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Summary_of_Significant_Account" sheetId="95" r:id="rId10"/>
    <sheet name="Preferred_Stock" sheetId="96" r:id="rId11"/>
    <sheet name="Restrictions_on_Cash_and_Due_F" sheetId="97" r:id="rId12"/>
    <sheet name="Securities" sheetId="98" r:id="rId13"/>
    <sheet name="Loans_and_Allowance_for_Loan_L" sheetId="99" r:id="rId14"/>
    <sheet name="Bank_Premises_and_Equipment" sheetId="100" r:id="rId15"/>
    <sheet name="Time_and_RelatedParty_Deposits" sheetId="101" r:id="rId16"/>
    <sheet name="Income_Taxes" sheetId="102" r:id="rId17"/>
    <sheet name="Federal_Home_Loan_Bank_Advance" sheetId="103" r:id="rId18"/>
    <sheet name="Employee_Benefit_Plans" sheetId="104" r:id="rId19"/>
    <sheet name="Financial_Instruments_With_Off" sheetId="105" r:id="rId20"/>
    <sheet name="Fair_Value_Disclosures" sheetId="106" r:id="rId21"/>
    <sheet name="Contingencies" sheetId="107" r:id="rId22"/>
    <sheet name="Stock_Option_Plans" sheetId="108" r:id="rId23"/>
    <sheet name="Liquidity_and_Capital_Resource" sheetId="109" r:id="rId24"/>
    <sheet name="Minimum_Regulatory_Capital_Req" sheetId="110" r:id="rId25"/>
    <sheet name="Earnings_per_Common_Share" sheetId="111" r:id="rId26"/>
    <sheet name="Recent_Accounting_Pronouncemen" sheetId="112" r:id="rId27"/>
    <sheet name="Equity_Investment" sheetId="113" r:id="rId28"/>
    <sheet name="Condensed_Parent_Information" sheetId="114" r:id="rId29"/>
    <sheet name="Quarterly_Data_unaudited" sheetId="115" r:id="rId30"/>
    <sheet name="Summary_of_Significant_Account1" sheetId="116" r:id="rId31"/>
    <sheet name="Securities_Tables" sheetId="117" r:id="rId32"/>
    <sheet name="Loans_and_Allowance_for_Loan_L1" sheetId="118" r:id="rId33"/>
    <sheet name="Bank_Premises_and_Equipment_Ta" sheetId="119" r:id="rId34"/>
    <sheet name="Time_and_RelatedParty_Deposits1" sheetId="120" r:id="rId35"/>
    <sheet name="Income_Taxes_Tables" sheetId="121" r:id="rId36"/>
    <sheet name="Federal_Home_Loan_Bank_Advance1" sheetId="122" r:id="rId37"/>
    <sheet name="Fair_Value_Disclosures_Tables" sheetId="123" r:id="rId38"/>
    <sheet name="Stock_Option_Plans_Tables" sheetId="124" r:id="rId39"/>
    <sheet name="Minimum_Regulatory_Capital_Req1" sheetId="125" r:id="rId40"/>
    <sheet name="Earnings_per_Common_Share_Tabl" sheetId="126" r:id="rId41"/>
    <sheet name="Condensed_Parent_Information_T" sheetId="127" r:id="rId42"/>
    <sheet name="Quarterly_Data_unaudited_Table" sheetId="128" r:id="rId43"/>
    <sheet name="Summary_of_Significant_Account2" sheetId="129" r:id="rId44"/>
    <sheet name="Preferred_Stock_Details_Textua" sheetId="130" r:id="rId45"/>
    <sheet name="Restrictions_on_Cash_and_Due_F1" sheetId="46" r:id="rId46"/>
    <sheet name="Securities_Details" sheetId="47" r:id="rId47"/>
    <sheet name="Securities_Details_1" sheetId="48" r:id="rId48"/>
    <sheet name="Securities_Details_2" sheetId="49" r:id="rId49"/>
    <sheet name="Securities_Details_Textual" sheetId="50" r:id="rId50"/>
    <sheet name="Loans_and_Allowance_for_Loan_L2" sheetId="51" r:id="rId51"/>
    <sheet name="Loans_and_Allowance_for_Loan_L3" sheetId="52" r:id="rId52"/>
    <sheet name="Loans_and_Allowance_for_Loan_L4" sheetId="131" r:id="rId53"/>
    <sheet name="Loans_and_Allowance_for_Loan_L5" sheetId="54" r:id="rId54"/>
    <sheet name="Loans_and_Allowance_for_Loan_L6" sheetId="55" r:id="rId55"/>
    <sheet name="Loans_and_Allowance_for_Loan_L7" sheetId="132" r:id="rId56"/>
    <sheet name="Loans_and_Allowance_for_Loan_L8" sheetId="57" r:id="rId57"/>
    <sheet name="Loans_and_Allowance_for_Loan_L9" sheetId="133" r:id="rId58"/>
    <sheet name="Recovered_Sheet1" sheetId="59" r:id="rId59"/>
    <sheet name="Recovered_Sheet2" sheetId="60" r:id="rId60"/>
    <sheet name="Recovered_Sheet3" sheetId="61" r:id="rId61"/>
    <sheet name="Recovered_Sheet4" sheetId="62" r:id="rId62"/>
    <sheet name="Bank_Premises_and_Equipment_De" sheetId="63" r:id="rId63"/>
    <sheet name="Bank_Premises_and_Equipment_De1" sheetId="64" r:id="rId64"/>
    <sheet name="Bank_Premises_and_Equipment_De2" sheetId="65" r:id="rId65"/>
    <sheet name="Time_and_RelatedParty_Deposits2" sheetId="134" r:id="rId66"/>
    <sheet name="Time_and_RelatedParty_Deposits3" sheetId="67" r:id="rId67"/>
    <sheet name="Income_Taxes_Details" sheetId="68" r:id="rId68"/>
    <sheet name="Income_Taxes_Details_1" sheetId="69" r:id="rId69"/>
    <sheet name="Income_Taxes_Details_2" sheetId="70" r:id="rId70"/>
    <sheet name="Federal_Home_Loan_Bank_Advance2" sheetId="71" r:id="rId71"/>
    <sheet name="Federal_Home_Loan_Bank_Advance3" sheetId="72" r:id="rId72"/>
    <sheet name="Federal_Home_Loan_Bank_Advance4" sheetId="135" r:id="rId73"/>
    <sheet name="Employee_Benefit_Plans_Details" sheetId="74" r:id="rId74"/>
    <sheet name="Financial_Instruments_With_Off1" sheetId="75" r:id="rId75"/>
    <sheet name="Fair_Value_Disclosures_Details" sheetId="76" r:id="rId76"/>
    <sheet name="Fair_Value_Disclosures_Details1" sheetId="77" r:id="rId77"/>
    <sheet name="Fair_Value_Disclosures_Details2" sheetId="78" r:id="rId78"/>
    <sheet name="Stock_Option_Plans_Details" sheetId="79" r:id="rId79"/>
    <sheet name="Stock_Option_Plans_Details_1" sheetId="80" r:id="rId80"/>
    <sheet name="Stock_Option_Plans_Details_2" sheetId="81" r:id="rId81"/>
    <sheet name="Stock_Option_Plans_Details_3" sheetId="82" r:id="rId82"/>
    <sheet name="Stock_Option_Plans_Details_4" sheetId="83" r:id="rId83"/>
    <sheet name="Stock_Option_Plans_Details_5" sheetId="84" r:id="rId84"/>
    <sheet name="Stock_Option_Plans_Details_6" sheetId="85" r:id="rId85"/>
    <sheet name="Stock_Option_Plans_Details_Tex" sheetId="86" r:id="rId86"/>
    <sheet name="Minimum_Regulatory_Capital_Req2" sheetId="136" r:id="rId87"/>
    <sheet name="Earnings_per_Common_Share_Deta" sheetId="88" r:id="rId88"/>
    <sheet name="Earnings_per_Common_Share_Deta1" sheetId="89" r:id="rId89"/>
    <sheet name="Equity_Investment_Details_Text" sheetId="90" r:id="rId90"/>
    <sheet name="Condensed_Parent_Information_D" sheetId="91" r:id="rId91"/>
    <sheet name="Condensed_Parent_Information_D1" sheetId="92" r:id="rId92"/>
    <sheet name="Condensed_Parent_Information_D2" sheetId="93" r:id="rId93"/>
    <sheet name="Quarterly_Data_unaudited_Detai" sheetId="94" r:id="rId94"/>
  </sheets>
  <calcPr calcId="0"/>
</workbook>
</file>

<file path=xl/sharedStrings.xml><?xml version="1.0" encoding="utf-8"?>
<sst xmlns="http://schemas.openxmlformats.org/spreadsheetml/2006/main" count="8022" uniqueCount="1261">
  <si>
    <t>Document And Entity Information (USD $)</t>
  </si>
  <si>
    <t>In Millions, except Share data, unless otherwise specified</t>
  </si>
  <si>
    <t>12 Months Ended</t>
  </si>
  <si>
    <t>Dec. 31, 2013</t>
  </si>
  <si>
    <t>Jun. 30, 2013</t>
  </si>
  <si>
    <t>Document Information [Line Items]</t>
  </si>
  <si>
    <t>'</t>
  </si>
  <si>
    <t>Entity Registrant Name</t>
  </si>
  <si>
    <t>'CORNERSTONE BANCSHARES INC</t>
  </si>
  <si>
    <t>Entity Central Index Key</t>
  </si>
  <si>
    <t>'0001038773</t>
  </si>
  <si>
    <t>Current Fiscal Year End Date</t>
  </si>
  <si>
    <t>'--12-31</t>
  </si>
  <si>
    <t>Entity Filer Category</t>
  </si>
  <si>
    <t>'Smaller Reporting Company</t>
  </si>
  <si>
    <t>Trading Symbol</t>
  </si>
  <si>
    <t>'CSBQ</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due from banks</t>
  </si>
  <si>
    <t>Interest-bearing deposits at other financial institutions</t>
  </si>
  <si>
    <t>Total cash and cash equivalents</t>
  </si>
  <si>
    <t>Securities available for sale</t>
  </si>
  <si>
    <t>Securities held to maturity (fair value $35,027 in 2013 and $46,212 in 2012)</t>
  </si>
  <si>
    <t>Federal Home Loan Bank stock, at cost</t>
  </si>
  <si>
    <t>Loans, net of allowance for loan losses of $3,203,158 in 2013 and $6,141,281 in 2012</t>
  </si>
  <si>
    <t>Bank premises and equipment, net</t>
  </si>
  <si>
    <t>Accrued interest receivable</t>
  </si>
  <si>
    <t>Foreclosed assets</t>
  </si>
  <si>
    <t>Other assets</t>
  </si>
  <si>
    <t>Total assets</t>
  </si>
  <si>
    <t>Deposits:</t>
  </si>
  <si>
    <t>Noninterest-bearing demand deposits</t>
  </si>
  <si>
    <t>Interest-bearing demand deposits</t>
  </si>
  <si>
    <t>Savings deposits and money market accounts</t>
  </si>
  <si>
    <t>Time deposits</t>
  </si>
  <si>
    <t>Total deposits</t>
  </si>
  <si>
    <t>Accrued interest payable</t>
  </si>
  <si>
    <t>Federal funds purchased and securities sold under agreements to repurchase</t>
  </si>
  <si>
    <t>Federal Home Loan Bank advances and other borrowings</t>
  </si>
  <si>
    <t>Other liabilities</t>
  </si>
  <si>
    <t>Total liabilities</t>
  </si>
  <si>
    <t>Stockholders' equity:</t>
  </si>
  <si>
    <t>Preferred stock - no par value; 2,000,000 shares authorized; 600,000 shares issued and outstanding in 2013 and 2012</t>
  </si>
  <si>
    <t>Common stock - $1.00 par value; 20,000,000 shares authorized in 2013 and 2012; 6,709,199 shares issued in 2013 and 2012; 6,547,074 and 6,500,396 shares outstanding in 2013 and 2012</t>
  </si>
  <si>
    <t>Additional paid-in capital</t>
  </si>
  <si>
    <t>Accumulated deficit</t>
  </si>
  <si>
    <t>Accumulated other comprehensive income</t>
  </si>
  <si>
    <t>Total stockholders' equity</t>
  </si>
  <si>
    <t>Total liabilities and stockholders' equity</t>
  </si>
  <si>
    <t>CONSOLIDATED BALANCE SHEETS [Parenthetical] (USD $)</t>
  </si>
  <si>
    <t>Securities held to maturity, fair value (in dollars)</t>
  </si>
  <si>
    <t>Allowance for loan losse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1</t>
  </si>
  <si>
    <t>INTEREST INCOME</t>
  </si>
  <si>
    <t>Loans, including fees</t>
  </si>
  <si>
    <t>Securities and interest-bearing deposits at other financial institutions</t>
  </si>
  <si>
    <t>Federal funds sold</t>
  </si>
  <si>
    <t>Total interest income</t>
  </si>
  <si>
    <t>INTEREST EXPENSE</t>
  </si>
  <si>
    <t>Other deposits</t>
  </si>
  <si>
    <t>Total interest expense</t>
  </si>
  <si>
    <t>Net interest income before provision for loan losses</t>
  </si>
  <si>
    <t>Provision for loan losses</t>
  </si>
  <si>
    <t>Net interest income after provision for loan losses</t>
  </si>
  <si>
    <t>NONINTEREST INCOME</t>
  </si>
  <si>
    <t>Customer service fees</t>
  </si>
  <si>
    <t>Other noninterest income</t>
  </si>
  <si>
    <t>Gains from sale of securities</t>
  </si>
  <si>
    <t>Net gains from sale of loans and other assets</t>
  </si>
  <si>
    <t>Total noninterest income</t>
  </si>
  <si>
    <t>NONINTEREST EXPENSES</t>
  </si>
  <si>
    <t>Salaries and employee benefits</t>
  </si>
  <si>
    <t>Net occupancy and equipment expense</t>
  </si>
  <si>
    <t>Depository insurance</t>
  </si>
  <si>
    <t>Foreclosed assets, net</t>
  </si>
  <si>
    <t>Other operating expenses</t>
  </si>
  <si>
    <t>Total noninterest expenses</t>
  </si>
  <si>
    <t>Income before income tax expense</t>
  </si>
  <si>
    <t>Income tax expense</t>
  </si>
  <si>
    <t>Net income</t>
  </si>
  <si>
    <t>Preferred stock dividend requirements</t>
  </si>
  <si>
    <t>Accretion on preferred stock discount</t>
  </si>
  <si>
    <t>Net income available to common stockholders</t>
  </si>
  <si>
    <t>EARNINGS PER COMMON SHARE</t>
  </si>
  <si>
    <t>Basic (in dollars per share)</t>
  </si>
  <si>
    <t>Diluted (in dollars per share)</t>
  </si>
  <si>
    <t>CONSOLIDATED STATEMENTS OF COMPREHENSIVE INCOME (USD $)</t>
  </si>
  <si>
    <t>Other comprehensive income, net of tax:</t>
  </si>
  <si>
    <t>Unrealized holding (losses) gains arising during the year, net of tax benefit (expense) of $492,528, $(203,643), and $(928,281) in 2013, 2012 and 2011, respectively</t>
  </si>
  <si>
    <t>Reclassification adjustment for gains included in net income, net of tax expense of $247,920 and $40,817 in 2013 and 2011, respectively</t>
  </si>
  <si>
    <t>Total other comprehensive (loss) income</t>
  </si>
  <si>
    <t>Comprehensive income (loss)</t>
  </si>
  <si>
    <t>CONSOLIDATED STATEMENTS OF COMPREHENSIVE INCOME [Parenthetical] (USD $)</t>
  </si>
  <si>
    <t>Unrealized holding (losses) gains arising during the year, tax benefit (expense)</t>
  </si>
  <si>
    <t>Reclassification adjustment for gains included in net income, tax expense</t>
  </si>
  <si>
    <t>CONSOLIDATED STATEMENTS OF CHANGES IN STOCKHOLDERS' EQUITY (USD $)</t>
  </si>
  <si>
    <t>Total</t>
  </si>
  <si>
    <t>Preferred Stock [Member]</t>
  </si>
  <si>
    <t>Common Stock [Member]</t>
  </si>
  <si>
    <t>Additional Paid-in Capital [Member]</t>
  </si>
  <si>
    <t>Retained Earnings [Member]</t>
  </si>
  <si>
    <t>Accumulated Other Comprehensive Income (Loss) [Member]</t>
  </si>
  <si>
    <t>BALANCE at Dec. 31, 2010</t>
  </si>
  <si>
    <t>Stock compensation expense</t>
  </si>
  <si>
    <t>Issuance of Stock</t>
  </si>
  <si>
    <t>Preferred stock dividends paid</t>
  </si>
  <si>
    <t>Accretion on preferred stock</t>
  </si>
  <si>
    <t>Unrealized holding gains (losses) on securities available for sale, net of reclassification adjustment and taxes</t>
  </si>
  <si>
    <t>BALANCE at Dec. 31, 2011</t>
  </si>
  <si>
    <t>BALANCE at Dec. 31, 2012</t>
  </si>
  <si>
    <t>BALANCE at Dec. 31, 2013</t>
  </si>
  <si>
    <t>CONSOLIDATED STATEMENTS OF CHANGES IN STOCKHOLDERS' EQUITY [Parenthetical]</t>
  </si>
  <si>
    <t>Stock Issued During Period, Shares, New Issues</t>
  </si>
  <si>
    <t>CONSOLIDATED STATEMENTS OF CASH FLOWS (USD $)</t>
  </si>
  <si>
    <t>CASH FLOWS FROM OPERATING ACTIVITIES</t>
  </si>
  <si>
    <t>Adjustments to reconcile net income to net cash provided by operating activities:</t>
  </si>
  <si>
    <t>Depreciation and amortization</t>
  </si>
  <si>
    <t>Loss from sale and write-downs of foreclosed assets</t>
  </si>
  <si>
    <t>Deferred income taxes</t>
  </si>
  <si>
    <t>Changes in other operating assets and liabilities:</t>
  </si>
  <si>
    <t>Other assets and liabilities</t>
  </si>
  <si>
    <t>Net cash provided by operating activities</t>
  </si>
  <si>
    <t>CASH FLOWS FROM INVESTING ACTIVITIES</t>
  </si>
  <si>
    <t>Securities held to maturity</t>
  </si>
  <si>
    <t>Purchase of securities available for sale</t>
  </si>
  <si>
    <t>Loan originations and principal collections, net</t>
  </si>
  <si>
    <t>Purchase of bank premises and equipment</t>
  </si>
  <si>
    <t>Proceeds from sale of bank premises and equipment and foreclosed assets</t>
  </si>
  <si>
    <t>Net cash (used in) provided by investing activities</t>
  </si>
  <si>
    <t>CASH FLOWS FROM FINANCING ACTIVITIES</t>
  </si>
  <si>
    <t>Net (decrease) increase in deposits</t>
  </si>
  <si>
    <t>Increase (decrease) in federal funds purchased and securities sold under agreements to repurchase</t>
  </si>
  <si>
    <t>Repayment of Federal Home Loan Bank advances</t>
  </si>
  <si>
    <t>Repayment of other borrowings</t>
  </si>
  <si>
    <t>Payment of dividends</t>
  </si>
  <si>
    <t>Issuance of common stock</t>
  </si>
  <si>
    <t>Issuance of preferred stock</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during the year for interest</t>
  </si>
  <si>
    <t>Cash paid during the year for taxes</t>
  </si>
  <si>
    <t>NONCASH INVESTING AND FINANCING ACTIVITIES</t>
  </si>
  <si>
    <t>Acquisition of real estate through foreclosure</t>
  </si>
  <si>
    <t>Financed sales of foreclosed assets</t>
  </si>
  <si>
    <t>Summary of Significant Accounting Policies</t>
  </si>
  <si>
    <t>Accounting Policies [Abstract]</t>
  </si>
  <si>
    <t>Significant Accounting Policies [Text Block]</t>
  </si>
  <si>
    <t>Note 1.</t>
  </si>
  <si>
    <t>The accounting and reporting policies of Cornerstone Bancshares, Inc. and subsidiary (Cornerstone) conform with United States generally accepted accounting principles (U.S. GAAP) and practices within the banking industry. The Financial Accounting Standards Board (FASB) has adopted the FASB Accounting Standards Codification (ASC) as the single source of authoritative nongovernmental U.S. GAAP. Rules and interpretive releases of the Securities and Exchange Commission (SEC) are also sources of authoritative U.S. GAAP for SEC registrants. The policies that materially affect financial position and results of operations are summarized as follows:</t>
  </si>
  <si>
    <t>Nature of operations:</t>
  </si>
  <si>
    <t>Cornerstone is a bank-holding company which owns all of the outstanding common stock of Cornerstone Community Bank (the Bank). The Bank provides a variety of financial services through five full service branch locations in Chattanooga, Tennessee and a loan production office in Dalton, Georgia. The Bank's primary deposit products are demand deposits, savings accounts, and certificates of deposit. Its primary lending products are commercial loans, real estate loans, and installment loans. Previously, the Bank owned and operated a subsidiary, Eagle Financial, Inc. (Eagle), which operated a finance and factoring company located in Chattanooga, Tennessee. On December 1, 2011, the Bank elected to transfer the operations, assets and liabilities of Eagle into the Bank. At the time of the transfer, the assets of Eagle were approximately $3.7 million and the liabilities were approximately $255 thousand. The transfer allowed the Bank to combine the operations of Eagle with the Bank’s asset based lending department. As a result, the Bank formed Eagle Financial, a division of Cornerstone Community Bank. The Bank still retains the subsidiary in legal form in an inactive status.</t>
  </si>
  <si>
    <t>Principles of consolidation:</t>
  </si>
  <si>
    <t>The consolidated financial statements include the accounts of Cornerstone, the Bank, and Eagle. All material intercompany accounts and transactions have been eliminated in consolidation.</t>
  </si>
  <si>
    <t>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s of securities, valuation of foreclosed assets, and the fair value of financial instruments.</t>
  </si>
  <si>
    <t>Significant group concentrations of credit risk:</t>
  </si>
  <si>
    <t>Most of Cornerstone’s activities are with customers located in middle and eastern Tennessee. The types of securities that Cornerstone invests in are included in Note 4. The types of lending Cornerstone engages in are included in Note 5. Cornerstone does not have any significant concentrations to any one industry or customer.</t>
  </si>
  <si>
    <t>Commercial real estate, including commercial construction loans, represented 54 percent of the loan portfolio at December 31, 2013 and 2012.</t>
  </si>
  <si>
    <t>At December 31, 2013, the Company had a concentration in deposits of one customer totaling approximately $20,204,000. This balance accounted for approximately 6 percent of total deposits at December 31, 2013. At December 31, 2012, there were no concentrations of deposits.</t>
  </si>
  <si>
    <t>Securities:</t>
  </si>
  <si>
    <t>Debt securities are classified as held to maturity when the Bank has the intent and ability to hold the securities to maturity. Securities held to maturity are carried at amortized cost. The amortization of premiums and accretion of discounts are recognized in interest income using methods approximating the interest method over the period to maturity.</t>
  </si>
  <si>
    <t>Debt securities not classified as held to maturity are classified as available for sale. Securities available for sale are carried at fair value, with unrealized gains and losses excluded from earnings and reported in other comprehensive income. Realized gains and losses on securities available for sale are included in other income and, when applicable, are reported as a reclassification adjustment, net of tax, in other comprehensive income. Gains and losses on sales of securities are determined using the specific-identification method. Purchase premiums and discounts are recognized in interest income using the interest method over the terms of the securities.</t>
  </si>
  <si>
    <t>The Bank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Bank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Federal Home Loan Bank stock:</t>
  </si>
  <si>
    <t>Cornerstone,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Management reviews for impairment based on the ultimate recoverability of the cost basis in the FHLB stock.</t>
  </si>
  <si>
    <t>Loans:</t>
  </si>
  <si>
    <t>Cornerstone grants mortgage, commercial and consumer loans to customers. A substantial portion of the loan portfolio is represented by real estate loans secured by properties located in Chattanooga, Tennessee and surrounding areas. The ability of Cornerstone’s debtors to honor their contracts is dependent on the real estate and economic conditions in these areas.</t>
  </si>
  <si>
    <t>Loans that management has the intent and ability to hold for the foreseeable future or until maturity are stated at unpaid principal balances, less the allowance for loan losses and net deferred loan fees and costs. When applicable, mortgage loans originated and intended for sale in the secondary market are carried at the lower of cost or estimated market value in the aggregate.</t>
  </si>
  <si>
    <t>Interest income is accrued based on the unpaid principal balance. 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t>
  </si>
  <si>
    <t>The accrual of interest on mortgage and commercial loans is discontinued at the time the loan is 90 days past due unless the credit is well-secured and in process of collection. Credit card loans and other consumer loans are typically charged off no later than 120 days past due. Past due status is based on contractual terms of the loan. In all cases, loans are placed on nonaccrual or charged off at an earlier date if collection of principal or interest is considered doubtful.</t>
  </si>
  <si>
    <t>  </t>
  </si>
  <si>
    <t>All interest accrued but not collected for loans that are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 troubled-debt restructuring (TDR) is a loan that the Bank has granted a concession to the borrower, which would not otherwise be considered due to the borrower experiencing financial difficulty. If a loan is in nonaccrual status before it is determined to be a TDR, then the loan remains in nonaccrual status. TDR loans in nonaccrual status may be returned to accrual status if there has been at least a six month sustained period of repayment performance by the borrower. When the Bank modifies the terms of an existing loan that is not considered a TDR, the Bank accounts for the loan modification as a new loan if the terms of the new loan resulting from the refinancing or restructuring are at least as favorable to the Bank as the terms for comparable loans to other customers with similar risk characteristics who are not undergoing a refinancing or restructuring and the modifications are more than minor.</t>
  </si>
  <si>
    <t>Allowance for loan losses:</t>
  </si>
  <si>
    <t>The allowance for loan losses is maintained at a level that management believes to be adequate to absorb probable losses in the loan portfolio. Loan losses are charged against the allowance when management believes that the full collectability of the loan is unlikely. As such, a loan may be partially charged-off after a "confirming event" has occurred, which serves to validate that full repayment pursuant to the terms of the loan is unlikely. Subsequent recoveries are credited to the allowance.</t>
  </si>
  <si>
    <t>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at least quarterly and is inherently subjective, as it requires material estimates that are susceptible to significant change including the amounts and timing of future cash flows expected to be received on any impaired loans.</t>
  </si>
  <si>
    <t>As part of management’s quarterly assessment of the allowance, management divides the loan portfolio into five segments:  commercial real estate-mortgage (includes owner-occupied and all other), consumer real estate-mortgage, construction and land development, commercial and industrial, and consumer and other.  Each segment is then analyzed such that a specific and general allocation of the allowance is estimated for each loan segment.  </t>
  </si>
  <si>
    <t>The general component involves the use of a historic loss model to estimate losses inherent in the loan portfolio.  The model includes each of the five loan portfolio segments and utilizes the incurred losses over the last ten quarters to estimate inherent losses.  The historic loss percentages derived from this model are then applied to the outstanding non-impaired loan balance for each loan category.  The amounts for each loan category are then summed to determine the amount of loan loss allowance required.</t>
  </si>
  <si>
    <t>The estimated general loan loss allocation for all five loan portfolio segments is then adjusted for management’s estimate of probable losses for several environmental factors. The allocation for environmental factors is particularly subjective. This amount represents estimated probable inherent credit losses which exist, but have not yet been identified, as of the balance sheet date, and is based upon quarterly trend assessments in delinquent and nonaccrual loans, unanticipated charge-offs, credit concentration changes, prevailing economic conditions, changes in lending personnel experience, changes in lending policies or procedures, and other influencing factors.  These environmental factors are considered for each of the loan segments and the general allowance allocation, as determined by the processes noted above for each component, is increased or decreased based on the incremental assessment of these various environmental factors.</t>
  </si>
  <si>
    <t>The Bank’s allowance for loan losses includes a specific allocation for loans classified as impaired.  In assessing the adequacy of the allowance, Cornerstone considers the results of our ongoing independent loan review process.  Cornerstone undertakes this process both to ascertain whether there are loans in the portfolio whose credit quality has weakened over time and to assist in the overall evaluation of the risk characteristics of the entire loan portfolio.  Cornerstone’s loan review process includes the judgment of management, independent loan reviewers, and reviews that may have been conducted by third-party reviewers. Cornerstone incorporates relevant loan review results in the loan impairment determination. For each impaired loan, management determines the impaired amount and assigns a specific reserve.  In addition, regulatory agencies, as an integral part of their examination process, will periodically review Cornerstone’s allowance for loan losses and may require the company to record adjustments to the allowance based on their judgment about information available to them at the time of their examinations.</t>
  </si>
  <si>
    <t>A loan is considered impaired when, based on current information and events, it is probable that Cornerston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Cornerstone does not separately identify individual consumer loans for impairment disclosures, unless such loans are the subject of a restructuring agreement due to financial difficulties of the borrower.</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on the consolidated balance sheet in derivative assets or derivative liabilities with changes in their fair values recorded in net gains on sales of loans.</t>
  </si>
  <si>
    <t>Cornerstone records a zero value for the loan commitment at inception, when the commitment is issued to a borrower.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Cornerstone assigns a probability to a loan commitment based on an expectation that it will be exercised and the loan will be funded.</t>
  </si>
  <si>
    <t>Premises and equipment:</t>
  </si>
  <si>
    <t>Land is carried at cost. Premises and equipment are carried at cost less accumulated depreciation computed on the straight-line and declining balance methods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noninterest income.</t>
  </si>
  <si>
    <t> Years </t>
  </si>
  <si>
    <t>Buildings and improvements</t>
  </si>
  <si>
    <t>Furniture, fixtures, and equipment</t>
  </si>
  <si>
    <t xml:space="preserve">  </t>
  </si>
  <si>
    <t>Investment in partnership:</t>
  </si>
  <si>
    <t>Cornerstone’s investment in a partnership consists of an equity interest in a lending partnership for the purposes of investing in the New Market Tax Credit Program. This program permits taxpayers to claim a credit against federal income taxes for Qualified Equity Investments made to acquire stock or a capital interest in designated Community Development Entities (CDEs).  These designated CDEs must use substantially all (defined as 85 percent) of these proceeds to make qualified low-income community investments.</t>
  </si>
  <si>
    <t>Cornerstone uses the equity method when it owns an interest in a partnership and can exert significant influence over the partnership’s operations but cannot control the partnership’s operations. Under the equity method, Cornerstone’s ownership interest in the partnership’s capital is reported as an investment on its consolidated balance sheets and Cornerstone’s allocable share of the income or loss from the partnership is reported in noninterest income or expense in the consolidated statements of income. Cornerstone ceases recording losses on an investment in partnership when the cumulative losses and distributions from the partnership exceed the carrying amount of the investment and any advances made by Cornerstone. After Cornerstone’s investment in such partnership reaches zero, cash distributions received from these investments are recorded as income.</t>
  </si>
  <si>
    <t>Foreclosed assets:</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s and expenses from operations and changes in the valuation allowance are included in net expenses from foreclosed assets.</t>
  </si>
  <si>
    <t>Securities sold under agreements to repurchase:</t>
  </si>
  <si>
    <t>Cornerstone enters into sales of securities under agreements to repurchase identical securities the next day. Securities sold under agreements to repurchase amounted to $22,974,117 at December 31, 2013, mature on a daily basis, and are secured by securities available for sale with a fair value of approximately $25,521,000.</t>
  </si>
  <si>
    <t>Income taxes:</t>
  </si>
  <si>
    <t>Cornerstone accounts for income taxes in accordance with income tax accounting guidance in ASC Topic 740. The income tax accounting guidance results in two components of income tax expense – current and deferred. Current income tax expense reflects taxes to be paid or refunded for the current period by applying the provisions of the enacted tax law to taxable income or loss. Cornerstone determines deferred income taxes using the liability method. Under this method, the net deferred tax asset or liability is based on the tax effects of the differences between the book and tax bases of assets and liabilities. Cornerstone’s deferred taxes relate primarily to differences between the basis of the allowance for loan losses, foreclosed assets, and accumulated depreciation.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Cornerstone files consolidated income tax returns with its subsidiary. With few exceptions, Cornerstone is no longer subject to tax examinations by tax authorities for years before 2010.</t>
  </si>
  <si>
    <t>Cornerstone recognizes deferred tax assets if it is more likely than not, based on the technical merits, that the tax position will be realized or sustained upon examination. Cornerstone follows the statutory requirements for its income tax accounting and generally avoids risks associated with potentially problematic tax positions that may be challenged upon examination. Cornerstone recognizes interest and penalties on income taxes as a component of income tax expense.</t>
  </si>
  <si>
    <t>Transfers of financial assets:</t>
  </si>
  <si>
    <t>Transfers of financial assets are accounted for as sales when control over the assets has been surrendered. Control over assets is deemed to be surrendered when (1) the assets have been isolated from Cornerstone, (2) the transferee obtains the right (free of conditions that constrain it from taking advantage of that right) to pledge or exchange the transferred assets, and (3) Cornerstone does not maintain effective control over the transferred assets through an agreement to repurchase them before their maturity, or the ability to unilaterally cause the holder to return specific assets.</t>
  </si>
  <si>
    <t>Advertising costs:</t>
  </si>
  <si>
    <t>Cornerstone expenses all advertising costs as incurred. Advertising expense was $89,859, $89,068, and $78,097 for the years ended December 31, 2013, 2012 and 2011, respectively.</t>
  </si>
  <si>
    <t>Statements of cash flows:</t>
  </si>
  <si>
    <t>Cornerstone considers all cash and amounts due from depository institutions, interest-bearing deposits at other financial institutions, and federal funds sold to be cash equivalents for purposes of the statements of cash flows.</t>
  </si>
  <si>
    <t>Stock option plan:</t>
  </si>
  <si>
    <t>Cornerstone recognizes compensation cost relating to share-based payment transactions in accordance with ASC Topic 718. Compensation cost has been measured based on the grant date fair value of the equity or liability instruments issued. Compensation cost is calculated and recognized over the employee service period, generally defined as the vesting period. Cornerstone uses a stock option pricing model to determine the fair value of the award on the grant date.</t>
  </si>
  <si>
    <t>Segment reporting:</t>
  </si>
  <si>
    <t>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Cornerstone’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Further, the results of Eagle for 2013, 2012, and 2011 were not significant for separate disclosure. Accordingly, Cornerstone’s consolidated financial statements reflect the presentation of segment information on an aggregated basis in one reportable segment.</t>
  </si>
  <si>
    <t>Earnings per common share:</t>
  </si>
  <si>
    <t>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Cornerstone relate solely to outstanding stock options and are determined using the treasury stock method.</t>
  </si>
  <si>
    <t>Variable interest entities:</t>
  </si>
  <si>
    <t>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Cornerstone if it is deemed to be the primary beneficiary of the VIE, which is the party involved with the VIE that has a majority of the expected losses, expected residual returns, or both. At December 31, 2013, Cornerstone has an investment in Appalachian Fund for Growth II Partnership that qualifies as an unconsolidated VIE.</t>
  </si>
  <si>
    <t>Comprehensive income:</t>
  </si>
  <si>
    <t>Comprehensive income consists of net income and other comprehensive income. Other comprehensive income includes unrealized gains on securities available for sale and unrealized losses related to factors other than credit losses on debt securities.</t>
  </si>
  <si>
    <t>Off-balance sheet credit related financial instruments:</t>
  </si>
  <si>
    <t>In the ordinary course of business, Cornerstone has entered into commitments to extend credit, including commitments under credit card arrangements, commercial letters of credit, and standby letters of credit. Such financial instruments are recorded when they are funded.</t>
  </si>
  <si>
    <t>Reclassification:</t>
  </si>
  <si>
    <t>Certain amounts in the 2012 and 2011 consolidated financial statements have been reclassified to conform to the 2013 presentation, with no effect on total assets or net income.</t>
  </si>
  <si>
    <t>Subsequent events:</t>
  </si>
  <si>
    <t>Cornerstone has evaluated subsequent events for potential recognition and/or disclosures in the consolidated financial statements and accompanying notes included in this Annual Report on Form 10-K.</t>
  </si>
  <si>
    <t>Preferred Stock</t>
  </si>
  <si>
    <t>Disclosure Text Block Supplement [Abstract]</t>
  </si>
  <si>
    <t>Preferred Stock [Text Block]</t>
  </si>
  <si>
    <t>Note 2.</t>
  </si>
  <si>
    <t>During 2010, Cornerstone initiated a preferred stock offering, which ended on December 31, 2012. Specifics of the preferred stock offering were as follows:</t>
  </si>
  <si>
    <t>⋅</t>
  </si>
  <si>
    <t>Issuance of 600,000 shares of Series A Convertible Preferred Stock at a price of $25.00 per share.</t>
  </si>
  <si>
    <r>
      <t>The annual cash dividend on each share of Series A Preferred Stock is $2.50, which is equal to 10% of the original issue price of $25.00 per share, and is payable quarterly in arrears, if, as, and when declared on the 15</t>
    </r>
    <r>
      <rPr>
        <vertAlign val="superscript"/>
        <sz val="10"/>
        <color theme="1"/>
        <rFont val="Times New Roman"/>
        <family val="1"/>
      </rPr>
      <t>th</t>
    </r>
    <r>
      <rPr>
        <sz val="10"/>
        <color theme="1"/>
        <rFont val="Times New Roman"/>
        <family val="1"/>
      </rPr>
      <t xml:space="preserve"> day of February, May, August, and November that immediately follows the end of the dividend period to which such dividends relate. Any dividend payable on shares of Series A Preferred Stock that is not declared by our board of directors or paid will accumulate.</t>
    </r>
  </si>
  <si>
    <t>Each share of Series A Preferred Stock will be convertible at the shareholder’s option at any time into five (5) shares of our common stock reflecting an initial conversion price of $5.00 per share of common stock. The shares of Series A Preferred Stock are also convertible at Cornerstone’s option, in whole or in part, into shares of Cornerstone’s common stock at the conversion rate, at any time on or after July 31, 2015, if the closing price of Cornerstone’s common stock equals or exceeds 150% of the conversion price on each of the thirty (30) consecutive trading days immediately preceding the date Cornerstone gives notice of its election to so convert.</t>
  </si>
  <si>
    <t>At December 31, 2011, preferred stock, as presented in the consolidated statements in changes in stockholders’ equity, includes 56,440 shares or $1,399,665 in irrevocable stock subscriptions received in December 2011 which were subsequently paid during January 2012.</t>
  </si>
  <si>
    <t>At December 31, 2013 and 2012, the preferred stock dividends accumulated for each period, which were not declared, totaled $750,000 and $683,893, respectively.</t>
  </si>
  <si>
    <t>Restrictions on Cash and Due From Banks</t>
  </si>
  <si>
    <t>Restrictions On Cash and Due From Banks [Abstract]</t>
  </si>
  <si>
    <t>Restrictions On Cash and Due From Banks [Text Block]</t>
  </si>
  <si>
    <t>Note 3.</t>
  </si>
  <si>
    <t>The Bank is required to maintain balances on hand or with the Federal Reserve Bank based on a percentage of deposits. At December 31, 2013 and 2012, these reserve balances were approximately $724,000 and $594,000, respectively.</t>
  </si>
  <si>
    <t>Securities</t>
  </si>
  <si>
    <t>Investments, Debt and Equity Securities [Abstract]</t>
  </si>
  <si>
    <t>Investments in Debt and Marketable Equity Securities (and Certain Trading Assets) Disclosure [Text Block]</t>
  </si>
  <si>
    <t>Note 4.</t>
  </si>
  <si>
    <t>Securities have been classified in the balance sheet according to management’s intent as either securities held to maturity or securities available for sale. The amortized cost and approximate fair value of securities at December 31, 2013 and 2012, are as follows:</t>
  </si>
  <si>
    <t>December 31, 2013</t>
  </si>
  <si>
    <t>Gross</t>
  </si>
  <si>
    <t>Amortized</t>
  </si>
  <si>
    <t>Unrealized</t>
  </si>
  <si>
    <t>Fair</t>
  </si>
  <si>
    <t>Cost</t>
  </si>
  <si>
    <t>Gains</t>
  </si>
  <si>
    <t>Losses</t>
  </si>
  <si>
    <t>Value</t>
  </si>
  <si>
    <t>Debt securities available for sale:</t>
  </si>
  <si>
    <t>U.S. Government agencies</t>
  </si>
  <si>
    <t>$</t>
  </si>
  <si>
    <t>-</t>
  </si>
  <si>
    <t>State and municipal securities</t>
  </si>
  <si>
    <t>Mortgage-backed securities:</t>
  </si>
  <si>
    <t>Residential mortgage guaranteed by GNMA or FNMA</t>
  </si>
  <si>
    <t>Collateralized mortgage obligations issued or guaranteed by U.S. Government agencies or sponsored agencies</t>
  </si>
  <si>
    <t>Debt securities held to maturity:</t>
  </si>
  <si>
    <t>December 31, 2012</t>
  </si>
  <si>
    <t>U.S. Government sponsored agencies include entities such as Federal National Mortgage Association, Federal Home Loan Mortgage Corporation, and Government National Mortgage Association.</t>
  </si>
  <si>
    <t>At December 31, 2013 and 2012, securities with a carrying value of approximately $14,385,000 and $14,817,000, respectively, were pledged to secure public deposits and for other purposes required or permitted by law.</t>
  </si>
  <si>
    <t>At December 31, 2013 and 2012, the carrying amount of securities pledged to secure repurchase agreements was approximately $25,521,000 and $25,130,000, respectively.</t>
  </si>
  <si>
    <t>At December 31, 2013 and 2012, securities with a carrying value of approximately $20,140,000 and $27,897,000, respectively, were pledged to the Federal Home Loan Bank as collateral for the Bank’s borrowings.</t>
  </si>
  <si>
    <t>At December 31, 2013 and 2012, the Bank had pledged securities with a carrying amount of approximately $11,978,000 and $3,428,000, respectively, to other financial institutions as collateral for federal funds purchased.</t>
  </si>
  <si>
    <t>The amortized cost and fair value of securities at December 31, 2013, by contractual maturity, are shown below. Expected maturities will differ from contractual maturities because borrowers may have the right to call or prepay obligations with or without call or prepayment penalties.</t>
  </si>
  <si>
    <t>Securities Available for Sale</t>
  </si>
  <si>
    <t>Securities Held to Maturity</t>
  </si>
  <si>
    <t>Due in one year or less</t>
  </si>
  <si>
    <t>Due from one year to five years</t>
  </si>
  <si>
    <t>Due from five years to ten years</t>
  </si>
  <si>
    <t>Due after ten years</t>
  </si>
  <si>
    <t>Mortgage-backed securities</t>
  </si>
  <si>
    <t>For the year ended December 31, 2013, there were available for sale securities sold with proceeds totaling $8,171,961 which resulted in gross gains realized of $652,421. For the year ended December 31, 2012, there were no securities sold. For the year ended December 31, 2011, there were available for sale securities sold with proceeds totaling $18,954,410 which resulted in gross gains realized of $107,413.</t>
  </si>
  <si>
    <t>The following tables present gross unrealized losses and fair value, aggregated by investment category and length of time that individual securities available for sale have been in a continuous unrealized loss position, at December 31, 2013 and 2012:</t>
  </si>
  <si>
    <t>As of December 31, 2013</t>
  </si>
  <si>
    <t>Less than 12 Months</t>
  </si>
  <si>
    <t>12 Months or Greater</t>
  </si>
  <si>
    <t>As of December 31, 2012</t>
  </si>
  <si>
    <t>Residential mortgage guaranteed by GNMA and FNMA</t>
  </si>
  <si>
    <t>Collateralized mortgage obligations issued or guaranteed by U.S. Government agencies or sponsored agencies</t>
  </si>
  <si>
    <t>Upon acquisition of a security, Cornerstone determines the appropriate impairment model that is applicable. If the security is a beneficial interest in securitized financial assets, Cornerstone uses the beneficial interests in securitized financial assets impairment model. If the security is not a beneficial interest in securitized financial assets, Cornerstone uses the debt and equity securities impairment model. Cornerstone conducts periodic reviews to evaluate each security to determine whether an other-than-temporary impairment has occurred. Cornerstone does not have any securities that have been classified as other-than-temporarily impaired at December 31, 2013.</t>
  </si>
  <si>
    <t>At December 31, 2013, the significant categories of temporarily impaired securities, and management’s evaluation of those securities are as follows:</t>
  </si>
  <si>
    <r>
      <t>State and municipal securities:</t>
    </r>
    <r>
      <rPr>
        <sz val="10"/>
        <color theme="1"/>
        <rFont val="Times New Roman"/>
        <family val="1"/>
      </rPr>
      <t xml:space="preserve"> At December 31, 2013, seven investments in obligations of state and municipal securities had unrealized losses. Cornerstone believes this impairment is caused by the interest rate environment and does not relate to the underlying credit quality of the issuers. Because Cornerstone has the intent and ability to hold those investments for a time necessary to recover their amortized cost bases, which may be until maturity, Cornerstone does not consider those investments to be other-than-temporarily impaired at December 31, 2013.</t>
    </r>
  </si>
  <si>
    <r>
      <t>Mortgage-backed securities:</t>
    </r>
    <r>
      <rPr>
        <sz val="10"/>
        <color theme="1"/>
        <rFont val="Times New Roman"/>
        <family val="1"/>
      </rPr>
      <t xml:space="preserve"> At December 31, 2013, thirteen investments in residential mortgage-backed securities had unrealized losses. This impairment is believed to be caused by the current interest rate environment. The contractual cash flows of those investments are guaranteed or issued by an agency of the U.S. Government. Because the decline in market value is attributable to the current interest rate environment and not credit quality, and because Cornerstone does not intend to sell the investments and it is not more likely than not that Cornerstone will be required to sell the investments before recovery of their amortized cost bases, which may be maturity, Cornerstone does not deem those investments to be other-than-temporarily impaired at December 31, 2013.</t>
    </r>
  </si>
  <si>
    <t>Loans and Allowance for Loan Losses</t>
  </si>
  <si>
    <t>Receivables [Abstract]</t>
  </si>
  <si>
    <t>Loans, Notes, Trade and Other Receivables Disclosure [Text Block]</t>
  </si>
  <si>
    <t>Note 5.</t>
  </si>
  <si>
    <t>At December 31, 2013 and 2012, the Bank's loans consist of the following (in thousands):</t>
  </si>
  <si>
    <t>Commercial real estate-mortgage:</t>
  </si>
  <si>
    <t>Owner-occupied</t>
  </si>
  <si>
    <t>All other</t>
  </si>
  <si>
    <t>Consumer real estate-mortgage</t>
  </si>
  <si>
    <t>Construction and land development</t>
  </si>
  <si>
    <t>Commercial and industrial</t>
  </si>
  <si>
    <t>Consumer and other</t>
  </si>
  <si>
    <t>Total loans</t>
  </si>
  <si>
    <t>Less: Allowance for loan losses</t>
  </si>
  <si>
    <t>(3,203</t>
  </si>
  <si>
    <t>)</t>
  </si>
  <si>
    <t>(6,141</t>
  </si>
  <si>
    <t>Loans, net</t>
  </si>
  <si>
    <t>The following describe risk characteristics relevant to each of the portfolio segments:</t>
  </si>
  <si>
    <t>Real estate:</t>
  </si>
  <si>
    <t>As discussed below, Cornerstone offers various types of real estate loan products. All loans within this portfolio segment are particularly sensitive to the valuation of real estate:</t>
  </si>
  <si>
    <t>§</t>
  </si>
  <si>
    <t>Commercial real estate-mortgage loans include owner-occupied commercial real estate loans and other commercial real estate loans. Owner-occupied commercial real estate loans to operating businesses are long-term financing of land and buildings. Other commercial real estate loans are generally secured by income producing properties.</t>
  </si>
  <si>
    <t>Consumer real estate-mortgage loans include loans secured by 1-4 family and multifamily residential properties. These loans are repaid by various means such as a borrower’s income, sale of the property, or rental income derived from the property.</t>
  </si>
  <si>
    <t>Construction and land development loans include extensions of credit to real estate developers or investors where repayment is dependent on the sale of the real estate or income generated from the real estate collateral. These loans are repaid through cash flow related to the operations, sale, or refinance of the underlying property. This portfolio segment also includes owner-occupied construction loans for commercial businesses for the development of land or construction of a building. These loans are repaid by cash flow generated from the business operation. Real estate loans for income-producing properties such as apartment buildings, office and industrial buildings, and retail shopping centers are repaid from rent income derived from the properties.</t>
  </si>
  <si>
    <t>Commercial and industrial:</t>
  </si>
  <si>
    <t>The commercial and industrial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t>
  </si>
  <si>
    <t>Consumer and other:</t>
  </si>
  <si>
    <t>The consumer loan portfolio segment includes direct consumer installment loans, overdrafts and other revolving credit loans, and educational loans. Loans in this portfolio are sensitive to unemployment and other key consumer economic measures.</t>
  </si>
  <si>
    <r>
      <t> </t>
    </r>
    <r>
      <rPr>
        <b/>
        <sz val="10"/>
        <color theme="1"/>
        <rFont val="Times New Roman"/>
        <family val="1"/>
      </rPr>
      <t> </t>
    </r>
  </si>
  <si>
    <t>An analysis of the allowance for loan losses follows:</t>
  </si>
  <si>
    <t>Balance, beginning of year</t>
  </si>
  <si>
    <t>Charge-offs</t>
  </si>
  <si>
    <t>(4,708,605</t>
  </si>
  <si>
    <t>(2,868,576</t>
  </si>
  <si>
    <t>(3,148,314</t>
  </si>
  <si>
    <t>Recoveries</t>
  </si>
  <si>
    <t>Balance, end of year</t>
  </si>
  <si>
    <t>Cornerstone follows the loan impairment accounting guidance in ASC Topic 310. A loan is considered impaired when, based on current information and events, it is probable that Cornerstone will be unable to collect all amounts due from the borrower in accordance with the contractual terms of the loan. Impaired loans include nonperforming loans and loans modified in troubled debt restructurings where concessions have been granted to borrowers experiencing financial difficulties. These concessions could include a reduction in interest rates, payment extensions, forgiveness of principal, forbearance or other actions intended to maximize collections.</t>
  </si>
  <si>
    <t>The composition of loans by loan classification for impaired and performing loans at December 31, 2013 and 2012, is summarized in the tables below (in thousands):</t>
  </si>
  <si>
    <t>As of December 31, 2013:</t>
  </si>
  <si>
    <t>Commercial</t>
  </si>
  <si>
    <t>Consumer</t>
  </si>
  <si>
    <t>Construction</t>
  </si>
  <si>
    <t>Real Estate-</t>
  </si>
  <si>
    <t>and Land</t>
  </si>
  <si>
    <t>and</t>
  </si>
  <si>
    <t>Mortgage</t>
  </si>
  <si>
    <t>Development</t>
  </si>
  <si>
    <t>Industrial</t>
  </si>
  <si>
    <t>and Other</t>
  </si>
  <si>
    <t>Performing loans</t>
  </si>
  <si>
    <t>Impaired loans</t>
  </si>
  <si>
    <t>As of December 31, 2012:</t>
  </si>
  <si>
    <t>The following tables show the allowance for loan losses allocation by loan classification for impaired and performing loans as of December 31, 2013 and 2012 (in thousands):</t>
  </si>
  <si>
    <t>Real Estate-</t>
  </si>
  <si>
    <t>and Land</t>
  </si>
  <si>
    <t>and Other</t>
  </si>
  <si>
    <t>Allowance related to:</t>
  </si>
  <si>
    <t>The following tables detail the changes in the allowance for loan losses during December 31, 2013 and 2012, by loan classification (in thousands):</t>
  </si>
  <si>
    <t>(787</t>
  </si>
  <si>
    <t>(1,879</t>
  </si>
  <si>
    <t>(842</t>
  </si>
  <si>
    <t>(1,193</t>
  </si>
  <si>
    <t>(699</t>
  </si>
  <si>
    <t>(96</t>
  </si>
  <si>
    <t>(4,709</t>
  </si>
  <si>
    <t>(888</t>
  </si>
  <si>
    <t>(4</t>
  </si>
  <si>
    <t>(958</t>
  </si>
  <si>
    <t>(1,022</t>
  </si>
  <si>
    <t>(782</t>
  </si>
  <si>
    <t>(74</t>
  </si>
  <si>
    <t>(33</t>
  </si>
  <si>
    <t>(2,869</t>
  </si>
  <si>
    <t>Credit quality indicators:</t>
  </si>
  <si>
    <t>Federal regulations require the Bank to review and classify its assets on a regular basis. To fulfill this requirement, the Bank systematically reviews its loan portfolio to ensure the Bank’s large loan relationships are being maintained within its loan policy guidelines, remain properly underwritten, and are properly classified by loan grade. This review process is performed by the Bank's management, internal and external loan review, internal auditors, and state and federal regulators.</t>
  </si>
  <si>
    <t>The Bank’s loan grading process is as follows:</t>
  </si>
  <si>
    <t>All loans are assigned a loan grade at the time of origination by the relationship manager. Typically, a loan is assigned a loan grade of “pass” at origination.</t>
  </si>
  <si>
    <t>Loans relationships greater than or equal to $500 thousand are reviewed by the Bank’s external loan review provider on an annual basis.</t>
  </si>
  <si>
    <t>Additionally, the Bank's external loan review provider samples other loan relationships between $100 thousand and $500 thousand with an emphasis on commercial and commercial real estate loans and insider loans.</t>
  </si>
  <si>
    <t>The Bank’s internal loan review department samples approximately 33 percent of all loan relationships less than $500 thousand on an annual basis for review.</t>
  </si>
  <si>
    <t>If a loan is delinquent 60 days or more or a pattern of delinquency exists, the loan will be selected for review.</t>
  </si>
  <si>
    <t>Generally, all loans on the Bank’s internal watchlist are reviewed annually by internal loan review or external loan review providers.</t>
  </si>
  <si>
    <t>If a loan is classified as a problem asset, it will be assigned one of the following loan grade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the Bank classifies an asset as substandard or doubtful, a specific allowance for loan losses may be established.</t>
  </si>
  <si>
    <t>The following tables outline the amount of each loan classification and the amount categorized into each risk rating as of December 31, 2013 and 2012 (in thousands):</t>
  </si>
  <si>
    <t>Pass</t>
  </si>
  <si>
    <t>Special mention</t>
  </si>
  <si>
    <t>Substandard</t>
  </si>
  <si>
    <t>After the Bank’s independent loan review department completes the loan grade assignment, a loan impairment analysis is performed on loans graded substandard or worse. The following tables present summary information pertaining to impaired loans by loan classification as of December 31, 2013, 2012, and 2011 (in thousands):</t>
  </si>
  <si>
    <t>For the Year Ended</t>
  </si>
  <si>
    <t>At December 31, 2013</t>
  </si>
  <si>
    <t>Unpaid</t>
  </si>
  <si>
    <t>Average</t>
  </si>
  <si>
    <t>Interest</t>
  </si>
  <si>
    <t>Recorded</t>
  </si>
  <si>
    <t>Principal</t>
  </si>
  <si>
    <t>Related</t>
  </si>
  <si>
    <t>Income</t>
  </si>
  <si>
    <t>Investment</t>
  </si>
  <si>
    <t>Balance</t>
  </si>
  <si>
    <t>Allowance</t>
  </si>
  <si>
    <t>Recognized</t>
  </si>
  <si>
    <t>Impaired loans without a valuation allowance:</t>
  </si>
  <si>
    <t>Commercial real estate – mortgage</t>
  </si>
  <si>
    <t>Consumer real estate – mortgage</t>
  </si>
  <si>
    <t>Impaired loans with a valuation allowance:</t>
  </si>
  <si>
    <t>Total impaired loans</t>
  </si>
  <si>
    <t>At December 31, 2012</t>
  </si>
  <si>
    <t>At December 31, 2011</t>
  </si>
  <si>
    <t>The following tables present an aged analysis of past due loans as of December 31, 2013 and 2012 (in thousands):</t>
  </si>
  <si>
    <t>30-89 Days</t>
  </si>
  <si>
    <t>Past Due 90</t>
  </si>
  <si>
    <t>Past Due and</t>
  </si>
  <si>
    <t>Days or More</t>
  </si>
  <si>
    <t>Current</t>
  </si>
  <si>
    <t>Accruing</t>
  </si>
  <si>
    <t>and Accruing</t>
  </si>
  <si>
    <t>Nonaccrual</t>
  </si>
  <si>
    <t>Past Due</t>
  </si>
  <si>
    <t>Loans</t>
  </si>
  <si>
    <t>Impaired loans also include loans that the Bank has elected to formally restructure when, due to the weakening credit status of a borrower, the restructuring may facilitate a repayment plan that seeks to minimize the potential losses that the Bank may have to otherwise incur. At December 31, 2013 and 2012, the Bank has loans of approximately $5,753,000 and $9,403,000, respectively, that were modified in troubled debt restructurings. Troubled commercial loans are restructured by specialists within our Special Asset department and all restructurings are approved by committees and credit officers separate and apart from the normal loan approval process. These specialists are trained to reduce the Bank’s overall risk and exposure to loss in the event of a restructuring through obtaining either or all of the following: improved documentation, additional guaranties, increase in curtailments, reduction in collateral terms, additional collateral, or other similar strategies.</t>
  </si>
  <si>
    <t>The following tables present a summary of loans that were modified as troubled debt restructurings during the years ended December 31, 2013, 2012, and 2011 (amounts in thousands):</t>
  </si>
  <si>
    <t>During the year ended December 31, 2013:</t>
  </si>
  <si>
    <t>Pre-Modification</t>
  </si>
  <si>
    <t>Post-Modification</t>
  </si>
  <si>
    <t>Number of</t>
  </si>
  <si>
    <t>Outstanding Recorded</t>
  </si>
  <si>
    <t>Contracts</t>
  </si>
  <si>
    <t>Commercial real estate-mortgage</t>
  </si>
  <si>
    <t>During the year ended December 31, 2012:</t>
  </si>
  <si>
    <t>During the year ended December 31, 2011:</t>
  </si>
  <si>
    <t>The Bank did not have any loans modified as troubled debt restructurings over the last twelve months that subsequently defaulted during the years ended December 31, 2013 and 2012. The following table presents those loans modified as a troubled debt restructuring over the last twelve months that subsequently defaulted during the year ended December 31, 2011 (amounts in thousands):</t>
  </si>
  <si>
    <t>In the ordinary course of business, the Bank has granted loans to principal officers and directors and their affiliates. Annual activity of these related party loans were as follows:</t>
  </si>
  <si>
    <t>Beginning balance</t>
  </si>
  <si>
    <t>New loans</t>
  </si>
  <si>
    <t>Repayments</t>
  </si>
  <si>
    <t>(504,196</t>
  </si>
  <si>
    <t>(116,977</t>
  </si>
  <si>
    <t>Ending balance</t>
  </si>
  <si>
    <t>Bank Premises and Equipment</t>
  </si>
  <si>
    <t>Property, Plant and Equipment [Abstract]</t>
  </si>
  <si>
    <t>Property, Plant and Equipment Disclosure [Text Block]</t>
  </si>
  <si>
    <t>Note 6.</t>
  </si>
  <si>
    <t>A summary of bank premises and equipment at December 31, 2013 and 2012, is as follows:</t>
  </si>
  <si>
    <t>Land</t>
  </si>
  <si>
    <t>Furniture, fixtures and equipment</t>
  </si>
  <si>
    <t>Accumulated depreciation</t>
  </si>
  <si>
    <t>Depreciation expense for the years ended December 31, 2013, 2012 and 2011, amounted to $420,287, $461,905, and $475,938, respectively.</t>
  </si>
  <si>
    <t>Certain bank facilities and equipment are leased under various operating leases. Total rent expense on these leases for the years ended December 31, 2013, 2012 and 2011, was $390,464, $390,571, and $392,114, respectively.</t>
  </si>
  <si>
    <t>Future minimum rental commitments under non-cancelable leases are as follows:</t>
  </si>
  <si>
    <t>Time and Related-Party Deposits</t>
  </si>
  <si>
    <t>Time and Related Party Deposits [Abstract]</t>
  </si>
  <si>
    <t>Time and Related Party Deposits [Text Block]</t>
  </si>
  <si>
    <t>Note 7.</t>
  </si>
  <si>
    <t>At December 31, 2013, the scheduled maturities of time deposits are as follows (in thousands):</t>
  </si>
  <si>
    <t>Deposits from related parties held by the Bank at December 31, 2013 and 2012, amounted to approximately $779,000 and $788,000, respectively.</t>
  </si>
  <si>
    <t>As of December 31, 2013 and 2012, certificates of deposit equal to or greater than $100,000 amounted to approximately $81,234,000 and $87,737,000, respectively.</t>
  </si>
  <si>
    <t>Income Taxes</t>
  </si>
  <si>
    <t>Income Tax Disclosure [Abstract]</t>
  </si>
  <si>
    <t>Income Tax Disclosure [Text Block]</t>
  </si>
  <si>
    <t>Note 8.</t>
  </si>
  <si>
    <t>Cornerstone files consolidated income tax returns with its subsidiary. Under the terms of a tax-sharing agreement, the subsidiary’s allocated portion of the consolidated tax liability is computed as if they were reporting income and expenses to the Internal Revenue Service as a separate entity.</t>
  </si>
  <si>
    <t>Income tax expense in the consolidated statements of income for the years ended December 31, 2013, 2012 and 2011, consists of the following:</t>
  </si>
  <si>
    <t>Current tax expense</t>
  </si>
  <si>
    <t>Deferred tax expense (benefit) related to:</t>
  </si>
  <si>
    <t>Allowance for loan losses</t>
  </si>
  <si>
    <t>Other</t>
  </si>
  <si>
    <t>The income tax expense is different from the expected tax expense computed by multiplying income before income tax expense by the statutory federal income tax rates. These differences are reconciled as follows:</t>
  </si>
  <si>
    <t>Expected tax at statutory rates</t>
  </si>
  <si>
    <t>Increase (decrease) resulting from tax effect of:</t>
  </si>
  <si>
    <t>State income taxes, net of federal tax benefit</t>
  </si>
  <si>
    <t>New market tax credits</t>
  </si>
  <si>
    <t>The components of the net deferred tax asset, included in other assets, are as follows:</t>
  </si>
  <si>
    <t>Deferred tax assets:</t>
  </si>
  <si>
    <t>Deferred compensation</t>
  </si>
  <si>
    <t>Deferred loan fees</t>
  </si>
  <si>
    <t>Deferred tax liabilities:</t>
  </si>
  <si>
    <t>Depreciation</t>
  </si>
  <si>
    <t>Life insurance</t>
  </si>
  <si>
    <t>Net unrealized gain on securities available for sale</t>
  </si>
  <si>
    <t>Net deferred tax asset</t>
  </si>
  <si>
    <t>ASC Topic 740, “Income Taxes,” clarifies the accounting for uncertainty in tax positions. ASC Topic 740 requires that Cornerstone recognize in its financial statements, the impact of a tax position, if that position is more likely than not of being sustained on audit, based on the technical merits of the position. Cornerstone recognized no interest and penalties assessed by taxing authorities on any underpayment of income tax for 2013, 2012, or 2011.</t>
  </si>
  <si>
    <t>Federal Home Loan Bank Advances and Other Borrowings</t>
  </si>
  <si>
    <t>Federal Home Loan Banks [Abstract]</t>
  </si>
  <si>
    <t>Federal Home Loan Bank Advances, Disclosure [Text Block]</t>
  </si>
  <si>
    <t>Note 9.</t>
  </si>
  <si>
    <t>The Bank has agreements with the Federal Home Loan Bank of Cincinnati (FHLB) that can provide advances to the Bank in an amount up to $46,425,500. All of the Bank’s loans secured by first mortgages on 1-4 family residential, multi-family properties and commercial properties are pledged as collateral for these advances. Additionally, the Bank had pledged securities with a carrying amount of approximately $20,140,000 as of December 31, 2013. No securities were pledged to the FHLB at December 31, 2012.</t>
  </si>
  <si>
    <t>At December 31, 2013 and 2012, FHLB advances consist of the following:</t>
  </si>
  <si>
    <t>Long-term advance dated February 9, 2005, requiring monthly interest payments, fixed at 3.86%, convertible on February 2010, principal due in February 2015</t>
  </si>
  <si>
    <t>Long-term advance dated January 22, 2008, requiring monthly interest payments, fixed at 3.59%, until maturity, principal due in January 2013</t>
  </si>
  <si>
    <t>Long-term advance dated August 1, 2007, requiring monthly interest payments, fixed at 4.50%, with a put option exercisable in July 2008 and then quarterly thereafter, principal due in August 2013</t>
  </si>
  <si>
    <t>Long-term advance dated August 13, 2007, requiring monthly interest payments, fixed at 4.43%, with a put option exercisable in February 2009 and then quarterly thereafter, principal due in August 2014</t>
  </si>
  <si>
    <t>Long-term advance dated January 7, 2008, requiring monthly interest payments, fixed at 3.52%, with a put option exercisable in January 2011 and then quarterly thereafter, principal due in January 2015</t>
  </si>
  <si>
    <t>Long-term advance dated January 20, 2006, requiring monthly interest payments, fixed at 4.18%, with a put option exercisable in January 2009 and then quarterly thereafter, principal due in January 2016</t>
  </si>
  <si>
    <t>Long-term advance dated January 10, 2007, requiring monthly interest payments, fixed at 4.25%, with a put option exercisable in January 2008 and then quarterly thereafter, principal due in January 2017</t>
  </si>
  <si>
    <t>During the fixed rate term, the advances may be prepaid subject to a prepayment penalty as defined in the agreements. On convertible agreements, the FHLB has the right to convert the fixed rate on the above advances at the end of the initial fixed rate period and on a quarterly basis thereafter. If the conversion option is exercised, the advances will bear interest at the three-month London Interbank Offered Rate (LIBOR) adjusted quarterly at a spread of zero basis points to the LIBOR index. Subsequent to any conversion, the Bank has the option to prepay the advances, in full or in part, without penalty on the conversion date or any subsequent quarterly repricing date. On agreements with put options, the FHLB has the right, at its discretion, to terminate only the entire advance prior to the stated maturity date. The termination option may only be exercised on the expiration date of the predetermined lockout period and on a quarterly basis thereafter.</t>
  </si>
  <si>
    <t>As of December 31, 2012, Cornerstone had a borrowing outstanding of $2,175,000 with the Federal Deposit Insurance Corporation (FDIC) after Silverton Bank (subsequently known as Silverton Bridge Bank, N.A.) was placed into receivership. In March 2013, Cornerstone refinanced the existing debt with a correspondent financial institution. The new loan is fully secured with cash collateral held by the correspondent financial institution. The loan bears interest at an annual rate of two percent with quarterly interest payments. Principal and all accrued interest not yet paid is due upon maturity in March 2014. As of December 31, 2013, amounts outstanding under this loan totaled $1,740,000.</t>
  </si>
  <si>
    <t>The primary source of liquidity for Cornerstone is the payment of dividends from the Bank. As of December 31, 2013, the Bank was under a dividend restriction that requires regulatory approval prior to the payment of a dividend from the Bank to Cornerstone.</t>
  </si>
  <si>
    <t>At December 31, 2013, scheduled maturities of the Federal Home Loan Bank advances and other borrowings are as follows:</t>
  </si>
  <si>
    <t>Employee Benefit Plans</t>
  </si>
  <si>
    <t>Defined Benefit Pension Plans and Defined Benefit Postretirement Plans Disclosure [Abstract]</t>
  </si>
  <si>
    <t>Compensation and Employee Benefit Plans [Text Block]</t>
  </si>
  <si>
    <t>Note 10.</t>
  </si>
  <si>
    <t>401(k) plan:</t>
  </si>
  <si>
    <t>Cornerstone has a 401(k) employee benefit plan covering substantially all employees that have completed at least 30 days of service and met minimum age requirements. Cornerstone’s contribution to the plan is discretionary. Cornerstone elected not to make a contribution to the plan for 2013, 2012 and 2011.</t>
  </si>
  <si>
    <t>Employee Stock Ownership Plan:</t>
  </si>
  <si>
    <t>Cornerstone has a non-leveraged employee stock ownership plan (ESOP) to which Cornerstone makes 100% of the contributions for purchasing Cornerstone’s common stock and allocates the contributions among the participants based on regulatory guidelines. Cornerstone’s contribution is discretionary, as determined by the Compensation Committee. Employer contributions are available to all employees after 1,000 hours of service. There are certain age and years-of-service requirements before contributions can be made for the benefit of the employee. The ESOP plan also provides for a three year 100% vesting requirement; therefore, employees terminating employment before their third anniversary date will forfeit their accrued benefit under the ESOP. The forfeiture is re-allocated among the remaining ESOP participants. Contributions were made to the ESOP of $3,500 in 2012. No contributions were made in 2013 or 2011.</t>
  </si>
  <si>
    <t>Financial Instruments With Off-Balance-Sheet Risk</t>
  </si>
  <si>
    <t>Financial Instruments With Off Balance Sheet Risk [Abstract]</t>
  </si>
  <si>
    <t>Financial Instruments Disclosure [Text Block]</t>
  </si>
  <si>
    <t>Note 11.</t>
  </si>
  <si>
    <t>In the normal course of business, the Bank has outstanding commitments and contingent liabilities, such as commitments to extend credit and standby letters of credit, which are not included in the accompanying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At December 31, 2013 and 2012, undisbursed loan commitments aggregated approximately $33,664,000 and $37,415,000, respectively. In addition, there were outstanding standby letters of credit totaling approximately $396,000 and $3,214,000,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incurred insignificant losses on its commitments during 2013, 2012, and 2011.</t>
  </si>
  <si>
    <t>Fair Value Disclosures</t>
  </si>
  <si>
    <t>Fair Value Disclosures [Abstract]</t>
  </si>
  <si>
    <t>Fair Value Disclosures [Text Block]</t>
  </si>
  <si>
    <t>Note 12.</t>
  </si>
  <si>
    <t>Cornerstone uses fair value measurements to record fair value adjustments to certain assets and liabilities and to determine fair value disclosures. In accordance with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20 also establishes a three-tier fair value hierarchy which requires an entity to maximize the use of observable inputs and minimize the use of unobservable inputs when measuring fair value, as follows:</t>
  </si>
  <si>
    <t>Level 1 - Quoted prices (unadjusted) in active markets for identical assets or liabilities that Cornerstone has the ability to access.</t>
  </si>
  <si>
    <t>Level 2 - Significant other observable inputs other than Level 1 prices, such as quoted prices for similar assets or liabilities in active markets, quoted prices in markets that are not active, and other inputs that are observable or can be corroborated by observable market data.</t>
  </si>
  <si>
    <t>Level 3 - Significant unobservable inputs that reflect a company’s own assumptions about the assumptions that market participants would use in pricing an asset or liability.</t>
  </si>
  <si>
    <t>A financial instrument’s categorization within the valuation hierarchy is based upon the lowest level of input that is significant to the fair value measurement. There have been no changes in the methodologies used at December 31, 2013 and 2012.</t>
  </si>
  <si>
    <t>The following methods and assumptions were used by Cornerstone in estimating fair value disclosures for financial instruments:</t>
  </si>
  <si>
    <t>Cash and cash equivalents:</t>
  </si>
  <si>
    <t>The carrying amounts of cash and cash equivalents approximate fair values based on the short-term nature of the assets. Cash and cash equivalents are classified as Level 1 of the fair value hierarchy.</t>
  </si>
  <si>
    <t>Fair values are estimated using pricing models and discounted cash flows that consider standard input factors such as observable market data, benchmark yields, interest rate volatilities, broker/dealer quotes, and credit spreads. Securities classified as available for sale are reported at fair value utilizing Level 2 inputs.</t>
  </si>
  <si>
    <t>The carrying value of Federal Home Loan Bank stock approximates fair value based on the redemption provisions of the Federal Home Loan Bank. Federal Home Loan Bank stock is classified as Level 3 of the fair value hierarchy.</t>
  </si>
  <si>
    <t>For variable-rate loans that reprice frequently and with no significant change in credit risk, fair values are based on carrying values. Fair values for fixed-rate loans are estimated using discounted cash flow analyses, using market interest rates for comparable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The fair value of impaired loans is estimated using several methods including collateral value, liquidation value, and discounted cash flows.</t>
  </si>
  <si>
    <t>Those impaired loans not requiring an allowance represent loans for which the fair value of the expected repayments or collateral exceed the recorded investments in such loans. At December 31, 2013, substantially all of the total impaired loans were evaluated based on a discounted cash flow methodology comparing the contractual rate against the modified rate. The remaining impaired loans at December 31, 2013, and substantially all loans at December 31, 2012, were evaluated based on fair value of collateral. In accordance with ASC Topic 820, these impaired loans with a valuation allowance require classification in the fair value hierarchy. When the fair value of the collateral is based on an observable market price or a current appraised value, Cornerstone records the impaired loan as nonrecurring Level 2. When an appraised value is not available or management determines the fair value of the collateral is further impaired below the appraised value or is based on a discounted cash flow methodology and there is no observable market price, Cornerstone records the impaired loan as nonrecurring Level 3.</t>
  </si>
  <si>
    <t>Cash surrender value of life insurance:</t>
  </si>
  <si>
    <t>The carrying amounts of cash surrender value of life insurance approximate their fair value. The carrying amount is based on information received from the insurance carriers indicating the financial performance of the policies and the amount Cornerstone would receive should the policies be surrendered. Cornerstone reflects these assets within Level 2 of the valuation hierarchy.</t>
  </si>
  <si>
    <t>Foreclosed assets, consisting of properties obtained through foreclosure or in satisfaction of loans, are initially recorded at fair value, determined on the basis of current appraisals, comparable sales, and other estimates of value obtained principally from independent sources, adjusted for estimated selling costs. At the time of foreclosure, any excess of the loan balance over the fair value of the real estate held as collateral is treated as a charge against the allowance for loan losses. Gains or losses on sale and any subsequent adjustment to the fair value are recorded as a component of foreclosed assets, net expense. Foreclosed assets are included in Level 2 of the valuation hierarchy.</t>
  </si>
  <si>
    <t>The fair value of deposits with no stated maturity, such as noninterest-bearing and interest-bearing demand deposits, savings deposits, and money market accounts, is equal to the amount payable on demand at the reporting date. The carrying amounts of variable-rate, fixed-term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Generally, Level 3 inputs are utilized in this estimate.</t>
  </si>
  <si>
    <t>The carrying value of these liabilities approximates their estimated fair value. These liabilities are included in Level 3 of the fair value hierarchy.</t>
  </si>
  <si>
    <t>Federal Home Loan Bank advances and other borrowings:</t>
  </si>
  <si>
    <t>The fair value of these fixed rate advances is estimated based on discounted contractual cash flows using current incremental borrowing rates for similar type borrowing arrangements. These liabilities are included in Level 3 of the fair value hierarchy.</t>
  </si>
  <si>
    <t>Accrued interest:</t>
  </si>
  <si>
    <t>The carrying amounts of accrued interest approximate fair value. Accrued interest is included in Level 3 of the fair value hierarchy.</t>
  </si>
  <si>
    <t>Commitments to extend credit, letters of credit, and line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tables below present the recorded amount of assets and liabilities measured at fair value on a recurring basis.</t>
  </si>
  <si>
    <t>Quoted Prices in</t>
  </si>
  <si>
    <t>Significant</t>
  </si>
  <si>
    <t>Active Markets</t>
  </si>
  <si>
    <t>Balance as of</t>
  </si>
  <si>
    <t>for Identical</t>
  </si>
  <si>
    <t>Observable</t>
  </si>
  <si>
    <t>Unobservable</t>
  </si>
  <si>
    <t>December 31,</t>
  </si>
  <si>
    <t>Assets</t>
  </si>
  <si>
    <t>Inputs</t>
  </si>
  <si>
    <t>(Level 1)</t>
  </si>
  <si>
    <t>(Level 2)</t>
  </si>
  <si>
    <t>(Level 3)</t>
  </si>
  <si>
    <t>Total securities available for sale</t>
  </si>
  <si>
    <t>Cornerstone has no assets or liabilities whose fair values are measured on a recurring basis using Level 3 inputs. Additionally, there were no transfers between Level 1 and Level 2 in the fair value hierarchy.</t>
  </si>
  <si>
    <t>Certain assets and liabilities are measured at fair value on a nonrecurring basis, which means the assets and liabilities are not measured at fair value on an ongoing basis but are subject to fair value adjustments in certain circumstances (for example, when there is evidence of impairment). The tables below present information about assets and liabilities on the balance sheet at December 31, 2013 and 2012, for which a nonrecurring change in fair value was recorded.</t>
  </si>
  <si>
    <t>Loans include impaired loans held for investment for which an allowance for loan losses has been calculated based upon the fair value of the loans at December 31, 2013 and 2012.</t>
  </si>
  <si>
    <t>The carrying amount and estimated fair value of the Cornerstone's financial instruments at December 31, 2013 and 2012, are as follows (in thousands):</t>
  </si>
  <si>
    <t>Carrying</t>
  </si>
  <si>
    <t>Estimated</t>
  </si>
  <si>
    <t>Amount</t>
  </si>
  <si>
    <t>Fair Value</t>
  </si>
  <si>
    <t>Assets:</t>
  </si>
  <si>
    <t>Cash and cash equivalents</t>
  </si>
  <si>
    <t>Federal Home Loan Bank stock</t>
  </si>
  <si>
    <t>Cash surrender value of life insurance</t>
  </si>
  <si>
    <t>Liabilities:</t>
  </si>
  <si>
    <t>Unrecognized financial instruments (net of contract amount):</t>
  </si>
  <si>
    <t>Commitments to extend credit</t>
  </si>
  <si>
    <t>Letters of credit</t>
  </si>
  <si>
    <t>Lines of credit</t>
  </si>
  <si>
    <t>Contingencies</t>
  </si>
  <si>
    <t>Commitments and Contingencies Disclosure [Abstract]</t>
  </si>
  <si>
    <t>Commitments and Contingencies Disclosure [Text Block]</t>
  </si>
  <si>
    <t>Note 13.</t>
  </si>
  <si>
    <t>The Bank is involved in certain claims arising from normal business activities. Management believes that the impact of those claims are without merit and that the ultimate liability, if any, resulting from them will not materially affect the Bank’s financial condition or Cornerstone’s consolidated financial position, results of operations, or cash flows.</t>
  </si>
  <si>
    <t>Stock Option Plans</t>
  </si>
  <si>
    <t>Disclosure Of Compensation Related Costs, Share-Based Payments [Abstract]</t>
  </si>
  <si>
    <t>Disclosure of Compensation Related Costs, Share-based Payments [Text Block]</t>
  </si>
  <si>
    <t>Note 14.</t>
  </si>
  <si>
    <t>Cornerstone has stock option plans which are more fully described below. For the years ended December 31, 2013, 2012 and 2011, Cornerstone recognized $129,056, $74,048 and $79,140, respectively, in compensation expense for all stock options.</t>
  </si>
  <si>
    <t>For the years ended December 31, 2013, 2012, and 2011, the fair value of each option granted is estimated on the date of grant using the Black-Scholes option-pricing model with the following assumptions:</t>
  </si>
  <si>
    <t>Years Ended December 31,</t>
  </si>
  <si>
    <t>Dividend yield</t>
  </si>
  <si>
    <t>%</t>
  </si>
  <si>
    <t>Expected life</t>
  </si>
  <si>
    <t>7.0 years</t>
  </si>
  <si>
    <t>Expected volatility</t>
  </si>
  <si>
    <t>Risk-free interest rate</t>
  </si>
  <si>
    <t>The expected volatility is based up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Cornerstone’s history and expectation of dividend payouts.</t>
  </si>
  <si>
    <t>Board of Directors plan:</t>
  </si>
  <si>
    <t>Cornerstone has a stock option plan under which members of the Board of Directors, at the formation of the Bank, were granted options to purchase a total of up to 600,000 shares of common stock. Only non-qualified stock options may be granted under the Plan. In addition, members of the Board of Directors can be issued options under the Cornerstone 2002 Long-Term Incentive Plan to purchase up to 1,200,000 shares of Cornerstone stock. The options available for issuance to Board members under the 2002 Long-Term Incentive Plan are shared with officers and employees of Cornerstone. The exercise price of each option equals the market price of Cornerstone’s stock on the date of grant and the option’s maximum term is ten years, at which point they expire. Vesting for options granted during 2012 are 50% on each of the first and second anniversary of the grant date with full vesting occurring at the second anniversary date. At December 31, 2013, the total remaining compensation cost to be recognized on non-vested options is approximately $88,000. An analysis of this stock option plan is presented in the following table:</t>
  </si>
  <si>
    <t>Aggregate</t>
  </si>
  <si>
    <t>Exercise</t>
  </si>
  <si>
    <t>Intrinsic</t>
  </si>
  <si>
    <t>Shares</t>
  </si>
  <si>
    <t>Price</t>
  </si>
  <si>
    <t>Value(1)</t>
  </si>
  <si>
    <t>Outstanding at beginning of year</t>
  </si>
  <si>
    <t>Granted</t>
  </si>
  <si>
    <t>Exercised</t>
  </si>
  <si>
    <t>Forfeited</t>
  </si>
  <si>
    <t>Outstanding at end of year</t>
  </si>
  <si>
    <t>Options exercisable at year-end</t>
  </si>
  <si>
    <t>Weighted-average fair value of options granted during the year</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3. This amount changes based on changes in the market value of Cornerstone's stock.</t>
  </si>
  <si>
    <t>Information pertaining to options outstanding at December 31, 2013, is as follows:</t>
  </si>
  <si>
    <t>Options Outstanding</t>
  </si>
  <si>
    <t>Options Exercisable</t>
  </si>
  <si>
    <t>Weighted</t>
  </si>
  <si>
    <t>Number</t>
  </si>
  <si>
    <t>Remaining</t>
  </si>
  <si>
    <t>Prices</t>
  </si>
  <si>
    <t>Outstanding</t>
  </si>
  <si>
    <t>Life</t>
  </si>
  <si>
    <t>Exercisable</t>
  </si>
  <si>
    <t>0.2 Years</t>
  </si>
  <si>
    <t>1.2 Years</t>
  </si>
  <si>
    <t>4.2 Years</t>
  </si>
  <si>
    <t>5.2 Years</t>
  </si>
  <si>
    <t>8.2 Years</t>
  </si>
  <si>
    <t>9.2 Years</t>
  </si>
  <si>
    <t>6.9 Years</t>
  </si>
  <si>
    <t>Information pertaining to non-vested options for the year ended December 31, 2013, is as follows:</t>
  </si>
  <si>
    <t>Weighted Average</t>
  </si>
  <si>
    <t>Grant Date</t>
  </si>
  <si>
    <t>of Shares</t>
  </si>
  <si>
    <t>Non-vested options, December 31, 2012</t>
  </si>
  <si>
    <t>Vested</t>
  </si>
  <si>
    <t>Non-vested options, December 31, 2013</t>
  </si>
  <si>
    <t>The total fair value of shares that vested during 2013 and 2011 was approximately $102,600 and $11,900, respectively. No shares vested during 2012.</t>
  </si>
  <si>
    <t>Officer and Employee plans:</t>
  </si>
  <si>
    <t>Cornerstone has two stock option plans, the 1996 Cornerstone Statutory and Non-statutory Option Plan and the Cornerstone 2002 Long-Term Incentive Plan, under which officers and employees can be granted incentive stock options or non-qualified stock options to purchase a total of up to 220,000 and 1,200,000 shares, respectively, of Cornerstone’s common stock. The option price for incentive stock options shall be not less than 100 percent of the fair market value of the common stock on the date of the grant. The non-qualified stock options may be equal to or more or less than the fair market value of the common stock on the date of the grant. The stock options vest at 30 percent on the second and third anniversaries of the grant date and 40 percent on the fourth anniversary of the grant date. These options expire ten years from the grant date. At December 31, 2013, the total remaining compensation cost to be recognized on non-vested options is approximately $496,000. An analysis of the activity for each of the years ended December 31, 2013, 2012 and 2011, for this stock option plan follows:</t>
  </si>
  <si>
    <t>2.2 Years</t>
  </si>
  <si>
    <t>3.2 Years</t>
  </si>
  <si>
    <t>3.3 Years</t>
  </si>
  <si>
    <t>7.2 Years</t>
  </si>
  <si>
    <t>7.3 Years</t>
  </si>
  <si>
    <t>7.6 Years</t>
  </si>
  <si>
    <t>7.8 Years</t>
  </si>
  <si>
    <t>9.6 Years</t>
  </si>
  <si>
    <t>6.5 Years</t>
  </si>
  <si>
    <t>The total fair value of shares that vested during 2013, 2012 and 2011, was approximately $190,000, $73,000, and $56,000, respectively.</t>
  </si>
  <si>
    <t>Liquidity and Capital Resources</t>
  </si>
  <si>
    <t>Liquidity and Capital Resources [Abstract]</t>
  </si>
  <si>
    <t>Liquidity and Capital Resources [Text Block]</t>
  </si>
  <si>
    <t>Note 15.</t>
  </si>
  <si>
    <t>Cornerstone’s primary source of funds with which to pay its future obligations is the receipt of dividends from its subsidiary Bank. Banking regulations provide that the Bank must maintain capital sufficient to enable it to operate as a viable institution and, as a result, has limited the amount of dividends the Bank may pay without prior approval.</t>
  </si>
  <si>
    <t>Minimum Regulatory Capital Requirements</t>
  </si>
  <si>
    <t>Banking and Thrift [Abstract]</t>
  </si>
  <si>
    <t>Regulatory Capital Requirements under Banking Regulations [Text Block]</t>
  </si>
  <si>
    <t>Note 16.</t>
  </si>
  <si>
    <t>Cornerstone (on a consolidated basis) and the Bank are subject to various regulatory capital requirements administered by the Tennessee Department of Financial Institutions and the federal banking agencies. Failure to meet minimum capital requirements can initiate certain mandatory and possibly additional discretionary actions by regulators that, if undertaken, could have a direct material effect on Cornerstone’s and the Bank's financial statements. Under capital adequacy guidelines and the regulatory framework for prompt corrective action, Cornerstone and the Bank must meet specific capital guidelines that involve quantitative measures of Cornerstone’s and the Bank's assets, liabilities, and certain off-balance-sheet items as calculated under regulatory accounting practices. Cornerstone’s and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Cornerstone and the Bank to maintain minimum amounts and ratios (set forth in the table below) of total and Tier I capital (as defined in the regulations) to risk-weighted assets (as defined), and of Tier I capital (as defined) to average assets (as defined). Management believes, as of December 31, 2013 and 2012, that Cornerstone and the Bank meet all capital adequacy requirements to which they are subject.</t>
  </si>
  <si>
    <t>As of December 31, 2013, the most recent notification from the Federal Deposit Insurance Corporation (FDIC) categorized the Bank as well capitalized under the regulatory framework for prompt corrective action. To be categorized as well capitalized, an institution must maintain minimum total-risk based, Tier I risk-based, and Tier I leverage ratios as set forth in the following tables. There are no conditions or events since that notification that management believes have changed the Bank's prompt corrective action category. Cornerstone’s and the Bank's capital amounts and ratios are also presented in the table. Dollar amounts are presented in thousands.</t>
  </si>
  <si>
    <t>To be Well</t>
  </si>
  <si>
    <t>Capitalized Under</t>
  </si>
  <si>
    <t>For Capital</t>
  </si>
  <si>
    <t>Prompt Corrective</t>
  </si>
  <si>
    <t>Actual</t>
  </si>
  <si>
    <t>Adequacy Purposes</t>
  </si>
  <si>
    <t>Action Provisions</t>
  </si>
  <si>
    <t>Ratio</t>
  </si>
  <si>
    <t>Total capital to risk-weighted assets:</t>
  </si>
  <si>
    <t>Consolidated</t>
  </si>
  <si>
    <t>N/A</t>
  </si>
  <si>
    <t>Cornerstone Community Bank</t>
  </si>
  <si>
    <t>Tier I capital to risk-weighted assets:</t>
  </si>
  <si>
    <t>Tier I capital to average assets:</t>
  </si>
  <si>
    <t>Earnings per Common Share</t>
  </si>
  <si>
    <t>Earnings Per Share [Abstract]</t>
  </si>
  <si>
    <t>Earnings Per Share [Text Block]</t>
  </si>
  <si>
    <t>Note 17.</t>
  </si>
  <si>
    <t>Basic earnings per share represents income available to common stock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Potential common shares that may be issued by Cornerstone relate to outstanding stock options, determined using the treasury stock method.</t>
  </si>
  <si>
    <t>Earnings per common share have been computed based on the following:</t>
  </si>
  <si>
    <t>Less: Preferred stock dividend requirements</t>
  </si>
  <si>
    <t>Less: Preferred stock accretion</t>
  </si>
  <si>
    <t>Net income applicable to common stock</t>
  </si>
  <si>
    <t>Average number of common shares outstanding</t>
  </si>
  <si>
    <t>Effect of dilutive stock options</t>
  </si>
  <si>
    <t>Average number of common shares outstanding used to calculate diluted earnings per common share</t>
  </si>
  <si>
    <t>The effects of outstanding antidilutive stock options are excluded from the computation of diluted earnings per common share. There were 358,550, 358,550, and 672,850, antidilutive stock options for 2013, 2012 and 2011, respectively.</t>
  </si>
  <si>
    <t>Recent Accounting Pronouncements</t>
  </si>
  <si>
    <t>New Accounting Pronouncements and Changes In Accounting Principles [Abstract]</t>
  </si>
  <si>
    <t>New Accounting Pronouncements And Changes In Accounting Principles [Text Block]</t>
  </si>
  <si>
    <t>Note 18.</t>
  </si>
  <si>
    <t>In February 2013, the Financial Accounting Standards Board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took effect for public companies in fiscal years, and interim periods within those years, beginning after December 15, 2012. The Company adopted this standard on January 1, 2013. The effect of adopting this standard increased our disclosure requirements surrounding reclassification items out of accumulated other comprehensive income.</t>
  </si>
  <si>
    <t>Equity Investment</t>
  </si>
  <si>
    <t>Equity Method Investments and Joint Ventures [Abstract]</t>
  </si>
  <si>
    <t>Equity Method Investments and Joint Ventures Disclosure [Text Block]</t>
  </si>
  <si>
    <t>Note 19.</t>
  </si>
  <si>
    <t>During 2006, Cornerstone invested $3,000,000 for a 25% share of the Appalachian Fund for Growth II Partnership (AFG), which is managed by the Southeast Local Development Corporation (General Partner). AFG is targeting high job creation and retention businesses and businesses providing important community services. The funds are being deployed to help: 1) attract new businesses to under-served service areas by offering creative financing; 2) supply creative financing for businesses to rehabilitate existing distressed properties to facilitate community development; and 3) leverage other private investment into its targeted communities. In return for its investment in AFG, Cornerstone and other investors will receive new market tax credits. For 2012 and 2011, Cornerstone received approximately $180,000 and $277,500, respectively, in new market tax credits. No new market tax credit was received in 2013.</t>
  </si>
  <si>
    <t>AFG meets the criteria of a VIE outlined in ASC Topic 810, “Consolidation”. AFG has not been consolidated by Cornerstone, as Cornerstone is not the primary beneficiary.</t>
  </si>
  <si>
    <t>Condensed Parent Information</t>
  </si>
  <si>
    <t>Condensed Financial Information Of Parent Company Only Disclosure [Abstract]</t>
  </si>
  <si>
    <t>Condensed Financial Information of Parent Company Only Disclosure [Text Block]</t>
  </si>
  <si>
    <t>Note 20.</t>
  </si>
  <si>
    <t>BALANCE SHEETS</t>
  </si>
  <si>
    <t>Cash</t>
  </si>
  <si>
    <t>Investment in subsidiary</t>
  </si>
  <si>
    <t>LIABILITIES AND STOCKHOLDERS’ EQUITY</t>
  </si>
  <si>
    <t>Other borrowings</t>
  </si>
  <si>
    <t>Stockholders’ equity</t>
  </si>
  <si>
    <t>Total liabilities and stockholders’ equity</t>
  </si>
  <si>
    <t>STATEMENTS OF INCOME</t>
  </si>
  <si>
    <t>INCOME</t>
  </si>
  <si>
    <t>Dividends</t>
  </si>
  <si>
    <t>Interest income</t>
  </si>
  <si>
    <t>EXPENSES</t>
  </si>
  <si>
    <t>Interest expense</t>
  </si>
  <si>
    <t>Loss before equity in undistributed earnings</t>
  </si>
  <si>
    <t>Equity in undistributed earnings of subsidiary</t>
  </si>
  <si>
    <t>Income tax benefit</t>
  </si>
  <si>
    <t>Net income available to common shareholders</t>
  </si>
  <si>
    <t>STATEMENTS OF CASH FLOWS</t>
  </si>
  <si>
    <t>Adjustments to reconcile net income to net cash (used in) provided by operating activities:</t>
  </si>
  <si>
    <t>Equity in undistributed income of subsidiary</t>
  </si>
  <si>
    <t>Net cash (used in) provided by operating activities</t>
  </si>
  <si>
    <t>Capital contribution to subsidiary</t>
  </si>
  <si>
    <t>Net cash used in investing activities</t>
  </si>
  <si>
    <t>Net repayments under other borrowings</t>
  </si>
  <si>
    <t>Payment of preferred dividends</t>
  </si>
  <si>
    <t>Cash paid during the year for:</t>
  </si>
  <si>
    <t>Income taxes</t>
  </si>
  <si>
    <t>Quarterly Data (unaudited)</t>
  </si>
  <si>
    <t>Quarterly Financial Information Disclosure [Abstract]</t>
  </si>
  <si>
    <t>Quarterly Financial Information [Text Block]</t>
  </si>
  <si>
    <t>Note 21. Quarterly Data (unaudited)</t>
  </si>
  <si>
    <t>Fourth</t>
  </si>
  <si>
    <t>Third</t>
  </si>
  <si>
    <t>Second</t>
  </si>
  <si>
    <t>First</t>
  </si>
  <si>
    <t>Quarter</t>
  </si>
  <si>
    <t>Net interest income, before provision for loan losses</t>
  </si>
  <si>
    <t>Net interest income, after provision for loan losses</t>
  </si>
  <si>
    <t>Noninterest income</t>
  </si>
  <si>
    <t>Noninterest expenses</t>
  </si>
  <si>
    <t>Income before income taxes</t>
  </si>
  <si>
    <t>Preferred stock dividend requirement</t>
  </si>
  <si>
    <t>Accretion on preferred stock dividends</t>
  </si>
  <si>
    <t>Net income available to</t>
  </si>
  <si>
    <t>      common shareholders</t>
  </si>
  <si>
    <t>Basic</t>
  </si>
  <si>
    <t>Diluted</t>
  </si>
  <si>
    <t>Summary of Significant Accounting Policies (Policies)</t>
  </si>
  <si>
    <t>Nature Of Operations [Policy Text Block]</t>
  </si>
  <si>
    <t>Consolidation, Policy [Policy Text Block]</t>
  </si>
  <si>
    <t>Use of Estimates, Policy [Policy Text Block]</t>
  </si>
  <si>
    <t>Concentration Risk, Credit Risk, Policy [Policy Text Block]</t>
  </si>
  <si>
    <t>Marketable Securities, Policy [Policy Text Block]</t>
  </si>
  <si>
    <t>Federal Home Loan Bank Stock [Policy Text Block]</t>
  </si>
  <si>
    <t>Loans and Leases Receivable, Valuation, Policy [Policy Text Block]</t>
  </si>
  <si>
    <t>Loans and Leases Receivable, Allowance for Loan Losses Policy [Policy Text Block]</t>
  </si>
  <si>
    <t>Loan Commitments, Policy [Policy Text Block]</t>
  </si>
  <si>
    <t>Property, Plant and Equipment, Policy [Policy Text Block]</t>
  </si>
  <si>
    <t>Investment, Policy [Policy Text Block]</t>
  </si>
  <si>
    <t>Finance, Loan and Lease Receivables, Held for Investments, Foreclosed Assets Policy [Policy Text Block]</t>
  </si>
  <si>
    <t>Repurchase Agreements, Collateral, Policy [Policy Text Block]</t>
  </si>
  <si>
    <t>Income Tax, Policy [Policy Text Block]</t>
  </si>
  <si>
    <t>Transfers and Servicing of Financial Assets, Policy [Policy Text Block]</t>
  </si>
  <si>
    <t>Advertising Costs, Policy [Policy Text Block]</t>
  </si>
  <si>
    <t>Inventory, Cash Flow Policy [Policy Text Block]</t>
  </si>
  <si>
    <t>Share-based Compensation, Option and Incentive Plans Policy [Policy Text Block]</t>
  </si>
  <si>
    <t>Segment Reporting, Policy [Policy Text Block]</t>
  </si>
  <si>
    <t>Earnings Per Share, Policy [Policy Text Block]</t>
  </si>
  <si>
    <t>Consolidation, Variable Interest Entity, Policy [Policy Text Block]</t>
  </si>
  <si>
    <t>Comprehensive Income, Policy [Policy Text Block]</t>
  </si>
  <si>
    <t>Off-Balance-Sheet Credit Exposure, Policy [Policy Text Block]</t>
  </si>
  <si>
    <t>Reclassification, Policy [Policy Text Block]</t>
  </si>
  <si>
    <t>Subsequent Events, Policy [Policy Text Block]</t>
  </si>
  <si>
    <t>Securities (Tables)</t>
  </si>
  <si>
    <t>Schedule Of Available For Sale Securities and Held To Maturity Reconciliation [Table Text Block]</t>
  </si>
  <si>
    <t>Investments Classified by Contractual Maturity Date [Table Text Block]</t>
  </si>
  <si>
    <t>Schedule of Unrealized Loss on Investments [Table Text Block]</t>
  </si>
  <si>
    <t>Loans and Allowance for Loan Losses (Tables)</t>
  </si>
  <si>
    <t>Schedule of Accounts, Notes, Loans and Financing Receivable [Table Text Block]</t>
  </si>
  <si>
    <t>Allowance for Credit Losses on Financing Receivables [Table Text Block]</t>
  </si>
  <si>
    <t>Schedule Of Impaired and Performing Loans Receivable [Table Text Block]</t>
  </si>
  <si>
    <t>Schedule Of Allowance For Loan Losses For Impaired and Performing Loans Receivable [Table Text Block]</t>
  </si>
  <si>
    <t>Schedule Of Financing Receivable Allowance For Credit Losses [Table Text Block]</t>
  </si>
  <si>
    <t>Financing Receivable Credit Quality Indicators [Table Text Block]</t>
  </si>
  <si>
    <t>Impaired Financing Receivables [Table Text Block]</t>
  </si>
  <si>
    <t>The following tables present summary information pertaining to impaired loans by loan classification as of December 31, 2013, 2012, and 2011 (in thousands):</t>
  </si>
  <si>
    <t>Past Due Financing Receivables [Table Text Block]</t>
  </si>
  <si>
    <t>Troubled Debt Restructurings on Financing Receivables [Table Text Block]</t>
  </si>
  <si>
    <t>Schedule Of Financing Receivable On Subsequent Default Troubled Debt Restructurings [Table Text Block]</t>
  </si>
  <si>
    <t>Schedule Of Loan To Directors Officers and Affiliated Parties [Table Text Block]</t>
  </si>
  <si>
    <t>Bank Premises and Equipment (Tables)</t>
  </si>
  <si>
    <t>Property, Plant and Equipment [Table Text Block]</t>
  </si>
  <si>
    <t>Schedule of Future Minimum Rental Payments for Operating Leases [Table Text Block]</t>
  </si>
  <si>
    <t>Time and Related-Party Deposits (Tables)</t>
  </si>
  <si>
    <t>Scheduled Maturities Of Time Deposi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Federal Home Loan Bank Advances and Other Borrowings (Tables)</t>
  </si>
  <si>
    <t>Schedule of Federal Home Loan Bank, Advances, by Branch of FHLB Bank [Table Text Block]</t>
  </si>
  <si>
    <t>Scheduled Maturities Of The Federal Home Loan Bank Advances and Other Borrowings [Table Text Block]</t>
  </si>
  <si>
    <t>Fair Value Disclosures (Tables)</t>
  </si>
  <si>
    <t>Schedule of Fair Value, Assets and Liabilities Measured on Recurring Basis [Table Text Block]</t>
  </si>
  <si>
    <t>Fair Value, Assets and Liabilities Measured on Nonrecurring Basis [Table Text Block]</t>
  </si>
  <si>
    <t>The tables below present information about assets and liabilities on the balance sheet at December 31, 2013 and 2012, for which a nonrecurring change in fair value was recorded.</t>
  </si>
  <si>
    <t>Fair Value, by Balance Sheet Grouping [Table Text Block]</t>
  </si>
  <si>
    <t>Stock Option Plans (Tables)</t>
  </si>
  <si>
    <t>Share-based Compensation Arrangement by Share-based Payment Award [Line Items]</t>
  </si>
  <si>
    <t>Schedule of Share-based Compensation, Stock Options, Activity [Table Text Block]</t>
  </si>
  <si>
    <t>Board Of Directors Plan [Member]</t>
  </si>
  <si>
    <t>Schedule of Share-based Compensation, Stock Options and Stock Appreciation Rights Award Activity [Table Text Block]</t>
  </si>
  <si>
    <t>An analysis of this stock option plan is presented in the following table:</t>
  </si>
  <si>
    <t>Schedule of Share-based Compensation, Shares Authorized under Stock Option Plans, by Exercise Price Range [Table Text Block]</t>
  </si>
  <si>
    <t>Share-based Compensation Arrangement by Share-based Payment Award, Options, Vested and Expected to Vest, Exercisable [Table Text Block]</t>
  </si>
  <si>
    <t>Officer and Employee Plans [Member]</t>
  </si>
  <si>
    <t>An analysis of the activity for each of the years ended December 31, 2013, 2012 and 2011, for this stock option plan follows:</t>
  </si>
  <si>
    <t>Minimum Regulatory Capital Requirements (Tables)</t>
  </si>
  <si>
    <t>Schedule of Compliance with Regulatory Capital Requirements under Banking Regulations [Table Text Block]</t>
  </si>
  <si>
    <t>Earnings per Common Share (Tables)</t>
  </si>
  <si>
    <t>Schedule of Earnings Per Share, Basic and Diluted [Table Text Block]</t>
  </si>
  <si>
    <t>Condensed Parent Information (Tables)</t>
  </si>
  <si>
    <t>Schedule of Condensed Balance Sheet [Table Text Block]</t>
  </si>
  <si>
    <t>Schedule of Condensed Income Statement [Table Text Block]</t>
  </si>
  <si>
    <t>Schedule of Condensed Cash Flow Statement [Table Text Block]</t>
  </si>
  <si>
    <t>Quarterly Data (unaudited) (Tables)</t>
  </si>
  <si>
    <t>Schedule of Quarterly Financial Information [Table Text Block]</t>
  </si>
  <si>
    <t>Summary of Significant Accounting Policies (Details Textual) (USD $)</t>
  </si>
  <si>
    <t>Single Customer [Member]</t>
  </si>
  <si>
    <t>Maximum [Member]</t>
  </si>
  <si>
    <t>Building and Building Improvements [Member]</t>
  </si>
  <si>
    <t>Furniture and Fixtures [Member]</t>
  </si>
  <si>
    <t>Minimum [Member]</t>
  </si>
  <si>
    <t>Dec. 01, 2011</t>
  </si>
  <si>
    <t>Eagle [Member]</t>
  </si>
  <si>
    <t>Accounting Policies [Line Items]</t>
  </si>
  <si>
    <t>Percentage Of Loan Related To Commercial Real Estate</t>
  </si>
  <si>
    <t>Concentration In Deposits</t>
  </si>
  <si>
    <t>Concentration In Deposits, Percentage</t>
  </si>
  <si>
    <t>Securities Sold under Agreements to Repurchase</t>
  </si>
  <si>
    <t>Advertising Expense</t>
  </si>
  <si>
    <t>Securities Sold under Agreements to Repurchase, Fair Value of Collateral</t>
  </si>
  <si>
    <t>Property, Plant and Equipment, Useful Life</t>
  </si>
  <si>
    <t>'40 years</t>
  </si>
  <si>
    <t>'10 years</t>
  </si>
  <si>
    <t>'3 years</t>
  </si>
  <si>
    <t>Preferred Stock (Details Textual) (USD $)</t>
  </si>
  <si>
    <t>Series Preferred Stock [Member]</t>
  </si>
  <si>
    <t>Class of Stock [Line Items]</t>
  </si>
  <si>
    <t>Preferred Stock, Par or Stated Value Per Share</t>
  </si>
  <si>
    <t>Preferred Stock, Dividend Rate, Per-Dollar-Amount</t>
  </si>
  <si>
    <t>Preferred Stock, Dividend Rate, Percentage</t>
  </si>
  <si>
    <t>Convertible Preferred Stock, Shares Issued upon Conversion</t>
  </si>
  <si>
    <t>Preferred Stock Convertible Conversion Price1</t>
  </si>
  <si>
    <t>Conversion Of Preferred Stock Conversion Date</t>
  </si>
  <si>
    <t>Common Stock Conversion Price Percentage</t>
  </si>
  <si>
    <t>Stockholders' Equity, Other Shares</t>
  </si>
  <si>
    <t>Preferred Stock, Value, Subscriptions</t>
  </si>
  <si>
    <t>Accumulated Dividends Preferred Stock</t>
  </si>
  <si>
    <t>Restrictions on Cash and Due From Banks (Details Textual) (USD $)</t>
  </si>
  <si>
    <t>Restrictions On Cash and Due From Banks [Line Items]</t>
  </si>
  <si>
    <t>Reserve Balance With Federal Reserve Bank</t>
  </si>
  <si>
    <t>Securities (Details) (USD $)</t>
  </si>
  <si>
    <t>Debt securities available-for-sale:</t>
  </si>
  <si>
    <t>Debt securities available for sale, Amortized Cost</t>
  </si>
  <si>
    <t>Debt securities available for sale Gross Unrealized Gains</t>
  </si>
  <si>
    <t>Debt securities available for sale Gross Unrealized Losses</t>
  </si>
  <si>
    <t>Debt securities available for sale Fair Value</t>
  </si>
  <si>
    <t>Debt securities held to maturity Fair Value</t>
  </si>
  <si>
    <t>Us Government Agencies Debt Securities [Member]</t>
  </si>
  <si>
    <t>Us States and Political Subdivisions Debt Securities [Member]</t>
  </si>
  <si>
    <t>Residential Mortgage Backed Securities [Member]</t>
  </si>
  <si>
    <t>Debt securities held to maturity Amortized Cost</t>
  </si>
  <si>
    <t>Debt securities held to maturity Gross Unrealized Gains</t>
  </si>
  <si>
    <t>Debt securities held to maturity Gross Unrealized Losses</t>
  </si>
  <si>
    <t>Collateralized Debt Obligations [Member]</t>
  </si>
  <si>
    <t>Securities (Details 1)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Held to Maturity, Due in one year or less, Amortized Cost</t>
  </si>
  <si>
    <t>Securities Held to Maturity, Due from one year to five years, Amortized Cost</t>
  </si>
  <si>
    <t>Securities Held to Maturity, Due from five years to ten years, Amortized Cost</t>
  </si>
  <si>
    <t>Securities Held to Maturity, Due after ten years, Amortized Cost</t>
  </si>
  <si>
    <t>Securities Held to Maturity, Debt securities, Amortized Cost</t>
  </si>
  <si>
    <t>Securities Held to Maturity, Mortgage-backed securities, Amortized Cost</t>
  </si>
  <si>
    <t>Securities Held to Maturity, Amortized Cost</t>
  </si>
  <si>
    <t>Securities Held to Maturity, Due in one year or less, Fair Value</t>
  </si>
  <si>
    <t>Securities Held to Maturity, Due from one year to five years, Fair Value</t>
  </si>
  <si>
    <t>Securities Held to Maturity, Due from five years to ten years, Fair Value</t>
  </si>
  <si>
    <t>Securities Held to Maturity, Due after ten years, Fair Value</t>
  </si>
  <si>
    <t>Securities Held to Maturity, Debt securities, Fair Value</t>
  </si>
  <si>
    <t>Securities Held to Maturity, Mortgage-backed securities, Fair Value</t>
  </si>
  <si>
    <t>Securities Held to Maturity, Fair Value</t>
  </si>
  <si>
    <t>Securities (Details 2) (USD $)</t>
  </si>
  <si>
    <t>Less than 12 Months, Fair Value</t>
  </si>
  <si>
    <t>Less than 12 Months, Gross Unrealized Losses</t>
  </si>
  <si>
    <t>12 Months or Greater, Fair Value</t>
  </si>
  <si>
    <t>12 Months or Greater, Gross Unrealized Losses</t>
  </si>
  <si>
    <t>Total, Fair Value</t>
  </si>
  <si>
    <t>Total, Gross Unrealized Losses</t>
  </si>
  <si>
    <t>Securities (Details Textual) (USD $)</t>
  </si>
  <si>
    <t>Carrying Value Of Securities Pledged To Secure Public Deposits</t>
  </si>
  <si>
    <t>Securities Pledged To Secure Repurchase Agreements Carrying Amounts</t>
  </si>
  <si>
    <t>Federal Home Loan Bank, Advances, General Debt Obligations, Disclosures, Collateral Pledged</t>
  </si>
  <si>
    <t>Federal Funds Sold and Securities Purchased under Agreements to Resell Pledged as Collateral</t>
  </si>
  <si>
    <t>Proceeds from Sale and Maturity of Available-for-sale Securities</t>
  </si>
  <si>
    <t>Loans and Allowance for Loan Losses (Details) (USD $)</t>
  </si>
  <si>
    <t>Dec. 31, 2010</t>
  </si>
  <si>
    <t>Accounts, Notes, Loans and Financing Receivable [Line Items]</t>
  </si>
  <si>
    <t>Total Loans</t>
  </si>
  <si>
    <t>Commercial Real Estate Owner Occupied [Member]</t>
  </si>
  <si>
    <t>Commercial Real Estate All Other [Member]</t>
  </si>
  <si>
    <t>Consumer Real Estate Mortgage [Member]</t>
  </si>
  <si>
    <t>Construction and Land Development [Member]</t>
  </si>
  <si>
    <t>Commercial and Industrial Loans [Member]</t>
  </si>
  <si>
    <t>Consumer and Other Loans [Member]</t>
  </si>
  <si>
    <t>Loans and Allowance for Loan Losses (Details 1) (USD $)</t>
  </si>
  <si>
    <t>Loans and Allowance for Loan Losses (Details 2) (USD $)</t>
  </si>
  <si>
    <t>In Thousands, unless otherwise specified</t>
  </si>
  <si>
    <t>Loans and Leases Receivable, Gross, Carrying Amount</t>
  </si>
  <si>
    <t>Commercial Real Estate Mortgage [Member]</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Loans and Allowance for Loan Losses (Details 3) (USD $)</t>
  </si>
  <si>
    <t>Loans and Leases Receivable, Allowance</t>
  </si>
  <si>
    <t>Loans and Allowance for Loan Losses (Details 4) (USD $)</t>
  </si>
  <si>
    <t>Loans and Allowance for Loan Losses (Details 5) (USD $)</t>
  </si>
  <si>
    <t>Financing Receivable, Recorded Investment [Line Items]</t>
  </si>
  <si>
    <t>Pass [Member]</t>
  </si>
  <si>
    <t>Pass [Member] | Commercial Real Estate Mortgage [Member]</t>
  </si>
  <si>
    <t>Pass [Member] | Consumer Real Estate Mortgage [Member]</t>
  </si>
  <si>
    <t>Pass [Member] | Construction and Land Development [Member]</t>
  </si>
  <si>
    <t>Pass [Member] | Commercial and Industrial Loans [Member]</t>
  </si>
  <si>
    <t>Pass [Member] | Consumer and Other Loans [Member]</t>
  </si>
  <si>
    <t>Special Mention [Member]</t>
  </si>
  <si>
    <t>Special Mention [Member] | Commercial Real Estate Mortgage [Member]</t>
  </si>
  <si>
    <t>Special Mention [Member] | Consumer Real Estate Mortgage [Member]</t>
  </si>
  <si>
    <t>Special Mention [Member] | Construction and Land Development [Member]</t>
  </si>
  <si>
    <t>Special Mention [Member] | Commercial and Industrial Loans [Member]</t>
  </si>
  <si>
    <t>Special Mention [Member] | Consumer and Other Loans [Member]</t>
  </si>
  <si>
    <t>Substandard [Member]</t>
  </si>
  <si>
    <t>Substandard [Member] | Commercial Real Estate Mortgage [Member]</t>
  </si>
  <si>
    <t>Substandard [Member] | Consumer Real Estate Mortgage [Member]</t>
  </si>
  <si>
    <t>Substandard [Member] | Construction and Land Development [Member]</t>
  </si>
  <si>
    <t>Substandard [Member] | Commercial and Industrial Loans [Member]</t>
  </si>
  <si>
    <t>Substandard [Member] | Consumer and Other Loans [Member]</t>
  </si>
  <si>
    <t>Loans and Allowance for Loan Losses (Details 6) (USD $)</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and Allowance for Loan Losses (Details 7) (USD $)</t>
  </si>
  <si>
    <t>Financing Receivable, Recorded Investment, Past Due [Line Items]</t>
  </si>
  <si>
    <t>30-89 Days Past Due and Accruing</t>
  </si>
  <si>
    <t>Past Due 90 Days or More and Accruing</t>
  </si>
  <si>
    <t>Total Past Due</t>
  </si>
  <si>
    <t>Current Loans</t>
  </si>
  <si>
    <t>Loans and Allowance for Loan Losses (Details 8)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Loans and Allowance for Loan Losses (Details 9) (USD $)</t>
  </si>
  <si>
    <t>Recorded Investment</t>
  </si>
  <si>
    <t>Number of Contracts</t>
  </si>
  <si>
    <t>Loans and Allowance for Loan Losses (Details 10) (USD $)</t>
  </si>
  <si>
    <t>Loans and Allowance for Loan Losses (Details Textual) (USD $)</t>
  </si>
  <si>
    <t>Description Of Bank's Loan Grading Process</t>
  </si>
  <si>
    <t>'The Banks loan grading process is as follows: All loans are assigned a loan grade at the time of origination by the relationship manager. Typically, a loan is assigned a loan grade of pass at origination. Loans relationships greater than or equal to $500 thousand are reviewed by the Banks external loan review provider on an annual basis. Additionally, the Bank's external loan review provider samples other loan relationships between $100 thousand and $500 thousand with an emphasis on commercial and commercial real estate loans and insider loans. The Banks internal loan review department samples approximately 33percent of all loan relationships less than $500 thousand on an annual basis for review. If a loan is delinquent 60 days or more or a pattern of delinquency exists, the loan will be selected for review. Generally, all loans on the Banks internal watchlist are reviewed annually by internal loan review or external loan review providers.</t>
  </si>
  <si>
    <t>Financing Receivable, Modifications, Recorded Investment</t>
  </si>
  <si>
    <t>Bank Premises and Equipment (Details) (USD $)</t>
  </si>
  <si>
    <t>Property, Plant and Equipment [Line Items]</t>
  </si>
  <si>
    <t>Property, Plant and Equipment</t>
  </si>
  <si>
    <t>Bank Premises and Equipment (Details 1) (USD $)</t>
  </si>
  <si>
    <t>Bank Premises and Equipment (Details Textual) (USD $)</t>
  </si>
  <si>
    <t>Operating Leases, Rent Expense</t>
  </si>
  <si>
    <t>Time and Related-Party Deposits (Details) (USD $)</t>
  </si>
  <si>
    <t>Time Deposits Maturity [Line Items]</t>
  </si>
  <si>
    <t>Time and Related-Party Deposits (Details Textual) (USD $)</t>
  </si>
  <si>
    <t>Related Party Deposit Liabilities</t>
  </si>
  <si>
    <t>Time Deposits, $100,000 or More</t>
  </si>
  <si>
    <t>Income Taxes (Details) (USD $)</t>
  </si>
  <si>
    <t>3 Months Ended</t>
  </si>
  <si>
    <t>Sep. 30, 2013</t>
  </si>
  <si>
    <t>Mar. 31, 2013</t>
  </si>
  <si>
    <t>Sep. 30, 2012</t>
  </si>
  <si>
    <t>Jun. 30, 2012</t>
  </si>
  <si>
    <t>Mar. 31, 2012</t>
  </si>
  <si>
    <t>Income Tax Expenses [Line Items]</t>
  </si>
  <si>
    <t>Income Taxes (Details 1) (USD $)</t>
  </si>
  <si>
    <t>Income Taxes (Details 2) (USD $)</t>
  </si>
  <si>
    <t>Deferred Tax Assets, Gross</t>
  </si>
  <si>
    <t>Deferred Tax Liabilities, Net</t>
  </si>
  <si>
    <t>Federal Home Loan Bank Advances and Other Borrowings (Details) (USD $)</t>
  </si>
  <si>
    <t>Federal Home Loan Bank, Advances, Branch of FHLB Bank [Line Items]</t>
  </si>
  <si>
    <t>Long-term Federal Home Loan Bank Advances</t>
  </si>
  <si>
    <t>Long Term Advance Dated February 9 2005 [Member]</t>
  </si>
  <si>
    <t>Long Term Advance Dated January 22 2008 [Member]</t>
  </si>
  <si>
    <t>Long Term Advance Dated August 1 2007 [Member]</t>
  </si>
  <si>
    <t>Long Term Advance Dated August 13 2007 [Member]</t>
  </si>
  <si>
    <t>Long Term Advance Dated January 7 2008 [Member]</t>
  </si>
  <si>
    <t>Long Term Advance Dated January 20 2006 [Member]</t>
  </si>
  <si>
    <t>Long Term Advance Dated January 10 2007 [Member]</t>
  </si>
  <si>
    <t>Federal Home Loan Bank Advances and Other Borrowings (Details 1) (USD $)</t>
  </si>
  <si>
    <t>Federal Home Loan Bank Advances and Other Borrowings (Details Textual) (USD $)</t>
  </si>
  <si>
    <t>Carrying Value Of Securities Pledged To Federal Home Loan Bank</t>
  </si>
  <si>
    <t>Federal Home Loan Bank, Advances, Branch of FHLB Bank, Interest Rate</t>
  </si>
  <si>
    <t>Federal Home Loan Bank, Advances, Branch of FHLB Bank, Due Date</t>
  </si>
  <si>
    <t>'2015</t>
  </si>
  <si>
    <t>'2014</t>
  </si>
  <si>
    <t>'2016</t>
  </si>
  <si>
    <t>'2017</t>
  </si>
  <si>
    <t>Federal Home Loan Bank Advances Put Option Exercisable Date</t>
  </si>
  <si>
    <t>'July 2008</t>
  </si>
  <si>
    <t>'February 2009</t>
  </si>
  <si>
    <t>'January 2011</t>
  </si>
  <si>
    <t>'January 2009</t>
  </si>
  <si>
    <t>'January2008</t>
  </si>
  <si>
    <t>Federal Home Loan Bank, Advances, Branch of FHLB Bank, Amount of Advances</t>
  </si>
  <si>
    <t>Employee Benefit Plans (Details Textual) (USD $)</t>
  </si>
  <si>
    <t>401 (k ) plan [Member]</t>
  </si>
  <si>
    <t>Defined Benefit Plan Disclosure [Line Items]</t>
  </si>
  <si>
    <t>Share-based Compensation Arrangement by Share-based Payment Award, Award Requisite Service Period</t>
  </si>
  <si>
    <t>'30 days</t>
  </si>
  <si>
    <t>Employee Stock Ownership Plan [Member]</t>
  </si>
  <si>
    <t>Employee Stock Ownership Plan ESOP, Contribution For Purchasing Common Stock, Percentage</t>
  </si>
  <si>
    <t>'1000 hours</t>
  </si>
  <si>
    <t>Share-based Compensation Arrangement by Share-based Payment Award, Award Vesting Period</t>
  </si>
  <si>
    <t>Share-based Compensation Arrangement by Share-based Payment Award, Award Vesting Rights, Percentage</t>
  </si>
  <si>
    <t>Defined Contribution Plan, Employer Discretionary Contribution Amount</t>
  </si>
  <si>
    <t>Financial Instruments With Off-Balance-Sheet Risk (Details Textual) (USD $)</t>
  </si>
  <si>
    <t>Financial Instruments Owned and Pledged as Collateral [Line Items]</t>
  </si>
  <si>
    <t>Undisbursed Loan</t>
  </si>
  <si>
    <t>Letters of Credit Outstanding, Amount</t>
  </si>
  <si>
    <t>Fair Value Disclosures (Details) (USD $)</t>
  </si>
  <si>
    <t>Fair Value, Balance Sheet Grouping, Financial Statement Captions [Line Item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Fair Value Disclosures (Details 1) (USD $)</t>
  </si>
  <si>
    <t>Fair Value Disclosures (Details 2) (USD $)</t>
  </si>
  <si>
    <t>Cash and cash equivalents, Carrying Amount</t>
  </si>
  <si>
    <t>Securities, Carrying Amount</t>
  </si>
  <si>
    <t>Federal Home Loan Bank stock, Carrying Amount</t>
  </si>
  <si>
    <t>Loans, net, Carrying Amount</t>
  </si>
  <si>
    <t>Cash surrender value of life insurance, Carrying Amount</t>
  </si>
  <si>
    <t>Accrued interest receivable, Carrying Amount</t>
  </si>
  <si>
    <t>Cash and cash equivalents, Estimated Fair Value</t>
  </si>
  <si>
    <t>Securities, Estimated Fair Value</t>
  </si>
  <si>
    <t>Federal Home Loan Bank stock, Estimated Fair Value</t>
  </si>
  <si>
    <t>Loans, net, Estimated Fair Value</t>
  </si>
  <si>
    <t>Cash surrender value of life insurance, Estimated Fair Value</t>
  </si>
  <si>
    <t>Accrued interest receivable, Estimated Fair Value</t>
  </si>
  <si>
    <t>Noninterest-bearing demand deposits, Carrying Amount</t>
  </si>
  <si>
    <t>Interest-bearing demand deposits, Carrying Amount</t>
  </si>
  <si>
    <t>Savings deposits and money market accounts, Carrying Amount</t>
  </si>
  <si>
    <t>Time deposits, Carrying Amount</t>
  </si>
  <si>
    <t>Federal funds purchased and securities sold under agreements to repurchase, Carrying Amount</t>
  </si>
  <si>
    <t>Federal Home Loan Bank advances and other borrowings, Carrying Amount</t>
  </si>
  <si>
    <t>Accrued interest payable, Carrying Amount</t>
  </si>
  <si>
    <t>Noninterest-bearing demand deposits, Estimated Fair Value</t>
  </si>
  <si>
    <t>Interest-bearing demand deposits, Estimated Fair Value</t>
  </si>
  <si>
    <t>Savings deposits and money market accounts, Estimated Fair Value</t>
  </si>
  <si>
    <t>Time deposits, Estimated Fair Value</t>
  </si>
  <si>
    <t>Federal funds purchased and securities sold under agreements to repurchase, Estimated Fair Value</t>
  </si>
  <si>
    <t>Federal Home Loan Bank advances and other borrowings, Estimated Fair Value</t>
  </si>
  <si>
    <t>Accrued interest payable, Estimated Fair Value</t>
  </si>
  <si>
    <t>Commitments to extend credit, Carrying Amount</t>
  </si>
  <si>
    <t>Letters of credit, Carrying Amount</t>
  </si>
  <si>
    <t>Lines of credit, Carrying Amount</t>
  </si>
  <si>
    <t>Commitments to extend credit, Estimated Fair Value</t>
  </si>
  <si>
    <t>Letters of credit, Estimated Fair Value</t>
  </si>
  <si>
    <t>Lines of credit, Estimated Fair Value</t>
  </si>
  <si>
    <t>Stock Option Plans (Details)</t>
  </si>
  <si>
    <t>'7 years</t>
  </si>
  <si>
    <t>Stock Option Plans (Details 1) (Board Of Directors Plan [Member], USD $)</t>
  </si>
  <si>
    <t>Shares, Outstanding</t>
  </si>
  <si>
    <t>Shares, Granted</t>
  </si>
  <si>
    <t>Shares, Exercised</t>
  </si>
  <si>
    <t>Shares, Forfeited</t>
  </si>
  <si>
    <t>Shares, Options exercisable</t>
  </si>
  <si>
    <t>Average Exercisable Price Outstanding (in dollars per share)</t>
  </si>
  <si>
    <t>Average Exercisable Price Granted (in dollars per share)</t>
  </si>
  <si>
    <t>Average Exercisable Price Exercised (in dollars per share)</t>
  </si>
  <si>
    <t>Average Exercisable Price Forfeited (in dollars per share)</t>
  </si>
  <si>
    <t>Average Exercisable Price, Options exercisable (in dollars per share)</t>
  </si>
  <si>
    <t>Aggregate Intrinsic Value Outstanding</t>
  </si>
  <si>
    <t>[1]</t>
  </si>
  <si>
    <t>Aggregate Intrinsic Value Options exercisable at year end</t>
  </si>
  <si>
    <t>Stock Option Plans (Details 2) (Board Of Directors Plan [Member], USD $)</t>
  </si>
  <si>
    <t>Share-based Compensation, Shares Authorized under Stock Option Plans, Exercise Price Range [Line Items]</t>
  </si>
  <si>
    <t>Exercise Prices</t>
  </si>
  <si>
    <t>Number Outstanding</t>
  </si>
  <si>
    <t>Options Outstanding, Weighted Average Remaining Life</t>
  </si>
  <si>
    <t>'6 years 10 months 24 days</t>
  </si>
  <si>
    <t>Options Outstanding, Weighted Average Exercise Price</t>
  </si>
  <si>
    <t>Options, Number Exercisable</t>
  </si>
  <si>
    <t>Options Exercisable, Weighted Average Exercise Price</t>
  </si>
  <si>
    <t>Exercise Price One [Member]</t>
  </si>
  <si>
    <t>'2 months 12 days</t>
  </si>
  <si>
    <t>Exercise Price Two [Member]</t>
  </si>
  <si>
    <t>'1 year 2 months 12 days</t>
  </si>
  <si>
    <t>Exercise Price Three [Member]</t>
  </si>
  <si>
    <t>'4 years 2 months 12 days</t>
  </si>
  <si>
    <t>Exercise Price Four [Member]</t>
  </si>
  <si>
    <t>'5 years 2 months 12 days</t>
  </si>
  <si>
    <t>Exercise Price Five [Member]</t>
  </si>
  <si>
    <t>'8 years 2 months 12 days</t>
  </si>
  <si>
    <t>Exercise Price Six [Member]</t>
  </si>
  <si>
    <t>'9 years 2 months 12 days</t>
  </si>
  <si>
    <t>Stock Option Plans (Details 3) (Board Of Directors Plan [Member], USD $)</t>
  </si>
  <si>
    <t>Number of Shares, Non-vested options</t>
  </si>
  <si>
    <t>Number of Shares, Granted</t>
  </si>
  <si>
    <t>Number of Shares, Vested</t>
  </si>
  <si>
    <t>Number of Shares, Forfeited</t>
  </si>
  <si>
    <t>Weighted Average Grant Date Fair Value, Non-vested options (in dollars per share)</t>
  </si>
  <si>
    <t>Weighted Average Grant Date Fair Value, Granted (in dollars per share)</t>
  </si>
  <si>
    <t>Weighted Average Grant Date Fair Value, Vested (in dollars per share)</t>
  </si>
  <si>
    <t>Weighted Average Grant Date Fair Value, Forfeited (in dollars per share)</t>
  </si>
  <si>
    <t>Stock Option Plans (Details 4) (Officer and Employee Plans [Member], USD $)</t>
  </si>
  <si>
    <t>Stock Option Plans (Details 5) (Officer and Employee Plans [Member], USD $)</t>
  </si>
  <si>
    <t>'6 years 6 months</t>
  </si>
  <si>
    <t>'2 years 2 months 12 days</t>
  </si>
  <si>
    <t>'3 years 2 months 12 days</t>
  </si>
  <si>
    <t>'3 years 3 months 18 days</t>
  </si>
  <si>
    <t>Exercise Price Seven [Member]</t>
  </si>
  <si>
    <t>Exercise Price Eight [Member]</t>
  </si>
  <si>
    <t>'7 years 2 months 12 days</t>
  </si>
  <si>
    <t>Exercise Price Nine [Member]</t>
  </si>
  <si>
    <t>'7 years 3 months 18 days</t>
  </si>
  <si>
    <t>Exercise Price Ten [Member]</t>
  </si>
  <si>
    <t>'7 years 7 months 6 days</t>
  </si>
  <si>
    <t>Exercise Price Eleven [Member]</t>
  </si>
  <si>
    <t>'7 years 9 months 18 days</t>
  </si>
  <si>
    <t>Exercise Price Twelve [Member]</t>
  </si>
  <si>
    <t>Exercise Price Thirteen [Member]</t>
  </si>
  <si>
    <t>Exercise Price Fourteen [Member]</t>
  </si>
  <si>
    <t>'9 years 7 months 6 days</t>
  </si>
  <si>
    <t>Stock Option Plans (Details 6) (Officer and Employee Plans [Member], USD $)</t>
  </si>
  <si>
    <t>Stock Option Plans (Details Textual) (USD $)</t>
  </si>
  <si>
    <t>Stock or Unit Option Plan Expense</t>
  </si>
  <si>
    <t>Employee Service Share-based Compensation, Nonvested Awards, Total Compensation Cost Not yet Recognized</t>
  </si>
  <si>
    <t>Share-based Compensation Arrangement by Share-based Payment Award, Options, Vested in Period, Fair Value</t>
  </si>
  <si>
    <t>Percentage Of Incentive Stock Options Vest On Third Anniversary Of Grant Date</t>
  </si>
  <si>
    <t>Percentage Of Incentive Stock Options Vest On Fourth Anniversary Of Grant Date</t>
  </si>
  <si>
    <t>Share-based Compensation Arrangement by Share-based Payment Award, Expiration Period</t>
  </si>
  <si>
    <t>Incentive Stock Option Description</t>
  </si>
  <si>
    <t>'The option price for incentive stock options shall be not less than 100 percent of the fair market value of the common stock on the date of the grant.</t>
  </si>
  <si>
    <t>Officer and Employee Plans [Member] | Long Term Incentive Plan 2002 [Member]</t>
  </si>
  <si>
    <t>Shares Held in Employee Stock Option Plan, Allocated</t>
  </si>
  <si>
    <t>Officer and Employee Plans [Member] | Cornerstone Statutory Option Plan 1996 [Member]</t>
  </si>
  <si>
    <t>Share-based Compensation Arrangement by Share-based Payment Award, Number of Shares Authorized</t>
  </si>
  <si>
    <t>Board Of Directors Plan [Member] | Long Term Incentive Plan 2002 [Member]</t>
  </si>
  <si>
    <t>Percentage Of Board Of Directors Plan Vest On First Anniversary Of Grant Date</t>
  </si>
  <si>
    <t>Percentage Of Board Of Directors Plan Vest On Second Anniversary Of Grant Date</t>
  </si>
  <si>
    <t>Minimum Regulatory Capital Requirements (Details) (USD $)</t>
  </si>
  <si>
    <t>Consolidated Entities [Member]</t>
  </si>
  <si>
    <t>Capital, Amount</t>
  </si>
  <si>
    <t>Capital to Risk Weighted Assets, Ratio</t>
  </si>
  <si>
    <t>Capital Required for Capital Adequacy Purposes, Amount</t>
  </si>
  <si>
    <t>Capital Required for Capital Adequacy Purposes to Risk Weighted Assets, Ratio</t>
  </si>
  <si>
    <t>Tier One Risk Based Capital, Amount</t>
  </si>
  <si>
    <t>Tier One Risk Based Capital to Risk Weighted Assets, Ratio</t>
  </si>
  <si>
    <t>Tier One Risk Based Capital Required for Capital Adequacy Purposes, Amount</t>
  </si>
  <si>
    <t>Tier One Risk Based Capital Required for Capital Adequacy Purposes to Risk Weighted Assets, Ratio</t>
  </si>
  <si>
    <t>Tier One Leverage Capital, Amount</t>
  </si>
  <si>
    <t>Tier One Leverage Capital to Average Assets, Ratio</t>
  </si>
  <si>
    <t>Tier One Leverage Capital Required for Capital Adequacy Purposes, Amount</t>
  </si>
  <si>
    <t>Tier One Leverage Capital Required for Capital Adequacy Purposes to Average Assets, Ratio</t>
  </si>
  <si>
    <t>Cornerstone Community Bank [Member]</t>
  </si>
  <si>
    <t>Capital Required to be Well Capitalized Under Prompt Corrective Action Provisions, Amount</t>
  </si>
  <si>
    <t>Capital Required to be Well Capitalized Under Prompt Corrective Action Provisions to Risk Weighted Assets, Ratio</t>
  </si>
  <si>
    <t>Tier One Risk Based Capital Required to be Well Capitalized Under Prompt Corrective Action Provisions, Amount</t>
  </si>
  <si>
    <t>Tier One Risk Based Capital Required to be Well Capitalized Under Prompt Corrective Action Provisions to Risk Weighted Assets, Ratio</t>
  </si>
  <si>
    <t>Tier One Leverage Capital Required to be Well Capitalized Under Prompt Corrective Action Provisions, Amount</t>
  </si>
  <si>
    <t>Tier One Leverage Capital Required to be Well Capitalized Under Prompt Corrective Action Provisions to Average Assets, Ratio</t>
  </si>
  <si>
    <t>Earnings per Common Share (Details) (USD $)</t>
  </si>
  <si>
    <t>Earnings Per Share, Diluted, by Common Class, Including Two Class Method [Line Items]</t>
  </si>
  <si>
    <t>Average number of common shares outstanding used to calculate diluted earnings per common share (in shares)</t>
  </si>
  <si>
    <t>Earnings per Common Share (Details Textual)</t>
  </si>
  <si>
    <t>Antidilutive Securities Excluded from Computation of Earnings Per Share, Amount</t>
  </si>
  <si>
    <t>Equity Investment (Details Textual) (USD $)</t>
  </si>
  <si>
    <t>Schedule of Equity Method Investments [Line Items]</t>
  </si>
  <si>
    <t>Equity Method Investment, Ownership Percentage</t>
  </si>
  <si>
    <t>Income Tax Reconciliation, Tax Credits, Investment</t>
  </si>
  <si>
    <t>Condensed Parent Information (Details) (USD $)</t>
  </si>
  <si>
    <t>LIABILITIES AND STOCKHOLDERS' EQUITY</t>
  </si>
  <si>
    <t>Stockholders' equity</t>
  </si>
  <si>
    <t>Parent [Member]</t>
  </si>
  <si>
    <t>Condensed Parent Information (Details 1) (USD $)</t>
  </si>
  <si>
    <t>Interest and Dividend Income, Operating</t>
  </si>
  <si>
    <t>Condensed Parent Information (Details 2) (USD $)</t>
  </si>
  <si>
    <t>Quarterly Data (unaudited) (Details) (USD $)</t>
  </si>
  <si>
    <t>Quarterly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vertAlign val="superscript"/>
      <sz val="10"/>
      <color theme="1"/>
      <name val="Times New Roman"/>
      <family val="1"/>
    </font>
    <font>
      <sz val="8"/>
      <color theme="1"/>
      <name val="Times New Roman"/>
      <family val="1"/>
    </font>
    <font>
      <i/>
      <sz val="10"/>
      <color theme="1"/>
      <name val="Times New Roman"/>
      <family val="1"/>
    </font>
    <font>
      <sz val="10"/>
      <color theme="1"/>
      <name val="Wingdings"/>
      <charset val="2"/>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17" fontId="19" fillId="0" borderId="0" xfId="0" applyNumberFormat="1" applyFont="1" applyAlignment="1">
      <alignment horizontal="center" wrapText="1"/>
    </xf>
    <xf numFmtId="16" fontId="19"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6"/>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12"/>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4" borderId="12" xfId="0" applyFont="1" applyFill="1" applyBorder="1" applyAlignment="1">
      <alignment horizontal="right" wrapText="1"/>
    </xf>
    <xf numFmtId="0" fontId="22" fillId="0" borderId="0" xfId="0" applyFont="1" applyAlignment="1">
      <alignment horizontal="left" wrapText="1" indent="6"/>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23" fillId="0" borderId="0" xfId="0" applyFont="1" applyAlignment="1">
      <alignment vertical="top" wrapText="1"/>
    </xf>
    <xf numFmtId="0" fontId="18" fillId="33" borderId="0" xfId="0" applyFont="1" applyFill="1" applyAlignment="1">
      <alignment horizontal="left" wrapText="1" indent="1"/>
    </xf>
    <xf numFmtId="0" fontId="18"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justify"/>
    </xf>
    <xf numFmtId="0" fontId="18" fillId="0" borderId="10" xfId="0" applyFont="1" applyBorder="1" applyAlignment="1">
      <alignment horizontal="center"/>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xf>
    <xf numFmtId="0" fontId="18" fillId="0" borderId="11" xfId="0" applyFont="1" applyBorder="1" applyAlignment="1">
      <alignment horizontal="center"/>
    </xf>
    <xf numFmtId="15" fontId="18" fillId="0" borderId="10" xfId="0" applyNumberFormat="1"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horizontal="justify" wrapText="1"/>
    </xf>
    <xf numFmtId="0" fontId="18" fillId="0" borderId="0" xfId="0" applyFont="1" applyAlignment="1">
      <alignment horizontal="left" wrapText="1" indent="9"/>
    </xf>
    <xf numFmtId="0" fontId="24" fillId="0" borderId="0" xfId="0" applyFont="1" applyAlignment="1">
      <alignment horizontal="left" wrapText="1" indent="6"/>
    </xf>
    <xf numFmtId="0" fontId="25" fillId="0" borderId="0" xfId="0" applyFont="1" applyAlignment="1">
      <alignment horizontal="left" wrapText="1" indent="6"/>
    </xf>
    <xf numFmtId="0" fontId="18" fillId="0" borderId="0" xfId="0" applyFont="1" applyAlignment="1">
      <alignment horizontal="left" wrapText="1" indent="7"/>
    </xf>
    <xf numFmtId="0" fontId="18" fillId="0" borderId="0" xfId="0" applyFont="1" applyAlignment="1">
      <alignment horizontal="left" wrapText="1" indent="5"/>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0" borderId="0" xfId="0" applyFont="1" applyAlignment="1">
      <alignment horizontal="lef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0"/>
    </xf>
    <xf numFmtId="0" fontId="18" fillId="0" borderId="14" xfId="0" applyFont="1" applyBorder="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4" xfId="0" applyFont="1" applyBorder="1" applyAlignment="1">
      <alignment horizontal="center" wrapText="1"/>
    </xf>
    <xf numFmtId="0" fontId="18" fillId="0" borderId="11" xfId="0" applyFont="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3" borderId="0" xfId="0" applyFont="1" applyFill="1" applyAlignment="1">
      <alignment horizontal="left" wrapText="1" inden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31"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4" t="s">
        <v>16</v>
      </c>
      <c r="C8" s="4" t="s">
        <v>6</v>
      </c>
    </row>
    <row r="9" spans="1:3" ht="30" x14ac:dyDescent="0.25">
      <c r="A9" s="2" t="s">
        <v>17</v>
      </c>
      <c r="B9" s="5">
        <v>6547074</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6">
        <v>41639</v>
      </c>
      <c r="C12" s="4" t="s">
        <v>6</v>
      </c>
    </row>
    <row r="13" spans="1:3" x14ac:dyDescent="0.25">
      <c r="A13" s="2" t="s">
        <v>23</v>
      </c>
      <c r="B13" s="4" t="s">
        <v>24</v>
      </c>
      <c r="C13" s="4" t="s">
        <v>6</v>
      </c>
    </row>
    <row r="14" spans="1:3" x14ac:dyDescent="0.25">
      <c r="A14" s="2" t="s">
        <v>25</v>
      </c>
      <c r="B14" s="4" t="s">
        <v>26</v>
      </c>
      <c r="C14" s="4" t="s">
        <v>6</v>
      </c>
    </row>
    <row r="15" spans="1:3" x14ac:dyDescent="0.25">
      <c r="A15" s="2" t="s">
        <v>27</v>
      </c>
      <c r="B15" s="4" t="s">
        <v>28</v>
      </c>
      <c r="C15" s="4" t="s">
        <v>6</v>
      </c>
    </row>
    <row r="16" spans="1:3" x14ac:dyDescent="0.25">
      <c r="A16" s="2" t="s">
        <v>29</v>
      </c>
      <c r="B16" s="4" t="s">
        <v>28</v>
      </c>
      <c r="C16" s="4" t="s">
        <v>6</v>
      </c>
    </row>
    <row r="17" spans="1:3" x14ac:dyDescent="0.25">
      <c r="A17" s="2" t="s">
        <v>30</v>
      </c>
      <c r="B17" s="4" t="s">
        <v>31</v>
      </c>
      <c r="C17" s="4" t="s">
        <v>6</v>
      </c>
    </row>
    <row r="18" spans="1:3" x14ac:dyDescent="0.25">
      <c r="A18" s="2" t="s">
        <v>32</v>
      </c>
      <c r="B18" s="4" t="s">
        <v>6</v>
      </c>
      <c r="C18" s="7">
        <v>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29" customWidth="1"/>
    <col min="3" max="3" width="6.85546875" customWidth="1"/>
    <col min="4" max="4" width="36.5703125" customWidth="1"/>
    <col min="5" max="5" width="1.85546875" customWidth="1"/>
  </cols>
  <sheetData>
    <row r="1" spans="1:5" ht="15" customHeight="1" x14ac:dyDescent="0.25">
      <c r="A1" s="9" t="s">
        <v>173</v>
      </c>
      <c r="B1" s="9" t="s">
        <v>2</v>
      </c>
      <c r="C1" s="9"/>
      <c r="D1" s="9"/>
      <c r="E1" s="9"/>
    </row>
    <row r="2" spans="1:5" ht="15" customHeight="1" x14ac:dyDescent="0.25">
      <c r="A2" s="9"/>
      <c r="B2" s="9" t="s">
        <v>3</v>
      </c>
      <c r="C2" s="9"/>
      <c r="D2" s="9"/>
      <c r="E2" s="9"/>
    </row>
    <row r="3" spans="1:5" ht="15" customHeight="1" x14ac:dyDescent="0.25">
      <c r="A3" s="3" t="s">
        <v>174</v>
      </c>
      <c r="B3" s="18" t="s">
        <v>6</v>
      </c>
      <c r="C3" s="18"/>
      <c r="D3" s="18"/>
      <c r="E3" s="18"/>
    </row>
    <row r="4" spans="1:5" ht="15" customHeight="1" x14ac:dyDescent="0.25">
      <c r="A4" s="19" t="s">
        <v>175</v>
      </c>
      <c r="B4" s="18" t="s">
        <v>6</v>
      </c>
      <c r="C4" s="18"/>
      <c r="D4" s="18"/>
      <c r="E4" s="18"/>
    </row>
    <row r="5" spans="1:5" x14ac:dyDescent="0.25">
      <c r="A5" s="19"/>
      <c r="B5" s="11"/>
      <c r="C5" s="12" t="s">
        <v>176</v>
      </c>
      <c r="D5" s="11" t="s">
        <v>173</v>
      </c>
    </row>
    <row r="6" spans="1:5" x14ac:dyDescent="0.25">
      <c r="A6" s="19"/>
      <c r="B6" s="20"/>
      <c r="C6" s="20"/>
      <c r="D6" s="20"/>
      <c r="E6" s="20"/>
    </row>
    <row r="7" spans="1:5" ht="102" customHeight="1" x14ac:dyDescent="0.25">
      <c r="A7" s="19"/>
      <c r="B7" s="20" t="s">
        <v>177</v>
      </c>
      <c r="C7" s="20"/>
      <c r="D7" s="20"/>
      <c r="E7" s="20"/>
    </row>
    <row r="8" spans="1:5" x14ac:dyDescent="0.25">
      <c r="A8" s="19"/>
      <c r="B8" s="20"/>
      <c r="C8" s="20"/>
      <c r="D8" s="20"/>
      <c r="E8" s="20"/>
    </row>
    <row r="9" spans="1:5" x14ac:dyDescent="0.25">
      <c r="A9" s="19"/>
      <c r="B9" s="20" t="s">
        <v>178</v>
      </c>
      <c r="C9" s="20"/>
      <c r="D9" s="20"/>
      <c r="E9" s="20"/>
    </row>
    <row r="10" spans="1:5" x14ac:dyDescent="0.25">
      <c r="A10" s="19"/>
      <c r="B10" s="20"/>
      <c r="C10" s="20"/>
      <c r="D10" s="20"/>
      <c r="E10" s="20"/>
    </row>
    <row r="11" spans="1:5" ht="165.75" customHeight="1" x14ac:dyDescent="0.25">
      <c r="A11" s="19"/>
      <c r="B11" s="20" t="s">
        <v>179</v>
      </c>
      <c r="C11" s="20"/>
      <c r="D11" s="20"/>
      <c r="E11" s="20"/>
    </row>
    <row r="12" spans="1:5" x14ac:dyDescent="0.25">
      <c r="A12" s="19"/>
      <c r="B12" s="20"/>
      <c r="C12" s="20"/>
      <c r="D12" s="20"/>
      <c r="E12" s="20"/>
    </row>
    <row r="13" spans="1:5" x14ac:dyDescent="0.25">
      <c r="A13" s="19"/>
      <c r="B13" s="20" t="s">
        <v>180</v>
      </c>
      <c r="C13" s="20"/>
      <c r="D13" s="20"/>
      <c r="E13" s="20"/>
    </row>
    <row r="14" spans="1:5" x14ac:dyDescent="0.25">
      <c r="A14" s="19"/>
      <c r="B14" s="20"/>
      <c r="C14" s="20"/>
      <c r="D14" s="20"/>
      <c r="E14" s="20"/>
    </row>
    <row r="15" spans="1:5" ht="25.5" customHeight="1" x14ac:dyDescent="0.25">
      <c r="A15" s="19"/>
      <c r="B15" s="20" t="s">
        <v>181</v>
      </c>
      <c r="C15" s="20"/>
      <c r="D15" s="20"/>
      <c r="E15" s="20"/>
    </row>
    <row r="16" spans="1:5" x14ac:dyDescent="0.25">
      <c r="A16" s="19"/>
      <c r="B16" s="20"/>
      <c r="C16" s="20"/>
      <c r="D16" s="20"/>
      <c r="E16" s="20"/>
    </row>
    <row r="17" spans="1:5" x14ac:dyDescent="0.25">
      <c r="A17" s="19"/>
      <c r="B17" s="20" t="s">
        <v>182</v>
      </c>
      <c r="C17" s="20"/>
      <c r="D17" s="20"/>
      <c r="E17" s="20"/>
    </row>
    <row r="18" spans="1:5" x14ac:dyDescent="0.25">
      <c r="A18" s="19"/>
      <c r="B18" s="20"/>
      <c r="C18" s="20"/>
      <c r="D18" s="20"/>
      <c r="E18" s="20"/>
    </row>
    <row r="19" spans="1:5" ht="102" customHeight="1" x14ac:dyDescent="0.25">
      <c r="A19" s="19"/>
      <c r="B19" s="20" t="s">
        <v>183</v>
      </c>
      <c r="C19" s="20"/>
      <c r="D19" s="20"/>
      <c r="E19" s="20"/>
    </row>
    <row r="20" spans="1:5" x14ac:dyDescent="0.25">
      <c r="A20" s="19"/>
      <c r="B20" s="20"/>
      <c r="C20" s="20"/>
      <c r="D20" s="20"/>
      <c r="E20" s="20"/>
    </row>
    <row r="21" spans="1:5" x14ac:dyDescent="0.25">
      <c r="A21" s="19"/>
      <c r="B21" s="20" t="s">
        <v>184</v>
      </c>
      <c r="C21" s="20"/>
      <c r="D21" s="20"/>
      <c r="E21" s="20"/>
    </row>
    <row r="22" spans="1:5" x14ac:dyDescent="0.25">
      <c r="A22" s="19"/>
      <c r="B22" s="20"/>
      <c r="C22" s="20"/>
      <c r="D22" s="20"/>
      <c r="E22" s="20"/>
    </row>
    <row r="23" spans="1:5" ht="51" customHeight="1" x14ac:dyDescent="0.25">
      <c r="A23" s="19"/>
      <c r="B23" s="20" t="s">
        <v>185</v>
      </c>
      <c r="C23" s="20"/>
      <c r="D23" s="20"/>
      <c r="E23" s="20"/>
    </row>
    <row r="24" spans="1:5" x14ac:dyDescent="0.25">
      <c r="A24" s="19"/>
      <c r="B24" s="20"/>
      <c r="C24" s="20"/>
      <c r="D24" s="20"/>
      <c r="E24" s="20"/>
    </row>
    <row r="25" spans="1:5" ht="25.5" customHeight="1" x14ac:dyDescent="0.25">
      <c r="A25" s="19"/>
      <c r="B25" s="20" t="s">
        <v>186</v>
      </c>
      <c r="C25" s="20"/>
      <c r="D25" s="20"/>
      <c r="E25" s="20"/>
    </row>
    <row r="26" spans="1:5" x14ac:dyDescent="0.25">
      <c r="A26" s="19"/>
      <c r="B26" s="20"/>
      <c r="C26" s="20"/>
      <c r="D26" s="20"/>
      <c r="E26" s="20"/>
    </row>
    <row r="27" spans="1:5" ht="38.25" customHeight="1" x14ac:dyDescent="0.25">
      <c r="A27" s="19"/>
      <c r="B27" s="20" t="s">
        <v>187</v>
      </c>
      <c r="C27" s="20"/>
      <c r="D27" s="20"/>
      <c r="E27" s="20"/>
    </row>
    <row r="28" spans="1:5" x14ac:dyDescent="0.25">
      <c r="A28" s="19"/>
      <c r="B28" s="20"/>
      <c r="C28" s="20"/>
      <c r="D28" s="20"/>
      <c r="E28" s="20"/>
    </row>
    <row r="29" spans="1:5" x14ac:dyDescent="0.25">
      <c r="A29" s="19"/>
      <c r="B29" s="20" t="s">
        <v>188</v>
      </c>
      <c r="C29" s="20"/>
      <c r="D29" s="20"/>
      <c r="E29" s="20"/>
    </row>
    <row r="30" spans="1:5" x14ac:dyDescent="0.25">
      <c r="A30" s="19"/>
      <c r="B30" s="20"/>
      <c r="C30" s="20"/>
      <c r="D30" s="20"/>
      <c r="E30" s="20"/>
    </row>
    <row r="31" spans="1:5" ht="51" customHeight="1" x14ac:dyDescent="0.25">
      <c r="A31" s="19"/>
      <c r="B31" s="20" t="s">
        <v>189</v>
      </c>
      <c r="C31" s="20"/>
      <c r="D31" s="20"/>
      <c r="E31" s="20"/>
    </row>
    <row r="32" spans="1:5" x14ac:dyDescent="0.25">
      <c r="A32" s="19"/>
      <c r="B32" s="4"/>
    </row>
    <row r="33" spans="1:5" x14ac:dyDescent="0.25">
      <c r="A33" s="19"/>
      <c r="B33" s="21"/>
      <c r="C33" s="21"/>
      <c r="D33" s="21"/>
      <c r="E33" s="21"/>
    </row>
    <row r="34" spans="1:5" ht="102" customHeight="1" x14ac:dyDescent="0.25">
      <c r="A34" s="19"/>
      <c r="B34" s="20" t="s">
        <v>190</v>
      </c>
      <c r="C34" s="20"/>
      <c r="D34" s="20"/>
      <c r="E34" s="20"/>
    </row>
    <row r="35" spans="1:5" x14ac:dyDescent="0.25">
      <c r="A35" s="19"/>
      <c r="B35" s="20"/>
      <c r="C35" s="20"/>
      <c r="D35" s="20"/>
      <c r="E35" s="20"/>
    </row>
    <row r="36" spans="1:5" ht="204" customHeight="1" x14ac:dyDescent="0.25">
      <c r="A36" s="19"/>
      <c r="B36" s="20" t="s">
        <v>191</v>
      </c>
      <c r="C36" s="20"/>
      <c r="D36" s="20"/>
      <c r="E36" s="20"/>
    </row>
    <row r="37" spans="1:5" x14ac:dyDescent="0.25">
      <c r="A37" s="19"/>
      <c r="B37" s="20"/>
      <c r="C37" s="20"/>
      <c r="D37" s="20"/>
      <c r="E37" s="20"/>
    </row>
    <row r="38" spans="1:5" x14ac:dyDescent="0.25">
      <c r="A38" s="19"/>
      <c r="B38" s="20" t="s">
        <v>192</v>
      </c>
      <c r="C38" s="20"/>
      <c r="D38" s="20"/>
      <c r="E38" s="20"/>
    </row>
    <row r="39" spans="1:5" x14ac:dyDescent="0.25">
      <c r="A39" s="19"/>
      <c r="B39" s="20"/>
      <c r="C39" s="20"/>
      <c r="D39" s="20"/>
      <c r="E39" s="20"/>
    </row>
    <row r="40" spans="1:5" ht="63.75" customHeight="1" x14ac:dyDescent="0.25">
      <c r="A40" s="19"/>
      <c r="B40" s="20" t="s">
        <v>193</v>
      </c>
      <c r="C40" s="20"/>
      <c r="D40" s="20"/>
      <c r="E40" s="20"/>
    </row>
    <row r="41" spans="1:5" x14ac:dyDescent="0.25">
      <c r="A41" s="19"/>
      <c r="B41" s="20"/>
      <c r="C41" s="20"/>
      <c r="D41" s="20"/>
      <c r="E41" s="20"/>
    </row>
    <row r="42" spans="1:5" x14ac:dyDescent="0.25">
      <c r="A42" s="19"/>
      <c r="B42" s="20" t="s">
        <v>194</v>
      </c>
      <c r="C42" s="20"/>
      <c r="D42" s="20"/>
      <c r="E42" s="20"/>
    </row>
    <row r="43" spans="1:5" x14ac:dyDescent="0.25">
      <c r="A43" s="19"/>
      <c r="B43" s="20"/>
      <c r="C43" s="20"/>
      <c r="D43" s="20"/>
      <c r="E43" s="20"/>
    </row>
    <row r="44" spans="1:5" ht="51" customHeight="1" x14ac:dyDescent="0.25">
      <c r="A44" s="19"/>
      <c r="B44" s="20" t="s">
        <v>195</v>
      </c>
      <c r="C44" s="20"/>
      <c r="D44" s="20"/>
      <c r="E44" s="20"/>
    </row>
    <row r="45" spans="1:5" x14ac:dyDescent="0.25">
      <c r="A45" s="19"/>
      <c r="B45" s="20"/>
      <c r="C45" s="20"/>
      <c r="D45" s="20"/>
      <c r="E45" s="20"/>
    </row>
    <row r="46" spans="1:5" ht="63.75" customHeight="1" x14ac:dyDescent="0.25">
      <c r="A46" s="19"/>
      <c r="B46" s="20" t="s">
        <v>196</v>
      </c>
      <c r="C46" s="20"/>
      <c r="D46" s="20"/>
      <c r="E46" s="20"/>
    </row>
    <row r="47" spans="1:5" x14ac:dyDescent="0.25">
      <c r="A47" s="19"/>
      <c r="B47" s="20"/>
      <c r="C47" s="20"/>
      <c r="D47" s="20"/>
      <c r="E47" s="20"/>
    </row>
    <row r="48" spans="1:5" ht="51" customHeight="1" x14ac:dyDescent="0.25">
      <c r="A48" s="19"/>
      <c r="B48" s="20" t="s">
        <v>197</v>
      </c>
      <c r="C48" s="20"/>
      <c r="D48" s="20"/>
      <c r="E48" s="20"/>
    </row>
    <row r="49" spans="1:5" x14ac:dyDescent="0.25">
      <c r="A49" s="19"/>
      <c r="B49" s="20"/>
      <c r="C49" s="20"/>
      <c r="D49" s="20"/>
      <c r="E49" s="20"/>
    </row>
    <row r="50" spans="1:5" ht="63.75" customHeight="1" x14ac:dyDescent="0.25">
      <c r="A50" s="19"/>
      <c r="B50" s="20" t="s">
        <v>198</v>
      </c>
      <c r="C50" s="20"/>
      <c r="D50" s="20"/>
      <c r="E50" s="20"/>
    </row>
    <row r="51" spans="1:5" x14ac:dyDescent="0.25">
      <c r="A51" s="19"/>
      <c r="B51" s="20" t="s">
        <v>199</v>
      </c>
      <c r="C51" s="20"/>
      <c r="D51" s="20"/>
      <c r="E51" s="20"/>
    </row>
    <row r="52" spans="1:5" ht="63.75" customHeight="1" x14ac:dyDescent="0.25">
      <c r="A52" s="19"/>
      <c r="B52" s="20" t="s">
        <v>200</v>
      </c>
      <c r="C52" s="20"/>
      <c r="D52" s="20"/>
      <c r="E52" s="20"/>
    </row>
    <row r="53" spans="1:5" x14ac:dyDescent="0.25">
      <c r="A53" s="19"/>
      <c r="B53" s="20"/>
      <c r="C53" s="20"/>
      <c r="D53" s="20"/>
      <c r="E53" s="20"/>
    </row>
    <row r="54" spans="1:5" ht="127.5" customHeight="1" x14ac:dyDescent="0.25">
      <c r="A54" s="19"/>
      <c r="B54" s="20" t="s">
        <v>201</v>
      </c>
      <c r="C54" s="20"/>
      <c r="D54" s="20"/>
      <c r="E54" s="20"/>
    </row>
    <row r="55" spans="1:5" x14ac:dyDescent="0.25">
      <c r="A55" s="19"/>
      <c r="B55" s="20"/>
      <c r="C55" s="20"/>
      <c r="D55" s="20"/>
      <c r="E55" s="20"/>
    </row>
    <row r="56" spans="1:5" x14ac:dyDescent="0.25">
      <c r="A56" s="19"/>
      <c r="B56" s="20" t="s">
        <v>202</v>
      </c>
      <c r="C56" s="20"/>
      <c r="D56" s="20"/>
      <c r="E56" s="20"/>
    </row>
    <row r="57" spans="1:5" x14ac:dyDescent="0.25">
      <c r="A57" s="19"/>
      <c r="B57" s="20"/>
      <c r="C57" s="20"/>
      <c r="D57" s="20"/>
      <c r="E57" s="20"/>
    </row>
    <row r="58" spans="1:5" ht="76.5" customHeight="1" x14ac:dyDescent="0.25">
      <c r="A58" s="19"/>
      <c r="B58" s="20" t="s">
        <v>203</v>
      </c>
      <c r="C58" s="20"/>
      <c r="D58" s="20"/>
      <c r="E58" s="20"/>
    </row>
    <row r="59" spans="1:5" x14ac:dyDescent="0.25">
      <c r="A59" s="19"/>
      <c r="B59" s="20"/>
      <c r="C59" s="20"/>
      <c r="D59" s="20"/>
      <c r="E59" s="20"/>
    </row>
    <row r="60" spans="1:5" ht="89.25" customHeight="1" x14ac:dyDescent="0.25">
      <c r="A60" s="19"/>
      <c r="B60" s="20" t="s">
        <v>204</v>
      </c>
      <c r="C60" s="20"/>
      <c r="D60" s="20"/>
      <c r="E60" s="20"/>
    </row>
    <row r="61" spans="1:5" x14ac:dyDescent="0.25">
      <c r="A61" s="19"/>
      <c r="B61" s="20"/>
      <c r="C61" s="20"/>
      <c r="D61" s="20"/>
      <c r="E61" s="20"/>
    </row>
    <row r="62" spans="1:5" ht="63.75" customHeight="1" x14ac:dyDescent="0.25">
      <c r="A62" s="19"/>
      <c r="B62" s="20" t="s">
        <v>205</v>
      </c>
      <c r="C62" s="20"/>
      <c r="D62" s="20"/>
      <c r="E62" s="20"/>
    </row>
    <row r="63" spans="1:5" x14ac:dyDescent="0.25">
      <c r="A63" s="19"/>
      <c r="B63" s="20"/>
      <c r="C63" s="20"/>
      <c r="D63" s="20"/>
      <c r="E63" s="20"/>
    </row>
    <row r="64" spans="1:5" ht="76.5" customHeight="1" x14ac:dyDescent="0.25">
      <c r="A64" s="19"/>
      <c r="B64" s="20" t="s">
        <v>206</v>
      </c>
      <c r="C64" s="20"/>
      <c r="D64" s="20"/>
      <c r="E64" s="20"/>
    </row>
    <row r="65" spans="1:5" x14ac:dyDescent="0.25">
      <c r="A65" s="19"/>
      <c r="B65" s="20"/>
      <c r="C65" s="20"/>
      <c r="D65" s="20"/>
      <c r="E65" s="20"/>
    </row>
    <row r="66" spans="1:5" ht="140.25" customHeight="1" x14ac:dyDescent="0.25">
      <c r="A66" s="19"/>
      <c r="B66" s="20" t="s">
        <v>207</v>
      </c>
      <c r="C66" s="20"/>
      <c r="D66" s="20"/>
      <c r="E66" s="20"/>
    </row>
    <row r="67" spans="1:5" x14ac:dyDescent="0.25">
      <c r="A67" s="19"/>
      <c r="B67" s="20"/>
      <c r="C67" s="20"/>
      <c r="D67" s="20"/>
      <c r="E67" s="20"/>
    </row>
    <row r="68" spans="1:5" ht="165.75" customHeight="1" x14ac:dyDescent="0.25">
      <c r="A68" s="19"/>
      <c r="B68" s="20" t="s">
        <v>208</v>
      </c>
      <c r="C68" s="20"/>
      <c r="D68" s="20"/>
      <c r="E68" s="20"/>
    </row>
    <row r="69" spans="1:5" x14ac:dyDescent="0.25">
      <c r="A69" s="19"/>
      <c r="B69" s="20"/>
      <c r="C69" s="20"/>
      <c r="D69" s="20"/>
      <c r="E69" s="20"/>
    </row>
    <row r="70" spans="1:5" ht="165.75" customHeight="1" x14ac:dyDescent="0.25">
      <c r="A70" s="19"/>
      <c r="B70" s="20" t="s">
        <v>209</v>
      </c>
      <c r="C70" s="20"/>
      <c r="D70" s="20"/>
      <c r="E70" s="20"/>
    </row>
    <row r="71" spans="1:5" x14ac:dyDescent="0.25">
      <c r="A71" s="19"/>
      <c r="B71" s="20"/>
      <c r="C71" s="20"/>
      <c r="D71" s="20"/>
      <c r="E71" s="20"/>
    </row>
    <row r="72" spans="1:5" ht="51" customHeight="1" x14ac:dyDescent="0.25">
      <c r="A72" s="19"/>
      <c r="B72" s="20" t="s">
        <v>210</v>
      </c>
      <c r="C72" s="20"/>
      <c r="D72" s="20"/>
      <c r="E72" s="20"/>
    </row>
    <row r="73" spans="1:5" x14ac:dyDescent="0.25">
      <c r="A73" s="19"/>
      <c r="B73" s="20"/>
      <c r="C73" s="20"/>
      <c r="D73" s="20"/>
      <c r="E73" s="20"/>
    </row>
    <row r="74" spans="1:5" x14ac:dyDescent="0.25">
      <c r="A74" s="19"/>
      <c r="B74" s="20" t="s">
        <v>211</v>
      </c>
      <c r="C74" s="20"/>
      <c r="D74" s="20"/>
      <c r="E74" s="20"/>
    </row>
    <row r="75" spans="1:5" x14ac:dyDescent="0.25">
      <c r="A75" s="19"/>
      <c r="B75" s="20"/>
      <c r="C75" s="20"/>
      <c r="D75" s="20"/>
      <c r="E75" s="20"/>
    </row>
    <row r="76" spans="1:5" ht="51" customHeight="1" x14ac:dyDescent="0.25">
      <c r="A76" s="19"/>
      <c r="B76" s="20" t="s">
        <v>212</v>
      </c>
      <c r="C76" s="20"/>
      <c r="D76" s="20"/>
      <c r="E76" s="20"/>
    </row>
    <row r="77" spans="1:5" x14ac:dyDescent="0.25">
      <c r="A77" s="19"/>
      <c r="B77" s="20"/>
      <c r="C77" s="20"/>
      <c r="D77" s="20"/>
      <c r="E77" s="20"/>
    </row>
    <row r="78" spans="1:5" ht="76.5" customHeight="1" x14ac:dyDescent="0.25">
      <c r="A78" s="19"/>
      <c r="B78" s="20" t="s">
        <v>213</v>
      </c>
      <c r="C78" s="20"/>
      <c r="D78" s="20"/>
      <c r="E78" s="20"/>
    </row>
    <row r="79" spans="1:5" x14ac:dyDescent="0.25">
      <c r="A79" s="19"/>
      <c r="B79" s="20"/>
      <c r="C79" s="20"/>
      <c r="D79" s="20"/>
      <c r="E79" s="20"/>
    </row>
    <row r="80" spans="1:5" x14ac:dyDescent="0.25">
      <c r="A80" s="19"/>
      <c r="B80" s="20" t="s">
        <v>214</v>
      </c>
      <c r="C80" s="20"/>
      <c r="D80" s="20"/>
      <c r="E80" s="20"/>
    </row>
    <row r="81" spans="1:5" x14ac:dyDescent="0.25">
      <c r="A81" s="19"/>
      <c r="B81" s="20"/>
      <c r="C81" s="20"/>
      <c r="D81" s="20"/>
      <c r="E81" s="20"/>
    </row>
    <row r="82" spans="1:5" ht="76.5" customHeight="1" x14ac:dyDescent="0.25">
      <c r="A82" s="19"/>
      <c r="B82" s="20" t="s">
        <v>215</v>
      </c>
      <c r="C82" s="20"/>
      <c r="D82" s="20"/>
      <c r="E82" s="20"/>
    </row>
    <row r="83" spans="1:5" x14ac:dyDescent="0.25">
      <c r="A83" s="19"/>
      <c r="B83" s="20"/>
      <c r="C83" s="20"/>
      <c r="D83" s="20"/>
      <c r="E83" s="20"/>
    </row>
    <row r="84" spans="1:5" x14ac:dyDescent="0.25">
      <c r="A84" s="19"/>
      <c r="B84" s="14"/>
      <c r="C84" s="14"/>
      <c r="D84" s="15" t="s">
        <v>216</v>
      </c>
      <c r="E84" s="14"/>
    </row>
    <row r="85" spans="1:5" x14ac:dyDescent="0.25">
      <c r="A85" s="19"/>
      <c r="B85" s="14" t="s">
        <v>217</v>
      </c>
      <c r="C85" s="14"/>
      <c r="D85" s="16">
        <v>14885</v>
      </c>
      <c r="E85" s="14"/>
    </row>
    <row r="86" spans="1:5" x14ac:dyDescent="0.25">
      <c r="A86" s="19"/>
      <c r="B86" s="14" t="s">
        <v>218</v>
      </c>
      <c r="C86" s="14"/>
      <c r="D86" s="17">
        <v>41708</v>
      </c>
      <c r="E86" s="14" t="s">
        <v>219</v>
      </c>
    </row>
    <row r="87" spans="1:5" x14ac:dyDescent="0.25">
      <c r="A87" s="19"/>
      <c r="B87" s="20"/>
      <c r="C87" s="20"/>
      <c r="D87" s="20"/>
      <c r="E87" s="20"/>
    </row>
    <row r="88" spans="1:5" x14ac:dyDescent="0.25">
      <c r="A88" s="19"/>
      <c r="B88" s="20" t="s">
        <v>220</v>
      </c>
      <c r="C88" s="20"/>
      <c r="D88" s="20"/>
      <c r="E88" s="20"/>
    </row>
    <row r="89" spans="1:5" x14ac:dyDescent="0.25">
      <c r="A89" s="19"/>
      <c r="B89" s="20"/>
      <c r="C89" s="20"/>
      <c r="D89" s="20"/>
      <c r="E89" s="20"/>
    </row>
    <row r="90" spans="1:5" ht="76.5" customHeight="1" x14ac:dyDescent="0.25">
      <c r="A90" s="19"/>
      <c r="B90" s="20" t="s">
        <v>221</v>
      </c>
      <c r="C90" s="20"/>
      <c r="D90" s="20"/>
      <c r="E90" s="20"/>
    </row>
    <row r="91" spans="1:5" x14ac:dyDescent="0.25">
      <c r="A91" s="19"/>
      <c r="B91" s="20"/>
      <c r="C91" s="20"/>
      <c r="D91" s="20"/>
      <c r="E91" s="20"/>
    </row>
    <row r="92" spans="1:5" ht="127.5" customHeight="1" x14ac:dyDescent="0.25">
      <c r="A92" s="19"/>
      <c r="B92" s="20" t="s">
        <v>222</v>
      </c>
      <c r="C92" s="20"/>
      <c r="D92" s="20"/>
      <c r="E92" s="20"/>
    </row>
    <row r="93" spans="1:5" x14ac:dyDescent="0.25">
      <c r="A93" s="19"/>
      <c r="B93" s="20"/>
      <c r="C93" s="20"/>
      <c r="D93" s="20"/>
      <c r="E93" s="20"/>
    </row>
    <row r="94" spans="1:5" x14ac:dyDescent="0.25">
      <c r="A94" s="19"/>
      <c r="B94" s="20" t="s">
        <v>223</v>
      </c>
      <c r="C94" s="20"/>
      <c r="D94" s="20"/>
      <c r="E94" s="20"/>
    </row>
    <row r="95" spans="1:5" x14ac:dyDescent="0.25">
      <c r="A95" s="19"/>
      <c r="B95" s="20"/>
      <c r="C95" s="20"/>
      <c r="D95" s="20"/>
      <c r="E95" s="20"/>
    </row>
    <row r="96" spans="1:5" ht="76.5" customHeight="1" x14ac:dyDescent="0.25">
      <c r="A96" s="19"/>
      <c r="B96" s="20" t="s">
        <v>224</v>
      </c>
      <c r="C96" s="20"/>
      <c r="D96" s="20"/>
      <c r="E96" s="20"/>
    </row>
    <row r="97" spans="1:5" x14ac:dyDescent="0.25">
      <c r="A97" s="19"/>
      <c r="B97" s="20"/>
      <c r="C97" s="20"/>
      <c r="D97" s="20"/>
      <c r="E97" s="20"/>
    </row>
    <row r="98" spans="1:5" x14ac:dyDescent="0.25">
      <c r="A98" s="19"/>
      <c r="B98" s="20" t="s">
        <v>225</v>
      </c>
      <c r="C98" s="20"/>
      <c r="D98" s="20"/>
      <c r="E98" s="20"/>
    </row>
    <row r="99" spans="1:5" x14ac:dyDescent="0.25">
      <c r="A99" s="19"/>
      <c r="B99" s="20"/>
      <c r="C99" s="20"/>
      <c r="D99" s="20"/>
      <c r="E99" s="20"/>
    </row>
    <row r="100" spans="1:5" ht="51" customHeight="1" x14ac:dyDescent="0.25">
      <c r="A100" s="19"/>
      <c r="B100" s="20" t="s">
        <v>226</v>
      </c>
      <c r="C100" s="20"/>
      <c r="D100" s="20"/>
      <c r="E100" s="20"/>
    </row>
    <row r="101" spans="1:5" x14ac:dyDescent="0.25">
      <c r="A101" s="19"/>
      <c r="B101" s="20"/>
      <c r="C101" s="20"/>
      <c r="D101" s="20"/>
      <c r="E101" s="20"/>
    </row>
    <row r="102" spans="1:5" x14ac:dyDescent="0.25">
      <c r="A102" s="19"/>
      <c r="B102" s="20" t="s">
        <v>227</v>
      </c>
      <c r="C102" s="20"/>
      <c r="D102" s="20"/>
      <c r="E102" s="20"/>
    </row>
    <row r="103" spans="1:5" x14ac:dyDescent="0.25">
      <c r="A103" s="19"/>
      <c r="B103" s="20"/>
      <c r="C103" s="20"/>
      <c r="D103" s="20"/>
      <c r="E103" s="20"/>
    </row>
    <row r="104" spans="1:5" ht="178.5" customHeight="1" x14ac:dyDescent="0.25">
      <c r="A104" s="19"/>
      <c r="B104" s="20" t="s">
        <v>228</v>
      </c>
      <c r="C104" s="20"/>
      <c r="D104" s="20"/>
      <c r="E104" s="20"/>
    </row>
    <row r="105" spans="1:5" x14ac:dyDescent="0.25">
      <c r="A105" s="19"/>
      <c r="B105" s="20"/>
      <c r="C105" s="20"/>
      <c r="D105" s="20"/>
      <c r="E105" s="20"/>
    </row>
    <row r="106" spans="1:5" ht="63.75" customHeight="1" x14ac:dyDescent="0.25">
      <c r="A106" s="19"/>
      <c r="B106" s="20" t="s">
        <v>229</v>
      </c>
      <c r="C106" s="20"/>
      <c r="D106" s="20"/>
      <c r="E106" s="20"/>
    </row>
    <row r="107" spans="1:5" x14ac:dyDescent="0.25">
      <c r="A107" s="19"/>
      <c r="B107" s="21"/>
      <c r="C107" s="21"/>
      <c r="D107" s="21"/>
      <c r="E107" s="21"/>
    </row>
    <row r="108" spans="1:5" x14ac:dyDescent="0.25">
      <c r="A108" s="19"/>
      <c r="B108" s="20" t="s">
        <v>230</v>
      </c>
      <c r="C108" s="20"/>
      <c r="D108" s="20"/>
      <c r="E108" s="20"/>
    </row>
    <row r="109" spans="1:5" x14ac:dyDescent="0.25">
      <c r="A109" s="19"/>
      <c r="B109" s="20"/>
      <c r="C109" s="20"/>
      <c r="D109" s="20"/>
      <c r="E109" s="20"/>
    </row>
    <row r="110" spans="1:5" ht="89.25" customHeight="1" x14ac:dyDescent="0.25">
      <c r="A110" s="19"/>
      <c r="B110" s="20" t="s">
        <v>231</v>
      </c>
      <c r="C110" s="20"/>
      <c r="D110" s="20"/>
      <c r="E110" s="20"/>
    </row>
    <row r="111" spans="1:5" x14ac:dyDescent="0.25">
      <c r="A111" s="19"/>
      <c r="B111" s="20"/>
      <c r="C111" s="20"/>
      <c r="D111" s="20"/>
      <c r="E111" s="20"/>
    </row>
    <row r="112" spans="1:5" x14ac:dyDescent="0.25">
      <c r="A112" s="19"/>
      <c r="B112" s="20" t="s">
        <v>232</v>
      </c>
      <c r="C112" s="20"/>
      <c r="D112" s="20"/>
      <c r="E112" s="20"/>
    </row>
    <row r="113" spans="1:5" x14ac:dyDescent="0.25">
      <c r="A113" s="19"/>
      <c r="B113" s="20"/>
      <c r="C113" s="20"/>
      <c r="D113" s="20"/>
      <c r="E113" s="20"/>
    </row>
    <row r="114" spans="1:5" ht="25.5" customHeight="1" x14ac:dyDescent="0.25">
      <c r="A114" s="19"/>
      <c r="B114" s="20" t="s">
        <v>233</v>
      </c>
      <c r="C114" s="20"/>
      <c r="D114" s="20"/>
      <c r="E114" s="20"/>
    </row>
    <row r="115" spans="1:5" x14ac:dyDescent="0.25">
      <c r="A115" s="19"/>
      <c r="B115" s="20"/>
      <c r="C115" s="20"/>
      <c r="D115" s="20"/>
      <c r="E115" s="20"/>
    </row>
    <row r="116" spans="1:5" x14ac:dyDescent="0.25">
      <c r="A116" s="19"/>
      <c r="B116" s="20" t="s">
        <v>234</v>
      </c>
      <c r="C116" s="20"/>
      <c r="D116" s="20"/>
      <c r="E116" s="20"/>
    </row>
    <row r="117" spans="1:5" x14ac:dyDescent="0.25">
      <c r="A117" s="19"/>
      <c r="B117" s="20"/>
      <c r="C117" s="20"/>
      <c r="D117" s="20"/>
      <c r="E117" s="20"/>
    </row>
    <row r="118" spans="1:5" ht="38.25" customHeight="1" x14ac:dyDescent="0.25">
      <c r="A118" s="19"/>
      <c r="B118" s="20" t="s">
        <v>235</v>
      </c>
      <c r="C118" s="20"/>
      <c r="D118" s="20"/>
      <c r="E118" s="20"/>
    </row>
    <row r="119" spans="1:5" x14ac:dyDescent="0.25">
      <c r="A119" s="19"/>
      <c r="B119" s="20"/>
      <c r="C119" s="20"/>
      <c r="D119" s="20"/>
      <c r="E119" s="20"/>
    </row>
    <row r="120" spans="1:5" x14ac:dyDescent="0.25">
      <c r="A120" s="19"/>
      <c r="B120" s="20" t="s">
        <v>236</v>
      </c>
      <c r="C120" s="20"/>
      <c r="D120" s="20"/>
      <c r="E120" s="20"/>
    </row>
    <row r="121" spans="1:5" x14ac:dyDescent="0.25">
      <c r="A121" s="19"/>
      <c r="B121" s="20"/>
      <c r="C121" s="20"/>
      <c r="D121" s="20"/>
      <c r="E121" s="20"/>
    </row>
    <row r="122" spans="1:5" ht="76.5" customHeight="1" x14ac:dyDescent="0.25">
      <c r="A122" s="19"/>
      <c r="B122" s="20" t="s">
        <v>237</v>
      </c>
      <c r="C122" s="20"/>
      <c r="D122" s="20"/>
      <c r="E122" s="20"/>
    </row>
    <row r="123" spans="1:5" x14ac:dyDescent="0.25">
      <c r="A123" s="19"/>
      <c r="B123" s="20"/>
      <c r="C123" s="20"/>
      <c r="D123" s="20"/>
      <c r="E123" s="20"/>
    </row>
    <row r="124" spans="1:5" x14ac:dyDescent="0.25">
      <c r="A124" s="19"/>
      <c r="B124" s="20" t="s">
        <v>238</v>
      </c>
      <c r="C124" s="20"/>
      <c r="D124" s="20"/>
      <c r="E124" s="20"/>
    </row>
    <row r="125" spans="1:5" x14ac:dyDescent="0.25">
      <c r="A125" s="19"/>
      <c r="B125" s="20"/>
      <c r="C125" s="20"/>
      <c r="D125" s="20"/>
      <c r="E125" s="20"/>
    </row>
    <row r="126" spans="1:5" ht="153" customHeight="1" x14ac:dyDescent="0.25">
      <c r="A126" s="19"/>
      <c r="B126" s="20" t="s">
        <v>239</v>
      </c>
      <c r="C126" s="20"/>
      <c r="D126" s="20"/>
      <c r="E126" s="20"/>
    </row>
    <row r="127" spans="1:5" x14ac:dyDescent="0.25">
      <c r="A127" s="19"/>
      <c r="B127" s="20"/>
      <c r="C127" s="20"/>
      <c r="D127" s="20"/>
      <c r="E127" s="20"/>
    </row>
    <row r="128" spans="1:5" x14ac:dyDescent="0.25">
      <c r="A128" s="19"/>
      <c r="B128" s="20" t="s">
        <v>240</v>
      </c>
      <c r="C128" s="20"/>
      <c r="D128" s="20"/>
      <c r="E128" s="20"/>
    </row>
    <row r="129" spans="1:5" x14ac:dyDescent="0.25">
      <c r="A129" s="19"/>
      <c r="B129" s="20"/>
      <c r="C129" s="20"/>
      <c r="D129" s="20"/>
      <c r="E129" s="20"/>
    </row>
    <row r="130" spans="1:5" ht="89.25" customHeight="1" x14ac:dyDescent="0.25">
      <c r="A130" s="19"/>
      <c r="B130" s="20" t="s">
        <v>241</v>
      </c>
      <c r="C130" s="20"/>
      <c r="D130" s="20"/>
      <c r="E130" s="20"/>
    </row>
    <row r="131" spans="1:5" x14ac:dyDescent="0.25">
      <c r="A131" s="19"/>
      <c r="B131" s="21"/>
      <c r="C131" s="21"/>
      <c r="D131" s="21"/>
      <c r="E131" s="21"/>
    </row>
    <row r="132" spans="1:5" x14ac:dyDescent="0.25">
      <c r="A132" s="19"/>
      <c r="B132" s="20" t="s">
        <v>242</v>
      </c>
      <c r="C132" s="20"/>
      <c r="D132" s="20"/>
      <c r="E132" s="20"/>
    </row>
    <row r="133" spans="1:5" x14ac:dyDescent="0.25">
      <c r="A133" s="19"/>
      <c r="B133" s="20"/>
      <c r="C133" s="20"/>
      <c r="D133" s="20"/>
      <c r="E133" s="20"/>
    </row>
    <row r="134" spans="1:5" ht="114.75" customHeight="1" x14ac:dyDescent="0.25">
      <c r="A134" s="19"/>
      <c r="B134" s="20" t="s">
        <v>243</v>
      </c>
      <c r="C134" s="20"/>
      <c r="D134" s="20"/>
      <c r="E134" s="20"/>
    </row>
    <row r="135" spans="1:5" x14ac:dyDescent="0.25">
      <c r="A135" s="19"/>
      <c r="B135" s="20"/>
      <c r="C135" s="20"/>
      <c r="D135" s="20"/>
      <c r="E135" s="20"/>
    </row>
    <row r="136" spans="1:5" x14ac:dyDescent="0.25">
      <c r="A136" s="19"/>
      <c r="B136" s="20" t="s">
        <v>244</v>
      </c>
      <c r="C136" s="20"/>
      <c r="D136" s="20"/>
      <c r="E136" s="20"/>
    </row>
    <row r="137" spans="1:5" x14ac:dyDescent="0.25">
      <c r="A137" s="19"/>
      <c r="B137" s="20"/>
      <c r="C137" s="20"/>
      <c r="D137" s="20"/>
      <c r="E137" s="20"/>
    </row>
    <row r="138" spans="1:5" ht="38.25" customHeight="1" x14ac:dyDescent="0.25">
      <c r="A138" s="19"/>
      <c r="B138" s="20" t="s">
        <v>245</v>
      </c>
      <c r="C138" s="20"/>
      <c r="D138" s="20"/>
      <c r="E138" s="20"/>
    </row>
    <row r="139" spans="1:5" x14ac:dyDescent="0.25">
      <c r="A139" s="19"/>
      <c r="B139" s="20"/>
      <c r="C139" s="20"/>
      <c r="D139" s="20"/>
      <c r="E139" s="20"/>
    </row>
    <row r="140" spans="1:5" x14ac:dyDescent="0.25">
      <c r="A140" s="19"/>
      <c r="B140" s="20" t="s">
        <v>246</v>
      </c>
      <c r="C140" s="20"/>
      <c r="D140" s="20"/>
      <c r="E140" s="20"/>
    </row>
    <row r="141" spans="1:5" x14ac:dyDescent="0.25">
      <c r="A141" s="19"/>
      <c r="B141" s="20"/>
      <c r="C141" s="20"/>
      <c r="D141" s="20"/>
      <c r="E141" s="20"/>
    </row>
    <row r="142" spans="1:5" ht="38.25" customHeight="1" x14ac:dyDescent="0.25">
      <c r="A142" s="19"/>
      <c r="B142" s="20" t="s">
        <v>247</v>
      </c>
      <c r="C142" s="20"/>
      <c r="D142" s="20"/>
      <c r="E142" s="20"/>
    </row>
    <row r="143" spans="1:5" x14ac:dyDescent="0.25">
      <c r="A143" s="19"/>
      <c r="B143" s="20"/>
      <c r="C143" s="20"/>
      <c r="D143" s="20"/>
      <c r="E143" s="20"/>
    </row>
    <row r="144" spans="1:5" x14ac:dyDescent="0.25">
      <c r="A144" s="19"/>
      <c r="B144" s="20" t="s">
        <v>248</v>
      </c>
      <c r="C144" s="20"/>
      <c r="D144" s="20"/>
      <c r="E144" s="20"/>
    </row>
    <row r="145" spans="1:5" x14ac:dyDescent="0.25">
      <c r="A145" s="19"/>
      <c r="B145" s="20"/>
      <c r="C145" s="20"/>
      <c r="D145" s="20"/>
      <c r="E145" s="20"/>
    </row>
    <row r="146" spans="1:5" ht="25.5" customHeight="1" x14ac:dyDescent="0.25">
      <c r="A146" s="19"/>
      <c r="B146" s="20" t="s">
        <v>249</v>
      </c>
      <c r="C146" s="20"/>
      <c r="D146" s="20"/>
      <c r="E146" s="20"/>
    </row>
    <row r="147" spans="1:5" x14ac:dyDescent="0.25">
      <c r="A147" s="19"/>
      <c r="B147" s="20"/>
      <c r="C147" s="20"/>
      <c r="D147" s="20"/>
      <c r="E147" s="20"/>
    </row>
    <row r="148" spans="1:5" x14ac:dyDescent="0.25">
      <c r="A148" s="19"/>
      <c r="B148" s="20" t="s">
        <v>250</v>
      </c>
      <c r="C148" s="20"/>
      <c r="D148" s="20"/>
      <c r="E148" s="20"/>
    </row>
    <row r="149" spans="1:5" x14ac:dyDescent="0.25">
      <c r="A149" s="19"/>
      <c r="B149" s="20"/>
      <c r="C149" s="20"/>
      <c r="D149" s="20"/>
      <c r="E149" s="20"/>
    </row>
    <row r="150" spans="1:5" ht="38.25" customHeight="1" x14ac:dyDescent="0.25">
      <c r="A150" s="19"/>
      <c r="B150" s="20" t="s">
        <v>251</v>
      </c>
      <c r="C150" s="20"/>
      <c r="D150" s="20"/>
      <c r="E150" s="20"/>
    </row>
    <row r="151" spans="1:5" x14ac:dyDescent="0.25">
      <c r="A151" s="19"/>
      <c r="B151" s="4"/>
    </row>
  </sheetData>
  <mergeCells count="147">
    <mergeCell ref="B146:E146"/>
    <mergeCell ref="B147:E147"/>
    <mergeCell ref="B148:E148"/>
    <mergeCell ref="B149:E149"/>
    <mergeCell ref="B150:E150"/>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3:E83"/>
    <mergeCell ref="B87:E87"/>
    <mergeCell ref="B88:E88"/>
    <mergeCell ref="B89:E89"/>
    <mergeCell ref="B90:E90"/>
    <mergeCell ref="B91:E91"/>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8:E28"/>
    <mergeCell ref="B29:E29"/>
    <mergeCell ref="B30:E30"/>
    <mergeCell ref="B31:E31"/>
    <mergeCell ref="B33:E33"/>
    <mergeCell ref="B34:E34"/>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51"/>
    <mergeCell ref="B4:E4"/>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9" t="s">
        <v>252</v>
      </c>
      <c r="B1" s="9" t="s">
        <v>2</v>
      </c>
      <c r="C1" s="9"/>
      <c r="D1" s="9"/>
    </row>
    <row r="2" spans="1:4" ht="15" customHeight="1" x14ac:dyDescent="0.25">
      <c r="A2" s="9"/>
      <c r="B2" s="9" t="s">
        <v>3</v>
      </c>
      <c r="C2" s="9"/>
      <c r="D2" s="9"/>
    </row>
    <row r="3" spans="1:4" ht="30" x14ac:dyDescent="0.25">
      <c r="A3" s="3" t="s">
        <v>253</v>
      </c>
      <c r="B3" s="18" t="s">
        <v>6</v>
      </c>
      <c r="C3" s="18"/>
      <c r="D3" s="18"/>
    </row>
    <row r="4" spans="1:4" ht="15" customHeight="1" x14ac:dyDescent="0.25">
      <c r="A4" s="19" t="s">
        <v>254</v>
      </c>
      <c r="B4" s="18" t="s">
        <v>6</v>
      </c>
      <c r="C4" s="18"/>
      <c r="D4" s="18"/>
    </row>
    <row r="5" spans="1:4" x14ac:dyDescent="0.25">
      <c r="A5" s="19"/>
      <c r="B5" s="11"/>
      <c r="C5" s="12" t="s">
        <v>255</v>
      </c>
      <c r="D5" s="11" t="s">
        <v>252</v>
      </c>
    </row>
    <row r="6" spans="1:4" x14ac:dyDescent="0.25">
      <c r="A6" s="19"/>
      <c r="B6" s="20"/>
      <c r="C6" s="20"/>
      <c r="D6" s="20"/>
    </row>
    <row r="7" spans="1:4" ht="38.25" customHeight="1" x14ac:dyDescent="0.25">
      <c r="A7" s="19"/>
      <c r="B7" s="20" t="s">
        <v>256</v>
      </c>
      <c r="C7" s="20"/>
      <c r="D7" s="20"/>
    </row>
    <row r="8" spans="1:4" x14ac:dyDescent="0.25">
      <c r="A8" s="19"/>
      <c r="B8" s="20"/>
      <c r="C8" s="20"/>
      <c r="D8" s="20"/>
    </row>
    <row r="9" spans="1:4" ht="38.25" x14ac:dyDescent="0.25">
      <c r="A9" s="19"/>
      <c r="B9" s="22"/>
      <c r="C9" s="22" t="s">
        <v>257</v>
      </c>
      <c r="D9" s="11" t="s">
        <v>258</v>
      </c>
    </row>
    <row r="10" spans="1:4" x14ac:dyDescent="0.25">
      <c r="A10" s="19"/>
      <c r="B10" s="23"/>
      <c r="C10" s="23"/>
      <c r="D10" s="23"/>
    </row>
    <row r="11" spans="1:4" ht="156" x14ac:dyDescent="0.25">
      <c r="A11" s="19"/>
      <c r="B11" s="22"/>
      <c r="C11" s="22" t="s">
        <v>257</v>
      </c>
      <c r="D11" s="11" t="s">
        <v>259</v>
      </c>
    </row>
    <row r="12" spans="1:4" x14ac:dyDescent="0.25">
      <c r="A12" s="19"/>
      <c r="B12" s="23"/>
      <c r="C12" s="23"/>
      <c r="D12" s="23"/>
    </row>
    <row r="13" spans="1:4" ht="204" x14ac:dyDescent="0.25">
      <c r="A13" s="19"/>
      <c r="B13" s="22"/>
      <c r="C13" s="22" t="s">
        <v>257</v>
      </c>
      <c r="D13" s="11" t="s">
        <v>260</v>
      </c>
    </row>
    <row r="14" spans="1:4" x14ac:dyDescent="0.25">
      <c r="A14" s="19"/>
      <c r="B14" s="21"/>
      <c r="C14" s="21"/>
      <c r="D14" s="21"/>
    </row>
    <row r="15" spans="1:4" ht="51" customHeight="1" x14ac:dyDescent="0.25">
      <c r="A15" s="19"/>
      <c r="B15" s="20" t="s">
        <v>261</v>
      </c>
      <c r="C15" s="20"/>
      <c r="D15" s="20"/>
    </row>
    <row r="16" spans="1:4" x14ac:dyDescent="0.25">
      <c r="A16" s="19"/>
      <c r="B16" s="20"/>
      <c r="C16" s="20"/>
      <c r="D16" s="20"/>
    </row>
    <row r="17" spans="1:4" ht="38.25" customHeight="1" x14ac:dyDescent="0.25">
      <c r="A17" s="19"/>
      <c r="B17" s="20" t="s">
        <v>262</v>
      </c>
      <c r="C17" s="20"/>
      <c r="D17" s="20"/>
    </row>
    <row r="18" spans="1:4" x14ac:dyDescent="0.25">
      <c r="A18" s="19"/>
      <c r="B18" s="4"/>
    </row>
  </sheetData>
  <mergeCells count="15">
    <mergeCell ref="B12:D12"/>
    <mergeCell ref="B14:D14"/>
    <mergeCell ref="B15:D15"/>
    <mergeCell ref="B16:D16"/>
    <mergeCell ref="B17:D17"/>
    <mergeCell ref="A1:A2"/>
    <mergeCell ref="B1:D1"/>
    <mergeCell ref="B2:D2"/>
    <mergeCell ref="B3:D3"/>
    <mergeCell ref="A4:A18"/>
    <mergeCell ref="B4:D4"/>
    <mergeCell ref="B6:D6"/>
    <mergeCell ref="B7:D7"/>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 customWidth="1"/>
    <col min="3" max="3" width="7.7109375" customWidth="1"/>
    <col min="4" max="4" width="36.5703125" customWidth="1"/>
  </cols>
  <sheetData>
    <row r="1" spans="1:4" ht="15" customHeight="1" x14ac:dyDescent="0.25">
      <c r="A1" s="9" t="s">
        <v>263</v>
      </c>
      <c r="B1" s="9" t="s">
        <v>2</v>
      </c>
      <c r="C1" s="9"/>
      <c r="D1" s="9"/>
    </row>
    <row r="2" spans="1:4" ht="15" customHeight="1" x14ac:dyDescent="0.25">
      <c r="A2" s="9"/>
      <c r="B2" s="9" t="s">
        <v>3</v>
      </c>
      <c r="C2" s="9"/>
      <c r="D2" s="9"/>
    </row>
    <row r="3" spans="1:4" ht="30" x14ac:dyDescent="0.25">
      <c r="A3" s="3" t="s">
        <v>264</v>
      </c>
      <c r="B3" s="18" t="s">
        <v>6</v>
      </c>
      <c r="C3" s="18"/>
      <c r="D3" s="18"/>
    </row>
    <row r="4" spans="1:4" ht="15" customHeight="1" x14ac:dyDescent="0.25">
      <c r="A4" s="19" t="s">
        <v>265</v>
      </c>
      <c r="B4" s="18" t="s">
        <v>6</v>
      </c>
      <c r="C4" s="18"/>
      <c r="D4" s="18"/>
    </row>
    <row r="5" spans="1:4" x14ac:dyDescent="0.25">
      <c r="A5" s="19"/>
      <c r="B5" s="11"/>
      <c r="C5" s="12" t="s">
        <v>266</v>
      </c>
      <c r="D5" s="11" t="s">
        <v>263</v>
      </c>
    </row>
    <row r="6" spans="1:4" x14ac:dyDescent="0.25">
      <c r="A6" s="19"/>
      <c r="B6" s="21"/>
      <c r="C6" s="21"/>
      <c r="D6" s="21"/>
    </row>
    <row r="7" spans="1:4" ht="51" customHeight="1" x14ac:dyDescent="0.25">
      <c r="A7" s="19"/>
      <c r="B7" s="20" t="s">
        <v>267</v>
      </c>
      <c r="C7" s="20"/>
      <c r="D7" s="20"/>
    </row>
    <row r="8" spans="1:4" x14ac:dyDescent="0.25">
      <c r="A8" s="19"/>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2" width="36.5703125" bestFit="1" customWidth="1"/>
    <col min="3" max="3" width="18.7109375" customWidth="1"/>
    <col min="4" max="4" width="24.7109375" customWidth="1"/>
    <col min="5" max="5" width="25.28515625" customWidth="1"/>
    <col min="6" max="6" width="26.5703125" customWidth="1"/>
    <col min="7" max="7" width="5.140625" customWidth="1"/>
    <col min="8" max="8" width="25.28515625" customWidth="1"/>
    <col min="9" max="9" width="26.5703125" customWidth="1"/>
    <col min="10" max="10" width="5.140625" customWidth="1"/>
    <col min="11" max="11" width="23" customWidth="1"/>
    <col min="12" max="12" width="26.5703125" customWidth="1"/>
    <col min="13" max="13" width="5.140625" customWidth="1"/>
    <col min="14" max="14" width="25.28515625" customWidth="1"/>
    <col min="15" max="15" width="26.5703125" customWidth="1"/>
    <col min="16" max="16" width="5.140625" customWidth="1"/>
    <col min="17" max="17" width="25.28515625" customWidth="1"/>
    <col min="18" max="18" width="26.5703125" customWidth="1"/>
    <col min="19" max="19" width="5.140625" customWidth="1"/>
    <col min="20" max="20" width="20.7109375" customWidth="1"/>
    <col min="21" max="21" width="26.5703125" customWidth="1"/>
  </cols>
  <sheetData>
    <row r="1" spans="1:21" ht="15" customHeight="1" x14ac:dyDescent="0.25">
      <c r="A1" s="9" t="s">
        <v>2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9</v>
      </c>
      <c r="B3" s="18" t="s">
        <v>6</v>
      </c>
      <c r="C3" s="18"/>
      <c r="D3" s="18"/>
      <c r="E3" s="18"/>
      <c r="F3" s="18"/>
      <c r="G3" s="18"/>
      <c r="H3" s="18"/>
      <c r="I3" s="18"/>
      <c r="J3" s="18"/>
      <c r="K3" s="18"/>
      <c r="L3" s="18"/>
      <c r="M3" s="18"/>
      <c r="N3" s="18"/>
      <c r="O3" s="18"/>
      <c r="P3" s="18"/>
      <c r="Q3" s="18"/>
      <c r="R3" s="18"/>
      <c r="S3" s="18"/>
      <c r="T3" s="18"/>
      <c r="U3" s="18"/>
    </row>
    <row r="4" spans="1:21" ht="15" customHeight="1" x14ac:dyDescent="0.25">
      <c r="A4" s="19" t="s">
        <v>270</v>
      </c>
      <c r="B4" s="18" t="s">
        <v>6</v>
      </c>
      <c r="C4" s="18"/>
      <c r="D4" s="18"/>
      <c r="E4" s="18"/>
      <c r="F4" s="18"/>
      <c r="G4" s="18"/>
      <c r="H4" s="18"/>
      <c r="I4" s="18"/>
      <c r="J4" s="18"/>
      <c r="K4" s="18"/>
      <c r="L4" s="18"/>
      <c r="M4" s="18"/>
      <c r="N4" s="18"/>
      <c r="O4" s="18"/>
      <c r="P4" s="18"/>
      <c r="Q4" s="18"/>
      <c r="R4" s="18"/>
      <c r="S4" s="18"/>
      <c r="T4" s="18"/>
      <c r="U4" s="18"/>
    </row>
    <row r="5" spans="1:21" x14ac:dyDescent="0.25">
      <c r="A5" s="19"/>
      <c r="B5" s="11"/>
      <c r="C5" s="12" t="s">
        <v>271</v>
      </c>
      <c r="D5" s="11" t="s">
        <v>268</v>
      </c>
    </row>
    <row r="6" spans="1:21" x14ac:dyDescent="0.25">
      <c r="A6" s="19"/>
      <c r="B6" s="21"/>
      <c r="C6" s="21"/>
      <c r="D6" s="21"/>
      <c r="E6" s="21"/>
      <c r="F6" s="21"/>
      <c r="G6" s="21"/>
      <c r="H6" s="21"/>
      <c r="I6" s="21"/>
      <c r="J6" s="21"/>
      <c r="K6" s="21"/>
      <c r="L6" s="21"/>
      <c r="M6" s="21"/>
      <c r="N6" s="21"/>
      <c r="O6" s="21"/>
      <c r="P6" s="21"/>
      <c r="Q6" s="21"/>
      <c r="R6" s="21"/>
      <c r="S6" s="21"/>
      <c r="T6" s="21"/>
      <c r="U6" s="21"/>
    </row>
    <row r="7" spans="1:21" x14ac:dyDescent="0.25">
      <c r="A7" s="19"/>
      <c r="B7" s="20" t="s">
        <v>272</v>
      </c>
      <c r="C7" s="20"/>
      <c r="D7" s="20"/>
      <c r="E7" s="20"/>
      <c r="F7" s="20"/>
      <c r="G7" s="20"/>
      <c r="H7" s="20"/>
      <c r="I7" s="20"/>
      <c r="J7" s="20"/>
      <c r="K7" s="20"/>
      <c r="L7" s="20"/>
      <c r="M7" s="20"/>
      <c r="N7" s="20"/>
      <c r="O7" s="20"/>
      <c r="P7" s="20"/>
      <c r="Q7" s="20"/>
      <c r="R7" s="20"/>
      <c r="S7" s="20"/>
      <c r="T7" s="20"/>
      <c r="U7" s="20"/>
    </row>
    <row r="8" spans="1:21" x14ac:dyDescent="0.25">
      <c r="A8" s="19"/>
      <c r="B8" s="20"/>
      <c r="C8" s="20"/>
      <c r="D8" s="20"/>
      <c r="E8" s="20"/>
      <c r="F8" s="20"/>
      <c r="G8" s="20"/>
      <c r="H8" s="20"/>
      <c r="I8" s="20"/>
      <c r="J8" s="20"/>
      <c r="K8" s="20"/>
      <c r="L8" s="20"/>
      <c r="M8" s="20"/>
      <c r="N8" s="20"/>
      <c r="O8" s="20"/>
      <c r="P8" s="20"/>
      <c r="Q8" s="20"/>
      <c r="R8" s="20"/>
      <c r="S8" s="20"/>
      <c r="T8" s="20"/>
      <c r="U8" s="20"/>
    </row>
    <row r="9" spans="1:21" ht="15.75" thickBot="1" x14ac:dyDescent="0.3">
      <c r="A9" s="19"/>
      <c r="B9" s="24"/>
      <c r="C9" s="24"/>
      <c r="D9" s="48" t="s">
        <v>273</v>
      </c>
      <c r="E9" s="48"/>
      <c r="F9" s="48"/>
      <c r="G9" s="48"/>
      <c r="H9" s="48"/>
      <c r="I9" s="48"/>
      <c r="J9" s="48"/>
      <c r="K9" s="48"/>
      <c r="L9" s="48"/>
      <c r="M9" s="48"/>
      <c r="N9" s="48"/>
      <c r="O9" s="24"/>
    </row>
    <row r="10" spans="1:21" x14ac:dyDescent="0.25">
      <c r="A10" s="19"/>
      <c r="B10" s="24"/>
      <c r="C10" s="24"/>
      <c r="D10" s="49"/>
      <c r="E10" s="49"/>
      <c r="F10" s="26"/>
      <c r="G10" s="49" t="s">
        <v>274</v>
      </c>
      <c r="H10" s="49"/>
      <c r="I10" s="26"/>
      <c r="J10" s="49" t="s">
        <v>274</v>
      </c>
      <c r="K10" s="49"/>
      <c r="L10" s="26"/>
      <c r="M10" s="49"/>
      <c r="N10" s="49"/>
      <c r="O10" s="24"/>
    </row>
    <row r="11" spans="1:21" x14ac:dyDescent="0.25">
      <c r="A11" s="19"/>
      <c r="B11" s="24"/>
      <c r="C11" s="24"/>
      <c r="D11" s="50" t="s">
        <v>275</v>
      </c>
      <c r="E11" s="50"/>
      <c r="F11" s="24"/>
      <c r="G11" s="50" t="s">
        <v>276</v>
      </c>
      <c r="H11" s="50"/>
      <c r="I11" s="24"/>
      <c r="J11" s="50" t="s">
        <v>276</v>
      </c>
      <c r="K11" s="50"/>
      <c r="L11" s="24"/>
      <c r="M11" s="50" t="s">
        <v>277</v>
      </c>
      <c r="N11" s="50"/>
      <c r="O11" s="24"/>
    </row>
    <row r="12" spans="1:21" ht="15.75" thickBot="1" x14ac:dyDescent="0.3">
      <c r="A12" s="19"/>
      <c r="B12" s="24"/>
      <c r="C12" s="24"/>
      <c r="D12" s="48" t="s">
        <v>278</v>
      </c>
      <c r="E12" s="48"/>
      <c r="F12" s="24"/>
      <c r="G12" s="48" t="s">
        <v>279</v>
      </c>
      <c r="H12" s="48"/>
      <c r="I12" s="24"/>
      <c r="J12" s="48" t="s">
        <v>280</v>
      </c>
      <c r="K12" s="48"/>
      <c r="L12" s="24"/>
      <c r="M12" s="48" t="s">
        <v>281</v>
      </c>
      <c r="N12" s="48"/>
      <c r="O12" s="24"/>
    </row>
    <row r="13" spans="1:21" x14ac:dyDescent="0.25">
      <c r="A13" s="19"/>
      <c r="B13" s="27" t="s">
        <v>282</v>
      </c>
      <c r="C13" s="28"/>
      <c r="D13" s="29"/>
      <c r="E13" s="30"/>
      <c r="F13" s="28"/>
      <c r="G13" s="29"/>
      <c r="H13" s="30"/>
      <c r="I13" s="28"/>
      <c r="J13" s="29"/>
      <c r="K13" s="30"/>
      <c r="L13" s="28"/>
      <c r="M13" s="29"/>
      <c r="N13" s="30"/>
      <c r="O13" s="28"/>
    </row>
    <row r="14" spans="1:21" x14ac:dyDescent="0.25">
      <c r="A14" s="19"/>
      <c r="B14" s="31" t="s">
        <v>283</v>
      </c>
      <c r="C14" s="32"/>
      <c r="D14" s="33" t="s">
        <v>284</v>
      </c>
      <c r="E14" s="34">
        <v>3433216</v>
      </c>
      <c r="F14" s="32"/>
      <c r="G14" s="33" t="s">
        <v>284</v>
      </c>
      <c r="H14" s="34">
        <v>48119</v>
      </c>
      <c r="I14" s="32"/>
      <c r="J14" s="33" t="s">
        <v>284</v>
      </c>
      <c r="K14" s="35" t="s">
        <v>285</v>
      </c>
      <c r="L14" s="32"/>
      <c r="M14" s="33" t="s">
        <v>284</v>
      </c>
      <c r="N14" s="34">
        <v>3481335</v>
      </c>
      <c r="O14" s="32"/>
    </row>
    <row r="15" spans="1:21" x14ac:dyDescent="0.25">
      <c r="A15" s="19"/>
      <c r="B15" s="27"/>
      <c r="C15" s="28"/>
      <c r="D15" s="27"/>
      <c r="E15" s="36"/>
      <c r="F15" s="28"/>
      <c r="G15" s="27"/>
      <c r="H15" s="36"/>
      <c r="I15" s="28"/>
      <c r="J15" s="27"/>
      <c r="K15" s="36"/>
      <c r="L15" s="28"/>
      <c r="M15" s="27"/>
      <c r="N15" s="36"/>
      <c r="O15" s="28"/>
    </row>
    <row r="16" spans="1:21" x14ac:dyDescent="0.25">
      <c r="A16" s="19"/>
      <c r="B16" s="31" t="s">
        <v>286</v>
      </c>
      <c r="C16" s="32"/>
      <c r="D16" s="33"/>
      <c r="E16" s="34">
        <v>14908761</v>
      </c>
      <c r="F16" s="32"/>
      <c r="G16" s="33"/>
      <c r="H16" s="34">
        <v>425021</v>
      </c>
      <c r="I16" s="32"/>
      <c r="J16" s="33"/>
      <c r="K16" s="34">
        <v>-84544</v>
      </c>
      <c r="L16" s="32"/>
      <c r="M16" s="33"/>
      <c r="N16" s="34">
        <v>15249238</v>
      </c>
      <c r="O16" s="32"/>
    </row>
    <row r="17" spans="1:21" x14ac:dyDescent="0.25">
      <c r="A17" s="19"/>
      <c r="B17" s="27"/>
      <c r="C17" s="28"/>
      <c r="D17" s="27"/>
      <c r="E17" s="36"/>
      <c r="F17" s="28"/>
      <c r="G17" s="27"/>
      <c r="H17" s="36"/>
      <c r="I17" s="28"/>
      <c r="J17" s="27"/>
      <c r="K17" s="36"/>
      <c r="L17" s="28"/>
      <c r="M17" s="27"/>
      <c r="N17" s="36"/>
      <c r="O17" s="28"/>
    </row>
    <row r="18" spans="1:21" x14ac:dyDescent="0.25">
      <c r="A18" s="19"/>
      <c r="B18" s="31" t="s">
        <v>287</v>
      </c>
      <c r="C18" s="32"/>
      <c r="D18" s="33"/>
      <c r="E18" s="35"/>
      <c r="F18" s="32"/>
      <c r="G18" s="33"/>
      <c r="H18" s="35"/>
      <c r="I18" s="32"/>
      <c r="J18" s="33"/>
      <c r="K18" s="35"/>
      <c r="L18" s="32"/>
      <c r="M18" s="33"/>
      <c r="N18" s="35"/>
      <c r="O18" s="32"/>
    </row>
    <row r="19" spans="1:21" ht="26.25" x14ac:dyDescent="0.25">
      <c r="A19" s="19"/>
      <c r="B19" s="37" t="s">
        <v>288</v>
      </c>
      <c r="C19" s="28"/>
      <c r="D19" s="27"/>
      <c r="E19" s="38">
        <v>7047076</v>
      </c>
      <c r="F19" s="28"/>
      <c r="G19" s="27"/>
      <c r="H19" s="38">
        <v>85203</v>
      </c>
      <c r="I19" s="28"/>
      <c r="J19" s="27"/>
      <c r="K19" s="36" t="s">
        <v>285</v>
      </c>
      <c r="L19" s="28"/>
      <c r="M19" s="27"/>
      <c r="N19" s="38">
        <v>7132279</v>
      </c>
      <c r="O19" s="28"/>
    </row>
    <row r="20" spans="1:21" x14ac:dyDescent="0.25">
      <c r="A20" s="19"/>
      <c r="B20" s="33"/>
      <c r="C20" s="32"/>
      <c r="D20" s="33"/>
      <c r="E20" s="35"/>
      <c r="F20" s="32"/>
      <c r="G20" s="33"/>
      <c r="H20" s="35"/>
      <c r="I20" s="32"/>
      <c r="J20" s="33"/>
      <c r="K20" s="35"/>
      <c r="L20" s="32"/>
      <c r="M20" s="33"/>
      <c r="N20" s="35"/>
      <c r="O20" s="32"/>
    </row>
    <row r="21" spans="1:21" ht="39.75" thickBot="1" x14ac:dyDescent="0.3">
      <c r="A21" s="19"/>
      <c r="B21" s="37" t="s">
        <v>289</v>
      </c>
      <c r="C21" s="28"/>
      <c r="D21" s="39"/>
      <c r="E21" s="40">
        <v>66408975</v>
      </c>
      <c r="F21" s="28"/>
      <c r="G21" s="39"/>
      <c r="H21" s="40">
        <v>205025</v>
      </c>
      <c r="I21" s="28"/>
      <c r="J21" s="39"/>
      <c r="K21" s="40">
        <v>-268180</v>
      </c>
      <c r="L21" s="28"/>
      <c r="M21" s="39"/>
      <c r="N21" s="40">
        <v>66345820</v>
      </c>
      <c r="O21" s="28"/>
    </row>
    <row r="22" spans="1:21" x14ac:dyDescent="0.25">
      <c r="A22" s="19"/>
      <c r="B22" s="33"/>
      <c r="C22" s="32"/>
      <c r="D22" s="41"/>
      <c r="E22" s="42"/>
      <c r="F22" s="32"/>
      <c r="G22" s="41"/>
      <c r="H22" s="42"/>
      <c r="I22" s="32"/>
      <c r="J22" s="41"/>
      <c r="K22" s="42"/>
      <c r="L22" s="32"/>
      <c r="M22" s="41"/>
      <c r="N22" s="42"/>
      <c r="O22" s="32"/>
    </row>
    <row r="23" spans="1:21" ht="15.75" thickBot="1" x14ac:dyDescent="0.3">
      <c r="A23" s="19"/>
      <c r="B23" s="27"/>
      <c r="C23" s="28"/>
      <c r="D23" s="43" t="s">
        <v>284</v>
      </c>
      <c r="E23" s="44">
        <v>91798028</v>
      </c>
      <c r="F23" s="28"/>
      <c r="G23" s="43" t="s">
        <v>284</v>
      </c>
      <c r="H23" s="44">
        <v>763368</v>
      </c>
      <c r="I23" s="28"/>
      <c r="J23" s="43" t="s">
        <v>284</v>
      </c>
      <c r="K23" s="44">
        <v>-352724</v>
      </c>
      <c r="L23" s="28"/>
      <c r="M23" s="43" t="s">
        <v>284</v>
      </c>
      <c r="N23" s="44">
        <v>92208672</v>
      </c>
      <c r="O23" s="28"/>
    </row>
    <row r="24" spans="1:21" ht="15.75" thickTop="1" x14ac:dyDescent="0.25">
      <c r="A24" s="19"/>
      <c r="B24" s="33"/>
      <c r="C24" s="32"/>
      <c r="D24" s="45"/>
      <c r="E24" s="46"/>
      <c r="F24" s="32"/>
      <c r="G24" s="45"/>
      <c r="H24" s="46"/>
      <c r="I24" s="32"/>
      <c r="J24" s="45"/>
      <c r="K24" s="46"/>
      <c r="L24" s="32"/>
      <c r="M24" s="45"/>
      <c r="N24" s="46"/>
      <c r="O24" s="32"/>
    </row>
    <row r="25" spans="1:21" x14ac:dyDescent="0.25">
      <c r="A25" s="19"/>
      <c r="B25" s="27" t="s">
        <v>290</v>
      </c>
      <c r="C25" s="28"/>
      <c r="D25" s="27"/>
      <c r="E25" s="36"/>
      <c r="F25" s="28"/>
      <c r="G25" s="27"/>
      <c r="H25" s="36"/>
      <c r="I25" s="28"/>
      <c r="J25" s="27"/>
      <c r="K25" s="36"/>
      <c r="L25" s="28"/>
      <c r="M25" s="27"/>
      <c r="N25" s="36"/>
      <c r="O25" s="28"/>
    </row>
    <row r="26" spans="1:21" x14ac:dyDescent="0.25">
      <c r="A26" s="19"/>
      <c r="B26" s="31" t="s">
        <v>287</v>
      </c>
      <c r="C26" s="32"/>
      <c r="D26" s="33"/>
      <c r="E26" s="35"/>
      <c r="F26" s="32"/>
      <c r="G26" s="33"/>
      <c r="H26" s="35"/>
      <c r="I26" s="32"/>
      <c r="J26" s="33"/>
      <c r="K26" s="35"/>
      <c r="L26" s="32"/>
      <c r="M26" s="33"/>
      <c r="N26" s="35"/>
      <c r="O26" s="32"/>
    </row>
    <row r="27" spans="1:21" ht="27" thickBot="1" x14ac:dyDescent="0.3">
      <c r="A27" s="19"/>
      <c r="B27" s="37" t="s">
        <v>288</v>
      </c>
      <c r="C27" s="28"/>
      <c r="D27" s="43" t="s">
        <v>284</v>
      </c>
      <c r="E27" s="44">
        <v>34165</v>
      </c>
      <c r="F27" s="28"/>
      <c r="G27" s="43" t="s">
        <v>284</v>
      </c>
      <c r="H27" s="47">
        <v>862</v>
      </c>
      <c r="I27" s="28"/>
      <c r="J27" s="43" t="s">
        <v>284</v>
      </c>
      <c r="K27" s="47" t="s">
        <v>285</v>
      </c>
      <c r="L27" s="28"/>
      <c r="M27" s="43" t="s">
        <v>284</v>
      </c>
      <c r="N27" s="44">
        <v>35027</v>
      </c>
      <c r="O27" s="28"/>
    </row>
    <row r="28" spans="1:21" ht="15.75" thickTop="1" x14ac:dyDescent="0.25">
      <c r="A28" s="19"/>
      <c r="B28" s="20"/>
      <c r="C28" s="20"/>
      <c r="D28" s="20"/>
      <c r="E28" s="20"/>
      <c r="F28" s="20"/>
      <c r="G28" s="20"/>
      <c r="H28" s="20"/>
      <c r="I28" s="20"/>
      <c r="J28" s="20"/>
      <c r="K28" s="20"/>
      <c r="L28" s="20"/>
      <c r="M28" s="20"/>
      <c r="N28" s="20"/>
      <c r="O28" s="20"/>
      <c r="P28" s="20"/>
      <c r="Q28" s="20"/>
      <c r="R28" s="20"/>
      <c r="S28" s="20"/>
      <c r="T28" s="20"/>
      <c r="U28" s="20"/>
    </row>
    <row r="29" spans="1:21" ht="15.75" thickBot="1" x14ac:dyDescent="0.3">
      <c r="A29" s="19"/>
      <c r="B29" s="24"/>
      <c r="C29" s="24"/>
      <c r="D29" s="48" t="s">
        <v>291</v>
      </c>
      <c r="E29" s="48"/>
      <c r="F29" s="48"/>
      <c r="G29" s="48"/>
      <c r="H29" s="48"/>
      <c r="I29" s="48"/>
      <c r="J29" s="48"/>
      <c r="K29" s="48"/>
      <c r="L29" s="48"/>
      <c r="M29" s="48"/>
      <c r="N29" s="48"/>
      <c r="O29" s="24"/>
    </row>
    <row r="30" spans="1:21" x14ac:dyDescent="0.25">
      <c r="A30" s="19"/>
      <c r="B30" s="24"/>
      <c r="C30" s="24"/>
      <c r="D30" s="26"/>
      <c r="E30" s="26"/>
      <c r="F30" s="26"/>
      <c r="G30" s="49" t="s">
        <v>274</v>
      </c>
      <c r="H30" s="49"/>
      <c r="I30" s="26"/>
      <c r="J30" s="49" t="s">
        <v>274</v>
      </c>
      <c r="K30" s="49"/>
      <c r="L30" s="26"/>
      <c r="M30" s="49"/>
      <c r="N30" s="49"/>
      <c r="O30" s="24"/>
    </row>
    <row r="31" spans="1:21" x14ac:dyDescent="0.25">
      <c r="A31" s="19"/>
      <c r="B31" s="24"/>
      <c r="C31" s="24"/>
      <c r="D31" s="50" t="s">
        <v>275</v>
      </c>
      <c r="E31" s="50"/>
      <c r="F31" s="24"/>
      <c r="G31" s="50" t="s">
        <v>276</v>
      </c>
      <c r="H31" s="50"/>
      <c r="I31" s="24"/>
      <c r="J31" s="50" t="s">
        <v>276</v>
      </c>
      <c r="K31" s="50"/>
      <c r="L31" s="24"/>
      <c r="M31" s="50" t="s">
        <v>277</v>
      </c>
      <c r="N31" s="50"/>
      <c r="O31" s="24"/>
    </row>
    <row r="32" spans="1:21" ht="15.75" thickBot="1" x14ac:dyDescent="0.3">
      <c r="A32" s="19"/>
      <c r="B32" s="24"/>
      <c r="C32" s="24"/>
      <c r="D32" s="48" t="s">
        <v>278</v>
      </c>
      <c r="E32" s="48"/>
      <c r="F32" s="24"/>
      <c r="G32" s="48" t="s">
        <v>279</v>
      </c>
      <c r="H32" s="48"/>
      <c r="I32" s="24"/>
      <c r="J32" s="48" t="s">
        <v>280</v>
      </c>
      <c r="K32" s="48"/>
      <c r="L32" s="24"/>
      <c r="M32" s="48" t="s">
        <v>281</v>
      </c>
      <c r="N32" s="48"/>
      <c r="O32" s="24"/>
    </row>
    <row r="33" spans="1:21" x14ac:dyDescent="0.25">
      <c r="A33" s="19"/>
      <c r="B33" s="27" t="s">
        <v>282</v>
      </c>
      <c r="C33" s="28"/>
      <c r="D33" s="29"/>
      <c r="E33" s="30"/>
      <c r="F33" s="28"/>
      <c r="G33" s="29"/>
      <c r="H33" s="30"/>
      <c r="I33" s="28"/>
      <c r="J33" s="29"/>
      <c r="K33" s="30"/>
      <c r="L33" s="28"/>
      <c r="M33" s="29"/>
      <c r="N33" s="30"/>
      <c r="O33" s="28"/>
    </row>
    <row r="34" spans="1:21" x14ac:dyDescent="0.25">
      <c r="A34" s="19"/>
      <c r="B34" s="31" t="s">
        <v>283</v>
      </c>
      <c r="C34" s="32"/>
      <c r="D34" s="33" t="s">
        <v>284</v>
      </c>
      <c r="E34" s="34">
        <v>3961956</v>
      </c>
      <c r="F34" s="32"/>
      <c r="G34" s="33" t="s">
        <v>284</v>
      </c>
      <c r="H34" s="34">
        <v>56195</v>
      </c>
      <c r="I34" s="32"/>
      <c r="J34" s="33" t="s">
        <v>284</v>
      </c>
      <c r="K34" s="35" t="s">
        <v>285</v>
      </c>
      <c r="L34" s="32"/>
      <c r="M34" s="33" t="s">
        <v>284</v>
      </c>
      <c r="N34" s="34">
        <v>4018151</v>
      </c>
      <c r="O34" s="32"/>
    </row>
    <row r="35" spans="1:21" x14ac:dyDescent="0.25">
      <c r="A35" s="19"/>
      <c r="B35" s="27"/>
      <c r="C35" s="28"/>
      <c r="D35" s="27"/>
      <c r="E35" s="36"/>
      <c r="F35" s="28"/>
      <c r="G35" s="27"/>
      <c r="H35" s="36"/>
      <c r="I35" s="28"/>
      <c r="J35" s="27"/>
      <c r="K35" s="36"/>
      <c r="L35" s="28"/>
      <c r="M35" s="27"/>
      <c r="N35" s="36"/>
      <c r="O35" s="28"/>
    </row>
    <row r="36" spans="1:21" x14ac:dyDescent="0.25">
      <c r="A36" s="19"/>
      <c r="B36" s="31" t="s">
        <v>286</v>
      </c>
      <c r="C36" s="32"/>
      <c r="D36" s="33"/>
      <c r="E36" s="34">
        <v>21531727</v>
      </c>
      <c r="F36" s="32"/>
      <c r="G36" s="33"/>
      <c r="H36" s="34">
        <v>2101590</v>
      </c>
      <c r="I36" s="32"/>
      <c r="J36" s="33"/>
      <c r="K36" s="35" t="s">
        <v>285</v>
      </c>
      <c r="L36" s="32"/>
      <c r="M36" s="33"/>
      <c r="N36" s="34">
        <v>23633317</v>
      </c>
      <c r="O36" s="32"/>
    </row>
    <row r="37" spans="1:21" x14ac:dyDescent="0.25">
      <c r="A37" s="19"/>
      <c r="B37" s="27"/>
      <c r="C37" s="28"/>
      <c r="D37" s="27"/>
      <c r="E37" s="36"/>
      <c r="F37" s="28"/>
      <c r="G37" s="27"/>
      <c r="H37" s="36"/>
      <c r="I37" s="28"/>
      <c r="J37" s="27"/>
      <c r="K37" s="36"/>
      <c r="L37" s="28"/>
      <c r="M37" s="27"/>
      <c r="N37" s="36"/>
      <c r="O37" s="28"/>
    </row>
    <row r="38" spans="1:21" x14ac:dyDescent="0.25">
      <c r="A38" s="19"/>
      <c r="B38" s="31" t="s">
        <v>287</v>
      </c>
      <c r="C38" s="32"/>
      <c r="D38" s="33"/>
      <c r="E38" s="35"/>
      <c r="F38" s="32"/>
      <c r="G38" s="33"/>
      <c r="H38" s="35"/>
      <c r="I38" s="32"/>
      <c r="J38" s="33"/>
      <c r="K38" s="35"/>
      <c r="L38" s="32"/>
      <c r="M38" s="33"/>
      <c r="N38" s="35"/>
      <c r="O38" s="32"/>
    </row>
    <row r="39" spans="1:21" ht="26.25" x14ac:dyDescent="0.25">
      <c r="A39" s="19"/>
      <c r="B39" s="37" t="s">
        <v>288</v>
      </c>
      <c r="C39" s="28"/>
      <c r="D39" s="27"/>
      <c r="E39" s="38">
        <v>9092205</v>
      </c>
      <c r="F39" s="28"/>
      <c r="G39" s="27"/>
      <c r="H39" s="38">
        <v>132038</v>
      </c>
      <c r="I39" s="28"/>
      <c r="J39" s="27"/>
      <c r="K39" s="38">
        <v>-1824</v>
      </c>
      <c r="L39" s="28"/>
      <c r="M39" s="27"/>
      <c r="N39" s="38">
        <v>9222419</v>
      </c>
      <c r="O39" s="28"/>
    </row>
    <row r="40" spans="1:21" x14ac:dyDescent="0.25">
      <c r="A40" s="19"/>
      <c r="B40" s="33"/>
      <c r="C40" s="32"/>
      <c r="D40" s="33"/>
      <c r="E40" s="35"/>
      <c r="F40" s="32"/>
      <c r="G40" s="33"/>
      <c r="H40" s="35"/>
      <c r="I40" s="32"/>
      <c r="J40" s="33"/>
      <c r="K40" s="35"/>
      <c r="L40" s="32"/>
      <c r="M40" s="33"/>
      <c r="N40" s="35"/>
      <c r="O40" s="32"/>
    </row>
    <row r="41" spans="1:21" ht="39.75" thickBot="1" x14ac:dyDescent="0.3">
      <c r="A41" s="19"/>
      <c r="B41" s="37" t="s">
        <v>289</v>
      </c>
      <c r="C41" s="28"/>
      <c r="D41" s="39"/>
      <c r="E41" s="40">
        <v>39151568</v>
      </c>
      <c r="F41" s="28"/>
      <c r="G41" s="39"/>
      <c r="H41" s="40">
        <v>86099</v>
      </c>
      <c r="I41" s="28"/>
      <c r="J41" s="39"/>
      <c r="K41" s="40">
        <v>-14908</v>
      </c>
      <c r="L41" s="28"/>
      <c r="M41" s="39"/>
      <c r="N41" s="40">
        <v>39222759</v>
      </c>
      <c r="O41" s="28"/>
    </row>
    <row r="42" spans="1:21" x14ac:dyDescent="0.25">
      <c r="A42" s="19"/>
      <c r="B42" s="33"/>
      <c r="C42" s="32"/>
      <c r="D42" s="41"/>
      <c r="E42" s="42"/>
      <c r="F42" s="32"/>
      <c r="G42" s="41"/>
      <c r="H42" s="42"/>
      <c r="I42" s="32"/>
      <c r="J42" s="41"/>
      <c r="K42" s="42"/>
      <c r="L42" s="32"/>
      <c r="M42" s="41"/>
      <c r="N42" s="42"/>
      <c r="O42" s="32"/>
    </row>
    <row r="43" spans="1:21" ht="15.75" thickBot="1" x14ac:dyDescent="0.3">
      <c r="A43" s="19"/>
      <c r="B43" s="27"/>
      <c r="C43" s="28"/>
      <c r="D43" s="43" t="s">
        <v>284</v>
      </c>
      <c r="E43" s="44">
        <v>73737456</v>
      </c>
      <c r="F43" s="28"/>
      <c r="G43" s="43" t="s">
        <v>284</v>
      </c>
      <c r="H43" s="44">
        <v>2375922</v>
      </c>
      <c r="I43" s="28"/>
      <c r="J43" s="43" t="s">
        <v>284</v>
      </c>
      <c r="K43" s="44">
        <v>-16732</v>
      </c>
      <c r="L43" s="28"/>
      <c r="M43" s="43" t="s">
        <v>284</v>
      </c>
      <c r="N43" s="44">
        <v>76096646</v>
      </c>
      <c r="O43" s="28"/>
    </row>
    <row r="44" spans="1:21" ht="15.75" thickTop="1" x14ac:dyDescent="0.25">
      <c r="A44" s="19"/>
      <c r="B44" s="33"/>
      <c r="C44" s="32"/>
      <c r="D44" s="45"/>
      <c r="E44" s="46"/>
      <c r="F44" s="32"/>
      <c r="G44" s="45"/>
      <c r="H44" s="46"/>
      <c r="I44" s="32"/>
      <c r="J44" s="45"/>
      <c r="K44" s="46"/>
      <c r="L44" s="32"/>
      <c r="M44" s="45"/>
      <c r="N44" s="46"/>
      <c r="O44" s="32"/>
    </row>
    <row r="45" spans="1:21" x14ac:dyDescent="0.25">
      <c r="A45" s="19"/>
      <c r="B45" s="27" t="s">
        <v>290</v>
      </c>
      <c r="C45" s="28"/>
      <c r="D45" s="27"/>
      <c r="E45" s="36"/>
      <c r="F45" s="28"/>
      <c r="G45" s="27"/>
      <c r="H45" s="36"/>
      <c r="I45" s="28"/>
      <c r="J45" s="27"/>
      <c r="K45" s="36"/>
      <c r="L45" s="28"/>
      <c r="M45" s="27"/>
      <c r="N45" s="36"/>
      <c r="O45" s="28"/>
    </row>
    <row r="46" spans="1:21" x14ac:dyDescent="0.25">
      <c r="A46" s="19"/>
      <c r="B46" s="31" t="s">
        <v>287</v>
      </c>
      <c r="C46" s="32"/>
      <c r="D46" s="33"/>
      <c r="E46" s="35"/>
      <c r="F46" s="32"/>
      <c r="G46" s="33"/>
      <c r="H46" s="35"/>
      <c r="I46" s="32"/>
      <c r="J46" s="33"/>
      <c r="K46" s="35"/>
      <c r="L46" s="32"/>
      <c r="M46" s="33"/>
      <c r="N46" s="35"/>
      <c r="O46" s="32"/>
    </row>
    <row r="47" spans="1:21" ht="27" thickBot="1" x14ac:dyDescent="0.3">
      <c r="A47" s="19"/>
      <c r="B47" s="37" t="s">
        <v>288</v>
      </c>
      <c r="C47" s="28"/>
      <c r="D47" s="43" t="s">
        <v>284</v>
      </c>
      <c r="E47" s="44">
        <v>45086</v>
      </c>
      <c r="F47" s="28"/>
      <c r="G47" s="43" t="s">
        <v>284</v>
      </c>
      <c r="H47" s="44">
        <v>1134</v>
      </c>
      <c r="I47" s="28"/>
      <c r="J47" s="43" t="s">
        <v>284</v>
      </c>
      <c r="K47" s="47">
        <v>-8</v>
      </c>
      <c r="L47" s="28"/>
      <c r="M47" s="43" t="s">
        <v>284</v>
      </c>
      <c r="N47" s="44">
        <v>46212</v>
      </c>
      <c r="O47" s="28"/>
    </row>
    <row r="48" spans="1:21" ht="15.75" thickTop="1" x14ac:dyDescent="0.25">
      <c r="A48" s="19"/>
      <c r="B48" s="20"/>
      <c r="C48" s="20"/>
      <c r="D48" s="20"/>
      <c r="E48" s="20"/>
      <c r="F48" s="20"/>
      <c r="G48" s="20"/>
      <c r="H48" s="20"/>
      <c r="I48" s="20"/>
      <c r="J48" s="20"/>
      <c r="K48" s="20"/>
      <c r="L48" s="20"/>
      <c r="M48" s="20"/>
      <c r="N48" s="20"/>
      <c r="O48" s="20"/>
      <c r="P48" s="20"/>
      <c r="Q48" s="20"/>
      <c r="R48" s="20"/>
      <c r="S48" s="20"/>
      <c r="T48" s="20"/>
      <c r="U48" s="20"/>
    </row>
    <row r="49" spans="1:21" x14ac:dyDescent="0.25">
      <c r="A49" s="19"/>
      <c r="B49" s="20" t="s">
        <v>292</v>
      </c>
      <c r="C49" s="20"/>
      <c r="D49" s="20"/>
      <c r="E49" s="20"/>
      <c r="F49" s="20"/>
      <c r="G49" s="20"/>
      <c r="H49" s="20"/>
      <c r="I49" s="20"/>
      <c r="J49" s="20"/>
      <c r="K49" s="20"/>
      <c r="L49" s="20"/>
      <c r="M49" s="20"/>
      <c r="N49" s="20"/>
      <c r="O49" s="20"/>
      <c r="P49" s="20"/>
      <c r="Q49" s="20"/>
      <c r="R49" s="20"/>
      <c r="S49" s="20"/>
      <c r="T49" s="20"/>
      <c r="U49" s="20"/>
    </row>
    <row r="50" spans="1:21" x14ac:dyDescent="0.25">
      <c r="A50" s="19"/>
      <c r="B50" s="20"/>
      <c r="C50" s="20"/>
      <c r="D50" s="20"/>
      <c r="E50" s="20"/>
      <c r="F50" s="20"/>
      <c r="G50" s="20"/>
      <c r="H50" s="20"/>
      <c r="I50" s="20"/>
      <c r="J50" s="20"/>
      <c r="K50" s="20"/>
      <c r="L50" s="20"/>
      <c r="M50" s="20"/>
      <c r="N50" s="20"/>
      <c r="O50" s="20"/>
      <c r="P50" s="20"/>
      <c r="Q50" s="20"/>
      <c r="R50" s="20"/>
      <c r="S50" s="20"/>
      <c r="T50" s="20"/>
      <c r="U50" s="20"/>
    </row>
    <row r="51" spans="1:21" x14ac:dyDescent="0.25">
      <c r="A51" s="19"/>
      <c r="B51" s="20" t="s">
        <v>293</v>
      </c>
      <c r="C51" s="20"/>
      <c r="D51" s="20"/>
      <c r="E51" s="20"/>
      <c r="F51" s="20"/>
      <c r="G51" s="20"/>
      <c r="H51" s="20"/>
      <c r="I51" s="20"/>
      <c r="J51" s="20"/>
      <c r="K51" s="20"/>
      <c r="L51" s="20"/>
      <c r="M51" s="20"/>
      <c r="N51" s="20"/>
      <c r="O51" s="20"/>
      <c r="P51" s="20"/>
      <c r="Q51" s="20"/>
      <c r="R51" s="20"/>
      <c r="S51" s="20"/>
      <c r="T51" s="20"/>
      <c r="U51" s="20"/>
    </row>
    <row r="52" spans="1:21" x14ac:dyDescent="0.25">
      <c r="A52" s="19"/>
      <c r="B52" s="20"/>
      <c r="C52" s="20"/>
      <c r="D52" s="20"/>
      <c r="E52" s="20"/>
      <c r="F52" s="20"/>
      <c r="G52" s="20"/>
      <c r="H52" s="20"/>
      <c r="I52" s="20"/>
      <c r="J52" s="20"/>
      <c r="K52" s="20"/>
      <c r="L52" s="20"/>
      <c r="M52" s="20"/>
      <c r="N52" s="20"/>
      <c r="O52" s="20"/>
      <c r="P52" s="20"/>
      <c r="Q52" s="20"/>
      <c r="R52" s="20"/>
      <c r="S52" s="20"/>
      <c r="T52" s="20"/>
      <c r="U52" s="20"/>
    </row>
    <row r="53" spans="1:21" x14ac:dyDescent="0.25">
      <c r="A53" s="19"/>
      <c r="B53" s="20" t="s">
        <v>294</v>
      </c>
      <c r="C53" s="20"/>
      <c r="D53" s="20"/>
      <c r="E53" s="20"/>
      <c r="F53" s="20"/>
      <c r="G53" s="20"/>
      <c r="H53" s="20"/>
      <c r="I53" s="20"/>
      <c r="J53" s="20"/>
      <c r="K53" s="20"/>
      <c r="L53" s="20"/>
      <c r="M53" s="20"/>
      <c r="N53" s="20"/>
      <c r="O53" s="20"/>
      <c r="P53" s="20"/>
      <c r="Q53" s="20"/>
      <c r="R53" s="20"/>
      <c r="S53" s="20"/>
      <c r="T53" s="20"/>
      <c r="U53" s="20"/>
    </row>
    <row r="54" spans="1:21" x14ac:dyDescent="0.25">
      <c r="A54" s="19"/>
      <c r="B54" s="20"/>
      <c r="C54" s="20"/>
      <c r="D54" s="20"/>
      <c r="E54" s="20"/>
      <c r="F54" s="20"/>
      <c r="G54" s="20"/>
      <c r="H54" s="20"/>
      <c r="I54" s="20"/>
      <c r="J54" s="20"/>
      <c r="K54" s="20"/>
      <c r="L54" s="20"/>
      <c r="M54" s="20"/>
      <c r="N54" s="20"/>
      <c r="O54" s="20"/>
      <c r="P54" s="20"/>
      <c r="Q54" s="20"/>
      <c r="R54" s="20"/>
      <c r="S54" s="20"/>
      <c r="T54" s="20"/>
      <c r="U54" s="20"/>
    </row>
    <row r="55" spans="1:21" x14ac:dyDescent="0.25">
      <c r="A55" s="19"/>
      <c r="B55" s="20" t="s">
        <v>295</v>
      </c>
      <c r="C55" s="20"/>
      <c r="D55" s="20"/>
      <c r="E55" s="20"/>
      <c r="F55" s="20"/>
      <c r="G55" s="20"/>
      <c r="H55" s="20"/>
      <c r="I55" s="20"/>
      <c r="J55" s="20"/>
      <c r="K55" s="20"/>
      <c r="L55" s="20"/>
      <c r="M55" s="20"/>
      <c r="N55" s="20"/>
      <c r="O55" s="20"/>
      <c r="P55" s="20"/>
      <c r="Q55" s="20"/>
      <c r="R55" s="20"/>
      <c r="S55" s="20"/>
      <c r="T55" s="20"/>
      <c r="U55" s="20"/>
    </row>
    <row r="56" spans="1:21" x14ac:dyDescent="0.25">
      <c r="A56" s="19"/>
      <c r="B56" s="20"/>
      <c r="C56" s="20"/>
      <c r="D56" s="20"/>
      <c r="E56" s="20"/>
      <c r="F56" s="20"/>
      <c r="G56" s="20"/>
      <c r="H56" s="20"/>
      <c r="I56" s="20"/>
      <c r="J56" s="20"/>
      <c r="K56" s="20"/>
      <c r="L56" s="20"/>
      <c r="M56" s="20"/>
      <c r="N56" s="20"/>
      <c r="O56" s="20"/>
      <c r="P56" s="20"/>
      <c r="Q56" s="20"/>
      <c r="R56" s="20"/>
      <c r="S56" s="20"/>
      <c r="T56" s="20"/>
      <c r="U56" s="20"/>
    </row>
    <row r="57" spans="1:21" x14ac:dyDescent="0.25">
      <c r="A57" s="19"/>
      <c r="B57" s="20" t="s">
        <v>296</v>
      </c>
      <c r="C57" s="20"/>
      <c r="D57" s="20"/>
      <c r="E57" s="20"/>
      <c r="F57" s="20"/>
      <c r="G57" s="20"/>
      <c r="H57" s="20"/>
      <c r="I57" s="20"/>
      <c r="J57" s="20"/>
      <c r="K57" s="20"/>
      <c r="L57" s="20"/>
      <c r="M57" s="20"/>
      <c r="N57" s="20"/>
      <c r="O57" s="20"/>
      <c r="P57" s="20"/>
      <c r="Q57" s="20"/>
      <c r="R57" s="20"/>
      <c r="S57" s="20"/>
      <c r="T57" s="20"/>
      <c r="U57" s="20"/>
    </row>
    <row r="58" spans="1:21" x14ac:dyDescent="0.25">
      <c r="A58" s="19"/>
      <c r="B58" s="21"/>
      <c r="C58" s="21"/>
      <c r="D58" s="21"/>
      <c r="E58" s="21"/>
      <c r="F58" s="21"/>
      <c r="G58" s="21"/>
      <c r="H58" s="21"/>
      <c r="I58" s="21"/>
      <c r="J58" s="21"/>
      <c r="K58" s="21"/>
      <c r="L58" s="21"/>
      <c r="M58" s="21"/>
      <c r="N58" s="21"/>
      <c r="O58" s="21"/>
      <c r="P58" s="21"/>
      <c r="Q58" s="21"/>
      <c r="R58" s="21"/>
      <c r="S58" s="21"/>
      <c r="T58" s="21"/>
      <c r="U58" s="21"/>
    </row>
    <row r="59" spans="1:21" x14ac:dyDescent="0.25">
      <c r="A59" s="19"/>
      <c r="B59" s="20" t="s">
        <v>297</v>
      </c>
      <c r="C59" s="20"/>
      <c r="D59" s="20"/>
      <c r="E59" s="20"/>
      <c r="F59" s="20"/>
      <c r="G59" s="20"/>
      <c r="H59" s="20"/>
      <c r="I59" s="20"/>
      <c r="J59" s="20"/>
      <c r="K59" s="20"/>
      <c r="L59" s="20"/>
      <c r="M59" s="20"/>
      <c r="N59" s="20"/>
      <c r="O59" s="20"/>
      <c r="P59" s="20"/>
      <c r="Q59" s="20"/>
      <c r="R59" s="20"/>
      <c r="S59" s="20"/>
      <c r="T59" s="20"/>
      <c r="U59" s="20"/>
    </row>
    <row r="60" spans="1:21" x14ac:dyDescent="0.25">
      <c r="A60" s="19"/>
      <c r="B60" s="20"/>
      <c r="C60" s="20"/>
      <c r="D60" s="20"/>
      <c r="E60" s="20"/>
      <c r="F60" s="20"/>
      <c r="G60" s="20"/>
      <c r="H60" s="20"/>
      <c r="I60" s="20"/>
      <c r="J60" s="20"/>
      <c r="K60" s="20"/>
      <c r="L60" s="20"/>
      <c r="M60" s="20"/>
      <c r="N60" s="20"/>
      <c r="O60" s="20"/>
      <c r="P60" s="20"/>
      <c r="Q60" s="20"/>
      <c r="R60" s="20"/>
      <c r="S60" s="20"/>
      <c r="T60" s="20"/>
      <c r="U60" s="20"/>
    </row>
    <row r="61" spans="1:21" ht="15.75" thickBot="1" x14ac:dyDescent="0.3">
      <c r="A61" s="19"/>
      <c r="B61" s="24"/>
      <c r="C61" s="24"/>
      <c r="D61" s="48" t="s">
        <v>298</v>
      </c>
      <c r="E61" s="48"/>
      <c r="F61" s="48"/>
      <c r="G61" s="48"/>
      <c r="H61" s="48"/>
      <c r="I61" s="24"/>
      <c r="J61" s="48" t="s">
        <v>299</v>
      </c>
      <c r="K61" s="48"/>
      <c r="L61" s="48"/>
      <c r="M61" s="48"/>
      <c r="N61" s="48"/>
      <c r="O61" s="24"/>
    </row>
    <row r="62" spans="1:21" x14ac:dyDescent="0.25">
      <c r="A62" s="19"/>
      <c r="B62" s="24"/>
      <c r="C62" s="24"/>
      <c r="D62" s="49" t="s">
        <v>275</v>
      </c>
      <c r="E62" s="49"/>
      <c r="F62" s="26"/>
      <c r="G62" s="49" t="s">
        <v>277</v>
      </c>
      <c r="H62" s="49"/>
      <c r="I62" s="24"/>
      <c r="J62" s="49" t="s">
        <v>275</v>
      </c>
      <c r="K62" s="49"/>
      <c r="L62" s="26"/>
      <c r="M62" s="49" t="s">
        <v>277</v>
      </c>
      <c r="N62" s="49"/>
      <c r="O62" s="24"/>
    </row>
    <row r="63" spans="1:21" ht="15.75" thickBot="1" x14ac:dyDescent="0.3">
      <c r="A63" s="19"/>
      <c r="B63" s="24"/>
      <c r="C63" s="24"/>
      <c r="D63" s="48" t="s">
        <v>278</v>
      </c>
      <c r="E63" s="48"/>
      <c r="F63" s="24"/>
      <c r="G63" s="48" t="s">
        <v>281</v>
      </c>
      <c r="H63" s="48"/>
      <c r="I63" s="24"/>
      <c r="J63" s="48" t="s">
        <v>278</v>
      </c>
      <c r="K63" s="48"/>
      <c r="L63" s="24"/>
      <c r="M63" s="48" t="s">
        <v>281</v>
      </c>
      <c r="N63" s="48"/>
      <c r="O63" s="24"/>
    </row>
    <row r="64" spans="1:21" x14ac:dyDescent="0.25">
      <c r="A64" s="19"/>
      <c r="B64" s="24"/>
      <c r="C64" s="24"/>
      <c r="D64" s="26"/>
      <c r="E64" s="26"/>
      <c r="F64" s="24"/>
      <c r="G64" s="26"/>
      <c r="H64" s="26"/>
      <c r="I64" s="24"/>
      <c r="J64" s="26"/>
      <c r="K64" s="26"/>
      <c r="L64" s="24"/>
      <c r="M64" s="26"/>
      <c r="N64" s="26"/>
      <c r="O64" s="24"/>
    </row>
    <row r="65" spans="1:21" x14ac:dyDescent="0.25">
      <c r="A65" s="19"/>
      <c r="B65" s="27" t="s">
        <v>300</v>
      </c>
      <c r="C65" s="28"/>
      <c r="D65" s="27" t="s">
        <v>284</v>
      </c>
      <c r="E65" s="36" t="s">
        <v>285</v>
      </c>
      <c r="F65" s="28"/>
      <c r="G65" s="27" t="s">
        <v>284</v>
      </c>
      <c r="H65" s="36" t="s">
        <v>285</v>
      </c>
      <c r="I65" s="28"/>
      <c r="J65" s="27" t="s">
        <v>284</v>
      </c>
      <c r="K65" s="36" t="s">
        <v>285</v>
      </c>
      <c r="L65" s="28"/>
      <c r="M65" s="27" t="s">
        <v>284</v>
      </c>
      <c r="N65" s="36" t="s">
        <v>285</v>
      </c>
      <c r="O65" s="28"/>
    </row>
    <row r="66" spans="1:21" x14ac:dyDescent="0.25">
      <c r="A66" s="19"/>
      <c r="B66" s="33" t="s">
        <v>301</v>
      </c>
      <c r="C66" s="32"/>
      <c r="D66" s="33"/>
      <c r="E66" s="34">
        <v>1266474</v>
      </c>
      <c r="F66" s="32"/>
      <c r="G66" s="33"/>
      <c r="H66" s="34">
        <v>1333645</v>
      </c>
      <c r="I66" s="32"/>
      <c r="J66" s="33"/>
      <c r="K66" s="35" t="s">
        <v>285</v>
      </c>
      <c r="L66" s="32"/>
      <c r="M66" s="33"/>
      <c r="N66" s="35" t="s">
        <v>285</v>
      </c>
      <c r="O66" s="32"/>
    </row>
    <row r="67" spans="1:21" x14ac:dyDescent="0.25">
      <c r="A67" s="19"/>
      <c r="B67" s="27" t="s">
        <v>302</v>
      </c>
      <c r="C67" s="28"/>
      <c r="D67" s="27"/>
      <c r="E67" s="38">
        <v>4236801</v>
      </c>
      <c r="F67" s="28"/>
      <c r="G67" s="27"/>
      <c r="H67" s="38">
        <v>4394333</v>
      </c>
      <c r="I67" s="28"/>
      <c r="J67" s="27"/>
      <c r="K67" s="36" t="s">
        <v>285</v>
      </c>
      <c r="L67" s="28"/>
      <c r="M67" s="27"/>
      <c r="N67" s="36" t="s">
        <v>285</v>
      </c>
      <c r="O67" s="28"/>
    </row>
    <row r="68" spans="1:21" ht="15.75" thickBot="1" x14ac:dyDescent="0.3">
      <c r="A68" s="19"/>
      <c r="B68" s="33" t="s">
        <v>303</v>
      </c>
      <c r="C68" s="32"/>
      <c r="D68" s="51"/>
      <c r="E68" s="52">
        <v>12838702</v>
      </c>
      <c r="F68" s="32"/>
      <c r="G68" s="51"/>
      <c r="H68" s="52">
        <v>13002595</v>
      </c>
      <c r="I68" s="32"/>
      <c r="J68" s="51"/>
      <c r="K68" s="53" t="s">
        <v>285</v>
      </c>
      <c r="L68" s="32"/>
      <c r="M68" s="51"/>
      <c r="N68" s="53" t="s">
        <v>285</v>
      </c>
      <c r="O68" s="32"/>
    </row>
    <row r="69" spans="1:21" x14ac:dyDescent="0.25">
      <c r="A69" s="19"/>
      <c r="B69" s="27"/>
      <c r="C69" s="28"/>
      <c r="D69" s="29"/>
      <c r="E69" s="30"/>
      <c r="F69" s="28"/>
      <c r="G69" s="29"/>
      <c r="H69" s="30"/>
      <c r="I69" s="28"/>
      <c r="J69" s="29"/>
      <c r="K69" s="30"/>
      <c r="L69" s="28"/>
      <c r="M69" s="29"/>
      <c r="N69" s="30"/>
      <c r="O69" s="28"/>
    </row>
    <row r="70" spans="1:21" x14ac:dyDescent="0.25">
      <c r="A70" s="19"/>
      <c r="B70" s="33"/>
      <c r="C70" s="32"/>
      <c r="D70" s="33"/>
      <c r="E70" s="34">
        <v>18341977</v>
      </c>
      <c r="F70" s="32"/>
      <c r="G70" s="33"/>
      <c r="H70" s="34">
        <v>18730573</v>
      </c>
      <c r="I70" s="32"/>
      <c r="J70" s="33"/>
      <c r="K70" s="35" t="s">
        <v>285</v>
      </c>
      <c r="L70" s="32"/>
      <c r="M70" s="33"/>
      <c r="N70" s="35" t="s">
        <v>285</v>
      </c>
      <c r="O70" s="32"/>
    </row>
    <row r="71" spans="1:21" x14ac:dyDescent="0.25">
      <c r="A71" s="19"/>
      <c r="B71" s="27"/>
      <c r="C71" s="28"/>
      <c r="D71" s="27"/>
      <c r="E71" s="36"/>
      <c r="F71" s="28"/>
      <c r="G71" s="27"/>
      <c r="H71" s="36"/>
      <c r="I71" s="28"/>
      <c r="J71" s="27"/>
      <c r="K71" s="36"/>
      <c r="L71" s="28"/>
      <c r="M71" s="27"/>
      <c r="N71" s="36"/>
      <c r="O71" s="28"/>
    </row>
    <row r="72" spans="1:21" ht="15.75" thickBot="1" x14ac:dyDescent="0.3">
      <c r="A72" s="19"/>
      <c r="B72" s="33" t="s">
        <v>304</v>
      </c>
      <c r="C72" s="32"/>
      <c r="D72" s="51"/>
      <c r="E72" s="52">
        <v>73456051</v>
      </c>
      <c r="F72" s="32"/>
      <c r="G72" s="51"/>
      <c r="H72" s="52">
        <v>73478099</v>
      </c>
      <c r="I72" s="32"/>
      <c r="J72" s="51"/>
      <c r="K72" s="52">
        <v>34165</v>
      </c>
      <c r="L72" s="32"/>
      <c r="M72" s="51"/>
      <c r="N72" s="52">
        <v>35027</v>
      </c>
      <c r="O72" s="32"/>
    </row>
    <row r="73" spans="1:21" x14ac:dyDescent="0.25">
      <c r="A73" s="19"/>
      <c r="B73" s="27"/>
      <c r="C73" s="28"/>
      <c r="D73" s="29"/>
      <c r="E73" s="30"/>
      <c r="F73" s="28"/>
      <c r="G73" s="29"/>
      <c r="H73" s="30"/>
      <c r="I73" s="28"/>
      <c r="J73" s="29"/>
      <c r="K73" s="30"/>
      <c r="L73" s="28"/>
      <c r="M73" s="29"/>
      <c r="N73" s="30"/>
      <c r="O73" s="28"/>
    </row>
    <row r="74" spans="1:21" ht="15.75" thickBot="1" x14ac:dyDescent="0.3">
      <c r="A74" s="19"/>
      <c r="B74" s="33"/>
      <c r="C74" s="32"/>
      <c r="D74" s="54" t="s">
        <v>284</v>
      </c>
      <c r="E74" s="55">
        <v>91798028</v>
      </c>
      <c r="F74" s="32"/>
      <c r="G74" s="54" t="s">
        <v>284</v>
      </c>
      <c r="H74" s="55">
        <v>92208672</v>
      </c>
      <c r="I74" s="32"/>
      <c r="J74" s="54" t="s">
        <v>284</v>
      </c>
      <c r="K74" s="55">
        <v>34165</v>
      </c>
      <c r="L74" s="32"/>
      <c r="M74" s="54" t="s">
        <v>284</v>
      </c>
      <c r="N74" s="55">
        <v>35027</v>
      </c>
      <c r="O74" s="32"/>
    </row>
    <row r="75" spans="1:21" ht="15.75" thickTop="1" x14ac:dyDescent="0.25">
      <c r="A75" s="19"/>
      <c r="B75" s="20"/>
      <c r="C75" s="20"/>
      <c r="D75" s="20"/>
      <c r="E75" s="20"/>
      <c r="F75" s="20"/>
      <c r="G75" s="20"/>
      <c r="H75" s="20"/>
      <c r="I75" s="20"/>
      <c r="J75" s="20"/>
      <c r="K75" s="20"/>
      <c r="L75" s="20"/>
      <c r="M75" s="20"/>
      <c r="N75" s="20"/>
      <c r="O75" s="20"/>
      <c r="P75" s="20"/>
      <c r="Q75" s="20"/>
      <c r="R75" s="20"/>
      <c r="S75" s="20"/>
      <c r="T75" s="20"/>
      <c r="U75" s="20"/>
    </row>
    <row r="76" spans="1:21" x14ac:dyDescent="0.25">
      <c r="A76" s="19"/>
      <c r="B76" s="20" t="s">
        <v>305</v>
      </c>
      <c r="C76" s="20"/>
      <c r="D76" s="20"/>
      <c r="E76" s="20"/>
      <c r="F76" s="20"/>
      <c r="G76" s="20"/>
      <c r="H76" s="20"/>
      <c r="I76" s="20"/>
      <c r="J76" s="20"/>
      <c r="K76" s="20"/>
      <c r="L76" s="20"/>
      <c r="M76" s="20"/>
      <c r="N76" s="20"/>
      <c r="O76" s="20"/>
      <c r="P76" s="20"/>
      <c r="Q76" s="20"/>
      <c r="R76" s="20"/>
      <c r="S76" s="20"/>
      <c r="T76" s="20"/>
      <c r="U76" s="20"/>
    </row>
    <row r="77" spans="1:21" x14ac:dyDescent="0.25">
      <c r="A77" s="19"/>
      <c r="B77" s="4"/>
    </row>
    <row r="78" spans="1:21" x14ac:dyDescent="0.25">
      <c r="A78" s="19"/>
      <c r="B78" s="21"/>
      <c r="C78" s="21"/>
      <c r="D78" s="21"/>
      <c r="E78" s="21"/>
      <c r="F78" s="21"/>
      <c r="G78" s="21"/>
      <c r="H78" s="21"/>
      <c r="I78" s="21"/>
      <c r="J78" s="21"/>
      <c r="K78" s="21"/>
      <c r="L78" s="21"/>
      <c r="M78" s="21"/>
      <c r="N78" s="21"/>
      <c r="O78" s="21"/>
      <c r="P78" s="21"/>
      <c r="Q78" s="21"/>
      <c r="R78" s="21"/>
      <c r="S78" s="21"/>
      <c r="T78" s="21"/>
      <c r="U78" s="21"/>
    </row>
    <row r="79" spans="1:21" x14ac:dyDescent="0.25">
      <c r="A79" s="19"/>
      <c r="B79" s="20" t="s">
        <v>306</v>
      </c>
      <c r="C79" s="20"/>
      <c r="D79" s="20"/>
      <c r="E79" s="20"/>
      <c r="F79" s="20"/>
      <c r="G79" s="20"/>
      <c r="H79" s="20"/>
      <c r="I79" s="20"/>
      <c r="J79" s="20"/>
      <c r="K79" s="20"/>
      <c r="L79" s="20"/>
      <c r="M79" s="20"/>
      <c r="N79" s="20"/>
      <c r="O79" s="20"/>
      <c r="P79" s="20"/>
      <c r="Q79" s="20"/>
      <c r="R79" s="20"/>
      <c r="S79" s="20"/>
      <c r="T79" s="20"/>
      <c r="U79" s="20"/>
    </row>
    <row r="80" spans="1:21" x14ac:dyDescent="0.25">
      <c r="A80" s="19"/>
      <c r="B80" s="20"/>
      <c r="C80" s="20"/>
      <c r="D80" s="20"/>
      <c r="E80" s="20"/>
      <c r="F80" s="20"/>
      <c r="G80" s="20"/>
      <c r="H80" s="20"/>
      <c r="I80" s="20"/>
      <c r="J80" s="20"/>
      <c r="K80" s="20"/>
      <c r="L80" s="20"/>
      <c r="M80" s="20"/>
      <c r="N80" s="20"/>
      <c r="O80" s="20"/>
      <c r="P80" s="20"/>
      <c r="Q80" s="20"/>
      <c r="R80" s="20"/>
      <c r="S80" s="20"/>
      <c r="T80" s="20"/>
      <c r="U80" s="20"/>
    </row>
    <row r="81" spans="1:21" ht="15.75" thickBot="1" x14ac:dyDescent="0.3">
      <c r="A81" s="19"/>
      <c r="B81" s="56"/>
      <c r="C81" s="56"/>
      <c r="D81" s="72" t="s">
        <v>307</v>
      </c>
      <c r="E81" s="72"/>
      <c r="F81" s="72"/>
      <c r="G81" s="72"/>
      <c r="H81" s="72"/>
      <c r="I81" s="72"/>
      <c r="J81" s="72"/>
      <c r="K81" s="72"/>
      <c r="L81" s="72"/>
      <c r="M81" s="72"/>
      <c r="N81" s="72"/>
      <c r="O81" s="72"/>
      <c r="P81" s="72"/>
      <c r="Q81" s="72"/>
      <c r="R81" s="72"/>
      <c r="S81" s="72"/>
      <c r="T81" s="72"/>
      <c r="U81" s="56"/>
    </row>
    <row r="82" spans="1:21" ht="15.75" thickBot="1" x14ac:dyDescent="0.3">
      <c r="A82" s="19"/>
      <c r="B82" s="56"/>
      <c r="C82" s="56"/>
      <c r="D82" s="73" t="s">
        <v>308</v>
      </c>
      <c r="E82" s="73"/>
      <c r="F82" s="73"/>
      <c r="G82" s="73"/>
      <c r="H82" s="73"/>
      <c r="I82" s="57"/>
      <c r="J82" s="73" t="s">
        <v>309</v>
      </c>
      <c r="K82" s="73"/>
      <c r="L82" s="73"/>
      <c r="M82" s="73"/>
      <c r="N82" s="73"/>
      <c r="O82" s="57"/>
      <c r="P82" s="73" t="s">
        <v>122</v>
      </c>
      <c r="Q82" s="73"/>
      <c r="R82" s="73"/>
      <c r="S82" s="73"/>
      <c r="T82" s="73"/>
      <c r="U82" s="56"/>
    </row>
    <row r="83" spans="1:21" x14ac:dyDescent="0.25">
      <c r="A83" s="19"/>
      <c r="B83" s="56"/>
      <c r="C83" s="56"/>
      <c r="D83" s="57"/>
      <c r="E83" s="57"/>
      <c r="F83" s="57"/>
      <c r="G83" s="74" t="s">
        <v>274</v>
      </c>
      <c r="H83" s="74"/>
      <c r="I83" s="56"/>
      <c r="J83" s="57"/>
      <c r="K83" s="57"/>
      <c r="L83" s="57"/>
      <c r="M83" s="74" t="s">
        <v>274</v>
      </c>
      <c r="N83" s="74"/>
      <c r="O83" s="56"/>
      <c r="P83" s="57"/>
      <c r="Q83" s="57"/>
      <c r="R83" s="57"/>
      <c r="S83" s="74" t="s">
        <v>274</v>
      </c>
      <c r="T83" s="74"/>
      <c r="U83" s="56"/>
    </row>
    <row r="84" spans="1:21" x14ac:dyDescent="0.25">
      <c r="A84" s="19"/>
      <c r="B84" s="56"/>
      <c r="C84" s="56"/>
      <c r="D84" s="75" t="s">
        <v>277</v>
      </c>
      <c r="E84" s="75"/>
      <c r="F84" s="56"/>
      <c r="G84" s="75" t="s">
        <v>276</v>
      </c>
      <c r="H84" s="75"/>
      <c r="I84" s="56"/>
      <c r="J84" s="75" t="s">
        <v>277</v>
      </c>
      <c r="K84" s="75"/>
      <c r="L84" s="56"/>
      <c r="M84" s="75" t="s">
        <v>276</v>
      </c>
      <c r="N84" s="75"/>
      <c r="O84" s="56"/>
      <c r="P84" s="75" t="s">
        <v>277</v>
      </c>
      <c r="Q84" s="75"/>
      <c r="R84" s="56"/>
      <c r="S84" s="75" t="s">
        <v>276</v>
      </c>
      <c r="T84" s="75"/>
      <c r="U84" s="56"/>
    </row>
    <row r="85" spans="1:21" ht="15.75" thickBot="1" x14ac:dyDescent="0.3">
      <c r="A85" s="19"/>
      <c r="B85" s="56"/>
      <c r="C85" s="56"/>
      <c r="D85" s="72" t="s">
        <v>281</v>
      </c>
      <c r="E85" s="72"/>
      <c r="F85" s="56"/>
      <c r="G85" s="72" t="s">
        <v>280</v>
      </c>
      <c r="H85" s="72"/>
      <c r="I85" s="56"/>
      <c r="J85" s="72" t="s">
        <v>281</v>
      </c>
      <c r="K85" s="72"/>
      <c r="L85" s="56"/>
      <c r="M85" s="72" t="s">
        <v>280</v>
      </c>
      <c r="N85" s="72"/>
      <c r="O85" s="56"/>
      <c r="P85" s="72" t="s">
        <v>281</v>
      </c>
      <c r="Q85" s="72"/>
      <c r="R85" s="56"/>
      <c r="S85" s="72" t="s">
        <v>280</v>
      </c>
      <c r="T85" s="72"/>
      <c r="U85" s="56"/>
    </row>
    <row r="86" spans="1:21" x14ac:dyDescent="0.25">
      <c r="A86" s="19"/>
      <c r="B86" s="56"/>
      <c r="C86" s="56"/>
      <c r="D86" s="57"/>
      <c r="E86" s="57"/>
      <c r="F86" s="56"/>
      <c r="G86" s="57"/>
      <c r="H86" s="57"/>
      <c r="I86" s="56"/>
      <c r="J86" s="57"/>
      <c r="K86" s="57"/>
      <c r="L86" s="56"/>
      <c r="M86" s="57"/>
      <c r="N86" s="57"/>
      <c r="O86" s="56"/>
      <c r="P86" s="57"/>
      <c r="Q86" s="57"/>
      <c r="R86" s="56"/>
      <c r="S86" s="57"/>
      <c r="T86" s="57"/>
      <c r="U86" s="56"/>
    </row>
    <row r="87" spans="1:21" x14ac:dyDescent="0.25">
      <c r="A87" s="19"/>
      <c r="B87" s="58" t="s">
        <v>286</v>
      </c>
      <c r="C87" s="59"/>
      <c r="D87" s="58" t="s">
        <v>284</v>
      </c>
      <c r="E87" s="60">
        <v>3025250</v>
      </c>
      <c r="F87" s="59"/>
      <c r="G87" s="58" t="s">
        <v>284</v>
      </c>
      <c r="H87" s="60">
        <v>-84544</v>
      </c>
      <c r="I87" s="59"/>
      <c r="J87" s="58" t="s">
        <v>284</v>
      </c>
      <c r="K87" s="61" t="s">
        <v>285</v>
      </c>
      <c r="L87" s="59"/>
      <c r="M87" s="58" t="s">
        <v>284</v>
      </c>
      <c r="N87" s="61" t="s">
        <v>285</v>
      </c>
      <c r="O87" s="59"/>
      <c r="P87" s="58" t="s">
        <v>284</v>
      </c>
      <c r="Q87" s="60">
        <v>3025250</v>
      </c>
      <c r="R87" s="59"/>
      <c r="S87" s="58" t="s">
        <v>284</v>
      </c>
      <c r="T87" s="60">
        <v>-84544</v>
      </c>
      <c r="U87" s="59"/>
    </row>
    <row r="88" spans="1:21" x14ac:dyDescent="0.25">
      <c r="A88" s="19"/>
      <c r="B88" s="62"/>
      <c r="C88" s="63"/>
      <c r="D88" s="62"/>
      <c r="E88" s="64"/>
      <c r="F88" s="63"/>
      <c r="G88" s="62"/>
      <c r="H88" s="64"/>
      <c r="I88" s="63"/>
      <c r="J88" s="62"/>
      <c r="K88" s="64"/>
      <c r="L88" s="63"/>
      <c r="M88" s="62"/>
      <c r="N88" s="64"/>
      <c r="O88" s="63"/>
      <c r="P88" s="62"/>
      <c r="Q88" s="64"/>
      <c r="R88" s="63"/>
      <c r="S88" s="62"/>
      <c r="T88" s="64"/>
      <c r="U88" s="63"/>
    </row>
    <row r="89" spans="1:21" x14ac:dyDescent="0.25">
      <c r="A89" s="19"/>
      <c r="B89" s="58" t="s">
        <v>287</v>
      </c>
      <c r="C89" s="59"/>
      <c r="D89" s="58"/>
      <c r="E89" s="61"/>
      <c r="F89" s="59"/>
      <c r="G89" s="58"/>
      <c r="H89" s="61"/>
      <c r="I89" s="59"/>
      <c r="J89" s="58"/>
      <c r="K89" s="61"/>
      <c r="L89" s="59"/>
      <c r="M89" s="58"/>
      <c r="N89" s="61"/>
      <c r="O89" s="59"/>
      <c r="P89" s="58"/>
      <c r="Q89" s="61"/>
      <c r="R89" s="59"/>
      <c r="S89" s="58"/>
      <c r="T89" s="61"/>
      <c r="U89" s="59"/>
    </row>
    <row r="90" spans="1:21" ht="35.25" thickBot="1" x14ac:dyDescent="0.3">
      <c r="A90" s="19"/>
      <c r="B90" s="65" t="s">
        <v>289</v>
      </c>
      <c r="C90" s="63"/>
      <c r="D90" s="66"/>
      <c r="E90" s="67">
        <v>27782942</v>
      </c>
      <c r="F90" s="63"/>
      <c r="G90" s="66"/>
      <c r="H90" s="67">
        <v>-221827</v>
      </c>
      <c r="I90" s="63"/>
      <c r="J90" s="66"/>
      <c r="K90" s="67">
        <v>8761049</v>
      </c>
      <c r="L90" s="63"/>
      <c r="M90" s="66"/>
      <c r="N90" s="67">
        <v>-46353</v>
      </c>
      <c r="O90" s="63"/>
      <c r="P90" s="66"/>
      <c r="Q90" s="67">
        <v>36543991</v>
      </c>
      <c r="R90" s="63"/>
      <c r="S90" s="66"/>
      <c r="T90" s="67">
        <v>-268180</v>
      </c>
      <c r="U90" s="63"/>
    </row>
    <row r="91" spans="1:21" x14ac:dyDescent="0.25">
      <c r="A91" s="19"/>
      <c r="B91" s="58"/>
      <c r="C91" s="59"/>
      <c r="D91" s="68"/>
      <c r="E91" s="69"/>
      <c r="F91" s="59"/>
      <c r="G91" s="68"/>
      <c r="H91" s="69"/>
      <c r="I91" s="59"/>
      <c r="J91" s="68"/>
      <c r="K91" s="69"/>
      <c r="L91" s="59"/>
      <c r="M91" s="68"/>
      <c r="N91" s="69"/>
      <c r="O91" s="59"/>
      <c r="P91" s="68"/>
      <c r="Q91" s="69"/>
      <c r="R91" s="59"/>
      <c r="S91" s="68"/>
      <c r="T91" s="69"/>
      <c r="U91" s="59"/>
    </row>
    <row r="92" spans="1:21" ht="15.75" thickBot="1" x14ac:dyDescent="0.3">
      <c r="A92" s="19"/>
      <c r="B92" s="62"/>
      <c r="C92" s="63"/>
      <c r="D92" s="70" t="s">
        <v>284</v>
      </c>
      <c r="E92" s="71">
        <v>30808192</v>
      </c>
      <c r="F92" s="63"/>
      <c r="G92" s="70" t="s">
        <v>284</v>
      </c>
      <c r="H92" s="71">
        <v>-306371</v>
      </c>
      <c r="I92" s="63"/>
      <c r="J92" s="70" t="s">
        <v>284</v>
      </c>
      <c r="K92" s="71">
        <v>8761049</v>
      </c>
      <c r="L92" s="63"/>
      <c r="M92" s="70" t="s">
        <v>284</v>
      </c>
      <c r="N92" s="71">
        <v>-46353</v>
      </c>
      <c r="O92" s="63"/>
      <c r="P92" s="70" t="s">
        <v>284</v>
      </c>
      <c r="Q92" s="71">
        <v>39569241</v>
      </c>
      <c r="R92" s="63"/>
      <c r="S92" s="70" t="s">
        <v>284</v>
      </c>
      <c r="T92" s="71">
        <v>-352724</v>
      </c>
      <c r="U92" s="63"/>
    </row>
    <row r="93" spans="1:21" ht="15.75" thickTop="1" x14ac:dyDescent="0.25">
      <c r="A93" s="19"/>
      <c r="B93" s="21"/>
      <c r="C93" s="21"/>
      <c r="D93" s="21"/>
      <c r="E93" s="21"/>
      <c r="F93" s="21"/>
      <c r="G93" s="21"/>
      <c r="H93" s="21"/>
      <c r="I93" s="21"/>
      <c r="J93" s="21"/>
      <c r="K93" s="21"/>
      <c r="L93" s="21"/>
      <c r="M93" s="21"/>
      <c r="N93" s="21"/>
      <c r="O93" s="21"/>
      <c r="P93" s="21"/>
      <c r="Q93" s="21"/>
      <c r="R93" s="21"/>
      <c r="S93" s="21"/>
      <c r="T93" s="21"/>
      <c r="U93" s="21"/>
    </row>
    <row r="94" spans="1:21" ht="15.75" thickBot="1" x14ac:dyDescent="0.3">
      <c r="A94" s="19"/>
      <c r="B94" s="56"/>
      <c r="C94" s="56"/>
      <c r="D94" s="72" t="s">
        <v>310</v>
      </c>
      <c r="E94" s="72"/>
      <c r="F94" s="72"/>
      <c r="G94" s="72"/>
      <c r="H94" s="72"/>
      <c r="I94" s="72"/>
      <c r="J94" s="72"/>
      <c r="K94" s="72"/>
      <c r="L94" s="72"/>
      <c r="M94" s="72"/>
      <c r="N94" s="72"/>
      <c r="O94" s="72"/>
      <c r="P94" s="72"/>
      <c r="Q94" s="72"/>
      <c r="R94" s="72"/>
      <c r="S94" s="72"/>
      <c r="T94" s="72"/>
      <c r="U94" s="56"/>
    </row>
    <row r="95" spans="1:21" ht="15.75" thickBot="1" x14ac:dyDescent="0.3">
      <c r="A95" s="19"/>
      <c r="B95" s="56"/>
      <c r="C95" s="56"/>
      <c r="D95" s="73" t="s">
        <v>308</v>
      </c>
      <c r="E95" s="73"/>
      <c r="F95" s="73"/>
      <c r="G95" s="73"/>
      <c r="H95" s="73"/>
      <c r="I95" s="57"/>
      <c r="J95" s="73" t="s">
        <v>309</v>
      </c>
      <c r="K95" s="73"/>
      <c r="L95" s="73"/>
      <c r="M95" s="73"/>
      <c r="N95" s="73"/>
      <c r="O95" s="57"/>
      <c r="P95" s="73" t="s">
        <v>122</v>
      </c>
      <c r="Q95" s="73"/>
      <c r="R95" s="73"/>
      <c r="S95" s="73"/>
      <c r="T95" s="73"/>
      <c r="U95" s="56"/>
    </row>
    <row r="96" spans="1:21" x14ac:dyDescent="0.25">
      <c r="A96" s="19"/>
      <c r="B96" s="56"/>
      <c r="C96" s="56"/>
      <c r="D96" s="57"/>
      <c r="E96" s="57"/>
      <c r="F96" s="57"/>
      <c r="G96" s="74" t="s">
        <v>274</v>
      </c>
      <c r="H96" s="74"/>
      <c r="I96" s="56"/>
      <c r="J96" s="57"/>
      <c r="K96" s="57"/>
      <c r="L96" s="57"/>
      <c r="M96" s="74" t="s">
        <v>274</v>
      </c>
      <c r="N96" s="74"/>
      <c r="O96" s="56"/>
      <c r="P96" s="57"/>
      <c r="Q96" s="57"/>
      <c r="R96" s="57"/>
      <c r="S96" s="74" t="s">
        <v>274</v>
      </c>
      <c r="T96" s="74"/>
      <c r="U96" s="56"/>
    </row>
    <row r="97" spans="1:21" x14ac:dyDescent="0.25">
      <c r="A97" s="19"/>
      <c r="B97" s="56"/>
      <c r="C97" s="56"/>
      <c r="D97" s="75" t="s">
        <v>277</v>
      </c>
      <c r="E97" s="75"/>
      <c r="F97" s="56"/>
      <c r="G97" s="75" t="s">
        <v>276</v>
      </c>
      <c r="H97" s="75"/>
      <c r="I97" s="56"/>
      <c r="J97" s="75" t="s">
        <v>277</v>
      </c>
      <c r="K97" s="75"/>
      <c r="L97" s="56"/>
      <c r="M97" s="75" t="s">
        <v>276</v>
      </c>
      <c r="N97" s="75"/>
      <c r="O97" s="56"/>
      <c r="P97" s="75" t="s">
        <v>277</v>
      </c>
      <c r="Q97" s="75"/>
      <c r="R97" s="56"/>
      <c r="S97" s="75" t="s">
        <v>276</v>
      </c>
      <c r="T97" s="75"/>
      <c r="U97" s="56"/>
    </row>
    <row r="98" spans="1:21" ht="15.75" thickBot="1" x14ac:dyDescent="0.3">
      <c r="A98" s="19"/>
      <c r="B98" s="56"/>
      <c r="C98" s="56"/>
      <c r="D98" s="72" t="s">
        <v>281</v>
      </c>
      <c r="E98" s="72"/>
      <c r="F98" s="56"/>
      <c r="G98" s="72" t="s">
        <v>280</v>
      </c>
      <c r="H98" s="72"/>
      <c r="I98" s="56"/>
      <c r="J98" s="72" t="s">
        <v>281</v>
      </c>
      <c r="K98" s="72"/>
      <c r="L98" s="56"/>
      <c r="M98" s="72" t="s">
        <v>280</v>
      </c>
      <c r="N98" s="72"/>
      <c r="O98" s="56"/>
      <c r="P98" s="72" t="s">
        <v>281</v>
      </c>
      <c r="Q98" s="72"/>
      <c r="R98" s="56"/>
      <c r="S98" s="72" t="s">
        <v>280</v>
      </c>
      <c r="T98" s="72"/>
      <c r="U98" s="56"/>
    </row>
    <row r="99" spans="1:21" x14ac:dyDescent="0.25">
      <c r="A99" s="19"/>
      <c r="B99" s="56"/>
      <c r="C99" s="56"/>
      <c r="D99" s="57"/>
      <c r="E99" s="57"/>
      <c r="F99" s="56"/>
      <c r="G99" s="57"/>
      <c r="H99" s="57"/>
      <c r="I99" s="56"/>
      <c r="J99" s="57"/>
      <c r="K99" s="57"/>
      <c r="L99" s="56"/>
      <c r="M99" s="57"/>
      <c r="N99" s="57"/>
      <c r="O99" s="56"/>
      <c r="P99" s="57"/>
      <c r="Q99" s="57"/>
      <c r="R99" s="56"/>
      <c r="S99" s="57"/>
      <c r="T99" s="57"/>
      <c r="U99" s="56"/>
    </row>
    <row r="100" spans="1:21" x14ac:dyDescent="0.25">
      <c r="A100" s="19"/>
      <c r="B100" s="58" t="s">
        <v>287</v>
      </c>
      <c r="C100" s="59"/>
      <c r="D100" s="58"/>
      <c r="E100" s="61"/>
      <c r="F100" s="59"/>
      <c r="G100" s="58"/>
      <c r="H100" s="61"/>
      <c r="I100" s="59"/>
      <c r="J100" s="58"/>
      <c r="K100" s="61"/>
      <c r="L100" s="59"/>
      <c r="M100" s="58"/>
      <c r="N100" s="61"/>
      <c r="O100" s="59"/>
      <c r="P100" s="58"/>
      <c r="Q100" s="61"/>
      <c r="R100" s="59"/>
      <c r="S100" s="58"/>
      <c r="T100" s="61"/>
      <c r="U100" s="59"/>
    </row>
    <row r="101" spans="1:21" ht="23.25" x14ac:dyDescent="0.25">
      <c r="A101" s="19"/>
      <c r="B101" s="65" t="s">
        <v>311</v>
      </c>
      <c r="C101" s="63"/>
      <c r="D101" s="62" t="s">
        <v>284</v>
      </c>
      <c r="E101" s="76">
        <v>667325</v>
      </c>
      <c r="F101" s="63"/>
      <c r="G101" s="62" t="s">
        <v>284</v>
      </c>
      <c r="H101" s="76">
        <v>-1824</v>
      </c>
      <c r="I101" s="63"/>
      <c r="J101" s="62" t="s">
        <v>284</v>
      </c>
      <c r="K101" s="64" t="s">
        <v>285</v>
      </c>
      <c r="L101" s="63"/>
      <c r="M101" s="62" t="s">
        <v>284</v>
      </c>
      <c r="N101" s="64" t="s">
        <v>285</v>
      </c>
      <c r="O101" s="63"/>
      <c r="P101" s="62" t="s">
        <v>284</v>
      </c>
      <c r="Q101" s="76">
        <v>667325</v>
      </c>
      <c r="R101" s="63"/>
      <c r="S101" s="62" t="s">
        <v>284</v>
      </c>
      <c r="T101" s="76">
        <v>-1824</v>
      </c>
      <c r="U101" s="63"/>
    </row>
    <row r="102" spans="1:21" x14ac:dyDescent="0.25">
      <c r="A102" s="19"/>
      <c r="B102" s="58"/>
      <c r="C102" s="59"/>
      <c r="D102" s="58"/>
      <c r="E102" s="61"/>
      <c r="F102" s="59"/>
      <c r="G102" s="58"/>
      <c r="H102" s="61"/>
      <c r="I102" s="59"/>
      <c r="J102" s="58"/>
      <c r="K102" s="61"/>
      <c r="L102" s="59"/>
      <c r="M102" s="58"/>
      <c r="N102" s="61"/>
      <c r="O102" s="59"/>
      <c r="P102" s="58"/>
      <c r="Q102" s="61"/>
      <c r="R102" s="59"/>
      <c r="S102" s="58"/>
      <c r="T102" s="61"/>
      <c r="U102" s="59"/>
    </row>
    <row r="103" spans="1:21" ht="35.25" thickBot="1" x14ac:dyDescent="0.3">
      <c r="A103" s="19"/>
      <c r="B103" s="65" t="s">
        <v>312</v>
      </c>
      <c r="C103" s="63"/>
      <c r="D103" s="66"/>
      <c r="E103" s="67">
        <v>22514641</v>
      </c>
      <c r="F103" s="63"/>
      <c r="G103" s="66"/>
      <c r="H103" s="67">
        <v>-14908</v>
      </c>
      <c r="I103" s="63"/>
      <c r="J103" s="66"/>
      <c r="K103" s="77" t="s">
        <v>285</v>
      </c>
      <c r="L103" s="63"/>
      <c r="M103" s="66"/>
      <c r="N103" s="77" t="s">
        <v>285</v>
      </c>
      <c r="O103" s="63"/>
      <c r="P103" s="66"/>
      <c r="Q103" s="67">
        <v>22514641</v>
      </c>
      <c r="R103" s="63"/>
      <c r="S103" s="66"/>
      <c r="T103" s="67">
        <v>-14908</v>
      </c>
      <c r="U103" s="63"/>
    </row>
    <row r="104" spans="1:21" x14ac:dyDescent="0.25">
      <c r="A104" s="19"/>
      <c r="B104" s="58"/>
      <c r="C104" s="59"/>
      <c r="D104" s="68"/>
      <c r="E104" s="69"/>
      <c r="F104" s="59"/>
      <c r="G104" s="68"/>
      <c r="H104" s="69"/>
      <c r="I104" s="59"/>
      <c r="J104" s="68"/>
      <c r="K104" s="69"/>
      <c r="L104" s="59"/>
      <c r="M104" s="68"/>
      <c r="N104" s="69"/>
      <c r="O104" s="59"/>
      <c r="P104" s="68"/>
      <c r="Q104" s="69"/>
      <c r="R104" s="59"/>
      <c r="S104" s="68"/>
      <c r="T104" s="69"/>
      <c r="U104" s="59"/>
    </row>
    <row r="105" spans="1:21" ht="15.75" thickBot="1" x14ac:dyDescent="0.3">
      <c r="A105" s="19"/>
      <c r="B105" s="62"/>
      <c r="C105" s="63"/>
      <c r="D105" s="70" t="s">
        <v>284</v>
      </c>
      <c r="E105" s="71">
        <v>23181966</v>
      </c>
      <c r="F105" s="63"/>
      <c r="G105" s="70" t="s">
        <v>284</v>
      </c>
      <c r="H105" s="71">
        <v>-16732</v>
      </c>
      <c r="I105" s="63"/>
      <c r="J105" s="70" t="s">
        <v>284</v>
      </c>
      <c r="K105" s="78" t="s">
        <v>285</v>
      </c>
      <c r="L105" s="63"/>
      <c r="M105" s="70" t="s">
        <v>284</v>
      </c>
      <c r="N105" s="78" t="s">
        <v>285</v>
      </c>
      <c r="O105" s="63"/>
      <c r="P105" s="70" t="s">
        <v>284</v>
      </c>
      <c r="Q105" s="71">
        <v>23181966</v>
      </c>
      <c r="R105" s="63"/>
      <c r="S105" s="70" t="s">
        <v>284</v>
      </c>
      <c r="T105" s="71">
        <v>-16732</v>
      </c>
      <c r="U105" s="63"/>
    </row>
    <row r="106" spans="1:21" ht="15.75" thickTop="1" x14ac:dyDescent="0.25">
      <c r="A106" s="19"/>
      <c r="B106" s="20"/>
      <c r="C106" s="20"/>
      <c r="D106" s="20"/>
      <c r="E106" s="20"/>
      <c r="F106" s="20"/>
      <c r="G106" s="20"/>
      <c r="H106" s="20"/>
      <c r="I106" s="20"/>
      <c r="J106" s="20"/>
      <c r="K106" s="20"/>
      <c r="L106" s="20"/>
      <c r="M106" s="20"/>
      <c r="N106" s="20"/>
      <c r="O106" s="20"/>
      <c r="P106" s="20"/>
      <c r="Q106" s="20"/>
      <c r="R106" s="20"/>
      <c r="S106" s="20"/>
      <c r="T106" s="20"/>
      <c r="U106" s="20"/>
    </row>
    <row r="107" spans="1:21" ht="25.5" customHeight="1" x14ac:dyDescent="0.25">
      <c r="A107" s="19"/>
      <c r="B107" s="20" t="s">
        <v>313</v>
      </c>
      <c r="C107" s="20"/>
      <c r="D107" s="20"/>
      <c r="E107" s="20"/>
      <c r="F107" s="20"/>
      <c r="G107" s="20"/>
      <c r="H107" s="20"/>
      <c r="I107" s="20"/>
      <c r="J107" s="20"/>
      <c r="K107" s="20"/>
      <c r="L107" s="20"/>
      <c r="M107" s="20"/>
      <c r="N107" s="20"/>
      <c r="O107" s="20"/>
      <c r="P107" s="20"/>
      <c r="Q107" s="20"/>
      <c r="R107" s="20"/>
      <c r="S107" s="20"/>
      <c r="T107" s="20"/>
      <c r="U107" s="20"/>
    </row>
    <row r="108" spans="1:21" x14ac:dyDescent="0.25">
      <c r="A108" s="19"/>
      <c r="B108" s="20"/>
      <c r="C108" s="20"/>
      <c r="D108" s="20"/>
      <c r="E108" s="20"/>
      <c r="F108" s="20"/>
      <c r="G108" s="20"/>
      <c r="H108" s="20"/>
      <c r="I108" s="20"/>
      <c r="J108" s="20"/>
      <c r="K108" s="20"/>
      <c r="L108" s="20"/>
      <c r="M108" s="20"/>
      <c r="N108" s="20"/>
      <c r="O108" s="20"/>
      <c r="P108" s="20"/>
      <c r="Q108" s="20"/>
      <c r="R108" s="20"/>
      <c r="S108" s="20"/>
      <c r="T108" s="20"/>
      <c r="U108" s="20"/>
    </row>
    <row r="109" spans="1:21" x14ac:dyDescent="0.25">
      <c r="A109" s="19"/>
      <c r="B109" s="20" t="s">
        <v>314</v>
      </c>
      <c r="C109" s="20"/>
      <c r="D109" s="20"/>
      <c r="E109" s="20"/>
      <c r="F109" s="20"/>
      <c r="G109" s="20"/>
      <c r="H109" s="20"/>
      <c r="I109" s="20"/>
      <c r="J109" s="20"/>
      <c r="K109" s="20"/>
      <c r="L109" s="20"/>
      <c r="M109" s="20"/>
      <c r="N109" s="20"/>
      <c r="O109" s="20"/>
      <c r="P109" s="20"/>
      <c r="Q109" s="20"/>
      <c r="R109" s="20"/>
      <c r="S109" s="20"/>
      <c r="T109" s="20"/>
      <c r="U109" s="20"/>
    </row>
    <row r="110" spans="1:21" x14ac:dyDescent="0.25">
      <c r="A110" s="19"/>
      <c r="B110" s="20"/>
      <c r="C110" s="20"/>
      <c r="D110" s="20"/>
      <c r="E110" s="20"/>
      <c r="F110" s="20"/>
      <c r="G110" s="20"/>
      <c r="H110" s="20"/>
      <c r="I110" s="20"/>
      <c r="J110" s="20"/>
      <c r="K110" s="20"/>
      <c r="L110" s="20"/>
      <c r="M110" s="20"/>
      <c r="N110" s="20"/>
      <c r="O110" s="20"/>
      <c r="P110" s="20"/>
      <c r="Q110" s="20"/>
      <c r="R110" s="20"/>
      <c r="S110" s="20"/>
      <c r="T110" s="20"/>
      <c r="U110" s="20"/>
    </row>
    <row r="111" spans="1:21" ht="25.5" customHeight="1" x14ac:dyDescent="0.25">
      <c r="A111" s="19"/>
      <c r="B111" s="79" t="s">
        <v>315</v>
      </c>
      <c r="C111" s="79"/>
      <c r="D111" s="79"/>
      <c r="E111" s="79"/>
      <c r="F111" s="79"/>
      <c r="G111" s="79"/>
      <c r="H111" s="79"/>
      <c r="I111" s="79"/>
      <c r="J111" s="79"/>
      <c r="K111" s="79"/>
      <c r="L111" s="79"/>
      <c r="M111" s="79"/>
      <c r="N111" s="79"/>
      <c r="O111" s="79"/>
      <c r="P111" s="79"/>
      <c r="Q111" s="79"/>
      <c r="R111" s="79"/>
      <c r="S111" s="79"/>
      <c r="T111" s="79"/>
      <c r="U111" s="79"/>
    </row>
    <row r="112" spans="1:21" x14ac:dyDescent="0.25">
      <c r="A112" s="19"/>
      <c r="B112" s="79"/>
      <c r="C112" s="79"/>
      <c r="D112" s="79"/>
      <c r="E112" s="79"/>
      <c r="F112" s="79"/>
      <c r="G112" s="79"/>
      <c r="H112" s="79"/>
      <c r="I112" s="79"/>
      <c r="J112" s="79"/>
      <c r="K112" s="79"/>
      <c r="L112" s="79"/>
      <c r="M112" s="79"/>
      <c r="N112" s="79"/>
      <c r="O112" s="79"/>
      <c r="P112" s="79"/>
      <c r="Q112" s="79"/>
      <c r="R112" s="79"/>
      <c r="S112" s="79"/>
      <c r="T112" s="79"/>
      <c r="U112" s="79"/>
    </row>
    <row r="113" spans="1:21" ht="25.5" customHeight="1" x14ac:dyDescent="0.25">
      <c r="A113" s="19"/>
      <c r="B113" s="79" t="s">
        <v>316</v>
      </c>
      <c r="C113" s="79"/>
      <c r="D113" s="79"/>
      <c r="E113" s="79"/>
      <c r="F113" s="79"/>
      <c r="G113" s="79"/>
      <c r="H113" s="79"/>
      <c r="I113" s="79"/>
      <c r="J113" s="79"/>
      <c r="K113" s="79"/>
      <c r="L113" s="79"/>
      <c r="M113" s="79"/>
      <c r="N113" s="79"/>
      <c r="O113" s="79"/>
      <c r="P113" s="79"/>
      <c r="Q113" s="79"/>
      <c r="R113" s="79"/>
      <c r="S113" s="79"/>
      <c r="T113" s="79"/>
      <c r="U113" s="79"/>
    </row>
    <row r="114" spans="1:21" x14ac:dyDescent="0.25">
      <c r="A114" s="19"/>
      <c r="B114" s="4"/>
    </row>
  </sheetData>
  <mergeCells count="110">
    <mergeCell ref="B111:U111"/>
    <mergeCell ref="B112:U112"/>
    <mergeCell ref="B113:U113"/>
    <mergeCell ref="B93:U93"/>
    <mergeCell ref="B106:U106"/>
    <mergeCell ref="B107:U107"/>
    <mergeCell ref="B108:U108"/>
    <mergeCell ref="B109:U109"/>
    <mergeCell ref="B110:U110"/>
    <mergeCell ref="B60:U60"/>
    <mergeCell ref="B75:U75"/>
    <mergeCell ref="B76:U76"/>
    <mergeCell ref="B78:U78"/>
    <mergeCell ref="B79:U79"/>
    <mergeCell ref="B80:U80"/>
    <mergeCell ref="B54:U54"/>
    <mergeCell ref="B55:U55"/>
    <mergeCell ref="B56:U56"/>
    <mergeCell ref="B57:U57"/>
    <mergeCell ref="B58:U58"/>
    <mergeCell ref="B59:U59"/>
    <mergeCell ref="B48:U48"/>
    <mergeCell ref="B49:U49"/>
    <mergeCell ref="B50:U50"/>
    <mergeCell ref="B51:U51"/>
    <mergeCell ref="B52:U52"/>
    <mergeCell ref="B53:U53"/>
    <mergeCell ref="A1:A2"/>
    <mergeCell ref="B1:U1"/>
    <mergeCell ref="B2:U2"/>
    <mergeCell ref="B3:U3"/>
    <mergeCell ref="A4:A114"/>
    <mergeCell ref="B4:U4"/>
    <mergeCell ref="B6:U6"/>
    <mergeCell ref="B7:U7"/>
    <mergeCell ref="B8:U8"/>
    <mergeCell ref="B28:U28"/>
    <mergeCell ref="D98:E98"/>
    <mergeCell ref="G98:H98"/>
    <mergeCell ref="J98:K98"/>
    <mergeCell ref="M98:N98"/>
    <mergeCell ref="P98:Q98"/>
    <mergeCell ref="S98:T98"/>
    <mergeCell ref="D97:E97"/>
    <mergeCell ref="G97:H97"/>
    <mergeCell ref="J97:K97"/>
    <mergeCell ref="M97:N97"/>
    <mergeCell ref="P97:Q97"/>
    <mergeCell ref="S97:T97"/>
    <mergeCell ref="D94:T94"/>
    <mergeCell ref="D95:H95"/>
    <mergeCell ref="J95:N95"/>
    <mergeCell ref="P95:T95"/>
    <mergeCell ref="G96:H96"/>
    <mergeCell ref="M96:N96"/>
    <mergeCell ref="S96:T96"/>
    <mergeCell ref="D85:E85"/>
    <mergeCell ref="G85:H85"/>
    <mergeCell ref="J85:K85"/>
    <mergeCell ref="M85:N85"/>
    <mergeCell ref="P85:Q85"/>
    <mergeCell ref="S85:T85"/>
    <mergeCell ref="G83:H83"/>
    <mergeCell ref="M83:N83"/>
    <mergeCell ref="S83:T83"/>
    <mergeCell ref="D84:E84"/>
    <mergeCell ref="G84:H84"/>
    <mergeCell ref="J84:K84"/>
    <mergeCell ref="M84:N84"/>
    <mergeCell ref="P84:Q84"/>
    <mergeCell ref="S84:T84"/>
    <mergeCell ref="D63:E63"/>
    <mergeCell ref="G63:H63"/>
    <mergeCell ref="J63:K63"/>
    <mergeCell ref="M63:N63"/>
    <mergeCell ref="D81:T81"/>
    <mergeCell ref="D82:H82"/>
    <mergeCell ref="J82:N82"/>
    <mergeCell ref="P82:T82"/>
    <mergeCell ref="D61:H61"/>
    <mergeCell ref="J61:N61"/>
    <mergeCell ref="D62:E62"/>
    <mergeCell ref="G62:H62"/>
    <mergeCell ref="J62:K62"/>
    <mergeCell ref="M62:N62"/>
    <mergeCell ref="D31:E31"/>
    <mergeCell ref="G31:H31"/>
    <mergeCell ref="J31:K31"/>
    <mergeCell ref="M31:N31"/>
    <mergeCell ref="D32:E32"/>
    <mergeCell ref="G32:H32"/>
    <mergeCell ref="J32:K32"/>
    <mergeCell ref="M32:N32"/>
    <mergeCell ref="D12:E12"/>
    <mergeCell ref="G12:H12"/>
    <mergeCell ref="J12:K12"/>
    <mergeCell ref="M12:N12"/>
    <mergeCell ref="D29:N29"/>
    <mergeCell ref="G30:H30"/>
    <mergeCell ref="J30:K30"/>
    <mergeCell ref="M30:N3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2" width="36.5703125" bestFit="1" customWidth="1"/>
    <col min="3" max="3" width="21.5703125" customWidth="1"/>
    <col min="4" max="4" width="36.5703125" bestFit="1" customWidth="1"/>
    <col min="5" max="5" width="30.28515625" customWidth="1"/>
    <col min="6" max="6" width="5" customWidth="1"/>
    <col min="7" max="7" width="30.5703125" customWidth="1"/>
    <col min="8" max="8" width="6" customWidth="1"/>
    <col min="9" max="9" width="28.42578125" customWidth="1"/>
    <col min="10" max="10" width="5" customWidth="1"/>
    <col min="11" max="11" width="30.5703125" customWidth="1"/>
    <col min="12" max="12" width="6" customWidth="1"/>
    <col min="13" max="13" width="28.42578125" customWidth="1"/>
    <col min="14" max="14" width="5" customWidth="1"/>
    <col min="15" max="15" width="30.5703125" customWidth="1"/>
    <col min="16" max="16" width="6" customWidth="1"/>
    <col min="17" max="17" width="19.28515625" customWidth="1"/>
    <col min="18" max="18" width="5" customWidth="1"/>
    <col min="19" max="19" width="30.5703125" customWidth="1"/>
    <col min="20" max="20" width="6" customWidth="1"/>
    <col min="21" max="21" width="22.140625" customWidth="1"/>
    <col min="22" max="22" width="5" customWidth="1"/>
    <col min="23" max="23" width="30.5703125" customWidth="1"/>
    <col min="24" max="24" width="6" customWidth="1"/>
    <col min="25" max="25" width="22.140625" customWidth="1"/>
    <col min="26" max="26" width="5" customWidth="1"/>
  </cols>
  <sheetData>
    <row r="1" spans="1:26" ht="15" customHeight="1" x14ac:dyDescent="0.25">
      <c r="A1" s="9" t="s">
        <v>3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1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319</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11"/>
      <c r="C5" s="12" t="s">
        <v>320</v>
      </c>
      <c r="D5" s="11" t="s">
        <v>317</v>
      </c>
    </row>
    <row r="6" spans="1:26" x14ac:dyDescent="0.25">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0" t="s">
        <v>321</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9"/>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19"/>
      <c r="B9" s="80"/>
      <c r="C9" s="13"/>
      <c r="D9" s="48">
        <v>2013</v>
      </c>
      <c r="E9" s="48"/>
      <c r="F9" s="13"/>
      <c r="G9" s="13"/>
      <c r="H9" s="48">
        <v>2012</v>
      </c>
      <c r="I9" s="48"/>
      <c r="J9" s="13"/>
    </row>
    <row r="10" spans="1:26" x14ac:dyDescent="0.25">
      <c r="A10" s="19"/>
      <c r="B10" s="81" t="s">
        <v>322</v>
      </c>
      <c r="C10" s="82"/>
      <c r="D10" s="27"/>
      <c r="E10" s="36"/>
      <c r="F10" s="27"/>
      <c r="G10" s="82"/>
      <c r="H10" s="27"/>
      <c r="I10" s="36"/>
      <c r="J10" s="27"/>
    </row>
    <row r="11" spans="1:26" x14ac:dyDescent="0.25">
      <c r="A11" s="19"/>
      <c r="B11" s="83" t="s">
        <v>323</v>
      </c>
      <c r="C11" s="84"/>
      <c r="D11" s="33" t="s">
        <v>284</v>
      </c>
      <c r="E11" s="34">
        <v>65747</v>
      </c>
      <c r="F11" s="33"/>
      <c r="G11" s="84"/>
      <c r="H11" s="33" t="s">
        <v>284</v>
      </c>
      <c r="I11" s="34">
        <v>58425</v>
      </c>
      <c r="J11" s="33"/>
    </row>
    <row r="12" spans="1:26" x14ac:dyDescent="0.25">
      <c r="A12" s="19"/>
      <c r="B12" s="81" t="s">
        <v>324</v>
      </c>
      <c r="C12" s="82"/>
      <c r="D12" s="27"/>
      <c r="E12" s="38">
        <v>64052</v>
      </c>
      <c r="F12" s="27"/>
      <c r="G12" s="82"/>
      <c r="H12" s="27"/>
      <c r="I12" s="38">
        <v>66747</v>
      </c>
      <c r="J12" s="27"/>
    </row>
    <row r="13" spans="1:26" x14ac:dyDescent="0.25">
      <c r="A13" s="19"/>
      <c r="B13" s="83" t="s">
        <v>325</v>
      </c>
      <c r="C13" s="84"/>
      <c r="D13" s="33"/>
      <c r="E13" s="34">
        <v>76315</v>
      </c>
      <c r="F13" s="33"/>
      <c r="G13" s="84"/>
      <c r="H13" s="33"/>
      <c r="I13" s="34">
        <v>71195</v>
      </c>
      <c r="J13" s="33"/>
    </row>
    <row r="14" spans="1:26" x14ac:dyDescent="0.25">
      <c r="A14" s="19"/>
      <c r="B14" s="81" t="s">
        <v>326</v>
      </c>
      <c r="C14" s="82"/>
      <c r="D14" s="27"/>
      <c r="E14" s="38">
        <v>41597</v>
      </c>
      <c r="F14" s="27"/>
      <c r="G14" s="82"/>
      <c r="H14" s="27"/>
      <c r="I14" s="38">
        <v>38557</v>
      </c>
      <c r="J14" s="27"/>
    </row>
    <row r="15" spans="1:26" x14ac:dyDescent="0.25">
      <c r="A15" s="19"/>
      <c r="B15" s="83" t="s">
        <v>327</v>
      </c>
      <c r="C15" s="84"/>
      <c r="D15" s="33"/>
      <c r="E15" s="34">
        <v>38999</v>
      </c>
      <c r="F15" s="33"/>
      <c r="G15" s="84"/>
      <c r="H15" s="33"/>
      <c r="I15" s="34">
        <v>40140</v>
      </c>
      <c r="J15" s="33"/>
    </row>
    <row r="16" spans="1:26" ht="15.75" thickBot="1" x14ac:dyDescent="0.3">
      <c r="A16" s="19"/>
      <c r="B16" s="81" t="s">
        <v>328</v>
      </c>
      <c r="C16" s="82"/>
      <c r="D16" s="39"/>
      <c r="E16" s="40">
        <v>2730</v>
      </c>
      <c r="F16" s="27"/>
      <c r="G16" s="82"/>
      <c r="H16" s="39"/>
      <c r="I16" s="40">
        <v>1927</v>
      </c>
      <c r="J16" s="27"/>
    </row>
    <row r="17" spans="1:26" x14ac:dyDescent="0.25">
      <c r="A17" s="19"/>
      <c r="B17" s="83"/>
      <c r="C17" s="84"/>
      <c r="D17" s="33"/>
      <c r="E17" s="35"/>
      <c r="F17" s="33"/>
      <c r="G17" s="84"/>
      <c r="H17" s="33"/>
      <c r="I17" s="35"/>
      <c r="J17" s="33"/>
    </row>
    <row r="18" spans="1:26" x14ac:dyDescent="0.25">
      <c r="A18" s="19"/>
      <c r="B18" s="81" t="s">
        <v>329</v>
      </c>
      <c r="C18" s="82"/>
      <c r="D18" s="27"/>
      <c r="E18" s="38">
        <v>289440</v>
      </c>
      <c r="F18" s="27"/>
      <c r="G18" s="82"/>
      <c r="H18" s="27"/>
      <c r="I18" s="38">
        <v>276991</v>
      </c>
      <c r="J18" s="27"/>
    </row>
    <row r="19" spans="1:26" ht="15.75" thickBot="1" x14ac:dyDescent="0.3">
      <c r="A19" s="19"/>
      <c r="B19" s="83" t="s">
        <v>330</v>
      </c>
      <c r="C19" s="84"/>
      <c r="D19" s="51"/>
      <c r="E19" s="53" t="s">
        <v>331</v>
      </c>
      <c r="F19" s="33" t="s">
        <v>332</v>
      </c>
      <c r="G19" s="84"/>
      <c r="H19" s="51"/>
      <c r="I19" s="53" t="s">
        <v>333</v>
      </c>
      <c r="J19" s="33" t="s">
        <v>332</v>
      </c>
    </row>
    <row r="20" spans="1:26" x14ac:dyDescent="0.25">
      <c r="A20" s="19"/>
      <c r="B20" s="81"/>
      <c r="C20" s="82"/>
      <c r="D20" s="27"/>
      <c r="E20" s="36"/>
      <c r="F20" s="27"/>
      <c r="G20" s="82"/>
      <c r="H20" s="27"/>
      <c r="I20" s="36"/>
      <c r="J20" s="27"/>
    </row>
    <row r="21" spans="1:26" ht="15.75" thickBot="1" x14ac:dyDescent="0.3">
      <c r="A21" s="19"/>
      <c r="B21" s="83" t="s">
        <v>334</v>
      </c>
      <c r="C21" s="84"/>
      <c r="D21" s="54" t="s">
        <v>284</v>
      </c>
      <c r="E21" s="55">
        <v>286237</v>
      </c>
      <c r="F21" s="33"/>
      <c r="G21" s="84"/>
      <c r="H21" s="54" t="s">
        <v>284</v>
      </c>
      <c r="I21" s="55">
        <v>270850</v>
      </c>
      <c r="J21" s="33"/>
    </row>
    <row r="22" spans="1:26" ht="15.75" thickTop="1" x14ac:dyDescent="0.25">
      <c r="A22" s="19"/>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9"/>
      <c r="B23" s="20" t="s">
        <v>335</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9"/>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9"/>
      <c r="B25" s="20" t="s">
        <v>336</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9"/>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9"/>
      <c r="B27" s="20" t="s">
        <v>337</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9"/>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ht="102" x14ac:dyDescent="0.25">
      <c r="A29" s="19"/>
      <c r="B29" s="22"/>
      <c r="C29" s="85" t="s">
        <v>338</v>
      </c>
      <c r="D29" s="11" t="s">
        <v>339</v>
      </c>
    </row>
    <row r="30" spans="1:26" x14ac:dyDescent="0.25">
      <c r="A30" s="19"/>
      <c r="B30" s="101"/>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row>
    <row r="31" spans="1:26" ht="76.5" x14ac:dyDescent="0.25">
      <c r="A31" s="19"/>
      <c r="B31" s="22"/>
      <c r="C31" s="85" t="s">
        <v>338</v>
      </c>
      <c r="D31" s="11" t="s">
        <v>340</v>
      </c>
    </row>
    <row r="32" spans="1:26" x14ac:dyDescent="0.25">
      <c r="A32" s="19"/>
      <c r="B32" s="101"/>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row>
    <row r="33" spans="1:26" ht="242.25" x14ac:dyDescent="0.25">
      <c r="A33" s="19"/>
      <c r="B33" s="22"/>
      <c r="C33" s="85" t="s">
        <v>338</v>
      </c>
      <c r="D33" s="11" t="s">
        <v>341</v>
      </c>
    </row>
    <row r="34" spans="1:26" x14ac:dyDescent="0.25">
      <c r="A34" s="19"/>
      <c r="B34" s="101"/>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row>
    <row r="35" spans="1:26" x14ac:dyDescent="0.25">
      <c r="A35" s="19"/>
      <c r="B35" s="20" t="s">
        <v>342</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9"/>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9"/>
      <c r="B37" s="20" t="s">
        <v>343</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9"/>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9"/>
      <c r="B39" s="20" t="s">
        <v>344</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9"/>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9"/>
      <c r="B41" s="20" t="s">
        <v>345</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9"/>
      <c r="B42" s="20" t="s">
        <v>346</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9"/>
      <c r="B43" s="20" t="s">
        <v>34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9"/>
      <c r="B44" s="102"/>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row>
    <row r="45" spans="1:26" ht="15.75" thickBot="1" x14ac:dyDescent="0.3">
      <c r="A45" s="19"/>
      <c r="B45" s="13"/>
      <c r="C45" s="13"/>
      <c r="D45" s="48">
        <v>2013</v>
      </c>
      <c r="E45" s="48"/>
      <c r="F45" s="13"/>
      <c r="G45" s="13"/>
      <c r="H45" s="48">
        <v>2012</v>
      </c>
      <c r="I45" s="48"/>
      <c r="J45" s="13"/>
      <c r="K45" s="13"/>
      <c r="L45" s="48">
        <v>2011</v>
      </c>
      <c r="M45" s="48"/>
      <c r="N45" s="13"/>
    </row>
    <row r="46" spans="1:26" x14ac:dyDescent="0.25">
      <c r="A46" s="19"/>
      <c r="B46" s="13"/>
      <c r="C46" s="13"/>
      <c r="D46" s="49"/>
      <c r="E46" s="49"/>
      <c r="F46" s="13"/>
      <c r="G46" s="13"/>
      <c r="H46" s="49"/>
      <c r="I46" s="49"/>
      <c r="J46" s="13"/>
      <c r="K46" s="13"/>
      <c r="L46" s="49"/>
      <c r="M46" s="49"/>
      <c r="N46" s="13"/>
    </row>
    <row r="47" spans="1:26" x14ac:dyDescent="0.25">
      <c r="A47" s="19"/>
      <c r="B47" s="27" t="s">
        <v>348</v>
      </c>
      <c r="C47" s="82"/>
      <c r="D47" s="27" t="s">
        <v>284</v>
      </c>
      <c r="E47" s="38">
        <v>6141281</v>
      </c>
      <c r="F47" s="27"/>
      <c r="G47" s="82"/>
      <c r="H47" s="27" t="s">
        <v>284</v>
      </c>
      <c r="I47" s="38">
        <v>7400049</v>
      </c>
      <c r="J47" s="27"/>
      <c r="K47" s="82"/>
      <c r="L47" s="27" t="s">
        <v>284</v>
      </c>
      <c r="M47" s="38">
        <v>9132171</v>
      </c>
      <c r="N47" s="27"/>
    </row>
    <row r="48" spans="1:26" x14ac:dyDescent="0.25">
      <c r="A48" s="19"/>
      <c r="B48" s="84"/>
      <c r="C48" s="84"/>
      <c r="D48" s="33"/>
      <c r="E48" s="35"/>
      <c r="F48" s="33"/>
      <c r="G48" s="84"/>
      <c r="H48" s="33"/>
      <c r="I48" s="35"/>
      <c r="J48" s="33"/>
      <c r="K48" s="84"/>
      <c r="L48" s="33"/>
      <c r="M48" s="35"/>
      <c r="N48" s="33"/>
    </row>
    <row r="49" spans="1:26" x14ac:dyDescent="0.25">
      <c r="A49" s="19"/>
      <c r="B49" s="86" t="s">
        <v>88</v>
      </c>
      <c r="C49" s="82"/>
      <c r="D49" s="27"/>
      <c r="E49" s="38">
        <v>300000</v>
      </c>
      <c r="F49" s="27"/>
      <c r="G49" s="82"/>
      <c r="H49" s="27"/>
      <c r="I49" s="38">
        <v>430000</v>
      </c>
      <c r="J49" s="27"/>
      <c r="K49" s="82"/>
      <c r="L49" s="27"/>
      <c r="M49" s="38">
        <v>445000</v>
      </c>
      <c r="N49" s="27"/>
    </row>
    <row r="50" spans="1:26" x14ac:dyDescent="0.25">
      <c r="A50" s="19"/>
      <c r="B50" s="31" t="s">
        <v>349</v>
      </c>
      <c r="C50" s="84"/>
      <c r="D50" s="33"/>
      <c r="E50" s="35" t="s">
        <v>350</v>
      </c>
      <c r="F50" s="33" t="s">
        <v>332</v>
      </c>
      <c r="G50" s="84"/>
      <c r="H50" s="33"/>
      <c r="I50" s="35" t="s">
        <v>351</v>
      </c>
      <c r="J50" s="33" t="s">
        <v>332</v>
      </c>
      <c r="K50" s="84"/>
      <c r="L50" s="33"/>
      <c r="M50" s="35" t="s">
        <v>352</v>
      </c>
      <c r="N50" s="33" t="s">
        <v>332</v>
      </c>
    </row>
    <row r="51" spans="1:26" ht="15.75" thickBot="1" x14ac:dyDescent="0.3">
      <c r="A51" s="19"/>
      <c r="B51" s="86" t="s">
        <v>353</v>
      </c>
      <c r="C51" s="82"/>
      <c r="D51" s="39"/>
      <c r="E51" s="40">
        <v>1470482</v>
      </c>
      <c r="F51" s="27"/>
      <c r="G51" s="82"/>
      <c r="H51" s="39"/>
      <c r="I51" s="40">
        <v>1179808</v>
      </c>
      <c r="J51" s="27"/>
      <c r="K51" s="82"/>
      <c r="L51" s="39"/>
      <c r="M51" s="40">
        <v>971192</v>
      </c>
      <c r="N51" s="27"/>
    </row>
    <row r="52" spans="1:26" x14ac:dyDescent="0.25">
      <c r="A52" s="19"/>
      <c r="B52" s="84"/>
      <c r="C52" s="84"/>
      <c r="D52" s="33"/>
      <c r="E52" s="35"/>
      <c r="F52" s="33"/>
      <c r="G52" s="84"/>
      <c r="H52" s="33"/>
      <c r="I52" s="35"/>
      <c r="J52" s="33"/>
      <c r="K52" s="84"/>
      <c r="L52" s="33"/>
      <c r="M52" s="35"/>
      <c r="N52" s="33"/>
    </row>
    <row r="53" spans="1:26" ht="15.75" thickBot="1" x14ac:dyDescent="0.3">
      <c r="A53" s="19"/>
      <c r="B53" s="27" t="s">
        <v>354</v>
      </c>
      <c r="C53" s="82"/>
      <c r="D53" s="43" t="s">
        <v>284</v>
      </c>
      <c r="E53" s="44">
        <v>3203158</v>
      </c>
      <c r="F53" s="27"/>
      <c r="G53" s="82"/>
      <c r="H53" s="43" t="s">
        <v>284</v>
      </c>
      <c r="I53" s="44">
        <v>6141281</v>
      </c>
      <c r="J53" s="27"/>
      <c r="K53" s="82"/>
      <c r="L53" s="43" t="s">
        <v>284</v>
      </c>
      <c r="M53" s="44">
        <v>7400049</v>
      </c>
      <c r="N53" s="27"/>
    </row>
    <row r="54" spans="1:26" ht="15.75" thickTop="1" x14ac:dyDescent="0.25">
      <c r="A54" s="19"/>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25.5" customHeight="1" x14ac:dyDescent="0.25">
      <c r="A55" s="19"/>
      <c r="B55" s="20" t="s">
        <v>355</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9"/>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9"/>
      <c r="B57" s="20" t="s">
        <v>356</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9"/>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9"/>
      <c r="B59" s="103" t="s">
        <v>357</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x14ac:dyDescent="0.25">
      <c r="A60" s="19"/>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9"/>
      <c r="B61" s="24"/>
      <c r="C61" s="13"/>
      <c r="D61" s="50" t="s">
        <v>358</v>
      </c>
      <c r="E61" s="50"/>
      <c r="F61" s="13"/>
      <c r="G61" s="13"/>
      <c r="H61" s="50" t="s">
        <v>359</v>
      </c>
      <c r="I61" s="50"/>
      <c r="J61" s="13"/>
      <c r="K61" s="13"/>
      <c r="L61" s="50" t="s">
        <v>360</v>
      </c>
      <c r="M61" s="50"/>
      <c r="N61" s="13"/>
      <c r="O61" s="13"/>
      <c r="P61" s="50" t="s">
        <v>358</v>
      </c>
      <c r="Q61" s="50"/>
      <c r="R61" s="13"/>
      <c r="S61" s="13"/>
      <c r="T61" s="50"/>
      <c r="U61" s="50"/>
      <c r="V61" s="13"/>
      <c r="W61" s="13"/>
      <c r="X61" s="50"/>
      <c r="Y61" s="50"/>
      <c r="Z61" s="13"/>
    </row>
    <row r="62" spans="1:26" x14ac:dyDescent="0.25">
      <c r="A62" s="19"/>
      <c r="B62" s="87"/>
      <c r="C62" s="10"/>
      <c r="D62" s="88" t="s">
        <v>361</v>
      </c>
      <c r="E62" s="88"/>
      <c r="F62" s="10"/>
      <c r="G62" s="10"/>
      <c r="H62" s="88" t="s">
        <v>361</v>
      </c>
      <c r="I62" s="88"/>
      <c r="J62" s="10"/>
      <c r="K62" s="10"/>
      <c r="L62" s="88" t="s">
        <v>362</v>
      </c>
      <c r="M62" s="88"/>
      <c r="N62" s="10"/>
      <c r="O62" s="10"/>
      <c r="P62" s="88" t="s">
        <v>363</v>
      </c>
      <c r="Q62" s="88"/>
      <c r="R62" s="10"/>
      <c r="S62" s="10"/>
      <c r="T62" s="88" t="s">
        <v>359</v>
      </c>
      <c r="U62" s="88"/>
      <c r="V62" s="10"/>
      <c r="W62" s="10"/>
      <c r="X62" s="88"/>
      <c r="Y62" s="88"/>
      <c r="Z62" s="10"/>
    </row>
    <row r="63" spans="1:26" ht="15.75" thickBot="1" x14ac:dyDescent="0.3">
      <c r="A63" s="19"/>
      <c r="B63" s="24"/>
      <c r="C63" s="13"/>
      <c r="D63" s="48" t="s">
        <v>364</v>
      </c>
      <c r="E63" s="48"/>
      <c r="F63" s="13"/>
      <c r="G63" s="13"/>
      <c r="H63" s="48" t="s">
        <v>364</v>
      </c>
      <c r="I63" s="48"/>
      <c r="J63" s="13"/>
      <c r="K63" s="13"/>
      <c r="L63" s="48" t="s">
        <v>365</v>
      </c>
      <c r="M63" s="48"/>
      <c r="N63" s="13"/>
      <c r="O63" s="13"/>
      <c r="P63" s="48" t="s">
        <v>366</v>
      </c>
      <c r="Q63" s="48"/>
      <c r="R63" s="13"/>
      <c r="S63" s="13"/>
      <c r="T63" s="48" t="s">
        <v>367</v>
      </c>
      <c r="U63" s="48"/>
      <c r="V63" s="13"/>
      <c r="W63" s="13"/>
      <c r="X63" s="48" t="s">
        <v>122</v>
      </c>
      <c r="Y63" s="48"/>
      <c r="Z63" s="13"/>
    </row>
    <row r="64" spans="1:26" x14ac:dyDescent="0.25">
      <c r="A64" s="19"/>
      <c r="B64" s="80"/>
      <c r="C64" s="13"/>
      <c r="D64" s="49"/>
      <c r="E64" s="49"/>
      <c r="F64" s="13"/>
      <c r="G64" s="13"/>
      <c r="H64" s="49"/>
      <c r="I64" s="49"/>
      <c r="J64" s="13"/>
      <c r="K64" s="13"/>
      <c r="L64" s="49"/>
      <c r="M64" s="49"/>
      <c r="N64" s="13"/>
      <c r="O64" s="13"/>
      <c r="P64" s="49"/>
      <c r="Q64" s="49"/>
      <c r="R64" s="13"/>
      <c r="S64" s="13"/>
      <c r="T64" s="49"/>
      <c r="U64" s="49"/>
      <c r="V64" s="13"/>
      <c r="W64" s="13"/>
      <c r="X64" s="49"/>
      <c r="Y64" s="49"/>
      <c r="Z64" s="13"/>
    </row>
    <row r="65" spans="1:26" x14ac:dyDescent="0.25">
      <c r="A65" s="19"/>
      <c r="B65" s="81" t="s">
        <v>368</v>
      </c>
      <c r="C65" s="82"/>
      <c r="D65" s="27" t="s">
        <v>284</v>
      </c>
      <c r="E65" s="38">
        <v>121817</v>
      </c>
      <c r="F65" s="27"/>
      <c r="G65" s="82"/>
      <c r="H65" s="27" t="s">
        <v>284</v>
      </c>
      <c r="I65" s="38">
        <v>72868</v>
      </c>
      <c r="J65" s="27"/>
      <c r="K65" s="82"/>
      <c r="L65" s="27" t="s">
        <v>284</v>
      </c>
      <c r="M65" s="38">
        <v>41228</v>
      </c>
      <c r="N65" s="27"/>
      <c r="O65" s="82"/>
      <c r="P65" s="27" t="s">
        <v>284</v>
      </c>
      <c r="Q65" s="38">
        <v>37007</v>
      </c>
      <c r="R65" s="27"/>
      <c r="S65" s="82"/>
      <c r="T65" s="27" t="s">
        <v>284</v>
      </c>
      <c r="U65" s="38">
        <v>2730</v>
      </c>
      <c r="V65" s="27"/>
      <c r="W65" s="82"/>
      <c r="X65" s="27" t="s">
        <v>284</v>
      </c>
      <c r="Y65" s="38">
        <v>275650</v>
      </c>
      <c r="Z65" s="27"/>
    </row>
    <row r="66" spans="1:26" ht="15.75" thickBot="1" x14ac:dyDescent="0.3">
      <c r="A66" s="19"/>
      <c r="B66" s="83" t="s">
        <v>369</v>
      </c>
      <c r="C66" s="84"/>
      <c r="D66" s="51"/>
      <c r="E66" s="52">
        <v>7982</v>
      </c>
      <c r="F66" s="33"/>
      <c r="G66" s="84"/>
      <c r="H66" s="51"/>
      <c r="I66" s="52">
        <v>3447</v>
      </c>
      <c r="J66" s="33"/>
      <c r="K66" s="84"/>
      <c r="L66" s="51"/>
      <c r="M66" s="53">
        <v>369</v>
      </c>
      <c r="N66" s="33"/>
      <c r="O66" s="84"/>
      <c r="P66" s="51"/>
      <c r="Q66" s="52">
        <v>1992</v>
      </c>
      <c r="R66" s="33"/>
      <c r="S66" s="84"/>
      <c r="T66" s="51"/>
      <c r="U66" s="53" t="s">
        <v>285</v>
      </c>
      <c r="V66" s="33"/>
      <c r="W66" s="84"/>
      <c r="X66" s="51"/>
      <c r="Y66" s="52">
        <v>13790</v>
      </c>
      <c r="Z66" s="33"/>
    </row>
    <row r="67" spans="1:26" x14ac:dyDescent="0.25">
      <c r="A67" s="19"/>
      <c r="B67" s="81"/>
      <c r="C67" s="82"/>
      <c r="D67" s="27"/>
      <c r="E67" s="36"/>
      <c r="F67" s="27"/>
      <c r="G67" s="82"/>
      <c r="H67" s="27"/>
      <c r="I67" s="36"/>
      <c r="J67" s="27"/>
      <c r="K67" s="82"/>
      <c r="L67" s="27"/>
      <c r="M67" s="36"/>
      <c r="N67" s="27"/>
      <c r="O67" s="82"/>
      <c r="P67" s="27"/>
      <c r="Q67" s="36"/>
      <c r="R67" s="27"/>
      <c r="S67" s="82"/>
      <c r="T67" s="27"/>
      <c r="U67" s="36"/>
      <c r="V67" s="27"/>
      <c r="W67" s="82"/>
      <c r="X67" s="27"/>
      <c r="Y67" s="36"/>
      <c r="Z67" s="27"/>
    </row>
    <row r="68" spans="1:26" ht="15.75" thickBot="1" x14ac:dyDescent="0.3">
      <c r="A68" s="19"/>
      <c r="B68" s="83" t="s">
        <v>122</v>
      </c>
      <c r="C68" s="84"/>
      <c r="D68" s="54" t="s">
        <v>284</v>
      </c>
      <c r="E68" s="55">
        <v>129799</v>
      </c>
      <c r="F68" s="33"/>
      <c r="G68" s="84"/>
      <c r="H68" s="54" t="s">
        <v>284</v>
      </c>
      <c r="I68" s="55">
        <v>76315</v>
      </c>
      <c r="J68" s="33"/>
      <c r="K68" s="84"/>
      <c r="L68" s="54" t="s">
        <v>284</v>
      </c>
      <c r="M68" s="55">
        <v>41597</v>
      </c>
      <c r="N68" s="33"/>
      <c r="O68" s="84"/>
      <c r="P68" s="54" t="s">
        <v>284</v>
      </c>
      <c r="Q68" s="55">
        <v>38999</v>
      </c>
      <c r="R68" s="33"/>
      <c r="S68" s="84"/>
      <c r="T68" s="54" t="s">
        <v>284</v>
      </c>
      <c r="U68" s="55">
        <v>2730</v>
      </c>
      <c r="V68" s="33"/>
      <c r="W68" s="84"/>
      <c r="X68" s="54" t="s">
        <v>284</v>
      </c>
      <c r="Y68" s="55">
        <v>289440</v>
      </c>
      <c r="Z68" s="33"/>
    </row>
    <row r="69" spans="1:26" ht="15.75" thickTop="1" x14ac:dyDescent="0.25">
      <c r="A69" s="19"/>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9"/>
      <c r="B70" s="103" t="s">
        <v>370</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row>
    <row r="71" spans="1:26" x14ac:dyDescent="0.25">
      <c r="A71" s="19"/>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9"/>
      <c r="B72" s="87"/>
      <c r="C72" s="10"/>
      <c r="D72" s="88" t="s">
        <v>358</v>
      </c>
      <c r="E72" s="88"/>
      <c r="F72" s="10"/>
      <c r="G72" s="10"/>
      <c r="H72" s="88" t="s">
        <v>359</v>
      </c>
      <c r="I72" s="88"/>
      <c r="J72" s="10"/>
      <c r="K72" s="10"/>
      <c r="L72" s="88" t="s">
        <v>360</v>
      </c>
      <c r="M72" s="88"/>
      <c r="N72" s="10"/>
      <c r="O72" s="10"/>
      <c r="P72" s="88" t="s">
        <v>358</v>
      </c>
      <c r="Q72" s="88"/>
      <c r="R72" s="10"/>
      <c r="S72" s="10"/>
      <c r="T72" s="88"/>
      <c r="U72" s="88"/>
      <c r="V72" s="10"/>
      <c r="W72" s="10"/>
      <c r="X72" s="88"/>
      <c r="Y72" s="88"/>
      <c r="Z72" s="10"/>
    </row>
    <row r="73" spans="1:26" x14ac:dyDescent="0.25">
      <c r="A73" s="19"/>
      <c r="B73" s="87"/>
      <c r="C73" s="10"/>
      <c r="D73" s="88" t="s">
        <v>361</v>
      </c>
      <c r="E73" s="88"/>
      <c r="F73" s="10"/>
      <c r="G73" s="10"/>
      <c r="H73" s="88" t="s">
        <v>361</v>
      </c>
      <c r="I73" s="88"/>
      <c r="J73" s="10"/>
      <c r="K73" s="10"/>
      <c r="L73" s="88" t="s">
        <v>362</v>
      </c>
      <c r="M73" s="88"/>
      <c r="N73" s="10"/>
      <c r="O73" s="10"/>
      <c r="P73" s="88" t="s">
        <v>363</v>
      </c>
      <c r="Q73" s="88"/>
      <c r="R73" s="10"/>
      <c r="S73" s="10"/>
      <c r="T73" s="88" t="s">
        <v>359</v>
      </c>
      <c r="U73" s="88"/>
      <c r="V73" s="10"/>
      <c r="W73" s="10"/>
      <c r="X73" s="88"/>
      <c r="Y73" s="88"/>
      <c r="Z73" s="10"/>
    </row>
    <row r="74" spans="1:26" ht="15.75" thickBot="1" x14ac:dyDescent="0.3">
      <c r="A74" s="19"/>
      <c r="B74" s="87"/>
      <c r="C74" s="10"/>
      <c r="D74" s="91" t="s">
        <v>364</v>
      </c>
      <c r="E74" s="91"/>
      <c r="F74" s="10"/>
      <c r="G74" s="10"/>
      <c r="H74" s="91" t="s">
        <v>364</v>
      </c>
      <c r="I74" s="91"/>
      <c r="J74" s="10"/>
      <c r="K74" s="10"/>
      <c r="L74" s="91" t="s">
        <v>365</v>
      </c>
      <c r="M74" s="91"/>
      <c r="N74" s="10"/>
      <c r="O74" s="10"/>
      <c r="P74" s="91" t="s">
        <v>366</v>
      </c>
      <c r="Q74" s="91"/>
      <c r="R74" s="10"/>
      <c r="S74" s="10"/>
      <c r="T74" s="91" t="s">
        <v>367</v>
      </c>
      <c r="U74" s="91"/>
      <c r="V74" s="10"/>
      <c r="W74" s="10"/>
      <c r="X74" s="91" t="s">
        <v>122</v>
      </c>
      <c r="Y74" s="91"/>
      <c r="Z74" s="10"/>
    </row>
    <row r="75" spans="1:26" x14ac:dyDescent="0.25">
      <c r="A75" s="19"/>
      <c r="B75" s="90"/>
      <c r="C75" s="13"/>
      <c r="D75" s="49"/>
      <c r="E75" s="49"/>
      <c r="F75" s="13"/>
      <c r="G75" s="13"/>
      <c r="H75" s="49"/>
      <c r="I75" s="49"/>
      <c r="J75" s="13"/>
      <c r="K75" s="13"/>
      <c r="L75" s="49"/>
      <c r="M75" s="49"/>
      <c r="N75" s="13"/>
      <c r="O75" s="13"/>
      <c r="P75" s="49"/>
      <c r="Q75" s="49"/>
      <c r="R75" s="13"/>
      <c r="S75" s="13"/>
      <c r="T75" s="49"/>
      <c r="U75" s="49"/>
      <c r="V75" s="13"/>
      <c r="W75" s="13"/>
      <c r="X75" s="49"/>
      <c r="Y75" s="49"/>
      <c r="Z75" s="13"/>
    </row>
    <row r="76" spans="1:26" x14ac:dyDescent="0.25">
      <c r="A76" s="19"/>
      <c r="B76" s="81" t="s">
        <v>368</v>
      </c>
      <c r="C76" s="82"/>
      <c r="D76" s="27" t="s">
        <v>284</v>
      </c>
      <c r="E76" s="38">
        <v>115959</v>
      </c>
      <c r="F76" s="27"/>
      <c r="G76" s="82"/>
      <c r="H76" s="27" t="s">
        <v>284</v>
      </c>
      <c r="I76" s="38">
        <v>69329</v>
      </c>
      <c r="J76" s="27"/>
      <c r="K76" s="82"/>
      <c r="L76" s="27" t="s">
        <v>284</v>
      </c>
      <c r="M76" s="38">
        <v>37607</v>
      </c>
      <c r="N76" s="27"/>
      <c r="O76" s="82"/>
      <c r="P76" s="27" t="s">
        <v>284</v>
      </c>
      <c r="Q76" s="38">
        <v>36980</v>
      </c>
      <c r="R76" s="27"/>
      <c r="S76" s="82"/>
      <c r="T76" s="27" t="s">
        <v>284</v>
      </c>
      <c r="U76" s="38">
        <v>1927</v>
      </c>
      <c r="V76" s="27"/>
      <c r="W76" s="82"/>
      <c r="X76" s="27" t="s">
        <v>284</v>
      </c>
      <c r="Y76" s="38">
        <v>261802</v>
      </c>
      <c r="Z76" s="27"/>
    </row>
    <row r="77" spans="1:26" ht="15.75" thickBot="1" x14ac:dyDescent="0.3">
      <c r="A77" s="19"/>
      <c r="B77" s="83" t="s">
        <v>369</v>
      </c>
      <c r="C77" s="84"/>
      <c r="D77" s="51"/>
      <c r="E77" s="52">
        <v>9213</v>
      </c>
      <c r="F77" s="33"/>
      <c r="G77" s="84"/>
      <c r="H77" s="51"/>
      <c r="I77" s="52">
        <v>1866</v>
      </c>
      <c r="J77" s="33"/>
      <c r="K77" s="84"/>
      <c r="L77" s="51"/>
      <c r="M77" s="53">
        <v>950</v>
      </c>
      <c r="N77" s="33"/>
      <c r="O77" s="84"/>
      <c r="P77" s="51"/>
      <c r="Q77" s="52">
        <v>3160</v>
      </c>
      <c r="R77" s="33"/>
      <c r="S77" s="84"/>
      <c r="T77" s="51"/>
      <c r="U77" s="53" t="s">
        <v>285</v>
      </c>
      <c r="V77" s="33"/>
      <c r="W77" s="84"/>
      <c r="X77" s="51"/>
      <c r="Y77" s="52">
        <v>15189</v>
      </c>
      <c r="Z77" s="33"/>
    </row>
    <row r="78" spans="1:26" x14ac:dyDescent="0.25">
      <c r="A78" s="19"/>
      <c r="B78" s="81"/>
      <c r="C78" s="82"/>
      <c r="D78" s="27"/>
      <c r="E78" s="36"/>
      <c r="F78" s="27"/>
      <c r="G78" s="82"/>
      <c r="H78" s="27"/>
      <c r="I78" s="36"/>
      <c r="J78" s="27"/>
      <c r="K78" s="82"/>
      <c r="L78" s="27"/>
      <c r="M78" s="36"/>
      <c r="N78" s="27"/>
      <c r="O78" s="82"/>
      <c r="P78" s="27"/>
      <c r="Q78" s="36"/>
      <c r="R78" s="27"/>
      <c r="S78" s="82"/>
      <c r="T78" s="27"/>
      <c r="U78" s="36"/>
      <c r="V78" s="27"/>
      <c r="W78" s="82"/>
      <c r="X78" s="27"/>
      <c r="Y78" s="36"/>
      <c r="Z78" s="27"/>
    </row>
    <row r="79" spans="1:26" ht="15.75" thickBot="1" x14ac:dyDescent="0.3">
      <c r="A79" s="19"/>
      <c r="B79" s="83" t="s">
        <v>122</v>
      </c>
      <c r="C79" s="84"/>
      <c r="D79" s="54" t="s">
        <v>284</v>
      </c>
      <c r="E79" s="55">
        <v>125172</v>
      </c>
      <c r="F79" s="33"/>
      <c r="G79" s="84"/>
      <c r="H79" s="54" t="s">
        <v>284</v>
      </c>
      <c r="I79" s="55">
        <v>71195</v>
      </c>
      <c r="J79" s="33"/>
      <c r="K79" s="84"/>
      <c r="L79" s="54" t="s">
        <v>284</v>
      </c>
      <c r="M79" s="55">
        <v>38557</v>
      </c>
      <c r="N79" s="33"/>
      <c r="O79" s="84"/>
      <c r="P79" s="54" t="s">
        <v>284</v>
      </c>
      <c r="Q79" s="55">
        <v>40140</v>
      </c>
      <c r="R79" s="33"/>
      <c r="S79" s="84"/>
      <c r="T79" s="54" t="s">
        <v>284</v>
      </c>
      <c r="U79" s="55">
        <v>1927</v>
      </c>
      <c r="V79" s="33"/>
      <c r="W79" s="84"/>
      <c r="X79" s="54" t="s">
        <v>284</v>
      </c>
      <c r="Y79" s="55">
        <v>276991</v>
      </c>
      <c r="Z79" s="33"/>
    </row>
    <row r="80" spans="1:26" ht="15.75" thickTop="1" x14ac:dyDescent="0.25">
      <c r="A80" s="19"/>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9"/>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9"/>
      <c r="B82" s="20" t="s">
        <v>371</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9"/>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9"/>
      <c r="B84" s="103" t="s">
        <v>357</v>
      </c>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row>
    <row r="85" spans="1:26" x14ac:dyDescent="0.25">
      <c r="A85" s="19"/>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9"/>
      <c r="B86" s="87"/>
      <c r="C86" s="10"/>
      <c r="D86" s="88" t="s">
        <v>358</v>
      </c>
      <c r="E86" s="88"/>
      <c r="F86" s="10"/>
      <c r="G86" s="10"/>
      <c r="H86" s="88" t="s">
        <v>359</v>
      </c>
      <c r="I86" s="88"/>
      <c r="J86" s="10"/>
      <c r="K86" s="10"/>
      <c r="L86" s="88" t="s">
        <v>360</v>
      </c>
      <c r="M86" s="88"/>
      <c r="N86" s="10"/>
      <c r="O86" s="10"/>
      <c r="P86" s="88" t="s">
        <v>358</v>
      </c>
      <c r="Q86" s="88"/>
      <c r="R86" s="10"/>
      <c r="S86" s="10"/>
      <c r="T86" s="88"/>
      <c r="U86" s="88"/>
      <c r="V86" s="10"/>
      <c r="W86" s="10"/>
      <c r="X86" s="88"/>
      <c r="Y86" s="88"/>
      <c r="Z86" s="10"/>
    </row>
    <row r="87" spans="1:26" x14ac:dyDescent="0.25">
      <c r="A87" s="19"/>
      <c r="B87" s="87"/>
      <c r="C87" s="10"/>
      <c r="D87" s="88" t="s">
        <v>372</v>
      </c>
      <c r="E87" s="88"/>
      <c r="F87" s="10"/>
      <c r="G87" s="10"/>
      <c r="H87" s="88" t="s">
        <v>372</v>
      </c>
      <c r="I87" s="88"/>
      <c r="J87" s="10"/>
      <c r="K87" s="10"/>
      <c r="L87" s="88" t="s">
        <v>373</v>
      </c>
      <c r="M87" s="88"/>
      <c r="N87" s="10"/>
      <c r="O87" s="10"/>
      <c r="P87" s="88" t="s">
        <v>363</v>
      </c>
      <c r="Q87" s="88"/>
      <c r="R87" s="10"/>
      <c r="S87" s="10"/>
      <c r="T87" s="88" t="s">
        <v>359</v>
      </c>
      <c r="U87" s="88"/>
      <c r="V87" s="10"/>
      <c r="W87" s="10"/>
      <c r="X87" s="88"/>
      <c r="Y87" s="88"/>
      <c r="Z87" s="10"/>
    </row>
    <row r="88" spans="1:26" ht="15.75" thickBot="1" x14ac:dyDescent="0.3">
      <c r="A88" s="19"/>
      <c r="B88" s="87"/>
      <c r="C88" s="10"/>
      <c r="D88" s="91" t="s">
        <v>364</v>
      </c>
      <c r="E88" s="91"/>
      <c r="F88" s="10"/>
      <c r="G88" s="10"/>
      <c r="H88" s="91" t="s">
        <v>364</v>
      </c>
      <c r="I88" s="91"/>
      <c r="J88" s="10"/>
      <c r="K88" s="10"/>
      <c r="L88" s="91" t="s">
        <v>365</v>
      </c>
      <c r="M88" s="91"/>
      <c r="N88" s="10"/>
      <c r="O88" s="10"/>
      <c r="P88" s="91" t="s">
        <v>366</v>
      </c>
      <c r="Q88" s="91"/>
      <c r="R88" s="10"/>
      <c r="S88" s="10"/>
      <c r="T88" s="91" t="s">
        <v>374</v>
      </c>
      <c r="U88" s="91"/>
      <c r="V88" s="10"/>
      <c r="W88" s="10"/>
      <c r="X88" s="91" t="s">
        <v>122</v>
      </c>
      <c r="Y88" s="91"/>
      <c r="Z88" s="10"/>
    </row>
    <row r="89" spans="1:26" x14ac:dyDescent="0.25">
      <c r="A89" s="19"/>
      <c r="B89" s="27" t="s">
        <v>375</v>
      </c>
      <c r="C89" s="82"/>
      <c r="D89" s="27"/>
      <c r="E89" s="36"/>
      <c r="F89" s="27"/>
      <c r="G89" s="82"/>
      <c r="H89" s="27"/>
      <c r="I89" s="36"/>
      <c r="J89" s="27"/>
      <c r="K89" s="82"/>
      <c r="L89" s="27"/>
      <c r="M89" s="36"/>
      <c r="N89" s="27"/>
      <c r="O89" s="82"/>
      <c r="P89" s="27"/>
      <c r="Q89" s="36"/>
      <c r="R89" s="27"/>
      <c r="S89" s="82"/>
      <c r="T89" s="27"/>
      <c r="U89" s="36"/>
      <c r="V89" s="27"/>
      <c r="W89" s="82"/>
      <c r="X89" s="27"/>
      <c r="Y89" s="36"/>
      <c r="Z89" s="27"/>
    </row>
    <row r="90" spans="1:26" x14ac:dyDescent="0.25">
      <c r="A90" s="19"/>
      <c r="B90" s="31" t="s">
        <v>368</v>
      </c>
      <c r="C90" s="84"/>
      <c r="D90" s="33" t="s">
        <v>284</v>
      </c>
      <c r="E90" s="34">
        <v>1051</v>
      </c>
      <c r="F90" s="33"/>
      <c r="G90" s="84"/>
      <c r="H90" s="33" t="s">
        <v>284</v>
      </c>
      <c r="I90" s="35">
        <v>927</v>
      </c>
      <c r="J90" s="33"/>
      <c r="K90" s="84"/>
      <c r="L90" s="33" t="s">
        <v>284</v>
      </c>
      <c r="M90" s="35">
        <v>319</v>
      </c>
      <c r="N90" s="33"/>
      <c r="O90" s="84"/>
      <c r="P90" s="33" t="s">
        <v>284</v>
      </c>
      <c r="Q90" s="35">
        <v>297</v>
      </c>
      <c r="R90" s="33"/>
      <c r="S90" s="84"/>
      <c r="T90" s="33" t="s">
        <v>284</v>
      </c>
      <c r="U90" s="35">
        <v>45</v>
      </c>
      <c r="V90" s="33"/>
      <c r="W90" s="84"/>
      <c r="X90" s="33" t="s">
        <v>284</v>
      </c>
      <c r="Y90" s="34">
        <v>2639</v>
      </c>
      <c r="Z90" s="33"/>
    </row>
    <row r="91" spans="1:26" ht="15.75" thickBot="1" x14ac:dyDescent="0.3">
      <c r="A91" s="19"/>
      <c r="B91" s="86" t="s">
        <v>369</v>
      </c>
      <c r="C91" s="82"/>
      <c r="D91" s="39"/>
      <c r="E91" s="92">
        <v>498</v>
      </c>
      <c r="F91" s="27"/>
      <c r="G91" s="82"/>
      <c r="H91" s="39"/>
      <c r="I91" s="92">
        <v>11</v>
      </c>
      <c r="J91" s="27"/>
      <c r="K91" s="82"/>
      <c r="L91" s="39"/>
      <c r="M91" s="92" t="s">
        <v>285</v>
      </c>
      <c r="N91" s="27"/>
      <c r="O91" s="82"/>
      <c r="P91" s="39"/>
      <c r="Q91" s="92">
        <v>55</v>
      </c>
      <c r="R91" s="27"/>
      <c r="S91" s="82"/>
      <c r="T91" s="39"/>
      <c r="U91" s="92" t="s">
        <v>285</v>
      </c>
      <c r="V91" s="27"/>
      <c r="W91" s="82"/>
      <c r="X91" s="39"/>
      <c r="Y91" s="92">
        <v>564</v>
      </c>
      <c r="Z91" s="27"/>
    </row>
    <row r="92" spans="1:26" x14ac:dyDescent="0.25">
      <c r="A92" s="19"/>
      <c r="B92" s="31"/>
      <c r="C92" s="84"/>
      <c r="D92" s="33"/>
      <c r="E92" s="35"/>
      <c r="F92" s="33"/>
      <c r="G92" s="84"/>
      <c r="H92" s="33"/>
      <c r="I92" s="35"/>
      <c r="J92" s="33"/>
      <c r="K92" s="84"/>
      <c r="L92" s="33"/>
      <c r="M92" s="35"/>
      <c r="N92" s="33"/>
      <c r="O92" s="84"/>
      <c r="P92" s="33"/>
      <c r="Q92" s="35"/>
      <c r="R92" s="33"/>
      <c r="S92" s="84"/>
      <c r="T92" s="33"/>
      <c r="U92" s="35"/>
      <c r="V92" s="33"/>
      <c r="W92" s="84"/>
      <c r="X92" s="33"/>
      <c r="Y92" s="35"/>
      <c r="Z92" s="33"/>
    </row>
    <row r="93" spans="1:26" ht="15.75" thickBot="1" x14ac:dyDescent="0.3">
      <c r="A93" s="19"/>
      <c r="B93" s="86" t="s">
        <v>122</v>
      </c>
      <c r="C93" s="82"/>
      <c r="D93" s="43" t="s">
        <v>284</v>
      </c>
      <c r="E93" s="44">
        <v>1549</v>
      </c>
      <c r="F93" s="27"/>
      <c r="G93" s="82"/>
      <c r="H93" s="43" t="s">
        <v>284</v>
      </c>
      <c r="I93" s="47">
        <v>938</v>
      </c>
      <c r="J93" s="27"/>
      <c r="K93" s="82"/>
      <c r="L93" s="43" t="s">
        <v>284</v>
      </c>
      <c r="M93" s="47">
        <v>319</v>
      </c>
      <c r="N93" s="27"/>
      <c r="O93" s="82"/>
      <c r="P93" s="43" t="s">
        <v>284</v>
      </c>
      <c r="Q93" s="47">
        <v>352</v>
      </c>
      <c r="R93" s="27"/>
      <c r="S93" s="82"/>
      <c r="T93" s="43" t="s">
        <v>284</v>
      </c>
      <c r="U93" s="47">
        <v>45</v>
      </c>
      <c r="V93" s="27"/>
      <c r="W93" s="82"/>
      <c r="X93" s="43" t="s">
        <v>284</v>
      </c>
      <c r="Y93" s="44">
        <v>3203</v>
      </c>
      <c r="Z93" s="27"/>
    </row>
    <row r="94" spans="1:26" ht="15.75" thickTop="1" x14ac:dyDescent="0.25">
      <c r="A94" s="19"/>
      <c r="B94" s="20"/>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19"/>
      <c r="B95" s="103" t="s">
        <v>370</v>
      </c>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row>
    <row r="96" spans="1:26" x14ac:dyDescent="0.25">
      <c r="A96" s="19"/>
      <c r="B96" s="20"/>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x14ac:dyDescent="0.25">
      <c r="A97" s="19"/>
      <c r="B97" s="87"/>
      <c r="C97" s="10"/>
      <c r="D97" s="88" t="s">
        <v>358</v>
      </c>
      <c r="E97" s="88"/>
      <c r="F97" s="10"/>
      <c r="G97" s="10"/>
      <c r="H97" s="88" t="s">
        <v>359</v>
      </c>
      <c r="I97" s="88"/>
      <c r="J97" s="10"/>
      <c r="K97" s="10"/>
      <c r="L97" s="88" t="s">
        <v>360</v>
      </c>
      <c r="M97" s="88"/>
      <c r="N97" s="10"/>
      <c r="O97" s="10"/>
      <c r="P97" s="88" t="s">
        <v>358</v>
      </c>
      <c r="Q97" s="88"/>
      <c r="R97" s="10"/>
      <c r="S97" s="10"/>
      <c r="T97" s="88"/>
      <c r="U97" s="88"/>
      <c r="V97" s="10"/>
      <c r="W97" s="10"/>
      <c r="X97" s="88"/>
      <c r="Y97" s="88"/>
      <c r="Z97" s="10"/>
    </row>
    <row r="98" spans="1:26" x14ac:dyDescent="0.25">
      <c r="A98" s="19"/>
      <c r="B98" s="87"/>
      <c r="C98" s="10"/>
      <c r="D98" s="88" t="s">
        <v>372</v>
      </c>
      <c r="E98" s="88"/>
      <c r="F98" s="10"/>
      <c r="G98" s="10"/>
      <c r="H98" s="88" t="s">
        <v>372</v>
      </c>
      <c r="I98" s="88"/>
      <c r="J98" s="10"/>
      <c r="K98" s="10"/>
      <c r="L98" s="88" t="s">
        <v>373</v>
      </c>
      <c r="M98" s="88"/>
      <c r="N98" s="10"/>
      <c r="O98" s="10"/>
      <c r="P98" s="88" t="s">
        <v>363</v>
      </c>
      <c r="Q98" s="88"/>
      <c r="R98" s="10"/>
      <c r="S98" s="10"/>
      <c r="T98" s="88" t="s">
        <v>359</v>
      </c>
      <c r="U98" s="88"/>
      <c r="V98" s="10"/>
      <c r="W98" s="10"/>
      <c r="X98" s="88"/>
      <c r="Y98" s="88"/>
      <c r="Z98" s="10"/>
    </row>
    <row r="99" spans="1:26" ht="15.75" thickBot="1" x14ac:dyDescent="0.3">
      <c r="A99" s="19"/>
      <c r="B99" s="87"/>
      <c r="C99" s="10"/>
      <c r="D99" s="91" t="s">
        <v>364</v>
      </c>
      <c r="E99" s="91"/>
      <c r="F99" s="10"/>
      <c r="G99" s="10"/>
      <c r="H99" s="91" t="s">
        <v>364</v>
      </c>
      <c r="I99" s="91"/>
      <c r="J99" s="10"/>
      <c r="K99" s="10"/>
      <c r="L99" s="91" t="s">
        <v>365</v>
      </c>
      <c r="M99" s="91"/>
      <c r="N99" s="10"/>
      <c r="O99" s="10"/>
      <c r="P99" s="91" t="s">
        <v>366</v>
      </c>
      <c r="Q99" s="91"/>
      <c r="R99" s="10"/>
      <c r="S99" s="10"/>
      <c r="T99" s="91" t="s">
        <v>374</v>
      </c>
      <c r="U99" s="91"/>
      <c r="V99" s="10"/>
      <c r="W99" s="10"/>
      <c r="X99" s="91" t="s">
        <v>122</v>
      </c>
      <c r="Y99" s="91"/>
      <c r="Z99" s="10"/>
    </row>
    <row r="100" spans="1:26" x14ac:dyDescent="0.25">
      <c r="A100" s="19"/>
      <c r="B100" s="27" t="s">
        <v>375</v>
      </c>
      <c r="C100" s="82"/>
      <c r="D100" s="27"/>
      <c r="E100" s="36"/>
      <c r="F100" s="27"/>
      <c r="G100" s="82"/>
      <c r="H100" s="27"/>
      <c r="I100" s="36"/>
      <c r="J100" s="27"/>
      <c r="K100" s="82"/>
      <c r="L100" s="27"/>
      <c r="M100" s="36"/>
      <c r="N100" s="27"/>
      <c r="O100" s="82"/>
      <c r="P100" s="27"/>
      <c r="Q100" s="36"/>
      <c r="R100" s="27"/>
      <c r="S100" s="82"/>
      <c r="T100" s="27"/>
      <c r="U100" s="36"/>
      <c r="V100" s="27"/>
      <c r="W100" s="82"/>
      <c r="X100" s="27"/>
      <c r="Y100" s="36"/>
      <c r="Z100" s="27"/>
    </row>
    <row r="101" spans="1:26" x14ac:dyDescent="0.25">
      <c r="A101" s="19"/>
      <c r="B101" s="31" t="s">
        <v>368</v>
      </c>
      <c r="C101" s="84"/>
      <c r="D101" s="33" t="s">
        <v>284</v>
      </c>
      <c r="E101" s="35">
        <v>319</v>
      </c>
      <c r="F101" s="33"/>
      <c r="G101" s="84"/>
      <c r="H101" s="33" t="s">
        <v>284</v>
      </c>
      <c r="I101" s="35">
        <v>952</v>
      </c>
      <c r="J101" s="33"/>
      <c r="K101" s="84"/>
      <c r="L101" s="33" t="s">
        <v>284</v>
      </c>
      <c r="M101" s="35">
        <v>781</v>
      </c>
      <c r="N101" s="33"/>
      <c r="O101" s="84"/>
      <c r="P101" s="33" t="s">
        <v>284</v>
      </c>
      <c r="Q101" s="35">
        <v>29</v>
      </c>
      <c r="R101" s="33"/>
      <c r="S101" s="84"/>
      <c r="T101" s="33" t="s">
        <v>284</v>
      </c>
      <c r="U101" s="35">
        <v>14</v>
      </c>
      <c r="V101" s="33"/>
      <c r="W101" s="84"/>
      <c r="X101" s="33" t="s">
        <v>284</v>
      </c>
      <c r="Y101" s="34">
        <v>2095</v>
      </c>
      <c r="Z101" s="33"/>
    </row>
    <row r="102" spans="1:26" ht="15.75" thickBot="1" x14ac:dyDescent="0.3">
      <c r="A102" s="19"/>
      <c r="B102" s="86" t="s">
        <v>369</v>
      </c>
      <c r="C102" s="82"/>
      <c r="D102" s="39"/>
      <c r="E102" s="40">
        <v>2230</v>
      </c>
      <c r="F102" s="27"/>
      <c r="G102" s="82"/>
      <c r="H102" s="39"/>
      <c r="I102" s="92">
        <v>576</v>
      </c>
      <c r="J102" s="27"/>
      <c r="K102" s="82"/>
      <c r="L102" s="39"/>
      <c r="M102" s="92">
        <v>460</v>
      </c>
      <c r="N102" s="27"/>
      <c r="O102" s="82"/>
      <c r="P102" s="39"/>
      <c r="Q102" s="92">
        <v>780</v>
      </c>
      <c r="R102" s="27"/>
      <c r="S102" s="82"/>
      <c r="T102" s="39"/>
      <c r="U102" s="92" t="s">
        <v>285</v>
      </c>
      <c r="V102" s="27"/>
      <c r="W102" s="82"/>
      <c r="X102" s="39"/>
      <c r="Y102" s="40">
        <v>4046</v>
      </c>
      <c r="Z102" s="27"/>
    </row>
    <row r="103" spans="1:26" x14ac:dyDescent="0.25">
      <c r="A103" s="19"/>
      <c r="B103" s="31"/>
      <c r="C103" s="84"/>
      <c r="D103" s="33"/>
      <c r="E103" s="35"/>
      <c r="F103" s="33"/>
      <c r="G103" s="84"/>
      <c r="H103" s="33"/>
      <c r="I103" s="35"/>
      <c r="J103" s="33"/>
      <c r="K103" s="84"/>
      <c r="L103" s="33"/>
      <c r="M103" s="35"/>
      <c r="N103" s="33"/>
      <c r="O103" s="84"/>
      <c r="P103" s="33"/>
      <c r="Q103" s="35"/>
      <c r="R103" s="33"/>
      <c r="S103" s="84"/>
      <c r="T103" s="33"/>
      <c r="U103" s="35"/>
      <c r="V103" s="33"/>
      <c r="W103" s="84"/>
      <c r="X103" s="33"/>
      <c r="Y103" s="35"/>
      <c r="Z103" s="33"/>
    </row>
    <row r="104" spans="1:26" ht="15.75" thickBot="1" x14ac:dyDescent="0.3">
      <c r="A104" s="19"/>
      <c r="B104" s="86" t="s">
        <v>122</v>
      </c>
      <c r="C104" s="82"/>
      <c r="D104" s="43" t="s">
        <v>284</v>
      </c>
      <c r="E104" s="44">
        <v>2549</v>
      </c>
      <c r="F104" s="27"/>
      <c r="G104" s="82"/>
      <c r="H104" s="43" t="s">
        <v>284</v>
      </c>
      <c r="I104" s="44">
        <v>1528</v>
      </c>
      <c r="J104" s="27"/>
      <c r="K104" s="82"/>
      <c r="L104" s="43" t="s">
        <v>284</v>
      </c>
      <c r="M104" s="44">
        <v>1241</v>
      </c>
      <c r="N104" s="27"/>
      <c r="O104" s="82"/>
      <c r="P104" s="43" t="s">
        <v>284</v>
      </c>
      <c r="Q104" s="47">
        <v>809</v>
      </c>
      <c r="R104" s="27"/>
      <c r="S104" s="82"/>
      <c r="T104" s="43" t="s">
        <v>284</v>
      </c>
      <c r="U104" s="47">
        <v>14</v>
      </c>
      <c r="V104" s="27"/>
      <c r="W104" s="82"/>
      <c r="X104" s="43" t="s">
        <v>284</v>
      </c>
      <c r="Y104" s="44">
        <v>6141</v>
      </c>
      <c r="Z104" s="27"/>
    </row>
    <row r="105" spans="1:26" ht="15.75" thickTop="1" x14ac:dyDescent="0.25">
      <c r="A105" s="19"/>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x14ac:dyDescent="0.25">
      <c r="A106" s="19"/>
      <c r="B106" s="20" t="s">
        <v>376</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9"/>
      <c r="B107" s="104"/>
      <c r="C107" s="104"/>
      <c r="D107" s="104"/>
      <c r="E107" s="104"/>
      <c r="F107" s="104"/>
      <c r="G107" s="104"/>
      <c r="H107" s="104"/>
      <c r="I107" s="104"/>
      <c r="J107" s="104"/>
      <c r="K107" s="104"/>
      <c r="L107" s="104"/>
      <c r="M107" s="104"/>
      <c r="N107" s="104"/>
      <c r="O107" s="104"/>
      <c r="P107" s="104"/>
      <c r="Q107" s="104"/>
      <c r="R107" s="104"/>
      <c r="S107" s="104"/>
      <c r="T107" s="104"/>
      <c r="U107" s="104"/>
      <c r="V107" s="104"/>
      <c r="W107" s="104"/>
      <c r="X107" s="104"/>
      <c r="Y107" s="104"/>
      <c r="Z107" s="104"/>
    </row>
    <row r="108" spans="1:26" x14ac:dyDescent="0.25">
      <c r="A108" s="19"/>
      <c r="B108" s="103" t="s">
        <v>357</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row>
    <row r="109" spans="1:26" x14ac:dyDescent="0.25">
      <c r="A109" s="19"/>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9"/>
      <c r="B110" s="10"/>
      <c r="C110" s="10"/>
      <c r="D110" s="88" t="s">
        <v>358</v>
      </c>
      <c r="E110" s="88"/>
      <c r="F110" s="10"/>
      <c r="G110" s="10"/>
      <c r="H110" s="88" t="s">
        <v>359</v>
      </c>
      <c r="I110" s="88"/>
      <c r="J110" s="10"/>
      <c r="K110" s="10"/>
      <c r="L110" s="88" t="s">
        <v>360</v>
      </c>
      <c r="M110" s="88"/>
      <c r="N110" s="10"/>
      <c r="O110" s="10"/>
      <c r="P110" s="88" t="s">
        <v>358</v>
      </c>
      <c r="Q110" s="88"/>
      <c r="R110" s="10"/>
      <c r="S110" s="10"/>
      <c r="T110" s="88"/>
      <c r="U110" s="88"/>
      <c r="V110" s="10"/>
      <c r="W110" s="10"/>
      <c r="X110" s="88"/>
      <c r="Y110" s="88"/>
      <c r="Z110" s="10"/>
    </row>
    <row r="111" spans="1:26" x14ac:dyDescent="0.25">
      <c r="A111" s="19"/>
      <c r="B111" s="10"/>
      <c r="C111" s="10"/>
      <c r="D111" s="88" t="s">
        <v>372</v>
      </c>
      <c r="E111" s="88"/>
      <c r="F111" s="10"/>
      <c r="G111" s="10"/>
      <c r="H111" s="88" t="s">
        <v>372</v>
      </c>
      <c r="I111" s="88"/>
      <c r="J111" s="10"/>
      <c r="K111" s="10"/>
      <c r="L111" s="88" t="s">
        <v>373</v>
      </c>
      <c r="M111" s="88"/>
      <c r="N111" s="10"/>
      <c r="O111" s="10"/>
      <c r="P111" s="88" t="s">
        <v>363</v>
      </c>
      <c r="Q111" s="88"/>
      <c r="R111" s="10"/>
      <c r="S111" s="10"/>
      <c r="T111" s="88" t="s">
        <v>359</v>
      </c>
      <c r="U111" s="88"/>
      <c r="V111" s="10"/>
      <c r="W111" s="10"/>
      <c r="X111" s="88"/>
      <c r="Y111" s="88"/>
      <c r="Z111" s="10"/>
    </row>
    <row r="112" spans="1:26" ht="15.75" thickBot="1" x14ac:dyDescent="0.3">
      <c r="A112" s="19"/>
      <c r="B112" s="10"/>
      <c r="C112" s="10"/>
      <c r="D112" s="91" t="s">
        <v>364</v>
      </c>
      <c r="E112" s="91"/>
      <c r="F112" s="10"/>
      <c r="G112" s="10"/>
      <c r="H112" s="91" t="s">
        <v>364</v>
      </c>
      <c r="I112" s="91"/>
      <c r="J112" s="10"/>
      <c r="K112" s="10"/>
      <c r="L112" s="91" t="s">
        <v>365</v>
      </c>
      <c r="M112" s="91"/>
      <c r="N112" s="10"/>
      <c r="O112" s="10"/>
      <c r="P112" s="91" t="s">
        <v>366</v>
      </c>
      <c r="Q112" s="91"/>
      <c r="R112" s="10"/>
      <c r="S112" s="10"/>
      <c r="T112" s="91" t="s">
        <v>374</v>
      </c>
      <c r="U112" s="91"/>
      <c r="V112" s="10"/>
      <c r="W112" s="10"/>
      <c r="X112" s="91" t="s">
        <v>122</v>
      </c>
      <c r="Y112" s="91"/>
      <c r="Z112" s="10"/>
    </row>
    <row r="113" spans="1:26" x14ac:dyDescent="0.25">
      <c r="A113" s="19"/>
      <c r="B113" s="13"/>
      <c r="C113" s="13"/>
      <c r="D113" s="94"/>
      <c r="E113" s="94"/>
      <c r="F113" s="13"/>
      <c r="G113" s="13"/>
      <c r="H113" s="94"/>
      <c r="I113" s="94"/>
      <c r="J113" s="13"/>
      <c r="K113" s="13"/>
      <c r="L113" s="94"/>
      <c r="M113" s="94"/>
      <c r="N113" s="13"/>
      <c r="O113" s="13"/>
      <c r="P113" s="94"/>
      <c r="Q113" s="94"/>
      <c r="R113" s="13"/>
      <c r="S113" s="13"/>
      <c r="T113" s="94"/>
      <c r="U113" s="94"/>
      <c r="V113" s="13"/>
      <c r="W113" s="13"/>
      <c r="X113" s="94"/>
      <c r="Y113" s="94"/>
      <c r="Z113" s="13"/>
    </row>
    <row r="114" spans="1:26" x14ac:dyDescent="0.25">
      <c r="A114" s="19"/>
      <c r="B114" s="86" t="s">
        <v>348</v>
      </c>
      <c r="C114" s="82"/>
      <c r="D114" s="27" t="s">
        <v>284</v>
      </c>
      <c r="E114" s="38">
        <v>2549</v>
      </c>
      <c r="F114" s="27"/>
      <c r="G114" s="82"/>
      <c r="H114" s="27" t="s">
        <v>284</v>
      </c>
      <c r="I114" s="38">
        <v>1528</v>
      </c>
      <c r="J114" s="27"/>
      <c r="K114" s="82"/>
      <c r="L114" s="27" t="s">
        <v>284</v>
      </c>
      <c r="M114" s="38">
        <v>1241</v>
      </c>
      <c r="N114" s="27"/>
      <c r="O114" s="82"/>
      <c r="P114" s="27" t="s">
        <v>284</v>
      </c>
      <c r="Q114" s="36">
        <v>809</v>
      </c>
      <c r="R114" s="27"/>
      <c r="S114" s="82"/>
      <c r="T114" s="27" t="s">
        <v>284</v>
      </c>
      <c r="U114" s="36">
        <v>14</v>
      </c>
      <c r="V114" s="27"/>
      <c r="W114" s="82"/>
      <c r="X114" s="27" t="s">
        <v>284</v>
      </c>
      <c r="Y114" s="38">
        <v>6141</v>
      </c>
      <c r="Z114" s="27"/>
    </row>
    <row r="115" spans="1:26" x14ac:dyDescent="0.25">
      <c r="A115" s="19"/>
      <c r="B115" s="31" t="s">
        <v>88</v>
      </c>
      <c r="C115" s="84"/>
      <c r="D115" s="33"/>
      <c r="E115" s="35">
        <v>811</v>
      </c>
      <c r="F115" s="33"/>
      <c r="G115" s="84"/>
      <c r="H115" s="33"/>
      <c r="I115" s="35">
        <v>11</v>
      </c>
      <c r="J115" s="33"/>
      <c r="K115" s="84"/>
      <c r="L115" s="33"/>
      <c r="M115" s="35" t="s">
        <v>377</v>
      </c>
      <c r="N115" s="33" t="s">
        <v>332</v>
      </c>
      <c r="O115" s="84"/>
      <c r="P115" s="33"/>
      <c r="Q115" s="35">
        <v>143</v>
      </c>
      <c r="R115" s="33"/>
      <c r="S115" s="84"/>
      <c r="T115" s="33"/>
      <c r="U115" s="35">
        <v>122</v>
      </c>
      <c r="V115" s="33"/>
      <c r="W115" s="84"/>
      <c r="X115" s="33"/>
      <c r="Y115" s="35">
        <v>300</v>
      </c>
      <c r="Z115" s="33"/>
    </row>
    <row r="116" spans="1:26" x14ac:dyDescent="0.25">
      <c r="A116" s="19"/>
      <c r="B116" s="86" t="s">
        <v>349</v>
      </c>
      <c r="C116" s="82"/>
      <c r="D116" s="27"/>
      <c r="E116" s="36" t="s">
        <v>378</v>
      </c>
      <c r="F116" s="27" t="s">
        <v>332</v>
      </c>
      <c r="G116" s="82"/>
      <c r="H116" s="27"/>
      <c r="I116" s="36" t="s">
        <v>379</v>
      </c>
      <c r="J116" s="27" t="s">
        <v>332</v>
      </c>
      <c r="K116" s="82"/>
      <c r="L116" s="27"/>
      <c r="M116" s="36" t="s">
        <v>380</v>
      </c>
      <c r="N116" s="27" t="s">
        <v>332</v>
      </c>
      <c r="O116" s="82"/>
      <c r="P116" s="27"/>
      <c r="Q116" s="36" t="s">
        <v>381</v>
      </c>
      <c r="R116" s="27" t="s">
        <v>332</v>
      </c>
      <c r="S116" s="82"/>
      <c r="T116" s="27"/>
      <c r="U116" s="36" t="s">
        <v>382</v>
      </c>
      <c r="V116" s="27" t="s">
        <v>332</v>
      </c>
      <c r="W116" s="82"/>
      <c r="X116" s="27"/>
      <c r="Y116" s="36" t="s">
        <v>383</v>
      </c>
      <c r="Z116" s="27" t="s">
        <v>332</v>
      </c>
    </row>
    <row r="117" spans="1:26" ht="15.75" thickBot="1" x14ac:dyDescent="0.3">
      <c r="A117" s="19"/>
      <c r="B117" s="31" t="s">
        <v>353</v>
      </c>
      <c r="C117" s="84"/>
      <c r="D117" s="51"/>
      <c r="E117" s="53">
        <v>68</v>
      </c>
      <c r="F117" s="33"/>
      <c r="G117" s="84"/>
      <c r="H117" s="51"/>
      <c r="I117" s="53">
        <v>241</v>
      </c>
      <c r="J117" s="33"/>
      <c r="K117" s="84"/>
      <c r="L117" s="51"/>
      <c r="M117" s="52">
        <v>1058</v>
      </c>
      <c r="N117" s="33"/>
      <c r="O117" s="84"/>
      <c r="P117" s="51"/>
      <c r="Q117" s="53">
        <v>99</v>
      </c>
      <c r="R117" s="33"/>
      <c r="S117" s="84"/>
      <c r="T117" s="51"/>
      <c r="U117" s="53">
        <v>5</v>
      </c>
      <c r="V117" s="33"/>
      <c r="W117" s="84"/>
      <c r="X117" s="51"/>
      <c r="Y117" s="52">
        <v>1471</v>
      </c>
      <c r="Z117" s="33"/>
    </row>
    <row r="118" spans="1:26" x14ac:dyDescent="0.25">
      <c r="A118" s="19"/>
      <c r="B118" s="86"/>
      <c r="C118" s="82"/>
      <c r="D118" s="27"/>
      <c r="E118" s="36"/>
      <c r="F118" s="27"/>
      <c r="G118" s="82"/>
      <c r="H118" s="27"/>
      <c r="I118" s="36"/>
      <c r="J118" s="27"/>
      <c r="K118" s="82"/>
      <c r="L118" s="27"/>
      <c r="M118" s="36"/>
      <c r="N118" s="27"/>
      <c r="O118" s="82"/>
      <c r="P118" s="27"/>
      <c r="Q118" s="36"/>
      <c r="R118" s="27"/>
      <c r="S118" s="82"/>
      <c r="T118" s="27"/>
      <c r="U118" s="36"/>
      <c r="V118" s="27"/>
      <c r="W118" s="82"/>
      <c r="X118" s="27"/>
      <c r="Y118" s="36"/>
      <c r="Z118" s="27"/>
    </row>
    <row r="119" spans="1:26" ht="15.75" thickBot="1" x14ac:dyDescent="0.3">
      <c r="A119" s="19"/>
      <c r="B119" s="31" t="s">
        <v>354</v>
      </c>
      <c r="C119" s="84"/>
      <c r="D119" s="54" t="s">
        <v>284</v>
      </c>
      <c r="E119" s="55">
        <v>1549</v>
      </c>
      <c r="F119" s="33"/>
      <c r="G119" s="84"/>
      <c r="H119" s="54" t="s">
        <v>284</v>
      </c>
      <c r="I119" s="93">
        <v>938</v>
      </c>
      <c r="J119" s="33"/>
      <c r="K119" s="84"/>
      <c r="L119" s="54" t="s">
        <v>284</v>
      </c>
      <c r="M119" s="93">
        <v>319</v>
      </c>
      <c r="N119" s="33"/>
      <c r="O119" s="84"/>
      <c r="P119" s="54" t="s">
        <v>284</v>
      </c>
      <c r="Q119" s="93">
        <v>352</v>
      </c>
      <c r="R119" s="33"/>
      <c r="S119" s="84"/>
      <c r="T119" s="54" t="s">
        <v>284</v>
      </c>
      <c r="U119" s="93">
        <v>45</v>
      </c>
      <c r="V119" s="33"/>
      <c r="W119" s="84"/>
      <c r="X119" s="54" t="s">
        <v>284</v>
      </c>
      <c r="Y119" s="55">
        <v>3203</v>
      </c>
      <c r="Z119" s="33"/>
    </row>
    <row r="120" spans="1:26" ht="15.75" thickTop="1" x14ac:dyDescent="0.25">
      <c r="A120" s="19"/>
      <c r="B120" s="105"/>
      <c r="C120" s="105"/>
      <c r="D120" s="105"/>
      <c r="E120" s="105"/>
      <c r="F120" s="105"/>
      <c r="G120" s="105"/>
      <c r="H120" s="105"/>
      <c r="I120" s="105"/>
      <c r="J120" s="105"/>
      <c r="K120" s="105"/>
      <c r="L120" s="105"/>
      <c r="M120" s="105"/>
      <c r="N120" s="105"/>
      <c r="O120" s="105"/>
      <c r="P120" s="105"/>
      <c r="Q120" s="105"/>
      <c r="R120" s="105"/>
      <c r="S120" s="105"/>
      <c r="T120" s="105"/>
      <c r="U120" s="105"/>
      <c r="V120" s="105"/>
      <c r="W120" s="105"/>
      <c r="X120" s="105"/>
      <c r="Y120" s="105"/>
      <c r="Z120" s="105"/>
    </row>
    <row r="121" spans="1:26" x14ac:dyDescent="0.25">
      <c r="A121" s="19"/>
      <c r="B121" s="103" t="s">
        <v>370</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row>
    <row r="122" spans="1:26" x14ac:dyDescent="0.25">
      <c r="A122" s="19"/>
      <c r="B122" s="105"/>
      <c r="C122" s="105"/>
      <c r="D122" s="105"/>
      <c r="E122" s="105"/>
      <c r="F122" s="105"/>
      <c r="G122" s="105"/>
      <c r="H122" s="105"/>
      <c r="I122" s="105"/>
      <c r="J122" s="105"/>
      <c r="K122" s="105"/>
      <c r="L122" s="105"/>
      <c r="M122" s="105"/>
      <c r="N122" s="105"/>
      <c r="O122" s="105"/>
      <c r="P122" s="105"/>
      <c r="Q122" s="105"/>
      <c r="R122" s="105"/>
      <c r="S122" s="105"/>
      <c r="T122" s="105"/>
      <c r="U122" s="105"/>
      <c r="V122" s="105"/>
      <c r="W122" s="105"/>
      <c r="X122" s="105"/>
      <c r="Y122" s="105"/>
      <c r="Z122" s="105"/>
    </row>
    <row r="123" spans="1:26" x14ac:dyDescent="0.25">
      <c r="A123" s="19"/>
      <c r="B123" s="10"/>
      <c r="C123" s="10"/>
      <c r="D123" s="88" t="s">
        <v>358</v>
      </c>
      <c r="E123" s="88"/>
      <c r="F123" s="10"/>
      <c r="G123" s="10"/>
      <c r="H123" s="88" t="s">
        <v>359</v>
      </c>
      <c r="I123" s="88"/>
      <c r="J123" s="10"/>
      <c r="K123" s="10"/>
      <c r="L123" s="88" t="s">
        <v>360</v>
      </c>
      <c r="M123" s="88"/>
      <c r="N123" s="10"/>
      <c r="O123" s="10"/>
      <c r="P123" s="88" t="s">
        <v>358</v>
      </c>
      <c r="Q123" s="88"/>
      <c r="R123" s="10"/>
      <c r="S123" s="10"/>
      <c r="T123" s="88"/>
      <c r="U123" s="88"/>
      <c r="V123" s="10"/>
      <c r="W123" s="10"/>
      <c r="X123" s="88"/>
      <c r="Y123" s="88"/>
      <c r="Z123" s="10"/>
    </row>
    <row r="124" spans="1:26" x14ac:dyDescent="0.25">
      <c r="A124" s="19"/>
      <c r="B124" s="10"/>
      <c r="C124" s="10"/>
      <c r="D124" s="88" t="s">
        <v>372</v>
      </c>
      <c r="E124" s="88"/>
      <c r="F124" s="10"/>
      <c r="G124" s="10"/>
      <c r="H124" s="88" t="s">
        <v>372</v>
      </c>
      <c r="I124" s="88"/>
      <c r="J124" s="10"/>
      <c r="K124" s="10"/>
      <c r="L124" s="88" t="s">
        <v>373</v>
      </c>
      <c r="M124" s="88"/>
      <c r="N124" s="10"/>
      <c r="O124" s="10"/>
      <c r="P124" s="88" t="s">
        <v>363</v>
      </c>
      <c r="Q124" s="88"/>
      <c r="R124" s="10"/>
      <c r="S124" s="10"/>
      <c r="T124" s="88" t="s">
        <v>359</v>
      </c>
      <c r="U124" s="88"/>
      <c r="V124" s="10"/>
      <c r="W124" s="10"/>
      <c r="X124" s="88"/>
      <c r="Y124" s="88"/>
      <c r="Z124" s="10"/>
    </row>
    <row r="125" spans="1:26" ht="15.75" thickBot="1" x14ac:dyDescent="0.3">
      <c r="A125" s="19"/>
      <c r="B125" s="10"/>
      <c r="C125" s="10"/>
      <c r="D125" s="91" t="s">
        <v>364</v>
      </c>
      <c r="E125" s="91"/>
      <c r="F125" s="10"/>
      <c r="G125" s="10"/>
      <c r="H125" s="91" t="s">
        <v>364</v>
      </c>
      <c r="I125" s="91"/>
      <c r="J125" s="10"/>
      <c r="K125" s="10"/>
      <c r="L125" s="91" t="s">
        <v>365</v>
      </c>
      <c r="M125" s="91"/>
      <c r="N125" s="10"/>
      <c r="O125" s="10"/>
      <c r="P125" s="91" t="s">
        <v>366</v>
      </c>
      <c r="Q125" s="91"/>
      <c r="R125" s="10"/>
      <c r="S125" s="10"/>
      <c r="T125" s="91" t="s">
        <v>374</v>
      </c>
      <c r="U125" s="91"/>
      <c r="V125" s="10"/>
      <c r="W125" s="10"/>
      <c r="X125" s="91" t="s">
        <v>122</v>
      </c>
      <c r="Y125" s="91"/>
      <c r="Z125" s="10"/>
    </row>
    <row r="126" spans="1:26" x14ac:dyDescent="0.25">
      <c r="A126" s="19"/>
      <c r="B126" s="13"/>
      <c r="C126" s="13"/>
      <c r="D126" s="94"/>
      <c r="E126" s="94"/>
      <c r="F126" s="13"/>
      <c r="G126" s="13"/>
      <c r="H126" s="94"/>
      <c r="I126" s="94"/>
      <c r="J126" s="13"/>
      <c r="K126" s="13"/>
      <c r="L126" s="94"/>
      <c r="M126" s="94"/>
      <c r="N126" s="13"/>
      <c r="O126" s="13"/>
      <c r="P126" s="94"/>
      <c r="Q126" s="94"/>
      <c r="R126" s="13"/>
      <c r="S126" s="13"/>
      <c r="T126" s="94"/>
      <c r="U126" s="94"/>
      <c r="V126" s="13"/>
      <c r="W126" s="13"/>
      <c r="X126" s="94"/>
      <c r="Y126" s="94"/>
      <c r="Z126" s="13"/>
    </row>
    <row r="127" spans="1:26" x14ac:dyDescent="0.25">
      <c r="A127" s="19"/>
      <c r="B127" s="27" t="s">
        <v>348</v>
      </c>
      <c r="C127" s="82"/>
      <c r="D127" s="27" t="s">
        <v>284</v>
      </c>
      <c r="E127" s="38">
        <v>3557</v>
      </c>
      <c r="F127" s="27"/>
      <c r="G127" s="82"/>
      <c r="H127" s="27" t="s">
        <v>284</v>
      </c>
      <c r="I127" s="38">
        <v>2518</v>
      </c>
      <c r="J127" s="27"/>
      <c r="K127" s="82"/>
      <c r="L127" s="27" t="s">
        <v>284</v>
      </c>
      <c r="M127" s="36">
        <v>827</v>
      </c>
      <c r="N127" s="27"/>
      <c r="O127" s="82"/>
      <c r="P127" s="27" t="s">
        <v>284</v>
      </c>
      <c r="Q127" s="36">
        <v>482</v>
      </c>
      <c r="R127" s="27"/>
      <c r="S127" s="82"/>
      <c r="T127" s="27" t="s">
        <v>284</v>
      </c>
      <c r="U127" s="36">
        <v>16</v>
      </c>
      <c r="V127" s="27"/>
      <c r="W127" s="82"/>
      <c r="X127" s="27" t="s">
        <v>284</v>
      </c>
      <c r="Y127" s="38">
        <v>7400</v>
      </c>
      <c r="Z127" s="27"/>
    </row>
    <row r="128" spans="1:26" x14ac:dyDescent="0.25">
      <c r="A128" s="19"/>
      <c r="B128" s="33" t="s">
        <v>88</v>
      </c>
      <c r="C128" s="84"/>
      <c r="D128" s="33"/>
      <c r="E128" s="35" t="s">
        <v>384</v>
      </c>
      <c r="F128" s="33" t="s">
        <v>332</v>
      </c>
      <c r="G128" s="84"/>
      <c r="H128" s="33"/>
      <c r="I128" s="35" t="s">
        <v>385</v>
      </c>
      <c r="J128" s="33" t="s">
        <v>332</v>
      </c>
      <c r="K128" s="84"/>
      <c r="L128" s="33"/>
      <c r="M128" s="34">
        <v>1051</v>
      </c>
      <c r="N128" s="33"/>
      <c r="O128" s="84"/>
      <c r="P128" s="33"/>
      <c r="Q128" s="35">
        <v>257</v>
      </c>
      <c r="R128" s="33"/>
      <c r="S128" s="84"/>
      <c r="T128" s="33"/>
      <c r="U128" s="35">
        <v>14</v>
      </c>
      <c r="V128" s="33"/>
      <c r="W128" s="84"/>
      <c r="X128" s="33"/>
      <c r="Y128" s="35">
        <v>430</v>
      </c>
      <c r="Z128" s="33"/>
    </row>
    <row r="129" spans="1:26" x14ac:dyDescent="0.25">
      <c r="A129" s="19"/>
      <c r="B129" s="82" t="s">
        <v>349</v>
      </c>
      <c r="C129" s="82"/>
      <c r="D129" s="27"/>
      <c r="E129" s="36" t="s">
        <v>386</v>
      </c>
      <c r="F129" s="27" t="s">
        <v>332</v>
      </c>
      <c r="G129" s="82"/>
      <c r="H129" s="27"/>
      <c r="I129" s="36" t="s">
        <v>387</v>
      </c>
      <c r="J129" s="27" t="s">
        <v>332</v>
      </c>
      <c r="K129" s="82"/>
      <c r="L129" s="27"/>
      <c r="M129" s="36" t="s">
        <v>388</v>
      </c>
      <c r="N129" s="27" t="s">
        <v>332</v>
      </c>
      <c r="O129" s="82"/>
      <c r="P129" s="27"/>
      <c r="Q129" s="36" t="s">
        <v>389</v>
      </c>
      <c r="R129" s="27" t="s">
        <v>332</v>
      </c>
      <c r="S129" s="82"/>
      <c r="T129" s="27"/>
      <c r="U129" s="36" t="s">
        <v>390</v>
      </c>
      <c r="V129" s="27" t="s">
        <v>332</v>
      </c>
      <c r="W129" s="82"/>
      <c r="X129" s="27"/>
      <c r="Y129" s="36" t="s">
        <v>391</v>
      </c>
      <c r="Z129" s="27" t="s">
        <v>332</v>
      </c>
    </row>
    <row r="130" spans="1:26" ht="15.75" thickBot="1" x14ac:dyDescent="0.3">
      <c r="A130" s="19"/>
      <c r="B130" s="84" t="s">
        <v>353</v>
      </c>
      <c r="C130" s="84"/>
      <c r="D130" s="51"/>
      <c r="E130" s="53">
        <v>838</v>
      </c>
      <c r="F130" s="33"/>
      <c r="G130" s="84"/>
      <c r="H130" s="51"/>
      <c r="I130" s="53">
        <v>36</v>
      </c>
      <c r="J130" s="33"/>
      <c r="K130" s="84"/>
      <c r="L130" s="51"/>
      <c r="M130" s="53">
        <v>145</v>
      </c>
      <c r="N130" s="33"/>
      <c r="O130" s="84"/>
      <c r="P130" s="51"/>
      <c r="Q130" s="53">
        <v>144</v>
      </c>
      <c r="R130" s="33"/>
      <c r="S130" s="84"/>
      <c r="T130" s="51"/>
      <c r="U130" s="53">
        <v>17</v>
      </c>
      <c r="V130" s="33"/>
      <c r="W130" s="84"/>
      <c r="X130" s="51"/>
      <c r="Y130" s="52">
        <v>1180</v>
      </c>
      <c r="Z130" s="33"/>
    </row>
    <row r="131" spans="1:26" x14ac:dyDescent="0.25">
      <c r="A131" s="19"/>
      <c r="B131" s="82"/>
      <c r="C131" s="82"/>
      <c r="D131" s="27"/>
      <c r="E131" s="36"/>
      <c r="F131" s="27"/>
      <c r="G131" s="82"/>
      <c r="H131" s="27"/>
      <c r="I131" s="36"/>
      <c r="J131" s="27"/>
      <c r="K131" s="82"/>
      <c r="L131" s="27"/>
      <c r="M131" s="36"/>
      <c r="N131" s="27"/>
      <c r="O131" s="82"/>
      <c r="P131" s="27"/>
      <c r="Q131" s="36"/>
      <c r="R131" s="27"/>
      <c r="S131" s="82"/>
      <c r="T131" s="27"/>
      <c r="U131" s="36"/>
      <c r="V131" s="27"/>
      <c r="W131" s="82"/>
      <c r="X131" s="27"/>
      <c r="Y131" s="36"/>
      <c r="Z131" s="27"/>
    </row>
    <row r="132" spans="1:26" ht="15.75" thickBot="1" x14ac:dyDescent="0.3">
      <c r="A132" s="19"/>
      <c r="B132" s="33" t="s">
        <v>354</v>
      </c>
      <c r="C132" s="84"/>
      <c r="D132" s="54" t="s">
        <v>284</v>
      </c>
      <c r="E132" s="55">
        <v>2549</v>
      </c>
      <c r="F132" s="33"/>
      <c r="G132" s="84"/>
      <c r="H132" s="54" t="s">
        <v>284</v>
      </c>
      <c r="I132" s="55">
        <v>1528</v>
      </c>
      <c r="J132" s="33"/>
      <c r="K132" s="84"/>
      <c r="L132" s="54" t="s">
        <v>284</v>
      </c>
      <c r="M132" s="55">
        <v>1241</v>
      </c>
      <c r="N132" s="33"/>
      <c r="O132" s="84"/>
      <c r="P132" s="54" t="s">
        <v>284</v>
      </c>
      <c r="Q132" s="93">
        <v>809</v>
      </c>
      <c r="R132" s="33"/>
      <c r="S132" s="84"/>
      <c r="T132" s="54" t="s">
        <v>284</v>
      </c>
      <c r="U132" s="93">
        <v>14</v>
      </c>
      <c r="V132" s="33"/>
      <c r="W132" s="84"/>
      <c r="X132" s="54" t="s">
        <v>284</v>
      </c>
      <c r="Y132" s="55">
        <v>6141</v>
      </c>
      <c r="Z132" s="33"/>
    </row>
    <row r="133" spans="1:26" ht="15.75" thickTop="1" x14ac:dyDescent="0.25">
      <c r="A133" s="19"/>
      <c r="B133" s="20" t="s">
        <v>199</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row>
    <row r="134" spans="1:26" x14ac:dyDescent="0.25">
      <c r="A134" s="19"/>
      <c r="B134" s="20" t="s">
        <v>392</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9"/>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26" x14ac:dyDescent="0.25">
      <c r="A136" s="19"/>
      <c r="B136" s="20" t="s">
        <v>393</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x14ac:dyDescent="0.25">
      <c r="A137" s="19"/>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row>
    <row r="138" spans="1:26" x14ac:dyDescent="0.25">
      <c r="A138" s="19"/>
      <c r="B138" s="105" t="s">
        <v>394</v>
      </c>
      <c r="C138" s="105"/>
      <c r="D138" s="105"/>
      <c r="E138" s="105"/>
      <c r="F138" s="105"/>
      <c r="G138" s="105"/>
      <c r="H138" s="105"/>
      <c r="I138" s="105"/>
      <c r="J138" s="105"/>
      <c r="K138" s="105"/>
      <c r="L138" s="105"/>
      <c r="M138" s="105"/>
      <c r="N138" s="105"/>
      <c r="O138" s="105"/>
      <c r="P138" s="105"/>
      <c r="Q138" s="105"/>
      <c r="R138" s="105"/>
      <c r="S138" s="105"/>
      <c r="T138" s="105"/>
      <c r="U138" s="105"/>
      <c r="V138" s="105"/>
      <c r="W138" s="105"/>
      <c r="X138" s="105"/>
      <c r="Y138" s="105"/>
      <c r="Z138" s="105"/>
    </row>
    <row r="139" spans="1:26" x14ac:dyDescent="0.25">
      <c r="A139" s="19"/>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ht="51" x14ac:dyDescent="0.25">
      <c r="A140" s="19"/>
      <c r="B140" s="22"/>
      <c r="C140" s="85" t="s">
        <v>338</v>
      </c>
      <c r="D140" s="11" t="s">
        <v>395</v>
      </c>
    </row>
    <row r="141" spans="1:26" x14ac:dyDescent="0.25">
      <c r="A141" s="19"/>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ht="51" x14ac:dyDescent="0.25">
      <c r="A142" s="19"/>
      <c r="B142" s="22"/>
      <c r="C142" s="85" t="s">
        <v>338</v>
      </c>
      <c r="D142" s="11" t="s">
        <v>396</v>
      </c>
    </row>
    <row r="143" spans="1:26" x14ac:dyDescent="0.25">
      <c r="A143" s="19"/>
      <c r="B143" s="101"/>
      <c r="C143" s="101"/>
      <c r="D143" s="101"/>
      <c r="E143" s="101"/>
      <c r="F143" s="101"/>
      <c r="G143" s="101"/>
      <c r="H143" s="101"/>
      <c r="I143" s="101"/>
      <c r="J143" s="101"/>
      <c r="K143" s="101"/>
      <c r="L143" s="101"/>
      <c r="M143" s="101"/>
      <c r="N143" s="101"/>
      <c r="O143" s="101"/>
      <c r="P143" s="101"/>
      <c r="Q143" s="101"/>
      <c r="R143" s="101"/>
      <c r="S143" s="101"/>
      <c r="T143" s="101"/>
      <c r="U143" s="101"/>
      <c r="V143" s="101"/>
      <c r="W143" s="101"/>
      <c r="X143" s="101"/>
      <c r="Y143" s="101"/>
      <c r="Z143" s="101"/>
    </row>
    <row r="144" spans="1:26" ht="76.5" x14ac:dyDescent="0.25">
      <c r="A144" s="19"/>
      <c r="B144" s="22"/>
      <c r="C144" s="85" t="s">
        <v>338</v>
      </c>
      <c r="D144" s="11" t="s">
        <v>397</v>
      </c>
    </row>
    <row r="145" spans="1:26" x14ac:dyDescent="0.25">
      <c r="A145" s="19"/>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ht="51" x14ac:dyDescent="0.25">
      <c r="A146" s="19"/>
      <c r="B146" s="22"/>
      <c r="C146" s="85" t="s">
        <v>338</v>
      </c>
      <c r="D146" s="11" t="s">
        <v>398</v>
      </c>
    </row>
    <row r="147" spans="1:26" x14ac:dyDescent="0.25">
      <c r="A147" s="19"/>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ht="38.25" x14ac:dyDescent="0.25">
      <c r="A148" s="19"/>
      <c r="B148" s="22"/>
      <c r="C148" s="85" t="s">
        <v>338</v>
      </c>
      <c r="D148" s="11" t="s">
        <v>399</v>
      </c>
    </row>
    <row r="149" spans="1:26" x14ac:dyDescent="0.25">
      <c r="A149" s="19"/>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ht="38.25" x14ac:dyDescent="0.25">
      <c r="A150" s="19"/>
      <c r="B150" s="22"/>
      <c r="C150" s="85" t="s">
        <v>338</v>
      </c>
      <c r="D150" s="11" t="s">
        <v>400</v>
      </c>
    </row>
    <row r="151" spans="1:26" x14ac:dyDescent="0.25">
      <c r="A151" s="19"/>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ht="25.5" customHeight="1" x14ac:dyDescent="0.25">
      <c r="A152" s="19"/>
      <c r="B152" s="20" t="s">
        <v>401</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x14ac:dyDescent="0.25">
      <c r="A153" s="19"/>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x14ac:dyDescent="0.25">
      <c r="A154" s="19"/>
      <c r="B154" s="20" t="s">
        <v>402</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19"/>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row>
    <row r="156" spans="1:26" x14ac:dyDescent="0.25">
      <c r="A156" s="19"/>
      <c r="B156" s="103" t="s">
        <v>357</v>
      </c>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c r="Z156" s="103"/>
    </row>
    <row r="157" spans="1:26" x14ac:dyDescent="0.25">
      <c r="A157" s="19"/>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9"/>
      <c r="B158" s="90"/>
      <c r="C158" s="10"/>
      <c r="D158" s="88" t="s">
        <v>358</v>
      </c>
      <c r="E158" s="88"/>
      <c r="F158" s="10"/>
      <c r="G158" s="10"/>
      <c r="H158" s="88" t="s">
        <v>359</v>
      </c>
      <c r="I158" s="88"/>
      <c r="J158" s="10"/>
      <c r="K158" s="10"/>
      <c r="L158" s="88" t="s">
        <v>360</v>
      </c>
      <c r="M158" s="88"/>
      <c r="N158" s="10"/>
      <c r="O158" s="10"/>
      <c r="P158" s="88" t="s">
        <v>358</v>
      </c>
      <c r="Q158" s="88"/>
      <c r="R158" s="10"/>
      <c r="S158" s="10"/>
      <c r="T158" s="88"/>
      <c r="U158" s="88"/>
      <c r="V158" s="10"/>
      <c r="W158" s="10"/>
      <c r="X158" s="88"/>
      <c r="Y158" s="88"/>
      <c r="Z158" s="10"/>
    </row>
    <row r="159" spans="1:26" x14ac:dyDescent="0.25">
      <c r="A159" s="19"/>
      <c r="B159" s="87"/>
      <c r="C159" s="10"/>
      <c r="D159" s="88" t="s">
        <v>372</v>
      </c>
      <c r="E159" s="88"/>
      <c r="F159" s="10"/>
      <c r="G159" s="10"/>
      <c r="H159" s="88" t="s">
        <v>372</v>
      </c>
      <c r="I159" s="88"/>
      <c r="J159" s="10"/>
      <c r="K159" s="10"/>
      <c r="L159" s="88" t="s">
        <v>373</v>
      </c>
      <c r="M159" s="88"/>
      <c r="N159" s="10"/>
      <c r="O159" s="10"/>
      <c r="P159" s="88" t="s">
        <v>363</v>
      </c>
      <c r="Q159" s="88"/>
      <c r="R159" s="10"/>
      <c r="S159" s="10"/>
      <c r="T159" s="88" t="s">
        <v>359</v>
      </c>
      <c r="U159" s="88"/>
      <c r="V159" s="10"/>
      <c r="W159" s="10"/>
      <c r="X159" s="88"/>
      <c r="Y159" s="88"/>
      <c r="Z159" s="10"/>
    </row>
    <row r="160" spans="1:26" ht="15.75" thickBot="1" x14ac:dyDescent="0.3">
      <c r="A160" s="19"/>
      <c r="B160" s="87"/>
      <c r="C160" s="10"/>
      <c r="D160" s="91" t="s">
        <v>364</v>
      </c>
      <c r="E160" s="91"/>
      <c r="F160" s="10"/>
      <c r="G160" s="10"/>
      <c r="H160" s="91" t="s">
        <v>364</v>
      </c>
      <c r="I160" s="91"/>
      <c r="J160" s="10"/>
      <c r="K160" s="10"/>
      <c r="L160" s="91" t="s">
        <v>365</v>
      </c>
      <c r="M160" s="91"/>
      <c r="N160" s="10"/>
      <c r="O160" s="10"/>
      <c r="P160" s="91" t="s">
        <v>366</v>
      </c>
      <c r="Q160" s="91"/>
      <c r="R160" s="10"/>
      <c r="S160" s="10"/>
      <c r="T160" s="91" t="s">
        <v>374</v>
      </c>
      <c r="U160" s="91"/>
      <c r="V160" s="10"/>
      <c r="W160" s="10"/>
      <c r="X160" s="91" t="s">
        <v>122</v>
      </c>
      <c r="Y160" s="91"/>
      <c r="Z160" s="10"/>
    </row>
    <row r="161" spans="1:26" x14ac:dyDescent="0.25">
      <c r="A161" s="19"/>
      <c r="B161" s="24"/>
      <c r="C161" s="13"/>
      <c r="D161" s="49"/>
      <c r="E161" s="49"/>
      <c r="F161" s="13"/>
      <c r="G161" s="13"/>
      <c r="H161" s="49"/>
      <c r="I161" s="49"/>
      <c r="J161" s="13"/>
      <c r="K161" s="13"/>
      <c r="L161" s="49"/>
      <c r="M161" s="49"/>
      <c r="N161" s="13"/>
      <c r="O161" s="13"/>
      <c r="P161" s="49"/>
      <c r="Q161" s="49"/>
      <c r="R161" s="13"/>
      <c r="S161" s="13"/>
      <c r="T161" s="49"/>
      <c r="U161" s="49"/>
      <c r="V161" s="13"/>
      <c r="W161" s="13"/>
      <c r="X161" s="49"/>
      <c r="Y161" s="49"/>
      <c r="Z161" s="13"/>
    </row>
    <row r="162" spans="1:26" x14ac:dyDescent="0.25">
      <c r="A162" s="19"/>
      <c r="B162" s="81" t="s">
        <v>403</v>
      </c>
      <c r="C162" s="82"/>
      <c r="D162" s="27" t="s">
        <v>284</v>
      </c>
      <c r="E162" s="38">
        <v>119398</v>
      </c>
      <c r="F162" s="27"/>
      <c r="G162" s="82"/>
      <c r="H162" s="27" t="s">
        <v>284</v>
      </c>
      <c r="I162" s="38">
        <v>67444</v>
      </c>
      <c r="J162" s="27"/>
      <c r="K162" s="82"/>
      <c r="L162" s="27" t="s">
        <v>284</v>
      </c>
      <c r="M162" s="38">
        <v>40850</v>
      </c>
      <c r="N162" s="27"/>
      <c r="O162" s="82"/>
      <c r="P162" s="27" t="s">
        <v>284</v>
      </c>
      <c r="Q162" s="38">
        <v>33394</v>
      </c>
      <c r="R162" s="27"/>
      <c r="S162" s="82"/>
      <c r="T162" s="27" t="s">
        <v>284</v>
      </c>
      <c r="U162" s="38">
        <v>2730</v>
      </c>
      <c r="V162" s="27"/>
      <c r="W162" s="82"/>
      <c r="X162" s="27" t="s">
        <v>284</v>
      </c>
      <c r="Y162" s="38">
        <v>263816</v>
      </c>
      <c r="Z162" s="27"/>
    </row>
    <row r="163" spans="1:26" x14ac:dyDescent="0.25">
      <c r="A163" s="19"/>
      <c r="B163" s="83" t="s">
        <v>404</v>
      </c>
      <c r="C163" s="84"/>
      <c r="D163" s="33"/>
      <c r="E163" s="34">
        <v>3538</v>
      </c>
      <c r="F163" s="33"/>
      <c r="G163" s="84"/>
      <c r="H163" s="33"/>
      <c r="I163" s="34">
        <v>3536</v>
      </c>
      <c r="J163" s="33"/>
      <c r="K163" s="84"/>
      <c r="L163" s="33"/>
      <c r="M163" s="35">
        <v>73</v>
      </c>
      <c r="N163" s="33"/>
      <c r="O163" s="84"/>
      <c r="P163" s="33"/>
      <c r="Q163" s="34">
        <v>3468</v>
      </c>
      <c r="R163" s="33"/>
      <c r="S163" s="84"/>
      <c r="T163" s="33"/>
      <c r="U163" s="35" t="s">
        <v>285</v>
      </c>
      <c r="V163" s="33"/>
      <c r="W163" s="84"/>
      <c r="X163" s="33"/>
      <c r="Y163" s="34">
        <v>10615</v>
      </c>
      <c r="Z163" s="33"/>
    </row>
    <row r="164" spans="1:26" ht="15.75" thickBot="1" x14ac:dyDescent="0.3">
      <c r="A164" s="19"/>
      <c r="B164" s="81" t="s">
        <v>405</v>
      </c>
      <c r="C164" s="82"/>
      <c r="D164" s="39"/>
      <c r="E164" s="40">
        <v>6863</v>
      </c>
      <c r="F164" s="27"/>
      <c r="G164" s="82"/>
      <c r="H164" s="39"/>
      <c r="I164" s="40">
        <v>5335</v>
      </c>
      <c r="J164" s="27"/>
      <c r="K164" s="82"/>
      <c r="L164" s="39"/>
      <c r="M164" s="92">
        <v>674</v>
      </c>
      <c r="N164" s="27"/>
      <c r="O164" s="82"/>
      <c r="P164" s="39"/>
      <c r="Q164" s="40">
        <v>2137</v>
      </c>
      <c r="R164" s="27"/>
      <c r="S164" s="82"/>
      <c r="T164" s="39"/>
      <c r="U164" s="92" t="s">
        <v>285</v>
      </c>
      <c r="V164" s="27"/>
      <c r="W164" s="82"/>
      <c r="X164" s="39"/>
      <c r="Y164" s="40">
        <v>15009</v>
      </c>
      <c r="Z164" s="27"/>
    </row>
    <row r="165" spans="1:26" x14ac:dyDescent="0.25">
      <c r="A165" s="19"/>
      <c r="B165" s="83"/>
      <c r="C165" s="84"/>
      <c r="D165" s="33"/>
      <c r="E165" s="35"/>
      <c r="F165" s="33"/>
      <c r="G165" s="84"/>
      <c r="H165" s="33"/>
      <c r="I165" s="35"/>
      <c r="J165" s="33"/>
      <c r="K165" s="84"/>
      <c r="L165" s="33"/>
      <c r="M165" s="35"/>
      <c r="N165" s="33"/>
      <c r="O165" s="84"/>
      <c r="P165" s="33"/>
      <c r="Q165" s="35"/>
      <c r="R165" s="33"/>
      <c r="S165" s="84"/>
      <c r="T165" s="33"/>
      <c r="U165" s="35"/>
      <c r="V165" s="33"/>
      <c r="W165" s="84"/>
      <c r="X165" s="33"/>
      <c r="Y165" s="35"/>
      <c r="Z165" s="33"/>
    </row>
    <row r="166" spans="1:26" ht="15.75" thickBot="1" x14ac:dyDescent="0.3">
      <c r="A166" s="19"/>
      <c r="B166" s="81"/>
      <c r="C166" s="82"/>
      <c r="D166" s="43" t="s">
        <v>284</v>
      </c>
      <c r="E166" s="44">
        <v>129799</v>
      </c>
      <c r="F166" s="27"/>
      <c r="G166" s="82"/>
      <c r="H166" s="43" t="s">
        <v>284</v>
      </c>
      <c r="I166" s="44">
        <v>76315</v>
      </c>
      <c r="J166" s="27"/>
      <c r="K166" s="82"/>
      <c r="L166" s="43" t="s">
        <v>284</v>
      </c>
      <c r="M166" s="44">
        <v>41597</v>
      </c>
      <c r="N166" s="27"/>
      <c r="O166" s="82"/>
      <c r="P166" s="43" t="s">
        <v>284</v>
      </c>
      <c r="Q166" s="44">
        <v>38999</v>
      </c>
      <c r="R166" s="27"/>
      <c r="S166" s="82"/>
      <c r="T166" s="43" t="s">
        <v>284</v>
      </c>
      <c r="U166" s="44">
        <v>2730</v>
      </c>
      <c r="V166" s="27"/>
      <c r="W166" s="82"/>
      <c r="X166" s="43" t="s">
        <v>284</v>
      </c>
      <c r="Y166" s="44">
        <v>289440</v>
      </c>
      <c r="Z166" s="27"/>
    </row>
    <row r="167" spans="1:26" ht="15.75" thickTop="1" x14ac:dyDescent="0.25">
      <c r="A167" s="19"/>
      <c r="B167" s="21" t="s">
        <v>199</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x14ac:dyDescent="0.25">
      <c r="A168" s="19"/>
      <c r="B168" s="103" t="s">
        <v>370</v>
      </c>
      <c r="C168" s="103"/>
      <c r="D168" s="103"/>
      <c r="E168" s="103"/>
      <c r="F168" s="103"/>
      <c r="G168" s="103"/>
      <c r="H168" s="103"/>
      <c r="I168" s="103"/>
      <c r="J168" s="103"/>
      <c r="K168" s="103"/>
      <c r="L168" s="103"/>
      <c r="M168" s="103"/>
      <c r="N168" s="103"/>
      <c r="O168" s="103"/>
      <c r="P168" s="103"/>
      <c r="Q168" s="103"/>
      <c r="R168" s="103"/>
      <c r="S168" s="103"/>
      <c r="T168" s="103"/>
      <c r="U168" s="103"/>
      <c r="V168" s="103"/>
      <c r="W168" s="103"/>
      <c r="X168" s="103"/>
      <c r="Y168" s="103"/>
      <c r="Z168" s="103"/>
    </row>
    <row r="169" spans="1:26" x14ac:dyDescent="0.25">
      <c r="A169" s="19"/>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row r="170" spans="1:26" x14ac:dyDescent="0.25">
      <c r="A170" s="19"/>
      <c r="B170" s="87"/>
      <c r="C170" s="10"/>
      <c r="D170" s="88" t="s">
        <v>358</v>
      </c>
      <c r="E170" s="88"/>
      <c r="F170" s="10"/>
      <c r="G170" s="10"/>
      <c r="H170" s="88" t="s">
        <v>359</v>
      </c>
      <c r="I170" s="88"/>
      <c r="J170" s="10"/>
      <c r="K170" s="10"/>
      <c r="L170" s="88" t="s">
        <v>360</v>
      </c>
      <c r="M170" s="88"/>
      <c r="N170" s="10"/>
      <c r="O170" s="10"/>
      <c r="P170" s="88" t="s">
        <v>358</v>
      </c>
      <c r="Q170" s="88"/>
      <c r="R170" s="10"/>
      <c r="S170" s="10"/>
      <c r="T170" s="88"/>
      <c r="U170" s="88"/>
      <c r="V170" s="10"/>
      <c r="W170" s="10"/>
      <c r="X170" s="88"/>
      <c r="Y170" s="88"/>
      <c r="Z170" s="10"/>
    </row>
    <row r="171" spans="1:26" x14ac:dyDescent="0.25">
      <c r="A171" s="19"/>
      <c r="B171" s="87"/>
      <c r="C171" s="10"/>
      <c r="D171" s="88" t="s">
        <v>372</v>
      </c>
      <c r="E171" s="88"/>
      <c r="F171" s="10"/>
      <c r="G171" s="10"/>
      <c r="H171" s="88" t="s">
        <v>372</v>
      </c>
      <c r="I171" s="88"/>
      <c r="J171" s="10"/>
      <c r="K171" s="10"/>
      <c r="L171" s="88" t="s">
        <v>373</v>
      </c>
      <c r="M171" s="88"/>
      <c r="N171" s="10"/>
      <c r="O171" s="10"/>
      <c r="P171" s="88" t="s">
        <v>363</v>
      </c>
      <c r="Q171" s="88"/>
      <c r="R171" s="10"/>
      <c r="S171" s="10"/>
      <c r="T171" s="88" t="s">
        <v>359</v>
      </c>
      <c r="U171" s="88"/>
      <c r="V171" s="10"/>
      <c r="W171" s="10"/>
      <c r="X171" s="88"/>
      <c r="Y171" s="88"/>
      <c r="Z171" s="10"/>
    </row>
    <row r="172" spans="1:26" ht="15.75" thickBot="1" x14ac:dyDescent="0.3">
      <c r="A172" s="19"/>
      <c r="B172" s="87"/>
      <c r="C172" s="10"/>
      <c r="D172" s="91" t="s">
        <v>364</v>
      </c>
      <c r="E172" s="91"/>
      <c r="F172" s="10"/>
      <c r="G172" s="10"/>
      <c r="H172" s="91" t="s">
        <v>364</v>
      </c>
      <c r="I172" s="91"/>
      <c r="J172" s="10"/>
      <c r="K172" s="10"/>
      <c r="L172" s="91" t="s">
        <v>365</v>
      </c>
      <c r="M172" s="91"/>
      <c r="N172" s="10"/>
      <c r="O172" s="10"/>
      <c r="P172" s="91" t="s">
        <v>366</v>
      </c>
      <c r="Q172" s="91"/>
      <c r="R172" s="10"/>
      <c r="S172" s="10"/>
      <c r="T172" s="91" t="s">
        <v>374</v>
      </c>
      <c r="U172" s="91"/>
      <c r="V172" s="10"/>
      <c r="W172" s="10"/>
      <c r="X172" s="91" t="s">
        <v>122</v>
      </c>
      <c r="Y172" s="91"/>
      <c r="Z172" s="10"/>
    </row>
    <row r="173" spans="1:26" x14ac:dyDescent="0.25">
      <c r="A173" s="19"/>
      <c r="B173" s="80"/>
      <c r="C173" s="13"/>
      <c r="D173" s="49"/>
      <c r="E173" s="49"/>
      <c r="F173" s="13"/>
      <c r="G173" s="13"/>
      <c r="H173" s="49"/>
      <c r="I173" s="49"/>
      <c r="J173" s="13"/>
      <c r="K173" s="13"/>
      <c r="L173" s="49"/>
      <c r="M173" s="49"/>
      <c r="N173" s="13"/>
      <c r="O173" s="13"/>
      <c r="P173" s="49"/>
      <c r="Q173" s="49"/>
      <c r="R173" s="13"/>
      <c r="S173" s="13"/>
      <c r="T173" s="49"/>
      <c r="U173" s="49"/>
      <c r="V173" s="13"/>
      <c r="W173" s="13"/>
      <c r="X173" s="49"/>
      <c r="Y173" s="49"/>
      <c r="Z173" s="13"/>
    </row>
    <row r="174" spans="1:26" x14ac:dyDescent="0.25">
      <c r="A174" s="19"/>
      <c r="B174" s="81" t="s">
        <v>403</v>
      </c>
      <c r="C174" s="82"/>
      <c r="D174" s="27" t="s">
        <v>284</v>
      </c>
      <c r="E174" s="38">
        <v>111313</v>
      </c>
      <c r="F174" s="27"/>
      <c r="G174" s="82"/>
      <c r="H174" s="27" t="s">
        <v>284</v>
      </c>
      <c r="I174" s="38">
        <v>57959</v>
      </c>
      <c r="J174" s="27"/>
      <c r="K174" s="82"/>
      <c r="L174" s="27" t="s">
        <v>284</v>
      </c>
      <c r="M174" s="38">
        <v>36802</v>
      </c>
      <c r="N174" s="27"/>
      <c r="O174" s="82"/>
      <c r="P174" s="27" t="s">
        <v>284</v>
      </c>
      <c r="Q174" s="38">
        <v>36482</v>
      </c>
      <c r="R174" s="27"/>
      <c r="S174" s="82"/>
      <c r="T174" s="27" t="s">
        <v>284</v>
      </c>
      <c r="U174" s="38">
        <v>1904</v>
      </c>
      <c r="V174" s="27"/>
      <c r="W174" s="82"/>
      <c r="X174" s="27" t="s">
        <v>284</v>
      </c>
      <c r="Y174" s="38">
        <v>244460</v>
      </c>
      <c r="Z174" s="27"/>
    </row>
    <row r="175" spans="1:26" x14ac:dyDescent="0.25">
      <c r="A175" s="19"/>
      <c r="B175" s="83" t="s">
        <v>404</v>
      </c>
      <c r="C175" s="84"/>
      <c r="D175" s="33"/>
      <c r="E175" s="34">
        <v>4145</v>
      </c>
      <c r="F175" s="33"/>
      <c r="G175" s="84"/>
      <c r="H175" s="33"/>
      <c r="I175" s="34">
        <v>8401</v>
      </c>
      <c r="J175" s="33"/>
      <c r="K175" s="84"/>
      <c r="L175" s="33"/>
      <c r="M175" s="35">
        <v>198</v>
      </c>
      <c r="N175" s="33"/>
      <c r="O175" s="84"/>
      <c r="P175" s="33"/>
      <c r="Q175" s="35">
        <v>330</v>
      </c>
      <c r="R175" s="33"/>
      <c r="S175" s="84"/>
      <c r="T175" s="33"/>
      <c r="U175" s="35">
        <v>18</v>
      </c>
      <c r="V175" s="33"/>
      <c r="W175" s="84"/>
      <c r="X175" s="33"/>
      <c r="Y175" s="34">
        <v>13092</v>
      </c>
      <c r="Z175" s="33"/>
    </row>
    <row r="176" spans="1:26" ht="15.75" thickBot="1" x14ac:dyDescent="0.3">
      <c r="A176" s="19"/>
      <c r="B176" s="81" t="s">
        <v>405</v>
      </c>
      <c r="C176" s="82"/>
      <c r="D176" s="39"/>
      <c r="E176" s="40">
        <v>9714</v>
      </c>
      <c r="F176" s="27"/>
      <c r="G176" s="82"/>
      <c r="H176" s="39"/>
      <c r="I176" s="40">
        <v>4835</v>
      </c>
      <c r="J176" s="27"/>
      <c r="K176" s="82"/>
      <c r="L176" s="39"/>
      <c r="M176" s="40">
        <v>1557</v>
      </c>
      <c r="N176" s="27"/>
      <c r="O176" s="82"/>
      <c r="P176" s="39"/>
      <c r="Q176" s="40">
        <v>3328</v>
      </c>
      <c r="R176" s="27"/>
      <c r="S176" s="82"/>
      <c r="T176" s="39"/>
      <c r="U176" s="92">
        <v>5</v>
      </c>
      <c r="V176" s="27"/>
      <c r="W176" s="82"/>
      <c r="X176" s="39"/>
      <c r="Y176" s="40">
        <v>19439</v>
      </c>
      <c r="Z176" s="27"/>
    </row>
    <row r="177" spans="1:26" x14ac:dyDescent="0.25">
      <c r="A177" s="19"/>
      <c r="B177" s="83"/>
      <c r="C177" s="84"/>
      <c r="D177" s="33"/>
      <c r="E177" s="35"/>
      <c r="F177" s="33"/>
      <c r="G177" s="84"/>
      <c r="H177" s="33"/>
      <c r="I177" s="35"/>
      <c r="J177" s="33"/>
      <c r="K177" s="84"/>
      <c r="L177" s="33"/>
      <c r="M177" s="35"/>
      <c r="N177" s="33"/>
      <c r="O177" s="84"/>
      <c r="P177" s="33"/>
      <c r="Q177" s="35"/>
      <c r="R177" s="33"/>
      <c r="S177" s="84"/>
      <c r="T177" s="33"/>
      <c r="U177" s="35"/>
      <c r="V177" s="33"/>
      <c r="W177" s="84"/>
      <c r="X177" s="33"/>
      <c r="Y177" s="35"/>
      <c r="Z177" s="33"/>
    </row>
    <row r="178" spans="1:26" ht="15.75" thickBot="1" x14ac:dyDescent="0.3">
      <c r="A178" s="19"/>
      <c r="B178" s="81"/>
      <c r="C178" s="82"/>
      <c r="D178" s="43" t="s">
        <v>284</v>
      </c>
      <c r="E178" s="44">
        <v>125172</v>
      </c>
      <c r="F178" s="27"/>
      <c r="G178" s="82"/>
      <c r="H178" s="43" t="s">
        <v>284</v>
      </c>
      <c r="I178" s="44">
        <v>71195</v>
      </c>
      <c r="J178" s="27"/>
      <c r="K178" s="82"/>
      <c r="L178" s="43" t="s">
        <v>284</v>
      </c>
      <c r="M178" s="44">
        <v>38557</v>
      </c>
      <c r="N178" s="27"/>
      <c r="O178" s="82"/>
      <c r="P178" s="43" t="s">
        <v>284</v>
      </c>
      <c r="Q178" s="44">
        <v>40140</v>
      </c>
      <c r="R178" s="27"/>
      <c r="S178" s="82"/>
      <c r="T178" s="43" t="s">
        <v>284</v>
      </c>
      <c r="U178" s="44">
        <v>1927</v>
      </c>
      <c r="V178" s="27"/>
      <c r="W178" s="82"/>
      <c r="X178" s="43" t="s">
        <v>284</v>
      </c>
      <c r="Y178" s="44">
        <v>276991</v>
      </c>
      <c r="Z178" s="27"/>
    </row>
    <row r="179" spans="1:26" ht="15.75" thickTop="1" x14ac:dyDescent="0.25">
      <c r="A179" s="19"/>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row>
    <row r="180" spans="1:26" x14ac:dyDescent="0.25">
      <c r="A180" s="19"/>
      <c r="B180" s="20" t="s">
        <v>406</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row>
    <row r="181" spans="1:26" x14ac:dyDescent="0.25">
      <c r="A181" s="19"/>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x14ac:dyDescent="0.25">
      <c r="A182" s="19"/>
      <c r="B182" s="10"/>
      <c r="C182" s="10"/>
      <c r="D182" s="88"/>
      <c r="E182" s="88"/>
      <c r="F182" s="10"/>
      <c r="G182" s="10"/>
      <c r="H182" s="88"/>
      <c r="I182" s="88"/>
      <c r="J182" s="10"/>
      <c r="K182" s="10"/>
      <c r="L182" s="88"/>
      <c r="M182" s="88"/>
      <c r="N182" s="10"/>
      <c r="O182" s="10"/>
      <c r="P182" s="88" t="s">
        <v>407</v>
      </c>
      <c r="Q182" s="88"/>
      <c r="R182" s="88"/>
      <c r="S182" s="88"/>
      <c r="T182" s="88"/>
      <c r="U182" s="88"/>
      <c r="V182" s="10"/>
    </row>
    <row r="183" spans="1:26" ht="15.75" thickBot="1" x14ac:dyDescent="0.3">
      <c r="A183" s="19"/>
      <c r="B183" s="10"/>
      <c r="C183" s="10"/>
      <c r="D183" s="91" t="s">
        <v>408</v>
      </c>
      <c r="E183" s="91"/>
      <c r="F183" s="91"/>
      <c r="G183" s="91"/>
      <c r="H183" s="91"/>
      <c r="I183" s="91"/>
      <c r="J183" s="91"/>
      <c r="K183" s="91"/>
      <c r="L183" s="91"/>
      <c r="M183" s="91"/>
      <c r="N183" s="10"/>
      <c r="O183" s="10"/>
      <c r="P183" s="95">
        <v>41639</v>
      </c>
      <c r="Q183" s="95"/>
      <c r="R183" s="95"/>
      <c r="S183" s="95"/>
      <c r="T183" s="95"/>
      <c r="U183" s="95"/>
      <c r="V183" s="10"/>
    </row>
    <row r="184" spans="1:26" x14ac:dyDescent="0.25">
      <c r="A184" s="19"/>
      <c r="B184" s="10"/>
      <c r="C184" s="10"/>
      <c r="D184" s="96"/>
      <c r="E184" s="96"/>
      <c r="F184" s="10"/>
      <c r="G184" s="10"/>
      <c r="H184" s="96" t="s">
        <v>409</v>
      </c>
      <c r="I184" s="96"/>
      <c r="J184" s="10"/>
      <c r="K184" s="10"/>
      <c r="L184" s="96"/>
      <c r="M184" s="96"/>
      <c r="N184" s="10"/>
      <c r="O184" s="10"/>
      <c r="P184" s="96" t="s">
        <v>410</v>
      </c>
      <c r="Q184" s="96"/>
      <c r="R184" s="10"/>
      <c r="S184" s="10"/>
      <c r="T184" s="96" t="s">
        <v>411</v>
      </c>
      <c r="U184" s="96"/>
      <c r="V184" s="10"/>
    </row>
    <row r="185" spans="1:26" x14ac:dyDescent="0.25">
      <c r="A185" s="19"/>
      <c r="B185" s="10"/>
      <c r="C185" s="10"/>
      <c r="D185" s="88" t="s">
        <v>412</v>
      </c>
      <c r="E185" s="88"/>
      <c r="F185" s="10"/>
      <c r="G185" s="10"/>
      <c r="H185" s="88" t="s">
        <v>413</v>
      </c>
      <c r="I185" s="88"/>
      <c r="J185" s="10"/>
      <c r="K185" s="10"/>
      <c r="L185" s="88" t="s">
        <v>414</v>
      </c>
      <c r="M185" s="88"/>
      <c r="N185" s="10"/>
      <c r="O185" s="10"/>
      <c r="P185" s="88" t="s">
        <v>412</v>
      </c>
      <c r="Q185" s="88"/>
      <c r="R185" s="10"/>
      <c r="S185" s="10"/>
      <c r="T185" s="88" t="s">
        <v>415</v>
      </c>
      <c r="U185" s="88"/>
      <c r="V185" s="10"/>
    </row>
    <row r="186" spans="1:26" ht="15.75" thickBot="1" x14ac:dyDescent="0.3">
      <c r="A186" s="19"/>
      <c r="B186" s="10"/>
      <c r="C186" s="10"/>
      <c r="D186" s="91" t="s">
        <v>416</v>
      </c>
      <c r="E186" s="91"/>
      <c r="F186" s="10"/>
      <c r="G186" s="10"/>
      <c r="H186" s="91" t="s">
        <v>417</v>
      </c>
      <c r="I186" s="91"/>
      <c r="J186" s="10"/>
      <c r="K186" s="10"/>
      <c r="L186" s="91" t="s">
        <v>418</v>
      </c>
      <c r="M186" s="91"/>
      <c r="N186" s="10"/>
      <c r="O186" s="10"/>
      <c r="P186" s="91" t="s">
        <v>416</v>
      </c>
      <c r="Q186" s="91"/>
      <c r="R186" s="10"/>
      <c r="S186" s="10"/>
      <c r="T186" s="91" t="s">
        <v>419</v>
      </c>
      <c r="U186" s="91"/>
      <c r="V186" s="10"/>
    </row>
    <row r="187" spans="1:26" x14ac:dyDescent="0.25">
      <c r="A187" s="19"/>
      <c r="B187" s="27" t="s">
        <v>420</v>
      </c>
      <c r="C187" s="82"/>
      <c r="D187" s="27"/>
      <c r="E187" s="36"/>
      <c r="F187" s="27"/>
      <c r="G187" s="82"/>
      <c r="H187" s="27"/>
      <c r="I187" s="36"/>
      <c r="J187" s="27"/>
      <c r="K187" s="82"/>
      <c r="L187" s="27"/>
      <c r="M187" s="36"/>
      <c r="N187" s="27"/>
      <c r="O187" s="82"/>
      <c r="P187" s="27"/>
      <c r="Q187" s="36"/>
      <c r="R187" s="27"/>
      <c r="S187" s="82"/>
      <c r="T187" s="27"/>
      <c r="U187" s="36"/>
      <c r="V187" s="27"/>
    </row>
    <row r="188" spans="1:26" x14ac:dyDescent="0.25">
      <c r="A188" s="19"/>
      <c r="B188" s="31" t="s">
        <v>421</v>
      </c>
      <c r="C188" s="84"/>
      <c r="D188" s="33" t="s">
        <v>284</v>
      </c>
      <c r="E188" s="34">
        <v>5786</v>
      </c>
      <c r="F188" s="33"/>
      <c r="G188" s="84"/>
      <c r="H188" s="33" t="s">
        <v>284</v>
      </c>
      <c r="I188" s="34">
        <v>5854</v>
      </c>
      <c r="J188" s="33"/>
      <c r="K188" s="84"/>
      <c r="L188" s="33" t="s">
        <v>284</v>
      </c>
      <c r="M188" s="35" t="s">
        <v>285</v>
      </c>
      <c r="N188" s="33"/>
      <c r="O188" s="84"/>
      <c r="P188" s="33" t="s">
        <v>284</v>
      </c>
      <c r="Q188" s="34">
        <v>4657</v>
      </c>
      <c r="R188" s="33"/>
      <c r="S188" s="84"/>
      <c r="T188" s="33" t="s">
        <v>284</v>
      </c>
      <c r="U188" s="35">
        <v>340</v>
      </c>
      <c r="V188" s="33"/>
    </row>
    <row r="189" spans="1:26" x14ac:dyDescent="0.25">
      <c r="A189" s="19"/>
      <c r="B189" s="86" t="s">
        <v>422</v>
      </c>
      <c r="C189" s="82"/>
      <c r="D189" s="27"/>
      <c r="E189" s="38">
        <v>2177</v>
      </c>
      <c r="F189" s="27"/>
      <c r="G189" s="82"/>
      <c r="H189" s="27"/>
      <c r="I189" s="38">
        <v>2202</v>
      </c>
      <c r="J189" s="27"/>
      <c r="K189" s="82"/>
      <c r="L189" s="27"/>
      <c r="M189" s="36" t="s">
        <v>285</v>
      </c>
      <c r="N189" s="27"/>
      <c r="O189" s="82"/>
      <c r="P189" s="27"/>
      <c r="Q189" s="38">
        <v>2669</v>
      </c>
      <c r="R189" s="27"/>
      <c r="S189" s="82"/>
      <c r="T189" s="27"/>
      <c r="U189" s="36">
        <v>96</v>
      </c>
      <c r="V189" s="27"/>
    </row>
    <row r="190" spans="1:26" x14ac:dyDescent="0.25">
      <c r="A190" s="19"/>
      <c r="B190" s="31" t="s">
        <v>326</v>
      </c>
      <c r="C190" s="84"/>
      <c r="D190" s="33"/>
      <c r="E190" s="35">
        <v>369</v>
      </c>
      <c r="F190" s="33"/>
      <c r="G190" s="84"/>
      <c r="H190" s="33"/>
      <c r="I190" s="35">
        <v>383</v>
      </c>
      <c r="J190" s="33"/>
      <c r="K190" s="84"/>
      <c r="L190" s="33"/>
      <c r="M190" s="35" t="s">
        <v>285</v>
      </c>
      <c r="N190" s="33"/>
      <c r="O190" s="84"/>
      <c r="P190" s="33"/>
      <c r="Q190" s="35">
        <v>358</v>
      </c>
      <c r="R190" s="33"/>
      <c r="S190" s="84"/>
      <c r="T190" s="33"/>
      <c r="U190" s="35">
        <v>23</v>
      </c>
      <c r="V190" s="33"/>
    </row>
    <row r="191" spans="1:26" x14ac:dyDescent="0.25">
      <c r="A191" s="19"/>
      <c r="B191" s="86" t="s">
        <v>327</v>
      </c>
      <c r="C191" s="82"/>
      <c r="D191" s="27"/>
      <c r="E191" s="38">
        <v>1563</v>
      </c>
      <c r="F191" s="27"/>
      <c r="G191" s="82"/>
      <c r="H191" s="27"/>
      <c r="I191" s="38">
        <v>1621</v>
      </c>
      <c r="J191" s="27"/>
      <c r="K191" s="82"/>
      <c r="L191" s="27"/>
      <c r="M191" s="36" t="s">
        <v>285</v>
      </c>
      <c r="N191" s="27"/>
      <c r="O191" s="82"/>
      <c r="P191" s="27"/>
      <c r="Q191" s="38">
        <v>1857</v>
      </c>
      <c r="R191" s="27"/>
      <c r="S191" s="82"/>
      <c r="T191" s="27"/>
      <c r="U191" s="36">
        <v>60</v>
      </c>
      <c r="V191" s="27"/>
    </row>
    <row r="192" spans="1:26" ht="15.75" thickBot="1" x14ac:dyDescent="0.3">
      <c r="A192" s="19"/>
      <c r="B192" s="31" t="s">
        <v>328</v>
      </c>
      <c r="C192" s="84"/>
      <c r="D192" s="51"/>
      <c r="E192" s="53" t="s">
        <v>285</v>
      </c>
      <c r="F192" s="33"/>
      <c r="G192" s="84"/>
      <c r="H192" s="51"/>
      <c r="I192" s="53" t="s">
        <v>285</v>
      </c>
      <c r="J192" s="33"/>
      <c r="K192" s="84"/>
      <c r="L192" s="51"/>
      <c r="M192" s="53" t="s">
        <v>285</v>
      </c>
      <c r="N192" s="33"/>
      <c r="O192" s="84"/>
      <c r="P192" s="51"/>
      <c r="Q192" s="53" t="s">
        <v>285</v>
      </c>
      <c r="R192" s="33"/>
      <c r="S192" s="84"/>
      <c r="T192" s="51"/>
      <c r="U192" s="53" t="s">
        <v>285</v>
      </c>
      <c r="V192" s="33"/>
    </row>
    <row r="193" spans="1:26" x14ac:dyDescent="0.25">
      <c r="A193" s="19"/>
      <c r="B193" s="86"/>
      <c r="C193" s="82"/>
      <c r="D193" s="27"/>
      <c r="E193" s="36"/>
      <c r="F193" s="27"/>
      <c r="G193" s="82"/>
      <c r="H193" s="27"/>
      <c r="I193" s="36"/>
      <c r="J193" s="27"/>
      <c r="K193" s="82"/>
      <c r="L193" s="27"/>
      <c r="M193" s="36"/>
      <c r="N193" s="27"/>
      <c r="O193" s="82"/>
      <c r="P193" s="27"/>
      <c r="Q193" s="36"/>
      <c r="R193" s="27"/>
      <c r="S193" s="82"/>
      <c r="T193" s="27"/>
      <c r="U193" s="36"/>
      <c r="V193" s="27"/>
    </row>
    <row r="194" spans="1:26" ht="15.75" thickBot="1" x14ac:dyDescent="0.3">
      <c r="A194" s="19"/>
      <c r="B194" s="31" t="s">
        <v>122</v>
      </c>
      <c r="C194" s="84"/>
      <c r="D194" s="51"/>
      <c r="E194" s="52">
        <v>9895</v>
      </c>
      <c r="F194" s="33"/>
      <c r="G194" s="84"/>
      <c r="H194" s="51"/>
      <c r="I194" s="52">
        <v>10060</v>
      </c>
      <c r="J194" s="33"/>
      <c r="K194" s="84"/>
      <c r="L194" s="51"/>
      <c r="M194" s="53" t="s">
        <v>285</v>
      </c>
      <c r="N194" s="33"/>
      <c r="O194" s="84"/>
      <c r="P194" s="51"/>
      <c r="Q194" s="52">
        <v>9541</v>
      </c>
      <c r="R194" s="33"/>
      <c r="S194" s="84"/>
      <c r="T194" s="51"/>
      <c r="U194" s="53">
        <v>519</v>
      </c>
      <c r="V194" s="33"/>
    </row>
    <row r="195" spans="1:26" x14ac:dyDescent="0.25">
      <c r="A195" s="19"/>
      <c r="B195" s="82"/>
      <c r="C195" s="82"/>
      <c r="D195" s="27"/>
      <c r="E195" s="36"/>
      <c r="F195" s="27"/>
      <c r="G195" s="82"/>
      <c r="H195" s="27"/>
      <c r="I195" s="36"/>
      <c r="J195" s="27"/>
      <c r="K195" s="82"/>
      <c r="L195" s="27"/>
      <c r="M195" s="36"/>
      <c r="N195" s="27"/>
      <c r="O195" s="82"/>
      <c r="P195" s="27"/>
      <c r="Q195" s="36"/>
      <c r="R195" s="27"/>
      <c r="S195" s="82"/>
      <c r="T195" s="27"/>
      <c r="U195" s="36"/>
      <c r="V195" s="27"/>
    </row>
    <row r="196" spans="1:26" x14ac:dyDescent="0.25">
      <c r="A196" s="19"/>
      <c r="B196" s="33" t="s">
        <v>423</v>
      </c>
      <c r="C196" s="84"/>
      <c r="D196" s="33"/>
      <c r="E196" s="35"/>
      <c r="F196" s="33"/>
      <c r="G196" s="84"/>
      <c r="H196" s="33"/>
      <c r="I196" s="35"/>
      <c r="J196" s="33"/>
      <c r="K196" s="84"/>
      <c r="L196" s="33"/>
      <c r="M196" s="35"/>
      <c r="N196" s="33"/>
      <c r="O196" s="84"/>
      <c r="P196" s="33"/>
      <c r="Q196" s="35"/>
      <c r="R196" s="33"/>
      <c r="S196" s="84"/>
      <c r="T196" s="33"/>
      <c r="U196" s="35"/>
      <c r="V196" s="33"/>
    </row>
    <row r="197" spans="1:26" x14ac:dyDescent="0.25">
      <c r="A197" s="19"/>
      <c r="B197" s="86" t="s">
        <v>421</v>
      </c>
      <c r="C197" s="82"/>
      <c r="D197" s="27"/>
      <c r="E197" s="38">
        <v>2196</v>
      </c>
      <c r="F197" s="27"/>
      <c r="G197" s="82"/>
      <c r="H197" s="27"/>
      <c r="I197" s="38">
        <v>2285</v>
      </c>
      <c r="J197" s="27"/>
      <c r="K197" s="82"/>
      <c r="L197" s="27"/>
      <c r="M197" s="36">
        <v>498</v>
      </c>
      <c r="N197" s="27"/>
      <c r="O197" s="82"/>
      <c r="P197" s="27"/>
      <c r="Q197" s="38">
        <v>4869</v>
      </c>
      <c r="R197" s="27"/>
      <c r="S197" s="82"/>
      <c r="T197" s="27"/>
      <c r="U197" s="36">
        <v>118</v>
      </c>
      <c r="V197" s="27"/>
    </row>
    <row r="198" spans="1:26" x14ac:dyDescent="0.25">
      <c r="A198" s="19"/>
      <c r="B198" s="31" t="s">
        <v>422</v>
      </c>
      <c r="C198" s="84"/>
      <c r="D198" s="33"/>
      <c r="E198" s="34">
        <v>1270</v>
      </c>
      <c r="F198" s="33"/>
      <c r="G198" s="84"/>
      <c r="H198" s="33"/>
      <c r="I198" s="34">
        <v>1281</v>
      </c>
      <c r="J198" s="33"/>
      <c r="K198" s="84"/>
      <c r="L198" s="33"/>
      <c r="M198" s="35">
        <v>11</v>
      </c>
      <c r="N198" s="33"/>
      <c r="O198" s="84"/>
      <c r="P198" s="33"/>
      <c r="Q198" s="34">
        <v>1353</v>
      </c>
      <c r="R198" s="33"/>
      <c r="S198" s="84"/>
      <c r="T198" s="33"/>
      <c r="U198" s="35">
        <v>90</v>
      </c>
      <c r="V198" s="33"/>
    </row>
    <row r="199" spans="1:26" x14ac:dyDescent="0.25">
      <c r="A199" s="19"/>
      <c r="B199" s="86" t="s">
        <v>326</v>
      </c>
      <c r="C199" s="82"/>
      <c r="D199" s="27"/>
      <c r="E199" s="36" t="s">
        <v>285</v>
      </c>
      <c r="F199" s="27"/>
      <c r="G199" s="82"/>
      <c r="H199" s="27"/>
      <c r="I199" s="36" t="s">
        <v>285</v>
      </c>
      <c r="J199" s="27"/>
      <c r="K199" s="82"/>
      <c r="L199" s="27"/>
      <c r="M199" s="36" t="s">
        <v>285</v>
      </c>
      <c r="N199" s="27"/>
      <c r="O199" s="82"/>
      <c r="P199" s="27"/>
      <c r="Q199" s="36">
        <v>177</v>
      </c>
      <c r="R199" s="27"/>
      <c r="S199" s="82"/>
      <c r="T199" s="27"/>
      <c r="U199" s="36" t="s">
        <v>285</v>
      </c>
      <c r="V199" s="27"/>
    </row>
    <row r="200" spans="1:26" x14ac:dyDescent="0.25">
      <c r="A200" s="19"/>
      <c r="B200" s="31" t="s">
        <v>327</v>
      </c>
      <c r="C200" s="84"/>
      <c r="D200" s="33"/>
      <c r="E200" s="35">
        <v>429</v>
      </c>
      <c r="F200" s="33"/>
      <c r="G200" s="84"/>
      <c r="H200" s="33"/>
      <c r="I200" s="35">
        <v>430</v>
      </c>
      <c r="J200" s="33"/>
      <c r="K200" s="84"/>
      <c r="L200" s="33"/>
      <c r="M200" s="35">
        <v>55</v>
      </c>
      <c r="N200" s="33"/>
      <c r="O200" s="84"/>
      <c r="P200" s="33"/>
      <c r="Q200" s="35">
        <v>597</v>
      </c>
      <c r="R200" s="33"/>
      <c r="S200" s="84"/>
      <c r="T200" s="33"/>
      <c r="U200" s="35">
        <v>53</v>
      </c>
      <c r="V200" s="33"/>
    </row>
    <row r="201" spans="1:26" ht="15.75" thickBot="1" x14ac:dyDescent="0.3">
      <c r="A201" s="19"/>
      <c r="B201" s="86" t="s">
        <v>328</v>
      </c>
      <c r="C201" s="82"/>
      <c r="D201" s="39"/>
      <c r="E201" s="92" t="s">
        <v>285</v>
      </c>
      <c r="F201" s="27"/>
      <c r="G201" s="82"/>
      <c r="H201" s="39"/>
      <c r="I201" s="92" t="s">
        <v>285</v>
      </c>
      <c r="J201" s="27"/>
      <c r="K201" s="82"/>
      <c r="L201" s="39"/>
      <c r="M201" s="92" t="s">
        <v>285</v>
      </c>
      <c r="N201" s="27"/>
      <c r="O201" s="82"/>
      <c r="P201" s="39"/>
      <c r="Q201" s="92" t="s">
        <v>285</v>
      </c>
      <c r="R201" s="27"/>
      <c r="S201" s="82"/>
      <c r="T201" s="39"/>
      <c r="U201" s="92" t="s">
        <v>285</v>
      </c>
      <c r="V201" s="27"/>
    </row>
    <row r="202" spans="1:26" x14ac:dyDescent="0.25">
      <c r="A202" s="19"/>
      <c r="B202" s="31"/>
      <c r="C202" s="84"/>
      <c r="D202" s="33"/>
      <c r="E202" s="35"/>
      <c r="F202" s="33"/>
      <c r="G202" s="84"/>
      <c r="H202" s="33"/>
      <c r="I202" s="35"/>
      <c r="J202" s="33"/>
      <c r="K202" s="84"/>
      <c r="L202" s="33"/>
      <c r="M202" s="35"/>
      <c r="N202" s="33"/>
      <c r="O202" s="84"/>
      <c r="P202" s="33"/>
      <c r="Q202" s="35"/>
      <c r="R202" s="33"/>
      <c r="S202" s="84"/>
      <c r="T202" s="33"/>
      <c r="U202" s="35"/>
      <c r="V202" s="33"/>
    </row>
    <row r="203" spans="1:26" ht="15.75" thickBot="1" x14ac:dyDescent="0.3">
      <c r="A203" s="19"/>
      <c r="B203" s="86" t="s">
        <v>122</v>
      </c>
      <c r="C203" s="82"/>
      <c r="D203" s="39"/>
      <c r="E203" s="40">
        <v>3895</v>
      </c>
      <c r="F203" s="27"/>
      <c r="G203" s="82"/>
      <c r="H203" s="39"/>
      <c r="I203" s="40">
        <v>3996</v>
      </c>
      <c r="J203" s="27"/>
      <c r="K203" s="82"/>
      <c r="L203" s="39"/>
      <c r="M203" s="92">
        <v>564</v>
      </c>
      <c r="N203" s="27"/>
      <c r="O203" s="82"/>
      <c r="P203" s="39"/>
      <c r="Q203" s="40">
        <v>6996</v>
      </c>
      <c r="R203" s="27"/>
      <c r="S203" s="82"/>
      <c r="T203" s="39"/>
      <c r="U203" s="92">
        <v>261</v>
      </c>
      <c r="V203" s="27"/>
    </row>
    <row r="204" spans="1:26" x14ac:dyDescent="0.25">
      <c r="A204" s="19"/>
      <c r="B204" s="31"/>
      <c r="C204" s="84"/>
      <c r="D204" s="33"/>
      <c r="E204" s="35"/>
      <c r="F204" s="33"/>
      <c r="G204" s="84"/>
      <c r="H204" s="33"/>
      <c r="I204" s="35"/>
      <c r="J204" s="33"/>
      <c r="K204" s="84"/>
      <c r="L204" s="33"/>
      <c r="M204" s="35"/>
      <c r="N204" s="33"/>
      <c r="O204" s="84"/>
      <c r="P204" s="33"/>
      <c r="Q204" s="35"/>
      <c r="R204" s="33"/>
      <c r="S204" s="84"/>
      <c r="T204" s="33"/>
      <c r="U204" s="35"/>
      <c r="V204" s="33"/>
    </row>
    <row r="205" spans="1:26" ht="15.75" thickBot="1" x14ac:dyDescent="0.3">
      <c r="A205" s="19"/>
      <c r="B205" s="86" t="s">
        <v>424</v>
      </c>
      <c r="C205" s="82"/>
      <c r="D205" s="43" t="s">
        <v>284</v>
      </c>
      <c r="E205" s="44">
        <v>13790</v>
      </c>
      <c r="F205" s="27"/>
      <c r="G205" s="82"/>
      <c r="H205" s="43" t="s">
        <v>284</v>
      </c>
      <c r="I205" s="44">
        <v>14056</v>
      </c>
      <c r="J205" s="27"/>
      <c r="K205" s="82"/>
      <c r="L205" s="43" t="s">
        <v>284</v>
      </c>
      <c r="M205" s="47">
        <v>564</v>
      </c>
      <c r="N205" s="27"/>
      <c r="O205" s="82"/>
      <c r="P205" s="43" t="s">
        <v>284</v>
      </c>
      <c r="Q205" s="44">
        <v>16537</v>
      </c>
      <c r="R205" s="27"/>
      <c r="S205" s="82"/>
      <c r="T205" s="43" t="s">
        <v>284</v>
      </c>
      <c r="U205" s="47">
        <v>780</v>
      </c>
      <c r="V205" s="27"/>
    </row>
    <row r="206" spans="1:26" ht="15.75" thickTop="1" x14ac:dyDescent="0.25">
      <c r="A206" s="19"/>
      <c r="B206" s="20" t="s">
        <v>199</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row>
    <row r="207" spans="1:26" x14ac:dyDescent="0.25">
      <c r="A207" s="19"/>
      <c r="B207" s="10"/>
      <c r="C207" s="10"/>
      <c r="D207" s="88"/>
      <c r="E207" s="88"/>
      <c r="F207" s="10"/>
      <c r="G207" s="10"/>
      <c r="H207" s="88"/>
      <c r="I207" s="88"/>
      <c r="J207" s="10"/>
      <c r="K207" s="10"/>
      <c r="L207" s="88"/>
      <c r="M207" s="88"/>
      <c r="N207" s="10"/>
      <c r="O207" s="10"/>
      <c r="P207" s="88" t="s">
        <v>407</v>
      </c>
      <c r="Q207" s="88"/>
      <c r="R207" s="88"/>
      <c r="S207" s="88"/>
      <c r="T207" s="88"/>
      <c r="U207" s="88"/>
      <c r="V207" s="10"/>
    </row>
    <row r="208" spans="1:26" ht="15.75" thickBot="1" x14ac:dyDescent="0.3">
      <c r="A208" s="19"/>
      <c r="B208" s="10"/>
      <c r="C208" s="10"/>
      <c r="D208" s="91" t="s">
        <v>425</v>
      </c>
      <c r="E208" s="91"/>
      <c r="F208" s="91"/>
      <c r="G208" s="91"/>
      <c r="H208" s="91"/>
      <c r="I208" s="91"/>
      <c r="J208" s="91"/>
      <c r="K208" s="91"/>
      <c r="L208" s="91"/>
      <c r="M208" s="91"/>
      <c r="N208" s="10"/>
      <c r="O208" s="10"/>
      <c r="P208" s="95">
        <v>41274</v>
      </c>
      <c r="Q208" s="95"/>
      <c r="R208" s="95"/>
      <c r="S208" s="95"/>
      <c r="T208" s="95"/>
      <c r="U208" s="95"/>
      <c r="V208" s="10"/>
    </row>
    <row r="209" spans="1:22" x14ac:dyDescent="0.25">
      <c r="A209" s="19"/>
      <c r="B209" s="10"/>
      <c r="C209" s="10"/>
      <c r="D209" s="96"/>
      <c r="E209" s="96"/>
      <c r="F209" s="10"/>
      <c r="G209" s="10"/>
      <c r="H209" s="96" t="s">
        <v>409</v>
      </c>
      <c r="I209" s="96"/>
      <c r="J209" s="10"/>
      <c r="K209" s="10"/>
      <c r="L209" s="96"/>
      <c r="M209" s="96"/>
      <c r="N209" s="10"/>
      <c r="O209" s="10"/>
      <c r="P209" s="96" t="s">
        <v>410</v>
      </c>
      <c r="Q209" s="96"/>
      <c r="R209" s="10"/>
      <c r="S209" s="10"/>
      <c r="T209" s="96" t="s">
        <v>411</v>
      </c>
      <c r="U209" s="96"/>
      <c r="V209" s="10"/>
    </row>
    <row r="210" spans="1:22" x14ac:dyDescent="0.25">
      <c r="A210" s="19"/>
      <c r="B210" s="10"/>
      <c r="C210" s="10"/>
      <c r="D210" s="88" t="s">
        <v>412</v>
      </c>
      <c r="E210" s="88"/>
      <c r="F210" s="10"/>
      <c r="G210" s="10"/>
      <c r="H210" s="88" t="s">
        <v>413</v>
      </c>
      <c r="I210" s="88"/>
      <c r="J210" s="10"/>
      <c r="K210" s="10"/>
      <c r="L210" s="88" t="s">
        <v>414</v>
      </c>
      <c r="M210" s="88"/>
      <c r="N210" s="10"/>
      <c r="O210" s="10"/>
      <c r="P210" s="88" t="s">
        <v>412</v>
      </c>
      <c r="Q210" s="88"/>
      <c r="R210" s="10"/>
      <c r="S210" s="10"/>
      <c r="T210" s="88" t="s">
        <v>415</v>
      </c>
      <c r="U210" s="88"/>
      <c r="V210" s="10"/>
    </row>
    <row r="211" spans="1:22" ht="15.75" thickBot="1" x14ac:dyDescent="0.3">
      <c r="A211" s="19"/>
      <c r="B211" s="13"/>
      <c r="C211" s="13"/>
      <c r="D211" s="48" t="s">
        <v>416</v>
      </c>
      <c r="E211" s="48"/>
      <c r="F211" s="13"/>
      <c r="G211" s="13"/>
      <c r="H211" s="48" t="s">
        <v>417</v>
      </c>
      <c r="I211" s="48"/>
      <c r="J211" s="13"/>
      <c r="K211" s="13"/>
      <c r="L211" s="48" t="s">
        <v>418</v>
      </c>
      <c r="M211" s="48"/>
      <c r="N211" s="13"/>
      <c r="O211" s="13"/>
      <c r="P211" s="48" t="s">
        <v>416</v>
      </c>
      <c r="Q211" s="48"/>
      <c r="R211" s="13"/>
      <c r="S211" s="13"/>
      <c r="T211" s="48" t="s">
        <v>419</v>
      </c>
      <c r="U211" s="48"/>
      <c r="V211" s="13"/>
    </row>
    <row r="212" spans="1:22" x14ac:dyDescent="0.25">
      <c r="A212" s="19"/>
      <c r="B212" s="27" t="s">
        <v>420</v>
      </c>
      <c r="C212" s="82"/>
      <c r="D212" s="27"/>
      <c r="E212" s="36"/>
      <c r="F212" s="27"/>
      <c r="G212" s="82"/>
      <c r="H212" s="27"/>
      <c r="I212" s="36"/>
      <c r="J212" s="27"/>
      <c r="K212" s="82"/>
      <c r="L212" s="27"/>
      <c r="M212" s="36"/>
      <c r="N212" s="27"/>
      <c r="O212" s="82"/>
      <c r="P212" s="27"/>
      <c r="Q212" s="36"/>
      <c r="R212" s="27"/>
      <c r="S212" s="82"/>
      <c r="T212" s="27"/>
      <c r="U212" s="36"/>
      <c r="V212" s="27"/>
    </row>
    <row r="213" spans="1:22" x14ac:dyDescent="0.25">
      <c r="A213" s="19"/>
      <c r="B213" s="31" t="s">
        <v>421</v>
      </c>
      <c r="C213" s="84"/>
      <c r="D213" s="33" t="s">
        <v>284</v>
      </c>
      <c r="E213" s="34">
        <v>3406</v>
      </c>
      <c r="F213" s="33"/>
      <c r="G213" s="84"/>
      <c r="H213" s="33" t="s">
        <v>284</v>
      </c>
      <c r="I213" s="34">
        <v>3453</v>
      </c>
      <c r="J213" s="33"/>
      <c r="K213" s="84"/>
      <c r="L213" s="33" t="s">
        <v>284</v>
      </c>
      <c r="M213" s="35" t="s">
        <v>285</v>
      </c>
      <c r="N213" s="33"/>
      <c r="O213" s="84"/>
      <c r="P213" s="33" t="s">
        <v>284</v>
      </c>
      <c r="Q213" s="34">
        <v>4389</v>
      </c>
      <c r="R213" s="33"/>
      <c r="S213" s="84"/>
      <c r="T213" s="33" t="s">
        <v>284</v>
      </c>
      <c r="U213" s="35">
        <v>180</v>
      </c>
      <c r="V213" s="33"/>
    </row>
    <row r="214" spans="1:22" x14ac:dyDescent="0.25">
      <c r="A214" s="19"/>
      <c r="B214" s="86" t="s">
        <v>422</v>
      </c>
      <c r="C214" s="82"/>
      <c r="D214" s="27"/>
      <c r="E214" s="36">
        <v>513</v>
      </c>
      <c r="F214" s="27"/>
      <c r="G214" s="82"/>
      <c r="H214" s="27"/>
      <c r="I214" s="36">
        <v>540</v>
      </c>
      <c r="J214" s="27"/>
      <c r="K214" s="82"/>
      <c r="L214" s="27"/>
      <c r="M214" s="36" t="s">
        <v>285</v>
      </c>
      <c r="N214" s="27"/>
      <c r="O214" s="82"/>
      <c r="P214" s="27"/>
      <c r="Q214" s="38">
        <v>1538</v>
      </c>
      <c r="R214" s="27"/>
      <c r="S214" s="82"/>
      <c r="T214" s="27"/>
      <c r="U214" s="36">
        <v>52</v>
      </c>
      <c r="V214" s="27"/>
    </row>
    <row r="215" spans="1:22" x14ac:dyDescent="0.25">
      <c r="A215" s="19"/>
      <c r="B215" s="31" t="s">
        <v>326</v>
      </c>
      <c r="C215" s="84"/>
      <c r="D215" s="33"/>
      <c r="E215" s="35">
        <v>244</v>
      </c>
      <c r="F215" s="33"/>
      <c r="G215" s="84"/>
      <c r="H215" s="33"/>
      <c r="I215" s="35">
        <v>251</v>
      </c>
      <c r="J215" s="33"/>
      <c r="K215" s="84"/>
      <c r="L215" s="33"/>
      <c r="M215" s="35" t="s">
        <v>285</v>
      </c>
      <c r="N215" s="33"/>
      <c r="O215" s="84"/>
      <c r="P215" s="33"/>
      <c r="Q215" s="35">
        <v>358</v>
      </c>
      <c r="R215" s="33"/>
      <c r="S215" s="84"/>
      <c r="T215" s="33"/>
      <c r="U215" s="35">
        <v>19</v>
      </c>
      <c r="V215" s="33"/>
    </row>
    <row r="216" spans="1:22" x14ac:dyDescent="0.25">
      <c r="A216" s="19"/>
      <c r="B216" s="86" t="s">
        <v>327</v>
      </c>
      <c r="C216" s="82"/>
      <c r="D216" s="27"/>
      <c r="E216" s="38">
        <v>2111</v>
      </c>
      <c r="F216" s="27"/>
      <c r="G216" s="82"/>
      <c r="H216" s="27"/>
      <c r="I216" s="38">
        <v>2155</v>
      </c>
      <c r="J216" s="27"/>
      <c r="K216" s="82"/>
      <c r="L216" s="27"/>
      <c r="M216" s="36" t="s">
        <v>285</v>
      </c>
      <c r="N216" s="27"/>
      <c r="O216" s="82"/>
      <c r="P216" s="27"/>
      <c r="Q216" s="38">
        <v>2277</v>
      </c>
      <c r="R216" s="27"/>
      <c r="S216" s="82"/>
      <c r="T216" s="27"/>
      <c r="U216" s="36">
        <v>55</v>
      </c>
      <c r="V216" s="27"/>
    </row>
    <row r="217" spans="1:22" ht="15.75" thickBot="1" x14ac:dyDescent="0.3">
      <c r="A217" s="19"/>
      <c r="B217" s="31" t="s">
        <v>328</v>
      </c>
      <c r="C217" s="84"/>
      <c r="D217" s="51"/>
      <c r="E217" s="53" t="s">
        <v>285</v>
      </c>
      <c r="F217" s="33"/>
      <c r="G217" s="84"/>
      <c r="H217" s="51"/>
      <c r="I217" s="53" t="s">
        <v>285</v>
      </c>
      <c r="J217" s="33"/>
      <c r="K217" s="84"/>
      <c r="L217" s="51"/>
      <c r="M217" s="53" t="s">
        <v>285</v>
      </c>
      <c r="N217" s="33"/>
      <c r="O217" s="84"/>
      <c r="P217" s="51"/>
      <c r="Q217" s="53" t="s">
        <v>285</v>
      </c>
      <c r="R217" s="33"/>
      <c r="S217" s="84"/>
      <c r="T217" s="51"/>
      <c r="U217" s="53" t="s">
        <v>285</v>
      </c>
      <c r="V217" s="33"/>
    </row>
    <row r="218" spans="1:22" x14ac:dyDescent="0.25">
      <c r="A218" s="19"/>
      <c r="B218" s="86"/>
      <c r="C218" s="82"/>
      <c r="D218" s="27"/>
      <c r="E218" s="36"/>
      <c r="F218" s="27"/>
      <c r="G218" s="82"/>
      <c r="H218" s="27"/>
      <c r="I218" s="36"/>
      <c r="J218" s="27"/>
      <c r="K218" s="82"/>
      <c r="L218" s="27"/>
      <c r="M218" s="36"/>
      <c r="N218" s="27"/>
      <c r="O218" s="82"/>
      <c r="P218" s="27"/>
      <c r="Q218" s="36"/>
      <c r="R218" s="27"/>
      <c r="S218" s="82"/>
      <c r="T218" s="27"/>
      <c r="U218" s="36"/>
      <c r="V218" s="27"/>
    </row>
    <row r="219" spans="1:22" ht="15.75" thickBot="1" x14ac:dyDescent="0.3">
      <c r="A219" s="19"/>
      <c r="B219" s="31" t="s">
        <v>122</v>
      </c>
      <c r="C219" s="84"/>
      <c r="D219" s="51"/>
      <c r="E219" s="52">
        <v>6274</v>
      </c>
      <c r="F219" s="33"/>
      <c r="G219" s="84"/>
      <c r="H219" s="51"/>
      <c r="I219" s="52">
        <v>6399</v>
      </c>
      <c r="J219" s="33"/>
      <c r="K219" s="84"/>
      <c r="L219" s="51"/>
      <c r="M219" s="53" t="s">
        <v>285</v>
      </c>
      <c r="N219" s="33"/>
      <c r="O219" s="84"/>
      <c r="P219" s="51"/>
      <c r="Q219" s="52">
        <v>8562</v>
      </c>
      <c r="R219" s="33"/>
      <c r="S219" s="84"/>
      <c r="T219" s="51"/>
      <c r="U219" s="53">
        <v>306</v>
      </c>
      <c r="V219" s="33"/>
    </row>
    <row r="220" spans="1:22" x14ac:dyDescent="0.25">
      <c r="A220" s="19"/>
      <c r="B220" s="82"/>
      <c r="C220" s="82"/>
      <c r="D220" s="27"/>
      <c r="E220" s="36"/>
      <c r="F220" s="27"/>
      <c r="G220" s="82"/>
      <c r="H220" s="27"/>
      <c r="I220" s="36"/>
      <c r="J220" s="27"/>
      <c r="K220" s="82"/>
      <c r="L220" s="27"/>
      <c r="M220" s="36"/>
      <c r="N220" s="27"/>
      <c r="O220" s="82"/>
      <c r="P220" s="27"/>
      <c r="Q220" s="36"/>
      <c r="R220" s="27"/>
      <c r="S220" s="82"/>
      <c r="T220" s="27"/>
      <c r="U220" s="36"/>
      <c r="V220" s="27"/>
    </row>
    <row r="221" spans="1:22" x14ac:dyDescent="0.25">
      <c r="A221" s="19"/>
      <c r="B221" s="33" t="s">
        <v>423</v>
      </c>
      <c r="C221" s="84"/>
      <c r="D221" s="33"/>
      <c r="E221" s="35"/>
      <c r="F221" s="33"/>
      <c r="G221" s="84"/>
      <c r="H221" s="33"/>
      <c r="I221" s="35"/>
      <c r="J221" s="33"/>
      <c r="K221" s="84"/>
      <c r="L221" s="33"/>
      <c r="M221" s="35"/>
      <c r="N221" s="33"/>
      <c r="O221" s="84"/>
      <c r="P221" s="33"/>
      <c r="Q221" s="35"/>
      <c r="R221" s="33"/>
      <c r="S221" s="84"/>
      <c r="T221" s="33"/>
      <c r="U221" s="35"/>
      <c r="V221" s="33"/>
    </row>
    <row r="222" spans="1:22" x14ac:dyDescent="0.25">
      <c r="A222" s="19"/>
      <c r="B222" s="86" t="s">
        <v>421</v>
      </c>
      <c r="C222" s="82"/>
      <c r="D222" s="27"/>
      <c r="E222" s="38">
        <v>5807</v>
      </c>
      <c r="F222" s="27"/>
      <c r="G222" s="82"/>
      <c r="H222" s="27"/>
      <c r="I222" s="38">
        <v>5848</v>
      </c>
      <c r="J222" s="27"/>
      <c r="K222" s="82"/>
      <c r="L222" s="27"/>
      <c r="M222" s="38">
        <v>2230</v>
      </c>
      <c r="N222" s="27"/>
      <c r="O222" s="82"/>
      <c r="P222" s="27"/>
      <c r="Q222" s="38">
        <v>6616</v>
      </c>
      <c r="R222" s="27"/>
      <c r="S222" s="82"/>
      <c r="T222" s="27"/>
      <c r="U222" s="36">
        <v>215</v>
      </c>
      <c r="V222" s="27"/>
    </row>
    <row r="223" spans="1:22" x14ac:dyDescent="0.25">
      <c r="A223" s="19"/>
      <c r="B223" s="31" t="s">
        <v>422</v>
      </c>
      <c r="C223" s="84"/>
      <c r="D223" s="33"/>
      <c r="E223" s="34">
        <v>1353</v>
      </c>
      <c r="F223" s="33"/>
      <c r="G223" s="84"/>
      <c r="H223" s="33"/>
      <c r="I223" s="34">
        <v>1353</v>
      </c>
      <c r="J223" s="33"/>
      <c r="K223" s="84"/>
      <c r="L223" s="33"/>
      <c r="M223" s="35">
        <v>576</v>
      </c>
      <c r="N223" s="33"/>
      <c r="O223" s="84"/>
      <c r="P223" s="33"/>
      <c r="Q223" s="34">
        <v>2606</v>
      </c>
      <c r="R223" s="33"/>
      <c r="S223" s="84"/>
      <c r="T223" s="33"/>
      <c r="U223" s="35">
        <v>61</v>
      </c>
      <c r="V223" s="33"/>
    </row>
    <row r="224" spans="1:22" x14ac:dyDescent="0.25">
      <c r="A224" s="19"/>
      <c r="B224" s="86" t="s">
        <v>326</v>
      </c>
      <c r="C224" s="82"/>
      <c r="D224" s="27"/>
      <c r="E224" s="36">
        <v>706</v>
      </c>
      <c r="F224" s="27"/>
      <c r="G224" s="82"/>
      <c r="H224" s="27"/>
      <c r="I224" s="36">
        <v>706</v>
      </c>
      <c r="J224" s="27"/>
      <c r="K224" s="82"/>
      <c r="L224" s="27"/>
      <c r="M224" s="36">
        <v>460</v>
      </c>
      <c r="N224" s="27"/>
      <c r="O224" s="82"/>
      <c r="P224" s="27"/>
      <c r="Q224" s="36">
        <v>642</v>
      </c>
      <c r="R224" s="27"/>
      <c r="S224" s="82"/>
      <c r="T224" s="27"/>
      <c r="U224" s="36">
        <v>49</v>
      </c>
      <c r="V224" s="27"/>
    </row>
    <row r="225" spans="1:26" x14ac:dyDescent="0.25">
      <c r="A225" s="19"/>
      <c r="B225" s="31" t="s">
        <v>327</v>
      </c>
      <c r="C225" s="84"/>
      <c r="D225" s="33"/>
      <c r="E225" s="34">
        <v>1049</v>
      </c>
      <c r="F225" s="33"/>
      <c r="G225" s="84"/>
      <c r="H225" s="33"/>
      <c r="I225" s="34">
        <v>1049</v>
      </c>
      <c r="J225" s="33"/>
      <c r="K225" s="84"/>
      <c r="L225" s="33"/>
      <c r="M225" s="35">
        <v>780</v>
      </c>
      <c r="N225" s="33"/>
      <c r="O225" s="84"/>
      <c r="P225" s="33"/>
      <c r="Q225" s="35">
        <v>700</v>
      </c>
      <c r="R225" s="33"/>
      <c r="S225" s="84"/>
      <c r="T225" s="33"/>
      <c r="U225" s="35">
        <v>132</v>
      </c>
      <c r="V225" s="33"/>
    </row>
    <row r="226" spans="1:26" ht="15.75" thickBot="1" x14ac:dyDescent="0.3">
      <c r="A226" s="19"/>
      <c r="B226" s="86" t="s">
        <v>328</v>
      </c>
      <c r="C226" s="82"/>
      <c r="D226" s="39"/>
      <c r="E226" s="92" t="s">
        <v>285</v>
      </c>
      <c r="F226" s="27"/>
      <c r="G226" s="82"/>
      <c r="H226" s="39"/>
      <c r="I226" s="92" t="s">
        <v>285</v>
      </c>
      <c r="J226" s="27"/>
      <c r="K226" s="82"/>
      <c r="L226" s="39"/>
      <c r="M226" s="92" t="s">
        <v>285</v>
      </c>
      <c r="N226" s="27"/>
      <c r="O226" s="82"/>
      <c r="P226" s="39"/>
      <c r="Q226" s="92" t="s">
        <v>285</v>
      </c>
      <c r="R226" s="27"/>
      <c r="S226" s="82"/>
      <c r="T226" s="39"/>
      <c r="U226" s="92" t="s">
        <v>285</v>
      </c>
      <c r="V226" s="27"/>
    </row>
    <row r="227" spans="1:26" x14ac:dyDescent="0.25">
      <c r="A227" s="19"/>
      <c r="B227" s="31"/>
      <c r="C227" s="84"/>
      <c r="D227" s="33"/>
      <c r="E227" s="35"/>
      <c r="F227" s="33"/>
      <c r="G227" s="84"/>
      <c r="H227" s="33"/>
      <c r="I227" s="35"/>
      <c r="J227" s="33"/>
      <c r="K227" s="84"/>
      <c r="L227" s="33"/>
      <c r="M227" s="35"/>
      <c r="N227" s="33"/>
      <c r="O227" s="84"/>
      <c r="P227" s="33"/>
      <c r="Q227" s="35"/>
      <c r="R227" s="33"/>
      <c r="S227" s="84"/>
      <c r="T227" s="33"/>
      <c r="U227" s="35"/>
      <c r="V227" s="33"/>
    </row>
    <row r="228" spans="1:26" ht="15.75" thickBot="1" x14ac:dyDescent="0.3">
      <c r="A228" s="19"/>
      <c r="B228" s="86" t="s">
        <v>122</v>
      </c>
      <c r="C228" s="82"/>
      <c r="D228" s="39"/>
      <c r="E228" s="40">
        <v>8915</v>
      </c>
      <c r="F228" s="27"/>
      <c r="G228" s="82"/>
      <c r="H228" s="39"/>
      <c r="I228" s="40">
        <v>8956</v>
      </c>
      <c r="J228" s="27"/>
      <c r="K228" s="82"/>
      <c r="L228" s="39"/>
      <c r="M228" s="40">
        <v>4046</v>
      </c>
      <c r="N228" s="27"/>
      <c r="O228" s="82"/>
      <c r="P228" s="39"/>
      <c r="Q228" s="40">
        <v>10564</v>
      </c>
      <c r="R228" s="27"/>
      <c r="S228" s="82"/>
      <c r="T228" s="39"/>
      <c r="U228" s="92">
        <v>457</v>
      </c>
      <c r="V228" s="27"/>
    </row>
    <row r="229" spans="1:26" x14ac:dyDescent="0.25">
      <c r="A229" s="19"/>
      <c r="B229" s="31"/>
      <c r="C229" s="84"/>
      <c r="D229" s="33"/>
      <c r="E229" s="35"/>
      <c r="F229" s="33"/>
      <c r="G229" s="84"/>
      <c r="H229" s="33"/>
      <c r="I229" s="35"/>
      <c r="J229" s="33"/>
      <c r="K229" s="84"/>
      <c r="L229" s="33"/>
      <c r="M229" s="35"/>
      <c r="N229" s="33"/>
      <c r="O229" s="84"/>
      <c r="P229" s="33"/>
      <c r="Q229" s="35"/>
      <c r="R229" s="33"/>
      <c r="S229" s="84"/>
      <c r="T229" s="33"/>
      <c r="U229" s="35"/>
      <c r="V229" s="33"/>
    </row>
    <row r="230" spans="1:26" ht="15.75" thickBot="1" x14ac:dyDescent="0.3">
      <c r="A230" s="19"/>
      <c r="B230" s="86" t="s">
        <v>424</v>
      </c>
      <c r="C230" s="82"/>
      <c r="D230" s="43" t="s">
        <v>284</v>
      </c>
      <c r="E230" s="44">
        <v>15189</v>
      </c>
      <c r="F230" s="27"/>
      <c r="G230" s="82"/>
      <c r="H230" s="43" t="s">
        <v>284</v>
      </c>
      <c r="I230" s="44">
        <v>15355</v>
      </c>
      <c r="J230" s="27"/>
      <c r="K230" s="82"/>
      <c r="L230" s="43" t="s">
        <v>284</v>
      </c>
      <c r="M230" s="44">
        <v>4046</v>
      </c>
      <c r="N230" s="27"/>
      <c r="O230" s="82"/>
      <c r="P230" s="43" t="s">
        <v>284</v>
      </c>
      <c r="Q230" s="44">
        <v>19126</v>
      </c>
      <c r="R230" s="27"/>
      <c r="S230" s="82"/>
      <c r="T230" s="43" t="s">
        <v>284</v>
      </c>
      <c r="U230" s="47">
        <v>763</v>
      </c>
      <c r="V230" s="27"/>
    </row>
    <row r="231" spans="1:26" ht="15.75" thickTop="1" x14ac:dyDescent="0.25">
      <c r="A231" s="19"/>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row>
    <row r="232" spans="1:26" x14ac:dyDescent="0.25">
      <c r="A232" s="19"/>
      <c r="B232" s="13"/>
      <c r="C232" s="13"/>
      <c r="D232" s="50"/>
      <c r="E232" s="50"/>
      <c r="F232" s="13"/>
      <c r="G232" s="13"/>
      <c r="H232" s="50"/>
      <c r="I232" s="50"/>
      <c r="J232" s="13"/>
      <c r="K232" s="13"/>
      <c r="L232" s="50"/>
      <c r="M232" s="50"/>
      <c r="N232" s="13"/>
      <c r="O232" s="13"/>
      <c r="P232" s="50" t="s">
        <v>407</v>
      </c>
      <c r="Q232" s="50"/>
      <c r="R232" s="50"/>
      <c r="S232" s="50"/>
      <c r="T232" s="50"/>
      <c r="U232" s="50"/>
      <c r="V232" s="13"/>
    </row>
    <row r="233" spans="1:26" ht="15.75" thickBot="1" x14ac:dyDescent="0.3">
      <c r="A233" s="19"/>
      <c r="B233" s="13"/>
      <c r="C233" s="13"/>
      <c r="D233" s="48" t="s">
        <v>426</v>
      </c>
      <c r="E233" s="48"/>
      <c r="F233" s="48"/>
      <c r="G233" s="48"/>
      <c r="H233" s="48"/>
      <c r="I233" s="48"/>
      <c r="J233" s="48"/>
      <c r="K233" s="48"/>
      <c r="L233" s="48"/>
      <c r="M233" s="48"/>
      <c r="N233" s="13"/>
      <c r="O233" s="13"/>
      <c r="P233" s="97">
        <v>40908</v>
      </c>
      <c r="Q233" s="97"/>
      <c r="R233" s="97"/>
      <c r="S233" s="97"/>
      <c r="T233" s="97"/>
      <c r="U233" s="97"/>
      <c r="V233" s="13"/>
    </row>
    <row r="234" spans="1:26" x14ac:dyDescent="0.25">
      <c r="A234" s="19"/>
      <c r="B234" s="13"/>
      <c r="C234" s="13"/>
      <c r="D234" s="49"/>
      <c r="E234" s="49"/>
      <c r="F234" s="13"/>
      <c r="G234" s="13"/>
      <c r="H234" s="49" t="s">
        <v>409</v>
      </c>
      <c r="I234" s="49"/>
      <c r="J234" s="13"/>
      <c r="K234" s="13"/>
      <c r="L234" s="49"/>
      <c r="M234" s="49"/>
      <c r="N234" s="13"/>
      <c r="O234" s="13"/>
      <c r="P234" s="49" t="s">
        <v>410</v>
      </c>
      <c r="Q234" s="49"/>
      <c r="R234" s="13"/>
      <c r="S234" s="13"/>
      <c r="T234" s="49" t="s">
        <v>411</v>
      </c>
      <c r="U234" s="49"/>
      <c r="V234" s="13"/>
    </row>
    <row r="235" spans="1:26" x14ac:dyDescent="0.25">
      <c r="A235" s="19"/>
      <c r="B235" s="13"/>
      <c r="C235" s="13"/>
      <c r="D235" s="50" t="s">
        <v>412</v>
      </c>
      <c r="E235" s="50"/>
      <c r="F235" s="13"/>
      <c r="G235" s="13"/>
      <c r="H235" s="50" t="s">
        <v>413</v>
      </c>
      <c r="I235" s="50"/>
      <c r="J235" s="13"/>
      <c r="K235" s="13"/>
      <c r="L235" s="50" t="s">
        <v>414</v>
      </c>
      <c r="M235" s="50"/>
      <c r="N235" s="13"/>
      <c r="O235" s="13"/>
      <c r="P235" s="50" t="s">
        <v>412</v>
      </c>
      <c r="Q235" s="50"/>
      <c r="R235" s="13"/>
      <c r="S235" s="13"/>
      <c r="T235" s="50" t="s">
        <v>415</v>
      </c>
      <c r="U235" s="50"/>
      <c r="V235" s="13"/>
    </row>
    <row r="236" spans="1:26" ht="15.75" thickBot="1" x14ac:dyDescent="0.3">
      <c r="A236" s="19"/>
      <c r="B236" s="13"/>
      <c r="C236" s="13"/>
      <c r="D236" s="48" t="s">
        <v>416</v>
      </c>
      <c r="E236" s="48"/>
      <c r="F236" s="13"/>
      <c r="G236" s="13"/>
      <c r="H236" s="48" t="s">
        <v>417</v>
      </c>
      <c r="I236" s="48"/>
      <c r="J236" s="13"/>
      <c r="K236" s="13"/>
      <c r="L236" s="48" t="s">
        <v>418</v>
      </c>
      <c r="M236" s="48"/>
      <c r="N236" s="13"/>
      <c r="O236" s="13"/>
      <c r="P236" s="48" t="s">
        <v>416</v>
      </c>
      <c r="Q236" s="48"/>
      <c r="R236" s="13"/>
      <c r="S236" s="13"/>
      <c r="T236" s="48" t="s">
        <v>419</v>
      </c>
      <c r="U236" s="48"/>
      <c r="V236" s="13"/>
    </row>
    <row r="237" spans="1:26" x14ac:dyDescent="0.25">
      <c r="A237" s="19"/>
      <c r="B237" s="27" t="s">
        <v>420</v>
      </c>
      <c r="C237" s="82"/>
      <c r="D237" s="27"/>
      <c r="E237" s="36"/>
      <c r="F237" s="27"/>
      <c r="G237" s="82"/>
      <c r="H237" s="27"/>
      <c r="I237" s="36"/>
      <c r="J237" s="27"/>
      <c r="K237" s="82"/>
      <c r="L237" s="27"/>
      <c r="M237" s="36"/>
      <c r="N237" s="27"/>
      <c r="O237" s="82"/>
      <c r="P237" s="27"/>
      <c r="Q237" s="36"/>
      <c r="R237" s="27"/>
      <c r="S237" s="82"/>
      <c r="T237" s="27"/>
      <c r="U237" s="36"/>
      <c r="V237" s="27"/>
    </row>
    <row r="238" spans="1:26" x14ac:dyDescent="0.25">
      <c r="A238" s="19"/>
      <c r="B238" s="31" t="s">
        <v>421</v>
      </c>
      <c r="C238" s="84"/>
      <c r="D238" s="33" t="s">
        <v>284</v>
      </c>
      <c r="E238" s="34">
        <v>4354</v>
      </c>
      <c r="F238" s="33"/>
      <c r="G238" s="84"/>
      <c r="H238" s="33" t="s">
        <v>284</v>
      </c>
      <c r="I238" s="34">
        <v>4354</v>
      </c>
      <c r="J238" s="33"/>
      <c r="K238" s="84"/>
      <c r="L238" s="33" t="s">
        <v>284</v>
      </c>
      <c r="M238" s="35" t="s">
        <v>285</v>
      </c>
      <c r="N238" s="33"/>
      <c r="O238" s="84"/>
      <c r="P238" s="33" t="s">
        <v>284</v>
      </c>
      <c r="Q238" s="34">
        <v>5378</v>
      </c>
      <c r="R238" s="33"/>
      <c r="S238" s="84"/>
      <c r="T238" s="33" t="s">
        <v>284</v>
      </c>
      <c r="U238" s="35">
        <v>330</v>
      </c>
      <c r="V238" s="33"/>
    </row>
    <row r="239" spans="1:26" x14ac:dyDescent="0.25">
      <c r="A239" s="19"/>
      <c r="B239" s="86" t="s">
        <v>422</v>
      </c>
      <c r="C239" s="82"/>
      <c r="D239" s="27"/>
      <c r="E239" s="36">
        <v>322</v>
      </c>
      <c r="F239" s="27"/>
      <c r="G239" s="82"/>
      <c r="H239" s="27"/>
      <c r="I239" s="36">
        <v>322</v>
      </c>
      <c r="J239" s="27"/>
      <c r="K239" s="82"/>
      <c r="L239" s="27"/>
      <c r="M239" s="36" t="s">
        <v>285</v>
      </c>
      <c r="N239" s="27"/>
      <c r="O239" s="82"/>
      <c r="P239" s="27"/>
      <c r="Q239" s="38">
        <v>3589</v>
      </c>
      <c r="R239" s="27"/>
      <c r="S239" s="82"/>
      <c r="T239" s="27"/>
      <c r="U239" s="36">
        <v>21</v>
      </c>
      <c r="V239" s="27"/>
    </row>
    <row r="240" spans="1:26" x14ac:dyDescent="0.25">
      <c r="A240" s="19"/>
      <c r="B240" s="31" t="s">
        <v>326</v>
      </c>
      <c r="C240" s="84"/>
      <c r="D240" s="33"/>
      <c r="E240" s="35">
        <v>829</v>
      </c>
      <c r="F240" s="33"/>
      <c r="G240" s="84"/>
      <c r="H240" s="33"/>
      <c r="I240" s="34">
        <v>1023</v>
      </c>
      <c r="J240" s="33"/>
      <c r="K240" s="84"/>
      <c r="L240" s="33"/>
      <c r="M240" s="35" t="s">
        <v>285</v>
      </c>
      <c r="N240" s="33"/>
      <c r="O240" s="84"/>
      <c r="P240" s="33"/>
      <c r="Q240" s="34">
        <v>1099</v>
      </c>
      <c r="R240" s="33"/>
      <c r="S240" s="84"/>
      <c r="T240" s="33"/>
      <c r="U240" s="35">
        <v>59</v>
      </c>
      <c r="V240" s="33"/>
    </row>
    <row r="241" spans="1:26" x14ac:dyDescent="0.25">
      <c r="A241" s="19"/>
      <c r="B241" s="86" t="s">
        <v>327</v>
      </c>
      <c r="C241" s="82"/>
      <c r="D241" s="27"/>
      <c r="E241" s="38">
        <v>2691</v>
      </c>
      <c r="F241" s="27"/>
      <c r="G241" s="82"/>
      <c r="H241" s="27"/>
      <c r="I241" s="38">
        <v>2691</v>
      </c>
      <c r="J241" s="27"/>
      <c r="K241" s="82"/>
      <c r="L241" s="27"/>
      <c r="M241" s="36" t="s">
        <v>285</v>
      </c>
      <c r="N241" s="27"/>
      <c r="O241" s="82"/>
      <c r="P241" s="27"/>
      <c r="Q241" s="38">
        <v>1207</v>
      </c>
      <c r="R241" s="27"/>
      <c r="S241" s="82"/>
      <c r="T241" s="27"/>
      <c r="U241" s="36">
        <v>165</v>
      </c>
      <c r="V241" s="27"/>
    </row>
    <row r="242" spans="1:26" ht="15.75" thickBot="1" x14ac:dyDescent="0.3">
      <c r="A242" s="19"/>
      <c r="B242" s="31" t="s">
        <v>328</v>
      </c>
      <c r="C242" s="84"/>
      <c r="D242" s="51"/>
      <c r="E242" s="53" t="s">
        <v>285</v>
      </c>
      <c r="F242" s="33"/>
      <c r="G242" s="84"/>
      <c r="H242" s="51"/>
      <c r="I242" s="53" t="s">
        <v>285</v>
      </c>
      <c r="J242" s="33"/>
      <c r="K242" s="84"/>
      <c r="L242" s="51"/>
      <c r="M242" s="53" t="s">
        <v>285</v>
      </c>
      <c r="N242" s="33"/>
      <c r="O242" s="84"/>
      <c r="P242" s="51"/>
      <c r="Q242" s="53" t="s">
        <v>285</v>
      </c>
      <c r="R242" s="33"/>
      <c r="S242" s="84"/>
      <c r="T242" s="51"/>
      <c r="U242" s="53" t="s">
        <v>285</v>
      </c>
      <c r="V242" s="33"/>
    </row>
    <row r="243" spans="1:26" x14ac:dyDescent="0.25">
      <c r="A243" s="19"/>
      <c r="B243" s="86"/>
      <c r="C243" s="82"/>
      <c r="D243" s="27"/>
      <c r="E243" s="36"/>
      <c r="F243" s="27"/>
      <c r="G243" s="82"/>
      <c r="H243" s="27"/>
      <c r="I243" s="36"/>
      <c r="J243" s="27"/>
      <c r="K243" s="82"/>
      <c r="L243" s="27"/>
      <c r="M243" s="36"/>
      <c r="N243" s="27"/>
      <c r="O243" s="82"/>
      <c r="P243" s="27"/>
      <c r="Q243" s="36"/>
      <c r="R243" s="27"/>
      <c r="S243" s="82"/>
      <c r="T243" s="27"/>
      <c r="U243" s="36"/>
      <c r="V243" s="27"/>
    </row>
    <row r="244" spans="1:26" ht="15.75" thickBot="1" x14ac:dyDescent="0.3">
      <c r="A244" s="19"/>
      <c r="B244" s="31" t="s">
        <v>122</v>
      </c>
      <c r="C244" s="84"/>
      <c r="D244" s="51"/>
      <c r="E244" s="52">
        <v>8196</v>
      </c>
      <c r="F244" s="33"/>
      <c r="G244" s="84"/>
      <c r="H244" s="51"/>
      <c r="I244" s="52">
        <v>8390</v>
      </c>
      <c r="J244" s="33"/>
      <c r="K244" s="84"/>
      <c r="L244" s="51"/>
      <c r="M244" s="53" t="s">
        <v>285</v>
      </c>
      <c r="N244" s="33"/>
      <c r="O244" s="84"/>
      <c r="P244" s="51"/>
      <c r="Q244" s="52">
        <v>11273</v>
      </c>
      <c r="R244" s="33"/>
      <c r="S244" s="84"/>
      <c r="T244" s="51"/>
      <c r="U244" s="53">
        <v>575</v>
      </c>
      <c r="V244" s="33"/>
    </row>
    <row r="245" spans="1:26" x14ac:dyDescent="0.25">
      <c r="A245" s="19"/>
      <c r="B245" s="86"/>
      <c r="C245" s="82"/>
      <c r="D245" s="27"/>
      <c r="E245" s="36"/>
      <c r="F245" s="27"/>
      <c r="G245" s="82"/>
      <c r="H245" s="27"/>
      <c r="I245" s="36"/>
      <c r="J245" s="27"/>
      <c r="K245" s="82"/>
      <c r="L245" s="27"/>
      <c r="M245" s="36"/>
      <c r="N245" s="27"/>
      <c r="O245" s="82"/>
      <c r="P245" s="27"/>
      <c r="Q245" s="36"/>
      <c r="R245" s="27"/>
      <c r="S245" s="82"/>
      <c r="T245" s="27"/>
      <c r="U245" s="36"/>
      <c r="V245" s="27"/>
    </row>
    <row r="246" spans="1:26" x14ac:dyDescent="0.25">
      <c r="A246" s="19"/>
      <c r="B246" s="33" t="s">
        <v>423</v>
      </c>
      <c r="C246" s="84"/>
      <c r="D246" s="33"/>
      <c r="E246" s="35"/>
      <c r="F246" s="33"/>
      <c r="G246" s="84"/>
      <c r="H246" s="33"/>
      <c r="I246" s="35"/>
      <c r="J246" s="33"/>
      <c r="K246" s="84"/>
      <c r="L246" s="33"/>
      <c r="M246" s="35"/>
      <c r="N246" s="33"/>
      <c r="O246" s="84"/>
      <c r="P246" s="33"/>
      <c r="Q246" s="35"/>
      <c r="R246" s="33"/>
      <c r="S246" s="84"/>
      <c r="T246" s="33"/>
      <c r="U246" s="35"/>
      <c r="V246" s="33"/>
    </row>
    <row r="247" spans="1:26" x14ac:dyDescent="0.25">
      <c r="A247" s="19"/>
      <c r="B247" s="86" t="s">
        <v>421</v>
      </c>
      <c r="C247" s="82"/>
      <c r="D247" s="27"/>
      <c r="E247" s="38">
        <v>9639</v>
      </c>
      <c r="F247" s="27"/>
      <c r="G247" s="82"/>
      <c r="H247" s="27"/>
      <c r="I247" s="38">
        <v>9694</v>
      </c>
      <c r="J247" s="27"/>
      <c r="K247" s="82"/>
      <c r="L247" s="27"/>
      <c r="M247" s="38">
        <v>2605</v>
      </c>
      <c r="N247" s="27"/>
      <c r="O247" s="82"/>
      <c r="P247" s="27"/>
      <c r="Q247" s="38">
        <v>5912</v>
      </c>
      <c r="R247" s="27"/>
      <c r="S247" s="82"/>
      <c r="T247" s="27"/>
      <c r="U247" s="36">
        <v>645</v>
      </c>
      <c r="V247" s="27"/>
    </row>
    <row r="248" spans="1:26" x14ac:dyDescent="0.25">
      <c r="A248" s="19"/>
      <c r="B248" s="31" t="s">
        <v>422</v>
      </c>
      <c r="C248" s="84"/>
      <c r="D248" s="33"/>
      <c r="E248" s="34">
        <v>6195</v>
      </c>
      <c r="F248" s="33"/>
      <c r="G248" s="84"/>
      <c r="H248" s="33"/>
      <c r="I248" s="34">
        <v>6257</v>
      </c>
      <c r="J248" s="33"/>
      <c r="K248" s="84"/>
      <c r="L248" s="33"/>
      <c r="M248" s="34">
        <v>1254</v>
      </c>
      <c r="N248" s="33"/>
      <c r="O248" s="84"/>
      <c r="P248" s="33"/>
      <c r="Q248" s="34">
        <v>5333</v>
      </c>
      <c r="R248" s="33"/>
      <c r="S248" s="84"/>
      <c r="T248" s="33"/>
      <c r="U248" s="35">
        <v>294</v>
      </c>
      <c r="V248" s="33"/>
    </row>
    <row r="249" spans="1:26" x14ac:dyDescent="0.25">
      <c r="A249" s="19"/>
      <c r="B249" s="86" t="s">
        <v>326</v>
      </c>
      <c r="C249" s="82"/>
      <c r="D249" s="27"/>
      <c r="E249" s="36">
        <v>879</v>
      </c>
      <c r="F249" s="27"/>
      <c r="G249" s="82"/>
      <c r="H249" s="27"/>
      <c r="I249" s="36">
        <v>879</v>
      </c>
      <c r="J249" s="27"/>
      <c r="K249" s="82"/>
      <c r="L249" s="27"/>
      <c r="M249" s="36">
        <v>653</v>
      </c>
      <c r="N249" s="27"/>
      <c r="O249" s="82"/>
      <c r="P249" s="27"/>
      <c r="Q249" s="36">
        <v>294</v>
      </c>
      <c r="R249" s="27"/>
      <c r="S249" s="82"/>
      <c r="T249" s="27"/>
      <c r="U249" s="36">
        <v>62</v>
      </c>
      <c r="V249" s="27"/>
    </row>
    <row r="250" spans="1:26" x14ac:dyDescent="0.25">
      <c r="A250" s="19"/>
      <c r="B250" s="31" t="s">
        <v>327</v>
      </c>
      <c r="C250" s="84"/>
      <c r="D250" s="33"/>
      <c r="E250" s="35">
        <v>508</v>
      </c>
      <c r="F250" s="33"/>
      <c r="G250" s="84"/>
      <c r="H250" s="33"/>
      <c r="I250" s="35">
        <v>508</v>
      </c>
      <c r="J250" s="33"/>
      <c r="K250" s="84"/>
      <c r="L250" s="33"/>
      <c r="M250" s="35">
        <v>464</v>
      </c>
      <c r="N250" s="33"/>
      <c r="O250" s="84"/>
      <c r="P250" s="33"/>
      <c r="Q250" s="35">
        <v>784</v>
      </c>
      <c r="R250" s="33"/>
      <c r="S250" s="84"/>
      <c r="T250" s="33"/>
      <c r="U250" s="35">
        <v>65</v>
      </c>
      <c r="V250" s="33"/>
    </row>
    <row r="251" spans="1:26" ht="15.75" thickBot="1" x14ac:dyDescent="0.3">
      <c r="A251" s="19"/>
      <c r="B251" s="86" t="s">
        <v>328</v>
      </c>
      <c r="C251" s="82"/>
      <c r="D251" s="39"/>
      <c r="E251" s="92" t="s">
        <v>285</v>
      </c>
      <c r="F251" s="27"/>
      <c r="G251" s="82"/>
      <c r="H251" s="39"/>
      <c r="I251" s="92" t="s">
        <v>285</v>
      </c>
      <c r="J251" s="27"/>
      <c r="K251" s="82"/>
      <c r="L251" s="39"/>
      <c r="M251" s="92" t="s">
        <v>285</v>
      </c>
      <c r="N251" s="27"/>
      <c r="O251" s="82"/>
      <c r="P251" s="39"/>
      <c r="Q251" s="92" t="s">
        <v>285</v>
      </c>
      <c r="R251" s="27"/>
      <c r="S251" s="82"/>
      <c r="T251" s="39"/>
      <c r="U251" s="92" t="s">
        <v>285</v>
      </c>
      <c r="V251" s="27"/>
    </row>
    <row r="252" spans="1:26" x14ac:dyDescent="0.25">
      <c r="A252" s="19"/>
      <c r="B252" s="31"/>
      <c r="C252" s="84"/>
      <c r="D252" s="33"/>
      <c r="E252" s="35"/>
      <c r="F252" s="33"/>
      <c r="G252" s="84"/>
      <c r="H252" s="33"/>
      <c r="I252" s="35"/>
      <c r="J252" s="33"/>
      <c r="K252" s="84"/>
      <c r="L252" s="33"/>
      <c r="M252" s="35"/>
      <c r="N252" s="33"/>
      <c r="O252" s="84"/>
      <c r="P252" s="33"/>
      <c r="Q252" s="35"/>
      <c r="R252" s="33"/>
      <c r="S252" s="84"/>
      <c r="T252" s="33"/>
      <c r="U252" s="35"/>
      <c r="V252" s="33"/>
    </row>
    <row r="253" spans="1:26" ht="15.75" thickBot="1" x14ac:dyDescent="0.3">
      <c r="A253" s="19"/>
      <c r="B253" s="86" t="s">
        <v>122</v>
      </c>
      <c r="C253" s="82"/>
      <c r="D253" s="39"/>
      <c r="E253" s="40">
        <v>17221</v>
      </c>
      <c r="F253" s="27"/>
      <c r="G253" s="82"/>
      <c r="H253" s="39"/>
      <c r="I253" s="40">
        <v>17338</v>
      </c>
      <c r="J253" s="27"/>
      <c r="K253" s="82"/>
      <c r="L253" s="39"/>
      <c r="M253" s="40">
        <v>4976</v>
      </c>
      <c r="N253" s="27"/>
      <c r="O253" s="82"/>
      <c r="P253" s="39"/>
      <c r="Q253" s="40">
        <v>12323</v>
      </c>
      <c r="R253" s="27"/>
      <c r="S253" s="82"/>
      <c r="T253" s="39"/>
      <c r="U253" s="40">
        <v>1066</v>
      </c>
      <c r="V253" s="27"/>
    </row>
    <row r="254" spans="1:26" x14ac:dyDescent="0.25">
      <c r="A254" s="19"/>
      <c r="B254" s="31"/>
      <c r="C254" s="84"/>
      <c r="D254" s="33"/>
      <c r="E254" s="35"/>
      <c r="F254" s="33"/>
      <c r="G254" s="84"/>
      <c r="H254" s="33"/>
      <c r="I254" s="35"/>
      <c r="J254" s="33"/>
      <c r="K254" s="84"/>
      <c r="L254" s="33"/>
      <c r="M254" s="35"/>
      <c r="N254" s="33"/>
      <c r="O254" s="84"/>
      <c r="P254" s="33"/>
      <c r="Q254" s="35"/>
      <c r="R254" s="33"/>
      <c r="S254" s="84"/>
      <c r="T254" s="33"/>
      <c r="U254" s="35"/>
      <c r="V254" s="33"/>
    </row>
    <row r="255" spans="1:26" ht="15.75" thickBot="1" x14ac:dyDescent="0.3">
      <c r="A255" s="19"/>
      <c r="B255" s="86" t="s">
        <v>424</v>
      </c>
      <c r="C255" s="82"/>
      <c r="D255" s="43" t="s">
        <v>284</v>
      </c>
      <c r="E255" s="44">
        <v>25417</v>
      </c>
      <c r="F255" s="27"/>
      <c r="G255" s="82"/>
      <c r="H255" s="43" t="s">
        <v>284</v>
      </c>
      <c r="I255" s="44">
        <v>25728</v>
      </c>
      <c r="J255" s="27"/>
      <c r="K255" s="82"/>
      <c r="L255" s="43" t="s">
        <v>284</v>
      </c>
      <c r="M255" s="44">
        <v>4976</v>
      </c>
      <c r="N255" s="27"/>
      <c r="O255" s="82"/>
      <c r="P255" s="43" t="s">
        <v>284</v>
      </c>
      <c r="Q255" s="44">
        <v>23596</v>
      </c>
      <c r="R255" s="27"/>
      <c r="S255" s="82"/>
      <c r="T255" s="43" t="s">
        <v>284</v>
      </c>
      <c r="U255" s="44">
        <v>1641</v>
      </c>
      <c r="V255" s="27"/>
    </row>
    <row r="256" spans="1:26" ht="15.75" thickTop="1" x14ac:dyDescent="0.25">
      <c r="A256" s="19"/>
      <c r="B256" s="20" t="s">
        <v>199</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26" x14ac:dyDescent="0.25">
      <c r="A257" s="19"/>
      <c r="B257" s="20" t="s">
        <v>427</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row>
    <row r="258" spans="1:26" x14ac:dyDescent="0.25">
      <c r="A258" s="19"/>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row>
    <row r="259" spans="1:26" x14ac:dyDescent="0.25">
      <c r="A259" s="19"/>
      <c r="B259" s="103" t="s">
        <v>357</v>
      </c>
      <c r="C259" s="103"/>
      <c r="D259" s="103"/>
      <c r="E259" s="103"/>
      <c r="F259" s="103"/>
      <c r="G259" s="103"/>
      <c r="H259" s="103"/>
      <c r="I259" s="103"/>
      <c r="J259" s="103"/>
      <c r="K259" s="103"/>
      <c r="L259" s="103"/>
      <c r="M259" s="103"/>
      <c r="N259" s="103"/>
      <c r="O259" s="103"/>
      <c r="P259" s="103"/>
      <c r="Q259" s="103"/>
      <c r="R259" s="103"/>
      <c r="S259" s="103"/>
      <c r="T259" s="103"/>
      <c r="U259" s="103"/>
      <c r="V259" s="103"/>
      <c r="W259" s="103"/>
      <c r="X259" s="103"/>
      <c r="Y259" s="103"/>
      <c r="Z259" s="103"/>
    </row>
    <row r="260" spans="1:26" x14ac:dyDescent="0.25">
      <c r="A260" s="19"/>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row>
    <row r="261" spans="1:26" x14ac:dyDescent="0.25">
      <c r="A261" s="19"/>
      <c r="B261" s="10"/>
      <c r="C261" s="10"/>
      <c r="D261" s="88" t="s">
        <v>428</v>
      </c>
      <c r="E261" s="88"/>
      <c r="F261" s="10"/>
      <c r="G261" s="10"/>
      <c r="H261" s="88" t="s">
        <v>429</v>
      </c>
      <c r="I261" s="88"/>
      <c r="J261" s="10"/>
      <c r="K261" s="10"/>
      <c r="L261" s="88"/>
      <c r="M261" s="88"/>
      <c r="N261" s="10"/>
      <c r="O261" s="10"/>
      <c r="P261" s="88"/>
      <c r="Q261" s="88"/>
      <c r="R261" s="10"/>
      <c r="S261" s="10"/>
      <c r="T261" s="88"/>
      <c r="U261" s="88"/>
      <c r="V261" s="10"/>
      <c r="W261" s="10"/>
      <c r="X261" s="88"/>
      <c r="Y261" s="88"/>
      <c r="Z261" s="10"/>
    </row>
    <row r="262" spans="1:26" x14ac:dyDescent="0.25">
      <c r="A262" s="19"/>
      <c r="B262" s="10"/>
      <c r="C262" s="10"/>
      <c r="D262" s="88" t="s">
        <v>430</v>
      </c>
      <c r="E262" s="88"/>
      <c r="F262" s="10"/>
      <c r="G262" s="10"/>
      <c r="H262" s="88" t="s">
        <v>431</v>
      </c>
      <c r="I262" s="88"/>
      <c r="J262" s="10"/>
      <c r="K262" s="10"/>
      <c r="L262" s="88"/>
      <c r="M262" s="88"/>
      <c r="N262" s="10"/>
      <c r="O262" s="10"/>
      <c r="P262" s="88" t="s">
        <v>122</v>
      </c>
      <c r="Q262" s="88"/>
      <c r="R262" s="10"/>
      <c r="S262" s="10"/>
      <c r="T262" s="88" t="s">
        <v>432</v>
      </c>
      <c r="U262" s="88"/>
      <c r="V262" s="10"/>
      <c r="W262" s="10"/>
      <c r="X262" s="88" t="s">
        <v>122</v>
      </c>
      <c r="Y262" s="88"/>
      <c r="Z262" s="10"/>
    </row>
    <row r="263" spans="1:26" ht="15.75" thickBot="1" x14ac:dyDescent="0.3">
      <c r="A263" s="19"/>
      <c r="B263" s="10"/>
      <c r="C263" s="10"/>
      <c r="D263" s="91" t="s">
        <v>433</v>
      </c>
      <c r="E263" s="91"/>
      <c r="F263" s="10"/>
      <c r="G263" s="10"/>
      <c r="H263" s="91" t="s">
        <v>434</v>
      </c>
      <c r="I263" s="91"/>
      <c r="J263" s="10"/>
      <c r="K263" s="10"/>
      <c r="L263" s="91" t="s">
        <v>435</v>
      </c>
      <c r="M263" s="91"/>
      <c r="N263" s="10"/>
      <c r="O263" s="10"/>
      <c r="P263" s="91" t="s">
        <v>436</v>
      </c>
      <c r="Q263" s="91"/>
      <c r="R263" s="10"/>
      <c r="S263" s="10"/>
      <c r="T263" s="91" t="s">
        <v>437</v>
      </c>
      <c r="U263" s="91"/>
      <c r="V263" s="10"/>
      <c r="W263" s="10"/>
      <c r="X263" s="91" t="s">
        <v>437</v>
      </c>
      <c r="Y263" s="91"/>
      <c r="Z263" s="10"/>
    </row>
    <row r="264" spans="1:26" x14ac:dyDescent="0.25">
      <c r="A264" s="19"/>
      <c r="B264" s="86" t="s">
        <v>322</v>
      </c>
      <c r="C264" s="82"/>
      <c r="D264" s="27"/>
      <c r="E264" s="36"/>
      <c r="F264" s="27"/>
      <c r="G264" s="82"/>
      <c r="H264" s="27"/>
      <c r="I264" s="36"/>
      <c r="J264" s="27"/>
      <c r="K264" s="82"/>
      <c r="L264" s="27"/>
      <c r="M264" s="36"/>
      <c r="N264" s="27"/>
      <c r="O264" s="82"/>
      <c r="P264" s="27"/>
      <c r="Q264" s="36"/>
      <c r="R264" s="27"/>
      <c r="S264" s="82"/>
      <c r="T264" s="27"/>
      <c r="U264" s="36"/>
      <c r="V264" s="27"/>
      <c r="W264" s="82"/>
      <c r="X264" s="27"/>
      <c r="Y264" s="36"/>
      <c r="Z264" s="27"/>
    </row>
    <row r="265" spans="1:26" x14ac:dyDescent="0.25">
      <c r="A265" s="19"/>
      <c r="B265" s="31" t="s">
        <v>323</v>
      </c>
      <c r="C265" s="84"/>
      <c r="D265" s="33" t="s">
        <v>284</v>
      </c>
      <c r="E265" s="35">
        <v>678</v>
      </c>
      <c r="F265" s="33"/>
      <c r="G265" s="84"/>
      <c r="H265" s="33" t="s">
        <v>284</v>
      </c>
      <c r="I265" s="35" t="s">
        <v>285</v>
      </c>
      <c r="J265" s="33"/>
      <c r="K265" s="84"/>
      <c r="L265" s="33" t="s">
        <v>284</v>
      </c>
      <c r="M265" s="35">
        <v>838</v>
      </c>
      <c r="N265" s="33"/>
      <c r="O265" s="84"/>
      <c r="P265" s="33" t="s">
        <v>284</v>
      </c>
      <c r="Q265" s="34">
        <v>1516</v>
      </c>
      <c r="R265" s="33"/>
      <c r="S265" s="84"/>
      <c r="T265" s="33" t="s">
        <v>284</v>
      </c>
      <c r="U265" s="34">
        <v>64231</v>
      </c>
      <c r="V265" s="33"/>
      <c r="W265" s="84"/>
      <c r="X265" s="33" t="s">
        <v>284</v>
      </c>
      <c r="Y265" s="34">
        <v>65747</v>
      </c>
      <c r="Z265" s="33"/>
    </row>
    <row r="266" spans="1:26" x14ac:dyDescent="0.25">
      <c r="A266" s="19"/>
      <c r="B266" s="86" t="s">
        <v>324</v>
      </c>
      <c r="C266" s="82"/>
      <c r="D266" s="27"/>
      <c r="E266" s="36">
        <v>867</v>
      </c>
      <c r="F266" s="27"/>
      <c r="G266" s="82"/>
      <c r="H266" s="27"/>
      <c r="I266" s="36" t="s">
        <v>285</v>
      </c>
      <c r="J266" s="27"/>
      <c r="K266" s="82"/>
      <c r="L266" s="27"/>
      <c r="M266" s="36">
        <v>44</v>
      </c>
      <c r="N266" s="27"/>
      <c r="O266" s="82"/>
      <c r="P266" s="27"/>
      <c r="Q266" s="36">
        <v>911</v>
      </c>
      <c r="R266" s="27"/>
      <c r="S266" s="82"/>
      <c r="T266" s="27"/>
      <c r="U266" s="38">
        <v>63141</v>
      </c>
      <c r="V266" s="27"/>
      <c r="W266" s="82"/>
      <c r="X266" s="27"/>
      <c r="Y266" s="38">
        <v>64052</v>
      </c>
      <c r="Z266" s="27"/>
    </row>
    <row r="267" spans="1:26" x14ac:dyDescent="0.25">
      <c r="A267" s="19"/>
      <c r="B267" s="31" t="s">
        <v>325</v>
      </c>
      <c r="C267" s="84"/>
      <c r="D267" s="33"/>
      <c r="E267" s="35">
        <v>419</v>
      </c>
      <c r="F267" s="33"/>
      <c r="G267" s="84"/>
      <c r="H267" s="33"/>
      <c r="I267" s="35" t="s">
        <v>285</v>
      </c>
      <c r="J267" s="33"/>
      <c r="K267" s="84"/>
      <c r="L267" s="33"/>
      <c r="M267" s="34">
        <v>1006</v>
      </c>
      <c r="N267" s="33"/>
      <c r="O267" s="84"/>
      <c r="P267" s="33"/>
      <c r="Q267" s="34">
        <v>1425</v>
      </c>
      <c r="R267" s="33"/>
      <c r="S267" s="84"/>
      <c r="T267" s="33"/>
      <c r="U267" s="34">
        <v>74890</v>
      </c>
      <c r="V267" s="33"/>
      <c r="W267" s="84"/>
      <c r="X267" s="33"/>
      <c r="Y267" s="34">
        <v>76315</v>
      </c>
      <c r="Z267" s="33"/>
    </row>
    <row r="268" spans="1:26" x14ac:dyDescent="0.25">
      <c r="A268" s="19"/>
      <c r="B268" s="86" t="s">
        <v>326</v>
      </c>
      <c r="C268" s="82"/>
      <c r="D268" s="27"/>
      <c r="E268" s="36">
        <v>50</v>
      </c>
      <c r="F268" s="27"/>
      <c r="G268" s="82"/>
      <c r="H268" s="27"/>
      <c r="I268" s="36" t="s">
        <v>285</v>
      </c>
      <c r="J268" s="27"/>
      <c r="K268" s="82"/>
      <c r="L268" s="27"/>
      <c r="M268" s="36">
        <v>47</v>
      </c>
      <c r="N268" s="27"/>
      <c r="O268" s="82"/>
      <c r="P268" s="27"/>
      <c r="Q268" s="36">
        <v>97</v>
      </c>
      <c r="R268" s="27"/>
      <c r="S268" s="82"/>
      <c r="T268" s="27"/>
      <c r="U268" s="38">
        <v>41500</v>
      </c>
      <c r="V268" s="27"/>
      <c r="W268" s="82"/>
      <c r="X268" s="27"/>
      <c r="Y268" s="38">
        <v>41597</v>
      </c>
      <c r="Z268" s="27"/>
    </row>
    <row r="269" spans="1:26" x14ac:dyDescent="0.25">
      <c r="A269" s="19"/>
      <c r="B269" s="33" t="s">
        <v>327</v>
      </c>
      <c r="C269" s="84"/>
      <c r="D269" s="33"/>
      <c r="E269" s="35">
        <v>201</v>
      </c>
      <c r="F269" s="33"/>
      <c r="G269" s="84"/>
      <c r="H269" s="33"/>
      <c r="I269" s="35" t="s">
        <v>285</v>
      </c>
      <c r="J269" s="33"/>
      <c r="K269" s="84"/>
      <c r="L269" s="33"/>
      <c r="M269" s="34">
        <v>1631</v>
      </c>
      <c r="N269" s="33"/>
      <c r="O269" s="84"/>
      <c r="P269" s="33"/>
      <c r="Q269" s="34">
        <v>1832</v>
      </c>
      <c r="R269" s="33"/>
      <c r="S269" s="84"/>
      <c r="T269" s="33"/>
      <c r="U269" s="34">
        <v>37167</v>
      </c>
      <c r="V269" s="33"/>
      <c r="W269" s="84"/>
      <c r="X269" s="33"/>
      <c r="Y269" s="34">
        <v>38999</v>
      </c>
      <c r="Z269" s="33"/>
    </row>
    <row r="270" spans="1:26" ht="15.75" thickBot="1" x14ac:dyDescent="0.3">
      <c r="A270" s="19"/>
      <c r="B270" s="27" t="s">
        <v>328</v>
      </c>
      <c r="C270" s="82"/>
      <c r="D270" s="39"/>
      <c r="E270" s="92">
        <v>35</v>
      </c>
      <c r="F270" s="27"/>
      <c r="G270" s="82"/>
      <c r="H270" s="39"/>
      <c r="I270" s="92" t="s">
        <v>285</v>
      </c>
      <c r="J270" s="27"/>
      <c r="K270" s="82"/>
      <c r="L270" s="39"/>
      <c r="M270" s="92" t="s">
        <v>285</v>
      </c>
      <c r="N270" s="27"/>
      <c r="O270" s="82"/>
      <c r="P270" s="39"/>
      <c r="Q270" s="92">
        <v>35</v>
      </c>
      <c r="R270" s="27"/>
      <c r="S270" s="82"/>
      <c r="T270" s="39"/>
      <c r="U270" s="40">
        <v>2695</v>
      </c>
      <c r="V270" s="27"/>
      <c r="W270" s="82"/>
      <c r="X270" s="39"/>
      <c r="Y270" s="40">
        <v>2730</v>
      </c>
      <c r="Z270" s="27"/>
    </row>
    <row r="271" spans="1:26" x14ac:dyDescent="0.25">
      <c r="A271" s="19"/>
      <c r="B271" s="84"/>
      <c r="C271" s="84"/>
      <c r="D271" s="33"/>
      <c r="E271" s="35"/>
      <c r="F271" s="33"/>
      <c r="G271" s="84"/>
      <c r="H271" s="33"/>
      <c r="I271" s="35"/>
      <c r="J271" s="33"/>
      <c r="K271" s="84"/>
      <c r="L271" s="33"/>
      <c r="M271" s="35"/>
      <c r="N271" s="33"/>
      <c r="O271" s="84"/>
      <c r="P271" s="33"/>
      <c r="Q271" s="35"/>
      <c r="R271" s="33"/>
      <c r="S271" s="84"/>
      <c r="T271" s="33"/>
      <c r="U271" s="35"/>
      <c r="V271" s="33"/>
      <c r="W271" s="84"/>
      <c r="X271" s="33"/>
      <c r="Y271" s="35"/>
      <c r="Z271" s="33"/>
    </row>
    <row r="272" spans="1:26" ht="15.75" thickBot="1" x14ac:dyDescent="0.3">
      <c r="A272" s="19"/>
      <c r="B272" s="82" t="s">
        <v>122</v>
      </c>
      <c r="C272" s="82"/>
      <c r="D272" s="43" t="s">
        <v>284</v>
      </c>
      <c r="E272" s="44">
        <v>2250</v>
      </c>
      <c r="F272" s="27"/>
      <c r="G272" s="82"/>
      <c r="H272" s="43" t="s">
        <v>284</v>
      </c>
      <c r="I272" s="47" t="s">
        <v>285</v>
      </c>
      <c r="J272" s="27"/>
      <c r="K272" s="82"/>
      <c r="L272" s="43" t="s">
        <v>284</v>
      </c>
      <c r="M272" s="44">
        <v>3566</v>
      </c>
      <c r="N272" s="27"/>
      <c r="O272" s="82"/>
      <c r="P272" s="43" t="s">
        <v>284</v>
      </c>
      <c r="Q272" s="44">
        <v>5816</v>
      </c>
      <c r="R272" s="27"/>
      <c r="S272" s="82"/>
      <c r="T272" s="43" t="s">
        <v>284</v>
      </c>
      <c r="U272" s="44">
        <v>283624</v>
      </c>
      <c r="V272" s="27"/>
      <c r="W272" s="82"/>
      <c r="X272" s="43" t="s">
        <v>284</v>
      </c>
      <c r="Y272" s="44">
        <v>289440</v>
      </c>
      <c r="Z272" s="27"/>
    </row>
    <row r="273" spans="1:26" ht="15.75" thickTop="1" x14ac:dyDescent="0.25">
      <c r="A273" s="19"/>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row>
    <row r="274" spans="1:26" x14ac:dyDescent="0.25">
      <c r="A274" s="19"/>
      <c r="B274" s="103" t="s">
        <v>370</v>
      </c>
      <c r="C274" s="103"/>
      <c r="D274" s="103"/>
      <c r="E274" s="103"/>
      <c r="F274" s="103"/>
      <c r="G274" s="103"/>
      <c r="H274" s="103"/>
      <c r="I274" s="103"/>
      <c r="J274" s="103"/>
      <c r="K274" s="103"/>
      <c r="L274" s="103"/>
      <c r="M274" s="103"/>
      <c r="N274" s="103"/>
      <c r="O274" s="103"/>
      <c r="P274" s="103"/>
      <c r="Q274" s="103"/>
      <c r="R274" s="103"/>
      <c r="S274" s="103"/>
      <c r="T274" s="103"/>
      <c r="U274" s="103"/>
      <c r="V274" s="103"/>
      <c r="W274" s="103"/>
      <c r="X274" s="103"/>
      <c r="Y274" s="103"/>
      <c r="Z274" s="103"/>
    </row>
    <row r="275" spans="1:26" x14ac:dyDescent="0.25">
      <c r="A275" s="19"/>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row>
    <row r="276" spans="1:26" x14ac:dyDescent="0.25">
      <c r="A276" s="19"/>
      <c r="B276" s="10"/>
      <c r="C276" s="10"/>
      <c r="D276" s="88" t="s">
        <v>428</v>
      </c>
      <c r="E276" s="88"/>
      <c r="F276" s="10"/>
      <c r="G276" s="10"/>
      <c r="H276" s="88" t="s">
        <v>429</v>
      </c>
      <c r="I276" s="88"/>
      <c r="J276" s="10"/>
      <c r="K276" s="10"/>
      <c r="L276" s="88"/>
      <c r="M276" s="88"/>
      <c r="N276" s="10"/>
      <c r="O276" s="10"/>
      <c r="P276" s="88"/>
      <c r="Q276" s="88"/>
      <c r="R276" s="10"/>
      <c r="S276" s="10"/>
      <c r="T276" s="88"/>
      <c r="U276" s="88"/>
      <c r="V276" s="10"/>
      <c r="W276" s="10"/>
      <c r="X276" s="88"/>
      <c r="Y276" s="88"/>
      <c r="Z276" s="10"/>
    </row>
    <row r="277" spans="1:26" x14ac:dyDescent="0.25">
      <c r="A277" s="19"/>
      <c r="B277" s="10"/>
      <c r="C277" s="10"/>
      <c r="D277" s="88" t="s">
        <v>430</v>
      </c>
      <c r="E277" s="88"/>
      <c r="F277" s="10"/>
      <c r="G277" s="10"/>
      <c r="H277" s="88" t="s">
        <v>431</v>
      </c>
      <c r="I277" s="88"/>
      <c r="J277" s="10"/>
      <c r="K277" s="10"/>
      <c r="L277" s="88"/>
      <c r="M277" s="88"/>
      <c r="N277" s="10"/>
      <c r="O277" s="10"/>
      <c r="P277" s="88" t="s">
        <v>122</v>
      </c>
      <c r="Q277" s="88"/>
      <c r="R277" s="10"/>
      <c r="S277" s="10"/>
      <c r="T277" s="88" t="s">
        <v>432</v>
      </c>
      <c r="U277" s="88"/>
      <c r="V277" s="10"/>
      <c r="W277" s="10"/>
      <c r="X277" s="88" t="s">
        <v>122</v>
      </c>
      <c r="Y277" s="88"/>
      <c r="Z277" s="10"/>
    </row>
    <row r="278" spans="1:26" ht="15.75" thickBot="1" x14ac:dyDescent="0.3">
      <c r="A278" s="19"/>
      <c r="B278" s="10"/>
      <c r="C278" s="10"/>
      <c r="D278" s="91" t="s">
        <v>433</v>
      </c>
      <c r="E278" s="91"/>
      <c r="F278" s="10"/>
      <c r="G278" s="10"/>
      <c r="H278" s="91" t="s">
        <v>434</v>
      </c>
      <c r="I278" s="91"/>
      <c r="J278" s="10"/>
      <c r="K278" s="10"/>
      <c r="L278" s="91" t="s">
        <v>435</v>
      </c>
      <c r="M278" s="91"/>
      <c r="N278" s="10"/>
      <c r="O278" s="10"/>
      <c r="P278" s="91" t="s">
        <v>436</v>
      </c>
      <c r="Q278" s="91"/>
      <c r="R278" s="10"/>
      <c r="S278" s="10"/>
      <c r="T278" s="91" t="s">
        <v>437</v>
      </c>
      <c r="U278" s="91"/>
      <c r="V278" s="10"/>
      <c r="W278" s="10"/>
      <c r="X278" s="91" t="s">
        <v>437</v>
      </c>
      <c r="Y278" s="91"/>
      <c r="Z278" s="10"/>
    </row>
    <row r="279" spans="1:26" x14ac:dyDescent="0.25">
      <c r="A279" s="19"/>
      <c r="B279" s="13"/>
      <c r="C279" s="13"/>
      <c r="D279" s="49"/>
      <c r="E279" s="49"/>
      <c r="F279" s="13"/>
      <c r="G279" s="13"/>
      <c r="H279" s="49"/>
      <c r="I279" s="49"/>
      <c r="J279" s="13"/>
      <c r="K279" s="13"/>
      <c r="L279" s="49"/>
      <c r="M279" s="49"/>
      <c r="N279" s="13"/>
      <c r="O279" s="13"/>
      <c r="P279" s="49"/>
      <c r="Q279" s="49"/>
      <c r="R279" s="13"/>
      <c r="S279" s="13"/>
      <c r="T279" s="49"/>
      <c r="U279" s="49"/>
      <c r="V279" s="13"/>
      <c r="W279" s="13"/>
      <c r="X279" s="49"/>
      <c r="Y279" s="49"/>
      <c r="Z279" s="13"/>
    </row>
    <row r="280" spans="1:26" x14ac:dyDescent="0.25">
      <c r="A280" s="19"/>
      <c r="B280" s="86" t="s">
        <v>322</v>
      </c>
      <c r="C280" s="82"/>
      <c r="D280" s="27"/>
      <c r="E280" s="36"/>
      <c r="F280" s="27"/>
      <c r="G280" s="82"/>
      <c r="H280" s="27"/>
      <c r="I280" s="36"/>
      <c r="J280" s="27"/>
      <c r="K280" s="82"/>
      <c r="L280" s="27"/>
      <c r="M280" s="36"/>
      <c r="N280" s="27"/>
      <c r="O280" s="82"/>
      <c r="P280" s="27"/>
      <c r="Q280" s="36"/>
      <c r="R280" s="27"/>
      <c r="S280" s="82"/>
      <c r="T280" s="27"/>
      <c r="U280" s="36"/>
      <c r="V280" s="27"/>
      <c r="W280" s="82"/>
      <c r="X280" s="27"/>
      <c r="Y280" s="36"/>
      <c r="Z280" s="27"/>
    </row>
    <row r="281" spans="1:26" x14ac:dyDescent="0.25">
      <c r="A281" s="19"/>
      <c r="B281" s="31" t="s">
        <v>323</v>
      </c>
      <c r="C281" s="84"/>
      <c r="D281" s="33" t="s">
        <v>284</v>
      </c>
      <c r="E281" s="34">
        <v>2738</v>
      </c>
      <c r="F281" s="33"/>
      <c r="G281" s="84"/>
      <c r="H281" s="33" t="s">
        <v>284</v>
      </c>
      <c r="I281" s="35" t="s">
        <v>285</v>
      </c>
      <c r="J281" s="33"/>
      <c r="K281" s="84"/>
      <c r="L281" s="33" t="s">
        <v>284</v>
      </c>
      <c r="M281" s="35">
        <v>956</v>
      </c>
      <c r="N281" s="33"/>
      <c r="O281" s="84"/>
      <c r="P281" s="33" t="s">
        <v>284</v>
      </c>
      <c r="Q281" s="34">
        <v>3694</v>
      </c>
      <c r="R281" s="33"/>
      <c r="S281" s="84"/>
      <c r="T281" s="33" t="s">
        <v>284</v>
      </c>
      <c r="U281" s="34">
        <v>54731</v>
      </c>
      <c r="V281" s="33"/>
      <c r="W281" s="84"/>
      <c r="X281" s="33" t="s">
        <v>284</v>
      </c>
      <c r="Y281" s="34">
        <v>58425</v>
      </c>
      <c r="Z281" s="33"/>
    </row>
    <row r="282" spans="1:26" x14ac:dyDescent="0.25">
      <c r="A282" s="19"/>
      <c r="B282" s="86" t="s">
        <v>324</v>
      </c>
      <c r="C282" s="82"/>
      <c r="D282" s="27"/>
      <c r="E282" s="36">
        <v>636</v>
      </c>
      <c r="F282" s="27"/>
      <c r="G282" s="82"/>
      <c r="H282" s="27"/>
      <c r="I282" s="36" t="s">
        <v>285</v>
      </c>
      <c r="J282" s="27"/>
      <c r="K282" s="82"/>
      <c r="L282" s="27"/>
      <c r="M282" s="38">
        <v>1913</v>
      </c>
      <c r="N282" s="27"/>
      <c r="O282" s="82"/>
      <c r="P282" s="27"/>
      <c r="Q282" s="38">
        <v>2549</v>
      </c>
      <c r="R282" s="27"/>
      <c r="S282" s="82"/>
      <c r="T282" s="27"/>
      <c r="U282" s="38">
        <v>64198</v>
      </c>
      <c r="V282" s="27"/>
      <c r="W282" s="82"/>
      <c r="X282" s="27"/>
      <c r="Y282" s="38">
        <v>66747</v>
      </c>
      <c r="Z282" s="27"/>
    </row>
    <row r="283" spans="1:26" x14ac:dyDescent="0.25">
      <c r="A283" s="19"/>
      <c r="B283" s="31" t="s">
        <v>325</v>
      </c>
      <c r="C283" s="84"/>
      <c r="D283" s="33"/>
      <c r="E283" s="34">
        <v>1858</v>
      </c>
      <c r="F283" s="33"/>
      <c r="G283" s="84"/>
      <c r="H283" s="33"/>
      <c r="I283" s="35" t="s">
        <v>285</v>
      </c>
      <c r="J283" s="33"/>
      <c r="K283" s="84"/>
      <c r="L283" s="33"/>
      <c r="M283" s="35">
        <v>616</v>
      </c>
      <c r="N283" s="33"/>
      <c r="O283" s="84"/>
      <c r="P283" s="33"/>
      <c r="Q283" s="34">
        <v>2474</v>
      </c>
      <c r="R283" s="33"/>
      <c r="S283" s="84"/>
      <c r="T283" s="33"/>
      <c r="U283" s="34">
        <v>68721</v>
      </c>
      <c r="V283" s="33"/>
      <c r="W283" s="84"/>
      <c r="X283" s="33"/>
      <c r="Y283" s="34">
        <v>71195</v>
      </c>
      <c r="Z283" s="33"/>
    </row>
    <row r="284" spans="1:26" x14ac:dyDescent="0.25">
      <c r="A284" s="19"/>
      <c r="B284" s="86" t="s">
        <v>326</v>
      </c>
      <c r="C284" s="82"/>
      <c r="D284" s="27"/>
      <c r="E284" s="36">
        <v>100</v>
      </c>
      <c r="F284" s="27"/>
      <c r="G284" s="82"/>
      <c r="H284" s="27"/>
      <c r="I284" s="36" t="s">
        <v>285</v>
      </c>
      <c r="J284" s="27"/>
      <c r="K284" s="82"/>
      <c r="L284" s="27"/>
      <c r="M284" s="36">
        <v>53</v>
      </c>
      <c r="N284" s="27"/>
      <c r="O284" s="82"/>
      <c r="P284" s="27"/>
      <c r="Q284" s="36">
        <v>153</v>
      </c>
      <c r="R284" s="27"/>
      <c r="S284" s="82"/>
      <c r="T284" s="27"/>
      <c r="U284" s="38">
        <v>38404</v>
      </c>
      <c r="V284" s="27"/>
      <c r="W284" s="82"/>
      <c r="X284" s="27"/>
      <c r="Y284" s="38">
        <v>38557</v>
      </c>
      <c r="Z284" s="27"/>
    </row>
    <row r="285" spans="1:26" x14ac:dyDescent="0.25">
      <c r="A285" s="19"/>
      <c r="B285" s="31" t="s">
        <v>327</v>
      </c>
      <c r="C285" s="84"/>
      <c r="D285" s="33"/>
      <c r="E285" s="34">
        <v>1227</v>
      </c>
      <c r="F285" s="33"/>
      <c r="G285" s="84"/>
      <c r="H285" s="33"/>
      <c r="I285" s="35" t="s">
        <v>285</v>
      </c>
      <c r="J285" s="33"/>
      <c r="K285" s="84"/>
      <c r="L285" s="33"/>
      <c r="M285" s="34">
        <v>2467</v>
      </c>
      <c r="N285" s="33"/>
      <c r="O285" s="84"/>
      <c r="P285" s="33"/>
      <c r="Q285" s="34">
        <v>3694</v>
      </c>
      <c r="R285" s="33"/>
      <c r="S285" s="84"/>
      <c r="T285" s="33"/>
      <c r="U285" s="34">
        <v>36446</v>
      </c>
      <c r="V285" s="33"/>
      <c r="W285" s="84"/>
      <c r="X285" s="33"/>
      <c r="Y285" s="34">
        <v>40140</v>
      </c>
      <c r="Z285" s="33"/>
    </row>
    <row r="286" spans="1:26" ht="15.75" thickBot="1" x14ac:dyDescent="0.3">
      <c r="A286" s="19"/>
      <c r="B286" s="86" t="s">
        <v>328</v>
      </c>
      <c r="C286" s="82"/>
      <c r="D286" s="39"/>
      <c r="E286" s="92">
        <v>35</v>
      </c>
      <c r="F286" s="27"/>
      <c r="G286" s="82"/>
      <c r="H286" s="39"/>
      <c r="I286" s="92" t="s">
        <v>285</v>
      </c>
      <c r="J286" s="27"/>
      <c r="K286" s="82"/>
      <c r="L286" s="39"/>
      <c r="M286" s="92" t="s">
        <v>285</v>
      </c>
      <c r="N286" s="27"/>
      <c r="O286" s="82"/>
      <c r="P286" s="39"/>
      <c r="Q286" s="92">
        <v>35</v>
      </c>
      <c r="R286" s="27"/>
      <c r="S286" s="82"/>
      <c r="T286" s="39"/>
      <c r="U286" s="40">
        <v>1892</v>
      </c>
      <c r="V286" s="27"/>
      <c r="W286" s="82"/>
      <c r="X286" s="39"/>
      <c r="Y286" s="40">
        <v>1927</v>
      </c>
      <c r="Z286" s="27"/>
    </row>
    <row r="287" spans="1:26" x14ac:dyDescent="0.25">
      <c r="A287" s="19"/>
      <c r="B287" s="31"/>
      <c r="C287" s="84"/>
      <c r="D287" s="33"/>
      <c r="E287" s="35"/>
      <c r="F287" s="33"/>
      <c r="G287" s="84"/>
      <c r="H287" s="33"/>
      <c r="I287" s="35"/>
      <c r="J287" s="33"/>
      <c r="K287" s="84"/>
      <c r="L287" s="33"/>
      <c r="M287" s="35"/>
      <c r="N287" s="33"/>
      <c r="O287" s="84"/>
      <c r="P287" s="33"/>
      <c r="Q287" s="35"/>
      <c r="R287" s="33"/>
      <c r="S287" s="84"/>
      <c r="T287" s="33"/>
      <c r="U287" s="35"/>
      <c r="V287" s="33"/>
      <c r="W287" s="84"/>
      <c r="X287" s="33"/>
      <c r="Y287" s="35"/>
      <c r="Z287" s="33"/>
    </row>
    <row r="288" spans="1:26" ht="15.75" thickBot="1" x14ac:dyDescent="0.3">
      <c r="A288" s="19"/>
      <c r="B288" s="86" t="s">
        <v>122</v>
      </c>
      <c r="C288" s="82"/>
      <c r="D288" s="43" t="s">
        <v>284</v>
      </c>
      <c r="E288" s="44">
        <v>6594</v>
      </c>
      <c r="F288" s="27"/>
      <c r="G288" s="82"/>
      <c r="H288" s="43" t="s">
        <v>284</v>
      </c>
      <c r="I288" s="47" t="s">
        <v>285</v>
      </c>
      <c r="J288" s="27"/>
      <c r="K288" s="82"/>
      <c r="L288" s="43" t="s">
        <v>284</v>
      </c>
      <c r="M288" s="44">
        <v>6005</v>
      </c>
      <c r="N288" s="27"/>
      <c r="O288" s="82"/>
      <c r="P288" s="43" t="s">
        <v>284</v>
      </c>
      <c r="Q288" s="44">
        <v>12599</v>
      </c>
      <c r="R288" s="27"/>
      <c r="S288" s="82"/>
      <c r="T288" s="43" t="s">
        <v>284</v>
      </c>
      <c r="U288" s="44">
        <v>264392</v>
      </c>
      <c r="V288" s="27"/>
      <c r="W288" s="82"/>
      <c r="X288" s="43" t="s">
        <v>284</v>
      </c>
      <c r="Y288" s="44">
        <v>276991</v>
      </c>
      <c r="Z288" s="27"/>
    </row>
    <row r="289" spans="1:26" ht="15.75" thickTop="1" x14ac:dyDescent="0.25">
      <c r="A289" s="19"/>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row>
    <row r="290" spans="1:26" ht="25.5" customHeight="1" x14ac:dyDescent="0.25">
      <c r="A290" s="19"/>
      <c r="B290" s="20" t="s">
        <v>438</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row>
    <row r="291" spans="1:26" x14ac:dyDescent="0.25">
      <c r="A291" s="19"/>
      <c r="B291" s="20" t="s">
        <v>199</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x14ac:dyDescent="0.25">
      <c r="A292" s="19"/>
      <c r="B292" s="20" t="s">
        <v>439</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row>
    <row r="293" spans="1:26" x14ac:dyDescent="0.25">
      <c r="A293" s="19"/>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row>
    <row r="294" spans="1:26" x14ac:dyDescent="0.25">
      <c r="A294" s="19"/>
      <c r="B294" s="103" t="s">
        <v>440</v>
      </c>
      <c r="C294" s="103"/>
      <c r="D294" s="103"/>
      <c r="E294" s="103"/>
      <c r="F294" s="103"/>
      <c r="G294" s="103"/>
      <c r="H294" s="103"/>
      <c r="I294" s="103"/>
      <c r="J294" s="103"/>
      <c r="K294" s="103"/>
      <c r="L294" s="103"/>
      <c r="M294" s="103"/>
      <c r="N294" s="103"/>
      <c r="O294" s="103"/>
      <c r="P294" s="103"/>
      <c r="Q294" s="103"/>
      <c r="R294" s="103"/>
      <c r="S294" s="103"/>
      <c r="T294" s="103"/>
      <c r="U294" s="103"/>
      <c r="V294" s="103"/>
      <c r="W294" s="103"/>
      <c r="X294" s="103"/>
      <c r="Y294" s="103"/>
      <c r="Z294" s="103"/>
    </row>
    <row r="295" spans="1:26" x14ac:dyDescent="0.25">
      <c r="A295" s="19"/>
      <c r="B295" s="20"/>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row>
    <row r="296" spans="1:26" x14ac:dyDescent="0.25">
      <c r="A296" s="19"/>
      <c r="B296" s="90"/>
      <c r="C296" s="10"/>
      <c r="D296" s="88"/>
      <c r="E296" s="88"/>
      <c r="F296" s="10"/>
      <c r="G296" s="10"/>
      <c r="H296" s="88" t="s">
        <v>441</v>
      </c>
      <c r="I296" s="88"/>
      <c r="J296" s="10"/>
      <c r="K296" s="10"/>
      <c r="L296" s="88" t="s">
        <v>442</v>
      </c>
      <c r="M296" s="88"/>
      <c r="N296" s="10"/>
    </row>
    <row r="297" spans="1:26" x14ac:dyDescent="0.25">
      <c r="A297" s="19"/>
      <c r="B297" s="90"/>
      <c r="C297" s="10"/>
      <c r="D297" s="87"/>
      <c r="E297" s="87" t="s">
        <v>443</v>
      </c>
      <c r="F297" s="10"/>
      <c r="G297" s="10"/>
      <c r="H297" s="88" t="s">
        <v>444</v>
      </c>
      <c r="I297" s="88"/>
      <c r="J297" s="10"/>
      <c r="K297" s="10"/>
      <c r="L297" s="88" t="s">
        <v>444</v>
      </c>
      <c r="M297" s="88"/>
      <c r="N297" s="10"/>
    </row>
    <row r="298" spans="1:26" ht="15.75" thickBot="1" x14ac:dyDescent="0.3">
      <c r="A298" s="19"/>
      <c r="B298" s="90"/>
      <c r="C298" s="10"/>
      <c r="D298" s="89"/>
      <c r="E298" s="89" t="s">
        <v>445</v>
      </c>
      <c r="F298" s="10"/>
      <c r="G298" s="10"/>
      <c r="H298" s="91" t="s">
        <v>416</v>
      </c>
      <c r="I298" s="91"/>
      <c r="J298" s="10"/>
      <c r="K298" s="10"/>
      <c r="L298" s="91" t="s">
        <v>416</v>
      </c>
      <c r="M298" s="91"/>
      <c r="N298" s="10"/>
    </row>
    <row r="299" spans="1:26" x14ac:dyDescent="0.25">
      <c r="A299" s="19"/>
      <c r="B299" s="83"/>
      <c r="C299" s="84"/>
      <c r="D299" s="98"/>
      <c r="E299" s="98"/>
      <c r="F299" s="33"/>
      <c r="G299" s="84"/>
      <c r="H299" s="33"/>
      <c r="I299" s="35"/>
      <c r="J299" s="33"/>
      <c r="K299" s="84"/>
      <c r="L299" s="33"/>
      <c r="M299" s="35"/>
      <c r="N299" s="33"/>
    </row>
    <row r="300" spans="1:26" x14ac:dyDescent="0.25">
      <c r="A300" s="19"/>
      <c r="B300" s="81" t="s">
        <v>446</v>
      </c>
      <c r="C300" s="82"/>
      <c r="D300" s="99"/>
      <c r="E300" s="99">
        <v>2</v>
      </c>
      <c r="F300" s="27"/>
      <c r="G300" s="82"/>
      <c r="H300" s="27" t="s">
        <v>284</v>
      </c>
      <c r="I300" s="38">
        <v>2073</v>
      </c>
      <c r="J300" s="27"/>
      <c r="K300" s="82"/>
      <c r="L300" s="27" t="s">
        <v>284</v>
      </c>
      <c r="M300" s="38">
        <v>2073</v>
      </c>
      <c r="N300" s="27"/>
    </row>
    <row r="301" spans="1:26" x14ac:dyDescent="0.25">
      <c r="A301" s="19"/>
      <c r="B301" s="83" t="s">
        <v>325</v>
      </c>
      <c r="C301" s="84"/>
      <c r="D301" s="98"/>
      <c r="E301" s="98">
        <v>2</v>
      </c>
      <c r="F301" s="33"/>
      <c r="G301" s="84"/>
      <c r="H301" s="33"/>
      <c r="I301" s="35">
        <v>239</v>
      </c>
      <c r="J301" s="33"/>
      <c r="K301" s="84"/>
      <c r="L301" s="33"/>
      <c r="M301" s="35">
        <v>239</v>
      </c>
      <c r="N301" s="33"/>
    </row>
    <row r="302" spans="1:26" x14ac:dyDescent="0.25">
      <c r="A302" s="19"/>
      <c r="B302" s="81" t="s">
        <v>326</v>
      </c>
      <c r="C302" s="82"/>
      <c r="D302" s="99"/>
      <c r="E302" s="99">
        <v>3</v>
      </c>
      <c r="F302" s="27"/>
      <c r="G302" s="82"/>
      <c r="H302" s="27"/>
      <c r="I302" s="36">
        <v>728</v>
      </c>
      <c r="J302" s="27"/>
      <c r="K302" s="82"/>
      <c r="L302" s="27"/>
      <c r="M302" s="36">
        <v>728</v>
      </c>
      <c r="N302" s="27"/>
    </row>
    <row r="303" spans="1:26" x14ac:dyDescent="0.25">
      <c r="A303" s="19"/>
      <c r="B303" s="83" t="s">
        <v>327</v>
      </c>
      <c r="C303" s="84"/>
      <c r="D303" s="98"/>
      <c r="E303" s="98">
        <v>3</v>
      </c>
      <c r="F303" s="33"/>
      <c r="G303" s="84"/>
      <c r="H303" s="33"/>
      <c r="I303" s="34">
        <v>2389</v>
      </c>
      <c r="J303" s="33"/>
      <c r="K303" s="84"/>
      <c r="L303" s="33"/>
      <c r="M303" s="34">
        <v>2389</v>
      </c>
      <c r="N303" s="33"/>
    </row>
    <row r="304" spans="1:26" x14ac:dyDescent="0.25">
      <c r="A304" s="19"/>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row>
    <row r="305" spans="1:26" x14ac:dyDescent="0.25">
      <c r="A305" s="19"/>
      <c r="B305" s="103" t="s">
        <v>447</v>
      </c>
      <c r="C305" s="103"/>
      <c r="D305" s="103"/>
      <c r="E305" s="103"/>
      <c r="F305" s="103"/>
      <c r="G305" s="103"/>
      <c r="H305" s="103"/>
      <c r="I305" s="103"/>
      <c r="J305" s="103"/>
      <c r="K305" s="103"/>
      <c r="L305" s="103"/>
      <c r="M305" s="103"/>
      <c r="N305" s="103"/>
      <c r="O305" s="103"/>
      <c r="P305" s="103"/>
      <c r="Q305" s="103"/>
      <c r="R305" s="103"/>
      <c r="S305" s="103"/>
      <c r="T305" s="103"/>
      <c r="U305" s="103"/>
      <c r="V305" s="103"/>
      <c r="W305" s="103"/>
      <c r="X305" s="103"/>
      <c r="Y305" s="103"/>
      <c r="Z305" s="103"/>
    </row>
    <row r="306" spans="1:26" x14ac:dyDescent="0.25">
      <c r="A306" s="19"/>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row>
    <row r="307" spans="1:26" x14ac:dyDescent="0.25">
      <c r="A307" s="19"/>
      <c r="B307" s="90"/>
      <c r="C307" s="10"/>
      <c r="D307" s="88"/>
      <c r="E307" s="88"/>
      <c r="F307" s="10"/>
      <c r="G307" s="10"/>
      <c r="H307" s="88" t="s">
        <v>441</v>
      </c>
      <c r="I307" s="88"/>
      <c r="J307" s="10"/>
      <c r="K307" s="10"/>
      <c r="L307" s="88" t="s">
        <v>442</v>
      </c>
      <c r="M307" s="88"/>
      <c r="N307" s="10"/>
    </row>
    <row r="308" spans="1:26" x14ac:dyDescent="0.25">
      <c r="A308" s="19"/>
      <c r="B308" s="90"/>
      <c r="C308" s="10"/>
      <c r="D308" s="87"/>
      <c r="E308" s="87" t="s">
        <v>443</v>
      </c>
      <c r="F308" s="10"/>
      <c r="G308" s="10"/>
      <c r="H308" s="88" t="s">
        <v>444</v>
      </c>
      <c r="I308" s="88"/>
      <c r="J308" s="10"/>
      <c r="K308" s="10"/>
      <c r="L308" s="88" t="s">
        <v>444</v>
      </c>
      <c r="M308" s="88"/>
      <c r="N308" s="10"/>
    </row>
    <row r="309" spans="1:26" ht="15.75" thickBot="1" x14ac:dyDescent="0.3">
      <c r="A309" s="19"/>
      <c r="B309" s="90"/>
      <c r="C309" s="10"/>
      <c r="D309" s="89"/>
      <c r="E309" s="89" t="s">
        <v>445</v>
      </c>
      <c r="F309" s="10"/>
      <c r="G309" s="10"/>
      <c r="H309" s="91" t="s">
        <v>416</v>
      </c>
      <c r="I309" s="91"/>
      <c r="J309" s="10"/>
      <c r="K309" s="10"/>
      <c r="L309" s="91" t="s">
        <v>416</v>
      </c>
      <c r="M309" s="91"/>
      <c r="N309" s="10"/>
    </row>
    <row r="310" spans="1:26" x14ac:dyDescent="0.25">
      <c r="A310" s="19"/>
      <c r="B310" s="80"/>
      <c r="C310" s="13"/>
      <c r="D310" s="49"/>
      <c r="E310" s="49"/>
      <c r="F310" s="13"/>
      <c r="G310" s="13"/>
      <c r="H310" s="49"/>
      <c r="I310" s="49"/>
      <c r="J310" s="13"/>
      <c r="K310" s="13"/>
      <c r="L310" s="49"/>
      <c r="M310" s="49"/>
      <c r="N310" s="13"/>
    </row>
    <row r="311" spans="1:26" x14ac:dyDescent="0.25">
      <c r="A311" s="19"/>
      <c r="B311" s="81" t="s">
        <v>446</v>
      </c>
      <c r="C311" s="82"/>
      <c r="D311" s="99"/>
      <c r="E311" s="99">
        <v>5</v>
      </c>
      <c r="F311" s="27"/>
      <c r="G311" s="82"/>
      <c r="H311" s="27" t="s">
        <v>284</v>
      </c>
      <c r="I311" s="38">
        <v>5971</v>
      </c>
      <c r="J311" s="27"/>
      <c r="K311" s="82"/>
      <c r="L311" s="27" t="s">
        <v>284</v>
      </c>
      <c r="M311" s="38">
        <v>5971</v>
      </c>
      <c r="N311" s="27"/>
    </row>
    <row r="312" spans="1:26" x14ac:dyDescent="0.25">
      <c r="A312" s="19"/>
      <c r="B312" s="83" t="s">
        <v>325</v>
      </c>
      <c r="C312" s="84"/>
      <c r="D312" s="98"/>
      <c r="E312" s="98">
        <v>1</v>
      </c>
      <c r="F312" s="33"/>
      <c r="G312" s="84"/>
      <c r="H312" s="33"/>
      <c r="I312" s="35">
        <v>65</v>
      </c>
      <c r="J312" s="33"/>
      <c r="K312" s="84"/>
      <c r="L312" s="33"/>
      <c r="M312" s="35">
        <v>65</v>
      </c>
      <c r="N312" s="33"/>
    </row>
    <row r="313" spans="1:26" x14ac:dyDescent="0.25">
      <c r="A313" s="19"/>
      <c r="B313" s="81" t="s">
        <v>326</v>
      </c>
      <c r="C313" s="82"/>
      <c r="D313" s="99"/>
      <c r="E313" s="99">
        <v>3</v>
      </c>
      <c r="F313" s="27"/>
      <c r="G313" s="82"/>
      <c r="H313" s="27"/>
      <c r="I313" s="38">
        <v>1178</v>
      </c>
      <c r="J313" s="27"/>
      <c r="K313" s="82"/>
      <c r="L313" s="27"/>
      <c r="M313" s="38">
        <v>1178</v>
      </c>
      <c r="N313" s="27"/>
    </row>
    <row r="314" spans="1:26" x14ac:dyDescent="0.25">
      <c r="A314" s="19"/>
      <c r="B314" s="83" t="s">
        <v>327</v>
      </c>
      <c r="C314" s="84"/>
      <c r="D314" s="98"/>
      <c r="E314" s="98">
        <v>5</v>
      </c>
      <c r="F314" s="33"/>
      <c r="G314" s="84"/>
      <c r="H314" s="33"/>
      <c r="I314" s="34">
        <v>2432</v>
      </c>
      <c r="J314" s="33"/>
      <c r="K314" s="84"/>
      <c r="L314" s="33"/>
      <c r="M314" s="34">
        <v>2432</v>
      </c>
      <c r="N314" s="33"/>
    </row>
    <row r="315" spans="1:26" x14ac:dyDescent="0.25">
      <c r="A315" s="19"/>
      <c r="B315" s="20"/>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row>
    <row r="316" spans="1:26" x14ac:dyDescent="0.25">
      <c r="A316" s="19"/>
      <c r="B316" s="103" t="s">
        <v>448</v>
      </c>
      <c r="C316" s="103"/>
      <c r="D316" s="103"/>
      <c r="E316" s="103"/>
      <c r="F316" s="103"/>
      <c r="G316" s="103"/>
      <c r="H316" s="103"/>
      <c r="I316" s="103"/>
      <c r="J316" s="103"/>
      <c r="K316" s="103"/>
      <c r="L316" s="103"/>
      <c r="M316" s="103"/>
      <c r="N316" s="103"/>
      <c r="O316" s="103"/>
      <c r="P316" s="103"/>
      <c r="Q316" s="103"/>
      <c r="R316" s="103"/>
      <c r="S316" s="103"/>
      <c r="T316" s="103"/>
      <c r="U316" s="103"/>
      <c r="V316" s="103"/>
      <c r="W316" s="103"/>
      <c r="X316" s="103"/>
      <c r="Y316" s="103"/>
      <c r="Z316" s="103"/>
    </row>
    <row r="317" spans="1:26" x14ac:dyDescent="0.25">
      <c r="A317" s="19"/>
      <c r="B317" s="20"/>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row>
    <row r="318" spans="1:26" x14ac:dyDescent="0.25">
      <c r="A318" s="19"/>
      <c r="B318" s="90"/>
      <c r="C318" s="10"/>
      <c r="D318" s="88"/>
      <c r="E318" s="88"/>
      <c r="F318" s="10"/>
      <c r="G318" s="10"/>
      <c r="H318" s="88" t="s">
        <v>441</v>
      </c>
      <c r="I318" s="88"/>
      <c r="J318" s="10"/>
      <c r="K318" s="10"/>
      <c r="L318" s="88" t="s">
        <v>442</v>
      </c>
      <c r="M318" s="88"/>
      <c r="N318" s="10"/>
    </row>
    <row r="319" spans="1:26" x14ac:dyDescent="0.25">
      <c r="A319" s="19"/>
      <c r="B319" s="90"/>
      <c r="C319" s="10"/>
      <c r="D319" s="87"/>
      <c r="E319" s="87" t="s">
        <v>443</v>
      </c>
      <c r="F319" s="10"/>
      <c r="G319" s="10"/>
      <c r="H319" s="88" t="s">
        <v>444</v>
      </c>
      <c r="I319" s="88"/>
      <c r="J319" s="10"/>
      <c r="K319" s="10"/>
      <c r="L319" s="88" t="s">
        <v>444</v>
      </c>
      <c r="M319" s="88"/>
      <c r="N319" s="10"/>
    </row>
    <row r="320" spans="1:26" ht="15.75" thickBot="1" x14ac:dyDescent="0.3">
      <c r="A320" s="19"/>
      <c r="B320" s="90"/>
      <c r="C320" s="10"/>
      <c r="D320" s="89"/>
      <c r="E320" s="89" t="s">
        <v>445</v>
      </c>
      <c r="F320" s="10"/>
      <c r="G320" s="10"/>
      <c r="H320" s="91" t="s">
        <v>416</v>
      </c>
      <c r="I320" s="91"/>
      <c r="J320" s="10"/>
      <c r="K320" s="10"/>
      <c r="L320" s="91" t="s">
        <v>416</v>
      </c>
      <c r="M320" s="91"/>
      <c r="N320" s="10"/>
    </row>
    <row r="321" spans="1:26" x14ac:dyDescent="0.25">
      <c r="A321" s="19"/>
      <c r="B321" s="80"/>
      <c r="C321" s="13"/>
      <c r="D321" s="49"/>
      <c r="E321" s="49"/>
      <c r="F321" s="13"/>
      <c r="G321" s="13"/>
      <c r="H321" s="49"/>
      <c r="I321" s="49"/>
      <c r="J321" s="13"/>
      <c r="K321" s="13"/>
      <c r="L321" s="49"/>
      <c r="M321" s="49"/>
      <c r="N321" s="13"/>
    </row>
    <row r="322" spans="1:26" x14ac:dyDescent="0.25">
      <c r="A322" s="19"/>
      <c r="B322" s="81" t="s">
        <v>325</v>
      </c>
      <c r="C322" s="82"/>
      <c r="D322" s="99"/>
      <c r="E322" s="99">
        <v>5</v>
      </c>
      <c r="F322" s="27"/>
      <c r="G322" s="82"/>
      <c r="H322" s="27" t="s">
        <v>284</v>
      </c>
      <c r="I322" s="38">
        <v>3573</v>
      </c>
      <c r="J322" s="27"/>
      <c r="K322" s="82"/>
      <c r="L322" s="27" t="s">
        <v>284</v>
      </c>
      <c r="M322" s="38">
        <v>3573</v>
      </c>
      <c r="N322" s="27"/>
    </row>
    <row r="323" spans="1:26" x14ac:dyDescent="0.25">
      <c r="A323" s="19"/>
      <c r="B323" s="83" t="s">
        <v>326</v>
      </c>
      <c r="C323" s="84"/>
      <c r="D323" s="98"/>
      <c r="E323" s="98">
        <v>2</v>
      </c>
      <c r="F323" s="33"/>
      <c r="G323" s="84"/>
      <c r="H323" s="33"/>
      <c r="I323" s="35">
        <v>778</v>
      </c>
      <c r="J323" s="33"/>
      <c r="K323" s="84"/>
      <c r="L323" s="33"/>
      <c r="M323" s="35">
        <v>778</v>
      </c>
      <c r="N323" s="33"/>
    </row>
    <row r="324" spans="1:26" x14ac:dyDescent="0.25">
      <c r="A324" s="19"/>
      <c r="B324" s="81" t="s">
        <v>327</v>
      </c>
      <c r="C324" s="82"/>
      <c r="D324" s="99"/>
      <c r="E324" s="99">
        <v>1</v>
      </c>
      <c r="F324" s="27"/>
      <c r="G324" s="82"/>
      <c r="H324" s="27"/>
      <c r="I324" s="36">
        <v>20</v>
      </c>
      <c r="J324" s="27"/>
      <c r="K324" s="82"/>
      <c r="L324" s="27"/>
      <c r="M324" s="36">
        <v>20</v>
      </c>
      <c r="N324" s="27"/>
    </row>
    <row r="325" spans="1:26" x14ac:dyDescent="0.25">
      <c r="A325" s="19"/>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row>
    <row r="326" spans="1:26" x14ac:dyDescent="0.25">
      <c r="A326" s="19"/>
      <c r="B326" s="20" t="s">
        <v>449</v>
      </c>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row>
    <row r="327" spans="1:26" x14ac:dyDescent="0.25">
      <c r="A327" s="19"/>
      <c r="B327" s="20"/>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row>
    <row r="328" spans="1:26" x14ac:dyDescent="0.25">
      <c r="A328" s="19"/>
      <c r="B328" s="20" t="s">
        <v>325</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row>
    <row r="329" spans="1:26" x14ac:dyDescent="0.25">
      <c r="A329" s="19"/>
      <c r="B329" s="80"/>
      <c r="C329" s="13"/>
      <c r="D329" s="24"/>
      <c r="E329" s="24" t="s">
        <v>443</v>
      </c>
      <c r="F329" s="13"/>
      <c r="G329" s="13"/>
      <c r="H329" s="50" t="s">
        <v>412</v>
      </c>
      <c r="I329" s="50"/>
      <c r="J329" s="13"/>
    </row>
    <row r="330" spans="1:26" ht="15.75" thickBot="1" x14ac:dyDescent="0.3">
      <c r="A330" s="19"/>
      <c r="B330" s="80"/>
      <c r="C330" s="13"/>
      <c r="D330" s="25"/>
      <c r="E330" s="25" t="s">
        <v>445</v>
      </c>
      <c r="F330" s="13"/>
      <c r="G330" s="13"/>
      <c r="H330" s="48" t="s">
        <v>416</v>
      </c>
      <c r="I330" s="48"/>
      <c r="J330" s="13"/>
    </row>
    <row r="331" spans="1:26" x14ac:dyDescent="0.25">
      <c r="A331" s="19"/>
      <c r="B331" s="83"/>
      <c r="C331" s="84"/>
      <c r="D331" s="98"/>
      <c r="E331" s="98"/>
      <c r="F331" s="33"/>
      <c r="G331" s="84"/>
      <c r="H331" s="33"/>
      <c r="I331" s="35"/>
      <c r="J331" s="33"/>
    </row>
    <row r="332" spans="1:26" x14ac:dyDescent="0.25">
      <c r="A332" s="19"/>
      <c r="B332" s="81"/>
      <c r="C332" s="82"/>
      <c r="D332" s="99"/>
      <c r="E332" s="99">
        <v>2</v>
      </c>
      <c r="F332" s="27"/>
      <c r="G332" s="82"/>
      <c r="H332" s="27" t="s">
        <v>284</v>
      </c>
      <c r="I332" s="36">
        <v>90</v>
      </c>
      <c r="J332" s="27"/>
    </row>
    <row r="333" spans="1:26" x14ac:dyDescent="0.25">
      <c r="A333" s="19"/>
      <c r="B333" s="20"/>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row>
    <row r="334" spans="1:26" x14ac:dyDescent="0.25">
      <c r="A334" s="19"/>
      <c r="B334" s="20" t="s">
        <v>450</v>
      </c>
      <c r="C334" s="20"/>
      <c r="D334" s="20"/>
      <c r="E334" s="20"/>
      <c r="F334" s="20"/>
      <c r="G334" s="20"/>
      <c r="H334" s="20"/>
      <c r="I334" s="20"/>
      <c r="J334" s="20"/>
      <c r="K334" s="20"/>
      <c r="L334" s="20"/>
      <c r="M334" s="20"/>
      <c r="N334" s="20"/>
      <c r="O334" s="20"/>
      <c r="P334" s="20"/>
      <c r="Q334" s="20"/>
      <c r="R334" s="20"/>
      <c r="S334" s="20"/>
      <c r="T334" s="20"/>
      <c r="U334" s="20"/>
      <c r="V334" s="20"/>
      <c r="W334" s="20"/>
      <c r="X334" s="20"/>
      <c r="Y334" s="20"/>
      <c r="Z334" s="20"/>
    </row>
    <row r="335" spans="1:26" x14ac:dyDescent="0.25">
      <c r="A335" s="19"/>
      <c r="B335" s="20"/>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row>
    <row r="336" spans="1:26" ht="15.75" thickBot="1" x14ac:dyDescent="0.3">
      <c r="A336" s="19"/>
      <c r="B336" s="24"/>
      <c r="C336" s="24"/>
      <c r="D336" s="48">
        <v>2013</v>
      </c>
      <c r="E336" s="48"/>
      <c r="F336" s="24"/>
      <c r="G336" s="24"/>
      <c r="H336" s="48">
        <v>2012</v>
      </c>
      <c r="I336" s="48"/>
      <c r="J336" s="24"/>
    </row>
    <row r="337" spans="1:10" x14ac:dyDescent="0.25">
      <c r="A337" s="19"/>
      <c r="B337" s="80"/>
      <c r="C337" s="13"/>
      <c r="D337" s="100"/>
      <c r="E337" s="100"/>
      <c r="F337" s="13"/>
      <c r="G337" s="13"/>
      <c r="H337" s="100"/>
      <c r="I337" s="100"/>
      <c r="J337" s="13"/>
    </row>
    <row r="338" spans="1:10" x14ac:dyDescent="0.25">
      <c r="A338" s="19"/>
      <c r="B338" s="27" t="s">
        <v>451</v>
      </c>
      <c r="C338" s="82"/>
      <c r="D338" s="27" t="s">
        <v>284</v>
      </c>
      <c r="E338" s="38">
        <v>1833982</v>
      </c>
      <c r="F338" s="27"/>
      <c r="G338" s="82"/>
      <c r="H338" s="27" t="s">
        <v>284</v>
      </c>
      <c r="I338" s="38">
        <v>1514908</v>
      </c>
      <c r="J338" s="27"/>
    </row>
    <row r="339" spans="1:10" x14ac:dyDescent="0.25">
      <c r="A339" s="19"/>
      <c r="B339" s="31" t="s">
        <v>452</v>
      </c>
      <c r="C339" s="84"/>
      <c r="D339" s="33"/>
      <c r="E339" s="34">
        <v>50384</v>
      </c>
      <c r="F339" s="33"/>
      <c r="G339" s="84"/>
      <c r="H339" s="33"/>
      <c r="I339" s="34">
        <v>436051</v>
      </c>
      <c r="J339" s="33"/>
    </row>
    <row r="340" spans="1:10" ht="15.75" thickBot="1" x14ac:dyDescent="0.3">
      <c r="A340" s="19"/>
      <c r="B340" s="86" t="s">
        <v>453</v>
      </c>
      <c r="C340" s="82"/>
      <c r="D340" s="39"/>
      <c r="E340" s="92" t="s">
        <v>454</v>
      </c>
      <c r="F340" s="27" t="s">
        <v>332</v>
      </c>
      <c r="G340" s="82"/>
      <c r="H340" s="39"/>
      <c r="I340" s="92" t="s">
        <v>455</v>
      </c>
      <c r="J340" s="27" t="s">
        <v>332</v>
      </c>
    </row>
    <row r="341" spans="1:10" ht="15.75" thickBot="1" x14ac:dyDescent="0.3">
      <c r="A341" s="19"/>
      <c r="B341" s="84" t="s">
        <v>456</v>
      </c>
      <c r="C341" s="84"/>
      <c r="D341" s="54" t="s">
        <v>284</v>
      </c>
      <c r="E341" s="55">
        <v>1380170</v>
      </c>
      <c r="F341" s="33"/>
      <c r="G341" s="84"/>
      <c r="H341" s="54" t="s">
        <v>284</v>
      </c>
      <c r="I341" s="55">
        <v>1833982</v>
      </c>
      <c r="J341" s="33"/>
    </row>
    <row r="342" spans="1:10" ht="15.75" thickTop="1" x14ac:dyDescent="0.25">
      <c r="A342" s="19"/>
      <c r="B342" s="4"/>
    </row>
  </sheetData>
  <mergeCells count="437">
    <mergeCell ref="B325:Z325"/>
    <mergeCell ref="B326:Z326"/>
    <mergeCell ref="B327:Z327"/>
    <mergeCell ref="B328:Z328"/>
    <mergeCell ref="B333:Z333"/>
    <mergeCell ref="B334:Z334"/>
    <mergeCell ref="B294:Z294"/>
    <mergeCell ref="B295:Z295"/>
    <mergeCell ref="B304:Z304"/>
    <mergeCell ref="B305:Z305"/>
    <mergeCell ref="B306:Z306"/>
    <mergeCell ref="B315:Z315"/>
    <mergeCell ref="B275:Z275"/>
    <mergeCell ref="B289:Z289"/>
    <mergeCell ref="B290:Z290"/>
    <mergeCell ref="B291:Z291"/>
    <mergeCell ref="B292:Z292"/>
    <mergeCell ref="B293:Z293"/>
    <mergeCell ref="B257:Z257"/>
    <mergeCell ref="B258:Z258"/>
    <mergeCell ref="B259:Z259"/>
    <mergeCell ref="B260:Z260"/>
    <mergeCell ref="B273:Z273"/>
    <mergeCell ref="B274:Z274"/>
    <mergeCell ref="B179:Z179"/>
    <mergeCell ref="B180:Z180"/>
    <mergeCell ref="B181:Z181"/>
    <mergeCell ref="B206:Z206"/>
    <mergeCell ref="B231:Z231"/>
    <mergeCell ref="B256:Z256"/>
    <mergeCell ref="B155:Z155"/>
    <mergeCell ref="B156:Z156"/>
    <mergeCell ref="B157:Z157"/>
    <mergeCell ref="B167:Z167"/>
    <mergeCell ref="B168:Z168"/>
    <mergeCell ref="B169:Z169"/>
    <mergeCell ref="B147:Z147"/>
    <mergeCell ref="B149:Z149"/>
    <mergeCell ref="B151:Z151"/>
    <mergeCell ref="B152:Z152"/>
    <mergeCell ref="B153:Z153"/>
    <mergeCell ref="B154:Z154"/>
    <mergeCell ref="B137:Z137"/>
    <mergeCell ref="B138:Z138"/>
    <mergeCell ref="B139:Z139"/>
    <mergeCell ref="B141:Z141"/>
    <mergeCell ref="B143:Z143"/>
    <mergeCell ref="B145:Z145"/>
    <mergeCell ref="B121:Z121"/>
    <mergeCell ref="B122:Z122"/>
    <mergeCell ref="B133:Z133"/>
    <mergeCell ref="B134:Z134"/>
    <mergeCell ref="B135:Z135"/>
    <mergeCell ref="B136:Z136"/>
    <mergeCell ref="B105:Z105"/>
    <mergeCell ref="B106:Z106"/>
    <mergeCell ref="B107:Z107"/>
    <mergeCell ref="B108:Z108"/>
    <mergeCell ref="B109:Z109"/>
    <mergeCell ref="B120:Z120"/>
    <mergeCell ref="B83:Z83"/>
    <mergeCell ref="B84:Z84"/>
    <mergeCell ref="B85:Z85"/>
    <mergeCell ref="B94:Z94"/>
    <mergeCell ref="B95:Z95"/>
    <mergeCell ref="B96:Z96"/>
    <mergeCell ref="B69:Z69"/>
    <mergeCell ref="B70:Z70"/>
    <mergeCell ref="B71:Z71"/>
    <mergeCell ref="B80:Z80"/>
    <mergeCell ref="B81:Z81"/>
    <mergeCell ref="B82:Z82"/>
    <mergeCell ref="B55:Z55"/>
    <mergeCell ref="B56:Z56"/>
    <mergeCell ref="B57:Z57"/>
    <mergeCell ref="B58:Z58"/>
    <mergeCell ref="B59:Z59"/>
    <mergeCell ref="B60:Z60"/>
    <mergeCell ref="B40:Z40"/>
    <mergeCell ref="B41:Z41"/>
    <mergeCell ref="B42:Z42"/>
    <mergeCell ref="B43:Z43"/>
    <mergeCell ref="B44:Z44"/>
    <mergeCell ref="B54:Z54"/>
    <mergeCell ref="B34:Z34"/>
    <mergeCell ref="B35:Z35"/>
    <mergeCell ref="B36:Z36"/>
    <mergeCell ref="B37:Z37"/>
    <mergeCell ref="B38:Z38"/>
    <mergeCell ref="B39:Z39"/>
    <mergeCell ref="B25:Z25"/>
    <mergeCell ref="B26:Z26"/>
    <mergeCell ref="B27:Z27"/>
    <mergeCell ref="B28:Z28"/>
    <mergeCell ref="B30:Z30"/>
    <mergeCell ref="B32:Z32"/>
    <mergeCell ref="A1:A2"/>
    <mergeCell ref="B1:Z1"/>
    <mergeCell ref="B2:Z2"/>
    <mergeCell ref="B3:Z3"/>
    <mergeCell ref="A4:A342"/>
    <mergeCell ref="B4:Z4"/>
    <mergeCell ref="B6:Z6"/>
    <mergeCell ref="B7:Z7"/>
    <mergeCell ref="B8:Z8"/>
    <mergeCell ref="B22:Z22"/>
    <mergeCell ref="H329:I329"/>
    <mergeCell ref="H330:I330"/>
    <mergeCell ref="D336:E336"/>
    <mergeCell ref="H336:I336"/>
    <mergeCell ref="D337:E337"/>
    <mergeCell ref="H337:I337"/>
    <mergeCell ref="B335:Z335"/>
    <mergeCell ref="H319:I319"/>
    <mergeCell ref="L319:M319"/>
    <mergeCell ref="H320:I320"/>
    <mergeCell ref="L320:M320"/>
    <mergeCell ref="D321:E321"/>
    <mergeCell ref="H321:I321"/>
    <mergeCell ref="L321:M321"/>
    <mergeCell ref="D310:E310"/>
    <mergeCell ref="H310:I310"/>
    <mergeCell ref="L310:M310"/>
    <mergeCell ref="D318:E318"/>
    <mergeCell ref="H318:I318"/>
    <mergeCell ref="L318:M318"/>
    <mergeCell ref="B316:Z316"/>
    <mergeCell ref="B317:Z317"/>
    <mergeCell ref="D307:E307"/>
    <mergeCell ref="H307:I307"/>
    <mergeCell ref="L307:M307"/>
    <mergeCell ref="H308:I308"/>
    <mergeCell ref="L308:M308"/>
    <mergeCell ref="H309:I309"/>
    <mergeCell ref="L309:M309"/>
    <mergeCell ref="D296:E296"/>
    <mergeCell ref="H296:I296"/>
    <mergeCell ref="L296:M296"/>
    <mergeCell ref="H297:I297"/>
    <mergeCell ref="L297:M297"/>
    <mergeCell ref="H298:I298"/>
    <mergeCell ref="L298:M298"/>
    <mergeCell ref="D279:E279"/>
    <mergeCell ref="H279:I279"/>
    <mergeCell ref="L279:M279"/>
    <mergeCell ref="P279:Q279"/>
    <mergeCell ref="T279:U279"/>
    <mergeCell ref="X279:Y279"/>
    <mergeCell ref="D278:E278"/>
    <mergeCell ref="H278:I278"/>
    <mergeCell ref="L278:M278"/>
    <mergeCell ref="P278:Q278"/>
    <mergeCell ref="T278:U278"/>
    <mergeCell ref="X278:Y278"/>
    <mergeCell ref="D277:E277"/>
    <mergeCell ref="H277:I277"/>
    <mergeCell ref="L277:M277"/>
    <mergeCell ref="P277:Q277"/>
    <mergeCell ref="T277:U277"/>
    <mergeCell ref="X277:Y277"/>
    <mergeCell ref="D276:E276"/>
    <mergeCell ref="H276:I276"/>
    <mergeCell ref="L276:M276"/>
    <mergeCell ref="P276:Q276"/>
    <mergeCell ref="T276:U276"/>
    <mergeCell ref="X276:Y276"/>
    <mergeCell ref="D263:E263"/>
    <mergeCell ref="H263:I263"/>
    <mergeCell ref="L263:M263"/>
    <mergeCell ref="P263:Q263"/>
    <mergeCell ref="T263:U263"/>
    <mergeCell ref="X263:Y263"/>
    <mergeCell ref="X261:Y261"/>
    <mergeCell ref="D262:E262"/>
    <mergeCell ref="H262:I262"/>
    <mergeCell ref="L262:M262"/>
    <mergeCell ref="P262:Q262"/>
    <mergeCell ref="T262:U262"/>
    <mergeCell ref="X262:Y262"/>
    <mergeCell ref="D236:E236"/>
    <mergeCell ref="H236:I236"/>
    <mergeCell ref="L236:M236"/>
    <mergeCell ref="P236:Q236"/>
    <mergeCell ref="T236:U236"/>
    <mergeCell ref="D261:E261"/>
    <mergeCell ref="H261:I261"/>
    <mergeCell ref="L261:M261"/>
    <mergeCell ref="P261:Q261"/>
    <mergeCell ref="T261:U261"/>
    <mergeCell ref="D234:E234"/>
    <mergeCell ref="H234:I234"/>
    <mergeCell ref="L234:M234"/>
    <mergeCell ref="P234:Q234"/>
    <mergeCell ref="T234:U234"/>
    <mergeCell ref="D235:E235"/>
    <mergeCell ref="H235:I235"/>
    <mergeCell ref="L235:M235"/>
    <mergeCell ref="P235:Q235"/>
    <mergeCell ref="T235:U235"/>
    <mergeCell ref="D232:E232"/>
    <mergeCell ref="H232:I232"/>
    <mergeCell ref="L232:M232"/>
    <mergeCell ref="P232:U232"/>
    <mergeCell ref="D233:M233"/>
    <mergeCell ref="P233:U233"/>
    <mergeCell ref="D210:E210"/>
    <mergeCell ref="H210:I210"/>
    <mergeCell ref="L210:M210"/>
    <mergeCell ref="P210:Q210"/>
    <mergeCell ref="T210:U210"/>
    <mergeCell ref="D211:E211"/>
    <mergeCell ref="H211:I211"/>
    <mergeCell ref="L211:M211"/>
    <mergeCell ref="P211:Q211"/>
    <mergeCell ref="T211:U211"/>
    <mergeCell ref="D208:M208"/>
    <mergeCell ref="P208:U208"/>
    <mergeCell ref="D209:E209"/>
    <mergeCell ref="H209:I209"/>
    <mergeCell ref="L209:M209"/>
    <mergeCell ref="P209:Q209"/>
    <mergeCell ref="T209:U209"/>
    <mergeCell ref="D186:E186"/>
    <mergeCell ref="H186:I186"/>
    <mergeCell ref="L186:M186"/>
    <mergeCell ref="P186:Q186"/>
    <mergeCell ref="T186:U186"/>
    <mergeCell ref="D207:E207"/>
    <mergeCell ref="H207:I207"/>
    <mergeCell ref="L207:M207"/>
    <mergeCell ref="P207:U207"/>
    <mergeCell ref="D184:E184"/>
    <mergeCell ref="H184:I184"/>
    <mergeCell ref="L184:M184"/>
    <mergeCell ref="P184:Q184"/>
    <mergeCell ref="T184:U184"/>
    <mergeCell ref="D185:E185"/>
    <mergeCell ref="H185:I185"/>
    <mergeCell ref="L185:M185"/>
    <mergeCell ref="P185:Q185"/>
    <mergeCell ref="T185:U185"/>
    <mergeCell ref="D182:E182"/>
    <mergeCell ref="H182:I182"/>
    <mergeCell ref="L182:M182"/>
    <mergeCell ref="P182:U182"/>
    <mergeCell ref="D183:M183"/>
    <mergeCell ref="P183:U183"/>
    <mergeCell ref="D173:E173"/>
    <mergeCell ref="H173:I173"/>
    <mergeCell ref="L173:M173"/>
    <mergeCell ref="P173:Q173"/>
    <mergeCell ref="T173:U173"/>
    <mergeCell ref="X173:Y173"/>
    <mergeCell ref="D172:E172"/>
    <mergeCell ref="H172:I172"/>
    <mergeCell ref="L172:M172"/>
    <mergeCell ref="P172:Q172"/>
    <mergeCell ref="T172:U172"/>
    <mergeCell ref="X172:Y172"/>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61:E161"/>
    <mergeCell ref="H161:I161"/>
    <mergeCell ref="L161:M161"/>
    <mergeCell ref="P161:Q161"/>
    <mergeCell ref="T161:U161"/>
    <mergeCell ref="X161:Y161"/>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13:E113"/>
    <mergeCell ref="H113:I113"/>
    <mergeCell ref="L113:M113"/>
    <mergeCell ref="P113:Q113"/>
    <mergeCell ref="T113:U113"/>
    <mergeCell ref="X113:Y113"/>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9:E9"/>
    <mergeCell ref="H9:I9"/>
    <mergeCell ref="D45:E45"/>
    <mergeCell ref="H45:I45"/>
    <mergeCell ref="L45:M45"/>
    <mergeCell ref="D46:E46"/>
    <mergeCell ref="H46:I46"/>
    <mergeCell ref="L46:M46"/>
    <mergeCell ref="B23:Z23"/>
    <mergeCell ref="B24:Z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5.7109375" customWidth="1"/>
    <col min="6" max="6" width="17" customWidth="1"/>
    <col min="7" max="7" width="3.28515625" customWidth="1"/>
    <col min="8" max="8" width="16.42578125" customWidth="1"/>
    <col min="9" max="9" width="17" customWidth="1"/>
  </cols>
  <sheetData>
    <row r="1" spans="1:9" ht="15" customHeight="1" x14ac:dyDescent="0.25">
      <c r="A1" s="9" t="s">
        <v>45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58</v>
      </c>
      <c r="B3" s="18" t="s">
        <v>6</v>
      </c>
      <c r="C3" s="18"/>
      <c r="D3" s="18"/>
      <c r="E3" s="18"/>
      <c r="F3" s="18"/>
      <c r="G3" s="18"/>
      <c r="H3" s="18"/>
      <c r="I3" s="18"/>
    </row>
    <row r="4" spans="1:9" ht="15" customHeight="1" x14ac:dyDescent="0.25">
      <c r="A4" s="19" t="s">
        <v>459</v>
      </c>
      <c r="B4" s="18" t="s">
        <v>6</v>
      </c>
      <c r="C4" s="18"/>
      <c r="D4" s="18"/>
      <c r="E4" s="18"/>
      <c r="F4" s="18"/>
      <c r="G4" s="18"/>
      <c r="H4" s="18"/>
      <c r="I4" s="18"/>
    </row>
    <row r="5" spans="1:9" x14ac:dyDescent="0.25">
      <c r="A5" s="19"/>
      <c r="B5" s="11"/>
      <c r="C5" s="12" t="s">
        <v>460</v>
      </c>
      <c r="D5" s="11" t="s">
        <v>457</v>
      </c>
    </row>
    <row r="6" spans="1:9" x14ac:dyDescent="0.25">
      <c r="A6" s="19"/>
      <c r="B6" s="20"/>
      <c r="C6" s="20"/>
      <c r="D6" s="20"/>
      <c r="E6" s="20"/>
      <c r="F6" s="20"/>
      <c r="G6" s="20"/>
      <c r="H6" s="20"/>
      <c r="I6" s="20"/>
    </row>
    <row r="7" spans="1:9" x14ac:dyDescent="0.25">
      <c r="A7" s="19"/>
      <c r="B7" s="20" t="s">
        <v>461</v>
      </c>
      <c r="C7" s="20"/>
      <c r="D7" s="20"/>
      <c r="E7" s="20"/>
      <c r="F7" s="20"/>
      <c r="G7" s="20"/>
      <c r="H7" s="20"/>
      <c r="I7" s="20"/>
    </row>
    <row r="8" spans="1:9" x14ac:dyDescent="0.25">
      <c r="A8" s="19"/>
      <c r="B8" s="20"/>
      <c r="C8" s="20"/>
      <c r="D8" s="20"/>
      <c r="E8" s="20"/>
      <c r="F8" s="20"/>
      <c r="G8" s="20"/>
      <c r="H8" s="20"/>
      <c r="I8" s="20"/>
    </row>
    <row r="9" spans="1:9" ht="15.75" thickBot="1" x14ac:dyDescent="0.3">
      <c r="A9" s="19"/>
      <c r="B9" s="24"/>
      <c r="C9" s="24"/>
      <c r="D9" s="48">
        <v>2013</v>
      </c>
      <c r="E9" s="48"/>
      <c r="F9" s="24"/>
      <c r="G9" s="48">
        <v>2012</v>
      </c>
      <c r="H9" s="48"/>
      <c r="I9" s="24"/>
    </row>
    <row r="10" spans="1:9" x14ac:dyDescent="0.25">
      <c r="A10" s="19"/>
      <c r="B10" s="24"/>
      <c r="C10" s="24"/>
      <c r="D10" s="26"/>
      <c r="E10" s="26"/>
      <c r="F10" s="24"/>
      <c r="G10" s="26"/>
      <c r="H10" s="26"/>
      <c r="I10" s="24"/>
    </row>
    <row r="11" spans="1:9" x14ac:dyDescent="0.25">
      <c r="A11" s="19"/>
      <c r="B11" s="27" t="s">
        <v>462</v>
      </c>
      <c r="C11" s="28"/>
      <c r="D11" s="27" t="s">
        <v>284</v>
      </c>
      <c r="E11" s="38">
        <v>2145003</v>
      </c>
      <c r="F11" s="28"/>
      <c r="G11" s="27" t="s">
        <v>284</v>
      </c>
      <c r="H11" s="38">
        <v>2145003</v>
      </c>
      <c r="I11" s="28"/>
    </row>
    <row r="12" spans="1:9" x14ac:dyDescent="0.25">
      <c r="A12" s="19"/>
      <c r="B12" s="33" t="s">
        <v>217</v>
      </c>
      <c r="C12" s="32"/>
      <c r="D12" s="33"/>
      <c r="E12" s="34">
        <v>4297565</v>
      </c>
      <c r="F12" s="32"/>
      <c r="G12" s="33"/>
      <c r="H12" s="34">
        <v>4284293</v>
      </c>
      <c r="I12" s="32"/>
    </row>
    <row r="13" spans="1:9" ht="15.75" thickBot="1" x14ac:dyDescent="0.3">
      <c r="A13" s="19"/>
      <c r="B13" s="27" t="s">
        <v>463</v>
      </c>
      <c r="C13" s="28"/>
      <c r="D13" s="39"/>
      <c r="E13" s="40">
        <v>3313948</v>
      </c>
      <c r="F13" s="28"/>
      <c r="G13" s="39"/>
      <c r="H13" s="40">
        <v>3713758</v>
      </c>
      <c r="I13" s="28"/>
    </row>
    <row r="14" spans="1:9" x14ac:dyDescent="0.25">
      <c r="A14" s="19"/>
      <c r="B14" s="32"/>
      <c r="C14" s="32"/>
      <c r="D14" s="106"/>
      <c r="E14" s="107"/>
      <c r="F14" s="32"/>
      <c r="G14" s="106"/>
      <c r="H14" s="107"/>
      <c r="I14" s="32"/>
    </row>
    <row r="15" spans="1:9" x14ac:dyDescent="0.25">
      <c r="A15" s="19"/>
      <c r="B15" s="27"/>
      <c r="C15" s="28"/>
      <c r="D15" s="27"/>
      <c r="E15" s="38">
        <v>9756516</v>
      </c>
      <c r="F15" s="28"/>
      <c r="G15" s="27"/>
      <c r="H15" s="38">
        <v>10143054</v>
      </c>
      <c r="I15" s="28"/>
    </row>
    <row r="16" spans="1:9" ht="15.75" thickBot="1" x14ac:dyDescent="0.3">
      <c r="A16" s="19"/>
      <c r="B16" s="33" t="s">
        <v>464</v>
      </c>
      <c r="C16" s="32"/>
      <c r="D16" s="51"/>
      <c r="E16" s="52">
        <v>-4764067</v>
      </c>
      <c r="F16" s="32"/>
      <c r="G16" s="51"/>
      <c r="H16" s="52">
        <v>-4743714</v>
      </c>
      <c r="I16" s="32"/>
    </row>
    <row r="17" spans="1:9" x14ac:dyDescent="0.25">
      <c r="A17" s="19"/>
      <c r="B17" s="27"/>
      <c r="C17" s="28"/>
      <c r="D17" s="29"/>
      <c r="E17" s="30"/>
      <c r="F17" s="28"/>
      <c r="G17" s="29"/>
      <c r="H17" s="30"/>
      <c r="I17" s="28"/>
    </row>
    <row r="18" spans="1:9" ht="15.75" thickBot="1" x14ac:dyDescent="0.3">
      <c r="A18" s="19"/>
      <c r="B18" s="33"/>
      <c r="C18" s="32"/>
      <c r="D18" s="54" t="s">
        <v>284</v>
      </c>
      <c r="E18" s="55">
        <v>4992449</v>
      </c>
      <c r="F18" s="32"/>
      <c r="G18" s="54" t="s">
        <v>284</v>
      </c>
      <c r="H18" s="55">
        <v>5399340</v>
      </c>
      <c r="I18" s="32"/>
    </row>
    <row r="19" spans="1:9" ht="15.75" thickTop="1" x14ac:dyDescent="0.25">
      <c r="A19" s="19"/>
      <c r="B19" s="20"/>
      <c r="C19" s="20"/>
      <c r="D19" s="20"/>
      <c r="E19" s="20"/>
      <c r="F19" s="20"/>
      <c r="G19" s="20"/>
      <c r="H19" s="20"/>
      <c r="I19" s="20"/>
    </row>
    <row r="20" spans="1:9" x14ac:dyDescent="0.25">
      <c r="A20" s="19"/>
      <c r="B20" s="20" t="s">
        <v>465</v>
      </c>
      <c r="C20" s="20"/>
      <c r="D20" s="20"/>
      <c r="E20" s="20"/>
      <c r="F20" s="20"/>
      <c r="G20" s="20"/>
      <c r="H20" s="20"/>
      <c r="I20" s="20"/>
    </row>
    <row r="21" spans="1:9" x14ac:dyDescent="0.25">
      <c r="A21" s="19"/>
      <c r="B21" s="20"/>
      <c r="C21" s="20"/>
      <c r="D21" s="20"/>
      <c r="E21" s="20"/>
      <c r="F21" s="20"/>
      <c r="G21" s="20"/>
      <c r="H21" s="20"/>
      <c r="I21" s="20"/>
    </row>
    <row r="22" spans="1:9" ht="25.5" customHeight="1" x14ac:dyDescent="0.25">
      <c r="A22" s="19"/>
      <c r="B22" s="20" t="s">
        <v>466</v>
      </c>
      <c r="C22" s="20"/>
      <c r="D22" s="20"/>
      <c r="E22" s="20"/>
      <c r="F22" s="20"/>
      <c r="G22" s="20"/>
      <c r="H22" s="20"/>
      <c r="I22" s="20"/>
    </row>
    <row r="23" spans="1:9" x14ac:dyDescent="0.25">
      <c r="A23" s="19"/>
      <c r="B23" s="20"/>
      <c r="C23" s="20"/>
      <c r="D23" s="20"/>
      <c r="E23" s="20"/>
      <c r="F23" s="20"/>
      <c r="G23" s="20"/>
      <c r="H23" s="20"/>
      <c r="I23" s="20"/>
    </row>
    <row r="24" spans="1:9" x14ac:dyDescent="0.25">
      <c r="A24" s="19"/>
      <c r="B24" s="20" t="s">
        <v>467</v>
      </c>
      <c r="C24" s="20"/>
      <c r="D24" s="20"/>
      <c r="E24" s="20"/>
      <c r="F24" s="20"/>
      <c r="G24" s="20"/>
      <c r="H24" s="20"/>
      <c r="I24" s="20"/>
    </row>
    <row r="25" spans="1:9" x14ac:dyDescent="0.25">
      <c r="A25" s="19"/>
      <c r="B25" s="20"/>
      <c r="C25" s="20"/>
      <c r="D25" s="20"/>
      <c r="E25" s="20"/>
      <c r="F25" s="20"/>
      <c r="G25" s="20"/>
      <c r="H25" s="20"/>
      <c r="I25" s="20"/>
    </row>
    <row r="26" spans="1:9" x14ac:dyDescent="0.25">
      <c r="A26" s="19"/>
      <c r="B26" s="27">
        <v>2014</v>
      </c>
      <c r="C26" s="28"/>
      <c r="D26" s="27" t="s">
        <v>284</v>
      </c>
      <c r="E26" s="38">
        <v>348444</v>
      </c>
      <c r="F26" s="28"/>
    </row>
    <row r="27" spans="1:9" x14ac:dyDescent="0.25">
      <c r="A27" s="19"/>
      <c r="B27" s="33">
        <v>2015</v>
      </c>
      <c r="C27" s="32"/>
      <c r="D27" s="33"/>
      <c r="E27" s="34">
        <v>233649</v>
      </c>
      <c r="F27" s="32"/>
    </row>
    <row r="28" spans="1:9" ht="15.75" thickBot="1" x14ac:dyDescent="0.3">
      <c r="A28" s="19"/>
      <c r="B28" s="27">
        <v>2016</v>
      </c>
      <c r="C28" s="28"/>
      <c r="D28" s="39"/>
      <c r="E28" s="40">
        <v>128600</v>
      </c>
      <c r="F28" s="28"/>
    </row>
    <row r="29" spans="1:9" x14ac:dyDescent="0.25">
      <c r="A29" s="19"/>
      <c r="B29" s="33"/>
      <c r="C29" s="32"/>
      <c r="D29" s="41"/>
      <c r="E29" s="42"/>
      <c r="F29" s="32"/>
    </row>
    <row r="30" spans="1:9" ht="15.75" thickBot="1" x14ac:dyDescent="0.3">
      <c r="A30" s="19"/>
      <c r="B30" s="27" t="s">
        <v>122</v>
      </c>
      <c r="C30" s="28"/>
      <c r="D30" s="43" t="s">
        <v>284</v>
      </c>
      <c r="E30" s="44">
        <v>710693</v>
      </c>
      <c r="F30" s="28"/>
    </row>
    <row r="31" spans="1:9" ht="15.75" thickTop="1" x14ac:dyDescent="0.25">
      <c r="A31" s="19"/>
      <c r="B31" s="4"/>
    </row>
  </sheetData>
  <mergeCells count="18">
    <mergeCell ref="B24:I24"/>
    <mergeCell ref="B25:I25"/>
    <mergeCell ref="B8:I8"/>
    <mergeCell ref="B19:I19"/>
    <mergeCell ref="B20:I20"/>
    <mergeCell ref="B21:I21"/>
    <mergeCell ref="B22:I22"/>
    <mergeCell ref="B23:I23"/>
    <mergeCell ref="D9:E9"/>
    <mergeCell ref="G9:H9"/>
    <mergeCell ref="A1:A2"/>
    <mergeCell ref="B1:I1"/>
    <mergeCell ref="B2:I2"/>
    <mergeCell ref="B3:I3"/>
    <mergeCell ref="A4:A31"/>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140625" customWidth="1"/>
    <col min="3" max="3" width="13" customWidth="1"/>
    <col min="4" max="4" width="36.5703125" customWidth="1"/>
    <col min="5" max="5" width="13.42578125" customWidth="1"/>
    <col min="6" max="6" width="18.85546875" customWidth="1"/>
  </cols>
  <sheetData>
    <row r="1" spans="1:6" ht="15" customHeight="1" x14ac:dyDescent="0.25">
      <c r="A1" s="9" t="s">
        <v>468</v>
      </c>
      <c r="B1" s="9" t="s">
        <v>2</v>
      </c>
      <c r="C1" s="9"/>
      <c r="D1" s="9"/>
      <c r="E1" s="9"/>
      <c r="F1" s="9"/>
    </row>
    <row r="2" spans="1:6" ht="15" customHeight="1" x14ac:dyDescent="0.25">
      <c r="A2" s="9"/>
      <c r="B2" s="9" t="s">
        <v>3</v>
      </c>
      <c r="C2" s="9"/>
      <c r="D2" s="9"/>
      <c r="E2" s="9"/>
      <c r="F2" s="9"/>
    </row>
    <row r="3" spans="1:6" ht="30" x14ac:dyDescent="0.25">
      <c r="A3" s="3" t="s">
        <v>469</v>
      </c>
      <c r="B3" s="18" t="s">
        <v>6</v>
      </c>
      <c r="C3" s="18"/>
      <c r="D3" s="18"/>
      <c r="E3" s="18"/>
      <c r="F3" s="18"/>
    </row>
    <row r="4" spans="1:6" ht="15" customHeight="1" x14ac:dyDescent="0.25">
      <c r="A4" s="19" t="s">
        <v>470</v>
      </c>
      <c r="B4" s="18" t="s">
        <v>6</v>
      </c>
      <c r="C4" s="18"/>
      <c r="D4" s="18"/>
      <c r="E4" s="18"/>
      <c r="F4" s="18"/>
    </row>
    <row r="5" spans="1:6" x14ac:dyDescent="0.25">
      <c r="A5" s="19"/>
      <c r="B5" s="11"/>
      <c r="C5" s="12" t="s">
        <v>471</v>
      </c>
      <c r="D5" s="11" t="s">
        <v>468</v>
      </c>
    </row>
    <row r="6" spans="1:6" x14ac:dyDescent="0.25">
      <c r="A6" s="19"/>
      <c r="B6" s="20"/>
      <c r="C6" s="20"/>
      <c r="D6" s="20"/>
      <c r="E6" s="20"/>
      <c r="F6" s="20"/>
    </row>
    <row r="7" spans="1:6" x14ac:dyDescent="0.25">
      <c r="A7" s="19"/>
      <c r="B7" s="20" t="s">
        <v>472</v>
      </c>
      <c r="C7" s="20"/>
      <c r="D7" s="20"/>
      <c r="E7" s="20"/>
      <c r="F7" s="20"/>
    </row>
    <row r="8" spans="1:6" x14ac:dyDescent="0.25">
      <c r="A8" s="19"/>
      <c r="B8" s="20"/>
      <c r="C8" s="20"/>
      <c r="D8" s="20"/>
      <c r="E8" s="20"/>
      <c r="F8" s="20"/>
    </row>
    <row r="9" spans="1:6" x14ac:dyDescent="0.25">
      <c r="A9" s="19"/>
      <c r="B9" s="27">
        <v>2014</v>
      </c>
      <c r="C9" s="28"/>
      <c r="D9" s="27" t="s">
        <v>284</v>
      </c>
      <c r="E9" s="38">
        <v>97362</v>
      </c>
      <c r="F9" s="28"/>
    </row>
    <row r="10" spans="1:6" x14ac:dyDescent="0.25">
      <c r="A10" s="19"/>
      <c r="B10" s="33">
        <v>2015</v>
      </c>
      <c r="C10" s="32"/>
      <c r="D10" s="33"/>
      <c r="E10" s="34">
        <v>30811</v>
      </c>
      <c r="F10" s="32"/>
    </row>
    <row r="11" spans="1:6" x14ac:dyDescent="0.25">
      <c r="A11" s="19"/>
      <c r="B11" s="27">
        <v>2016</v>
      </c>
      <c r="C11" s="28"/>
      <c r="D11" s="27"/>
      <c r="E11" s="38">
        <v>7355</v>
      </c>
      <c r="F11" s="28"/>
    </row>
    <row r="12" spans="1:6" x14ac:dyDescent="0.25">
      <c r="A12" s="19"/>
      <c r="B12" s="33">
        <v>2017</v>
      </c>
      <c r="C12" s="32"/>
      <c r="D12" s="33"/>
      <c r="E12" s="34">
        <v>11636</v>
      </c>
      <c r="F12" s="32"/>
    </row>
    <row r="13" spans="1:6" ht="15.75" thickBot="1" x14ac:dyDescent="0.3">
      <c r="A13" s="19"/>
      <c r="B13" s="27">
        <v>2018</v>
      </c>
      <c r="C13" s="28"/>
      <c r="D13" s="39"/>
      <c r="E13" s="40">
        <v>8150</v>
      </c>
      <c r="F13" s="28"/>
    </row>
    <row r="14" spans="1:6" x14ac:dyDescent="0.25">
      <c r="A14" s="19"/>
      <c r="B14" s="35"/>
      <c r="C14" s="32"/>
      <c r="D14" s="41"/>
      <c r="E14" s="42"/>
      <c r="F14" s="32"/>
    </row>
    <row r="15" spans="1:6" ht="15.75" thickBot="1" x14ac:dyDescent="0.3">
      <c r="A15" s="19"/>
      <c r="B15" s="27" t="s">
        <v>122</v>
      </c>
      <c r="C15" s="28"/>
      <c r="D15" s="43" t="s">
        <v>284</v>
      </c>
      <c r="E15" s="44">
        <v>155314</v>
      </c>
      <c r="F15" s="28"/>
    </row>
    <row r="16" spans="1:6" ht="15.75" thickTop="1" x14ac:dyDescent="0.25">
      <c r="A16" s="19"/>
      <c r="B16" s="108"/>
      <c r="C16" s="108"/>
      <c r="D16" s="108"/>
      <c r="E16" s="108"/>
      <c r="F16" s="108"/>
    </row>
    <row r="17" spans="1:6" ht="25.5" customHeight="1" x14ac:dyDescent="0.25">
      <c r="A17" s="19"/>
      <c r="B17" s="20" t="s">
        <v>473</v>
      </c>
      <c r="C17" s="20"/>
      <c r="D17" s="20"/>
      <c r="E17" s="20"/>
      <c r="F17" s="20"/>
    </row>
    <row r="18" spans="1:6" x14ac:dyDescent="0.25">
      <c r="A18" s="19"/>
      <c r="B18" s="20"/>
      <c r="C18" s="20"/>
      <c r="D18" s="20"/>
      <c r="E18" s="20"/>
      <c r="F18" s="20"/>
    </row>
    <row r="19" spans="1:6" ht="25.5" customHeight="1" x14ac:dyDescent="0.25">
      <c r="A19" s="19"/>
      <c r="B19" s="20" t="s">
        <v>474</v>
      </c>
      <c r="C19" s="20"/>
      <c r="D19" s="20"/>
      <c r="E19" s="20"/>
      <c r="F19" s="20"/>
    </row>
    <row r="20" spans="1:6" x14ac:dyDescent="0.25">
      <c r="A20" s="19"/>
      <c r="B20" s="4"/>
    </row>
  </sheetData>
  <mergeCells count="13">
    <mergeCell ref="B17:F17"/>
    <mergeCell ref="B18:F18"/>
    <mergeCell ref="B19:F19"/>
    <mergeCell ref="A1:A2"/>
    <mergeCell ref="B1:F1"/>
    <mergeCell ref="B2:F2"/>
    <mergeCell ref="B3:F3"/>
    <mergeCell ref="A4:A20"/>
    <mergeCell ref="B4:F4"/>
    <mergeCell ref="B6:F6"/>
    <mergeCell ref="B7:F7"/>
    <mergeCell ref="B8:F8"/>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2.140625" bestFit="1" customWidth="1"/>
    <col min="2" max="2" width="36.5703125" bestFit="1" customWidth="1"/>
    <col min="3" max="3" width="15.140625" customWidth="1"/>
    <col min="4" max="4" width="26.85546875" customWidth="1"/>
    <col min="5" max="5" width="18.5703125" customWidth="1"/>
    <col min="6" max="6" width="21.42578125" customWidth="1"/>
    <col min="7" max="7" width="4.28515625" customWidth="1"/>
    <col min="8" max="8" width="18.5703125" customWidth="1"/>
    <col min="9" max="9" width="21.42578125" customWidth="1"/>
    <col min="10" max="10" width="4.28515625" customWidth="1"/>
    <col min="11" max="11" width="16.85546875" customWidth="1"/>
    <col min="12" max="12" width="21.42578125" customWidth="1"/>
  </cols>
  <sheetData>
    <row r="1" spans="1:12" ht="15" customHeight="1" x14ac:dyDescent="0.25">
      <c r="A1" s="9" t="s">
        <v>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76</v>
      </c>
      <c r="B3" s="18" t="s">
        <v>6</v>
      </c>
      <c r="C3" s="18"/>
      <c r="D3" s="18"/>
      <c r="E3" s="18"/>
      <c r="F3" s="18"/>
      <c r="G3" s="18"/>
      <c r="H3" s="18"/>
      <c r="I3" s="18"/>
      <c r="J3" s="18"/>
      <c r="K3" s="18"/>
      <c r="L3" s="18"/>
    </row>
    <row r="4" spans="1:12" ht="15" customHeight="1" x14ac:dyDescent="0.25">
      <c r="A4" s="19" t="s">
        <v>477</v>
      </c>
      <c r="B4" s="18" t="s">
        <v>6</v>
      </c>
      <c r="C4" s="18"/>
      <c r="D4" s="18"/>
      <c r="E4" s="18"/>
      <c r="F4" s="18"/>
      <c r="G4" s="18"/>
      <c r="H4" s="18"/>
      <c r="I4" s="18"/>
      <c r="J4" s="18"/>
      <c r="K4" s="18"/>
      <c r="L4" s="18"/>
    </row>
    <row r="5" spans="1:12" x14ac:dyDescent="0.25">
      <c r="A5" s="19"/>
      <c r="B5" s="11"/>
      <c r="C5" s="12" t="s">
        <v>478</v>
      </c>
      <c r="D5" s="11" t="s">
        <v>475</v>
      </c>
    </row>
    <row r="6" spans="1:12" x14ac:dyDescent="0.25">
      <c r="A6" s="19"/>
      <c r="B6" s="20"/>
      <c r="C6" s="20"/>
      <c r="D6" s="20"/>
      <c r="E6" s="20"/>
      <c r="F6" s="20"/>
      <c r="G6" s="20"/>
      <c r="H6" s="20"/>
      <c r="I6" s="20"/>
      <c r="J6" s="20"/>
      <c r="K6" s="20"/>
      <c r="L6" s="20"/>
    </row>
    <row r="7" spans="1:12" ht="25.5" customHeight="1" x14ac:dyDescent="0.25">
      <c r="A7" s="19"/>
      <c r="B7" s="20" t="s">
        <v>479</v>
      </c>
      <c r="C7" s="20"/>
      <c r="D7" s="20"/>
      <c r="E7" s="20"/>
      <c r="F7" s="20"/>
      <c r="G7" s="20"/>
      <c r="H7" s="20"/>
      <c r="I7" s="20"/>
      <c r="J7" s="20"/>
      <c r="K7" s="20"/>
      <c r="L7" s="20"/>
    </row>
    <row r="8" spans="1:12" x14ac:dyDescent="0.25">
      <c r="A8" s="19"/>
      <c r="B8" s="20"/>
      <c r="C8" s="20"/>
      <c r="D8" s="20"/>
      <c r="E8" s="20"/>
      <c r="F8" s="20"/>
      <c r="G8" s="20"/>
      <c r="H8" s="20"/>
      <c r="I8" s="20"/>
      <c r="J8" s="20"/>
      <c r="K8" s="20"/>
      <c r="L8" s="20"/>
    </row>
    <row r="9" spans="1:12" x14ac:dyDescent="0.25">
      <c r="A9" s="19"/>
      <c r="B9" s="20" t="s">
        <v>480</v>
      </c>
      <c r="C9" s="20"/>
      <c r="D9" s="20"/>
      <c r="E9" s="20"/>
      <c r="F9" s="20"/>
      <c r="G9" s="20"/>
      <c r="H9" s="20"/>
      <c r="I9" s="20"/>
      <c r="J9" s="20"/>
      <c r="K9" s="20"/>
      <c r="L9" s="20"/>
    </row>
    <row r="10" spans="1:12" x14ac:dyDescent="0.25">
      <c r="A10" s="19"/>
      <c r="B10" s="20"/>
      <c r="C10" s="20"/>
      <c r="D10" s="20"/>
      <c r="E10" s="20"/>
      <c r="F10" s="20"/>
      <c r="G10" s="20"/>
      <c r="H10" s="20"/>
      <c r="I10" s="20"/>
      <c r="J10" s="20"/>
      <c r="K10" s="20"/>
      <c r="L10" s="20"/>
    </row>
    <row r="11" spans="1:12" ht="15.75" thickBot="1" x14ac:dyDescent="0.3">
      <c r="A11" s="19"/>
      <c r="B11" s="24"/>
      <c r="C11" s="24"/>
      <c r="D11" s="48">
        <v>2013</v>
      </c>
      <c r="E11" s="48"/>
      <c r="F11" s="24"/>
      <c r="G11" s="48">
        <v>2012</v>
      </c>
      <c r="H11" s="48"/>
      <c r="I11" s="24"/>
      <c r="J11" s="48">
        <v>2011</v>
      </c>
      <c r="K11" s="48"/>
      <c r="L11" s="24"/>
    </row>
    <row r="12" spans="1:12" x14ac:dyDescent="0.25">
      <c r="A12" s="19"/>
      <c r="B12" s="24"/>
      <c r="C12" s="24"/>
      <c r="D12" s="26"/>
      <c r="E12" s="26"/>
      <c r="F12" s="24"/>
      <c r="G12" s="26"/>
      <c r="H12" s="26"/>
      <c r="I12" s="24"/>
      <c r="J12" s="26"/>
      <c r="K12" s="26"/>
      <c r="L12" s="24"/>
    </row>
    <row r="13" spans="1:12" x14ac:dyDescent="0.25">
      <c r="A13" s="19"/>
      <c r="B13" s="27" t="s">
        <v>481</v>
      </c>
      <c r="C13" s="28"/>
      <c r="D13" s="27" t="s">
        <v>284</v>
      </c>
      <c r="E13" s="38">
        <v>937460</v>
      </c>
      <c r="F13" s="28"/>
      <c r="G13" s="27" t="s">
        <v>284</v>
      </c>
      <c r="H13" s="38">
        <v>960750</v>
      </c>
      <c r="I13" s="28"/>
      <c r="J13" s="27" t="s">
        <v>284</v>
      </c>
      <c r="K13" s="38">
        <v>77279</v>
      </c>
      <c r="L13" s="28"/>
    </row>
    <row r="14" spans="1:12" x14ac:dyDescent="0.25">
      <c r="A14" s="19"/>
      <c r="B14" s="33" t="s">
        <v>482</v>
      </c>
      <c r="C14" s="32"/>
      <c r="D14" s="33"/>
      <c r="E14" s="35"/>
      <c r="F14" s="32"/>
      <c r="G14" s="33"/>
      <c r="H14" s="35"/>
      <c r="I14" s="32"/>
      <c r="J14" s="33"/>
      <c r="K14" s="35"/>
      <c r="L14" s="32"/>
    </row>
    <row r="15" spans="1:12" x14ac:dyDescent="0.25">
      <c r="A15" s="19"/>
      <c r="B15" s="86" t="s">
        <v>483</v>
      </c>
      <c r="C15" s="28"/>
      <c r="D15" s="27"/>
      <c r="E15" s="38">
        <v>244565</v>
      </c>
      <c r="F15" s="28"/>
      <c r="G15" s="27"/>
      <c r="H15" s="38">
        <v>-255287</v>
      </c>
      <c r="I15" s="28"/>
      <c r="J15" s="27"/>
      <c r="K15" s="38">
        <v>509358</v>
      </c>
      <c r="L15" s="28"/>
    </row>
    <row r="16" spans="1:12" ht="15.75" thickBot="1" x14ac:dyDescent="0.3">
      <c r="A16" s="19"/>
      <c r="B16" s="31" t="s">
        <v>484</v>
      </c>
      <c r="C16" s="32"/>
      <c r="D16" s="51"/>
      <c r="E16" s="52">
        <v>-139225</v>
      </c>
      <c r="F16" s="32"/>
      <c r="G16" s="51"/>
      <c r="H16" s="52">
        <v>-127863</v>
      </c>
      <c r="I16" s="32"/>
      <c r="J16" s="51"/>
      <c r="K16" s="52">
        <v>-398437</v>
      </c>
      <c r="L16" s="32"/>
    </row>
    <row r="17" spans="1:12" x14ac:dyDescent="0.25">
      <c r="A17" s="19"/>
      <c r="B17" s="27"/>
      <c r="C17" s="28"/>
      <c r="D17" s="29"/>
      <c r="E17" s="30"/>
      <c r="F17" s="28"/>
      <c r="G17" s="29"/>
      <c r="H17" s="30"/>
      <c r="I17" s="28"/>
      <c r="J17" s="29"/>
      <c r="K17" s="30"/>
      <c r="L17" s="28"/>
    </row>
    <row r="18" spans="1:12" ht="15.75" thickBot="1" x14ac:dyDescent="0.3">
      <c r="A18" s="19"/>
      <c r="B18" s="33" t="s">
        <v>104</v>
      </c>
      <c r="C18" s="32"/>
      <c r="D18" s="54" t="s">
        <v>284</v>
      </c>
      <c r="E18" s="55">
        <v>1042800</v>
      </c>
      <c r="F18" s="32"/>
      <c r="G18" s="54" t="s">
        <v>284</v>
      </c>
      <c r="H18" s="55">
        <v>577600</v>
      </c>
      <c r="I18" s="32"/>
      <c r="J18" s="54" t="s">
        <v>284</v>
      </c>
      <c r="K18" s="55">
        <v>188200</v>
      </c>
      <c r="L18" s="32"/>
    </row>
    <row r="19" spans="1:12" ht="15.75" thickTop="1" x14ac:dyDescent="0.25">
      <c r="A19" s="19"/>
      <c r="B19" s="20"/>
      <c r="C19" s="20"/>
      <c r="D19" s="20"/>
      <c r="E19" s="20"/>
      <c r="F19" s="20"/>
      <c r="G19" s="20"/>
      <c r="H19" s="20"/>
      <c r="I19" s="20"/>
      <c r="J19" s="20"/>
      <c r="K19" s="20"/>
      <c r="L19" s="20"/>
    </row>
    <row r="20" spans="1:12" x14ac:dyDescent="0.25">
      <c r="A20" s="19"/>
      <c r="B20" s="20" t="s">
        <v>485</v>
      </c>
      <c r="C20" s="20"/>
      <c r="D20" s="20"/>
      <c r="E20" s="20"/>
      <c r="F20" s="20"/>
      <c r="G20" s="20"/>
      <c r="H20" s="20"/>
      <c r="I20" s="20"/>
      <c r="J20" s="20"/>
      <c r="K20" s="20"/>
      <c r="L20" s="20"/>
    </row>
    <row r="21" spans="1:12" x14ac:dyDescent="0.25">
      <c r="A21" s="19"/>
      <c r="B21" s="20"/>
      <c r="C21" s="20"/>
      <c r="D21" s="20"/>
      <c r="E21" s="20"/>
      <c r="F21" s="20"/>
      <c r="G21" s="20"/>
      <c r="H21" s="20"/>
      <c r="I21" s="20"/>
      <c r="J21" s="20"/>
      <c r="K21" s="20"/>
      <c r="L21" s="20"/>
    </row>
    <row r="22" spans="1:12" ht="15.75" thickBot="1" x14ac:dyDescent="0.3">
      <c r="A22" s="19"/>
      <c r="B22" s="24"/>
      <c r="C22" s="24"/>
      <c r="D22" s="48">
        <v>2013</v>
      </c>
      <c r="E22" s="48"/>
      <c r="F22" s="24"/>
      <c r="G22" s="48">
        <v>2012</v>
      </c>
      <c r="H22" s="48"/>
      <c r="I22" s="24"/>
      <c r="J22" s="48">
        <v>2011</v>
      </c>
      <c r="K22" s="48"/>
      <c r="L22" s="24"/>
    </row>
    <row r="23" spans="1:12" x14ac:dyDescent="0.25">
      <c r="A23" s="19"/>
      <c r="B23" s="24"/>
      <c r="C23" s="24"/>
      <c r="D23" s="26"/>
      <c r="E23" s="26"/>
      <c r="F23" s="24"/>
      <c r="G23" s="26"/>
      <c r="H23" s="26"/>
      <c r="I23" s="24"/>
      <c r="J23" s="26"/>
      <c r="K23" s="26"/>
      <c r="L23" s="24"/>
    </row>
    <row r="24" spans="1:12" x14ac:dyDescent="0.25">
      <c r="A24" s="19"/>
      <c r="B24" s="27" t="s">
        <v>486</v>
      </c>
      <c r="C24" s="28"/>
      <c r="D24" s="27" t="s">
        <v>284</v>
      </c>
      <c r="E24" s="38">
        <v>926027</v>
      </c>
      <c r="F24" s="28"/>
      <c r="G24" s="27" t="s">
        <v>284</v>
      </c>
      <c r="H24" s="38">
        <v>673085</v>
      </c>
      <c r="I24" s="28"/>
      <c r="J24" s="27" t="s">
        <v>284</v>
      </c>
      <c r="K24" s="38">
        <v>414206</v>
      </c>
      <c r="L24" s="28"/>
    </row>
    <row r="25" spans="1:12" ht="26.25" x14ac:dyDescent="0.25">
      <c r="A25" s="19"/>
      <c r="B25" s="33" t="s">
        <v>487</v>
      </c>
      <c r="C25" s="32"/>
      <c r="D25" s="33"/>
      <c r="E25" s="35"/>
      <c r="F25" s="32"/>
      <c r="G25" s="33"/>
      <c r="H25" s="35"/>
      <c r="I25" s="32"/>
      <c r="J25" s="33"/>
      <c r="K25" s="35"/>
      <c r="L25" s="32"/>
    </row>
    <row r="26" spans="1:12" x14ac:dyDescent="0.25">
      <c r="A26" s="19"/>
      <c r="B26" s="86" t="s">
        <v>488</v>
      </c>
      <c r="C26" s="28"/>
      <c r="D26" s="27"/>
      <c r="E26" s="38">
        <v>116843</v>
      </c>
      <c r="F26" s="28"/>
      <c r="G26" s="27"/>
      <c r="H26" s="38">
        <v>84928</v>
      </c>
      <c r="I26" s="28"/>
      <c r="J26" s="27"/>
      <c r="K26" s="38">
        <v>52263</v>
      </c>
      <c r="L26" s="28"/>
    </row>
    <row r="27" spans="1:12" x14ac:dyDescent="0.25">
      <c r="A27" s="19"/>
      <c r="B27" s="31" t="s">
        <v>489</v>
      </c>
      <c r="C27" s="32"/>
      <c r="D27" s="33"/>
      <c r="E27" s="35" t="s">
        <v>285</v>
      </c>
      <c r="F27" s="32"/>
      <c r="G27" s="33"/>
      <c r="H27" s="34">
        <v>-180000</v>
      </c>
      <c r="I27" s="32"/>
      <c r="J27" s="33"/>
      <c r="K27" s="34">
        <v>-277500</v>
      </c>
      <c r="L27" s="32"/>
    </row>
    <row r="28" spans="1:12" ht="15.75" thickBot="1" x14ac:dyDescent="0.3">
      <c r="A28" s="19"/>
      <c r="B28" s="86" t="s">
        <v>484</v>
      </c>
      <c r="C28" s="28"/>
      <c r="D28" s="39"/>
      <c r="E28" s="92">
        <v>-70</v>
      </c>
      <c r="F28" s="28"/>
      <c r="G28" s="39"/>
      <c r="H28" s="92">
        <v>-413</v>
      </c>
      <c r="I28" s="28"/>
      <c r="J28" s="39"/>
      <c r="K28" s="92">
        <v>-769</v>
      </c>
      <c r="L28" s="28"/>
    </row>
    <row r="29" spans="1:12" x14ac:dyDescent="0.25">
      <c r="A29" s="19"/>
      <c r="B29" s="33"/>
      <c r="C29" s="32"/>
      <c r="D29" s="41"/>
      <c r="E29" s="42"/>
      <c r="F29" s="32"/>
      <c r="G29" s="41"/>
      <c r="H29" s="42"/>
      <c r="I29" s="32"/>
      <c r="J29" s="41"/>
      <c r="K29" s="42"/>
      <c r="L29" s="32"/>
    </row>
    <row r="30" spans="1:12" ht="15.75" thickBot="1" x14ac:dyDescent="0.3">
      <c r="A30" s="19"/>
      <c r="B30" s="27" t="s">
        <v>104</v>
      </c>
      <c r="C30" s="28"/>
      <c r="D30" s="43" t="s">
        <v>284</v>
      </c>
      <c r="E30" s="44">
        <v>1042800</v>
      </c>
      <c r="F30" s="28"/>
      <c r="G30" s="43" t="s">
        <v>284</v>
      </c>
      <c r="H30" s="44">
        <v>577600</v>
      </c>
      <c r="I30" s="28"/>
      <c r="J30" s="43" t="s">
        <v>284</v>
      </c>
      <c r="K30" s="44">
        <v>188200</v>
      </c>
      <c r="L30" s="28"/>
    </row>
    <row r="31" spans="1:12" ht="15.75" thickTop="1" x14ac:dyDescent="0.25">
      <c r="A31" s="19"/>
      <c r="B31" s="20"/>
      <c r="C31" s="20"/>
      <c r="D31" s="20"/>
      <c r="E31" s="20"/>
      <c r="F31" s="20"/>
      <c r="G31" s="20"/>
      <c r="H31" s="20"/>
      <c r="I31" s="20"/>
      <c r="J31" s="20"/>
      <c r="K31" s="20"/>
      <c r="L31" s="20"/>
    </row>
    <row r="32" spans="1:12" x14ac:dyDescent="0.25">
      <c r="A32" s="19"/>
      <c r="B32" s="20" t="s">
        <v>490</v>
      </c>
      <c r="C32" s="20"/>
      <c r="D32" s="20"/>
      <c r="E32" s="20"/>
      <c r="F32" s="20"/>
      <c r="G32" s="20"/>
      <c r="H32" s="20"/>
      <c r="I32" s="20"/>
      <c r="J32" s="20"/>
      <c r="K32" s="20"/>
      <c r="L32" s="20"/>
    </row>
    <row r="33" spans="1:12" x14ac:dyDescent="0.25">
      <c r="A33" s="19"/>
      <c r="B33" s="20"/>
      <c r="C33" s="20"/>
      <c r="D33" s="20"/>
      <c r="E33" s="20"/>
      <c r="F33" s="20"/>
      <c r="G33" s="20"/>
      <c r="H33" s="20"/>
      <c r="I33" s="20"/>
      <c r="J33" s="20"/>
      <c r="K33" s="20"/>
      <c r="L33" s="20"/>
    </row>
    <row r="34" spans="1:12" ht="15.75" thickBot="1" x14ac:dyDescent="0.3">
      <c r="A34" s="19"/>
      <c r="B34" s="24"/>
      <c r="C34" s="24"/>
      <c r="D34" s="48">
        <v>2013</v>
      </c>
      <c r="E34" s="48"/>
      <c r="F34" s="24"/>
      <c r="G34" s="48">
        <v>2012</v>
      </c>
      <c r="H34" s="48"/>
      <c r="I34" s="24"/>
    </row>
    <row r="35" spans="1:12" x14ac:dyDescent="0.25">
      <c r="A35" s="19"/>
      <c r="B35" s="27" t="s">
        <v>491</v>
      </c>
      <c r="C35" s="28"/>
      <c r="D35" s="29"/>
      <c r="E35" s="30"/>
      <c r="F35" s="28"/>
      <c r="G35" s="29"/>
      <c r="H35" s="30"/>
      <c r="I35" s="28"/>
    </row>
    <row r="36" spans="1:12" x14ac:dyDescent="0.25">
      <c r="A36" s="19"/>
      <c r="B36" s="31" t="s">
        <v>492</v>
      </c>
      <c r="C36" s="32"/>
      <c r="D36" s="33" t="s">
        <v>284</v>
      </c>
      <c r="E36" s="34">
        <v>87383</v>
      </c>
      <c r="F36" s="32"/>
      <c r="G36" s="33" t="s">
        <v>284</v>
      </c>
      <c r="H36" s="34">
        <v>104709</v>
      </c>
      <c r="I36" s="32"/>
    </row>
    <row r="37" spans="1:12" x14ac:dyDescent="0.25">
      <c r="A37" s="19"/>
      <c r="B37" s="86" t="s">
        <v>493</v>
      </c>
      <c r="C37" s="28"/>
      <c r="D37" s="27"/>
      <c r="E37" s="38">
        <v>43838</v>
      </c>
      <c r="F37" s="28"/>
      <c r="G37" s="27"/>
      <c r="H37" s="38">
        <v>107143</v>
      </c>
      <c r="I37" s="28"/>
    </row>
    <row r="38" spans="1:12" x14ac:dyDescent="0.25">
      <c r="A38" s="19"/>
      <c r="B38" s="31" t="s">
        <v>483</v>
      </c>
      <c r="C38" s="32"/>
      <c r="D38" s="33"/>
      <c r="E38" s="34">
        <v>1226489</v>
      </c>
      <c r="F38" s="32"/>
      <c r="G38" s="33"/>
      <c r="H38" s="34">
        <v>1471054</v>
      </c>
      <c r="I38" s="32"/>
    </row>
    <row r="39" spans="1:12" ht="15.75" thickBot="1" x14ac:dyDescent="0.3">
      <c r="A39" s="19"/>
      <c r="B39" s="86" t="s">
        <v>45</v>
      </c>
      <c r="C39" s="28"/>
      <c r="D39" s="39"/>
      <c r="E39" s="40">
        <v>1445972</v>
      </c>
      <c r="F39" s="28"/>
      <c r="G39" s="39"/>
      <c r="H39" s="40">
        <v>1226489</v>
      </c>
      <c r="I39" s="28"/>
    </row>
    <row r="40" spans="1:12" x14ac:dyDescent="0.25">
      <c r="A40" s="19"/>
      <c r="B40" s="32"/>
      <c r="C40" s="32"/>
      <c r="D40" s="106"/>
      <c r="E40" s="107"/>
      <c r="F40" s="32"/>
      <c r="G40" s="106"/>
      <c r="H40" s="107"/>
      <c r="I40" s="32"/>
    </row>
    <row r="41" spans="1:12" ht="15.75" thickBot="1" x14ac:dyDescent="0.3">
      <c r="A41" s="19"/>
      <c r="B41" s="86"/>
      <c r="C41" s="28"/>
      <c r="D41" s="39"/>
      <c r="E41" s="40">
        <v>2803682</v>
      </c>
      <c r="F41" s="28"/>
      <c r="G41" s="39"/>
      <c r="H41" s="40">
        <v>2909395</v>
      </c>
      <c r="I41" s="28"/>
    </row>
    <row r="42" spans="1:12" x14ac:dyDescent="0.25">
      <c r="A42" s="19"/>
      <c r="B42" s="32"/>
      <c r="C42" s="32"/>
      <c r="D42" s="106"/>
      <c r="E42" s="107"/>
      <c r="F42" s="32"/>
      <c r="G42" s="106"/>
      <c r="H42" s="107"/>
      <c r="I42" s="32"/>
    </row>
    <row r="43" spans="1:12" x14ac:dyDescent="0.25">
      <c r="A43" s="19"/>
      <c r="B43" s="27" t="s">
        <v>494</v>
      </c>
      <c r="C43" s="28"/>
      <c r="D43" s="27"/>
      <c r="E43" s="36"/>
      <c r="F43" s="28"/>
      <c r="G43" s="27"/>
      <c r="H43" s="36"/>
      <c r="I43" s="28"/>
    </row>
    <row r="44" spans="1:12" x14ac:dyDescent="0.25">
      <c r="A44" s="19"/>
      <c r="B44" s="31" t="s">
        <v>495</v>
      </c>
      <c r="C44" s="32"/>
      <c r="D44" s="33"/>
      <c r="E44" s="34">
        <v>76884</v>
      </c>
      <c r="F44" s="32"/>
      <c r="G44" s="33"/>
      <c r="H44" s="34">
        <v>83150</v>
      </c>
      <c r="I44" s="32"/>
    </row>
    <row r="45" spans="1:12" x14ac:dyDescent="0.25">
      <c r="A45" s="19"/>
      <c r="B45" s="86" t="s">
        <v>496</v>
      </c>
      <c r="C45" s="28"/>
      <c r="D45" s="27"/>
      <c r="E45" s="38">
        <v>205443</v>
      </c>
      <c r="F45" s="28"/>
      <c r="G45" s="27"/>
      <c r="H45" s="38">
        <v>204386</v>
      </c>
      <c r="I45" s="28"/>
    </row>
    <row r="46" spans="1:12" ht="26.25" x14ac:dyDescent="0.25">
      <c r="A46" s="19"/>
      <c r="B46" s="31" t="s">
        <v>497</v>
      </c>
      <c r="C46" s="32"/>
      <c r="D46" s="33"/>
      <c r="E46" s="34">
        <v>167349</v>
      </c>
      <c r="F46" s="32"/>
      <c r="G46" s="33"/>
      <c r="H46" s="34">
        <v>907797</v>
      </c>
      <c r="I46" s="32"/>
    </row>
    <row r="47" spans="1:12" ht="15.75" thickBot="1" x14ac:dyDescent="0.3">
      <c r="A47" s="19"/>
      <c r="B47" s="86" t="s">
        <v>484</v>
      </c>
      <c r="C47" s="28"/>
      <c r="D47" s="39"/>
      <c r="E47" s="40">
        <v>11826</v>
      </c>
      <c r="F47" s="28"/>
      <c r="G47" s="39"/>
      <c r="H47" s="40">
        <v>6990</v>
      </c>
      <c r="I47" s="28"/>
    </row>
    <row r="48" spans="1:12" x14ac:dyDescent="0.25">
      <c r="A48" s="19"/>
      <c r="B48" s="32"/>
      <c r="C48" s="32"/>
      <c r="D48" s="106"/>
      <c r="E48" s="107"/>
      <c r="F48" s="32"/>
      <c r="G48" s="106"/>
      <c r="H48" s="107"/>
      <c r="I48" s="32"/>
    </row>
    <row r="49" spans="1:12" ht="15.75" thickBot="1" x14ac:dyDescent="0.3">
      <c r="A49" s="19"/>
      <c r="B49" s="27"/>
      <c r="C49" s="28"/>
      <c r="D49" s="39"/>
      <c r="E49" s="40">
        <v>461502</v>
      </c>
      <c r="F49" s="28"/>
      <c r="G49" s="39"/>
      <c r="H49" s="40">
        <v>1202323</v>
      </c>
      <c r="I49" s="28"/>
    </row>
    <row r="50" spans="1:12" x14ac:dyDescent="0.25">
      <c r="A50" s="19"/>
      <c r="B50" s="32"/>
      <c r="C50" s="32"/>
      <c r="D50" s="106"/>
      <c r="E50" s="107"/>
      <c r="F50" s="32"/>
      <c r="G50" s="106"/>
      <c r="H50" s="107"/>
      <c r="I50" s="32"/>
    </row>
    <row r="51" spans="1:12" ht="15.75" thickBot="1" x14ac:dyDescent="0.3">
      <c r="A51" s="19"/>
      <c r="B51" s="27" t="s">
        <v>498</v>
      </c>
      <c r="C51" s="28"/>
      <c r="D51" s="43" t="s">
        <v>284</v>
      </c>
      <c r="E51" s="44">
        <v>2342180</v>
      </c>
      <c r="F51" s="28"/>
      <c r="G51" s="43" t="s">
        <v>284</v>
      </c>
      <c r="H51" s="44">
        <v>1707072</v>
      </c>
      <c r="I51" s="28"/>
    </row>
    <row r="52" spans="1:12" ht="15.75" thickTop="1" x14ac:dyDescent="0.25">
      <c r="A52" s="19"/>
      <c r="B52" s="21"/>
      <c r="C52" s="21"/>
      <c r="D52" s="21"/>
      <c r="E52" s="21"/>
      <c r="F52" s="21"/>
      <c r="G52" s="21"/>
      <c r="H52" s="21"/>
      <c r="I52" s="21"/>
      <c r="J52" s="21"/>
      <c r="K52" s="21"/>
      <c r="L52" s="21"/>
    </row>
    <row r="53" spans="1:12" ht="25.5" customHeight="1" x14ac:dyDescent="0.25">
      <c r="A53" s="19"/>
      <c r="B53" s="20" t="s">
        <v>499</v>
      </c>
      <c r="C53" s="20"/>
      <c r="D53" s="20"/>
      <c r="E53" s="20"/>
      <c r="F53" s="20"/>
      <c r="G53" s="20"/>
      <c r="H53" s="20"/>
      <c r="I53" s="20"/>
      <c r="J53" s="20"/>
      <c r="K53" s="20"/>
      <c r="L53" s="20"/>
    </row>
    <row r="54" spans="1:12" x14ac:dyDescent="0.25">
      <c r="A54" s="19"/>
      <c r="B54" s="4"/>
    </row>
  </sheetData>
  <mergeCells count="27">
    <mergeCell ref="B31:L31"/>
    <mergeCell ref="B32:L32"/>
    <mergeCell ref="B33:L33"/>
    <mergeCell ref="B52:L52"/>
    <mergeCell ref="B53:L53"/>
    <mergeCell ref="B8:L8"/>
    <mergeCell ref="B9:L9"/>
    <mergeCell ref="B10:L10"/>
    <mergeCell ref="B19:L19"/>
    <mergeCell ref="B20:L20"/>
    <mergeCell ref="B21:L21"/>
    <mergeCell ref="D34:E34"/>
    <mergeCell ref="G34:H34"/>
    <mergeCell ref="A1:A2"/>
    <mergeCell ref="B1:L1"/>
    <mergeCell ref="B2:L2"/>
    <mergeCell ref="B3:L3"/>
    <mergeCell ref="A4:A54"/>
    <mergeCell ref="B4:L4"/>
    <mergeCell ref="B6:L6"/>
    <mergeCell ref="B7:L7"/>
    <mergeCell ref="D11:E11"/>
    <mergeCell ref="G11:H11"/>
    <mergeCell ref="J11:K11"/>
    <mergeCell ref="D22:E22"/>
    <mergeCell ref="G22:H22"/>
    <mergeCell ref="J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14.42578125" customWidth="1"/>
    <col min="6" max="6" width="15.140625" customWidth="1"/>
    <col min="7" max="7" width="3" customWidth="1"/>
    <col min="8" max="8" width="14.42578125" customWidth="1"/>
    <col min="9" max="9" width="15.140625" customWidth="1"/>
  </cols>
  <sheetData>
    <row r="1" spans="1:9" ht="15" customHeight="1" x14ac:dyDescent="0.25">
      <c r="A1" s="9" t="s">
        <v>5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1</v>
      </c>
      <c r="B3" s="18" t="s">
        <v>6</v>
      </c>
      <c r="C3" s="18"/>
      <c r="D3" s="18"/>
      <c r="E3" s="18"/>
      <c r="F3" s="18"/>
      <c r="G3" s="18"/>
      <c r="H3" s="18"/>
      <c r="I3" s="18"/>
    </row>
    <row r="4" spans="1:9" ht="15" customHeight="1" x14ac:dyDescent="0.25">
      <c r="A4" s="19" t="s">
        <v>502</v>
      </c>
      <c r="B4" s="18" t="s">
        <v>6</v>
      </c>
      <c r="C4" s="18"/>
      <c r="D4" s="18"/>
      <c r="E4" s="18"/>
      <c r="F4" s="18"/>
      <c r="G4" s="18"/>
      <c r="H4" s="18"/>
      <c r="I4" s="18"/>
    </row>
    <row r="5" spans="1:9" ht="25.5" x14ac:dyDescent="0.25">
      <c r="A5" s="19"/>
      <c r="B5" s="11"/>
      <c r="C5" s="12" t="s">
        <v>503</v>
      </c>
      <c r="D5" s="11" t="s">
        <v>500</v>
      </c>
    </row>
    <row r="6" spans="1:9" x14ac:dyDescent="0.25">
      <c r="A6" s="19"/>
      <c r="B6" s="20"/>
      <c r="C6" s="20"/>
      <c r="D6" s="20"/>
      <c r="E6" s="20"/>
      <c r="F6" s="20"/>
      <c r="G6" s="20"/>
      <c r="H6" s="20"/>
      <c r="I6" s="20"/>
    </row>
    <row r="7" spans="1:9" ht="38.25" customHeight="1" x14ac:dyDescent="0.25">
      <c r="A7" s="19"/>
      <c r="B7" s="20" t="s">
        <v>504</v>
      </c>
      <c r="C7" s="20"/>
      <c r="D7" s="20"/>
      <c r="E7" s="20"/>
      <c r="F7" s="20"/>
      <c r="G7" s="20"/>
      <c r="H7" s="20"/>
      <c r="I7" s="20"/>
    </row>
    <row r="8" spans="1:9" x14ac:dyDescent="0.25">
      <c r="A8" s="19"/>
      <c r="B8" s="20"/>
      <c r="C8" s="20"/>
      <c r="D8" s="20"/>
      <c r="E8" s="20"/>
      <c r="F8" s="20"/>
      <c r="G8" s="20"/>
      <c r="H8" s="20"/>
      <c r="I8" s="20"/>
    </row>
    <row r="9" spans="1:9" x14ac:dyDescent="0.25">
      <c r="A9" s="19"/>
      <c r="B9" s="20" t="s">
        <v>505</v>
      </c>
      <c r="C9" s="20"/>
      <c r="D9" s="20"/>
      <c r="E9" s="20"/>
      <c r="F9" s="20"/>
      <c r="G9" s="20"/>
      <c r="H9" s="20"/>
      <c r="I9" s="20"/>
    </row>
    <row r="10" spans="1:9" x14ac:dyDescent="0.25">
      <c r="A10" s="19"/>
      <c r="B10" s="20"/>
      <c r="C10" s="20"/>
      <c r="D10" s="20"/>
      <c r="E10" s="20"/>
      <c r="F10" s="20"/>
      <c r="G10" s="20"/>
      <c r="H10" s="20"/>
      <c r="I10" s="20"/>
    </row>
    <row r="11" spans="1:9" ht="15.75" thickBot="1" x14ac:dyDescent="0.3">
      <c r="A11" s="19"/>
      <c r="B11" s="24"/>
      <c r="C11" s="24"/>
      <c r="D11" s="48">
        <v>2013</v>
      </c>
      <c r="E11" s="48"/>
      <c r="F11" s="24"/>
      <c r="G11" s="48">
        <v>2012</v>
      </c>
      <c r="H11" s="48"/>
      <c r="I11" s="24"/>
    </row>
    <row r="12" spans="1:9" x14ac:dyDescent="0.25">
      <c r="A12" s="19"/>
      <c r="B12" s="24"/>
      <c r="C12" s="24"/>
      <c r="D12" s="26"/>
      <c r="E12" s="26"/>
      <c r="F12" s="24"/>
      <c r="G12" s="26"/>
      <c r="H12" s="26"/>
      <c r="I12" s="24"/>
    </row>
    <row r="13" spans="1:9" ht="51.75" x14ac:dyDescent="0.25">
      <c r="A13" s="19"/>
      <c r="B13" s="27" t="s">
        <v>506</v>
      </c>
      <c r="C13" s="28"/>
      <c r="D13" s="27" t="s">
        <v>284</v>
      </c>
      <c r="E13" s="38">
        <v>5000000</v>
      </c>
      <c r="F13" s="28"/>
      <c r="G13" s="27" t="s">
        <v>284</v>
      </c>
      <c r="H13" s="38">
        <v>5000000</v>
      </c>
      <c r="I13" s="28"/>
    </row>
    <row r="14" spans="1:9" x14ac:dyDescent="0.25">
      <c r="A14" s="19"/>
      <c r="B14" s="33"/>
      <c r="C14" s="32"/>
      <c r="D14" s="33"/>
      <c r="E14" s="35"/>
      <c r="F14" s="32"/>
      <c r="G14" s="33"/>
      <c r="H14" s="35"/>
      <c r="I14" s="32"/>
    </row>
    <row r="15" spans="1:9" ht="51.75" x14ac:dyDescent="0.25">
      <c r="A15" s="19"/>
      <c r="B15" s="27" t="s">
        <v>507</v>
      </c>
      <c r="C15" s="28"/>
      <c r="D15" s="27"/>
      <c r="E15" s="36" t="s">
        <v>285</v>
      </c>
      <c r="F15" s="28"/>
      <c r="G15" s="27"/>
      <c r="H15" s="38">
        <v>5000000</v>
      </c>
      <c r="I15" s="28"/>
    </row>
    <row r="16" spans="1:9" x14ac:dyDescent="0.25">
      <c r="A16" s="19"/>
      <c r="B16" s="33"/>
      <c r="C16" s="32"/>
      <c r="D16" s="33"/>
      <c r="E16" s="35"/>
      <c r="F16" s="32"/>
      <c r="G16" s="33"/>
      <c r="H16" s="35"/>
      <c r="I16" s="32"/>
    </row>
    <row r="17" spans="1:9" ht="64.5" x14ac:dyDescent="0.25">
      <c r="A17" s="19"/>
      <c r="B17" s="27" t="s">
        <v>508</v>
      </c>
      <c r="C17" s="28"/>
      <c r="D17" s="27"/>
      <c r="E17" s="36" t="s">
        <v>285</v>
      </c>
      <c r="F17" s="28"/>
      <c r="G17" s="27"/>
      <c r="H17" s="38">
        <v>5000000</v>
      </c>
      <c r="I17" s="28"/>
    </row>
    <row r="18" spans="1:9" x14ac:dyDescent="0.25">
      <c r="A18" s="19"/>
      <c r="B18" s="33"/>
      <c r="C18" s="32"/>
      <c r="D18" s="33"/>
      <c r="E18" s="35"/>
      <c r="F18" s="32"/>
      <c r="G18" s="33"/>
      <c r="H18" s="35"/>
      <c r="I18" s="32"/>
    </row>
    <row r="19" spans="1:9" ht="64.5" x14ac:dyDescent="0.25">
      <c r="A19" s="19"/>
      <c r="B19" s="27" t="s">
        <v>509</v>
      </c>
      <c r="C19" s="28"/>
      <c r="D19" s="27"/>
      <c r="E19" s="38">
        <v>5000000</v>
      </c>
      <c r="F19" s="28"/>
      <c r="G19" s="27"/>
      <c r="H19" s="38">
        <v>5000000</v>
      </c>
      <c r="I19" s="28"/>
    </row>
    <row r="20" spans="1:9" x14ac:dyDescent="0.25">
      <c r="A20" s="19"/>
      <c r="B20" s="33"/>
      <c r="C20" s="32"/>
      <c r="D20" s="33"/>
      <c r="E20" s="35"/>
      <c r="F20" s="32"/>
      <c r="G20" s="33"/>
      <c r="H20" s="35"/>
      <c r="I20" s="32"/>
    </row>
    <row r="21" spans="1:9" ht="64.5" x14ac:dyDescent="0.25">
      <c r="A21" s="19"/>
      <c r="B21" s="27" t="s">
        <v>510</v>
      </c>
      <c r="C21" s="28"/>
      <c r="D21" s="27"/>
      <c r="E21" s="38">
        <v>5000000</v>
      </c>
      <c r="F21" s="28"/>
      <c r="G21" s="27"/>
      <c r="H21" s="38">
        <v>5000000</v>
      </c>
      <c r="I21" s="28"/>
    </row>
    <row r="22" spans="1:9" x14ac:dyDescent="0.25">
      <c r="A22" s="19"/>
      <c r="B22" s="33"/>
      <c r="C22" s="32"/>
      <c r="D22" s="33"/>
      <c r="E22" s="35"/>
      <c r="F22" s="32"/>
      <c r="G22" s="33"/>
      <c r="H22" s="35"/>
      <c r="I22" s="32"/>
    </row>
    <row r="23" spans="1:9" ht="64.5" x14ac:dyDescent="0.25">
      <c r="A23" s="19"/>
      <c r="B23" s="27" t="s">
        <v>511</v>
      </c>
      <c r="C23" s="28"/>
      <c r="D23" s="27"/>
      <c r="E23" s="38">
        <v>5000000</v>
      </c>
      <c r="F23" s="28"/>
      <c r="G23" s="27"/>
      <c r="H23" s="38">
        <v>5000000</v>
      </c>
      <c r="I23" s="28"/>
    </row>
    <row r="24" spans="1:9" x14ac:dyDescent="0.25">
      <c r="A24" s="19"/>
      <c r="B24" s="33"/>
      <c r="C24" s="32"/>
      <c r="D24" s="33"/>
      <c r="E24" s="35"/>
      <c r="F24" s="32"/>
      <c r="G24" s="33"/>
      <c r="H24" s="35"/>
      <c r="I24" s="32"/>
    </row>
    <row r="25" spans="1:9" ht="65.25" thickBot="1" x14ac:dyDescent="0.3">
      <c r="A25" s="19"/>
      <c r="B25" s="27" t="s">
        <v>512</v>
      </c>
      <c r="C25" s="28"/>
      <c r="D25" s="39"/>
      <c r="E25" s="40">
        <v>5000000</v>
      </c>
      <c r="F25" s="28"/>
      <c r="G25" s="39"/>
      <c r="H25" s="40">
        <v>5000000</v>
      </c>
      <c r="I25" s="28"/>
    </row>
    <row r="26" spans="1:9" x14ac:dyDescent="0.25">
      <c r="A26" s="19"/>
      <c r="B26" s="33"/>
      <c r="C26" s="32"/>
      <c r="D26" s="41"/>
      <c r="E26" s="42"/>
      <c r="F26" s="32"/>
      <c r="G26" s="41"/>
      <c r="H26" s="42"/>
      <c r="I26" s="32"/>
    </row>
    <row r="27" spans="1:9" ht="15.75" thickBot="1" x14ac:dyDescent="0.3">
      <c r="A27" s="19"/>
      <c r="B27" s="27"/>
      <c r="C27" s="28"/>
      <c r="D27" s="43" t="s">
        <v>284</v>
      </c>
      <c r="E27" s="44">
        <v>25000000</v>
      </c>
      <c r="F27" s="28"/>
      <c r="G27" s="43" t="s">
        <v>284</v>
      </c>
      <c r="H27" s="44">
        <v>35000000</v>
      </c>
      <c r="I27" s="28"/>
    </row>
    <row r="28" spans="1:9" ht="15.75" thickTop="1" x14ac:dyDescent="0.25">
      <c r="A28" s="19"/>
      <c r="B28" s="20"/>
      <c r="C28" s="20"/>
      <c r="D28" s="20"/>
      <c r="E28" s="20"/>
      <c r="F28" s="20"/>
      <c r="G28" s="20"/>
      <c r="H28" s="20"/>
      <c r="I28" s="20"/>
    </row>
    <row r="29" spans="1:9" ht="76.5" customHeight="1" x14ac:dyDescent="0.25">
      <c r="A29" s="19"/>
      <c r="B29" s="20" t="s">
        <v>513</v>
      </c>
      <c r="C29" s="20"/>
      <c r="D29" s="20"/>
      <c r="E29" s="20"/>
      <c r="F29" s="20"/>
      <c r="G29" s="20"/>
      <c r="H29" s="20"/>
      <c r="I29" s="20"/>
    </row>
    <row r="30" spans="1:9" x14ac:dyDescent="0.25">
      <c r="A30" s="19"/>
      <c r="B30" s="20"/>
      <c r="C30" s="20"/>
      <c r="D30" s="20"/>
      <c r="E30" s="20"/>
      <c r="F30" s="20"/>
      <c r="G30" s="20"/>
      <c r="H30" s="20"/>
      <c r="I30" s="20"/>
    </row>
    <row r="31" spans="1:9" ht="51" customHeight="1" x14ac:dyDescent="0.25">
      <c r="A31" s="19"/>
      <c r="B31" s="20" t="s">
        <v>514</v>
      </c>
      <c r="C31" s="20"/>
      <c r="D31" s="20"/>
      <c r="E31" s="20"/>
      <c r="F31" s="20"/>
      <c r="G31" s="20"/>
      <c r="H31" s="20"/>
      <c r="I31" s="20"/>
    </row>
    <row r="32" spans="1:9" x14ac:dyDescent="0.25">
      <c r="A32" s="19"/>
      <c r="B32" s="20"/>
      <c r="C32" s="20"/>
      <c r="D32" s="20"/>
      <c r="E32" s="20"/>
      <c r="F32" s="20"/>
      <c r="G32" s="20"/>
      <c r="H32" s="20"/>
      <c r="I32" s="20"/>
    </row>
    <row r="33" spans="1:9" ht="25.5" customHeight="1" x14ac:dyDescent="0.25">
      <c r="A33" s="19"/>
      <c r="B33" s="20" t="s">
        <v>515</v>
      </c>
      <c r="C33" s="20"/>
      <c r="D33" s="20"/>
      <c r="E33" s="20"/>
      <c r="F33" s="20"/>
      <c r="G33" s="20"/>
      <c r="H33" s="20"/>
      <c r="I33" s="20"/>
    </row>
    <row r="34" spans="1:9" x14ac:dyDescent="0.25">
      <c r="A34" s="19"/>
      <c r="B34" s="20"/>
      <c r="C34" s="20"/>
      <c r="D34" s="20"/>
      <c r="E34" s="20"/>
      <c r="F34" s="20"/>
      <c r="G34" s="20"/>
      <c r="H34" s="20"/>
      <c r="I34" s="20"/>
    </row>
    <row r="35" spans="1:9" x14ac:dyDescent="0.25">
      <c r="A35" s="19"/>
      <c r="B35" s="20" t="s">
        <v>516</v>
      </c>
      <c r="C35" s="20"/>
      <c r="D35" s="20"/>
      <c r="E35" s="20"/>
      <c r="F35" s="20"/>
      <c r="G35" s="20"/>
      <c r="H35" s="20"/>
      <c r="I35" s="20"/>
    </row>
    <row r="36" spans="1:9" x14ac:dyDescent="0.25">
      <c r="A36" s="19"/>
      <c r="B36" s="20"/>
      <c r="C36" s="20"/>
      <c r="D36" s="20"/>
      <c r="E36" s="20"/>
      <c r="F36" s="20"/>
      <c r="G36" s="20"/>
      <c r="H36" s="20"/>
      <c r="I36" s="20"/>
    </row>
    <row r="37" spans="1:9" x14ac:dyDescent="0.25">
      <c r="A37" s="19"/>
      <c r="B37" s="27">
        <v>2014</v>
      </c>
      <c r="C37" s="28"/>
      <c r="D37" s="27" t="s">
        <v>284</v>
      </c>
      <c r="E37" s="38">
        <v>6740000</v>
      </c>
      <c r="F37" s="28"/>
    </row>
    <row r="38" spans="1:9" x14ac:dyDescent="0.25">
      <c r="A38" s="19"/>
      <c r="B38" s="33">
        <v>2015</v>
      </c>
      <c r="C38" s="32"/>
      <c r="D38" s="33"/>
      <c r="E38" s="34">
        <v>10000000</v>
      </c>
      <c r="F38" s="32"/>
    </row>
    <row r="39" spans="1:9" x14ac:dyDescent="0.25">
      <c r="A39" s="19"/>
      <c r="B39" s="27">
        <v>2016</v>
      </c>
      <c r="C39" s="28"/>
      <c r="D39" s="27"/>
      <c r="E39" s="38">
        <v>5000000</v>
      </c>
      <c r="F39" s="28"/>
    </row>
    <row r="40" spans="1:9" ht="15.75" thickBot="1" x14ac:dyDescent="0.3">
      <c r="A40" s="19"/>
      <c r="B40" s="33">
        <v>2017</v>
      </c>
      <c r="C40" s="32"/>
      <c r="D40" s="51"/>
      <c r="E40" s="52">
        <v>5000000</v>
      </c>
      <c r="F40" s="32"/>
    </row>
    <row r="41" spans="1:9" x14ac:dyDescent="0.25">
      <c r="A41" s="19"/>
      <c r="B41" s="27"/>
      <c r="C41" s="28"/>
      <c r="D41" s="29"/>
      <c r="E41" s="30"/>
      <c r="F41" s="28"/>
    </row>
    <row r="42" spans="1:9" ht="15.75" thickBot="1" x14ac:dyDescent="0.3">
      <c r="A42" s="19"/>
      <c r="B42" s="33" t="s">
        <v>122</v>
      </c>
      <c r="C42" s="32"/>
      <c r="D42" s="54" t="s">
        <v>284</v>
      </c>
      <c r="E42" s="55">
        <v>26740000</v>
      </c>
      <c r="F42" s="32"/>
    </row>
    <row r="43" spans="1:9" ht="15.75" thickTop="1" x14ac:dyDescent="0.25">
      <c r="A43" s="19"/>
      <c r="B43" s="4"/>
    </row>
  </sheetData>
  <mergeCells count="22">
    <mergeCell ref="B31:I31"/>
    <mergeCell ref="B32:I32"/>
    <mergeCell ref="B33:I33"/>
    <mergeCell ref="B34:I34"/>
    <mergeCell ref="B35:I35"/>
    <mergeCell ref="B36:I36"/>
    <mergeCell ref="B8:I8"/>
    <mergeCell ref="B9:I9"/>
    <mergeCell ref="B10:I10"/>
    <mergeCell ref="B28:I28"/>
    <mergeCell ref="B29:I29"/>
    <mergeCell ref="B30:I30"/>
    <mergeCell ref="D11:E11"/>
    <mergeCell ref="G11:H11"/>
    <mergeCell ref="A1:A2"/>
    <mergeCell ref="B1:I1"/>
    <mergeCell ref="B2:I2"/>
    <mergeCell ref="B3:I3"/>
    <mergeCell ref="A4:A43"/>
    <mergeCell ref="B4:I4"/>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 customWidth="1"/>
    <col min="3" max="3" width="15.140625" customWidth="1"/>
    <col min="4" max="4" width="36.5703125" customWidth="1"/>
  </cols>
  <sheetData>
    <row r="1" spans="1:4" ht="15" customHeight="1" x14ac:dyDescent="0.25">
      <c r="A1" s="9" t="s">
        <v>517</v>
      </c>
      <c r="B1" s="9" t="s">
        <v>2</v>
      </c>
      <c r="C1" s="9"/>
      <c r="D1" s="9"/>
    </row>
    <row r="2" spans="1:4" ht="15" customHeight="1" x14ac:dyDescent="0.25">
      <c r="A2" s="9"/>
      <c r="B2" s="9" t="s">
        <v>3</v>
      </c>
      <c r="C2" s="9"/>
      <c r="D2" s="9"/>
    </row>
    <row r="3" spans="1:4" ht="45" x14ac:dyDescent="0.25">
      <c r="A3" s="3" t="s">
        <v>518</v>
      </c>
      <c r="B3" s="18" t="s">
        <v>6</v>
      </c>
      <c r="C3" s="18"/>
      <c r="D3" s="18"/>
    </row>
    <row r="4" spans="1:4" ht="15" customHeight="1" x14ac:dyDescent="0.25">
      <c r="A4" s="19" t="s">
        <v>519</v>
      </c>
      <c r="B4" s="18" t="s">
        <v>6</v>
      </c>
      <c r="C4" s="18"/>
      <c r="D4" s="18"/>
    </row>
    <row r="5" spans="1:4" x14ac:dyDescent="0.25">
      <c r="A5" s="19"/>
      <c r="B5" s="11"/>
      <c r="C5" s="12" t="s">
        <v>520</v>
      </c>
      <c r="D5" s="11" t="s">
        <v>517</v>
      </c>
    </row>
    <row r="6" spans="1:4" x14ac:dyDescent="0.25">
      <c r="A6" s="19"/>
      <c r="B6" s="20"/>
      <c r="C6" s="20"/>
      <c r="D6" s="20"/>
    </row>
    <row r="7" spans="1:4" x14ac:dyDescent="0.25">
      <c r="A7" s="19"/>
      <c r="B7" s="20" t="s">
        <v>521</v>
      </c>
      <c r="C7" s="20"/>
      <c r="D7" s="20"/>
    </row>
    <row r="8" spans="1:4" x14ac:dyDescent="0.25">
      <c r="A8" s="19"/>
      <c r="B8" s="20"/>
      <c r="C8" s="20"/>
      <c r="D8" s="20"/>
    </row>
    <row r="9" spans="1:4" ht="51" customHeight="1" x14ac:dyDescent="0.25">
      <c r="A9" s="19"/>
      <c r="B9" s="20" t="s">
        <v>522</v>
      </c>
      <c r="C9" s="20"/>
      <c r="D9" s="20"/>
    </row>
    <row r="10" spans="1:4" x14ac:dyDescent="0.25">
      <c r="A10" s="19"/>
      <c r="B10" s="20"/>
      <c r="C10" s="20"/>
      <c r="D10" s="20"/>
    </row>
    <row r="11" spans="1:4" x14ac:dyDescent="0.25">
      <c r="A11" s="19"/>
      <c r="B11" s="20" t="s">
        <v>523</v>
      </c>
      <c r="C11" s="20"/>
      <c r="D11" s="20"/>
    </row>
    <row r="12" spans="1:4" x14ac:dyDescent="0.25">
      <c r="A12" s="19"/>
      <c r="B12" s="20"/>
      <c r="C12" s="20"/>
      <c r="D12" s="20"/>
    </row>
    <row r="13" spans="1:4" ht="140.25" customHeight="1" x14ac:dyDescent="0.25">
      <c r="A13" s="19"/>
      <c r="B13" s="20" t="s">
        <v>524</v>
      </c>
      <c r="C13" s="20"/>
      <c r="D13" s="20"/>
    </row>
    <row r="14" spans="1:4" x14ac:dyDescent="0.25">
      <c r="A14" s="19"/>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3</v>
      </c>
      <c r="C1" s="1" t="s">
        <v>34</v>
      </c>
    </row>
    <row r="2" spans="1:3" x14ac:dyDescent="0.25">
      <c r="A2" s="3" t="s">
        <v>35</v>
      </c>
      <c r="B2" s="4" t="s">
        <v>6</v>
      </c>
      <c r="C2" s="4" t="s">
        <v>6</v>
      </c>
    </row>
    <row r="3" spans="1:3" x14ac:dyDescent="0.25">
      <c r="A3" s="2" t="s">
        <v>36</v>
      </c>
      <c r="B3" s="7">
        <v>2149467</v>
      </c>
      <c r="C3" s="7">
        <v>3222139</v>
      </c>
    </row>
    <row r="4" spans="1:3" ht="30" x14ac:dyDescent="0.25">
      <c r="A4" s="2" t="s">
        <v>37</v>
      </c>
      <c r="B4" s="5">
        <v>22702270</v>
      </c>
      <c r="C4" s="5">
        <v>56173099</v>
      </c>
    </row>
    <row r="5" spans="1:3" x14ac:dyDescent="0.25">
      <c r="A5" s="2" t="s">
        <v>38</v>
      </c>
      <c r="B5" s="5">
        <v>24851737</v>
      </c>
      <c r="C5" s="5">
        <v>59395238</v>
      </c>
    </row>
    <row r="6" spans="1:3" x14ac:dyDescent="0.25">
      <c r="A6" s="2" t="s">
        <v>39</v>
      </c>
      <c r="B6" s="5">
        <v>92208672</v>
      </c>
      <c r="C6" s="5">
        <v>76096646</v>
      </c>
    </row>
    <row r="7" spans="1:3" ht="30" x14ac:dyDescent="0.25">
      <c r="A7" s="2" t="s">
        <v>40</v>
      </c>
      <c r="B7" s="5">
        <v>34165</v>
      </c>
      <c r="C7" s="5">
        <v>45086</v>
      </c>
    </row>
    <row r="8" spans="1:3" x14ac:dyDescent="0.25">
      <c r="A8" s="2" t="s">
        <v>41</v>
      </c>
      <c r="B8" s="5">
        <v>2322900</v>
      </c>
      <c r="C8" s="5">
        <v>2322900</v>
      </c>
    </row>
    <row r="9" spans="1:3" ht="45" x14ac:dyDescent="0.25">
      <c r="A9" s="2" t="s">
        <v>42</v>
      </c>
      <c r="B9" s="5">
        <v>286236578</v>
      </c>
      <c r="C9" s="5">
        <v>270850465</v>
      </c>
    </row>
    <row r="10" spans="1:3" x14ac:dyDescent="0.25">
      <c r="A10" s="2" t="s">
        <v>43</v>
      </c>
      <c r="B10" s="5">
        <v>4992449</v>
      </c>
      <c r="C10" s="5">
        <v>5399340</v>
      </c>
    </row>
    <row r="11" spans="1:3" x14ac:dyDescent="0.25">
      <c r="A11" s="2" t="s">
        <v>44</v>
      </c>
      <c r="B11" s="5">
        <v>977925</v>
      </c>
      <c r="C11" s="5">
        <v>1213778</v>
      </c>
    </row>
    <row r="12" spans="1:3" x14ac:dyDescent="0.25">
      <c r="A12" s="2" t="s">
        <v>45</v>
      </c>
      <c r="B12" s="5">
        <v>12925748</v>
      </c>
      <c r="C12" s="5">
        <v>20332313</v>
      </c>
    </row>
    <row r="13" spans="1:3" x14ac:dyDescent="0.25">
      <c r="A13" s="2" t="s">
        <v>46</v>
      </c>
      <c r="B13" s="5">
        <v>7673179</v>
      </c>
      <c r="C13" s="5">
        <v>7790634</v>
      </c>
    </row>
    <row r="14" spans="1:3" x14ac:dyDescent="0.25">
      <c r="A14" s="2" t="s">
        <v>47</v>
      </c>
      <c r="B14" s="5">
        <v>432223353</v>
      </c>
      <c r="C14" s="5">
        <v>443446400</v>
      </c>
    </row>
    <row r="15" spans="1:3" x14ac:dyDescent="0.25">
      <c r="A15" s="3" t="s">
        <v>48</v>
      </c>
      <c r="B15" s="4" t="s">
        <v>6</v>
      </c>
      <c r="C15" s="4" t="s">
        <v>6</v>
      </c>
    </row>
    <row r="16" spans="1:3" x14ac:dyDescent="0.25">
      <c r="A16" s="2" t="s">
        <v>49</v>
      </c>
      <c r="B16" s="5">
        <v>75206540</v>
      </c>
      <c r="C16" s="5">
        <v>60053838</v>
      </c>
    </row>
    <row r="17" spans="1:3" x14ac:dyDescent="0.25">
      <c r="A17" s="2" t="s">
        <v>50</v>
      </c>
      <c r="B17" s="5">
        <v>24563987</v>
      </c>
      <c r="C17" s="5">
        <v>30178624</v>
      </c>
    </row>
    <row r="18" spans="1:3" ht="30" x14ac:dyDescent="0.25">
      <c r="A18" s="2" t="s">
        <v>51</v>
      </c>
      <c r="B18" s="5">
        <v>86329930</v>
      </c>
      <c r="C18" s="5">
        <v>80994239</v>
      </c>
    </row>
    <row r="19" spans="1:3" x14ac:dyDescent="0.25">
      <c r="A19" s="2" t="s">
        <v>52</v>
      </c>
      <c r="B19" s="5">
        <v>155313920</v>
      </c>
      <c r="C19" s="5">
        <v>173653892</v>
      </c>
    </row>
    <row r="20" spans="1:3" x14ac:dyDescent="0.25">
      <c r="A20" s="2" t="s">
        <v>53</v>
      </c>
      <c r="B20" s="5">
        <v>341414377</v>
      </c>
      <c r="C20" s="5">
        <v>344880593</v>
      </c>
    </row>
    <row r="21" spans="1:3" x14ac:dyDescent="0.25">
      <c r="A21" s="2" t="s">
        <v>54</v>
      </c>
      <c r="B21" s="5">
        <v>82320</v>
      </c>
      <c r="C21" s="5">
        <v>120558</v>
      </c>
    </row>
    <row r="22" spans="1:3" ht="30" x14ac:dyDescent="0.25">
      <c r="A22" s="2" t="s">
        <v>55</v>
      </c>
      <c r="B22" s="5">
        <v>22974117</v>
      </c>
      <c r="C22" s="5">
        <v>19587387</v>
      </c>
    </row>
    <row r="23" spans="1:3" ht="30" x14ac:dyDescent="0.25">
      <c r="A23" s="2" t="s">
        <v>56</v>
      </c>
      <c r="B23" s="5">
        <v>26740000</v>
      </c>
      <c r="C23" s="5">
        <v>37175000</v>
      </c>
    </row>
    <row r="24" spans="1:3" x14ac:dyDescent="0.25">
      <c r="A24" s="2" t="s">
        <v>57</v>
      </c>
      <c r="B24" s="5">
        <v>878811</v>
      </c>
      <c r="C24" s="5">
        <v>794026</v>
      </c>
    </row>
    <row r="25" spans="1:3" x14ac:dyDescent="0.25">
      <c r="A25" s="2" t="s">
        <v>58</v>
      </c>
      <c r="B25" s="5">
        <v>392089625</v>
      </c>
      <c r="C25" s="5">
        <v>402557564</v>
      </c>
    </row>
    <row r="26" spans="1:3" x14ac:dyDescent="0.25">
      <c r="A26" s="3" t="s">
        <v>59</v>
      </c>
      <c r="B26" s="4" t="s">
        <v>6</v>
      </c>
      <c r="C26" s="4" t="s">
        <v>6</v>
      </c>
    </row>
    <row r="27" spans="1:3" ht="60" x14ac:dyDescent="0.25">
      <c r="A27" s="2" t="s">
        <v>60</v>
      </c>
      <c r="B27" s="5">
        <v>14892927</v>
      </c>
      <c r="C27" s="5">
        <v>14821546</v>
      </c>
    </row>
    <row r="28" spans="1:3" ht="75" x14ac:dyDescent="0.25">
      <c r="A28" s="2" t="s">
        <v>61</v>
      </c>
      <c r="B28" s="5">
        <v>6547074</v>
      </c>
      <c r="C28" s="5">
        <v>6500396</v>
      </c>
    </row>
    <row r="29" spans="1:3" x14ac:dyDescent="0.25">
      <c r="A29" s="2" t="s">
        <v>62</v>
      </c>
      <c r="B29" s="5">
        <v>21549883</v>
      </c>
      <c r="C29" s="5">
        <v>21390486</v>
      </c>
    </row>
    <row r="30" spans="1:3" x14ac:dyDescent="0.25">
      <c r="A30" s="2" t="s">
        <v>63</v>
      </c>
      <c r="B30" s="5">
        <v>-3099451</v>
      </c>
      <c r="C30" s="5">
        <v>-3274986</v>
      </c>
    </row>
    <row r="31" spans="1:3" ht="30" x14ac:dyDescent="0.25">
      <c r="A31" s="2" t="s">
        <v>64</v>
      </c>
      <c r="B31" s="5">
        <v>243295</v>
      </c>
      <c r="C31" s="5">
        <v>1451394</v>
      </c>
    </row>
    <row r="32" spans="1:3" x14ac:dyDescent="0.25">
      <c r="A32" s="2" t="s">
        <v>65</v>
      </c>
      <c r="B32" s="5">
        <v>40133728</v>
      </c>
      <c r="C32" s="5">
        <v>40888836</v>
      </c>
    </row>
    <row r="33" spans="1:3" ht="30" x14ac:dyDescent="0.25">
      <c r="A33" s="2" t="s">
        <v>66</v>
      </c>
      <c r="B33" s="7">
        <v>432223353</v>
      </c>
      <c r="C33" s="7">
        <v>443446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9" t="s">
        <v>525</v>
      </c>
      <c r="B1" s="9" t="s">
        <v>2</v>
      </c>
      <c r="C1" s="9"/>
      <c r="D1" s="9"/>
    </row>
    <row r="2" spans="1:4" ht="15" customHeight="1" x14ac:dyDescent="0.25">
      <c r="A2" s="9"/>
      <c r="B2" s="9" t="s">
        <v>3</v>
      </c>
      <c r="C2" s="9"/>
      <c r="D2" s="9"/>
    </row>
    <row r="3" spans="1:4" ht="30" x14ac:dyDescent="0.25">
      <c r="A3" s="3" t="s">
        <v>526</v>
      </c>
      <c r="B3" s="18" t="s">
        <v>6</v>
      </c>
      <c r="C3" s="18"/>
      <c r="D3" s="18"/>
    </row>
    <row r="4" spans="1:4" ht="15" customHeight="1" x14ac:dyDescent="0.25">
      <c r="A4" s="19" t="s">
        <v>527</v>
      </c>
      <c r="B4" s="18" t="s">
        <v>6</v>
      </c>
      <c r="C4" s="18"/>
      <c r="D4" s="18"/>
    </row>
    <row r="5" spans="1:4" ht="25.5" x14ac:dyDescent="0.25">
      <c r="A5" s="19"/>
      <c r="B5" s="11"/>
      <c r="C5" s="12" t="s">
        <v>528</v>
      </c>
      <c r="D5" s="11" t="s">
        <v>525</v>
      </c>
    </row>
    <row r="6" spans="1:4" x14ac:dyDescent="0.25">
      <c r="A6" s="19"/>
      <c r="B6" s="20"/>
      <c r="C6" s="20"/>
      <c r="D6" s="20"/>
    </row>
    <row r="7" spans="1:4" ht="165.75" customHeight="1" x14ac:dyDescent="0.25">
      <c r="A7" s="19"/>
      <c r="B7" s="20" t="s">
        <v>529</v>
      </c>
      <c r="C7" s="20"/>
      <c r="D7" s="20"/>
    </row>
    <row r="8" spans="1:4" x14ac:dyDescent="0.25">
      <c r="A8" s="19"/>
      <c r="B8" s="20"/>
      <c r="C8" s="20"/>
      <c r="D8" s="20"/>
    </row>
    <row r="9" spans="1:4" ht="153" customHeight="1" x14ac:dyDescent="0.25">
      <c r="A9" s="19"/>
      <c r="B9" s="20" t="s">
        <v>530</v>
      </c>
      <c r="C9" s="20"/>
      <c r="D9" s="20"/>
    </row>
    <row r="10" spans="1:4" x14ac:dyDescent="0.25">
      <c r="A10" s="19"/>
      <c r="B10" s="20"/>
      <c r="C10" s="20"/>
      <c r="D10" s="20"/>
    </row>
    <row r="11" spans="1:4" ht="102" customHeight="1" x14ac:dyDescent="0.25">
      <c r="A11" s="19"/>
      <c r="B11" s="20" t="s">
        <v>531</v>
      </c>
      <c r="C11" s="20"/>
      <c r="D11" s="20"/>
    </row>
    <row r="12" spans="1:4" x14ac:dyDescent="0.25">
      <c r="A12" s="19"/>
      <c r="B12" s="20"/>
      <c r="C12" s="20"/>
      <c r="D12" s="20"/>
    </row>
    <row r="13" spans="1:4" ht="25.5" customHeight="1" x14ac:dyDescent="0.25">
      <c r="A13" s="19"/>
      <c r="B13" s="20" t="s">
        <v>532</v>
      </c>
      <c r="C13" s="20"/>
      <c r="D13" s="20"/>
    </row>
    <row r="14" spans="1:4" x14ac:dyDescent="0.25">
      <c r="A14" s="19"/>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31.85546875" bestFit="1" customWidth="1"/>
    <col min="2" max="2" width="36.5703125" bestFit="1" customWidth="1"/>
    <col min="3" max="3" width="20" customWidth="1"/>
    <col min="4" max="4" width="36.5703125" customWidth="1"/>
    <col min="5" max="5" width="24" customWidth="1"/>
    <col min="6" max="6" width="25.140625" customWidth="1"/>
    <col min="7" max="7" width="5" customWidth="1"/>
    <col min="8" max="8" width="18" customWidth="1"/>
    <col min="9" max="9" width="25.140625" customWidth="1"/>
    <col min="10" max="10" width="5" customWidth="1"/>
    <col min="11" max="11" width="24" customWidth="1"/>
    <col min="12" max="12" width="25.140625" customWidth="1"/>
    <col min="13" max="13" width="5" customWidth="1"/>
    <col min="14" max="14" width="21.5703125" customWidth="1"/>
    <col min="15" max="15" width="25.140625" customWidth="1"/>
  </cols>
  <sheetData>
    <row r="1" spans="1:15" ht="15" customHeight="1" x14ac:dyDescent="0.25">
      <c r="A1" s="9" t="s">
        <v>5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4</v>
      </c>
      <c r="B3" s="18" t="s">
        <v>6</v>
      </c>
      <c r="C3" s="18"/>
      <c r="D3" s="18"/>
      <c r="E3" s="18"/>
      <c r="F3" s="18"/>
      <c r="G3" s="18"/>
      <c r="H3" s="18"/>
      <c r="I3" s="18"/>
      <c r="J3" s="18"/>
      <c r="K3" s="18"/>
      <c r="L3" s="18"/>
      <c r="M3" s="18"/>
      <c r="N3" s="18"/>
      <c r="O3" s="18"/>
    </row>
    <row r="4" spans="1:15" ht="15" customHeight="1" x14ac:dyDescent="0.25">
      <c r="A4" s="19" t="s">
        <v>535</v>
      </c>
      <c r="B4" s="18" t="s">
        <v>6</v>
      </c>
      <c r="C4" s="18"/>
      <c r="D4" s="18"/>
      <c r="E4" s="18"/>
      <c r="F4" s="18"/>
      <c r="G4" s="18"/>
      <c r="H4" s="18"/>
      <c r="I4" s="18"/>
      <c r="J4" s="18"/>
      <c r="K4" s="18"/>
      <c r="L4" s="18"/>
      <c r="M4" s="18"/>
      <c r="N4" s="18"/>
      <c r="O4" s="18"/>
    </row>
    <row r="5" spans="1:15" x14ac:dyDescent="0.25">
      <c r="A5" s="19"/>
      <c r="B5" s="11"/>
      <c r="C5" s="12" t="s">
        <v>536</v>
      </c>
      <c r="D5" s="11" t="s">
        <v>533</v>
      </c>
    </row>
    <row r="6" spans="1:15" x14ac:dyDescent="0.25">
      <c r="A6" s="19"/>
      <c r="B6" s="20"/>
      <c r="C6" s="20"/>
      <c r="D6" s="20"/>
      <c r="E6" s="20"/>
      <c r="F6" s="20"/>
      <c r="G6" s="20"/>
      <c r="H6" s="20"/>
      <c r="I6" s="20"/>
      <c r="J6" s="20"/>
      <c r="K6" s="20"/>
      <c r="L6" s="20"/>
      <c r="M6" s="20"/>
      <c r="N6" s="20"/>
      <c r="O6" s="20"/>
    </row>
    <row r="7" spans="1:15" ht="38.25" customHeight="1" x14ac:dyDescent="0.25">
      <c r="A7" s="19"/>
      <c r="B7" s="20" t="s">
        <v>537</v>
      </c>
      <c r="C7" s="20"/>
      <c r="D7" s="20"/>
      <c r="E7" s="20"/>
      <c r="F7" s="20"/>
      <c r="G7" s="20"/>
      <c r="H7" s="20"/>
      <c r="I7" s="20"/>
      <c r="J7" s="20"/>
      <c r="K7" s="20"/>
      <c r="L7" s="20"/>
      <c r="M7" s="20"/>
      <c r="N7" s="20"/>
      <c r="O7" s="20"/>
    </row>
    <row r="8" spans="1:15" x14ac:dyDescent="0.25">
      <c r="A8" s="19"/>
      <c r="B8" s="20"/>
      <c r="C8" s="20"/>
      <c r="D8" s="20"/>
      <c r="E8" s="20"/>
      <c r="F8" s="20"/>
      <c r="G8" s="20"/>
      <c r="H8" s="20"/>
      <c r="I8" s="20"/>
      <c r="J8" s="20"/>
      <c r="K8" s="20"/>
      <c r="L8" s="20"/>
      <c r="M8" s="20"/>
      <c r="N8" s="20"/>
      <c r="O8" s="20"/>
    </row>
    <row r="9" spans="1:15" ht="25.5" customHeight="1" x14ac:dyDescent="0.25">
      <c r="A9" s="19"/>
      <c r="B9" s="20" t="s">
        <v>538</v>
      </c>
      <c r="C9" s="20"/>
      <c r="D9" s="20"/>
      <c r="E9" s="20"/>
      <c r="F9" s="20"/>
      <c r="G9" s="20"/>
      <c r="H9" s="20"/>
      <c r="I9" s="20"/>
      <c r="J9" s="20"/>
      <c r="K9" s="20"/>
      <c r="L9" s="20"/>
      <c r="M9" s="20"/>
      <c r="N9" s="20"/>
      <c r="O9" s="20"/>
    </row>
    <row r="10" spans="1:15" x14ac:dyDescent="0.25">
      <c r="A10" s="19"/>
      <c r="B10" s="21"/>
      <c r="C10" s="21"/>
      <c r="D10" s="21"/>
      <c r="E10" s="21"/>
      <c r="F10" s="21"/>
      <c r="G10" s="21"/>
      <c r="H10" s="21"/>
      <c r="I10" s="21"/>
      <c r="J10" s="21"/>
      <c r="K10" s="21"/>
      <c r="L10" s="21"/>
      <c r="M10" s="21"/>
      <c r="N10" s="21"/>
      <c r="O10" s="21"/>
    </row>
    <row r="11" spans="1:15" x14ac:dyDescent="0.25">
      <c r="A11" s="19"/>
      <c r="B11" s="20" t="s">
        <v>539</v>
      </c>
      <c r="C11" s="20"/>
      <c r="D11" s="20"/>
      <c r="E11" s="20"/>
      <c r="F11" s="20"/>
      <c r="G11" s="20"/>
      <c r="H11" s="20"/>
      <c r="I11" s="20"/>
      <c r="J11" s="20"/>
      <c r="K11" s="20"/>
      <c r="L11" s="20"/>
      <c r="M11" s="20"/>
      <c r="N11" s="20"/>
      <c r="O11" s="20"/>
    </row>
    <row r="12" spans="1:15" x14ac:dyDescent="0.25">
      <c r="A12" s="19"/>
      <c r="B12" s="20"/>
      <c r="C12" s="20"/>
      <c r="D12" s="20"/>
      <c r="E12" s="20"/>
      <c r="F12" s="20"/>
      <c r="G12" s="20"/>
      <c r="H12" s="20"/>
      <c r="I12" s="20"/>
      <c r="J12" s="20"/>
      <c r="K12" s="20"/>
      <c r="L12" s="20"/>
      <c r="M12" s="20"/>
      <c r="N12" s="20"/>
      <c r="O12" s="20"/>
    </row>
    <row r="13" spans="1:15" x14ac:dyDescent="0.25">
      <c r="A13" s="19"/>
      <c r="B13" s="114" t="s">
        <v>540</v>
      </c>
      <c r="C13" s="114"/>
      <c r="D13" s="114"/>
      <c r="E13" s="114"/>
      <c r="F13" s="114"/>
      <c r="G13" s="114"/>
      <c r="H13" s="114"/>
      <c r="I13" s="114"/>
      <c r="J13" s="114"/>
      <c r="K13" s="114"/>
      <c r="L13" s="114"/>
      <c r="M13" s="114"/>
      <c r="N13" s="114"/>
      <c r="O13" s="114"/>
    </row>
    <row r="14" spans="1:15" x14ac:dyDescent="0.25">
      <c r="A14" s="19"/>
      <c r="B14" s="114"/>
      <c r="C14" s="114"/>
      <c r="D14" s="114"/>
      <c r="E14" s="114"/>
      <c r="F14" s="114"/>
      <c r="G14" s="114"/>
      <c r="H14" s="114"/>
      <c r="I14" s="114"/>
      <c r="J14" s="114"/>
      <c r="K14" s="114"/>
      <c r="L14" s="114"/>
      <c r="M14" s="114"/>
      <c r="N14" s="114"/>
      <c r="O14" s="114"/>
    </row>
    <row r="15" spans="1:15" x14ac:dyDescent="0.25">
      <c r="A15" s="19"/>
      <c r="B15" s="114" t="s">
        <v>541</v>
      </c>
      <c r="C15" s="114"/>
      <c r="D15" s="114"/>
      <c r="E15" s="114"/>
      <c r="F15" s="114"/>
      <c r="G15" s="114"/>
      <c r="H15" s="114"/>
      <c r="I15" s="114"/>
      <c r="J15" s="114"/>
      <c r="K15" s="114"/>
      <c r="L15" s="114"/>
      <c r="M15" s="114"/>
      <c r="N15" s="114"/>
      <c r="O15" s="114"/>
    </row>
    <row r="16" spans="1:15" x14ac:dyDescent="0.25">
      <c r="A16" s="19"/>
      <c r="B16" s="114"/>
      <c r="C16" s="114"/>
      <c r="D16" s="114"/>
      <c r="E16" s="114"/>
      <c r="F16" s="114"/>
      <c r="G16" s="114"/>
      <c r="H16" s="114"/>
      <c r="I16" s="114"/>
      <c r="J16" s="114"/>
      <c r="K16" s="114"/>
      <c r="L16" s="114"/>
      <c r="M16" s="114"/>
      <c r="N16" s="114"/>
      <c r="O16" s="114"/>
    </row>
    <row r="17" spans="1:15" x14ac:dyDescent="0.25">
      <c r="A17" s="19"/>
      <c r="B17" s="114" t="s">
        <v>542</v>
      </c>
      <c r="C17" s="114"/>
      <c r="D17" s="114"/>
      <c r="E17" s="114"/>
      <c r="F17" s="114"/>
      <c r="G17" s="114"/>
      <c r="H17" s="114"/>
      <c r="I17" s="114"/>
      <c r="J17" s="114"/>
      <c r="K17" s="114"/>
      <c r="L17" s="114"/>
      <c r="M17" s="114"/>
      <c r="N17" s="114"/>
      <c r="O17" s="114"/>
    </row>
    <row r="18" spans="1:15" x14ac:dyDescent="0.25">
      <c r="A18" s="19"/>
      <c r="B18" s="114"/>
      <c r="C18" s="114"/>
      <c r="D18" s="114"/>
      <c r="E18" s="114"/>
      <c r="F18" s="114"/>
      <c r="G18" s="114"/>
      <c r="H18" s="114"/>
      <c r="I18" s="114"/>
      <c r="J18" s="114"/>
      <c r="K18" s="114"/>
      <c r="L18" s="114"/>
      <c r="M18" s="114"/>
      <c r="N18" s="114"/>
      <c r="O18" s="114"/>
    </row>
    <row r="19" spans="1:15" x14ac:dyDescent="0.25">
      <c r="A19" s="19"/>
      <c r="B19" s="20" t="s">
        <v>543</v>
      </c>
      <c r="C19" s="20"/>
      <c r="D19" s="20"/>
      <c r="E19" s="20"/>
      <c r="F19" s="20"/>
      <c r="G19" s="20"/>
      <c r="H19" s="20"/>
      <c r="I19" s="20"/>
      <c r="J19" s="20"/>
      <c r="K19" s="20"/>
      <c r="L19" s="20"/>
      <c r="M19" s="20"/>
      <c r="N19" s="20"/>
      <c r="O19" s="20"/>
    </row>
    <row r="20" spans="1:15" x14ac:dyDescent="0.25">
      <c r="A20" s="19"/>
      <c r="B20" s="20"/>
      <c r="C20" s="20"/>
      <c r="D20" s="20"/>
      <c r="E20" s="20"/>
      <c r="F20" s="20"/>
      <c r="G20" s="20"/>
      <c r="H20" s="20"/>
      <c r="I20" s="20"/>
      <c r="J20" s="20"/>
      <c r="K20" s="20"/>
      <c r="L20" s="20"/>
      <c r="M20" s="20"/>
      <c r="N20" s="20"/>
      <c r="O20" s="20"/>
    </row>
    <row r="21" spans="1:15" x14ac:dyDescent="0.25">
      <c r="A21" s="19"/>
      <c r="B21" s="20" t="s">
        <v>544</v>
      </c>
      <c r="C21" s="20"/>
      <c r="D21" s="20"/>
      <c r="E21" s="20"/>
      <c r="F21" s="20"/>
      <c r="G21" s="20"/>
      <c r="H21" s="20"/>
      <c r="I21" s="20"/>
      <c r="J21" s="20"/>
      <c r="K21" s="20"/>
      <c r="L21" s="20"/>
      <c r="M21" s="20"/>
      <c r="N21" s="20"/>
      <c r="O21" s="20"/>
    </row>
    <row r="22" spans="1:15" x14ac:dyDescent="0.25">
      <c r="A22" s="19"/>
      <c r="B22" s="20"/>
      <c r="C22" s="20"/>
      <c r="D22" s="20"/>
      <c r="E22" s="20"/>
      <c r="F22" s="20"/>
      <c r="G22" s="20"/>
      <c r="H22" s="20"/>
      <c r="I22" s="20"/>
      <c r="J22" s="20"/>
      <c r="K22" s="20"/>
      <c r="L22" s="20"/>
      <c r="M22" s="20"/>
      <c r="N22" s="20"/>
      <c r="O22" s="20"/>
    </row>
    <row r="23" spans="1:15" x14ac:dyDescent="0.25">
      <c r="A23" s="19"/>
      <c r="B23" s="20" t="s">
        <v>545</v>
      </c>
      <c r="C23" s="20"/>
      <c r="D23" s="20"/>
      <c r="E23" s="20"/>
      <c r="F23" s="20"/>
      <c r="G23" s="20"/>
      <c r="H23" s="20"/>
      <c r="I23" s="20"/>
      <c r="J23" s="20"/>
      <c r="K23" s="20"/>
      <c r="L23" s="20"/>
      <c r="M23" s="20"/>
      <c r="N23" s="20"/>
      <c r="O23" s="20"/>
    </row>
    <row r="24" spans="1:15" x14ac:dyDescent="0.25">
      <c r="A24" s="19"/>
      <c r="B24" s="20"/>
      <c r="C24" s="20"/>
      <c r="D24" s="20"/>
      <c r="E24" s="20"/>
      <c r="F24" s="20"/>
      <c r="G24" s="20"/>
      <c r="H24" s="20"/>
      <c r="I24" s="20"/>
      <c r="J24" s="20"/>
      <c r="K24" s="20"/>
      <c r="L24" s="20"/>
      <c r="M24" s="20"/>
      <c r="N24" s="20"/>
      <c r="O24" s="20"/>
    </row>
    <row r="25" spans="1:15" x14ac:dyDescent="0.25">
      <c r="A25" s="19"/>
      <c r="B25" s="20" t="s">
        <v>546</v>
      </c>
      <c r="C25" s="20"/>
      <c r="D25" s="20"/>
      <c r="E25" s="20"/>
      <c r="F25" s="20"/>
      <c r="G25" s="20"/>
      <c r="H25" s="20"/>
      <c r="I25" s="20"/>
      <c r="J25" s="20"/>
      <c r="K25" s="20"/>
      <c r="L25" s="20"/>
      <c r="M25" s="20"/>
      <c r="N25" s="20"/>
      <c r="O25" s="20"/>
    </row>
    <row r="26" spans="1:15" x14ac:dyDescent="0.25">
      <c r="A26" s="19"/>
      <c r="B26" s="20"/>
      <c r="C26" s="20"/>
      <c r="D26" s="20"/>
      <c r="E26" s="20"/>
      <c r="F26" s="20"/>
      <c r="G26" s="20"/>
      <c r="H26" s="20"/>
      <c r="I26" s="20"/>
      <c r="J26" s="20"/>
      <c r="K26" s="20"/>
      <c r="L26" s="20"/>
      <c r="M26" s="20"/>
      <c r="N26" s="20"/>
      <c r="O26" s="20"/>
    </row>
    <row r="27" spans="1:15" x14ac:dyDescent="0.25">
      <c r="A27" s="19"/>
      <c r="B27" s="20" t="s">
        <v>188</v>
      </c>
      <c r="C27" s="20"/>
      <c r="D27" s="20"/>
      <c r="E27" s="20"/>
      <c r="F27" s="20"/>
      <c r="G27" s="20"/>
      <c r="H27" s="20"/>
      <c r="I27" s="20"/>
      <c r="J27" s="20"/>
      <c r="K27" s="20"/>
      <c r="L27" s="20"/>
      <c r="M27" s="20"/>
      <c r="N27" s="20"/>
      <c r="O27" s="20"/>
    </row>
    <row r="28" spans="1:15" x14ac:dyDescent="0.25">
      <c r="A28" s="19"/>
      <c r="B28" s="20"/>
      <c r="C28" s="20"/>
      <c r="D28" s="20"/>
      <c r="E28" s="20"/>
      <c r="F28" s="20"/>
      <c r="G28" s="20"/>
      <c r="H28" s="20"/>
      <c r="I28" s="20"/>
      <c r="J28" s="20"/>
      <c r="K28" s="20"/>
      <c r="L28" s="20"/>
      <c r="M28" s="20"/>
      <c r="N28" s="20"/>
      <c r="O28" s="20"/>
    </row>
    <row r="29" spans="1:15" x14ac:dyDescent="0.25">
      <c r="A29" s="19"/>
      <c r="B29" s="20" t="s">
        <v>547</v>
      </c>
      <c r="C29" s="20"/>
      <c r="D29" s="20"/>
      <c r="E29" s="20"/>
      <c r="F29" s="20"/>
      <c r="G29" s="20"/>
      <c r="H29" s="20"/>
      <c r="I29" s="20"/>
      <c r="J29" s="20"/>
      <c r="K29" s="20"/>
      <c r="L29" s="20"/>
      <c r="M29" s="20"/>
      <c r="N29" s="20"/>
      <c r="O29" s="20"/>
    </row>
    <row r="30" spans="1:15" x14ac:dyDescent="0.25">
      <c r="A30" s="19"/>
      <c r="B30" s="20"/>
      <c r="C30" s="20"/>
      <c r="D30" s="20"/>
      <c r="E30" s="20"/>
      <c r="F30" s="20"/>
      <c r="G30" s="20"/>
      <c r="H30" s="20"/>
      <c r="I30" s="20"/>
      <c r="J30" s="20"/>
      <c r="K30" s="20"/>
      <c r="L30" s="20"/>
      <c r="M30" s="20"/>
      <c r="N30" s="20"/>
      <c r="O30" s="20"/>
    </row>
    <row r="31" spans="1:15" x14ac:dyDescent="0.25">
      <c r="A31" s="19"/>
      <c r="B31" s="20" t="s">
        <v>548</v>
      </c>
      <c r="C31" s="20"/>
      <c r="D31" s="20"/>
      <c r="E31" s="20"/>
      <c r="F31" s="20"/>
      <c r="G31" s="20"/>
      <c r="H31" s="20"/>
      <c r="I31" s="20"/>
      <c r="J31" s="20"/>
      <c r="K31" s="20"/>
      <c r="L31" s="20"/>
      <c r="M31" s="20"/>
      <c r="N31" s="20"/>
      <c r="O31" s="20"/>
    </row>
    <row r="32" spans="1:15" x14ac:dyDescent="0.25">
      <c r="A32" s="19"/>
      <c r="B32" s="20"/>
      <c r="C32" s="20"/>
      <c r="D32" s="20"/>
      <c r="E32" s="20"/>
      <c r="F32" s="20"/>
      <c r="G32" s="20"/>
      <c r="H32" s="20"/>
      <c r="I32" s="20"/>
      <c r="J32" s="20"/>
      <c r="K32" s="20"/>
      <c r="L32" s="20"/>
      <c r="M32" s="20"/>
      <c r="N32" s="20"/>
      <c r="O32" s="20"/>
    </row>
    <row r="33" spans="1:15" x14ac:dyDescent="0.25">
      <c r="A33" s="19"/>
      <c r="B33" s="20" t="s">
        <v>194</v>
      </c>
      <c r="C33" s="20"/>
      <c r="D33" s="20"/>
      <c r="E33" s="20"/>
      <c r="F33" s="20"/>
      <c r="G33" s="20"/>
      <c r="H33" s="20"/>
      <c r="I33" s="20"/>
      <c r="J33" s="20"/>
      <c r="K33" s="20"/>
      <c r="L33" s="20"/>
      <c r="M33" s="20"/>
      <c r="N33" s="20"/>
      <c r="O33" s="20"/>
    </row>
    <row r="34" spans="1:15" x14ac:dyDescent="0.25">
      <c r="A34" s="19"/>
      <c r="B34" s="20"/>
      <c r="C34" s="20"/>
      <c r="D34" s="20"/>
      <c r="E34" s="20"/>
      <c r="F34" s="20"/>
      <c r="G34" s="20"/>
      <c r="H34" s="20"/>
      <c r="I34" s="20"/>
      <c r="J34" s="20"/>
      <c r="K34" s="20"/>
      <c r="L34" s="20"/>
      <c r="M34" s="20"/>
      <c r="N34" s="20"/>
      <c r="O34" s="20"/>
    </row>
    <row r="35" spans="1:15" ht="25.5" customHeight="1" x14ac:dyDescent="0.25">
      <c r="A35" s="19"/>
      <c r="B35" s="20" t="s">
        <v>549</v>
      </c>
      <c r="C35" s="20"/>
      <c r="D35" s="20"/>
      <c r="E35" s="20"/>
      <c r="F35" s="20"/>
      <c r="G35" s="20"/>
      <c r="H35" s="20"/>
      <c r="I35" s="20"/>
      <c r="J35" s="20"/>
      <c r="K35" s="20"/>
      <c r="L35" s="20"/>
      <c r="M35" s="20"/>
      <c r="N35" s="20"/>
      <c r="O35" s="20"/>
    </row>
    <row r="36" spans="1:15" x14ac:dyDescent="0.25">
      <c r="A36" s="19"/>
      <c r="B36" s="20"/>
      <c r="C36" s="20"/>
      <c r="D36" s="20"/>
      <c r="E36" s="20"/>
      <c r="F36" s="20"/>
      <c r="G36" s="20"/>
      <c r="H36" s="20"/>
      <c r="I36" s="20"/>
      <c r="J36" s="20"/>
      <c r="K36" s="20"/>
      <c r="L36" s="20"/>
      <c r="M36" s="20"/>
      <c r="N36" s="20"/>
      <c r="O36" s="20"/>
    </row>
    <row r="37" spans="1:15" ht="38.25" customHeight="1" x14ac:dyDescent="0.25">
      <c r="A37" s="19"/>
      <c r="B37" s="20" t="s">
        <v>550</v>
      </c>
      <c r="C37" s="20"/>
      <c r="D37" s="20"/>
      <c r="E37" s="20"/>
      <c r="F37" s="20"/>
      <c r="G37" s="20"/>
      <c r="H37" s="20"/>
      <c r="I37" s="20"/>
      <c r="J37" s="20"/>
      <c r="K37" s="20"/>
      <c r="L37" s="20"/>
      <c r="M37" s="20"/>
      <c r="N37" s="20"/>
      <c r="O37" s="20"/>
    </row>
    <row r="38" spans="1:15" x14ac:dyDescent="0.25">
      <c r="A38" s="19"/>
      <c r="B38" s="21"/>
      <c r="C38" s="21"/>
      <c r="D38" s="21"/>
      <c r="E38" s="21"/>
      <c r="F38" s="21"/>
      <c r="G38" s="21"/>
      <c r="H38" s="21"/>
      <c r="I38" s="21"/>
      <c r="J38" s="21"/>
      <c r="K38" s="21"/>
      <c r="L38" s="21"/>
      <c r="M38" s="21"/>
      <c r="N38" s="21"/>
      <c r="O38" s="21"/>
    </row>
    <row r="39" spans="1:15" x14ac:dyDescent="0.25">
      <c r="A39" s="19"/>
      <c r="B39" s="20" t="s">
        <v>551</v>
      </c>
      <c r="C39" s="20"/>
      <c r="D39" s="20"/>
      <c r="E39" s="20"/>
      <c r="F39" s="20"/>
      <c r="G39" s="20"/>
      <c r="H39" s="20"/>
      <c r="I39" s="20"/>
      <c r="J39" s="20"/>
      <c r="K39" s="20"/>
      <c r="L39" s="20"/>
      <c r="M39" s="20"/>
      <c r="N39" s="20"/>
      <c r="O39" s="20"/>
    </row>
    <row r="40" spans="1:15" x14ac:dyDescent="0.25">
      <c r="A40" s="19"/>
      <c r="B40" s="20"/>
      <c r="C40" s="20"/>
      <c r="D40" s="20"/>
      <c r="E40" s="20"/>
      <c r="F40" s="20"/>
      <c r="G40" s="20"/>
      <c r="H40" s="20"/>
      <c r="I40" s="20"/>
      <c r="J40" s="20"/>
      <c r="K40" s="20"/>
      <c r="L40" s="20"/>
      <c r="M40" s="20"/>
      <c r="N40" s="20"/>
      <c r="O40" s="20"/>
    </row>
    <row r="41" spans="1:15" x14ac:dyDescent="0.25">
      <c r="A41" s="19"/>
      <c r="B41" s="20" t="s">
        <v>552</v>
      </c>
      <c r="C41" s="20"/>
      <c r="D41" s="20"/>
      <c r="E41" s="20"/>
      <c r="F41" s="20"/>
      <c r="G41" s="20"/>
      <c r="H41" s="20"/>
      <c r="I41" s="20"/>
      <c r="J41" s="20"/>
      <c r="K41" s="20"/>
      <c r="L41" s="20"/>
      <c r="M41" s="20"/>
      <c r="N41" s="20"/>
      <c r="O41" s="20"/>
    </row>
    <row r="42" spans="1:15" x14ac:dyDescent="0.25">
      <c r="A42" s="19"/>
      <c r="B42" s="20"/>
      <c r="C42" s="20"/>
      <c r="D42" s="20"/>
      <c r="E42" s="20"/>
      <c r="F42" s="20"/>
      <c r="G42" s="20"/>
      <c r="H42" s="20"/>
      <c r="I42" s="20"/>
      <c r="J42" s="20"/>
      <c r="K42" s="20"/>
      <c r="L42" s="20"/>
      <c r="M42" s="20"/>
      <c r="N42" s="20"/>
      <c r="O42" s="20"/>
    </row>
    <row r="43" spans="1:15" x14ac:dyDescent="0.25">
      <c r="A43" s="19"/>
      <c r="B43" s="20" t="s">
        <v>223</v>
      </c>
      <c r="C43" s="20"/>
      <c r="D43" s="20"/>
      <c r="E43" s="20"/>
      <c r="F43" s="20"/>
      <c r="G43" s="20"/>
      <c r="H43" s="20"/>
      <c r="I43" s="20"/>
      <c r="J43" s="20"/>
      <c r="K43" s="20"/>
      <c r="L43" s="20"/>
      <c r="M43" s="20"/>
      <c r="N43" s="20"/>
      <c r="O43" s="20"/>
    </row>
    <row r="44" spans="1:15" x14ac:dyDescent="0.25">
      <c r="A44" s="19"/>
      <c r="B44" s="20"/>
      <c r="C44" s="20"/>
      <c r="D44" s="20"/>
      <c r="E44" s="20"/>
      <c r="F44" s="20"/>
      <c r="G44" s="20"/>
      <c r="H44" s="20"/>
      <c r="I44" s="20"/>
      <c r="J44" s="20"/>
      <c r="K44" s="20"/>
      <c r="L44" s="20"/>
      <c r="M44" s="20"/>
      <c r="N44" s="20"/>
      <c r="O44" s="20"/>
    </row>
    <row r="45" spans="1:15" ht="25.5" customHeight="1" x14ac:dyDescent="0.25">
      <c r="A45" s="19"/>
      <c r="B45" s="20" t="s">
        <v>553</v>
      </c>
      <c r="C45" s="20"/>
      <c r="D45" s="20"/>
      <c r="E45" s="20"/>
      <c r="F45" s="20"/>
      <c r="G45" s="20"/>
      <c r="H45" s="20"/>
      <c r="I45" s="20"/>
      <c r="J45" s="20"/>
      <c r="K45" s="20"/>
      <c r="L45" s="20"/>
      <c r="M45" s="20"/>
      <c r="N45" s="20"/>
      <c r="O45" s="20"/>
    </row>
    <row r="46" spans="1:15" x14ac:dyDescent="0.25">
      <c r="A46" s="19"/>
      <c r="B46" s="20"/>
      <c r="C46" s="20"/>
      <c r="D46" s="20"/>
      <c r="E46" s="20"/>
      <c r="F46" s="20"/>
      <c r="G46" s="20"/>
      <c r="H46" s="20"/>
      <c r="I46" s="20"/>
      <c r="J46" s="20"/>
      <c r="K46" s="20"/>
      <c r="L46" s="20"/>
      <c r="M46" s="20"/>
      <c r="N46" s="20"/>
      <c r="O46" s="20"/>
    </row>
    <row r="47" spans="1:15" x14ac:dyDescent="0.25">
      <c r="A47" s="19"/>
      <c r="B47" s="20" t="s">
        <v>48</v>
      </c>
      <c r="C47" s="20"/>
      <c r="D47" s="20"/>
      <c r="E47" s="20"/>
      <c r="F47" s="20"/>
      <c r="G47" s="20"/>
      <c r="H47" s="20"/>
      <c r="I47" s="20"/>
      <c r="J47" s="20"/>
      <c r="K47" s="20"/>
      <c r="L47" s="20"/>
      <c r="M47" s="20"/>
      <c r="N47" s="20"/>
      <c r="O47" s="20"/>
    </row>
    <row r="48" spans="1:15" x14ac:dyDescent="0.25">
      <c r="A48" s="19"/>
      <c r="B48" s="20"/>
      <c r="C48" s="20"/>
      <c r="D48" s="20"/>
      <c r="E48" s="20"/>
      <c r="F48" s="20"/>
      <c r="G48" s="20"/>
      <c r="H48" s="20"/>
      <c r="I48" s="20"/>
      <c r="J48" s="20"/>
      <c r="K48" s="20"/>
      <c r="L48" s="20"/>
      <c r="M48" s="20"/>
      <c r="N48" s="20"/>
      <c r="O48" s="20"/>
    </row>
    <row r="49" spans="1:15" ht="25.5" customHeight="1" x14ac:dyDescent="0.25">
      <c r="A49" s="19"/>
      <c r="B49" s="20" t="s">
        <v>554</v>
      </c>
      <c r="C49" s="20"/>
      <c r="D49" s="20"/>
      <c r="E49" s="20"/>
      <c r="F49" s="20"/>
      <c r="G49" s="20"/>
      <c r="H49" s="20"/>
      <c r="I49" s="20"/>
      <c r="J49" s="20"/>
      <c r="K49" s="20"/>
      <c r="L49" s="20"/>
      <c r="M49" s="20"/>
      <c r="N49" s="20"/>
      <c r="O49" s="20"/>
    </row>
    <row r="50" spans="1:15" x14ac:dyDescent="0.25">
      <c r="A50" s="19"/>
      <c r="B50" s="20"/>
      <c r="C50" s="20"/>
      <c r="D50" s="20"/>
      <c r="E50" s="20"/>
      <c r="F50" s="20"/>
      <c r="G50" s="20"/>
      <c r="H50" s="20"/>
      <c r="I50" s="20"/>
      <c r="J50" s="20"/>
      <c r="K50" s="20"/>
      <c r="L50" s="20"/>
      <c r="M50" s="20"/>
      <c r="N50" s="20"/>
      <c r="O50" s="20"/>
    </row>
    <row r="51" spans="1:15" x14ac:dyDescent="0.25">
      <c r="A51" s="19"/>
      <c r="B51" s="20" t="s">
        <v>225</v>
      </c>
      <c r="C51" s="20"/>
      <c r="D51" s="20"/>
      <c r="E51" s="20"/>
      <c r="F51" s="20"/>
      <c r="G51" s="20"/>
      <c r="H51" s="20"/>
      <c r="I51" s="20"/>
      <c r="J51" s="20"/>
      <c r="K51" s="20"/>
      <c r="L51" s="20"/>
      <c r="M51" s="20"/>
      <c r="N51" s="20"/>
      <c r="O51" s="20"/>
    </row>
    <row r="52" spans="1:15" x14ac:dyDescent="0.25">
      <c r="A52" s="19"/>
      <c r="B52" s="20"/>
      <c r="C52" s="20"/>
      <c r="D52" s="20"/>
      <c r="E52" s="20"/>
      <c r="F52" s="20"/>
      <c r="G52" s="20"/>
      <c r="H52" s="20"/>
      <c r="I52" s="20"/>
      <c r="J52" s="20"/>
      <c r="K52" s="20"/>
      <c r="L52" s="20"/>
      <c r="M52" s="20"/>
      <c r="N52" s="20"/>
      <c r="O52" s="20"/>
    </row>
    <row r="53" spans="1:15" x14ac:dyDescent="0.25">
      <c r="A53" s="19"/>
      <c r="B53" s="20" t="s">
        <v>555</v>
      </c>
      <c r="C53" s="20"/>
      <c r="D53" s="20"/>
      <c r="E53" s="20"/>
      <c r="F53" s="20"/>
      <c r="G53" s="20"/>
      <c r="H53" s="20"/>
      <c r="I53" s="20"/>
      <c r="J53" s="20"/>
      <c r="K53" s="20"/>
      <c r="L53" s="20"/>
      <c r="M53" s="20"/>
      <c r="N53" s="20"/>
      <c r="O53" s="20"/>
    </row>
    <row r="54" spans="1:15" x14ac:dyDescent="0.25">
      <c r="A54" s="19"/>
      <c r="B54" s="20"/>
      <c r="C54" s="20"/>
      <c r="D54" s="20"/>
      <c r="E54" s="20"/>
      <c r="F54" s="20"/>
      <c r="G54" s="20"/>
      <c r="H54" s="20"/>
      <c r="I54" s="20"/>
      <c r="J54" s="20"/>
      <c r="K54" s="20"/>
      <c r="L54" s="20"/>
      <c r="M54" s="20"/>
      <c r="N54" s="20"/>
      <c r="O54" s="20"/>
    </row>
    <row r="55" spans="1:15" x14ac:dyDescent="0.25">
      <c r="A55" s="19"/>
      <c r="B55" s="20" t="s">
        <v>556</v>
      </c>
      <c r="C55" s="20"/>
      <c r="D55" s="20"/>
      <c r="E55" s="20"/>
      <c r="F55" s="20"/>
      <c r="G55" s="20"/>
      <c r="H55" s="20"/>
      <c r="I55" s="20"/>
      <c r="J55" s="20"/>
      <c r="K55" s="20"/>
      <c r="L55" s="20"/>
      <c r="M55" s="20"/>
      <c r="N55" s="20"/>
      <c r="O55" s="20"/>
    </row>
    <row r="56" spans="1:15" x14ac:dyDescent="0.25">
      <c r="A56" s="19"/>
      <c r="B56" s="20"/>
      <c r="C56" s="20"/>
      <c r="D56" s="20"/>
      <c r="E56" s="20"/>
      <c r="F56" s="20"/>
      <c r="G56" s="20"/>
      <c r="H56" s="20"/>
      <c r="I56" s="20"/>
      <c r="J56" s="20"/>
      <c r="K56" s="20"/>
      <c r="L56" s="20"/>
      <c r="M56" s="20"/>
      <c r="N56" s="20"/>
      <c r="O56" s="20"/>
    </row>
    <row r="57" spans="1:15" x14ac:dyDescent="0.25">
      <c r="A57" s="19"/>
      <c r="B57" s="20" t="s">
        <v>557</v>
      </c>
      <c r="C57" s="20"/>
      <c r="D57" s="20"/>
      <c r="E57" s="20"/>
      <c r="F57" s="20"/>
      <c r="G57" s="20"/>
      <c r="H57" s="20"/>
      <c r="I57" s="20"/>
      <c r="J57" s="20"/>
      <c r="K57" s="20"/>
      <c r="L57" s="20"/>
      <c r="M57" s="20"/>
      <c r="N57" s="20"/>
      <c r="O57" s="20"/>
    </row>
    <row r="58" spans="1:15" x14ac:dyDescent="0.25">
      <c r="A58" s="19"/>
      <c r="B58" s="20"/>
      <c r="C58" s="20"/>
      <c r="D58" s="20"/>
      <c r="E58" s="20"/>
      <c r="F58" s="20"/>
      <c r="G58" s="20"/>
      <c r="H58" s="20"/>
      <c r="I58" s="20"/>
      <c r="J58" s="20"/>
      <c r="K58" s="20"/>
      <c r="L58" s="20"/>
      <c r="M58" s="20"/>
      <c r="N58" s="20"/>
      <c r="O58" s="20"/>
    </row>
    <row r="59" spans="1:15" x14ac:dyDescent="0.25">
      <c r="A59" s="19"/>
      <c r="B59" s="20" t="s">
        <v>558</v>
      </c>
      <c r="C59" s="20"/>
      <c r="D59" s="20"/>
      <c r="E59" s="20"/>
      <c r="F59" s="20"/>
      <c r="G59" s="20"/>
      <c r="H59" s="20"/>
      <c r="I59" s="20"/>
      <c r="J59" s="20"/>
      <c r="K59" s="20"/>
      <c r="L59" s="20"/>
      <c r="M59" s="20"/>
      <c r="N59" s="20"/>
      <c r="O59" s="20"/>
    </row>
    <row r="60" spans="1:15" x14ac:dyDescent="0.25">
      <c r="A60" s="19"/>
      <c r="B60" s="20"/>
      <c r="C60" s="20"/>
      <c r="D60" s="20"/>
      <c r="E60" s="20"/>
      <c r="F60" s="20"/>
      <c r="G60" s="20"/>
      <c r="H60" s="20"/>
      <c r="I60" s="20"/>
      <c r="J60" s="20"/>
      <c r="K60" s="20"/>
      <c r="L60" s="20"/>
      <c r="M60" s="20"/>
      <c r="N60" s="20"/>
      <c r="O60" s="20"/>
    </row>
    <row r="61" spans="1:15" x14ac:dyDescent="0.25">
      <c r="A61" s="19"/>
      <c r="B61" s="20" t="s">
        <v>559</v>
      </c>
      <c r="C61" s="20"/>
      <c r="D61" s="20"/>
      <c r="E61" s="20"/>
      <c r="F61" s="20"/>
      <c r="G61" s="20"/>
      <c r="H61" s="20"/>
      <c r="I61" s="20"/>
      <c r="J61" s="20"/>
      <c r="K61" s="20"/>
      <c r="L61" s="20"/>
      <c r="M61" s="20"/>
      <c r="N61" s="20"/>
      <c r="O61" s="20"/>
    </row>
    <row r="62" spans="1:15" x14ac:dyDescent="0.25">
      <c r="A62" s="19"/>
      <c r="B62" s="20"/>
      <c r="C62" s="20"/>
      <c r="D62" s="20"/>
      <c r="E62" s="20"/>
      <c r="F62" s="20"/>
      <c r="G62" s="20"/>
      <c r="H62" s="20"/>
      <c r="I62" s="20"/>
      <c r="J62" s="20"/>
      <c r="K62" s="20"/>
      <c r="L62" s="20"/>
      <c r="M62" s="20"/>
      <c r="N62" s="20"/>
      <c r="O62" s="20"/>
    </row>
    <row r="63" spans="1:15" x14ac:dyDescent="0.25">
      <c r="A63" s="19"/>
      <c r="B63" s="20" t="s">
        <v>560</v>
      </c>
      <c r="C63" s="20"/>
      <c r="D63" s="20"/>
      <c r="E63" s="20"/>
      <c r="F63" s="20"/>
      <c r="G63" s="20"/>
      <c r="H63" s="20"/>
      <c r="I63" s="20"/>
      <c r="J63" s="20"/>
      <c r="K63" s="20"/>
      <c r="L63" s="20"/>
      <c r="M63" s="20"/>
      <c r="N63" s="20"/>
      <c r="O63" s="20"/>
    </row>
    <row r="64" spans="1:15" x14ac:dyDescent="0.25">
      <c r="A64" s="19"/>
      <c r="B64" s="20"/>
      <c r="C64" s="20"/>
      <c r="D64" s="20"/>
      <c r="E64" s="20"/>
      <c r="F64" s="20"/>
      <c r="G64" s="20"/>
      <c r="H64" s="20"/>
      <c r="I64" s="20"/>
      <c r="J64" s="20"/>
      <c r="K64" s="20"/>
      <c r="L64" s="20"/>
      <c r="M64" s="20"/>
      <c r="N64" s="20"/>
      <c r="O64" s="20"/>
    </row>
    <row r="65" spans="1:15" x14ac:dyDescent="0.25">
      <c r="A65" s="19"/>
      <c r="B65" s="20" t="s">
        <v>561</v>
      </c>
      <c r="C65" s="20"/>
      <c r="D65" s="20"/>
      <c r="E65" s="20"/>
      <c r="F65" s="20"/>
      <c r="G65" s="20"/>
      <c r="H65" s="20"/>
      <c r="I65" s="20"/>
      <c r="J65" s="20"/>
      <c r="K65" s="20"/>
      <c r="L65" s="20"/>
      <c r="M65" s="20"/>
      <c r="N65" s="20"/>
      <c r="O65" s="20"/>
    </row>
    <row r="66" spans="1:15" x14ac:dyDescent="0.25">
      <c r="A66" s="19"/>
      <c r="B66" s="21"/>
      <c r="C66" s="21"/>
      <c r="D66" s="21"/>
      <c r="E66" s="21"/>
      <c r="F66" s="21"/>
      <c r="G66" s="21"/>
      <c r="H66" s="21"/>
      <c r="I66" s="21"/>
      <c r="J66" s="21"/>
      <c r="K66" s="21"/>
      <c r="L66" s="21"/>
      <c r="M66" s="21"/>
      <c r="N66" s="21"/>
      <c r="O66" s="21"/>
    </row>
    <row r="67" spans="1:15" x14ac:dyDescent="0.25">
      <c r="A67" s="19"/>
      <c r="B67" s="20" t="s">
        <v>562</v>
      </c>
      <c r="C67" s="20"/>
      <c r="D67" s="20"/>
      <c r="E67" s="20"/>
      <c r="F67" s="20"/>
      <c r="G67" s="20"/>
      <c r="H67" s="20"/>
      <c r="I67" s="20"/>
      <c r="J67" s="20"/>
      <c r="K67" s="20"/>
      <c r="L67" s="20"/>
      <c r="M67" s="20"/>
      <c r="N67" s="20"/>
      <c r="O67" s="20"/>
    </row>
    <row r="68" spans="1:15" x14ac:dyDescent="0.25">
      <c r="A68" s="19"/>
      <c r="B68" s="20"/>
      <c r="C68" s="20"/>
      <c r="D68" s="20"/>
      <c r="E68" s="20"/>
      <c r="F68" s="20"/>
      <c r="G68" s="20"/>
      <c r="H68" s="20"/>
      <c r="I68" s="20"/>
      <c r="J68" s="20"/>
      <c r="K68" s="20"/>
      <c r="L68" s="20"/>
      <c r="M68" s="20"/>
      <c r="N68" s="20"/>
      <c r="O68" s="20"/>
    </row>
    <row r="69" spans="1:15" x14ac:dyDescent="0.25">
      <c r="A69" s="19"/>
      <c r="B69" s="24"/>
      <c r="C69" s="24"/>
      <c r="D69" s="24"/>
      <c r="E69" s="24"/>
      <c r="F69" s="24"/>
      <c r="G69" s="50" t="s">
        <v>563</v>
      </c>
      <c r="H69" s="50"/>
      <c r="I69" s="24"/>
      <c r="J69" s="50" t="s">
        <v>564</v>
      </c>
      <c r="K69" s="50"/>
      <c r="L69" s="24"/>
      <c r="M69" s="50" t="s">
        <v>564</v>
      </c>
      <c r="N69" s="50"/>
      <c r="O69" s="24"/>
    </row>
    <row r="70" spans="1:15" x14ac:dyDescent="0.25">
      <c r="A70" s="19"/>
      <c r="B70" s="24"/>
      <c r="C70" s="24"/>
      <c r="D70" s="24"/>
      <c r="E70" s="24"/>
      <c r="F70" s="24"/>
      <c r="G70" s="50" t="s">
        <v>565</v>
      </c>
      <c r="H70" s="50"/>
      <c r="I70" s="24"/>
      <c r="J70" s="50" t="s">
        <v>484</v>
      </c>
      <c r="K70" s="50"/>
      <c r="L70" s="24"/>
      <c r="M70" s="50" t="s">
        <v>484</v>
      </c>
      <c r="N70" s="50"/>
      <c r="O70" s="24"/>
    </row>
    <row r="71" spans="1:15" x14ac:dyDescent="0.25">
      <c r="A71" s="19"/>
      <c r="B71" s="24"/>
      <c r="C71" s="24"/>
      <c r="D71" s="50" t="s">
        <v>566</v>
      </c>
      <c r="E71" s="50"/>
      <c r="F71" s="24"/>
      <c r="G71" s="50" t="s">
        <v>567</v>
      </c>
      <c r="H71" s="50"/>
      <c r="I71" s="24"/>
      <c r="J71" s="50" t="s">
        <v>568</v>
      </c>
      <c r="K71" s="50"/>
      <c r="L71" s="24"/>
      <c r="M71" s="50" t="s">
        <v>569</v>
      </c>
      <c r="N71" s="50"/>
      <c r="O71" s="24"/>
    </row>
    <row r="72" spans="1:15" x14ac:dyDescent="0.25">
      <c r="A72" s="19"/>
      <c r="B72" s="24"/>
      <c r="C72" s="24"/>
      <c r="D72" s="50" t="s">
        <v>570</v>
      </c>
      <c r="E72" s="50"/>
      <c r="F72" s="24"/>
      <c r="G72" s="50" t="s">
        <v>571</v>
      </c>
      <c r="H72" s="50"/>
      <c r="I72" s="24"/>
      <c r="J72" s="50" t="s">
        <v>572</v>
      </c>
      <c r="K72" s="50"/>
      <c r="L72" s="24"/>
      <c r="M72" s="50" t="s">
        <v>572</v>
      </c>
      <c r="N72" s="50"/>
      <c r="O72" s="24"/>
    </row>
    <row r="73" spans="1:15" ht="15.75" thickBot="1" x14ac:dyDescent="0.3">
      <c r="A73" s="19"/>
      <c r="B73" s="24"/>
      <c r="C73" s="24"/>
      <c r="D73" s="48">
        <v>2013</v>
      </c>
      <c r="E73" s="48"/>
      <c r="F73" s="24"/>
      <c r="G73" s="48" t="s">
        <v>573</v>
      </c>
      <c r="H73" s="48"/>
      <c r="I73" s="24"/>
      <c r="J73" s="48" t="s">
        <v>574</v>
      </c>
      <c r="K73" s="48"/>
      <c r="L73" s="24"/>
      <c r="M73" s="48" t="s">
        <v>575</v>
      </c>
      <c r="N73" s="48"/>
      <c r="O73" s="24"/>
    </row>
    <row r="74" spans="1:15" x14ac:dyDescent="0.25">
      <c r="A74" s="19"/>
      <c r="B74" s="24"/>
      <c r="C74" s="24"/>
      <c r="D74" s="49"/>
      <c r="E74" s="49"/>
      <c r="F74" s="24"/>
      <c r="G74" s="26"/>
      <c r="H74" s="26"/>
      <c r="I74" s="24"/>
      <c r="J74" s="26"/>
      <c r="K74" s="26"/>
      <c r="L74" s="24"/>
      <c r="M74" s="26"/>
      <c r="N74" s="26"/>
      <c r="O74" s="24"/>
    </row>
    <row r="75" spans="1:15" x14ac:dyDescent="0.25">
      <c r="A75" s="19"/>
      <c r="B75" s="27" t="s">
        <v>282</v>
      </c>
      <c r="C75" s="28"/>
      <c r="D75" s="27"/>
      <c r="E75" s="36"/>
      <c r="F75" s="28"/>
      <c r="G75" s="27"/>
      <c r="H75" s="36"/>
      <c r="I75" s="28"/>
      <c r="J75" s="27"/>
      <c r="K75" s="36"/>
      <c r="L75" s="28"/>
      <c r="M75" s="27"/>
      <c r="N75" s="36"/>
      <c r="O75" s="28"/>
    </row>
    <row r="76" spans="1:15" x14ac:dyDescent="0.25">
      <c r="A76" s="19"/>
      <c r="B76" s="33"/>
      <c r="C76" s="32"/>
      <c r="D76" s="33"/>
      <c r="E76" s="35"/>
      <c r="F76" s="32"/>
      <c r="G76" s="33"/>
      <c r="H76" s="35"/>
      <c r="I76" s="32"/>
      <c r="J76" s="33"/>
      <c r="K76" s="35"/>
      <c r="L76" s="32"/>
      <c r="M76" s="33"/>
      <c r="N76" s="35"/>
      <c r="O76" s="32"/>
    </row>
    <row r="77" spans="1:15" x14ac:dyDescent="0.25">
      <c r="A77" s="19"/>
      <c r="B77" s="86" t="s">
        <v>283</v>
      </c>
      <c r="C77" s="28"/>
      <c r="D77" s="27" t="s">
        <v>284</v>
      </c>
      <c r="E77" s="38">
        <v>3481335</v>
      </c>
      <c r="F77" s="28"/>
      <c r="G77" s="27" t="s">
        <v>284</v>
      </c>
      <c r="H77" s="36" t="s">
        <v>285</v>
      </c>
      <c r="I77" s="28"/>
      <c r="J77" s="27" t="s">
        <v>284</v>
      </c>
      <c r="K77" s="38">
        <v>3481335</v>
      </c>
      <c r="L77" s="28"/>
      <c r="M77" s="27" t="s">
        <v>284</v>
      </c>
      <c r="N77" s="36" t="s">
        <v>285</v>
      </c>
      <c r="O77" s="28"/>
    </row>
    <row r="78" spans="1:15" x14ac:dyDescent="0.25">
      <c r="A78" s="19"/>
      <c r="B78" s="31" t="s">
        <v>286</v>
      </c>
      <c r="C78" s="32"/>
      <c r="D78" s="33"/>
      <c r="E78" s="34">
        <v>15249238</v>
      </c>
      <c r="F78" s="32"/>
      <c r="G78" s="33"/>
      <c r="H78" s="35" t="s">
        <v>285</v>
      </c>
      <c r="I78" s="32"/>
      <c r="J78" s="33"/>
      <c r="K78" s="34">
        <v>15249238</v>
      </c>
      <c r="L78" s="32"/>
      <c r="M78" s="33"/>
      <c r="N78" s="35" t="s">
        <v>285</v>
      </c>
      <c r="O78" s="32"/>
    </row>
    <row r="79" spans="1:15" x14ac:dyDescent="0.25">
      <c r="A79" s="19"/>
      <c r="B79" s="86" t="s">
        <v>287</v>
      </c>
      <c r="C79" s="28"/>
      <c r="D79" s="27"/>
      <c r="E79" s="36"/>
      <c r="F79" s="28"/>
      <c r="G79" s="27"/>
      <c r="H79" s="36"/>
      <c r="I79" s="28"/>
      <c r="J79" s="27"/>
      <c r="K79" s="36"/>
      <c r="L79" s="28"/>
      <c r="M79" s="27"/>
      <c r="N79" s="36"/>
      <c r="O79" s="28"/>
    </row>
    <row r="80" spans="1:15" ht="26.25" x14ac:dyDescent="0.25">
      <c r="A80" s="19"/>
      <c r="B80" s="109" t="s">
        <v>288</v>
      </c>
      <c r="C80" s="32"/>
      <c r="D80" s="33"/>
      <c r="E80" s="34">
        <v>7132279</v>
      </c>
      <c r="F80" s="32"/>
      <c r="G80" s="33"/>
      <c r="H80" s="35" t="s">
        <v>285</v>
      </c>
      <c r="I80" s="32"/>
      <c r="J80" s="33"/>
      <c r="K80" s="34">
        <v>7132279</v>
      </c>
      <c r="L80" s="32"/>
      <c r="M80" s="33"/>
      <c r="N80" s="35" t="s">
        <v>285</v>
      </c>
      <c r="O80" s="32"/>
    </row>
    <row r="81" spans="1:15" ht="39.75" thickBot="1" x14ac:dyDescent="0.3">
      <c r="A81" s="19"/>
      <c r="B81" s="37" t="s">
        <v>289</v>
      </c>
      <c r="C81" s="28"/>
      <c r="D81" s="39"/>
      <c r="E81" s="40">
        <v>66345820</v>
      </c>
      <c r="F81" s="28"/>
      <c r="G81" s="39"/>
      <c r="H81" s="92" t="s">
        <v>285</v>
      </c>
      <c r="I81" s="28"/>
      <c r="J81" s="39"/>
      <c r="K81" s="40">
        <v>66345820</v>
      </c>
      <c r="L81" s="28"/>
      <c r="M81" s="39"/>
      <c r="N81" s="92" t="s">
        <v>285</v>
      </c>
      <c r="O81" s="28"/>
    </row>
    <row r="82" spans="1:15" x14ac:dyDescent="0.25">
      <c r="A82" s="19"/>
      <c r="B82" s="33"/>
      <c r="C82" s="32"/>
      <c r="D82" s="41"/>
      <c r="E82" s="42"/>
      <c r="F82" s="32"/>
      <c r="G82" s="41"/>
      <c r="H82" s="42"/>
      <c r="I82" s="32"/>
      <c r="J82" s="41"/>
      <c r="K82" s="42"/>
      <c r="L82" s="32"/>
      <c r="M82" s="41"/>
      <c r="N82" s="42"/>
      <c r="O82" s="32"/>
    </row>
    <row r="83" spans="1:15" ht="15.75" thickBot="1" x14ac:dyDescent="0.3">
      <c r="A83" s="19"/>
      <c r="B83" s="86" t="s">
        <v>576</v>
      </c>
      <c r="C83" s="28"/>
      <c r="D83" s="43" t="s">
        <v>284</v>
      </c>
      <c r="E83" s="44">
        <v>92208672</v>
      </c>
      <c r="F83" s="28"/>
      <c r="G83" s="43" t="s">
        <v>284</v>
      </c>
      <c r="H83" s="47" t="s">
        <v>285</v>
      </c>
      <c r="I83" s="28"/>
      <c r="J83" s="43" t="s">
        <v>284</v>
      </c>
      <c r="K83" s="44">
        <v>92208672</v>
      </c>
      <c r="L83" s="28"/>
      <c r="M83" s="43" t="s">
        <v>284</v>
      </c>
      <c r="N83" s="47" t="s">
        <v>285</v>
      </c>
      <c r="O83" s="28"/>
    </row>
    <row r="84" spans="1:15" ht="15.75" thickTop="1" x14ac:dyDescent="0.25">
      <c r="A84" s="19"/>
      <c r="B84" s="20"/>
      <c r="C84" s="20"/>
      <c r="D84" s="20"/>
      <c r="E84" s="20"/>
      <c r="F84" s="20"/>
      <c r="G84" s="20"/>
      <c r="H84" s="20"/>
      <c r="I84" s="20"/>
      <c r="J84" s="20"/>
      <c r="K84" s="20"/>
      <c r="L84" s="20"/>
      <c r="M84" s="20"/>
      <c r="N84" s="20"/>
      <c r="O84" s="20"/>
    </row>
    <row r="85" spans="1:15" x14ac:dyDescent="0.25">
      <c r="A85" s="19"/>
      <c r="B85" s="24"/>
      <c r="C85" s="24"/>
      <c r="D85" s="24"/>
      <c r="E85" s="24"/>
      <c r="F85" s="24"/>
      <c r="G85" s="50" t="s">
        <v>563</v>
      </c>
      <c r="H85" s="50"/>
      <c r="I85" s="24"/>
      <c r="J85" s="50" t="s">
        <v>564</v>
      </c>
      <c r="K85" s="50"/>
      <c r="L85" s="24"/>
      <c r="M85" s="50" t="s">
        <v>564</v>
      </c>
      <c r="N85" s="50"/>
      <c r="O85" s="24"/>
    </row>
    <row r="86" spans="1:15" x14ac:dyDescent="0.25">
      <c r="A86" s="19"/>
      <c r="B86" s="24"/>
      <c r="C86" s="24"/>
      <c r="D86" s="24"/>
      <c r="E86" s="24"/>
      <c r="F86" s="24"/>
      <c r="G86" s="50" t="s">
        <v>565</v>
      </c>
      <c r="H86" s="50"/>
      <c r="I86" s="24"/>
      <c r="J86" s="50" t="s">
        <v>484</v>
      </c>
      <c r="K86" s="50"/>
      <c r="L86" s="24"/>
      <c r="M86" s="50" t="s">
        <v>484</v>
      </c>
      <c r="N86" s="50"/>
      <c r="O86" s="24"/>
    </row>
    <row r="87" spans="1:15" x14ac:dyDescent="0.25">
      <c r="A87" s="19"/>
      <c r="B87" s="24"/>
      <c r="C87" s="24"/>
      <c r="D87" s="50" t="s">
        <v>566</v>
      </c>
      <c r="E87" s="50"/>
      <c r="F87" s="24"/>
      <c r="G87" s="50" t="s">
        <v>567</v>
      </c>
      <c r="H87" s="50"/>
      <c r="I87" s="24"/>
      <c r="J87" s="50" t="s">
        <v>568</v>
      </c>
      <c r="K87" s="50"/>
      <c r="L87" s="24"/>
      <c r="M87" s="50" t="s">
        <v>569</v>
      </c>
      <c r="N87" s="50"/>
      <c r="O87" s="24"/>
    </row>
    <row r="88" spans="1:15" x14ac:dyDescent="0.25">
      <c r="A88" s="19"/>
      <c r="B88" s="24"/>
      <c r="C88" s="24"/>
      <c r="D88" s="50" t="s">
        <v>570</v>
      </c>
      <c r="E88" s="50"/>
      <c r="F88" s="24"/>
      <c r="G88" s="50" t="s">
        <v>571</v>
      </c>
      <c r="H88" s="50"/>
      <c r="I88" s="24"/>
      <c r="J88" s="50" t="s">
        <v>572</v>
      </c>
      <c r="K88" s="50"/>
      <c r="L88" s="24"/>
      <c r="M88" s="50" t="s">
        <v>572</v>
      </c>
      <c r="N88" s="50"/>
      <c r="O88" s="24"/>
    </row>
    <row r="89" spans="1:15" ht="15.75" thickBot="1" x14ac:dyDescent="0.3">
      <c r="A89" s="19"/>
      <c r="B89" s="24"/>
      <c r="C89" s="24"/>
      <c r="D89" s="48">
        <v>2012</v>
      </c>
      <c r="E89" s="48"/>
      <c r="F89" s="24"/>
      <c r="G89" s="48" t="s">
        <v>573</v>
      </c>
      <c r="H89" s="48"/>
      <c r="I89" s="24"/>
      <c r="J89" s="48" t="s">
        <v>574</v>
      </c>
      <c r="K89" s="48"/>
      <c r="L89" s="24"/>
      <c r="M89" s="48" t="s">
        <v>575</v>
      </c>
      <c r="N89" s="48"/>
      <c r="O89" s="24"/>
    </row>
    <row r="90" spans="1:15" x14ac:dyDescent="0.25">
      <c r="A90" s="19"/>
      <c r="B90" s="24"/>
      <c r="C90" s="24"/>
      <c r="D90" s="26"/>
      <c r="E90" s="26"/>
      <c r="F90" s="24"/>
      <c r="G90" s="26"/>
      <c r="H90" s="26"/>
      <c r="I90" s="24"/>
      <c r="J90" s="26"/>
      <c r="K90" s="26"/>
      <c r="L90" s="24"/>
      <c r="M90" s="26"/>
      <c r="N90" s="26"/>
      <c r="O90" s="24"/>
    </row>
    <row r="91" spans="1:15" x14ac:dyDescent="0.25">
      <c r="A91" s="19"/>
      <c r="B91" s="27" t="s">
        <v>282</v>
      </c>
      <c r="C91" s="28"/>
      <c r="D91" s="27"/>
      <c r="E91" s="36"/>
      <c r="F91" s="28"/>
      <c r="G91" s="27"/>
      <c r="H91" s="36"/>
      <c r="I91" s="28"/>
      <c r="J91" s="27"/>
      <c r="K91" s="36"/>
      <c r="L91" s="28"/>
      <c r="M91" s="27"/>
      <c r="N91" s="36"/>
      <c r="O91" s="28"/>
    </row>
    <row r="92" spans="1:15" x14ac:dyDescent="0.25">
      <c r="A92" s="19"/>
      <c r="B92" s="33"/>
      <c r="C92" s="32"/>
      <c r="D92" s="33"/>
      <c r="E92" s="35"/>
      <c r="F92" s="32"/>
      <c r="G92" s="33"/>
      <c r="H92" s="35"/>
      <c r="I92" s="32"/>
      <c r="J92" s="33"/>
      <c r="K92" s="35"/>
      <c r="L92" s="32"/>
      <c r="M92" s="33"/>
      <c r="N92" s="35"/>
      <c r="O92" s="32"/>
    </row>
    <row r="93" spans="1:15" x14ac:dyDescent="0.25">
      <c r="A93" s="19"/>
      <c r="B93" s="86" t="s">
        <v>283</v>
      </c>
      <c r="C93" s="28"/>
      <c r="D93" s="27" t="s">
        <v>284</v>
      </c>
      <c r="E93" s="38">
        <v>4018151</v>
      </c>
      <c r="F93" s="28"/>
      <c r="G93" s="27" t="s">
        <v>284</v>
      </c>
      <c r="H93" s="36" t="s">
        <v>285</v>
      </c>
      <c r="I93" s="28"/>
      <c r="J93" s="27" t="s">
        <v>284</v>
      </c>
      <c r="K93" s="38">
        <v>4018151</v>
      </c>
      <c r="L93" s="28"/>
      <c r="M93" s="27" t="s">
        <v>284</v>
      </c>
      <c r="N93" s="36" t="s">
        <v>285</v>
      </c>
      <c r="O93" s="28"/>
    </row>
    <row r="94" spans="1:15" x14ac:dyDescent="0.25">
      <c r="A94" s="19"/>
      <c r="B94" s="31" t="s">
        <v>286</v>
      </c>
      <c r="C94" s="32"/>
      <c r="D94" s="33"/>
      <c r="E94" s="34">
        <v>23633317</v>
      </c>
      <c r="F94" s="32"/>
      <c r="G94" s="33"/>
      <c r="H94" s="35" t="s">
        <v>285</v>
      </c>
      <c r="I94" s="32"/>
      <c r="J94" s="33"/>
      <c r="K94" s="34">
        <v>23633317</v>
      </c>
      <c r="L94" s="32"/>
      <c r="M94" s="33"/>
      <c r="N94" s="35" t="s">
        <v>285</v>
      </c>
      <c r="O94" s="32"/>
    </row>
    <row r="95" spans="1:15" x14ac:dyDescent="0.25">
      <c r="A95" s="19"/>
      <c r="B95" s="86" t="s">
        <v>287</v>
      </c>
      <c r="C95" s="28"/>
      <c r="D95" s="27"/>
      <c r="E95" s="36"/>
      <c r="F95" s="28"/>
      <c r="G95" s="27"/>
      <c r="H95" s="36"/>
      <c r="I95" s="28"/>
      <c r="J95" s="27"/>
      <c r="K95" s="36"/>
      <c r="L95" s="28"/>
      <c r="M95" s="27"/>
      <c r="N95" s="36"/>
      <c r="O95" s="28"/>
    </row>
    <row r="96" spans="1:15" ht="26.25" x14ac:dyDescent="0.25">
      <c r="A96" s="19"/>
      <c r="B96" s="109" t="s">
        <v>288</v>
      </c>
      <c r="C96" s="32"/>
      <c r="D96" s="33"/>
      <c r="E96" s="34">
        <v>9222419</v>
      </c>
      <c r="F96" s="32"/>
      <c r="G96" s="33"/>
      <c r="H96" s="35" t="s">
        <v>285</v>
      </c>
      <c r="I96" s="32"/>
      <c r="J96" s="33"/>
      <c r="K96" s="34">
        <v>9222419</v>
      </c>
      <c r="L96" s="32"/>
      <c r="M96" s="33"/>
      <c r="N96" s="35" t="s">
        <v>285</v>
      </c>
      <c r="O96" s="32"/>
    </row>
    <row r="97" spans="1:15" ht="39.75" thickBot="1" x14ac:dyDescent="0.3">
      <c r="A97" s="19"/>
      <c r="B97" s="37" t="s">
        <v>289</v>
      </c>
      <c r="C97" s="28"/>
      <c r="D97" s="39"/>
      <c r="E97" s="40">
        <v>39222759</v>
      </c>
      <c r="F97" s="28"/>
      <c r="G97" s="39"/>
      <c r="H97" s="92" t="s">
        <v>285</v>
      </c>
      <c r="I97" s="28"/>
      <c r="J97" s="39"/>
      <c r="K97" s="40">
        <v>39222759</v>
      </c>
      <c r="L97" s="28"/>
      <c r="M97" s="39"/>
      <c r="N97" s="92" t="s">
        <v>285</v>
      </c>
      <c r="O97" s="28"/>
    </row>
    <row r="98" spans="1:15" ht="15.75" thickBot="1" x14ac:dyDescent="0.3">
      <c r="A98" s="19"/>
      <c r="B98" s="31" t="s">
        <v>576</v>
      </c>
      <c r="C98" s="32"/>
      <c r="D98" s="110" t="s">
        <v>284</v>
      </c>
      <c r="E98" s="111">
        <v>76096646</v>
      </c>
      <c r="F98" s="32"/>
      <c r="G98" s="110" t="s">
        <v>284</v>
      </c>
      <c r="H98" s="112" t="s">
        <v>285</v>
      </c>
      <c r="I98" s="32"/>
      <c r="J98" s="110" t="s">
        <v>284</v>
      </c>
      <c r="K98" s="111">
        <v>76096646</v>
      </c>
      <c r="L98" s="32"/>
      <c r="M98" s="110" t="s">
        <v>284</v>
      </c>
      <c r="N98" s="112" t="s">
        <v>285</v>
      </c>
      <c r="O98" s="32"/>
    </row>
    <row r="99" spans="1:15" ht="15.75" thickTop="1" x14ac:dyDescent="0.25">
      <c r="A99" s="19"/>
      <c r="B99" s="20"/>
      <c r="C99" s="20"/>
      <c r="D99" s="20"/>
      <c r="E99" s="20"/>
      <c r="F99" s="20"/>
      <c r="G99" s="20"/>
      <c r="H99" s="20"/>
      <c r="I99" s="20"/>
      <c r="J99" s="20"/>
      <c r="K99" s="20"/>
      <c r="L99" s="20"/>
      <c r="M99" s="20"/>
      <c r="N99" s="20"/>
      <c r="O99" s="20"/>
    </row>
    <row r="100" spans="1:15" x14ac:dyDescent="0.25">
      <c r="A100" s="19"/>
      <c r="B100" s="20" t="s">
        <v>577</v>
      </c>
      <c r="C100" s="20"/>
      <c r="D100" s="20"/>
      <c r="E100" s="20"/>
      <c r="F100" s="20"/>
      <c r="G100" s="20"/>
      <c r="H100" s="20"/>
      <c r="I100" s="20"/>
      <c r="J100" s="20"/>
      <c r="K100" s="20"/>
      <c r="L100" s="20"/>
      <c r="M100" s="20"/>
      <c r="N100" s="20"/>
      <c r="O100" s="20"/>
    </row>
    <row r="101" spans="1:15" x14ac:dyDescent="0.25">
      <c r="A101" s="19"/>
      <c r="B101" s="4"/>
    </row>
    <row r="102" spans="1:15" x14ac:dyDescent="0.25">
      <c r="A102" s="19"/>
      <c r="B102" s="21"/>
      <c r="C102" s="21"/>
      <c r="D102" s="21"/>
      <c r="E102" s="21"/>
      <c r="F102" s="21"/>
      <c r="G102" s="21"/>
      <c r="H102" s="21"/>
      <c r="I102" s="21"/>
      <c r="J102" s="21"/>
      <c r="K102" s="21"/>
      <c r="L102" s="21"/>
      <c r="M102" s="21"/>
      <c r="N102" s="21"/>
      <c r="O102" s="21"/>
    </row>
    <row r="103" spans="1:15" ht="25.5" customHeight="1" x14ac:dyDescent="0.25">
      <c r="A103" s="19"/>
      <c r="B103" s="20" t="s">
        <v>578</v>
      </c>
      <c r="C103" s="20"/>
      <c r="D103" s="20"/>
      <c r="E103" s="20"/>
      <c r="F103" s="20"/>
      <c r="G103" s="20"/>
      <c r="H103" s="20"/>
      <c r="I103" s="20"/>
      <c r="J103" s="20"/>
      <c r="K103" s="20"/>
      <c r="L103" s="20"/>
      <c r="M103" s="20"/>
      <c r="N103" s="20"/>
      <c r="O103" s="20"/>
    </row>
    <row r="104" spans="1:15" x14ac:dyDescent="0.25">
      <c r="A104" s="19"/>
      <c r="B104" s="20"/>
      <c r="C104" s="20"/>
      <c r="D104" s="20"/>
      <c r="E104" s="20"/>
      <c r="F104" s="20"/>
      <c r="G104" s="20"/>
      <c r="H104" s="20"/>
      <c r="I104" s="20"/>
      <c r="J104" s="20"/>
      <c r="K104" s="20"/>
      <c r="L104" s="20"/>
      <c r="M104" s="20"/>
      <c r="N104" s="20"/>
      <c r="O104" s="20"/>
    </row>
    <row r="105" spans="1:15" x14ac:dyDescent="0.25">
      <c r="A105" s="19"/>
      <c r="B105" s="24"/>
      <c r="C105" s="24"/>
      <c r="D105" s="24"/>
      <c r="E105" s="24"/>
      <c r="F105" s="24"/>
      <c r="G105" s="50" t="s">
        <v>563</v>
      </c>
      <c r="H105" s="50"/>
      <c r="I105" s="24"/>
      <c r="J105" s="50" t="s">
        <v>564</v>
      </c>
      <c r="K105" s="50"/>
      <c r="L105" s="24"/>
      <c r="M105" s="50" t="s">
        <v>564</v>
      </c>
      <c r="N105" s="50"/>
      <c r="O105" s="24"/>
    </row>
    <row r="106" spans="1:15" x14ac:dyDescent="0.25">
      <c r="A106" s="19"/>
      <c r="B106" s="24"/>
      <c r="C106" s="24"/>
      <c r="D106" s="24"/>
      <c r="E106" s="24"/>
      <c r="F106" s="24"/>
      <c r="G106" s="50" t="s">
        <v>565</v>
      </c>
      <c r="H106" s="50"/>
      <c r="I106" s="24"/>
      <c r="J106" s="50" t="s">
        <v>484</v>
      </c>
      <c r="K106" s="50"/>
      <c r="L106" s="24"/>
      <c r="M106" s="50" t="s">
        <v>484</v>
      </c>
      <c r="N106" s="50"/>
      <c r="O106" s="24"/>
    </row>
    <row r="107" spans="1:15" x14ac:dyDescent="0.25">
      <c r="A107" s="19"/>
      <c r="B107" s="24"/>
      <c r="C107" s="24"/>
      <c r="D107" s="50" t="s">
        <v>566</v>
      </c>
      <c r="E107" s="50"/>
      <c r="F107" s="24"/>
      <c r="G107" s="50" t="s">
        <v>567</v>
      </c>
      <c r="H107" s="50"/>
      <c r="I107" s="24"/>
      <c r="J107" s="50" t="s">
        <v>568</v>
      </c>
      <c r="K107" s="50"/>
      <c r="L107" s="24"/>
      <c r="M107" s="50" t="s">
        <v>569</v>
      </c>
      <c r="N107" s="50"/>
      <c r="O107" s="24"/>
    </row>
    <row r="108" spans="1:15" x14ac:dyDescent="0.25">
      <c r="A108" s="19"/>
      <c r="B108" s="24"/>
      <c r="C108" s="24"/>
      <c r="D108" s="50" t="s">
        <v>570</v>
      </c>
      <c r="E108" s="50"/>
      <c r="F108" s="24"/>
      <c r="G108" s="50" t="s">
        <v>571</v>
      </c>
      <c r="H108" s="50"/>
      <c r="I108" s="24"/>
      <c r="J108" s="50" t="s">
        <v>572</v>
      </c>
      <c r="K108" s="50"/>
      <c r="L108" s="24"/>
      <c r="M108" s="50" t="s">
        <v>572</v>
      </c>
      <c r="N108" s="50"/>
      <c r="O108" s="24"/>
    </row>
    <row r="109" spans="1:15" ht="15.75" thickBot="1" x14ac:dyDescent="0.3">
      <c r="A109" s="19"/>
      <c r="B109" s="24"/>
      <c r="C109" s="24"/>
      <c r="D109" s="48">
        <v>2013</v>
      </c>
      <c r="E109" s="48"/>
      <c r="F109" s="24"/>
      <c r="G109" s="48" t="s">
        <v>573</v>
      </c>
      <c r="H109" s="48"/>
      <c r="I109" s="24"/>
      <c r="J109" s="48" t="s">
        <v>574</v>
      </c>
      <c r="K109" s="48"/>
      <c r="L109" s="24"/>
      <c r="M109" s="48" t="s">
        <v>575</v>
      </c>
      <c r="N109" s="48"/>
      <c r="O109" s="24"/>
    </row>
    <row r="110" spans="1:15" x14ac:dyDescent="0.25">
      <c r="A110" s="19"/>
      <c r="B110" s="27" t="s">
        <v>369</v>
      </c>
      <c r="C110" s="28"/>
      <c r="D110" s="29" t="s">
        <v>284</v>
      </c>
      <c r="E110" s="113">
        <v>3331680</v>
      </c>
      <c r="F110" s="28"/>
      <c r="G110" s="29" t="s">
        <v>284</v>
      </c>
      <c r="H110" s="30" t="s">
        <v>285</v>
      </c>
      <c r="I110" s="28"/>
      <c r="J110" s="29" t="s">
        <v>284</v>
      </c>
      <c r="K110" s="113">
        <v>890640</v>
      </c>
      <c r="L110" s="28"/>
      <c r="M110" s="29" t="s">
        <v>284</v>
      </c>
      <c r="N110" s="113">
        <v>2441040</v>
      </c>
      <c r="O110" s="28"/>
    </row>
    <row r="111" spans="1:15" x14ac:dyDescent="0.25">
      <c r="A111" s="19"/>
      <c r="B111" s="33" t="s">
        <v>45</v>
      </c>
      <c r="C111" s="32"/>
      <c r="D111" s="33"/>
      <c r="E111" s="34">
        <v>12925748</v>
      </c>
      <c r="F111" s="32"/>
      <c r="G111" s="33"/>
      <c r="H111" s="35" t="s">
        <v>285</v>
      </c>
      <c r="I111" s="32"/>
      <c r="J111" s="33"/>
      <c r="K111" s="34">
        <v>12925748</v>
      </c>
      <c r="L111" s="32"/>
      <c r="M111" s="33"/>
      <c r="N111" s="35" t="s">
        <v>285</v>
      </c>
      <c r="O111" s="32"/>
    </row>
    <row r="112" spans="1:15" x14ac:dyDescent="0.25">
      <c r="A112" s="19"/>
      <c r="B112" s="21"/>
      <c r="C112" s="21"/>
      <c r="D112" s="21"/>
      <c r="E112" s="21"/>
      <c r="F112" s="21"/>
      <c r="G112" s="21"/>
      <c r="H112" s="21"/>
      <c r="I112" s="21"/>
      <c r="J112" s="21"/>
      <c r="K112" s="21"/>
      <c r="L112" s="21"/>
      <c r="M112" s="21"/>
      <c r="N112" s="21"/>
      <c r="O112" s="21"/>
    </row>
    <row r="113" spans="1:15" x14ac:dyDescent="0.25">
      <c r="A113" s="19"/>
      <c r="B113" s="24"/>
      <c r="C113" s="24"/>
      <c r="D113" s="24"/>
      <c r="E113" s="24"/>
      <c r="F113" s="24"/>
      <c r="G113" s="50" t="s">
        <v>563</v>
      </c>
      <c r="H113" s="50"/>
      <c r="I113" s="24"/>
      <c r="J113" s="50" t="s">
        <v>564</v>
      </c>
      <c r="K113" s="50"/>
      <c r="L113" s="24"/>
      <c r="M113" s="50" t="s">
        <v>564</v>
      </c>
      <c r="N113" s="50"/>
      <c r="O113" s="24"/>
    </row>
    <row r="114" spans="1:15" x14ac:dyDescent="0.25">
      <c r="A114" s="19"/>
      <c r="B114" s="24"/>
      <c r="C114" s="24"/>
      <c r="D114" s="24"/>
      <c r="E114" s="24"/>
      <c r="F114" s="24"/>
      <c r="G114" s="50" t="s">
        <v>565</v>
      </c>
      <c r="H114" s="50"/>
      <c r="I114" s="24"/>
      <c r="J114" s="50" t="s">
        <v>484</v>
      </c>
      <c r="K114" s="50"/>
      <c r="L114" s="24"/>
      <c r="M114" s="50" t="s">
        <v>484</v>
      </c>
      <c r="N114" s="50"/>
      <c r="O114" s="24"/>
    </row>
    <row r="115" spans="1:15" x14ac:dyDescent="0.25">
      <c r="A115" s="19"/>
      <c r="B115" s="24"/>
      <c r="C115" s="24"/>
      <c r="D115" s="50" t="s">
        <v>566</v>
      </c>
      <c r="E115" s="50"/>
      <c r="F115" s="24"/>
      <c r="G115" s="50" t="s">
        <v>567</v>
      </c>
      <c r="H115" s="50"/>
      <c r="I115" s="24"/>
      <c r="J115" s="50" t="s">
        <v>568</v>
      </c>
      <c r="K115" s="50"/>
      <c r="L115" s="24"/>
      <c r="M115" s="50" t="s">
        <v>569</v>
      </c>
      <c r="N115" s="50"/>
      <c r="O115" s="24"/>
    </row>
    <row r="116" spans="1:15" x14ac:dyDescent="0.25">
      <c r="A116" s="19"/>
      <c r="B116" s="24"/>
      <c r="C116" s="24"/>
      <c r="D116" s="50" t="s">
        <v>570</v>
      </c>
      <c r="E116" s="50"/>
      <c r="F116" s="24"/>
      <c r="G116" s="50" t="s">
        <v>571</v>
      </c>
      <c r="H116" s="50"/>
      <c r="I116" s="24"/>
      <c r="J116" s="50" t="s">
        <v>572</v>
      </c>
      <c r="K116" s="50"/>
      <c r="L116" s="24"/>
      <c r="M116" s="50" t="s">
        <v>572</v>
      </c>
      <c r="N116" s="50"/>
      <c r="O116" s="24"/>
    </row>
    <row r="117" spans="1:15" ht="15.75" thickBot="1" x14ac:dyDescent="0.3">
      <c r="A117" s="19"/>
      <c r="B117" s="24"/>
      <c r="C117" s="24"/>
      <c r="D117" s="48">
        <v>2012</v>
      </c>
      <c r="E117" s="48"/>
      <c r="F117" s="24"/>
      <c r="G117" s="48" t="s">
        <v>573</v>
      </c>
      <c r="H117" s="48"/>
      <c r="I117" s="24"/>
      <c r="J117" s="48" t="s">
        <v>574</v>
      </c>
      <c r="K117" s="48"/>
      <c r="L117" s="24"/>
      <c r="M117" s="48" t="s">
        <v>575</v>
      </c>
      <c r="N117" s="48"/>
      <c r="O117" s="24"/>
    </row>
    <row r="118" spans="1:15" x14ac:dyDescent="0.25">
      <c r="A118" s="19"/>
      <c r="B118" s="27" t="s">
        <v>369</v>
      </c>
      <c r="C118" s="28"/>
      <c r="D118" s="29" t="s">
        <v>284</v>
      </c>
      <c r="E118" s="113">
        <v>4869154</v>
      </c>
      <c r="F118" s="28"/>
      <c r="G118" s="29" t="s">
        <v>284</v>
      </c>
      <c r="H118" s="30" t="s">
        <v>285</v>
      </c>
      <c r="I118" s="28"/>
      <c r="J118" s="29" t="s">
        <v>284</v>
      </c>
      <c r="K118" s="113">
        <v>4869154</v>
      </c>
      <c r="L118" s="28"/>
      <c r="M118" s="29" t="s">
        <v>284</v>
      </c>
      <c r="N118" s="30" t="s">
        <v>285</v>
      </c>
      <c r="O118" s="28"/>
    </row>
    <row r="119" spans="1:15" x14ac:dyDescent="0.25">
      <c r="A119" s="19"/>
      <c r="B119" s="33" t="s">
        <v>45</v>
      </c>
      <c r="C119" s="32"/>
      <c r="D119" s="33"/>
      <c r="E119" s="34">
        <v>20332313</v>
      </c>
      <c r="F119" s="32"/>
      <c r="G119" s="33"/>
      <c r="H119" s="35" t="s">
        <v>285</v>
      </c>
      <c r="I119" s="32"/>
      <c r="J119" s="33"/>
      <c r="K119" s="34">
        <v>20332313</v>
      </c>
      <c r="L119" s="32"/>
      <c r="M119" s="33"/>
      <c r="N119" s="35" t="s">
        <v>285</v>
      </c>
      <c r="O119" s="32"/>
    </row>
    <row r="120" spans="1:15" x14ac:dyDescent="0.25">
      <c r="A120" s="19"/>
      <c r="B120" s="20"/>
      <c r="C120" s="20"/>
      <c r="D120" s="20"/>
      <c r="E120" s="20"/>
      <c r="F120" s="20"/>
      <c r="G120" s="20"/>
      <c r="H120" s="20"/>
      <c r="I120" s="20"/>
      <c r="J120" s="20"/>
      <c r="K120" s="20"/>
      <c r="L120" s="20"/>
      <c r="M120" s="20"/>
      <c r="N120" s="20"/>
      <c r="O120" s="20"/>
    </row>
    <row r="121" spans="1:15" x14ac:dyDescent="0.25">
      <c r="A121" s="19"/>
      <c r="B121" s="20" t="s">
        <v>579</v>
      </c>
      <c r="C121" s="20"/>
      <c r="D121" s="20"/>
      <c r="E121" s="20"/>
      <c r="F121" s="20"/>
      <c r="G121" s="20"/>
      <c r="H121" s="20"/>
      <c r="I121" s="20"/>
      <c r="J121" s="20"/>
      <c r="K121" s="20"/>
      <c r="L121" s="20"/>
      <c r="M121" s="20"/>
      <c r="N121" s="20"/>
      <c r="O121" s="20"/>
    </row>
    <row r="122" spans="1:15" x14ac:dyDescent="0.25">
      <c r="A122" s="19"/>
      <c r="B122" s="20"/>
      <c r="C122" s="20"/>
      <c r="D122" s="20"/>
      <c r="E122" s="20"/>
      <c r="F122" s="20"/>
      <c r="G122" s="20"/>
      <c r="H122" s="20"/>
      <c r="I122" s="20"/>
      <c r="J122" s="20"/>
      <c r="K122" s="20"/>
      <c r="L122" s="20"/>
      <c r="M122" s="20"/>
      <c r="N122" s="20"/>
      <c r="O122" s="20"/>
    </row>
    <row r="123" spans="1:15" x14ac:dyDescent="0.25">
      <c r="A123" s="19"/>
      <c r="B123" s="20" t="s">
        <v>580</v>
      </c>
      <c r="C123" s="20"/>
      <c r="D123" s="20"/>
      <c r="E123" s="20"/>
      <c r="F123" s="20"/>
      <c r="G123" s="20"/>
      <c r="H123" s="20"/>
      <c r="I123" s="20"/>
      <c r="J123" s="20"/>
      <c r="K123" s="20"/>
      <c r="L123" s="20"/>
      <c r="M123" s="20"/>
      <c r="N123" s="20"/>
      <c r="O123" s="20"/>
    </row>
    <row r="124" spans="1:15" x14ac:dyDescent="0.25">
      <c r="A124" s="19"/>
      <c r="B124" s="20"/>
      <c r="C124" s="20"/>
      <c r="D124" s="20"/>
      <c r="E124" s="20"/>
      <c r="F124" s="20"/>
      <c r="G124" s="20"/>
      <c r="H124" s="20"/>
      <c r="I124" s="20"/>
      <c r="J124" s="20"/>
      <c r="K124" s="20"/>
      <c r="L124" s="20"/>
      <c r="M124" s="20"/>
      <c r="N124" s="20"/>
      <c r="O124" s="20"/>
    </row>
    <row r="125" spans="1:15" ht="15.75" thickBot="1" x14ac:dyDescent="0.3">
      <c r="A125" s="19"/>
      <c r="B125" s="24"/>
      <c r="C125" s="24"/>
      <c r="D125" s="48">
        <v>2013</v>
      </c>
      <c r="E125" s="48"/>
      <c r="F125" s="48"/>
      <c r="G125" s="48"/>
      <c r="H125" s="48"/>
      <c r="I125" s="24"/>
      <c r="J125" s="48">
        <v>2012</v>
      </c>
      <c r="K125" s="48"/>
      <c r="L125" s="48"/>
      <c r="M125" s="48"/>
      <c r="N125" s="48"/>
      <c r="O125" s="24"/>
    </row>
    <row r="126" spans="1:15" x14ac:dyDescent="0.25">
      <c r="A126" s="19"/>
      <c r="B126" s="24"/>
      <c r="C126" s="24"/>
      <c r="D126" s="49" t="s">
        <v>581</v>
      </c>
      <c r="E126" s="49"/>
      <c r="F126" s="26"/>
      <c r="G126" s="49" t="s">
        <v>582</v>
      </c>
      <c r="H126" s="49"/>
      <c r="I126" s="24"/>
      <c r="J126" s="49" t="s">
        <v>581</v>
      </c>
      <c r="K126" s="49"/>
      <c r="L126" s="26"/>
      <c r="M126" s="49" t="s">
        <v>582</v>
      </c>
      <c r="N126" s="49"/>
      <c r="O126" s="24"/>
    </row>
    <row r="127" spans="1:15" ht="15.75" thickBot="1" x14ac:dyDescent="0.3">
      <c r="A127" s="19"/>
      <c r="B127" s="24"/>
      <c r="C127" s="24"/>
      <c r="D127" s="48" t="s">
        <v>583</v>
      </c>
      <c r="E127" s="48"/>
      <c r="F127" s="24"/>
      <c r="G127" s="48" t="s">
        <v>584</v>
      </c>
      <c r="H127" s="48"/>
      <c r="I127" s="24"/>
      <c r="J127" s="48" t="s">
        <v>583</v>
      </c>
      <c r="K127" s="48"/>
      <c r="L127" s="24"/>
      <c r="M127" s="48" t="s">
        <v>584</v>
      </c>
      <c r="N127" s="48"/>
      <c r="O127" s="24"/>
    </row>
    <row r="128" spans="1:15" x14ac:dyDescent="0.25">
      <c r="A128" s="19"/>
      <c r="B128" s="27" t="s">
        <v>585</v>
      </c>
      <c r="C128" s="28"/>
      <c r="D128" s="29"/>
      <c r="E128" s="30"/>
      <c r="F128" s="28"/>
      <c r="G128" s="29"/>
      <c r="H128" s="30"/>
      <c r="I128" s="28"/>
      <c r="J128" s="29"/>
      <c r="K128" s="30"/>
      <c r="L128" s="28"/>
      <c r="M128" s="29"/>
      <c r="N128" s="30"/>
      <c r="O128" s="28"/>
    </row>
    <row r="129" spans="1:15" x14ac:dyDescent="0.25">
      <c r="A129" s="19"/>
      <c r="B129" s="31" t="s">
        <v>586</v>
      </c>
      <c r="C129" s="32"/>
      <c r="D129" s="33" t="s">
        <v>284</v>
      </c>
      <c r="E129" s="34">
        <v>24852</v>
      </c>
      <c r="F129" s="32"/>
      <c r="G129" s="33" t="s">
        <v>284</v>
      </c>
      <c r="H129" s="34">
        <v>24852</v>
      </c>
      <c r="I129" s="32"/>
      <c r="J129" s="33" t="s">
        <v>284</v>
      </c>
      <c r="K129" s="34">
        <v>59395</v>
      </c>
      <c r="L129" s="32"/>
      <c r="M129" s="33" t="s">
        <v>284</v>
      </c>
      <c r="N129" s="34">
        <v>59395</v>
      </c>
      <c r="O129" s="32"/>
    </row>
    <row r="130" spans="1:15" x14ac:dyDescent="0.25">
      <c r="A130" s="19"/>
      <c r="B130" s="86" t="s">
        <v>268</v>
      </c>
      <c r="C130" s="28"/>
      <c r="D130" s="27"/>
      <c r="E130" s="38">
        <v>92243</v>
      </c>
      <c r="F130" s="28"/>
      <c r="G130" s="27"/>
      <c r="H130" s="38">
        <v>92244</v>
      </c>
      <c r="I130" s="28"/>
      <c r="J130" s="27"/>
      <c r="K130" s="38">
        <v>76142</v>
      </c>
      <c r="L130" s="28"/>
      <c r="M130" s="27"/>
      <c r="N130" s="38">
        <v>76143</v>
      </c>
      <c r="O130" s="28"/>
    </row>
    <row r="131" spans="1:15" x14ac:dyDescent="0.25">
      <c r="A131" s="19"/>
      <c r="B131" s="31" t="s">
        <v>587</v>
      </c>
      <c r="C131" s="32"/>
      <c r="D131" s="33"/>
      <c r="E131" s="34">
        <v>2323</v>
      </c>
      <c r="F131" s="32"/>
      <c r="G131" s="33"/>
      <c r="H131" s="34">
        <v>2323</v>
      </c>
      <c r="I131" s="32"/>
      <c r="J131" s="33"/>
      <c r="K131" s="34">
        <v>2323</v>
      </c>
      <c r="L131" s="32"/>
      <c r="M131" s="33"/>
      <c r="N131" s="34">
        <v>2323</v>
      </c>
      <c r="O131" s="32"/>
    </row>
    <row r="132" spans="1:15" x14ac:dyDescent="0.25">
      <c r="A132" s="19"/>
      <c r="B132" s="86" t="s">
        <v>334</v>
      </c>
      <c r="C132" s="28"/>
      <c r="D132" s="27"/>
      <c r="E132" s="38">
        <v>286237</v>
      </c>
      <c r="F132" s="28"/>
      <c r="G132" s="27"/>
      <c r="H132" s="38">
        <v>287411</v>
      </c>
      <c r="I132" s="28"/>
      <c r="J132" s="27"/>
      <c r="K132" s="38">
        <v>270850</v>
      </c>
      <c r="L132" s="28"/>
      <c r="M132" s="27"/>
      <c r="N132" s="38">
        <v>271128</v>
      </c>
      <c r="O132" s="28"/>
    </row>
    <row r="133" spans="1:15" x14ac:dyDescent="0.25">
      <c r="A133" s="19"/>
      <c r="B133" s="31" t="s">
        <v>588</v>
      </c>
      <c r="C133" s="32"/>
      <c r="D133" s="33"/>
      <c r="E133" s="34">
        <v>1233</v>
      </c>
      <c r="F133" s="32"/>
      <c r="G133" s="33"/>
      <c r="H133" s="34">
        <v>1233</v>
      </c>
      <c r="I133" s="32"/>
      <c r="J133" s="33"/>
      <c r="K133" s="34">
        <v>1200</v>
      </c>
      <c r="L133" s="32"/>
      <c r="M133" s="33"/>
      <c r="N133" s="34">
        <v>1200</v>
      </c>
      <c r="O133" s="32"/>
    </row>
    <row r="134" spans="1:15" x14ac:dyDescent="0.25">
      <c r="A134" s="19"/>
      <c r="B134" s="86" t="s">
        <v>44</v>
      </c>
      <c r="C134" s="28"/>
      <c r="D134" s="27"/>
      <c r="E134" s="36">
        <v>978</v>
      </c>
      <c r="F134" s="28"/>
      <c r="G134" s="27"/>
      <c r="H134" s="36">
        <v>978</v>
      </c>
      <c r="I134" s="28"/>
      <c r="J134" s="27"/>
      <c r="K134" s="38">
        <v>1214</v>
      </c>
      <c r="L134" s="28"/>
      <c r="M134" s="27"/>
      <c r="N134" s="38">
        <v>1214</v>
      </c>
      <c r="O134" s="28"/>
    </row>
    <row r="135" spans="1:15" x14ac:dyDescent="0.25">
      <c r="A135" s="19"/>
      <c r="B135" s="33" t="s">
        <v>589</v>
      </c>
      <c r="C135" s="32"/>
      <c r="D135" s="33"/>
      <c r="E135" s="35"/>
      <c r="F135" s="32"/>
      <c r="G135" s="33"/>
      <c r="H135" s="35"/>
      <c r="I135" s="32"/>
      <c r="J135" s="33"/>
      <c r="K135" s="35"/>
      <c r="L135" s="32"/>
      <c r="M135" s="33"/>
      <c r="N135" s="35"/>
      <c r="O135" s="32"/>
    </row>
    <row r="136" spans="1:15" x14ac:dyDescent="0.25">
      <c r="A136" s="19"/>
      <c r="B136" s="86" t="s">
        <v>49</v>
      </c>
      <c r="C136" s="28"/>
      <c r="D136" s="27"/>
      <c r="E136" s="38">
        <v>75207</v>
      </c>
      <c r="F136" s="28"/>
      <c r="G136" s="27"/>
      <c r="H136" s="38">
        <v>75207</v>
      </c>
      <c r="I136" s="28"/>
      <c r="J136" s="27"/>
      <c r="K136" s="38">
        <v>60054</v>
      </c>
      <c r="L136" s="28"/>
      <c r="M136" s="27"/>
      <c r="N136" s="38">
        <v>60054</v>
      </c>
      <c r="O136" s="28"/>
    </row>
    <row r="137" spans="1:15" x14ac:dyDescent="0.25">
      <c r="A137" s="19"/>
      <c r="B137" s="31" t="s">
        <v>50</v>
      </c>
      <c r="C137" s="32"/>
      <c r="D137" s="33"/>
      <c r="E137" s="34">
        <v>24564</v>
      </c>
      <c r="F137" s="32"/>
      <c r="G137" s="33"/>
      <c r="H137" s="34">
        <v>24564</v>
      </c>
      <c r="I137" s="32"/>
      <c r="J137" s="33"/>
      <c r="K137" s="34">
        <v>30179</v>
      </c>
      <c r="L137" s="32"/>
      <c r="M137" s="33"/>
      <c r="N137" s="34">
        <v>30179</v>
      </c>
      <c r="O137" s="32"/>
    </row>
    <row r="138" spans="1:15" ht="26.25" x14ac:dyDescent="0.25">
      <c r="A138" s="19"/>
      <c r="B138" s="86" t="s">
        <v>51</v>
      </c>
      <c r="C138" s="28"/>
      <c r="D138" s="27"/>
      <c r="E138" s="38">
        <v>86330</v>
      </c>
      <c r="F138" s="28"/>
      <c r="G138" s="27"/>
      <c r="H138" s="38">
        <v>86330</v>
      </c>
      <c r="I138" s="28"/>
      <c r="J138" s="27"/>
      <c r="K138" s="38">
        <v>80994</v>
      </c>
      <c r="L138" s="28"/>
      <c r="M138" s="27"/>
      <c r="N138" s="38">
        <v>80994</v>
      </c>
      <c r="O138" s="28"/>
    </row>
    <row r="139" spans="1:15" x14ac:dyDescent="0.25">
      <c r="A139" s="19"/>
      <c r="B139" s="31" t="s">
        <v>52</v>
      </c>
      <c r="C139" s="32"/>
      <c r="D139" s="33"/>
      <c r="E139" s="34">
        <v>155314</v>
      </c>
      <c r="F139" s="32"/>
      <c r="G139" s="33"/>
      <c r="H139" s="34">
        <v>156698</v>
      </c>
      <c r="I139" s="32"/>
      <c r="J139" s="33"/>
      <c r="K139" s="34">
        <v>173654</v>
      </c>
      <c r="L139" s="32"/>
      <c r="M139" s="33"/>
      <c r="N139" s="34">
        <v>175177</v>
      </c>
      <c r="O139" s="32"/>
    </row>
    <row r="140" spans="1:15" ht="26.25" x14ac:dyDescent="0.25">
      <c r="A140" s="19"/>
      <c r="B140" s="86" t="s">
        <v>55</v>
      </c>
      <c r="C140" s="28"/>
      <c r="D140" s="27"/>
      <c r="E140" s="38">
        <v>22974</v>
      </c>
      <c r="F140" s="28"/>
      <c r="G140" s="27"/>
      <c r="H140" s="38">
        <v>22974</v>
      </c>
      <c r="I140" s="28"/>
      <c r="J140" s="27"/>
      <c r="K140" s="38">
        <v>19587</v>
      </c>
      <c r="L140" s="28"/>
      <c r="M140" s="27"/>
      <c r="N140" s="38">
        <v>19587</v>
      </c>
      <c r="O140" s="28"/>
    </row>
    <row r="141" spans="1:15" ht="26.25" x14ac:dyDescent="0.25">
      <c r="A141" s="19"/>
      <c r="B141" s="31" t="s">
        <v>56</v>
      </c>
      <c r="C141" s="32"/>
      <c r="D141" s="33"/>
      <c r="E141" s="34">
        <v>26740</v>
      </c>
      <c r="F141" s="32"/>
      <c r="G141" s="33"/>
      <c r="H141" s="34">
        <v>27449</v>
      </c>
      <c r="I141" s="32"/>
      <c r="J141" s="33"/>
      <c r="K141" s="34">
        <v>37175</v>
      </c>
      <c r="L141" s="32"/>
      <c r="M141" s="33"/>
      <c r="N141" s="34">
        <v>38521</v>
      </c>
      <c r="O141" s="32"/>
    </row>
    <row r="142" spans="1:15" x14ac:dyDescent="0.25">
      <c r="A142" s="19"/>
      <c r="B142" s="86" t="s">
        <v>54</v>
      </c>
      <c r="C142" s="28"/>
      <c r="D142" s="27"/>
      <c r="E142" s="36">
        <v>82</v>
      </c>
      <c r="F142" s="28"/>
      <c r="G142" s="27"/>
      <c r="H142" s="36">
        <v>82</v>
      </c>
      <c r="I142" s="28"/>
      <c r="J142" s="27"/>
      <c r="K142" s="36">
        <v>121</v>
      </c>
      <c r="L142" s="28"/>
      <c r="M142" s="27"/>
      <c r="N142" s="36">
        <v>121</v>
      </c>
      <c r="O142" s="28"/>
    </row>
    <row r="143" spans="1:15" ht="26.25" x14ac:dyDescent="0.25">
      <c r="A143" s="19"/>
      <c r="B143" s="31" t="s">
        <v>590</v>
      </c>
      <c r="C143" s="32"/>
      <c r="D143" s="33"/>
      <c r="E143" s="35"/>
      <c r="F143" s="32"/>
      <c r="G143" s="33"/>
      <c r="H143" s="35"/>
      <c r="I143" s="32"/>
      <c r="J143" s="33"/>
      <c r="K143" s="35"/>
      <c r="L143" s="32"/>
      <c r="M143" s="33"/>
      <c r="N143" s="35"/>
      <c r="O143" s="32"/>
    </row>
    <row r="144" spans="1:15" x14ac:dyDescent="0.25">
      <c r="A144" s="19"/>
      <c r="B144" s="37" t="s">
        <v>591</v>
      </c>
      <c r="C144" s="28"/>
      <c r="D144" s="27"/>
      <c r="E144" s="36" t="s">
        <v>285</v>
      </c>
      <c r="F144" s="28"/>
      <c r="G144" s="27"/>
      <c r="H144" s="36" t="s">
        <v>285</v>
      </c>
      <c r="I144" s="28"/>
      <c r="J144" s="27"/>
      <c r="K144" s="36" t="s">
        <v>285</v>
      </c>
      <c r="L144" s="28"/>
      <c r="M144" s="27"/>
      <c r="N144" s="36" t="s">
        <v>285</v>
      </c>
      <c r="O144" s="28"/>
    </row>
    <row r="145" spans="1:15" x14ac:dyDescent="0.25">
      <c r="A145" s="19"/>
      <c r="B145" s="109" t="s">
        <v>592</v>
      </c>
      <c r="C145" s="32"/>
      <c r="D145" s="33"/>
      <c r="E145" s="35" t="s">
        <v>285</v>
      </c>
      <c r="F145" s="32"/>
      <c r="G145" s="33"/>
      <c r="H145" s="35" t="s">
        <v>285</v>
      </c>
      <c r="I145" s="32"/>
      <c r="J145" s="33"/>
      <c r="K145" s="35" t="s">
        <v>285</v>
      </c>
      <c r="L145" s="32"/>
      <c r="M145" s="33"/>
      <c r="N145" s="35" t="s">
        <v>285</v>
      </c>
      <c r="O145" s="32"/>
    </row>
    <row r="146" spans="1:15" x14ac:dyDescent="0.25">
      <c r="A146" s="19"/>
      <c r="B146" s="37" t="s">
        <v>593</v>
      </c>
      <c r="C146" s="28"/>
      <c r="D146" s="27"/>
      <c r="E146" s="36" t="s">
        <v>285</v>
      </c>
      <c r="F146" s="28"/>
      <c r="G146" s="27"/>
      <c r="H146" s="36" t="s">
        <v>285</v>
      </c>
      <c r="I146" s="28"/>
      <c r="J146" s="27"/>
      <c r="K146" s="36" t="s">
        <v>285</v>
      </c>
      <c r="L146" s="28"/>
      <c r="M146" s="27"/>
      <c r="N146" s="36" t="s">
        <v>285</v>
      </c>
      <c r="O146" s="28"/>
    </row>
    <row r="147" spans="1:15" x14ac:dyDescent="0.25">
      <c r="A147" s="19"/>
      <c r="B147" s="4"/>
    </row>
  </sheetData>
  <mergeCells count="164">
    <mergeCell ref="B122:O122"/>
    <mergeCell ref="B123:O123"/>
    <mergeCell ref="B124:O124"/>
    <mergeCell ref="B102:O102"/>
    <mergeCell ref="B103:O103"/>
    <mergeCell ref="B104:O104"/>
    <mergeCell ref="B112:O112"/>
    <mergeCell ref="B120:O120"/>
    <mergeCell ref="B121:O121"/>
    <mergeCell ref="B66:O66"/>
    <mergeCell ref="B67:O67"/>
    <mergeCell ref="B68:O68"/>
    <mergeCell ref="B84:O84"/>
    <mergeCell ref="B99:O99"/>
    <mergeCell ref="B100:O100"/>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27:E127"/>
    <mergeCell ref="G127:H127"/>
    <mergeCell ref="J127:K127"/>
    <mergeCell ref="M127:N127"/>
    <mergeCell ref="A1:A2"/>
    <mergeCell ref="B1:O1"/>
    <mergeCell ref="B2:O2"/>
    <mergeCell ref="B3:O3"/>
    <mergeCell ref="A4:A147"/>
    <mergeCell ref="B4:O4"/>
    <mergeCell ref="D125:H125"/>
    <mergeCell ref="J125:N125"/>
    <mergeCell ref="D126:E126"/>
    <mergeCell ref="G126:H126"/>
    <mergeCell ref="J126:K126"/>
    <mergeCell ref="M126:N126"/>
    <mergeCell ref="D116:E116"/>
    <mergeCell ref="G116:H116"/>
    <mergeCell ref="J116:K116"/>
    <mergeCell ref="M116:N116"/>
    <mergeCell ref="D117:E117"/>
    <mergeCell ref="G117:H117"/>
    <mergeCell ref="J117:K117"/>
    <mergeCell ref="M117:N117"/>
    <mergeCell ref="G114:H114"/>
    <mergeCell ref="J114:K114"/>
    <mergeCell ref="M114:N114"/>
    <mergeCell ref="D115:E115"/>
    <mergeCell ref="G115:H115"/>
    <mergeCell ref="J115:K115"/>
    <mergeCell ref="M115:N115"/>
    <mergeCell ref="D109:E109"/>
    <mergeCell ref="G109:H109"/>
    <mergeCell ref="J109:K109"/>
    <mergeCell ref="M109:N109"/>
    <mergeCell ref="G113:H113"/>
    <mergeCell ref="J113:K113"/>
    <mergeCell ref="M113:N113"/>
    <mergeCell ref="D107:E107"/>
    <mergeCell ref="G107:H107"/>
    <mergeCell ref="J107:K107"/>
    <mergeCell ref="M107:N107"/>
    <mergeCell ref="D108:E108"/>
    <mergeCell ref="G108:H108"/>
    <mergeCell ref="J108:K108"/>
    <mergeCell ref="M108:N108"/>
    <mergeCell ref="G105:H105"/>
    <mergeCell ref="J105:K105"/>
    <mergeCell ref="M105:N105"/>
    <mergeCell ref="G106:H106"/>
    <mergeCell ref="J106:K106"/>
    <mergeCell ref="M106:N106"/>
    <mergeCell ref="D88:E88"/>
    <mergeCell ref="G88:H88"/>
    <mergeCell ref="J88:K88"/>
    <mergeCell ref="M88:N88"/>
    <mergeCell ref="D89:E89"/>
    <mergeCell ref="G89:H89"/>
    <mergeCell ref="J89:K89"/>
    <mergeCell ref="M89:N89"/>
    <mergeCell ref="G86:H86"/>
    <mergeCell ref="J86:K86"/>
    <mergeCell ref="M86:N86"/>
    <mergeCell ref="D87:E87"/>
    <mergeCell ref="G87:H87"/>
    <mergeCell ref="J87:K87"/>
    <mergeCell ref="M87:N87"/>
    <mergeCell ref="D73:E73"/>
    <mergeCell ref="G73:H73"/>
    <mergeCell ref="J73:K73"/>
    <mergeCell ref="M73:N73"/>
    <mergeCell ref="D74:E74"/>
    <mergeCell ref="G85:H85"/>
    <mergeCell ref="J85:K85"/>
    <mergeCell ref="M85:N85"/>
    <mergeCell ref="D71:E71"/>
    <mergeCell ref="G71:H71"/>
    <mergeCell ref="J71:K71"/>
    <mergeCell ref="M71:N71"/>
    <mergeCell ref="D72:E72"/>
    <mergeCell ref="G72:H72"/>
    <mergeCell ref="J72:K72"/>
    <mergeCell ref="M72:N72"/>
    <mergeCell ref="G69:H69"/>
    <mergeCell ref="J69:K69"/>
    <mergeCell ref="M69:N69"/>
    <mergeCell ref="G70:H70"/>
    <mergeCell ref="J70:K70"/>
    <mergeCell ref="M70:N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 customWidth="1"/>
    <col min="3" max="3" width="20.7109375" customWidth="1"/>
    <col min="4" max="4" width="34.28515625" customWidth="1"/>
  </cols>
  <sheetData>
    <row r="1" spans="1:4" ht="15" customHeight="1" x14ac:dyDescent="0.25">
      <c r="A1" s="9" t="s">
        <v>594</v>
      </c>
      <c r="B1" s="9" t="s">
        <v>2</v>
      </c>
      <c r="C1" s="9"/>
      <c r="D1" s="9"/>
    </row>
    <row r="2" spans="1:4" ht="15" customHeight="1" x14ac:dyDescent="0.25">
      <c r="A2" s="9"/>
      <c r="B2" s="9" t="s">
        <v>3</v>
      </c>
      <c r="C2" s="9"/>
      <c r="D2" s="9"/>
    </row>
    <row r="3" spans="1:4" ht="30" x14ac:dyDescent="0.25">
      <c r="A3" s="3" t="s">
        <v>595</v>
      </c>
      <c r="B3" s="18" t="s">
        <v>6</v>
      </c>
      <c r="C3" s="18"/>
      <c r="D3" s="18"/>
    </row>
    <row r="4" spans="1:4" ht="15" customHeight="1" x14ac:dyDescent="0.25">
      <c r="A4" s="19" t="s">
        <v>596</v>
      </c>
      <c r="B4" s="18" t="s">
        <v>6</v>
      </c>
      <c r="C4" s="18"/>
      <c r="D4" s="18"/>
    </row>
    <row r="5" spans="1:4" x14ac:dyDescent="0.25">
      <c r="A5" s="19"/>
      <c r="B5" s="11"/>
      <c r="C5" s="12" t="s">
        <v>597</v>
      </c>
      <c r="D5" s="11" t="s">
        <v>594</v>
      </c>
    </row>
    <row r="6" spans="1:4" x14ac:dyDescent="0.25">
      <c r="A6" s="19"/>
      <c r="B6" s="20"/>
      <c r="C6" s="20"/>
      <c r="D6" s="20"/>
    </row>
    <row r="7" spans="1:4" ht="51" customHeight="1" x14ac:dyDescent="0.25">
      <c r="A7" s="19"/>
      <c r="B7" s="20" t="s">
        <v>598</v>
      </c>
      <c r="C7" s="20"/>
      <c r="D7" s="20"/>
    </row>
    <row r="8" spans="1:4" x14ac:dyDescent="0.25">
      <c r="A8" s="19"/>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x14ac:dyDescent="0.25"/>
  <cols>
    <col min="1" max="2" width="36.5703125" bestFit="1" customWidth="1"/>
    <col min="3" max="3" width="23.140625" customWidth="1"/>
    <col min="4" max="4" width="36.5703125" bestFit="1" customWidth="1"/>
    <col min="5" max="5" width="33.85546875" customWidth="1"/>
    <col min="6" max="6" width="24.5703125" customWidth="1"/>
    <col min="7" max="7" width="28.7109375" customWidth="1"/>
    <col min="8" max="8" width="24.5703125" customWidth="1"/>
    <col min="9" max="9" width="8" customWidth="1"/>
    <col min="10" max="10" width="16.85546875" customWidth="1"/>
    <col min="11" max="11" width="21" customWidth="1"/>
    <col min="12" max="12" width="30.140625" customWidth="1"/>
    <col min="13" max="13" width="5.85546875" customWidth="1"/>
    <col min="14" max="14" width="22.85546875" customWidth="1"/>
    <col min="15" max="15" width="16.85546875" customWidth="1"/>
    <col min="16" max="16" width="5.85546875" customWidth="1"/>
    <col min="17" max="17" width="14.140625" customWidth="1"/>
    <col min="18" max="18" width="29.28515625" customWidth="1"/>
    <col min="19" max="19" width="5.85546875" customWidth="1"/>
    <col min="20" max="20" width="22.85546875" customWidth="1"/>
    <col min="21" max="21" width="29.28515625" customWidth="1"/>
    <col min="22" max="22" width="5.85546875" customWidth="1"/>
    <col min="23" max="23" width="16.85546875" customWidth="1"/>
    <col min="24" max="24" width="29.28515625" customWidth="1"/>
  </cols>
  <sheetData>
    <row r="1" spans="1:24" ht="15" customHeight="1" x14ac:dyDescent="0.25">
      <c r="A1" s="9" t="s">
        <v>59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45" x14ac:dyDescent="0.25">
      <c r="A3" s="3" t="s">
        <v>600</v>
      </c>
      <c r="B3" s="18" t="s">
        <v>6</v>
      </c>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9" t="s">
        <v>601</v>
      </c>
      <c r="B4" s="18" t="s">
        <v>6</v>
      </c>
      <c r="C4" s="18"/>
      <c r="D4" s="18"/>
      <c r="E4" s="18"/>
      <c r="F4" s="18"/>
      <c r="G4" s="18"/>
      <c r="H4" s="18"/>
      <c r="I4" s="18"/>
      <c r="J4" s="18"/>
      <c r="K4" s="18"/>
      <c r="L4" s="18"/>
      <c r="M4" s="18"/>
      <c r="N4" s="18"/>
      <c r="O4" s="18"/>
      <c r="P4" s="18"/>
      <c r="Q4" s="18"/>
      <c r="R4" s="18"/>
      <c r="S4" s="18"/>
      <c r="T4" s="18"/>
      <c r="U4" s="18"/>
      <c r="V4" s="18"/>
      <c r="W4" s="18"/>
      <c r="X4" s="18"/>
    </row>
    <row r="5" spans="1:24" x14ac:dyDescent="0.25">
      <c r="A5" s="19"/>
      <c r="B5" s="11"/>
      <c r="C5" s="12" t="s">
        <v>602</v>
      </c>
      <c r="D5" s="11" t="s">
        <v>599</v>
      </c>
    </row>
    <row r="6" spans="1:24" x14ac:dyDescent="0.25">
      <c r="A6" s="19"/>
      <c r="B6" s="20"/>
      <c r="C6" s="20"/>
      <c r="D6" s="20"/>
      <c r="E6" s="20"/>
      <c r="F6" s="20"/>
      <c r="G6" s="20"/>
      <c r="H6" s="20"/>
      <c r="I6" s="20"/>
      <c r="J6" s="20"/>
      <c r="K6" s="20"/>
      <c r="L6" s="20"/>
      <c r="M6" s="20"/>
      <c r="N6" s="20"/>
      <c r="O6" s="20"/>
      <c r="P6" s="20"/>
      <c r="Q6" s="20"/>
      <c r="R6" s="20"/>
      <c r="S6" s="20"/>
      <c r="T6" s="20"/>
      <c r="U6" s="20"/>
      <c r="V6" s="20"/>
      <c r="W6" s="20"/>
      <c r="X6" s="20"/>
    </row>
    <row r="7" spans="1:24" x14ac:dyDescent="0.25">
      <c r="A7" s="19"/>
      <c r="B7" s="20" t="s">
        <v>603</v>
      </c>
      <c r="C7" s="20"/>
      <c r="D7" s="20"/>
      <c r="E7" s="20"/>
      <c r="F7" s="20"/>
      <c r="G7" s="20"/>
      <c r="H7" s="20"/>
      <c r="I7" s="20"/>
      <c r="J7" s="20"/>
      <c r="K7" s="20"/>
      <c r="L7" s="20"/>
      <c r="M7" s="20"/>
      <c r="N7" s="20"/>
      <c r="O7" s="20"/>
      <c r="P7" s="20"/>
      <c r="Q7" s="20"/>
      <c r="R7" s="20"/>
      <c r="S7" s="20"/>
      <c r="T7" s="20"/>
      <c r="U7" s="20"/>
      <c r="V7" s="20"/>
      <c r="W7" s="20"/>
      <c r="X7" s="20"/>
    </row>
    <row r="8" spans="1:24" x14ac:dyDescent="0.25">
      <c r="A8" s="19"/>
      <c r="B8" s="20"/>
      <c r="C8" s="20"/>
      <c r="D8" s="20"/>
      <c r="E8" s="20"/>
      <c r="F8" s="20"/>
      <c r="G8" s="20"/>
      <c r="H8" s="20"/>
      <c r="I8" s="20"/>
      <c r="J8" s="20"/>
      <c r="K8" s="20"/>
      <c r="L8" s="20"/>
      <c r="M8" s="20"/>
      <c r="N8" s="20"/>
      <c r="O8" s="20"/>
      <c r="P8" s="20"/>
      <c r="Q8" s="20"/>
      <c r="R8" s="20"/>
      <c r="S8" s="20"/>
      <c r="T8" s="20"/>
      <c r="U8" s="20"/>
      <c r="V8" s="20"/>
      <c r="W8" s="20"/>
      <c r="X8" s="20"/>
    </row>
    <row r="9" spans="1:24" x14ac:dyDescent="0.25">
      <c r="A9" s="19"/>
      <c r="B9" s="20" t="s">
        <v>604</v>
      </c>
      <c r="C9" s="20"/>
      <c r="D9" s="20"/>
      <c r="E9" s="20"/>
      <c r="F9" s="20"/>
      <c r="G9" s="20"/>
      <c r="H9" s="20"/>
      <c r="I9" s="20"/>
      <c r="J9" s="20"/>
      <c r="K9" s="20"/>
      <c r="L9" s="20"/>
      <c r="M9" s="20"/>
      <c r="N9" s="20"/>
      <c r="O9" s="20"/>
      <c r="P9" s="20"/>
      <c r="Q9" s="20"/>
      <c r="R9" s="20"/>
      <c r="S9" s="20"/>
      <c r="T9" s="20"/>
      <c r="U9" s="20"/>
      <c r="V9" s="20"/>
      <c r="W9" s="20"/>
      <c r="X9" s="20"/>
    </row>
    <row r="10" spans="1:24" x14ac:dyDescent="0.25">
      <c r="A10" s="19"/>
      <c r="B10" s="20"/>
      <c r="C10" s="20"/>
      <c r="D10" s="20"/>
      <c r="E10" s="20"/>
      <c r="F10" s="20"/>
      <c r="G10" s="20"/>
      <c r="H10" s="20"/>
      <c r="I10" s="20"/>
      <c r="J10" s="20"/>
      <c r="K10" s="20"/>
      <c r="L10" s="20"/>
      <c r="M10" s="20"/>
      <c r="N10" s="20"/>
      <c r="O10" s="20"/>
      <c r="P10" s="20"/>
      <c r="Q10" s="20"/>
      <c r="R10" s="20"/>
      <c r="S10" s="20"/>
      <c r="T10" s="20"/>
      <c r="U10" s="20"/>
      <c r="V10" s="20"/>
      <c r="W10" s="20"/>
      <c r="X10" s="20"/>
    </row>
    <row r="11" spans="1:24" ht="15.75" thickBot="1" x14ac:dyDescent="0.3">
      <c r="A11" s="19"/>
      <c r="B11" s="24"/>
      <c r="C11" s="24"/>
      <c r="D11" s="48" t="s">
        <v>605</v>
      </c>
      <c r="E11" s="48"/>
      <c r="F11" s="48"/>
      <c r="G11" s="48"/>
      <c r="H11" s="48"/>
      <c r="I11" s="24"/>
    </row>
    <row r="12" spans="1:24" ht="15.75" thickBot="1" x14ac:dyDescent="0.3">
      <c r="A12" s="19"/>
      <c r="B12" s="24"/>
      <c r="C12" s="24"/>
      <c r="D12" s="115">
        <v>2013</v>
      </c>
      <c r="E12" s="26"/>
      <c r="F12" s="115">
        <v>2012</v>
      </c>
      <c r="G12" s="26"/>
      <c r="H12" s="115">
        <v>2011</v>
      </c>
      <c r="I12" s="24"/>
    </row>
    <row r="13" spans="1:24" x14ac:dyDescent="0.25">
      <c r="A13" s="19"/>
      <c r="B13" s="24"/>
      <c r="C13" s="24"/>
      <c r="D13" s="26"/>
      <c r="E13" s="24"/>
      <c r="F13" s="26"/>
      <c r="G13" s="24"/>
      <c r="H13" s="26"/>
      <c r="I13" s="24"/>
    </row>
    <row r="14" spans="1:24" x14ac:dyDescent="0.25">
      <c r="A14" s="19"/>
      <c r="B14" s="27" t="s">
        <v>606</v>
      </c>
      <c r="C14" s="28"/>
      <c r="D14" s="36">
        <v>0</v>
      </c>
      <c r="E14" s="27" t="s">
        <v>607</v>
      </c>
      <c r="F14" s="36">
        <v>0</v>
      </c>
      <c r="G14" s="27" t="s">
        <v>607</v>
      </c>
      <c r="H14" s="36">
        <v>0</v>
      </c>
      <c r="I14" s="27" t="s">
        <v>607</v>
      </c>
    </row>
    <row r="15" spans="1:24" x14ac:dyDescent="0.25">
      <c r="A15" s="19"/>
      <c r="B15" s="33" t="s">
        <v>608</v>
      </c>
      <c r="C15" s="32"/>
      <c r="D15" s="35" t="s">
        <v>609</v>
      </c>
      <c r="E15" s="33"/>
      <c r="F15" s="35" t="s">
        <v>609</v>
      </c>
      <c r="G15" s="33"/>
      <c r="H15" s="35" t="s">
        <v>609</v>
      </c>
      <c r="I15" s="33"/>
    </row>
    <row r="16" spans="1:24" x14ac:dyDescent="0.25">
      <c r="A16" s="19"/>
      <c r="B16" s="27" t="s">
        <v>610</v>
      </c>
      <c r="C16" s="28"/>
      <c r="D16" s="36">
        <v>47.6</v>
      </c>
      <c r="E16" s="27" t="s">
        <v>607</v>
      </c>
      <c r="F16" s="36">
        <v>44.62</v>
      </c>
      <c r="G16" s="27" t="s">
        <v>607</v>
      </c>
      <c r="H16" s="36">
        <v>43.11</v>
      </c>
      <c r="I16" s="27" t="s">
        <v>607</v>
      </c>
    </row>
    <row r="17" spans="1:24" x14ac:dyDescent="0.25">
      <c r="A17" s="19"/>
      <c r="B17" s="33" t="s">
        <v>611</v>
      </c>
      <c r="C17" s="32"/>
      <c r="D17" s="35">
        <v>1.23</v>
      </c>
      <c r="E17" s="33" t="s">
        <v>607</v>
      </c>
      <c r="F17" s="35">
        <v>1.44</v>
      </c>
      <c r="G17" s="33" t="s">
        <v>607</v>
      </c>
      <c r="H17" s="35">
        <v>2.81</v>
      </c>
      <c r="I17" s="33" t="s">
        <v>607</v>
      </c>
    </row>
    <row r="18" spans="1:24" x14ac:dyDescent="0.25">
      <c r="A18" s="19"/>
      <c r="B18" s="20"/>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9"/>
      <c r="B19" s="20" t="s">
        <v>612</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9"/>
      <c r="B20" s="20"/>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9"/>
      <c r="B21" s="20" t="s">
        <v>613</v>
      </c>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9"/>
      <c r="B22" s="20"/>
      <c r="C22" s="20"/>
      <c r="D22" s="20"/>
      <c r="E22" s="20"/>
      <c r="F22" s="20"/>
      <c r="G22" s="20"/>
      <c r="H22" s="20"/>
      <c r="I22" s="20"/>
      <c r="J22" s="20"/>
      <c r="K22" s="20"/>
      <c r="L22" s="20"/>
      <c r="M22" s="20"/>
      <c r="N22" s="20"/>
      <c r="O22" s="20"/>
      <c r="P22" s="20"/>
      <c r="Q22" s="20"/>
      <c r="R22" s="20"/>
      <c r="S22" s="20"/>
      <c r="T22" s="20"/>
      <c r="U22" s="20"/>
      <c r="V22" s="20"/>
      <c r="W22" s="20"/>
      <c r="X22" s="20"/>
    </row>
    <row r="23" spans="1:24" ht="25.5" customHeight="1" x14ac:dyDescent="0.25">
      <c r="A23" s="19"/>
      <c r="B23" s="20" t="s">
        <v>614</v>
      </c>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9"/>
      <c r="B24" s="20"/>
      <c r="C24" s="20"/>
      <c r="D24" s="20"/>
      <c r="E24" s="20"/>
      <c r="F24" s="20"/>
      <c r="G24" s="20"/>
      <c r="H24" s="20"/>
      <c r="I24" s="20"/>
      <c r="J24" s="20"/>
      <c r="K24" s="20"/>
      <c r="L24" s="20"/>
      <c r="M24" s="20"/>
      <c r="N24" s="20"/>
      <c r="O24" s="20"/>
      <c r="P24" s="20"/>
      <c r="Q24" s="20"/>
      <c r="R24" s="20"/>
      <c r="S24" s="20"/>
      <c r="T24" s="20"/>
      <c r="U24" s="20"/>
      <c r="V24" s="20"/>
      <c r="W24" s="20"/>
      <c r="X24" s="20"/>
    </row>
    <row r="25" spans="1:24" ht="15.75" thickBot="1" x14ac:dyDescent="0.3">
      <c r="A25" s="19"/>
      <c r="B25" s="24"/>
      <c r="C25" s="24"/>
      <c r="D25" s="48" t="s">
        <v>605</v>
      </c>
      <c r="E25" s="48"/>
      <c r="F25" s="48"/>
      <c r="G25" s="48"/>
      <c r="H25" s="48"/>
      <c r="I25" s="48"/>
      <c r="J25" s="48"/>
      <c r="K25" s="48"/>
      <c r="L25" s="48"/>
      <c r="M25" s="48"/>
      <c r="N25" s="48"/>
      <c r="O25" s="48"/>
      <c r="P25" s="48"/>
      <c r="Q25" s="48"/>
      <c r="R25" s="48"/>
      <c r="S25" s="48"/>
      <c r="T25" s="48"/>
      <c r="U25" s="48"/>
      <c r="V25" s="48"/>
      <c r="W25" s="48"/>
      <c r="X25" s="24"/>
    </row>
    <row r="26" spans="1:24" ht="15.75" thickBot="1" x14ac:dyDescent="0.3">
      <c r="A26" s="19"/>
      <c r="B26" s="24"/>
      <c r="C26" s="24"/>
      <c r="D26" s="122">
        <v>2013</v>
      </c>
      <c r="E26" s="122"/>
      <c r="F26" s="122"/>
      <c r="G26" s="122"/>
      <c r="H26" s="122"/>
      <c r="I26" s="122"/>
      <c r="J26" s="122"/>
      <c r="K26" s="122"/>
      <c r="L26" s="26"/>
      <c r="M26" s="122">
        <v>2012</v>
      </c>
      <c r="N26" s="122"/>
      <c r="O26" s="122"/>
      <c r="P26" s="122"/>
      <c r="Q26" s="122"/>
      <c r="R26" s="26"/>
      <c r="S26" s="122">
        <v>2011</v>
      </c>
      <c r="T26" s="122"/>
      <c r="U26" s="122"/>
      <c r="V26" s="122"/>
      <c r="W26" s="122"/>
      <c r="X26" s="24"/>
    </row>
    <row r="27" spans="1:24" x14ac:dyDescent="0.25">
      <c r="A27" s="19"/>
      <c r="B27" s="24"/>
      <c r="C27" s="24"/>
      <c r="D27" s="49"/>
      <c r="E27" s="49"/>
      <c r="F27" s="26"/>
      <c r="G27" s="49" t="s">
        <v>410</v>
      </c>
      <c r="H27" s="49"/>
      <c r="I27" s="26"/>
      <c r="J27" s="49" t="s">
        <v>615</v>
      </c>
      <c r="K27" s="49"/>
      <c r="L27" s="24"/>
      <c r="M27" s="26"/>
      <c r="N27" s="26"/>
      <c r="O27" s="26"/>
      <c r="P27" s="49" t="s">
        <v>410</v>
      </c>
      <c r="Q27" s="49"/>
      <c r="R27" s="24"/>
      <c r="S27" s="26"/>
      <c r="T27" s="26"/>
      <c r="U27" s="26"/>
      <c r="V27" s="49" t="s">
        <v>410</v>
      </c>
      <c r="W27" s="49"/>
      <c r="X27" s="24"/>
    </row>
    <row r="28" spans="1:24" x14ac:dyDescent="0.25">
      <c r="A28" s="19"/>
      <c r="B28" s="24"/>
      <c r="C28" s="24"/>
      <c r="D28" s="50"/>
      <c r="E28" s="50"/>
      <c r="F28" s="24"/>
      <c r="G28" s="50" t="s">
        <v>616</v>
      </c>
      <c r="H28" s="50"/>
      <c r="I28" s="24"/>
      <c r="J28" s="50" t="s">
        <v>617</v>
      </c>
      <c r="K28" s="50"/>
      <c r="L28" s="24"/>
      <c r="M28" s="50"/>
      <c r="N28" s="50"/>
      <c r="O28" s="24"/>
      <c r="P28" s="50" t="s">
        <v>616</v>
      </c>
      <c r="Q28" s="50"/>
      <c r="R28" s="24"/>
      <c r="S28" s="50"/>
      <c r="T28" s="50"/>
      <c r="U28" s="24"/>
      <c r="V28" s="50" t="s">
        <v>616</v>
      </c>
      <c r="W28" s="50"/>
      <c r="X28" s="24"/>
    </row>
    <row r="29" spans="1:24" ht="15.75" thickBot="1" x14ac:dyDescent="0.3">
      <c r="A29" s="19"/>
      <c r="B29" s="24"/>
      <c r="C29" s="24"/>
      <c r="D29" s="48" t="s">
        <v>618</v>
      </c>
      <c r="E29" s="48"/>
      <c r="F29" s="24"/>
      <c r="G29" s="48" t="s">
        <v>619</v>
      </c>
      <c r="H29" s="48"/>
      <c r="I29" s="24"/>
      <c r="J29" s="48" t="s">
        <v>620</v>
      </c>
      <c r="K29" s="48"/>
      <c r="L29" s="24"/>
      <c r="M29" s="48" t="s">
        <v>618</v>
      </c>
      <c r="N29" s="48"/>
      <c r="O29" s="24"/>
      <c r="P29" s="48" t="s">
        <v>619</v>
      </c>
      <c r="Q29" s="48"/>
      <c r="R29" s="24"/>
      <c r="S29" s="48" t="s">
        <v>618</v>
      </c>
      <c r="T29" s="48"/>
      <c r="U29" s="24"/>
      <c r="V29" s="48" t="s">
        <v>619</v>
      </c>
      <c r="W29" s="48"/>
      <c r="X29" s="24"/>
    </row>
    <row r="30" spans="1:24" x14ac:dyDescent="0.25">
      <c r="A30" s="19"/>
      <c r="B30" s="27" t="s">
        <v>621</v>
      </c>
      <c r="C30" s="28"/>
      <c r="D30" s="29"/>
      <c r="E30" s="113">
        <v>145250</v>
      </c>
      <c r="F30" s="28"/>
      <c r="G30" s="29" t="s">
        <v>284</v>
      </c>
      <c r="H30" s="30">
        <v>3.3</v>
      </c>
      <c r="I30" s="28"/>
      <c r="J30" s="29"/>
      <c r="K30" s="30"/>
      <c r="L30" s="28"/>
      <c r="M30" s="29"/>
      <c r="N30" s="113">
        <v>55250</v>
      </c>
      <c r="O30" s="28"/>
      <c r="P30" s="29" t="s">
        <v>284</v>
      </c>
      <c r="Q30" s="30">
        <v>5.98</v>
      </c>
      <c r="R30" s="28"/>
      <c r="S30" s="29"/>
      <c r="T30" s="113">
        <v>100250</v>
      </c>
      <c r="U30" s="28"/>
      <c r="V30" s="29" t="s">
        <v>284</v>
      </c>
      <c r="W30" s="30">
        <v>9.42</v>
      </c>
      <c r="X30" s="28"/>
    </row>
    <row r="31" spans="1:24" x14ac:dyDescent="0.25">
      <c r="A31" s="19"/>
      <c r="B31" s="33" t="s">
        <v>622</v>
      </c>
      <c r="C31" s="32"/>
      <c r="D31" s="33"/>
      <c r="E31" s="34">
        <v>45000</v>
      </c>
      <c r="F31" s="32"/>
      <c r="G31" s="33" t="s">
        <v>284</v>
      </c>
      <c r="H31" s="35">
        <v>2.37</v>
      </c>
      <c r="I31" s="32"/>
      <c r="J31" s="33"/>
      <c r="K31" s="35"/>
      <c r="L31" s="32"/>
      <c r="M31" s="33"/>
      <c r="N31" s="34">
        <v>90000</v>
      </c>
      <c r="O31" s="32"/>
      <c r="P31" s="33" t="s">
        <v>284</v>
      </c>
      <c r="Q31" s="35">
        <v>1.65</v>
      </c>
      <c r="R31" s="32"/>
      <c r="S31" s="33"/>
      <c r="T31" s="35" t="s">
        <v>285</v>
      </c>
      <c r="U31" s="32"/>
      <c r="V31" s="33"/>
      <c r="W31" s="35" t="s">
        <v>285</v>
      </c>
      <c r="X31" s="32"/>
    </row>
    <row r="32" spans="1:24" x14ac:dyDescent="0.25">
      <c r="A32" s="19"/>
      <c r="B32" s="27" t="s">
        <v>623</v>
      </c>
      <c r="C32" s="28"/>
      <c r="D32" s="27"/>
      <c r="E32" s="36" t="s">
        <v>285</v>
      </c>
      <c r="F32" s="28"/>
      <c r="G32" s="27"/>
      <c r="H32" s="36" t="s">
        <v>285</v>
      </c>
      <c r="I32" s="28"/>
      <c r="J32" s="27"/>
      <c r="K32" s="36"/>
      <c r="L32" s="28"/>
      <c r="M32" s="27"/>
      <c r="N32" s="36" t="s">
        <v>285</v>
      </c>
      <c r="O32" s="28"/>
      <c r="P32" s="27"/>
      <c r="Q32" s="36" t="s">
        <v>285</v>
      </c>
      <c r="R32" s="28"/>
      <c r="S32" s="27"/>
      <c r="T32" s="36" t="s">
        <v>285</v>
      </c>
      <c r="U32" s="28"/>
      <c r="V32" s="27"/>
      <c r="W32" s="36" t="s">
        <v>285</v>
      </c>
      <c r="X32" s="28"/>
    </row>
    <row r="33" spans="1:24" ht="15.75" thickBot="1" x14ac:dyDescent="0.3">
      <c r="A33" s="19"/>
      <c r="B33" s="33" t="s">
        <v>624</v>
      </c>
      <c r="C33" s="32"/>
      <c r="D33" s="51"/>
      <c r="E33" s="53" t="s">
        <v>285</v>
      </c>
      <c r="F33" s="32"/>
      <c r="G33" s="33"/>
      <c r="H33" s="35" t="s">
        <v>285</v>
      </c>
      <c r="I33" s="32"/>
      <c r="J33" s="33"/>
      <c r="K33" s="35"/>
      <c r="L33" s="32"/>
      <c r="M33" s="51"/>
      <c r="N33" s="53" t="s">
        <v>285</v>
      </c>
      <c r="O33" s="32"/>
      <c r="P33" s="33"/>
      <c r="Q33" s="35" t="s">
        <v>285</v>
      </c>
      <c r="R33" s="32"/>
      <c r="S33" s="51"/>
      <c r="T33" s="52">
        <v>45000</v>
      </c>
      <c r="U33" s="32"/>
      <c r="V33" s="33" t="s">
        <v>284</v>
      </c>
      <c r="W33" s="35">
        <v>13.65</v>
      </c>
      <c r="X33" s="32"/>
    </row>
    <row r="34" spans="1:24" ht="15.75" thickBot="1" x14ac:dyDescent="0.3">
      <c r="A34" s="19"/>
      <c r="B34" s="27" t="s">
        <v>625</v>
      </c>
      <c r="C34" s="28"/>
      <c r="D34" s="116"/>
      <c r="E34" s="117">
        <v>190250</v>
      </c>
      <c r="F34" s="28"/>
      <c r="G34" s="27" t="s">
        <v>284</v>
      </c>
      <c r="H34" s="36">
        <v>3.07</v>
      </c>
      <c r="I34" s="28"/>
      <c r="J34" s="27" t="s">
        <v>284</v>
      </c>
      <c r="K34" s="38">
        <v>64800</v>
      </c>
      <c r="L34" s="28"/>
      <c r="M34" s="116"/>
      <c r="N34" s="117">
        <v>145250</v>
      </c>
      <c r="O34" s="28"/>
      <c r="P34" s="27" t="s">
        <v>284</v>
      </c>
      <c r="Q34" s="36">
        <v>3.3</v>
      </c>
      <c r="R34" s="28"/>
      <c r="S34" s="116"/>
      <c r="T34" s="117">
        <v>55250</v>
      </c>
      <c r="U34" s="28"/>
      <c r="V34" s="27" t="s">
        <v>284</v>
      </c>
      <c r="W34" s="36">
        <v>5.98</v>
      </c>
      <c r="X34" s="28"/>
    </row>
    <row r="35" spans="1:24" ht="16.5" thickTop="1" thickBot="1" x14ac:dyDescent="0.3">
      <c r="A35" s="19"/>
      <c r="B35" s="33" t="s">
        <v>626</v>
      </c>
      <c r="C35" s="32"/>
      <c r="D35" s="118"/>
      <c r="E35" s="119">
        <v>100250</v>
      </c>
      <c r="F35" s="32"/>
      <c r="G35" s="33" t="s">
        <v>284</v>
      </c>
      <c r="H35" s="35">
        <v>4.03</v>
      </c>
      <c r="I35" s="32"/>
      <c r="J35" s="33" t="s">
        <v>284</v>
      </c>
      <c r="K35" s="34">
        <v>32400</v>
      </c>
      <c r="L35" s="32"/>
      <c r="M35" s="118"/>
      <c r="N35" s="119">
        <v>55250</v>
      </c>
      <c r="O35" s="32"/>
      <c r="P35" s="33" t="s">
        <v>284</v>
      </c>
      <c r="Q35" s="35">
        <v>5.98</v>
      </c>
      <c r="R35" s="32"/>
      <c r="S35" s="118"/>
      <c r="T35" s="119">
        <v>55250</v>
      </c>
      <c r="U35" s="32"/>
      <c r="V35" s="33" t="s">
        <v>284</v>
      </c>
      <c r="W35" s="35">
        <v>5.98</v>
      </c>
      <c r="X35" s="32"/>
    </row>
    <row r="36" spans="1:24" ht="27" thickTop="1" x14ac:dyDescent="0.25">
      <c r="A36" s="19"/>
      <c r="B36" s="27" t="s">
        <v>627</v>
      </c>
      <c r="C36" s="28"/>
      <c r="D36" s="120" t="s">
        <v>284</v>
      </c>
      <c r="E36" s="121">
        <v>1.17</v>
      </c>
      <c r="F36" s="28"/>
      <c r="G36" s="27"/>
      <c r="H36" s="36"/>
      <c r="I36" s="28"/>
      <c r="J36" s="27"/>
      <c r="K36" s="36"/>
      <c r="L36" s="28"/>
      <c r="M36" s="120" t="s">
        <v>284</v>
      </c>
      <c r="N36" s="121">
        <v>0.78</v>
      </c>
      <c r="O36" s="28"/>
      <c r="P36" s="27"/>
      <c r="Q36" s="36"/>
      <c r="R36" s="28"/>
      <c r="S36" s="120" t="s">
        <v>284</v>
      </c>
      <c r="T36" s="121" t="s">
        <v>285</v>
      </c>
      <c r="U36" s="28"/>
      <c r="V36" s="27"/>
      <c r="W36" s="36"/>
      <c r="X36" s="28"/>
    </row>
    <row r="37" spans="1:24" x14ac:dyDescent="0.25">
      <c r="A37" s="19"/>
      <c r="B37" s="21"/>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9"/>
      <c r="B38" s="20"/>
      <c r="C38" s="20"/>
      <c r="D38" s="20"/>
      <c r="E38" s="20"/>
      <c r="F38" s="20"/>
      <c r="G38" s="20"/>
      <c r="H38" s="20"/>
      <c r="I38" s="20"/>
      <c r="J38" s="20"/>
      <c r="K38" s="20"/>
      <c r="L38" s="20"/>
      <c r="M38" s="20"/>
      <c r="N38" s="20"/>
      <c r="O38" s="20"/>
      <c r="P38" s="20"/>
      <c r="Q38" s="20"/>
      <c r="R38" s="20"/>
      <c r="S38" s="20"/>
      <c r="T38" s="20"/>
      <c r="U38" s="20"/>
      <c r="V38" s="20"/>
      <c r="W38" s="20"/>
      <c r="X38" s="20"/>
    </row>
    <row r="39" spans="1:24" ht="127.5" x14ac:dyDescent="0.25">
      <c r="A39" s="19"/>
      <c r="B39" s="22"/>
      <c r="C39" s="22">
        <v>-1</v>
      </c>
      <c r="D39" s="11" t="s">
        <v>628</v>
      </c>
    </row>
    <row r="40" spans="1:24" x14ac:dyDescent="0.25">
      <c r="A40" s="19"/>
      <c r="B40" s="20"/>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9"/>
      <c r="B41" s="20" t="s">
        <v>629</v>
      </c>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19"/>
      <c r="B42" s="20"/>
      <c r="C42" s="20"/>
      <c r="D42" s="20"/>
      <c r="E42" s="20"/>
      <c r="F42" s="20"/>
      <c r="G42" s="20"/>
      <c r="H42" s="20"/>
      <c r="I42" s="20"/>
      <c r="J42" s="20"/>
      <c r="K42" s="20"/>
      <c r="L42" s="20"/>
      <c r="M42" s="20"/>
      <c r="N42" s="20"/>
      <c r="O42" s="20"/>
      <c r="P42" s="20"/>
      <c r="Q42" s="20"/>
      <c r="R42" s="20"/>
      <c r="S42" s="20"/>
      <c r="T42" s="20"/>
      <c r="U42" s="20"/>
      <c r="V42" s="20"/>
      <c r="W42" s="20"/>
      <c r="X42" s="20"/>
    </row>
    <row r="43" spans="1:24" ht="15.75" thickBot="1" x14ac:dyDescent="0.3">
      <c r="A43" s="19"/>
      <c r="B43" s="24"/>
      <c r="C43" s="24"/>
      <c r="D43" s="24"/>
      <c r="E43" s="24"/>
      <c r="F43" s="24"/>
      <c r="G43" s="48" t="s">
        <v>630</v>
      </c>
      <c r="H43" s="48"/>
      <c r="I43" s="48"/>
      <c r="J43" s="48"/>
      <c r="K43" s="24"/>
      <c r="L43" s="48" t="s">
        <v>631</v>
      </c>
      <c r="M43" s="48"/>
      <c r="N43" s="48"/>
      <c r="O43" s="48"/>
      <c r="P43" s="24"/>
    </row>
    <row r="44" spans="1:24" x14ac:dyDescent="0.25">
      <c r="A44" s="19"/>
      <c r="B44" s="24"/>
      <c r="C44" s="24"/>
      <c r="D44" s="24"/>
      <c r="E44" s="24"/>
      <c r="F44" s="24"/>
      <c r="G44" s="26" t="s">
        <v>632</v>
      </c>
      <c r="H44" s="26"/>
      <c r="I44" s="49" t="s">
        <v>632</v>
      </c>
      <c r="J44" s="49"/>
      <c r="K44" s="24"/>
      <c r="L44" s="26"/>
      <c r="M44" s="26"/>
      <c r="N44" s="49" t="s">
        <v>632</v>
      </c>
      <c r="O44" s="49"/>
      <c r="P44" s="24"/>
    </row>
    <row r="45" spans="1:24" x14ac:dyDescent="0.25">
      <c r="A45" s="19"/>
      <c r="B45" s="50"/>
      <c r="C45" s="50"/>
      <c r="D45" s="24"/>
      <c r="E45" s="24"/>
      <c r="F45" s="24"/>
      <c r="G45" s="24" t="s">
        <v>410</v>
      </c>
      <c r="H45" s="24"/>
      <c r="I45" s="50" t="s">
        <v>410</v>
      </c>
      <c r="J45" s="50"/>
      <c r="K45" s="24"/>
      <c r="L45" s="24"/>
      <c r="M45" s="24"/>
      <c r="N45" s="50" t="s">
        <v>410</v>
      </c>
      <c r="O45" s="50"/>
      <c r="P45" s="24"/>
    </row>
    <row r="46" spans="1:24" x14ac:dyDescent="0.25">
      <c r="A46" s="19"/>
      <c r="B46" s="50" t="s">
        <v>616</v>
      </c>
      <c r="C46" s="50"/>
      <c r="D46" s="24"/>
      <c r="E46" s="24" t="s">
        <v>633</v>
      </c>
      <c r="F46" s="24"/>
      <c r="G46" s="24" t="s">
        <v>634</v>
      </c>
      <c r="H46" s="24"/>
      <c r="I46" s="50" t="s">
        <v>616</v>
      </c>
      <c r="J46" s="50"/>
      <c r="K46" s="24"/>
      <c r="L46" s="24" t="s">
        <v>633</v>
      </c>
      <c r="M46" s="24"/>
      <c r="N46" s="50" t="s">
        <v>616</v>
      </c>
      <c r="O46" s="50"/>
      <c r="P46" s="24"/>
    </row>
    <row r="47" spans="1:24" ht="15.75" thickBot="1" x14ac:dyDescent="0.3">
      <c r="A47" s="19"/>
      <c r="B47" s="48" t="s">
        <v>635</v>
      </c>
      <c r="C47" s="48"/>
      <c r="D47" s="24"/>
      <c r="E47" s="25" t="s">
        <v>636</v>
      </c>
      <c r="F47" s="24"/>
      <c r="G47" s="25" t="s">
        <v>637</v>
      </c>
      <c r="H47" s="24"/>
      <c r="I47" s="48" t="s">
        <v>619</v>
      </c>
      <c r="J47" s="48"/>
      <c r="K47" s="24"/>
      <c r="L47" s="25" t="s">
        <v>638</v>
      </c>
      <c r="M47" s="24"/>
      <c r="N47" s="48" t="s">
        <v>619</v>
      </c>
      <c r="O47" s="48"/>
      <c r="P47" s="24"/>
    </row>
    <row r="48" spans="1:24" x14ac:dyDescent="0.25">
      <c r="A48" s="19"/>
      <c r="B48" s="26"/>
      <c r="C48" s="26"/>
      <c r="D48" s="24"/>
      <c r="E48" s="26"/>
      <c r="F48" s="24"/>
      <c r="G48" s="123"/>
      <c r="H48" s="24"/>
      <c r="I48" s="26"/>
      <c r="J48" s="26"/>
      <c r="K48" s="24"/>
      <c r="L48" s="26"/>
      <c r="M48" s="24"/>
      <c r="N48" s="26"/>
      <c r="O48" s="26"/>
      <c r="P48" s="24"/>
    </row>
    <row r="49" spans="1:24" x14ac:dyDescent="0.25">
      <c r="A49" s="19"/>
      <c r="B49" s="27" t="s">
        <v>284</v>
      </c>
      <c r="C49" s="36">
        <v>5.44</v>
      </c>
      <c r="D49" s="28"/>
      <c r="E49" s="38">
        <v>16000</v>
      </c>
      <c r="F49" s="28"/>
      <c r="G49" s="36" t="s">
        <v>639</v>
      </c>
      <c r="H49" s="28"/>
      <c r="I49" s="27" t="s">
        <v>284</v>
      </c>
      <c r="J49" s="36">
        <v>5.44</v>
      </c>
      <c r="K49" s="28"/>
      <c r="L49" s="38">
        <v>16000</v>
      </c>
      <c r="M49" s="28"/>
      <c r="N49" s="27" t="s">
        <v>284</v>
      </c>
      <c r="O49" s="36">
        <v>5.44</v>
      </c>
      <c r="P49" s="28"/>
    </row>
    <row r="50" spans="1:24" x14ac:dyDescent="0.25">
      <c r="A50" s="19"/>
      <c r="B50" s="33"/>
      <c r="C50" s="35">
        <v>9.23</v>
      </c>
      <c r="D50" s="32"/>
      <c r="E50" s="34">
        <v>8000</v>
      </c>
      <c r="F50" s="32"/>
      <c r="G50" s="35" t="s">
        <v>640</v>
      </c>
      <c r="H50" s="32"/>
      <c r="I50" s="33"/>
      <c r="J50" s="35">
        <v>9.23</v>
      </c>
      <c r="K50" s="32"/>
      <c r="L50" s="34">
        <v>8000</v>
      </c>
      <c r="M50" s="32"/>
      <c r="N50" s="33"/>
      <c r="O50" s="35">
        <v>9.23</v>
      </c>
      <c r="P50" s="32"/>
    </row>
    <row r="51" spans="1:24" x14ac:dyDescent="0.25">
      <c r="A51" s="19"/>
      <c r="B51" s="27"/>
      <c r="C51" s="36">
        <v>7.99</v>
      </c>
      <c r="D51" s="28"/>
      <c r="E51" s="38">
        <v>12800</v>
      </c>
      <c r="F51" s="28"/>
      <c r="G51" s="36" t="s">
        <v>641</v>
      </c>
      <c r="H51" s="28"/>
      <c r="I51" s="27"/>
      <c r="J51" s="36">
        <v>7.99</v>
      </c>
      <c r="K51" s="28"/>
      <c r="L51" s="38">
        <v>12800</v>
      </c>
      <c r="M51" s="28"/>
      <c r="N51" s="27"/>
      <c r="O51" s="36">
        <v>7.99</v>
      </c>
      <c r="P51" s="28"/>
    </row>
    <row r="52" spans="1:24" x14ac:dyDescent="0.25">
      <c r="A52" s="19"/>
      <c r="B52" s="33"/>
      <c r="C52" s="35">
        <v>3.6</v>
      </c>
      <c r="D52" s="32"/>
      <c r="E52" s="34">
        <v>18450</v>
      </c>
      <c r="F52" s="32"/>
      <c r="G52" s="35" t="s">
        <v>642</v>
      </c>
      <c r="H52" s="32"/>
      <c r="I52" s="33"/>
      <c r="J52" s="35">
        <v>3.6</v>
      </c>
      <c r="K52" s="32"/>
      <c r="L52" s="34">
        <v>18450</v>
      </c>
      <c r="M52" s="32"/>
      <c r="N52" s="33"/>
      <c r="O52" s="35">
        <v>3.6</v>
      </c>
      <c r="P52" s="32"/>
    </row>
    <row r="53" spans="1:24" x14ac:dyDescent="0.25">
      <c r="A53" s="19"/>
      <c r="B53" s="27"/>
      <c r="C53" s="36">
        <v>1.65</v>
      </c>
      <c r="D53" s="28"/>
      <c r="E53" s="38">
        <v>90000</v>
      </c>
      <c r="F53" s="28"/>
      <c r="G53" s="36" t="s">
        <v>643</v>
      </c>
      <c r="H53" s="28"/>
      <c r="I53" s="27"/>
      <c r="J53" s="36">
        <v>1.65</v>
      </c>
      <c r="K53" s="28"/>
      <c r="L53" s="38">
        <v>45000</v>
      </c>
      <c r="M53" s="28"/>
      <c r="N53" s="27"/>
      <c r="O53" s="36">
        <v>1.65</v>
      </c>
      <c r="P53" s="28"/>
    </row>
    <row r="54" spans="1:24" ht="15.75" thickBot="1" x14ac:dyDescent="0.3">
      <c r="A54" s="19"/>
      <c r="B54" s="33"/>
      <c r="C54" s="35">
        <v>2.37</v>
      </c>
      <c r="D54" s="32"/>
      <c r="E54" s="52">
        <v>45000</v>
      </c>
      <c r="F54" s="32"/>
      <c r="G54" s="35" t="s">
        <v>644</v>
      </c>
      <c r="H54" s="32"/>
      <c r="I54" s="33"/>
      <c r="J54" s="35">
        <v>2.37</v>
      </c>
      <c r="K54" s="32"/>
      <c r="L54" s="53" t="s">
        <v>285</v>
      </c>
      <c r="M54" s="32"/>
      <c r="N54" s="33"/>
      <c r="O54" s="35" t="s">
        <v>285</v>
      </c>
      <c r="P54" s="32"/>
    </row>
    <row r="55" spans="1:24" x14ac:dyDescent="0.25">
      <c r="A55" s="19"/>
      <c r="B55" s="27"/>
      <c r="C55" s="36"/>
      <c r="D55" s="28"/>
      <c r="E55" s="30"/>
      <c r="F55" s="28"/>
      <c r="G55" s="36"/>
      <c r="H55" s="28"/>
      <c r="I55" s="27"/>
      <c r="J55" s="36"/>
      <c r="K55" s="28"/>
      <c r="L55" s="30"/>
      <c r="M55" s="28"/>
      <c r="N55" s="27"/>
      <c r="O55" s="36"/>
      <c r="P55" s="28"/>
    </row>
    <row r="56" spans="1:24" ht="15.75" thickBot="1" x14ac:dyDescent="0.3">
      <c r="A56" s="19"/>
      <c r="B56" s="124" t="s">
        <v>625</v>
      </c>
      <c r="C56" s="124"/>
      <c r="D56" s="32"/>
      <c r="E56" s="55">
        <v>190250</v>
      </c>
      <c r="F56" s="32"/>
      <c r="G56" s="35" t="s">
        <v>645</v>
      </c>
      <c r="H56" s="32"/>
      <c r="I56" s="33" t="s">
        <v>284</v>
      </c>
      <c r="J56" s="35">
        <v>3.07</v>
      </c>
      <c r="K56" s="32"/>
      <c r="L56" s="55">
        <v>100250</v>
      </c>
      <c r="M56" s="32"/>
      <c r="N56" s="33" t="s">
        <v>284</v>
      </c>
      <c r="O56" s="35">
        <v>4.03</v>
      </c>
      <c r="P56" s="32"/>
    </row>
    <row r="57" spans="1:24" ht="15.75" thickTop="1" x14ac:dyDescent="0.25">
      <c r="A57" s="19"/>
      <c r="B57" s="20"/>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9"/>
      <c r="B58" s="20" t="s">
        <v>646</v>
      </c>
      <c r="C58" s="20"/>
      <c r="D58" s="20"/>
      <c r="E58" s="20"/>
      <c r="F58" s="20"/>
      <c r="G58" s="20"/>
      <c r="H58" s="20"/>
      <c r="I58" s="20"/>
      <c r="J58" s="20"/>
      <c r="K58" s="20"/>
      <c r="L58" s="20"/>
      <c r="M58" s="20"/>
      <c r="N58" s="20"/>
      <c r="O58" s="20"/>
      <c r="P58" s="20"/>
      <c r="Q58" s="20"/>
      <c r="R58" s="20"/>
      <c r="S58" s="20"/>
      <c r="T58" s="20"/>
      <c r="U58" s="20"/>
      <c r="V58" s="20"/>
      <c r="W58" s="20"/>
      <c r="X58" s="20"/>
    </row>
    <row r="59" spans="1:24" x14ac:dyDescent="0.25">
      <c r="A59" s="19"/>
      <c r="B59" s="20"/>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9"/>
      <c r="B60" s="24"/>
      <c r="C60" s="24"/>
      <c r="D60" s="24"/>
      <c r="E60" s="24"/>
      <c r="F60" s="50" t="s">
        <v>647</v>
      </c>
      <c r="G60" s="50"/>
      <c r="H60" s="24"/>
    </row>
    <row r="61" spans="1:24" x14ac:dyDescent="0.25">
      <c r="A61" s="19"/>
      <c r="B61" s="24"/>
      <c r="C61" s="24"/>
      <c r="D61" s="24" t="s">
        <v>633</v>
      </c>
      <c r="E61" s="24"/>
      <c r="F61" s="50" t="s">
        <v>648</v>
      </c>
      <c r="G61" s="50"/>
      <c r="H61" s="24"/>
    </row>
    <row r="62" spans="1:24" ht="15.75" thickBot="1" x14ac:dyDescent="0.3">
      <c r="A62" s="19"/>
      <c r="B62" s="24"/>
      <c r="C62" s="24"/>
      <c r="D62" s="25" t="s">
        <v>649</v>
      </c>
      <c r="E62" s="24"/>
      <c r="F62" s="48" t="s">
        <v>584</v>
      </c>
      <c r="G62" s="48"/>
      <c r="H62" s="24"/>
    </row>
    <row r="63" spans="1:24" x14ac:dyDescent="0.25">
      <c r="A63" s="19"/>
      <c r="B63" s="24"/>
      <c r="C63" s="24"/>
      <c r="D63" s="26"/>
      <c r="E63" s="24"/>
      <c r="F63" s="26"/>
      <c r="G63" s="26"/>
      <c r="H63" s="24"/>
    </row>
    <row r="64" spans="1:24" x14ac:dyDescent="0.25">
      <c r="A64" s="19"/>
      <c r="B64" s="27" t="s">
        <v>650</v>
      </c>
      <c r="C64" s="28"/>
      <c r="D64" s="38">
        <v>90000</v>
      </c>
      <c r="E64" s="28"/>
      <c r="F64" s="27" t="s">
        <v>284</v>
      </c>
      <c r="G64" s="36">
        <v>0.78</v>
      </c>
      <c r="H64" s="28"/>
    </row>
    <row r="65" spans="1:24" x14ac:dyDescent="0.25">
      <c r="A65" s="19"/>
      <c r="B65" s="33" t="s">
        <v>622</v>
      </c>
      <c r="C65" s="32"/>
      <c r="D65" s="34">
        <v>45000</v>
      </c>
      <c r="E65" s="32"/>
      <c r="F65" s="33"/>
      <c r="G65" s="35">
        <v>1.17</v>
      </c>
      <c r="H65" s="32"/>
    </row>
    <row r="66" spans="1:24" x14ac:dyDescent="0.25">
      <c r="A66" s="19"/>
      <c r="B66" s="27" t="s">
        <v>651</v>
      </c>
      <c r="C66" s="28"/>
      <c r="D66" s="38">
        <v>-45000</v>
      </c>
      <c r="E66" s="28"/>
      <c r="F66" s="27"/>
      <c r="G66" s="36">
        <v>0.78</v>
      </c>
      <c r="H66" s="28"/>
    </row>
    <row r="67" spans="1:24" ht="15.75" thickBot="1" x14ac:dyDescent="0.3">
      <c r="A67" s="19"/>
      <c r="B67" s="33" t="s">
        <v>624</v>
      </c>
      <c r="C67" s="32"/>
      <c r="D67" s="53" t="s">
        <v>285</v>
      </c>
      <c r="E67" s="32"/>
      <c r="F67" s="33"/>
      <c r="G67" s="35" t="s">
        <v>285</v>
      </c>
      <c r="H67" s="32"/>
    </row>
    <row r="68" spans="1:24" x14ac:dyDescent="0.25">
      <c r="A68" s="19"/>
      <c r="B68" s="27"/>
      <c r="C68" s="28"/>
      <c r="D68" s="30"/>
      <c r="E68" s="28"/>
      <c r="F68" s="27"/>
      <c r="G68" s="36"/>
      <c r="H68" s="28"/>
    </row>
    <row r="69" spans="1:24" ht="15.75" thickBot="1" x14ac:dyDescent="0.3">
      <c r="A69" s="19"/>
      <c r="B69" s="33" t="s">
        <v>652</v>
      </c>
      <c r="C69" s="32"/>
      <c r="D69" s="55">
        <v>90000</v>
      </c>
      <c r="E69" s="32"/>
      <c r="F69" s="33" t="s">
        <v>284</v>
      </c>
      <c r="G69" s="35">
        <v>0.98</v>
      </c>
      <c r="H69" s="32"/>
    </row>
    <row r="70" spans="1:24" ht="15.75" thickTop="1" x14ac:dyDescent="0.25">
      <c r="A70" s="19"/>
      <c r="B70" s="20"/>
      <c r="C70" s="20"/>
      <c r="D70" s="20"/>
      <c r="E70" s="20"/>
      <c r="F70" s="20"/>
      <c r="G70" s="20"/>
      <c r="H70" s="20"/>
      <c r="I70" s="20"/>
      <c r="J70" s="20"/>
      <c r="K70" s="20"/>
      <c r="L70" s="20"/>
      <c r="M70" s="20"/>
      <c r="N70" s="20"/>
      <c r="O70" s="20"/>
      <c r="P70" s="20"/>
      <c r="Q70" s="20"/>
      <c r="R70" s="20"/>
      <c r="S70" s="20"/>
      <c r="T70" s="20"/>
      <c r="U70" s="20"/>
      <c r="V70" s="20"/>
      <c r="W70" s="20"/>
      <c r="X70" s="20"/>
    </row>
    <row r="71" spans="1:24" x14ac:dyDescent="0.25">
      <c r="A71" s="19"/>
      <c r="B71" s="20" t="s">
        <v>653</v>
      </c>
      <c r="C71" s="20"/>
      <c r="D71" s="20"/>
      <c r="E71" s="20"/>
      <c r="F71" s="20"/>
      <c r="G71" s="20"/>
      <c r="H71" s="20"/>
      <c r="I71" s="20"/>
      <c r="J71" s="20"/>
      <c r="K71" s="20"/>
      <c r="L71" s="20"/>
      <c r="M71" s="20"/>
      <c r="N71" s="20"/>
      <c r="O71" s="20"/>
      <c r="P71" s="20"/>
      <c r="Q71" s="20"/>
      <c r="R71" s="20"/>
      <c r="S71" s="20"/>
      <c r="T71" s="20"/>
      <c r="U71" s="20"/>
      <c r="V71" s="20"/>
      <c r="W71" s="20"/>
      <c r="X71" s="20"/>
    </row>
    <row r="72" spans="1:24" x14ac:dyDescent="0.25">
      <c r="A72" s="19"/>
      <c r="B72" s="20"/>
      <c r="C72" s="20"/>
      <c r="D72" s="20"/>
      <c r="E72" s="20"/>
      <c r="F72" s="20"/>
      <c r="G72" s="20"/>
      <c r="H72" s="20"/>
      <c r="I72" s="20"/>
      <c r="J72" s="20"/>
      <c r="K72" s="20"/>
      <c r="L72" s="20"/>
      <c r="M72" s="20"/>
      <c r="N72" s="20"/>
      <c r="O72" s="20"/>
      <c r="P72" s="20"/>
      <c r="Q72" s="20"/>
      <c r="R72" s="20"/>
      <c r="S72" s="20"/>
      <c r="T72" s="20"/>
      <c r="U72" s="20"/>
      <c r="V72" s="20"/>
      <c r="W72" s="20"/>
      <c r="X72" s="20"/>
    </row>
    <row r="73" spans="1:24" x14ac:dyDescent="0.25">
      <c r="A73" s="19"/>
      <c r="B73" s="20" t="s">
        <v>654</v>
      </c>
      <c r="C73" s="20"/>
      <c r="D73" s="20"/>
      <c r="E73" s="20"/>
      <c r="F73" s="20"/>
      <c r="G73" s="20"/>
      <c r="H73" s="20"/>
      <c r="I73" s="20"/>
      <c r="J73" s="20"/>
      <c r="K73" s="20"/>
      <c r="L73" s="20"/>
      <c r="M73" s="20"/>
      <c r="N73" s="20"/>
      <c r="O73" s="20"/>
      <c r="P73" s="20"/>
      <c r="Q73" s="20"/>
      <c r="R73" s="20"/>
      <c r="S73" s="20"/>
      <c r="T73" s="20"/>
      <c r="U73" s="20"/>
      <c r="V73" s="20"/>
      <c r="W73" s="20"/>
      <c r="X73" s="20"/>
    </row>
    <row r="74" spans="1:24" x14ac:dyDescent="0.25">
      <c r="A74" s="19"/>
      <c r="B74" s="20"/>
      <c r="C74" s="20"/>
      <c r="D74" s="20"/>
      <c r="E74" s="20"/>
      <c r="F74" s="20"/>
      <c r="G74" s="20"/>
      <c r="H74" s="20"/>
      <c r="I74" s="20"/>
      <c r="J74" s="20"/>
      <c r="K74" s="20"/>
      <c r="L74" s="20"/>
      <c r="M74" s="20"/>
      <c r="N74" s="20"/>
      <c r="O74" s="20"/>
      <c r="P74" s="20"/>
      <c r="Q74" s="20"/>
      <c r="R74" s="20"/>
      <c r="S74" s="20"/>
      <c r="T74" s="20"/>
      <c r="U74" s="20"/>
      <c r="V74" s="20"/>
      <c r="W74" s="20"/>
      <c r="X74" s="20"/>
    </row>
    <row r="75" spans="1:24" ht="25.5" customHeight="1" x14ac:dyDescent="0.25">
      <c r="A75" s="19"/>
      <c r="B75" s="20" t="s">
        <v>655</v>
      </c>
      <c r="C75" s="20"/>
      <c r="D75" s="20"/>
      <c r="E75" s="20"/>
      <c r="F75" s="20"/>
      <c r="G75" s="20"/>
      <c r="H75" s="20"/>
      <c r="I75" s="20"/>
      <c r="J75" s="20"/>
      <c r="K75" s="20"/>
      <c r="L75" s="20"/>
      <c r="M75" s="20"/>
      <c r="N75" s="20"/>
      <c r="O75" s="20"/>
      <c r="P75" s="20"/>
      <c r="Q75" s="20"/>
      <c r="R75" s="20"/>
      <c r="S75" s="20"/>
      <c r="T75" s="20"/>
      <c r="U75" s="20"/>
      <c r="V75" s="20"/>
      <c r="W75" s="20"/>
      <c r="X75" s="20"/>
    </row>
    <row r="76" spans="1:24" x14ac:dyDescent="0.25">
      <c r="A76" s="19"/>
      <c r="B76" s="4"/>
    </row>
    <row r="77" spans="1:24" x14ac:dyDescent="0.25">
      <c r="A77" s="19"/>
      <c r="B77" s="21"/>
      <c r="C77" s="21"/>
      <c r="D77" s="21"/>
      <c r="E77" s="21"/>
      <c r="F77" s="21"/>
      <c r="G77" s="21"/>
      <c r="H77" s="21"/>
      <c r="I77" s="21"/>
      <c r="J77" s="21"/>
      <c r="K77" s="21"/>
      <c r="L77" s="21"/>
      <c r="M77" s="21"/>
      <c r="N77" s="21"/>
      <c r="O77" s="21"/>
      <c r="P77" s="21"/>
      <c r="Q77" s="21"/>
      <c r="R77" s="21"/>
      <c r="S77" s="21"/>
      <c r="T77" s="21"/>
      <c r="U77" s="21"/>
      <c r="V77" s="21"/>
      <c r="W77" s="21"/>
      <c r="X77" s="21"/>
    </row>
    <row r="78" spans="1:24" ht="15.75" thickBot="1" x14ac:dyDescent="0.3">
      <c r="A78" s="19"/>
      <c r="B78" s="24"/>
      <c r="C78" s="24"/>
      <c r="D78" s="48" t="s">
        <v>605</v>
      </c>
      <c r="E78" s="48"/>
      <c r="F78" s="48"/>
      <c r="G78" s="48"/>
      <c r="H78" s="48"/>
      <c r="I78" s="48"/>
      <c r="J78" s="48"/>
      <c r="K78" s="48"/>
      <c r="L78" s="48"/>
      <c r="M78" s="48"/>
      <c r="N78" s="48"/>
      <c r="O78" s="48"/>
      <c r="P78" s="48"/>
      <c r="Q78" s="48"/>
      <c r="R78" s="48"/>
      <c r="S78" s="48"/>
      <c r="T78" s="48"/>
      <c r="U78" s="48"/>
      <c r="V78" s="48"/>
      <c r="W78" s="48"/>
      <c r="X78" s="24"/>
    </row>
    <row r="79" spans="1:24" ht="15.75" thickBot="1" x14ac:dyDescent="0.3">
      <c r="A79" s="19"/>
      <c r="B79" s="24"/>
      <c r="C79" s="24"/>
      <c r="D79" s="122">
        <v>2013</v>
      </c>
      <c r="E79" s="122"/>
      <c r="F79" s="122"/>
      <c r="G79" s="122"/>
      <c r="H79" s="122"/>
      <c r="I79" s="122"/>
      <c r="J79" s="122"/>
      <c r="K79" s="122"/>
      <c r="L79" s="26"/>
      <c r="M79" s="122">
        <v>2012</v>
      </c>
      <c r="N79" s="122"/>
      <c r="O79" s="122"/>
      <c r="P79" s="122"/>
      <c r="Q79" s="122"/>
      <c r="R79" s="26"/>
      <c r="S79" s="122">
        <v>2011</v>
      </c>
      <c r="T79" s="122"/>
      <c r="U79" s="122"/>
      <c r="V79" s="122"/>
      <c r="W79" s="122"/>
      <c r="X79" s="24"/>
    </row>
    <row r="80" spans="1:24" x14ac:dyDescent="0.25">
      <c r="A80" s="19"/>
      <c r="B80" s="24"/>
      <c r="C80" s="24"/>
      <c r="D80" s="49"/>
      <c r="E80" s="49"/>
      <c r="F80" s="26"/>
      <c r="G80" s="49" t="s">
        <v>410</v>
      </c>
      <c r="H80" s="49"/>
      <c r="I80" s="26"/>
      <c r="J80" s="49" t="s">
        <v>615</v>
      </c>
      <c r="K80" s="49"/>
      <c r="L80" s="24"/>
      <c r="M80" s="49"/>
      <c r="N80" s="49"/>
      <c r="O80" s="26"/>
      <c r="P80" s="49" t="s">
        <v>410</v>
      </c>
      <c r="Q80" s="49"/>
      <c r="R80" s="24"/>
      <c r="S80" s="49"/>
      <c r="T80" s="49"/>
      <c r="U80" s="26"/>
      <c r="V80" s="49" t="s">
        <v>410</v>
      </c>
      <c r="W80" s="49"/>
      <c r="X80" s="24"/>
    </row>
    <row r="81" spans="1:24" x14ac:dyDescent="0.25">
      <c r="A81" s="19"/>
      <c r="B81" s="24"/>
      <c r="C81" s="24"/>
      <c r="D81" s="50"/>
      <c r="E81" s="50"/>
      <c r="F81" s="24"/>
      <c r="G81" s="50" t="s">
        <v>616</v>
      </c>
      <c r="H81" s="50"/>
      <c r="I81" s="24"/>
      <c r="J81" s="50" t="s">
        <v>617</v>
      </c>
      <c r="K81" s="50"/>
      <c r="L81" s="24"/>
      <c r="M81" s="50"/>
      <c r="N81" s="50"/>
      <c r="O81" s="24"/>
      <c r="P81" s="50" t="s">
        <v>616</v>
      </c>
      <c r="Q81" s="50"/>
      <c r="R81" s="24"/>
      <c r="S81" s="50"/>
      <c r="T81" s="50"/>
      <c r="U81" s="24"/>
      <c r="V81" s="50" t="s">
        <v>616</v>
      </c>
      <c r="W81" s="50"/>
      <c r="X81" s="24"/>
    </row>
    <row r="82" spans="1:24" ht="15.75" thickBot="1" x14ac:dyDescent="0.3">
      <c r="A82" s="19"/>
      <c r="B82" s="24"/>
      <c r="C82" s="24"/>
      <c r="D82" s="48" t="s">
        <v>618</v>
      </c>
      <c r="E82" s="48"/>
      <c r="F82" s="24"/>
      <c r="G82" s="48" t="s">
        <v>619</v>
      </c>
      <c r="H82" s="48"/>
      <c r="I82" s="24"/>
      <c r="J82" s="48" t="s">
        <v>620</v>
      </c>
      <c r="K82" s="48"/>
      <c r="L82" s="24"/>
      <c r="M82" s="48" t="s">
        <v>618</v>
      </c>
      <c r="N82" s="48"/>
      <c r="O82" s="24"/>
      <c r="P82" s="48" t="s">
        <v>619</v>
      </c>
      <c r="Q82" s="48"/>
      <c r="R82" s="24"/>
      <c r="S82" s="48" t="s">
        <v>618</v>
      </c>
      <c r="T82" s="48"/>
      <c r="U82" s="24"/>
      <c r="V82" s="48" t="s">
        <v>619</v>
      </c>
      <c r="W82" s="48"/>
      <c r="X82" s="24"/>
    </row>
    <row r="83" spans="1:24" x14ac:dyDescent="0.25">
      <c r="A83" s="19"/>
      <c r="B83" s="24"/>
      <c r="C83" s="24"/>
      <c r="D83" s="26"/>
      <c r="E83" s="26"/>
      <c r="F83" s="24"/>
      <c r="G83" s="26"/>
      <c r="H83" s="26"/>
      <c r="I83" s="24"/>
      <c r="J83" s="26"/>
      <c r="K83" s="26"/>
      <c r="L83" s="24"/>
      <c r="M83" s="26"/>
      <c r="N83" s="26"/>
      <c r="O83" s="24"/>
      <c r="P83" s="26"/>
      <c r="Q83" s="26"/>
      <c r="R83" s="24"/>
      <c r="S83" s="26"/>
      <c r="T83" s="26"/>
      <c r="U83" s="24"/>
      <c r="V83" s="26"/>
      <c r="W83" s="26"/>
      <c r="X83" s="24"/>
    </row>
    <row r="84" spans="1:24" x14ac:dyDescent="0.25">
      <c r="A84" s="19"/>
      <c r="B84" s="27" t="s">
        <v>621</v>
      </c>
      <c r="C84" s="28"/>
      <c r="D84" s="27"/>
      <c r="E84" s="38">
        <v>670300</v>
      </c>
      <c r="F84" s="28"/>
      <c r="G84" s="27" t="s">
        <v>284</v>
      </c>
      <c r="H84" s="36">
        <v>3.86</v>
      </c>
      <c r="I84" s="28"/>
      <c r="J84" s="27"/>
      <c r="K84" s="36"/>
      <c r="L84" s="28"/>
      <c r="M84" s="27"/>
      <c r="N84" s="38">
        <v>572600</v>
      </c>
      <c r="O84" s="28"/>
      <c r="P84" s="27" t="s">
        <v>284</v>
      </c>
      <c r="Q84" s="36">
        <v>4.63</v>
      </c>
      <c r="R84" s="28"/>
      <c r="S84" s="27"/>
      <c r="T84" s="38">
        <v>520900</v>
      </c>
      <c r="U84" s="28"/>
      <c r="V84" s="27" t="s">
        <v>284</v>
      </c>
      <c r="W84" s="36">
        <v>5.79</v>
      </c>
      <c r="X84" s="28"/>
    </row>
    <row r="85" spans="1:24" x14ac:dyDescent="0.25">
      <c r="A85" s="19"/>
      <c r="B85" s="33"/>
      <c r="C85" s="32"/>
      <c r="D85" s="33"/>
      <c r="E85" s="35"/>
      <c r="F85" s="32"/>
      <c r="G85" s="33"/>
      <c r="H85" s="35"/>
      <c r="I85" s="32"/>
      <c r="J85" s="33"/>
      <c r="K85" s="35"/>
      <c r="L85" s="32"/>
      <c r="M85" s="33"/>
      <c r="N85" s="35"/>
      <c r="O85" s="32"/>
      <c r="P85" s="33"/>
      <c r="Q85" s="35"/>
      <c r="R85" s="32"/>
      <c r="S85" s="33"/>
      <c r="T85" s="35"/>
      <c r="U85" s="32"/>
      <c r="V85" s="33"/>
      <c r="W85" s="35"/>
      <c r="X85" s="32"/>
    </row>
    <row r="86" spans="1:24" x14ac:dyDescent="0.25">
      <c r="A86" s="19"/>
      <c r="B86" s="27" t="s">
        <v>622</v>
      </c>
      <c r="C86" s="28"/>
      <c r="D86" s="27"/>
      <c r="E86" s="38">
        <v>203000</v>
      </c>
      <c r="F86" s="28"/>
      <c r="G86" s="27" t="s">
        <v>284</v>
      </c>
      <c r="H86" s="36">
        <v>2.37</v>
      </c>
      <c r="I86" s="28"/>
      <c r="J86" s="27"/>
      <c r="K86" s="36"/>
      <c r="L86" s="28"/>
      <c r="M86" s="27"/>
      <c r="N86" s="38">
        <v>202000</v>
      </c>
      <c r="O86" s="28"/>
      <c r="P86" s="27" t="s">
        <v>284</v>
      </c>
      <c r="Q86" s="36">
        <v>1.65</v>
      </c>
      <c r="R86" s="28"/>
      <c r="S86" s="27"/>
      <c r="T86" s="38">
        <v>221000</v>
      </c>
      <c r="U86" s="28"/>
      <c r="V86" s="27" t="s">
        <v>284</v>
      </c>
      <c r="W86" s="36">
        <v>1.67</v>
      </c>
      <c r="X86" s="28"/>
    </row>
    <row r="87" spans="1:24" x14ac:dyDescent="0.25">
      <c r="A87" s="19"/>
      <c r="B87" s="33"/>
      <c r="C87" s="32"/>
      <c r="D87" s="33"/>
      <c r="E87" s="35"/>
      <c r="F87" s="32"/>
      <c r="G87" s="33"/>
      <c r="H87" s="35"/>
      <c r="I87" s="32"/>
      <c r="J87" s="33"/>
      <c r="K87" s="35"/>
      <c r="L87" s="32"/>
      <c r="M87" s="33"/>
      <c r="N87" s="35"/>
      <c r="O87" s="32"/>
      <c r="P87" s="33"/>
      <c r="Q87" s="35"/>
      <c r="R87" s="32"/>
      <c r="S87" s="33"/>
      <c r="T87" s="35"/>
      <c r="U87" s="32"/>
      <c r="V87" s="33"/>
      <c r="W87" s="35"/>
      <c r="X87" s="32"/>
    </row>
    <row r="88" spans="1:24" x14ac:dyDescent="0.25">
      <c r="A88" s="19"/>
      <c r="B88" s="27" t="s">
        <v>623</v>
      </c>
      <c r="C88" s="28"/>
      <c r="D88" s="27"/>
      <c r="E88" s="36" t="s">
        <v>285</v>
      </c>
      <c r="F88" s="28"/>
      <c r="G88" s="27"/>
      <c r="H88" s="36" t="s">
        <v>285</v>
      </c>
      <c r="I88" s="28"/>
      <c r="J88" s="27"/>
      <c r="K88" s="36"/>
      <c r="L88" s="28"/>
      <c r="M88" s="27"/>
      <c r="N88" s="36" t="s">
        <v>285</v>
      </c>
      <c r="O88" s="28"/>
      <c r="P88" s="27"/>
      <c r="Q88" s="36" t="s">
        <v>285</v>
      </c>
      <c r="R88" s="28"/>
      <c r="S88" s="27"/>
      <c r="T88" s="36" t="s">
        <v>285</v>
      </c>
      <c r="U88" s="28"/>
      <c r="V88" s="27"/>
      <c r="W88" s="36" t="s">
        <v>285</v>
      </c>
      <c r="X88" s="28"/>
    </row>
    <row r="89" spans="1:24" x14ac:dyDescent="0.25">
      <c r="A89" s="19"/>
      <c r="B89" s="33"/>
      <c r="C89" s="32"/>
      <c r="D89" s="33"/>
      <c r="E89" s="35"/>
      <c r="F89" s="32"/>
      <c r="G89" s="33"/>
      <c r="H89" s="35"/>
      <c r="I89" s="32"/>
      <c r="J89" s="33"/>
      <c r="K89" s="35"/>
      <c r="L89" s="32"/>
      <c r="M89" s="33"/>
      <c r="N89" s="35"/>
      <c r="O89" s="32"/>
      <c r="P89" s="33"/>
      <c r="Q89" s="35"/>
      <c r="R89" s="32"/>
      <c r="S89" s="33"/>
      <c r="T89" s="35"/>
      <c r="U89" s="32"/>
      <c r="V89" s="33"/>
      <c r="W89" s="35"/>
      <c r="X89" s="32"/>
    </row>
    <row r="90" spans="1:24" ht="15.75" thickBot="1" x14ac:dyDescent="0.3">
      <c r="A90" s="19"/>
      <c r="B90" s="27" t="s">
        <v>624</v>
      </c>
      <c r="C90" s="28"/>
      <c r="D90" s="39"/>
      <c r="E90" s="40">
        <v>-62475</v>
      </c>
      <c r="F90" s="28"/>
      <c r="G90" s="27" t="s">
        <v>284</v>
      </c>
      <c r="H90" s="36">
        <v>3.4</v>
      </c>
      <c r="I90" s="28"/>
      <c r="J90" s="27"/>
      <c r="K90" s="36"/>
      <c r="L90" s="28"/>
      <c r="M90" s="39"/>
      <c r="N90" s="40">
        <v>-104300</v>
      </c>
      <c r="O90" s="28"/>
      <c r="P90" s="27" t="s">
        <v>284</v>
      </c>
      <c r="Q90" s="36">
        <v>3.89</v>
      </c>
      <c r="R90" s="28"/>
      <c r="S90" s="39"/>
      <c r="T90" s="40">
        <v>-169300</v>
      </c>
      <c r="U90" s="28"/>
      <c r="V90" s="27" t="s">
        <v>284</v>
      </c>
      <c r="W90" s="36">
        <v>4.3099999999999996</v>
      </c>
      <c r="X90" s="28"/>
    </row>
    <row r="91" spans="1:24" x14ac:dyDescent="0.25">
      <c r="A91" s="19"/>
      <c r="B91" s="33"/>
      <c r="C91" s="32"/>
      <c r="D91" s="41"/>
      <c r="E91" s="42"/>
      <c r="F91" s="32"/>
      <c r="G91" s="33"/>
      <c r="H91" s="35"/>
      <c r="I91" s="32"/>
      <c r="J91" s="33"/>
      <c r="K91" s="35"/>
      <c r="L91" s="32"/>
      <c r="M91" s="41"/>
      <c r="N91" s="42"/>
      <c r="O91" s="32"/>
      <c r="P91" s="33"/>
      <c r="Q91" s="35"/>
      <c r="R91" s="32"/>
      <c r="S91" s="41"/>
      <c r="T91" s="42"/>
      <c r="U91" s="32"/>
      <c r="V91" s="33"/>
      <c r="W91" s="35"/>
      <c r="X91" s="32"/>
    </row>
    <row r="92" spans="1:24" ht="15.75" thickBot="1" x14ac:dyDescent="0.3">
      <c r="A92" s="19"/>
      <c r="B92" s="27" t="s">
        <v>625</v>
      </c>
      <c r="C92" s="28"/>
      <c r="D92" s="43"/>
      <c r="E92" s="44">
        <v>810825</v>
      </c>
      <c r="F92" s="28"/>
      <c r="G92" s="27" t="s">
        <v>284</v>
      </c>
      <c r="H92" s="36">
        <v>3.51</v>
      </c>
      <c r="I92" s="28"/>
      <c r="J92" s="27" t="s">
        <v>284</v>
      </c>
      <c r="K92" s="38">
        <v>257570</v>
      </c>
      <c r="L92" s="28"/>
      <c r="M92" s="43"/>
      <c r="N92" s="44">
        <v>670300</v>
      </c>
      <c r="O92" s="28"/>
      <c r="P92" s="27" t="s">
        <v>284</v>
      </c>
      <c r="Q92" s="36">
        <v>3.86</v>
      </c>
      <c r="R92" s="28"/>
      <c r="S92" s="43"/>
      <c r="T92" s="44">
        <v>572600</v>
      </c>
      <c r="U92" s="28"/>
      <c r="V92" s="27" t="s">
        <v>284</v>
      </c>
      <c r="W92" s="36">
        <v>4.63</v>
      </c>
      <c r="X92" s="28"/>
    </row>
    <row r="93" spans="1:24" ht="15.75" thickTop="1" x14ac:dyDescent="0.25">
      <c r="A93" s="19"/>
      <c r="B93" s="33"/>
      <c r="C93" s="32"/>
      <c r="D93" s="45"/>
      <c r="E93" s="46"/>
      <c r="F93" s="32"/>
      <c r="G93" s="33"/>
      <c r="H93" s="35"/>
      <c r="I93" s="32"/>
      <c r="J93" s="33"/>
      <c r="K93" s="35"/>
      <c r="L93" s="32"/>
      <c r="M93" s="45"/>
      <c r="N93" s="46"/>
      <c r="O93" s="32"/>
      <c r="P93" s="33"/>
      <c r="Q93" s="35"/>
      <c r="R93" s="32"/>
      <c r="S93" s="45"/>
      <c r="T93" s="46"/>
      <c r="U93" s="32"/>
      <c r="V93" s="33"/>
      <c r="W93" s="35"/>
      <c r="X93" s="32"/>
    </row>
    <row r="94" spans="1:24" ht="15.75" thickBot="1" x14ac:dyDescent="0.3">
      <c r="A94" s="19"/>
      <c r="B94" s="27" t="s">
        <v>626</v>
      </c>
      <c r="C94" s="28"/>
      <c r="D94" s="43"/>
      <c r="E94" s="44">
        <v>307025</v>
      </c>
      <c r="F94" s="28"/>
      <c r="G94" s="27" t="s">
        <v>284</v>
      </c>
      <c r="H94" s="36">
        <v>6.1</v>
      </c>
      <c r="I94" s="28"/>
      <c r="J94" s="27" t="s">
        <v>284</v>
      </c>
      <c r="K94" s="38">
        <v>39039</v>
      </c>
      <c r="L94" s="28"/>
      <c r="M94" s="43"/>
      <c r="N94" s="44">
        <v>274680</v>
      </c>
      <c r="O94" s="28"/>
      <c r="P94" s="27" t="s">
        <v>284</v>
      </c>
      <c r="Q94" s="36">
        <v>6.82</v>
      </c>
      <c r="R94" s="28"/>
      <c r="S94" s="43"/>
      <c r="T94" s="44">
        <v>295415</v>
      </c>
      <c r="U94" s="28"/>
      <c r="V94" s="27" t="s">
        <v>284</v>
      </c>
      <c r="W94" s="36">
        <v>6.67</v>
      </c>
      <c r="X94" s="28"/>
    </row>
    <row r="95" spans="1:24" ht="15.75" thickTop="1" x14ac:dyDescent="0.25">
      <c r="A95" s="19"/>
      <c r="B95" s="33"/>
      <c r="C95" s="32"/>
      <c r="D95" s="45"/>
      <c r="E95" s="46"/>
      <c r="F95" s="32"/>
      <c r="G95" s="33"/>
      <c r="H95" s="35"/>
      <c r="I95" s="32"/>
      <c r="J95" s="33"/>
      <c r="K95" s="35"/>
      <c r="L95" s="32"/>
      <c r="M95" s="45"/>
      <c r="N95" s="46"/>
      <c r="O95" s="32"/>
      <c r="P95" s="33"/>
      <c r="Q95" s="35"/>
      <c r="R95" s="32"/>
      <c r="S95" s="45"/>
      <c r="T95" s="46"/>
      <c r="U95" s="32"/>
      <c r="V95" s="33"/>
      <c r="W95" s="35"/>
      <c r="X95" s="32"/>
    </row>
    <row r="96" spans="1:24" ht="26.25" x14ac:dyDescent="0.25">
      <c r="A96" s="19"/>
      <c r="B96" s="27" t="s">
        <v>627</v>
      </c>
      <c r="C96" s="28"/>
      <c r="D96" s="27" t="s">
        <v>284</v>
      </c>
      <c r="E96" s="36">
        <v>1.17</v>
      </c>
      <c r="F96" s="28"/>
      <c r="G96" s="27"/>
      <c r="H96" s="36"/>
      <c r="I96" s="28"/>
      <c r="J96" s="27"/>
      <c r="K96" s="36"/>
      <c r="L96" s="28"/>
      <c r="M96" s="27" t="s">
        <v>284</v>
      </c>
      <c r="N96" s="36">
        <v>0.78</v>
      </c>
      <c r="O96" s="28"/>
      <c r="P96" s="27"/>
      <c r="Q96" s="36"/>
      <c r="R96" s="28"/>
      <c r="S96" s="27" t="s">
        <v>284</v>
      </c>
      <c r="T96" s="36">
        <v>0.95</v>
      </c>
      <c r="U96" s="28"/>
      <c r="V96" s="27"/>
      <c r="W96" s="36"/>
      <c r="X96" s="28"/>
    </row>
    <row r="97" spans="1:24" x14ac:dyDescent="0.25">
      <c r="A97" s="19"/>
      <c r="B97" s="20"/>
      <c r="C97" s="20"/>
      <c r="D97" s="20"/>
      <c r="E97" s="20"/>
      <c r="F97" s="20"/>
      <c r="G97" s="20"/>
      <c r="H97" s="20"/>
      <c r="I97" s="20"/>
      <c r="J97" s="20"/>
      <c r="K97" s="20"/>
      <c r="L97" s="20"/>
      <c r="M97" s="20"/>
      <c r="N97" s="20"/>
      <c r="O97" s="20"/>
      <c r="P97" s="20"/>
      <c r="Q97" s="20"/>
      <c r="R97" s="20"/>
      <c r="S97" s="20"/>
      <c r="T97" s="20"/>
      <c r="U97" s="20"/>
      <c r="V97" s="20"/>
      <c r="W97" s="20"/>
      <c r="X97" s="20"/>
    </row>
    <row r="98" spans="1:24" ht="127.5" x14ac:dyDescent="0.25">
      <c r="A98" s="19"/>
      <c r="B98" s="22"/>
      <c r="C98" s="22">
        <v>-1</v>
      </c>
      <c r="D98" s="11" t="s">
        <v>628</v>
      </c>
    </row>
    <row r="99" spans="1:24" x14ac:dyDescent="0.25">
      <c r="A99" s="19"/>
      <c r="B99" s="20"/>
      <c r="C99" s="20"/>
      <c r="D99" s="20"/>
      <c r="E99" s="20"/>
      <c r="F99" s="20"/>
      <c r="G99" s="20"/>
      <c r="H99" s="20"/>
      <c r="I99" s="20"/>
      <c r="J99" s="20"/>
      <c r="K99" s="20"/>
      <c r="L99" s="20"/>
      <c r="M99" s="20"/>
      <c r="N99" s="20"/>
      <c r="O99" s="20"/>
      <c r="P99" s="20"/>
      <c r="Q99" s="20"/>
      <c r="R99" s="20"/>
      <c r="S99" s="20"/>
      <c r="T99" s="20"/>
      <c r="U99" s="20"/>
      <c r="V99" s="20"/>
      <c r="W99" s="20"/>
      <c r="X99" s="20"/>
    </row>
    <row r="100" spans="1:24" x14ac:dyDescent="0.25">
      <c r="A100" s="19"/>
      <c r="B100" s="20" t="s">
        <v>629</v>
      </c>
      <c r="C100" s="20"/>
      <c r="D100" s="20"/>
      <c r="E100" s="20"/>
      <c r="F100" s="20"/>
      <c r="G100" s="20"/>
      <c r="H100" s="20"/>
      <c r="I100" s="20"/>
      <c r="J100" s="20"/>
      <c r="K100" s="20"/>
      <c r="L100" s="20"/>
      <c r="M100" s="20"/>
      <c r="N100" s="20"/>
      <c r="O100" s="20"/>
      <c r="P100" s="20"/>
      <c r="Q100" s="20"/>
      <c r="R100" s="20"/>
      <c r="S100" s="20"/>
      <c r="T100" s="20"/>
      <c r="U100" s="20"/>
      <c r="V100" s="20"/>
      <c r="W100" s="20"/>
      <c r="X100" s="20"/>
    </row>
    <row r="101" spans="1:24" x14ac:dyDescent="0.25">
      <c r="A101" s="19"/>
      <c r="B101" s="20"/>
      <c r="C101" s="20"/>
      <c r="D101" s="20"/>
      <c r="E101" s="20"/>
      <c r="F101" s="20"/>
      <c r="G101" s="20"/>
      <c r="H101" s="20"/>
      <c r="I101" s="20"/>
      <c r="J101" s="20"/>
      <c r="K101" s="20"/>
      <c r="L101" s="20"/>
      <c r="M101" s="20"/>
      <c r="N101" s="20"/>
      <c r="O101" s="20"/>
      <c r="P101" s="20"/>
      <c r="Q101" s="20"/>
      <c r="R101" s="20"/>
      <c r="S101" s="20"/>
      <c r="T101" s="20"/>
      <c r="U101" s="20"/>
      <c r="V101" s="20"/>
      <c r="W101" s="20"/>
      <c r="X101" s="20"/>
    </row>
    <row r="102" spans="1:24" ht="15.75" thickBot="1" x14ac:dyDescent="0.3">
      <c r="A102" s="19"/>
      <c r="B102" s="24"/>
      <c r="C102" s="24"/>
      <c r="D102" s="24"/>
      <c r="E102" s="48" t="s">
        <v>630</v>
      </c>
      <c r="F102" s="48"/>
      <c r="G102" s="48"/>
      <c r="H102" s="48"/>
      <c r="I102" s="48"/>
      <c r="J102" s="48"/>
      <c r="K102" s="24"/>
      <c r="L102" s="48" t="s">
        <v>631</v>
      </c>
      <c r="M102" s="48"/>
      <c r="N102" s="48"/>
      <c r="O102" s="48"/>
      <c r="P102" s="24"/>
    </row>
    <row r="103" spans="1:24" x14ac:dyDescent="0.25">
      <c r="A103" s="19"/>
      <c r="B103" s="24"/>
      <c r="C103" s="24"/>
      <c r="D103" s="24"/>
      <c r="E103" s="26"/>
      <c r="F103" s="26"/>
      <c r="G103" s="26" t="s">
        <v>632</v>
      </c>
      <c r="H103" s="26"/>
      <c r="I103" s="49" t="s">
        <v>632</v>
      </c>
      <c r="J103" s="49"/>
      <c r="K103" s="24"/>
      <c r="L103" s="26"/>
      <c r="M103" s="26"/>
      <c r="N103" s="49" t="s">
        <v>632</v>
      </c>
      <c r="O103" s="49"/>
      <c r="P103" s="24"/>
    </row>
    <row r="104" spans="1:24" x14ac:dyDescent="0.25">
      <c r="A104" s="19"/>
      <c r="B104" s="24"/>
      <c r="C104" s="24"/>
      <c r="D104" s="24"/>
      <c r="E104" s="24"/>
      <c r="F104" s="24"/>
      <c r="G104" s="24" t="s">
        <v>410</v>
      </c>
      <c r="H104" s="24"/>
      <c r="I104" s="50" t="s">
        <v>410</v>
      </c>
      <c r="J104" s="50"/>
      <c r="K104" s="24"/>
      <c r="L104" s="24"/>
      <c r="M104" s="24"/>
      <c r="N104" s="50" t="s">
        <v>410</v>
      </c>
      <c r="O104" s="50"/>
      <c r="P104" s="24"/>
    </row>
    <row r="105" spans="1:24" x14ac:dyDescent="0.25">
      <c r="A105" s="19"/>
      <c r="B105" s="50" t="s">
        <v>616</v>
      </c>
      <c r="C105" s="50"/>
      <c r="D105" s="24"/>
      <c r="E105" s="24" t="s">
        <v>633</v>
      </c>
      <c r="F105" s="24"/>
      <c r="G105" s="24" t="s">
        <v>634</v>
      </c>
      <c r="H105" s="24"/>
      <c r="I105" s="50" t="s">
        <v>616</v>
      </c>
      <c r="J105" s="50"/>
      <c r="K105" s="24"/>
      <c r="L105" s="24" t="s">
        <v>633</v>
      </c>
      <c r="M105" s="24"/>
      <c r="N105" s="50" t="s">
        <v>616</v>
      </c>
      <c r="O105" s="50"/>
      <c r="P105" s="24"/>
    </row>
    <row r="106" spans="1:24" ht="15.75" thickBot="1" x14ac:dyDescent="0.3">
      <c r="A106" s="19"/>
      <c r="B106" s="48" t="s">
        <v>635</v>
      </c>
      <c r="C106" s="48"/>
      <c r="D106" s="24"/>
      <c r="E106" s="25" t="s">
        <v>636</v>
      </c>
      <c r="F106" s="24"/>
      <c r="G106" s="25" t="s">
        <v>637</v>
      </c>
      <c r="H106" s="24"/>
      <c r="I106" s="48" t="s">
        <v>619</v>
      </c>
      <c r="J106" s="48"/>
      <c r="K106" s="24"/>
      <c r="L106" s="25" t="s">
        <v>638</v>
      </c>
      <c r="M106" s="24"/>
      <c r="N106" s="48" t="s">
        <v>619</v>
      </c>
      <c r="O106" s="48"/>
      <c r="P106" s="24"/>
    </row>
    <row r="107" spans="1:24" x14ac:dyDescent="0.25">
      <c r="A107" s="19"/>
      <c r="B107" s="26"/>
      <c r="C107" s="26"/>
      <c r="D107" s="24"/>
      <c r="E107" s="26"/>
      <c r="F107" s="24"/>
      <c r="G107" s="123"/>
      <c r="H107" s="24"/>
      <c r="I107" s="26"/>
      <c r="J107" s="26"/>
      <c r="K107" s="24"/>
      <c r="L107" s="26"/>
      <c r="M107" s="24"/>
      <c r="N107" s="26"/>
      <c r="O107" s="26"/>
      <c r="P107" s="24"/>
    </row>
    <row r="108" spans="1:24" x14ac:dyDescent="0.25">
      <c r="A108" s="19"/>
      <c r="B108" s="27" t="s">
        <v>284</v>
      </c>
      <c r="C108" s="36">
        <v>5.44</v>
      </c>
      <c r="D108" s="28"/>
      <c r="E108" s="38">
        <v>65640</v>
      </c>
      <c r="F108" s="28"/>
      <c r="G108" s="36" t="s">
        <v>639</v>
      </c>
      <c r="H108" s="28"/>
      <c r="I108" s="27" t="s">
        <v>284</v>
      </c>
      <c r="J108" s="36">
        <v>5.44</v>
      </c>
      <c r="K108" s="28"/>
      <c r="L108" s="38">
        <v>65640</v>
      </c>
      <c r="M108" s="28"/>
      <c r="N108" s="27" t="s">
        <v>284</v>
      </c>
      <c r="O108" s="36">
        <v>5.44</v>
      </c>
      <c r="P108" s="28"/>
    </row>
    <row r="109" spans="1:24" x14ac:dyDescent="0.25">
      <c r="A109" s="19"/>
      <c r="B109" s="33"/>
      <c r="C109" s="35">
        <v>9.23</v>
      </c>
      <c r="D109" s="32"/>
      <c r="E109" s="34">
        <v>39910</v>
      </c>
      <c r="F109" s="32"/>
      <c r="G109" s="35" t="s">
        <v>640</v>
      </c>
      <c r="H109" s="32"/>
      <c r="I109" s="33"/>
      <c r="J109" s="35">
        <v>9.23</v>
      </c>
      <c r="K109" s="32"/>
      <c r="L109" s="34">
        <v>39910</v>
      </c>
      <c r="M109" s="32"/>
      <c r="N109" s="33"/>
      <c r="O109" s="35">
        <v>9.23</v>
      </c>
      <c r="P109" s="32"/>
    </row>
    <row r="110" spans="1:24" x14ac:dyDescent="0.25">
      <c r="A110" s="19"/>
      <c r="B110" s="27"/>
      <c r="C110" s="36">
        <v>13.25</v>
      </c>
      <c r="D110" s="28"/>
      <c r="E110" s="38">
        <v>16800</v>
      </c>
      <c r="F110" s="28"/>
      <c r="G110" s="36" t="s">
        <v>656</v>
      </c>
      <c r="H110" s="28"/>
      <c r="I110" s="27"/>
      <c r="J110" s="36">
        <v>13.25</v>
      </c>
      <c r="K110" s="28"/>
      <c r="L110" s="38">
        <v>16800</v>
      </c>
      <c r="M110" s="28"/>
      <c r="N110" s="27"/>
      <c r="O110" s="36">
        <v>13.25</v>
      </c>
      <c r="P110" s="28"/>
    </row>
    <row r="111" spans="1:24" x14ac:dyDescent="0.25">
      <c r="A111" s="19"/>
      <c r="B111" s="33"/>
      <c r="C111" s="35">
        <v>15.25</v>
      </c>
      <c r="D111" s="32"/>
      <c r="E111" s="34">
        <v>11825</v>
      </c>
      <c r="F111" s="32"/>
      <c r="G111" s="35" t="s">
        <v>657</v>
      </c>
      <c r="H111" s="32"/>
      <c r="I111" s="33"/>
      <c r="J111" s="35">
        <v>15.25</v>
      </c>
      <c r="K111" s="32"/>
      <c r="L111" s="34">
        <v>11825</v>
      </c>
      <c r="M111" s="32"/>
      <c r="N111" s="33"/>
      <c r="O111" s="35">
        <v>15.25</v>
      </c>
      <c r="P111" s="32"/>
    </row>
    <row r="112" spans="1:24" x14ac:dyDescent="0.25">
      <c r="A112" s="19"/>
      <c r="B112" s="27"/>
      <c r="C112" s="36">
        <v>15.2</v>
      </c>
      <c r="D112" s="28"/>
      <c r="E112" s="38">
        <v>2750</v>
      </c>
      <c r="F112" s="28"/>
      <c r="G112" s="36" t="s">
        <v>658</v>
      </c>
      <c r="H112" s="28"/>
      <c r="I112" s="27"/>
      <c r="J112" s="36">
        <v>15.2</v>
      </c>
      <c r="K112" s="28"/>
      <c r="L112" s="38">
        <v>2750</v>
      </c>
      <c r="M112" s="28"/>
      <c r="N112" s="27"/>
      <c r="O112" s="36">
        <v>15.2</v>
      </c>
      <c r="P112" s="28"/>
    </row>
    <row r="113" spans="1:24" x14ac:dyDescent="0.25">
      <c r="A113" s="19"/>
      <c r="B113" s="33"/>
      <c r="C113" s="35">
        <v>7.99</v>
      </c>
      <c r="D113" s="32"/>
      <c r="E113" s="34">
        <v>45100</v>
      </c>
      <c r="F113" s="32"/>
      <c r="G113" s="35" t="s">
        <v>641</v>
      </c>
      <c r="H113" s="32"/>
      <c r="I113" s="33"/>
      <c r="J113" s="35">
        <v>7.99</v>
      </c>
      <c r="K113" s="32"/>
      <c r="L113" s="34">
        <v>45100</v>
      </c>
      <c r="M113" s="32"/>
      <c r="N113" s="33"/>
      <c r="O113" s="35">
        <v>7.99</v>
      </c>
      <c r="P113" s="32"/>
    </row>
    <row r="114" spans="1:24" x14ac:dyDescent="0.25">
      <c r="A114" s="19"/>
      <c r="B114" s="27"/>
      <c r="C114" s="36">
        <v>3.6</v>
      </c>
      <c r="D114" s="28"/>
      <c r="E114" s="38">
        <v>69800</v>
      </c>
      <c r="F114" s="28"/>
      <c r="G114" s="36" t="s">
        <v>642</v>
      </c>
      <c r="H114" s="28"/>
      <c r="I114" s="27"/>
      <c r="J114" s="36">
        <v>3.6</v>
      </c>
      <c r="K114" s="28"/>
      <c r="L114" s="38">
        <v>69800</v>
      </c>
      <c r="M114" s="28"/>
      <c r="N114" s="27"/>
      <c r="O114" s="36">
        <v>3.6</v>
      </c>
      <c r="P114" s="28"/>
    </row>
    <row r="115" spans="1:24" x14ac:dyDescent="0.25">
      <c r="A115" s="19"/>
      <c r="B115" s="33"/>
      <c r="C115" s="35">
        <v>1.7</v>
      </c>
      <c r="D115" s="32"/>
      <c r="E115" s="34">
        <v>171000</v>
      </c>
      <c r="F115" s="32"/>
      <c r="G115" s="35" t="s">
        <v>659</v>
      </c>
      <c r="H115" s="32"/>
      <c r="I115" s="33"/>
      <c r="J115" s="35">
        <v>1.7</v>
      </c>
      <c r="K115" s="32"/>
      <c r="L115" s="34">
        <v>51300</v>
      </c>
      <c r="M115" s="32"/>
      <c r="N115" s="33"/>
      <c r="O115" s="35">
        <v>1.7</v>
      </c>
      <c r="P115" s="32"/>
    </row>
    <row r="116" spans="1:24" x14ac:dyDescent="0.25">
      <c r="A116" s="19"/>
      <c r="B116" s="27"/>
      <c r="C116" s="36">
        <v>1.55</v>
      </c>
      <c r="D116" s="28"/>
      <c r="E116" s="38">
        <v>3000</v>
      </c>
      <c r="F116" s="28"/>
      <c r="G116" s="36" t="s">
        <v>660</v>
      </c>
      <c r="H116" s="28"/>
      <c r="I116" s="27"/>
      <c r="J116" s="36">
        <v>1.55</v>
      </c>
      <c r="K116" s="28"/>
      <c r="L116" s="36">
        <v>900</v>
      </c>
      <c r="M116" s="28"/>
      <c r="N116" s="27"/>
      <c r="O116" s="36">
        <v>1.55</v>
      </c>
      <c r="P116" s="28"/>
    </row>
    <row r="117" spans="1:24" x14ac:dyDescent="0.25">
      <c r="A117" s="19"/>
      <c r="B117" s="33"/>
      <c r="C117" s="35">
        <v>1.1000000000000001</v>
      </c>
      <c r="D117" s="32"/>
      <c r="E117" s="34">
        <v>5000</v>
      </c>
      <c r="F117" s="32"/>
      <c r="G117" s="35" t="s">
        <v>661</v>
      </c>
      <c r="H117" s="32"/>
      <c r="I117" s="33"/>
      <c r="J117" s="35">
        <v>1.1000000000000001</v>
      </c>
      <c r="K117" s="32"/>
      <c r="L117" s="34">
        <v>1500</v>
      </c>
      <c r="M117" s="32"/>
      <c r="N117" s="33"/>
      <c r="O117" s="35">
        <v>1.1000000000000001</v>
      </c>
      <c r="P117" s="32"/>
    </row>
    <row r="118" spans="1:24" x14ac:dyDescent="0.25">
      <c r="A118" s="19"/>
      <c r="B118" s="27"/>
      <c r="C118" s="36">
        <v>1.02</v>
      </c>
      <c r="D118" s="28"/>
      <c r="E118" s="38">
        <v>5000</v>
      </c>
      <c r="F118" s="28"/>
      <c r="G118" s="36" t="s">
        <v>662</v>
      </c>
      <c r="H118" s="28"/>
      <c r="I118" s="27"/>
      <c r="J118" s="36">
        <v>1.02</v>
      </c>
      <c r="K118" s="28"/>
      <c r="L118" s="38">
        <v>1500</v>
      </c>
      <c r="M118" s="28"/>
      <c r="N118" s="27"/>
      <c r="O118" s="36">
        <v>1.02</v>
      </c>
      <c r="P118" s="28"/>
    </row>
    <row r="119" spans="1:24" x14ac:dyDescent="0.25">
      <c r="A119" s="19"/>
      <c r="B119" s="33"/>
      <c r="C119" s="35">
        <v>1.65</v>
      </c>
      <c r="D119" s="32"/>
      <c r="E119" s="34">
        <v>177000</v>
      </c>
      <c r="F119" s="32"/>
      <c r="G119" s="35" t="s">
        <v>643</v>
      </c>
      <c r="H119" s="32"/>
      <c r="I119" s="33"/>
      <c r="J119" s="35">
        <v>1.65</v>
      </c>
      <c r="K119" s="32"/>
      <c r="L119" s="35" t="s">
        <v>285</v>
      </c>
      <c r="M119" s="32"/>
      <c r="N119" s="33"/>
      <c r="O119" s="35" t="s">
        <v>285</v>
      </c>
      <c r="P119" s="32"/>
    </row>
    <row r="120" spans="1:24" x14ac:dyDescent="0.25">
      <c r="A120" s="19"/>
      <c r="B120" s="27"/>
      <c r="C120" s="36">
        <v>2.37</v>
      </c>
      <c r="D120" s="28"/>
      <c r="E120" s="38">
        <v>193000</v>
      </c>
      <c r="F120" s="28"/>
      <c r="G120" s="36" t="s">
        <v>644</v>
      </c>
      <c r="H120" s="28"/>
      <c r="I120" s="27"/>
      <c r="J120" s="36">
        <v>2.37</v>
      </c>
      <c r="K120" s="28"/>
      <c r="L120" s="36" t="s">
        <v>285</v>
      </c>
      <c r="M120" s="28"/>
      <c r="N120" s="27"/>
      <c r="O120" s="36" t="s">
        <v>285</v>
      </c>
      <c r="P120" s="28"/>
    </row>
    <row r="121" spans="1:24" ht="15.75" thickBot="1" x14ac:dyDescent="0.3">
      <c r="A121" s="19"/>
      <c r="B121" s="33"/>
      <c r="C121" s="35">
        <v>2.5</v>
      </c>
      <c r="D121" s="32"/>
      <c r="E121" s="52">
        <v>5000</v>
      </c>
      <c r="F121" s="32"/>
      <c r="G121" s="35" t="s">
        <v>663</v>
      </c>
      <c r="H121" s="32"/>
      <c r="I121" s="33"/>
      <c r="J121" s="35">
        <v>2.5</v>
      </c>
      <c r="K121" s="32"/>
      <c r="L121" s="53" t="s">
        <v>285</v>
      </c>
      <c r="M121" s="32"/>
      <c r="N121" s="33"/>
      <c r="O121" s="35" t="s">
        <v>285</v>
      </c>
      <c r="P121" s="32"/>
    </row>
    <row r="122" spans="1:24" x14ac:dyDescent="0.25">
      <c r="A122" s="19"/>
      <c r="B122" s="27"/>
      <c r="C122" s="36"/>
      <c r="D122" s="28"/>
      <c r="E122" s="30"/>
      <c r="F122" s="28"/>
      <c r="G122" s="36"/>
      <c r="H122" s="28"/>
      <c r="I122" s="27"/>
      <c r="J122" s="36"/>
      <c r="K122" s="28"/>
      <c r="L122" s="30"/>
      <c r="M122" s="28"/>
      <c r="N122" s="27"/>
      <c r="O122" s="36"/>
      <c r="P122" s="28"/>
    </row>
    <row r="123" spans="1:24" ht="15.75" thickBot="1" x14ac:dyDescent="0.3">
      <c r="A123" s="19"/>
      <c r="B123" s="124" t="s">
        <v>625</v>
      </c>
      <c r="C123" s="124"/>
      <c r="D123" s="32"/>
      <c r="E123" s="55">
        <v>810825</v>
      </c>
      <c r="F123" s="32"/>
      <c r="G123" s="35" t="s">
        <v>664</v>
      </c>
      <c r="H123" s="32"/>
      <c r="I123" s="33" t="s">
        <v>284</v>
      </c>
      <c r="J123" s="35">
        <v>3.51</v>
      </c>
      <c r="K123" s="32"/>
      <c r="L123" s="55">
        <v>307025</v>
      </c>
      <c r="M123" s="32"/>
      <c r="N123" s="33" t="s">
        <v>284</v>
      </c>
      <c r="O123" s="35">
        <v>6.1</v>
      </c>
      <c r="P123" s="32" t="s">
        <v>219</v>
      </c>
    </row>
    <row r="124" spans="1:24" ht="15.75" thickTop="1" x14ac:dyDescent="0.25">
      <c r="A124" s="19"/>
      <c r="B124" s="21"/>
      <c r="C124" s="21"/>
      <c r="D124" s="21"/>
      <c r="E124" s="21"/>
      <c r="F124" s="21"/>
      <c r="G124" s="21"/>
      <c r="H124" s="21"/>
      <c r="I124" s="21"/>
      <c r="J124" s="21"/>
      <c r="K124" s="21"/>
      <c r="L124" s="21"/>
      <c r="M124" s="21"/>
      <c r="N124" s="21"/>
      <c r="O124" s="21"/>
      <c r="P124" s="21"/>
      <c r="Q124" s="21"/>
      <c r="R124" s="21"/>
      <c r="S124" s="21"/>
      <c r="T124" s="21"/>
      <c r="U124" s="21"/>
      <c r="V124" s="21"/>
      <c r="W124" s="21"/>
      <c r="X124" s="21"/>
    </row>
    <row r="125" spans="1:24" x14ac:dyDescent="0.25">
      <c r="A125" s="19"/>
      <c r="B125" s="20"/>
      <c r="C125" s="20"/>
      <c r="D125" s="20"/>
      <c r="E125" s="20"/>
      <c r="F125" s="20"/>
      <c r="G125" s="20"/>
      <c r="H125" s="20"/>
      <c r="I125" s="20"/>
      <c r="J125" s="20"/>
      <c r="K125" s="20"/>
      <c r="L125" s="20"/>
      <c r="M125" s="20"/>
      <c r="N125" s="20"/>
      <c r="O125" s="20"/>
      <c r="P125" s="20"/>
      <c r="Q125" s="20"/>
      <c r="R125" s="20"/>
      <c r="S125" s="20"/>
      <c r="T125" s="20"/>
      <c r="U125" s="20"/>
      <c r="V125" s="20"/>
      <c r="W125" s="20"/>
      <c r="X125" s="20"/>
    </row>
    <row r="126" spans="1:24" x14ac:dyDescent="0.25">
      <c r="A126" s="19"/>
      <c r="B126" s="20" t="s">
        <v>646</v>
      </c>
      <c r="C126" s="20"/>
      <c r="D126" s="20"/>
      <c r="E126" s="20"/>
      <c r="F126" s="20"/>
      <c r="G126" s="20"/>
      <c r="H126" s="20"/>
      <c r="I126" s="20"/>
      <c r="J126" s="20"/>
      <c r="K126" s="20"/>
      <c r="L126" s="20"/>
      <c r="M126" s="20"/>
      <c r="N126" s="20"/>
      <c r="O126" s="20"/>
      <c r="P126" s="20"/>
      <c r="Q126" s="20"/>
      <c r="R126" s="20"/>
      <c r="S126" s="20"/>
      <c r="T126" s="20"/>
      <c r="U126" s="20"/>
      <c r="V126" s="20"/>
      <c r="W126" s="20"/>
      <c r="X126" s="20"/>
    </row>
    <row r="127" spans="1:24" x14ac:dyDescent="0.25">
      <c r="A127" s="19"/>
      <c r="B127" s="20"/>
      <c r="C127" s="20"/>
      <c r="D127" s="20"/>
      <c r="E127" s="20"/>
      <c r="F127" s="20"/>
      <c r="G127" s="20"/>
      <c r="H127" s="20"/>
      <c r="I127" s="20"/>
      <c r="J127" s="20"/>
      <c r="K127" s="20"/>
      <c r="L127" s="20"/>
      <c r="M127" s="20"/>
      <c r="N127" s="20"/>
      <c r="O127" s="20"/>
      <c r="P127" s="20"/>
      <c r="Q127" s="20"/>
      <c r="R127" s="20"/>
      <c r="S127" s="20"/>
      <c r="T127" s="20"/>
      <c r="U127" s="20"/>
      <c r="V127" s="20"/>
      <c r="W127" s="20"/>
      <c r="X127" s="20"/>
    </row>
    <row r="128" spans="1:24" x14ac:dyDescent="0.25">
      <c r="A128" s="19"/>
      <c r="B128" s="24"/>
      <c r="C128" s="24"/>
      <c r="D128" s="24"/>
      <c r="E128" s="24"/>
      <c r="F128" s="50" t="s">
        <v>647</v>
      </c>
      <c r="G128" s="50"/>
      <c r="H128" s="24"/>
    </row>
    <row r="129" spans="1:24" x14ac:dyDescent="0.25">
      <c r="A129" s="19"/>
      <c r="B129" s="24"/>
      <c r="C129" s="24"/>
      <c r="D129" s="24" t="s">
        <v>633</v>
      </c>
      <c r="E129" s="24"/>
      <c r="F129" s="50" t="s">
        <v>648</v>
      </c>
      <c r="G129" s="50"/>
      <c r="H129" s="24"/>
    </row>
    <row r="130" spans="1:24" ht="15.75" thickBot="1" x14ac:dyDescent="0.3">
      <c r="A130" s="19"/>
      <c r="B130" s="24"/>
      <c r="C130" s="24"/>
      <c r="D130" s="25" t="s">
        <v>649</v>
      </c>
      <c r="E130" s="24"/>
      <c r="F130" s="48" t="s">
        <v>584</v>
      </c>
      <c r="G130" s="48"/>
      <c r="H130" s="24"/>
    </row>
    <row r="131" spans="1:24" x14ac:dyDescent="0.25">
      <c r="A131" s="19"/>
      <c r="B131" s="24"/>
      <c r="C131" s="24"/>
      <c r="D131" s="26"/>
      <c r="E131" s="24"/>
      <c r="F131" s="26"/>
      <c r="G131" s="26"/>
      <c r="H131" s="24"/>
    </row>
    <row r="132" spans="1:24" x14ac:dyDescent="0.25">
      <c r="A132" s="19"/>
      <c r="B132" s="27" t="s">
        <v>650</v>
      </c>
      <c r="C132" s="28"/>
      <c r="D132" s="38">
        <v>395620</v>
      </c>
      <c r="E132" s="28"/>
      <c r="F132" s="27" t="s">
        <v>284</v>
      </c>
      <c r="G132" s="36">
        <v>0.88</v>
      </c>
      <c r="H132" s="28"/>
    </row>
    <row r="133" spans="1:24" x14ac:dyDescent="0.25">
      <c r="A133" s="19"/>
      <c r="B133" s="33" t="s">
        <v>622</v>
      </c>
      <c r="C133" s="32"/>
      <c r="D133" s="34">
        <v>203000</v>
      </c>
      <c r="E133" s="32"/>
      <c r="F133" s="33"/>
      <c r="G133" s="35">
        <v>1.17</v>
      </c>
      <c r="H133" s="32"/>
    </row>
    <row r="134" spans="1:24" x14ac:dyDescent="0.25">
      <c r="A134" s="19"/>
      <c r="B134" s="27" t="s">
        <v>651</v>
      </c>
      <c r="C134" s="28"/>
      <c r="D134" s="38">
        <v>-83120</v>
      </c>
      <c r="E134" s="28"/>
      <c r="F134" s="27"/>
      <c r="G134" s="36">
        <v>1.01</v>
      </c>
      <c r="H134" s="28"/>
    </row>
    <row r="135" spans="1:24" ht="15.75" thickBot="1" x14ac:dyDescent="0.3">
      <c r="A135" s="19"/>
      <c r="B135" s="33" t="s">
        <v>624</v>
      </c>
      <c r="C135" s="32"/>
      <c r="D135" s="52">
        <v>-11700</v>
      </c>
      <c r="E135" s="32"/>
      <c r="F135" s="33"/>
      <c r="G135" s="35">
        <v>0.97</v>
      </c>
      <c r="H135" s="32"/>
    </row>
    <row r="136" spans="1:24" x14ac:dyDescent="0.25">
      <c r="A136" s="19"/>
      <c r="B136" s="27"/>
      <c r="C136" s="28"/>
      <c r="D136" s="30"/>
      <c r="E136" s="28"/>
      <c r="F136" s="27"/>
      <c r="G136" s="36"/>
      <c r="H136" s="28"/>
    </row>
    <row r="137" spans="1:24" ht="15.75" thickBot="1" x14ac:dyDescent="0.3">
      <c r="A137" s="19"/>
      <c r="B137" s="33" t="s">
        <v>652</v>
      </c>
      <c r="C137" s="32"/>
      <c r="D137" s="55">
        <v>503800</v>
      </c>
      <c r="E137" s="32"/>
      <c r="F137" s="33" t="s">
        <v>284</v>
      </c>
      <c r="G137" s="35">
        <v>0.98</v>
      </c>
      <c r="H137" s="32"/>
    </row>
    <row r="138" spans="1:24" ht="15.75" thickTop="1" x14ac:dyDescent="0.25">
      <c r="A138" s="19"/>
      <c r="B138" s="20"/>
      <c r="C138" s="20"/>
      <c r="D138" s="20"/>
      <c r="E138" s="20"/>
      <c r="F138" s="20"/>
      <c r="G138" s="20"/>
      <c r="H138" s="20"/>
      <c r="I138" s="20"/>
      <c r="J138" s="20"/>
      <c r="K138" s="20"/>
      <c r="L138" s="20"/>
      <c r="M138" s="20"/>
      <c r="N138" s="20"/>
      <c r="O138" s="20"/>
      <c r="P138" s="20"/>
      <c r="Q138" s="20"/>
      <c r="R138" s="20"/>
      <c r="S138" s="20"/>
      <c r="T138" s="20"/>
      <c r="U138" s="20"/>
      <c r="V138" s="20"/>
      <c r="W138" s="20"/>
      <c r="X138" s="20"/>
    </row>
    <row r="139" spans="1:24" x14ac:dyDescent="0.25">
      <c r="A139" s="19"/>
      <c r="B139" s="20" t="s">
        <v>665</v>
      </c>
      <c r="C139" s="20"/>
      <c r="D139" s="20"/>
      <c r="E139" s="20"/>
      <c r="F139" s="20"/>
      <c r="G139" s="20"/>
      <c r="H139" s="20"/>
      <c r="I139" s="20"/>
      <c r="J139" s="20"/>
      <c r="K139" s="20"/>
      <c r="L139" s="20"/>
      <c r="M139" s="20"/>
      <c r="N139" s="20"/>
      <c r="O139" s="20"/>
      <c r="P139" s="20"/>
      <c r="Q139" s="20"/>
      <c r="R139" s="20"/>
      <c r="S139" s="20"/>
      <c r="T139" s="20"/>
      <c r="U139" s="20"/>
      <c r="V139" s="20"/>
      <c r="W139" s="20"/>
      <c r="X139" s="20"/>
    </row>
    <row r="140" spans="1:24" x14ac:dyDescent="0.25">
      <c r="A140" s="19"/>
      <c r="B140" s="4"/>
    </row>
  </sheetData>
  <mergeCells count="125">
    <mergeCell ref="B125:X125"/>
    <mergeCell ref="B126:X126"/>
    <mergeCell ref="B127:X127"/>
    <mergeCell ref="B138:X138"/>
    <mergeCell ref="B139:X139"/>
    <mergeCell ref="B77:X77"/>
    <mergeCell ref="B97:X97"/>
    <mergeCell ref="B99:X99"/>
    <mergeCell ref="B100:X100"/>
    <mergeCell ref="B101:X101"/>
    <mergeCell ref="B124:X124"/>
    <mergeCell ref="B70:X70"/>
    <mergeCell ref="B71:X71"/>
    <mergeCell ref="B72:X72"/>
    <mergeCell ref="B73:X73"/>
    <mergeCell ref="B74:X74"/>
    <mergeCell ref="B75:X75"/>
    <mergeCell ref="B37:X37"/>
    <mergeCell ref="B38:X38"/>
    <mergeCell ref="B40:X40"/>
    <mergeCell ref="B41:X41"/>
    <mergeCell ref="B42:X42"/>
    <mergeCell ref="B57:X57"/>
    <mergeCell ref="B19:X19"/>
    <mergeCell ref="B20:X20"/>
    <mergeCell ref="B21:X21"/>
    <mergeCell ref="B22:X22"/>
    <mergeCell ref="B23:X23"/>
    <mergeCell ref="B24:X24"/>
    <mergeCell ref="B6:X6"/>
    <mergeCell ref="B7:X7"/>
    <mergeCell ref="B8:X8"/>
    <mergeCell ref="B9:X9"/>
    <mergeCell ref="B10:X10"/>
    <mergeCell ref="B18:X18"/>
    <mergeCell ref="B123:C123"/>
    <mergeCell ref="F128:G128"/>
    <mergeCell ref="F129:G129"/>
    <mergeCell ref="F130:G130"/>
    <mergeCell ref="A1:A2"/>
    <mergeCell ref="B1:X1"/>
    <mergeCell ref="B2:X2"/>
    <mergeCell ref="B3:X3"/>
    <mergeCell ref="A4:A140"/>
    <mergeCell ref="B4:X4"/>
    <mergeCell ref="B105:C105"/>
    <mergeCell ref="I105:J105"/>
    <mergeCell ref="N105:O105"/>
    <mergeCell ref="B106:C106"/>
    <mergeCell ref="I106:J106"/>
    <mergeCell ref="N106:O106"/>
    <mergeCell ref="V82:W82"/>
    <mergeCell ref="E102:J102"/>
    <mergeCell ref="L102:O102"/>
    <mergeCell ref="I103:J103"/>
    <mergeCell ref="N103:O103"/>
    <mergeCell ref="I104:J104"/>
    <mergeCell ref="N104:O104"/>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B56:C56"/>
    <mergeCell ref="F60:G60"/>
    <mergeCell ref="F61:G61"/>
    <mergeCell ref="F62:G62"/>
    <mergeCell ref="D78:W78"/>
    <mergeCell ref="D79:K79"/>
    <mergeCell ref="M79:Q79"/>
    <mergeCell ref="S79:W79"/>
    <mergeCell ref="B58:X58"/>
    <mergeCell ref="B59:X59"/>
    <mergeCell ref="B46:C46"/>
    <mergeCell ref="I46:J46"/>
    <mergeCell ref="N46:O46"/>
    <mergeCell ref="B47:C47"/>
    <mergeCell ref="I47:J47"/>
    <mergeCell ref="N47:O47"/>
    <mergeCell ref="G43:J43"/>
    <mergeCell ref="L43:O43"/>
    <mergeCell ref="I44:J44"/>
    <mergeCell ref="N44:O44"/>
    <mergeCell ref="B45:C45"/>
    <mergeCell ref="I45:J45"/>
    <mergeCell ref="N45:O45"/>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11:H11"/>
    <mergeCell ref="D25:W25"/>
    <mergeCell ref="D26:K26"/>
    <mergeCell ref="M26:Q26"/>
    <mergeCell ref="S26:W26"/>
    <mergeCell ref="D27:E27"/>
    <mergeCell ref="G27:H27"/>
    <mergeCell ref="J27:K27"/>
    <mergeCell ref="P27:Q27"/>
    <mergeCell ref="V27:W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customWidth="1"/>
    <col min="3" max="3" width="11.5703125" customWidth="1"/>
    <col min="4" max="4" width="36.5703125" customWidth="1"/>
  </cols>
  <sheetData>
    <row r="1" spans="1:4" ht="15" customHeight="1" x14ac:dyDescent="0.25">
      <c r="A1" s="9" t="s">
        <v>666</v>
      </c>
      <c r="B1" s="9" t="s">
        <v>2</v>
      </c>
      <c r="C1" s="9"/>
      <c r="D1" s="9"/>
    </row>
    <row r="2" spans="1:4" ht="15" customHeight="1" x14ac:dyDescent="0.25">
      <c r="A2" s="9"/>
      <c r="B2" s="9" t="s">
        <v>3</v>
      </c>
      <c r="C2" s="9"/>
      <c r="D2" s="9"/>
    </row>
    <row r="3" spans="1:4" ht="30" x14ac:dyDescent="0.25">
      <c r="A3" s="3" t="s">
        <v>667</v>
      </c>
      <c r="B3" s="18" t="s">
        <v>6</v>
      </c>
      <c r="C3" s="18"/>
      <c r="D3" s="18"/>
    </row>
    <row r="4" spans="1:4" ht="15" customHeight="1" x14ac:dyDescent="0.25">
      <c r="A4" s="19" t="s">
        <v>668</v>
      </c>
      <c r="B4" s="18" t="s">
        <v>6</v>
      </c>
      <c r="C4" s="18"/>
      <c r="D4" s="18"/>
    </row>
    <row r="5" spans="1:4" x14ac:dyDescent="0.25">
      <c r="A5" s="19"/>
      <c r="B5" s="11"/>
      <c r="C5" s="12" t="s">
        <v>669</v>
      </c>
      <c r="D5" s="11" t="s">
        <v>666</v>
      </c>
    </row>
    <row r="6" spans="1:4" x14ac:dyDescent="0.25">
      <c r="A6" s="19"/>
      <c r="B6" s="20"/>
      <c r="C6" s="20"/>
      <c r="D6" s="20"/>
    </row>
    <row r="7" spans="1:4" ht="63.75" customHeight="1" x14ac:dyDescent="0.25">
      <c r="A7" s="19"/>
      <c r="B7" s="20" t="s">
        <v>670</v>
      </c>
      <c r="C7" s="20"/>
      <c r="D7" s="20"/>
    </row>
    <row r="8" spans="1:4" x14ac:dyDescent="0.25">
      <c r="A8" s="19"/>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19.28515625" customWidth="1"/>
    <col min="6" max="7" width="31" customWidth="1"/>
    <col min="8" max="8" width="15" customWidth="1"/>
    <col min="9" max="9" width="8.7109375" customWidth="1"/>
    <col min="10" max="10" width="6.28515625" customWidth="1"/>
    <col min="11" max="11" width="19.28515625" customWidth="1"/>
    <col min="12" max="13" width="31" customWidth="1"/>
    <col min="14" max="14" width="6.28515625" customWidth="1"/>
    <col min="15" max="15" width="8.7109375" customWidth="1"/>
    <col min="16" max="16" width="6.28515625" customWidth="1"/>
    <col min="17" max="17" width="19.28515625" customWidth="1"/>
    <col min="18" max="19" width="31" customWidth="1"/>
    <col min="20" max="20" width="14.42578125" customWidth="1"/>
    <col min="21" max="21" width="8.7109375" customWidth="1"/>
  </cols>
  <sheetData>
    <row r="1" spans="1:21" ht="15" customHeight="1" x14ac:dyDescent="0.25">
      <c r="A1" s="9" t="s">
        <v>6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72</v>
      </c>
      <c r="B3" s="18" t="s">
        <v>6</v>
      </c>
      <c r="C3" s="18"/>
      <c r="D3" s="18"/>
      <c r="E3" s="18"/>
      <c r="F3" s="18"/>
      <c r="G3" s="18"/>
      <c r="H3" s="18"/>
      <c r="I3" s="18"/>
      <c r="J3" s="18"/>
      <c r="K3" s="18"/>
      <c r="L3" s="18"/>
      <c r="M3" s="18"/>
      <c r="N3" s="18"/>
      <c r="O3" s="18"/>
      <c r="P3" s="18"/>
      <c r="Q3" s="18"/>
      <c r="R3" s="18"/>
      <c r="S3" s="18"/>
      <c r="T3" s="18"/>
      <c r="U3" s="18"/>
    </row>
    <row r="4" spans="1:21" ht="15" customHeight="1" x14ac:dyDescent="0.25">
      <c r="A4" s="19" t="s">
        <v>673</v>
      </c>
      <c r="B4" s="18" t="s">
        <v>6</v>
      </c>
      <c r="C4" s="18"/>
      <c r="D4" s="18"/>
      <c r="E4" s="18"/>
      <c r="F4" s="18"/>
      <c r="G4" s="18"/>
      <c r="H4" s="18"/>
      <c r="I4" s="18"/>
      <c r="J4" s="18"/>
      <c r="K4" s="18"/>
      <c r="L4" s="18"/>
      <c r="M4" s="18"/>
      <c r="N4" s="18"/>
      <c r="O4" s="18"/>
      <c r="P4" s="18"/>
      <c r="Q4" s="18"/>
      <c r="R4" s="18"/>
      <c r="S4" s="18"/>
      <c r="T4" s="18"/>
      <c r="U4" s="18"/>
    </row>
    <row r="5" spans="1:21" x14ac:dyDescent="0.25">
      <c r="A5" s="19"/>
      <c r="B5" s="11"/>
      <c r="C5" s="12" t="s">
        <v>674</v>
      </c>
      <c r="D5" s="11" t="s">
        <v>671</v>
      </c>
    </row>
    <row r="6" spans="1:21" x14ac:dyDescent="0.25">
      <c r="A6" s="19"/>
      <c r="B6" s="20"/>
      <c r="C6" s="20"/>
      <c r="D6" s="20"/>
      <c r="E6" s="20"/>
      <c r="F6" s="20"/>
      <c r="G6" s="20"/>
      <c r="H6" s="20"/>
      <c r="I6" s="20"/>
      <c r="J6" s="20"/>
      <c r="K6" s="20"/>
      <c r="L6" s="20"/>
      <c r="M6" s="20"/>
      <c r="N6" s="20"/>
      <c r="O6" s="20"/>
      <c r="P6" s="20"/>
      <c r="Q6" s="20"/>
      <c r="R6" s="20"/>
      <c r="S6" s="20"/>
      <c r="T6" s="20"/>
      <c r="U6" s="20"/>
    </row>
    <row r="7" spans="1:21" ht="25.5" customHeight="1" x14ac:dyDescent="0.25">
      <c r="A7" s="19"/>
      <c r="B7" s="20" t="s">
        <v>675</v>
      </c>
      <c r="C7" s="20"/>
      <c r="D7" s="20"/>
      <c r="E7" s="20"/>
      <c r="F7" s="20"/>
      <c r="G7" s="20"/>
      <c r="H7" s="20"/>
      <c r="I7" s="20"/>
      <c r="J7" s="20"/>
      <c r="K7" s="20"/>
      <c r="L7" s="20"/>
      <c r="M7" s="20"/>
      <c r="N7" s="20"/>
      <c r="O7" s="20"/>
      <c r="P7" s="20"/>
      <c r="Q7" s="20"/>
      <c r="R7" s="20"/>
      <c r="S7" s="20"/>
      <c r="T7" s="20"/>
      <c r="U7" s="20"/>
    </row>
    <row r="8" spans="1:21" x14ac:dyDescent="0.25">
      <c r="A8" s="19"/>
      <c r="B8" s="20"/>
      <c r="C8" s="20"/>
      <c r="D8" s="20"/>
      <c r="E8" s="20"/>
      <c r="F8" s="20"/>
      <c r="G8" s="20"/>
      <c r="H8" s="20"/>
      <c r="I8" s="20"/>
      <c r="J8" s="20"/>
      <c r="K8" s="20"/>
      <c r="L8" s="20"/>
      <c r="M8" s="20"/>
      <c r="N8" s="20"/>
      <c r="O8" s="20"/>
      <c r="P8" s="20"/>
      <c r="Q8" s="20"/>
      <c r="R8" s="20"/>
      <c r="S8" s="20"/>
      <c r="T8" s="20"/>
      <c r="U8" s="20"/>
    </row>
    <row r="9" spans="1:21" x14ac:dyDescent="0.25">
      <c r="A9" s="19"/>
      <c r="B9" s="20" t="s">
        <v>676</v>
      </c>
      <c r="C9" s="20"/>
      <c r="D9" s="20"/>
      <c r="E9" s="20"/>
      <c r="F9" s="20"/>
      <c r="G9" s="20"/>
      <c r="H9" s="20"/>
      <c r="I9" s="20"/>
      <c r="J9" s="20"/>
      <c r="K9" s="20"/>
      <c r="L9" s="20"/>
      <c r="M9" s="20"/>
      <c r="N9" s="20"/>
      <c r="O9" s="20"/>
      <c r="P9" s="20"/>
      <c r="Q9" s="20"/>
      <c r="R9" s="20"/>
      <c r="S9" s="20"/>
      <c r="T9" s="20"/>
      <c r="U9" s="20"/>
    </row>
    <row r="10" spans="1:21" x14ac:dyDescent="0.25">
      <c r="A10" s="19"/>
      <c r="B10" s="20"/>
      <c r="C10" s="20"/>
      <c r="D10" s="20"/>
      <c r="E10" s="20"/>
      <c r="F10" s="20"/>
      <c r="G10" s="20"/>
      <c r="H10" s="20"/>
      <c r="I10" s="20"/>
      <c r="J10" s="20"/>
      <c r="K10" s="20"/>
      <c r="L10" s="20"/>
      <c r="M10" s="20"/>
      <c r="N10" s="20"/>
      <c r="O10" s="20"/>
      <c r="P10" s="20"/>
      <c r="Q10" s="20"/>
      <c r="R10" s="20"/>
      <c r="S10" s="20"/>
      <c r="T10" s="20"/>
      <c r="U10" s="20"/>
    </row>
    <row r="11" spans="1:21" ht="25.5" customHeight="1" x14ac:dyDescent="0.25">
      <c r="A11" s="19"/>
      <c r="B11" s="20" t="s">
        <v>677</v>
      </c>
      <c r="C11" s="20"/>
      <c r="D11" s="20"/>
      <c r="E11" s="20"/>
      <c r="F11" s="20"/>
      <c r="G11" s="20"/>
      <c r="H11" s="20"/>
      <c r="I11" s="20"/>
      <c r="J11" s="20"/>
      <c r="K11" s="20"/>
      <c r="L11" s="20"/>
      <c r="M11" s="20"/>
      <c r="N11" s="20"/>
      <c r="O11" s="20"/>
      <c r="P11" s="20"/>
      <c r="Q11" s="20"/>
      <c r="R11" s="20"/>
      <c r="S11" s="20"/>
      <c r="T11" s="20"/>
      <c r="U11" s="20"/>
    </row>
    <row r="12" spans="1:21" x14ac:dyDescent="0.25">
      <c r="A12" s="19"/>
      <c r="B12" s="21"/>
      <c r="C12" s="21"/>
      <c r="D12" s="21"/>
      <c r="E12" s="21"/>
      <c r="F12" s="21"/>
      <c r="G12" s="21"/>
      <c r="H12" s="21"/>
      <c r="I12" s="21"/>
      <c r="J12" s="21"/>
      <c r="K12" s="21"/>
      <c r="L12" s="21"/>
      <c r="M12" s="21"/>
      <c r="N12" s="21"/>
      <c r="O12" s="21"/>
      <c r="P12" s="21"/>
      <c r="Q12" s="21"/>
      <c r="R12" s="21"/>
      <c r="S12" s="21"/>
      <c r="T12" s="21"/>
      <c r="U12" s="21"/>
    </row>
    <row r="13" spans="1:21" x14ac:dyDescent="0.25">
      <c r="A13" s="19"/>
      <c r="B13" s="20" t="s">
        <v>199</v>
      </c>
      <c r="C13" s="20"/>
      <c r="D13" s="20"/>
      <c r="E13" s="20"/>
      <c r="F13" s="20"/>
      <c r="G13" s="20"/>
      <c r="H13" s="20"/>
      <c r="I13" s="20"/>
      <c r="J13" s="20"/>
      <c r="K13" s="20"/>
      <c r="L13" s="20"/>
      <c r="M13" s="20"/>
      <c r="N13" s="20"/>
      <c r="O13" s="20"/>
      <c r="P13" s="20"/>
      <c r="Q13" s="20"/>
      <c r="R13" s="20"/>
      <c r="S13" s="20"/>
      <c r="T13" s="20"/>
      <c r="U13" s="20"/>
    </row>
    <row r="14" spans="1:21" x14ac:dyDescent="0.25">
      <c r="A14" s="19"/>
      <c r="B14" s="24"/>
      <c r="C14" s="24"/>
      <c r="D14" s="24"/>
      <c r="E14" s="24"/>
      <c r="F14" s="24"/>
      <c r="G14" s="24"/>
      <c r="H14" s="24"/>
      <c r="I14" s="24"/>
      <c r="J14" s="24"/>
      <c r="K14" s="24"/>
      <c r="L14" s="24"/>
      <c r="M14" s="24"/>
      <c r="N14" s="24"/>
      <c r="O14" s="24"/>
      <c r="P14" s="50" t="s">
        <v>678</v>
      </c>
      <c r="Q14" s="50"/>
      <c r="R14" s="50"/>
      <c r="S14" s="50"/>
      <c r="T14" s="50"/>
      <c r="U14" s="24"/>
    </row>
    <row r="15" spans="1:21" x14ac:dyDescent="0.25">
      <c r="A15" s="19"/>
      <c r="B15" s="24"/>
      <c r="C15" s="24"/>
      <c r="D15" s="24"/>
      <c r="E15" s="24"/>
      <c r="F15" s="24"/>
      <c r="G15" s="24"/>
      <c r="H15" s="24"/>
      <c r="I15" s="24"/>
      <c r="J15" s="24"/>
      <c r="K15" s="24"/>
      <c r="L15" s="24"/>
      <c r="M15" s="24"/>
      <c r="N15" s="24"/>
      <c r="O15" s="24"/>
      <c r="P15" s="50" t="s">
        <v>679</v>
      </c>
      <c r="Q15" s="50"/>
      <c r="R15" s="50"/>
      <c r="S15" s="50"/>
      <c r="T15" s="50"/>
      <c r="U15" s="24"/>
    </row>
    <row r="16" spans="1:21" x14ac:dyDescent="0.25">
      <c r="A16" s="19"/>
      <c r="B16" s="24"/>
      <c r="C16" s="24"/>
      <c r="D16" s="24"/>
      <c r="E16" s="24"/>
      <c r="F16" s="24"/>
      <c r="G16" s="24"/>
      <c r="H16" s="24"/>
      <c r="I16" s="24"/>
      <c r="J16" s="50" t="s">
        <v>680</v>
      </c>
      <c r="K16" s="50"/>
      <c r="L16" s="50"/>
      <c r="M16" s="50"/>
      <c r="N16" s="50"/>
      <c r="O16" s="24"/>
      <c r="P16" s="50" t="s">
        <v>681</v>
      </c>
      <c r="Q16" s="50"/>
      <c r="R16" s="50"/>
      <c r="S16" s="50"/>
      <c r="T16" s="50"/>
      <c r="U16" s="24"/>
    </row>
    <row r="17" spans="1:21" ht="15.75" thickBot="1" x14ac:dyDescent="0.3">
      <c r="A17" s="19"/>
      <c r="B17" s="24"/>
      <c r="C17" s="24"/>
      <c r="D17" s="48" t="s">
        <v>682</v>
      </c>
      <c r="E17" s="48"/>
      <c r="F17" s="48"/>
      <c r="G17" s="48"/>
      <c r="H17" s="48"/>
      <c r="I17" s="24"/>
      <c r="J17" s="48" t="s">
        <v>683</v>
      </c>
      <c r="K17" s="48"/>
      <c r="L17" s="48"/>
      <c r="M17" s="48"/>
      <c r="N17" s="48"/>
      <c r="O17" s="24"/>
      <c r="P17" s="48" t="s">
        <v>684</v>
      </c>
      <c r="Q17" s="48"/>
      <c r="R17" s="48"/>
      <c r="S17" s="48"/>
      <c r="T17" s="48"/>
      <c r="U17" s="24"/>
    </row>
    <row r="18" spans="1:21" ht="15.75" thickBot="1" x14ac:dyDescent="0.3">
      <c r="A18" s="19"/>
      <c r="B18" s="24"/>
      <c r="C18" s="24"/>
      <c r="D18" s="122" t="s">
        <v>583</v>
      </c>
      <c r="E18" s="122"/>
      <c r="F18" s="26"/>
      <c r="G18" s="122" t="s">
        <v>685</v>
      </c>
      <c r="H18" s="122"/>
      <c r="I18" s="24"/>
      <c r="J18" s="122" t="s">
        <v>583</v>
      </c>
      <c r="K18" s="122"/>
      <c r="L18" s="26"/>
      <c r="M18" s="122" t="s">
        <v>685</v>
      </c>
      <c r="N18" s="122"/>
      <c r="O18" s="24"/>
      <c r="P18" s="122" t="s">
        <v>583</v>
      </c>
      <c r="Q18" s="122"/>
      <c r="R18" s="26"/>
      <c r="S18" s="122" t="s">
        <v>685</v>
      </c>
      <c r="T18" s="122"/>
      <c r="U18" s="24"/>
    </row>
    <row r="19" spans="1:21" x14ac:dyDescent="0.25">
      <c r="A19" s="19"/>
      <c r="B19" s="27" t="s">
        <v>357</v>
      </c>
      <c r="C19" s="28"/>
      <c r="D19" s="29"/>
      <c r="E19" s="30"/>
      <c r="F19" s="27"/>
      <c r="G19" s="125"/>
      <c r="H19" s="30"/>
      <c r="I19" s="27"/>
      <c r="J19" s="29"/>
      <c r="K19" s="30"/>
      <c r="L19" s="27"/>
      <c r="M19" s="125"/>
      <c r="N19" s="30"/>
      <c r="O19" s="27"/>
      <c r="P19" s="29"/>
      <c r="Q19" s="30"/>
      <c r="R19" s="27"/>
      <c r="S19" s="125"/>
      <c r="T19" s="30"/>
      <c r="U19" s="27"/>
    </row>
    <row r="20" spans="1:21" x14ac:dyDescent="0.25">
      <c r="A20" s="19"/>
      <c r="B20" s="31" t="s">
        <v>686</v>
      </c>
      <c r="C20" s="32"/>
      <c r="D20" s="33"/>
      <c r="E20" s="35"/>
      <c r="F20" s="33"/>
      <c r="G20" s="32"/>
      <c r="H20" s="35"/>
      <c r="I20" s="33"/>
      <c r="J20" s="33"/>
      <c r="K20" s="35"/>
      <c r="L20" s="33"/>
      <c r="M20" s="32"/>
      <c r="N20" s="35"/>
      <c r="O20" s="33"/>
      <c r="P20" s="33"/>
      <c r="Q20" s="35"/>
      <c r="R20" s="33"/>
      <c r="S20" s="32"/>
      <c r="T20" s="35"/>
      <c r="U20" s="33"/>
    </row>
    <row r="21" spans="1:21" x14ac:dyDescent="0.25">
      <c r="A21" s="19"/>
      <c r="B21" s="37" t="s">
        <v>687</v>
      </c>
      <c r="C21" s="28"/>
      <c r="D21" s="27" t="s">
        <v>284</v>
      </c>
      <c r="E21" s="38">
        <v>34820</v>
      </c>
      <c r="F21" s="27"/>
      <c r="G21" s="28"/>
      <c r="H21" s="36">
        <v>11.3</v>
      </c>
      <c r="I21" s="27" t="s">
        <v>607</v>
      </c>
      <c r="J21" s="27" t="s">
        <v>284</v>
      </c>
      <c r="K21" s="38">
        <v>24634</v>
      </c>
      <c r="L21" s="27"/>
      <c r="M21" s="28"/>
      <c r="N21" s="36">
        <v>8</v>
      </c>
      <c r="O21" s="27" t="s">
        <v>607</v>
      </c>
      <c r="P21" s="27"/>
      <c r="Q21" s="36" t="s">
        <v>688</v>
      </c>
      <c r="R21" s="27"/>
      <c r="S21" s="28"/>
      <c r="T21" s="36" t="s">
        <v>688</v>
      </c>
      <c r="U21" s="27"/>
    </row>
    <row r="22" spans="1:21" x14ac:dyDescent="0.25">
      <c r="A22" s="19"/>
      <c r="B22" s="109" t="s">
        <v>689</v>
      </c>
      <c r="C22" s="32"/>
      <c r="D22" s="33"/>
      <c r="E22" s="34">
        <v>39342</v>
      </c>
      <c r="F22" s="33"/>
      <c r="G22" s="32"/>
      <c r="H22" s="35">
        <v>12.8</v>
      </c>
      <c r="I22" s="33" t="s">
        <v>607</v>
      </c>
      <c r="J22" s="33"/>
      <c r="K22" s="34">
        <v>24552</v>
      </c>
      <c r="L22" s="33"/>
      <c r="M22" s="32"/>
      <c r="N22" s="35">
        <v>8</v>
      </c>
      <c r="O22" s="33" t="s">
        <v>607</v>
      </c>
      <c r="P22" s="33" t="s">
        <v>284</v>
      </c>
      <c r="Q22" s="34">
        <v>30691</v>
      </c>
      <c r="R22" s="33"/>
      <c r="S22" s="32"/>
      <c r="T22" s="35">
        <v>10</v>
      </c>
      <c r="U22" s="33" t="s">
        <v>607</v>
      </c>
    </row>
    <row r="23" spans="1:21" x14ac:dyDescent="0.25">
      <c r="A23" s="19"/>
      <c r="B23" s="27"/>
      <c r="C23" s="28"/>
      <c r="D23" s="27"/>
      <c r="E23" s="36"/>
      <c r="F23" s="27"/>
      <c r="G23" s="28"/>
      <c r="H23" s="36"/>
      <c r="I23" s="27"/>
      <c r="J23" s="27"/>
      <c r="K23" s="36"/>
      <c r="L23" s="27"/>
      <c r="M23" s="28"/>
      <c r="N23" s="36"/>
      <c r="O23" s="27"/>
      <c r="P23" s="27"/>
      <c r="Q23" s="36"/>
      <c r="R23" s="27"/>
      <c r="S23" s="28"/>
      <c r="T23" s="36"/>
      <c r="U23" s="27"/>
    </row>
    <row r="24" spans="1:21" x14ac:dyDescent="0.25">
      <c r="A24" s="19"/>
      <c r="B24" s="31" t="s">
        <v>690</v>
      </c>
      <c r="C24" s="32"/>
      <c r="D24" s="33"/>
      <c r="E24" s="35"/>
      <c r="F24" s="33"/>
      <c r="G24" s="32"/>
      <c r="H24" s="35"/>
      <c r="I24" s="33"/>
      <c r="J24" s="33"/>
      <c r="K24" s="35"/>
      <c r="L24" s="33"/>
      <c r="M24" s="32"/>
      <c r="N24" s="35"/>
      <c r="O24" s="33"/>
      <c r="P24" s="33"/>
      <c r="Q24" s="35"/>
      <c r="R24" s="33"/>
      <c r="S24" s="32"/>
      <c r="T24" s="35"/>
      <c r="U24" s="33"/>
    </row>
    <row r="25" spans="1:21" x14ac:dyDescent="0.25">
      <c r="A25" s="19"/>
      <c r="B25" s="37" t="s">
        <v>687</v>
      </c>
      <c r="C25" s="28"/>
      <c r="D25" s="27"/>
      <c r="E25" s="38">
        <v>31617</v>
      </c>
      <c r="F25" s="27"/>
      <c r="G25" s="28"/>
      <c r="H25" s="36">
        <v>10.3</v>
      </c>
      <c r="I25" s="27" t="s">
        <v>607</v>
      </c>
      <c r="J25" s="27"/>
      <c r="K25" s="38">
        <v>12317</v>
      </c>
      <c r="L25" s="27"/>
      <c r="M25" s="28"/>
      <c r="N25" s="36">
        <v>4</v>
      </c>
      <c r="O25" s="27" t="s">
        <v>607</v>
      </c>
      <c r="P25" s="27"/>
      <c r="Q25" s="36" t="s">
        <v>688</v>
      </c>
      <c r="R25" s="27"/>
      <c r="S25" s="28"/>
      <c r="T25" s="36" t="s">
        <v>688</v>
      </c>
      <c r="U25" s="27"/>
    </row>
    <row r="26" spans="1:21" x14ac:dyDescent="0.25">
      <c r="A26" s="19"/>
      <c r="B26" s="109" t="s">
        <v>689</v>
      </c>
      <c r="C26" s="32"/>
      <c r="D26" s="33"/>
      <c r="E26" s="34">
        <v>36139</v>
      </c>
      <c r="F26" s="33"/>
      <c r="G26" s="32"/>
      <c r="H26" s="35">
        <v>11.8</v>
      </c>
      <c r="I26" s="33" t="s">
        <v>607</v>
      </c>
      <c r="J26" s="33"/>
      <c r="K26" s="34">
        <v>12276</v>
      </c>
      <c r="L26" s="33"/>
      <c r="M26" s="32"/>
      <c r="N26" s="35">
        <v>4</v>
      </c>
      <c r="O26" s="33" t="s">
        <v>607</v>
      </c>
      <c r="P26" s="33"/>
      <c r="Q26" s="34">
        <v>18414</v>
      </c>
      <c r="R26" s="33"/>
      <c r="S26" s="32"/>
      <c r="T26" s="35">
        <v>6</v>
      </c>
      <c r="U26" s="33" t="s">
        <v>607</v>
      </c>
    </row>
    <row r="27" spans="1:21" x14ac:dyDescent="0.25">
      <c r="A27" s="19"/>
      <c r="B27" s="27"/>
      <c r="C27" s="28"/>
      <c r="D27" s="27"/>
      <c r="E27" s="36"/>
      <c r="F27" s="27"/>
      <c r="G27" s="28"/>
      <c r="H27" s="36"/>
      <c r="I27" s="27"/>
      <c r="J27" s="27"/>
      <c r="K27" s="36"/>
      <c r="L27" s="27"/>
      <c r="M27" s="28"/>
      <c r="N27" s="36"/>
      <c r="O27" s="27"/>
      <c r="P27" s="27"/>
      <c r="Q27" s="36"/>
      <c r="R27" s="27"/>
      <c r="S27" s="28"/>
      <c r="T27" s="36"/>
      <c r="U27" s="27"/>
    </row>
    <row r="28" spans="1:21" x14ac:dyDescent="0.25">
      <c r="A28" s="19"/>
      <c r="B28" s="31" t="s">
        <v>691</v>
      </c>
      <c r="C28" s="32"/>
      <c r="D28" s="33"/>
      <c r="E28" s="35"/>
      <c r="F28" s="33"/>
      <c r="G28" s="32"/>
      <c r="H28" s="35"/>
      <c r="I28" s="33"/>
      <c r="J28" s="33"/>
      <c r="K28" s="35"/>
      <c r="L28" s="33"/>
      <c r="M28" s="32"/>
      <c r="N28" s="35"/>
      <c r="O28" s="33"/>
      <c r="P28" s="33"/>
      <c r="Q28" s="35"/>
      <c r="R28" s="33"/>
      <c r="S28" s="32"/>
      <c r="T28" s="35"/>
      <c r="U28" s="33"/>
    </row>
    <row r="29" spans="1:21" x14ac:dyDescent="0.25">
      <c r="A29" s="19"/>
      <c r="B29" s="37" t="s">
        <v>687</v>
      </c>
      <c r="C29" s="28"/>
      <c r="D29" s="27"/>
      <c r="E29" s="38">
        <v>31617</v>
      </c>
      <c r="F29" s="27"/>
      <c r="G29" s="28"/>
      <c r="H29" s="36">
        <v>7.5</v>
      </c>
      <c r="I29" s="27" t="s">
        <v>607</v>
      </c>
      <c r="J29" s="27"/>
      <c r="K29" s="38">
        <v>16885</v>
      </c>
      <c r="L29" s="27"/>
      <c r="M29" s="28"/>
      <c r="N29" s="36">
        <v>4</v>
      </c>
      <c r="O29" s="27" t="s">
        <v>607</v>
      </c>
      <c r="P29" s="27"/>
      <c r="Q29" s="36" t="s">
        <v>688</v>
      </c>
      <c r="R29" s="27"/>
      <c r="S29" s="28"/>
      <c r="T29" s="36" t="s">
        <v>688</v>
      </c>
      <c r="U29" s="27"/>
    </row>
    <row r="30" spans="1:21" x14ac:dyDescent="0.25">
      <c r="A30" s="19"/>
      <c r="B30" s="109" t="s">
        <v>689</v>
      </c>
      <c r="C30" s="32"/>
      <c r="D30" s="33"/>
      <c r="E30" s="34">
        <v>36139</v>
      </c>
      <c r="F30" s="33"/>
      <c r="G30" s="32"/>
      <c r="H30" s="35">
        <v>8.6</v>
      </c>
      <c r="I30" s="33" t="s">
        <v>607</v>
      </c>
      <c r="J30" s="33"/>
      <c r="K30" s="34">
        <v>16870</v>
      </c>
      <c r="L30" s="33"/>
      <c r="M30" s="32"/>
      <c r="N30" s="35">
        <v>4</v>
      </c>
      <c r="O30" s="33" t="s">
        <v>607</v>
      </c>
      <c r="P30" s="33"/>
      <c r="Q30" s="34">
        <v>21087</v>
      </c>
      <c r="R30" s="33"/>
      <c r="S30" s="32"/>
      <c r="T30" s="35">
        <v>5</v>
      </c>
      <c r="U30" s="33" t="s">
        <v>607</v>
      </c>
    </row>
    <row r="31" spans="1:21" x14ac:dyDescent="0.25">
      <c r="A31" s="19"/>
      <c r="B31" s="27"/>
      <c r="C31" s="28"/>
      <c r="D31" s="27"/>
      <c r="E31" s="36"/>
      <c r="F31" s="27"/>
      <c r="G31" s="28"/>
      <c r="H31" s="36"/>
      <c r="I31" s="27"/>
      <c r="J31" s="27"/>
      <c r="K31" s="36"/>
      <c r="L31" s="27"/>
      <c r="M31" s="28"/>
      <c r="N31" s="36"/>
      <c r="O31" s="27"/>
      <c r="P31" s="27"/>
      <c r="Q31" s="36"/>
      <c r="R31" s="27"/>
      <c r="S31" s="28"/>
      <c r="T31" s="36"/>
      <c r="U31" s="27"/>
    </row>
    <row r="32" spans="1:21" x14ac:dyDescent="0.25">
      <c r="A32" s="19"/>
      <c r="B32" s="33" t="s">
        <v>370</v>
      </c>
      <c r="C32" s="32"/>
      <c r="D32" s="33"/>
      <c r="E32" s="35"/>
      <c r="F32" s="33"/>
      <c r="G32" s="32"/>
      <c r="H32" s="35"/>
      <c r="I32" s="33"/>
      <c r="J32" s="33"/>
      <c r="K32" s="35"/>
      <c r="L32" s="33"/>
      <c r="M32" s="32"/>
      <c r="N32" s="35"/>
      <c r="O32" s="33"/>
      <c r="P32" s="33"/>
      <c r="Q32" s="35"/>
      <c r="R32" s="33"/>
      <c r="S32" s="32"/>
      <c r="T32" s="35"/>
      <c r="U32" s="33"/>
    </row>
    <row r="33" spans="1:21" x14ac:dyDescent="0.25">
      <c r="A33" s="19"/>
      <c r="B33" s="86" t="s">
        <v>686</v>
      </c>
      <c r="C33" s="28"/>
      <c r="D33" s="27"/>
      <c r="E33" s="36"/>
      <c r="F33" s="27"/>
      <c r="G33" s="28"/>
      <c r="H33" s="36"/>
      <c r="I33" s="27"/>
      <c r="J33" s="27"/>
      <c r="K33" s="36"/>
      <c r="L33" s="27"/>
      <c r="M33" s="28"/>
      <c r="N33" s="36"/>
      <c r="O33" s="27"/>
      <c r="P33" s="27"/>
      <c r="Q33" s="36"/>
      <c r="R33" s="27"/>
      <c r="S33" s="28"/>
      <c r="T33" s="36"/>
      <c r="U33" s="27"/>
    </row>
    <row r="34" spans="1:21" x14ac:dyDescent="0.25">
      <c r="A34" s="19"/>
      <c r="B34" s="109" t="s">
        <v>687</v>
      </c>
      <c r="C34" s="32"/>
      <c r="D34" s="33" t="s">
        <v>284</v>
      </c>
      <c r="E34" s="34">
        <v>35795</v>
      </c>
      <c r="F34" s="33"/>
      <c r="G34" s="32"/>
      <c r="H34" s="35">
        <v>11.8</v>
      </c>
      <c r="I34" s="33" t="s">
        <v>607</v>
      </c>
      <c r="J34" s="33" t="s">
        <v>284</v>
      </c>
      <c r="K34" s="34">
        <v>24179</v>
      </c>
      <c r="L34" s="33"/>
      <c r="M34" s="32"/>
      <c r="N34" s="35">
        <v>8</v>
      </c>
      <c r="O34" s="33" t="s">
        <v>607</v>
      </c>
      <c r="P34" s="33"/>
      <c r="Q34" s="35" t="s">
        <v>688</v>
      </c>
      <c r="R34" s="33"/>
      <c r="S34" s="32"/>
      <c r="T34" s="35" t="s">
        <v>688</v>
      </c>
      <c r="U34" s="33"/>
    </row>
    <row r="35" spans="1:21" x14ac:dyDescent="0.25">
      <c r="A35" s="19"/>
      <c r="B35" s="37" t="s">
        <v>689</v>
      </c>
      <c r="C35" s="28"/>
      <c r="D35" s="27"/>
      <c r="E35" s="38">
        <v>38930</v>
      </c>
      <c r="F35" s="27"/>
      <c r="G35" s="28"/>
      <c r="H35" s="36">
        <v>12.9</v>
      </c>
      <c r="I35" s="27" t="s">
        <v>607</v>
      </c>
      <c r="J35" s="27"/>
      <c r="K35" s="38">
        <v>24123</v>
      </c>
      <c r="L35" s="27"/>
      <c r="M35" s="28"/>
      <c r="N35" s="36">
        <v>8</v>
      </c>
      <c r="O35" s="27" t="s">
        <v>607</v>
      </c>
      <c r="P35" s="27" t="s">
        <v>284</v>
      </c>
      <c r="Q35" s="38">
        <v>30154</v>
      </c>
      <c r="R35" s="27"/>
      <c r="S35" s="28"/>
      <c r="T35" s="36">
        <v>10</v>
      </c>
      <c r="U35" s="27" t="s">
        <v>607</v>
      </c>
    </row>
    <row r="36" spans="1:21" x14ac:dyDescent="0.25">
      <c r="A36" s="19"/>
      <c r="B36" s="33"/>
      <c r="C36" s="32"/>
      <c r="D36" s="33"/>
      <c r="E36" s="35"/>
      <c r="F36" s="33"/>
      <c r="G36" s="32"/>
      <c r="H36" s="35"/>
      <c r="I36" s="33"/>
      <c r="J36" s="33"/>
      <c r="K36" s="35"/>
      <c r="L36" s="33"/>
      <c r="M36" s="32"/>
      <c r="N36" s="35"/>
      <c r="O36" s="33"/>
      <c r="P36" s="33"/>
      <c r="Q36" s="35"/>
      <c r="R36" s="33"/>
      <c r="S36" s="32"/>
      <c r="T36" s="35"/>
      <c r="U36" s="33"/>
    </row>
    <row r="37" spans="1:21" x14ac:dyDescent="0.25">
      <c r="A37" s="19"/>
      <c r="B37" s="86" t="s">
        <v>690</v>
      </c>
      <c r="C37" s="28"/>
      <c r="D37" s="27"/>
      <c r="E37" s="36"/>
      <c r="F37" s="27"/>
      <c r="G37" s="28"/>
      <c r="H37" s="36"/>
      <c r="I37" s="27"/>
      <c r="J37" s="27"/>
      <c r="K37" s="36"/>
      <c r="L37" s="27"/>
      <c r="M37" s="28"/>
      <c r="N37" s="36"/>
      <c r="O37" s="27"/>
      <c r="P37" s="27"/>
      <c r="Q37" s="36"/>
      <c r="R37" s="27"/>
      <c r="S37" s="28"/>
      <c r="T37" s="36"/>
      <c r="U37" s="27"/>
    </row>
    <row r="38" spans="1:21" x14ac:dyDescent="0.25">
      <c r="A38" s="19"/>
      <c r="B38" s="109" t="s">
        <v>687</v>
      </c>
      <c r="C38" s="32"/>
      <c r="D38" s="33"/>
      <c r="E38" s="34">
        <v>31988</v>
      </c>
      <c r="F38" s="33"/>
      <c r="G38" s="32"/>
      <c r="H38" s="35">
        <v>10.6</v>
      </c>
      <c r="I38" s="33" t="s">
        <v>607</v>
      </c>
      <c r="J38" s="33"/>
      <c r="K38" s="34">
        <v>12090</v>
      </c>
      <c r="L38" s="33"/>
      <c r="M38" s="32"/>
      <c r="N38" s="35">
        <v>4</v>
      </c>
      <c r="O38" s="33" t="s">
        <v>607</v>
      </c>
      <c r="P38" s="33"/>
      <c r="Q38" s="35" t="s">
        <v>688</v>
      </c>
      <c r="R38" s="33"/>
      <c r="S38" s="32"/>
      <c r="T38" s="35" t="s">
        <v>688</v>
      </c>
      <c r="U38" s="33"/>
    </row>
    <row r="39" spans="1:21" x14ac:dyDescent="0.25">
      <c r="A39" s="19"/>
      <c r="B39" s="37" t="s">
        <v>689</v>
      </c>
      <c r="C39" s="28"/>
      <c r="D39" s="27"/>
      <c r="E39" s="38">
        <v>35132</v>
      </c>
      <c r="F39" s="27"/>
      <c r="G39" s="28"/>
      <c r="H39" s="36">
        <v>11.7</v>
      </c>
      <c r="I39" s="27" t="s">
        <v>607</v>
      </c>
      <c r="J39" s="27"/>
      <c r="K39" s="38">
        <v>12061</v>
      </c>
      <c r="L39" s="27"/>
      <c r="M39" s="28"/>
      <c r="N39" s="36">
        <v>4</v>
      </c>
      <c r="O39" s="27" t="s">
        <v>607</v>
      </c>
      <c r="P39" s="27"/>
      <c r="Q39" s="38">
        <v>18092</v>
      </c>
      <c r="R39" s="27"/>
      <c r="S39" s="28"/>
      <c r="T39" s="36">
        <v>6</v>
      </c>
      <c r="U39" s="27" t="s">
        <v>607</v>
      </c>
    </row>
    <row r="40" spans="1:21" x14ac:dyDescent="0.25">
      <c r="A40" s="19"/>
      <c r="B40" s="33"/>
      <c r="C40" s="32"/>
      <c r="D40" s="33"/>
      <c r="E40" s="35"/>
      <c r="F40" s="33"/>
      <c r="G40" s="32"/>
      <c r="H40" s="35"/>
      <c r="I40" s="33"/>
      <c r="J40" s="33"/>
      <c r="K40" s="35"/>
      <c r="L40" s="33"/>
      <c r="M40" s="32"/>
      <c r="N40" s="35"/>
      <c r="O40" s="33"/>
      <c r="P40" s="33"/>
      <c r="Q40" s="35"/>
      <c r="R40" s="33"/>
      <c r="S40" s="32"/>
      <c r="T40" s="35"/>
      <c r="U40" s="33"/>
    </row>
    <row r="41" spans="1:21" x14ac:dyDescent="0.25">
      <c r="A41" s="19"/>
      <c r="B41" s="86" t="s">
        <v>691</v>
      </c>
      <c r="C41" s="28"/>
      <c r="D41" s="27"/>
      <c r="E41" s="36"/>
      <c r="F41" s="27"/>
      <c r="G41" s="28"/>
      <c r="H41" s="36"/>
      <c r="I41" s="27"/>
      <c r="J41" s="27"/>
      <c r="K41" s="36"/>
      <c r="L41" s="27"/>
      <c r="M41" s="28"/>
      <c r="N41" s="36"/>
      <c r="O41" s="27"/>
      <c r="P41" s="27"/>
      <c r="Q41" s="36"/>
      <c r="R41" s="27"/>
      <c r="S41" s="28"/>
      <c r="T41" s="36"/>
      <c r="U41" s="27"/>
    </row>
    <row r="42" spans="1:21" x14ac:dyDescent="0.25">
      <c r="A42" s="19"/>
      <c r="B42" s="109" t="s">
        <v>687</v>
      </c>
      <c r="C42" s="32"/>
      <c r="D42" s="33"/>
      <c r="E42" s="34">
        <v>31988</v>
      </c>
      <c r="F42" s="33"/>
      <c r="G42" s="32"/>
      <c r="H42" s="35">
        <v>7.6</v>
      </c>
      <c r="I42" s="33" t="s">
        <v>607</v>
      </c>
      <c r="J42" s="33"/>
      <c r="K42" s="34">
        <v>16807</v>
      </c>
      <c r="L42" s="33"/>
      <c r="M42" s="32"/>
      <c r="N42" s="35">
        <v>4</v>
      </c>
      <c r="O42" s="33" t="s">
        <v>607</v>
      </c>
      <c r="P42" s="33"/>
      <c r="Q42" s="35" t="s">
        <v>688</v>
      </c>
      <c r="R42" s="33"/>
      <c r="S42" s="32"/>
      <c r="T42" s="35" t="s">
        <v>688</v>
      </c>
      <c r="U42" s="33"/>
    </row>
    <row r="43" spans="1:21" x14ac:dyDescent="0.25">
      <c r="A43" s="19"/>
      <c r="B43" s="37" t="s">
        <v>689</v>
      </c>
      <c r="C43" s="28"/>
      <c r="D43" s="27"/>
      <c r="E43" s="38">
        <v>35132</v>
      </c>
      <c r="F43" s="27"/>
      <c r="G43" s="28"/>
      <c r="H43" s="36">
        <v>8.4</v>
      </c>
      <c r="I43" s="27" t="s">
        <v>607</v>
      </c>
      <c r="J43" s="27"/>
      <c r="K43" s="38">
        <v>16787</v>
      </c>
      <c r="L43" s="27"/>
      <c r="M43" s="28"/>
      <c r="N43" s="36">
        <v>4</v>
      </c>
      <c r="O43" s="27" t="s">
        <v>607</v>
      </c>
      <c r="P43" s="27"/>
      <c r="Q43" s="38">
        <v>20984</v>
      </c>
      <c r="R43" s="27"/>
      <c r="S43" s="28"/>
      <c r="T43" s="36">
        <v>5</v>
      </c>
      <c r="U43" s="27" t="s">
        <v>607</v>
      </c>
    </row>
    <row r="44" spans="1:21" x14ac:dyDescent="0.25">
      <c r="A44" s="19"/>
      <c r="B44" s="4"/>
    </row>
  </sheetData>
  <mergeCells count="27">
    <mergeCell ref="B10:U10"/>
    <mergeCell ref="B11:U11"/>
    <mergeCell ref="B12:U12"/>
    <mergeCell ref="B13:U13"/>
    <mergeCell ref="A1:A2"/>
    <mergeCell ref="B1:U1"/>
    <mergeCell ref="B2:U2"/>
    <mergeCell ref="B3:U3"/>
    <mergeCell ref="A4:A44"/>
    <mergeCell ref="B4:U4"/>
    <mergeCell ref="B6:U6"/>
    <mergeCell ref="B7:U7"/>
    <mergeCell ref="B8:U8"/>
    <mergeCell ref="B9:U9"/>
    <mergeCell ref="D18:E18"/>
    <mergeCell ref="G18:H18"/>
    <mergeCell ref="J18:K18"/>
    <mergeCell ref="M18:N18"/>
    <mergeCell ref="P18:Q18"/>
    <mergeCell ref="S18:T18"/>
    <mergeCell ref="P14:T14"/>
    <mergeCell ref="P15:T15"/>
    <mergeCell ref="J16:N16"/>
    <mergeCell ref="P16:T16"/>
    <mergeCell ref="D17:H17"/>
    <mergeCell ref="J17:N17"/>
    <mergeCell ref="P17:T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8.7109375" bestFit="1" customWidth="1"/>
    <col min="2" max="2" width="36.5703125" bestFit="1" customWidth="1"/>
    <col min="3" max="3" width="16.7109375" customWidth="1"/>
    <col min="4" max="4" width="36.5703125" customWidth="1"/>
    <col min="5" max="5" width="18.140625" customWidth="1"/>
    <col min="6" max="6" width="21.140625" customWidth="1"/>
    <col min="7" max="7" width="4.28515625" customWidth="1"/>
    <col min="8" max="8" width="18.140625" customWidth="1"/>
    <col min="9" max="9" width="21.140625" customWidth="1"/>
    <col min="10" max="10" width="4.28515625" customWidth="1"/>
    <col min="11" max="11" width="18.140625" customWidth="1"/>
    <col min="12" max="12" width="21.140625" customWidth="1"/>
  </cols>
  <sheetData>
    <row r="1" spans="1:12" ht="15" customHeight="1" x14ac:dyDescent="0.25">
      <c r="A1" s="9" t="s">
        <v>6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93</v>
      </c>
      <c r="B3" s="18" t="s">
        <v>6</v>
      </c>
      <c r="C3" s="18"/>
      <c r="D3" s="18"/>
      <c r="E3" s="18"/>
      <c r="F3" s="18"/>
      <c r="G3" s="18"/>
      <c r="H3" s="18"/>
      <c r="I3" s="18"/>
      <c r="J3" s="18"/>
      <c r="K3" s="18"/>
      <c r="L3" s="18"/>
    </row>
    <row r="4" spans="1:12" ht="15" customHeight="1" x14ac:dyDescent="0.25">
      <c r="A4" s="19" t="s">
        <v>694</v>
      </c>
      <c r="B4" s="18" t="s">
        <v>6</v>
      </c>
      <c r="C4" s="18"/>
      <c r="D4" s="18"/>
      <c r="E4" s="18"/>
      <c r="F4" s="18"/>
      <c r="G4" s="18"/>
      <c r="H4" s="18"/>
      <c r="I4" s="18"/>
      <c r="J4" s="18"/>
      <c r="K4" s="18"/>
      <c r="L4" s="18"/>
    </row>
    <row r="5" spans="1:12" x14ac:dyDescent="0.25">
      <c r="A5" s="19"/>
      <c r="B5" s="11"/>
      <c r="C5" s="12" t="s">
        <v>695</v>
      </c>
      <c r="D5" s="11" t="s">
        <v>692</v>
      </c>
    </row>
    <row r="6" spans="1:12" x14ac:dyDescent="0.25">
      <c r="A6" s="19"/>
      <c r="B6" s="20"/>
      <c r="C6" s="20"/>
      <c r="D6" s="20"/>
      <c r="E6" s="20"/>
      <c r="F6" s="20"/>
      <c r="G6" s="20"/>
      <c r="H6" s="20"/>
      <c r="I6" s="20"/>
      <c r="J6" s="20"/>
      <c r="K6" s="20"/>
      <c r="L6" s="20"/>
    </row>
    <row r="7" spans="1:12" ht="25.5" customHeight="1" x14ac:dyDescent="0.25">
      <c r="A7" s="19"/>
      <c r="B7" s="20" t="s">
        <v>696</v>
      </c>
      <c r="C7" s="20"/>
      <c r="D7" s="20"/>
      <c r="E7" s="20"/>
      <c r="F7" s="20"/>
      <c r="G7" s="20"/>
      <c r="H7" s="20"/>
      <c r="I7" s="20"/>
      <c r="J7" s="20"/>
      <c r="K7" s="20"/>
      <c r="L7" s="20"/>
    </row>
    <row r="8" spans="1:12" x14ac:dyDescent="0.25">
      <c r="A8" s="19"/>
      <c r="B8" s="20"/>
      <c r="C8" s="20"/>
      <c r="D8" s="20"/>
      <c r="E8" s="20"/>
      <c r="F8" s="20"/>
      <c r="G8" s="20"/>
      <c r="H8" s="20"/>
      <c r="I8" s="20"/>
      <c r="J8" s="20"/>
      <c r="K8" s="20"/>
      <c r="L8" s="20"/>
    </row>
    <row r="9" spans="1:12" x14ac:dyDescent="0.25">
      <c r="A9" s="19"/>
      <c r="B9" s="20" t="s">
        <v>697</v>
      </c>
      <c r="C9" s="20"/>
      <c r="D9" s="20"/>
      <c r="E9" s="20"/>
      <c r="F9" s="20"/>
      <c r="G9" s="20"/>
      <c r="H9" s="20"/>
      <c r="I9" s="20"/>
      <c r="J9" s="20"/>
      <c r="K9" s="20"/>
      <c r="L9" s="20"/>
    </row>
    <row r="10" spans="1:12" x14ac:dyDescent="0.25">
      <c r="A10" s="19"/>
      <c r="B10" s="20"/>
      <c r="C10" s="20"/>
      <c r="D10" s="20"/>
      <c r="E10" s="20"/>
      <c r="F10" s="20"/>
      <c r="G10" s="20"/>
      <c r="H10" s="20"/>
      <c r="I10" s="20"/>
      <c r="J10" s="20"/>
      <c r="K10" s="20"/>
      <c r="L10" s="20"/>
    </row>
    <row r="11" spans="1:12" x14ac:dyDescent="0.25">
      <c r="A11" s="19"/>
      <c r="B11" s="20" t="s">
        <v>698</v>
      </c>
      <c r="C11" s="20"/>
      <c r="D11" s="20"/>
      <c r="E11" s="20"/>
      <c r="F11" s="20"/>
      <c r="G11" s="20"/>
      <c r="H11" s="20"/>
      <c r="I11" s="20"/>
      <c r="J11" s="20"/>
      <c r="K11" s="20"/>
      <c r="L11" s="20"/>
    </row>
    <row r="12" spans="1:12" x14ac:dyDescent="0.25">
      <c r="A12" s="19"/>
      <c r="B12" s="20"/>
      <c r="C12" s="20"/>
      <c r="D12" s="20"/>
      <c r="E12" s="20"/>
      <c r="F12" s="20"/>
      <c r="G12" s="20"/>
      <c r="H12" s="20"/>
      <c r="I12" s="20"/>
      <c r="J12" s="20"/>
      <c r="K12" s="20"/>
      <c r="L12" s="20"/>
    </row>
    <row r="13" spans="1:12" ht="15.75" thickBot="1" x14ac:dyDescent="0.3">
      <c r="A13" s="19"/>
      <c r="B13" s="24"/>
      <c r="C13" s="24"/>
      <c r="D13" s="48">
        <v>2013</v>
      </c>
      <c r="E13" s="48"/>
      <c r="F13" s="24"/>
      <c r="G13" s="48">
        <v>2012</v>
      </c>
      <c r="H13" s="48"/>
      <c r="I13" s="24"/>
      <c r="J13" s="48">
        <v>2011</v>
      </c>
      <c r="K13" s="48"/>
      <c r="L13" s="24"/>
    </row>
    <row r="14" spans="1:12" x14ac:dyDescent="0.25">
      <c r="A14" s="19"/>
      <c r="B14" s="24"/>
      <c r="C14" s="24"/>
      <c r="D14" s="26"/>
      <c r="E14" s="26"/>
      <c r="F14" s="24"/>
      <c r="G14" s="26"/>
      <c r="H14" s="26"/>
      <c r="I14" s="24"/>
      <c r="J14" s="26"/>
      <c r="K14" s="26"/>
      <c r="L14" s="24"/>
    </row>
    <row r="15" spans="1:12" x14ac:dyDescent="0.25">
      <c r="A15" s="19"/>
      <c r="B15" s="27" t="s">
        <v>105</v>
      </c>
      <c r="C15" s="28"/>
      <c r="D15" s="27" t="s">
        <v>284</v>
      </c>
      <c r="E15" s="38">
        <v>1680809</v>
      </c>
      <c r="F15" s="28"/>
      <c r="G15" s="27" t="s">
        <v>284</v>
      </c>
      <c r="H15" s="38">
        <v>1402063</v>
      </c>
      <c r="I15" s="28"/>
      <c r="J15" s="27" t="s">
        <v>284</v>
      </c>
      <c r="K15" s="38">
        <v>1030052</v>
      </c>
      <c r="L15" s="28"/>
    </row>
    <row r="16" spans="1:12" x14ac:dyDescent="0.25">
      <c r="A16" s="19"/>
      <c r="B16" s="33" t="s">
        <v>699</v>
      </c>
      <c r="C16" s="32"/>
      <c r="D16" s="33"/>
      <c r="E16" s="34">
        <v>1500000</v>
      </c>
      <c r="F16" s="32"/>
      <c r="G16" s="33"/>
      <c r="H16" s="34">
        <v>1229780</v>
      </c>
      <c r="I16" s="32"/>
      <c r="J16" s="33"/>
      <c r="K16" s="34">
        <v>651119</v>
      </c>
      <c r="L16" s="32"/>
    </row>
    <row r="17" spans="1:12" ht="15.75" thickBot="1" x14ac:dyDescent="0.3">
      <c r="A17" s="19"/>
      <c r="B17" s="27" t="s">
        <v>700</v>
      </c>
      <c r="C17" s="28"/>
      <c r="D17" s="39"/>
      <c r="E17" s="40">
        <v>71381</v>
      </c>
      <c r="F17" s="28"/>
      <c r="G17" s="27"/>
      <c r="H17" s="40">
        <v>63924</v>
      </c>
      <c r="I17" s="28"/>
      <c r="J17" s="27"/>
      <c r="K17" s="40">
        <v>36718</v>
      </c>
      <c r="L17" s="28"/>
    </row>
    <row r="18" spans="1:12" x14ac:dyDescent="0.25">
      <c r="A18" s="19"/>
      <c r="B18" s="33"/>
      <c r="C18" s="32"/>
      <c r="D18" s="41"/>
      <c r="E18" s="42"/>
      <c r="F18" s="32"/>
      <c r="G18" s="33"/>
      <c r="H18" s="42"/>
      <c r="I18" s="32"/>
      <c r="J18" s="33"/>
      <c r="K18" s="42"/>
      <c r="L18" s="32"/>
    </row>
    <row r="19" spans="1:12" ht="15.75" thickBot="1" x14ac:dyDescent="0.3">
      <c r="A19" s="19"/>
      <c r="B19" s="27" t="s">
        <v>701</v>
      </c>
      <c r="C19" s="28"/>
      <c r="D19" s="43" t="s">
        <v>284</v>
      </c>
      <c r="E19" s="44">
        <v>109428</v>
      </c>
      <c r="F19" s="28"/>
      <c r="G19" s="43" t="s">
        <v>284</v>
      </c>
      <c r="H19" s="44">
        <v>108359</v>
      </c>
      <c r="I19" s="28"/>
      <c r="J19" s="43" t="s">
        <v>284</v>
      </c>
      <c r="K19" s="44">
        <v>342215</v>
      </c>
      <c r="L19" s="28"/>
    </row>
    <row r="20" spans="1:12" ht="15.75" thickTop="1" x14ac:dyDescent="0.25">
      <c r="A20" s="19"/>
      <c r="B20" s="33"/>
      <c r="C20" s="32"/>
      <c r="D20" s="45"/>
      <c r="E20" s="46"/>
      <c r="F20" s="32"/>
      <c r="G20" s="45"/>
      <c r="H20" s="46"/>
      <c r="I20" s="32"/>
      <c r="J20" s="45"/>
      <c r="K20" s="46"/>
      <c r="L20" s="32"/>
    </row>
    <row r="21" spans="1:12" ht="26.25" x14ac:dyDescent="0.25">
      <c r="A21" s="19"/>
      <c r="B21" s="27" t="s">
        <v>702</v>
      </c>
      <c r="C21" s="28"/>
      <c r="D21" s="27"/>
      <c r="E21" s="38">
        <v>6547074</v>
      </c>
      <c r="F21" s="28"/>
      <c r="G21" s="27"/>
      <c r="H21" s="38">
        <v>6500396</v>
      </c>
      <c r="I21" s="28"/>
      <c r="J21" s="27"/>
      <c r="K21" s="38">
        <v>6500396</v>
      </c>
      <c r="L21" s="28"/>
    </row>
    <row r="22" spans="1:12" x14ac:dyDescent="0.25">
      <c r="A22" s="19"/>
      <c r="B22" s="33"/>
      <c r="C22" s="32"/>
      <c r="D22" s="33"/>
      <c r="E22" s="35"/>
      <c r="F22" s="32"/>
      <c r="G22" s="33"/>
      <c r="H22" s="35"/>
      <c r="I22" s="32"/>
      <c r="J22" s="33"/>
      <c r="K22" s="35"/>
      <c r="L22" s="32"/>
    </row>
    <row r="23" spans="1:12" ht="15.75" thickBot="1" x14ac:dyDescent="0.3">
      <c r="A23" s="19"/>
      <c r="B23" s="27" t="s">
        <v>703</v>
      </c>
      <c r="C23" s="28"/>
      <c r="D23" s="39"/>
      <c r="E23" s="40">
        <v>115213</v>
      </c>
      <c r="F23" s="28"/>
      <c r="G23" s="39"/>
      <c r="H23" s="40">
        <v>50136</v>
      </c>
      <c r="I23" s="28"/>
      <c r="J23" s="39"/>
      <c r="K23" s="92" t="s">
        <v>285</v>
      </c>
      <c r="L23" s="28"/>
    </row>
    <row r="24" spans="1:12" x14ac:dyDescent="0.25">
      <c r="A24" s="19"/>
      <c r="B24" s="33"/>
      <c r="C24" s="32"/>
      <c r="D24" s="41"/>
      <c r="E24" s="42"/>
      <c r="F24" s="32"/>
      <c r="G24" s="41"/>
      <c r="H24" s="42"/>
      <c r="I24" s="32"/>
      <c r="J24" s="41"/>
      <c r="K24" s="42"/>
      <c r="L24" s="32"/>
    </row>
    <row r="25" spans="1:12" ht="39.75" thickBot="1" x14ac:dyDescent="0.3">
      <c r="A25" s="19"/>
      <c r="B25" s="27" t="s">
        <v>704</v>
      </c>
      <c r="C25" s="28"/>
      <c r="D25" s="43"/>
      <c r="E25" s="44">
        <v>6662287</v>
      </c>
      <c r="F25" s="28"/>
      <c r="G25" s="43"/>
      <c r="H25" s="44">
        <v>6550532</v>
      </c>
      <c r="I25" s="28"/>
      <c r="J25" s="43"/>
      <c r="K25" s="44">
        <v>6500396</v>
      </c>
      <c r="L25" s="28"/>
    </row>
    <row r="26" spans="1:12" ht="15.75" thickTop="1" x14ac:dyDescent="0.25">
      <c r="A26" s="19"/>
      <c r="B26" s="21"/>
      <c r="C26" s="21"/>
      <c r="D26" s="21"/>
      <c r="E26" s="21"/>
      <c r="F26" s="21"/>
      <c r="G26" s="21"/>
      <c r="H26" s="21"/>
      <c r="I26" s="21"/>
      <c r="J26" s="21"/>
      <c r="K26" s="21"/>
      <c r="L26" s="21"/>
    </row>
    <row r="27" spans="1:12" x14ac:dyDescent="0.25">
      <c r="A27" s="19"/>
      <c r="B27" s="20" t="s">
        <v>705</v>
      </c>
      <c r="C27" s="20"/>
      <c r="D27" s="20"/>
      <c r="E27" s="20"/>
      <c r="F27" s="20"/>
      <c r="G27" s="20"/>
      <c r="H27" s="20"/>
      <c r="I27" s="20"/>
      <c r="J27" s="20"/>
      <c r="K27" s="20"/>
      <c r="L27" s="20"/>
    </row>
    <row r="28" spans="1:12" x14ac:dyDescent="0.25">
      <c r="A28" s="19"/>
      <c r="B28" s="4"/>
    </row>
  </sheetData>
  <mergeCells count="18">
    <mergeCell ref="B26:L26"/>
    <mergeCell ref="B27:L27"/>
    <mergeCell ref="B7:L7"/>
    <mergeCell ref="B8:L8"/>
    <mergeCell ref="B9:L9"/>
    <mergeCell ref="B10:L10"/>
    <mergeCell ref="B11:L11"/>
    <mergeCell ref="B12:L12"/>
    <mergeCell ref="D13:E13"/>
    <mergeCell ref="G13:H13"/>
    <mergeCell ref="J13:K13"/>
    <mergeCell ref="A1:A2"/>
    <mergeCell ref="B1:L1"/>
    <mergeCell ref="B2:L2"/>
    <mergeCell ref="B3:L3"/>
    <mergeCell ref="A4:A28"/>
    <mergeCell ref="B4:L4"/>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customWidth="1"/>
    <col min="3" max="3" width="9.85546875" customWidth="1"/>
    <col min="4" max="4" width="36.5703125" customWidth="1"/>
  </cols>
  <sheetData>
    <row r="1" spans="1:4" ht="15" customHeight="1" x14ac:dyDescent="0.25">
      <c r="A1" s="9" t="s">
        <v>706</v>
      </c>
      <c r="B1" s="9" t="s">
        <v>2</v>
      </c>
      <c r="C1" s="9"/>
      <c r="D1" s="9"/>
    </row>
    <row r="2" spans="1:4" ht="15" customHeight="1" x14ac:dyDescent="0.25">
      <c r="A2" s="9"/>
      <c r="B2" s="9" t="s">
        <v>3</v>
      </c>
      <c r="C2" s="9"/>
      <c r="D2" s="9"/>
    </row>
    <row r="3" spans="1:4" ht="45" x14ac:dyDescent="0.25">
      <c r="A3" s="3" t="s">
        <v>707</v>
      </c>
      <c r="B3" s="18" t="s">
        <v>6</v>
      </c>
      <c r="C3" s="18"/>
      <c r="D3" s="18"/>
    </row>
    <row r="4" spans="1:4" ht="15" customHeight="1" x14ac:dyDescent="0.25">
      <c r="A4" s="19" t="s">
        <v>708</v>
      </c>
      <c r="B4" s="18" t="s">
        <v>6</v>
      </c>
      <c r="C4" s="18"/>
      <c r="D4" s="18"/>
    </row>
    <row r="5" spans="1:4" x14ac:dyDescent="0.25">
      <c r="A5" s="19"/>
      <c r="B5" s="11"/>
      <c r="C5" s="12" t="s">
        <v>709</v>
      </c>
      <c r="D5" s="11" t="s">
        <v>706</v>
      </c>
    </row>
    <row r="6" spans="1:4" x14ac:dyDescent="0.25">
      <c r="A6" s="19"/>
      <c r="B6" s="20"/>
      <c r="C6" s="20"/>
      <c r="D6" s="20"/>
    </row>
    <row r="7" spans="1:4" ht="153" customHeight="1" x14ac:dyDescent="0.25">
      <c r="A7" s="19"/>
      <c r="B7" s="20" t="s">
        <v>710</v>
      </c>
      <c r="C7" s="20"/>
      <c r="D7" s="20"/>
    </row>
    <row r="8" spans="1:4" x14ac:dyDescent="0.25">
      <c r="A8" s="19"/>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5703125" customWidth="1"/>
    <col min="3" max="3" width="18" customWidth="1"/>
    <col min="4" max="4" width="36.5703125" customWidth="1"/>
  </cols>
  <sheetData>
    <row r="1" spans="1:4" ht="15" customHeight="1" x14ac:dyDescent="0.25">
      <c r="A1" s="9" t="s">
        <v>711</v>
      </c>
      <c r="B1" s="9" t="s">
        <v>2</v>
      </c>
      <c r="C1" s="9"/>
      <c r="D1" s="9"/>
    </row>
    <row r="2" spans="1:4" ht="15" customHeight="1" x14ac:dyDescent="0.25">
      <c r="A2" s="9"/>
      <c r="B2" s="9" t="s">
        <v>3</v>
      </c>
      <c r="C2" s="9"/>
      <c r="D2" s="9"/>
    </row>
    <row r="3" spans="1:4" ht="30" x14ac:dyDescent="0.25">
      <c r="A3" s="3" t="s">
        <v>712</v>
      </c>
      <c r="B3" s="18" t="s">
        <v>6</v>
      </c>
      <c r="C3" s="18"/>
      <c r="D3" s="18"/>
    </row>
    <row r="4" spans="1:4" ht="15" customHeight="1" x14ac:dyDescent="0.25">
      <c r="A4" s="19" t="s">
        <v>713</v>
      </c>
      <c r="B4" s="18" t="s">
        <v>6</v>
      </c>
      <c r="C4" s="18"/>
      <c r="D4" s="18"/>
    </row>
    <row r="5" spans="1:4" x14ac:dyDescent="0.25">
      <c r="A5" s="19"/>
      <c r="B5" s="11"/>
      <c r="C5" s="12" t="s">
        <v>714</v>
      </c>
      <c r="D5" s="11" t="s">
        <v>711</v>
      </c>
    </row>
    <row r="6" spans="1:4" x14ac:dyDescent="0.25">
      <c r="A6" s="19"/>
      <c r="B6" s="20"/>
      <c r="C6" s="20"/>
      <c r="D6" s="20"/>
    </row>
    <row r="7" spans="1:4" ht="127.5" customHeight="1" x14ac:dyDescent="0.25">
      <c r="A7" s="19"/>
      <c r="B7" s="20" t="s">
        <v>715</v>
      </c>
      <c r="C7" s="20"/>
      <c r="D7" s="20"/>
    </row>
    <row r="8" spans="1:4" x14ac:dyDescent="0.25">
      <c r="A8" s="19"/>
      <c r="B8" s="20"/>
      <c r="C8" s="20"/>
      <c r="D8" s="20"/>
    </row>
    <row r="9" spans="1:4" ht="25.5" customHeight="1" x14ac:dyDescent="0.25">
      <c r="A9" s="19"/>
      <c r="B9" s="20" t="s">
        <v>716</v>
      </c>
      <c r="C9" s="20"/>
      <c r="D9" s="20"/>
    </row>
    <row r="10" spans="1:4" x14ac:dyDescent="0.25">
      <c r="A10" s="19"/>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7.28515625" bestFit="1" customWidth="1"/>
    <col min="4" max="4" width="24.7109375" bestFit="1" customWidth="1"/>
    <col min="5" max="5" width="8.7109375" bestFit="1" customWidth="1"/>
    <col min="7" max="7" width="1.85546875" customWidth="1"/>
    <col min="8" max="8" width="9" customWidth="1"/>
    <col min="10" max="10" width="1.85546875" bestFit="1" customWidth="1"/>
    <col min="11" max="11" width="8.42578125" bestFit="1" customWidth="1"/>
  </cols>
  <sheetData>
    <row r="1" spans="1:12" ht="15" customHeight="1" x14ac:dyDescent="0.25">
      <c r="A1" s="9" t="s">
        <v>7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18</v>
      </c>
      <c r="B3" s="18" t="s">
        <v>6</v>
      </c>
      <c r="C3" s="18"/>
      <c r="D3" s="18"/>
      <c r="E3" s="18"/>
      <c r="F3" s="18"/>
      <c r="G3" s="18"/>
      <c r="H3" s="18"/>
      <c r="I3" s="18"/>
      <c r="J3" s="18"/>
      <c r="K3" s="18"/>
      <c r="L3" s="18"/>
    </row>
    <row r="4" spans="1:12" ht="15" customHeight="1" x14ac:dyDescent="0.25">
      <c r="A4" s="19" t="s">
        <v>719</v>
      </c>
      <c r="B4" s="18" t="s">
        <v>6</v>
      </c>
      <c r="C4" s="18"/>
      <c r="D4" s="18"/>
      <c r="E4" s="18"/>
      <c r="F4" s="18"/>
      <c r="G4" s="18"/>
      <c r="H4" s="18"/>
      <c r="I4" s="18"/>
      <c r="J4" s="18"/>
      <c r="K4" s="18"/>
      <c r="L4" s="18"/>
    </row>
    <row r="5" spans="1:12" x14ac:dyDescent="0.25">
      <c r="A5" s="19"/>
      <c r="B5" s="11"/>
      <c r="C5" s="12" t="s">
        <v>720</v>
      </c>
      <c r="D5" s="11" t="s">
        <v>717</v>
      </c>
    </row>
    <row r="6" spans="1:12" x14ac:dyDescent="0.25">
      <c r="A6" s="19"/>
      <c r="B6" s="20"/>
      <c r="C6" s="20"/>
      <c r="D6" s="20"/>
      <c r="E6" s="20"/>
      <c r="F6" s="20"/>
      <c r="G6" s="20"/>
      <c r="H6" s="20"/>
      <c r="I6" s="20"/>
      <c r="J6" s="20"/>
      <c r="K6" s="20"/>
      <c r="L6" s="20"/>
    </row>
    <row r="7" spans="1:12" ht="15.75" thickBot="1" x14ac:dyDescent="0.3">
      <c r="A7" s="19"/>
      <c r="B7" s="25" t="s">
        <v>721</v>
      </c>
      <c r="C7" s="24"/>
      <c r="D7" s="24"/>
      <c r="E7" s="24"/>
      <c r="F7" s="24"/>
      <c r="G7" s="24"/>
      <c r="H7" s="24"/>
      <c r="I7" s="24"/>
    </row>
    <row r="8" spans="1:12" x14ac:dyDescent="0.25">
      <c r="A8" s="19"/>
      <c r="B8" s="26"/>
      <c r="C8" s="24"/>
      <c r="D8" s="50" t="s">
        <v>570</v>
      </c>
      <c r="E8" s="50"/>
      <c r="F8" s="24"/>
      <c r="G8" s="50" t="s">
        <v>570</v>
      </c>
      <c r="H8" s="50"/>
      <c r="I8" s="24"/>
    </row>
    <row r="9" spans="1:12" ht="15.75" thickBot="1" x14ac:dyDescent="0.3">
      <c r="A9" s="19"/>
      <c r="B9" s="24"/>
      <c r="C9" s="24"/>
      <c r="D9" s="48">
        <v>2013</v>
      </c>
      <c r="E9" s="48"/>
      <c r="F9" s="24"/>
      <c r="G9" s="48">
        <v>2012</v>
      </c>
      <c r="H9" s="48"/>
      <c r="I9" s="24"/>
    </row>
    <row r="10" spans="1:12" x14ac:dyDescent="0.25">
      <c r="A10" s="19"/>
      <c r="B10" s="24"/>
      <c r="C10" s="24"/>
      <c r="D10" s="26"/>
      <c r="E10" s="26"/>
      <c r="F10" s="24"/>
      <c r="G10" s="26"/>
      <c r="H10" s="26"/>
      <c r="I10" s="24"/>
    </row>
    <row r="11" spans="1:12" x14ac:dyDescent="0.25">
      <c r="A11" s="19"/>
      <c r="B11" s="27" t="s">
        <v>35</v>
      </c>
      <c r="C11" s="28"/>
      <c r="D11" s="27"/>
      <c r="E11" s="36"/>
      <c r="F11" s="28"/>
      <c r="G11" s="27"/>
      <c r="H11" s="36"/>
      <c r="I11" s="28"/>
    </row>
    <row r="12" spans="1:12" x14ac:dyDescent="0.25">
      <c r="A12" s="19"/>
      <c r="B12" s="31" t="s">
        <v>722</v>
      </c>
      <c r="C12" s="32"/>
      <c r="D12" s="33" t="s">
        <v>284</v>
      </c>
      <c r="E12" s="34">
        <v>3376410</v>
      </c>
      <c r="F12" s="32"/>
      <c r="G12" s="33" t="s">
        <v>284</v>
      </c>
      <c r="H12" s="34">
        <v>5341137</v>
      </c>
      <c r="I12" s="32"/>
    </row>
    <row r="13" spans="1:12" x14ac:dyDescent="0.25">
      <c r="A13" s="19"/>
      <c r="B13" s="86" t="s">
        <v>723</v>
      </c>
      <c r="C13" s="28"/>
      <c r="D13" s="27"/>
      <c r="E13" s="38">
        <v>38096440</v>
      </c>
      <c r="F13" s="28"/>
      <c r="G13" s="27"/>
      <c r="H13" s="38">
        <v>37417245</v>
      </c>
      <c r="I13" s="28"/>
    </row>
    <row r="14" spans="1:12" ht="15.75" thickBot="1" x14ac:dyDescent="0.3">
      <c r="A14" s="19"/>
      <c r="B14" s="31" t="s">
        <v>46</v>
      </c>
      <c r="C14" s="32"/>
      <c r="D14" s="51"/>
      <c r="E14" s="52">
        <v>435972</v>
      </c>
      <c r="F14" s="32"/>
      <c r="G14" s="51"/>
      <c r="H14" s="52">
        <v>416104</v>
      </c>
      <c r="I14" s="32"/>
    </row>
    <row r="15" spans="1:12" x14ac:dyDescent="0.25">
      <c r="A15" s="19"/>
      <c r="B15" s="27"/>
      <c r="C15" s="28"/>
      <c r="D15" s="29"/>
      <c r="E15" s="30"/>
      <c r="F15" s="28"/>
      <c r="G15" s="29"/>
      <c r="H15" s="30"/>
      <c r="I15" s="28"/>
    </row>
    <row r="16" spans="1:12" ht="15.75" thickBot="1" x14ac:dyDescent="0.3">
      <c r="A16" s="19"/>
      <c r="B16" s="109" t="s">
        <v>47</v>
      </c>
      <c r="C16" s="32"/>
      <c r="D16" s="54" t="s">
        <v>284</v>
      </c>
      <c r="E16" s="55">
        <v>41908822</v>
      </c>
      <c r="F16" s="32"/>
      <c r="G16" s="54" t="s">
        <v>284</v>
      </c>
      <c r="H16" s="55">
        <v>43174486</v>
      </c>
      <c r="I16" s="32"/>
    </row>
    <row r="17" spans="1:12" ht="15.75" thickTop="1" x14ac:dyDescent="0.25">
      <c r="A17" s="19"/>
      <c r="B17" s="27"/>
      <c r="C17" s="28"/>
      <c r="D17" s="120"/>
      <c r="E17" s="121"/>
      <c r="F17" s="28"/>
      <c r="G17" s="120"/>
      <c r="H17" s="121"/>
      <c r="I17" s="28"/>
    </row>
    <row r="18" spans="1:12" ht="26.25" x14ac:dyDescent="0.25">
      <c r="A18" s="19"/>
      <c r="B18" s="33" t="s">
        <v>724</v>
      </c>
      <c r="C18" s="32"/>
      <c r="D18" s="33"/>
      <c r="E18" s="35"/>
      <c r="F18" s="32"/>
      <c r="G18" s="33"/>
      <c r="H18" s="35"/>
      <c r="I18" s="32"/>
    </row>
    <row r="19" spans="1:12" x14ac:dyDescent="0.25">
      <c r="A19" s="19"/>
      <c r="B19" s="86" t="s">
        <v>57</v>
      </c>
      <c r="C19" s="28"/>
      <c r="D19" s="27" t="s">
        <v>284</v>
      </c>
      <c r="E19" s="38">
        <v>35094</v>
      </c>
      <c r="F19" s="28"/>
      <c r="G19" s="27" t="s">
        <v>284</v>
      </c>
      <c r="H19" s="38">
        <v>110650</v>
      </c>
      <c r="I19" s="28"/>
    </row>
    <row r="20" spans="1:12" ht="15.75" thickBot="1" x14ac:dyDescent="0.3">
      <c r="A20" s="19"/>
      <c r="B20" s="31" t="s">
        <v>725</v>
      </c>
      <c r="C20" s="32"/>
      <c r="D20" s="51"/>
      <c r="E20" s="52">
        <v>1740000</v>
      </c>
      <c r="F20" s="32"/>
      <c r="G20" s="51"/>
      <c r="H20" s="52">
        <v>2175000</v>
      </c>
      <c r="I20" s="32"/>
    </row>
    <row r="21" spans="1:12" x14ac:dyDescent="0.25">
      <c r="A21" s="19"/>
      <c r="B21" s="27"/>
      <c r="C21" s="28"/>
      <c r="D21" s="29"/>
      <c r="E21" s="30"/>
      <c r="F21" s="28"/>
      <c r="G21" s="29"/>
      <c r="H21" s="30"/>
      <c r="I21" s="28"/>
    </row>
    <row r="22" spans="1:12" x14ac:dyDescent="0.25">
      <c r="A22" s="19"/>
      <c r="B22" s="109" t="s">
        <v>58</v>
      </c>
      <c r="C22" s="32"/>
      <c r="D22" s="33"/>
      <c r="E22" s="34">
        <v>1775094</v>
      </c>
      <c r="F22" s="32"/>
      <c r="G22" s="33"/>
      <c r="H22" s="34">
        <v>2285650</v>
      </c>
      <c r="I22" s="32"/>
    </row>
    <row r="23" spans="1:12" x14ac:dyDescent="0.25">
      <c r="A23" s="19"/>
      <c r="B23" s="27"/>
      <c r="C23" s="28"/>
      <c r="D23" s="27"/>
      <c r="E23" s="36"/>
      <c r="F23" s="28"/>
      <c r="G23" s="27"/>
      <c r="H23" s="36"/>
      <c r="I23" s="28"/>
    </row>
    <row r="24" spans="1:12" ht="15.75" thickBot="1" x14ac:dyDescent="0.3">
      <c r="A24" s="19"/>
      <c r="B24" s="31" t="s">
        <v>726</v>
      </c>
      <c r="C24" s="32"/>
      <c r="D24" s="51"/>
      <c r="E24" s="52">
        <v>40133728</v>
      </c>
      <c r="F24" s="32"/>
      <c r="G24" s="51"/>
      <c r="H24" s="52">
        <v>40888836</v>
      </c>
      <c r="I24" s="32"/>
    </row>
    <row r="25" spans="1:12" x14ac:dyDescent="0.25">
      <c r="A25" s="19"/>
      <c r="B25" s="27"/>
      <c r="C25" s="28"/>
      <c r="D25" s="29"/>
      <c r="E25" s="30"/>
      <c r="F25" s="28"/>
      <c r="G25" s="29"/>
      <c r="H25" s="30"/>
      <c r="I25" s="28"/>
    </row>
    <row r="26" spans="1:12" ht="15.75" thickBot="1" x14ac:dyDescent="0.3">
      <c r="A26" s="19"/>
      <c r="B26" s="109" t="s">
        <v>727</v>
      </c>
      <c r="C26" s="32"/>
      <c r="D26" s="54" t="s">
        <v>284</v>
      </c>
      <c r="E26" s="55">
        <v>41908822</v>
      </c>
      <c r="F26" s="32"/>
      <c r="G26" s="54" t="s">
        <v>284</v>
      </c>
      <c r="H26" s="55">
        <v>43174486</v>
      </c>
      <c r="I26" s="32"/>
    </row>
    <row r="27" spans="1:12" ht="15.75" thickTop="1" x14ac:dyDescent="0.25">
      <c r="A27" s="19"/>
      <c r="B27" s="21"/>
      <c r="C27" s="21"/>
      <c r="D27" s="21"/>
      <c r="E27" s="21"/>
      <c r="F27" s="21"/>
      <c r="G27" s="21"/>
      <c r="H27" s="21"/>
      <c r="I27" s="21"/>
      <c r="J27" s="21"/>
      <c r="K27" s="21"/>
      <c r="L27" s="21"/>
    </row>
    <row r="28" spans="1:12" ht="15.75" thickBot="1" x14ac:dyDescent="0.3">
      <c r="A28" s="19"/>
      <c r="B28" s="25" t="s">
        <v>728</v>
      </c>
      <c r="C28" s="24"/>
      <c r="D28" s="24"/>
      <c r="E28" s="24"/>
      <c r="F28" s="24"/>
      <c r="G28" s="24"/>
      <c r="H28" s="24"/>
      <c r="I28" s="24"/>
      <c r="J28" s="24"/>
      <c r="K28" s="24"/>
      <c r="L28" s="24"/>
    </row>
    <row r="29" spans="1:12" x14ac:dyDescent="0.25">
      <c r="A29" s="19"/>
      <c r="B29" s="26"/>
      <c r="C29" s="24"/>
      <c r="D29" s="24"/>
      <c r="E29" s="24"/>
      <c r="F29" s="24"/>
      <c r="G29" s="24"/>
      <c r="H29" s="24"/>
      <c r="I29" s="24"/>
      <c r="J29" s="24"/>
      <c r="K29" s="24"/>
      <c r="L29" s="24"/>
    </row>
    <row r="30" spans="1:12" ht="15.75" thickBot="1" x14ac:dyDescent="0.3">
      <c r="A30" s="19"/>
      <c r="B30" s="24"/>
      <c r="C30" s="24"/>
      <c r="D30" s="48" t="s">
        <v>605</v>
      </c>
      <c r="E30" s="48"/>
      <c r="F30" s="48"/>
      <c r="G30" s="48"/>
      <c r="H30" s="48"/>
      <c r="I30" s="48"/>
      <c r="J30" s="48"/>
      <c r="K30" s="48"/>
      <c r="L30" s="24"/>
    </row>
    <row r="31" spans="1:12" ht="15.75" thickBot="1" x14ac:dyDescent="0.3">
      <c r="A31" s="19"/>
      <c r="B31" s="24"/>
      <c r="C31" s="24"/>
      <c r="D31" s="122">
        <v>2013</v>
      </c>
      <c r="E31" s="122"/>
      <c r="F31" s="24"/>
      <c r="G31" s="122">
        <v>2012</v>
      </c>
      <c r="H31" s="122"/>
      <c r="I31" s="24"/>
      <c r="J31" s="122">
        <v>2011</v>
      </c>
      <c r="K31" s="122"/>
      <c r="L31" s="24"/>
    </row>
    <row r="32" spans="1:12" x14ac:dyDescent="0.25">
      <c r="A32" s="19"/>
      <c r="B32" s="24"/>
      <c r="C32" s="24"/>
      <c r="D32" s="26"/>
      <c r="E32" s="26"/>
      <c r="F32" s="24"/>
      <c r="G32" s="26"/>
      <c r="H32" s="26"/>
      <c r="I32" s="24"/>
      <c r="J32" s="26"/>
      <c r="K32" s="26"/>
      <c r="L32" s="24"/>
    </row>
    <row r="33" spans="1:12" x14ac:dyDescent="0.25">
      <c r="A33" s="19"/>
      <c r="B33" s="27" t="s">
        <v>729</v>
      </c>
      <c r="C33" s="28"/>
      <c r="D33" s="27"/>
      <c r="E33" s="36"/>
      <c r="F33" s="28"/>
      <c r="G33" s="27"/>
      <c r="H33" s="36"/>
      <c r="I33" s="28"/>
      <c r="J33" s="27"/>
      <c r="K33" s="36"/>
      <c r="L33" s="28"/>
    </row>
    <row r="34" spans="1:12" x14ac:dyDescent="0.25">
      <c r="A34" s="19"/>
      <c r="B34" s="31" t="s">
        <v>730</v>
      </c>
      <c r="C34" s="32"/>
      <c r="D34" s="33" t="s">
        <v>284</v>
      </c>
      <c r="E34" s="35" t="s">
        <v>285</v>
      </c>
      <c r="F34" s="32"/>
      <c r="G34" s="33" t="s">
        <v>284</v>
      </c>
      <c r="H34" s="35" t="s">
        <v>285</v>
      </c>
      <c r="I34" s="32"/>
      <c r="J34" s="33" t="s">
        <v>284</v>
      </c>
      <c r="K34" s="35" t="s">
        <v>285</v>
      </c>
      <c r="L34" s="32"/>
    </row>
    <row r="35" spans="1:12" ht="15.75" thickBot="1" x14ac:dyDescent="0.3">
      <c r="A35" s="19"/>
      <c r="B35" s="86" t="s">
        <v>731</v>
      </c>
      <c r="C35" s="28"/>
      <c r="D35" s="39"/>
      <c r="E35" s="92">
        <v>956</v>
      </c>
      <c r="F35" s="28"/>
      <c r="G35" s="39"/>
      <c r="H35" s="92" t="s">
        <v>285</v>
      </c>
      <c r="I35" s="28"/>
      <c r="J35" s="39"/>
      <c r="K35" s="92" t="s">
        <v>285</v>
      </c>
      <c r="L35" s="28"/>
    </row>
    <row r="36" spans="1:12" x14ac:dyDescent="0.25">
      <c r="A36" s="19"/>
      <c r="B36" s="33"/>
      <c r="C36" s="32"/>
      <c r="D36" s="41"/>
      <c r="E36" s="42"/>
      <c r="F36" s="32"/>
      <c r="G36" s="41"/>
      <c r="H36" s="42"/>
      <c r="I36" s="32"/>
      <c r="J36" s="41"/>
      <c r="K36" s="42"/>
      <c r="L36" s="32"/>
    </row>
    <row r="37" spans="1:12" x14ac:dyDescent="0.25">
      <c r="A37" s="19"/>
      <c r="B37" s="27"/>
      <c r="C37" s="28"/>
      <c r="D37" s="27"/>
      <c r="E37" s="36">
        <v>956</v>
      </c>
      <c r="F37" s="28"/>
      <c r="G37" s="27"/>
      <c r="H37" s="36" t="s">
        <v>285</v>
      </c>
      <c r="I37" s="28"/>
      <c r="J37" s="27"/>
      <c r="K37" s="36" t="s">
        <v>285</v>
      </c>
      <c r="L37" s="28"/>
    </row>
    <row r="38" spans="1:12" x14ac:dyDescent="0.25">
      <c r="A38" s="19"/>
      <c r="B38" s="33"/>
      <c r="C38" s="32"/>
      <c r="D38" s="33"/>
      <c r="E38" s="35"/>
      <c r="F38" s="32"/>
      <c r="G38" s="33"/>
      <c r="H38" s="35"/>
      <c r="I38" s="32"/>
      <c r="J38" s="33"/>
      <c r="K38" s="35"/>
      <c r="L38" s="32"/>
    </row>
    <row r="39" spans="1:12" x14ac:dyDescent="0.25">
      <c r="A39" s="19"/>
      <c r="B39" s="27" t="s">
        <v>732</v>
      </c>
      <c r="C39" s="28"/>
      <c r="D39" s="27"/>
      <c r="E39" s="36"/>
      <c r="F39" s="28"/>
      <c r="G39" s="27"/>
      <c r="H39" s="36"/>
      <c r="I39" s="28"/>
      <c r="J39" s="27"/>
      <c r="K39" s="36"/>
      <c r="L39" s="28"/>
    </row>
    <row r="40" spans="1:12" x14ac:dyDescent="0.25">
      <c r="A40" s="19"/>
      <c r="B40" s="31" t="s">
        <v>733</v>
      </c>
      <c r="C40" s="32"/>
      <c r="D40" s="33"/>
      <c r="E40" s="34">
        <v>49836</v>
      </c>
      <c r="F40" s="32"/>
      <c r="G40" s="33"/>
      <c r="H40" s="34">
        <v>170872</v>
      </c>
      <c r="I40" s="32"/>
      <c r="J40" s="33"/>
      <c r="K40" s="34">
        <v>219250</v>
      </c>
      <c r="L40" s="32"/>
    </row>
    <row r="41" spans="1:12" ht="15.75" thickBot="1" x14ac:dyDescent="0.3">
      <c r="A41" s="19"/>
      <c r="B41" s="86" t="s">
        <v>101</v>
      </c>
      <c r="C41" s="28"/>
      <c r="D41" s="39"/>
      <c r="E41" s="40">
        <v>286105</v>
      </c>
      <c r="F41" s="28"/>
      <c r="G41" s="39"/>
      <c r="H41" s="40">
        <v>436283</v>
      </c>
      <c r="I41" s="28"/>
      <c r="J41" s="39"/>
      <c r="K41" s="40">
        <v>359409</v>
      </c>
      <c r="L41" s="28"/>
    </row>
    <row r="42" spans="1:12" x14ac:dyDescent="0.25">
      <c r="A42" s="19"/>
      <c r="B42" s="33"/>
      <c r="C42" s="32"/>
      <c r="D42" s="41"/>
      <c r="E42" s="42"/>
      <c r="F42" s="32"/>
      <c r="G42" s="41"/>
      <c r="H42" s="42"/>
      <c r="I42" s="32"/>
      <c r="J42" s="41"/>
      <c r="K42" s="42"/>
      <c r="L42" s="32"/>
    </row>
    <row r="43" spans="1:12" x14ac:dyDescent="0.25">
      <c r="A43" s="19"/>
      <c r="B43" s="27" t="s">
        <v>734</v>
      </c>
      <c r="C43" s="28"/>
      <c r="D43" s="27"/>
      <c r="E43" s="38">
        <v>-334985</v>
      </c>
      <c r="F43" s="28"/>
      <c r="G43" s="27"/>
      <c r="H43" s="38">
        <v>-607155</v>
      </c>
      <c r="I43" s="28"/>
      <c r="J43" s="27"/>
      <c r="K43" s="38">
        <v>-578659</v>
      </c>
      <c r="L43" s="28"/>
    </row>
    <row r="44" spans="1:12" x14ac:dyDescent="0.25">
      <c r="A44" s="19"/>
      <c r="B44" s="33"/>
      <c r="C44" s="32"/>
      <c r="D44" s="33"/>
      <c r="E44" s="35"/>
      <c r="F44" s="32"/>
      <c r="G44" s="33"/>
      <c r="H44" s="35"/>
      <c r="I44" s="32"/>
      <c r="J44" s="33"/>
      <c r="K44" s="35"/>
      <c r="L44" s="32"/>
    </row>
    <row r="45" spans="1:12" ht="26.25" x14ac:dyDescent="0.25">
      <c r="A45" s="19"/>
      <c r="B45" s="27" t="s">
        <v>735</v>
      </c>
      <c r="C45" s="28"/>
      <c r="D45" s="27"/>
      <c r="E45" s="38">
        <v>1887294</v>
      </c>
      <c r="F45" s="28"/>
      <c r="G45" s="27"/>
      <c r="H45" s="38">
        <v>1775918</v>
      </c>
      <c r="I45" s="28"/>
      <c r="J45" s="27"/>
      <c r="K45" s="38">
        <v>1386711</v>
      </c>
      <c r="L45" s="28"/>
    </row>
    <row r="46" spans="1:12" x14ac:dyDescent="0.25">
      <c r="A46" s="19"/>
      <c r="B46" s="33"/>
      <c r="C46" s="32"/>
      <c r="D46" s="33"/>
      <c r="E46" s="35"/>
      <c r="F46" s="32"/>
      <c r="G46" s="33"/>
      <c r="H46" s="35"/>
      <c r="I46" s="32"/>
      <c r="J46" s="33"/>
      <c r="K46" s="35"/>
      <c r="L46" s="32"/>
    </row>
    <row r="47" spans="1:12" ht="15.75" thickBot="1" x14ac:dyDescent="0.3">
      <c r="A47" s="19"/>
      <c r="B47" s="27" t="s">
        <v>736</v>
      </c>
      <c r="C47" s="28"/>
      <c r="D47" s="39"/>
      <c r="E47" s="40">
        <v>128500</v>
      </c>
      <c r="F47" s="28"/>
      <c r="G47" s="39"/>
      <c r="H47" s="40">
        <v>233300</v>
      </c>
      <c r="I47" s="28"/>
      <c r="J47" s="39"/>
      <c r="K47" s="40">
        <v>222000</v>
      </c>
      <c r="L47" s="28"/>
    </row>
    <row r="48" spans="1:12" x14ac:dyDescent="0.25">
      <c r="A48" s="19"/>
      <c r="B48" s="33"/>
      <c r="C48" s="32"/>
      <c r="D48" s="41"/>
      <c r="E48" s="42"/>
      <c r="F48" s="32"/>
      <c r="G48" s="41"/>
      <c r="H48" s="42"/>
      <c r="I48" s="32"/>
      <c r="J48" s="41"/>
      <c r="K48" s="42"/>
      <c r="L48" s="32"/>
    </row>
    <row r="49" spans="1:12" x14ac:dyDescent="0.25">
      <c r="A49" s="19"/>
      <c r="B49" s="37" t="s">
        <v>105</v>
      </c>
      <c r="C49" s="28"/>
      <c r="D49" s="27"/>
      <c r="E49" s="38">
        <v>1680809</v>
      </c>
      <c r="F49" s="28"/>
      <c r="G49" s="27"/>
      <c r="H49" s="38">
        <v>1402063</v>
      </c>
      <c r="I49" s="28"/>
      <c r="J49" s="27"/>
      <c r="K49" s="38">
        <v>1030052</v>
      </c>
      <c r="L49" s="28"/>
    </row>
    <row r="50" spans="1:12" x14ac:dyDescent="0.25">
      <c r="A50" s="19"/>
      <c r="B50" s="33"/>
      <c r="C50" s="32"/>
      <c r="D50" s="33"/>
      <c r="E50" s="35"/>
      <c r="F50" s="32"/>
      <c r="G50" s="33"/>
      <c r="H50" s="35"/>
      <c r="I50" s="32"/>
      <c r="J50" s="33"/>
      <c r="K50" s="35"/>
      <c r="L50" s="32"/>
    </row>
    <row r="51" spans="1:12" x14ac:dyDescent="0.25">
      <c r="A51" s="19"/>
      <c r="B51" s="86" t="s">
        <v>106</v>
      </c>
      <c r="C51" s="28"/>
      <c r="D51" s="27"/>
      <c r="E51" s="38">
        <v>1500000</v>
      </c>
      <c r="F51" s="28"/>
      <c r="G51" s="27"/>
      <c r="H51" s="38">
        <v>1229780</v>
      </c>
      <c r="I51" s="28"/>
      <c r="J51" s="27"/>
      <c r="K51" s="38">
        <v>651119</v>
      </c>
      <c r="L51" s="28"/>
    </row>
    <row r="52" spans="1:12" ht="15.75" thickBot="1" x14ac:dyDescent="0.3">
      <c r="A52" s="19"/>
      <c r="B52" s="31" t="s">
        <v>107</v>
      </c>
      <c r="C52" s="32"/>
      <c r="D52" s="51"/>
      <c r="E52" s="52">
        <v>71381</v>
      </c>
      <c r="F52" s="32"/>
      <c r="G52" s="51"/>
      <c r="H52" s="52">
        <v>63924</v>
      </c>
      <c r="I52" s="32"/>
      <c r="J52" s="51"/>
      <c r="K52" s="52">
        <v>36718</v>
      </c>
      <c r="L52" s="32"/>
    </row>
    <row r="53" spans="1:12" x14ac:dyDescent="0.25">
      <c r="A53" s="19"/>
      <c r="B53" s="27"/>
      <c r="C53" s="28"/>
      <c r="D53" s="29"/>
      <c r="E53" s="30"/>
      <c r="F53" s="28"/>
      <c r="G53" s="29"/>
      <c r="H53" s="30"/>
      <c r="I53" s="28"/>
      <c r="J53" s="29"/>
      <c r="K53" s="30"/>
      <c r="L53" s="28"/>
    </row>
    <row r="54" spans="1:12" ht="27" thickBot="1" x14ac:dyDescent="0.3">
      <c r="A54" s="19"/>
      <c r="B54" s="109" t="s">
        <v>737</v>
      </c>
      <c r="C54" s="32"/>
      <c r="D54" s="54" t="s">
        <v>284</v>
      </c>
      <c r="E54" s="55">
        <v>109428</v>
      </c>
      <c r="F54" s="32"/>
      <c r="G54" s="54" t="s">
        <v>284</v>
      </c>
      <c r="H54" s="55">
        <v>108359</v>
      </c>
      <c r="I54" s="32"/>
      <c r="J54" s="54" t="s">
        <v>284</v>
      </c>
      <c r="K54" s="55">
        <v>342215</v>
      </c>
      <c r="L54" s="32"/>
    </row>
    <row r="55" spans="1:12" ht="15.75" thickTop="1" x14ac:dyDescent="0.25">
      <c r="A55" s="19"/>
      <c r="B55" s="21"/>
      <c r="C55" s="21"/>
      <c r="D55" s="21"/>
      <c r="E55" s="21"/>
      <c r="F55" s="21"/>
      <c r="G55" s="21"/>
      <c r="H55" s="21"/>
      <c r="I55" s="21"/>
      <c r="J55" s="21"/>
      <c r="K55" s="21"/>
      <c r="L55" s="21"/>
    </row>
    <row r="56" spans="1:12" x14ac:dyDescent="0.25">
      <c r="A56" s="19"/>
      <c r="B56" s="20"/>
      <c r="C56" s="20"/>
      <c r="D56" s="20"/>
      <c r="E56" s="20"/>
      <c r="F56" s="20"/>
      <c r="G56" s="20"/>
      <c r="H56" s="20"/>
      <c r="I56" s="20"/>
      <c r="J56" s="20"/>
      <c r="K56" s="20"/>
      <c r="L56" s="20"/>
    </row>
    <row r="57" spans="1:12" ht="15.75" thickBot="1" x14ac:dyDescent="0.3">
      <c r="A57" s="19"/>
      <c r="B57" s="25" t="s">
        <v>738</v>
      </c>
      <c r="C57" s="24"/>
      <c r="D57" s="24"/>
      <c r="E57" s="24"/>
      <c r="F57" s="24"/>
      <c r="G57" s="24"/>
      <c r="H57" s="24"/>
      <c r="I57" s="24"/>
      <c r="J57" s="24"/>
      <c r="K57" s="24"/>
      <c r="L57" s="24"/>
    </row>
    <row r="58" spans="1:12" x14ac:dyDescent="0.25">
      <c r="A58" s="19"/>
      <c r="B58" s="26"/>
      <c r="C58" s="24"/>
      <c r="D58" s="24"/>
      <c r="E58" s="24"/>
      <c r="F58" s="24"/>
      <c r="G58" s="24"/>
      <c r="H58" s="24"/>
      <c r="I58" s="24"/>
      <c r="J58" s="24"/>
      <c r="K58" s="24"/>
      <c r="L58" s="24"/>
    </row>
    <row r="59" spans="1:12" ht="15.75" thickBot="1" x14ac:dyDescent="0.3">
      <c r="A59" s="19"/>
      <c r="B59" s="24"/>
      <c r="C59" s="24"/>
      <c r="D59" s="48">
        <v>2013</v>
      </c>
      <c r="E59" s="48"/>
      <c r="F59" s="24"/>
      <c r="G59" s="48">
        <v>2012</v>
      </c>
      <c r="H59" s="48"/>
      <c r="I59" s="24"/>
      <c r="J59" s="48">
        <v>2011</v>
      </c>
      <c r="K59" s="48"/>
      <c r="L59" s="24"/>
    </row>
    <row r="60" spans="1:12" x14ac:dyDescent="0.25">
      <c r="A60" s="19"/>
      <c r="B60" s="24"/>
      <c r="C60" s="24"/>
      <c r="D60" s="26"/>
      <c r="E60" s="26"/>
      <c r="F60" s="24"/>
      <c r="G60" s="26"/>
      <c r="H60" s="26"/>
      <c r="I60" s="24"/>
      <c r="J60" s="26"/>
      <c r="K60" s="26"/>
      <c r="L60" s="24"/>
    </row>
    <row r="61" spans="1:12" ht="26.25" x14ac:dyDescent="0.25">
      <c r="A61" s="19"/>
      <c r="B61" s="27" t="s">
        <v>140</v>
      </c>
      <c r="C61" s="28"/>
      <c r="D61" s="27"/>
      <c r="E61" s="36"/>
      <c r="F61" s="28"/>
      <c r="G61" s="27"/>
      <c r="H61" s="36"/>
      <c r="I61" s="28"/>
      <c r="J61" s="27"/>
      <c r="K61" s="36"/>
      <c r="L61" s="28"/>
    </row>
    <row r="62" spans="1:12" x14ac:dyDescent="0.25">
      <c r="A62" s="19"/>
      <c r="B62" s="31" t="s">
        <v>105</v>
      </c>
      <c r="C62" s="32"/>
      <c r="D62" s="33" t="s">
        <v>284</v>
      </c>
      <c r="E62" s="34">
        <v>1680809</v>
      </c>
      <c r="F62" s="32"/>
      <c r="G62" s="33" t="s">
        <v>284</v>
      </c>
      <c r="H62" s="34">
        <v>1402063</v>
      </c>
      <c r="I62" s="32"/>
      <c r="J62" s="33" t="s">
        <v>284</v>
      </c>
      <c r="K62" s="34">
        <v>1030052</v>
      </c>
      <c r="L62" s="32"/>
    </row>
    <row r="63" spans="1:12" ht="39" x14ac:dyDescent="0.25">
      <c r="A63" s="19"/>
      <c r="B63" s="86" t="s">
        <v>739</v>
      </c>
      <c r="C63" s="28"/>
      <c r="D63" s="27"/>
      <c r="E63" s="36"/>
      <c r="F63" s="28"/>
      <c r="G63" s="27"/>
      <c r="H63" s="36"/>
      <c r="I63" s="28"/>
      <c r="J63" s="27"/>
      <c r="K63" s="36"/>
      <c r="L63" s="28"/>
    </row>
    <row r="64" spans="1:12" x14ac:dyDescent="0.25">
      <c r="A64" s="19"/>
      <c r="B64" s="109" t="s">
        <v>129</v>
      </c>
      <c r="C64" s="32"/>
      <c r="D64" s="33"/>
      <c r="E64" s="34">
        <v>129056</v>
      </c>
      <c r="F64" s="32"/>
      <c r="G64" s="33"/>
      <c r="H64" s="34">
        <v>74048</v>
      </c>
      <c r="I64" s="32"/>
      <c r="J64" s="33"/>
      <c r="K64" s="34">
        <v>79140</v>
      </c>
      <c r="L64" s="32"/>
    </row>
    <row r="65" spans="1:12" ht="26.25" x14ac:dyDescent="0.25">
      <c r="A65" s="19"/>
      <c r="B65" s="37" t="s">
        <v>740</v>
      </c>
      <c r="C65" s="28"/>
      <c r="D65" s="27"/>
      <c r="E65" s="38">
        <v>-1887294</v>
      </c>
      <c r="F65" s="28"/>
      <c r="G65" s="27"/>
      <c r="H65" s="38">
        <v>-1775918</v>
      </c>
      <c r="I65" s="28"/>
      <c r="J65" s="27"/>
      <c r="K65" s="38">
        <v>-1386711</v>
      </c>
      <c r="L65" s="28"/>
    </row>
    <row r="66" spans="1:12" ht="15.75" thickBot="1" x14ac:dyDescent="0.3">
      <c r="A66" s="19"/>
      <c r="B66" s="109" t="s">
        <v>484</v>
      </c>
      <c r="C66" s="32"/>
      <c r="D66" s="51"/>
      <c r="E66" s="52">
        <v>-95424</v>
      </c>
      <c r="F66" s="32"/>
      <c r="G66" s="51"/>
      <c r="H66" s="52">
        <v>1719222</v>
      </c>
      <c r="I66" s="32"/>
      <c r="J66" s="51"/>
      <c r="K66" s="52">
        <v>-1726685</v>
      </c>
      <c r="L66" s="32"/>
    </row>
    <row r="67" spans="1:12" x14ac:dyDescent="0.25">
      <c r="A67" s="19"/>
      <c r="B67" s="27"/>
      <c r="C67" s="28"/>
      <c r="D67" s="29"/>
      <c r="E67" s="30"/>
      <c r="F67" s="28"/>
      <c r="G67" s="29"/>
      <c r="H67" s="30"/>
      <c r="I67" s="28"/>
      <c r="J67" s="29"/>
      <c r="K67" s="30"/>
      <c r="L67" s="28"/>
    </row>
    <row r="68" spans="1:12" ht="27" thickBot="1" x14ac:dyDescent="0.3">
      <c r="A68" s="19"/>
      <c r="B68" s="126" t="s">
        <v>741</v>
      </c>
      <c r="C68" s="32"/>
      <c r="D68" s="51"/>
      <c r="E68" s="52">
        <v>-172853</v>
      </c>
      <c r="F68" s="32"/>
      <c r="G68" s="51"/>
      <c r="H68" s="52">
        <v>1419415</v>
      </c>
      <c r="I68" s="32"/>
      <c r="J68" s="51"/>
      <c r="K68" s="52">
        <v>-2004204</v>
      </c>
      <c r="L68" s="32"/>
    </row>
    <row r="69" spans="1:12" x14ac:dyDescent="0.25">
      <c r="A69" s="19"/>
      <c r="B69" s="27"/>
      <c r="C69" s="28"/>
      <c r="D69" s="29"/>
      <c r="E69" s="30"/>
      <c r="F69" s="28"/>
      <c r="G69" s="29"/>
      <c r="H69" s="30"/>
      <c r="I69" s="28"/>
      <c r="J69" s="29"/>
      <c r="K69" s="30"/>
      <c r="L69" s="28"/>
    </row>
    <row r="70" spans="1:12" ht="26.25" x14ac:dyDescent="0.25">
      <c r="A70" s="19"/>
      <c r="B70" s="33" t="s">
        <v>148</v>
      </c>
      <c r="C70" s="32"/>
      <c r="D70" s="33"/>
      <c r="E70" s="35"/>
      <c r="F70" s="32"/>
      <c r="G70" s="33"/>
      <c r="H70" s="35"/>
      <c r="I70" s="32"/>
      <c r="J70" s="33"/>
      <c r="K70" s="35"/>
      <c r="L70" s="32"/>
    </row>
    <row r="71" spans="1:12" ht="15.75" thickBot="1" x14ac:dyDescent="0.3">
      <c r="A71" s="19"/>
      <c r="B71" s="86" t="s">
        <v>742</v>
      </c>
      <c r="C71" s="28"/>
      <c r="D71" s="39"/>
      <c r="E71" s="92" t="s">
        <v>285</v>
      </c>
      <c r="F71" s="28"/>
      <c r="G71" s="39"/>
      <c r="H71" s="92" t="s">
        <v>285</v>
      </c>
      <c r="I71" s="28"/>
      <c r="J71" s="39"/>
      <c r="K71" s="40">
        <v>-4500000</v>
      </c>
      <c r="L71" s="28"/>
    </row>
    <row r="72" spans="1:12" x14ac:dyDescent="0.25">
      <c r="A72" s="19"/>
      <c r="B72" s="33"/>
      <c r="C72" s="32"/>
      <c r="D72" s="41"/>
      <c r="E72" s="42"/>
      <c r="F72" s="32"/>
      <c r="G72" s="41"/>
      <c r="H72" s="42"/>
      <c r="I72" s="32"/>
      <c r="J72" s="41"/>
      <c r="K72" s="42"/>
      <c r="L72" s="32"/>
    </row>
    <row r="73" spans="1:12" ht="15.75" thickBot="1" x14ac:dyDescent="0.3">
      <c r="A73" s="19"/>
      <c r="B73" s="27" t="s">
        <v>743</v>
      </c>
      <c r="C73" s="28"/>
      <c r="D73" s="39"/>
      <c r="E73" s="92" t="s">
        <v>285</v>
      </c>
      <c r="F73" s="28"/>
      <c r="G73" s="39"/>
      <c r="H73" s="92" t="s">
        <v>285</v>
      </c>
      <c r="I73" s="28"/>
      <c r="J73" s="39"/>
      <c r="K73" s="40">
        <v>-4500000</v>
      </c>
      <c r="L73" s="28"/>
    </row>
    <row r="74" spans="1:12" x14ac:dyDescent="0.25">
      <c r="A74" s="19"/>
      <c r="B74" s="33"/>
      <c r="C74" s="32"/>
      <c r="D74" s="41"/>
      <c r="E74" s="42"/>
      <c r="F74" s="32"/>
      <c r="G74" s="41"/>
      <c r="H74" s="42"/>
      <c r="I74" s="32"/>
      <c r="J74" s="41"/>
      <c r="K74" s="42"/>
      <c r="L74" s="32"/>
    </row>
    <row r="75" spans="1:12" ht="26.25" x14ac:dyDescent="0.25">
      <c r="A75" s="19"/>
      <c r="B75" s="27" t="s">
        <v>155</v>
      </c>
      <c r="C75" s="28"/>
      <c r="D75" s="27"/>
      <c r="E75" s="36"/>
      <c r="F75" s="28"/>
      <c r="G75" s="27"/>
      <c r="H75" s="36"/>
      <c r="I75" s="28"/>
      <c r="J75" s="27"/>
      <c r="K75" s="36"/>
      <c r="L75" s="28"/>
    </row>
    <row r="76" spans="1:12" x14ac:dyDescent="0.25">
      <c r="A76" s="19"/>
      <c r="B76" s="31" t="s">
        <v>744</v>
      </c>
      <c r="C76" s="32"/>
      <c r="D76" s="33"/>
      <c r="E76" s="34">
        <v>-435000</v>
      </c>
      <c r="F76" s="32"/>
      <c r="G76" s="33"/>
      <c r="H76" s="34">
        <v>-870000</v>
      </c>
      <c r="I76" s="32"/>
      <c r="J76" s="33"/>
      <c r="K76" s="34">
        <v>-1670000</v>
      </c>
      <c r="L76" s="32"/>
    </row>
    <row r="77" spans="1:12" x14ac:dyDescent="0.25">
      <c r="A77" s="19"/>
      <c r="B77" s="86" t="s">
        <v>162</v>
      </c>
      <c r="C77" s="28"/>
      <c r="D77" s="27"/>
      <c r="E77" s="36" t="s">
        <v>285</v>
      </c>
      <c r="F77" s="28"/>
      <c r="G77" s="27"/>
      <c r="H77" s="38">
        <v>4858078</v>
      </c>
      <c r="I77" s="28"/>
      <c r="J77" s="27"/>
      <c r="K77" s="38">
        <v>7135402</v>
      </c>
      <c r="L77" s="28"/>
    </row>
    <row r="78" spans="1:12" x14ac:dyDescent="0.25">
      <c r="A78" s="19"/>
      <c r="B78" s="31" t="s">
        <v>161</v>
      </c>
      <c r="C78" s="32"/>
      <c r="D78" s="33"/>
      <c r="E78" s="34">
        <v>77019</v>
      </c>
      <c r="F78" s="32"/>
      <c r="G78" s="33"/>
      <c r="H78" s="35" t="s">
        <v>285</v>
      </c>
      <c r="I78" s="32"/>
      <c r="J78" s="33"/>
      <c r="K78" s="35" t="s">
        <v>285</v>
      </c>
      <c r="L78" s="32"/>
    </row>
    <row r="79" spans="1:12" ht="15.75" thickBot="1" x14ac:dyDescent="0.3">
      <c r="A79" s="19"/>
      <c r="B79" s="86" t="s">
        <v>745</v>
      </c>
      <c r="C79" s="28"/>
      <c r="D79" s="39"/>
      <c r="E79" s="40">
        <v>-1433893</v>
      </c>
      <c r="F79" s="28"/>
      <c r="G79" s="39"/>
      <c r="H79" s="40">
        <v>-985917</v>
      </c>
      <c r="I79" s="28"/>
      <c r="J79" s="39"/>
      <c r="K79" s="40">
        <v>-303412</v>
      </c>
      <c r="L79" s="28"/>
    </row>
    <row r="80" spans="1:12" x14ac:dyDescent="0.25">
      <c r="A80" s="19"/>
      <c r="B80" s="33"/>
      <c r="C80" s="32"/>
      <c r="D80" s="41"/>
      <c r="E80" s="42"/>
      <c r="F80" s="32"/>
      <c r="G80" s="41"/>
      <c r="H80" s="42"/>
      <c r="I80" s="32"/>
      <c r="J80" s="41"/>
      <c r="K80" s="42"/>
      <c r="L80" s="32"/>
    </row>
    <row r="81" spans="1:12" ht="27" thickBot="1" x14ac:dyDescent="0.3">
      <c r="A81" s="19"/>
      <c r="B81" s="127" t="s">
        <v>163</v>
      </c>
      <c r="C81" s="28"/>
      <c r="D81" s="39"/>
      <c r="E81" s="40">
        <v>-1791874</v>
      </c>
      <c r="F81" s="28"/>
      <c r="G81" s="39"/>
      <c r="H81" s="40">
        <v>3002161</v>
      </c>
      <c r="I81" s="28"/>
      <c r="J81" s="39"/>
      <c r="K81" s="40">
        <v>5161990</v>
      </c>
      <c r="L81" s="28"/>
    </row>
    <row r="82" spans="1:12" x14ac:dyDescent="0.25">
      <c r="A82" s="19"/>
      <c r="B82" s="33"/>
      <c r="C82" s="32"/>
      <c r="D82" s="41"/>
      <c r="E82" s="42"/>
      <c r="F82" s="32"/>
      <c r="G82" s="41"/>
      <c r="H82" s="42"/>
      <c r="I82" s="32"/>
      <c r="J82" s="41"/>
      <c r="K82" s="42"/>
      <c r="L82" s="32"/>
    </row>
    <row r="83" spans="1:12" ht="26.25" x14ac:dyDescent="0.25">
      <c r="A83" s="19"/>
      <c r="B83" s="27" t="s">
        <v>164</v>
      </c>
      <c r="C83" s="28"/>
      <c r="D83" s="27"/>
      <c r="E83" s="38">
        <v>-1964727</v>
      </c>
      <c r="F83" s="28"/>
      <c r="G83" s="27"/>
      <c r="H83" s="38">
        <v>4421576</v>
      </c>
      <c r="I83" s="28"/>
      <c r="J83" s="27"/>
      <c r="K83" s="38">
        <v>-1342214</v>
      </c>
      <c r="L83" s="28"/>
    </row>
    <row r="84" spans="1:12" x14ac:dyDescent="0.25">
      <c r="A84" s="19"/>
      <c r="B84" s="33"/>
      <c r="C84" s="32"/>
      <c r="D84" s="33"/>
      <c r="E84" s="35"/>
      <c r="F84" s="32"/>
      <c r="G84" s="33"/>
      <c r="H84" s="35"/>
      <c r="I84" s="32"/>
      <c r="J84" s="33"/>
      <c r="K84" s="35"/>
      <c r="L84" s="32"/>
    </row>
    <row r="85" spans="1:12" ht="27" thickBot="1" x14ac:dyDescent="0.3">
      <c r="A85" s="19"/>
      <c r="B85" s="27" t="s">
        <v>165</v>
      </c>
      <c r="C85" s="28"/>
      <c r="D85" s="39"/>
      <c r="E85" s="40">
        <v>5341137</v>
      </c>
      <c r="F85" s="28"/>
      <c r="G85" s="39"/>
      <c r="H85" s="40">
        <v>919561</v>
      </c>
      <c r="I85" s="28"/>
      <c r="J85" s="39"/>
      <c r="K85" s="40">
        <v>2261775</v>
      </c>
      <c r="L85" s="28"/>
    </row>
    <row r="86" spans="1:12" x14ac:dyDescent="0.25">
      <c r="A86" s="19"/>
      <c r="B86" s="33"/>
      <c r="C86" s="32"/>
      <c r="D86" s="41"/>
      <c r="E86" s="42"/>
      <c r="F86" s="32"/>
      <c r="G86" s="41"/>
      <c r="H86" s="42"/>
      <c r="I86" s="32"/>
      <c r="J86" s="41"/>
      <c r="K86" s="42"/>
      <c r="L86" s="32"/>
    </row>
    <row r="87" spans="1:12" ht="27" thickBot="1" x14ac:dyDescent="0.3">
      <c r="A87" s="19"/>
      <c r="B87" s="27" t="s">
        <v>166</v>
      </c>
      <c r="C87" s="28"/>
      <c r="D87" s="43" t="s">
        <v>284</v>
      </c>
      <c r="E87" s="44">
        <v>3376410</v>
      </c>
      <c r="F87" s="28"/>
      <c r="G87" s="43" t="s">
        <v>284</v>
      </c>
      <c r="H87" s="44">
        <v>5341137</v>
      </c>
      <c r="I87" s="28"/>
      <c r="J87" s="43" t="s">
        <v>284</v>
      </c>
      <c r="K87" s="44">
        <v>919561</v>
      </c>
      <c r="L87" s="28"/>
    </row>
    <row r="88" spans="1:12" ht="15.75" thickTop="1" x14ac:dyDescent="0.25">
      <c r="A88" s="19"/>
      <c r="B88" s="33"/>
      <c r="C88" s="32"/>
      <c r="D88" s="45"/>
      <c r="E88" s="46"/>
      <c r="F88" s="32"/>
      <c r="G88" s="45"/>
      <c r="H88" s="46"/>
      <c r="I88" s="32"/>
      <c r="J88" s="45"/>
      <c r="K88" s="46"/>
      <c r="L88" s="32"/>
    </row>
    <row r="89" spans="1:12" ht="26.25" x14ac:dyDescent="0.25">
      <c r="A89" s="19"/>
      <c r="B89" s="27" t="s">
        <v>167</v>
      </c>
      <c r="C89" s="28"/>
      <c r="D89" s="27"/>
      <c r="E89" s="36"/>
      <c r="F89" s="28"/>
      <c r="G89" s="27"/>
      <c r="H89" s="36"/>
      <c r="I89" s="28"/>
      <c r="J89" s="27"/>
      <c r="K89" s="36"/>
      <c r="L89" s="28"/>
    </row>
    <row r="90" spans="1:12" x14ac:dyDescent="0.25">
      <c r="A90" s="19"/>
      <c r="B90" s="31" t="s">
        <v>746</v>
      </c>
      <c r="C90" s="32"/>
      <c r="D90" s="33"/>
      <c r="E90" s="35"/>
      <c r="F90" s="32"/>
      <c r="G90" s="33"/>
      <c r="H90" s="35"/>
      <c r="I90" s="32"/>
      <c r="J90" s="33"/>
      <c r="K90" s="35"/>
      <c r="L90" s="32"/>
    </row>
    <row r="91" spans="1:12" x14ac:dyDescent="0.25">
      <c r="A91" s="19"/>
      <c r="B91" s="37" t="s">
        <v>411</v>
      </c>
      <c r="C91" s="28"/>
      <c r="D91" s="27" t="s">
        <v>284</v>
      </c>
      <c r="E91" s="38">
        <v>85236</v>
      </c>
      <c r="F91" s="28"/>
      <c r="G91" s="27" t="s">
        <v>284</v>
      </c>
      <c r="H91" s="38">
        <v>174473</v>
      </c>
      <c r="I91" s="28"/>
      <c r="J91" s="27" t="s">
        <v>284</v>
      </c>
      <c r="K91" s="38">
        <v>249555</v>
      </c>
      <c r="L91" s="28"/>
    </row>
    <row r="92" spans="1:12" ht="15.75" thickBot="1" x14ac:dyDescent="0.3">
      <c r="A92" s="19"/>
      <c r="B92" s="109" t="s">
        <v>747</v>
      </c>
      <c r="C92" s="32"/>
      <c r="D92" s="54"/>
      <c r="E92" s="93" t="s">
        <v>285</v>
      </c>
      <c r="F92" s="32"/>
      <c r="G92" s="54"/>
      <c r="H92" s="93" t="s">
        <v>285</v>
      </c>
      <c r="I92" s="32"/>
      <c r="J92" s="54"/>
      <c r="K92" s="93" t="s">
        <v>285</v>
      </c>
      <c r="L92" s="32"/>
    </row>
    <row r="93" spans="1:12" ht="15.75" thickTop="1" x14ac:dyDescent="0.25">
      <c r="A93" s="19"/>
      <c r="B93" s="4"/>
    </row>
  </sheetData>
  <mergeCells count="21">
    <mergeCell ref="B55:L55"/>
    <mergeCell ref="B56:L56"/>
    <mergeCell ref="D59:E59"/>
    <mergeCell ref="G59:H59"/>
    <mergeCell ref="J59:K59"/>
    <mergeCell ref="A1:A2"/>
    <mergeCell ref="B1:L1"/>
    <mergeCell ref="B2:L2"/>
    <mergeCell ref="B3:L3"/>
    <mergeCell ref="A4:A93"/>
    <mergeCell ref="B4:L4"/>
    <mergeCell ref="B6:L6"/>
    <mergeCell ref="D8:E8"/>
    <mergeCell ref="G8:H8"/>
    <mergeCell ref="D9:E9"/>
    <mergeCell ref="G9:H9"/>
    <mergeCell ref="D30:K30"/>
    <mergeCell ref="D31:E31"/>
    <mergeCell ref="G31:H31"/>
    <mergeCell ref="J31:K31"/>
    <mergeCell ref="B27:L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4</v>
      </c>
    </row>
    <row r="2" spans="1:3" ht="30" x14ac:dyDescent="0.25">
      <c r="A2" s="2" t="s">
        <v>68</v>
      </c>
      <c r="B2" s="7">
        <v>35027</v>
      </c>
      <c r="C2" s="7">
        <v>46212</v>
      </c>
    </row>
    <row r="3" spans="1:3" x14ac:dyDescent="0.25">
      <c r="A3" s="2" t="s">
        <v>69</v>
      </c>
      <c r="B3" s="7">
        <v>3203158</v>
      </c>
      <c r="C3" s="7">
        <v>6141281</v>
      </c>
    </row>
    <row r="4" spans="1:3" x14ac:dyDescent="0.25">
      <c r="A4" s="2" t="s">
        <v>70</v>
      </c>
      <c r="B4" s="5">
        <v>2000000</v>
      </c>
      <c r="C4" s="5">
        <v>2000000</v>
      </c>
    </row>
    <row r="5" spans="1:3" x14ac:dyDescent="0.25">
      <c r="A5" s="2" t="s">
        <v>71</v>
      </c>
      <c r="B5" s="5">
        <v>600000</v>
      </c>
      <c r="C5" s="5">
        <v>600000</v>
      </c>
    </row>
    <row r="6" spans="1:3" x14ac:dyDescent="0.25">
      <c r="A6" s="2" t="s">
        <v>72</v>
      </c>
      <c r="B6" s="5">
        <v>600000</v>
      </c>
      <c r="C6" s="5">
        <v>600000</v>
      </c>
    </row>
    <row r="7" spans="1:3" ht="30" x14ac:dyDescent="0.25">
      <c r="A7" s="2" t="s">
        <v>73</v>
      </c>
      <c r="B7" s="7">
        <v>1</v>
      </c>
      <c r="C7" s="7">
        <v>1</v>
      </c>
    </row>
    <row r="8" spans="1:3" x14ac:dyDescent="0.25">
      <c r="A8" s="2" t="s">
        <v>74</v>
      </c>
      <c r="B8" s="5">
        <v>20000000</v>
      </c>
      <c r="C8" s="5">
        <v>20000000</v>
      </c>
    </row>
    <row r="9" spans="1:3" x14ac:dyDescent="0.25">
      <c r="A9" s="2" t="s">
        <v>75</v>
      </c>
      <c r="B9" s="5">
        <v>6709199</v>
      </c>
      <c r="C9" s="5">
        <v>6709199</v>
      </c>
    </row>
    <row r="10" spans="1:3" x14ac:dyDescent="0.25">
      <c r="A10" s="2" t="s">
        <v>76</v>
      </c>
      <c r="B10" s="5">
        <v>6547074</v>
      </c>
      <c r="C10" s="5">
        <v>6500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5" max="25" width="1.85546875" bestFit="1" customWidth="1"/>
    <col min="26" max="26" width="7.85546875" bestFit="1" customWidth="1"/>
  </cols>
  <sheetData>
    <row r="1" spans="1:27" ht="15" customHeight="1" x14ac:dyDescent="0.25">
      <c r="A1" s="9" t="s">
        <v>74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49</v>
      </c>
      <c r="B3" s="18" t="s">
        <v>6</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x14ac:dyDescent="0.25">
      <c r="A4" s="19" t="s">
        <v>750</v>
      </c>
      <c r="B4" s="18" t="s">
        <v>6</v>
      </c>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9"/>
      <c r="B5" s="21" t="s">
        <v>751</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15.75" thickBot="1" x14ac:dyDescent="0.3">
      <c r="A7" s="19"/>
      <c r="B7" s="56"/>
      <c r="C7" s="56"/>
      <c r="D7" s="72" t="s">
        <v>605</v>
      </c>
      <c r="E7" s="72"/>
      <c r="F7" s="72"/>
      <c r="G7" s="72"/>
      <c r="H7" s="72"/>
      <c r="I7" s="72"/>
      <c r="J7" s="72"/>
      <c r="K7" s="72"/>
      <c r="L7" s="72"/>
      <c r="M7" s="72"/>
      <c r="N7" s="72"/>
      <c r="O7" s="72"/>
      <c r="P7" s="72"/>
      <c r="Q7" s="72"/>
      <c r="R7" s="72"/>
      <c r="S7" s="72"/>
      <c r="T7" s="72"/>
      <c r="U7" s="72"/>
      <c r="V7" s="72"/>
      <c r="W7" s="72"/>
      <c r="X7" s="72"/>
      <c r="Y7" s="72"/>
      <c r="Z7" s="72"/>
      <c r="AA7" s="56"/>
    </row>
    <row r="8" spans="1:27" ht="15.75" thickBot="1" x14ac:dyDescent="0.3">
      <c r="A8" s="19"/>
      <c r="B8" s="56"/>
      <c r="C8" s="56"/>
      <c r="D8" s="73">
        <v>2013</v>
      </c>
      <c r="E8" s="73"/>
      <c r="F8" s="73"/>
      <c r="G8" s="73"/>
      <c r="H8" s="73"/>
      <c r="I8" s="73"/>
      <c r="J8" s="73"/>
      <c r="K8" s="73"/>
      <c r="L8" s="73"/>
      <c r="M8" s="73"/>
      <c r="N8" s="73"/>
      <c r="O8" s="57"/>
      <c r="P8" s="73">
        <v>2012</v>
      </c>
      <c r="Q8" s="73"/>
      <c r="R8" s="73"/>
      <c r="S8" s="73"/>
      <c r="T8" s="73"/>
      <c r="U8" s="73"/>
      <c r="V8" s="73"/>
      <c r="W8" s="73"/>
      <c r="X8" s="73"/>
      <c r="Y8" s="73"/>
      <c r="Z8" s="73"/>
      <c r="AA8" s="56"/>
    </row>
    <row r="9" spans="1:27" x14ac:dyDescent="0.25">
      <c r="A9" s="19"/>
      <c r="B9" s="56"/>
      <c r="C9" s="56"/>
      <c r="D9" s="74" t="s">
        <v>752</v>
      </c>
      <c r="E9" s="74"/>
      <c r="F9" s="57"/>
      <c r="G9" s="74" t="s">
        <v>753</v>
      </c>
      <c r="H9" s="74"/>
      <c r="I9" s="57"/>
      <c r="J9" s="74" t="s">
        <v>754</v>
      </c>
      <c r="K9" s="74"/>
      <c r="L9" s="57"/>
      <c r="M9" s="74" t="s">
        <v>755</v>
      </c>
      <c r="N9" s="74"/>
      <c r="O9" s="56"/>
      <c r="P9" s="74" t="s">
        <v>752</v>
      </c>
      <c r="Q9" s="74"/>
      <c r="R9" s="57"/>
      <c r="S9" s="74" t="s">
        <v>753</v>
      </c>
      <c r="T9" s="74"/>
      <c r="U9" s="57"/>
      <c r="V9" s="74" t="s">
        <v>754</v>
      </c>
      <c r="W9" s="74"/>
      <c r="X9" s="57"/>
      <c r="Y9" s="74" t="s">
        <v>755</v>
      </c>
      <c r="Z9" s="74"/>
      <c r="AA9" s="56"/>
    </row>
    <row r="10" spans="1:27" ht="15.75" thickBot="1" x14ac:dyDescent="0.3">
      <c r="A10" s="19"/>
      <c r="B10" s="56"/>
      <c r="C10" s="56"/>
      <c r="D10" s="72" t="s">
        <v>756</v>
      </c>
      <c r="E10" s="72"/>
      <c r="F10" s="56"/>
      <c r="G10" s="72" t="s">
        <v>756</v>
      </c>
      <c r="H10" s="72"/>
      <c r="I10" s="56"/>
      <c r="J10" s="72" t="s">
        <v>756</v>
      </c>
      <c r="K10" s="72"/>
      <c r="L10" s="56"/>
      <c r="M10" s="72" t="s">
        <v>756</v>
      </c>
      <c r="N10" s="72"/>
      <c r="O10" s="56"/>
      <c r="P10" s="72" t="s">
        <v>756</v>
      </c>
      <c r="Q10" s="72"/>
      <c r="R10" s="56"/>
      <c r="S10" s="72" t="s">
        <v>756</v>
      </c>
      <c r="T10" s="72"/>
      <c r="U10" s="56"/>
      <c r="V10" s="72" t="s">
        <v>756</v>
      </c>
      <c r="W10" s="72"/>
      <c r="X10" s="56"/>
      <c r="Y10" s="72" t="s">
        <v>756</v>
      </c>
      <c r="Z10" s="72"/>
      <c r="AA10" s="56"/>
    </row>
    <row r="11" spans="1:27" x14ac:dyDescent="0.25">
      <c r="A11" s="19"/>
      <c r="B11" s="56"/>
      <c r="C11" s="56"/>
      <c r="D11" s="57"/>
      <c r="E11" s="57"/>
      <c r="F11" s="56"/>
      <c r="G11" s="57"/>
      <c r="H11" s="57"/>
      <c r="I11" s="56"/>
      <c r="J11" s="57"/>
      <c r="K11" s="57"/>
      <c r="L11" s="56"/>
      <c r="M11" s="57"/>
      <c r="N11" s="57"/>
      <c r="O11" s="56"/>
      <c r="P11" s="57"/>
      <c r="Q11" s="57"/>
      <c r="R11" s="56"/>
      <c r="S11" s="57"/>
      <c r="T11" s="57"/>
      <c r="U11" s="56"/>
      <c r="V11" s="57"/>
      <c r="W11" s="57"/>
      <c r="X11" s="56"/>
      <c r="Y11" s="57"/>
      <c r="Z11" s="57"/>
      <c r="AA11" s="56"/>
    </row>
    <row r="12" spans="1:27" x14ac:dyDescent="0.25">
      <c r="A12" s="19"/>
      <c r="B12" s="58" t="s">
        <v>731</v>
      </c>
      <c r="C12" s="59"/>
      <c r="D12" s="58" t="s">
        <v>284</v>
      </c>
      <c r="E12" s="60">
        <v>4513506</v>
      </c>
      <c r="F12" s="59"/>
      <c r="G12" s="58" t="s">
        <v>284</v>
      </c>
      <c r="H12" s="60">
        <v>4760392</v>
      </c>
      <c r="I12" s="59"/>
      <c r="J12" s="58" t="s">
        <v>284</v>
      </c>
      <c r="K12" s="60">
        <v>4576019</v>
      </c>
      <c r="L12" s="59"/>
      <c r="M12" s="58" t="s">
        <v>284</v>
      </c>
      <c r="N12" s="60">
        <v>4603114</v>
      </c>
      <c r="O12" s="59"/>
      <c r="P12" s="58" t="s">
        <v>284</v>
      </c>
      <c r="Q12" s="60">
        <v>5174178</v>
      </c>
      <c r="R12" s="59"/>
      <c r="S12" s="58" t="s">
        <v>284</v>
      </c>
      <c r="T12" s="60">
        <v>4735311</v>
      </c>
      <c r="U12" s="59"/>
      <c r="V12" s="58" t="s">
        <v>284</v>
      </c>
      <c r="W12" s="60">
        <v>4817353</v>
      </c>
      <c r="X12" s="59"/>
      <c r="Y12" s="58" t="s">
        <v>284</v>
      </c>
      <c r="Z12" s="60">
        <v>4626037</v>
      </c>
      <c r="AA12" s="59"/>
    </row>
    <row r="13" spans="1:27" ht="15.75" thickBot="1" x14ac:dyDescent="0.3">
      <c r="A13" s="19"/>
      <c r="B13" s="62" t="s">
        <v>733</v>
      </c>
      <c r="C13" s="63"/>
      <c r="D13" s="66"/>
      <c r="E13" s="67">
        <v>772240</v>
      </c>
      <c r="F13" s="63"/>
      <c r="G13" s="66"/>
      <c r="H13" s="67">
        <v>869041</v>
      </c>
      <c r="I13" s="63"/>
      <c r="J13" s="66"/>
      <c r="K13" s="67">
        <v>919565</v>
      </c>
      <c r="L13" s="63"/>
      <c r="M13" s="66"/>
      <c r="N13" s="67">
        <v>961705</v>
      </c>
      <c r="O13" s="63"/>
      <c r="P13" s="66"/>
      <c r="Q13" s="67">
        <v>1081424</v>
      </c>
      <c r="R13" s="63"/>
      <c r="S13" s="66"/>
      <c r="T13" s="67">
        <v>1172398</v>
      </c>
      <c r="U13" s="63"/>
      <c r="V13" s="66"/>
      <c r="W13" s="67">
        <v>1217231</v>
      </c>
      <c r="X13" s="63"/>
      <c r="Y13" s="66"/>
      <c r="Z13" s="67">
        <v>1313774</v>
      </c>
      <c r="AA13" s="63"/>
    </row>
    <row r="14" spans="1:27" x14ac:dyDescent="0.25">
      <c r="A14" s="19"/>
      <c r="B14" s="58"/>
      <c r="C14" s="59"/>
      <c r="D14" s="68"/>
      <c r="E14" s="69"/>
      <c r="F14" s="59"/>
      <c r="G14" s="68"/>
      <c r="H14" s="69"/>
      <c r="I14" s="59"/>
      <c r="J14" s="68"/>
      <c r="K14" s="69"/>
      <c r="L14" s="59"/>
      <c r="M14" s="68"/>
      <c r="N14" s="69"/>
      <c r="O14" s="59"/>
      <c r="P14" s="68"/>
      <c r="Q14" s="69"/>
      <c r="R14" s="59"/>
      <c r="S14" s="68"/>
      <c r="T14" s="69"/>
      <c r="U14" s="59"/>
      <c r="V14" s="68"/>
      <c r="W14" s="69"/>
      <c r="X14" s="59"/>
      <c r="Y14" s="68"/>
      <c r="Z14" s="69"/>
      <c r="AA14" s="59"/>
    </row>
    <row r="15" spans="1:27" x14ac:dyDescent="0.25">
      <c r="A15" s="19"/>
      <c r="B15" s="62" t="s">
        <v>757</v>
      </c>
      <c r="C15" s="63"/>
      <c r="D15" s="62"/>
      <c r="E15" s="76">
        <v>3741266</v>
      </c>
      <c r="F15" s="63"/>
      <c r="G15" s="62"/>
      <c r="H15" s="76">
        <v>3891351</v>
      </c>
      <c r="I15" s="63"/>
      <c r="J15" s="62"/>
      <c r="K15" s="76">
        <v>3656454</v>
      </c>
      <c r="L15" s="63"/>
      <c r="M15" s="62"/>
      <c r="N15" s="76">
        <v>3641409</v>
      </c>
      <c r="O15" s="63"/>
      <c r="P15" s="62"/>
      <c r="Q15" s="76">
        <v>4092754</v>
      </c>
      <c r="R15" s="63"/>
      <c r="S15" s="62"/>
      <c r="T15" s="76">
        <v>3562913</v>
      </c>
      <c r="U15" s="63"/>
      <c r="V15" s="62"/>
      <c r="W15" s="76">
        <v>3600122</v>
      </c>
      <c r="X15" s="63"/>
      <c r="Y15" s="62"/>
      <c r="Z15" s="76">
        <v>3312263</v>
      </c>
      <c r="AA15" s="63"/>
    </row>
    <row r="16" spans="1:27" x14ac:dyDescent="0.25">
      <c r="A16" s="19"/>
      <c r="B16" s="58"/>
      <c r="C16" s="59"/>
      <c r="D16" s="58"/>
      <c r="E16" s="61"/>
      <c r="F16" s="59"/>
      <c r="G16" s="58"/>
      <c r="H16" s="61"/>
      <c r="I16" s="59"/>
      <c r="J16" s="58"/>
      <c r="K16" s="61"/>
      <c r="L16" s="59"/>
      <c r="M16" s="58"/>
      <c r="N16" s="61"/>
      <c r="O16" s="59"/>
      <c r="P16" s="58"/>
      <c r="Q16" s="61"/>
      <c r="R16" s="59"/>
      <c r="S16" s="58"/>
      <c r="T16" s="61"/>
      <c r="U16" s="59"/>
      <c r="V16" s="58"/>
      <c r="W16" s="61"/>
      <c r="X16" s="59"/>
      <c r="Y16" s="58"/>
      <c r="Z16" s="61"/>
      <c r="AA16" s="59"/>
    </row>
    <row r="17" spans="1:27" ht="15.75" thickBot="1" x14ac:dyDescent="0.3">
      <c r="A17" s="19"/>
      <c r="B17" s="62" t="s">
        <v>88</v>
      </c>
      <c r="C17" s="63"/>
      <c r="D17" s="66"/>
      <c r="E17" s="77" t="s">
        <v>285</v>
      </c>
      <c r="F17" s="63"/>
      <c r="G17" s="66"/>
      <c r="H17" s="77" t="s">
        <v>285</v>
      </c>
      <c r="I17" s="63"/>
      <c r="J17" s="66"/>
      <c r="K17" s="77" t="s">
        <v>285</v>
      </c>
      <c r="L17" s="63"/>
      <c r="M17" s="66"/>
      <c r="N17" s="67">
        <v>300000</v>
      </c>
      <c r="O17" s="63"/>
      <c r="P17" s="66"/>
      <c r="Q17" s="67">
        <v>330000</v>
      </c>
      <c r="R17" s="63"/>
      <c r="S17" s="66"/>
      <c r="T17" s="67">
        <v>100000</v>
      </c>
      <c r="U17" s="63"/>
      <c r="V17" s="66"/>
      <c r="W17" s="77" t="s">
        <v>285</v>
      </c>
      <c r="X17" s="63"/>
      <c r="Y17" s="66"/>
      <c r="Z17" s="77" t="s">
        <v>285</v>
      </c>
      <c r="AA17" s="63"/>
    </row>
    <row r="18" spans="1:27" x14ac:dyDescent="0.25">
      <c r="A18" s="19"/>
      <c r="B18" s="58"/>
      <c r="C18" s="59"/>
      <c r="D18" s="68"/>
      <c r="E18" s="69"/>
      <c r="F18" s="59"/>
      <c r="G18" s="68"/>
      <c r="H18" s="69"/>
      <c r="I18" s="59"/>
      <c r="J18" s="68"/>
      <c r="K18" s="69"/>
      <c r="L18" s="59"/>
      <c r="M18" s="68"/>
      <c r="N18" s="69"/>
      <c r="O18" s="59"/>
      <c r="P18" s="68"/>
      <c r="Q18" s="69"/>
      <c r="R18" s="59"/>
      <c r="S18" s="68"/>
      <c r="T18" s="69"/>
      <c r="U18" s="59"/>
      <c r="V18" s="68"/>
      <c r="W18" s="69"/>
      <c r="X18" s="59"/>
      <c r="Y18" s="68"/>
      <c r="Z18" s="69"/>
      <c r="AA18" s="59"/>
    </row>
    <row r="19" spans="1:27" x14ac:dyDescent="0.25">
      <c r="A19" s="19"/>
      <c r="B19" s="62" t="s">
        <v>758</v>
      </c>
      <c r="C19" s="63"/>
      <c r="D19" s="62"/>
      <c r="E19" s="76">
        <v>3741266</v>
      </c>
      <c r="F19" s="63"/>
      <c r="G19" s="62"/>
      <c r="H19" s="76">
        <v>3891351</v>
      </c>
      <c r="I19" s="63"/>
      <c r="J19" s="62"/>
      <c r="K19" s="76">
        <v>3656454</v>
      </c>
      <c r="L19" s="63"/>
      <c r="M19" s="62"/>
      <c r="N19" s="76">
        <v>3341409</v>
      </c>
      <c r="O19" s="63"/>
      <c r="P19" s="62"/>
      <c r="Q19" s="76">
        <v>3762754</v>
      </c>
      <c r="R19" s="63"/>
      <c r="S19" s="62"/>
      <c r="T19" s="76">
        <v>3462913</v>
      </c>
      <c r="U19" s="63"/>
      <c r="V19" s="62"/>
      <c r="W19" s="76">
        <v>3600122</v>
      </c>
      <c r="X19" s="63"/>
      <c r="Y19" s="62"/>
      <c r="Z19" s="76">
        <v>3312263</v>
      </c>
      <c r="AA19" s="63"/>
    </row>
    <row r="20" spans="1:27" x14ac:dyDescent="0.25">
      <c r="A20" s="19"/>
      <c r="B20" s="58"/>
      <c r="C20" s="59"/>
      <c r="D20" s="58"/>
      <c r="E20" s="61"/>
      <c r="F20" s="59"/>
      <c r="G20" s="58"/>
      <c r="H20" s="61"/>
      <c r="I20" s="59"/>
      <c r="J20" s="58"/>
      <c r="K20" s="61"/>
      <c r="L20" s="59"/>
      <c r="M20" s="58"/>
      <c r="N20" s="61"/>
      <c r="O20" s="59"/>
      <c r="P20" s="58"/>
      <c r="Q20" s="61"/>
      <c r="R20" s="59"/>
      <c r="S20" s="58"/>
      <c r="T20" s="61"/>
      <c r="U20" s="59"/>
      <c r="V20" s="58"/>
      <c r="W20" s="61"/>
      <c r="X20" s="59"/>
      <c r="Y20" s="58"/>
      <c r="Z20" s="61"/>
      <c r="AA20" s="59"/>
    </row>
    <row r="21" spans="1:27" x14ac:dyDescent="0.25">
      <c r="A21" s="19"/>
      <c r="B21" s="62" t="s">
        <v>759</v>
      </c>
      <c r="C21" s="63"/>
      <c r="D21" s="62"/>
      <c r="E21" s="76">
        <v>616747</v>
      </c>
      <c r="F21" s="63"/>
      <c r="G21" s="62"/>
      <c r="H21" s="76">
        <v>269968</v>
      </c>
      <c r="I21" s="63"/>
      <c r="J21" s="62"/>
      <c r="K21" s="76">
        <v>697305</v>
      </c>
      <c r="L21" s="63"/>
      <c r="M21" s="62"/>
      <c r="N21" s="76">
        <v>355499</v>
      </c>
      <c r="O21" s="63"/>
      <c r="P21" s="62"/>
      <c r="Q21" s="76">
        <v>241420</v>
      </c>
      <c r="R21" s="63"/>
      <c r="S21" s="62"/>
      <c r="T21" s="76">
        <v>258652</v>
      </c>
      <c r="U21" s="63"/>
      <c r="V21" s="62"/>
      <c r="W21" s="76">
        <v>252022</v>
      </c>
      <c r="X21" s="63"/>
      <c r="Y21" s="62"/>
      <c r="Z21" s="76">
        <v>267386</v>
      </c>
      <c r="AA21" s="63"/>
    </row>
    <row r="22" spans="1:27" ht="15.75" thickBot="1" x14ac:dyDescent="0.3">
      <c r="A22" s="19"/>
      <c r="B22" s="58" t="s">
        <v>760</v>
      </c>
      <c r="C22" s="59"/>
      <c r="D22" s="128"/>
      <c r="E22" s="129">
        <v>3704211</v>
      </c>
      <c r="F22" s="59"/>
      <c r="G22" s="128"/>
      <c r="H22" s="129">
        <v>3464571</v>
      </c>
      <c r="I22" s="59"/>
      <c r="J22" s="128"/>
      <c r="K22" s="129">
        <v>3701728</v>
      </c>
      <c r="L22" s="59"/>
      <c r="M22" s="128"/>
      <c r="N22" s="129">
        <v>2975880</v>
      </c>
      <c r="O22" s="59"/>
      <c r="P22" s="128"/>
      <c r="Q22" s="129">
        <v>3477359</v>
      </c>
      <c r="R22" s="59"/>
      <c r="S22" s="128"/>
      <c r="T22" s="129">
        <v>3203019</v>
      </c>
      <c r="U22" s="59"/>
      <c r="V22" s="128"/>
      <c r="W22" s="129">
        <v>3423359</v>
      </c>
      <c r="X22" s="59"/>
      <c r="Y22" s="128"/>
      <c r="Z22" s="129">
        <v>3074132</v>
      </c>
      <c r="AA22" s="59"/>
    </row>
    <row r="23" spans="1:27" x14ac:dyDescent="0.25">
      <c r="A23" s="19"/>
      <c r="B23" s="62"/>
      <c r="C23" s="63"/>
      <c r="D23" s="130"/>
      <c r="E23" s="131"/>
      <c r="F23" s="63"/>
      <c r="G23" s="130"/>
      <c r="H23" s="131"/>
      <c r="I23" s="63"/>
      <c r="J23" s="130"/>
      <c r="K23" s="131"/>
      <c r="L23" s="63"/>
      <c r="M23" s="130"/>
      <c r="N23" s="131"/>
      <c r="O23" s="63"/>
      <c r="P23" s="130"/>
      <c r="Q23" s="131"/>
      <c r="R23" s="63"/>
      <c r="S23" s="130"/>
      <c r="T23" s="131"/>
      <c r="U23" s="63"/>
      <c r="V23" s="130"/>
      <c r="W23" s="131"/>
      <c r="X23" s="63"/>
      <c r="Y23" s="130"/>
      <c r="Z23" s="131"/>
      <c r="AA23" s="63"/>
    </row>
    <row r="24" spans="1:27" x14ac:dyDescent="0.25">
      <c r="A24" s="19"/>
      <c r="B24" s="58" t="s">
        <v>761</v>
      </c>
      <c r="C24" s="59"/>
      <c r="D24" s="58"/>
      <c r="E24" s="60">
        <v>653802</v>
      </c>
      <c r="F24" s="59"/>
      <c r="G24" s="58"/>
      <c r="H24" s="60">
        <v>696748</v>
      </c>
      <c r="I24" s="59"/>
      <c r="J24" s="58"/>
      <c r="K24" s="60">
        <v>652031</v>
      </c>
      <c r="L24" s="59"/>
      <c r="M24" s="58"/>
      <c r="N24" s="60">
        <v>721028</v>
      </c>
      <c r="O24" s="59"/>
      <c r="P24" s="58"/>
      <c r="Q24" s="60">
        <v>526815</v>
      </c>
      <c r="R24" s="59"/>
      <c r="S24" s="58"/>
      <c r="T24" s="60">
        <v>518546</v>
      </c>
      <c r="U24" s="59"/>
      <c r="V24" s="58"/>
      <c r="W24" s="60">
        <v>428785</v>
      </c>
      <c r="X24" s="59"/>
      <c r="Y24" s="58"/>
      <c r="Z24" s="60">
        <v>505517</v>
      </c>
      <c r="AA24" s="59"/>
    </row>
    <row r="25" spans="1:27" ht="15.75" thickBot="1" x14ac:dyDescent="0.3">
      <c r="A25" s="19"/>
      <c r="B25" s="62" t="s">
        <v>104</v>
      </c>
      <c r="C25" s="63"/>
      <c r="D25" s="66"/>
      <c r="E25" s="67">
        <v>249700</v>
      </c>
      <c r="F25" s="63"/>
      <c r="G25" s="66"/>
      <c r="H25" s="67">
        <v>268200</v>
      </c>
      <c r="I25" s="63"/>
      <c r="J25" s="66"/>
      <c r="K25" s="67">
        <v>256000</v>
      </c>
      <c r="L25" s="63"/>
      <c r="M25" s="66"/>
      <c r="N25" s="67">
        <v>268900</v>
      </c>
      <c r="O25" s="63"/>
      <c r="P25" s="66"/>
      <c r="Q25" s="67">
        <v>156100</v>
      </c>
      <c r="R25" s="63"/>
      <c r="S25" s="66"/>
      <c r="T25" s="67">
        <v>154300</v>
      </c>
      <c r="U25" s="63"/>
      <c r="V25" s="66"/>
      <c r="W25" s="67">
        <v>118200</v>
      </c>
      <c r="X25" s="63"/>
      <c r="Y25" s="66"/>
      <c r="Z25" s="67">
        <v>149000</v>
      </c>
      <c r="AA25" s="63"/>
    </row>
    <row r="26" spans="1:27" x14ac:dyDescent="0.25">
      <c r="A26" s="19"/>
      <c r="B26" s="58"/>
      <c r="C26" s="59"/>
      <c r="D26" s="68"/>
      <c r="E26" s="69"/>
      <c r="F26" s="59"/>
      <c r="G26" s="68"/>
      <c r="H26" s="69"/>
      <c r="I26" s="59"/>
      <c r="J26" s="68"/>
      <c r="K26" s="69"/>
      <c r="L26" s="59"/>
      <c r="M26" s="68"/>
      <c r="N26" s="69"/>
      <c r="O26" s="59"/>
      <c r="P26" s="68"/>
      <c r="Q26" s="69"/>
      <c r="R26" s="59"/>
      <c r="S26" s="68"/>
      <c r="T26" s="69"/>
      <c r="U26" s="59"/>
      <c r="V26" s="68"/>
      <c r="W26" s="69"/>
      <c r="X26" s="59"/>
      <c r="Y26" s="68"/>
      <c r="Z26" s="69"/>
      <c r="AA26" s="59"/>
    </row>
    <row r="27" spans="1:27" x14ac:dyDescent="0.25">
      <c r="A27" s="19"/>
      <c r="B27" s="62" t="s">
        <v>105</v>
      </c>
      <c r="C27" s="63"/>
      <c r="D27" s="62"/>
      <c r="E27" s="76">
        <v>404102</v>
      </c>
      <c r="F27" s="63"/>
      <c r="G27" s="62"/>
      <c r="H27" s="76">
        <v>428548</v>
      </c>
      <c r="I27" s="63"/>
      <c r="J27" s="62"/>
      <c r="K27" s="76">
        <v>396031</v>
      </c>
      <c r="L27" s="63"/>
      <c r="M27" s="62"/>
      <c r="N27" s="76">
        <v>452128</v>
      </c>
      <c r="O27" s="63"/>
      <c r="P27" s="62"/>
      <c r="Q27" s="76">
        <v>370715</v>
      </c>
      <c r="R27" s="63"/>
      <c r="S27" s="62"/>
      <c r="T27" s="76">
        <v>364246</v>
      </c>
      <c r="U27" s="63"/>
      <c r="V27" s="62"/>
      <c r="W27" s="76">
        <v>310585</v>
      </c>
      <c r="X27" s="63"/>
      <c r="Y27" s="62"/>
      <c r="Z27" s="76">
        <v>356517</v>
      </c>
      <c r="AA27" s="63"/>
    </row>
    <row r="28" spans="1:27" x14ac:dyDescent="0.25">
      <c r="A28" s="19"/>
      <c r="B28" s="58"/>
      <c r="C28" s="59"/>
      <c r="D28" s="58"/>
      <c r="E28" s="61"/>
      <c r="F28" s="59"/>
      <c r="G28" s="58"/>
      <c r="H28" s="61"/>
      <c r="I28" s="59"/>
      <c r="J28" s="58"/>
      <c r="K28" s="61"/>
      <c r="L28" s="59"/>
      <c r="M28" s="58"/>
      <c r="N28" s="61"/>
      <c r="O28" s="59"/>
      <c r="P28" s="58"/>
      <c r="Q28" s="61"/>
      <c r="R28" s="59"/>
      <c r="S28" s="58"/>
      <c r="T28" s="61"/>
      <c r="U28" s="59"/>
      <c r="V28" s="58"/>
      <c r="W28" s="61"/>
      <c r="X28" s="59"/>
      <c r="Y28" s="58"/>
      <c r="Z28" s="61"/>
      <c r="AA28" s="59"/>
    </row>
    <row r="29" spans="1:27" x14ac:dyDescent="0.25">
      <c r="A29" s="19"/>
      <c r="B29" s="62" t="s">
        <v>762</v>
      </c>
      <c r="C29" s="63"/>
      <c r="D29" s="62"/>
      <c r="E29" s="76">
        <v>375000</v>
      </c>
      <c r="F29" s="63"/>
      <c r="G29" s="62"/>
      <c r="H29" s="76">
        <v>375000</v>
      </c>
      <c r="I29" s="63"/>
      <c r="J29" s="62"/>
      <c r="K29" s="76">
        <v>375000</v>
      </c>
      <c r="L29" s="63"/>
      <c r="M29" s="62"/>
      <c r="N29" s="76">
        <v>375000</v>
      </c>
      <c r="O29" s="63"/>
      <c r="P29" s="62"/>
      <c r="Q29" s="76">
        <v>375000</v>
      </c>
      <c r="R29" s="63"/>
      <c r="S29" s="62"/>
      <c r="T29" s="76">
        <v>308893</v>
      </c>
      <c r="U29" s="63"/>
      <c r="V29" s="62"/>
      <c r="W29" s="76">
        <v>280031</v>
      </c>
      <c r="X29" s="63"/>
      <c r="Y29" s="62"/>
      <c r="Z29" s="76">
        <v>265856</v>
      </c>
      <c r="AA29" s="63"/>
    </row>
    <row r="30" spans="1:27" ht="15.75" thickBot="1" x14ac:dyDescent="0.3">
      <c r="A30" s="19"/>
      <c r="B30" s="58" t="s">
        <v>763</v>
      </c>
      <c r="C30" s="59"/>
      <c r="D30" s="128"/>
      <c r="E30" s="129">
        <v>17846</v>
      </c>
      <c r="F30" s="59"/>
      <c r="G30" s="128"/>
      <c r="H30" s="129">
        <v>17845</v>
      </c>
      <c r="I30" s="59"/>
      <c r="J30" s="128"/>
      <c r="K30" s="129">
        <v>17845</v>
      </c>
      <c r="L30" s="59"/>
      <c r="M30" s="128"/>
      <c r="N30" s="129">
        <v>17845</v>
      </c>
      <c r="O30" s="59"/>
      <c r="P30" s="128"/>
      <c r="Q30" s="129">
        <v>17845</v>
      </c>
      <c r="R30" s="59"/>
      <c r="S30" s="128"/>
      <c r="T30" s="129">
        <v>16370</v>
      </c>
      <c r="U30" s="59"/>
      <c r="V30" s="128"/>
      <c r="W30" s="129">
        <v>15241</v>
      </c>
      <c r="X30" s="59"/>
      <c r="Y30" s="128"/>
      <c r="Z30" s="129">
        <v>14468</v>
      </c>
      <c r="AA30" s="59"/>
    </row>
    <row r="31" spans="1:27" x14ac:dyDescent="0.25">
      <c r="A31" s="19"/>
      <c r="B31" s="62"/>
      <c r="C31" s="63"/>
      <c r="D31" s="130"/>
      <c r="E31" s="131"/>
      <c r="F31" s="63"/>
      <c r="G31" s="130"/>
      <c r="H31" s="131"/>
      <c r="I31" s="63"/>
      <c r="J31" s="130"/>
      <c r="K31" s="131"/>
      <c r="L31" s="63"/>
      <c r="M31" s="130"/>
      <c r="N31" s="131"/>
      <c r="O31" s="63"/>
      <c r="P31" s="130"/>
      <c r="Q31" s="131"/>
      <c r="R31" s="63"/>
      <c r="S31" s="130"/>
      <c r="T31" s="131"/>
      <c r="U31" s="63"/>
      <c r="V31" s="130"/>
      <c r="W31" s="131"/>
      <c r="X31" s="63"/>
      <c r="Y31" s="130"/>
      <c r="Z31" s="131"/>
      <c r="AA31" s="63"/>
    </row>
    <row r="32" spans="1:27" x14ac:dyDescent="0.25">
      <c r="A32" s="19"/>
      <c r="B32" s="58" t="s">
        <v>764</v>
      </c>
      <c r="C32" s="137"/>
      <c r="D32" s="138" t="s">
        <v>284</v>
      </c>
      <c r="E32" s="140">
        <v>11256</v>
      </c>
      <c r="F32" s="137"/>
      <c r="G32" s="138" t="s">
        <v>284</v>
      </c>
      <c r="H32" s="140">
        <v>35703</v>
      </c>
      <c r="I32" s="137"/>
      <c r="J32" s="138" t="s">
        <v>284</v>
      </c>
      <c r="K32" s="140">
        <v>3186</v>
      </c>
      <c r="L32" s="137"/>
      <c r="M32" s="138" t="s">
        <v>284</v>
      </c>
      <c r="N32" s="140">
        <v>59283</v>
      </c>
      <c r="O32" s="137"/>
      <c r="P32" s="138" t="s">
        <v>284</v>
      </c>
      <c r="Q32" s="140">
        <v>-22130</v>
      </c>
      <c r="R32" s="137"/>
      <c r="S32" s="138" t="s">
        <v>284</v>
      </c>
      <c r="T32" s="140">
        <v>38983</v>
      </c>
      <c r="U32" s="137"/>
      <c r="V32" s="138" t="s">
        <v>284</v>
      </c>
      <c r="W32" s="140">
        <v>15313</v>
      </c>
      <c r="X32" s="137"/>
      <c r="Y32" s="138" t="s">
        <v>284</v>
      </c>
      <c r="Z32" s="140">
        <v>76193</v>
      </c>
      <c r="AA32" s="137"/>
    </row>
    <row r="33" spans="1:27" ht="15.75" thickBot="1" x14ac:dyDescent="0.3">
      <c r="A33" s="19"/>
      <c r="B33" s="58" t="s">
        <v>765</v>
      </c>
      <c r="C33" s="137"/>
      <c r="D33" s="139"/>
      <c r="E33" s="141"/>
      <c r="F33" s="137"/>
      <c r="G33" s="139"/>
      <c r="H33" s="141"/>
      <c r="I33" s="137"/>
      <c r="J33" s="139"/>
      <c r="K33" s="141"/>
      <c r="L33" s="137"/>
      <c r="M33" s="139"/>
      <c r="N33" s="141"/>
      <c r="O33" s="137"/>
      <c r="P33" s="139"/>
      <c r="Q33" s="141"/>
      <c r="R33" s="137"/>
      <c r="S33" s="139"/>
      <c r="T33" s="141"/>
      <c r="U33" s="137"/>
      <c r="V33" s="139"/>
      <c r="W33" s="141"/>
      <c r="X33" s="137"/>
      <c r="Y33" s="139"/>
      <c r="Z33" s="141"/>
      <c r="AA33" s="137"/>
    </row>
    <row r="34" spans="1:27" ht="15.75" thickTop="1" x14ac:dyDescent="0.25">
      <c r="A34" s="19"/>
      <c r="B34" s="62"/>
      <c r="C34" s="63"/>
      <c r="D34" s="132"/>
      <c r="E34" s="133"/>
      <c r="F34" s="63"/>
      <c r="G34" s="132"/>
      <c r="H34" s="133"/>
      <c r="I34" s="63"/>
      <c r="J34" s="132"/>
      <c r="K34" s="133"/>
      <c r="L34" s="63"/>
      <c r="M34" s="132"/>
      <c r="N34" s="133"/>
      <c r="O34" s="63"/>
      <c r="P34" s="132"/>
      <c r="Q34" s="133"/>
      <c r="R34" s="63"/>
      <c r="S34" s="132"/>
      <c r="T34" s="133"/>
      <c r="U34" s="63"/>
      <c r="V34" s="132"/>
      <c r="W34" s="133"/>
      <c r="X34" s="63"/>
      <c r="Y34" s="132"/>
      <c r="Z34" s="133"/>
      <c r="AA34" s="63"/>
    </row>
    <row r="35" spans="1:27" x14ac:dyDescent="0.25">
      <c r="A35" s="19"/>
      <c r="B35" s="58" t="s">
        <v>240</v>
      </c>
      <c r="C35" s="59"/>
      <c r="D35" s="58"/>
      <c r="E35" s="61"/>
      <c r="F35" s="59"/>
      <c r="G35" s="58"/>
      <c r="H35" s="61"/>
      <c r="I35" s="59"/>
      <c r="J35" s="58"/>
      <c r="K35" s="61"/>
      <c r="L35" s="59"/>
      <c r="M35" s="58"/>
      <c r="N35" s="61"/>
      <c r="O35" s="59"/>
      <c r="P35" s="58"/>
      <c r="Q35" s="61"/>
      <c r="R35" s="59"/>
      <c r="S35" s="58"/>
      <c r="T35" s="61"/>
      <c r="U35" s="59"/>
      <c r="V35" s="58"/>
      <c r="W35" s="61"/>
      <c r="X35" s="59"/>
      <c r="Y35" s="58"/>
      <c r="Z35" s="61"/>
      <c r="AA35" s="59"/>
    </row>
    <row r="36" spans="1:27" ht="15.75" thickBot="1" x14ac:dyDescent="0.3">
      <c r="A36" s="19"/>
      <c r="B36" s="65" t="s">
        <v>766</v>
      </c>
      <c r="C36" s="63"/>
      <c r="D36" s="70" t="s">
        <v>284</v>
      </c>
      <c r="E36" s="78" t="s">
        <v>285</v>
      </c>
      <c r="F36" s="63"/>
      <c r="G36" s="70" t="s">
        <v>284</v>
      </c>
      <c r="H36" s="78">
        <v>0.01</v>
      </c>
      <c r="I36" s="63"/>
      <c r="J36" s="70" t="s">
        <v>284</v>
      </c>
      <c r="K36" s="78" t="s">
        <v>285</v>
      </c>
      <c r="L36" s="63"/>
      <c r="M36" s="70" t="s">
        <v>284</v>
      </c>
      <c r="N36" s="78">
        <v>0.01</v>
      </c>
      <c r="O36" s="63"/>
      <c r="P36" s="70" t="s">
        <v>284</v>
      </c>
      <c r="Q36" s="78" t="s">
        <v>285</v>
      </c>
      <c r="R36" s="63"/>
      <c r="S36" s="70" t="s">
        <v>284</v>
      </c>
      <c r="T36" s="78">
        <v>0.01</v>
      </c>
      <c r="U36" s="63"/>
      <c r="V36" s="70" t="s">
        <v>284</v>
      </c>
      <c r="W36" s="78" t="s">
        <v>285</v>
      </c>
      <c r="X36" s="63"/>
      <c r="Y36" s="70" t="s">
        <v>284</v>
      </c>
      <c r="Z36" s="78">
        <v>0.01</v>
      </c>
      <c r="AA36" s="63"/>
    </row>
    <row r="37" spans="1:27" ht="16.5" thickTop="1" thickBot="1" x14ac:dyDescent="0.3">
      <c r="A37" s="19"/>
      <c r="B37" s="134" t="s">
        <v>767</v>
      </c>
      <c r="C37" s="59"/>
      <c r="D37" s="135" t="s">
        <v>284</v>
      </c>
      <c r="E37" s="136" t="s">
        <v>285</v>
      </c>
      <c r="F37" s="59"/>
      <c r="G37" s="135" t="s">
        <v>284</v>
      </c>
      <c r="H37" s="136">
        <v>0.01</v>
      </c>
      <c r="I37" s="59"/>
      <c r="J37" s="135" t="s">
        <v>284</v>
      </c>
      <c r="K37" s="136" t="s">
        <v>285</v>
      </c>
      <c r="L37" s="59"/>
      <c r="M37" s="135" t="s">
        <v>284</v>
      </c>
      <c r="N37" s="136">
        <v>0.01</v>
      </c>
      <c r="O37" s="59"/>
      <c r="P37" s="135" t="s">
        <v>284</v>
      </c>
      <c r="Q37" s="136" t="s">
        <v>285</v>
      </c>
      <c r="R37" s="59"/>
      <c r="S37" s="135" t="s">
        <v>284</v>
      </c>
      <c r="T37" s="136">
        <v>0.01</v>
      </c>
      <c r="U37" s="59"/>
      <c r="V37" s="135" t="s">
        <v>284</v>
      </c>
      <c r="W37" s="136" t="s">
        <v>285</v>
      </c>
      <c r="X37" s="59"/>
      <c r="Y37" s="135" t="s">
        <v>284</v>
      </c>
      <c r="Z37" s="136">
        <v>0.01</v>
      </c>
      <c r="AA37" s="59"/>
    </row>
    <row r="38" spans="1:27" ht="15.75" thickTop="1" x14ac:dyDescent="0.25">
      <c r="A38" s="19"/>
      <c r="B38" s="4"/>
    </row>
  </sheetData>
  <mergeCells count="52">
    <mergeCell ref="AA32:AA33"/>
    <mergeCell ref="A1:A2"/>
    <mergeCell ref="B1:AA1"/>
    <mergeCell ref="B2:AA2"/>
    <mergeCell ref="B3:AA3"/>
    <mergeCell ref="A4:A38"/>
    <mergeCell ref="B4:AA4"/>
    <mergeCell ref="B5:AA5"/>
    <mergeCell ref="B6:AA6"/>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Y9:Z9"/>
    <mergeCell ref="D10:E10"/>
    <mergeCell ref="G10:H10"/>
    <mergeCell ref="J10:K10"/>
    <mergeCell ref="M10:N10"/>
    <mergeCell ref="P10:Q10"/>
    <mergeCell ref="S10:T10"/>
    <mergeCell ref="V10:W10"/>
    <mergeCell ref="Y10:Z10"/>
    <mergeCell ref="D7:Z7"/>
    <mergeCell ref="D8:N8"/>
    <mergeCell ref="P8:Z8"/>
    <mergeCell ref="D9:E9"/>
    <mergeCell ref="G9:H9"/>
    <mergeCell ref="J9:K9"/>
    <mergeCell ref="M9:N9"/>
    <mergeCell ref="P9:Q9"/>
    <mergeCell ref="S9:T9"/>
    <mergeCell ref="V9:W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36.5703125" customWidth="1"/>
    <col min="3" max="3" width="16.5703125" customWidth="1"/>
    <col min="4" max="4" width="11.5703125" customWidth="1"/>
    <col min="5" max="5" width="16.5703125" customWidth="1"/>
  </cols>
  <sheetData>
    <row r="1" spans="1:5" ht="15" customHeight="1" x14ac:dyDescent="0.25">
      <c r="A1" s="9" t="s">
        <v>768</v>
      </c>
      <c r="B1" s="9" t="s">
        <v>2</v>
      </c>
      <c r="C1" s="9"/>
      <c r="D1" s="9"/>
      <c r="E1" s="9"/>
    </row>
    <row r="2" spans="1:5" ht="15" customHeight="1" x14ac:dyDescent="0.25">
      <c r="A2" s="9"/>
      <c r="B2" s="9" t="s">
        <v>3</v>
      </c>
      <c r="C2" s="9"/>
      <c r="D2" s="9"/>
      <c r="E2" s="9"/>
    </row>
    <row r="3" spans="1:5" ht="15" customHeight="1" x14ac:dyDescent="0.25">
      <c r="A3" s="3" t="s">
        <v>174</v>
      </c>
      <c r="B3" s="18" t="s">
        <v>6</v>
      </c>
      <c r="C3" s="18"/>
      <c r="D3" s="18"/>
      <c r="E3" s="18"/>
    </row>
    <row r="4" spans="1:5" ht="15" customHeight="1" x14ac:dyDescent="0.25">
      <c r="A4" s="19" t="s">
        <v>769</v>
      </c>
      <c r="B4" s="18" t="s">
        <v>6</v>
      </c>
      <c r="C4" s="18"/>
      <c r="D4" s="18"/>
      <c r="E4" s="18"/>
    </row>
    <row r="5" spans="1:5" x14ac:dyDescent="0.25">
      <c r="A5" s="19"/>
      <c r="B5" s="20" t="s">
        <v>178</v>
      </c>
      <c r="C5" s="20"/>
      <c r="D5" s="20"/>
      <c r="E5" s="20"/>
    </row>
    <row r="6" spans="1:5" x14ac:dyDescent="0.25">
      <c r="A6" s="19"/>
      <c r="B6" s="20"/>
      <c r="C6" s="20"/>
      <c r="D6" s="20"/>
      <c r="E6" s="20"/>
    </row>
    <row r="7" spans="1:5" ht="153" customHeight="1" x14ac:dyDescent="0.25">
      <c r="A7" s="19"/>
      <c r="B7" s="20" t="s">
        <v>179</v>
      </c>
      <c r="C7" s="20"/>
      <c r="D7" s="20"/>
      <c r="E7" s="20"/>
    </row>
    <row r="8" spans="1:5" x14ac:dyDescent="0.25">
      <c r="A8" s="19"/>
      <c r="B8" s="4"/>
    </row>
    <row r="9" spans="1:5" ht="15" customHeight="1" x14ac:dyDescent="0.25">
      <c r="A9" s="19" t="s">
        <v>770</v>
      </c>
      <c r="B9" s="18" t="s">
        <v>6</v>
      </c>
      <c r="C9" s="18"/>
      <c r="D9" s="18"/>
      <c r="E9" s="18"/>
    </row>
    <row r="10" spans="1:5" x14ac:dyDescent="0.25">
      <c r="A10" s="19"/>
      <c r="B10" s="20" t="s">
        <v>180</v>
      </c>
      <c r="C10" s="20"/>
      <c r="D10" s="20"/>
      <c r="E10" s="20"/>
    </row>
    <row r="11" spans="1:5" x14ac:dyDescent="0.25">
      <c r="A11" s="19"/>
      <c r="B11" s="20"/>
      <c r="C11" s="20"/>
      <c r="D11" s="20"/>
      <c r="E11" s="20"/>
    </row>
    <row r="12" spans="1:5" ht="25.5" customHeight="1" x14ac:dyDescent="0.25">
      <c r="A12" s="19"/>
      <c r="B12" s="20" t="s">
        <v>181</v>
      </c>
      <c r="C12" s="20"/>
      <c r="D12" s="20"/>
      <c r="E12" s="20"/>
    </row>
    <row r="13" spans="1:5" x14ac:dyDescent="0.25">
      <c r="A13" s="19"/>
      <c r="B13" s="4"/>
    </row>
    <row r="14" spans="1:5" ht="15" customHeight="1" x14ac:dyDescent="0.25">
      <c r="A14" s="19" t="s">
        <v>771</v>
      </c>
      <c r="B14" s="18" t="s">
        <v>6</v>
      </c>
      <c r="C14" s="18"/>
      <c r="D14" s="18"/>
      <c r="E14" s="18"/>
    </row>
    <row r="15" spans="1:5" x14ac:dyDescent="0.25">
      <c r="A15" s="19"/>
      <c r="B15" s="20" t="s">
        <v>182</v>
      </c>
      <c r="C15" s="20"/>
      <c r="D15" s="20"/>
      <c r="E15" s="20"/>
    </row>
    <row r="16" spans="1:5" x14ac:dyDescent="0.25">
      <c r="A16" s="19"/>
      <c r="B16" s="20"/>
      <c r="C16" s="20"/>
      <c r="D16" s="20"/>
      <c r="E16" s="20"/>
    </row>
    <row r="17" spans="1:5" ht="89.25" customHeight="1" x14ac:dyDescent="0.25">
      <c r="A17" s="19"/>
      <c r="B17" s="20" t="s">
        <v>183</v>
      </c>
      <c r="C17" s="20"/>
      <c r="D17" s="20"/>
      <c r="E17" s="20"/>
    </row>
    <row r="18" spans="1:5" x14ac:dyDescent="0.25">
      <c r="A18" s="19"/>
      <c r="B18" s="4"/>
    </row>
    <row r="19" spans="1:5" ht="15" customHeight="1" x14ac:dyDescent="0.25">
      <c r="A19" s="19" t="s">
        <v>772</v>
      </c>
      <c r="B19" s="18" t="s">
        <v>6</v>
      </c>
      <c r="C19" s="18"/>
      <c r="D19" s="18"/>
      <c r="E19" s="18"/>
    </row>
    <row r="20" spans="1:5" x14ac:dyDescent="0.25">
      <c r="A20" s="19"/>
      <c r="B20" s="20" t="s">
        <v>184</v>
      </c>
      <c r="C20" s="20"/>
      <c r="D20" s="20"/>
      <c r="E20" s="20"/>
    </row>
    <row r="21" spans="1:5" x14ac:dyDescent="0.25">
      <c r="A21" s="19"/>
      <c r="B21" s="20"/>
      <c r="C21" s="20"/>
      <c r="D21" s="20"/>
      <c r="E21" s="20"/>
    </row>
    <row r="22" spans="1:5" ht="51" customHeight="1" x14ac:dyDescent="0.25">
      <c r="A22" s="19"/>
      <c r="B22" s="20" t="s">
        <v>185</v>
      </c>
      <c r="C22" s="20"/>
      <c r="D22" s="20"/>
      <c r="E22" s="20"/>
    </row>
    <row r="23" spans="1:5" x14ac:dyDescent="0.25">
      <c r="A23" s="19"/>
      <c r="B23" s="20"/>
      <c r="C23" s="20"/>
      <c r="D23" s="20"/>
      <c r="E23" s="20"/>
    </row>
    <row r="24" spans="1:5" ht="25.5" customHeight="1" x14ac:dyDescent="0.25">
      <c r="A24" s="19"/>
      <c r="B24" s="20" t="s">
        <v>186</v>
      </c>
      <c r="C24" s="20"/>
      <c r="D24" s="20"/>
      <c r="E24" s="20"/>
    </row>
    <row r="25" spans="1:5" x14ac:dyDescent="0.25">
      <c r="A25" s="19"/>
      <c r="B25" s="20"/>
      <c r="C25" s="20"/>
      <c r="D25" s="20"/>
      <c r="E25" s="20"/>
    </row>
    <row r="26" spans="1:5" ht="38.25" customHeight="1" x14ac:dyDescent="0.25">
      <c r="A26" s="19"/>
      <c r="B26" s="20" t="s">
        <v>187</v>
      </c>
      <c r="C26" s="20"/>
      <c r="D26" s="20"/>
      <c r="E26" s="20"/>
    </row>
    <row r="27" spans="1:5" x14ac:dyDescent="0.25">
      <c r="A27" s="19"/>
      <c r="B27" s="4"/>
    </row>
    <row r="28" spans="1:5" ht="15" customHeight="1" x14ac:dyDescent="0.25">
      <c r="A28" s="19" t="s">
        <v>773</v>
      </c>
      <c r="B28" s="18" t="s">
        <v>6</v>
      </c>
      <c r="C28" s="18"/>
      <c r="D28" s="18"/>
      <c r="E28" s="18"/>
    </row>
    <row r="29" spans="1:5" x14ac:dyDescent="0.25">
      <c r="A29" s="19"/>
      <c r="B29" s="20" t="s">
        <v>188</v>
      </c>
      <c r="C29" s="20"/>
      <c r="D29" s="20"/>
      <c r="E29" s="20"/>
    </row>
    <row r="30" spans="1:5" x14ac:dyDescent="0.25">
      <c r="A30" s="19"/>
      <c r="B30" s="20"/>
      <c r="C30" s="20"/>
      <c r="D30" s="20"/>
      <c r="E30" s="20"/>
    </row>
    <row r="31" spans="1:5" ht="51" customHeight="1" x14ac:dyDescent="0.25">
      <c r="A31" s="19"/>
      <c r="B31" s="20" t="s">
        <v>189</v>
      </c>
      <c r="C31" s="20"/>
      <c r="D31" s="20"/>
      <c r="E31" s="20"/>
    </row>
    <row r="32" spans="1:5" x14ac:dyDescent="0.25">
      <c r="A32" s="19"/>
      <c r="B32" s="4"/>
    </row>
    <row r="33" spans="1:5" x14ac:dyDescent="0.25">
      <c r="A33" s="19"/>
      <c r="B33" s="21"/>
      <c r="C33" s="21"/>
      <c r="D33" s="21"/>
      <c r="E33" s="21"/>
    </row>
    <row r="34" spans="1:5" ht="89.25" customHeight="1" x14ac:dyDescent="0.25">
      <c r="A34" s="19"/>
      <c r="B34" s="20" t="s">
        <v>190</v>
      </c>
      <c r="C34" s="20"/>
      <c r="D34" s="20"/>
      <c r="E34" s="20"/>
    </row>
    <row r="35" spans="1:5" x14ac:dyDescent="0.25">
      <c r="A35" s="19"/>
      <c r="B35" s="20"/>
      <c r="C35" s="20"/>
      <c r="D35" s="20"/>
      <c r="E35" s="20"/>
    </row>
    <row r="36" spans="1:5" ht="178.5" customHeight="1" x14ac:dyDescent="0.25">
      <c r="A36" s="19"/>
      <c r="B36" s="20" t="s">
        <v>191</v>
      </c>
      <c r="C36" s="20"/>
      <c r="D36" s="20"/>
      <c r="E36" s="20"/>
    </row>
    <row r="37" spans="1:5" x14ac:dyDescent="0.25">
      <c r="A37" s="19"/>
      <c r="B37" s="4"/>
    </row>
    <row r="38" spans="1:5" ht="15" customHeight="1" x14ac:dyDescent="0.25">
      <c r="A38" s="19" t="s">
        <v>774</v>
      </c>
      <c r="B38" s="18" t="s">
        <v>6</v>
      </c>
      <c r="C38" s="18"/>
      <c r="D38" s="18"/>
      <c r="E38" s="18"/>
    </row>
    <row r="39" spans="1:5" x14ac:dyDescent="0.25">
      <c r="A39" s="19"/>
      <c r="B39" s="20" t="s">
        <v>192</v>
      </c>
      <c r="C39" s="20"/>
      <c r="D39" s="20"/>
      <c r="E39" s="20"/>
    </row>
    <row r="40" spans="1:5" x14ac:dyDescent="0.25">
      <c r="A40" s="19"/>
      <c r="B40" s="20"/>
      <c r="C40" s="20"/>
      <c r="D40" s="20"/>
      <c r="E40" s="20"/>
    </row>
    <row r="41" spans="1:5" ht="63.75" customHeight="1" x14ac:dyDescent="0.25">
      <c r="A41" s="19"/>
      <c r="B41" s="20" t="s">
        <v>193</v>
      </c>
      <c r="C41" s="20"/>
      <c r="D41" s="20"/>
      <c r="E41" s="20"/>
    </row>
    <row r="42" spans="1:5" x14ac:dyDescent="0.25">
      <c r="A42" s="19"/>
      <c r="B42" s="4"/>
    </row>
    <row r="43" spans="1:5" ht="15" customHeight="1" x14ac:dyDescent="0.25">
      <c r="A43" s="19" t="s">
        <v>775</v>
      </c>
      <c r="B43" s="18" t="s">
        <v>6</v>
      </c>
      <c r="C43" s="18"/>
      <c r="D43" s="18"/>
      <c r="E43" s="18"/>
    </row>
    <row r="44" spans="1:5" x14ac:dyDescent="0.25">
      <c r="A44" s="19"/>
      <c r="B44" s="20" t="s">
        <v>194</v>
      </c>
      <c r="C44" s="20"/>
      <c r="D44" s="20"/>
      <c r="E44" s="20"/>
    </row>
    <row r="45" spans="1:5" x14ac:dyDescent="0.25">
      <c r="A45" s="19"/>
      <c r="B45" s="20"/>
      <c r="C45" s="20"/>
      <c r="D45" s="20"/>
      <c r="E45" s="20"/>
    </row>
    <row r="46" spans="1:5" ht="51" customHeight="1" x14ac:dyDescent="0.25">
      <c r="A46" s="19"/>
      <c r="B46" s="20" t="s">
        <v>195</v>
      </c>
      <c r="C46" s="20"/>
      <c r="D46" s="20"/>
      <c r="E46" s="20"/>
    </row>
    <row r="47" spans="1:5" x14ac:dyDescent="0.25">
      <c r="A47" s="19"/>
      <c r="B47" s="20"/>
      <c r="C47" s="20"/>
      <c r="D47" s="20"/>
      <c r="E47" s="20"/>
    </row>
    <row r="48" spans="1:5" ht="51" customHeight="1" x14ac:dyDescent="0.25">
      <c r="A48" s="19"/>
      <c r="B48" s="20" t="s">
        <v>196</v>
      </c>
      <c r="C48" s="20"/>
      <c r="D48" s="20"/>
      <c r="E48" s="20"/>
    </row>
    <row r="49" spans="1:5" x14ac:dyDescent="0.25">
      <c r="A49" s="19"/>
      <c r="B49" s="20"/>
      <c r="C49" s="20"/>
      <c r="D49" s="20"/>
      <c r="E49" s="20"/>
    </row>
    <row r="50" spans="1:5" ht="51" customHeight="1" x14ac:dyDescent="0.25">
      <c r="A50" s="19"/>
      <c r="B50" s="20" t="s">
        <v>197</v>
      </c>
      <c r="C50" s="20"/>
      <c r="D50" s="20"/>
      <c r="E50" s="20"/>
    </row>
    <row r="51" spans="1:5" x14ac:dyDescent="0.25">
      <c r="A51" s="19"/>
      <c r="B51" s="20"/>
      <c r="C51" s="20"/>
      <c r="D51" s="20"/>
      <c r="E51" s="20"/>
    </row>
    <row r="52" spans="1:5" ht="63.75" customHeight="1" x14ac:dyDescent="0.25">
      <c r="A52" s="19"/>
      <c r="B52" s="20" t="s">
        <v>198</v>
      </c>
      <c r="C52" s="20"/>
      <c r="D52" s="20"/>
      <c r="E52" s="20"/>
    </row>
    <row r="53" spans="1:5" x14ac:dyDescent="0.25">
      <c r="A53" s="19"/>
      <c r="B53" s="20" t="s">
        <v>199</v>
      </c>
      <c r="C53" s="20"/>
      <c r="D53" s="20"/>
      <c r="E53" s="20"/>
    </row>
    <row r="54" spans="1:5" ht="51" customHeight="1" x14ac:dyDescent="0.25">
      <c r="A54" s="19"/>
      <c r="B54" s="20" t="s">
        <v>200</v>
      </c>
      <c r="C54" s="20"/>
      <c r="D54" s="20"/>
      <c r="E54" s="20"/>
    </row>
    <row r="55" spans="1:5" x14ac:dyDescent="0.25">
      <c r="A55" s="19"/>
      <c r="B55" s="20"/>
      <c r="C55" s="20"/>
      <c r="D55" s="20"/>
      <c r="E55" s="20"/>
    </row>
    <row r="56" spans="1:5" ht="114.75" customHeight="1" x14ac:dyDescent="0.25">
      <c r="A56" s="19"/>
      <c r="B56" s="20" t="s">
        <v>201</v>
      </c>
      <c r="C56" s="20"/>
      <c r="D56" s="20"/>
      <c r="E56" s="20"/>
    </row>
    <row r="57" spans="1:5" x14ac:dyDescent="0.25">
      <c r="A57" s="19"/>
      <c r="B57" s="4"/>
    </row>
    <row r="58" spans="1:5" ht="15" customHeight="1" x14ac:dyDescent="0.25">
      <c r="A58" s="19" t="s">
        <v>776</v>
      </c>
      <c r="B58" s="18" t="s">
        <v>6</v>
      </c>
      <c r="C58" s="18"/>
      <c r="D58" s="18"/>
      <c r="E58" s="18"/>
    </row>
    <row r="59" spans="1:5" x14ac:dyDescent="0.25">
      <c r="A59" s="19"/>
      <c r="B59" s="20" t="s">
        <v>202</v>
      </c>
      <c r="C59" s="20"/>
      <c r="D59" s="20"/>
      <c r="E59" s="20"/>
    </row>
    <row r="60" spans="1:5" x14ac:dyDescent="0.25">
      <c r="A60" s="19"/>
      <c r="B60" s="20"/>
      <c r="C60" s="20"/>
      <c r="D60" s="20"/>
      <c r="E60" s="20"/>
    </row>
    <row r="61" spans="1:5" ht="63.75" customHeight="1" x14ac:dyDescent="0.25">
      <c r="A61" s="19"/>
      <c r="B61" s="20" t="s">
        <v>203</v>
      </c>
      <c r="C61" s="20"/>
      <c r="D61" s="20"/>
      <c r="E61" s="20"/>
    </row>
    <row r="62" spans="1:5" x14ac:dyDescent="0.25">
      <c r="A62" s="19"/>
      <c r="B62" s="20"/>
      <c r="C62" s="20"/>
      <c r="D62" s="20"/>
      <c r="E62" s="20"/>
    </row>
    <row r="63" spans="1:5" ht="89.25" customHeight="1" x14ac:dyDescent="0.25">
      <c r="A63" s="19"/>
      <c r="B63" s="20" t="s">
        <v>204</v>
      </c>
      <c r="C63" s="20"/>
      <c r="D63" s="20"/>
      <c r="E63" s="20"/>
    </row>
    <row r="64" spans="1:5" x14ac:dyDescent="0.25">
      <c r="A64" s="19"/>
      <c r="B64" s="20"/>
      <c r="C64" s="20"/>
      <c r="D64" s="20"/>
      <c r="E64" s="20"/>
    </row>
    <row r="65" spans="1:5" ht="63.75" customHeight="1" x14ac:dyDescent="0.25">
      <c r="A65" s="19"/>
      <c r="B65" s="20" t="s">
        <v>205</v>
      </c>
      <c r="C65" s="20"/>
      <c r="D65" s="20"/>
      <c r="E65" s="20"/>
    </row>
    <row r="66" spans="1:5" x14ac:dyDescent="0.25">
      <c r="A66" s="19"/>
      <c r="B66" s="20"/>
      <c r="C66" s="20"/>
      <c r="D66" s="20"/>
      <c r="E66" s="20"/>
    </row>
    <row r="67" spans="1:5" ht="63.75" customHeight="1" x14ac:dyDescent="0.25">
      <c r="A67" s="19"/>
      <c r="B67" s="20" t="s">
        <v>206</v>
      </c>
      <c r="C67" s="20"/>
      <c r="D67" s="20"/>
      <c r="E67" s="20"/>
    </row>
    <row r="68" spans="1:5" x14ac:dyDescent="0.25">
      <c r="A68" s="19"/>
      <c r="B68" s="20"/>
      <c r="C68" s="20"/>
      <c r="D68" s="20"/>
      <c r="E68" s="20"/>
    </row>
    <row r="69" spans="1:5" ht="127.5" customHeight="1" x14ac:dyDescent="0.25">
      <c r="A69" s="19"/>
      <c r="B69" s="20" t="s">
        <v>207</v>
      </c>
      <c r="C69" s="20"/>
      <c r="D69" s="20"/>
      <c r="E69" s="20"/>
    </row>
    <row r="70" spans="1:5" x14ac:dyDescent="0.25">
      <c r="A70" s="19"/>
      <c r="B70" s="20"/>
      <c r="C70" s="20"/>
      <c r="D70" s="20"/>
      <c r="E70" s="20"/>
    </row>
    <row r="71" spans="1:5" ht="140.25" customHeight="1" x14ac:dyDescent="0.25">
      <c r="A71" s="19"/>
      <c r="B71" s="20" t="s">
        <v>208</v>
      </c>
      <c r="C71" s="20"/>
      <c r="D71" s="20"/>
      <c r="E71" s="20"/>
    </row>
    <row r="72" spans="1:5" x14ac:dyDescent="0.25">
      <c r="A72" s="19"/>
      <c r="B72" s="20"/>
      <c r="C72" s="20"/>
      <c r="D72" s="20"/>
      <c r="E72" s="20"/>
    </row>
    <row r="73" spans="1:5" ht="153" customHeight="1" x14ac:dyDescent="0.25">
      <c r="A73" s="19"/>
      <c r="B73" s="20" t="s">
        <v>209</v>
      </c>
      <c r="C73" s="20"/>
      <c r="D73" s="20"/>
      <c r="E73" s="20"/>
    </row>
    <row r="74" spans="1:5" x14ac:dyDescent="0.25">
      <c r="A74" s="19"/>
      <c r="B74" s="20"/>
      <c r="C74" s="20"/>
      <c r="D74" s="20"/>
      <c r="E74" s="20"/>
    </row>
    <row r="75" spans="1:5" ht="51" customHeight="1" x14ac:dyDescent="0.25">
      <c r="A75" s="19"/>
      <c r="B75" s="20" t="s">
        <v>210</v>
      </c>
      <c r="C75" s="20"/>
      <c r="D75" s="20"/>
      <c r="E75" s="20"/>
    </row>
    <row r="76" spans="1:5" x14ac:dyDescent="0.25">
      <c r="A76" s="19"/>
      <c r="B76" s="4"/>
    </row>
    <row r="77" spans="1:5" ht="15" customHeight="1" x14ac:dyDescent="0.25">
      <c r="A77" s="19" t="s">
        <v>777</v>
      </c>
      <c r="B77" s="18" t="s">
        <v>6</v>
      </c>
      <c r="C77" s="18"/>
      <c r="D77" s="18"/>
      <c r="E77" s="18"/>
    </row>
    <row r="78" spans="1:5" x14ac:dyDescent="0.25">
      <c r="A78" s="19"/>
      <c r="B78" s="20" t="s">
        <v>211</v>
      </c>
      <c r="C78" s="20"/>
      <c r="D78" s="20"/>
      <c r="E78" s="20"/>
    </row>
    <row r="79" spans="1:5" x14ac:dyDescent="0.25">
      <c r="A79" s="19"/>
      <c r="B79" s="20"/>
      <c r="C79" s="20"/>
      <c r="D79" s="20"/>
      <c r="E79" s="20"/>
    </row>
    <row r="80" spans="1:5" ht="51" customHeight="1" x14ac:dyDescent="0.25">
      <c r="A80" s="19"/>
      <c r="B80" s="20" t="s">
        <v>212</v>
      </c>
      <c r="C80" s="20"/>
      <c r="D80" s="20"/>
      <c r="E80" s="20"/>
    </row>
    <row r="81" spans="1:5" x14ac:dyDescent="0.25">
      <c r="A81" s="19"/>
      <c r="B81" s="20"/>
      <c r="C81" s="20"/>
      <c r="D81" s="20"/>
      <c r="E81" s="20"/>
    </row>
    <row r="82" spans="1:5" ht="76.5" customHeight="1" x14ac:dyDescent="0.25">
      <c r="A82" s="19"/>
      <c r="B82" s="20" t="s">
        <v>213</v>
      </c>
      <c r="C82" s="20"/>
      <c r="D82" s="20"/>
      <c r="E82" s="20"/>
    </row>
    <row r="83" spans="1:5" x14ac:dyDescent="0.25">
      <c r="A83" s="19"/>
      <c r="B83" s="4"/>
    </row>
    <row r="84" spans="1:5" ht="15" customHeight="1" x14ac:dyDescent="0.25">
      <c r="A84" s="19" t="s">
        <v>778</v>
      </c>
      <c r="B84" s="18" t="s">
        <v>6</v>
      </c>
      <c r="C84" s="18"/>
      <c r="D84" s="18"/>
      <c r="E84" s="18"/>
    </row>
    <row r="85" spans="1:5" x14ac:dyDescent="0.25">
      <c r="A85" s="19"/>
      <c r="B85" s="20" t="s">
        <v>214</v>
      </c>
      <c r="C85" s="20"/>
      <c r="D85" s="20"/>
      <c r="E85" s="20"/>
    </row>
    <row r="86" spans="1:5" x14ac:dyDescent="0.25">
      <c r="A86" s="19"/>
      <c r="B86" s="20"/>
      <c r="C86" s="20"/>
      <c r="D86" s="20"/>
      <c r="E86" s="20"/>
    </row>
    <row r="87" spans="1:5" ht="76.5" customHeight="1" x14ac:dyDescent="0.25">
      <c r="A87" s="19"/>
      <c r="B87" s="20" t="s">
        <v>215</v>
      </c>
      <c r="C87" s="20"/>
      <c r="D87" s="20"/>
      <c r="E87" s="20"/>
    </row>
    <row r="88" spans="1:5" x14ac:dyDescent="0.25">
      <c r="A88" s="19"/>
      <c r="B88" s="20"/>
      <c r="C88" s="20"/>
      <c r="D88" s="20"/>
      <c r="E88" s="20"/>
    </row>
    <row r="89" spans="1:5" x14ac:dyDescent="0.25">
      <c r="A89" s="19"/>
      <c r="B89" s="14"/>
      <c r="C89" s="14"/>
      <c r="D89" s="15" t="s">
        <v>216</v>
      </c>
      <c r="E89" s="14"/>
    </row>
    <row r="90" spans="1:5" x14ac:dyDescent="0.25">
      <c r="A90" s="19"/>
      <c r="B90" s="14" t="s">
        <v>217</v>
      </c>
      <c r="C90" s="14"/>
      <c r="D90" s="16">
        <v>14885</v>
      </c>
      <c r="E90" s="14"/>
    </row>
    <row r="91" spans="1:5" x14ac:dyDescent="0.25">
      <c r="A91" s="19"/>
      <c r="B91" s="14" t="s">
        <v>218</v>
      </c>
      <c r="C91" s="14"/>
      <c r="D91" s="17">
        <v>41708</v>
      </c>
      <c r="E91" s="14"/>
    </row>
    <row r="92" spans="1:5" x14ac:dyDescent="0.25">
      <c r="A92" s="19"/>
      <c r="B92" s="4"/>
    </row>
    <row r="93" spans="1:5" ht="15" customHeight="1" x14ac:dyDescent="0.25">
      <c r="A93" s="19" t="s">
        <v>779</v>
      </c>
      <c r="B93" s="18" t="s">
        <v>6</v>
      </c>
      <c r="C93" s="18"/>
      <c r="D93" s="18"/>
      <c r="E93" s="18"/>
    </row>
    <row r="94" spans="1:5" x14ac:dyDescent="0.25">
      <c r="A94" s="19"/>
      <c r="B94" s="20" t="s">
        <v>220</v>
      </c>
      <c r="C94" s="20"/>
      <c r="D94" s="20"/>
      <c r="E94" s="20"/>
    </row>
    <row r="95" spans="1:5" x14ac:dyDescent="0.25">
      <c r="A95" s="19"/>
      <c r="B95" s="20"/>
      <c r="C95" s="20"/>
      <c r="D95" s="20"/>
      <c r="E95" s="20"/>
    </row>
    <row r="96" spans="1:5" ht="76.5" customHeight="1" x14ac:dyDescent="0.25">
      <c r="A96" s="19"/>
      <c r="B96" s="20" t="s">
        <v>221</v>
      </c>
      <c r="C96" s="20"/>
      <c r="D96" s="20"/>
      <c r="E96" s="20"/>
    </row>
    <row r="97" spans="1:5" x14ac:dyDescent="0.25">
      <c r="A97" s="19"/>
      <c r="B97" s="20"/>
      <c r="C97" s="20"/>
      <c r="D97" s="20"/>
      <c r="E97" s="20"/>
    </row>
    <row r="98" spans="1:5" ht="114.75" customHeight="1" x14ac:dyDescent="0.25">
      <c r="A98" s="19"/>
      <c r="B98" s="20" t="s">
        <v>222</v>
      </c>
      <c r="C98" s="20"/>
      <c r="D98" s="20"/>
      <c r="E98" s="20"/>
    </row>
    <row r="99" spans="1:5" x14ac:dyDescent="0.25">
      <c r="A99" s="19"/>
      <c r="B99" s="4"/>
    </row>
    <row r="100" spans="1:5" ht="15" customHeight="1" x14ac:dyDescent="0.25">
      <c r="A100" s="19" t="s">
        <v>780</v>
      </c>
      <c r="B100" s="18" t="s">
        <v>6</v>
      </c>
      <c r="C100" s="18"/>
      <c r="D100" s="18"/>
      <c r="E100" s="18"/>
    </row>
    <row r="101" spans="1:5" x14ac:dyDescent="0.25">
      <c r="A101" s="19"/>
      <c r="B101" s="20" t="s">
        <v>223</v>
      </c>
      <c r="C101" s="20"/>
      <c r="D101" s="20"/>
      <c r="E101" s="20"/>
    </row>
    <row r="102" spans="1:5" x14ac:dyDescent="0.25">
      <c r="A102" s="19"/>
      <c r="B102" s="20"/>
      <c r="C102" s="20"/>
      <c r="D102" s="20"/>
      <c r="E102" s="20"/>
    </row>
    <row r="103" spans="1:5" ht="63.75" customHeight="1" x14ac:dyDescent="0.25">
      <c r="A103" s="19"/>
      <c r="B103" s="20" t="s">
        <v>224</v>
      </c>
      <c r="C103" s="20"/>
      <c r="D103" s="20"/>
      <c r="E103" s="20"/>
    </row>
    <row r="104" spans="1:5" x14ac:dyDescent="0.25">
      <c r="A104" s="19"/>
      <c r="B104" s="4"/>
    </row>
    <row r="105" spans="1:5" ht="15" customHeight="1" x14ac:dyDescent="0.25">
      <c r="A105" s="19" t="s">
        <v>781</v>
      </c>
      <c r="B105" s="18" t="s">
        <v>6</v>
      </c>
      <c r="C105" s="18"/>
      <c r="D105" s="18"/>
      <c r="E105" s="18"/>
    </row>
    <row r="106" spans="1:5" x14ac:dyDescent="0.25">
      <c r="A106" s="19"/>
      <c r="B106" s="20" t="s">
        <v>225</v>
      </c>
      <c r="C106" s="20"/>
      <c r="D106" s="20"/>
      <c r="E106" s="20"/>
    </row>
    <row r="107" spans="1:5" x14ac:dyDescent="0.25">
      <c r="A107" s="19"/>
      <c r="B107" s="20"/>
      <c r="C107" s="20"/>
      <c r="D107" s="20"/>
      <c r="E107" s="20"/>
    </row>
    <row r="108" spans="1:5" ht="51" customHeight="1" x14ac:dyDescent="0.25">
      <c r="A108" s="19"/>
      <c r="B108" s="20" t="s">
        <v>226</v>
      </c>
      <c r="C108" s="20"/>
      <c r="D108" s="20"/>
      <c r="E108" s="20"/>
    </row>
    <row r="109" spans="1:5" x14ac:dyDescent="0.25">
      <c r="A109" s="19"/>
      <c r="B109" s="4"/>
    </row>
    <row r="110" spans="1:5" ht="15" customHeight="1" x14ac:dyDescent="0.25">
      <c r="A110" s="19" t="s">
        <v>782</v>
      </c>
      <c r="B110" s="18" t="s">
        <v>6</v>
      </c>
      <c r="C110" s="18"/>
      <c r="D110" s="18"/>
      <c r="E110" s="18"/>
    </row>
    <row r="111" spans="1:5" x14ac:dyDescent="0.25">
      <c r="A111" s="19"/>
      <c r="B111" s="20" t="s">
        <v>227</v>
      </c>
      <c r="C111" s="20"/>
      <c r="D111" s="20"/>
      <c r="E111" s="20"/>
    </row>
    <row r="112" spans="1:5" x14ac:dyDescent="0.25">
      <c r="A112" s="19"/>
      <c r="B112" s="20"/>
      <c r="C112" s="20"/>
      <c r="D112" s="20"/>
      <c r="E112" s="20"/>
    </row>
    <row r="113" spans="1:5" ht="165.75" customHeight="1" x14ac:dyDescent="0.25">
      <c r="A113" s="19"/>
      <c r="B113" s="20" t="s">
        <v>228</v>
      </c>
      <c r="C113" s="20"/>
      <c r="D113" s="20"/>
      <c r="E113" s="20"/>
    </row>
    <row r="114" spans="1:5" x14ac:dyDescent="0.25">
      <c r="A114" s="19"/>
      <c r="B114" s="20"/>
      <c r="C114" s="20"/>
      <c r="D114" s="20"/>
      <c r="E114" s="20"/>
    </row>
    <row r="115" spans="1:5" ht="63.75" customHeight="1" x14ac:dyDescent="0.25">
      <c r="A115" s="19"/>
      <c r="B115" s="20" t="s">
        <v>229</v>
      </c>
      <c r="C115" s="20"/>
      <c r="D115" s="20"/>
      <c r="E115" s="20"/>
    </row>
    <row r="116" spans="1:5" x14ac:dyDescent="0.25">
      <c r="A116" s="19"/>
      <c r="B116" s="4"/>
    </row>
    <row r="117" spans="1:5" ht="15" customHeight="1" x14ac:dyDescent="0.25">
      <c r="A117" s="19" t="s">
        <v>783</v>
      </c>
      <c r="B117" s="18" t="s">
        <v>6</v>
      </c>
      <c r="C117" s="18"/>
      <c r="D117" s="18"/>
      <c r="E117" s="18"/>
    </row>
    <row r="118" spans="1:5" x14ac:dyDescent="0.25">
      <c r="A118" s="19"/>
      <c r="B118" s="20" t="s">
        <v>230</v>
      </c>
      <c r="C118" s="20"/>
      <c r="D118" s="20"/>
      <c r="E118" s="20"/>
    </row>
    <row r="119" spans="1:5" x14ac:dyDescent="0.25">
      <c r="A119" s="19"/>
      <c r="B119" s="20"/>
      <c r="C119" s="20"/>
      <c r="D119" s="20"/>
      <c r="E119" s="20"/>
    </row>
    <row r="120" spans="1:5" ht="76.5" customHeight="1" x14ac:dyDescent="0.25">
      <c r="A120" s="19"/>
      <c r="B120" s="20" t="s">
        <v>231</v>
      </c>
      <c r="C120" s="20"/>
      <c r="D120" s="20"/>
      <c r="E120" s="20"/>
    </row>
    <row r="121" spans="1:5" x14ac:dyDescent="0.25">
      <c r="A121" s="19"/>
      <c r="B121" s="4"/>
    </row>
    <row r="122" spans="1:5" ht="15" customHeight="1" x14ac:dyDescent="0.25">
      <c r="A122" s="19" t="s">
        <v>784</v>
      </c>
      <c r="B122" s="18" t="s">
        <v>6</v>
      </c>
      <c r="C122" s="18"/>
      <c r="D122" s="18"/>
      <c r="E122" s="18"/>
    </row>
    <row r="123" spans="1:5" x14ac:dyDescent="0.25">
      <c r="A123" s="19"/>
      <c r="B123" s="20" t="s">
        <v>232</v>
      </c>
      <c r="C123" s="20"/>
      <c r="D123" s="20"/>
      <c r="E123" s="20"/>
    </row>
    <row r="124" spans="1:5" x14ac:dyDescent="0.25">
      <c r="A124" s="19"/>
      <c r="B124" s="20"/>
      <c r="C124" s="20"/>
      <c r="D124" s="20"/>
      <c r="E124" s="20"/>
    </row>
    <row r="125" spans="1:5" ht="25.5" customHeight="1" x14ac:dyDescent="0.25">
      <c r="A125" s="19"/>
      <c r="B125" s="20" t="s">
        <v>233</v>
      </c>
      <c r="C125" s="20"/>
      <c r="D125" s="20"/>
      <c r="E125" s="20"/>
    </row>
    <row r="126" spans="1:5" x14ac:dyDescent="0.25">
      <c r="A126" s="19"/>
      <c r="B126" s="4"/>
    </row>
    <row r="127" spans="1:5" ht="15" customHeight="1" x14ac:dyDescent="0.25">
      <c r="A127" s="19" t="s">
        <v>785</v>
      </c>
      <c r="B127" s="18" t="s">
        <v>6</v>
      </c>
      <c r="C127" s="18"/>
      <c r="D127" s="18"/>
      <c r="E127" s="18"/>
    </row>
    <row r="128" spans="1:5" x14ac:dyDescent="0.25">
      <c r="A128" s="19"/>
      <c r="B128" s="20" t="s">
        <v>234</v>
      </c>
      <c r="C128" s="20"/>
      <c r="D128" s="20"/>
      <c r="E128" s="20"/>
    </row>
    <row r="129" spans="1:5" x14ac:dyDescent="0.25">
      <c r="A129" s="19"/>
      <c r="B129" s="20"/>
      <c r="C129" s="20"/>
      <c r="D129" s="20"/>
      <c r="E129" s="20"/>
    </row>
    <row r="130" spans="1:5" ht="38.25" customHeight="1" x14ac:dyDescent="0.25">
      <c r="A130" s="19"/>
      <c r="B130" s="20" t="s">
        <v>235</v>
      </c>
      <c r="C130" s="20"/>
      <c r="D130" s="20"/>
      <c r="E130" s="20"/>
    </row>
    <row r="131" spans="1:5" x14ac:dyDescent="0.25">
      <c r="A131" s="19"/>
      <c r="B131" s="4"/>
    </row>
    <row r="132" spans="1:5" ht="15" customHeight="1" x14ac:dyDescent="0.25">
      <c r="A132" s="19" t="s">
        <v>786</v>
      </c>
      <c r="B132" s="18" t="s">
        <v>6</v>
      </c>
      <c r="C132" s="18"/>
      <c r="D132" s="18"/>
      <c r="E132" s="18"/>
    </row>
    <row r="133" spans="1:5" x14ac:dyDescent="0.25">
      <c r="A133" s="19"/>
      <c r="B133" s="20" t="s">
        <v>236</v>
      </c>
      <c r="C133" s="20"/>
      <c r="D133" s="20"/>
      <c r="E133" s="20"/>
    </row>
    <row r="134" spans="1:5" x14ac:dyDescent="0.25">
      <c r="A134" s="19"/>
      <c r="B134" s="20"/>
      <c r="C134" s="20"/>
      <c r="D134" s="20"/>
      <c r="E134" s="20"/>
    </row>
    <row r="135" spans="1:5" ht="63.75" customHeight="1" x14ac:dyDescent="0.25">
      <c r="A135" s="19"/>
      <c r="B135" s="20" t="s">
        <v>237</v>
      </c>
      <c r="C135" s="20"/>
      <c r="D135" s="20"/>
      <c r="E135" s="20"/>
    </row>
    <row r="136" spans="1:5" x14ac:dyDescent="0.25">
      <c r="A136" s="19"/>
      <c r="B136" s="4"/>
    </row>
    <row r="137" spans="1:5" ht="15" customHeight="1" x14ac:dyDescent="0.25">
      <c r="A137" s="19" t="s">
        <v>787</v>
      </c>
      <c r="B137" s="18" t="s">
        <v>6</v>
      </c>
      <c r="C137" s="18"/>
      <c r="D137" s="18"/>
      <c r="E137" s="18"/>
    </row>
    <row r="138" spans="1:5" x14ac:dyDescent="0.25">
      <c r="A138" s="19"/>
      <c r="B138" s="20" t="s">
        <v>238</v>
      </c>
      <c r="C138" s="20"/>
      <c r="D138" s="20"/>
      <c r="E138" s="20"/>
    </row>
    <row r="139" spans="1:5" x14ac:dyDescent="0.25">
      <c r="A139" s="19"/>
      <c r="B139" s="20"/>
      <c r="C139" s="20"/>
      <c r="D139" s="20"/>
      <c r="E139" s="20"/>
    </row>
    <row r="140" spans="1:5" ht="140.25" customHeight="1" x14ac:dyDescent="0.25">
      <c r="A140" s="19"/>
      <c r="B140" s="20" t="s">
        <v>239</v>
      </c>
      <c r="C140" s="20"/>
      <c r="D140" s="20"/>
      <c r="E140" s="20"/>
    </row>
    <row r="141" spans="1:5" x14ac:dyDescent="0.25">
      <c r="A141" s="19"/>
      <c r="B141" s="4"/>
    </row>
    <row r="142" spans="1:5" ht="15" customHeight="1" x14ac:dyDescent="0.25">
      <c r="A142" s="19" t="s">
        <v>788</v>
      </c>
      <c r="B142" s="18" t="s">
        <v>6</v>
      </c>
      <c r="C142" s="18"/>
      <c r="D142" s="18"/>
      <c r="E142" s="18"/>
    </row>
    <row r="143" spans="1:5" x14ac:dyDescent="0.25">
      <c r="A143" s="19"/>
      <c r="B143" s="20" t="s">
        <v>240</v>
      </c>
      <c r="C143" s="20"/>
      <c r="D143" s="20"/>
      <c r="E143" s="20"/>
    </row>
    <row r="144" spans="1:5" x14ac:dyDescent="0.25">
      <c r="A144" s="19"/>
      <c r="B144" s="20"/>
      <c r="C144" s="20"/>
      <c r="D144" s="20"/>
      <c r="E144" s="20"/>
    </row>
    <row r="145" spans="1:5" ht="76.5" customHeight="1" x14ac:dyDescent="0.25">
      <c r="A145" s="19"/>
      <c r="B145" s="20" t="s">
        <v>241</v>
      </c>
      <c r="C145" s="20"/>
      <c r="D145" s="20"/>
      <c r="E145" s="20"/>
    </row>
    <row r="146" spans="1:5" x14ac:dyDescent="0.25">
      <c r="A146" s="19"/>
      <c r="B146" s="4"/>
    </row>
    <row r="147" spans="1:5" ht="15" customHeight="1" x14ac:dyDescent="0.25">
      <c r="A147" s="19" t="s">
        <v>789</v>
      </c>
      <c r="B147" s="18" t="s">
        <v>6</v>
      </c>
      <c r="C147" s="18"/>
      <c r="D147" s="18"/>
      <c r="E147" s="18"/>
    </row>
    <row r="148" spans="1:5" x14ac:dyDescent="0.25">
      <c r="A148" s="19"/>
      <c r="B148" s="20" t="s">
        <v>242</v>
      </c>
      <c r="C148" s="20"/>
      <c r="D148" s="20"/>
      <c r="E148" s="20"/>
    </row>
    <row r="149" spans="1:5" x14ac:dyDescent="0.25">
      <c r="A149" s="19"/>
      <c r="B149" s="20"/>
      <c r="C149" s="20"/>
      <c r="D149" s="20"/>
      <c r="E149" s="20"/>
    </row>
    <row r="150" spans="1:5" ht="102" customHeight="1" x14ac:dyDescent="0.25">
      <c r="A150" s="19"/>
      <c r="B150" s="20" t="s">
        <v>243</v>
      </c>
      <c r="C150" s="20"/>
      <c r="D150" s="20"/>
      <c r="E150" s="20"/>
    </row>
    <row r="151" spans="1:5" x14ac:dyDescent="0.25">
      <c r="A151" s="19"/>
      <c r="B151" s="4"/>
    </row>
    <row r="152" spans="1:5" ht="15" customHeight="1" x14ac:dyDescent="0.25">
      <c r="A152" s="19" t="s">
        <v>790</v>
      </c>
      <c r="B152" s="18" t="s">
        <v>6</v>
      </c>
      <c r="C152" s="18"/>
      <c r="D152" s="18"/>
      <c r="E152" s="18"/>
    </row>
    <row r="153" spans="1:5" x14ac:dyDescent="0.25">
      <c r="A153" s="19"/>
      <c r="B153" s="20" t="s">
        <v>244</v>
      </c>
      <c r="C153" s="20"/>
      <c r="D153" s="20"/>
      <c r="E153" s="20"/>
    </row>
    <row r="154" spans="1:5" x14ac:dyDescent="0.25">
      <c r="A154" s="19"/>
      <c r="B154" s="20"/>
      <c r="C154" s="20"/>
      <c r="D154" s="20"/>
      <c r="E154" s="20"/>
    </row>
    <row r="155" spans="1:5" ht="38.25" customHeight="1" x14ac:dyDescent="0.25">
      <c r="A155" s="19"/>
      <c r="B155" s="20" t="s">
        <v>245</v>
      </c>
      <c r="C155" s="20"/>
      <c r="D155" s="20"/>
      <c r="E155" s="20"/>
    </row>
    <row r="156" spans="1:5" x14ac:dyDescent="0.25">
      <c r="A156" s="19"/>
      <c r="B156" s="4"/>
    </row>
    <row r="157" spans="1:5" ht="15" customHeight="1" x14ac:dyDescent="0.25">
      <c r="A157" s="19" t="s">
        <v>791</v>
      </c>
      <c r="B157" s="18" t="s">
        <v>6</v>
      </c>
      <c r="C157" s="18"/>
      <c r="D157" s="18"/>
      <c r="E157" s="18"/>
    </row>
    <row r="158" spans="1:5" x14ac:dyDescent="0.25">
      <c r="A158" s="19"/>
      <c r="B158" s="20" t="s">
        <v>246</v>
      </c>
      <c r="C158" s="20"/>
      <c r="D158" s="20"/>
      <c r="E158" s="20"/>
    </row>
    <row r="159" spans="1:5" x14ac:dyDescent="0.25">
      <c r="A159" s="19"/>
      <c r="B159" s="20"/>
      <c r="C159" s="20"/>
      <c r="D159" s="20"/>
      <c r="E159" s="20"/>
    </row>
    <row r="160" spans="1:5" ht="38.25" customHeight="1" x14ac:dyDescent="0.25">
      <c r="A160" s="19"/>
      <c r="B160" s="20" t="s">
        <v>247</v>
      </c>
      <c r="C160" s="20"/>
      <c r="D160" s="20"/>
      <c r="E160" s="20"/>
    </row>
    <row r="161" spans="1:5" x14ac:dyDescent="0.25">
      <c r="A161" s="19"/>
      <c r="B161" s="4"/>
    </row>
    <row r="162" spans="1:5" ht="15" customHeight="1" x14ac:dyDescent="0.25">
      <c r="A162" s="19" t="s">
        <v>792</v>
      </c>
      <c r="B162" s="18" t="s">
        <v>6</v>
      </c>
      <c r="C162" s="18"/>
      <c r="D162" s="18"/>
      <c r="E162" s="18"/>
    </row>
    <row r="163" spans="1:5" x14ac:dyDescent="0.25">
      <c r="A163" s="19"/>
      <c r="B163" s="20" t="s">
        <v>248</v>
      </c>
      <c r="C163" s="20"/>
      <c r="D163" s="20"/>
      <c r="E163" s="20"/>
    </row>
    <row r="164" spans="1:5" x14ac:dyDescent="0.25">
      <c r="A164" s="19"/>
      <c r="B164" s="20"/>
      <c r="C164" s="20"/>
      <c r="D164" s="20"/>
      <c r="E164" s="20"/>
    </row>
    <row r="165" spans="1:5" ht="25.5" customHeight="1" x14ac:dyDescent="0.25">
      <c r="A165" s="19"/>
      <c r="B165" s="20" t="s">
        <v>249</v>
      </c>
      <c r="C165" s="20"/>
      <c r="D165" s="20"/>
      <c r="E165" s="20"/>
    </row>
    <row r="166" spans="1:5" x14ac:dyDescent="0.25">
      <c r="A166" s="19"/>
      <c r="B166" s="4"/>
    </row>
    <row r="167" spans="1:5" ht="15" customHeight="1" x14ac:dyDescent="0.25">
      <c r="A167" s="19" t="s">
        <v>793</v>
      </c>
      <c r="B167" s="18" t="s">
        <v>6</v>
      </c>
      <c r="C167" s="18"/>
      <c r="D167" s="18"/>
      <c r="E167" s="18"/>
    </row>
    <row r="168" spans="1:5" x14ac:dyDescent="0.25">
      <c r="A168" s="19"/>
      <c r="B168" s="20" t="s">
        <v>250</v>
      </c>
      <c r="C168" s="20"/>
      <c r="D168" s="20"/>
      <c r="E168" s="20"/>
    </row>
    <row r="169" spans="1:5" x14ac:dyDescent="0.25">
      <c r="A169" s="19"/>
      <c r="B169" s="20"/>
      <c r="C169" s="20"/>
      <c r="D169" s="20"/>
      <c r="E169" s="20"/>
    </row>
    <row r="170" spans="1:5" ht="25.5" customHeight="1" x14ac:dyDescent="0.25">
      <c r="A170" s="19"/>
      <c r="B170" s="20" t="s">
        <v>251</v>
      </c>
      <c r="C170" s="20"/>
      <c r="D170" s="20"/>
      <c r="E170" s="20"/>
    </row>
    <row r="171" spans="1:5" x14ac:dyDescent="0.25">
      <c r="A171" s="19"/>
      <c r="B171" s="4"/>
    </row>
  </sheetData>
  <mergeCells count="168">
    <mergeCell ref="A167:A171"/>
    <mergeCell ref="B167:E167"/>
    <mergeCell ref="B168:E168"/>
    <mergeCell ref="B169:E169"/>
    <mergeCell ref="B170:E170"/>
    <mergeCell ref="A157:A161"/>
    <mergeCell ref="B157:E157"/>
    <mergeCell ref="B158:E158"/>
    <mergeCell ref="B159:E159"/>
    <mergeCell ref="B160:E160"/>
    <mergeCell ref="A162:A166"/>
    <mergeCell ref="B162:E162"/>
    <mergeCell ref="B163:E163"/>
    <mergeCell ref="B164:E164"/>
    <mergeCell ref="B165:E165"/>
    <mergeCell ref="A147:A151"/>
    <mergeCell ref="B147:E147"/>
    <mergeCell ref="B148:E148"/>
    <mergeCell ref="B149:E149"/>
    <mergeCell ref="B150:E150"/>
    <mergeCell ref="A152:A156"/>
    <mergeCell ref="B152:E152"/>
    <mergeCell ref="B153:E153"/>
    <mergeCell ref="B154:E154"/>
    <mergeCell ref="B155:E155"/>
    <mergeCell ref="A137:A141"/>
    <mergeCell ref="B137:E137"/>
    <mergeCell ref="B138:E138"/>
    <mergeCell ref="B139:E139"/>
    <mergeCell ref="B140:E140"/>
    <mergeCell ref="A142:A146"/>
    <mergeCell ref="B142:E142"/>
    <mergeCell ref="B143:E143"/>
    <mergeCell ref="B144:E144"/>
    <mergeCell ref="B145:E145"/>
    <mergeCell ref="A127:A131"/>
    <mergeCell ref="B127:E127"/>
    <mergeCell ref="B128:E128"/>
    <mergeCell ref="B129:E129"/>
    <mergeCell ref="B130:E130"/>
    <mergeCell ref="A132:A136"/>
    <mergeCell ref="B132:E132"/>
    <mergeCell ref="B133:E133"/>
    <mergeCell ref="B134:E134"/>
    <mergeCell ref="B135:E135"/>
    <mergeCell ref="A117:A121"/>
    <mergeCell ref="B117:E117"/>
    <mergeCell ref="B118:E118"/>
    <mergeCell ref="B119:E119"/>
    <mergeCell ref="B120:E120"/>
    <mergeCell ref="A122:A126"/>
    <mergeCell ref="B122:E122"/>
    <mergeCell ref="B123:E123"/>
    <mergeCell ref="B124:E124"/>
    <mergeCell ref="B125:E125"/>
    <mergeCell ref="A110:A116"/>
    <mergeCell ref="B110:E110"/>
    <mergeCell ref="B111:E111"/>
    <mergeCell ref="B112:E112"/>
    <mergeCell ref="B113:E113"/>
    <mergeCell ref="B114:E114"/>
    <mergeCell ref="B115:E115"/>
    <mergeCell ref="A100:A104"/>
    <mergeCell ref="B100:E100"/>
    <mergeCell ref="B101:E101"/>
    <mergeCell ref="B102:E102"/>
    <mergeCell ref="B103:E103"/>
    <mergeCell ref="A105:A109"/>
    <mergeCell ref="B105:E105"/>
    <mergeCell ref="B106:E106"/>
    <mergeCell ref="B107:E107"/>
    <mergeCell ref="B108:E108"/>
    <mergeCell ref="A93:A99"/>
    <mergeCell ref="B93:E93"/>
    <mergeCell ref="B94:E94"/>
    <mergeCell ref="B95:E95"/>
    <mergeCell ref="B96:E96"/>
    <mergeCell ref="B97:E97"/>
    <mergeCell ref="B98:E98"/>
    <mergeCell ref="A84:A92"/>
    <mergeCell ref="B84:E84"/>
    <mergeCell ref="B85:E85"/>
    <mergeCell ref="B86:E86"/>
    <mergeCell ref="B87:E87"/>
    <mergeCell ref="B88:E88"/>
    <mergeCell ref="B75:E75"/>
    <mergeCell ref="A77:A83"/>
    <mergeCell ref="B77:E77"/>
    <mergeCell ref="B78:E78"/>
    <mergeCell ref="B79:E79"/>
    <mergeCell ref="B80:E80"/>
    <mergeCell ref="B81:E81"/>
    <mergeCell ref="B82:E82"/>
    <mergeCell ref="B69:E69"/>
    <mergeCell ref="B70:E70"/>
    <mergeCell ref="B71:E71"/>
    <mergeCell ref="B72:E72"/>
    <mergeCell ref="B73:E73"/>
    <mergeCell ref="B74:E74"/>
    <mergeCell ref="B63:E63"/>
    <mergeCell ref="B64:E64"/>
    <mergeCell ref="B65:E65"/>
    <mergeCell ref="B66:E66"/>
    <mergeCell ref="B67:E67"/>
    <mergeCell ref="B68:E68"/>
    <mergeCell ref="B53:E53"/>
    <mergeCell ref="B54:E54"/>
    <mergeCell ref="B55:E55"/>
    <mergeCell ref="B56:E56"/>
    <mergeCell ref="A58:A76"/>
    <mergeCell ref="B58:E58"/>
    <mergeCell ref="B59:E59"/>
    <mergeCell ref="B60:E60"/>
    <mergeCell ref="B61:E61"/>
    <mergeCell ref="B62:E62"/>
    <mergeCell ref="B47:E47"/>
    <mergeCell ref="B48:E48"/>
    <mergeCell ref="B49:E49"/>
    <mergeCell ref="B50:E50"/>
    <mergeCell ref="B51:E51"/>
    <mergeCell ref="B52:E52"/>
    <mergeCell ref="A38:A42"/>
    <mergeCell ref="B38:E38"/>
    <mergeCell ref="B39:E39"/>
    <mergeCell ref="B40:E40"/>
    <mergeCell ref="B41:E41"/>
    <mergeCell ref="A43:A57"/>
    <mergeCell ref="B43:E43"/>
    <mergeCell ref="B44:E44"/>
    <mergeCell ref="B45:E45"/>
    <mergeCell ref="B46:E46"/>
    <mergeCell ref="A28:A37"/>
    <mergeCell ref="B28:E28"/>
    <mergeCell ref="B29:E29"/>
    <mergeCell ref="B30:E30"/>
    <mergeCell ref="B31:E31"/>
    <mergeCell ref="B33:E33"/>
    <mergeCell ref="B34:E34"/>
    <mergeCell ref="B35:E35"/>
    <mergeCell ref="B36:E36"/>
    <mergeCell ref="A19:A27"/>
    <mergeCell ref="B19:E19"/>
    <mergeCell ref="B20:E20"/>
    <mergeCell ref="B21:E21"/>
    <mergeCell ref="B22:E22"/>
    <mergeCell ref="B23:E23"/>
    <mergeCell ref="B24:E24"/>
    <mergeCell ref="B25:E25"/>
    <mergeCell ref="B26:E26"/>
    <mergeCell ref="A9:A13"/>
    <mergeCell ref="B9:E9"/>
    <mergeCell ref="B10:E10"/>
    <mergeCell ref="B11:E11"/>
    <mergeCell ref="B12:E12"/>
    <mergeCell ref="A14:A18"/>
    <mergeCell ref="B14:E14"/>
    <mergeCell ref="B15:E15"/>
    <mergeCell ref="B16:E16"/>
    <mergeCell ref="B17:E17"/>
    <mergeCell ref="A1:A2"/>
    <mergeCell ref="B1:E1"/>
    <mergeCell ref="B2:E2"/>
    <mergeCell ref="B3:E3"/>
    <mergeCell ref="A4:A8"/>
    <mergeCell ref="B4:E4"/>
    <mergeCell ref="B5:E5"/>
    <mergeCell ref="B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13.5703125" customWidth="1"/>
    <col min="4" max="4" width="2.5703125" customWidth="1"/>
    <col min="5" max="5" width="13" customWidth="1"/>
    <col min="6" max="6" width="13.5703125" customWidth="1"/>
    <col min="7" max="7" width="2.5703125" customWidth="1"/>
    <col min="8" max="8" width="13" customWidth="1"/>
    <col min="9" max="9" width="13.5703125" customWidth="1"/>
    <col min="10" max="10" width="2.5703125" customWidth="1"/>
    <col min="11" max="11" width="11.7109375" customWidth="1"/>
    <col min="12" max="12" width="13.5703125" customWidth="1"/>
    <col min="13" max="13" width="2.5703125" customWidth="1"/>
    <col min="14" max="14" width="13" customWidth="1"/>
    <col min="15" max="15" width="13.5703125" customWidth="1"/>
    <col min="16" max="16" width="2.5703125" customWidth="1"/>
    <col min="17" max="17" width="13" customWidth="1"/>
    <col min="18" max="18" width="13.5703125" customWidth="1"/>
    <col min="19" max="19" width="2.5703125" customWidth="1"/>
    <col min="20" max="20" width="10.7109375" customWidth="1"/>
    <col min="21" max="21" width="13.5703125" customWidth="1"/>
  </cols>
  <sheetData>
    <row r="1" spans="1:21" ht="15" customHeight="1" x14ac:dyDescent="0.25">
      <c r="A1" s="9" t="s">
        <v>7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9</v>
      </c>
      <c r="B3" s="18" t="s">
        <v>6</v>
      </c>
      <c r="C3" s="18"/>
      <c r="D3" s="18"/>
      <c r="E3" s="18"/>
      <c r="F3" s="18"/>
      <c r="G3" s="18"/>
      <c r="H3" s="18"/>
      <c r="I3" s="18"/>
      <c r="J3" s="18"/>
      <c r="K3" s="18"/>
      <c r="L3" s="18"/>
      <c r="M3" s="18"/>
      <c r="N3" s="18"/>
      <c r="O3" s="18"/>
      <c r="P3" s="18"/>
      <c r="Q3" s="18"/>
      <c r="R3" s="18"/>
      <c r="S3" s="18"/>
      <c r="T3" s="18"/>
      <c r="U3" s="18"/>
    </row>
    <row r="4" spans="1:21" ht="15" customHeight="1" x14ac:dyDescent="0.25">
      <c r="A4" s="19" t="s">
        <v>795</v>
      </c>
      <c r="B4" s="18" t="s">
        <v>6</v>
      </c>
      <c r="C4" s="18"/>
      <c r="D4" s="18"/>
      <c r="E4" s="18"/>
      <c r="F4" s="18"/>
      <c r="G4" s="18"/>
      <c r="H4" s="18"/>
      <c r="I4" s="18"/>
      <c r="J4" s="18"/>
      <c r="K4" s="18"/>
      <c r="L4" s="18"/>
      <c r="M4" s="18"/>
      <c r="N4" s="18"/>
      <c r="O4" s="18"/>
      <c r="P4" s="18"/>
      <c r="Q4" s="18"/>
      <c r="R4" s="18"/>
      <c r="S4" s="18"/>
      <c r="T4" s="18"/>
      <c r="U4" s="18"/>
    </row>
    <row r="5" spans="1:21" x14ac:dyDescent="0.25">
      <c r="A5" s="19"/>
      <c r="B5" s="20" t="s">
        <v>272</v>
      </c>
      <c r="C5" s="20"/>
      <c r="D5" s="20"/>
      <c r="E5" s="20"/>
      <c r="F5" s="20"/>
      <c r="G5" s="20"/>
      <c r="H5" s="20"/>
      <c r="I5" s="20"/>
      <c r="J5" s="20"/>
      <c r="K5" s="20"/>
      <c r="L5" s="20"/>
      <c r="M5" s="20"/>
      <c r="N5" s="20"/>
      <c r="O5" s="20"/>
      <c r="P5" s="20"/>
      <c r="Q5" s="20"/>
      <c r="R5" s="20"/>
      <c r="S5" s="20"/>
      <c r="T5" s="20"/>
      <c r="U5" s="20"/>
    </row>
    <row r="6" spans="1:21" x14ac:dyDescent="0.25">
      <c r="A6" s="19"/>
      <c r="B6" s="20"/>
      <c r="C6" s="20"/>
      <c r="D6" s="20"/>
      <c r="E6" s="20"/>
      <c r="F6" s="20"/>
      <c r="G6" s="20"/>
      <c r="H6" s="20"/>
      <c r="I6" s="20"/>
      <c r="J6" s="20"/>
      <c r="K6" s="20"/>
      <c r="L6" s="20"/>
      <c r="M6" s="20"/>
      <c r="N6" s="20"/>
      <c r="O6" s="20"/>
      <c r="P6" s="20"/>
      <c r="Q6" s="20"/>
      <c r="R6" s="20"/>
      <c r="S6" s="20"/>
      <c r="T6" s="20"/>
      <c r="U6" s="20"/>
    </row>
    <row r="7" spans="1:21" ht="15.75" thickBot="1" x14ac:dyDescent="0.3">
      <c r="A7" s="19"/>
      <c r="B7" s="24"/>
      <c r="C7" s="24"/>
      <c r="D7" s="48" t="s">
        <v>273</v>
      </c>
      <c r="E7" s="48"/>
      <c r="F7" s="48"/>
      <c r="G7" s="48"/>
      <c r="H7" s="48"/>
      <c r="I7" s="48"/>
      <c r="J7" s="48"/>
      <c r="K7" s="48"/>
      <c r="L7" s="48"/>
      <c r="M7" s="48"/>
      <c r="N7" s="48"/>
      <c r="O7" s="24"/>
    </row>
    <row r="8" spans="1:21" x14ac:dyDescent="0.25">
      <c r="A8" s="19"/>
      <c r="B8" s="24"/>
      <c r="C8" s="24"/>
      <c r="D8" s="49"/>
      <c r="E8" s="49"/>
      <c r="F8" s="26"/>
      <c r="G8" s="49" t="s">
        <v>274</v>
      </c>
      <c r="H8" s="49"/>
      <c r="I8" s="26"/>
      <c r="J8" s="49" t="s">
        <v>274</v>
      </c>
      <c r="K8" s="49"/>
      <c r="L8" s="26"/>
      <c r="M8" s="49"/>
      <c r="N8" s="49"/>
      <c r="O8" s="24"/>
    </row>
    <row r="9" spans="1:21" x14ac:dyDescent="0.25">
      <c r="A9" s="19"/>
      <c r="B9" s="24"/>
      <c r="C9" s="24"/>
      <c r="D9" s="50" t="s">
        <v>275</v>
      </c>
      <c r="E9" s="50"/>
      <c r="F9" s="24"/>
      <c r="G9" s="50" t="s">
        <v>276</v>
      </c>
      <c r="H9" s="50"/>
      <c r="I9" s="24"/>
      <c r="J9" s="50" t="s">
        <v>276</v>
      </c>
      <c r="K9" s="50"/>
      <c r="L9" s="24"/>
      <c r="M9" s="50" t="s">
        <v>277</v>
      </c>
      <c r="N9" s="50"/>
      <c r="O9" s="24"/>
    </row>
    <row r="10" spans="1:21" ht="15.75" thickBot="1" x14ac:dyDescent="0.3">
      <c r="A10" s="19"/>
      <c r="B10" s="24"/>
      <c r="C10" s="24"/>
      <c r="D10" s="48" t="s">
        <v>278</v>
      </c>
      <c r="E10" s="48"/>
      <c r="F10" s="24"/>
      <c r="G10" s="48" t="s">
        <v>279</v>
      </c>
      <c r="H10" s="48"/>
      <c r="I10" s="24"/>
      <c r="J10" s="48" t="s">
        <v>280</v>
      </c>
      <c r="K10" s="48"/>
      <c r="L10" s="24"/>
      <c r="M10" s="48" t="s">
        <v>281</v>
      </c>
      <c r="N10" s="48"/>
      <c r="O10" s="24"/>
    </row>
    <row r="11" spans="1:21" x14ac:dyDescent="0.25">
      <c r="A11" s="19"/>
      <c r="B11" s="27" t="s">
        <v>282</v>
      </c>
      <c r="C11" s="28"/>
      <c r="D11" s="29"/>
      <c r="E11" s="30"/>
      <c r="F11" s="28"/>
      <c r="G11" s="29"/>
      <c r="H11" s="30"/>
      <c r="I11" s="28"/>
      <c r="J11" s="29"/>
      <c r="K11" s="30"/>
      <c r="L11" s="28"/>
      <c r="M11" s="29"/>
      <c r="N11" s="30"/>
      <c r="O11" s="28"/>
    </row>
    <row r="12" spans="1:21" x14ac:dyDescent="0.25">
      <c r="A12" s="19"/>
      <c r="B12" s="31" t="s">
        <v>283</v>
      </c>
      <c r="C12" s="32"/>
      <c r="D12" s="33" t="s">
        <v>284</v>
      </c>
      <c r="E12" s="34">
        <v>3433216</v>
      </c>
      <c r="F12" s="32"/>
      <c r="G12" s="33" t="s">
        <v>284</v>
      </c>
      <c r="H12" s="34">
        <v>48119</v>
      </c>
      <c r="I12" s="32"/>
      <c r="J12" s="33" t="s">
        <v>284</v>
      </c>
      <c r="K12" s="35" t="s">
        <v>285</v>
      </c>
      <c r="L12" s="32"/>
      <c r="M12" s="33" t="s">
        <v>284</v>
      </c>
      <c r="N12" s="34">
        <v>3481335</v>
      </c>
      <c r="O12" s="32"/>
    </row>
    <row r="13" spans="1:21" x14ac:dyDescent="0.25">
      <c r="A13" s="19"/>
      <c r="B13" s="27"/>
      <c r="C13" s="28"/>
      <c r="D13" s="27"/>
      <c r="E13" s="36"/>
      <c r="F13" s="28"/>
      <c r="G13" s="27"/>
      <c r="H13" s="36"/>
      <c r="I13" s="28"/>
      <c r="J13" s="27"/>
      <c r="K13" s="36"/>
      <c r="L13" s="28"/>
      <c r="M13" s="27"/>
      <c r="N13" s="36"/>
      <c r="O13" s="28"/>
    </row>
    <row r="14" spans="1:21" x14ac:dyDescent="0.25">
      <c r="A14" s="19"/>
      <c r="B14" s="31" t="s">
        <v>286</v>
      </c>
      <c r="C14" s="32"/>
      <c r="D14" s="33"/>
      <c r="E14" s="34">
        <v>14908761</v>
      </c>
      <c r="F14" s="32"/>
      <c r="G14" s="33"/>
      <c r="H14" s="34">
        <v>425021</v>
      </c>
      <c r="I14" s="32"/>
      <c r="J14" s="33"/>
      <c r="K14" s="34">
        <v>-84544</v>
      </c>
      <c r="L14" s="32"/>
      <c r="M14" s="33"/>
      <c r="N14" s="34">
        <v>15249238</v>
      </c>
      <c r="O14" s="32"/>
    </row>
    <row r="15" spans="1:21" x14ac:dyDescent="0.25">
      <c r="A15" s="19"/>
      <c r="B15" s="27"/>
      <c r="C15" s="28"/>
      <c r="D15" s="27"/>
      <c r="E15" s="36"/>
      <c r="F15" s="28"/>
      <c r="G15" s="27"/>
      <c r="H15" s="36"/>
      <c r="I15" s="28"/>
      <c r="J15" s="27"/>
      <c r="K15" s="36"/>
      <c r="L15" s="28"/>
      <c r="M15" s="27"/>
      <c r="N15" s="36"/>
      <c r="O15" s="28"/>
    </row>
    <row r="16" spans="1:21" x14ac:dyDescent="0.25">
      <c r="A16" s="19"/>
      <c r="B16" s="31" t="s">
        <v>287</v>
      </c>
      <c r="C16" s="32"/>
      <c r="D16" s="33"/>
      <c r="E16" s="35"/>
      <c r="F16" s="32"/>
      <c r="G16" s="33"/>
      <c r="H16" s="35"/>
      <c r="I16" s="32"/>
      <c r="J16" s="33"/>
      <c r="K16" s="35"/>
      <c r="L16" s="32"/>
      <c r="M16" s="33"/>
      <c r="N16" s="35"/>
      <c r="O16" s="32"/>
    </row>
    <row r="17" spans="1:21" ht="26.25" x14ac:dyDescent="0.25">
      <c r="A17" s="19"/>
      <c r="B17" s="37" t="s">
        <v>288</v>
      </c>
      <c r="C17" s="28"/>
      <c r="D17" s="27"/>
      <c r="E17" s="38">
        <v>7047076</v>
      </c>
      <c r="F17" s="28"/>
      <c r="G17" s="27"/>
      <c r="H17" s="38">
        <v>85203</v>
      </c>
      <c r="I17" s="28"/>
      <c r="J17" s="27"/>
      <c r="K17" s="36" t="s">
        <v>285</v>
      </c>
      <c r="L17" s="28"/>
      <c r="M17" s="27"/>
      <c r="N17" s="38">
        <v>7132279</v>
      </c>
      <c r="O17" s="28"/>
    </row>
    <row r="18" spans="1:21" x14ac:dyDescent="0.25">
      <c r="A18" s="19"/>
      <c r="B18" s="33"/>
      <c r="C18" s="32"/>
      <c r="D18" s="33"/>
      <c r="E18" s="35"/>
      <c r="F18" s="32"/>
      <c r="G18" s="33"/>
      <c r="H18" s="35"/>
      <c r="I18" s="32"/>
      <c r="J18" s="33"/>
      <c r="K18" s="35"/>
      <c r="L18" s="32"/>
      <c r="M18" s="33"/>
      <c r="N18" s="35"/>
      <c r="O18" s="32"/>
    </row>
    <row r="19" spans="1:21" ht="39.75" thickBot="1" x14ac:dyDescent="0.3">
      <c r="A19" s="19"/>
      <c r="B19" s="37" t="s">
        <v>289</v>
      </c>
      <c r="C19" s="28"/>
      <c r="D19" s="39"/>
      <c r="E19" s="40">
        <v>66408975</v>
      </c>
      <c r="F19" s="28"/>
      <c r="G19" s="39"/>
      <c r="H19" s="40">
        <v>205025</v>
      </c>
      <c r="I19" s="28"/>
      <c r="J19" s="39"/>
      <c r="K19" s="40">
        <v>-268180</v>
      </c>
      <c r="L19" s="28"/>
      <c r="M19" s="39"/>
      <c r="N19" s="40">
        <v>66345820</v>
      </c>
      <c r="O19" s="28"/>
    </row>
    <row r="20" spans="1:21" x14ac:dyDescent="0.25">
      <c r="A20" s="19"/>
      <c r="B20" s="33"/>
      <c r="C20" s="32"/>
      <c r="D20" s="41"/>
      <c r="E20" s="42"/>
      <c r="F20" s="32"/>
      <c r="G20" s="41"/>
      <c r="H20" s="42"/>
      <c r="I20" s="32"/>
      <c r="J20" s="41"/>
      <c r="K20" s="42"/>
      <c r="L20" s="32"/>
      <c r="M20" s="41"/>
      <c r="N20" s="42"/>
      <c r="O20" s="32"/>
    </row>
    <row r="21" spans="1:21" ht="15.75" thickBot="1" x14ac:dyDescent="0.3">
      <c r="A21" s="19"/>
      <c r="B21" s="27"/>
      <c r="C21" s="28"/>
      <c r="D21" s="43" t="s">
        <v>284</v>
      </c>
      <c r="E21" s="44">
        <v>91798028</v>
      </c>
      <c r="F21" s="28"/>
      <c r="G21" s="43" t="s">
        <v>284</v>
      </c>
      <c r="H21" s="44">
        <v>763368</v>
      </c>
      <c r="I21" s="28"/>
      <c r="J21" s="43" t="s">
        <v>284</v>
      </c>
      <c r="K21" s="44">
        <v>-352724</v>
      </c>
      <c r="L21" s="28"/>
      <c r="M21" s="43" t="s">
        <v>284</v>
      </c>
      <c r="N21" s="44">
        <v>92208672</v>
      </c>
      <c r="O21" s="28"/>
    </row>
    <row r="22" spans="1:21" ht="15.75" thickTop="1" x14ac:dyDescent="0.25">
      <c r="A22" s="19"/>
      <c r="B22" s="33"/>
      <c r="C22" s="32"/>
      <c r="D22" s="45"/>
      <c r="E22" s="46"/>
      <c r="F22" s="32"/>
      <c r="G22" s="45"/>
      <c r="H22" s="46"/>
      <c r="I22" s="32"/>
      <c r="J22" s="45"/>
      <c r="K22" s="46"/>
      <c r="L22" s="32"/>
      <c r="M22" s="45"/>
      <c r="N22" s="46"/>
      <c r="O22" s="32"/>
    </row>
    <row r="23" spans="1:21" x14ac:dyDescent="0.25">
      <c r="A23" s="19"/>
      <c r="B23" s="27" t="s">
        <v>290</v>
      </c>
      <c r="C23" s="28"/>
      <c r="D23" s="27"/>
      <c r="E23" s="36"/>
      <c r="F23" s="28"/>
      <c r="G23" s="27"/>
      <c r="H23" s="36"/>
      <c r="I23" s="28"/>
      <c r="J23" s="27"/>
      <c r="K23" s="36"/>
      <c r="L23" s="28"/>
      <c r="M23" s="27"/>
      <c r="N23" s="36"/>
      <c r="O23" s="28"/>
    </row>
    <row r="24" spans="1:21" x14ac:dyDescent="0.25">
      <c r="A24" s="19"/>
      <c r="B24" s="31" t="s">
        <v>287</v>
      </c>
      <c r="C24" s="32"/>
      <c r="D24" s="33"/>
      <c r="E24" s="35"/>
      <c r="F24" s="32"/>
      <c r="G24" s="33"/>
      <c r="H24" s="35"/>
      <c r="I24" s="32"/>
      <c r="J24" s="33"/>
      <c r="K24" s="35"/>
      <c r="L24" s="32"/>
      <c r="M24" s="33"/>
      <c r="N24" s="35"/>
      <c r="O24" s="32"/>
    </row>
    <row r="25" spans="1:21" ht="27" thickBot="1" x14ac:dyDescent="0.3">
      <c r="A25" s="19"/>
      <c r="B25" s="37" t="s">
        <v>288</v>
      </c>
      <c r="C25" s="28"/>
      <c r="D25" s="43" t="s">
        <v>284</v>
      </c>
      <c r="E25" s="44">
        <v>34165</v>
      </c>
      <c r="F25" s="28"/>
      <c r="G25" s="43" t="s">
        <v>284</v>
      </c>
      <c r="H25" s="47">
        <v>862</v>
      </c>
      <c r="I25" s="28"/>
      <c r="J25" s="43" t="s">
        <v>284</v>
      </c>
      <c r="K25" s="47" t="s">
        <v>285</v>
      </c>
      <c r="L25" s="28"/>
      <c r="M25" s="43" t="s">
        <v>284</v>
      </c>
      <c r="N25" s="44">
        <v>35027</v>
      </c>
      <c r="O25" s="28"/>
    </row>
    <row r="26" spans="1:21" ht="15.75" thickTop="1" x14ac:dyDescent="0.25">
      <c r="A26" s="19"/>
      <c r="B26" s="20"/>
      <c r="C26" s="20"/>
      <c r="D26" s="20"/>
      <c r="E26" s="20"/>
      <c r="F26" s="20"/>
      <c r="G26" s="20"/>
      <c r="H26" s="20"/>
      <c r="I26" s="20"/>
      <c r="J26" s="20"/>
      <c r="K26" s="20"/>
      <c r="L26" s="20"/>
      <c r="M26" s="20"/>
      <c r="N26" s="20"/>
      <c r="O26" s="20"/>
      <c r="P26" s="20"/>
      <c r="Q26" s="20"/>
      <c r="R26" s="20"/>
      <c r="S26" s="20"/>
      <c r="T26" s="20"/>
      <c r="U26" s="20"/>
    </row>
    <row r="27" spans="1:21" ht="15.75" thickBot="1" x14ac:dyDescent="0.3">
      <c r="A27" s="19"/>
      <c r="B27" s="24"/>
      <c r="C27" s="24"/>
      <c r="D27" s="48" t="s">
        <v>291</v>
      </c>
      <c r="E27" s="48"/>
      <c r="F27" s="48"/>
      <c r="G27" s="48"/>
      <c r="H27" s="48"/>
      <c r="I27" s="48"/>
      <c r="J27" s="48"/>
      <c r="K27" s="48"/>
      <c r="L27" s="48"/>
      <c r="M27" s="48"/>
      <c r="N27" s="48"/>
      <c r="O27" s="24"/>
    </row>
    <row r="28" spans="1:21" x14ac:dyDescent="0.25">
      <c r="A28" s="19"/>
      <c r="B28" s="24"/>
      <c r="C28" s="24"/>
      <c r="D28" s="26"/>
      <c r="E28" s="26"/>
      <c r="F28" s="26"/>
      <c r="G28" s="49" t="s">
        <v>274</v>
      </c>
      <c r="H28" s="49"/>
      <c r="I28" s="26"/>
      <c r="J28" s="49" t="s">
        <v>274</v>
      </c>
      <c r="K28" s="49"/>
      <c r="L28" s="26"/>
      <c r="M28" s="49"/>
      <c r="N28" s="49"/>
      <c r="O28" s="24"/>
    </row>
    <row r="29" spans="1:21" x14ac:dyDescent="0.25">
      <c r="A29" s="19"/>
      <c r="B29" s="24"/>
      <c r="C29" s="24"/>
      <c r="D29" s="50" t="s">
        <v>275</v>
      </c>
      <c r="E29" s="50"/>
      <c r="F29" s="24"/>
      <c r="G29" s="50" t="s">
        <v>276</v>
      </c>
      <c r="H29" s="50"/>
      <c r="I29" s="24"/>
      <c r="J29" s="50" t="s">
        <v>276</v>
      </c>
      <c r="K29" s="50"/>
      <c r="L29" s="24"/>
      <c r="M29" s="50" t="s">
        <v>277</v>
      </c>
      <c r="N29" s="50"/>
      <c r="O29" s="24"/>
    </row>
    <row r="30" spans="1:21" ht="15.75" thickBot="1" x14ac:dyDescent="0.3">
      <c r="A30" s="19"/>
      <c r="B30" s="24"/>
      <c r="C30" s="24"/>
      <c r="D30" s="48" t="s">
        <v>278</v>
      </c>
      <c r="E30" s="48"/>
      <c r="F30" s="24"/>
      <c r="G30" s="48" t="s">
        <v>279</v>
      </c>
      <c r="H30" s="48"/>
      <c r="I30" s="24"/>
      <c r="J30" s="48" t="s">
        <v>280</v>
      </c>
      <c r="K30" s="48"/>
      <c r="L30" s="24"/>
      <c r="M30" s="48" t="s">
        <v>281</v>
      </c>
      <c r="N30" s="48"/>
      <c r="O30" s="24"/>
    </row>
    <row r="31" spans="1:21" x14ac:dyDescent="0.25">
      <c r="A31" s="19"/>
      <c r="B31" s="27" t="s">
        <v>282</v>
      </c>
      <c r="C31" s="28"/>
      <c r="D31" s="29"/>
      <c r="E31" s="30"/>
      <c r="F31" s="28"/>
      <c r="G31" s="29"/>
      <c r="H31" s="30"/>
      <c r="I31" s="28"/>
      <c r="J31" s="29"/>
      <c r="K31" s="30"/>
      <c r="L31" s="28"/>
      <c r="M31" s="29"/>
      <c r="N31" s="30"/>
      <c r="O31" s="28"/>
    </row>
    <row r="32" spans="1:21" x14ac:dyDescent="0.25">
      <c r="A32" s="19"/>
      <c r="B32" s="31" t="s">
        <v>283</v>
      </c>
      <c r="C32" s="32"/>
      <c r="D32" s="33" t="s">
        <v>284</v>
      </c>
      <c r="E32" s="34">
        <v>3961956</v>
      </c>
      <c r="F32" s="32"/>
      <c r="G32" s="33" t="s">
        <v>284</v>
      </c>
      <c r="H32" s="34">
        <v>56195</v>
      </c>
      <c r="I32" s="32"/>
      <c r="J32" s="33" t="s">
        <v>284</v>
      </c>
      <c r="K32" s="35" t="s">
        <v>285</v>
      </c>
      <c r="L32" s="32"/>
      <c r="M32" s="33" t="s">
        <v>284</v>
      </c>
      <c r="N32" s="34">
        <v>4018151</v>
      </c>
      <c r="O32" s="32"/>
    </row>
    <row r="33" spans="1:21" x14ac:dyDescent="0.25">
      <c r="A33" s="19"/>
      <c r="B33" s="27"/>
      <c r="C33" s="28"/>
      <c r="D33" s="27"/>
      <c r="E33" s="36"/>
      <c r="F33" s="28"/>
      <c r="G33" s="27"/>
      <c r="H33" s="36"/>
      <c r="I33" s="28"/>
      <c r="J33" s="27"/>
      <c r="K33" s="36"/>
      <c r="L33" s="28"/>
      <c r="M33" s="27"/>
      <c r="N33" s="36"/>
      <c r="O33" s="28"/>
    </row>
    <row r="34" spans="1:21" x14ac:dyDescent="0.25">
      <c r="A34" s="19"/>
      <c r="B34" s="31" t="s">
        <v>286</v>
      </c>
      <c r="C34" s="32"/>
      <c r="D34" s="33"/>
      <c r="E34" s="34">
        <v>21531727</v>
      </c>
      <c r="F34" s="32"/>
      <c r="G34" s="33"/>
      <c r="H34" s="34">
        <v>2101590</v>
      </c>
      <c r="I34" s="32"/>
      <c r="J34" s="33"/>
      <c r="K34" s="35" t="s">
        <v>285</v>
      </c>
      <c r="L34" s="32"/>
      <c r="M34" s="33"/>
      <c r="N34" s="34">
        <v>23633317</v>
      </c>
      <c r="O34" s="32"/>
    </row>
    <row r="35" spans="1:21" x14ac:dyDescent="0.25">
      <c r="A35" s="19"/>
      <c r="B35" s="27"/>
      <c r="C35" s="28"/>
      <c r="D35" s="27"/>
      <c r="E35" s="36"/>
      <c r="F35" s="28"/>
      <c r="G35" s="27"/>
      <c r="H35" s="36"/>
      <c r="I35" s="28"/>
      <c r="J35" s="27"/>
      <c r="K35" s="36"/>
      <c r="L35" s="28"/>
      <c r="M35" s="27"/>
      <c r="N35" s="36"/>
      <c r="O35" s="28"/>
    </row>
    <row r="36" spans="1:21" x14ac:dyDescent="0.25">
      <c r="A36" s="19"/>
      <c r="B36" s="31" t="s">
        <v>287</v>
      </c>
      <c r="C36" s="32"/>
      <c r="D36" s="33"/>
      <c r="E36" s="35"/>
      <c r="F36" s="32"/>
      <c r="G36" s="33"/>
      <c r="H36" s="35"/>
      <c r="I36" s="32"/>
      <c r="J36" s="33"/>
      <c r="K36" s="35"/>
      <c r="L36" s="32"/>
      <c r="M36" s="33"/>
      <c r="N36" s="35"/>
      <c r="O36" s="32"/>
    </row>
    <row r="37" spans="1:21" ht="26.25" x14ac:dyDescent="0.25">
      <c r="A37" s="19"/>
      <c r="B37" s="37" t="s">
        <v>288</v>
      </c>
      <c r="C37" s="28"/>
      <c r="D37" s="27"/>
      <c r="E37" s="38">
        <v>9092205</v>
      </c>
      <c r="F37" s="28"/>
      <c r="G37" s="27"/>
      <c r="H37" s="38">
        <v>132038</v>
      </c>
      <c r="I37" s="28"/>
      <c r="J37" s="27"/>
      <c r="K37" s="38">
        <v>-1824</v>
      </c>
      <c r="L37" s="28"/>
      <c r="M37" s="27"/>
      <c r="N37" s="38">
        <v>9222419</v>
      </c>
      <c r="O37" s="28"/>
    </row>
    <row r="38" spans="1:21" x14ac:dyDescent="0.25">
      <c r="A38" s="19"/>
      <c r="B38" s="33"/>
      <c r="C38" s="32"/>
      <c r="D38" s="33"/>
      <c r="E38" s="35"/>
      <c r="F38" s="32"/>
      <c r="G38" s="33"/>
      <c r="H38" s="35"/>
      <c r="I38" s="32"/>
      <c r="J38" s="33"/>
      <c r="K38" s="35"/>
      <c r="L38" s="32"/>
      <c r="M38" s="33"/>
      <c r="N38" s="35"/>
      <c r="O38" s="32"/>
    </row>
    <row r="39" spans="1:21" ht="39.75" thickBot="1" x14ac:dyDescent="0.3">
      <c r="A39" s="19"/>
      <c r="B39" s="37" t="s">
        <v>289</v>
      </c>
      <c r="C39" s="28"/>
      <c r="D39" s="39"/>
      <c r="E39" s="40">
        <v>39151568</v>
      </c>
      <c r="F39" s="28"/>
      <c r="G39" s="39"/>
      <c r="H39" s="40">
        <v>86099</v>
      </c>
      <c r="I39" s="28"/>
      <c r="J39" s="39"/>
      <c r="K39" s="40">
        <v>-14908</v>
      </c>
      <c r="L39" s="28"/>
      <c r="M39" s="39"/>
      <c r="N39" s="40">
        <v>39222759</v>
      </c>
      <c r="O39" s="28"/>
    </row>
    <row r="40" spans="1:21" x14ac:dyDescent="0.25">
      <c r="A40" s="19"/>
      <c r="B40" s="33"/>
      <c r="C40" s="32"/>
      <c r="D40" s="41"/>
      <c r="E40" s="42"/>
      <c r="F40" s="32"/>
      <c r="G40" s="41"/>
      <c r="H40" s="42"/>
      <c r="I40" s="32"/>
      <c r="J40" s="41"/>
      <c r="K40" s="42"/>
      <c r="L40" s="32"/>
      <c r="M40" s="41"/>
      <c r="N40" s="42"/>
      <c r="O40" s="32"/>
    </row>
    <row r="41" spans="1:21" ht="15.75" thickBot="1" x14ac:dyDescent="0.3">
      <c r="A41" s="19"/>
      <c r="B41" s="27"/>
      <c r="C41" s="28"/>
      <c r="D41" s="43" t="s">
        <v>284</v>
      </c>
      <c r="E41" s="44">
        <v>73737456</v>
      </c>
      <c r="F41" s="28"/>
      <c r="G41" s="43" t="s">
        <v>284</v>
      </c>
      <c r="H41" s="44">
        <v>2375922</v>
      </c>
      <c r="I41" s="28"/>
      <c r="J41" s="43" t="s">
        <v>284</v>
      </c>
      <c r="K41" s="44">
        <v>-16732</v>
      </c>
      <c r="L41" s="28"/>
      <c r="M41" s="43" t="s">
        <v>284</v>
      </c>
      <c r="N41" s="44">
        <v>76096646</v>
      </c>
      <c r="O41" s="28"/>
    </row>
    <row r="42" spans="1:21" ht="15.75" thickTop="1" x14ac:dyDescent="0.25">
      <c r="A42" s="19"/>
      <c r="B42" s="33"/>
      <c r="C42" s="32"/>
      <c r="D42" s="45"/>
      <c r="E42" s="46"/>
      <c r="F42" s="32"/>
      <c r="G42" s="45"/>
      <c r="H42" s="46"/>
      <c r="I42" s="32"/>
      <c r="J42" s="45"/>
      <c r="K42" s="46"/>
      <c r="L42" s="32"/>
      <c r="M42" s="45"/>
      <c r="N42" s="46"/>
      <c r="O42" s="32"/>
    </row>
    <row r="43" spans="1:21" x14ac:dyDescent="0.25">
      <c r="A43" s="19"/>
      <c r="B43" s="27" t="s">
        <v>290</v>
      </c>
      <c r="C43" s="28"/>
      <c r="D43" s="27"/>
      <c r="E43" s="36"/>
      <c r="F43" s="28"/>
      <c r="G43" s="27"/>
      <c r="H43" s="36"/>
      <c r="I43" s="28"/>
      <c r="J43" s="27"/>
      <c r="K43" s="36"/>
      <c r="L43" s="28"/>
      <c r="M43" s="27"/>
      <c r="N43" s="36"/>
      <c r="O43" s="28"/>
    </row>
    <row r="44" spans="1:21" x14ac:dyDescent="0.25">
      <c r="A44" s="19"/>
      <c r="B44" s="31" t="s">
        <v>287</v>
      </c>
      <c r="C44" s="32"/>
      <c r="D44" s="33"/>
      <c r="E44" s="35"/>
      <c r="F44" s="32"/>
      <c r="G44" s="33"/>
      <c r="H44" s="35"/>
      <c r="I44" s="32"/>
      <c r="J44" s="33"/>
      <c r="K44" s="35"/>
      <c r="L44" s="32"/>
      <c r="M44" s="33"/>
      <c r="N44" s="35"/>
      <c r="O44" s="32"/>
    </row>
    <row r="45" spans="1:21" ht="27" thickBot="1" x14ac:dyDescent="0.3">
      <c r="A45" s="19"/>
      <c r="B45" s="37" t="s">
        <v>288</v>
      </c>
      <c r="C45" s="28"/>
      <c r="D45" s="43" t="s">
        <v>284</v>
      </c>
      <c r="E45" s="44">
        <v>45086</v>
      </c>
      <c r="F45" s="28"/>
      <c r="G45" s="43" t="s">
        <v>284</v>
      </c>
      <c r="H45" s="44">
        <v>1134</v>
      </c>
      <c r="I45" s="28"/>
      <c r="J45" s="43" t="s">
        <v>284</v>
      </c>
      <c r="K45" s="47">
        <v>-8</v>
      </c>
      <c r="L45" s="28"/>
      <c r="M45" s="43" t="s">
        <v>284</v>
      </c>
      <c r="N45" s="44">
        <v>46212</v>
      </c>
      <c r="O45" s="28"/>
    </row>
    <row r="46" spans="1:21" ht="15.75" thickTop="1" x14ac:dyDescent="0.25">
      <c r="A46" s="19"/>
      <c r="B46" s="4"/>
    </row>
    <row r="47" spans="1:21" ht="15" customHeight="1" x14ac:dyDescent="0.25">
      <c r="A47" s="19" t="s">
        <v>796</v>
      </c>
      <c r="B47" s="18" t="s">
        <v>6</v>
      </c>
      <c r="C47" s="18"/>
      <c r="D47" s="18"/>
      <c r="E47" s="18"/>
      <c r="F47" s="18"/>
      <c r="G47" s="18"/>
      <c r="H47" s="18"/>
      <c r="I47" s="18"/>
      <c r="J47" s="18"/>
      <c r="K47" s="18"/>
      <c r="L47" s="18"/>
      <c r="M47" s="18"/>
      <c r="N47" s="18"/>
      <c r="O47" s="18"/>
      <c r="P47" s="18"/>
      <c r="Q47" s="18"/>
      <c r="R47" s="18"/>
      <c r="S47" s="18"/>
      <c r="T47" s="18"/>
      <c r="U47" s="18"/>
    </row>
    <row r="48" spans="1:21" x14ac:dyDescent="0.25">
      <c r="A48" s="19"/>
      <c r="B48" s="20" t="s">
        <v>297</v>
      </c>
      <c r="C48" s="20"/>
      <c r="D48" s="20"/>
      <c r="E48" s="20"/>
      <c r="F48" s="20"/>
      <c r="G48" s="20"/>
      <c r="H48" s="20"/>
      <c r="I48" s="20"/>
      <c r="J48" s="20"/>
      <c r="K48" s="20"/>
      <c r="L48" s="20"/>
      <c r="M48" s="20"/>
      <c r="N48" s="20"/>
      <c r="O48" s="20"/>
      <c r="P48" s="20"/>
      <c r="Q48" s="20"/>
      <c r="R48" s="20"/>
      <c r="S48" s="20"/>
      <c r="T48" s="20"/>
      <c r="U48" s="20"/>
    </row>
    <row r="49" spans="1:21" x14ac:dyDescent="0.25">
      <c r="A49" s="19"/>
      <c r="B49" s="20"/>
      <c r="C49" s="20"/>
      <c r="D49" s="20"/>
      <c r="E49" s="20"/>
      <c r="F49" s="20"/>
      <c r="G49" s="20"/>
      <c r="H49" s="20"/>
      <c r="I49" s="20"/>
      <c r="J49" s="20"/>
      <c r="K49" s="20"/>
      <c r="L49" s="20"/>
      <c r="M49" s="20"/>
      <c r="N49" s="20"/>
      <c r="O49" s="20"/>
      <c r="P49" s="20"/>
      <c r="Q49" s="20"/>
      <c r="R49" s="20"/>
      <c r="S49" s="20"/>
      <c r="T49" s="20"/>
      <c r="U49" s="20"/>
    </row>
    <row r="50" spans="1:21" ht="15.75" thickBot="1" x14ac:dyDescent="0.3">
      <c r="A50" s="19"/>
      <c r="B50" s="24"/>
      <c r="C50" s="24"/>
      <c r="D50" s="48" t="s">
        <v>298</v>
      </c>
      <c r="E50" s="48"/>
      <c r="F50" s="48"/>
      <c r="G50" s="48"/>
      <c r="H50" s="48"/>
      <c r="I50" s="24"/>
      <c r="J50" s="48" t="s">
        <v>299</v>
      </c>
      <c r="K50" s="48"/>
      <c r="L50" s="48"/>
      <c r="M50" s="48"/>
      <c r="N50" s="48"/>
      <c r="O50" s="24"/>
    </row>
    <row r="51" spans="1:21" x14ac:dyDescent="0.25">
      <c r="A51" s="19"/>
      <c r="B51" s="24"/>
      <c r="C51" s="24"/>
      <c r="D51" s="49" t="s">
        <v>275</v>
      </c>
      <c r="E51" s="49"/>
      <c r="F51" s="26"/>
      <c r="G51" s="49" t="s">
        <v>277</v>
      </c>
      <c r="H51" s="49"/>
      <c r="I51" s="24"/>
      <c r="J51" s="49" t="s">
        <v>275</v>
      </c>
      <c r="K51" s="49"/>
      <c r="L51" s="26"/>
      <c r="M51" s="49" t="s">
        <v>277</v>
      </c>
      <c r="N51" s="49"/>
      <c r="O51" s="24"/>
    </row>
    <row r="52" spans="1:21" ht="15.75" thickBot="1" x14ac:dyDescent="0.3">
      <c r="A52" s="19"/>
      <c r="B52" s="24"/>
      <c r="C52" s="24"/>
      <c r="D52" s="48" t="s">
        <v>278</v>
      </c>
      <c r="E52" s="48"/>
      <c r="F52" s="24"/>
      <c r="G52" s="48" t="s">
        <v>281</v>
      </c>
      <c r="H52" s="48"/>
      <c r="I52" s="24"/>
      <c r="J52" s="48" t="s">
        <v>278</v>
      </c>
      <c r="K52" s="48"/>
      <c r="L52" s="24"/>
      <c r="M52" s="48" t="s">
        <v>281</v>
      </c>
      <c r="N52" s="48"/>
      <c r="O52" s="24"/>
    </row>
    <row r="53" spans="1:21" x14ac:dyDescent="0.25">
      <c r="A53" s="19"/>
      <c r="B53" s="24"/>
      <c r="C53" s="24"/>
      <c r="D53" s="26"/>
      <c r="E53" s="26"/>
      <c r="F53" s="24"/>
      <c r="G53" s="26"/>
      <c r="H53" s="26"/>
      <c r="I53" s="24"/>
      <c r="J53" s="26"/>
      <c r="K53" s="26"/>
      <c r="L53" s="24"/>
      <c r="M53" s="26"/>
      <c r="N53" s="26"/>
      <c r="O53" s="24"/>
    </row>
    <row r="54" spans="1:21" x14ac:dyDescent="0.25">
      <c r="A54" s="19"/>
      <c r="B54" s="27" t="s">
        <v>300</v>
      </c>
      <c r="C54" s="28"/>
      <c r="D54" s="27" t="s">
        <v>284</v>
      </c>
      <c r="E54" s="36" t="s">
        <v>285</v>
      </c>
      <c r="F54" s="28"/>
      <c r="G54" s="27" t="s">
        <v>284</v>
      </c>
      <c r="H54" s="36" t="s">
        <v>285</v>
      </c>
      <c r="I54" s="28"/>
      <c r="J54" s="27" t="s">
        <v>284</v>
      </c>
      <c r="K54" s="36" t="s">
        <v>285</v>
      </c>
      <c r="L54" s="28"/>
      <c r="M54" s="27" t="s">
        <v>284</v>
      </c>
      <c r="N54" s="36" t="s">
        <v>285</v>
      </c>
      <c r="O54" s="28"/>
    </row>
    <row r="55" spans="1:21" x14ac:dyDescent="0.25">
      <c r="A55" s="19"/>
      <c r="B55" s="33" t="s">
        <v>301</v>
      </c>
      <c r="C55" s="32"/>
      <c r="D55" s="33"/>
      <c r="E55" s="34">
        <v>1266474</v>
      </c>
      <c r="F55" s="32"/>
      <c r="G55" s="33"/>
      <c r="H55" s="34">
        <v>1333645</v>
      </c>
      <c r="I55" s="32"/>
      <c r="J55" s="33"/>
      <c r="K55" s="35" t="s">
        <v>285</v>
      </c>
      <c r="L55" s="32"/>
      <c r="M55" s="33"/>
      <c r="N55" s="35" t="s">
        <v>285</v>
      </c>
      <c r="O55" s="32"/>
    </row>
    <row r="56" spans="1:21" x14ac:dyDescent="0.25">
      <c r="A56" s="19"/>
      <c r="B56" s="27" t="s">
        <v>302</v>
      </c>
      <c r="C56" s="28"/>
      <c r="D56" s="27"/>
      <c r="E56" s="38">
        <v>4236801</v>
      </c>
      <c r="F56" s="28"/>
      <c r="G56" s="27"/>
      <c r="H56" s="38">
        <v>4394333</v>
      </c>
      <c r="I56" s="28"/>
      <c r="J56" s="27"/>
      <c r="K56" s="36" t="s">
        <v>285</v>
      </c>
      <c r="L56" s="28"/>
      <c r="M56" s="27"/>
      <c r="N56" s="36" t="s">
        <v>285</v>
      </c>
      <c r="O56" s="28"/>
    </row>
    <row r="57" spans="1:21" ht="15.75" thickBot="1" x14ac:dyDescent="0.3">
      <c r="A57" s="19"/>
      <c r="B57" s="33" t="s">
        <v>303</v>
      </c>
      <c r="C57" s="32"/>
      <c r="D57" s="51"/>
      <c r="E57" s="52">
        <v>12838702</v>
      </c>
      <c r="F57" s="32"/>
      <c r="G57" s="51"/>
      <c r="H57" s="52">
        <v>13002595</v>
      </c>
      <c r="I57" s="32"/>
      <c r="J57" s="51"/>
      <c r="K57" s="53" t="s">
        <v>285</v>
      </c>
      <c r="L57" s="32"/>
      <c r="M57" s="51"/>
      <c r="N57" s="53" t="s">
        <v>285</v>
      </c>
      <c r="O57" s="32"/>
    </row>
    <row r="58" spans="1:21" x14ac:dyDescent="0.25">
      <c r="A58" s="19"/>
      <c r="B58" s="27"/>
      <c r="C58" s="28"/>
      <c r="D58" s="29"/>
      <c r="E58" s="30"/>
      <c r="F58" s="28"/>
      <c r="G58" s="29"/>
      <c r="H58" s="30"/>
      <c r="I58" s="28"/>
      <c r="J58" s="29"/>
      <c r="K58" s="30"/>
      <c r="L58" s="28"/>
      <c r="M58" s="29"/>
      <c r="N58" s="30"/>
      <c r="O58" s="28"/>
    </row>
    <row r="59" spans="1:21" x14ac:dyDescent="0.25">
      <c r="A59" s="19"/>
      <c r="B59" s="33"/>
      <c r="C59" s="32"/>
      <c r="D59" s="33"/>
      <c r="E59" s="34">
        <v>18341977</v>
      </c>
      <c r="F59" s="32"/>
      <c r="G59" s="33"/>
      <c r="H59" s="34">
        <v>18730573</v>
      </c>
      <c r="I59" s="32"/>
      <c r="J59" s="33"/>
      <c r="K59" s="35" t="s">
        <v>285</v>
      </c>
      <c r="L59" s="32"/>
      <c r="M59" s="33"/>
      <c r="N59" s="35" t="s">
        <v>285</v>
      </c>
      <c r="O59" s="32"/>
    </row>
    <row r="60" spans="1:21" x14ac:dyDescent="0.25">
      <c r="A60" s="19"/>
      <c r="B60" s="27"/>
      <c r="C60" s="28"/>
      <c r="D60" s="27"/>
      <c r="E60" s="36"/>
      <c r="F60" s="28"/>
      <c r="G60" s="27"/>
      <c r="H60" s="36"/>
      <c r="I60" s="28"/>
      <c r="J60" s="27"/>
      <c r="K60" s="36"/>
      <c r="L60" s="28"/>
      <c r="M60" s="27"/>
      <c r="N60" s="36"/>
      <c r="O60" s="28"/>
    </row>
    <row r="61" spans="1:21" ht="15.75" thickBot="1" x14ac:dyDescent="0.3">
      <c r="A61" s="19"/>
      <c r="B61" s="33" t="s">
        <v>304</v>
      </c>
      <c r="C61" s="32"/>
      <c r="D61" s="51"/>
      <c r="E61" s="52">
        <v>73456051</v>
      </c>
      <c r="F61" s="32"/>
      <c r="G61" s="51"/>
      <c r="H61" s="52">
        <v>73478099</v>
      </c>
      <c r="I61" s="32"/>
      <c r="J61" s="51"/>
      <c r="K61" s="52">
        <v>34165</v>
      </c>
      <c r="L61" s="32"/>
      <c r="M61" s="51"/>
      <c r="N61" s="52">
        <v>35027</v>
      </c>
      <c r="O61" s="32"/>
    </row>
    <row r="62" spans="1:21" x14ac:dyDescent="0.25">
      <c r="A62" s="19"/>
      <c r="B62" s="27"/>
      <c r="C62" s="28"/>
      <c r="D62" s="29"/>
      <c r="E62" s="30"/>
      <c r="F62" s="28"/>
      <c r="G62" s="29"/>
      <c r="H62" s="30"/>
      <c r="I62" s="28"/>
      <c r="J62" s="29"/>
      <c r="K62" s="30"/>
      <c r="L62" s="28"/>
      <c r="M62" s="29"/>
      <c r="N62" s="30"/>
      <c r="O62" s="28"/>
    </row>
    <row r="63" spans="1:21" ht="15.75" thickBot="1" x14ac:dyDescent="0.3">
      <c r="A63" s="19"/>
      <c r="B63" s="33"/>
      <c r="C63" s="32"/>
      <c r="D63" s="54" t="s">
        <v>284</v>
      </c>
      <c r="E63" s="55">
        <v>91798028</v>
      </c>
      <c r="F63" s="32"/>
      <c r="G63" s="54" t="s">
        <v>284</v>
      </c>
      <c r="H63" s="55">
        <v>92208672</v>
      </c>
      <c r="I63" s="32"/>
      <c r="J63" s="54" t="s">
        <v>284</v>
      </c>
      <c r="K63" s="55">
        <v>34165</v>
      </c>
      <c r="L63" s="32"/>
      <c r="M63" s="54" t="s">
        <v>284</v>
      </c>
      <c r="N63" s="55">
        <v>35027</v>
      </c>
      <c r="O63" s="32"/>
    </row>
    <row r="64" spans="1:21" ht="15.75" thickTop="1" x14ac:dyDescent="0.25">
      <c r="A64" s="19"/>
      <c r="B64" s="4"/>
    </row>
    <row r="65" spans="1:21" ht="15" customHeight="1" x14ac:dyDescent="0.25">
      <c r="A65" s="19" t="s">
        <v>797</v>
      </c>
      <c r="B65" s="18" t="s">
        <v>6</v>
      </c>
      <c r="C65" s="18"/>
      <c r="D65" s="18"/>
      <c r="E65" s="18"/>
      <c r="F65" s="18"/>
      <c r="G65" s="18"/>
      <c r="H65" s="18"/>
      <c r="I65" s="18"/>
      <c r="J65" s="18"/>
      <c r="K65" s="18"/>
      <c r="L65" s="18"/>
      <c r="M65" s="18"/>
      <c r="N65" s="18"/>
      <c r="O65" s="18"/>
      <c r="P65" s="18"/>
      <c r="Q65" s="18"/>
      <c r="R65" s="18"/>
      <c r="S65" s="18"/>
      <c r="T65" s="18"/>
      <c r="U65" s="18"/>
    </row>
    <row r="66" spans="1:21" x14ac:dyDescent="0.25">
      <c r="A66" s="19"/>
      <c r="B66" s="20" t="s">
        <v>306</v>
      </c>
      <c r="C66" s="20"/>
      <c r="D66" s="20"/>
      <c r="E66" s="20"/>
      <c r="F66" s="20"/>
      <c r="G66" s="20"/>
      <c r="H66" s="20"/>
      <c r="I66" s="20"/>
      <c r="J66" s="20"/>
      <c r="K66" s="20"/>
      <c r="L66" s="20"/>
      <c r="M66" s="20"/>
      <c r="N66" s="20"/>
      <c r="O66" s="20"/>
      <c r="P66" s="20"/>
      <c r="Q66" s="20"/>
      <c r="R66" s="20"/>
      <c r="S66" s="20"/>
      <c r="T66" s="20"/>
      <c r="U66" s="20"/>
    </row>
    <row r="67" spans="1:21" x14ac:dyDescent="0.25">
      <c r="A67" s="19"/>
      <c r="B67" s="20"/>
      <c r="C67" s="20"/>
      <c r="D67" s="20"/>
      <c r="E67" s="20"/>
      <c r="F67" s="20"/>
      <c r="G67" s="20"/>
      <c r="H67" s="20"/>
      <c r="I67" s="20"/>
      <c r="J67" s="20"/>
      <c r="K67" s="20"/>
      <c r="L67" s="20"/>
      <c r="M67" s="20"/>
      <c r="N67" s="20"/>
      <c r="O67" s="20"/>
      <c r="P67" s="20"/>
      <c r="Q67" s="20"/>
      <c r="R67" s="20"/>
      <c r="S67" s="20"/>
      <c r="T67" s="20"/>
      <c r="U67" s="20"/>
    </row>
    <row r="68" spans="1:21" ht="15.75" thickBot="1" x14ac:dyDescent="0.3">
      <c r="A68" s="19"/>
      <c r="B68" s="56"/>
      <c r="C68" s="56"/>
      <c r="D68" s="72" t="s">
        <v>307</v>
      </c>
      <c r="E68" s="72"/>
      <c r="F68" s="72"/>
      <c r="G68" s="72"/>
      <c r="H68" s="72"/>
      <c r="I68" s="72"/>
      <c r="J68" s="72"/>
      <c r="K68" s="72"/>
      <c r="L68" s="72"/>
      <c r="M68" s="72"/>
      <c r="N68" s="72"/>
      <c r="O68" s="72"/>
      <c r="P68" s="72"/>
      <c r="Q68" s="72"/>
      <c r="R68" s="72"/>
      <c r="S68" s="72"/>
      <c r="T68" s="72"/>
      <c r="U68" s="56"/>
    </row>
    <row r="69" spans="1:21" ht="15.75" thickBot="1" x14ac:dyDescent="0.3">
      <c r="A69" s="19"/>
      <c r="B69" s="56"/>
      <c r="C69" s="56"/>
      <c r="D69" s="73" t="s">
        <v>308</v>
      </c>
      <c r="E69" s="73"/>
      <c r="F69" s="73"/>
      <c r="G69" s="73"/>
      <c r="H69" s="73"/>
      <c r="I69" s="57"/>
      <c r="J69" s="73" t="s">
        <v>309</v>
      </c>
      <c r="K69" s="73"/>
      <c r="L69" s="73"/>
      <c r="M69" s="73"/>
      <c r="N69" s="73"/>
      <c r="O69" s="57"/>
      <c r="P69" s="73" t="s">
        <v>122</v>
      </c>
      <c r="Q69" s="73"/>
      <c r="R69" s="73"/>
      <c r="S69" s="73"/>
      <c r="T69" s="73"/>
      <c r="U69" s="56"/>
    </row>
    <row r="70" spans="1:21" x14ac:dyDescent="0.25">
      <c r="A70" s="19"/>
      <c r="B70" s="56"/>
      <c r="C70" s="56"/>
      <c r="D70" s="57"/>
      <c r="E70" s="57"/>
      <c r="F70" s="57"/>
      <c r="G70" s="74" t="s">
        <v>274</v>
      </c>
      <c r="H70" s="74"/>
      <c r="I70" s="56"/>
      <c r="J70" s="57"/>
      <c r="K70" s="57"/>
      <c r="L70" s="57"/>
      <c r="M70" s="74" t="s">
        <v>274</v>
      </c>
      <c r="N70" s="74"/>
      <c r="O70" s="56"/>
      <c r="P70" s="57"/>
      <c r="Q70" s="57"/>
      <c r="R70" s="57"/>
      <c r="S70" s="74" t="s">
        <v>274</v>
      </c>
      <c r="T70" s="74"/>
      <c r="U70" s="56"/>
    </row>
    <row r="71" spans="1:21" x14ac:dyDescent="0.25">
      <c r="A71" s="19"/>
      <c r="B71" s="56"/>
      <c r="C71" s="56"/>
      <c r="D71" s="75" t="s">
        <v>277</v>
      </c>
      <c r="E71" s="75"/>
      <c r="F71" s="56"/>
      <c r="G71" s="75" t="s">
        <v>276</v>
      </c>
      <c r="H71" s="75"/>
      <c r="I71" s="56"/>
      <c r="J71" s="75" t="s">
        <v>277</v>
      </c>
      <c r="K71" s="75"/>
      <c r="L71" s="56"/>
      <c r="M71" s="75" t="s">
        <v>276</v>
      </c>
      <c r="N71" s="75"/>
      <c r="O71" s="56"/>
      <c r="P71" s="75" t="s">
        <v>277</v>
      </c>
      <c r="Q71" s="75"/>
      <c r="R71" s="56"/>
      <c r="S71" s="75" t="s">
        <v>276</v>
      </c>
      <c r="T71" s="75"/>
      <c r="U71" s="56"/>
    </row>
    <row r="72" spans="1:21" ht="15.75" thickBot="1" x14ac:dyDescent="0.3">
      <c r="A72" s="19"/>
      <c r="B72" s="56"/>
      <c r="C72" s="56"/>
      <c r="D72" s="72" t="s">
        <v>281</v>
      </c>
      <c r="E72" s="72"/>
      <c r="F72" s="56"/>
      <c r="G72" s="72" t="s">
        <v>280</v>
      </c>
      <c r="H72" s="72"/>
      <c r="I72" s="56"/>
      <c r="J72" s="72" t="s">
        <v>281</v>
      </c>
      <c r="K72" s="72"/>
      <c r="L72" s="56"/>
      <c r="M72" s="72" t="s">
        <v>280</v>
      </c>
      <c r="N72" s="72"/>
      <c r="O72" s="56"/>
      <c r="P72" s="72" t="s">
        <v>281</v>
      </c>
      <c r="Q72" s="72"/>
      <c r="R72" s="56"/>
      <c r="S72" s="72" t="s">
        <v>280</v>
      </c>
      <c r="T72" s="72"/>
      <c r="U72" s="56"/>
    </row>
    <row r="73" spans="1:21" x14ac:dyDescent="0.25">
      <c r="A73" s="19"/>
      <c r="B73" s="56"/>
      <c r="C73" s="56"/>
      <c r="D73" s="57"/>
      <c r="E73" s="57"/>
      <c r="F73" s="56"/>
      <c r="G73" s="57"/>
      <c r="H73" s="57"/>
      <c r="I73" s="56"/>
      <c r="J73" s="57"/>
      <c r="K73" s="57"/>
      <c r="L73" s="56"/>
      <c r="M73" s="57"/>
      <c r="N73" s="57"/>
      <c r="O73" s="56"/>
      <c r="P73" s="57"/>
      <c r="Q73" s="57"/>
      <c r="R73" s="56"/>
      <c r="S73" s="57"/>
      <c r="T73" s="57"/>
      <c r="U73" s="56"/>
    </row>
    <row r="74" spans="1:21" x14ac:dyDescent="0.25">
      <c r="A74" s="19"/>
      <c r="B74" s="58" t="s">
        <v>286</v>
      </c>
      <c r="C74" s="59"/>
      <c r="D74" s="58" t="s">
        <v>284</v>
      </c>
      <c r="E74" s="60">
        <v>3025250</v>
      </c>
      <c r="F74" s="59"/>
      <c r="G74" s="58" t="s">
        <v>284</v>
      </c>
      <c r="H74" s="60">
        <v>-84544</v>
      </c>
      <c r="I74" s="59"/>
      <c r="J74" s="58" t="s">
        <v>284</v>
      </c>
      <c r="K74" s="61" t="s">
        <v>285</v>
      </c>
      <c r="L74" s="59"/>
      <c r="M74" s="58" t="s">
        <v>284</v>
      </c>
      <c r="N74" s="61" t="s">
        <v>285</v>
      </c>
      <c r="O74" s="59"/>
      <c r="P74" s="58" t="s">
        <v>284</v>
      </c>
      <c r="Q74" s="60">
        <v>3025250</v>
      </c>
      <c r="R74" s="59"/>
      <c r="S74" s="58" t="s">
        <v>284</v>
      </c>
      <c r="T74" s="60">
        <v>-84544</v>
      </c>
      <c r="U74" s="59"/>
    </row>
    <row r="75" spans="1:21" x14ac:dyDescent="0.25">
      <c r="A75" s="19"/>
      <c r="B75" s="62"/>
      <c r="C75" s="63"/>
      <c r="D75" s="62"/>
      <c r="E75" s="64"/>
      <c r="F75" s="63"/>
      <c r="G75" s="62"/>
      <c r="H75" s="64"/>
      <c r="I75" s="63"/>
      <c r="J75" s="62"/>
      <c r="K75" s="64"/>
      <c r="L75" s="63"/>
      <c r="M75" s="62"/>
      <c r="N75" s="64"/>
      <c r="O75" s="63"/>
      <c r="P75" s="62"/>
      <c r="Q75" s="64"/>
      <c r="R75" s="63"/>
      <c r="S75" s="62"/>
      <c r="T75" s="64"/>
      <c r="U75" s="63"/>
    </row>
    <row r="76" spans="1:21" x14ac:dyDescent="0.25">
      <c r="A76" s="19"/>
      <c r="B76" s="58" t="s">
        <v>287</v>
      </c>
      <c r="C76" s="59"/>
      <c r="D76" s="58"/>
      <c r="E76" s="61"/>
      <c r="F76" s="59"/>
      <c r="G76" s="58"/>
      <c r="H76" s="61"/>
      <c r="I76" s="59"/>
      <c r="J76" s="58"/>
      <c r="K76" s="61"/>
      <c r="L76" s="59"/>
      <c r="M76" s="58"/>
      <c r="N76" s="61"/>
      <c r="O76" s="59"/>
      <c r="P76" s="58"/>
      <c r="Q76" s="61"/>
      <c r="R76" s="59"/>
      <c r="S76" s="58"/>
      <c r="T76" s="61"/>
      <c r="U76" s="59"/>
    </row>
    <row r="77" spans="1:21" ht="35.25" thickBot="1" x14ac:dyDescent="0.3">
      <c r="A77" s="19"/>
      <c r="B77" s="65" t="s">
        <v>289</v>
      </c>
      <c r="C77" s="63"/>
      <c r="D77" s="66"/>
      <c r="E77" s="67">
        <v>27782942</v>
      </c>
      <c r="F77" s="63"/>
      <c r="G77" s="66"/>
      <c r="H77" s="67">
        <v>-221827</v>
      </c>
      <c r="I77" s="63"/>
      <c r="J77" s="66"/>
      <c r="K77" s="67">
        <v>8761049</v>
      </c>
      <c r="L77" s="63"/>
      <c r="M77" s="66"/>
      <c r="N77" s="67">
        <v>-46353</v>
      </c>
      <c r="O77" s="63"/>
      <c r="P77" s="66"/>
      <c r="Q77" s="67">
        <v>36543991</v>
      </c>
      <c r="R77" s="63"/>
      <c r="S77" s="66"/>
      <c r="T77" s="67">
        <v>-268180</v>
      </c>
      <c r="U77" s="63"/>
    </row>
    <row r="78" spans="1:21" x14ac:dyDescent="0.25">
      <c r="A78" s="19"/>
      <c r="B78" s="58"/>
      <c r="C78" s="59"/>
      <c r="D78" s="68"/>
      <c r="E78" s="69"/>
      <c r="F78" s="59"/>
      <c r="G78" s="68"/>
      <c r="H78" s="69"/>
      <c r="I78" s="59"/>
      <c r="J78" s="68"/>
      <c r="K78" s="69"/>
      <c r="L78" s="59"/>
      <c r="M78" s="68"/>
      <c r="N78" s="69"/>
      <c r="O78" s="59"/>
      <c r="P78" s="68"/>
      <c r="Q78" s="69"/>
      <c r="R78" s="59"/>
      <c r="S78" s="68"/>
      <c r="T78" s="69"/>
      <c r="U78" s="59"/>
    </row>
    <row r="79" spans="1:21" ht="15.75" thickBot="1" x14ac:dyDescent="0.3">
      <c r="A79" s="19"/>
      <c r="B79" s="62"/>
      <c r="C79" s="63"/>
      <c r="D79" s="70" t="s">
        <v>284</v>
      </c>
      <c r="E79" s="71">
        <v>30808192</v>
      </c>
      <c r="F79" s="63"/>
      <c r="G79" s="70" t="s">
        <v>284</v>
      </c>
      <c r="H79" s="71">
        <v>-306371</v>
      </c>
      <c r="I79" s="63"/>
      <c r="J79" s="70" t="s">
        <v>284</v>
      </c>
      <c r="K79" s="71">
        <v>8761049</v>
      </c>
      <c r="L79" s="63"/>
      <c r="M79" s="70" t="s">
        <v>284</v>
      </c>
      <c r="N79" s="71">
        <v>-46353</v>
      </c>
      <c r="O79" s="63"/>
      <c r="P79" s="70" t="s">
        <v>284</v>
      </c>
      <c r="Q79" s="71">
        <v>39569241</v>
      </c>
      <c r="R79" s="63"/>
      <c r="S79" s="70" t="s">
        <v>284</v>
      </c>
      <c r="T79" s="71">
        <v>-352724</v>
      </c>
      <c r="U79" s="63"/>
    </row>
    <row r="80" spans="1:21" ht="15.75" thickTop="1" x14ac:dyDescent="0.25">
      <c r="A80" s="19"/>
      <c r="B80" s="21"/>
      <c r="C80" s="21"/>
      <c r="D80" s="21"/>
      <c r="E80" s="21"/>
      <c r="F80" s="21"/>
      <c r="G80" s="21"/>
      <c r="H80" s="21"/>
      <c r="I80" s="21"/>
      <c r="J80" s="21"/>
      <c r="K80" s="21"/>
      <c r="L80" s="21"/>
      <c r="M80" s="21"/>
      <c r="N80" s="21"/>
      <c r="O80" s="21"/>
      <c r="P80" s="21"/>
      <c r="Q80" s="21"/>
      <c r="R80" s="21"/>
      <c r="S80" s="21"/>
      <c r="T80" s="21"/>
      <c r="U80" s="21"/>
    </row>
    <row r="81" spans="1:21" ht="15.75" thickBot="1" x14ac:dyDescent="0.3">
      <c r="A81" s="19"/>
      <c r="B81" s="56"/>
      <c r="C81" s="56"/>
      <c r="D81" s="72" t="s">
        <v>310</v>
      </c>
      <c r="E81" s="72"/>
      <c r="F81" s="72"/>
      <c r="G81" s="72"/>
      <c r="H81" s="72"/>
      <c r="I81" s="72"/>
      <c r="J81" s="72"/>
      <c r="K81" s="72"/>
      <c r="L81" s="72"/>
      <c r="M81" s="72"/>
      <c r="N81" s="72"/>
      <c r="O81" s="72"/>
      <c r="P81" s="72"/>
      <c r="Q81" s="72"/>
      <c r="R81" s="72"/>
      <c r="S81" s="72"/>
      <c r="T81" s="72"/>
      <c r="U81" s="56"/>
    </row>
    <row r="82" spans="1:21" ht="15.75" thickBot="1" x14ac:dyDescent="0.3">
      <c r="A82" s="19"/>
      <c r="B82" s="56"/>
      <c r="C82" s="56"/>
      <c r="D82" s="73" t="s">
        <v>308</v>
      </c>
      <c r="E82" s="73"/>
      <c r="F82" s="73"/>
      <c r="G82" s="73"/>
      <c r="H82" s="73"/>
      <c r="I82" s="57"/>
      <c r="J82" s="73" t="s">
        <v>309</v>
      </c>
      <c r="K82" s="73"/>
      <c r="L82" s="73"/>
      <c r="M82" s="73"/>
      <c r="N82" s="73"/>
      <c r="O82" s="57"/>
      <c r="P82" s="73" t="s">
        <v>122</v>
      </c>
      <c r="Q82" s="73"/>
      <c r="R82" s="73"/>
      <c r="S82" s="73"/>
      <c r="T82" s="73"/>
      <c r="U82" s="56"/>
    </row>
    <row r="83" spans="1:21" x14ac:dyDescent="0.25">
      <c r="A83" s="19"/>
      <c r="B83" s="56"/>
      <c r="C83" s="56"/>
      <c r="D83" s="57"/>
      <c r="E83" s="57"/>
      <c r="F83" s="57"/>
      <c r="G83" s="74" t="s">
        <v>274</v>
      </c>
      <c r="H83" s="74"/>
      <c r="I83" s="56"/>
      <c r="J83" s="57"/>
      <c r="K83" s="57"/>
      <c r="L83" s="57"/>
      <c r="M83" s="74" t="s">
        <v>274</v>
      </c>
      <c r="N83" s="74"/>
      <c r="O83" s="56"/>
      <c r="P83" s="57"/>
      <c r="Q83" s="57"/>
      <c r="R83" s="57"/>
      <c r="S83" s="74" t="s">
        <v>274</v>
      </c>
      <c r="T83" s="74"/>
      <c r="U83" s="56"/>
    </row>
    <row r="84" spans="1:21" x14ac:dyDescent="0.25">
      <c r="A84" s="19"/>
      <c r="B84" s="56"/>
      <c r="C84" s="56"/>
      <c r="D84" s="75" t="s">
        <v>277</v>
      </c>
      <c r="E84" s="75"/>
      <c r="F84" s="56"/>
      <c r="G84" s="75" t="s">
        <v>276</v>
      </c>
      <c r="H84" s="75"/>
      <c r="I84" s="56"/>
      <c r="J84" s="75" t="s">
        <v>277</v>
      </c>
      <c r="K84" s="75"/>
      <c r="L84" s="56"/>
      <c r="M84" s="75" t="s">
        <v>276</v>
      </c>
      <c r="N84" s="75"/>
      <c r="O84" s="56"/>
      <c r="P84" s="75" t="s">
        <v>277</v>
      </c>
      <c r="Q84" s="75"/>
      <c r="R84" s="56"/>
      <c r="S84" s="75" t="s">
        <v>276</v>
      </c>
      <c r="T84" s="75"/>
      <c r="U84" s="56"/>
    </row>
    <row r="85" spans="1:21" ht="15.75" thickBot="1" x14ac:dyDescent="0.3">
      <c r="A85" s="19"/>
      <c r="B85" s="56"/>
      <c r="C85" s="56"/>
      <c r="D85" s="72" t="s">
        <v>281</v>
      </c>
      <c r="E85" s="72"/>
      <c r="F85" s="56"/>
      <c r="G85" s="72" t="s">
        <v>280</v>
      </c>
      <c r="H85" s="72"/>
      <c r="I85" s="56"/>
      <c r="J85" s="72" t="s">
        <v>281</v>
      </c>
      <c r="K85" s="72"/>
      <c r="L85" s="56"/>
      <c r="M85" s="72" t="s">
        <v>280</v>
      </c>
      <c r="N85" s="72"/>
      <c r="O85" s="56"/>
      <c r="P85" s="72" t="s">
        <v>281</v>
      </c>
      <c r="Q85" s="72"/>
      <c r="R85" s="56"/>
      <c r="S85" s="72" t="s">
        <v>280</v>
      </c>
      <c r="T85" s="72"/>
      <c r="U85" s="56"/>
    </row>
    <row r="86" spans="1:21" x14ac:dyDescent="0.25">
      <c r="A86" s="19"/>
      <c r="B86" s="56"/>
      <c r="C86" s="56"/>
      <c r="D86" s="57"/>
      <c r="E86" s="57"/>
      <c r="F86" s="56"/>
      <c r="G86" s="57"/>
      <c r="H86" s="57"/>
      <c r="I86" s="56"/>
      <c r="J86" s="57"/>
      <c r="K86" s="57"/>
      <c r="L86" s="56"/>
      <c r="M86" s="57"/>
      <c r="N86" s="57"/>
      <c r="O86" s="56"/>
      <c r="P86" s="57"/>
      <c r="Q86" s="57"/>
      <c r="R86" s="56"/>
      <c r="S86" s="57"/>
      <c r="T86" s="57"/>
      <c r="U86" s="56"/>
    </row>
    <row r="87" spans="1:21" x14ac:dyDescent="0.25">
      <c r="A87" s="19"/>
      <c r="B87" s="58" t="s">
        <v>287</v>
      </c>
      <c r="C87" s="59"/>
      <c r="D87" s="58"/>
      <c r="E87" s="61"/>
      <c r="F87" s="59"/>
      <c r="G87" s="58"/>
      <c r="H87" s="61"/>
      <c r="I87" s="59"/>
      <c r="J87" s="58"/>
      <c r="K87" s="61"/>
      <c r="L87" s="59"/>
      <c r="M87" s="58"/>
      <c r="N87" s="61"/>
      <c r="O87" s="59"/>
      <c r="P87" s="58"/>
      <c r="Q87" s="61"/>
      <c r="R87" s="59"/>
      <c r="S87" s="58"/>
      <c r="T87" s="61"/>
      <c r="U87" s="59"/>
    </row>
    <row r="88" spans="1:21" ht="23.25" x14ac:dyDescent="0.25">
      <c r="A88" s="19"/>
      <c r="B88" s="65" t="s">
        <v>311</v>
      </c>
      <c r="C88" s="63"/>
      <c r="D88" s="62" t="s">
        <v>284</v>
      </c>
      <c r="E88" s="76">
        <v>667325</v>
      </c>
      <c r="F88" s="63"/>
      <c r="G88" s="62" t="s">
        <v>284</v>
      </c>
      <c r="H88" s="76">
        <v>-1824</v>
      </c>
      <c r="I88" s="63"/>
      <c r="J88" s="62" t="s">
        <v>284</v>
      </c>
      <c r="K88" s="64" t="s">
        <v>285</v>
      </c>
      <c r="L88" s="63"/>
      <c r="M88" s="62" t="s">
        <v>284</v>
      </c>
      <c r="N88" s="64" t="s">
        <v>285</v>
      </c>
      <c r="O88" s="63"/>
      <c r="P88" s="62" t="s">
        <v>284</v>
      </c>
      <c r="Q88" s="76">
        <v>667325</v>
      </c>
      <c r="R88" s="63"/>
      <c r="S88" s="62" t="s">
        <v>284</v>
      </c>
      <c r="T88" s="76">
        <v>-1824</v>
      </c>
      <c r="U88" s="63"/>
    </row>
    <row r="89" spans="1:21" x14ac:dyDescent="0.25">
      <c r="A89" s="19"/>
      <c r="B89" s="58"/>
      <c r="C89" s="59"/>
      <c r="D89" s="58"/>
      <c r="E89" s="61"/>
      <c r="F89" s="59"/>
      <c r="G89" s="58"/>
      <c r="H89" s="61"/>
      <c r="I89" s="59"/>
      <c r="J89" s="58"/>
      <c r="K89" s="61"/>
      <c r="L89" s="59"/>
      <c r="M89" s="58"/>
      <c r="N89" s="61"/>
      <c r="O89" s="59"/>
      <c r="P89" s="58"/>
      <c r="Q89" s="61"/>
      <c r="R89" s="59"/>
      <c r="S89" s="58"/>
      <c r="T89" s="61"/>
      <c r="U89" s="59"/>
    </row>
    <row r="90" spans="1:21" ht="35.25" thickBot="1" x14ac:dyDescent="0.3">
      <c r="A90" s="19"/>
      <c r="B90" s="65" t="s">
        <v>312</v>
      </c>
      <c r="C90" s="63"/>
      <c r="D90" s="66"/>
      <c r="E90" s="67">
        <v>22514641</v>
      </c>
      <c r="F90" s="63"/>
      <c r="G90" s="66"/>
      <c r="H90" s="67">
        <v>-14908</v>
      </c>
      <c r="I90" s="63"/>
      <c r="J90" s="66"/>
      <c r="K90" s="77" t="s">
        <v>285</v>
      </c>
      <c r="L90" s="63"/>
      <c r="M90" s="66"/>
      <c r="N90" s="77" t="s">
        <v>285</v>
      </c>
      <c r="O90" s="63"/>
      <c r="P90" s="66"/>
      <c r="Q90" s="67">
        <v>22514641</v>
      </c>
      <c r="R90" s="63"/>
      <c r="S90" s="66"/>
      <c r="T90" s="67">
        <v>-14908</v>
      </c>
      <c r="U90" s="63"/>
    </row>
    <row r="91" spans="1:21" x14ac:dyDescent="0.25">
      <c r="A91" s="19"/>
      <c r="B91" s="58"/>
      <c r="C91" s="59"/>
      <c r="D91" s="68"/>
      <c r="E91" s="69"/>
      <c r="F91" s="59"/>
      <c r="G91" s="68"/>
      <c r="H91" s="69"/>
      <c r="I91" s="59"/>
      <c r="J91" s="68"/>
      <c r="K91" s="69"/>
      <c r="L91" s="59"/>
      <c r="M91" s="68"/>
      <c r="N91" s="69"/>
      <c r="O91" s="59"/>
      <c r="P91" s="68"/>
      <c r="Q91" s="69"/>
      <c r="R91" s="59"/>
      <c r="S91" s="68"/>
      <c r="T91" s="69"/>
      <c r="U91" s="59"/>
    </row>
    <row r="92" spans="1:21" ht="15.75" thickBot="1" x14ac:dyDescent="0.3">
      <c r="A92" s="19"/>
      <c r="B92" s="62"/>
      <c r="C92" s="63"/>
      <c r="D92" s="70" t="s">
        <v>284</v>
      </c>
      <c r="E92" s="71">
        <v>23181966</v>
      </c>
      <c r="F92" s="63"/>
      <c r="G92" s="70" t="s">
        <v>284</v>
      </c>
      <c r="H92" s="71">
        <v>-16732</v>
      </c>
      <c r="I92" s="63"/>
      <c r="J92" s="70" t="s">
        <v>284</v>
      </c>
      <c r="K92" s="78" t="s">
        <v>285</v>
      </c>
      <c r="L92" s="63"/>
      <c r="M92" s="70" t="s">
        <v>284</v>
      </c>
      <c r="N92" s="78" t="s">
        <v>285</v>
      </c>
      <c r="O92" s="63"/>
      <c r="P92" s="70" t="s">
        <v>284</v>
      </c>
      <c r="Q92" s="71">
        <v>23181966</v>
      </c>
      <c r="R92" s="63"/>
      <c r="S92" s="70" t="s">
        <v>284</v>
      </c>
      <c r="T92" s="71">
        <v>-16732</v>
      </c>
      <c r="U92" s="63"/>
    </row>
    <row r="93" spans="1:21" ht="15.75" thickTop="1" x14ac:dyDescent="0.25">
      <c r="A93" s="19"/>
      <c r="B93" s="4"/>
    </row>
  </sheetData>
  <mergeCells count="91">
    <mergeCell ref="A47:A64"/>
    <mergeCell ref="B47:U47"/>
    <mergeCell ref="B48:U48"/>
    <mergeCell ref="B49:U49"/>
    <mergeCell ref="A65:A93"/>
    <mergeCell ref="B65:U65"/>
    <mergeCell ref="B66:U66"/>
    <mergeCell ref="B67:U67"/>
    <mergeCell ref="B80:U80"/>
    <mergeCell ref="A1:A2"/>
    <mergeCell ref="B1:U1"/>
    <mergeCell ref="B2:U2"/>
    <mergeCell ref="B3:U3"/>
    <mergeCell ref="A4:A46"/>
    <mergeCell ref="B4:U4"/>
    <mergeCell ref="B5:U5"/>
    <mergeCell ref="B6:U6"/>
    <mergeCell ref="B26:U26"/>
    <mergeCell ref="D85:E85"/>
    <mergeCell ref="G85:H85"/>
    <mergeCell ref="J85:K85"/>
    <mergeCell ref="M85:N85"/>
    <mergeCell ref="P85:Q85"/>
    <mergeCell ref="S85:T85"/>
    <mergeCell ref="D84:E84"/>
    <mergeCell ref="G84:H84"/>
    <mergeCell ref="J84:K84"/>
    <mergeCell ref="M84:N84"/>
    <mergeCell ref="P84:Q84"/>
    <mergeCell ref="S84:T84"/>
    <mergeCell ref="D81:T81"/>
    <mergeCell ref="D82:H82"/>
    <mergeCell ref="J82:N82"/>
    <mergeCell ref="P82:T82"/>
    <mergeCell ref="G83:H83"/>
    <mergeCell ref="M83:N83"/>
    <mergeCell ref="S83:T83"/>
    <mergeCell ref="D72:E72"/>
    <mergeCell ref="G72:H72"/>
    <mergeCell ref="J72:K72"/>
    <mergeCell ref="M72:N72"/>
    <mergeCell ref="P72:Q72"/>
    <mergeCell ref="S72:T72"/>
    <mergeCell ref="G70:H70"/>
    <mergeCell ref="M70:N70"/>
    <mergeCell ref="S70:T70"/>
    <mergeCell ref="D71:E71"/>
    <mergeCell ref="G71:H71"/>
    <mergeCell ref="J71:K71"/>
    <mergeCell ref="M71:N71"/>
    <mergeCell ref="P71:Q71"/>
    <mergeCell ref="S71:T71"/>
    <mergeCell ref="D52:E52"/>
    <mergeCell ref="G52:H52"/>
    <mergeCell ref="J52:K52"/>
    <mergeCell ref="M52:N52"/>
    <mergeCell ref="D68:T68"/>
    <mergeCell ref="D69:H69"/>
    <mergeCell ref="J69:N69"/>
    <mergeCell ref="P69:T69"/>
    <mergeCell ref="D50:H50"/>
    <mergeCell ref="J50:N50"/>
    <mergeCell ref="D51:E51"/>
    <mergeCell ref="G51:H51"/>
    <mergeCell ref="J51:K51"/>
    <mergeCell ref="M51:N51"/>
    <mergeCell ref="D29:E29"/>
    <mergeCell ref="G29:H29"/>
    <mergeCell ref="J29:K29"/>
    <mergeCell ref="M29:N29"/>
    <mergeCell ref="D30:E30"/>
    <mergeCell ref="G30:H30"/>
    <mergeCell ref="J30:K30"/>
    <mergeCell ref="M30:N30"/>
    <mergeCell ref="D10:E10"/>
    <mergeCell ref="G10:H10"/>
    <mergeCell ref="J10:K10"/>
    <mergeCell ref="M10:N10"/>
    <mergeCell ref="D27:N27"/>
    <mergeCell ref="G28:H28"/>
    <mergeCell ref="J28:K28"/>
    <mergeCell ref="M28:N28"/>
    <mergeCell ref="D7:N7"/>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5"/>
  <sheetViews>
    <sheetView showGridLines="0" workbookViewId="0"/>
  </sheetViews>
  <sheetFormatPr defaultRowHeight="15" x14ac:dyDescent="0.25"/>
  <cols>
    <col min="1" max="2" width="36.5703125" bestFit="1" customWidth="1"/>
    <col min="3" max="3" width="18.28515625" customWidth="1"/>
    <col min="4" max="4" width="3.7109375" customWidth="1"/>
    <col min="5" max="5" width="18" customWidth="1"/>
    <col min="6" max="6" width="3.140625" customWidth="1"/>
    <col min="7" max="7" width="18.28515625" customWidth="1"/>
    <col min="8" max="8" width="3.7109375" customWidth="1"/>
    <col min="9" max="9" width="16.85546875" customWidth="1"/>
    <col min="10" max="10" width="3.140625" customWidth="1"/>
    <col min="11" max="11" width="18.28515625" customWidth="1"/>
    <col min="12" max="12" width="3.7109375" customWidth="1"/>
    <col min="13" max="13" width="16.85546875" customWidth="1"/>
    <col min="14" max="14" width="3.140625" customWidth="1"/>
    <col min="15" max="15" width="18.28515625" customWidth="1"/>
    <col min="16" max="16" width="3.7109375" customWidth="1"/>
    <col min="17" max="17" width="11.42578125" customWidth="1"/>
    <col min="18" max="18" width="3.140625" customWidth="1"/>
    <col min="19" max="19" width="18.28515625" customWidth="1"/>
    <col min="20" max="20" width="3.7109375" customWidth="1"/>
    <col min="21" max="21" width="13.140625" customWidth="1"/>
    <col min="22" max="22" width="3.140625" customWidth="1"/>
    <col min="23" max="23" width="18.28515625" customWidth="1"/>
    <col min="24" max="24" width="3.7109375" customWidth="1"/>
    <col min="25" max="25" width="13.140625" customWidth="1"/>
    <col min="26" max="26" width="3.140625" customWidth="1"/>
  </cols>
  <sheetData>
    <row r="1" spans="1:26" ht="15" customHeight="1" x14ac:dyDescent="0.25">
      <c r="A1" s="9" t="s">
        <v>7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1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799</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32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x14ac:dyDescent="0.3">
      <c r="A7" s="19"/>
      <c r="B7" s="80"/>
      <c r="C7" s="13"/>
      <c r="D7" s="48">
        <v>2013</v>
      </c>
      <c r="E7" s="48"/>
      <c r="F7" s="13"/>
      <c r="G7" s="13"/>
      <c r="H7" s="48">
        <v>2012</v>
      </c>
      <c r="I7" s="48"/>
      <c r="J7" s="13"/>
    </row>
    <row r="8" spans="1:26" x14ac:dyDescent="0.25">
      <c r="A8" s="19"/>
      <c r="B8" s="81" t="s">
        <v>322</v>
      </c>
      <c r="C8" s="82"/>
      <c r="D8" s="27"/>
      <c r="E8" s="36"/>
      <c r="F8" s="27"/>
      <c r="G8" s="82"/>
      <c r="H8" s="27"/>
      <c r="I8" s="36"/>
      <c r="J8" s="27"/>
    </row>
    <row r="9" spans="1:26" x14ac:dyDescent="0.25">
      <c r="A9" s="19"/>
      <c r="B9" s="83" t="s">
        <v>323</v>
      </c>
      <c r="C9" s="84"/>
      <c r="D9" s="33" t="s">
        <v>284</v>
      </c>
      <c r="E9" s="34">
        <v>65747</v>
      </c>
      <c r="F9" s="33"/>
      <c r="G9" s="84"/>
      <c r="H9" s="33" t="s">
        <v>284</v>
      </c>
      <c r="I9" s="34">
        <v>58425</v>
      </c>
      <c r="J9" s="33"/>
    </row>
    <row r="10" spans="1:26" x14ac:dyDescent="0.25">
      <c r="A10" s="19"/>
      <c r="B10" s="81" t="s">
        <v>324</v>
      </c>
      <c r="C10" s="82"/>
      <c r="D10" s="27"/>
      <c r="E10" s="38">
        <v>64052</v>
      </c>
      <c r="F10" s="27"/>
      <c r="G10" s="82"/>
      <c r="H10" s="27"/>
      <c r="I10" s="38">
        <v>66747</v>
      </c>
      <c r="J10" s="27"/>
    </row>
    <row r="11" spans="1:26" x14ac:dyDescent="0.25">
      <c r="A11" s="19"/>
      <c r="B11" s="83" t="s">
        <v>325</v>
      </c>
      <c r="C11" s="84"/>
      <c r="D11" s="33"/>
      <c r="E11" s="34">
        <v>76315</v>
      </c>
      <c r="F11" s="33"/>
      <c r="G11" s="84"/>
      <c r="H11" s="33"/>
      <c r="I11" s="34">
        <v>71195</v>
      </c>
      <c r="J11" s="33"/>
    </row>
    <row r="12" spans="1:26" x14ac:dyDescent="0.25">
      <c r="A12" s="19"/>
      <c r="B12" s="81" t="s">
        <v>326</v>
      </c>
      <c r="C12" s="82"/>
      <c r="D12" s="27"/>
      <c r="E12" s="38">
        <v>41597</v>
      </c>
      <c r="F12" s="27"/>
      <c r="G12" s="82"/>
      <c r="H12" s="27"/>
      <c r="I12" s="38">
        <v>38557</v>
      </c>
      <c r="J12" s="27"/>
    </row>
    <row r="13" spans="1:26" x14ac:dyDescent="0.25">
      <c r="A13" s="19"/>
      <c r="B13" s="83" t="s">
        <v>327</v>
      </c>
      <c r="C13" s="84"/>
      <c r="D13" s="33"/>
      <c r="E13" s="34">
        <v>38999</v>
      </c>
      <c r="F13" s="33"/>
      <c r="G13" s="84"/>
      <c r="H13" s="33"/>
      <c r="I13" s="34">
        <v>40140</v>
      </c>
      <c r="J13" s="33"/>
    </row>
    <row r="14" spans="1:26" ht="15.75" thickBot="1" x14ac:dyDescent="0.3">
      <c r="A14" s="19"/>
      <c r="B14" s="81" t="s">
        <v>328</v>
      </c>
      <c r="C14" s="82"/>
      <c r="D14" s="39"/>
      <c r="E14" s="40">
        <v>2730</v>
      </c>
      <c r="F14" s="27"/>
      <c r="G14" s="82"/>
      <c r="H14" s="39"/>
      <c r="I14" s="40">
        <v>1927</v>
      </c>
      <c r="J14" s="27"/>
    </row>
    <row r="15" spans="1:26" x14ac:dyDescent="0.25">
      <c r="A15" s="19"/>
      <c r="B15" s="83"/>
      <c r="C15" s="84"/>
      <c r="D15" s="33"/>
      <c r="E15" s="35"/>
      <c r="F15" s="33"/>
      <c r="G15" s="84"/>
      <c r="H15" s="33"/>
      <c r="I15" s="35"/>
      <c r="J15" s="33"/>
    </row>
    <row r="16" spans="1:26" x14ac:dyDescent="0.25">
      <c r="A16" s="19"/>
      <c r="B16" s="81" t="s">
        <v>329</v>
      </c>
      <c r="C16" s="82"/>
      <c r="D16" s="27"/>
      <c r="E16" s="38">
        <v>289440</v>
      </c>
      <c r="F16" s="27"/>
      <c r="G16" s="82"/>
      <c r="H16" s="27"/>
      <c r="I16" s="38">
        <v>276991</v>
      </c>
      <c r="J16" s="27"/>
    </row>
    <row r="17" spans="1:26" ht="15.75" thickBot="1" x14ac:dyDescent="0.3">
      <c r="A17" s="19"/>
      <c r="B17" s="83" t="s">
        <v>330</v>
      </c>
      <c r="C17" s="84"/>
      <c r="D17" s="51"/>
      <c r="E17" s="53" t="s">
        <v>331</v>
      </c>
      <c r="F17" s="33" t="s">
        <v>332</v>
      </c>
      <c r="G17" s="84"/>
      <c r="H17" s="51"/>
      <c r="I17" s="53" t="s">
        <v>333</v>
      </c>
      <c r="J17" s="33" t="s">
        <v>332</v>
      </c>
    </row>
    <row r="18" spans="1:26" x14ac:dyDescent="0.25">
      <c r="A18" s="19"/>
      <c r="B18" s="81"/>
      <c r="C18" s="82"/>
      <c r="D18" s="27"/>
      <c r="E18" s="36"/>
      <c r="F18" s="27"/>
      <c r="G18" s="82"/>
      <c r="H18" s="27"/>
      <c r="I18" s="36"/>
      <c r="J18" s="27"/>
    </row>
    <row r="19" spans="1:26" ht="15.75" thickBot="1" x14ac:dyDescent="0.3">
      <c r="A19" s="19"/>
      <c r="B19" s="83" t="s">
        <v>334</v>
      </c>
      <c r="C19" s="84"/>
      <c r="D19" s="54" t="s">
        <v>284</v>
      </c>
      <c r="E19" s="55">
        <v>286237</v>
      </c>
      <c r="F19" s="33"/>
      <c r="G19" s="84"/>
      <c r="H19" s="54" t="s">
        <v>284</v>
      </c>
      <c r="I19" s="55">
        <v>270850</v>
      </c>
      <c r="J19" s="33"/>
    </row>
    <row r="20" spans="1:26" ht="15.75" thickTop="1" x14ac:dyDescent="0.25">
      <c r="A20" s="19"/>
      <c r="B20" s="4"/>
    </row>
    <row r="21" spans="1:26" ht="15" customHeight="1" x14ac:dyDescent="0.25">
      <c r="A21" s="19" t="s">
        <v>800</v>
      </c>
      <c r="B21" s="18" t="s">
        <v>6</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9"/>
      <c r="B22" s="20" t="s">
        <v>347</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9"/>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ht="15.75" thickBot="1" x14ac:dyDescent="0.3">
      <c r="A24" s="19"/>
      <c r="B24" s="13"/>
      <c r="C24" s="13"/>
      <c r="D24" s="48">
        <v>2013</v>
      </c>
      <c r="E24" s="48"/>
      <c r="F24" s="13"/>
      <c r="G24" s="13"/>
      <c r="H24" s="48">
        <v>2012</v>
      </c>
      <c r="I24" s="48"/>
      <c r="J24" s="13"/>
      <c r="K24" s="13"/>
      <c r="L24" s="48">
        <v>2011</v>
      </c>
      <c r="M24" s="48"/>
      <c r="N24" s="13"/>
    </row>
    <row r="25" spans="1:26" x14ac:dyDescent="0.25">
      <c r="A25" s="19"/>
      <c r="B25" s="13"/>
      <c r="C25" s="13"/>
      <c r="D25" s="49"/>
      <c r="E25" s="49"/>
      <c r="F25" s="13"/>
      <c r="G25" s="13"/>
      <c r="H25" s="49"/>
      <c r="I25" s="49"/>
      <c r="J25" s="13"/>
      <c r="K25" s="13"/>
      <c r="L25" s="49"/>
      <c r="M25" s="49"/>
      <c r="N25" s="13"/>
    </row>
    <row r="26" spans="1:26" x14ac:dyDescent="0.25">
      <c r="A26" s="19"/>
      <c r="B26" s="27" t="s">
        <v>348</v>
      </c>
      <c r="C26" s="82"/>
      <c r="D26" s="27" t="s">
        <v>284</v>
      </c>
      <c r="E26" s="38">
        <v>6141281</v>
      </c>
      <c r="F26" s="27"/>
      <c r="G26" s="82"/>
      <c r="H26" s="27" t="s">
        <v>284</v>
      </c>
      <c r="I26" s="38">
        <v>7400049</v>
      </c>
      <c r="J26" s="27"/>
      <c r="K26" s="82"/>
      <c r="L26" s="27" t="s">
        <v>284</v>
      </c>
      <c r="M26" s="38">
        <v>9132171</v>
      </c>
      <c r="N26" s="27"/>
    </row>
    <row r="27" spans="1:26" x14ac:dyDescent="0.25">
      <c r="A27" s="19"/>
      <c r="B27" s="84"/>
      <c r="C27" s="84"/>
      <c r="D27" s="33"/>
      <c r="E27" s="35"/>
      <c r="F27" s="33"/>
      <c r="G27" s="84"/>
      <c r="H27" s="33"/>
      <c r="I27" s="35"/>
      <c r="J27" s="33"/>
      <c r="K27" s="84"/>
      <c r="L27" s="33"/>
      <c r="M27" s="35"/>
      <c r="N27" s="33"/>
    </row>
    <row r="28" spans="1:26" x14ac:dyDescent="0.25">
      <c r="A28" s="19"/>
      <c r="B28" s="86" t="s">
        <v>88</v>
      </c>
      <c r="C28" s="82"/>
      <c r="D28" s="27"/>
      <c r="E28" s="38">
        <v>300000</v>
      </c>
      <c r="F28" s="27"/>
      <c r="G28" s="82"/>
      <c r="H28" s="27"/>
      <c r="I28" s="38">
        <v>430000</v>
      </c>
      <c r="J28" s="27"/>
      <c r="K28" s="82"/>
      <c r="L28" s="27"/>
      <c r="M28" s="38">
        <v>445000</v>
      </c>
      <c r="N28" s="27"/>
    </row>
    <row r="29" spans="1:26" x14ac:dyDescent="0.25">
      <c r="A29" s="19"/>
      <c r="B29" s="31" t="s">
        <v>349</v>
      </c>
      <c r="C29" s="84"/>
      <c r="D29" s="33"/>
      <c r="E29" s="35" t="s">
        <v>350</v>
      </c>
      <c r="F29" s="33" t="s">
        <v>332</v>
      </c>
      <c r="G29" s="84"/>
      <c r="H29" s="33"/>
      <c r="I29" s="35" t="s">
        <v>351</v>
      </c>
      <c r="J29" s="33" t="s">
        <v>332</v>
      </c>
      <c r="K29" s="84"/>
      <c r="L29" s="33"/>
      <c r="M29" s="35" t="s">
        <v>352</v>
      </c>
      <c r="N29" s="33" t="s">
        <v>332</v>
      </c>
    </row>
    <row r="30" spans="1:26" ht="15.75" thickBot="1" x14ac:dyDescent="0.3">
      <c r="A30" s="19"/>
      <c r="B30" s="86" t="s">
        <v>353</v>
      </c>
      <c r="C30" s="82"/>
      <c r="D30" s="39"/>
      <c r="E30" s="40">
        <v>1470482</v>
      </c>
      <c r="F30" s="27"/>
      <c r="G30" s="82"/>
      <c r="H30" s="39"/>
      <c r="I30" s="40">
        <v>1179808</v>
      </c>
      <c r="J30" s="27"/>
      <c r="K30" s="82"/>
      <c r="L30" s="39"/>
      <c r="M30" s="40">
        <v>971192</v>
      </c>
      <c r="N30" s="27"/>
    </row>
    <row r="31" spans="1:26" x14ac:dyDescent="0.25">
      <c r="A31" s="19"/>
      <c r="B31" s="84"/>
      <c r="C31" s="84"/>
      <c r="D31" s="33"/>
      <c r="E31" s="35"/>
      <c r="F31" s="33"/>
      <c r="G31" s="84"/>
      <c r="H31" s="33"/>
      <c r="I31" s="35"/>
      <c r="J31" s="33"/>
      <c r="K31" s="84"/>
      <c r="L31" s="33"/>
      <c r="M31" s="35"/>
      <c r="N31" s="33"/>
    </row>
    <row r="32" spans="1:26" ht="15.75" thickBot="1" x14ac:dyDescent="0.3">
      <c r="A32" s="19"/>
      <c r="B32" s="27" t="s">
        <v>354</v>
      </c>
      <c r="C32" s="82"/>
      <c r="D32" s="43" t="s">
        <v>284</v>
      </c>
      <c r="E32" s="44">
        <v>3203158</v>
      </c>
      <c r="F32" s="27"/>
      <c r="G32" s="82"/>
      <c r="H32" s="43" t="s">
        <v>284</v>
      </c>
      <c r="I32" s="44">
        <v>6141281</v>
      </c>
      <c r="J32" s="27"/>
      <c r="K32" s="82"/>
      <c r="L32" s="43" t="s">
        <v>284</v>
      </c>
      <c r="M32" s="44">
        <v>7400049</v>
      </c>
      <c r="N32" s="27"/>
    </row>
    <row r="33" spans="1:26" ht="15.75" thickTop="1" x14ac:dyDescent="0.25">
      <c r="A33" s="19"/>
      <c r="B33" s="4"/>
    </row>
    <row r="34" spans="1:26" ht="15" customHeight="1" x14ac:dyDescent="0.25">
      <c r="A34" s="19" t="s">
        <v>801</v>
      </c>
      <c r="B34" s="18" t="s">
        <v>6</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9"/>
      <c r="B35" s="20" t="s">
        <v>356</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9"/>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9"/>
      <c r="B37" s="103" t="s">
        <v>357</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row>
    <row r="38" spans="1:26" x14ac:dyDescent="0.25">
      <c r="A38" s="19"/>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9"/>
      <c r="B39" s="24"/>
      <c r="C39" s="13"/>
      <c r="D39" s="50" t="s">
        <v>358</v>
      </c>
      <c r="E39" s="50"/>
      <c r="F39" s="13"/>
      <c r="G39" s="13"/>
      <c r="H39" s="50" t="s">
        <v>359</v>
      </c>
      <c r="I39" s="50"/>
      <c r="J39" s="13"/>
      <c r="K39" s="13"/>
      <c r="L39" s="50" t="s">
        <v>360</v>
      </c>
      <c r="M39" s="50"/>
      <c r="N39" s="13"/>
      <c r="O39" s="13"/>
      <c r="P39" s="50" t="s">
        <v>358</v>
      </c>
      <c r="Q39" s="50"/>
      <c r="R39" s="13"/>
      <c r="S39" s="13"/>
      <c r="T39" s="50"/>
      <c r="U39" s="50"/>
      <c r="V39" s="13"/>
      <c r="W39" s="13"/>
      <c r="X39" s="50"/>
      <c r="Y39" s="50"/>
      <c r="Z39" s="13"/>
    </row>
    <row r="40" spans="1:26" x14ac:dyDescent="0.25">
      <c r="A40" s="19"/>
      <c r="B40" s="87"/>
      <c r="C40" s="10"/>
      <c r="D40" s="88" t="s">
        <v>361</v>
      </c>
      <c r="E40" s="88"/>
      <c r="F40" s="10"/>
      <c r="G40" s="10"/>
      <c r="H40" s="88" t="s">
        <v>361</v>
      </c>
      <c r="I40" s="88"/>
      <c r="J40" s="10"/>
      <c r="K40" s="10"/>
      <c r="L40" s="88" t="s">
        <v>362</v>
      </c>
      <c r="M40" s="88"/>
      <c r="N40" s="10"/>
      <c r="O40" s="10"/>
      <c r="P40" s="88" t="s">
        <v>363</v>
      </c>
      <c r="Q40" s="88"/>
      <c r="R40" s="10"/>
      <c r="S40" s="10"/>
      <c r="T40" s="88" t="s">
        <v>359</v>
      </c>
      <c r="U40" s="88"/>
      <c r="V40" s="10"/>
      <c r="W40" s="10"/>
      <c r="X40" s="88"/>
      <c r="Y40" s="88"/>
      <c r="Z40" s="10"/>
    </row>
    <row r="41" spans="1:26" ht="15.75" thickBot="1" x14ac:dyDescent="0.3">
      <c r="A41" s="19"/>
      <c r="B41" s="24"/>
      <c r="C41" s="13"/>
      <c r="D41" s="48" t="s">
        <v>364</v>
      </c>
      <c r="E41" s="48"/>
      <c r="F41" s="13"/>
      <c r="G41" s="13"/>
      <c r="H41" s="48" t="s">
        <v>364</v>
      </c>
      <c r="I41" s="48"/>
      <c r="J41" s="13"/>
      <c r="K41" s="13"/>
      <c r="L41" s="48" t="s">
        <v>365</v>
      </c>
      <c r="M41" s="48"/>
      <c r="N41" s="13"/>
      <c r="O41" s="13"/>
      <c r="P41" s="48" t="s">
        <v>366</v>
      </c>
      <c r="Q41" s="48"/>
      <c r="R41" s="13"/>
      <c r="S41" s="13"/>
      <c r="T41" s="48" t="s">
        <v>367</v>
      </c>
      <c r="U41" s="48"/>
      <c r="V41" s="13"/>
      <c r="W41" s="13"/>
      <c r="X41" s="48" t="s">
        <v>122</v>
      </c>
      <c r="Y41" s="48"/>
      <c r="Z41" s="13"/>
    </row>
    <row r="42" spans="1:26" x14ac:dyDescent="0.25">
      <c r="A42" s="19"/>
      <c r="B42" s="80"/>
      <c r="C42" s="13"/>
      <c r="D42" s="49"/>
      <c r="E42" s="49"/>
      <c r="F42" s="13"/>
      <c r="G42" s="13"/>
      <c r="H42" s="49"/>
      <c r="I42" s="49"/>
      <c r="J42" s="13"/>
      <c r="K42" s="13"/>
      <c r="L42" s="49"/>
      <c r="M42" s="49"/>
      <c r="N42" s="13"/>
      <c r="O42" s="13"/>
      <c r="P42" s="49"/>
      <c r="Q42" s="49"/>
      <c r="R42" s="13"/>
      <c r="S42" s="13"/>
      <c r="T42" s="49"/>
      <c r="U42" s="49"/>
      <c r="V42" s="13"/>
      <c r="W42" s="13"/>
      <c r="X42" s="49"/>
      <c r="Y42" s="49"/>
      <c r="Z42" s="13"/>
    </row>
    <row r="43" spans="1:26" x14ac:dyDescent="0.25">
      <c r="A43" s="19"/>
      <c r="B43" s="81" t="s">
        <v>368</v>
      </c>
      <c r="C43" s="82"/>
      <c r="D43" s="27" t="s">
        <v>284</v>
      </c>
      <c r="E43" s="38">
        <v>121817</v>
      </c>
      <c r="F43" s="27"/>
      <c r="G43" s="82"/>
      <c r="H43" s="27" t="s">
        <v>284</v>
      </c>
      <c r="I43" s="38">
        <v>72868</v>
      </c>
      <c r="J43" s="27"/>
      <c r="K43" s="82"/>
      <c r="L43" s="27" t="s">
        <v>284</v>
      </c>
      <c r="M43" s="38">
        <v>41228</v>
      </c>
      <c r="N43" s="27"/>
      <c r="O43" s="82"/>
      <c r="P43" s="27" t="s">
        <v>284</v>
      </c>
      <c r="Q43" s="38">
        <v>37007</v>
      </c>
      <c r="R43" s="27"/>
      <c r="S43" s="82"/>
      <c r="T43" s="27" t="s">
        <v>284</v>
      </c>
      <c r="U43" s="38">
        <v>2730</v>
      </c>
      <c r="V43" s="27"/>
      <c r="W43" s="82"/>
      <c r="X43" s="27" t="s">
        <v>284</v>
      </c>
      <c r="Y43" s="38">
        <v>275650</v>
      </c>
      <c r="Z43" s="27"/>
    </row>
    <row r="44" spans="1:26" ht="15.75" thickBot="1" x14ac:dyDescent="0.3">
      <c r="A44" s="19"/>
      <c r="B44" s="83" t="s">
        <v>369</v>
      </c>
      <c r="C44" s="84"/>
      <c r="D44" s="51"/>
      <c r="E44" s="52">
        <v>7982</v>
      </c>
      <c r="F44" s="33"/>
      <c r="G44" s="84"/>
      <c r="H44" s="51"/>
      <c r="I44" s="52">
        <v>3447</v>
      </c>
      <c r="J44" s="33"/>
      <c r="K44" s="84"/>
      <c r="L44" s="51"/>
      <c r="M44" s="53">
        <v>369</v>
      </c>
      <c r="N44" s="33"/>
      <c r="O44" s="84"/>
      <c r="P44" s="51"/>
      <c r="Q44" s="52">
        <v>1992</v>
      </c>
      <c r="R44" s="33"/>
      <c r="S44" s="84"/>
      <c r="T44" s="51"/>
      <c r="U44" s="53" t="s">
        <v>285</v>
      </c>
      <c r="V44" s="33"/>
      <c r="W44" s="84"/>
      <c r="X44" s="51"/>
      <c r="Y44" s="52">
        <v>13790</v>
      </c>
      <c r="Z44" s="33"/>
    </row>
    <row r="45" spans="1:26" x14ac:dyDescent="0.25">
      <c r="A45" s="19"/>
      <c r="B45" s="81"/>
      <c r="C45" s="82"/>
      <c r="D45" s="27"/>
      <c r="E45" s="36"/>
      <c r="F45" s="27"/>
      <c r="G45" s="82"/>
      <c r="H45" s="27"/>
      <c r="I45" s="36"/>
      <c r="J45" s="27"/>
      <c r="K45" s="82"/>
      <c r="L45" s="27"/>
      <c r="M45" s="36"/>
      <c r="N45" s="27"/>
      <c r="O45" s="82"/>
      <c r="P45" s="27"/>
      <c r="Q45" s="36"/>
      <c r="R45" s="27"/>
      <c r="S45" s="82"/>
      <c r="T45" s="27"/>
      <c r="U45" s="36"/>
      <c r="V45" s="27"/>
      <c r="W45" s="82"/>
      <c r="X45" s="27"/>
      <c r="Y45" s="36"/>
      <c r="Z45" s="27"/>
    </row>
    <row r="46" spans="1:26" ht="15.75" thickBot="1" x14ac:dyDescent="0.3">
      <c r="A46" s="19"/>
      <c r="B46" s="83" t="s">
        <v>122</v>
      </c>
      <c r="C46" s="84"/>
      <c r="D46" s="54" t="s">
        <v>284</v>
      </c>
      <c r="E46" s="55">
        <v>129799</v>
      </c>
      <c r="F46" s="33"/>
      <c r="G46" s="84"/>
      <c r="H46" s="54" t="s">
        <v>284</v>
      </c>
      <c r="I46" s="55">
        <v>76315</v>
      </c>
      <c r="J46" s="33"/>
      <c r="K46" s="84"/>
      <c r="L46" s="54" t="s">
        <v>284</v>
      </c>
      <c r="M46" s="55">
        <v>41597</v>
      </c>
      <c r="N46" s="33"/>
      <c r="O46" s="84"/>
      <c r="P46" s="54" t="s">
        <v>284</v>
      </c>
      <c r="Q46" s="55">
        <v>38999</v>
      </c>
      <c r="R46" s="33"/>
      <c r="S46" s="84"/>
      <c r="T46" s="54" t="s">
        <v>284</v>
      </c>
      <c r="U46" s="55">
        <v>2730</v>
      </c>
      <c r="V46" s="33"/>
      <c r="W46" s="84"/>
      <c r="X46" s="54" t="s">
        <v>284</v>
      </c>
      <c r="Y46" s="55">
        <v>289440</v>
      </c>
      <c r="Z46" s="33"/>
    </row>
    <row r="47" spans="1:26" ht="15.75" thickTop="1" x14ac:dyDescent="0.25">
      <c r="A47" s="19"/>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9"/>
      <c r="B48" s="103" t="s">
        <v>370</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row>
    <row r="49" spans="1:26" x14ac:dyDescent="0.25">
      <c r="A49" s="19"/>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9"/>
      <c r="B50" s="87"/>
      <c r="C50" s="10"/>
      <c r="D50" s="88" t="s">
        <v>358</v>
      </c>
      <c r="E50" s="88"/>
      <c r="F50" s="10"/>
      <c r="G50" s="10"/>
      <c r="H50" s="88" t="s">
        <v>359</v>
      </c>
      <c r="I50" s="88"/>
      <c r="J50" s="10"/>
      <c r="K50" s="10"/>
      <c r="L50" s="88" t="s">
        <v>360</v>
      </c>
      <c r="M50" s="88"/>
      <c r="N50" s="10"/>
      <c r="O50" s="10"/>
      <c r="P50" s="88" t="s">
        <v>358</v>
      </c>
      <c r="Q50" s="88"/>
      <c r="R50" s="10"/>
      <c r="S50" s="10"/>
      <c r="T50" s="88"/>
      <c r="U50" s="88"/>
      <c r="V50" s="10"/>
      <c r="W50" s="10"/>
      <c r="X50" s="88"/>
      <c r="Y50" s="88"/>
      <c r="Z50" s="10"/>
    </row>
    <row r="51" spans="1:26" x14ac:dyDescent="0.25">
      <c r="A51" s="19"/>
      <c r="B51" s="87"/>
      <c r="C51" s="10"/>
      <c r="D51" s="88" t="s">
        <v>361</v>
      </c>
      <c r="E51" s="88"/>
      <c r="F51" s="10"/>
      <c r="G51" s="10"/>
      <c r="H51" s="88" t="s">
        <v>361</v>
      </c>
      <c r="I51" s="88"/>
      <c r="J51" s="10"/>
      <c r="K51" s="10"/>
      <c r="L51" s="88" t="s">
        <v>362</v>
      </c>
      <c r="M51" s="88"/>
      <c r="N51" s="10"/>
      <c r="O51" s="10"/>
      <c r="P51" s="88" t="s">
        <v>363</v>
      </c>
      <c r="Q51" s="88"/>
      <c r="R51" s="10"/>
      <c r="S51" s="10"/>
      <c r="T51" s="88" t="s">
        <v>359</v>
      </c>
      <c r="U51" s="88"/>
      <c r="V51" s="10"/>
      <c r="W51" s="10"/>
      <c r="X51" s="88"/>
      <c r="Y51" s="88"/>
      <c r="Z51" s="10"/>
    </row>
    <row r="52" spans="1:26" ht="15.75" thickBot="1" x14ac:dyDescent="0.3">
      <c r="A52" s="19"/>
      <c r="B52" s="87"/>
      <c r="C52" s="10"/>
      <c r="D52" s="91" t="s">
        <v>364</v>
      </c>
      <c r="E52" s="91"/>
      <c r="F52" s="10"/>
      <c r="G52" s="10"/>
      <c r="H52" s="91" t="s">
        <v>364</v>
      </c>
      <c r="I52" s="91"/>
      <c r="J52" s="10"/>
      <c r="K52" s="10"/>
      <c r="L52" s="91" t="s">
        <v>365</v>
      </c>
      <c r="M52" s="91"/>
      <c r="N52" s="10"/>
      <c r="O52" s="10"/>
      <c r="P52" s="91" t="s">
        <v>366</v>
      </c>
      <c r="Q52" s="91"/>
      <c r="R52" s="10"/>
      <c r="S52" s="10"/>
      <c r="T52" s="91" t="s">
        <v>367</v>
      </c>
      <c r="U52" s="91"/>
      <c r="V52" s="10"/>
      <c r="W52" s="10"/>
      <c r="X52" s="91" t="s">
        <v>122</v>
      </c>
      <c r="Y52" s="91"/>
      <c r="Z52" s="10"/>
    </row>
    <row r="53" spans="1:26" x14ac:dyDescent="0.25">
      <c r="A53" s="19"/>
      <c r="B53" s="90"/>
      <c r="C53" s="13"/>
      <c r="D53" s="49"/>
      <c r="E53" s="49"/>
      <c r="F53" s="13"/>
      <c r="G53" s="13"/>
      <c r="H53" s="49"/>
      <c r="I53" s="49"/>
      <c r="J53" s="13"/>
      <c r="K53" s="13"/>
      <c r="L53" s="49"/>
      <c r="M53" s="49"/>
      <c r="N53" s="13"/>
      <c r="O53" s="13"/>
      <c r="P53" s="49"/>
      <c r="Q53" s="49"/>
      <c r="R53" s="13"/>
      <c r="S53" s="13"/>
      <c r="T53" s="49"/>
      <c r="U53" s="49"/>
      <c r="V53" s="13"/>
      <c r="W53" s="13"/>
      <c r="X53" s="49"/>
      <c r="Y53" s="49"/>
      <c r="Z53" s="13"/>
    </row>
    <row r="54" spans="1:26" x14ac:dyDescent="0.25">
      <c r="A54" s="19"/>
      <c r="B54" s="81" t="s">
        <v>368</v>
      </c>
      <c r="C54" s="82"/>
      <c r="D54" s="27" t="s">
        <v>284</v>
      </c>
      <c r="E54" s="38">
        <v>115959</v>
      </c>
      <c r="F54" s="27"/>
      <c r="G54" s="82"/>
      <c r="H54" s="27" t="s">
        <v>284</v>
      </c>
      <c r="I54" s="38">
        <v>69329</v>
      </c>
      <c r="J54" s="27"/>
      <c r="K54" s="82"/>
      <c r="L54" s="27" t="s">
        <v>284</v>
      </c>
      <c r="M54" s="38">
        <v>37607</v>
      </c>
      <c r="N54" s="27"/>
      <c r="O54" s="82"/>
      <c r="P54" s="27" t="s">
        <v>284</v>
      </c>
      <c r="Q54" s="38">
        <v>36980</v>
      </c>
      <c r="R54" s="27"/>
      <c r="S54" s="82"/>
      <c r="T54" s="27" t="s">
        <v>284</v>
      </c>
      <c r="U54" s="38">
        <v>1927</v>
      </c>
      <c r="V54" s="27"/>
      <c r="W54" s="82"/>
      <c r="X54" s="27" t="s">
        <v>284</v>
      </c>
      <c r="Y54" s="38">
        <v>261802</v>
      </c>
      <c r="Z54" s="27"/>
    </row>
    <row r="55" spans="1:26" ht="15.75" thickBot="1" x14ac:dyDescent="0.3">
      <c r="A55" s="19"/>
      <c r="B55" s="83" t="s">
        <v>369</v>
      </c>
      <c r="C55" s="84"/>
      <c r="D55" s="51"/>
      <c r="E55" s="52">
        <v>9213</v>
      </c>
      <c r="F55" s="33"/>
      <c r="G55" s="84"/>
      <c r="H55" s="51"/>
      <c r="I55" s="52">
        <v>1866</v>
      </c>
      <c r="J55" s="33"/>
      <c r="K55" s="84"/>
      <c r="L55" s="51"/>
      <c r="M55" s="53">
        <v>950</v>
      </c>
      <c r="N55" s="33"/>
      <c r="O55" s="84"/>
      <c r="P55" s="51"/>
      <c r="Q55" s="52">
        <v>3160</v>
      </c>
      <c r="R55" s="33"/>
      <c r="S55" s="84"/>
      <c r="T55" s="51"/>
      <c r="U55" s="53" t="s">
        <v>285</v>
      </c>
      <c r="V55" s="33"/>
      <c r="W55" s="84"/>
      <c r="X55" s="51"/>
      <c r="Y55" s="52">
        <v>15189</v>
      </c>
      <c r="Z55" s="33"/>
    </row>
    <row r="56" spans="1:26" x14ac:dyDescent="0.25">
      <c r="A56" s="19"/>
      <c r="B56" s="81"/>
      <c r="C56" s="82"/>
      <c r="D56" s="27"/>
      <c r="E56" s="36"/>
      <c r="F56" s="27"/>
      <c r="G56" s="82"/>
      <c r="H56" s="27"/>
      <c r="I56" s="36"/>
      <c r="J56" s="27"/>
      <c r="K56" s="82"/>
      <c r="L56" s="27"/>
      <c r="M56" s="36"/>
      <c r="N56" s="27"/>
      <c r="O56" s="82"/>
      <c r="P56" s="27"/>
      <c r="Q56" s="36"/>
      <c r="R56" s="27"/>
      <c r="S56" s="82"/>
      <c r="T56" s="27"/>
      <c r="U56" s="36"/>
      <c r="V56" s="27"/>
      <c r="W56" s="82"/>
      <c r="X56" s="27"/>
      <c r="Y56" s="36"/>
      <c r="Z56" s="27"/>
    </row>
    <row r="57" spans="1:26" ht="15.75" thickBot="1" x14ac:dyDescent="0.3">
      <c r="A57" s="19"/>
      <c r="B57" s="83" t="s">
        <v>122</v>
      </c>
      <c r="C57" s="84"/>
      <c r="D57" s="54" t="s">
        <v>284</v>
      </c>
      <c r="E57" s="55">
        <v>125172</v>
      </c>
      <c r="F57" s="33"/>
      <c r="G57" s="84"/>
      <c r="H57" s="54" t="s">
        <v>284</v>
      </c>
      <c r="I57" s="55">
        <v>71195</v>
      </c>
      <c r="J57" s="33"/>
      <c r="K57" s="84"/>
      <c r="L57" s="54" t="s">
        <v>284</v>
      </c>
      <c r="M57" s="55">
        <v>38557</v>
      </c>
      <c r="N57" s="33"/>
      <c r="O57" s="84"/>
      <c r="P57" s="54" t="s">
        <v>284</v>
      </c>
      <c r="Q57" s="55">
        <v>40140</v>
      </c>
      <c r="R57" s="33"/>
      <c r="S57" s="84"/>
      <c r="T57" s="54" t="s">
        <v>284</v>
      </c>
      <c r="U57" s="55">
        <v>1927</v>
      </c>
      <c r="V57" s="33"/>
      <c r="W57" s="84"/>
      <c r="X57" s="54" t="s">
        <v>284</v>
      </c>
      <c r="Y57" s="55">
        <v>276991</v>
      </c>
      <c r="Z57" s="33"/>
    </row>
    <row r="58" spans="1:26" ht="15.75" thickTop="1" x14ac:dyDescent="0.25">
      <c r="A58" s="19"/>
      <c r="B58" s="4"/>
    </row>
    <row r="59" spans="1:26" ht="15" customHeight="1" x14ac:dyDescent="0.25">
      <c r="A59" s="19" t="s">
        <v>802</v>
      </c>
      <c r="B59" s="18" t="s">
        <v>6</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9"/>
      <c r="B60" s="20" t="s">
        <v>371</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9"/>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9"/>
      <c r="B62" s="103" t="s">
        <v>357</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row>
    <row r="63" spans="1:26" x14ac:dyDescent="0.25">
      <c r="A63" s="19"/>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9"/>
      <c r="B64" s="87"/>
      <c r="C64" s="10"/>
      <c r="D64" s="88" t="s">
        <v>358</v>
      </c>
      <c r="E64" s="88"/>
      <c r="F64" s="10"/>
      <c r="G64" s="10"/>
      <c r="H64" s="88" t="s">
        <v>359</v>
      </c>
      <c r="I64" s="88"/>
      <c r="J64" s="10"/>
      <c r="K64" s="10"/>
      <c r="L64" s="88" t="s">
        <v>360</v>
      </c>
      <c r="M64" s="88"/>
      <c r="N64" s="10"/>
      <c r="O64" s="10"/>
      <c r="P64" s="88" t="s">
        <v>358</v>
      </c>
      <c r="Q64" s="88"/>
      <c r="R64" s="10"/>
      <c r="S64" s="10"/>
      <c r="T64" s="88"/>
      <c r="U64" s="88"/>
      <c r="V64" s="10"/>
      <c r="W64" s="10"/>
      <c r="X64" s="88"/>
      <c r="Y64" s="88"/>
      <c r="Z64" s="10"/>
    </row>
    <row r="65" spans="1:26" x14ac:dyDescent="0.25">
      <c r="A65" s="19"/>
      <c r="B65" s="87"/>
      <c r="C65" s="10"/>
      <c r="D65" s="88" t="s">
        <v>372</v>
      </c>
      <c r="E65" s="88"/>
      <c r="F65" s="10"/>
      <c r="G65" s="10"/>
      <c r="H65" s="88" t="s">
        <v>372</v>
      </c>
      <c r="I65" s="88"/>
      <c r="J65" s="10"/>
      <c r="K65" s="10"/>
      <c r="L65" s="88" t="s">
        <v>373</v>
      </c>
      <c r="M65" s="88"/>
      <c r="N65" s="10"/>
      <c r="O65" s="10"/>
      <c r="P65" s="88" t="s">
        <v>363</v>
      </c>
      <c r="Q65" s="88"/>
      <c r="R65" s="10"/>
      <c r="S65" s="10"/>
      <c r="T65" s="88" t="s">
        <v>359</v>
      </c>
      <c r="U65" s="88"/>
      <c r="V65" s="10"/>
      <c r="W65" s="10"/>
      <c r="X65" s="88"/>
      <c r="Y65" s="88"/>
      <c r="Z65" s="10"/>
    </row>
    <row r="66" spans="1:26" ht="15.75" thickBot="1" x14ac:dyDescent="0.3">
      <c r="A66" s="19"/>
      <c r="B66" s="87"/>
      <c r="C66" s="10"/>
      <c r="D66" s="91" t="s">
        <v>364</v>
      </c>
      <c r="E66" s="91"/>
      <c r="F66" s="10"/>
      <c r="G66" s="10"/>
      <c r="H66" s="91" t="s">
        <v>364</v>
      </c>
      <c r="I66" s="91"/>
      <c r="J66" s="10"/>
      <c r="K66" s="10"/>
      <c r="L66" s="91" t="s">
        <v>365</v>
      </c>
      <c r="M66" s="91"/>
      <c r="N66" s="10"/>
      <c r="O66" s="10"/>
      <c r="P66" s="91" t="s">
        <v>366</v>
      </c>
      <c r="Q66" s="91"/>
      <c r="R66" s="10"/>
      <c r="S66" s="10"/>
      <c r="T66" s="91" t="s">
        <v>374</v>
      </c>
      <c r="U66" s="91"/>
      <c r="V66" s="10"/>
      <c r="W66" s="10"/>
      <c r="X66" s="91" t="s">
        <v>122</v>
      </c>
      <c r="Y66" s="91"/>
      <c r="Z66" s="10"/>
    </row>
    <row r="67" spans="1:26" x14ac:dyDescent="0.25">
      <c r="A67" s="19"/>
      <c r="B67" s="27" t="s">
        <v>375</v>
      </c>
      <c r="C67" s="82"/>
      <c r="D67" s="27"/>
      <c r="E67" s="36"/>
      <c r="F67" s="27"/>
      <c r="G67" s="82"/>
      <c r="H67" s="27"/>
      <c r="I67" s="36"/>
      <c r="J67" s="27"/>
      <c r="K67" s="82"/>
      <c r="L67" s="27"/>
      <c r="M67" s="36"/>
      <c r="N67" s="27"/>
      <c r="O67" s="82"/>
      <c r="P67" s="27"/>
      <c r="Q67" s="36"/>
      <c r="R67" s="27"/>
      <c r="S67" s="82"/>
      <c r="T67" s="27"/>
      <c r="U67" s="36"/>
      <c r="V67" s="27"/>
      <c r="W67" s="82"/>
      <c r="X67" s="27"/>
      <c r="Y67" s="36"/>
      <c r="Z67" s="27"/>
    </row>
    <row r="68" spans="1:26" x14ac:dyDescent="0.25">
      <c r="A68" s="19"/>
      <c r="B68" s="31" t="s">
        <v>368</v>
      </c>
      <c r="C68" s="84"/>
      <c r="D68" s="33" t="s">
        <v>284</v>
      </c>
      <c r="E68" s="34">
        <v>1051</v>
      </c>
      <c r="F68" s="33"/>
      <c r="G68" s="84"/>
      <c r="H68" s="33" t="s">
        <v>284</v>
      </c>
      <c r="I68" s="35">
        <v>927</v>
      </c>
      <c r="J68" s="33"/>
      <c r="K68" s="84"/>
      <c r="L68" s="33" t="s">
        <v>284</v>
      </c>
      <c r="M68" s="35">
        <v>319</v>
      </c>
      <c r="N68" s="33"/>
      <c r="O68" s="84"/>
      <c r="P68" s="33" t="s">
        <v>284</v>
      </c>
      <c r="Q68" s="35">
        <v>297</v>
      </c>
      <c r="R68" s="33"/>
      <c r="S68" s="84"/>
      <c r="T68" s="33" t="s">
        <v>284</v>
      </c>
      <c r="U68" s="35">
        <v>45</v>
      </c>
      <c r="V68" s="33"/>
      <c r="W68" s="84"/>
      <c r="X68" s="33" t="s">
        <v>284</v>
      </c>
      <c r="Y68" s="34">
        <v>2639</v>
      </c>
      <c r="Z68" s="33"/>
    </row>
    <row r="69" spans="1:26" ht="15.75" thickBot="1" x14ac:dyDescent="0.3">
      <c r="A69" s="19"/>
      <c r="B69" s="86" t="s">
        <v>369</v>
      </c>
      <c r="C69" s="82"/>
      <c r="D69" s="39"/>
      <c r="E69" s="92">
        <v>498</v>
      </c>
      <c r="F69" s="27"/>
      <c r="G69" s="82"/>
      <c r="H69" s="39"/>
      <c r="I69" s="92">
        <v>11</v>
      </c>
      <c r="J69" s="27"/>
      <c r="K69" s="82"/>
      <c r="L69" s="39"/>
      <c r="M69" s="92" t="s">
        <v>285</v>
      </c>
      <c r="N69" s="27"/>
      <c r="O69" s="82"/>
      <c r="P69" s="39"/>
      <c r="Q69" s="92">
        <v>55</v>
      </c>
      <c r="R69" s="27"/>
      <c r="S69" s="82"/>
      <c r="T69" s="39"/>
      <c r="U69" s="92" t="s">
        <v>285</v>
      </c>
      <c r="V69" s="27"/>
      <c r="W69" s="82"/>
      <c r="X69" s="39"/>
      <c r="Y69" s="92">
        <v>564</v>
      </c>
      <c r="Z69" s="27"/>
    </row>
    <row r="70" spans="1:26" x14ac:dyDescent="0.25">
      <c r="A70" s="19"/>
      <c r="B70" s="31"/>
      <c r="C70" s="84"/>
      <c r="D70" s="33"/>
      <c r="E70" s="35"/>
      <c r="F70" s="33"/>
      <c r="G70" s="84"/>
      <c r="H70" s="33"/>
      <c r="I70" s="35"/>
      <c r="J70" s="33"/>
      <c r="K70" s="84"/>
      <c r="L70" s="33"/>
      <c r="M70" s="35"/>
      <c r="N70" s="33"/>
      <c r="O70" s="84"/>
      <c r="P70" s="33"/>
      <c r="Q70" s="35"/>
      <c r="R70" s="33"/>
      <c r="S70" s="84"/>
      <c r="T70" s="33"/>
      <c r="U70" s="35"/>
      <c r="V70" s="33"/>
      <c r="W70" s="84"/>
      <c r="X70" s="33"/>
      <c r="Y70" s="35"/>
      <c r="Z70" s="33"/>
    </row>
    <row r="71" spans="1:26" ht="15.75" thickBot="1" x14ac:dyDescent="0.3">
      <c r="A71" s="19"/>
      <c r="B71" s="86" t="s">
        <v>122</v>
      </c>
      <c r="C71" s="82"/>
      <c r="D71" s="43" t="s">
        <v>284</v>
      </c>
      <c r="E71" s="44">
        <v>1549</v>
      </c>
      <c r="F71" s="27"/>
      <c r="G71" s="82"/>
      <c r="H71" s="43" t="s">
        <v>284</v>
      </c>
      <c r="I71" s="47">
        <v>938</v>
      </c>
      <c r="J71" s="27"/>
      <c r="K71" s="82"/>
      <c r="L71" s="43" t="s">
        <v>284</v>
      </c>
      <c r="M71" s="47">
        <v>319</v>
      </c>
      <c r="N71" s="27"/>
      <c r="O71" s="82"/>
      <c r="P71" s="43" t="s">
        <v>284</v>
      </c>
      <c r="Q71" s="47">
        <v>352</v>
      </c>
      <c r="R71" s="27"/>
      <c r="S71" s="82"/>
      <c r="T71" s="43" t="s">
        <v>284</v>
      </c>
      <c r="U71" s="47">
        <v>45</v>
      </c>
      <c r="V71" s="27"/>
      <c r="W71" s="82"/>
      <c r="X71" s="43" t="s">
        <v>284</v>
      </c>
      <c r="Y71" s="44">
        <v>3203</v>
      </c>
      <c r="Z71" s="27"/>
    </row>
    <row r="72" spans="1:26" ht="15.75" thickTop="1" x14ac:dyDescent="0.25">
      <c r="A72" s="19"/>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9"/>
      <c r="B73" s="103" t="s">
        <v>370</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row>
    <row r="74" spans="1:26" x14ac:dyDescent="0.25">
      <c r="A74" s="19"/>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9"/>
      <c r="B75" s="87"/>
      <c r="C75" s="10"/>
      <c r="D75" s="88" t="s">
        <v>358</v>
      </c>
      <c r="E75" s="88"/>
      <c r="F75" s="10"/>
      <c r="G75" s="10"/>
      <c r="H75" s="88" t="s">
        <v>359</v>
      </c>
      <c r="I75" s="88"/>
      <c r="J75" s="10"/>
      <c r="K75" s="10"/>
      <c r="L75" s="88" t="s">
        <v>360</v>
      </c>
      <c r="M75" s="88"/>
      <c r="N75" s="10"/>
      <c r="O75" s="10"/>
      <c r="P75" s="88" t="s">
        <v>358</v>
      </c>
      <c r="Q75" s="88"/>
      <c r="R75" s="10"/>
      <c r="S75" s="10"/>
      <c r="T75" s="88"/>
      <c r="U75" s="88"/>
      <c r="V75" s="10"/>
      <c r="W75" s="10"/>
      <c r="X75" s="88"/>
      <c r="Y75" s="88"/>
      <c r="Z75" s="10"/>
    </row>
    <row r="76" spans="1:26" x14ac:dyDescent="0.25">
      <c r="A76" s="19"/>
      <c r="B76" s="87"/>
      <c r="C76" s="10"/>
      <c r="D76" s="88" t="s">
        <v>372</v>
      </c>
      <c r="E76" s="88"/>
      <c r="F76" s="10"/>
      <c r="G76" s="10"/>
      <c r="H76" s="88" t="s">
        <v>372</v>
      </c>
      <c r="I76" s="88"/>
      <c r="J76" s="10"/>
      <c r="K76" s="10"/>
      <c r="L76" s="88" t="s">
        <v>373</v>
      </c>
      <c r="M76" s="88"/>
      <c r="N76" s="10"/>
      <c r="O76" s="10"/>
      <c r="P76" s="88" t="s">
        <v>363</v>
      </c>
      <c r="Q76" s="88"/>
      <c r="R76" s="10"/>
      <c r="S76" s="10"/>
      <c r="T76" s="88" t="s">
        <v>359</v>
      </c>
      <c r="U76" s="88"/>
      <c r="V76" s="10"/>
      <c r="W76" s="10"/>
      <c r="X76" s="88"/>
      <c r="Y76" s="88"/>
      <c r="Z76" s="10"/>
    </row>
    <row r="77" spans="1:26" ht="15.75" thickBot="1" x14ac:dyDescent="0.3">
      <c r="A77" s="19"/>
      <c r="B77" s="87"/>
      <c r="C77" s="10"/>
      <c r="D77" s="91" t="s">
        <v>364</v>
      </c>
      <c r="E77" s="91"/>
      <c r="F77" s="10"/>
      <c r="G77" s="10"/>
      <c r="H77" s="91" t="s">
        <v>364</v>
      </c>
      <c r="I77" s="91"/>
      <c r="J77" s="10"/>
      <c r="K77" s="10"/>
      <c r="L77" s="91" t="s">
        <v>365</v>
      </c>
      <c r="M77" s="91"/>
      <c r="N77" s="10"/>
      <c r="O77" s="10"/>
      <c r="P77" s="91" t="s">
        <v>366</v>
      </c>
      <c r="Q77" s="91"/>
      <c r="R77" s="10"/>
      <c r="S77" s="10"/>
      <c r="T77" s="91" t="s">
        <v>374</v>
      </c>
      <c r="U77" s="91"/>
      <c r="V77" s="10"/>
      <c r="W77" s="10"/>
      <c r="X77" s="91" t="s">
        <v>122</v>
      </c>
      <c r="Y77" s="91"/>
      <c r="Z77" s="10"/>
    </row>
    <row r="78" spans="1:26" x14ac:dyDescent="0.25">
      <c r="A78" s="19"/>
      <c r="B78" s="27" t="s">
        <v>375</v>
      </c>
      <c r="C78" s="82"/>
      <c r="D78" s="27"/>
      <c r="E78" s="36"/>
      <c r="F78" s="27"/>
      <c r="G78" s="82"/>
      <c r="H78" s="27"/>
      <c r="I78" s="36"/>
      <c r="J78" s="27"/>
      <c r="K78" s="82"/>
      <c r="L78" s="27"/>
      <c r="M78" s="36"/>
      <c r="N78" s="27"/>
      <c r="O78" s="82"/>
      <c r="P78" s="27"/>
      <c r="Q78" s="36"/>
      <c r="R78" s="27"/>
      <c r="S78" s="82"/>
      <c r="T78" s="27"/>
      <c r="U78" s="36"/>
      <c r="V78" s="27"/>
      <c r="W78" s="82"/>
      <c r="X78" s="27"/>
      <c r="Y78" s="36"/>
      <c r="Z78" s="27"/>
    </row>
    <row r="79" spans="1:26" x14ac:dyDescent="0.25">
      <c r="A79" s="19"/>
      <c r="B79" s="31" t="s">
        <v>368</v>
      </c>
      <c r="C79" s="84"/>
      <c r="D79" s="33" t="s">
        <v>284</v>
      </c>
      <c r="E79" s="35">
        <v>319</v>
      </c>
      <c r="F79" s="33"/>
      <c r="G79" s="84"/>
      <c r="H79" s="33" t="s">
        <v>284</v>
      </c>
      <c r="I79" s="35">
        <v>952</v>
      </c>
      <c r="J79" s="33"/>
      <c r="K79" s="84"/>
      <c r="L79" s="33" t="s">
        <v>284</v>
      </c>
      <c r="M79" s="35">
        <v>781</v>
      </c>
      <c r="N79" s="33"/>
      <c r="O79" s="84"/>
      <c r="P79" s="33" t="s">
        <v>284</v>
      </c>
      <c r="Q79" s="35">
        <v>29</v>
      </c>
      <c r="R79" s="33"/>
      <c r="S79" s="84"/>
      <c r="T79" s="33" t="s">
        <v>284</v>
      </c>
      <c r="U79" s="35">
        <v>14</v>
      </c>
      <c r="V79" s="33"/>
      <c r="W79" s="84"/>
      <c r="X79" s="33" t="s">
        <v>284</v>
      </c>
      <c r="Y79" s="34">
        <v>2095</v>
      </c>
      <c r="Z79" s="33"/>
    </row>
    <row r="80" spans="1:26" ht="15.75" thickBot="1" x14ac:dyDescent="0.3">
      <c r="A80" s="19"/>
      <c r="B80" s="86" t="s">
        <v>369</v>
      </c>
      <c r="C80" s="82"/>
      <c r="D80" s="39"/>
      <c r="E80" s="40">
        <v>2230</v>
      </c>
      <c r="F80" s="27"/>
      <c r="G80" s="82"/>
      <c r="H80" s="39"/>
      <c r="I80" s="92">
        <v>576</v>
      </c>
      <c r="J80" s="27"/>
      <c r="K80" s="82"/>
      <c r="L80" s="39"/>
      <c r="M80" s="92">
        <v>460</v>
      </c>
      <c r="N80" s="27"/>
      <c r="O80" s="82"/>
      <c r="P80" s="39"/>
      <c r="Q80" s="92">
        <v>780</v>
      </c>
      <c r="R80" s="27"/>
      <c r="S80" s="82"/>
      <c r="T80" s="39"/>
      <c r="U80" s="92" t="s">
        <v>285</v>
      </c>
      <c r="V80" s="27"/>
      <c r="W80" s="82"/>
      <c r="X80" s="39"/>
      <c r="Y80" s="40">
        <v>4046</v>
      </c>
      <c r="Z80" s="27"/>
    </row>
    <row r="81" spans="1:26" x14ac:dyDescent="0.25">
      <c r="A81" s="19"/>
      <c r="B81" s="31"/>
      <c r="C81" s="84"/>
      <c r="D81" s="33"/>
      <c r="E81" s="35"/>
      <c r="F81" s="33"/>
      <c r="G81" s="84"/>
      <c r="H81" s="33"/>
      <c r="I81" s="35"/>
      <c r="J81" s="33"/>
      <c r="K81" s="84"/>
      <c r="L81" s="33"/>
      <c r="M81" s="35"/>
      <c r="N81" s="33"/>
      <c r="O81" s="84"/>
      <c r="P81" s="33"/>
      <c r="Q81" s="35"/>
      <c r="R81" s="33"/>
      <c r="S81" s="84"/>
      <c r="T81" s="33"/>
      <c r="U81" s="35"/>
      <c r="V81" s="33"/>
      <c r="W81" s="84"/>
      <c r="X81" s="33"/>
      <c r="Y81" s="35"/>
      <c r="Z81" s="33"/>
    </row>
    <row r="82" spans="1:26" ht="15.75" thickBot="1" x14ac:dyDescent="0.3">
      <c r="A82" s="19"/>
      <c r="B82" s="86" t="s">
        <v>122</v>
      </c>
      <c r="C82" s="82"/>
      <c r="D82" s="43" t="s">
        <v>284</v>
      </c>
      <c r="E82" s="44">
        <v>2549</v>
      </c>
      <c r="F82" s="27"/>
      <c r="G82" s="82"/>
      <c r="H82" s="43" t="s">
        <v>284</v>
      </c>
      <c r="I82" s="44">
        <v>1528</v>
      </c>
      <c r="J82" s="27"/>
      <c r="K82" s="82"/>
      <c r="L82" s="43" t="s">
        <v>284</v>
      </c>
      <c r="M82" s="44">
        <v>1241</v>
      </c>
      <c r="N82" s="27"/>
      <c r="O82" s="82"/>
      <c r="P82" s="43" t="s">
        <v>284</v>
      </c>
      <c r="Q82" s="47">
        <v>809</v>
      </c>
      <c r="R82" s="27"/>
      <c r="S82" s="82"/>
      <c r="T82" s="43" t="s">
        <v>284</v>
      </c>
      <c r="U82" s="47">
        <v>14</v>
      </c>
      <c r="V82" s="27"/>
      <c r="W82" s="82"/>
      <c r="X82" s="43" t="s">
        <v>284</v>
      </c>
      <c r="Y82" s="44">
        <v>6141</v>
      </c>
      <c r="Z82" s="27"/>
    </row>
    <row r="83" spans="1:26" ht="15.75" thickTop="1" x14ac:dyDescent="0.25">
      <c r="A83" s="19"/>
      <c r="B83" s="4"/>
    </row>
    <row r="84" spans="1:26" ht="15" customHeight="1" x14ac:dyDescent="0.25">
      <c r="A84" s="19" t="s">
        <v>803</v>
      </c>
      <c r="B84" s="18" t="s">
        <v>6</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9"/>
      <c r="B85" s="20" t="s">
        <v>376</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9"/>
      <c r="B86" s="104"/>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row>
    <row r="87" spans="1:26" x14ac:dyDescent="0.25">
      <c r="A87" s="19"/>
      <c r="B87" s="103" t="s">
        <v>357</v>
      </c>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row>
    <row r="88" spans="1:26" x14ac:dyDescent="0.25">
      <c r="A88" s="19"/>
      <c r="B88" s="20"/>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9"/>
      <c r="B89" s="10"/>
      <c r="C89" s="10"/>
      <c r="D89" s="88" t="s">
        <v>358</v>
      </c>
      <c r="E89" s="88"/>
      <c r="F89" s="10"/>
      <c r="G89" s="10"/>
      <c r="H89" s="88" t="s">
        <v>359</v>
      </c>
      <c r="I89" s="88"/>
      <c r="J89" s="10"/>
      <c r="K89" s="10"/>
      <c r="L89" s="88" t="s">
        <v>360</v>
      </c>
      <c r="M89" s="88"/>
      <c r="N89" s="10"/>
      <c r="O89" s="10"/>
      <c r="P89" s="88" t="s">
        <v>358</v>
      </c>
      <c r="Q89" s="88"/>
      <c r="R89" s="10"/>
      <c r="S89" s="10"/>
      <c r="T89" s="88"/>
      <c r="U89" s="88"/>
      <c r="V89" s="10"/>
      <c r="W89" s="10"/>
      <c r="X89" s="88"/>
      <c r="Y89" s="88"/>
      <c r="Z89" s="10"/>
    </row>
    <row r="90" spans="1:26" x14ac:dyDescent="0.25">
      <c r="A90" s="19"/>
      <c r="B90" s="10"/>
      <c r="C90" s="10"/>
      <c r="D90" s="88" t="s">
        <v>372</v>
      </c>
      <c r="E90" s="88"/>
      <c r="F90" s="10"/>
      <c r="G90" s="10"/>
      <c r="H90" s="88" t="s">
        <v>372</v>
      </c>
      <c r="I90" s="88"/>
      <c r="J90" s="10"/>
      <c r="K90" s="10"/>
      <c r="L90" s="88" t="s">
        <v>373</v>
      </c>
      <c r="M90" s="88"/>
      <c r="N90" s="10"/>
      <c r="O90" s="10"/>
      <c r="P90" s="88" t="s">
        <v>363</v>
      </c>
      <c r="Q90" s="88"/>
      <c r="R90" s="10"/>
      <c r="S90" s="10"/>
      <c r="T90" s="88" t="s">
        <v>359</v>
      </c>
      <c r="U90" s="88"/>
      <c r="V90" s="10"/>
      <c r="W90" s="10"/>
      <c r="X90" s="88"/>
      <c r="Y90" s="88"/>
      <c r="Z90" s="10"/>
    </row>
    <row r="91" spans="1:26" ht="15.75" thickBot="1" x14ac:dyDescent="0.3">
      <c r="A91" s="19"/>
      <c r="B91" s="10"/>
      <c r="C91" s="10"/>
      <c r="D91" s="91" t="s">
        <v>364</v>
      </c>
      <c r="E91" s="91"/>
      <c r="F91" s="10"/>
      <c r="G91" s="10"/>
      <c r="H91" s="91" t="s">
        <v>364</v>
      </c>
      <c r="I91" s="91"/>
      <c r="J91" s="10"/>
      <c r="K91" s="10"/>
      <c r="L91" s="91" t="s">
        <v>365</v>
      </c>
      <c r="M91" s="91"/>
      <c r="N91" s="10"/>
      <c r="O91" s="10"/>
      <c r="P91" s="91" t="s">
        <v>366</v>
      </c>
      <c r="Q91" s="91"/>
      <c r="R91" s="10"/>
      <c r="S91" s="10"/>
      <c r="T91" s="91" t="s">
        <v>374</v>
      </c>
      <c r="U91" s="91"/>
      <c r="V91" s="10"/>
      <c r="W91" s="10"/>
      <c r="X91" s="91" t="s">
        <v>122</v>
      </c>
      <c r="Y91" s="91"/>
      <c r="Z91" s="10"/>
    </row>
    <row r="92" spans="1:26" x14ac:dyDescent="0.25">
      <c r="A92" s="19"/>
      <c r="B92" s="13"/>
      <c r="C92" s="13"/>
      <c r="D92" s="94"/>
      <c r="E92" s="94"/>
      <c r="F92" s="13"/>
      <c r="G92" s="13"/>
      <c r="H92" s="94"/>
      <c r="I92" s="94"/>
      <c r="J92" s="13"/>
      <c r="K92" s="13"/>
      <c r="L92" s="94"/>
      <c r="M92" s="94"/>
      <c r="N92" s="13"/>
      <c r="O92" s="13"/>
      <c r="P92" s="94"/>
      <c r="Q92" s="94"/>
      <c r="R92" s="13"/>
      <c r="S92" s="13"/>
      <c r="T92" s="94"/>
      <c r="U92" s="94"/>
      <c r="V92" s="13"/>
      <c r="W92" s="13"/>
      <c r="X92" s="94"/>
      <c r="Y92" s="94"/>
      <c r="Z92" s="13"/>
    </row>
    <row r="93" spans="1:26" x14ac:dyDescent="0.25">
      <c r="A93" s="19"/>
      <c r="B93" s="86" t="s">
        <v>348</v>
      </c>
      <c r="C93" s="82"/>
      <c r="D93" s="27" t="s">
        <v>284</v>
      </c>
      <c r="E93" s="38">
        <v>2549</v>
      </c>
      <c r="F93" s="27"/>
      <c r="G93" s="82"/>
      <c r="H93" s="27" t="s">
        <v>284</v>
      </c>
      <c r="I93" s="38">
        <v>1528</v>
      </c>
      <c r="J93" s="27"/>
      <c r="K93" s="82"/>
      <c r="L93" s="27" t="s">
        <v>284</v>
      </c>
      <c r="M93" s="38">
        <v>1241</v>
      </c>
      <c r="N93" s="27"/>
      <c r="O93" s="82"/>
      <c r="P93" s="27" t="s">
        <v>284</v>
      </c>
      <c r="Q93" s="36">
        <v>809</v>
      </c>
      <c r="R93" s="27"/>
      <c r="S93" s="82"/>
      <c r="T93" s="27" t="s">
        <v>284</v>
      </c>
      <c r="U93" s="36">
        <v>14</v>
      </c>
      <c r="V93" s="27"/>
      <c r="W93" s="82"/>
      <c r="X93" s="27" t="s">
        <v>284</v>
      </c>
      <c r="Y93" s="38">
        <v>6141</v>
      </c>
      <c r="Z93" s="27"/>
    </row>
    <row r="94" spans="1:26" x14ac:dyDescent="0.25">
      <c r="A94" s="19"/>
      <c r="B94" s="31" t="s">
        <v>88</v>
      </c>
      <c r="C94" s="84"/>
      <c r="D94" s="33"/>
      <c r="E94" s="35">
        <v>811</v>
      </c>
      <c r="F94" s="33"/>
      <c r="G94" s="84"/>
      <c r="H94" s="33"/>
      <c r="I94" s="35">
        <v>11</v>
      </c>
      <c r="J94" s="33"/>
      <c r="K94" s="84"/>
      <c r="L94" s="33"/>
      <c r="M94" s="35" t="s">
        <v>377</v>
      </c>
      <c r="N94" s="33" t="s">
        <v>332</v>
      </c>
      <c r="O94" s="84"/>
      <c r="P94" s="33"/>
      <c r="Q94" s="35">
        <v>143</v>
      </c>
      <c r="R94" s="33"/>
      <c r="S94" s="84"/>
      <c r="T94" s="33"/>
      <c r="U94" s="35">
        <v>122</v>
      </c>
      <c r="V94" s="33"/>
      <c r="W94" s="84"/>
      <c r="X94" s="33"/>
      <c r="Y94" s="35">
        <v>300</v>
      </c>
      <c r="Z94" s="33"/>
    </row>
    <row r="95" spans="1:26" x14ac:dyDescent="0.25">
      <c r="A95" s="19"/>
      <c r="B95" s="86" t="s">
        <v>349</v>
      </c>
      <c r="C95" s="82"/>
      <c r="D95" s="27"/>
      <c r="E95" s="36" t="s">
        <v>378</v>
      </c>
      <c r="F95" s="27" t="s">
        <v>332</v>
      </c>
      <c r="G95" s="82"/>
      <c r="H95" s="27"/>
      <c r="I95" s="36" t="s">
        <v>379</v>
      </c>
      <c r="J95" s="27" t="s">
        <v>332</v>
      </c>
      <c r="K95" s="82"/>
      <c r="L95" s="27"/>
      <c r="M95" s="36" t="s">
        <v>380</v>
      </c>
      <c r="N95" s="27" t="s">
        <v>332</v>
      </c>
      <c r="O95" s="82"/>
      <c r="P95" s="27"/>
      <c r="Q95" s="36" t="s">
        <v>381</v>
      </c>
      <c r="R95" s="27" t="s">
        <v>332</v>
      </c>
      <c r="S95" s="82"/>
      <c r="T95" s="27"/>
      <c r="U95" s="36" t="s">
        <v>382</v>
      </c>
      <c r="V95" s="27" t="s">
        <v>332</v>
      </c>
      <c r="W95" s="82"/>
      <c r="X95" s="27"/>
      <c r="Y95" s="36" t="s">
        <v>383</v>
      </c>
      <c r="Z95" s="27" t="s">
        <v>332</v>
      </c>
    </row>
    <row r="96" spans="1:26" ht="15.75" thickBot="1" x14ac:dyDescent="0.3">
      <c r="A96" s="19"/>
      <c r="B96" s="31" t="s">
        <v>353</v>
      </c>
      <c r="C96" s="84"/>
      <c r="D96" s="51"/>
      <c r="E96" s="53">
        <v>68</v>
      </c>
      <c r="F96" s="33"/>
      <c r="G96" s="84"/>
      <c r="H96" s="51"/>
      <c r="I96" s="53">
        <v>241</v>
      </c>
      <c r="J96" s="33"/>
      <c r="K96" s="84"/>
      <c r="L96" s="51"/>
      <c r="M96" s="52">
        <v>1058</v>
      </c>
      <c r="N96" s="33"/>
      <c r="O96" s="84"/>
      <c r="P96" s="51"/>
      <c r="Q96" s="53">
        <v>99</v>
      </c>
      <c r="R96" s="33"/>
      <c r="S96" s="84"/>
      <c r="T96" s="51"/>
      <c r="U96" s="53">
        <v>5</v>
      </c>
      <c r="V96" s="33"/>
      <c r="W96" s="84"/>
      <c r="X96" s="51"/>
      <c r="Y96" s="52">
        <v>1471</v>
      </c>
      <c r="Z96" s="33"/>
    </row>
    <row r="97" spans="1:26" x14ac:dyDescent="0.25">
      <c r="A97" s="19"/>
      <c r="B97" s="86"/>
      <c r="C97" s="82"/>
      <c r="D97" s="27"/>
      <c r="E97" s="36"/>
      <c r="F97" s="27"/>
      <c r="G97" s="82"/>
      <c r="H97" s="27"/>
      <c r="I97" s="36"/>
      <c r="J97" s="27"/>
      <c r="K97" s="82"/>
      <c r="L97" s="27"/>
      <c r="M97" s="36"/>
      <c r="N97" s="27"/>
      <c r="O97" s="82"/>
      <c r="P97" s="27"/>
      <c r="Q97" s="36"/>
      <c r="R97" s="27"/>
      <c r="S97" s="82"/>
      <c r="T97" s="27"/>
      <c r="U97" s="36"/>
      <c r="V97" s="27"/>
      <c r="W97" s="82"/>
      <c r="X97" s="27"/>
      <c r="Y97" s="36"/>
      <c r="Z97" s="27"/>
    </row>
    <row r="98" spans="1:26" ht="15.75" thickBot="1" x14ac:dyDescent="0.3">
      <c r="A98" s="19"/>
      <c r="B98" s="31" t="s">
        <v>354</v>
      </c>
      <c r="C98" s="84"/>
      <c r="D98" s="54" t="s">
        <v>284</v>
      </c>
      <c r="E98" s="55">
        <v>1549</v>
      </c>
      <c r="F98" s="33"/>
      <c r="G98" s="84"/>
      <c r="H98" s="54" t="s">
        <v>284</v>
      </c>
      <c r="I98" s="93">
        <v>938</v>
      </c>
      <c r="J98" s="33"/>
      <c r="K98" s="84"/>
      <c r="L98" s="54" t="s">
        <v>284</v>
      </c>
      <c r="M98" s="93">
        <v>319</v>
      </c>
      <c r="N98" s="33"/>
      <c r="O98" s="84"/>
      <c r="P98" s="54" t="s">
        <v>284</v>
      </c>
      <c r="Q98" s="93">
        <v>352</v>
      </c>
      <c r="R98" s="33"/>
      <c r="S98" s="84"/>
      <c r="T98" s="54" t="s">
        <v>284</v>
      </c>
      <c r="U98" s="93">
        <v>45</v>
      </c>
      <c r="V98" s="33"/>
      <c r="W98" s="84"/>
      <c r="X98" s="54" t="s">
        <v>284</v>
      </c>
      <c r="Y98" s="55">
        <v>3203</v>
      </c>
      <c r="Z98" s="33"/>
    </row>
    <row r="99" spans="1:26" ht="15.75" thickTop="1" x14ac:dyDescent="0.25">
      <c r="A99" s="19"/>
      <c r="B99" s="105"/>
      <c r="C99" s="105"/>
      <c r="D99" s="105"/>
      <c r="E99" s="105"/>
      <c r="F99" s="105"/>
      <c r="G99" s="105"/>
      <c r="H99" s="105"/>
      <c r="I99" s="105"/>
      <c r="J99" s="105"/>
      <c r="K99" s="105"/>
      <c r="L99" s="105"/>
      <c r="M99" s="105"/>
      <c r="N99" s="105"/>
      <c r="O99" s="105"/>
      <c r="P99" s="105"/>
      <c r="Q99" s="105"/>
      <c r="R99" s="105"/>
      <c r="S99" s="105"/>
      <c r="T99" s="105"/>
      <c r="U99" s="105"/>
      <c r="V99" s="105"/>
      <c r="W99" s="105"/>
      <c r="X99" s="105"/>
      <c r="Y99" s="105"/>
      <c r="Z99" s="105"/>
    </row>
    <row r="100" spans="1:26" x14ac:dyDescent="0.25">
      <c r="A100" s="19"/>
      <c r="B100" s="103" t="s">
        <v>370</v>
      </c>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row>
    <row r="101" spans="1:26" x14ac:dyDescent="0.25">
      <c r="A101" s="19"/>
      <c r="B101" s="105"/>
      <c r="C101" s="105"/>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c r="Z101" s="105"/>
    </row>
    <row r="102" spans="1:26" x14ac:dyDescent="0.25">
      <c r="A102" s="19"/>
      <c r="B102" s="10"/>
      <c r="C102" s="10"/>
      <c r="D102" s="88" t="s">
        <v>358</v>
      </c>
      <c r="E102" s="88"/>
      <c r="F102" s="10"/>
      <c r="G102" s="10"/>
      <c r="H102" s="88" t="s">
        <v>359</v>
      </c>
      <c r="I102" s="88"/>
      <c r="J102" s="10"/>
      <c r="K102" s="10"/>
      <c r="L102" s="88" t="s">
        <v>360</v>
      </c>
      <c r="M102" s="88"/>
      <c r="N102" s="10"/>
      <c r="O102" s="10"/>
      <c r="P102" s="88" t="s">
        <v>358</v>
      </c>
      <c r="Q102" s="88"/>
      <c r="R102" s="10"/>
      <c r="S102" s="10"/>
      <c r="T102" s="88"/>
      <c r="U102" s="88"/>
      <c r="V102" s="10"/>
      <c r="W102" s="10"/>
      <c r="X102" s="88"/>
      <c r="Y102" s="88"/>
      <c r="Z102" s="10"/>
    </row>
    <row r="103" spans="1:26" x14ac:dyDescent="0.25">
      <c r="A103" s="19"/>
      <c r="B103" s="10"/>
      <c r="C103" s="10"/>
      <c r="D103" s="88" t="s">
        <v>372</v>
      </c>
      <c r="E103" s="88"/>
      <c r="F103" s="10"/>
      <c r="G103" s="10"/>
      <c r="H103" s="88" t="s">
        <v>372</v>
      </c>
      <c r="I103" s="88"/>
      <c r="J103" s="10"/>
      <c r="K103" s="10"/>
      <c r="L103" s="88" t="s">
        <v>373</v>
      </c>
      <c r="M103" s="88"/>
      <c r="N103" s="10"/>
      <c r="O103" s="10"/>
      <c r="P103" s="88" t="s">
        <v>363</v>
      </c>
      <c r="Q103" s="88"/>
      <c r="R103" s="10"/>
      <c r="S103" s="10"/>
      <c r="T103" s="88" t="s">
        <v>359</v>
      </c>
      <c r="U103" s="88"/>
      <c r="V103" s="10"/>
      <c r="W103" s="10"/>
      <c r="X103" s="88"/>
      <c r="Y103" s="88"/>
      <c r="Z103" s="10"/>
    </row>
    <row r="104" spans="1:26" ht="15.75" thickBot="1" x14ac:dyDescent="0.3">
      <c r="A104" s="19"/>
      <c r="B104" s="10"/>
      <c r="C104" s="10"/>
      <c r="D104" s="91" t="s">
        <v>364</v>
      </c>
      <c r="E104" s="91"/>
      <c r="F104" s="10"/>
      <c r="G104" s="10"/>
      <c r="H104" s="91" t="s">
        <v>364</v>
      </c>
      <c r="I104" s="91"/>
      <c r="J104" s="10"/>
      <c r="K104" s="10"/>
      <c r="L104" s="91" t="s">
        <v>365</v>
      </c>
      <c r="M104" s="91"/>
      <c r="N104" s="10"/>
      <c r="O104" s="10"/>
      <c r="P104" s="91" t="s">
        <v>366</v>
      </c>
      <c r="Q104" s="91"/>
      <c r="R104" s="10"/>
      <c r="S104" s="10"/>
      <c r="T104" s="91" t="s">
        <v>374</v>
      </c>
      <c r="U104" s="91"/>
      <c r="V104" s="10"/>
      <c r="W104" s="10"/>
      <c r="X104" s="91" t="s">
        <v>122</v>
      </c>
      <c r="Y104" s="91"/>
      <c r="Z104" s="10"/>
    </row>
    <row r="105" spans="1:26" x14ac:dyDescent="0.25">
      <c r="A105" s="19"/>
      <c r="B105" s="13"/>
      <c r="C105" s="13"/>
      <c r="D105" s="94"/>
      <c r="E105" s="94"/>
      <c r="F105" s="13"/>
      <c r="G105" s="13"/>
      <c r="H105" s="94"/>
      <c r="I105" s="94"/>
      <c r="J105" s="13"/>
      <c r="K105" s="13"/>
      <c r="L105" s="94"/>
      <c r="M105" s="94"/>
      <c r="N105" s="13"/>
      <c r="O105" s="13"/>
      <c r="P105" s="94"/>
      <c r="Q105" s="94"/>
      <c r="R105" s="13"/>
      <c r="S105" s="13"/>
      <c r="T105" s="94"/>
      <c r="U105" s="94"/>
      <c r="V105" s="13"/>
      <c r="W105" s="13"/>
      <c r="X105" s="94"/>
      <c r="Y105" s="94"/>
      <c r="Z105" s="13"/>
    </row>
    <row r="106" spans="1:26" x14ac:dyDescent="0.25">
      <c r="A106" s="19"/>
      <c r="B106" s="27" t="s">
        <v>348</v>
      </c>
      <c r="C106" s="82"/>
      <c r="D106" s="27" t="s">
        <v>284</v>
      </c>
      <c r="E106" s="38">
        <v>3557</v>
      </c>
      <c r="F106" s="27"/>
      <c r="G106" s="82"/>
      <c r="H106" s="27" t="s">
        <v>284</v>
      </c>
      <c r="I106" s="38">
        <v>2518</v>
      </c>
      <c r="J106" s="27"/>
      <c r="K106" s="82"/>
      <c r="L106" s="27" t="s">
        <v>284</v>
      </c>
      <c r="M106" s="36">
        <v>827</v>
      </c>
      <c r="N106" s="27"/>
      <c r="O106" s="82"/>
      <c r="P106" s="27" t="s">
        <v>284</v>
      </c>
      <c r="Q106" s="36">
        <v>482</v>
      </c>
      <c r="R106" s="27"/>
      <c r="S106" s="82"/>
      <c r="T106" s="27" t="s">
        <v>284</v>
      </c>
      <c r="U106" s="36">
        <v>16</v>
      </c>
      <c r="V106" s="27"/>
      <c r="W106" s="82"/>
      <c r="X106" s="27" t="s">
        <v>284</v>
      </c>
      <c r="Y106" s="38">
        <v>7400</v>
      </c>
      <c r="Z106" s="27"/>
    </row>
    <row r="107" spans="1:26" x14ac:dyDescent="0.25">
      <c r="A107" s="19"/>
      <c r="B107" s="33" t="s">
        <v>88</v>
      </c>
      <c r="C107" s="84"/>
      <c r="D107" s="33"/>
      <c r="E107" s="35" t="s">
        <v>384</v>
      </c>
      <c r="F107" s="33" t="s">
        <v>332</v>
      </c>
      <c r="G107" s="84"/>
      <c r="H107" s="33"/>
      <c r="I107" s="35" t="s">
        <v>385</v>
      </c>
      <c r="J107" s="33" t="s">
        <v>332</v>
      </c>
      <c r="K107" s="84"/>
      <c r="L107" s="33"/>
      <c r="M107" s="34">
        <v>1051</v>
      </c>
      <c r="N107" s="33"/>
      <c r="O107" s="84"/>
      <c r="P107" s="33"/>
      <c r="Q107" s="35">
        <v>257</v>
      </c>
      <c r="R107" s="33"/>
      <c r="S107" s="84"/>
      <c r="T107" s="33"/>
      <c r="U107" s="35">
        <v>14</v>
      </c>
      <c r="V107" s="33"/>
      <c r="W107" s="84"/>
      <c r="X107" s="33"/>
      <c r="Y107" s="35">
        <v>430</v>
      </c>
      <c r="Z107" s="33"/>
    </row>
    <row r="108" spans="1:26" x14ac:dyDescent="0.25">
      <c r="A108" s="19"/>
      <c r="B108" s="82" t="s">
        <v>349</v>
      </c>
      <c r="C108" s="82"/>
      <c r="D108" s="27"/>
      <c r="E108" s="36" t="s">
        <v>386</v>
      </c>
      <c r="F108" s="27" t="s">
        <v>332</v>
      </c>
      <c r="G108" s="82"/>
      <c r="H108" s="27"/>
      <c r="I108" s="36" t="s">
        <v>387</v>
      </c>
      <c r="J108" s="27" t="s">
        <v>332</v>
      </c>
      <c r="K108" s="82"/>
      <c r="L108" s="27"/>
      <c r="M108" s="36" t="s">
        <v>388</v>
      </c>
      <c r="N108" s="27" t="s">
        <v>332</v>
      </c>
      <c r="O108" s="82"/>
      <c r="P108" s="27"/>
      <c r="Q108" s="36" t="s">
        <v>389</v>
      </c>
      <c r="R108" s="27" t="s">
        <v>332</v>
      </c>
      <c r="S108" s="82"/>
      <c r="T108" s="27"/>
      <c r="U108" s="36" t="s">
        <v>390</v>
      </c>
      <c r="V108" s="27" t="s">
        <v>332</v>
      </c>
      <c r="W108" s="82"/>
      <c r="X108" s="27"/>
      <c r="Y108" s="36" t="s">
        <v>391</v>
      </c>
      <c r="Z108" s="27" t="s">
        <v>332</v>
      </c>
    </row>
    <row r="109" spans="1:26" ht="15.75" thickBot="1" x14ac:dyDescent="0.3">
      <c r="A109" s="19"/>
      <c r="B109" s="84" t="s">
        <v>353</v>
      </c>
      <c r="C109" s="84"/>
      <c r="D109" s="51"/>
      <c r="E109" s="53">
        <v>838</v>
      </c>
      <c r="F109" s="33"/>
      <c r="G109" s="84"/>
      <c r="H109" s="51"/>
      <c r="I109" s="53">
        <v>36</v>
      </c>
      <c r="J109" s="33"/>
      <c r="K109" s="84"/>
      <c r="L109" s="51"/>
      <c r="M109" s="53">
        <v>145</v>
      </c>
      <c r="N109" s="33"/>
      <c r="O109" s="84"/>
      <c r="P109" s="51"/>
      <c r="Q109" s="53">
        <v>144</v>
      </c>
      <c r="R109" s="33"/>
      <c r="S109" s="84"/>
      <c r="T109" s="51"/>
      <c r="U109" s="53">
        <v>17</v>
      </c>
      <c r="V109" s="33"/>
      <c r="W109" s="84"/>
      <c r="X109" s="51"/>
      <c r="Y109" s="52">
        <v>1180</v>
      </c>
      <c r="Z109" s="33"/>
    </row>
    <row r="110" spans="1:26" x14ac:dyDescent="0.25">
      <c r="A110" s="19"/>
      <c r="B110" s="82"/>
      <c r="C110" s="82"/>
      <c r="D110" s="27"/>
      <c r="E110" s="36"/>
      <c r="F110" s="27"/>
      <c r="G110" s="82"/>
      <c r="H110" s="27"/>
      <c r="I110" s="36"/>
      <c r="J110" s="27"/>
      <c r="K110" s="82"/>
      <c r="L110" s="27"/>
      <c r="M110" s="36"/>
      <c r="N110" s="27"/>
      <c r="O110" s="82"/>
      <c r="P110" s="27"/>
      <c r="Q110" s="36"/>
      <c r="R110" s="27"/>
      <c r="S110" s="82"/>
      <c r="T110" s="27"/>
      <c r="U110" s="36"/>
      <c r="V110" s="27"/>
      <c r="W110" s="82"/>
      <c r="X110" s="27"/>
      <c r="Y110" s="36"/>
      <c r="Z110" s="27"/>
    </row>
    <row r="111" spans="1:26" ht="15.75" thickBot="1" x14ac:dyDescent="0.3">
      <c r="A111" s="19"/>
      <c r="B111" s="33" t="s">
        <v>354</v>
      </c>
      <c r="C111" s="84"/>
      <c r="D111" s="54" t="s">
        <v>284</v>
      </c>
      <c r="E111" s="55">
        <v>2549</v>
      </c>
      <c r="F111" s="33"/>
      <c r="G111" s="84"/>
      <c r="H111" s="54" t="s">
        <v>284</v>
      </c>
      <c r="I111" s="55">
        <v>1528</v>
      </c>
      <c r="J111" s="33"/>
      <c r="K111" s="84"/>
      <c r="L111" s="54" t="s">
        <v>284</v>
      </c>
      <c r="M111" s="55">
        <v>1241</v>
      </c>
      <c r="N111" s="33"/>
      <c r="O111" s="84"/>
      <c r="P111" s="54" t="s">
        <v>284</v>
      </c>
      <c r="Q111" s="93">
        <v>809</v>
      </c>
      <c r="R111" s="33"/>
      <c r="S111" s="84"/>
      <c r="T111" s="54" t="s">
        <v>284</v>
      </c>
      <c r="U111" s="93">
        <v>14</v>
      </c>
      <c r="V111" s="33"/>
      <c r="W111" s="84"/>
      <c r="X111" s="54" t="s">
        <v>284</v>
      </c>
      <c r="Y111" s="55">
        <v>6141</v>
      </c>
      <c r="Z111" s="33"/>
    </row>
    <row r="112" spans="1:26" ht="15.75" thickTop="1" x14ac:dyDescent="0.25">
      <c r="A112" s="19"/>
      <c r="B112" s="4"/>
    </row>
    <row r="113" spans="1:26" ht="15" customHeight="1" x14ac:dyDescent="0.25">
      <c r="A113" s="19" t="s">
        <v>804</v>
      </c>
      <c r="B113" s="18" t="s">
        <v>6</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9"/>
      <c r="B114" s="20" t="s">
        <v>402</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9"/>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9"/>
      <c r="B116" s="103" t="s">
        <v>357</v>
      </c>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row>
    <row r="117" spans="1:26" x14ac:dyDescent="0.25">
      <c r="A117" s="19"/>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9"/>
      <c r="B118" s="90"/>
      <c r="C118" s="10"/>
      <c r="D118" s="88" t="s">
        <v>358</v>
      </c>
      <c r="E118" s="88"/>
      <c r="F118" s="10"/>
      <c r="G118" s="10"/>
      <c r="H118" s="88" t="s">
        <v>359</v>
      </c>
      <c r="I118" s="88"/>
      <c r="J118" s="10"/>
      <c r="K118" s="10"/>
      <c r="L118" s="88" t="s">
        <v>360</v>
      </c>
      <c r="M118" s="88"/>
      <c r="N118" s="10"/>
      <c r="O118" s="10"/>
      <c r="P118" s="88" t="s">
        <v>358</v>
      </c>
      <c r="Q118" s="88"/>
      <c r="R118" s="10"/>
      <c r="S118" s="10"/>
      <c r="T118" s="88"/>
      <c r="U118" s="88"/>
      <c r="V118" s="10"/>
      <c r="W118" s="10"/>
      <c r="X118" s="88"/>
      <c r="Y118" s="88"/>
      <c r="Z118" s="10"/>
    </row>
    <row r="119" spans="1:26" x14ac:dyDescent="0.25">
      <c r="A119" s="19"/>
      <c r="B119" s="87"/>
      <c r="C119" s="10"/>
      <c r="D119" s="88" t="s">
        <v>372</v>
      </c>
      <c r="E119" s="88"/>
      <c r="F119" s="10"/>
      <c r="G119" s="10"/>
      <c r="H119" s="88" t="s">
        <v>372</v>
      </c>
      <c r="I119" s="88"/>
      <c r="J119" s="10"/>
      <c r="K119" s="10"/>
      <c r="L119" s="88" t="s">
        <v>373</v>
      </c>
      <c r="M119" s="88"/>
      <c r="N119" s="10"/>
      <c r="O119" s="10"/>
      <c r="P119" s="88" t="s">
        <v>363</v>
      </c>
      <c r="Q119" s="88"/>
      <c r="R119" s="10"/>
      <c r="S119" s="10"/>
      <c r="T119" s="88" t="s">
        <v>359</v>
      </c>
      <c r="U119" s="88"/>
      <c r="V119" s="10"/>
      <c r="W119" s="10"/>
      <c r="X119" s="88"/>
      <c r="Y119" s="88"/>
      <c r="Z119" s="10"/>
    </row>
    <row r="120" spans="1:26" ht="15.75" thickBot="1" x14ac:dyDescent="0.3">
      <c r="A120" s="19"/>
      <c r="B120" s="87"/>
      <c r="C120" s="10"/>
      <c r="D120" s="91" t="s">
        <v>364</v>
      </c>
      <c r="E120" s="91"/>
      <c r="F120" s="10"/>
      <c r="G120" s="10"/>
      <c r="H120" s="91" t="s">
        <v>364</v>
      </c>
      <c r="I120" s="91"/>
      <c r="J120" s="10"/>
      <c r="K120" s="10"/>
      <c r="L120" s="91" t="s">
        <v>365</v>
      </c>
      <c r="M120" s="91"/>
      <c r="N120" s="10"/>
      <c r="O120" s="10"/>
      <c r="P120" s="91" t="s">
        <v>366</v>
      </c>
      <c r="Q120" s="91"/>
      <c r="R120" s="10"/>
      <c r="S120" s="10"/>
      <c r="T120" s="91" t="s">
        <v>374</v>
      </c>
      <c r="U120" s="91"/>
      <c r="V120" s="10"/>
      <c r="W120" s="10"/>
      <c r="X120" s="91" t="s">
        <v>122</v>
      </c>
      <c r="Y120" s="91"/>
      <c r="Z120" s="10"/>
    </row>
    <row r="121" spans="1:26" x14ac:dyDescent="0.25">
      <c r="A121" s="19"/>
      <c r="B121" s="24"/>
      <c r="C121" s="13"/>
      <c r="D121" s="49"/>
      <c r="E121" s="49"/>
      <c r="F121" s="13"/>
      <c r="G121" s="13"/>
      <c r="H121" s="49"/>
      <c r="I121" s="49"/>
      <c r="J121" s="13"/>
      <c r="K121" s="13"/>
      <c r="L121" s="49"/>
      <c r="M121" s="49"/>
      <c r="N121" s="13"/>
      <c r="O121" s="13"/>
      <c r="P121" s="49"/>
      <c r="Q121" s="49"/>
      <c r="R121" s="13"/>
      <c r="S121" s="13"/>
      <c r="T121" s="49"/>
      <c r="U121" s="49"/>
      <c r="V121" s="13"/>
      <c r="W121" s="13"/>
      <c r="X121" s="49"/>
      <c r="Y121" s="49"/>
      <c r="Z121" s="13"/>
    </row>
    <row r="122" spans="1:26" x14ac:dyDescent="0.25">
      <c r="A122" s="19"/>
      <c r="B122" s="81" t="s">
        <v>403</v>
      </c>
      <c r="C122" s="82"/>
      <c r="D122" s="27" t="s">
        <v>284</v>
      </c>
      <c r="E122" s="38">
        <v>119398</v>
      </c>
      <c r="F122" s="27"/>
      <c r="G122" s="82"/>
      <c r="H122" s="27" t="s">
        <v>284</v>
      </c>
      <c r="I122" s="38">
        <v>67444</v>
      </c>
      <c r="J122" s="27"/>
      <c r="K122" s="82"/>
      <c r="L122" s="27" t="s">
        <v>284</v>
      </c>
      <c r="M122" s="38">
        <v>40850</v>
      </c>
      <c r="N122" s="27"/>
      <c r="O122" s="82"/>
      <c r="P122" s="27" t="s">
        <v>284</v>
      </c>
      <c r="Q122" s="38">
        <v>33394</v>
      </c>
      <c r="R122" s="27"/>
      <c r="S122" s="82"/>
      <c r="T122" s="27" t="s">
        <v>284</v>
      </c>
      <c r="U122" s="38">
        <v>2730</v>
      </c>
      <c r="V122" s="27"/>
      <c r="W122" s="82"/>
      <c r="X122" s="27" t="s">
        <v>284</v>
      </c>
      <c r="Y122" s="38">
        <v>263816</v>
      </c>
      <c r="Z122" s="27"/>
    </row>
    <row r="123" spans="1:26" x14ac:dyDescent="0.25">
      <c r="A123" s="19"/>
      <c r="B123" s="83" t="s">
        <v>404</v>
      </c>
      <c r="C123" s="84"/>
      <c r="D123" s="33"/>
      <c r="E123" s="34">
        <v>3538</v>
      </c>
      <c r="F123" s="33"/>
      <c r="G123" s="84"/>
      <c r="H123" s="33"/>
      <c r="I123" s="34">
        <v>3536</v>
      </c>
      <c r="J123" s="33"/>
      <c r="K123" s="84"/>
      <c r="L123" s="33"/>
      <c r="M123" s="35">
        <v>73</v>
      </c>
      <c r="N123" s="33"/>
      <c r="O123" s="84"/>
      <c r="P123" s="33"/>
      <c r="Q123" s="34">
        <v>3468</v>
      </c>
      <c r="R123" s="33"/>
      <c r="S123" s="84"/>
      <c r="T123" s="33"/>
      <c r="U123" s="35" t="s">
        <v>285</v>
      </c>
      <c r="V123" s="33"/>
      <c r="W123" s="84"/>
      <c r="X123" s="33"/>
      <c r="Y123" s="34">
        <v>10615</v>
      </c>
      <c r="Z123" s="33"/>
    </row>
    <row r="124" spans="1:26" ht="15.75" thickBot="1" x14ac:dyDescent="0.3">
      <c r="A124" s="19"/>
      <c r="B124" s="81" t="s">
        <v>405</v>
      </c>
      <c r="C124" s="82"/>
      <c r="D124" s="39"/>
      <c r="E124" s="40">
        <v>6863</v>
      </c>
      <c r="F124" s="27"/>
      <c r="G124" s="82"/>
      <c r="H124" s="39"/>
      <c r="I124" s="40">
        <v>5335</v>
      </c>
      <c r="J124" s="27"/>
      <c r="K124" s="82"/>
      <c r="L124" s="39"/>
      <c r="M124" s="92">
        <v>674</v>
      </c>
      <c r="N124" s="27"/>
      <c r="O124" s="82"/>
      <c r="P124" s="39"/>
      <c r="Q124" s="40">
        <v>2137</v>
      </c>
      <c r="R124" s="27"/>
      <c r="S124" s="82"/>
      <c r="T124" s="39"/>
      <c r="U124" s="92" t="s">
        <v>285</v>
      </c>
      <c r="V124" s="27"/>
      <c r="W124" s="82"/>
      <c r="X124" s="39"/>
      <c r="Y124" s="40">
        <v>15009</v>
      </c>
      <c r="Z124" s="27"/>
    </row>
    <row r="125" spans="1:26" x14ac:dyDescent="0.25">
      <c r="A125" s="19"/>
      <c r="B125" s="83"/>
      <c r="C125" s="84"/>
      <c r="D125" s="33"/>
      <c r="E125" s="35"/>
      <c r="F125" s="33"/>
      <c r="G125" s="84"/>
      <c r="H125" s="33"/>
      <c r="I125" s="35"/>
      <c r="J125" s="33"/>
      <c r="K125" s="84"/>
      <c r="L125" s="33"/>
      <c r="M125" s="35"/>
      <c r="N125" s="33"/>
      <c r="O125" s="84"/>
      <c r="P125" s="33"/>
      <c r="Q125" s="35"/>
      <c r="R125" s="33"/>
      <c r="S125" s="84"/>
      <c r="T125" s="33"/>
      <c r="U125" s="35"/>
      <c r="V125" s="33"/>
      <c r="W125" s="84"/>
      <c r="X125" s="33"/>
      <c r="Y125" s="35"/>
      <c r="Z125" s="33"/>
    </row>
    <row r="126" spans="1:26" ht="15.75" thickBot="1" x14ac:dyDescent="0.3">
      <c r="A126" s="19"/>
      <c r="B126" s="81"/>
      <c r="C126" s="82"/>
      <c r="D126" s="43" t="s">
        <v>284</v>
      </c>
      <c r="E126" s="44">
        <v>129799</v>
      </c>
      <c r="F126" s="27"/>
      <c r="G126" s="82"/>
      <c r="H126" s="43" t="s">
        <v>284</v>
      </c>
      <c r="I126" s="44">
        <v>76315</v>
      </c>
      <c r="J126" s="27"/>
      <c r="K126" s="82"/>
      <c r="L126" s="43" t="s">
        <v>284</v>
      </c>
      <c r="M126" s="44">
        <v>41597</v>
      </c>
      <c r="N126" s="27"/>
      <c r="O126" s="82"/>
      <c r="P126" s="43" t="s">
        <v>284</v>
      </c>
      <c r="Q126" s="44">
        <v>38999</v>
      </c>
      <c r="R126" s="27"/>
      <c r="S126" s="82"/>
      <c r="T126" s="43" t="s">
        <v>284</v>
      </c>
      <c r="U126" s="44">
        <v>2730</v>
      </c>
      <c r="V126" s="27"/>
      <c r="W126" s="82"/>
      <c r="X126" s="43" t="s">
        <v>284</v>
      </c>
      <c r="Y126" s="44">
        <v>289440</v>
      </c>
      <c r="Z126" s="27"/>
    </row>
    <row r="127" spans="1:26" ht="15.75" thickTop="1" x14ac:dyDescent="0.25">
      <c r="A127" s="19"/>
      <c r="B127" s="21" t="s">
        <v>199</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9"/>
      <c r="B128" s="103" t="s">
        <v>370</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row>
    <row r="129" spans="1:26" x14ac:dyDescent="0.25">
      <c r="A129" s="19"/>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x14ac:dyDescent="0.25">
      <c r="A130" s="19"/>
      <c r="B130" s="87"/>
      <c r="C130" s="10"/>
      <c r="D130" s="88" t="s">
        <v>358</v>
      </c>
      <c r="E130" s="88"/>
      <c r="F130" s="10"/>
      <c r="G130" s="10"/>
      <c r="H130" s="88" t="s">
        <v>359</v>
      </c>
      <c r="I130" s="88"/>
      <c r="J130" s="10"/>
      <c r="K130" s="10"/>
      <c r="L130" s="88" t="s">
        <v>360</v>
      </c>
      <c r="M130" s="88"/>
      <c r="N130" s="10"/>
      <c r="O130" s="10"/>
      <c r="P130" s="88" t="s">
        <v>358</v>
      </c>
      <c r="Q130" s="88"/>
      <c r="R130" s="10"/>
      <c r="S130" s="10"/>
      <c r="T130" s="88"/>
      <c r="U130" s="88"/>
      <c r="V130" s="10"/>
      <c r="W130" s="10"/>
      <c r="X130" s="88"/>
      <c r="Y130" s="88"/>
      <c r="Z130" s="10"/>
    </row>
    <row r="131" spans="1:26" x14ac:dyDescent="0.25">
      <c r="A131" s="19"/>
      <c r="B131" s="87"/>
      <c r="C131" s="10"/>
      <c r="D131" s="88" t="s">
        <v>372</v>
      </c>
      <c r="E131" s="88"/>
      <c r="F131" s="10"/>
      <c r="G131" s="10"/>
      <c r="H131" s="88" t="s">
        <v>372</v>
      </c>
      <c r="I131" s="88"/>
      <c r="J131" s="10"/>
      <c r="K131" s="10"/>
      <c r="L131" s="88" t="s">
        <v>373</v>
      </c>
      <c r="M131" s="88"/>
      <c r="N131" s="10"/>
      <c r="O131" s="10"/>
      <c r="P131" s="88" t="s">
        <v>363</v>
      </c>
      <c r="Q131" s="88"/>
      <c r="R131" s="10"/>
      <c r="S131" s="10"/>
      <c r="T131" s="88" t="s">
        <v>359</v>
      </c>
      <c r="U131" s="88"/>
      <c r="V131" s="10"/>
      <c r="W131" s="10"/>
      <c r="X131" s="88"/>
      <c r="Y131" s="88"/>
      <c r="Z131" s="10"/>
    </row>
    <row r="132" spans="1:26" ht="15.75" thickBot="1" x14ac:dyDescent="0.3">
      <c r="A132" s="19"/>
      <c r="B132" s="87"/>
      <c r="C132" s="10"/>
      <c r="D132" s="91" t="s">
        <v>364</v>
      </c>
      <c r="E132" s="91"/>
      <c r="F132" s="10"/>
      <c r="G132" s="10"/>
      <c r="H132" s="91" t="s">
        <v>364</v>
      </c>
      <c r="I132" s="91"/>
      <c r="J132" s="10"/>
      <c r="K132" s="10"/>
      <c r="L132" s="91" t="s">
        <v>365</v>
      </c>
      <c r="M132" s="91"/>
      <c r="N132" s="10"/>
      <c r="O132" s="10"/>
      <c r="P132" s="91" t="s">
        <v>366</v>
      </c>
      <c r="Q132" s="91"/>
      <c r="R132" s="10"/>
      <c r="S132" s="10"/>
      <c r="T132" s="91" t="s">
        <v>374</v>
      </c>
      <c r="U132" s="91"/>
      <c r="V132" s="10"/>
      <c r="W132" s="10"/>
      <c r="X132" s="91" t="s">
        <v>122</v>
      </c>
      <c r="Y132" s="91"/>
      <c r="Z132" s="10"/>
    </row>
    <row r="133" spans="1:26" x14ac:dyDescent="0.25">
      <c r="A133" s="19"/>
      <c r="B133" s="80"/>
      <c r="C133" s="13"/>
      <c r="D133" s="49"/>
      <c r="E133" s="49"/>
      <c r="F133" s="13"/>
      <c r="G133" s="13"/>
      <c r="H133" s="49"/>
      <c r="I133" s="49"/>
      <c r="J133" s="13"/>
      <c r="K133" s="13"/>
      <c r="L133" s="49"/>
      <c r="M133" s="49"/>
      <c r="N133" s="13"/>
      <c r="O133" s="13"/>
      <c r="P133" s="49"/>
      <c r="Q133" s="49"/>
      <c r="R133" s="13"/>
      <c r="S133" s="13"/>
      <c r="T133" s="49"/>
      <c r="U133" s="49"/>
      <c r="V133" s="13"/>
      <c r="W133" s="13"/>
      <c r="X133" s="49"/>
      <c r="Y133" s="49"/>
      <c r="Z133" s="13"/>
    </row>
    <row r="134" spans="1:26" x14ac:dyDescent="0.25">
      <c r="A134" s="19"/>
      <c r="B134" s="81" t="s">
        <v>403</v>
      </c>
      <c r="C134" s="82"/>
      <c r="D134" s="27" t="s">
        <v>284</v>
      </c>
      <c r="E134" s="38">
        <v>111313</v>
      </c>
      <c r="F134" s="27"/>
      <c r="G134" s="82"/>
      <c r="H134" s="27" t="s">
        <v>284</v>
      </c>
      <c r="I134" s="38">
        <v>57959</v>
      </c>
      <c r="J134" s="27"/>
      <c r="K134" s="82"/>
      <c r="L134" s="27" t="s">
        <v>284</v>
      </c>
      <c r="M134" s="38">
        <v>36802</v>
      </c>
      <c r="N134" s="27"/>
      <c r="O134" s="82"/>
      <c r="P134" s="27" t="s">
        <v>284</v>
      </c>
      <c r="Q134" s="38">
        <v>36482</v>
      </c>
      <c r="R134" s="27"/>
      <c r="S134" s="82"/>
      <c r="T134" s="27" t="s">
        <v>284</v>
      </c>
      <c r="U134" s="38">
        <v>1904</v>
      </c>
      <c r="V134" s="27"/>
      <c r="W134" s="82"/>
      <c r="X134" s="27" t="s">
        <v>284</v>
      </c>
      <c r="Y134" s="38">
        <v>244460</v>
      </c>
      <c r="Z134" s="27"/>
    </row>
    <row r="135" spans="1:26" x14ac:dyDescent="0.25">
      <c r="A135" s="19"/>
      <c r="B135" s="83" t="s">
        <v>404</v>
      </c>
      <c r="C135" s="84"/>
      <c r="D135" s="33"/>
      <c r="E135" s="34">
        <v>4145</v>
      </c>
      <c r="F135" s="33"/>
      <c r="G135" s="84"/>
      <c r="H135" s="33"/>
      <c r="I135" s="34">
        <v>8401</v>
      </c>
      <c r="J135" s="33"/>
      <c r="K135" s="84"/>
      <c r="L135" s="33"/>
      <c r="M135" s="35">
        <v>198</v>
      </c>
      <c r="N135" s="33"/>
      <c r="O135" s="84"/>
      <c r="P135" s="33"/>
      <c r="Q135" s="35">
        <v>330</v>
      </c>
      <c r="R135" s="33"/>
      <c r="S135" s="84"/>
      <c r="T135" s="33"/>
      <c r="U135" s="35">
        <v>18</v>
      </c>
      <c r="V135" s="33"/>
      <c r="W135" s="84"/>
      <c r="X135" s="33"/>
      <c r="Y135" s="34">
        <v>13092</v>
      </c>
      <c r="Z135" s="33"/>
    </row>
    <row r="136" spans="1:26" ht="15.75" thickBot="1" x14ac:dyDescent="0.3">
      <c r="A136" s="19"/>
      <c r="B136" s="81" t="s">
        <v>405</v>
      </c>
      <c r="C136" s="82"/>
      <c r="D136" s="39"/>
      <c r="E136" s="40">
        <v>9714</v>
      </c>
      <c r="F136" s="27"/>
      <c r="G136" s="82"/>
      <c r="H136" s="39"/>
      <c r="I136" s="40">
        <v>4835</v>
      </c>
      <c r="J136" s="27"/>
      <c r="K136" s="82"/>
      <c r="L136" s="39"/>
      <c r="M136" s="40">
        <v>1557</v>
      </c>
      <c r="N136" s="27"/>
      <c r="O136" s="82"/>
      <c r="P136" s="39"/>
      <c r="Q136" s="40">
        <v>3328</v>
      </c>
      <c r="R136" s="27"/>
      <c r="S136" s="82"/>
      <c r="T136" s="39"/>
      <c r="U136" s="92">
        <v>5</v>
      </c>
      <c r="V136" s="27"/>
      <c r="W136" s="82"/>
      <c r="X136" s="39"/>
      <c r="Y136" s="40">
        <v>19439</v>
      </c>
      <c r="Z136" s="27"/>
    </row>
    <row r="137" spans="1:26" x14ac:dyDescent="0.25">
      <c r="A137" s="19"/>
      <c r="B137" s="83"/>
      <c r="C137" s="84"/>
      <c r="D137" s="33"/>
      <c r="E137" s="35"/>
      <c r="F137" s="33"/>
      <c r="G137" s="84"/>
      <c r="H137" s="33"/>
      <c r="I137" s="35"/>
      <c r="J137" s="33"/>
      <c r="K137" s="84"/>
      <c r="L137" s="33"/>
      <c r="M137" s="35"/>
      <c r="N137" s="33"/>
      <c r="O137" s="84"/>
      <c r="P137" s="33"/>
      <c r="Q137" s="35"/>
      <c r="R137" s="33"/>
      <c r="S137" s="84"/>
      <c r="T137" s="33"/>
      <c r="U137" s="35"/>
      <c r="V137" s="33"/>
      <c r="W137" s="84"/>
      <c r="X137" s="33"/>
      <c r="Y137" s="35"/>
      <c r="Z137" s="33"/>
    </row>
    <row r="138" spans="1:26" ht="15.75" thickBot="1" x14ac:dyDescent="0.3">
      <c r="A138" s="19"/>
      <c r="B138" s="81"/>
      <c r="C138" s="82"/>
      <c r="D138" s="43" t="s">
        <v>284</v>
      </c>
      <c r="E138" s="44">
        <v>125172</v>
      </c>
      <c r="F138" s="27"/>
      <c r="G138" s="82"/>
      <c r="H138" s="43" t="s">
        <v>284</v>
      </c>
      <c r="I138" s="44">
        <v>71195</v>
      </c>
      <c r="J138" s="27"/>
      <c r="K138" s="82"/>
      <c r="L138" s="43" t="s">
        <v>284</v>
      </c>
      <c r="M138" s="44">
        <v>38557</v>
      </c>
      <c r="N138" s="27"/>
      <c r="O138" s="82"/>
      <c r="P138" s="43" t="s">
        <v>284</v>
      </c>
      <c r="Q138" s="44">
        <v>40140</v>
      </c>
      <c r="R138" s="27"/>
      <c r="S138" s="82"/>
      <c r="T138" s="43" t="s">
        <v>284</v>
      </c>
      <c r="U138" s="44">
        <v>1927</v>
      </c>
      <c r="V138" s="27"/>
      <c r="W138" s="82"/>
      <c r="X138" s="43" t="s">
        <v>284</v>
      </c>
      <c r="Y138" s="44">
        <v>276991</v>
      </c>
      <c r="Z138" s="27"/>
    </row>
    <row r="139" spans="1:26" ht="15.75" thickTop="1" x14ac:dyDescent="0.25">
      <c r="A139" s="19"/>
      <c r="B139" s="4"/>
    </row>
    <row r="140" spans="1:26" ht="15" customHeight="1" x14ac:dyDescent="0.25">
      <c r="A140" s="19" t="s">
        <v>805</v>
      </c>
      <c r="B140" s="18" t="s">
        <v>6</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x14ac:dyDescent="0.25">
      <c r="A141" s="19"/>
      <c r="B141" s="20" t="s">
        <v>806</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x14ac:dyDescent="0.25">
      <c r="A142" s="19"/>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19"/>
      <c r="B143" s="10"/>
      <c r="C143" s="10"/>
      <c r="D143" s="88"/>
      <c r="E143" s="88"/>
      <c r="F143" s="10"/>
      <c r="G143" s="10"/>
      <c r="H143" s="88"/>
      <c r="I143" s="88"/>
      <c r="J143" s="10"/>
      <c r="K143" s="10"/>
      <c r="L143" s="88"/>
      <c r="M143" s="88"/>
      <c r="N143" s="10"/>
      <c r="O143" s="10"/>
      <c r="P143" s="88" t="s">
        <v>407</v>
      </c>
      <c r="Q143" s="88"/>
      <c r="R143" s="88"/>
      <c r="S143" s="88"/>
      <c r="T143" s="88"/>
      <c r="U143" s="88"/>
      <c r="V143" s="10"/>
    </row>
    <row r="144" spans="1:26" ht="15.75" thickBot="1" x14ac:dyDescent="0.3">
      <c r="A144" s="19"/>
      <c r="B144" s="10"/>
      <c r="C144" s="10"/>
      <c r="D144" s="91" t="s">
        <v>408</v>
      </c>
      <c r="E144" s="91"/>
      <c r="F144" s="91"/>
      <c r="G144" s="91"/>
      <c r="H144" s="91"/>
      <c r="I144" s="91"/>
      <c r="J144" s="91"/>
      <c r="K144" s="91"/>
      <c r="L144" s="91"/>
      <c r="M144" s="91"/>
      <c r="N144" s="10"/>
      <c r="O144" s="10"/>
      <c r="P144" s="95">
        <v>41639</v>
      </c>
      <c r="Q144" s="95"/>
      <c r="R144" s="95"/>
      <c r="S144" s="95"/>
      <c r="T144" s="95"/>
      <c r="U144" s="95"/>
      <c r="V144" s="10"/>
    </row>
    <row r="145" spans="1:22" x14ac:dyDescent="0.25">
      <c r="A145" s="19"/>
      <c r="B145" s="10"/>
      <c r="C145" s="10"/>
      <c r="D145" s="96"/>
      <c r="E145" s="96"/>
      <c r="F145" s="10"/>
      <c r="G145" s="10"/>
      <c r="H145" s="96" t="s">
        <v>409</v>
      </c>
      <c r="I145" s="96"/>
      <c r="J145" s="10"/>
      <c r="K145" s="10"/>
      <c r="L145" s="96"/>
      <c r="M145" s="96"/>
      <c r="N145" s="10"/>
      <c r="O145" s="10"/>
      <c r="P145" s="96" t="s">
        <v>410</v>
      </c>
      <c r="Q145" s="96"/>
      <c r="R145" s="10"/>
      <c r="S145" s="10"/>
      <c r="T145" s="96" t="s">
        <v>411</v>
      </c>
      <c r="U145" s="96"/>
      <c r="V145" s="10"/>
    </row>
    <row r="146" spans="1:22" x14ac:dyDescent="0.25">
      <c r="A146" s="19"/>
      <c r="B146" s="10"/>
      <c r="C146" s="10"/>
      <c r="D146" s="88" t="s">
        <v>412</v>
      </c>
      <c r="E146" s="88"/>
      <c r="F146" s="10"/>
      <c r="G146" s="10"/>
      <c r="H146" s="88" t="s">
        <v>413</v>
      </c>
      <c r="I146" s="88"/>
      <c r="J146" s="10"/>
      <c r="K146" s="10"/>
      <c r="L146" s="88" t="s">
        <v>414</v>
      </c>
      <c r="M146" s="88"/>
      <c r="N146" s="10"/>
      <c r="O146" s="10"/>
      <c r="P146" s="88" t="s">
        <v>412</v>
      </c>
      <c r="Q146" s="88"/>
      <c r="R146" s="10"/>
      <c r="S146" s="10"/>
      <c r="T146" s="88" t="s">
        <v>415</v>
      </c>
      <c r="U146" s="88"/>
      <c r="V146" s="10"/>
    </row>
    <row r="147" spans="1:22" ht="15.75" thickBot="1" x14ac:dyDescent="0.3">
      <c r="A147" s="19"/>
      <c r="B147" s="10"/>
      <c r="C147" s="10"/>
      <c r="D147" s="91" t="s">
        <v>416</v>
      </c>
      <c r="E147" s="91"/>
      <c r="F147" s="10"/>
      <c r="G147" s="10"/>
      <c r="H147" s="91" t="s">
        <v>417</v>
      </c>
      <c r="I147" s="91"/>
      <c r="J147" s="10"/>
      <c r="K147" s="10"/>
      <c r="L147" s="91" t="s">
        <v>418</v>
      </c>
      <c r="M147" s="91"/>
      <c r="N147" s="10"/>
      <c r="O147" s="10"/>
      <c r="P147" s="91" t="s">
        <v>416</v>
      </c>
      <c r="Q147" s="91"/>
      <c r="R147" s="10"/>
      <c r="S147" s="10"/>
      <c r="T147" s="91" t="s">
        <v>419</v>
      </c>
      <c r="U147" s="91"/>
      <c r="V147" s="10"/>
    </row>
    <row r="148" spans="1:22" x14ac:dyDescent="0.25">
      <c r="A148" s="19"/>
      <c r="B148" s="27" t="s">
        <v>420</v>
      </c>
      <c r="C148" s="82"/>
      <c r="D148" s="27"/>
      <c r="E148" s="36"/>
      <c r="F148" s="27"/>
      <c r="G148" s="82"/>
      <c r="H148" s="27"/>
      <c r="I148" s="36"/>
      <c r="J148" s="27"/>
      <c r="K148" s="82"/>
      <c r="L148" s="27"/>
      <c r="M148" s="36"/>
      <c r="N148" s="27"/>
      <c r="O148" s="82"/>
      <c r="P148" s="27"/>
      <c r="Q148" s="36"/>
      <c r="R148" s="27"/>
      <c r="S148" s="82"/>
      <c r="T148" s="27"/>
      <c r="U148" s="36"/>
      <c r="V148" s="27"/>
    </row>
    <row r="149" spans="1:22" x14ac:dyDescent="0.25">
      <c r="A149" s="19"/>
      <c r="B149" s="31" t="s">
        <v>421</v>
      </c>
      <c r="C149" s="84"/>
      <c r="D149" s="33" t="s">
        <v>284</v>
      </c>
      <c r="E149" s="34">
        <v>5786</v>
      </c>
      <c r="F149" s="33"/>
      <c r="G149" s="84"/>
      <c r="H149" s="33" t="s">
        <v>284</v>
      </c>
      <c r="I149" s="34">
        <v>5854</v>
      </c>
      <c r="J149" s="33"/>
      <c r="K149" s="84"/>
      <c r="L149" s="33" t="s">
        <v>284</v>
      </c>
      <c r="M149" s="35" t="s">
        <v>285</v>
      </c>
      <c r="N149" s="33"/>
      <c r="O149" s="84"/>
      <c r="P149" s="33" t="s">
        <v>284</v>
      </c>
      <c r="Q149" s="34">
        <v>4657</v>
      </c>
      <c r="R149" s="33"/>
      <c r="S149" s="84"/>
      <c r="T149" s="33" t="s">
        <v>284</v>
      </c>
      <c r="U149" s="35">
        <v>340</v>
      </c>
      <c r="V149" s="33"/>
    </row>
    <row r="150" spans="1:22" x14ac:dyDescent="0.25">
      <c r="A150" s="19"/>
      <c r="B150" s="86" t="s">
        <v>422</v>
      </c>
      <c r="C150" s="82"/>
      <c r="D150" s="27"/>
      <c r="E150" s="38">
        <v>2177</v>
      </c>
      <c r="F150" s="27"/>
      <c r="G150" s="82"/>
      <c r="H150" s="27"/>
      <c r="I150" s="38">
        <v>2202</v>
      </c>
      <c r="J150" s="27"/>
      <c r="K150" s="82"/>
      <c r="L150" s="27"/>
      <c r="M150" s="36" t="s">
        <v>285</v>
      </c>
      <c r="N150" s="27"/>
      <c r="O150" s="82"/>
      <c r="P150" s="27"/>
      <c r="Q150" s="38">
        <v>2669</v>
      </c>
      <c r="R150" s="27"/>
      <c r="S150" s="82"/>
      <c r="T150" s="27"/>
      <c r="U150" s="36">
        <v>96</v>
      </c>
      <c r="V150" s="27"/>
    </row>
    <row r="151" spans="1:22" x14ac:dyDescent="0.25">
      <c r="A151" s="19"/>
      <c r="B151" s="31" t="s">
        <v>326</v>
      </c>
      <c r="C151" s="84"/>
      <c r="D151" s="33"/>
      <c r="E151" s="35">
        <v>369</v>
      </c>
      <c r="F151" s="33"/>
      <c r="G151" s="84"/>
      <c r="H151" s="33"/>
      <c r="I151" s="35">
        <v>383</v>
      </c>
      <c r="J151" s="33"/>
      <c r="K151" s="84"/>
      <c r="L151" s="33"/>
      <c r="M151" s="35" t="s">
        <v>285</v>
      </c>
      <c r="N151" s="33"/>
      <c r="O151" s="84"/>
      <c r="P151" s="33"/>
      <c r="Q151" s="35">
        <v>358</v>
      </c>
      <c r="R151" s="33"/>
      <c r="S151" s="84"/>
      <c r="T151" s="33"/>
      <c r="U151" s="35">
        <v>23</v>
      </c>
      <c r="V151" s="33"/>
    </row>
    <row r="152" spans="1:22" x14ac:dyDescent="0.25">
      <c r="A152" s="19"/>
      <c r="B152" s="86" t="s">
        <v>327</v>
      </c>
      <c r="C152" s="82"/>
      <c r="D152" s="27"/>
      <c r="E152" s="38">
        <v>1563</v>
      </c>
      <c r="F152" s="27"/>
      <c r="G152" s="82"/>
      <c r="H152" s="27"/>
      <c r="I152" s="38">
        <v>1621</v>
      </c>
      <c r="J152" s="27"/>
      <c r="K152" s="82"/>
      <c r="L152" s="27"/>
      <c r="M152" s="36" t="s">
        <v>285</v>
      </c>
      <c r="N152" s="27"/>
      <c r="O152" s="82"/>
      <c r="P152" s="27"/>
      <c r="Q152" s="38">
        <v>1857</v>
      </c>
      <c r="R152" s="27"/>
      <c r="S152" s="82"/>
      <c r="T152" s="27"/>
      <c r="U152" s="36">
        <v>60</v>
      </c>
      <c r="V152" s="27"/>
    </row>
    <row r="153" spans="1:22" ht="15.75" thickBot="1" x14ac:dyDescent="0.3">
      <c r="A153" s="19"/>
      <c r="B153" s="31" t="s">
        <v>328</v>
      </c>
      <c r="C153" s="84"/>
      <c r="D153" s="51"/>
      <c r="E153" s="53" t="s">
        <v>285</v>
      </c>
      <c r="F153" s="33"/>
      <c r="G153" s="84"/>
      <c r="H153" s="51"/>
      <c r="I153" s="53" t="s">
        <v>285</v>
      </c>
      <c r="J153" s="33"/>
      <c r="K153" s="84"/>
      <c r="L153" s="51"/>
      <c r="M153" s="53" t="s">
        <v>285</v>
      </c>
      <c r="N153" s="33"/>
      <c r="O153" s="84"/>
      <c r="P153" s="51"/>
      <c r="Q153" s="53" t="s">
        <v>285</v>
      </c>
      <c r="R153" s="33"/>
      <c r="S153" s="84"/>
      <c r="T153" s="51"/>
      <c r="U153" s="53" t="s">
        <v>285</v>
      </c>
      <c r="V153" s="33"/>
    </row>
    <row r="154" spans="1:22" x14ac:dyDescent="0.25">
      <c r="A154" s="19"/>
      <c r="B154" s="86"/>
      <c r="C154" s="82"/>
      <c r="D154" s="27"/>
      <c r="E154" s="36"/>
      <c r="F154" s="27"/>
      <c r="G154" s="82"/>
      <c r="H154" s="27"/>
      <c r="I154" s="36"/>
      <c r="J154" s="27"/>
      <c r="K154" s="82"/>
      <c r="L154" s="27"/>
      <c r="M154" s="36"/>
      <c r="N154" s="27"/>
      <c r="O154" s="82"/>
      <c r="P154" s="27"/>
      <c r="Q154" s="36"/>
      <c r="R154" s="27"/>
      <c r="S154" s="82"/>
      <c r="T154" s="27"/>
      <c r="U154" s="36"/>
      <c r="V154" s="27"/>
    </row>
    <row r="155" spans="1:22" ht="15.75" thickBot="1" x14ac:dyDescent="0.3">
      <c r="A155" s="19"/>
      <c r="B155" s="31" t="s">
        <v>122</v>
      </c>
      <c r="C155" s="84"/>
      <c r="D155" s="51"/>
      <c r="E155" s="52">
        <v>9895</v>
      </c>
      <c r="F155" s="33"/>
      <c r="G155" s="84"/>
      <c r="H155" s="51"/>
      <c r="I155" s="52">
        <v>10060</v>
      </c>
      <c r="J155" s="33"/>
      <c r="K155" s="84"/>
      <c r="L155" s="51"/>
      <c r="M155" s="53" t="s">
        <v>285</v>
      </c>
      <c r="N155" s="33"/>
      <c r="O155" s="84"/>
      <c r="P155" s="51"/>
      <c r="Q155" s="52">
        <v>9541</v>
      </c>
      <c r="R155" s="33"/>
      <c r="S155" s="84"/>
      <c r="T155" s="51"/>
      <c r="U155" s="53">
        <v>519</v>
      </c>
      <c r="V155" s="33"/>
    </row>
    <row r="156" spans="1:22" x14ac:dyDescent="0.25">
      <c r="A156" s="19"/>
      <c r="B156" s="82"/>
      <c r="C156" s="82"/>
      <c r="D156" s="27"/>
      <c r="E156" s="36"/>
      <c r="F156" s="27"/>
      <c r="G156" s="82"/>
      <c r="H156" s="27"/>
      <c r="I156" s="36"/>
      <c r="J156" s="27"/>
      <c r="K156" s="82"/>
      <c r="L156" s="27"/>
      <c r="M156" s="36"/>
      <c r="N156" s="27"/>
      <c r="O156" s="82"/>
      <c r="P156" s="27"/>
      <c r="Q156" s="36"/>
      <c r="R156" s="27"/>
      <c r="S156" s="82"/>
      <c r="T156" s="27"/>
      <c r="U156" s="36"/>
      <c r="V156" s="27"/>
    </row>
    <row r="157" spans="1:22" x14ac:dyDescent="0.25">
      <c r="A157" s="19"/>
      <c r="B157" s="33" t="s">
        <v>423</v>
      </c>
      <c r="C157" s="84"/>
      <c r="D157" s="33"/>
      <c r="E157" s="35"/>
      <c r="F157" s="33"/>
      <c r="G157" s="84"/>
      <c r="H157" s="33"/>
      <c r="I157" s="35"/>
      <c r="J157" s="33"/>
      <c r="K157" s="84"/>
      <c r="L157" s="33"/>
      <c r="M157" s="35"/>
      <c r="N157" s="33"/>
      <c r="O157" s="84"/>
      <c r="P157" s="33"/>
      <c r="Q157" s="35"/>
      <c r="R157" s="33"/>
      <c r="S157" s="84"/>
      <c r="T157" s="33"/>
      <c r="U157" s="35"/>
      <c r="V157" s="33"/>
    </row>
    <row r="158" spans="1:22" x14ac:dyDescent="0.25">
      <c r="A158" s="19"/>
      <c r="B158" s="86" t="s">
        <v>421</v>
      </c>
      <c r="C158" s="82"/>
      <c r="D158" s="27"/>
      <c r="E158" s="38">
        <v>2196</v>
      </c>
      <c r="F158" s="27"/>
      <c r="G158" s="82"/>
      <c r="H158" s="27"/>
      <c r="I158" s="38">
        <v>2285</v>
      </c>
      <c r="J158" s="27"/>
      <c r="K158" s="82"/>
      <c r="L158" s="27"/>
      <c r="M158" s="36">
        <v>498</v>
      </c>
      <c r="N158" s="27"/>
      <c r="O158" s="82"/>
      <c r="P158" s="27"/>
      <c r="Q158" s="38">
        <v>4869</v>
      </c>
      <c r="R158" s="27"/>
      <c r="S158" s="82"/>
      <c r="T158" s="27"/>
      <c r="U158" s="36">
        <v>118</v>
      </c>
      <c r="V158" s="27"/>
    </row>
    <row r="159" spans="1:22" x14ac:dyDescent="0.25">
      <c r="A159" s="19"/>
      <c r="B159" s="31" t="s">
        <v>422</v>
      </c>
      <c r="C159" s="84"/>
      <c r="D159" s="33"/>
      <c r="E159" s="34">
        <v>1270</v>
      </c>
      <c r="F159" s="33"/>
      <c r="G159" s="84"/>
      <c r="H159" s="33"/>
      <c r="I159" s="34">
        <v>1281</v>
      </c>
      <c r="J159" s="33"/>
      <c r="K159" s="84"/>
      <c r="L159" s="33"/>
      <c r="M159" s="35">
        <v>11</v>
      </c>
      <c r="N159" s="33"/>
      <c r="O159" s="84"/>
      <c r="P159" s="33"/>
      <c r="Q159" s="34">
        <v>1353</v>
      </c>
      <c r="R159" s="33"/>
      <c r="S159" s="84"/>
      <c r="T159" s="33"/>
      <c r="U159" s="35">
        <v>90</v>
      </c>
      <c r="V159" s="33"/>
    </row>
    <row r="160" spans="1:22" x14ac:dyDescent="0.25">
      <c r="A160" s="19"/>
      <c r="B160" s="86" t="s">
        <v>326</v>
      </c>
      <c r="C160" s="82"/>
      <c r="D160" s="27"/>
      <c r="E160" s="36" t="s">
        <v>285</v>
      </c>
      <c r="F160" s="27"/>
      <c r="G160" s="82"/>
      <c r="H160" s="27"/>
      <c r="I160" s="36" t="s">
        <v>285</v>
      </c>
      <c r="J160" s="27"/>
      <c r="K160" s="82"/>
      <c r="L160" s="27"/>
      <c r="M160" s="36" t="s">
        <v>285</v>
      </c>
      <c r="N160" s="27"/>
      <c r="O160" s="82"/>
      <c r="P160" s="27"/>
      <c r="Q160" s="36">
        <v>177</v>
      </c>
      <c r="R160" s="27"/>
      <c r="S160" s="82"/>
      <c r="T160" s="27"/>
      <c r="U160" s="36" t="s">
        <v>285</v>
      </c>
      <c r="V160" s="27"/>
    </row>
    <row r="161" spans="1:26" x14ac:dyDescent="0.25">
      <c r="A161" s="19"/>
      <c r="B161" s="31" t="s">
        <v>327</v>
      </c>
      <c r="C161" s="84"/>
      <c r="D161" s="33"/>
      <c r="E161" s="35">
        <v>429</v>
      </c>
      <c r="F161" s="33"/>
      <c r="G161" s="84"/>
      <c r="H161" s="33"/>
      <c r="I161" s="35">
        <v>430</v>
      </c>
      <c r="J161" s="33"/>
      <c r="K161" s="84"/>
      <c r="L161" s="33"/>
      <c r="M161" s="35">
        <v>55</v>
      </c>
      <c r="N161" s="33"/>
      <c r="O161" s="84"/>
      <c r="P161" s="33"/>
      <c r="Q161" s="35">
        <v>597</v>
      </c>
      <c r="R161" s="33"/>
      <c r="S161" s="84"/>
      <c r="T161" s="33"/>
      <c r="U161" s="35">
        <v>53</v>
      </c>
      <c r="V161" s="33"/>
    </row>
    <row r="162" spans="1:26" ht="15.75" thickBot="1" x14ac:dyDescent="0.3">
      <c r="A162" s="19"/>
      <c r="B162" s="86" t="s">
        <v>328</v>
      </c>
      <c r="C162" s="82"/>
      <c r="D162" s="39"/>
      <c r="E162" s="92" t="s">
        <v>285</v>
      </c>
      <c r="F162" s="27"/>
      <c r="G162" s="82"/>
      <c r="H162" s="39"/>
      <c r="I162" s="92" t="s">
        <v>285</v>
      </c>
      <c r="J162" s="27"/>
      <c r="K162" s="82"/>
      <c r="L162" s="39"/>
      <c r="M162" s="92" t="s">
        <v>285</v>
      </c>
      <c r="N162" s="27"/>
      <c r="O162" s="82"/>
      <c r="P162" s="39"/>
      <c r="Q162" s="92" t="s">
        <v>285</v>
      </c>
      <c r="R162" s="27"/>
      <c r="S162" s="82"/>
      <c r="T162" s="39"/>
      <c r="U162" s="92" t="s">
        <v>285</v>
      </c>
      <c r="V162" s="27"/>
    </row>
    <row r="163" spans="1:26" x14ac:dyDescent="0.25">
      <c r="A163" s="19"/>
      <c r="B163" s="31"/>
      <c r="C163" s="84"/>
      <c r="D163" s="33"/>
      <c r="E163" s="35"/>
      <c r="F163" s="33"/>
      <c r="G163" s="84"/>
      <c r="H163" s="33"/>
      <c r="I163" s="35"/>
      <c r="J163" s="33"/>
      <c r="K163" s="84"/>
      <c r="L163" s="33"/>
      <c r="M163" s="35"/>
      <c r="N163" s="33"/>
      <c r="O163" s="84"/>
      <c r="P163" s="33"/>
      <c r="Q163" s="35"/>
      <c r="R163" s="33"/>
      <c r="S163" s="84"/>
      <c r="T163" s="33"/>
      <c r="U163" s="35"/>
      <c r="V163" s="33"/>
    </row>
    <row r="164" spans="1:26" ht="15.75" thickBot="1" x14ac:dyDescent="0.3">
      <c r="A164" s="19"/>
      <c r="B164" s="86" t="s">
        <v>122</v>
      </c>
      <c r="C164" s="82"/>
      <c r="D164" s="39"/>
      <c r="E164" s="40">
        <v>3895</v>
      </c>
      <c r="F164" s="27"/>
      <c r="G164" s="82"/>
      <c r="H164" s="39"/>
      <c r="I164" s="40">
        <v>3996</v>
      </c>
      <c r="J164" s="27"/>
      <c r="K164" s="82"/>
      <c r="L164" s="39"/>
      <c r="M164" s="92">
        <v>564</v>
      </c>
      <c r="N164" s="27"/>
      <c r="O164" s="82"/>
      <c r="P164" s="39"/>
      <c r="Q164" s="40">
        <v>6996</v>
      </c>
      <c r="R164" s="27"/>
      <c r="S164" s="82"/>
      <c r="T164" s="39"/>
      <c r="U164" s="92">
        <v>261</v>
      </c>
      <c r="V164" s="27"/>
    </row>
    <row r="165" spans="1:26" x14ac:dyDescent="0.25">
      <c r="A165" s="19"/>
      <c r="B165" s="31"/>
      <c r="C165" s="84"/>
      <c r="D165" s="33"/>
      <c r="E165" s="35"/>
      <c r="F165" s="33"/>
      <c r="G165" s="84"/>
      <c r="H165" s="33"/>
      <c r="I165" s="35"/>
      <c r="J165" s="33"/>
      <c r="K165" s="84"/>
      <c r="L165" s="33"/>
      <c r="M165" s="35"/>
      <c r="N165" s="33"/>
      <c r="O165" s="84"/>
      <c r="P165" s="33"/>
      <c r="Q165" s="35"/>
      <c r="R165" s="33"/>
      <c r="S165" s="84"/>
      <c r="T165" s="33"/>
      <c r="U165" s="35"/>
      <c r="V165" s="33"/>
    </row>
    <row r="166" spans="1:26" ht="15.75" thickBot="1" x14ac:dyDescent="0.3">
      <c r="A166" s="19"/>
      <c r="B166" s="86" t="s">
        <v>424</v>
      </c>
      <c r="C166" s="82"/>
      <c r="D166" s="43" t="s">
        <v>284</v>
      </c>
      <c r="E166" s="44">
        <v>13790</v>
      </c>
      <c r="F166" s="27"/>
      <c r="G166" s="82"/>
      <c r="H166" s="43" t="s">
        <v>284</v>
      </c>
      <c r="I166" s="44">
        <v>14056</v>
      </c>
      <c r="J166" s="27"/>
      <c r="K166" s="82"/>
      <c r="L166" s="43" t="s">
        <v>284</v>
      </c>
      <c r="M166" s="47">
        <v>564</v>
      </c>
      <c r="N166" s="27"/>
      <c r="O166" s="82"/>
      <c r="P166" s="43" t="s">
        <v>284</v>
      </c>
      <c r="Q166" s="44">
        <v>16537</v>
      </c>
      <c r="R166" s="27"/>
      <c r="S166" s="82"/>
      <c r="T166" s="43" t="s">
        <v>284</v>
      </c>
      <c r="U166" s="47">
        <v>780</v>
      </c>
      <c r="V166" s="27"/>
    </row>
    <row r="167" spans="1:26" ht="15.75" thickTop="1" x14ac:dyDescent="0.25">
      <c r="A167" s="19"/>
      <c r="B167" s="20" t="s">
        <v>199</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x14ac:dyDescent="0.25">
      <c r="A168" s="19"/>
      <c r="B168" s="10"/>
      <c r="C168" s="10"/>
      <c r="D168" s="88"/>
      <c r="E168" s="88"/>
      <c r="F168" s="10"/>
      <c r="G168" s="10"/>
      <c r="H168" s="88"/>
      <c r="I168" s="88"/>
      <c r="J168" s="10"/>
      <c r="K168" s="10"/>
      <c r="L168" s="88"/>
      <c r="M168" s="88"/>
      <c r="N168" s="10"/>
      <c r="O168" s="10"/>
      <c r="P168" s="88" t="s">
        <v>407</v>
      </c>
      <c r="Q168" s="88"/>
      <c r="R168" s="88"/>
      <c r="S168" s="88"/>
      <c r="T168" s="88"/>
      <c r="U168" s="88"/>
      <c r="V168" s="10"/>
    </row>
    <row r="169" spans="1:26" ht="15.75" thickBot="1" x14ac:dyDescent="0.3">
      <c r="A169" s="19"/>
      <c r="B169" s="10"/>
      <c r="C169" s="10"/>
      <c r="D169" s="91" t="s">
        <v>425</v>
      </c>
      <c r="E169" s="91"/>
      <c r="F169" s="91"/>
      <c r="G169" s="91"/>
      <c r="H169" s="91"/>
      <c r="I169" s="91"/>
      <c r="J169" s="91"/>
      <c r="K169" s="91"/>
      <c r="L169" s="91"/>
      <c r="M169" s="91"/>
      <c r="N169" s="10"/>
      <c r="O169" s="10"/>
      <c r="P169" s="95">
        <v>41274</v>
      </c>
      <c r="Q169" s="95"/>
      <c r="R169" s="95"/>
      <c r="S169" s="95"/>
      <c r="T169" s="95"/>
      <c r="U169" s="95"/>
      <c r="V169" s="10"/>
    </row>
    <row r="170" spans="1:26" x14ac:dyDescent="0.25">
      <c r="A170" s="19"/>
      <c r="B170" s="10"/>
      <c r="C170" s="10"/>
      <c r="D170" s="96"/>
      <c r="E170" s="96"/>
      <c r="F170" s="10"/>
      <c r="G170" s="10"/>
      <c r="H170" s="96" t="s">
        <v>409</v>
      </c>
      <c r="I170" s="96"/>
      <c r="J170" s="10"/>
      <c r="K170" s="10"/>
      <c r="L170" s="96"/>
      <c r="M170" s="96"/>
      <c r="N170" s="10"/>
      <c r="O170" s="10"/>
      <c r="P170" s="96" t="s">
        <v>410</v>
      </c>
      <c r="Q170" s="96"/>
      <c r="R170" s="10"/>
      <c r="S170" s="10"/>
      <c r="T170" s="96" t="s">
        <v>411</v>
      </c>
      <c r="U170" s="96"/>
      <c r="V170" s="10"/>
    </row>
    <row r="171" spans="1:26" x14ac:dyDescent="0.25">
      <c r="A171" s="19"/>
      <c r="B171" s="10"/>
      <c r="C171" s="10"/>
      <c r="D171" s="88" t="s">
        <v>412</v>
      </c>
      <c r="E171" s="88"/>
      <c r="F171" s="10"/>
      <c r="G171" s="10"/>
      <c r="H171" s="88" t="s">
        <v>413</v>
      </c>
      <c r="I171" s="88"/>
      <c r="J171" s="10"/>
      <c r="K171" s="10"/>
      <c r="L171" s="88" t="s">
        <v>414</v>
      </c>
      <c r="M171" s="88"/>
      <c r="N171" s="10"/>
      <c r="O171" s="10"/>
      <c r="P171" s="88" t="s">
        <v>412</v>
      </c>
      <c r="Q171" s="88"/>
      <c r="R171" s="10"/>
      <c r="S171" s="10"/>
      <c r="T171" s="88" t="s">
        <v>415</v>
      </c>
      <c r="U171" s="88"/>
      <c r="V171" s="10"/>
    </row>
    <row r="172" spans="1:26" ht="15.75" thickBot="1" x14ac:dyDescent="0.3">
      <c r="A172" s="19"/>
      <c r="B172" s="13"/>
      <c r="C172" s="13"/>
      <c r="D172" s="48" t="s">
        <v>416</v>
      </c>
      <c r="E172" s="48"/>
      <c r="F172" s="13"/>
      <c r="G172" s="13"/>
      <c r="H172" s="48" t="s">
        <v>417</v>
      </c>
      <c r="I172" s="48"/>
      <c r="J172" s="13"/>
      <c r="K172" s="13"/>
      <c r="L172" s="48" t="s">
        <v>418</v>
      </c>
      <c r="M172" s="48"/>
      <c r="N172" s="13"/>
      <c r="O172" s="13"/>
      <c r="P172" s="48" t="s">
        <v>416</v>
      </c>
      <c r="Q172" s="48"/>
      <c r="R172" s="13"/>
      <c r="S172" s="13"/>
      <c r="T172" s="48" t="s">
        <v>419</v>
      </c>
      <c r="U172" s="48"/>
      <c r="V172" s="13"/>
    </row>
    <row r="173" spans="1:26" x14ac:dyDescent="0.25">
      <c r="A173" s="19"/>
      <c r="B173" s="27" t="s">
        <v>420</v>
      </c>
      <c r="C173" s="82"/>
      <c r="D173" s="27"/>
      <c r="E173" s="36"/>
      <c r="F173" s="27"/>
      <c r="G173" s="82"/>
      <c r="H173" s="27"/>
      <c r="I173" s="36"/>
      <c r="J173" s="27"/>
      <c r="K173" s="82"/>
      <c r="L173" s="27"/>
      <c r="M173" s="36"/>
      <c r="N173" s="27"/>
      <c r="O173" s="82"/>
      <c r="P173" s="27"/>
      <c r="Q173" s="36"/>
      <c r="R173" s="27"/>
      <c r="S173" s="82"/>
      <c r="T173" s="27"/>
      <c r="U173" s="36"/>
      <c r="V173" s="27"/>
    </row>
    <row r="174" spans="1:26" x14ac:dyDescent="0.25">
      <c r="A174" s="19"/>
      <c r="B174" s="31" t="s">
        <v>421</v>
      </c>
      <c r="C174" s="84"/>
      <c r="D174" s="33" t="s">
        <v>284</v>
      </c>
      <c r="E174" s="34">
        <v>3406</v>
      </c>
      <c r="F174" s="33"/>
      <c r="G174" s="84"/>
      <c r="H174" s="33" t="s">
        <v>284</v>
      </c>
      <c r="I174" s="34">
        <v>3453</v>
      </c>
      <c r="J174" s="33"/>
      <c r="K174" s="84"/>
      <c r="L174" s="33" t="s">
        <v>284</v>
      </c>
      <c r="M174" s="35" t="s">
        <v>285</v>
      </c>
      <c r="N174" s="33"/>
      <c r="O174" s="84"/>
      <c r="P174" s="33" t="s">
        <v>284</v>
      </c>
      <c r="Q174" s="34">
        <v>4389</v>
      </c>
      <c r="R174" s="33"/>
      <c r="S174" s="84"/>
      <c r="T174" s="33" t="s">
        <v>284</v>
      </c>
      <c r="U174" s="35">
        <v>180</v>
      </c>
      <c r="V174" s="33"/>
    </row>
    <row r="175" spans="1:26" x14ac:dyDescent="0.25">
      <c r="A175" s="19"/>
      <c r="B175" s="86" t="s">
        <v>422</v>
      </c>
      <c r="C175" s="82"/>
      <c r="D175" s="27"/>
      <c r="E175" s="36">
        <v>513</v>
      </c>
      <c r="F175" s="27"/>
      <c r="G175" s="82"/>
      <c r="H175" s="27"/>
      <c r="I175" s="36">
        <v>540</v>
      </c>
      <c r="J175" s="27"/>
      <c r="K175" s="82"/>
      <c r="L175" s="27"/>
      <c r="M175" s="36" t="s">
        <v>285</v>
      </c>
      <c r="N175" s="27"/>
      <c r="O175" s="82"/>
      <c r="P175" s="27"/>
      <c r="Q175" s="38">
        <v>1538</v>
      </c>
      <c r="R175" s="27"/>
      <c r="S175" s="82"/>
      <c r="T175" s="27"/>
      <c r="U175" s="36">
        <v>52</v>
      </c>
      <c r="V175" s="27"/>
    </row>
    <row r="176" spans="1:26" x14ac:dyDescent="0.25">
      <c r="A176" s="19"/>
      <c r="B176" s="31" t="s">
        <v>326</v>
      </c>
      <c r="C176" s="84"/>
      <c r="D176" s="33"/>
      <c r="E176" s="35">
        <v>244</v>
      </c>
      <c r="F176" s="33"/>
      <c r="G176" s="84"/>
      <c r="H176" s="33"/>
      <c r="I176" s="35">
        <v>251</v>
      </c>
      <c r="J176" s="33"/>
      <c r="K176" s="84"/>
      <c r="L176" s="33"/>
      <c r="M176" s="35" t="s">
        <v>285</v>
      </c>
      <c r="N176" s="33"/>
      <c r="O176" s="84"/>
      <c r="P176" s="33"/>
      <c r="Q176" s="35">
        <v>358</v>
      </c>
      <c r="R176" s="33"/>
      <c r="S176" s="84"/>
      <c r="T176" s="33"/>
      <c r="U176" s="35">
        <v>19</v>
      </c>
      <c r="V176" s="33"/>
    </row>
    <row r="177" spans="1:26" x14ac:dyDescent="0.25">
      <c r="A177" s="19"/>
      <c r="B177" s="86" t="s">
        <v>327</v>
      </c>
      <c r="C177" s="82"/>
      <c r="D177" s="27"/>
      <c r="E177" s="38">
        <v>2111</v>
      </c>
      <c r="F177" s="27"/>
      <c r="G177" s="82"/>
      <c r="H177" s="27"/>
      <c r="I177" s="38">
        <v>2155</v>
      </c>
      <c r="J177" s="27"/>
      <c r="K177" s="82"/>
      <c r="L177" s="27"/>
      <c r="M177" s="36" t="s">
        <v>285</v>
      </c>
      <c r="N177" s="27"/>
      <c r="O177" s="82"/>
      <c r="P177" s="27"/>
      <c r="Q177" s="38">
        <v>2277</v>
      </c>
      <c r="R177" s="27"/>
      <c r="S177" s="82"/>
      <c r="T177" s="27"/>
      <c r="U177" s="36">
        <v>55</v>
      </c>
      <c r="V177" s="27"/>
    </row>
    <row r="178" spans="1:26" ht="15.75" thickBot="1" x14ac:dyDescent="0.3">
      <c r="A178" s="19"/>
      <c r="B178" s="31" t="s">
        <v>328</v>
      </c>
      <c r="C178" s="84"/>
      <c r="D178" s="51"/>
      <c r="E178" s="53" t="s">
        <v>285</v>
      </c>
      <c r="F178" s="33"/>
      <c r="G178" s="84"/>
      <c r="H178" s="51"/>
      <c r="I178" s="53" t="s">
        <v>285</v>
      </c>
      <c r="J178" s="33"/>
      <c r="K178" s="84"/>
      <c r="L178" s="51"/>
      <c r="M178" s="53" t="s">
        <v>285</v>
      </c>
      <c r="N178" s="33"/>
      <c r="O178" s="84"/>
      <c r="P178" s="51"/>
      <c r="Q178" s="53" t="s">
        <v>285</v>
      </c>
      <c r="R178" s="33"/>
      <c r="S178" s="84"/>
      <c r="T178" s="51"/>
      <c r="U178" s="53" t="s">
        <v>285</v>
      </c>
      <c r="V178" s="33"/>
    </row>
    <row r="179" spans="1:26" x14ac:dyDescent="0.25">
      <c r="A179" s="19"/>
      <c r="B179" s="86"/>
      <c r="C179" s="82"/>
      <c r="D179" s="27"/>
      <c r="E179" s="36"/>
      <c r="F179" s="27"/>
      <c r="G179" s="82"/>
      <c r="H179" s="27"/>
      <c r="I179" s="36"/>
      <c r="J179" s="27"/>
      <c r="K179" s="82"/>
      <c r="L179" s="27"/>
      <c r="M179" s="36"/>
      <c r="N179" s="27"/>
      <c r="O179" s="82"/>
      <c r="P179" s="27"/>
      <c r="Q179" s="36"/>
      <c r="R179" s="27"/>
      <c r="S179" s="82"/>
      <c r="T179" s="27"/>
      <c r="U179" s="36"/>
      <c r="V179" s="27"/>
    </row>
    <row r="180" spans="1:26" ht="15.75" thickBot="1" x14ac:dyDescent="0.3">
      <c r="A180" s="19"/>
      <c r="B180" s="31" t="s">
        <v>122</v>
      </c>
      <c r="C180" s="84"/>
      <c r="D180" s="51"/>
      <c r="E180" s="52">
        <v>6274</v>
      </c>
      <c r="F180" s="33"/>
      <c r="G180" s="84"/>
      <c r="H180" s="51"/>
      <c r="I180" s="52">
        <v>6399</v>
      </c>
      <c r="J180" s="33"/>
      <c r="K180" s="84"/>
      <c r="L180" s="51"/>
      <c r="M180" s="53" t="s">
        <v>285</v>
      </c>
      <c r="N180" s="33"/>
      <c r="O180" s="84"/>
      <c r="P180" s="51"/>
      <c r="Q180" s="52">
        <v>8562</v>
      </c>
      <c r="R180" s="33"/>
      <c r="S180" s="84"/>
      <c r="T180" s="51"/>
      <c r="U180" s="53">
        <v>306</v>
      </c>
      <c r="V180" s="33"/>
    </row>
    <row r="181" spans="1:26" x14ac:dyDescent="0.25">
      <c r="A181" s="19"/>
      <c r="B181" s="82"/>
      <c r="C181" s="82"/>
      <c r="D181" s="27"/>
      <c r="E181" s="36"/>
      <c r="F181" s="27"/>
      <c r="G181" s="82"/>
      <c r="H181" s="27"/>
      <c r="I181" s="36"/>
      <c r="J181" s="27"/>
      <c r="K181" s="82"/>
      <c r="L181" s="27"/>
      <c r="M181" s="36"/>
      <c r="N181" s="27"/>
      <c r="O181" s="82"/>
      <c r="P181" s="27"/>
      <c r="Q181" s="36"/>
      <c r="R181" s="27"/>
      <c r="S181" s="82"/>
      <c r="T181" s="27"/>
      <c r="U181" s="36"/>
      <c r="V181" s="27"/>
    </row>
    <row r="182" spans="1:26" x14ac:dyDescent="0.25">
      <c r="A182" s="19"/>
      <c r="B182" s="33" t="s">
        <v>423</v>
      </c>
      <c r="C182" s="84"/>
      <c r="D182" s="33"/>
      <c r="E182" s="35"/>
      <c r="F182" s="33"/>
      <c r="G182" s="84"/>
      <c r="H182" s="33"/>
      <c r="I182" s="35"/>
      <c r="J182" s="33"/>
      <c r="K182" s="84"/>
      <c r="L182" s="33"/>
      <c r="M182" s="35"/>
      <c r="N182" s="33"/>
      <c r="O182" s="84"/>
      <c r="P182" s="33"/>
      <c r="Q182" s="35"/>
      <c r="R182" s="33"/>
      <c r="S182" s="84"/>
      <c r="T182" s="33"/>
      <c r="U182" s="35"/>
      <c r="V182" s="33"/>
    </row>
    <row r="183" spans="1:26" x14ac:dyDescent="0.25">
      <c r="A183" s="19"/>
      <c r="B183" s="86" t="s">
        <v>421</v>
      </c>
      <c r="C183" s="82"/>
      <c r="D183" s="27"/>
      <c r="E183" s="38">
        <v>5807</v>
      </c>
      <c r="F183" s="27"/>
      <c r="G183" s="82"/>
      <c r="H183" s="27"/>
      <c r="I183" s="38">
        <v>5848</v>
      </c>
      <c r="J183" s="27"/>
      <c r="K183" s="82"/>
      <c r="L183" s="27"/>
      <c r="M183" s="38">
        <v>2230</v>
      </c>
      <c r="N183" s="27"/>
      <c r="O183" s="82"/>
      <c r="P183" s="27"/>
      <c r="Q183" s="38">
        <v>6616</v>
      </c>
      <c r="R183" s="27"/>
      <c r="S183" s="82"/>
      <c r="T183" s="27"/>
      <c r="U183" s="36">
        <v>215</v>
      </c>
      <c r="V183" s="27"/>
    </row>
    <row r="184" spans="1:26" x14ac:dyDescent="0.25">
      <c r="A184" s="19"/>
      <c r="B184" s="31" t="s">
        <v>422</v>
      </c>
      <c r="C184" s="84"/>
      <c r="D184" s="33"/>
      <c r="E184" s="34">
        <v>1353</v>
      </c>
      <c r="F184" s="33"/>
      <c r="G184" s="84"/>
      <c r="H184" s="33"/>
      <c r="I184" s="34">
        <v>1353</v>
      </c>
      <c r="J184" s="33"/>
      <c r="K184" s="84"/>
      <c r="L184" s="33"/>
      <c r="M184" s="35">
        <v>576</v>
      </c>
      <c r="N184" s="33"/>
      <c r="O184" s="84"/>
      <c r="P184" s="33"/>
      <c r="Q184" s="34">
        <v>2606</v>
      </c>
      <c r="R184" s="33"/>
      <c r="S184" s="84"/>
      <c r="T184" s="33"/>
      <c r="U184" s="35">
        <v>61</v>
      </c>
      <c r="V184" s="33"/>
    </row>
    <row r="185" spans="1:26" x14ac:dyDescent="0.25">
      <c r="A185" s="19"/>
      <c r="B185" s="86" t="s">
        <v>326</v>
      </c>
      <c r="C185" s="82"/>
      <c r="D185" s="27"/>
      <c r="E185" s="36">
        <v>706</v>
      </c>
      <c r="F185" s="27"/>
      <c r="G185" s="82"/>
      <c r="H185" s="27"/>
      <c r="I185" s="36">
        <v>706</v>
      </c>
      <c r="J185" s="27"/>
      <c r="K185" s="82"/>
      <c r="L185" s="27"/>
      <c r="M185" s="36">
        <v>460</v>
      </c>
      <c r="N185" s="27"/>
      <c r="O185" s="82"/>
      <c r="P185" s="27"/>
      <c r="Q185" s="36">
        <v>642</v>
      </c>
      <c r="R185" s="27"/>
      <c r="S185" s="82"/>
      <c r="T185" s="27"/>
      <c r="U185" s="36">
        <v>49</v>
      </c>
      <c r="V185" s="27"/>
    </row>
    <row r="186" spans="1:26" x14ac:dyDescent="0.25">
      <c r="A186" s="19"/>
      <c r="B186" s="31" t="s">
        <v>327</v>
      </c>
      <c r="C186" s="84"/>
      <c r="D186" s="33"/>
      <c r="E186" s="34">
        <v>1049</v>
      </c>
      <c r="F186" s="33"/>
      <c r="G186" s="84"/>
      <c r="H186" s="33"/>
      <c r="I186" s="34">
        <v>1049</v>
      </c>
      <c r="J186" s="33"/>
      <c r="K186" s="84"/>
      <c r="L186" s="33"/>
      <c r="M186" s="35">
        <v>780</v>
      </c>
      <c r="N186" s="33"/>
      <c r="O186" s="84"/>
      <c r="P186" s="33"/>
      <c r="Q186" s="35">
        <v>700</v>
      </c>
      <c r="R186" s="33"/>
      <c r="S186" s="84"/>
      <c r="T186" s="33"/>
      <c r="U186" s="35">
        <v>132</v>
      </c>
      <c r="V186" s="33"/>
    </row>
    <row r="187" spans="1:26" ht="15.75" thickBot="1" x14ac:dyDescent="0.3">
      <c r="A187" s="19"/>
      <c r="B187" s="86" t="s">
        <v>328</v>
      </c>
      <c r="C187" s="82"/>
      <c r="D187" s="39"/>
      <c r="E187" s="92" t="s">
        <v>285</v>
      </c>
      <c r="F187" s="27"/>
      <c r="G187" s="82"/>
      <c r="H187" s="39"/>
      <c r="I187" s="92" t="s">
        <v>285</v>
      </c>
      <c r="J187" s="27"/>
      <c r="K187" s="82"/>
      <c r="L187" s="39"/>
      <c r="M187" s="92" t="s">
        <v>285</v>
      </c>
      <c r="N187" s="27"/>
      <c r="O187" s="82"/>
      <c r="P187" s="39"/>
      <c r="Q187" s="92" t="s">
        <v>285</v>
      </c>
      <c r="R187" s="27"/>
      <c r="S187" s="82"/>
      <c r="T187" s="39"/>
      <c r="U187" s="92" t="s">
        <v>285</v>
      </c>
      <c r="V187" s="27"/>
    </row>
    <row r="188" spans="1:26" x14ac:dyDescent="0.25">
      <c r="A188" s="19"/>
      <c r="B188" s="31"/>
      <c r="C188" s="84"/>
      <c r="D188" s="33"/>
      <c r="E188" s="35"/>
      <c r="F188" s="33"/>
      <c r="G188" s="84"/>
      <c r="H188" s="33"/>
      <c r="I188" s="35"/>
      <c r="J188" s="33"/>
      <c r="K188" s="84"/>
      <c r="L188" s="33"/>
      <c r="M188" s="35"/>
      <c r="N188" s="33"/>
      <c r="O188" s="84"/>
      <c r="P188" s="33"/>
      <c r="Q188" s="35"/>
      <c r="R188" s="33"/>
      <c r="S188" s="84"/>
      <c r="T188" s="33"/>
      <c r="U188" s="35"/>
      <c r="V188" s="33"/>
    </row>
    <row r="189" spans="1:26" ht="15.75" thickBot="1" x14ac:dyDescent="0.3">
      <c r="A189" s="19"/>
      <c r="B189" s="86" t="s">
        <v>122</v>
      </c>
      <c r="C189" s="82"/>
      <c r="D189" s="39"/>
      <c r="E189" s="40">
        <v>8915</v>
      </c>
      <c r="F189" s="27"/>
      <c r="G189" s="82"/>
      <c r="H189" s="39"/>
      <c r="I189" s="40">
        <v>8956</v>
      </c>
      <c r="J189" s="27"/>
      <c r="K189" s="82"/>
      <c r="L189" s="39"/>
      <c r="M189" s="40">
        <v>4046</v>
      </c>
      <c r="N189" s="27"/>
      <c r="O189" s="82"/>
      <c r="P189" s="39"/>
      <c r="Q189" s="40">
        <v>10564</v>
      </c>
      <c r="R189" s="27"/>
      <c r="S189" s="82"/>
      <c r="T189" s="39"/>
      <c r="U189" s="92">
        <v>457</v>
      </c>
      <c r="V189" s="27"/>
    </row>
    <row r="190" spans="1:26" x14ac:dyDescent="0.25">
      <c r="A190" s="19"/>
      <c r="B190" s="31"/>
      <c r="C190" s="84"/>
      <c r="D190" s="33"/>
      <c r="E190" s="35"/>
      <c r="F190" s="33"/>
      <c r="G190" s="84"/>
      <c r="H190" s="33"/>
      <c r="I190" s="35"/>
      <c r="J190" s="33"/>
      <c r="K190" s="84"/>
      <c r="L190" s="33"/>
      <c r="M190" s="35"/>
      <c r="N190" s="33"/>
      <c r="O190" s="84"/>
      <c r="P190" s="33"/>
      <c r="Q190" s="35"/>
      <c r="R190" s="33"/>
      <c r="S190" s="84"/>
      <c r="T190" s="33"/>
      <c r="U190" s="35"/>
      <c r="V190" s="33"/>
    </row>
    <row r="191" spans="1:26" ht="15.75" thickBot="1" x14ac:dyDescent="0.3">
      <c r="A191" s="19"/>
      <c r="B191" s="86" t="s">
        <v>424</v>
      </c>
      <c r="C191" s="82"/>
      <c r="D191" s="43" t="s">
        <v>284</v>
      </c>
      <c r="E191" s="44">
        <v>15189</v>
      </c>
      <c r="F191" s="27"/>
      <c r="G191" s="82"/>
      <c r="H191" s="43" t="s">
        <v>284</v>
      </c>
      <c r="I191" s="44">
        <v>15355</v>
      </c>
      <c r="J191" s="27"/>
      <c r="K191" s="82"/>
      <c r="L191" s="43" t="s">
        <v>284</v>
      </c>
      <c r="M191" s="44">
        <v>4046</v>
      </c>
      <c r="N191" s="27"/>
      <c r="O191" s="82"/>
      <c r="P191" s="43" t="s">
        <v>284</v>
      </c>
      <c r="Q191" s="44">
        <v>19126</v>
      </c>
      <c r="R191" s="27"/>
      <c r="S191" s="82"/>
      <c r="T191" s="43" t="s">
        <v>284</v>
      </c>
      <c r="U191" s="47">
        <v>763</v>
      </c>
      <c r="V191" s="27"/>
    </row>
    <row r="192" spans="1:26" ht="15.75" thickTop="1" x14ac:dyDescent="0.25">
      <c r="A192" s="19"/>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2" x14ac:dyDescent="0.25">
      <c r="A193" s="19"/>
      <c r="B193" s="13"/>
      <c r="C193" s="13"/>
      <c r="D193" s="50"/>
      <c r="E193" s="50"/>
      <c r="F193" s="13"/>
      <c r="G193" s="13"/>
      <c r="H193" s="50"/>
      <c r="I193" s="50"/>
      <c r="J193" s="13"/>
      <c r="K193" s="13"/>
      <c r="L193" s="50"/>
      <c r="M193" s="50"/>
      <c r="N193" s="13"/>
      <c r="O193" s="13"/>
      <c r="P193" s="50" t="s">
        <v>407</v>
      </c>
      <c r="Q193" s="50"/>
      <c r="R193" s="50"/>
      <c r="S193" s="50"/>
      <c r="T193" s="50"/>
      <c r="U193" s="50"/>
      <c r="V193" s="13"/>
    </row>
    <row r="194" spans="1:22" ht="15.75" thickBot="1" x14ac:dyDescent="0.3">
      <c r="A194" s="19"/>
      <c r="B194" s="13"/>
      <c r="C194" s="13"/>
      <c r="D194" s="48" t="s">
        <v>426</v>
      </c>
      <c r="E194" s="48"/>
      <c r="F194" s="48"/>
      <c r="G194" s="48"/>
      <c r="H194" s="48"/>
      <c r="I194" s="48"/>
      <c r="J194" s="48"/>
      <c r="K194" s="48"/>
      <c r="L194" s="48"/>
      <c r="M194" s="48"/>
      <c r="N194" s="13"/>
      <c r="O194" s="13"/>
      <c r="P194" s="97">
        <v>40908</v>
      </c>
      <c r="Q194" s="97"/>
      <c r="R194" s="97"/>
      <c r="S194" s="97"/>
      <c r="T194" s="97"/>
      <c r="U194" s="97"/>
      <c r="V194" s="13"/>
    </row>
    <row r="195" spans="1:22" x14ac:dyDescent="0.25">
      <c r="A195" s="19"/>
      <c r="B195" s="13"/>
      <c r="C195" s="13"/>
      <c r="D195" s="49"/>
      <c r="E195" s="49"/>
      <c r="F195" s="13"/>
      <c r="G195" s="13"/>
      <c r="H195" s="49" t="s">
        <v>409</v>
      </c>
      <c r="I195" s="49"/>
      <c r="J195" s="13"/>
      <c r="K195" s="13"/>
      <c r="L195" s="49"/>
      <c r="M195" s="49"/>
      <c r="N195" s="13"/>
      <c r="O195" s="13"/>
      <c r="P195" s="49" t="s">
        <v>410</v>
      </c>
      <c r="Q195" s="49"/>
      <c r="R195" s="13"/>
      <c r="S195" s="13"/>
      <c r="T195" s="49" t="s">
        <v>411</v>
      </c>
      <c r="U195" s="49"/>
      <c r="V195" s="13"/>
    </row>
    <row r="196" spans="1:22" x14ac:dyDescent="0.25">
      <c r="A196" s="19"/>
      <c r="B196" s="13"/>
      <c r="C196" s="13"/>
      <c r="D196" s="50" t="s">
        <v>412</v>
      </c>
      <c r="E196" s="50"/>
      <c r="F196" s="13"/>
      <c r="G196" s="13"/>
      <c r="H196" s="50" t="s">
        <v>413</v>
      </c>
      <c r="I196" s="50"/>
      <c r="J196" s="13"/>
      <c r="K196" s="13"/>
      <c r="L196" s="50" t="s">
        <v>414</v>
      </c>
      <c r="M196" s="50"/>
      <c r="N196" s="13"/>
      <c r="O196" s="13"/>
      <c r="P196" s="50" t="s">
        <v>412</v>
      </c>
      <c r="Q196" s="50"/>
      <c r="R196" s="13"/>
      <c r="S196" s="13"/>
      <c r="T196" s="50" t="s">
        <v>415</v>
      </c>
      <c r="U196" s="50"/>
      <c r="V196" s="13"/>
    </row>
    <row r="197" spans="1:22" ht="15.75" thickBot="1" x14ac:dyDescent="0.3">
      <c r="A197" s="19"/>
      <c r="B197" s="13"/>
      <c r="C197" s="13"/>
      <c r="D197" s="48" t="s">
        <v>416</v>
      </c>
      <c r="E197" s="48"/>
      <c r="F197" s="13"/>
      <c r="G197" s="13"/>
      <c r="H197" s="48" t="s">
        <v>417</v>
      </c>
      <c r="I197" s="48"/>
      <c r="J197" s="13"/>
      <c r="K197" s="13"/>
      <c r="L197" s="48" t="s">
        <v>418</v>
      </c>
      <c r="M197" s="48"/>
      <c r="N197" s="13"/>
      <c r="O197" s="13"/>
      <c r="P197" s="48" t="s">
        <v>416</v>
      </c>
      <c r="Q197" s="48"/>
      <c r="R197" s="13"/>
      <c r="S197" s="13"/>
      <c r="T197" s="48" t="s">
        <v>419</v>
      </c>
      <c r="U197" s="48"/>
      <c r="V197" s="13"/>
    </row>
    <row r="198" spans="1:22" x14ac:dyDescent="0.25">
      <c r="A198" s="19"/>
      <c r="B198" s="27" t="s">
        <v>420</v>
      </c>
      <c r="C198" s="82"/>
      <c r="D198" s="27"/>
      <c r="E198" s="36"/>
      <c r="F198" s="27"/>
      <c r="G198" s="82"/>
      <c r="H198" s="27"/>
      <c r="I198" s="36"/>
      <c r="J198" s="27"/>
      <c r="K198" s="82"/>
      <c r="L198" s="27"/>
      <c r="M198" s="36"/>
      <c r="N198" s="27"/>
      <c r="O198" s="82"/>
      <c r="P198" s="27"/>
      <c r="Q198" s="36"/>
      <c r="R198" s="27"/>
      <c r="S198" s="82"/>
      <c r="T198" s="27"/>
      <c r="U198" s="36"/>
      <c r="V198" s="27"/>
    </row>
    <row r="199" spans="1:22" x14ac:dyDescent="0.25">
      <c r="A199" s="19"/>
      <c r="B199" s="31" t="s">
        <v>421</v>
      </c>
      <c r="C199" s="84"/>
      <c r="D199" s="33" t="s">
        <v>284</v>
      </c>
      <c r="E199" s="34">
        <v>4354</v>
      </c>
      <c r="F199" s="33"/>
      <c r="G199" s="84"/>
      <c r="H199" s="33" t="s">
        <v>284</v>
      </c>
      <c r="I199" s="34">
        <v>4354</v>
      </c>
      <c r="J199" s="33"/>
      <c r="K199" s="84"/>
      <c r="L199" s="33" t="s">
        <v>284</v>
      </c>
      <c r="M199" s="35" t="s">
        <v>285</v>
      </c>
      <c r="N199" s="33"/>
      <c r="O199" s="84"/>
      <c r="P199" s="33" t="s">
        <v>284</v>
      </c>
      <c r="Q199" s="34">
        <v>5378</v>
      </c>
      <c r="R199" s="33"/>
      <c r="S199" s="84"/>
      <c r="T199" s="33" t="s">
        <v>284</v>
      </c>
      <c r="U199" s="35">
        <v>330</v>
      </c>
      <c r="V199" s="33"/>
    </row>
    <row r="200" spans="1:22" x14ac:dyDescent="0.25">
      <c r="A200" s="19"/>
      <c r="B200" s="86" t="s">
        <v>422</v>
      </c>
      <c r="C200" s="82"/>
      <c r="D200" s="27"/>
      <c r="E200" s="36">
        <v>322</v>
      </c>
      <c r="F200" s="27"/>
      <c r="G200" s="82"/>
      <c r="H200" s="27"/>
      <c r="I200" s="36">
        <v>322</v>
      </c>
      <c r="J200" s="27"/>
      <c r="K200" s="82"/>
      <c r="L200" s="27"/>
      <c r="M200" s="36" t="s">
        <v>285</v>
      </c>
      <c r="N200" s="27"/>
      <c r="O200" s="82"/>
      <c r="P200" s="27"/>
      <c r="Q200" s="38">
        <v>3589</v>
      </c>
      <c r="R200" s="27"/>
      <c r="S200" s="82"/>
      <c r="T200" s="27"/>
      <c r="U200" s="36">
        <v>21</v>
      </c>
      <c r="V200" s="27"/>
    </row>
    <row r="201" spans="1:22" x14ac:dyDescent="0.25">
      <c r="A201" s="19"/>
      <c r="B201" s="31" t="s">
        <v>326</v>
      </c>
      <c r="C201" s="84"/>
      <c r="D201" s="33"/>
      <c r="E201" s="35">
        <v>829</v>
      </c>
      <c r="F201" s="33"/>
      <c r="G201" s="84"/>
      <c r="H201" s="33"/>
      <c r="I201" s="34">
        <v>1023</v>
      </c>
      <c r="J201" s="33"/>
      <c r="K201" s="84"/>
      <c r="L201" s="33"/>
      <c r="M201" s="35" t="s">
        <v>285</v>
      </c>
      <c r="N201" s="33"/>
      <c r="O201" s="84"/>
      <c r="P201" s="33"/>
      <c r="Q201" s="34">
        <v>1099</v>
      </c>
      <c r="R201" s="33"/>
      <c r="S201" s="84"/>
      <c r="T201" s="33"/>
      <c r="U201" s="35">
        <v>59</v>
      </c>
      <c r="V201" s="33"/>
    </row>
    <row r="202" spans="1:22" x14ac:dyDescent="0.25">
      <c r="A202" s="19"/>
      <c r="B202" s="86" t="s">
        <v>327</v>
      </c>
      <c r="C202" s="82"/>
      <c r="D202" s="27"/>
      <c r="E202" s="38">
        <v>2691</v>
      </c>
      <c r="F202" s="27"/>
      <c r="G202" s="82"/>
      <c r="H202" s="27"/>
      <c r="I202" s="38">
        <v>2691</v>
      </c>
      <c r="J202" s="27"/>
      <c r="K202" s="82"/>
      <c r="L202" s="27"/>
      <c r="M202" s="36" t="s">
        <v>285</v>
      </c>
      <c r="N202" s="27"/>
      <c r="O202" s="82"/>
      <c r="P202" s="27"/>
      <c r="Q202" s="38">
        <v>1207</v>
      </c>
      <c r="R202" s="27"/>
      <c r="S202" s="82"/>
      <c r="T202" s="27"/>
      <c r="U202" s="36">
        <v>165</v>
      </c>
      <c r="V202" s="27"/>
    </row>
    <row r="203" spans="1:22" ht="15.75" thickBot="1" x14ac:dyDescent="0.3">
      <c r="A203" s="19"/>
      <c r="B203" s="31" t="s">
        <v>328</v>
      </c>
      <c r="C203" s="84"/>
      <c r="D203" s="51"/>
      <c r="E203" s="53" t="s">
        <v>285</v>
      </c>
      <c r="F203" s="33"/>
      <c r="G203" s="84"/>
      <c r="H203" s="51"/>
      <c r="I203" s="53" t="s">
        <v>285</v>
      </c>
      <c r="J203" s="33"/>
      <c r="K203" s="84"/>
      <c r="L203" s="51"/>
      <c r="M203" s="53" t="s">
        <v>285</v>
      </c>
      <c r="N203" s="33"/>
      <c r="O203" s="84"/>
      <c r="P203" s="51"/>
      <c r="Q203" s="53" t="s">
        <v>285</v>
      </c>
      <c r="R203" s="33"/>
      <c r="S203" s="84"/>
      <c r="T203" s="51"/>
      <c r="U203" s="53" t="s">
        <v>285</v>
      </c>
      <c r="V203" s="33"/>
    </row>
    <row r="204" spans="1:22" x14ac:dyDescent="0.25">
      <c r="A204" s="19"/>
      <c r="B204" s="86"/>
      <c r="C204" s="82"/>
      <c r="D204" s="27"/>
      <c r="E204" s="36"/>
      <c r="F204" s="27"/>
      <c r="G204" s="82"/>
      <c r="H204" s="27"/>
      <c r="I204" s="36"/>
      <c r="J204" s="27"/>
      <c r="K204" s="82"/>
      <c r="L204" s="27"/>
      <c r="M204" s="36"/>
      <c r="N204" s="27"/>
      <c r="O204" s="82"/>
      <c r="P204" s="27"/>
      <c r="Q204" s="36"/>
      <c r="R204" s="27"/>
      <c r="S204" s="82"/>
      <c r="T204" s="27"/>
      <c r="U204" s="36"/>
      <c r="V204" s="27"/>
    </row>
    <row r="205" spans="1:22" ht="15.75" thickBot="1" x14ac:dyDescent="0.3">
      <c r="A205" s="19"/>
      <c r="B205" s="31" t="s">
        <v>122</v>
      </c>
      <c r="C205" s="84"/>
      <c r="D205" s="51"/>
      <c r="E205" s="52">
        <v>8196</v>
      </c>
      <c r="F205" s="33"/>
      <c r="G205" s="84"/>
      <c r="H205" s="51"/>
      <c r="I205" s="52">
        <v>8390</v>
      </c>
      <c r="J205" s="33"/>
      <c r="K205" s="84"/>
      <c r="L205" s="51"/>
      <c r="M205" s="53" t="s">
        <v>285</v>
      </c>
      <c r="N205" s="33"/>
      <c r="O205" s="84"/>
      <c r="P205" s="51"/>
      <c r="Q205" s="52">
        <v>11273</v>
      </c>
      <c r="R205" s="33"/>
      <c r="S205" s="84"/>
      <c r="T205" s="51"/>
      <c r="U205" s="53">
        <v>575</v>
      </c>
      <c r="V205" s="33"/>
    </row>
    <row r="206" spans="1:22" x14ac:dyDescent="0.25">
      <c r="A206" s="19"/>
      <c r="B206" s="86"/>
      <c r="C206" s="82"/>
      <c r="D206" s="27"/>
      <c r="E206" s="36"/>
      <c r="F206" s="27"/>
      <c r="G206" s="82"/>
      <c r="H206" s="27"/>
      <c r="I206" s="36"/>
      <c r="J206" s="27"/>
      <c r="K206" s="82"/>
      <c r="L206" s="27"/>
      <c r="M206" s="36"/>
      <c r="N206" s="27"/>
      <c r="O206" s="82"/>
      <c r="P206" s="27"/>
      <c r="Q206" s="36"/>
      <c r="R206" s="27"/>
      <c r="S206" s="82"/>
      <c r="T206" s="27"/>
      <c r="U206" s="36"/>
      <c r="V206" s="27"/>
    </row>
    <row r="207" spans="1:22" x14ac:dyDescent="0.25">
      <c r="A207" s="19"/>
      <c r="B207" s="33" t="s">
        <v>423</v>
      </c>
      <c r="C207" s="84"/>
      <c r="D207" s="33"/>
      <c r="E207" s="35"/>
      <c r="F207" s="33"/>
      <c r="G207" s="84"/>
      <c r="H207" s="33"/>
      <c r="I207" s="35"/>
      <c r="J207" s="33"/>
      <c r="K207" s="84"/>
      <c r="L207" s="33"/>
      <c r="M207" s="35"/>
      <c r="N207" s="33"/>
      <c r="O207" s="84"/>
      <c r="P207" s="33"/>
      <c r="Q207" s="35"/>
      <c r="R207" s="33"/>
      <c r="S207" s="84"/>
      <c r="T207" s="33"/>
      <c r="U207" s="35"/>
      <c r="V207" s="33"/>
    </row>
    <row r="208" spans="1:22" x14ac:dyDescent="0.25">
      <c r="A208" s="19"/>
      <c r="B208" s="86" t="s">
        <v>421</v>
      </c>
      <c r="C208" s="82"/>
      <c r="D208" s="27"/>
      <c r="E208" s="38">
        <v>9639</v>
      </c>
      <c r="F208" s="27"/>
      <c r="G208" s="82"/>
      <c r="H208" s="27"/>
      <c r="I208" s="38">
        <v>9694</v>
      </c>
      <c r="J208" s="27"/>
      <c r="K208" s="82"/>
      <c r="L208" s="27"/>
      <c r="M208" s="38">
        <v>2605</v>
      </c>
      <c r="N208" s="27"/>
      <c r="O208" s="82"/>
      <c r="P208" s="27"/>
      <c r="Q208" s="38">
        <v>5912</v>
      </c>
      <c r="R208" s="27"/>
      <c r="S208" s="82"/>
      <c r="T208" s="27"/>
      <c r="U208" s="36">
        <v>645</v>
      </c>
      <c r="V208" s="27"/>
    </row>
    <row r="209" spans="1:26" x14ac:dyDescent="0.25">
      <c r="A209" s="19"/>
      <c r="B209" s="31" t="s">
        <v>422</v>
      </c>
      <c r="C209" s="84"/>
      <c r="D209" s="33"/>
      <c r="E209" s="34">
        <v>6195</v>
      </c>
      <c r="F209" s="33"/>
      <c r="G209" s="84"/>
      <c r="H209" s="33"/>
      <c r="I209" s="34">
        <v>6257</v>
      </c>
      <c r="J209" s="33"/>
      <c r="K209" s="84"/>
      <c r="L209" s="33"/>
      <c r="M209" s="34">
        <v>1254</v>
      </c>
      <c r="N209" s="33"/>
      <c r="O209" s="84"/>
      <c r="P209" s="33"/>
      <c r="Q209" s="34">
        <v>5333</v>
      </c>
      <c r="R209" s="33"/>
      <c r="S209" s="84"/>
      <c r="T209" s="33"/>
      <c r="U209" s="35">
        <v>294</v>
      </c>
      <c r="V209" s="33"/>
    </row>
    <row r="210" spans="1:26" x14ac:dyDescent="0.25">
      <c r="A210" s="19"/>
      <c r="B210" s="86" t="s">
        <v>326</v>
      </c>
      <c r="C210" s="82"/>
      <c r="D210" s="27"/>
      <c r="E210" s="36">
        <v>879</v>
      </c>
      <c r="F210" s="27"/>
      <c r="G210" s="82"/>
      <c r="H210" s="27"/>
      <c r="I210" s="36">
        <v>879</v>
      </c>
      <c r="J210" s="27"/>
      <c r="K210" s="82"/>
      <c r="L210" s="27"/>
      <c r="M210" s="36">
        <v>653</v>
      </c>
      <c r="N210" s="27"/>
      <c r="O210" s="82"/>
      <c r="P210" s="27"/>
      <c r="Q210" s="36">
        <v>294</v>
      </c>
      <c r="R210" s="27"/>
      <c r="S210" s="82"/>
      <c r="T210" s="27"/>
      <c r="U210" s="36">
        <v>62</v>
      </c>
      <c r="V210" s="27"/>
    </row>
    <row r="211" spans="1:26" x14ac:dyDescent="0.25">
      <c r="A211" s="19"/>
      <c r="B211" s="31" t="s">
        <v>327</v>
      </c>
      <c r="C211" s="84"/>
      <c r="D211" s="33"/>
      <c r="E211" s="35">
        <v>508</v>
      </c>
      <c r="F211" s="33"/>
      <c r="G211" s="84"/>
      <c r="H211" s="33"/>
      <c r="I211" s="35">
        <v>508</v>
      </c>
      <c r="J211" s="33"/>
      <c r="K211" s="84"/>
      <c r="L211" s="33"/>
      <c r="M211" s="35">
        <v>464</v>
      </c>
      <c r="N211" s="33"/>
      <c r="O211" s="84"/>
      <c r="P211" s="33"/>
      <c r="Q211" s="35">
        <v>784</v>
      </c>
      <c r="R211" s="33"/>
      <c r="S211" s="84"/>
      <c r="T211" s="33"/>
      <c r="U211" s="35">
        <v>65</v>
      </c>
      <c r="V211" s="33"/>
    </row>
    <row r="212" spans="1:26" ht="15.75" thickBot="1" x14ac:dyDescent="0.3">
      <c r="A212" s="19"/>
      <c r="B212" s="86" t="s">
        <v>328</v>
      </c>
      <c r="C212" s="82"/>
      <c r="D212" s="39"/>
      <c r="E212" s="92" t="s">
        <v>285</v>
      </c>
      <c r="F212" s="27"/>
      <c r="G212" s="82"/>
      <c r="H212" s="39"/>
      <c r="I212" s="92" t="s">
        <v>285</v>
      </c>
      <c r="J212" s="27"/>
      <c r="K212" s="82"/>
      <c r="L212" s="39"/>
      <c r="M212" s="92" t="s">
        <v>285</v>
      </c>
      <c r="N212" s="27"/>
      <c r="O212" s="82"/>
      <c r="P212" s="39"/>
      <c r="Q212" s="92" t="s">
        <v>285</v>
      </c>
      <c r="R212" s="27"/>
      <c r="S212" s="82"/>
      <c r="T212" s="39"/>
      <c r="U212" s="92" t="s">
        <v>285</v>
      </c>
      <c r="V212" s="27"/>
    </row>
    <row r="213" spans="1:26" x14ac:dyDescent="0.25">
      <c r="A213" s="19"/>
      <c r="B213" s="31"/>
      <c r="C213" s="84"/>
      <c r="D213" s="33"/>
      <c r="E213" s="35"/>
      <c r="F213" s="33"/>
      <c r="G213" s="84"/>
      <c r="H213" s="33"/>
      <c r="I213" s="35"/>
      <c r="J213" s="33"/>
      <c r="K213" s="84"/>
      <c r="L213" s="33"/>
      <c r="M213" s="35"/>
      <c r="N213" s="33"/>
      <c r="O213" s="84"/>
      <c r="P213" s="33"/>
      <c r="Q213" s="35"/>
      <c r="R213" s="33"/>
      <c r="S213" s="84"/>
      <c r="T213" s="33"/>
      <c r="U213" s="35"/>
      <c r="V213" s="33"/>
    </row>
    <row r="214" spans="1:26" ht="15.75" thickBot="1" x14ac:dyDescent="0.3">
      <c r="A214" s="19"/>
      <c r="B214" s="86" t="s">
        <v>122</v>
      </c>
      <c r="C214" s="82"/>
      <c r="D214" s="39"/>
      <c r="E214" s="40">
        <v>17221</v>
      </c>
      <c r="F214" s="27"/>
      <c r="G214" s="82"/>
      <c r="H214" s="39"/>
      <c r="I214" s="40">
        <v>17338</v>
      </c>
      <c r="J214" s="27"/>
      <c r="K214" s="82"/>
      <c r="L214" s="39"/>
      <c r="M214" s="40">
        <v>4976</v>
      </c>
      <c r="N214" s="27"/>
      <c r="O214" s="82"/>
      <c r="P214" s="39"/>
      <c r="Q214" s="40">
        <v>12323</v>
      </c>
      <c r="R214" s="27"/>
      <c r="S214" s="82"/>
      <c r="T214" s="39"/>
      <c r="U214" s="40">
        <v>1066</v>
      </c>
      <c r="V214" s="27"/>
    </row>
    <row r="215" spans="1:26" x14ac:dyDescent="0.25">
      <c r="A215" s="19"/>
      <c r="B215" s="31"/>
      <c r="C215" s="84"/>
      <c r="D215" s="33"/>
      <c r="E215" s="35"/>
      <c r="F215" s="33"/>
      <c r="G215" s="84"/>
      <c r="H215" s="33"/>
      <c r="I215" s="35"/>
      <c r="J215" s="33"/>
      <c r="K215" s="84"/>
      <c r="L215" s="33"/>
      <c r="M215" s="35"/>
      <c r="N215" s="33"/>
      <c r="O215" s="84"/>
      <c r="P215" s="33"/>
      <c r="Q215" s="35"/>
      <c r="R215" s="33"/>
      <c r="S215" s="84"/>
      <c r="T215" s="33"/>
      <c r="U215" s="35"/>
      <c r="V215" s="33"/>
    </row>
    <row r="216" spans="1:26" ht="15.75" thickBot="1" x14ac:dyDescent="0.3">
      <c r="A216" s="19"/>
      <c r="B216" s="86" t="s">
        <v>424</v>
      </c>
      <c r="C216" s="82"/>
      <c r="D216" s="43" t="s">
        <v>284</v>
      </c>
      <c r="E216" s="44">
        <v>25417</v>
      </c>
      <c r="F216" s="27"/>
      <c r="G216" s="82"/>
      <c r="H216" s="43" t="s">
        <v>284</v>
      </c>
      <c r="I216" s="44">
        <v>25728</v>
      </c>
      <c r="J216" s="27"/>
      <c r="K216" s="82"/>
      <c r="L216" s="43" t="s">
        <v>284</v>
      </c>
      <c r="M216" s="44">
        <v>4976</v>
      </c>
      <c r="N216" s="27"/>
      <c r="O216" s="82"/>
      <c r="P216" s="43" t="s">
        <v>284</v>
      </c>
      <c r="Q216" s="44">
        <v>23596</v>
      </c>
      <c r="R216" s="27"/>
      <c r="S216" s="82"/>
      <c r="T216" s="43" t="s">
        <v>284</v>
      </c>
      <c r="U216" s="44">
        <v>1641</v>
      </c>
      <c r="V216" s="27"/>
    </row>
    <row r="217" spans="1:26" ht="15.75" thickTop="1" x14ac:dyDescent="0.25">
      <c r="A217" s="19"/>
      <c r="B217" s="4"/>
    </row>
    <row r="218" spans="1:26" ht="15" customHeight="1" x14ac:dyDescent="0.25">
      <c r="A218" s="19" t="s">
        <v>807</v>
      </c>
      <c r="B218" s="18" t="s">
        <v>6</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26" x14ac:dyDescent="0.25">
      <c r="A219" s="19"/>
      <c r="B219" s="20" t="s">
        <v>427</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x14ac:dyDescent="0.25">
      <c r="A220" s="19"/>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x14ac:dyDescent="0.25">
      <c r="A221" s="19"/>
      <c r="B221" s="103" t="s">
        <v>357</v>
      </c>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row>
    <row r="222" spans="1:26" x14ac:dyDescent="0.25">
      <c r="A222" s="19"/>
      <c r="B222" s="20"/>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x14ac:dyDescent="0.25">
      <c r="A223" s="19"/>
      <c r="B223" s="10"/>
      <c r="C223" s="10"/>
      <c r="D223" s="88" t="s">
        <v>428</v>
      </c>
      <c r="E223" s="88"/>
      <c r="F223" s="10"/>
      <c r="G223" s="10"/>
      <c r="H223" s="88" t="s">
        <v>429</v>
      </c>
      <c r="I223" s="88"/>
      <c r="J223" s="10"/>
      <c r="K223" s="10"/>
      <c r="L223" s="88"/>
      <c r="M223" s="88"/>
      <c r="N223" s="10"/>
      <c r="O223" s="10"/>
      <c r="P223" s="88"/>
      <c r="Q223" s="88"/>
      <c r="R223" s="10"/>
      <c r="S223" s="10"/>
      <c r="T223" s="88"/>
      <c r="U223" s="88"/>
      <c r="V223" s="10"/>
      <c r="W223" s="10"/>
      <c r="X223" s="88"/>
      <c r="Y223" s="88"/>
      <c r="Z223" s="10"/>
    </row>
    <row r="224" spans="1:26" x14ac:dyDescent="0.25">
      <c r="A224" s="19"/>
      <c r="B224" s="10"/>
      <c r="C224" s="10"/>
      <c r="D224" s="88" t="s">
        <v>430</v>
      </c>
      <c r="E224" s="88"/>
      <c r="F224" s="10"/>
      <c r="G224" s="10"/>
      <c r="H224" s="88" t="s">
        <v>431</v>
      </c>
      <c r="I224" s="88"/>
      <c r="J224" s="10"/>
      <c r="K224" s="10"/>
      <c r="L224" s="88"/>
      <c r="M224" s="88"/>
      <c r="N224" s="10"/>
      <c r="O224" s="10"/>
      <c r="P224" s="88" t="s">
        <v>122</v>
      </c>
      <c r="Q224" s="88"/>
      <c r="R224" s="10"/>
      <c r="S224" s="10"/>
      <c r="T224" s="88" t="s">
        <v>432</v>
      </c>
      <c r="U224" s="88"/>
      <c r="V224" s="10"/>
      <c r="W224" s="10"/>
      <c r="X224" s="88" t="s">
        <v>122</v>
      </c>
      <c r="Y224" s="88"/>
      <c r="Z224" s="10"/>
    </row>
    <row r="225" spans="1:26" ht="15.75" thickBot="1" x14ac:dyDescent="0.3">
      <c r="A225" s="19"/>
      <c r="B225" s="10"/>
      <c r="C225" s="10"/>
      <c r="D225" s="91" t="s">
        <v>433</v>
      </c>
      <c r="E225" s="91"/>
      <c r="F225" s="10"/>
      <c r="G225" s="10"/>
      <c r="H225" s="91" t="s">
        <v>434</v>
      </c>
      <c r="I225" s="91"/>
      <c r="J225" s="10"/>
      <c r="K225" s="10"/>
      <c r="L225" s="91" t="s">
        <v>435</v>
      </c>
      <c r="M225" s="91"/>
      <c r="N225" s="10"/>
      <c r="O225" s="10"/>
      <c r="P225" s="91" t="s">
        <v>436</v>
      </c>
      <c r="Q225" s="91"/>
      <c r="R225" s="10"/>
      <c r="S225" s="10"/>
      <c r="T225" s="91" t="s">
        <v>437</v>
      </c>
      <c r="U225" s="91"/>
      <c r="V225" s="10"/>
      <c r="W225" s="10"/>
      <c r="X225" s="91" t="s">
        <v>437</v>
      </c>
      <c r="Y225" s="91"/>
      <c r="Z225" s="10"/>
    </row>
    <row r="226" spans="1:26" x14ac:dyDescent="0.25">
      <c r="A226" s="19"/>
      <c r="B226" s="86" t="s">
        <v>322</v>
      </c>
      <c r="C226" s="82"/>
      <c r="D226" s="27"/>
      <c r="E226" s="36"/>
      <c r="F226" s="27"/>
      <c r="G226" s="82"/>
      <c r="H226" s="27"/>
      <c r="I226" s="36"/>
      <c r="J226" s="27"/>
      <c r="K226" s="82"/>
      <c r="L226" s="27"/>
      <c r="M226" s="36"/>
      <c r="N226" s="27"/>
      <c r="O226" s="82"/>
      <c r="P226" s="27"/>
      <c r="Q226" s="36"/>
      <c r="R226" s="27"/>
      <c r="S226" s="82"/>
      <c r="T226" s="27"/>
      <c r="U226" s="36"/>
      <c r="V226" s="27"/>
      <c r="W226" s="82"/>
      <c r="X226" s="27"/>
      <c r="Y226" s="36"/>
      <c r="Z226" s="27"/>
    </row>
    <row r="227" spans="1:26" x14ac:dyDescent="0.25">
      <c r="A227" s="19"/>
      <c r="B227" s="31" t="s">
        <v>323</v>
      </c>
      <c r="C227" s="84"/>
      <c r="D227" s="33" t="s">
        <v>284</v>
      </c>
      <c r="E227" s="35">
        <v>678</v>
      </c>
      <c r="F227" s="33"/>
      <c r="G227" s="84"/>
      <c r="H227" s="33" t="s">
        <v>284</v>
      </c>
      <c r="I227" s="35" t="s">
        <v>285</v>
      </c>
      <c r="J227" s="33"/>
      <c r="K227" s="84"/>
      <c r="L227" s="33" t="s">
        <v>284</v>
      </c>
      <c r="M227" s="35">
        <v>838</v>
      </c>
      <c r="N227" s="33"/>
      <c r="O227" s="84"/>
      <c r="P227" s="33" t="s">
        <v>284</v>
      </c>
      <c r="Q227" s="34">
        <v>1516</v>
      </c>
      <c r="R227" s="33"/>
      <c r="S227" s="84"/>
      <c r="T227" s="33" t="s">
        <v>284</v>
      </c>
      <c r="U227" s="34">
        <v>64231</v>
      </c>
      <c r="V227" s="33"/>
      <c r="W227" s="84"/>
      <c r="X227" s="33" t="s">
        <v>284</v>
      </c>
      <c r="Y227" s="34">
        <v>65747</v>
      </c>
      <c r="Z227" s="33"/>
    </row>
    <row r="228" spans="1:26" x14ac:dyDescent="0.25">
      <c r="A228" s="19"/>
      <c r="B228" s="86" t="s">
        <v>324</v>
      </c>
      <c r="C228" s="82"/>
      <c r="D228" s="27"/>
      <c r="E228" s="36">
        <v>867</v>
      </c>
      <c r="F228" s="27"/>
      <c r="G228" s="82"/>
      <c r="H228" s="27"/>
      <c r="I228" s="36" t="s">
        <v>285</v>
      </c>
      <c r="J228" s="27"/>
      <c r="K228" s="82"/>
      <c r="L228" s="27"/>
      <c r="M228" s="36">
        <v>44</v>
      </c>
      <c r="N228" s="27"/>
      <c r="O228" s="82"/>
      <c r="P228" s="27"/>
      <c r="Q228" s="36">
        <v>911</v>
      </c>
      <c r="R228" s="27"/>
      <c r="S228" s="82"/>
      <c r="T228" s="27"/>
      <c r="U228" s="38">
        <v>63141</v>
      </c>
      <c r="V228" s="27"/>
      <c r="W228" s="82"/>
      <c r="X228" s="27"/>
      <c r="Y228" s="38">
        <v>64052</v>
      </c>
      <c r="Z228" s="27"/>
    </row>
    <row r="229" spans="1:26" x14ac:dyDescent="0.25">
      <c r="A229" s="19"/>
      <c r="B229" s="31" t="s">
        <v>325</v>
      </c>
      <c r="C229" s="84"/>
      <c r="D229" s="33"/>
      <c r="E229" s="35">
        <v>419</v>
      </c>
      <c r="F229" s="33"/>
      <c r="G229" s="84"/>
      <c r="H229" s="33"/>
      <c r="I229" s="35" t="s">
        <v>285</v>
      </c>
      <c r="J229" s="33"/>
      <c r="K229" s="84"/>
      <c r="L229" s="33"/>
      <c r="M229" s="34">
        <v>1006</v>
      </c>
      <c r="N229" s="33"/>
      <c r="O229" s="84"/>
      <c r="P229" s="33"/>
      <c r="Q229" s="34">
        <v>1425</v>
      </c>
      <c r="R229" s="33"/>
      <c r="S229" s="84"/>
      <c r="T229" s="33"/>
      <c r="U229" s="34">
        <v>74890</v>
      </c>
      <c r="V229" s="33"/>
      <c r="W229" s="84"/>
      <c r="X229" s="33"/>
      <c r="Y229" s="34">
        <v>76315</v>
      </c>
      <c r="Z229" s="33"/>
    </row>
    <row r="230" spans="1:26" x14ac:dyDescent="0.25">
      <c r="A230" s="19"/>
      <c r="B230" s="86" t="s">
        <v>326</v>
      </c>
      <c r="C230" s="82"/>
      <c r="D230" s="27"/>
      <c r="E230" s="36">
        <v>50</v>
      </c>
      <c r="F230" s="27"/>
      <c r="G230" s="82"/>
      <c r="H230" s="27"/>
      <c r="I230" s="36" t="s">
        <v>285</v>
      </c>
      <c r="J230" s="27"/>
      <c r="K230" s="82"/>
      <c r="L230" s="27"/>
      <c r="M230" s="36">
        <v>47</v>
      </c>
      <c r="N230" s="27"/>
      <c r="O230" s="82"/>
      <c r="P230" s="27"/>
      <c r="Q230" s="36">
        <v>97</v>
      </c>
      <c r="R230" s="27"/>
      <c r="S230" s="82"/>
      <c r="T230" s="27"/>
      <c r="U230" s="38">
        <v>41500</v>
      </c>
      <c r="V230" s="27"/>
      <c r="W230" s="82"/>
      <c r="X230" s="27"/>
      <c r="Y230" s="38">
        <v>41597</v>
      </c>
      <c r="Z230" s="27"/>
    </row>
    <row r="231" spans="1:26" x14ac:dyDescent="0.25">
      <c r="A231" s="19"/>
      <c r="B231" s="33" t="s">
        <v>327</v>
      </c>
      <c r="C231" s="84"/>
      <c r="D231" s="33"/>
      <c r="E231" s="35">
        <v>201</v>
      </c>
      <c r="F231" s="33"/>
      <c r="G231" s="84"/>
      <c r="H231" s="33"/>
      <c r="I231" s="35" t="s">
        <v>285</v>
      </c>
      <c r="J231" s="33"/>
      <c r="K231" s="84"/>
      <c r="L231" s="33"/>
      <c r="M231" s="34">
        <v>1631</v>
      </c>
      <c r="N231" s="33"/>
      <c r="O231" s="84"/>
      <c r="P231" s="33"/>
      <c r="Q231" s="34">
        <v>1832</v>
      </c>
      <c r="R231" s="33"/>
      <c r="S231" s="84"/>
      <c r="T231" s="33"/>
      <c r="U231" s="34">
        <v>37167</v>
      </c>
      <c r="V231" s="33"/>
      <c r="W231" s="84"/>
      <c r="X231" s="33"/>
      <c r="Y231" s="34">
        <v>38999</v>
      </c>
      <c r="Z231" s="33"/>
    </row>
    <row r="232" spans="1:26" ht="15.75" thickBot="1" x14ac:dyDescent="0.3">
      <c r="A232" s="19"/>
      <c r="B232" s="27" t="s">
        <v>328</v>
      </c>
      <c r="C232" s="82"/>
      <c r="D232" s="39"/>
      <c r="E232" s="92">
        <v>35</v>
      </c>
      <c r="F232" s="27"/>
      <c r="G232" s="82"/>
      <c r="H232" s="39"/>
      <c r="I232" s="92" t="s">
        <v>285</v>
      </c>
      <c r="J232" s="27"/>
      <c r="K232" s="82"/>
      <c r="L232" s="39"/>
      <c r="M232" s="92" t="s">
        <v>285</v>
      </c>
      <c r="N232" s="27"/>
      <c r="O232" s="82"/>
      <c r="P232" s="39"/>
      <c r="Q232" s="92">
        <v>35</v>
      </c>
      <c r="R232" s="27"/>
      <c r="S232" s="82"/>
      <c r="T232" s="39"/>
      <c r="U232" s="40">
        <v>2695</v>
      </c>
      <c r="V232" s="27"/>
      <c r="W232" s="82"/>
      <c r="X232" s="39"/>
      <c r="Y232" s="40">
        <v>2730</v>
      </c>
      <c r="Z232" s="27"/>
    </row>
    <row r="233" spans="1:26" x14ac:dyDescent="0.25">
      <c r="A233" s="19"/>
      <c r="B233" s="84"/>
      <c r="C233" s="84"/>
      <c r="D233" s="33"/>
      <c r="E233" s="35"/>
      <c r="F233" s="33"/>
      <c r="G233" s="84"/>
      <c r="H233" s="33"/>
      <c r="I233" s="35"/>
      <c r="J233" s="33"/>
      <c r="K233" s="84"/>
      <c r="L233" s="33"/>
      <c r="M233" s="35"/>
      <c r="N233" s="33"/>
      <c r="O233" s="84"/>
      <c r="P233" s="33"/>
      <c r="Q233" s="35"/>
      <c r="R233" s="33"/>
      <c r="S233" s="84"/>
      <c r="T233" s="33"/>
      <c r="U233" s="35"/>
      <c r="V233" s="33"/>
      <c r="W233" s="84"/>
      <c r="X233" s="33"/>
      <c r="Y233" s="35"/>
      <c r="Z233" s="33"/>
    </row>
    <row r="234" spans="1:26" ht="15.75" thickBot="1" x14ac:dyDescent="0.3">
      <c r="A234" s="19"/>
      <c r="B234" s="82" t="s">
        <v>122</v>
      </c>
      <c r="C234" s="82"/>
      <c r="D234" s="43" t="s">
        <v>284</v>
      </c>
      <c r="E234" s="44">
        <v>2250</v>
      </c>
      <c r="F234" s="27"/>
      <c r="G234" s="82"/>
      <c r="H234" s="43" t="s">
        <v>284</v>
      </c>
      <c r="I234" s="47" t="s">
        <v>285</v>
      </c>
      <c r="J234" s="27"/>
      <c r="K234" s="82"/>
      <c r="L234" s="43" t="s">
        <v>284</v>
      </c>
      <c r="M234" s="44">
        <v>3566</v>
      </c>
      <c r="N234" s="27"/>
      <c r="O234" s="82"/>
      <c r="P234" s="43" t="s">
        <v>284</v>
      </c>
      <c r="Q234" s="44">
        <v>5816</v>
      </c>
      <c r="R234" s="27"/>
      <c r="S234" s="82"/>
      <c r="T234" s="43" t="s">
        <v>284</v>
      </c>
      <c r="U234" s="44">
        <v>283624</v>
      </c>
      <c r="V234" s="27"/>
      <c r="W234" s="82"/>
      <c r="X234" s="43" t="s">
        <v>284</v>
      </c>
      <c r="Y234" s="44">
        <v>289440</v>
      </c>
      <c r="Z234" s="27"/>
    </row>
    <row r="235" spans="1:26" ht="15.75" thickTop="1" x14ac:dyDescent="0.25">
      <c r="A235" s="19"/>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row>
    <row r="236" spans="1:26" x14ac:dyDescent="0.25">
      <c r="A236" s="19"/>
      <c r="B236" s="103" t="s">
        <v>370</v>
      </c>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c r="Z236" s="103"/>
    </row>
    <row r="237" spans="1:26" x14ac:dyDescent="0.25">
      <c r="A237" s="19"/>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26" x14ac:dyDescent="0.25">
      <c r="A238" s="19"/>
      <c r="B238" s="10"/>
      <c r="C238" s="10"/>
      <c r="D238" s="88" t="s">
        <v>428</v>
      </c>
      <c r="E238" s="88"/>
      <c r="F238" s="10"/>
      <c r="G238" s="10"/>
      <c r="H238" s="88" t="s">
        <v>429</v>
      </c>
      <c r="I238" s="88"/>
      <c r="J238" s="10"/>
      <c r="K238" s="10"/>
      <c r="L238" s="88"/>
      <c r="M238" s="88"/>
      <c r="N238" s="10"/>
      <c r="O238" s="10"/>
      <c r="P238" s="88"/>
      <c r="Q238" s="88"/>
      <c r="R238" s="10"/>
      <c r="S238" s="10"/>
      <c r="T238" s="88"/>
      <c r="U238" s="88"/>
      <c r="V238" s="10"/>
      <c r="W238" s="10"/>
      <c r="X238" s="88"/>
      <c r="Y238" s="88"/>
      <c r="Z238" s="10"/>
    </row>
    <row r="239" spans="1:26" x14ac:dyDescent="0.25">
      <c r="A239" s="19"/>
      <c r="B239" s="10"/>
      <c r="C239" s="10"/>
      <c r="D239" s="88" t="s">
        <v>430</v>
      </c>
      <c r="E239" s="88"/>
      <c r="F239" s="10"/>
      <c r="G239" s="10"/>
      <c r="H239" s="88" t="s">
        <v>431</v>
      </c>
      <c r="I239" s="88"/>
      <c r="J239" s="10"/>
      <c r="K239" s="10"/>
      <c r="L239" s="88"/>
      <c r="M239" s="88"/>
      <c r="N239" s="10"/>
      <c r="O239" s="10"/>
      <c r="P239" s="88" t="s">
        <v>122</v>
      </c>
      <c r="Q239" s="88"/>
      <c r="R239" s="10"/>
      <c r="S239" s="10"/>
      <c r="T239" s="88" t="s">
        <v>432</v>
      </c>
      <c r="U239" s="88"/>
      <c r="V239" s="10"/>
      <c r="W239" s="10"/>
      <c r="X239" s="88" t="s">
        <v>122</v>
      </c>
      <c r="Y239" s="88"/>
      <c r="Z239" s="10"/>
    </row>
    <row r="240" spans="1:26" ht="15.75" thickBot="1" x14ac:dyDescent="0.3">
      <c r="A240" s="19"/>
      <c r="B240" s="10"/>
      <c r="C240" s="10"/>
      <c r="D240" s="91" t="s">
        <v>433</v>
      </c>
      <c r="E240" s="91"/>
      <c r="F240" s="10"/>
      <c r="G240" s="10"/>
      <c r="H240" s="91" t="s">
        <v>434</v>
      </c>
      <c r="I240" s="91"/>
      <c r="J240" s="10"/>
      <c r="K240" s="10"/>
      <c r="L240" s="91" t="s">
        <v>435</v>
      </c>
      <c r="M240" s="91"/>
      <c r="N240" s="10"/>
      <c r="O240" s="10"/>
      <c r="P240" s="91" t="s">
        <v>436</v>
      </c>
      <c r="Q240" s="91"/>
      <c r="R240" s="10"/>
      <c r="S240" s="10"/>
      <c r="T240" s="91" t="s">
        <v>437</v>
      </c>
      <c r="U240" s="91"/>
      <c r="V240" s="10"/>
      <c r="W240" s="10"/>
      <c r="X240" s="91" t="s">
        <v>437</v>
      </c>
      <c r="Y240" s="91"/>
      <c r="Z240" s="10"/>
    </row>
    <row r="241" spans="1:26" x14ac:dyDescent="0.25">
      <c r="A241" s="19"/>
      <c r="B241" s="13"/>
      <c r="C241" s="13"/>
      <c r="D241" s="49"/>
      <c r="E241" s="49"/>
      <c r="F241" s="13"/>
      <c r="G241" s="13"/>
      <c r="H241" s="49"/>
      <c r="I241" s="49"/>
      <c r="J241" s="13"/>
      <c r="K241" s="13"/>
      <c r="L241" s="49"/>
      <c r="M241" s="49"/>
      <c r="N241" s="13"/>
      <c r="O241" s="13"/>
      <c r="P241" s="49"/>
      <c r="Q241" s="49"/>
      <c r="R241" s="13"/>
      <c r="S241" s="13"/>
      <c r="T241" s="49"/>
      <c r="U241" s="49"/>
      <c r="V241" s="13"/>
      <c r="W241" s="13"/>
      <c r="X241" s="49"/>
      <c r="Y241" s="49"/>
      <c r="Z241" s="13"/>
    </row>
    <row r="242" spans="1:26" x14ac:dyDescent="0.25">
      <c r="A242" s="19"/>
      <c r="B242" s="86" t="s">
        <v>322</v>
      </c>
      <c r="C242" s="82"/>
      <c r="D242" s="27"/>
      <c r="E242" s="36"/>
      <c r="F242" s="27"/>
      <c r="G242" s="82"/>
      <c r="H242" s="27"/>
      <c r="I242" s="36"/>
      <c r="J242" s="27"/>
      <c r="K242" s="82"/>
      <c r="L242" s="27"/>
      <c r="M242" s="36"/>
      <c r="N242" s="27"/>
      <c r="O242" s="82"/>
      <c r="P242" s="27"/>
      <c r="Q242" s="36"/>
      <c r="R242" s="27"/>
      <c r="S242" s="82"/>
      <c r="T242" s="27"/>
      <c r="U242" s="36"/>
      <c r="V242" s="27"/>
      <c r="W242" s="82"/>
      <c r="X242" s="27"/>
      <c r="Y242" s="36"/>
      <c r="Z242" s="27"/>
    </row>
    <row r="243" spans="1:26" x14ac:dyDescent="0.25">
      <c r="A243" s="19"/>
      <c r="B243" s="31" t="s">
        <v>323</v>
      </c>
      <c r="C243" s="84"/>
      <c r="D243" s="33" t="s">
        <v>284</v>
      </c>
      <c r="E243" s="34">
        <v>2738</v>
      </c>
      <c r="F243" s="33"/>
      <c r="G243" s="84"/>
      <c r="H243" s="33" t="s">
        <v>284</v>
      </c>
      <c r="I243" s="35" t="s">
        <v>285</v>
      </c>
      <c r="J243" s="33"/>
      <c r="K243" s="84"/>
      <c r="L243" s="33" t="s">
        <v>284</v>
      </c>
      <c r="M243" s="35">
        <v>956</v>
      </c>
      <c r="N243" s="33"/>
      <c r="O243" s="84"/>
      <c r="P243" s="33" t="s">
        <v>284</v>
      </c>
      <c r="Q243" s="34">
        <v>3694</v>
      </c>
      <c r="R243" s="33"/>
      <c r="S243" s="84"/>
      <c r="T243" s="33" t="s">
        <v>284</v>
      </c>
      <c r="U243" s="34">
        <v>54731</v>
      </c>
      <c r="V243" s="33"/>
      <c r="W243" s="84"/>
      <c r="X243" s="33" t="s">
        <v>284</v>
      </c>
      <c r="Y243" s="34">
        <v>58425</v>
      </c>
      <c r="Z243" s="33"/>
    </row>
    <row r="244" spans="1:26" x14ac:dyDescent="0.25">
      <c r="A244" s="19"/>
      <c r="B244" s="86" t="s">
        <v>324</v>
      </c>
      <c r="C244" s="82"/>
      <c r="D244" s="27"/>
      <c r="E244" s="36">
        <v>636</v>
      </c>
      <c r="F244" s="27"/>
      <c r="G244" s="82"/>
      <c r="H244" s="27"/>
      <c r="I244" s="36" t="s">
        <v>285</v>
      </c>
      <c r="J244" s="27"/>
      <c r="K244" s="82"/>
      <c r="L244" s="27"/>
      <c r="M244" s="38">
        <v>1913</v>
      </c>
      <c r="N244" s="27"/>
      <c r="O244" s="82"/>
      <c r="P244" s="27"/>
      <c r="Q244" s="38">
        <v>2549</v>
      </c>
      <c r="R244" s="27"/>
      <c r="S244" s="82"/>
      <c r="T244" s="27"/>
      <c r="U244" s="38">
        <v>64198</v>
      </c>
      <c r="V244" s="27"/>
      <c r="W244" s="82"/>
      <c r="X244" s="27"/>
      <c r="Y244" s="38">
        <v>66747</v>
      </c>
      <c r="Z244" s="27"/>
    </row>
    <row r="245" spans="1:26" x14ac:dyDescent="0.25">
      <c r="A245" s="19"/>
      <c r="B245" s="31" t="s">
        <v>325</v>
      </c>
      <c r="C245" s="84"/>
      <c r="D245" s="33"/>
      <c r="E245" s="34">
        <v>1858</v>
      </c>
      <c r="F245" s="33"/>
      <c r="G245" s="84"/>
      <c r="H245" s="33"/>
      <c r="I245" s="35" t="s">
        <v>285</v>
      </c>
      <c r="J245" s="33"/>
      <c r="K245" s="84"/>
      <c r="L245" s="33"/>
      <c r="M245" s="35">
        <v>616</v>
      </c>
      <c r="N245" s="33"/>
      <c r="O245" s="84"/>
      <c r="P245" s="33"/>
      <c r="Q245" s="34">
        <v>2474</v>
      </c>
      <c r="R245" s="33"/>
      <c r="S245" s="84"/>
      <c r="T245" s="33"/>
      <c r="U245" s="34">
        <v>68721</v>
      </c>
      <c r="V245" s="33"/>
      <c r="W245" s="84"/>
      <c r="X245" s="33"/>
      <c r="Y245" s="34">
        <v>71195</v>
      </c>
      <c r="Z245" s="33"/>
    </row>
    <row r="246" spans="1:26" x14ac:dyDescent="0.25">
      <c r="A246" s="19"/>
      <c r="B246" s="86" t="s">
        <v>326</v>
      </c>
      <c r="C246" s="82"/>
      <c r="D246" s="27"/>
      <c r="E246" s="36">
        <v>100</v>
      </c>
      <c r="F246" s="27"/>
      <c r="G246" s="82"/>
      <c r="H246" s="27"/>
      <c r="I246" s="36" t="s">
        <v>285</v>
      </c>
      <c r="J246" s="27"/>
      <c r="K246" s="82"/>
      <c r="L246" s="27"/>
      <c r="M246" s="36">
        <v>53</v>
      </c>
      <c r="N246" s="27"/>
      <c r="O246" s="82"/>
      <c r="P246" s="27"/>
      <c r="Q246" s="36">
        <v>153</v>
      </c>
      <c r="R246" s="27"/>
      <c r="S246" s="82"/>
      <c r="T246" s="27"/>
      <c r="U246" s="38">
        <v>38404</v>
      </c>
      <c r="V246" s="27"/>
      <c r="W246" s="82"/>
      <c r="X246" s="27"/>
      <c r="Y246" s="38">
        <v>38557</v>
      </c>
      <c r="Z246" s="27"/>
    </row>
    <row r="247" spans="1:26" x14ac:dyDescent="0.25">
      <c r="A247" s="19"/>
      <c r="B247" s="31" t="s">
        <v>327</v>
      </c>
      <c r="C247" s="84"/>
      <c r="D247" s="33"/>
      <c r="E247" s="34">
        <v>1227</v>
      </c>
      <c r="F247" s="33"/>
      <c r="G247" s="84"/>
      <c r="H247" s="33"/>
      <c r="I247" s="35" t="s">
        <v>285</v>
      </c>
      <c r="J247" s="33"/>
      <c r="K247" s="84"/>
      <c r="L247" s="33"/>
      <c r="M247" s="34">
        <v>2467</v>
      </c>
      <c r="N247" s="33"/>
      <c r="O247" s="84"/>
      <c r="P247" s="33"/>
      <c r="Q247" s="34">
        <v>3694</v>
      </c>
      <c r="R247" s="33"/>
      <c r="S247" s="84"/>
      <c r="T247" s="33"/>
      <c r="U247" s="34">
        <v>36446</v>
      </c>
      <c r="V247" s="33"/>
      <c r="W247" s="84"/>
      <c r="X247" s="33"/>
      <c r="Y247" s="34">
        <v>40140</v>
      </c>
      <c r="Z247" s="33"/>
    </row>
    <row r="248" spans="1:26" ht="15.75" thickBot="1" x14ac:dyDescent="0.3">
      <c r="A248" s="19"/>
      <c r="B248" s="86" t="s">
        <v>328</v>
      </c>
      <c r="C248" s="82"/>
      <c r="D248" s="39"/>
      <c r="E248" s="92">
        <v>35</v>
      </c>
      <c r="F248" s="27"/>
      <c r="G248" s="82"/>
      <c r="H248" s="39"/>
      <c r="I248" s="92" t="s">
        <v>285</v>
      </c>
      <c r="J248" s="27"/>
      <c r="K248" s="82"/>
      <c r="L248" s="39"/>
      <c r="M248" s="92" t="s">
        <v>285</v>
      </c>
      <c r="N248" s="27"/>
      <c r="O248" s="82"/>
      <c r="P248" s="39"/>
      <c r="Q248" s="92">
        <v>35</v>
      </c>
      <c r="R248" s="27"/>
      <c r="S248" s="82"/>
      <c r="T248" s="39"/>
      <c r="U248" s="40">
        <v>1892</v>
      </c>
      <c r="V248" s="27"/>
      <c r="W248" s="82"/>
      <c r="X248" s="39"/>
      <c r="Y248" s="40">
        <v>1927</v>
      </c>
      <c r="Z248" s="27"/>
    </row>
    <row r="249" spans="1:26" x14ac:dyDescent="0.25">
      <c r="A249" s="19"/>
      <c r="B249" s="31"/>
      <c r="C249" s="84"/>
      <c r="D249" s="33"/>
      <c r="E249" s="35"/>
      <c r="F249" s="33"/>
      <c r="G249" s="84"/>
      <c r="H249" s="33"/>
      <c r="I249" s="35"/>
      <c r="J249" s="33"/>
      <c r="K249" s="84"/>
      <c r="L249" s="33"/>
      <c r="M249" s="35"/>
      <c r="N249" s="33"/>
      <c r="O249" s="84"/>
      <c r="P249" s="33"/>
      <c r="Q249" s="35"/>
      <c r="R249" s="33"/>
      <c r="S249" s="84"/>
      <c r="T249" s="33"/>
      <c r="U249" s="35"/>
      <c r="V249" s="33"/>
      <c r="W249" s="84"/>
      <c r="X249" s="33"/>
      <c r="Y249" s="35"/>
      <c r="Z249" s="33"/>
    </row>
    <row r="250" spans="1:26" ht="15.75" thickBot="1" x14ac:dyDescent="0.3">
      <c r="A250" s="19"/>
      <c r="B250" s="86" t="s">
        <v>122</v>
      </c>
      <c r="C250" s="82"/>
      <c r="D250" s="43" t="s">
        <v>284</v>
      </c>
      <c r="E250" s="44">
        <v>6594</v>
      </c>
      <c r="F250" s="27"/>
      <c r="G250" s="82"/>
      <c r="H250" s="43" t="s">
        <v>284</v>
      </c>
      <c r="I250" s="47" t="s">
        <v>285</v>
      </c>
      <c r="J250" s="27"/>
      <c r="K250" s="82"/>
      <c r="L250" s="43" t="s">
        <v>284</v>
      </c>
      <c r="M250" s="44">
        <v>6005</v>
      </c>
      <c r="N250" s="27"/>
      <c r="O250" s="82"/>
      <c r="P250" s="43" t="s">
        <v>284</v>
      </c>
      <c r="Q250" s="44">
        <v>12599</v>
      </c>
      <c r="R250" s="27"/>
      <c r="S250" s="82"/>
      <c r="T250" s="43" t="s">
        <v>284</v>
      </c>
      <c r="U250" s="44">
        <v>264392</v>
      </c>
      <c r="V250" s="27"/>
      <c r="W250" s="82"/>
      <c r="X250" s="43" t="s">
        <v>284</v>
      </c>
      <c r="Y250" s="44">
        <v>276991</v>
      </c>
      <c r="Z250" s="27"/>
    </row>
    <row r="251" spans="1:26" ht="15.75" thickTop="1" x14ac:dyDescent="0.25">
      <c r="A251" s="19"/>
      <c r="B251" s="4"/>
    </row>
    <row r="252" spans="1:26" ht="15" customHeight="1" x14ac:dyDescent="0.25">
      <c r="A252" s="19" t="s">
        <v>808</v>
      </c>
      <c r="B252" s="18" t="s">
        <v>6</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row>
    <row r="253" spans="1:26" x14ac:dyDescent="0.25">
      <c r="A253" s="19"/>
      <c r="B253" s="20" t="s">
        <v>439</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row>
    <row r="254" spans="1:26" x14ac:dyDescent="0.25">
      <c r="A254" s="19"/>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x14ac:dyDescent="0.25">
      <c r="A255" s="19"/>
      <c r="B255" s="103" t="s">
        <v>440</v>
      </c>
      <c r="C255" s="103"/>
      <c r="D255" s="103"/>
      <c r="E255" s="103"/>
      <c r="F255" s="103"/>
      <c r="G255" s="103"/>
      <c r="H255" s="103"/>
      <c r="I255" s="103"/>
      <c r="J255" s="103"/>
      <c r="K255" s="103"/>
      <c r="L255" s="103"/>
      <c r="M255" s="103"/>
      <c r="N255" s="103"/>
      <c r="O255" s="103"/>
      <c r="P255" s="103"/>
      <c r="Q255" s="103"/>
      <c r="R255" s="103"/>
      <c r="S255" s="103"/>
      <c r="T255" s="103"/>
      <c r="U255" s="103"/>
      <c r="V255" s="103"/>
      <c r="W255" s="103"/>
      <c r="X255" s="103"/>
      <c r="Y255" s="103"/>
      <c r="Z255" s="103"/>
    </row>
    <row r="256" spans="1:26" x14ac:dyDescent="0.25">
      <c r="A256" s="19"/>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26" x14ac:dyDescent="0.25">
      <c r="A257" s="19"/>
      <c r="B257" s="90"/>
      <c r="C257" s="10"/>
      <c r="D257" s="88"/>
      <c r="E257" s="88"/>
      <c r="F257" s="10"/>
      <c r="G257" s="10"/>
      <c r="H257" s="88" t="s">
        <v>441</v>
      </c>
      <c r="I257" s="88"/>
      <c r="J257" s="10"/>
      <c r="K257" s="10"/>
      <c r="L257" s="88" t="s">
        <v>442</v>
      </c>
      <c r="M257" s="88"/>
      <c r="N257" s="10"/>
    </row>
    <row r="258" spans="1:26" x14ac:dyDescent="0.25">
      <c r="A258" s="19"/>
      <c r="B258" s="90"/>
      <c r="C258" s="10"/>
      <c r="D258" s="87"/>
      <c r="E258" s="87" t="s">
        <v>443</v>
      </c>
      <c r="F258" s="10"/>
      <c r="G258" s="10"/>
      <c r="H258" s="88" t="s">
        <v>444</v>
      </c>
      <c r="I258" s="88"/>
      <c r="J258" s="10"/>
      <c r="K258" s="10"/>
      <c r="L258" s="88" t="s">
        <v>444</v>
      </c>
      <c r="M258" s="88"/>
      <c r="N258" s="10"/>
    </row>
    <row r="259" spans="1:26" ht="15.75" thickBot="1" x14ac:dyDescent="0.3">
      <c r="A259" s="19"/>
      <c r="B259" s="90"/>
      <c r="C259" s="10"/>
      <c r="D259" s="89"/>
      <c r="E259" s="89" t="s">
        <v>445</v>
      </c>
      <c r="F259" s="10"/>
      <c r="G259" s="10"/>
      <c r="H259" s="91" t="s">
        <v>416</v>
      </c>
      <c r="I259" s="91"/>
      <c r="J259" s="10"/>
      <c r="K259" s="10"/>
      <c r="L259" s="91" t="s">
        <v>416</v>
      </c>
      <c r="M259" s="91"/>
      <c r="N259" s="10"/>
    </row>
    <row r="260" spans="1:26" x14ac:dyDescent="0.25">
      <c r="A260" s="19"/>
      <c r="B260" s="83"/>
      <c r="C260" s="84"/>
      <c r="D260" s="98"/>
      <c r="E260" s="98"/>
      <c r="F260" s="33"/>
      <c r="G260" s="84"/>
      <c r="H260" s="33"/>
      <c r="I260" s="35"/>
      <c r="J260" s="33"/>
      <c r="K260" s="84"/>
      <c r="L260" s="33"/>
      <c r="M260" s="35"/>
      <c r="N260" s="33"/>
    </row>
    <row r="261" spans="1:26" x14ac:dyDescent="0.25">
      <c r="A261" s="19"/>
      <c r="B261" s="81" t="s">
        <v>446</v>
      </c>
      <c r="C261" s="82"/>
      <c r="D261" s="99"/>
      <c r="E261" s="99">
        <v>2</v>
      </c>
      <c r="F261" s="27"/>
      <c r="G261" s="82"/>
      <c r="H261" s="27" t="s">
        <v>284</v>
      </c>
      <c r="I261" s="38">
        <v>2073</v>
      </c>
      <c r="J261" s="27"/>
      <c r="K261" s="82"/>
      <c r="L261" s="27" t="s">
        <v>284</v>
      </c>
      <c r="M261" s="38">
        <v>2073</v>
      </c>
      <c r="N261" s="27"/>
    </row>
    <row r="262" spans="1:26" x14ac:dyDescent="0.25">
      <c r="A262" s="19"/>
      <c r="B262" s="83" t="s">
        <v>325</v>
      </c>
      <c r="C262" s="84"/>
      <c r="D262" s="98"/>
      <c r="E262" s="98">
        <v>2</v>
      </c>
      <c r="F262" s="33"/>
      <c r="G262" s="84"/>
      <c r="H262" s="33"/>
      <c r="I262" s="35">
        <v>239</v>
      </c>
      <c r="J262" s="33"/>
      <c r="K262" s="84"/>
      <c r="L262" s="33"/>
      <c r="M262" s="35">
        <v>239</v>
      </c>
      <c r="N262" s="33"/>
    </row>
    <row r="263" spans="1:26" x14ac:dyDescent="0.25">
      <c r="A263" s="19"/>
      <c r="B263" s="81" t="s">
        <v>326</v>
      </c>
      <c r="C263" s="82"/>
      <c r="D263" s="99"/>
      <c r="E263" s="99">
        <v>3</v>
      </c>
      <c r="F263" s="27"/>
      <c r="G263" s="82"/>
      <c r="H263" s="27"/>
      <c r="I263" s="36">
        <v>728</v>
      </c>
      <c r="J263" s="27"/>
      <c r="K263" s="82"/>
      <c r="L263" s="27"/>
      <c r="M263" s="36">
        <v>728</v>
      </c>
      <c r="N263" s="27"/>
    </row>
    <row r="264" spans="1:26" x14ac:dyDescent="0.25">
      <c r="A264" s="19"/>
      <c r="B264" s="83" t="s">
        <v>327</v>
      </c>
      <c r="C264" s="84"/>
      <c r="D264" s="98"/>
      <c r="E264" s="98">
        <v>3</v>
      </c>
      <c r="F264" s="33"/>
      <c r="G264" s="84"/>
      <c r="H264" s="33"/>
      <c r="I264" s="34">
        <v>2389</v>
      </c>
      <c r="J264" s="33"/>
      <c r="K264" s="84"/>
      <c r="L264" s="33"/>
      <c r="M264" s="34">
        <v>2389</v>
      </c>
      <c r="N264" s="33"/>
    </row>
    <row r="265" spans="1:26" x14ac:dyDescent="0.25">
      <c r="A265" s="19"/>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row>
    <row r="266" spans="1:26" x14ac:dyDescent="0.25">
      <c r="A266" s="19"/>
      <c r="B266" s="103" t="s">
        <v>447</v>
      </c>
      <c r="C266" s="103"/>
      <c r="D266" s="103"/>
      <c r="E266" s="103"/>
      <c r="F266" s="103"/>
      <c r="G266" s="103"/>
      <c r="H266" s="103"/>
      <c r="I266" s="103"/>
      <c r="J266" s="103"/>
      <c r="K266" s="103"/>
      <c r="L266" s="103"/>
      <c r="M266" s="103"/>
      <c r="N266" s="103"/>
      <c r="O266" s="103"/>
      <c r="P266" s="103"/>
      <c r="Q266" s="103"/>
      <c r="R266" s="103"/>
      <c r="S266" s="103"/>
      <c r="T266" s="103"/>
      <c r="U266" s="103"/>
      <c r="V266" s="103"/>
      <c r="W266" s="103"/>
      <c r="X266" s="103"/>
      <c r="Y266" s="103"/>
      <c r="Z266" s="103"/>
    </row>
    <row r="267" spans="1:26" x14ac:dyDescent="0.25">
      <c r="A267" s="19"/>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26" x14ac:dyDescent="0.25">
      <c r="A268" s="19"/>
      <c r="B268" s="90"/>
      <c r="C268" s="10"/>
      <c r="D268" s="88"/>
      <c r="E268" s="88"/>
      <c r="F268" s="10"/>
      <c r="G268" s="10"/>
      <c r="H268" s="88" t="s">
        <v>441</v>
      </c>
      <c r="I268" s="88"/>
      <c r="J268" s="10"/>
      <c r="K268" s="10"/>
      <c r="L268" s="88" t="s">
        <v>442</v>
      </c>
      <c r="M268" s="88"/>
      <c r="N268" s="10"/>
    </row>
    <row r="269" spans="1:26" x14ac:dyDescent="0.25">
      <c r="A269" s="19"/>
      <c r="B269" s="90"/>
      <c r="C269" s="10"/>
      <c r="D269" s="87"/>
      <c r="E269" s="87" t="s">
        <v>443</v>
      </c>
      <c r="F269" s="10"/>
      <c r="G269" s="10"/>
      <c r="H269" s="88" t="s">
        <v>444</v>
      </c>
      <c r="I269" s="88"/>
      <c r="J269" s="10"/>
      <c r="K269" s="10"/>
      <c r="L269" s="88" t="s">
        <v>444</v>
      </c>
      <c r="M269" s="88"/>
      <c r="N269" s="10"/>
    </row>
    <row r="270" spans="1:26" ht="15.75" thickBot="1" x14ac:dyDescent="0.3">
      <c r="A270" s="19"/>
      <c r="B270" s="90"/>
      <c r="C270" s="10"/>
      <c r="D270" s="89"/>
      <c r="E270" s="89" t="s">
        <v>445</v>
      </c>
      <c r="F270" s="10"/>
      <c r="G270" s="10"/>
      <c r="H270" s="91" t="s">
        <v>416</v>
      </c>
      <c r="I270" s="91"/>
      <c r="J270" s="10"/>
      <c r="K270" s="10"/>
      <c r="L270" s="91" t="s">
        <v>416</v>
      </c>
      <c r="M270" s="91"/>
      <c r="N270" s="10"/>
    </row>
    <row r="271" spans="1:26" x14ac:dyDescent="0.25">
      <c r="A271" s="19"/>
      <c r="B271" s="80"/>
      <c r="C271" s="13"/>
      <c r="D271" s="49"/>
      <c r="E271" s="49"/>
      <c r="F271" s="13"/>
      <c r="G271" s="13"/>
      <c r="H271" s="49"/>
      <c r="I271" s="49"/>
      <c r="J271" s="13"/>
      <c r="K271" s="13"/>
      <c r="L271" s="49"/>
      <c r="M271" s="49"/>
      <c r="N271" s="13"/>
    </row>
    <row r="272" spans="1:26" x14ac:dyDescent="0.25">
      <c r="A272" s="19"/>
      <c r="B272" s="81" t="s">
        <v>446</v>
      </c>
      <c r="C272" s="82"/>
      <c r="D272" s="99"/>
      <c r="E272" s="99">
        <v>5</v>
      </c>
      <c r="F272" s="27"/>
      <c r="G272" s="82"/>
      <c r="H272" s="27" t="s">
        <v>284</v>
      </c>
      <c r="I272" s="38">
        <v>5971</v>
      </c>
      <c r="J272" s="27"/>
      <c r="K272" s="82"/>
      <c r="L272" s="27" t="s">
        <v>284</v>
      </c>
      <c r="M272" s="38">
        <v>5971</v>
      </c>
      <c r="N272" s="27"/>
    </row>
    <row r="273" spans="1:26" x14ac:dyDescent="0.25">
      <c r="A273" s="19"/>
      <c r="B273" s="83" t="s">
        <v>325</v>
      </c>
      <c r="C273" s="84"/>
      <c r="D273" s="98"/>
      <c r="E273" s="98">
        <v>1</v>
      </c>
      <c r="F273" s="33"/>
      <c r="G273" s="84"/>
      <c r="H273" s="33"/>
      <c r="I273" s="35">
        <v>65</v>
      </c>
      <c r="J273" s="33"/>
      <c r="K273" s="84"/>
      <c r="L273" s="33"/>
      <c r="M273" s="35">
        <v>65</v>
      </c>
      <c r="N273" s="33"/>
    </row>
    <row r="274" spans="1:26" x14ac:dyDescent="0.25">
      <c r="A274" s="19"/>
      <c r="B274" s="81" t="s">
        <v>326</v>
      </c>
      <c r="C274" s="82"/>
      <c r="D274" s="99"/>
      <c r="E274" s="99">
        <v>3</v>
      </c>
      <c r="F274" s="27"/>
      <c r="G274" s="82"/>
      <c r="H274" s="27"/>
      <c r="I274" s="38">
        <v>1178</v>
      </c>
      <c r="J274" s="27"/>
      <c r="K274" s="82"/>
      <c r="L274" s="27"/>
      <c r="M274" s="38">
        <v>1178</v>
      </c>
      <c r="N274" s="27"/>
    </row>
    <row r="275" spans="1:26" x14ac:dyDescent="0.25">
      <c r="A275" s="19"/>
      <c r="B275" s="83" t="s">
        <v>327</v>
      </c>
      <c r="C275" s="84"/>
      <c r="D275" s="98"/>
      <c r="E275" s="98">
        <v>5</v>
      </c>
      <c r="F275" s="33"/>
      <c r="G275" s="84"/>
      <c r="H275" s="33"/>
      <c r="I275" s="34">
        <v>2432</v>
      </c>
      <c r="J275" s="33"/>
      <c r="K275" s="84"/>
      <c r="L275" s="33"/>
      <c r="M275" s="34">
        <v>2432</v>
      </c>
      <c r="N275" s="33"/>
    </row>
    <row r="276" spans="1:26" x14ac:dyDescent="0.25">
      <c r="A276" s="19"/>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row>
    <row r="277" spans="1:26" x14ac:dyDescent="0.25">
      <c r="A277" s="19"/>
      <c r="B277" s="103" t="s">
        <v>448</v>
      </c>
      <c r="C277" s="103"/>
      <c r="D277" s="103"/>
      <c r="E277" s="103"/>
      <c r="F277" s="103"/>
      <c r="G277" s="103"/>
      <c r="H277" s="103"/>
      <c r="I277" s="103"/>
      <c r="J277" s="103"/>
      <c r="K277" s="103"/>
      <c r="L277" s="103"/>
      <c r="M277" s="103"/>
      <c r="N277" s="103"/>
      <c r="O277" s="103"/>
      <c r="P277" s="103"/>
      <c r="Q277" s="103"/>
      <c r="R277" s="103"/>
      <c r="S277" s="103"/>
      <c r="T277" s="103"/>
      <c r="U277" s="103"/>
      <c r="V277" s="103"/>
      <c r="W277" s="103"/>
      <c r="X277" s="103"/>
      <c r="Y277" s="103"/>
      <c r="Z277" s="103"/>
    </row>
    <row r="278" spans="1:26" x14ac:dyDescent="0.25">
      <c r="A278" s="19"/>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row>
    <row r="279" spans="1:26" x14ac:dyDescent="0.25">
      <c r="A279" s="19"/>
      <c r="B279" s="90"/>
      <c r="C279" s="10"/>
      <c r="D279" s="88"/>
      <c r="E279" s="88"/>
      <c r="F279" s="10"/>
      <c r="G279" s="10"/>
      <c r="H279" s="88" t="s">
        <v>441</v>
      </c>
      <c r="I279" s="88"/>
      <c r="J279" s="10"/>
      <c r="K279" s="10"/>
      <c r="L279" s="88" t="s">
        <v>442</v>
      </c>
      <c r="M279" s="88"/>
      <c r="N279" s="10"/>
    </row>
    <row r="280" spans="1:26" x14ac:dyDescent="0.25">
      <c r="A280" s="19"/>
      <c r="B280" s="90"/>
      <c r="C280" s="10"/>
      <c r="D280" s="87"/>
      <c r="E280" s="87" t="s">
        <v>443</v>
      </c>
      <c r="F280" s="10"/>
      <c r="G280" s="10"/>
      <c r="H280" s="88" t="s">
        <v>444</v>
      </c>
      <c r="I280" s="88"/>
      <c r="J280" s="10"/>
      <c r="K280" s="10"/>
      <c r="L280" s="88" t="s">
        <v>444</v>
      </c>
      <c r="M280" s="88"/>
      <c r="N280" s="10"/>
    </row>
    <row r="281" spans="1:26" ht="15.75" thickBot="1" x14ac:dyDescent="0.3">
      <c r="A281" s="19"/>
      <c r="B281" s="90"/>
      <c r="C281" s="10"/>
      <c r="D281" s="89"/>
      <c r="E281" s="89" t="s">
        <v>445</v>
      </c>
      <c r="F281" s="10"/>
      <c r="G281" s="10"/>
      <c r="H281" s="91" t="s">
        <v>416</v>
      </c>
      <c r="I281" s="91"/>
      <c r="J281" s="10"/>
      <c r="K281" s="10"/>
      <c r="L281" s="91" t="s">
        <v>416</v>
      </c>
      <c r="M281" s="91"/>
      <c r="N281" s="10"/>
    </row>
    <row r="282" spans="1:26" x14ac:dyDescent="0.25">
      <c r="A282" s="19"/>
      <c r="B282" s="80"/>
      <c r="C282" s="13"/>
      <c r="D282" s="49"/>
      <c r="E282" s="49"/>
      <c r="F282" s="13"/>
      <c r="G282" s="13"/>
      <c r="H282" s="49"/>
      <c r="I282" s="49"/>
      <c r="J282" s="13"/>
      <c r="K282" s="13"/>
      <c r="L282" s="49"/>
      <c r="M282" s="49"/>
      <c r="N282" s="13"/>
    </row>
    <row r="283" spans="1:26" x14ac:dyDescent="0.25">
      <c r="A283" s="19"/>
      <c r="B283" s="81" t="s">
        <v>325</v>
      </c>
      <c r="C283" s="82"/>
      <c r="D283" s="99"/>
      <c r="E283" s="99">
        <v>5</v>
      </c>
      <c r="F283" s="27"/>
      <c r="G283" s="82"/>
      <c r="H283" s="27" t="s">
        <v>284</v>
      </c>
      <c r="I283" s="38">
        <v>3573</v>
      </c>
      <c r="J283" s="27"/>
      <c r="K283" s="82"/>
      <c r="L283" s="27" t="s">
        <v>284</v>
      </c>
      <c r="M283" s="38">
        <v>3573</v>
      </c>
      <c r="N283" s="27"/>
    </row>
    <row r="284" spans="1:26" x14ac:dyDescent="0.25">
      <c r="A284" s="19"/>
      <c r="B284" s="83" t="s">
        <v>326</v>
      </c>
      <c r="C284" s="84"/>
      <c r="D284" s="98"/>
      <c r="E284" s="98">
        <v>2</v>
      </c>
      <c r="F284" s="33"/>
      <c r="G284" s="84"/>
      <c r="H284" s="33"/>
      <c r="I284" s="35">
        <v>778</v>
      </c>
      <c r="J284" s="33"/>
      <c r="K284" s="84"/>
      <c r="L284" s="33"/>
      <c r="M284" s="35">
        <v>778</v>
      </c>
      <c r="N284" s="33"/>
    </row>
    <row r="285" spans="1:26" x14ac:dyDescent="0.25">
      <c r="A285" s="19"/>
      <c r="B285" s="81" t="s">
        <v>327</v>
      </c>
      <c r="C285" s="82"/>
      <c r="D285" s="99"/>
      <c r="E285" s="99">
        <v>1</v>
      </c>
      <c r="F285" s="27"/>
      <c r="G285" s="82"/>
      <c r="H285" s="27"/>
      <c r="I285" s="36">
        <v>20</v>
      </c>
      <c r="J285" s="27"/>
      <c r="K285" s="82"/>
      <c r="L285" s="27"/>
      <c r="M285" s="36">
        <v>20</v>
      </c>
      <c r="N285" s="27"/>
    </row>
    <row r="286" spans="1:26" x14ac:dyDescent="0.25">
      <c r="A286" s="19"/>
      <c r="B286" s="4"/>
    </row>
    <row r="287" spans="1:26" ht="15" customHeight="1" x14ac:dyDescent="0.25">
      <c r="A287" s="19" t="s">
        <v>809</v>
      </c>
      <c r="B287" s="18" t="s">
        <v>6</v>
      </c>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row>
    <row r="288" spans="1:26" ht="25.5" customHeight="1" x14ac:dyDescent="0.25">
      <c r="A288" s="19"/>
      <c r="B288" s="20" t="s">
        <v>449</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row>
    <row r="289" spans="1:26" x14ac:dyDescent="0.25">
      <c r="A289" s="19"/>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row>
    <row r="290" spans="1:26" x14ac:dyDescent="0.25">
      <c r="A290" s="19"/>
      <c r="B290" s="20" t="s">
        <v>325</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row>
    <row r="291" spans="1:26" x14ac:dyDescent="0.25">
      <c r="A291" s="19"/>
      <c r="B291" s="80"/>
      <c r="C291" s="13"/>
      <c r="D291" s="24"/>
      <c r="E291" s="24" t="s">
        <v>443</v>
      </c>
      <c r="F291" s="13"/>
      <c r="G291" s="13"/>
      <c r="H291" s="50" t="s">
        <v>412</v>
      </c>
      <c r="I291" s="50"/>
      <c r="J291" s="13"/>
    </row>
    <row r="292" spans="1:26" ht="15.75" thickBot="1" x14ac:dyDescent="0.3">
      <c r="A292" s="19"/>
      <c r="B292" s="80"/>
      <c r="C292" s="13"/>
      <c r="D292" s="25"/>
      <c r="E292" s="25" t="s">
        <v>445</v>
      </c>
      <c r="F292" s="13"/>
      <c r="G292" s="13"/>
      <c r="H292" s="48" t="s">
        <v>416</v>
      </c>
      <c r="I292" s="48"/>
      <c r="J292" s="13"/>
    </row>
    <row r="293" spans="1:26" x14ac:dyDescent="0.25">
      <c r="A293" s="19"/>
      <c r="B293" s="83"/>
      <c r="C293" s="84"/>
      <c r="D293" s="98"/>
      <c r="E293" s="98"/>
      <c r="F293" s="33"/>
      <c r="G293" s="84"/>
      <c r="H293" s="33"/>
      <c r="I293" s="35"/>
      <c r="J293" s="33"/>
    </row>
    <row r="294" spans="1:26" x14ac:dyDescent="0.25">
      <c r="A294" s="19"/>
      <c r="B294" s="81"/>
      <c r="C294" s="82"/>
      <c r="D294" s="99"/>
      <c r="E294" s="99">
        <v>2</v>
      </c>
      <c r="F294" s="27"/>
      <c r="G294" s="82"/>
      <c r="H294" s="27" t="s">
        <v>284</v>
      </c>
      <c r="I294" s="36">
        <v>90</v>
      </c>
      <c r="J294" s="27"/>
    </row>
    <row r="295" spans="1:26" x14ac:dyDescent="0.25">
      <c r="A295" s="19"/>
      <c r="B295" s="4"/>
    </row>
    <row r="296" spans="1:26" ht="15" customHeight="1" x14ac:dyDescent="0.25">
      <c r="A296" s="19" t="s">
        <v>810</v>
      </c>
      <c r="B296" s="18" t="s">
        <v>6</v>
      </c>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row>
    <row r="297" spans="1:26" x14ac:dyDescent="0.25">
      <c r="A297" s="19"/>
      <c r="B297" s="20" t="s">
        <v>450</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row>
    <row r="298" spans="1:26" x14ac:dyDescent="0.25">
      <c r="A298" s="19"/>
      <c r="B298" s="20"/>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row>
    <row r="299" spans="1:26" ht="15.75" thickBot="1" x14ac:dyDescent="0.3">
      <c r="A299" s="19"/>
      <c r="B299" s="24"/>
      <c r="C299" s="24"/>
      <c r="D299" s="48">
        <v>2013</v>
      </c>
      <c r="E299" s="48"/>
      <c r="F299" s="24"/>
      <c r="G299" s="24"/>
      <c r="H299" s="48">
        <v>2012</v>
      </c>
      <c r="I299" s="48"/>
      <c r="J299" s="24"/>
    </row>
    <row r="300" spans="1:26" x14ac:dyDescent="0.25">
      <c r="A300" s="19"/>
      <c r="B300" s="80"/>
      <c r="C300" s="13"/>
      <c r="D300" s="100"/>
      <c r="E300" s="100"/>
      <c r="F300" s="13"/>
      <c r="G300" s="13"/>
      <c r="H300" s="100"/>
      <c r="I300" s="100"/>
      <c r="J300" s="13"/>
    </row>
    <row r="301" spans="1:26" x14ac:dyDescent="0.25">
      <c r="A301" s="19"/>
      <c r="B301" s="27" t="s">
        <v>451</v>
      </c>
      <c r="C301" s="82"/>
      <c r="D301" s="27" t="s">
        <v>284</v>
      </c>
      <c r="E301" s="38">
        <v>1833982</v>
      </c>
      <c r="F301" s="27"/>
      <c r="G301" s="82"/>
      <c r="H301" s="27" t="s">
        <v>284</v>
      </c>
      <c r="I301" s="38">
        <v>1514908</v>
      </c>
      <c r="J301" s="27"/>
    </row>
    <row r="302" spans="1:26" x14ac:dyDescent="0.25">
      <c r="A302" s="19"/>
      <c r="B302" s="31" t="s">
        <v>452</v>
      </c>
      <c r="C302" s="84"/>
      <c r="D302" s="33"/>
      <c r="E302" s="34">
        <v>50384</v>
      </c>
      <c r="F302" s="33"/>
      <c r="G302" s="84"/>
      <c r="H302" s="33"/>
      <c r="I302" s="34">
        <v>436051</v>
      </c>
      <c r="J302" s="33"/>
    </row>
    <row r="303" spans="1:26" ht="15.75" thickBot="1" x14ac:dyDescent="0.3">
      <c r="A303" s="19"/>
      <c r="B303" s="86" t="s">
        <v>453</v>
      </c>
      <c r="C303" s="82"/>
      <c r="D303" s="39"/>
      <c r="E303" s="92" t="s">
        <v>454</v>
      </c>
      <c r="F303" s="27" t="s">
        <v>332</v>
      </c>
      <c r="G303" s="82"/>
      <c r="H303" s="39"/>
      <c r="I303" s="92" t="s">
        <v>455</v>
      </c>
      <c r="J303" s="27" t="s">
        <v>332</v>
      </c>
    </row>
    <row r="304" spans="1:26" ht="15.75" thickBot="1" x14ac:dyDescent="0.3">
      <c r="A304" s="19"/>
      <c r="B304" s="84" t="s">
        <v>456</v>
      </c>
      <c r="C304" s="84"/>
      <c r="D304" s="54" t="s">
        <v>284</v>
      </c>
      <c r="E304" s="55">
        <v>1380170</v>
      </c>
      <c r="F304" s="33"/>
      <c r="G304" s="84"/>
      <c r="H304" s="54" t="s">
        <v>284</v>
      </c>
      <c r="I304" s="55">
        <v>1833982</v>
      </c>
      <c r="J304" s="33"/>
    </row>
    <row r="305" spans="1:2" ht="15.75" thickTop="1" x14ac:dyDescent="0.25">
      <c r="A305" s="19"/>
      <c r="B305" s="4"/>
    </row>
  </sheetData>
  <mergeCells count="410">
    <mergeCell ref="A287:A295"/>
    <mergeCell ref="B287:Z287"/>
    <mergeCell ref="B288:Z288"/>
    <mergeCell ref="B289:Z289"/>
    <mergeCell ref="B290:Z290"/>
    <mergeCell ref="A296:A305"/>
    <mergeCell ref="B296:Z296"/>
    <mergeCell ref="B297:Z297"/>
    <mergeCell ref="B298:Z298"/>
    <mergeCell ref="A252:A286"/>
    <mergeCell ref="B252:Z252"/>
    <mergeCell ref="B253:Z253"/>
    <mergeCell ref="B254:Z254"/>
    <mergeCell ref="B255:Z255"/>
    <mergeCell ref="B256:Z256"/>
    <mergeCell ref="B265:Z265"/>
    <mergeCell ref="B266:Z266"/>
    <mergeCell ref="B267:Z267"/>
    <mergeCell ref="B276:Z276"/>
    <mergeCell ref="A218:A251"/>
    <mergeCell ref="B218:Z218"/>
    <mergeCell ref="B219:Z219"/>
    <mergeCell ref="B220:Z220"/>
    <mergeCell ref="B221:Z221"/>
    <mergeCell ref="B222:Z222"/>
    <mergeCell ref="B235:Z235"/>
    <mergeCell ref="B236:Z236"/>
    <mergeCell ref="B237:Z237"/>
    <mergeCell ref="A140:A217"/>
    <mergeCell ref="B140:Z140"/>
    <mergeCell ref="B141:Z141"/>
    <mergeCell ref="B142:Z142"/>
    <mergeCell ref="B167:Z167"/>
    <mergeCell ref="B192:Z192"/>
    <mergeCell ref="B101:Z101"/>
    <mergeCell ref="A113:A139"/>
    <mergeCell ref="B113:Z113"/>
    <mergeCell ref="B114:Z114"/>
    <mergeCell ref="B115:Z115"/>
    <mergeCell ref="B116:Z116"/>
    <mergeCell ref="B117:Z117"/>
    <mergeCell ref="B127:Z127"/>
    <mergeCell ref="B128:Z128"/>
    <mergeCell ref="B129:Z129"/>
    <mergeCell ref="B73:Z73"/>
    <mergeCell ref="B74:Z74"/>
    <mergeCell ref="A84:A112"/>
    <mergeCell ref="B84:Z84"/>
    <mergeCell ref="B85:Z85"/>
    <mergeCell ref="B86:Z86"/>
    <mergeCell ref="B87:Z87"/>
    <mergeCell ref="B88:Z88"/>
    <mergeCell ref="B99:Z99"/>
    <mergeCell ref="B100:Z100"/>
    <mergeCell ref="B47:Z47"/>
    <mergeCell ref="B48:Z48"/>
    <mergeCell ref="B49:Z49"/>
    <mergeCell ref="A59:A83"/>
    <mergeCell ref="B59:Z59"/>
    <mergeCell ref="B60:Z60"/>
    <mergeCell ref="B61:Z61"/>
    <mergeCell ref="B62:Z62"/>
    <mergeCell ref="B63:Z63"/>
    <mergeCell ref="B72:Z72"/>
    <mergeCell ref="A21:A33"/>
    <mergeCell ref="B21:Z21"/>
    <mergeCell ref="B22:Z22"/>
    <mergeCell ref="B23:Z23"/>
    <mergeCell ref="A34:A58"/>
    <mergeCell ref="B34:Z34"/>
    <mergeCell ref="B35:Z35"/>
    <mergeCell ref="B36:Z36"/>
    <mergeCell ref="B37:Z37"/>
    <mergeCell ref="B38:Z38"/>
    <mergeCell ref="A1:A2"/>
    <mergeCell ref="B1:Z1"/>
    <mergeCell ref="B2:Z2"/>
    <mergeCell ref="B3:Z3"/>
    <mergeCell ref="A4:A20"/>
    <mergeCell ref="B4:Z4"/>
    <mergeCell ref="B5:Z5"/>
    <mergeCell ref="B6:Z6"/>
    <mergeCell ref="H291:I291"/>
    <mergeCell ref="H292:I292"/>
    <mergeCell ref="D299:E299"/>
    <mergeCell ref="H299:I299"/>
    <mergeCell ref="D300:E300"/>
    <mergeCell ref="H300:I300"/>
    <mergeCell ref="H280:I280"/>
    <mergeCell ref="L280:M280"/>
    <mergeCell ref="H281:I281"/>
    <mergeCell ref="L281:M281"/>
    <mergeCell ref="D282:E282"/>
    <mergeCell ref="H282:I282"/>
    <mergeCell ref="L282:M282"/>
    <mergeCell ref="D271:E271"/>
    <mergeCell ref="H271:I271"/>
    <mergeCell ref="L271:M271"/>
    <mergeCell ref="D279:E279"/>
    <mergeCell ref="H279:I279"/>
    <mergeCell ref="L279:M279"/>
    <mergeCell ref="B277:Z277"/>
    <mergeCell ref="B278:Z278"/>
    <mergeCell ref="D268:E268"/>
    <mergeCell ref="H268:I268"/>
    <mergeCell ref="L268:M268"/>
    <mergeCell ref="H269:I269"/>
    <mergeCell ref="L269:M269"/>
    <mergeCell ref="H270:I270"/>
    <mergeCell ref="L270:M270"/>
    <mergeCell ref="D257:E257"/>
    <mergeCell ref="H257:I257"/>
    <mergeCell ref="L257:M257"/>
    <mergeCell ref="H258:I258"/>
    <mergeCell ref="L258:M258"/>
    <mergeCell ref="H259:I259"/>
    <mergeCell ref="L259:M259"/>
    <mergeCell ref="D241:E241"/>
    <mergeCell ref="H241:I241"/>
    <mergeCell ref="L241:M241"/>
    <mergeCell ref="P241:Q241"/>
    <mergeCell ref="T241:U241"/>
    <mergeCell ref="X241:Y241"/>
    <mergeCell ref="D240:E240"/>
    <mergeCell ref="H240:I240"/>
    <mergeCell ref="L240:M240"/>
    <mergeCell ref="P240:Q240"/>
    <mergeCell ref="T240:U240"/>
    <mergeCell ref="X240:Y240"/>
    <mergeCell ref="D239:E239"/>
    <mergeCell ref="H239:I239"/>
    <mergeCell ref="L239:M239"/>
    <mergeCell ref="P239:Q239"/>
    <mergeCell ref="T239:U239"/>
    <mergeCell ref="X239:Y239"/>
    <mergeCell ref="D238:E238"/>
    <mergeCell ref="H238:I238"/>
    <mergeCell ref="L238:M238"/>
    <mergeCell ref="P238:Q238"/>
    <mergeCell ref="T238:U238"/>
    <mergeCell ref="X238:Y238"/>
    <mergeCell ref="D225:E225"/>
    <mergeCell ref="H225:I225"/>
    <mergeCell ref="L225:M225"/>
    <mergeCell ref="P225:Q225"/>
    <mergeCell ref="T225:U225"/>
    <mergeCell ref="X225:Y225"/>
    <mergeCell ref="X223:Y223"/>
    <mergeCell ref="D224:E224"/>
    <mergeCell ref="H224:I224"/>
    <mergeCell ref="L224:M224"/>
    <mergeCell ref="P224:Q224"/>
    <mergeCell ref="T224:U224"/>
    <mergeCell ref="X224:Y224"/>
    <mergeCell ref="D197:E197"/>
    <mergeCell ref="H197:I197"/>
    <mergeCell ref="L197:M197"/>
    <mergeCell ref="P197:Q197"/>
    <mergeCell ref="T197:U197"/>
    <mergeCell ref="D223:E223"/>
    <mergeCell ref="H223:I223"/>
    <mergeCell ref="L223:M223"/>
    <mergeCell ref="P223:Q223"/>
    <mergeCell ref="T223:U223"/>
    <mergeCell ref="D195:E195"/>
    <mergeCell ref="H195:I195"/>
    <mergeCell ref="L195:M195"/>
    <mergeCell ref="P195:Q195"/>
    <mergeCell ref="T195:U195"/>
    <mergeCell ref="D196:E196"/>
    <mergeCell ref="H196:I196"/>
    <mergeCell ref="L196:M196"/>
    <mergeCell ref="P196:Q196"/>
    <mergeCell ref="T196:U196"/>
    <mergeCell ref="D193:E193"/>
    <mergeCell ref="H193:I193"/>
    <mergeCell ref="L193:M193"/>
    <mergeCell ref="P193:U193"/>
    <mergeCell ref="D194:M194"/>
    <mergeCell ref="P194:U194"/>
    <mergeCell ref="D171:E171"/>
    <mergeCell ref="H171:I171"/>
    <mergeCell ref="L171:M171"/>
    <mergeCell ref="P171:Q171"/>
    <mergeCell ref="T171:U171"/>
    <mergeCell ref="D172:E172"/>
    <mergeCell ref="H172:I172"/>
    <mergeCell ref="L172:M172"/>
    <mergeCell ref="P172:Q172"/>
    <mergeCell ref="T172:U172"/>
    <mergeCell ref="D169:M169"/>
    <mergeCell ref="P169:U169"/>
    <mergeCell ref="D170:E170"/>
    <mergeCell ref="H170:I170"/>
    <mergeCell ref="L170:M170"/>
    <mergeCell ref="P170:Q170"/>
    <mergeCell ref="T170:U170"/>
    <mergeCell ref="D147:E147"/>
    <mergeCell ref="H147:I147"/>
    <mergeCell ref="L147:M147"/>
    <mergeCell ref="P147:Q147"/>
    <mergeCell ref="T147:U147"/>
    <mergeCell ref="D168:E168"/>
    <mergeCell ref="H168:I168"/>
    <mergeCell ref="L168:M168"/>
    <mergeCell ref="P168:U168"/>
    <mergeCell ref="D145:E145"/>
    <mergeCell ref="H145:I145"/>
    <mergeCell ref="L145:M145"/>
    <mergeCell ref="P145:Q145"/>
    <mergeCell ref="T145:U145"/>
    <mergeCell ref="D146:E146"/>
    <mergeCell ref="H146:I146"/>
    <mergeCell ref="L146:M146"/>
    <mergeCell ref="P146:Q146"/>
    <mergeCell ref="T146:U146"/>
    <mergeCell ref="D143:E143"/>
    <mergeCell ref="H143:I143"/>
    <mergeCell ref="L143:M143"/>
    <mergeCell ref="P143:U143"/>
    <mergeCell ref="D144:M144"/>
    <mergeCell ref="P144:U14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7:E7"/>
    <mergeCell ref="H7:I7"/>
    <mergeCell ref="D24:E24"/>
    <mergeCell ref="H24:I24"/>
    <mergeCell ref="L24:M24"/>
    <mergeCell ref="D25:E25"/>
    <mergeCell ref="H25:I25"/>
    <mergeCell ref="L25:M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1" customWidth="1"/>
    <col min="3" max="3" width="10.5703125" customWidth="1"/>
    <col min="4" max="4" width="2.140625" customWidth="1"/>
    <col min="5" max="5" width="9.7109375" customWidth="1"/>
    <col min="6" max="7" width="2.140625" customWidth="1"/>
    <col min="8" max="8" width="10" customWidth="1"/>
    <col min="9" max="9" width="10.5703125" customWidth="1"/>
  </cols>
  <sheetData>
    <row r="1" spans="1:9" ht="15" customHeight="1" x14ac:dyDescent="0.25">
      <c r="A1" s="9" t="s">
        <v>8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58</v>
      </c>
      <c r="B3" s="18" t="s">
        <v>6</v>
      </c>
      <c r="C3" s="18"/>
      <c r="D3" s="18"/>
      <c r="E3" s="18"/>
      <c r="F3" s="18"/>
      <c r="G3" s="18"/>
      <c r="H3" s="18"/>
      <c r="I3" s="18"/>
    </row>
    <row r="4" spans="1:9" ht="15" customHeight="1" x14ac:dyDescent="0.25">
      <c r="A4" s="19" t="s">
        <v>812</v>
      </c>
      <c r="B4" s="18" t="s">
        <v>6</v>
      </c>
      <c r="C4" s="18"/>
      <c r="D4" s="18"/>
      <c r="E4" s="18"/>
      <c r="F4" s="18"/>
      <c r="G4" s="18"/>
      <c r="H4" s="18"/>
      <c r="I4" s="18"/>
    </row>
    <row r="5" spans="1:9" x14ac:dyDescent="0.25">
      <c r="A5" s="19"/>
      <c r="B5" s="20" t="s">
        <v>461</v>
      </c>
      <c r="C5" s="20"/>
      <c r="D5" s="20"/>
      <c r="E5" s="20"/>
      <c r="F5" s="20"/>
      <c r="G5" s="20"/>
      <c r="H5" s="20"/>
      <c r="I5" s="20"/>
    </row>
    <row r="6" spans="1:9" x14ac:dyDescent="0.25">
      <c r="A6" s="19"/>
      <c r="B6" s="20"/>
      <c r="C6" s="20"/>
      <c r="D6" s="20"/>
      <c r="E6" s="20"/>
      <c r="F6" s="20"/>
      <c r="G6" s="20"/>
      <c r="H6" s="20"/>
      <c r="I6" s="20"/>
    </row>
    <row r="7" spans="1:9" ht="15.75" thickBot="1" x14ac:dyDescent="0.3">
      <c r="A7" s="19"/>
      <c r="B7" s="24"/>
      <c r="C7" s="24"/>
      <c r="D7" s="48">
        <v>2013</v>
      </c>
      <c r="E7" s="48"/>
      <c r="F7" s="24"/>
      <c r="G7" s="48">
        <v>2012</v>
      </c>
      <c r="H7" s="48"/>
      <c r="I7" s="24"/>
    </row>
    <row r="8" spans="1:9" x14ac:dyDescent="0.25">
      <c r="A8" s="19"/>
      <c r="B8" s="24"/>
      <c r="C8" s="24"/>
      <c r="D8" s="26"/>
      <c r="E8" s="26"/>
      <c r="F8" s="24"/>
      <c r="G8" s="26"/>
      <c r="H8" s="26"/>
      <c r="I8" s="24"/>
    </row>
    <row r="9" spans="1:9" x14ac:dyDescent="0.25">
      <c r="A9" s="19"/>
      <c r="B9" s="27" t="s">
        <v>462</v>
      </c>
      <c r="C9" s="28"/>
      <c r="D9" s="27" t="s">
        <v>284</v>
      </c>
      <c r="E9" s="38">
        <v>2145003</v>
      </c>
      <c r="F9" s="28"/>
      <c r="G9" s="27" t="s">
        <v>284</v>
      </c>
      <c r="H9" s="38">
        <v>2145003</v>
      </c>
      <c r="I9" s="28"/>
    </row>
    <row r="10" spans="1:9" x14ac:dyDescent="0.25">
      <c r="A10" s="19"/>
      <c r="B10" s="33" t="s">
        <v>217</v>
      </c>
      <c r="C10" s="32"/>
      <c r="D10" s="33"/>
      <c r="E10" s="34">
        <v>4297565</v>
      </c>
      <c r="F10" s="32"/>
      <c r="G10" s="33"/>
      <c r="H10" s="34">
        <v>4284293</v>
      </c>
      <c r="I10" s="32"/>
    </row>
    <row r="11" spans="1:9" ht="15.75" thickBot="1" x14ac:dyDescent="0.3">
      <c r="A11" s="19"/>
      <c r="B11" s="27" t="s">
        <v>463</v>
      </c>
      <c r="C11" s="28"/>
      <c r="D11" s="39"/>
      <c r="E11" s="40">
        <v>3313948</v>
      </c>
      <c r="F11" s="28"/>
      <c r="G11" s="39"/>
      <c r="H11" s="40">
        <v>3713758</v>
      </c>
      <c r="I11" s="28"/>
    </row>
    <row r="12" spans="1:9" x14ac:dyDescent="0.25">
      <c r="A12" s="19"/>
      <c r="B12" s="32"/>
      <c r="C12" s="32"/>
      <c r="D12" s="106"/>
      <c r="E12" s="107"/>
      <c r="F12" s="32"/>
      <c r="G12" s="106"/>
      <c r="H12" s="107"/>
      <c r="I12" s="32"/>
    </row>
    <row r="13" spans="1:9" x14ac:dyDescent="0.25">
      <c r="A13" s="19"/>
      <c r="B13" s="27"/>
      <c r="C13" s="28"/>
      <c r="D13" s="27"/>
      <c r="E13" s="38">
        <v>9756516</v>
      </c>
      <c r="F13" s="28"/>
      <c r="G13" s="27"/>
      <c r="H13" s="38">
        <v>10143054</v>
      </c>
      <c r="I13" s="28"/>
    </row>
    <row r="14" spans="1:9" ht="15.75" thickBot="1" x14ac:dyDescent="0.3">
      <c r="A14" s="19"/>
      <c r="B14" s="33" t="s">
        <v>464</v>
      </c>
      <c r="C14" s="32"/>
      <c r="D14" s="51"/>
      <c r="E14" s="52">
        <v>-4764067</v>
      </c>
      <c r="F14" s="32"/>
      <c r="G14" s="51"/>
      <c r="H14" s="52">
        <v>-4743714</v>
      </c>
      <c r="I14" s="32"/>
    </row>
    <row r="15" spans="1:9" x14ac:dyDescent="0.25">
      <c r="A15" s="19"/>
      <c r="B15" s="27"/>
      <c r="C15" s="28"/>
      <c r="D15" s="29"/>
      <c r="E15" s="30"/>
      <c r="F15" s="28"/>
      <c r="G15" s="29"/>
      <c r="H15" s="30"/>
      <c r="I15" s="28"/>
    </row>
    <row r="16" spans="1:9" ht="15.75" thickBot="1" x14ac:dyDescent="0.3">
      <c r="A16" s="19"/>
      <c r="B16" s="33"/>
      <c r="C16" s="32"/>
      <c r="D16" s="54" t="s">
        <v>284</v>
      </c>
      <c r="E16" s="55">
        <v>4992449</v>
      </c>
      <c r="F16" s="32"/>
      <c r="G16" s="54" t="s">
        <v>284</v>
      </c>
      <c r="H16" s="55">
        <v>5399340</v>
      </c>
      <c r="I16" s="32"/>
    </row>
    <row r="17" spans="1:9" ht="15.75" thickTop="1" x14ac:dyDescent="0.25">
      <c r="A17" s="19"/>
      <c r="B17" s="4"/>
    </row>
    <row r="18" spans="1:9" ht="15" customHeight="1" x14ac:dyDescent="0.25">
      <c r="A18" s="19" t="s">
        <v>813</v>
      </c>
      <c r="B18" s="18" t="s">
        <v>6</v>
      </c>
      <c r="C18" s="18"/>
      <c r="D18" s="18"/>
      <c r="E18" s="18"/>
      <c r="F18" s="18"/>
      <c r="G18" s="18"/>
      <c r="H18" s="18"/>
      <c r="I18" s="18"/>
    </row>
    <row r="19" spans="1:9" x14ac:dyDescent="0.25">
      <c r="A19" s="19"/>
      <c r="B19" s="20" t="s">
        <v>467</v>
      </c>
      <c r="C19" s="20"/>
      <c r="D19" s="20"/>
      <c r="E19" s="20"/>
      <c r="F19" s="20"/>
      <c r="G19" s="20"/>
      <c r="H19" s="20"/>
      <c r="I19" s="20"/>
    </row>
    <row r="20" spans="1:9" x14ac:dyDescent="0.25">
      <c r="A20" s="19"/>
      <c r="B20" s="20"/>
      <c r="C20" s="20"/>
      <c r="D20" s="20"/>
      <c r="E20" s="20"/>
      <c r="F20" s="20"/>
      <c r="G20" s="20"/>
      <c r="H20" s="20"/>
      <c r="I20" s="20"/>
    </row>
    <row r="21" spans="1:9" x14ac:dyDescent="0.25">
      <c r="A21" s="19"/>
      <c r="B21" s="27">
        <v>2014</v>
      </c>
      <c r="C21" s="28"/>
      <c r="D21" s="27" t="s">
        <v>284</v>
      </c>
      <c r="E21" s="38">
        <v>348444</v>
      </c>
      <c r="F21" s="28"/>
    </row>
    <row r="22" spans="1:9" x14ac:dyDescent="0.25">
      <c r="A22" s="19"/>
      <c r="B22" s="33">
        <v>2015</v>
      </c>
      <c r="C22" s="32"/>
      <c r="D22" s="33"/>
      <c r="E22" s="34">
        <v>233649</v>
      </c>
      <c r="F22" s="32"/>
    </row>
    <row r="23" spans="1:9" ht="15.75" thickBot="1" x14ac:dyDescent="0.3">
      <c r="A23" s="19"/>
      <c r="B23" s="27">
        <v>2016</v>
      </c>
      <c r="C23" s="28"/>
      <c r="D23" s="39"/>
      <c r="E23" s="40">
        <v>128600</v>
      </c>
      <c r="F23" s="28"/>
    </row>
    <row r="24" spans="1:9" x14ac:dyDescent="0.25">
      <c r="A24" s="19"/>
      <c r="B24" s="33"/>
      <c r="C24" s="32"/>
      <c r="D24" s="41"/>
      <c r="E24" s="42"/>
      <c r="F24" s="32"/>
    </row>
    <row r="25" spans="1:9" ht="15.75" thickBot="1" x14ac:dyDescent="0.3">
      <c r="A25" s="19"/>
      <c r="B25" s="27" t="s">
        <v>122</v>
      </c>
      <c r="C25" s="28"/>
      <c r="D25" s="43" t="s">
        <v>284</v>
      </c>
      <c r="E25" s="44">
        <v>710693</v>
      </c>
      <c r="F25" s="28" t="s">
        <v>219</v>
      </c>
    </row>
    <row r="26" spans="1:9" ht="15.75" thickTop="1" x14ac:dyDescent="0.25">
      <c r="A26" s="19"/>
      <c r="B26" s="4"/>
    </row>
  </sheetData>
  <mergeCells count="14">
    <mergeCell ref="A18:A26"/>
    <mergeCell ref="B18:I18"/>
    <mergeCell ref="B19:I19"/>
    <mergeCell ref="B20:I2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85546875" customWidth="1"/>
    <col min="3" max="3" width="23.7109375" customWidth="1"/>
    <col min="4" max="4" width="4.7109375" customWidth="1"/>
    <col min="5" max="5" width="17" customWidth="1"/>
    <col min="6" max="6" width="23.7109375" customWidth="1"/>
  </cols>
  <sheetData>
    <row r="1" spans="1:6" ht="15" customHeight="1" x14ac:dyDescent="0.25">
      <c r="A1" s="9" t="s">
        <v>814</v>
      </c>
      <c r="B1" s="9" t="s">
        <v>2</v>
      </c>
      <c r="C1" s="9"/>
      <c r="D1" s="9"/>
      <c r="E1" s="9"/>
      <c r="F1" s="9"/>
    </row>
    <row r="2" spans="1:6" ht="15" customHeight="1" x14ac:dyDescent="0.25">
      <c r="A2" s="9"/>
      <c r="B2" s="9" t="s">
        <v>3</v>
      </c>
      <c r="C2" s="9"/>
      <c r="D2" s="9"/>
      <c r="E2" s="9"/>
      <c r="F2" s="9"/>
    </row>
    <row r="3" spans="1:6" ht="30" x14ac:dyDescent="0.25">
      <c r="A3" s="3" t="s">
        <v>469</v>
      </c>
      <c r="B3" s="18" t="s">
        <v>6</v>
      </c>
      <c r="C3" s="18"/>
      <c r="D3" s="18"/>
      <c r="E3" s="18"/>
      <c r="F3" s="18"/>
    </row>
    <row r="4" spans="1:6" ht="15" customHeight="1" x14ac:dyDescent="0.25">
      <c r="A4" s="19" t="s">
        <v>815</v>
      </c>
      <c r="B4" s="18" t="s">
        <v>6</v>
      </c>
      <c r="C4" s="18"/>
      <c r="D4" s="18"/>
      <c r="E4" s="18"/>
      <c r="F4" s="18"/>
    </row>
    <row r="5" spans="1:6" x14ac:dyDescent="0.25">
      <c r="A5" s="19"/>
      <c r="B5" s="20" t="s">
        <v>472</v>
      </c>
      <c r="C5" s="20"/>
      <c r="D5" s="20"/>
      <c r="E5" s="20"/>
      <c r="F5" s="20"/>
    </row>
    <row r="6" spans="1:6" x14ac:dyDescent="0.25">
      <c r="A6" s="19"/>
      <c r="B6" s="20"/>
      <c r="C6" s="20"/>
      <c r="D6" s="20"/>
      <c r="E6" s="20"/>
      <c r="F6" s="20"/>
    </row>
    <row r="7" spans="1:6" x14ac:dyDescent="0.25">
      <c r="A7" s="19"/>
      <c r="B7" s="27">
        <v>2014</v>
      </c>
      <c r="C7" s="28"/>
      <c r="D7" s="27" t="s">
        <v>284</v>
      </c>
      <c r="E7" s="38">
        <v>97362</v>
      </c>
      <c r="F7" s="28"/>
    </row>
    <row r="8" spans="1:6" x14ac:dyDescent="0.25">
      <c r="A8" s="19"/>
      <c r="B8" s="33">
        <v>2015</v>
      </c>
      <c r="C8" s="32"/>
      <c r="D8" s="33"/>
      <c r="E8" s="34">
        <v>30811</v>
      </c>
      <c r="F8" s="32"/>
    </row>
    <row r="9" spans="1:6" x14ac:dyDescent="0.25">
      <c r="A9" s="19"/>
      <c r="B9" s="27">
        <v>2016</v>
      </c>
      <c r="C9" s="28"/>
      <c r="D9" s="27"/>
      <c r="E9" s="38">
        <v>7355</v>
      </c>
      <c r="F9" s="28"/>
    </row>
    <row r="10" spans="1:6" x14ac:dyDescent="0.25">
      <c r="A10" s="19"/>
      <c r="B10" s="33">
        <v>2017</v>
      </c>
      <c r="C10" s="32"/>
      <c r="D10" s="33"/>
      <c r="E10" s="34">
        <v>11636</v>
      </c>
      <c r="F10" s="32"/>
    </row>
    <row r="11" spans="1:6" ht="15.75" thickBot="1" x14ac:dyDescent="0.3">
      <c r="A11" s="19"/>
      <c r="B11" s="27">
        <v>2018</v>
      </c>
      <c r="C11" s="28"/>
      <c r="D11" s="39"/>
      <c r="E11" s="40">
        <v>8150</v>
      </c>
      <c r="F11" s="28"/>
    </row>
    <row r="12" spans="1:6" x14ac:dyDescent="0.25">
      <c r="A12" s="19"/>
      <c r="B12" s="35"/>
      <c r="C12" s="32"/>
      <c r="D12" s="41"/>
      <c r="E12" s="42"/>
      <c r="F12" s="32"/>
    </row>
    <row r="13" spans="1:6" ht="15.75" thickBot="1" x14ac:dyDescent="0.3">
      <c r="A13" s="19"/>
      <c r="B13" s="27" t="s">
        <v>122</v>
      </c>
      <c r="C13" s="28"/>
      <c r="D13" s="43" t="s">
        <v>284</v>
      </c>
      <c r="E13" s="44">
        <v>155314</v>
      </c>
      <c r="F13" s="28"/>
    </row>
    <row r="14" spans="1:6" ht="15.75" thickTop="1" x14ac:dyDescent="0.25">
      <c r="A14" s="19"/>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6.5703125" customWidth="1"/>
    <col min="4" max="4" width="3.28515625" customWidth="1"/>
    <col min="5" max="5" width="14.140625" customWidth="1"/>
    <col min="6" max="6" width="16.5703125" customWidth="1"/>
    <col min="7" max="7" width="3.28515625" customWidth="1"/>
    <col min="8" max="8" width="14.140625" customWidth="1"/>
    <col min="9" max="9" width="16.5703125" customWidth="1"/>
    <col min="10" max="10" width="3.28515625" customWidth="1"/>
    <col min="11" max="11" width="12.7109375" customWidth="1"/>
    <col min="12" max="12" width="16.5703125" customWidth="1"/>
  </cols>
  <sheetData>
    <row r="1" spans="1:12" ht="15" customHeight="1" x14ac:dyDescent="0.25">
      <c r="A1" s="9" t="s">
        <v>8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76</v>
      </c>
      <c r="B3" s="18" t="s">
        <v>6</v>
      </c>
      <c r="C3" s="18"/>
      <c r="D3" s="18"/>
      <c r="E3" s="18"/>
      <c r="F3" s="18"/>
      <c r="G3" s="18"/>
      <c r="H3" s="18"/>
      <c r="I3" s="18"/>
      <c r="J3" s="18"/>
      <c r="K3" s="18"/>
      <c r="L3" s="18"/>
    </row>
    <row r="4" spans="1:12" ht="15" customHeight="1" x14ac:dyDescent="0.25">
      <c r="A4" s="19" t="s">
        <v>817</v>
      </c>
      <c r="B4" s="18" t="s">
        <v>6</v>
      </c>
      <c r="C4" s="18"/>
      <c r="D4" s="18"/>
      <c r="E4" s="18"/>
      <c r="F4" s="18"/>
      <c r="G4" s="18"/>
      <c r="H4" s="18"/>
      <c r="I4" s="18"/>
      <c r="J4" s="18"/>
      <c r="K4" s="18"/>
      <c r="L4" s="18"/>
    </row>
    <row r="5" spans="1:12" x14ac:dyDescent="0.25">
      <c r="A5" s="19"/>
      <c r="B5" s="20" t="s">
        <v>480</v>
      </c>
      <c r="C5" s="20"/>
      <c r="D5" s="20"/>
      <c r="E5" s="20"/>
      <c r="F5" s="20"/>
      <c r="G5" s="20"/>
      <c r="H5" s="20"/>
      <c r="I5" s="20"/>
      <c r="J5" s="20"/>
      <c r="K5" s="20"/>
      <c r="L5" s="20"/>
    </row>
    <row r="6" spans="1:12" x14ac:dyDescent="0.25">
      <c r="A6" s="19"/>
      <c r="B6" s="20"/>
      <c r="C6" s="20"/>
      <c r="D6" s="20"/>
      <c r="E6" s="20"/>
      <c r="F6" s="20"/>
      <c r="G6" s="20"/>
      <c r="H6" s="20"/>
      <c r="I6" s="20"/>
      <c r="J6" s="20"/>
      <c r="K6" s="20"/>
      <c r="L6" s="20"/>
    </row>
    <row r="7" spans="1:12" ht="15.75" thickBot="1" x14ac:dyDescent="0.3">
      <c r="A7" s="19"/>
      <c r="B7" s="24"/>
      <c r="C7" s="24"/>
      <c r="D7" s="48">
        <v>2013</v>
      </c>
      <c r="E7" s="48"/>
      <c r="F7" s="24"/>
      <c r="G7" s="48">
        <v>2012</v>
      </c>
      <c r="H7" s="48"/>
      <c r="I7" s="24"/>
      <c r="J7" s="48">
        <v>2011</v>
      </c>
      <c r="K7" s="48"/>
      <c r="L7" s="24"/>
    </row>
    <row r="8" spans="1:12" x14ac:dyDescent="0.25">
      <c r="A8" s="19"/>
      <c r="B8" s="24"/>
      <c r="C8" s="24"/>
      <c r="D8" s="26"/>
      <c r="E8" s="26"/>
      <c r="F8" s="24"/>
      <c r="G8" s="26"/>
      <c r="H8" s="26"/>
      <c r="I8" s="24"/>
      <c r="J8" s="26"/>
      <c r="K8" s="26"/>
      <c r="L8" s="24"/>
    </row>
    <row r="9" spans="1:12" x14ac:dyDescent="0.25">
      <c r="A9" s="19"/>
      <c r="B9" s="27" t="s">
        <v>481</v>
      </c>
      <c r="C9" s="28"/>
      <c r="D9" s="27" t="s">
        <v>284</v>
      </c>
      <c r="E9" s="38">
        <v>937460</v>
      </c>
      <c r="F9" s="28"/>
      <c r="G9" s="27" t="s">
        <v>284</v>
      </c>
      <c r="H9" s="38">
        <v>960750</v>
      </c>
      <c r="I9" s="28"/>
      <c r="J9" s="27" t="s">
        <v>284</v>
      </c>
      <c r="K9" s="38">
        <v>77279</v>
      </c>
      <c r="L9" s="28"/>
    </row>
    <row r="10" spans="1:12" x14ac:dyDescent="0.25">
      <c r="A10" s="19"/>
      <c r="B10" s="33" t="s">
        <v>482</v>
      </c>
      <c r="C10" s="32"/>
      <c r="D10" s="33"/>
      <c r="E10" s="35"/>
      <c r="F10" s="32"/>
      <c r="G10" s="33"/>
      <c r="H10" s="35"/>
      <c r="I10" s="32"/>
      <c r="J10" s="33"/>
      <c r="K10" s="35"/>
      <c r="L10" s="32"/>
    </row>
    <row r="11" spans="1:12" x14ac:dyDescent="0.25">
      <c r="A11" s="19"/>
      <c r="B11" s="86" t="s">
        <v>483</v>
      </c>
      <c r="C11" s="28"/>
      <c r="D11" s="27"/>
      <c r="E11" s="38">
        <v>244565</v>
      </c>
      <c r="F11" s="28"/>
      <c r="G11" s="27"/>
      <c r="H11" s="38">
        <v>-255287</v>
      </c>
      <c r="I11" s="28"/>
      <c r="J11" s="27"/>
      <c r="K11" s="38">
        <v>509358</v>
      </c>
      <c r="L11" s="28"/>
    </row>
    <row r="12" spans="1:12" ht="15.75" thickBot="1" x14ac:dyDescent="0.3">
      <c r="A12" s="19"/>
      <c r="B12" s="31" t="s">
        <v>484</v>
      </c>
      <c r="C12" s="32"/>
      <c r="D12" s="51"/>
      <c r="E12" s="52">
        <v>-139225</v>
      </c>
      <c r="F12" s="32"/>
      <c r="G12" s="51"/>
      <c r="H12" s="52">
        <v>-127863</v>
      </c>
      <c r="I12" s="32"/>
      <c r="J12" s="51"/>
      <c r="K12" s="52">
        <v>-398437</v>
      </c>
      <c r="L12" s="32"/>
    </row>
    <row r="13" spans="1:12" x14ac:dyDescent="0.25">
      <c r="A13" s="19"/>
      <c r="B13" s="27"/>
      <c r="C13" s="28"/>
      <c r="D13" s="29"/>
      <c r="E13" s="30"/>
      <c r="F13" s="28"/>
      <c r="G13" s="29"/>
      <c r="H13" s="30"/>
      <c r="I13" s="28"/>
      <c r="J13" s="29"/>
      <c r="K13" s="30"/>
      <c r="L13" s="28"/>
    </row>
    <row r="14" spans="1:12" ht="15.75" thickBot="1" x14ac:dyDescent="0.3">
      <c r="A14" s="19"/>
      <c r="B14" s="33" t="s">
        <v>104</v>
      </c>
      <c r="C14" s="32"/>
      <c r="D14" s="54" t="s">
        <v>284</v>
      </c>
      <c r="E14" s="55">
        <v>1042800</v>
      </c>
      <c r="F14" s="32"/>
      <c r="G14" s="54" t="s">
        <v>284</v>
      </c>
      <c r="H14" s="55">
        <v>577600</v>
      </c>
      <c r="I14" s="32"/>
      <c r="J14" s="54" t="s">
        <v>284</v>
      </c>
      <c r="K14" s="55">
        <v>188200</v>
      </c>
    </row>
    <row r="15" spans="1:12" ht="15.75" thickTop="1" x14ac:dyDescent="0.25">
      <c r="A15" s="19"/>
      <c r="B15" s="4"/>
    </row>
    <row r="16" spans="1:12" ht="15" customHeight="1" x14ac:dyDescent="0.25">
      <c r="A16" s="19" t="s">
        <v>818</v>
      </c>
      <c r="B16" s="18" t="s">
        <v>6</v>
      </c>
      <c r="C16" s="18"/>
      <c r="D16" s="18"/>
      <c r="E16" s="18"/>
      <c r="F16" s="18"/>
      <c r="G16" s="18"/>
      <c r="H16" s="18"/>
      <c r="I16" s="18"/>
      <c r="J16" s="18"/>
      <c r="K16" s="18"/>
      <c r="L16" s="18"/>
    </row>
    <row r="17" spans="1:12" ht="25.5" customHeight="1" x14ac:dyDescent="0.25">
      <c r="A17" s="19"/>
      <c r="B17" s="20" t="s">
        <v>485</v>
      </c>
      <c r="C17" s="20"/>
      <c r="D17" s="20"/>
      <c r="E17" s="20"/>
      <c r="F17" s="20"/>
      <c r="G17" s="20"/>
      <c r="H17" s="20"/>
      <c r="I17" s="20"/>
      <c r="J17" s="20"/>
      <c r="K17" s="20"/>
      <c r="L17" s="20"/>
    </row>
    <row r="18" spans="1:12" x14ac:dyDescent="0.25">
      <c r="A18" s="19"/>
      <c r="B18" s="20"/>
      <c r="C18" s="20"/>
      <c r="D18" s="20"/>
      <c r="E18" s="20"/>
      <c r="F18" s="20"/>
      <c r="G18" s="20"/>
      <c r="H18" s="20"/>
      <c r="I18" s="20"/>
      <c r="J18" s="20"/>
      <c r="K18" s="20"/>
      <c r="L18" s="20"/>
    </row>
    <row r="19" spans="1:12" ht="15.75" thickBot="1" x14ac:dyDescent="0.3">
      <c r="A19" s="19"/>
      <c r="B19" s="24"/>
      <c r="C19" s="24"/>
      <c r="D19" s="48">
        <v>2013</v>
      </c>
      <c r="E19" s="48"/>
      <c r="F19" s="24"/>
      <c r="G19" s="48">
        <v>2012</v>
      </c>
      <c r="H19" s="48"/>
      <c r="I19" s="24"/>
      <c r="J19" s="48">
        <v>2011</v>
      </c>
      <c r="K19" s="48"/>
      <c r="L19" s="24"/>
    </row>
    <row r="20" spans="1:12" x14ac:dyDescent="0.25">
      <c r="A20" s="19"/>
      <c r="B20" s="24"/>
      <c r="C20" s="24"/>
      <c r="D20" s="26"/>
      <c r="E20" s="26"/>
      <c r="F20" s="24"/>
      <c r="G20" s="26"/>
      <c r="H20" s="26"/>
      <c r="I20" s="24"/>
      <c r="J20" s="26"/>
      <c r="K20" s="26"/>
      <c r="L20" s="24"/>
    </row>
    <row r="21" spans="1:12" x14ac:dyDescent="0.25">
      <c r="A21" s="19"/>
      <c r="B21" s="27" t="s">
        <v>486</v>
      </c>
      <c r="C21" s="28"/>
      <c r="D21" s="27" t="s">
        <v>284</v>
      </c>
      <c r="E21" s="38">
        <v>926027</v>
      </c>
      <c r="F21" s="28"/>
      <c r="G21" s="27" t="s">
        <v>284</v>
      </c>
      <c r="H21" s="38">
        <v>673085</v>
      </c>
      <c r="I21" s="28"/>
      <c r="J21" s="27" t="s">
        <v>284</v>
      </c>
      <c r="K21" s="38">
        <v>414206</v>
      </c>
      <c r="L21" s="28"/>
    </row>
    <row r="22" spans="1:12" ht="26.25" x14ac:dyDescent="0.25">
      <c r="A22" s="19"/>
      <c r="B22" s="33" t="s">
        <v>487</v>
      </c>
      <c r="C22" s="32"/>
      <c r="D22" s="33"/>
      <c r="E22" s="35"/>
      <c r="F22" s="32"/>
      <c r="G22" s="33"/>
      <c r="H22" s="35"/>
      <c r="I22" s="32"/>
      <c r="J22" s="33"/>
      <c r="K22" s="35"/>
      <c r="L22" s="32"/>
    </row>
    <row r="23" spans="1:12" x14ac:dyDescent="0.25">
      <c r="A23" s="19"/>
      <c r="B23" s="86" t="s">
        <v>488</v>
      </c>
      <c r="C23" s="28"/>
      <c r="D23" s="27"/>
      <c r="E23" s="38">
        <v>116843</v>
      </c>
      <c r="F23" s="28"/>
      <c r="G23" s="27"/>
      <c r="H23" s="38">
        <v>84928</v>
      </c>
      <c r="I23" s="28"/>
      <c r="J23" s="27"/>
      <c r="K23" s="38">
        <v>52263</v>
      </c>
      <c r="L23" s="28"/>
    </row>
    <row r="24" spans="1:12" x14ac:dyDescent="0.25">
      <c r="A24" s="19"/>
      <c r="B24" s="31" t="s">
        <v>489</v>
      </c>
      <c r="C24" s="32"/>
      <c r="D24" s="33"/>
      <c r="E24" s="35" t="s">
        <v>285</v>
      </c>
      <c r="F24" s="32"/>
      <c r="G24" s="33"/>
      <c r="H24" s="34">
        <v>-180000</v>
      </c>
      <c r="I24" s="32"/>
      <c r="J24" s="33"/>
      <c r="K24" s="34">
        <v>-277500</v>
      </c>
      <c r="L24" s="32"/>
    </row>
    <row r="25" spans="1:12" ht="15.75" thickBot="1" x14ac:dyDescent="0.3">
      <c r="A25" s="19"/>
      <c r="B25" s="86" t="s">
        <v>484</v>
      </c>
      <c r="C25" s="28"/>
      <c r="D25" s="39"/>
      <c r="E25" s="92">
        <v>-70</v>
      </c>
      <c r="F25" s="28"/>
      <c r="G25" s="39"/>
      <c r="H25" s="92">
        <v>-413</v>
      </c>
      <c r="I25" s="28"/>
      <c r="J25" s="39"/>
      <c r="K25" s="92">
        <v>-769</v>
      </c>
      <c r="L25" s="28"/>
    </row>
    <row r="26" spans="1:12" x14ac:dyDescent="0.25">
      <c r="A26" s="19"/>
      <c r="B26" s="33"/>
      <c r="C26" s="32"/>
      <c r="D26" s="41"/>
      <c r="E26" s="42"/>
      <c r="F26" s="32"/>
      <c r="G26" s="41"/>
      <c r="H26" s="42"/>
      <c r="I26" s="32"/>
      <c r="J26" s="41"/>
      <c r="K26" s="42"/>
      <c r="L26" s="32"/>
    </row>
    <row r="27" spans="1:12" ht="15.75" thickBot="1" x14ac:dyDescent="0.3">
      <c r="A27" s="19"/>
      <c r="B27" s="27" t="s">
        <v>104</v>
      </c>
      <c r="C27" s="28"/>
      <c r="D27" s="43" t="s">
        <v>284</v>
      </c>
      <c r="E27" s="44">
        <v>1042800</v>
      </c>
      <c r="F27" s="28"/>
      <c r="G27" s="43" t="s">
        <v>284</v>
      </c>
      <c r="H27" s="44">
        <v>577600</v>
      </c>
      <c r="I27" s="28"/>
      <c r="J27" s="43" t="s">
        <v>284</v>
      </c>
      <c r="K27" s="44">
        <v>188200</v>
      </c>
    </row>
    <row r="28" spans="1:12" ht="15.75" thickTop="1" x14ac:dyDescent="0.25">
      <c r="A28" s="19"/>
      <c r="B28" s="4"/>
    </row>
    <row r="29" spans="1:12" ht="15" customHeight="1" x14ac:dyDescent="0.25">
      <c r="A29" s="19" t="s">
        <v>819</v>
      </c>
      <c r="B29" s="18" t="s">
        <v>6</v>
      </c>
      <c r="C29" s="18"/>
      <c r="D29" s="18"/>
      <c r="E29" s="18"/>
      <c r="F29" s="18"/>
      <c r="G29" s="18"/>
      <c r="H29" s="18"/>
      <c r="I29" s="18"/>
      <c r="J29" s="18"/>
      <c r="K29" s="18"/>
      <c r="L29" s="18"/>
    </row>
    <row r="30" spans="1:12" x14ac:dyDescent="0.25">
      <c r="A30" s="19"/>
      <c r="B30" s="20" t="s">
        <v>490</v>
      </c>
      <c r="C30" s="20"/>
      <c r="D30" s="20"/>
      <c r="E30" s="20"/>
      <c r="F30" s="20"/>
      <c r="G30" s="20"/>
      <c r="H30" s="20"/>
      <c r="I30" s="20"/>
      <c r="J30" s="20"/>
      <c r="K30" s="20"/>
      <c r="L30" s="20"/>
    </row>
    <row r="31" spans="1:12" x14ac:dyDescent="0.25">
      <c r="A31" s="19"/>
      <c r="B31" s="20"/>
      <c r="C31" s="20"/>
      <c r="D31" s="20"/>
      <c r="E31" s="20"/>
      <c r="F31" s="20"/>
      <c r="G31" s="20"/>
      <c r="H31" s="20"/>
      <c r="I31" s="20"/>
      <c r="J31" s="20"/>
      <c r="K31" s="20"/>
      <c r="L31" s="20"/>
    </row>
    <row r="32" spans="1:12" ht="15.75" thickBot="1" x14ac:dyDescent="0.3">
      <c r="A32" s="19"/>
      <c r="B32" s="24"/>
      <c r="C32" s="24"/>
      <c r="D32" s="48">
        <v>2013</v>
      </c>
      <c r="E32" s="48"/>
      <c r="F32" s="24"/>
      <c r="G32" s="48">
        <v>2012</v>
      </c>
      <c r="H32" s="48"/>
      <c r="I32" s="24"/>
    </row>
    <row r="33" spans="1:9" x14ac:dyDescent="0.25">
      <c r="A33" s="19"/>
      <c r="B33" s="27" t="s">
        <v>491</v>
      </c>
      <c r="C33" s="28"/>
      <c r="D33" s="29"/>
      <c r="E33" s="30"/>
      <c r="F33" s="28"/>
      <c r="G33" s="29"/>
      <c r="H33" s="30"/>
      <c r="I33" s="28"/>
    </row>
    <row r="34" spans="1:9" x14ac:dyDescent="0.25">
      <c r="A34" s="19"/>
      <c r="B34" s="31" t="s">
        <v>492</v>
      </c>
      <c r="C34" s="32"/>
      <c r="D34" s="33" t="s">
        <v>284</v>
      </c>
      <c r="E34" s="34">
        <v>87383</v>
      </c>
      <c r="F34" s="32"/>
      <c r="G34" s="33" t="s">
        <v>284</v>
      </c>
      <c r="H34" s="34">
        <v>104709</v>
      </c>
      <c r="I34" s="32"/>
    </row>
    <row r="35" spans="1:9" x14ac:dyDescent="0.25">
      <c r="A35" s="19"/>
      <c r="B35" s="86" t="s">
        <v>493</v>
      </c>
      <c r="C35" s="28"/>
      <c r="D35" s="27"/>
      <c r="E35" s="38">
        <v>43838</v>
      </c>
      <c r="F35" s="28"/>
      <c r="G35" s="27"/>
      <c r="H35" s="38">
        <v>107143</v>
      </c>
      <c r="I35" s="28"/>
    </row>
    <row r="36" spans="1:9" x14ac:dyDescent="0.25">
      <c r="A36" s="19"/>
      <c r="B36" s="31" t="s">
        <v>483</v>
      </c>
      <c r="C36" s="32"/>
      <c r="D36" s="33"/>
      <c r="E36" s="34">
        <v>1226489</v>
      </c>
      <c r="F36" s="32"/>
      <c r="G36" s="33"/>
      <c r="H36" s="34">
        <v>1471054</v>
      </c>
      <c r="I36" s="32"/>
    </row>
    <row r="37" spans="1:9" ht="15.75" thickBot="1" x14ac:dyDescent="0.3">
      <c r="A37" s="19"/>
      <c r="B37" s="86" t="s">
        <v>45</v>
      </c>
      <c r="C37" s="28"/>
      <c r="D37" s="39"/>
      <c r="E37" s="40">
        <v>1445972</v>
      </c>
      <c r="F37" s="28"/>
      <c r="G37" s="39"/>
      <c r="H37" s="40">
        <v>1226489</v>
      </c>
      <c r="I37" s="28"/>
    </row>
    <row r="38" spans="1:9" ht="15.75" thickBot="1" x14ac:dyDescent="0.3">
      <c r="A38" s="19"/>
      <c r="B38" s="31"/>
      <c r="C38" s="32"/>
      <c r="D38" s="110"/>
      <c r="E38" s="111">
        <v>2803682</v>
      </c>
      <c r="F38" s="32"/>
      <c r="G38" s="110"/>
      <c r="H38" s="111">
        <v>2909395</v>
      </c>
      <c r="I38" s="32"/>
    </row>
    <row r="39" spans="1:9" ht="15.75" thickTop="1" x14ac:dyDescent="0.25">
      <c r="A39" s="19"/>
      <c r="B39" s="27" t="s">
        <v>494</v>
      </c>
      <c r="C39" s="28"/>
      <c r="D39" s="120"/>
      <c r="E39" s="121"/>
      <c r="F39" s="28"/>
      <c r="G39" s="120"/>
      <c r="H39" s="121"/>
      <c r="I39" s="28"/>
    </row>
    <row r="40" spans="1:9" x14ac:dyDescent="0.25">
      <c r="A40" s="19"/>
      <c r="B40" s="31" t="s">
        <v>495</v>
      </c>
      <c r="C40" s="32"/>
      <c r="D40" s="33"/>
      <c r="E40" s="34">
        <v>76884</v>
      </c>
      <c r="F40" s="32"/>
      <c r="G40" s="33"/>
      <c r="H40" s="34">
        <v>83150</v>
      </c>
      <c r="I40" s="32"/>
    </row>
    <row r="41" spans="1:9" x14ac:dyDescent="0.25">
      <c r="A41" s="19"/>
      <c r="B41" s="86" t="s">
        <v>496</v>
      </c>
      <c r="C41" s="28"/>
      <c r="D41" s="27"/>
      <c r="E41" s="38">
        <v>205443</v>
      </c>
      <c r="F41" s="28"/>
      <c r="G41" s="27"/>
      <c r="H41" s="38">
        <v>204386</v>
      </c>
      <c r="I41" s="28"/>
    </row>
    <row r="42" spans="1:9" ht="26.25" x14ac:dyDescent="0.25">
      <c r="A42" s="19"/>
      <c r="B42" s="31" t="s">
        <v>497</v>
      </c>
      <c r="C42" s="32"/>
      <c r="D42" s="33"/>
      <c r="E42" s="34">
        <v>167349</v>
      </c>
      <c r="F42" s="32"/>
      <c r="G42" s="33"/>
      <c r="H42" s="34">
        <v>907797</v>
      </c>
      <c r="I42" s="32"/>
    </row>
    <row r="43" spans="1:9" x14ac:dyDescent="0.25">
      <c r="A43" s="19"/>
      <c r="B43" s="86" t="s">
        <v>484</v>
      </c>
      <c r="C43" s="28"/>
      <c r="D43" s="27"/>
      <c r="E43" s="38">
        <v>11826</v>
      </c>
      <c r="F43" s="28"/>
      <c r="G43" s="27"/>
      <c r="H43" s="38">
        <v>6990</v>
      </c>
      <c r="I43" s="28"/>
    </row>
    <row r="44" spans="1:9" ht="15.75" thickBot="1" x14ac:dyDescent="0.3">
      <c r="A44" s="19"/>
      <c r="B44" s="33"/>
      <c r="C44" s="32"/>
      <c r="D44" s="51"/>
      <c r="E44" s="52">
        <v>461502</v>
      </c>
      <c r="F44" s="32"/>
      <c r="G44" s="51"/>
      <c r="H44" s="52">
        <v>1202323</v>
      </c>
      <c r="I44" s="32"/>
    </row>
    <row r="45" spans="1:9" ht="15.75" thickBot="1" x14ac:dyDescent="0.3">
      <c r="A45" s="19"/>
      <c r="B45" s="27" t="s">
        <v>498</v>
      </c>
      <c r="C45" s="28"/>
      <c r="D45" s="116" t="s">
        <v>284</v>
      </c>
      <c r="E45" s="117">
        <v>2342180</v>
      </c>
      <c r="F45" s="28"/>
      <c r="G45" s="116" t="s">
        <v>284</v>
      </c>
      <c r="H45" s="117">
        <v>1707072</v>
      </c>
    </row>
    <row r="46" spans="1:9" ht="15.75" thickTop="1" x14ac:dyDescent="0.25">
      <c r="A46" s="19"/>
      <c r="B46" s="4"/>
    </row>
  </sheetData>
  <mergeCells count="24">
    <mergeCell ref="A16:A28"/>
    <mergeCell ref="B16:L16"/>
    <mergeCell ref="B17:L17"/>
    <mergeCell ref="B18:L18"/>
    <mergeCell ref="A29:A46"/>
    <mergeCell ref="B29:L29"/>
    <mergeCell ref="B30:L30"/>
    <mergeCell ref="B31:L31"/>
    <mergeCell ref="D32:E32"/>
    <mergeCell ref="G32:H32"/>
    <mergeCell ref="A1:A2"/>
    <mergeCell ref="B1:L1"/>
    <mergeCell ref="B2:L2"/>
    <mergeCell ref="B3:L3"/>
    <mergeCell ref="A4:A15"/>
    <mergeCell ref="B4:L4"/>
    <mergeCell ref="B5:L5"/>
    <mergeCell ref="B6:L6"/>
    <mergeCell ref="D7:E7"/>
    <mergeCell ref="G7:H7"/>
    <mergeCell ref="J7:K7"/>
    <mergeCell ref="D19:E19"/>
    <mergeCell ref="G19:H19"/>
    <mergeCell ref="J19:K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6" width="11.140625" customWidth="1"/>
    <col min="7" max="7" width="2.28515625" customWidth="1"/>
    <col min="8" max="8" width="10.7109375" customWidth="1"/>
    <col min="9" max="9" width="11.140625" customWidth="1"/>
  </cols>
  <sheetData>
    <row r="1" spans="1:9" ht="15" customHeight="1" x14ac:dyDescent="0.25">
      <c r="A1" s="9" t="s">
        <v>82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1</v>
      </c>
      <c r="B3" s="18" t="s">
        <v>6</v>
      </c>
      <c r="C3" s="18"/>
      <c r="D3" s="18"/>
      <c r="E3" s="18"/>
      <c r="F3" s="18"/>
      <c r="G3" s="18"/>
      <c r="H3" s="18"/>
      <c r="I3" s="18"/>
    </row>
    <row r="4" spans="1:9" ht="15" customHeight="1" x14ac:dyDescent="0.25">
      <c r="A4" s="19" t="s">
        <v>821</v>
      </c>
      <c r="B4" s="18" t="s">
        <v>6</v>
      </c>
      <c r="C4" s="18"/>
      <c r="D4" s="18"/>
      <c r="E4" s="18"/>
      <c r="F4" s="18"/>
      <c r="G4" s="18"/>
      <c r="H4" s="18"/>
      <c r="I4" s="18"/>
    </row>
    <row r="5" spans="1:9" x14ac:dyDescent="0.25">
      <c r="A5" s="19"/>
      <c r="B5" s="20" t="s">
        <v>505</v>
      </c>
      <c r="C5" s="20"/>
      <c r="D5" s="20"/>
      <c r="E5" s="20"/>
      <c r="F5" s="20"/>
      <c r="G5" s="20"/>
      <c r="H5" s="20"/>
      <c r="I5" s="20"/>
    </row>
    <row r="6" spans="1:9" x14ac:dyDescent="0.25">
      <c r="A6" s="19"/>
      <c r="B6" s="20"/>
      <c r="C6" s="20"/>
      <c r="D6" s="20"/>
      <c r="E6" s="20"/>
      <c r="F6" s="20"/>
      <c r="G6" s="20"/>
      <c r="H6" s="20"/>
      <c r="I6" s="20"/>
    </row>
    <row r="7" spans="1:9" ht="15.75" thickBot="1" x14ac:dyDescent="0.3">
      <c r="A7" s="19"/>
      <c r="B7" s="24"/>
      <c r="C7" s="24"/>
      <c r="D7" s="48">
        <v>2013</v>
      </c>
      <c r="E7" s="48"/>
      <c r="F7" s="24"/>
      <c r="G7" s="48">
        <v>2012</v>
      </c>
      <c r="H7" s="48"/>
      <c r="I7" s="24"/>
    </row>
    <row r="8" spans="1:9" x14ac:dyDescent="0.25">
      <c r="A8" s="19"/>
      <c r="B8" s="24"/>
      <c r="C8" s="24"/>
      <c r="D8" s="26"/>
      <c r="E8" s="26"/>
      <c r="F8" s="24"/>
      <c r="G8" s="26"/>
      <c r="H8" s="26"/>
      <c r="I8" s="24"/>
    </row>
    <row r="9" spans="1:9" ht="51.75" x14ac:dyDescent="0.25">
      <c r="A9" s="19"/>
      <c r="B9" s="27" t="s">
        <v>506</v>
      </c>
      <c r="C9" s="28"/>
      <c r="D9" s="27" t="s">
        <v>284</v>
      </c>
      <c r="E9" s="38">
        <v>5000000</v>
      </c>
      <c r="F9" s="28"/>
      <c r="G9" s="27" t="s">
        <v>284</v>
      </c>
      <c r="H9" s="38">
        <v>5000000</v>
      </c>
      <c r="I9" s="28"/>
    </row>
    <row r="10" spans="1:9" x14ac:dyDescent="0.25">
      <c r="A10" s="19"/>
      <c r="B10" s="33"/>
      <c r="C10" s="32"/>
      <c r="D10" s="33"/>
      <c r="E10" s="35"/>
      <c r="F10" s="32"/>
      <c r="G10" s="33"/>
      <c r="H10" s="35"/>
      <c r="I10" s="32"/>
    </row>
    <row r="11" spans="1:9" ht="51.75" x14ac:dyDescent="0.25">
      <c r="A11" s="19"/>
      <c r="B11" s="27" t="s">
        <v>507</v>
      </c>
      <c r="C11" s="28"/>
      <c r="D11" s="27"/>
      <c r="E11" s="36" t="s">
        <v>285</v>
      </c>
      <c r="F11" s="28"/>
      <c r="G11" s="27"/>
      <c r="H11" s="38">
        <v>5000000</v>
      </c>
      <c r="I11" s="28"/>
    </row>
    <row r="12" spans="1:9" x14ac:dyDescent="0.25">
      <c r="A12" s="19"/>
      <c r="B12" s="33"/>
      <c r="C12" s="32"/>
      <c r="D12" s="33"/>
      <c r="E12" s="35"/>
      <c r="F12" s="32"/>
      <c r="G12" s="33"/>
      <c r="H12" s="35"/>
      <c r="I12" s="32"/>
    </row>
    <row r="13" spans="1:9" ht="64.5" x14ac:dyDescent="0.25">
      <c r="A13" s="19"/>
      <c r="B13" s="27" t="s">
        <v>508</v>
      </c>
      <c r="C13" s="28"/>
      <c r="D13" s="142"/>
      <c r="E13" s="36" t="s">
        <v>285</v>
      </c>
      <c r="F13" s="28"/>
      <c r="G13" s="27"/>
      <c r="H13" s="38">
        <v>5000000</v>
      </c>
      <c r="I13" s="28"/>
    </row>
    <row r="14" spans="1:9" x14ac:dyDescent="0.25">
      <c r="A14" s="19"/>
      <c r="B14" s="33"/>
      <c r="C14" s="32"/>
      <c r="D14" s="33"/>
      <c r="E14" s="35"/>
      <c r="F14" s="32"/>
      <c r="G14" s="33"/>
      <c r="H14" s="35"/>
      <c r="I14" s="32"/>
    </row>
    <row r="15" spans="1:9" ht="64.5" x14ac:dyDescent="0.25">
      <c r="A15" s="19"/>
      <c r="B15" s="27" t="s">
        <v>509</v>
      </c>
      <c r="C15" s="28"/>
      <c r="D15" s="142"/>
      <c r="E15" s="38">
        <v>5000000</v>
      </c>
      <c r="F15" s="28"/>
      <c r="G15" s="27"/>
      <c r="H15" s="38">
        <v>5000000</v>
      </c>
      <c r="I15" s="28"/>
    </row>
    <row r="16" spans="1:9" x14ac:dyDescent="0.25">
      <c r="A16" s="19"/>
      <c r="B16" s="33"/>
      <c r="C16" s="32"/>
      <c r="D16" s="33"/>
      <c r="E16" s="35"/>
      <c r="F16" s="32"/>
      <c r="G16" s="33"/>
      <c r="H16" s="35"/>
      <c r="I16" s="32"/>
    </row>
    <row r="17" spans="1:9" ht="64.5" x14ac:dyDescent="0.25">
      <c r="A17" s="19"/>
      <c r="B17" s="27" t="s">
        <v>510</v>
      </c>
      <c r="C17" s="28"/>
      <c r="D17" s="27"/>
      <c r="E17" s="38">
        <v>5000000</v>
      </c>
      <c r="F17" s="28"/>
      <c r="G17" s="27"/>
      <c r="H17" s="38">
        <v>5000000</v>
      </c>
      <c r="I17" s="28"/>
    </row>
    <row r="18" spans="1:9" x14ac:dyDescent="0.25">
      <c r="A18" s="19"/>
      <c r="B18" s="33"/>
      <c r="C18" s="32"/>
      <c r="D18" s="33"/>
      <c r="E18" s="35"/>
      <c r="F18" s="32"/>
      <c r="G18" s="33"/>
      <c r="H18" s="35"/>
      <c r="I18" s="32"/>
    </row>
    <row r="19" spans="1:9" ht="64.5" x14ac:dyDescent="0.25">
      <c r="A19" s="19"/>
      <c r="B19" s="27" t="s">
        <v>511</v>
      </c>
      <c r="C19" s="28"/>
      <c r="D19" s="27"/>
      <c r="E19" s="38">
        <v>5000000</v>
      </c>
      <c r="F19" s="28"/>
      <c r="G19" s="27"/>
      <c r="H19" s="38">
        <v>5000000</v>
      </c>
      <c r="I19" s="28"/>
    </row>
    <row r="20" spans="1:9" x14ac:dyDescent="0.25">
      <c r="A20" s="19"/>
      <c r="B20" s="33"/>
      <c r="C20" s="32"/>
      <c r="D20" s="33"/>
      <c r="E20" s="35"/>
      <c r="F20" s="32"/>
      <c r="G20" s="33"/>
      <c r="H20" s="35"/>
      <c r="I20" s="32"/>
    </row>
    <row r="21" spans="1:9" ht="65.25" thickBot="1" x14ac:dyDescent="0.3">
      <c r="A21" s="19"/>
      <c r="B21" s="27" t="s">
        <v>512</v>
      </c>
      <c r="C21" s="28"/>
      <c r="D21" s="39"/>
      <c r="E21" s="40">
        <v>5000000</v>
      </c>
      <c r="F21" s="28"/>
      <c r="G21" s="39"/>
      <c r="H21" s="40">
        <v>5000000</v>
      </c>
      <c r="I21" s="28"/>
    </row>
    <row r="22" spans="1:9" x14ac:dyDescent="0.25">
      <c r="A22" s="19"/>
      <c r="B22" s="33"/>
      <c r="C22" s="32"/>
      <c r="D22" s="41"/>
      <c r="E22" s="42"/>
      <c r="F22" s="32"/>
      <c r="G22" s="41"/>
      <c r="H22" s="42"/>
      <c r="I22" s="32"/>
    </row>
    <row r="23" spans="1:9" ht="15.75" thickBot="1" x14ac:dyDescent="0.3">
      <c r="A23" s="19"/>
      <c r="B23" s="27"/>
      <c r="C23" s="28"/>
      <c r="D23" s="43" t="s">
        <v>284</v>
      </c>
      <c r="E23" s="44">
        <v>25000000</v>
      </c>
      <c r="F23" s="28"/>
      <c r="G23" s="43" t="s">
        <v>284</v>
      </c>
      <c r="H23" s="44">
        <v>35000000</v>
      </c>
      <c r="I23" s="28"/>
    </row>
    <row r="24" spans="1:9" ht="15.75" thickTop="1" x14ac:dyDescent="0.25">
      <c r="A24" s="19"/>
      <c r="B24" s="4"/>
    </row>
    <row r="25" spans="1:9" ht="15" customHeight="1" x14ac:dyDescent="0.25">
      <c r="A25" s="19" t="s">
        <v>822</v>
      </c>
      <c r="B25" s="18" t="s">
        <v>6</v>
      </c>
      <c r="C25" s="18"/>
      <c r="D25" s="18"/>
      <c r="E25" s="18"/>
      <c r="F25" s="18"/>
      <c r="G25" s="18"/>
      <c r="H25" s="18"/>
      <c r="I25" s="18"/>
    </row>
    <row r="26" spans="1:9" x14ac:dyDescent="0.25">
      <c r="A26" s="19"/>
      <c r="B26" s="20" t="s">
        <v>516</v>
      </c>
      <c r="C26" s="20"/>
      <c r="D26" s="20"/>
      <c r="E26" s="20"/>
      <c r="F26" s="20"/>
      <c r="G26" s="20"/>
      <c r="H26" s="20"/>
      <c r="I26" s="20"/>
    </row>
    <row r="27" spans="1:9" x14ac:dyDescent="0.25">
      <c r="A27" s="19"/>
      <c r="B27" s="20"/>
      <c r="C27" s="20"/>
      <c r="D27" s="20"/>
      <c r="E27" s="20"/>
      <c r="F27" s="20"/>
      <c r="G27" s="20"/>
      <c r="H27" s="20"/>
      <c r="I27" s="20"/>
    </row>
    <row r="28" spans="1:9" x14ac:dyDescent="0.25">
      <c r="A28" s="19"/>
      <c r="B28" s="27">
        <v>2014</v>
      </c>
      <c r="C28" s="28"/>
      <c r="D28" s="27" t="s">
        <v>284</v>
      </c>
      <c r="E28" s="38">
        <v>6740000</v>
      </c>
      <c r="F28" s="28"/>
    </row>
    <row r="29" spans="1:9" x14ac:dyDescent="0.25">
      <c r="A29" s="19"/>
      <c r="B29" s="33">
        <v>2015</v>
      </c>
      <c r="C29" s="32"/>
      <c r="D29" s="33"/>
      <c r="E29" s="34">
        <v>10000000</v>
      </c>
      <c r="F29" s="32"/>
    </row>
    <row r="30" spans="1:9" x14ac:dyDescent="0.25">
      <c r="A30" s="19"/>
      <c r="B30" s="27">
        <v>2016</v>
      </c>
      <c r="C30" s="28"/>
      <c r="D30" s="27"/>
      <c r="E30" s="38">
        <v>5000000</v>
      </c>
      <c r="F30" s="28"/>
    </row>
    <row r="31" spans="1:9" ht="15.75" thickBot="1" x14ac:dyDescent="0.3">
      <c r="A31" s="19"/>
      <c r="B31" s="33">
        <v>2017</v>
      </c>
      <c r="C31" s="32"/>
      <c r="D31" s="51"/>
      <c r="E31" s="52">
        <v>5000000</v>
      </c>
      <c r="F31" s="32"/>
    </row>
    <row r="32" spans="1:9" x14ac:dyDescent="0.25">
      <c r="A32" s="19"/>
      <c r="B32" s="27"/>
      <c r="C32" s="28"/>
      <c r="D32" s="29"/>
      <c r="E32" s="30"/>
      <c r="F32" s="28"/>
    </row>
    <row r="33" spans="1:5" ht="15.75" thickBot="1" x14ac:dyDescent="0.3">
      <c r="A33" s="19"/>
      <c r="B33" s="33" t="s">
        <v>122</v>
      </c>
      <c r="C33" s="32"/>
      <c r="D33" s="54" t="s">
        <v>284</v>
      </c>
      <c r="E33" s="55">
        <v>26740000</v>
      </c>
    </row>
    <row r="34" spans="1:5" ht="15.75" thickTop="1" x14ac:dyDescent="0.25">
      <c r="A34" s="19"/>
      <c r="B34" s="4"/>
    </row>
  </sheetData>
  <mergeCells count="14">
    <mergeCell ref="A25:A34"/>
    <mergeCell ref="B25:I25"/>
    <mergeCell ref="B26:I26"/>
    <mergeCell ref="B27:I27"/>
    <mergeCell ref="D7:E7"/>
    <mergeCell ref="G7:H7"/>
    <mergeCell ref="A1:A2"/>
    <mergeCell ref="B1:I1"/>
    <mergeCell ref="B2:I2"/>
    <mergeCell ref="B3:I3"/>
    <mergeCell ref="A4:A24"/>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11" customWidth="1"/>
    <col min="4" max="4" width="2.140625" customWidth="1"/>
    <col min="5" max="5" width="10.5703125" customWidth="1"/>
    <col min="6" max="6" width="11" customWidth="1"/>
    <col min="7" max="7" width="2.85546875" customWidth="1"/>
    <col min="8" max="8" width="10.5703125" customWidth="1"/>
    <col min="9" max="9" width="11" customWidth="1"/>
    <col min="10" max="10" width="2.140625" customWidth="1"/>
    <col min="11" max="11" width="10.5703125" customWidth="1"/>
    <col min="12" max="12" width="11" customWidth="1"/>
    <col min="13" max="13" width="2.140625" customWidth="1"/>
    <col min="14" max="14" width="9.42578125" customWidth="1"/>
    <col min="15" max="15" width="11" customWidth="1"/>
  </cols>
  <sheetData>
    <row r="1" spans="1:15" ht="15" customHeight="1" x14ac:dyDescent="0.25">
      <c r="A1" s="9" t="s">
        <v>8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4</v>
      </c>
      <c r="B3" s="18" t="s">
        <v>6</v>
      </c>
      <c r="C3" s="18"/>
      <c r="D3" s="18"/>
      <c r="E3" s="18"/>
      <c r="F3" s="18"/>
      <c r="G3" s="18"/>
      <c r="H3" s="18"/>
      <c r="I3" s="18"/>
      <c r="J3" s="18"/>
      <c r="K3" s="18"/>
      <c r="L3" s="18"/>
      <c r="M3" s="18"/>
      <c r="N3" s="18"/>
      <c r="O3" s="18"/>
    </row>
    <row r="4" spans="1:15" ht="15" customHeight="1" x14ac:dyDescent="0.25">
      <c r="A4" s="19" t="s">
        <v>824</v>
      </c>
      <c r="B4" s="18" t="s">
        <v>6</v>
      </c>
      <c r="C4" s="18"/>
      <c r="D4" s="18"/>
      <c r="E4" s="18"/>
      <c r="F4" s="18"/>
      <c r="G4" s="18"/>
      <c r="H4" s="18"/>
      <c r="I4" s="18"/>
      <c r="J4" s="18"/>
      <c r="K4" s="18"/>
      <c r="L4" s="18"/>
      <c r="M4" s="18"/>
      <c r="N4" s="18"/>
      <c r="O4" s="18"/>
    </row>
    <row r="5" spans="1:15" x14ac:dyDescent="0.25">
      <c r="A5" s="19"/>
      <c r="B5" s="20" t="s">
        <v>562</v>
      </c>
      <c r="C5" s="20"/>
      <c r="D5" s="20"/>
      <c r="E5" s="20"/>
      <c r="F5" s="20"/>
      <c r="G5" s="20"/>
      <c r="H5" s="20"/>
      <c r="I5" s="20"/>
      <c r="J5" s="20"/>
      <c r="K5" s="20"/>
      <c r="L5" s="20"/>
      <c r="M5" s="20"/>
      <c r="N5" s="20"/>
      <c r="O5" s="20"/>
    </row>
    <row r="6" spans="1:15" x14ac:dyDescent="0.25">
      <c r="A6" s="19"/>
      <c r="B6" s="20"/>
      <c r="C6" s="20"/>
      <c r="D6" s="20"/>
      <c r="E6" s="20"/>
      <c r="F6" s="20"/>
      <c r="G6" s="20"/>
      <c r="H6" s="20"/>
      <c r="I6" s="20"/>
      <c r="J6" s="20"/>
      <c r="K6" s="20"/>
      <c r="L6" s="20"/>
      <c r="M6" s="20"/>
      <c r="N6" s="20"/>
      <c r="O6" s="20"/>
    </row>
    <row r="7" spans="1:15" x14ac:dyDescent="0.25">
      <c r="A7" s="19"/>
      <c r="B7" s="24"/>
      <c r="C7" s="24"/>
      <c r="D7" s="24"/>
      <c r="E7" s="24"/>
      <c r="F7" s="24"/>
      <c r="G7" s="50" t="s">
        <v>563</v>
      </c>
      <c r="H7" s="50"/>
      <c r="I7" s="24"/>
      <c r="J7" s="50" t="s">
        <v>564</v>
      </c>
      <c r="K7" s="50"/>
      <c r="L7" s="24"/>
      <c r="M7" s="50" t="s">
        <v>564</v>
      </c>
      <c r="N7" s="50"/>
      <c r="O7" s="24"/>
    </row>
    <row r="8" spans="1:15" x14ac:dyDescent="0.25">
      <c r="A8" s="19"/>
      <c r="B8" s="24"/>
      <c r="C8" s="24"/>
      <c r="D8" s="24"/>
      <c r="E8" s="24"/>
      <c r="F8" s="24"/>
      <c r="G8" s="50" t="s">
        <v>565</v>
      </c>
      <c r="H8" s="50"/>
      <c r="I8" s="24"/>
      <c r="J8" s="50" t="s">
        <v>484</v>
      </c>
      <c r="K8" s="50"/>
      <c r="L8" s="24"/>
      <c r="M8" s="50" t="s">
        <v>484</v>
      </c>
      <c r="N8" s="50"/>
      <c r="O8" s="24"/>
    </row>
    <row r="9" spans="1:15" x14ac:dyDescent="0.25">
      <c r="A9" s="19"/>
      <c r="B9" s="24"/>
      <c r="C9" s="24"/>
      <c r="D9" s="50" t="s">
        <v>566</v>
      </c>
      <c r="E9" s="50"/>
      <c r="F9" s="24"/>
      <c r="G9" s="50" t="s">
        <v>567</v>
      </c>
      <c r="H9" s="50"/>
      <c r="I9" s="24"/>
      <c r="J9" s="50" t="s">
        <v>568</v>
      </c>
      <c r="K9" s="50"/>
      <c r="L9" s="24"/>
      <c r="M9" s="50" t="s">
        <v>569</v>
      </c>
      <c r="N9" s="50"/>
      <c r="O9" s="24"/>
    </row>
    <row r="10" spans="1:15" x14ac:dyDescent="0.25">
      <c r="A10" s="19"/>
      <c r="B10" s="24"/>
      <c r="C10" s="24"/>
      <c r="D10" s="50" t="s">
        <v>570</v>
      </c>
      <c r="E10" s="50"/>
      <c r="F10" s="24"/>
      <c r="G10" s="50" t="s">
        <v>571</v>
      </c>
      <c r="H10" s="50"/>
      <c r="I10" s="24"/>
      <c r="J10" s="50" t="s">
        <v>572</v>
      </c>
      <c r="K10" s="50"/>
      <c r="L10" s="24"/>
      <c r="M10" s="50" t="s">
        <v>572</v>
      </c>
      <c r="N10" s="50"/>
      <c r="O10" s="24"/>
    </row>
    <row r="11" spans="1:15" ht="15.75" thickBot="1" x14ac:dyDescent="0.3">
      <c r="A11" s="19"/>
      <c r="B11" s="24"/>
      <c r="C11" s="24"/>
      <c r="D11" s="48">
        <v>2013</v>
      </c>
      <c r="E11" s="48"/>
      <c r="F11" s="24"/>
      <c r="G11" s="48" t="s">
        <v>573</v>
      </c>
      <c r="H11" s="48"/>
      <c r="I11" s="24"/>
      <c r="J11" s="48" t="s">
        <v>574</v>
      </c>
      <c r="K11" s="48"/>
      <c r="L11" s="24"/>
      <c r="M11" s="48" t="s">
        <v>575</v>
      </c>
      <c r="N11" s="48"/>
      <c r="O11" s="24"/>
    </row>
    <row r="12" spans="1:15" x14ac:dyDescent="0.25">
      <c r="A12" s="19"/>
      <c r="B12" s="24"/>
      <c r="C12" s="24"/>
      <c r="D12" s="49"/>
      <c r="E12" s="49"/>
      <c r="F12" s="24"/>
      <c r="G12" s="26"/>
      <c r="H12" s="26"/>
      <c r="I12" s="24"/>
      <c r="J12" s="26"/>
      <c r="K12" s="26"/>
      <c r="L12" s="24"/>
      <c r="M12" s="26"/>
      <c r="N12" s="26"/>
      <c r="O12" s="24"/>
    </row>
    <row r="13" spans="1:15" x14ac:dyDescent="0.25">
      <c r="A13" s="19"/>
      <c r="B13" s="27" t="s">
        <v>282</v>
      </c>
      <c r="C13" s="28"/>
      <c r="D13" s="27"/>
      <c r="E13" s="36"/>
      <c r="F13" s="28"/>
      <c r="G13" s="27"/>
      <c r="H13" s="36"/>
      <c r="I13" s="28"/>
      <c r="J13" s="27"/>
      <c r="K13" s="36"/>
      <c r="L13" s="28"/>
      <c r="M13" s="27"/>
      <c r="N13" s="36"/>
      <c r="O13" s="28"/>
    </row>
    <row r="14" spans="1:15" x14ac:dyDescent="0.25">
      <c r="A14" s="19"/>
      <c r="B14" s="33"/>
      <c r="C14" s="32"/>
      <c r="D14" s="33"/>
      <c r="E14" s="35"/>
      <c r="F14" s="32"/>
      <c r="G14" s="33"/>
      <c r="H14" s="35"/>
      <c r="I14" s="32"/>
      <c r="J14" s="33"/>
      <c r="K14" s="35"/>
      <c r="L14" s="32"/>
      <c r="M14" s="33"/>
      <c r="N14" s="35"/>
      <c r="O14" s="32"/>
    </row>
    <row r="15" spans="1:15" x14ac:dyDescent="0.25">
      <c r="A15" s="19"/>
      <c r="B15" s="86" t="s">
        <v>283</v>
      </c>
      <c r="C15" s="28"/>
      <c r="D15" s="27" t="s">
        <v>284</v>
      </c>
      <c r="E15" s="38">
        <v>3481335</v>
      </c>
      <c r="F15" s="28"/>
      <c r="G15" s="27" t="s">
        <v>284</v>
      </c>
      <c r="H15" s="36" t="s">
        <v>285</v>
      </c>
      <c r="I15" s="28"/>
      <c r="J15" s="27" t="s">
        <v>284</v>
      </c>
      <c r="K15" s="38">
        <v>3481335</v>
      </c>
      <c r="L15" s="28"/>
      <c r="M15" s="27" t="s">
        <v>284</v>
      </c>
      <c r="N15" s="36" t="s">
        <v>285</v>
      </c>
      <c r="O15" s="28"/>
    </row>
    <row r="16" spans="1:15" x14ac:dyDescent="0.25">
      <c r="A16" s="19"/>
      <c r="B16" s="31" t="s">
        <v>286</v>
      </c>
      <c r="C16" s="32"/>
      <c r="D16" s="33"/>
      <c r="E16" s="34">
        <v>15249238</v>
      </c>
      <c r="F16" s="32"/>
      <c r="G16" s="33"/>
      <c r="H16" s="35" t="s">
        <v>285</v>
      </c>
      <c r="I16" s="32"/>
      <c r="J16" s="33"/>
      <c r="K16" s="34">
        <v>15249238</v>
      </c>
      <c r="L16" s="32"/>
      <c r="M16" s="33"/>
      <c r="N16" s="35" t="s">
        <v>285</v>
      </c>
      <c r="O16" s="32"/>
    </row>
    <row r="17" spans="1:15" x14ac:dyDescent="0.25">
      <c r="A17" s="19"/>
      <c r="B17" s="86" t="s">
        <v>287</v>
      </c>
      <c r="C17" s="28"/>
      <c r="D17" s="27"/>
      <c r="E17" s="36"/>
      <c r="F17" s="28"/>
      <c r="G17" s="27"/>
      <c r="H17" s="36"/>
      <c r="I17" s="28"/>
      <c r="J17" s="27"/>
      <c r="K17" s="36"/>
      <c r="L17" s="28"/>
      <c r="M17" s="27"/>
      <c r="N17" s="36"/>
      <c r="O17" s="28"/>
    </row>
    <row r="18" spans="1:15" ht="26.25" x14ac:dyDescent="0.25">
      <c r="A18" s="19"/>
      <c r="B18" s="109" t="s">
        <v>288</v>
      </c>
      <c r="C18" s="32"/>
      <c r="D18" s="33"/>
      <c r="E18" s="34">
        <v>7132279</v>
      </c>
      <c r="F18" s="32"/>
      <c r="G18" s="33"/>
      <c r="H18" s="35" t="s">
        <v>285</v>
      </c>
      <c r="I18" s="32"/>
      <c r="J18" s="33"/>
      <c r="K18" s="34">
        <v>7132279</v>
      </c>
      <c r="L18" s="32"/>
      <c r="M18" s="33"/>
      <c r="N18" s="35" t="s">
        <v>285</v>
      </c>
      <c r="O18" s="32"/>
    </row>
    <row r="19" spans="1:15" ht="39.75" thickBot="1" x14ac:dyDescent="0.3">
      <c r="A19" s="19"/>
      <c r="B19" s="37" t="s">
        <v>289</v>
      </c>
      <c r="C19" s="28"/>
      <c r="D19" s="39"/>
      <c r="E19" s="40">
        <v>66345820</v>
      </c>
      <c r="F19" s="28"/>
      <c r="G19" s="39"/>
      <c r="H19" s="92" t="s">
        <v>285</v>
      </c>
      <c r="I19" s="28"/>
      <c r="J19" s="39"/>
      <c r="K19" s="40">
        <v>66345820</v>
      </c>
      <c r="L19" s="28"/>
      <c r="M19" s="39"/>
      <c r="N19" s="92" t="s">
        <v>285</v>
      </c>
      <c r="O19" s="28"/>
    </row>
    <row r="20" spans="1:15" x14ac:dyDescent="0.25">
      <c r="A20" s="19"/>
      <c r="B20" s="33"/>
      <c r="C20" s="32"/>
      <c r="D20" s="41"/>
      <c r="E20" s="42"/>
      <c r="F20" s="32"/>
      <c r="G20" s="41"/>
      <c r="H20" s="42"/>
      <c r="I20" s="32"/>
      <c r="J20" s="41"/>
      <c r="K20" s="42"/>
      <c r="L20" s="32"/>
      <c r="M20" s="41"/>
      <c r="N20" s="42"/>
      <c r="O20" s="32"/>
    </row>
    <row r="21" spans="1:15" ht="15.75" thickBot="1" x14ac:dyDescent="0.3">
      <c r="A21" s="19"/>
      <c r="B21" s="86" t="s">
        <v>576</v>
      </c>
      <c r="C21" s="28"/>
      <c r="D21" s="43" t="s">
        <v>284</v>
      </c>
      <c r="E21" s="44">
        <v>92208672</v>
      </c>
      <c r="F21" s="28"/>
      <c r="G21" s="43" t="s">
        <v>284</v>
      </c>
      <c r="H21" s="47" t="s">
        <v>285</v>
      </c>
      <c r="I21" s="28"/>
      <c r="J21" s="43" t="s">
        <v>284</v>
      </c>
      <c r="K21" s="44">
        <v>92208672</v>
      </c>
      <c r="L21" s="28"/>
      <c r="M21" s="43" t="s">
        <v>284</v>
      </c>
      <c r="N21" s="47" t="s">
        <v>285</v>
      </c>
      <c r="O21" s="28"/>
    </row>
    <row r="22" spans="1:15" ht="15.75" thickTop="1" x14ac:dyDescent="0.25">
      <c r="A22" s="19"/>
      <c r="B22" s="20"/>
      <c r="C22" s="20"/>
      <c r="D22" s="20"/>
      <c r="E22" s="20"/>
      <c r="F22" s="20"/>
      <c r="G22" s="20"/>
      <c r="H22" s="20"/>
      <c r="I22" s="20"/>
      <c r="J22" s="20"/>
      <c r="K22" s="20"/>
      <c r="L22" s="20"/>
      <c r="M22" s="20"/>
      <c r="N22" s="20"/>
      <c r="O22" s="20"/>
    </row>
    <row r="23" spans="1:15" x14ac:dyDescent="0.25">
      <c r="A23" s="19"/>
      <c r="B23" s="24"/>
      <c r="C23" s="24"/>
      <c r="D23" s="24"/>
      <c r="E23" s="24"/>
      <c r="F23" s="24"/>
      <c r="G23" s="50" t="s">
        <v>563</v>
      </c>
      <c r="H23" s="50"/>
      <c r="I23" s="24"/>
      <c r="J23" s="50" t="s">
        <v>564</v>
      </c>
      <c r="K23" s="50"/>
      <c r="L23" s="24"/>
      <c r="M23" s="50" t="s">
        <v>564</v>
      </c>
      <c r="N23" s="50"/>
      <c r="O23" s="24"/>
    </row>
    <row r="24" spans="1:15" x14ac:dyDescent="0.25">
      <c r="A24" s="19"/>
      <c r="B24" s="24"/>
      <c r="C24" s="24"/>
      <c r="D24" s="24"/>
      <c r="E24" s="24"/>
      <c r="F24" s="24"/>
      <c r="G24" s="50" t="s">
        <v>565</v>
      </c>
      <c r="H24" s="50"/>
      <c r="I24" s="24"/>
      <c r="J24" s="50" t="s">
        <v>484</v>
      </c>
      <c r="K24" s="50"/>
      <c r="L24" s="24"/>
      <c r="M24" s="50" t="s">
        <v>484</v>
      </c>
      <c r="N24" s="50"/>
      <c r="O24" s="24"/>
    </row>
    <row r="25" spans="1:15" x14ac:dyDescent="0.25">
      <c r="A25" s="19"/>
      <c r="B25" s="24"/>
      <c r="C25" s="24"/>
      <c r="D25" s="50" t="s">
        <v>566</v>
      </c>
      <c r="E25" s="50"/>
      <c r="F25" s="24"/>
      <c r="G25" s="50" t="s">
        <v>567</v>
      </c>
      <c r="H25" s="50"/>
      <c r="I25" s="24"/>
      <c r="J25" s="50" t="s">
        <v>568</v>
      </c>
      <c r="K25" s="50"/>
      <c r="L25" s="24"/>
      <c r="M25" s="50" t="s">
        <v>569</v>
      </c>
      <c r="N25" s="50"/>
      <c r="O25" s="24"/>
    </row>
    <row r="26" spans="1:15" x14ac:dyDescent="0.25">
      <c r="A26" s="19"/>
      <c r="B26" s="24"/>
      <c r="C26" s="24"/>
      <c r="D26" s="50" t="s">
        <v>570</v>
      </c>
      <c r="E26" s="50"/>
      <c r="F26" s="24"/>
      <c r="G26" s="50" t="s">
        <v>571</v>
      </c>
      <c r="H26" s="50"/>
      <c r="I26" s="24"/>
      <c r="J26" s="50" t="s">
        <v>572</v>
      </c>
      <c r="K26" s="50"/>
      <c r="L26" s="24"/>
      <c r="M26" s="50" t="s">
        <v>572</v>
      </c>
      <c r="N26" s="50"/>
      <c r="O26" s="24"/>
    </row>
    <row r="27" spans="1:15" ht="15.75" thickBot="1" x14ac:dyDescent="0.3">
      <c r="A27" s="19"/>
      <c r="B27" s="24"/>
      <c r="C27" s="24"/>
      <c r="D27" s="48">
        <v>2012</v>
      </c>
      <c r="E27" s="48"/>
      <c r="F27" s="24"/>
      <c r="G27" s="48" t="s">
        <v>573</v>
      </c>
      <c r="H27" s="48"/>
      <c r="I27" s="24"/>
      <c r="J27" s="48" t="s">
        <v>574</v>
      </c>
      <c r="K27" s="48"/>
      <c r="L27" s="24"/>
      <c r="M27" s="48" t="s">
        <v>575</v>
      </c>
      <c r="N27" s="48"/>
      <c r="O27" s="24"/>
    </row>
    <row r="28" spans="1:15" x14ac:dyDescent="0.25">
      <c r="A28" s="19"/>
      <c r="B28" s="24"/>
      <c r="C28" s="24"/>
      <c r="D28" s="26"/>
      <c r="E28" s="26"/>
      <c r="F28" s="24"/>
      <c r="G28" s="26"/>
      <c r="H28" s="26"/>
      <c r="I28" s="24"/>
      <c r="J28" s="26"/>
      <c r="K28" s="26"/>
      <c r="L28" s="24"/>
      <c r="M28" s="26"/>
      <c r="N28" s="26"/>
      <c r="O28" s="24"/>
    </row>
    <row r="29" spans="1:15" x14ac:dyDescent="0.25">
      <c r="A29" s="19"/>
      <c r="B29" s="27" t="s">
        <v>282</v>
      </c>
      <c r="C29" s="28"/>
      <c r="D29" s="27"/>
      <c r="E29" s="36"/>
      <c r="F29" s="28"/>
      <c r="G29" s="27"/>
      <c r="H29" s="36"/>
      <c r="I29" s="28"/>
      <c r="J29" s="27"/>
      <c r="K29" s="36"/>
      <c r="L29" s="28"/>
      <c r="M29" s="27"/>
      <c r="N29" s="36"/>
      <c r="O29" s="28"/>
    </row>
    <row r="30" spans="1:15" x14ac:dyDescent="0.25">
      <c r="A30" s="19"/>
      <c r="B30" s="33"/>
      <c r="C30" s="32"/>
      <c r="D30" s="33"/>
      <c r="E30" s="35"/>
      <c r="F30" s="32"/>
      <c r="G30" s="33"/>
      <c r="H30" s="35"/>
      <c r="I30" s="32"/>
      <c r="J30" s="33"/>
      <c r="K30" s="35"/>
      <c r="L30" s="32"/>
      <c r="M30" s="33"/>
      <c r="N30" s="35"/>
      <c r="O30" s="32"/>
    </row>
    <row r="31" spans="1:15" x14ac:dyDescent="0.25">
      <c r="A31" s="19"/>
      <c r="B31" s="86" t="s">
        <v>283</v>
      </c>
      <c r="C31" s="28"/>
      <c r="D31" s="27" t="s">
        <v>284</v>
      </c>
      <c r="E31" s="38">
        <v>4018151</v>
      </c>
      <c r="F31" s="28"/>
      <c r="G31" s="27" t="s">
        <v>284</v>
      </c>
      <c r="H31" s="36" t="s">
        <v>285</v>
      </c>
      <c r="I31" s="28"/>
      <c r="J31" s="27" t="s">
        <v>284</v>
      </c>
      <c r="K31" s="38">
        <v>4018151</v>
      </c>
      <c r="L31" s="28"/>
      <c r="M31" s="27" t="s">
        <v>284</v>
      </c>
      <c r="N31" s="36" t="s">
        <v>285</v>
      </c>
      <c r="O31" s="28"/>
    </row>
    <row r="32" spans="1:15" x14ac:dyDescent="0.25">
      <c r="A32" s="19"/>
      <c r="B32" s="31" t="s">
        <v>286</v>
      </c>
      <c r="C32" s="32"/>
      <c r="D32" s="33"/>
      <c r="E32" s="34">
        <v>23633317</v>
      </c>
      <c r="F32" s="32"/>
      <c r="G32" s="33"/>
      <c r="H32" s="35" t="s">
        <v>285</v>
      </c>
      <c r="I32" s="32"/>
      <c r="J32" s="33"/>
      <c r="K32" s="34">
        <v>23633317</v>
      </c>
      <c r="L32" s="32"/>
      <c r="M32" s="33"/>
      <c r="N32" s="35" t="s">
        <v>285</v>
      </c>
      <c r="O32" s="32"/>
    </row>
    <row r="33" spans="1:15" x14ac:dyDescent="0.25">
      <c r="A33" s="19"/>
      <c r="B33" s="86" t="s">
        <v>287</v>
      </c>
      <c r="C33" s="28"/>
      <c r="D33" s="27"/>
      <c r="E33" s="36"/>
      <c r="F33" s="28"/>
      <c r="G33" s="27"/>
      <c r="H33" s="36"/>
      <c r="I33" s="28"/>
      <c r="J33" s="27"/>
      <c r="K33" s="36"/>
      <c r="L33" s="28"/>
      <c r="M33" s="27"/>
      <c r="N33" s="36"/>
      <c r="O33" s="28"/>
    </row>
    <row r="34" spans="1:15" ht="26.25" x14ac:dyDescent="0.25">
      <c r="A34" s="19"/>
      <c r="B34" s="109" t="s">
        <v>288</v>
      </c>
      <c r="C34" s="32"/>
      <c r="D34" s="33"/>
      <c r="E34" s="34">
        <v>9222419</v>
      </c>
      <c r="F34" s="32"/>
      <c r="G34" s="33"/>
      <c r="H34" s="35" t="s">
        <v>285</v>
      </c>
      <c r="I34" s="32"/>
      <c r="J34" s="33"/>
      <c r="K34" s="34">
        <v>9222419</v>
      </c>
      <c r="L34" s="32"/>
      <c r="M34" s="33"/>
      <c r="N34" s="35" t="s">
        <v>285</v>
      </c>
      <c r="O34" s="32"/>
    </row>
    <row r="35" spans="1:15" ht="39.75" thickBot="1" x14ac:dyDescent="0.3">
      <c r="A35" s="19"/>
      <c r="B35" s="37" t="s">
        <v>289</v>
      </c>
      <c r="C35" s="28"/>
      <c r="D35" s="39"/>
      <c r="E35" s="40">
        <v>39222759</v>
      </c>
      <c r="F35" s="28"/>
      <c r="G35" s="39"/>
      <c r="H35" s="92" t="s">
        <v>285</v>
      </c>
      <c r="I35" s="28"/>
      <c r="J35" s="39"/>
      <c r="K35" s="40">
        <v>39222759</v>
      </c>
      <c r="L35" s="28"/>
      <c r="M35" s="39"/>
      <c r="N35" s="92" t="s">
        <v>285</v>
      </c>
      <c r="O35" s="28"/>
    </row>
    <row r="36" spans="1:15" ht="15.75" thickBot="1" x14ac:dyDescent="0.3">
      <c r="A36" s="19"/>
      <c r="B36" s="31" t="s">
        <v>576</v>
      </c>
      <c r="C36" s="32"/>
      <c r="D36" s="110" t="s">
        <v>284</v>
      </c>
      <c r="E36" s="111">
        <v>76096646</v>
      </c>
      <c r="F36" s="32"/>
      <c r="G36" s="110" t="s">
        <v>284</v>
      </c>
      <c r="H36" s="112" t="s">
        <v>285</v>
      </c>
      <c r="I36" s="32"/>
      <c r="J36" s="110" t="s">
        <v>284</v>
      </c>
      <c r="K36" s="111">
        <v>76096646</v>
      </c>
      <c r="L36" s="32"/>
      <c r="M36" s="110" t="s">
        <v>284</v>
      </c>
      <c r="N36" s="112" t="s">
        <v>285</v>
      </c>
      <c r="O36" s="32"/>
    </row>
    <row r="37" spans="1:15" ht="15.75" thickTop="1" x14ac:dyDescent="0.25">
      <c r="A37" s="19"/>
      <c r="B37" s="4"/>
    </row>
    <row r="38" spans="1:15" ht="15" customHeight="1" x14ac:dyDescent="0.25">
      <c r="A38" s="19" t="s">
        <v>825</v>
      </c>
      <c r="B38" s="18" t="s">
        <v>6</v>
      </c>
      <c r="C38" s="18"/>
      <c r="D38" s="18"/>
      <c r="E38" s="18"/>
      <c r="F38" s="18"/>
      <c r="G38" s="18"/>
      <c r="H38" s="18"/>
      <c r="I38" s="18"/>
      <c r="J38" s="18"/>
      <c r="K38" s="18"/>
      <c r="L38" s="18"/>
      <c r="M38" s="18"/>
      <c r="N38" s="18"/>
      <c r="O38" s="18"/>
    </row>
    <row r="39" spans="1:15" x14ac:dyDescent="0.25">
      <c r="A39" s="19"/>
      <c r="B39" s="20" t="s">
        <v>826</v>
      </c>
      <c r="C39" s="20"/>
      <c r="D39" s="20"/>
      <c r="E39" s="20"/>
      <c r="F39" s="20"/>
      <c r="G39" s="20"/>
      <c r="H39" s="20"/>
      <c r="I39" s="20"/>
      <c r="J39" s="20"/>
      <c r="K39" s="20"/>
      <c r="L39" s="20"/>
      <c r="M39" s="20"/>
      <c r="N39" s="20"/>
      <c r="O39" s="20"/>
    </row>
    <row r="40" spans="1:15" x14ac:dyDescent="0.25">
      <c r="A40" s="19"/>
      <c r="B40" s="20"/>
      <c r="C40" s="20"/>
      <c r="D40" s="20"/>
      <c r="E40" s="20"/>
      <c r="F40" s="20"/>
      <c r="G40" s="20"/>
      <c r="H40" s="20"/>
      <c r="I40" s="20"/>
      <c r="J40" s="20"/>
      <c r="K40" s="20"/>
      <c r="L40" s="20"/>
      <c r="M40" s="20"/>
      <c r="N40" s="20"/>
      <c r="O40" s="20"/>
    </row>
    <row r="41" spans="1:15" x14ac:dyDescent="0.25">
      <c r="A41" s="19"/>
      <c r="B41" s="24"/>
      <c r="C41" s="24"/>
      <c r="D41" s="24"/>
      <c r="E41" s="24"/>
      <c r="F41" s="24"/>
      <c r="G41" s="50" t="s">
        <v>563</v>
      </c>
      <c r="H41" s="50"/>
      <c r="I41" s="24"/>
      <c r="J41" s="50" t="s">
        <v>564</v>
      </c>
      <c r="K41" s="50"/>
      <c r="L41" s="24"/>
      <c r="M41" s="50" t="s">
        <v>564</v>
      </c>
      <c r="N41" s="50"/>
      <c r="O41" s="24"/>
    </row>
    <row r="42" spans="1:15" x14ac:dyDescent="0.25">
      <c r="A42" s="19"/>
      <c r="B42" s="24"/>
      <c r="C42" s="24"/>
      <c r="D42" s="24"/>
      <c r="E42" s="24"/>
      <c r="F42" s="24"/>
      <c r="G42" s="50" t="s">
        <v>565</v>
      </c>
      <c r="H42" s="50"/>
      <c r="I42" s="24"/>
      <c r="J42" s="50" t="s">
        <v>484</v>
      </c>
      <c r="K42" s="50"/>
      <c r="L42" s="24"/>
      <c r="M42" s="50" t="s">
        <v>484</v>
      </c>
      <c r="N42" s="50"/>
      <c r="O42" s="24"/>
    </row>
    <row r="43" spans="1:15" x14ac:dyDescent="0.25">
      <c r="A43" s="19"/>
      <c r="B43" s="24"/>
      <c r="C43" s="24"/>
      <c r="D43" s="50" t="s">
        <v>566</v>
      </c>
      <c r="E43" s="50"/>
      <c r="F43" s="24"/>
      <c r="G43" s="50" t="s">
        <v>567</v>
      </c>
      <c r="H43" s="50"/>
      <c r="I43" s="24"/>
      <c r="J43" s="50" t="s">
        <v>568</v>
      </c>
      <c r="K43" s="50"/>
      <c r="L43" s="24"/>
      <c r="M43" s="50" t="s">
        <v>569</v>
      </c>
      <c r="N43" s="50"/>
      <c r="O43" s="24"/>
    </row>
    <row r="44" spans="1:15" x14ac:dyDescent="0.25">
      <c r="A44" s="19"/>
      <c r="B44" s="24"/>
      <c r="C44" s="24"/>
      <c r="D44" s="50" t="s">
        <v>570</v>
      </c>
      <c r="E44" s="50"/>
      <c r="F44" s="24"/>
      <c r="G44" s="50" t="s">
        <v>571</v>
      </c>
      <c r="H44" s="50"/>
      <c r="I44" s="24"/>
      <c r="J44" s="50" t="s">
        <v>572</v>
      </c>
      <c r="K44" s="50"/>
      <c r="L44" s="24"/>
      <c r="M44" s="50" t="s">
        <v>572</v>
      </c>
      <c r="N44" s="50"/>
      <c r="O44" s="24"/>
    </row>
    <row r="45" spans="1:15" ht="15.75" thickBot="1" x14ac:dyDescent="0.3">
      <c r="A45" s="19"/>
      <c r="B45" s="24"/>
      <c r="C45" s="24"/>
      <c r="D45" s="48">
        <v>2013</v>
      </c>
      <c r="E45" s="48"/>
      <c r="F45" s="24"/>
      <c r="G45" s="48" t="s">
        <v>573</v>
      </c>
      <c r="H45" s="48"/>
      <c r="I45" s="24"/>
      <c r="J45" s="48" t="s">
        <v>574</v>
      </c>
      <c r="K45" s="48"/>
      <c r="L45" s="24"/>
      <c r="M45" s="48" t="s">
        <v>575</v>
      </c>
      <c r="N45" s="48"/>
      <c r="O45" s="24"/>
    </row>
    <row r="46" spans="1:15" x14ac:dyDescent="0.25">
      <c r="A46" s="19"/>
      <c r="B46" s="27" t="s">
        <v>369</v>
      </c>
      <c r="C46" s="28"/>
      <c r="D46" s="29" t="s">
        <v>284</v>
      </c>
      <c r="E46" s="113">
        <v>3331680</v>
      </c>
      <c r="F46" s="28"/>
      <c r="G46" s="29" t="s">
        <v>284</v>
      </c>
      <c r="H46" s="30" t="s">
        <v>285</v>
      </c>
      <c r="I46" s="28"/>
      <c r="J46" s="29" t="s">
        <v>284</v>
      </c>
      <c r="K46" s="113">
        <v>890640</v>
      </c>
      <c r="L46" s="28"/>
      <c r="M46" s="29" t="s">
        <v>284</v>
      </c>
      <c r="N46" s="113">
        <v>2441040</v>
      </c>
      <c r="O46" s="28"/>
    </row>
    <row r="47" spans="1:15" x14ac:dyDescent="0.25">
      <c r="A47" s="19"/>
      <c r="B47" s="33" t="s">
        <v>45</v>
      </c>
      <c r="C47" s="32"/>
      <c r="D47" s="33"/>
      <c r="E47" s="34">
        <v>12925748</v>
      </c>
      <c r="F47" s="32"/>
      <c r="G47" s="33"/>
      <c r="H47" s="35" t="s">
        <v>285</v>
      </c>
      <c r="I47" s="32"/>
      <c r="J47" s="33"/>
      <c r="K47" s="34">
        <v>12925748</v>
      </c>
      <c r="L47" s="32"/>
      <c r="M47" s="33"/>
      <c r="N47" s="35" t="s">
        <v>285</v>
      </c>
      <c r="O47" s="32"/>
    </row>
    <row r="48" spans="1:15" x14ac:dyDescent="0.25">
      <c r="A48" s="19"/>
      <c r="B48" s="21"/>
      <c r="C48" s="21"/>
      <c r="D48" s="21"/>
      <c r="E48" s="21"/>
      <c r="F48" s="21"/>
      <c r="G48" s="21"/>
      <c r="H48" s="21"/>
      <c r="I48" s="21"/>
      <c r="J48" s="21"/>
      <c r="K48" s="21"/>
      <c r="L48" s="21"/>
      <c r="M48" s="21"/>
      <c r="N48" s="21"/>
      <c r="O48" s="21"/>
    </row>
    <row r="49" spans="1:15" x14ac:dyDescent="0.25">
      <c r="A49" s="19"/>
      <c r="B49" s="24"/>
      <c r="C49" s="24"/>
      <c r="D49" s="24"/>
      <c r="E49" s="24"/>
      <c r="F49" s="24"/>
      <c r="G49" s="50" t="s">
        <v>563</v>
      </c>
      <c r="H49" s="50"/>
      <c r="I49" s="24"/>
      <c r="J49" s="50" t="s">
        <v>564</v>
      </c>
      <c r="K49" s="50"/>
      <c r="L49" s="24"/>
      <c r="M49" s="50" t="s">
        <v>564</v>
      </c>
      <c r="N49" s="50"/>
      <c r="O49" s="24"/>
    </row>
    <row r="50" spans="1:15" x14ac:dyDescent="0.25">
      <c r="A50" s="19"/>
      <c r="B50" s="24"/>
      <c r="C50" s="24"/>
      <c r="D50" s="24"/>
      <c r="E50" s="24"/>
      <c r="F50" s="24"/>
      <c r="G50" s="50" t="s">
        <v>565</v>
      </c>
      <c r="H50" s="50"/>
      <c r="I50" s="24"/>
      <c r="J50" s="50" t="s">
        <v>484</v>
      </c>
      <c r="K50" s="50"/>
      <c r="L50" s="24"/>
      <c r="M50" s="50" t="s">
        <v>484</v>
      </c>
      <c r="N50" s="50"/>
      <c r="O50" s="24"/>
    </row>
    <row r="51" spans="1:15" x14ac:dyDescent="0.25">
      <c r="A51" s="19"/>
      <c r="B51" s="24"/>
      <c r="C51" s="24"/>
      <c r="D51" s="50" t="s">
        <v>566</v>
      </c>
      <c r="E51" s="50"/>
      <c r="F51" s="24"/>
      <c r="G51" s="50" t="s">
        <v>567</v>
      </c>
      <c r="H51" s="50"/>
      <c r="I51" s="24"/>
      <c r="J51" s="50" t="s">
        <v>568</v>
      </c>
      <c r="K51" s="50"/>
      <c r="L51" s="24"/>
      <c r="M51" s="50" t="s">
        <v>569</v>
      </c>
      <c r="N51" s="50"/>
      <c r="O51" s="24"/>
    </row>
    <row r="52" spans="1:15" x14ac:dyDescent="0.25">
      <c r="A52" s="19"/>
      <c r="B52" s="24"/>
      <c r="C52" s="24"/>
      <c r="D52" s="50" t="s">
        <v>570</v>
      </c>
      <c r="E52" s="50"/>
      <c r="F52" s="24"/>
      <c r="G52" s="50" t="s">
        <v>571</v>
      </c>
      <c r="H52" s="50"/>
      <c r="I52" s="24"/>
      <c r="J52" s="50" t="s">
        <v>572</v>
      </c>
      <c r="K52" s="50"/>
      <c r="L52" s="24"/>
      <c r="M52" s="50" t="s">
        <v>572</v>
      </c>
      <c r="N52" s="50"/>
      <c r="O52" s="24"/>
    </row>
    <row r="53" spans="1:15" ht="15.75" thickBot="1" x14ac:dyDescent="0.3">
      <c r="A53" s="19"/>
      <c r="B53" s="24"/>
      <c r="C53" s="24"/>
      <c r="D53" s="48">
        <v>2012</v>
      </c>
      <c r="E53" s="48"/>
      <c r="F53" s="24"/>
      <c r="G53" s="48" t="s">
        <v>573</v>
      </c>
      <c r="H53" s="48"/>
      <c r="I53" s="24"/>
      <c r="J53" s="48" t="s">
        <v>574</v>
      </c>
      <c r="K53" s="48"/>
      <c r="L53" s="24"/>
      <c r="M53" s="48" t="s">
        <v>575</v>
      </c>
      <c r="N53" s="48"/>
      <c r="O53" s="24"/>
    </row>
    <row r="54" spans="1:15" x14ac:dyDescent="0.25">
      <c r="A54" s="19"/>
      <c r="B54" s="27" t="s">
        <v>369</v>
      </c>
      <c r="C54" s="28"/>
      <c r="D54" s="29" t="s">
        <v>284</v>
      </c>
      <c r="E54" s="113">
        <v>4869154</v>
      </c>
      <c r="F54" s="28"/>
      <c r="G54" s="29" t="s">
        <v>284</v>
      </c>
      <c r="H54" s="30" t="s">
        <v>285</v>
      </c>
      <c r="I54" s="28"/>
      <c r="J54" s="29" t="s">
        <v>284</v>
      </c>
      <c r="K54" s="113">
        <v>4869154</v>
      </c>
      <c r="L54" s="28"/>
      <c r="M54" s="29" t="s">
        <v>284</v>
      </c>
      <c r="N54" s="30" t="s">
        <v>285</v>
      </c>
      <c r="O54" s="28"/>
    </row>
    <row r="55" spans="1:15" x14ac:dyDescent="0.25">
      <c r="A55" s="19"/>
      <c r="B55" s="33" t="s">
        <v>45</v>
      </c>
      <c r="C55" s="32"/>
      <c r="D55" s="33"/>
      <c r="E55" s="34">
        <v>20332313</v>
      </c>
      <c r="F55" s="32"/>
      <c r="G55" s="33"/>
      <c r="H55" s="35" t="s">
        <v>285</v>
      </c>
      <c r="I55" s="32"/>
      <c r="J55" s="33"/>
      <c r="K55" s="34">
        <v>20332313</v>
      </c>
      <c r="L55" s="32"/>
      <c r="M55" s="33"/>
      <c r="N55" s="35" t="s">
        <v>285</v>
      </c>
      <c r="O55" s="32"/>
    </row>
    <row r="56" spans="1:15" x14ac:dyDescent="0.25">
      <c r="A56" s="19"/>
      <c r="B56" s="4"/>
    </row>
    <row r="57" spans="1:15" ht="15" customHeight="1" x14ac:dyDescent="0.25">
      <c r="A57" s="19" t="s">
        <v>827</v>
      </c>
      <c r="B57" s="18" t="s">
        <v>6</v>
      </c>
      <c r="C57" s="18"/>
      <c r="D57" s="18"/>
      <c r="E57" s="18"/>
      <c r="F57" s="18"/>
      <c r="G57" s="18"/>
      <c r="H57" s="18"/>
      <c r="I57" s="18"/>
      <c r="J57" s="18"/>
      <c r="K57" s="18"/>
      <c r="L57" s="18"/>
      <c r="M57" s="18"/>
      <c r="N57" s="18"/>
      <c r="O57" s="18"/>
    </row>
    <row r="58" spans="1:15" x14ac:dyDescent="0.25">
      <c r="A58" s="19"/>
      <c r="B58" s="20" t="s">
        <v>580</v>
      </c>
      <c r="C58" s="20"/>
      <c r="D58" s="20"/>
      <c r="E58" s="20"/>
      <c r="F58" s="20"/>
      <c r="G58" s="20"/>
      <c r="H58" s="20"/>
      <c r="I58" s="20"/>
      <c r="J58" s="20"/>
      <c r="K58" s="20"/>
      <c r="L58" s="20"/>
      <c r="M58" s="20"/>
      <c r="N58" s="20"/>
      <c r="O58" s="20"/>
    </row>
    <row r="59" spans="1:15" x14ac:dyDescent="0.25">
      <c r="A59" s="19"/>
      <c r="B59" s="20"/>
      <c r="C59" s="20"/>
      <c r="D59" s="20"/>
      <c r="E59" s="20"/>
      <c r="F59" s="20"/>
      <c r="G59" s="20"/>
      <c r="H59" s="20"/>
      <c r="I59" s="20"/>
      <c r="J59" s="20"/>
      <c r="K59" s="20"/>
      <c r="L59" s="20"/>
      <c r="M59" s="20"/>
      <c r="N59" s="20"/>
      <c r="O59" s="20"/>
    </row>
    <row r="60" spans="1:15" ht="15.75" thickBot="1" x14ac:dyDescent="0.3">
      <c r="A60" s="19"/>
      <c r="B60" s="24"/>
      <c r="C60" s="24"/>
      <c r="D60" s="48">
        <v>2013</v>
      </c>
      <c r="E60" s="48"/>
      <c r="F60" s="48"/>
      <c r="G60" s="48"/>
      <c r="H60" s="48"/>
      <c r="I60" s="24"/>
      <c r="J60" s="48">
        <v>2012</v>
      </c>
      <c r="K60" s="48"/>
      <c r="L60" s="48"/>
      <c r="M60" s="48"/>
      <c r="N60" s="48"/>
      <c r="O60" s="24"/>
    </row>
    <row r="61" spans="1:15" x14ac:dyDescent="0.25">
      <c r="A61" s="19"/>
      <c r="B61" s="24"/>
      <c r="C61" s="24"/>
      <c r="D61" s="49" t="s">
        <v>581</v>
      </c>
      <c r="E61" s="49"/>
      <c r="F61" s="26"/>
      <c r="G61" s="49" t="s">
        <v>582</v>
      </c>
      <c r="H61" s="49"/>
      <c r="I61" s="24"/>
      <c r="J61" s="49" t="s">
        <v>581</v>
      </c>
      <c r="K61" s="49"/>
      <c r="L61" s="26"/>
      <c r="M61" s="49" t="s">
        <v>582</v>
      </c>
      <c r="N61" s="49"/>
      <c r="O61" s="24"/>
    </row>
    <row r="62" spans="1:15" ht="15.75" thickBot="1" x14ac:dyDescent="0.3">
      <c r="A62" s="19"/>
      <c r="B62" s="24"/>
      <c r="C62" s="24"/>
      <c r="D62" s="48" t="s">
        <v>583</v>
      </c>
      <c r="E62" s="48"/>
      <c r="F62" s="24"/>
      <c r="G62" s="48" t="s">
        <v>584</v>
      </c>
      <c r="H62" s="48"/>
      <c r="I62" s="24"/>
      <c r="J62" s="48" t="s">
        <v>583</v>
      </c>
      <c r="K62" s="48"/>
      <c r="L62" s="24"/>
      <c r="M62" s="48" t="s">
        <v>584</v>
      </c>
      <c r="N62" s="48"/>
      <c r="O62" s="24"/>
    </row>
    <row r="63" spans="1:15" x14ac:dyDescent="0.25">
      <c r="A63" s="19"/>
      <c r="B63" s="27" t="s">
        <v>585</v>
      </c>
      <c r="C63" s="28"/>
      <c r="D63" s="29"/>
      <c r="E63" s="30"/>
      <c r="F63" s="28"/>
      <c r="G63" s="29"/>
      <c r="H63" s="30"/>
      <c r="I63" s="28"/>
      <c r="J63" s="29"/>
      <c r="K63" s="30"/>
      <c r="L63" s="28"/>
      <c r="M63" s="29"/>
      <c r="N63" s="30"/>
      <c r="O63" s="28"/>
    </row>
    <row r="64" spans="1:15" x14ac:dyDescent="0.25">
      <c r="A64" s="19"/>
      <c r="B64" s="31" t="s">
        <v>586</v>
      </c>
      <c r="C64" s="32"/>
      <c r="D64" s="33" t="s">
        <v>284</v>
      </c>
      <c r="E64" s="34">
        <v>24852</v>
      </c>
      <c r="F64" s="32"/>
      <c r="G64" s="33" t="s">
        <v>284</v>
      </c>
      <c r="H64" s="34">
        <v>24852</v>
      </c>
      <c r="I64" s="32"/>
      <c r="J64" s="33" t="s">
        <v>284</v>
      </c>
      <c r="K64" s="34">
        <v>59395</v>
      </c>
      <c r="L64" s="32"/>
      <c r="M64" s="33" t="s">
        <v>284</v>
      </c>
      <c r="N64" s="34">
        <v>59395</v>
      </c>
      <c r="O64" s="32"/>
    </row>
    <row r="65" spans="1:15" x14ac:dyDescent="0.25">
      <c r="A65" s="19"/>
      <c r="B65" s="86" t="s">
        <v>268</v>
      </c>
      <c r="C65" s="28"/>
      <c r="D65" s="27"/>
      <c r="E65" s="38">
        <v>92243</v>
      </c>
      <c r="F65" s="28"/>
      <c r="G65" s="27"/>
      <c r="H65" s="38">
        <v>92244</v>
      </c>
      <c r="I65" s="28"/>
      <c r="J65" s="27"/>
      <c r="K65" s="38">
        <v>76142</v>
      </c>
      <c r="L65" s="28"/>
      <c r="M65" s="27"/>
      <c r="N65" s="38">
        <v>76143</v>
      </c>
      <c r="O65" s="28"/>
    </row>
    <row r="66" spans="1:15" x14ac:dyDescent="0.25">
      <c r="A66" s="19"/>
      <c r="B66" s="31" t="s">
        <v>587</v>
      </c>
      <c r="C66" s="32"/>
      <c r="D66" s="33"/>
      <c r="E66" s="34">
        <v>2323</v>
      </c>
      <c r="F66" s="32"/>
      <c r="G66" s="33"/>
      <c r="H66" s="34">
        <v>2323</v>
      </c>
      <c r="I66" s="32"/>
      <c r="J66" s="33"/>
      <c r="K66" s="34">
        <v>2323</v>
      </c>
      <c r="L66" s="32"/>
      <c r="M66" s="33"/>
      <c r="N66" s="34">
        <v>2323</v>
      </c>
      <c r="O66" s="32"/>
    </row>
    <row r="67" spans="1:15" x14ac:dyDescent="0.25">
      <c r="A67" s="19"/>
      <c r="B67" s="86" t="s">
        <v>334</v>
      </c>
      <c r="C67" s="28"/>
      <c r="D67" s="27"/>
      <c r="E67" s="38">
        <v>286237</v>
      </c>
      <c r="F67" s="28"/>
      <c r="G67" s="27"/>
      <c r="H67" s="38">
        <v>287411</v>
      </c>
      <c r="I67" s="28"/>
      <c r="J67" s="27"/>
      <c r="K67" s="38">
        <v>270850</v>
      </c>
      <c r="L67" s="28"/>
      <c r="M67" s="27"/>
      <c r="N67" s="38">
        <v>271128</v>
      </c>
      <c r="O67" s="28"/>
    </row>
    <row r="68" spans="1:15" x14ac:dyDescent="0.25">
      <c r="A68" s="19"/>
      <c r="B68" s="31" t="s">
        <v>588</v>
      </c>
      <c r="C68" s="32"/>
      <c r="D68" s="33"/>
      <c r="E68" s="34">
        <v>1233</v>
      </c>
      <c r="F68" s="32"/>
      <c r="G68" s="33"/>
      <c r="H68" s="34">
        <v>1233</v>
      </c>
      <c r="I68" s="32"/>
      <c r="J68" s="33"/>
      <c r="K68" s="34">
        <v>1200</v>
      </c>
      <c r="L68" s="32"/>
      <c r="M68" s="33"/>
      <c r="N68" s="34">
        <v>1200</v>
      </c>
      <c r="O68" s="32"/>
    </row>
    <row r="69" spans="1:15" x14ac:dyDescent="0.25">
      <c r="A69" s="19"/>
      <c r="B69" s="86" t="s">
        <v>44</v>
      </c>
      <c r="C69" s="28"/>
      <c r="D69" s="27"/>
      <c r="E69" s="36">
        <v>978</v>
      </c>
      <c r="F69" s="28"/>
      <c r="G69" s="27"/>
      <c r="H69" s="36">
        <v>978</v>
      </c>
      <c r="I69" s="28"/>
      <c r="J69" s="27"/>
      <c r="K69" s="38">
        <v>1214</v>
      </c>
      <c r="L69" s="28"/>
      <c r="M69" s="27"/>
      <c r="N69" s="38">
        <v>1214</v>
      </c>
      <c r="O69" s="28"/>
    </row>
    <row r="70" spans="1:15" x14ac:dyDescent="0.25">
      <c r="A70" s="19"/>
      <c r="B70" s="33" t="s">
        <v>589</v>
      </c>
      <c r="C70" s="32"/>
      <c r="D70" s="33"/>
      <c r="E70" s="35"/>
      <c r="F70" s="32"/>
      <c r="G70" s="33"/>
      <c r="H70" s="35"/>
      <c r="I70" s="32"/>
      <c r="J70" s="33"/>
      <c r="K70" s="35"/>
      <c r="L70" s="32"/>
      <c r="M70" s="33"/>
      <c r="N70" s="35"/>
      <c r="O70" s="32"/>
    </row>
    <row r="71" spans="1:15" x14ac:dyDescent="0.25">
      <c r="A71" s="19"/>
      <c r="B71" s="86" t="s">
        <v>49</v>
      </c>
      <c r="C71" s="28"/>
      <c r="D71" s="27"/>
      <c r="E71" s="38">
        <v>75207</v>
      </c>
      <c r="F71" s="28"/>
      <c r="G71" s="27"/>
      <c r="H71" s="38">
        <v>75207</v>
      </c>
      <c r="I71" s="28"/>
      <c r="J71" s="27"/>
      <c r="K71" s="38">
        <v>60054</v>
      </c>
      <c r="L71" s="28"/>
      <c r="M71" s="27"/>
      <c r="N71" s="38">
        <v>60054</v>
      </c>
      <c r="O71" s="28"/>
    </row>
    <row r="72" spans="1:15" x14ac:dyDescent="0.25">
      <c r="A72" s="19"/>
      <c r="B72" s="31" t="s">
        <v>50</v>
      </c>
      <c r="C72" s="32"/>
      <c r="D72" s="33"/>
      <c r="E72" s="34">
        <v>24564</v>
      </c>
      <c r="F72" s="32"/>
      <c r="G72" s="33"/>
      <c r="H72" s="34">
        <v>24564</v>
      </c>
      <c r="I72" s="32"/>
      <c r="J72" s="33"/>
      <c r="K72" s="34">
        <v>30179</v>
      </c>
      <c r="L72" s="32"/>
      <c r="M72" s="33"/>
      <c r="N72" s="34">
        <v>30179</v>
      </c>
      <c r="O72" s="32"/>
    </row>
    <row r="73" spans="1:15" ht="26.25" x14ac:dyDescent="0.25">
      <c r="A73" s="19"/>
      <c r="B73" s="86" t="s">
        <v>51</v>
      </c>
      <c r="C73" s="28"/>
      <c r="D73" s="27"/>
      <c r="E73" s="38">
        <v>86330</v>
      </c>
      <c r="F73" s="28"/>
      <c r="G73" s="27"/>
      <c r="H73" s="38">
        <v>86330</v>
      </c>
      <c r="I73" s="28"/>
      <c r="J73" s="27"/>
      <c r="K73" s="38">
        <v>80994</v>
      </c>
      <c r="L73" s="28"/>
      <c r="M73" s="27"/>
      <c r="N73" s="38">
        <v>80994</v>
      </c>
      <c r="O73" s="28"/>
    </row>
    <row r="74" spans="1:15" x14ac:dyDescent="0.25">
      <c r="A74" s="19"/>
      <c r="B74" s="31" t="s">
        <v>52</v>
      </c>
      <c r="C74" s="32"/>
      <c r="D74" s="33"/>
      <c r="E74" s="34">
        <v>155314</v>
      </c>
      <c r="F74" s="32"/>
      <c r="G74" s="33"/>
      <c r="H74" s="34">
        <v>156698</v>
      </c>
      <c r="I74" s="32"/>
      <c r="J74" s="33"/>
      <c r="K74" s="34">
        <v>173654</v>
      </c>
      <c r="L74" s="32"/>
      <c r="M74" s="33"/>
      <c r="N74" s="34">
        <v>175177</v>
      </c>
      <c r="O74" s="32"/>
    </row>
    <row r="75" spans="1:15" ht="26.25" x14ac:dyDescent="0.25">
      <c r="A75" s="19"/>
      <c r="B75" s="86" t="s">
        <v>55</v>
      </c>
      <c r="C75" s="28"/>
      <c r="D75" s="27"/>
      <c r="E75" s="38">
        <v>22974</v>
      </c>
      <c r="F75" s="28"/>
      <c r="G75" s="27"/>
      <c r="H75" s="38">
        <v>22974</v>
      </c>
      <c r="I75" s="28"/>
      <c r="J75" s="27"/>
      <c r="K75" s="38">
        <v>19587</v>
      </c>
      <c r="L75" s="28"/>
      <c r="M75" s="27"/>
      <c r="N75" s="38">
        <v>19587</v>
      </c>
      <c r="O75" s="28"/>
    </row>
    <row r="76" spans="1:15" ht="26.25" x14ac:dyDescent="0.25">
      <c r="A76" s="19"/>
      <c r="B76" s="31" t="s">
        <v>56</v>
      </c>
      <c r="C76" s="32"/>
      <c r="D76" s="33"/>
      <c r="E76" s="34">
        <v>26740</v>
      </c>
      <c r="F76" s="32"/>
      <c r="G76" s="33"/>
      <c r="H76" s="34">
        <v>27449</v>
      </c>
      <c r="I76" s="32"/>
      <c r="J76" s="33"/>
      <c r="K76" s="34">
        <v>37175</v>
      </c>
      <c r="L76" s="32"/>
      <c r="M76" s="33"/>
      <c r="N76" s="34">
        <v>38521</v>
      </c>
      <c r="O76" s="32"/>
    </row>
    <row r="77" spans="1:15" x14ac:dyDescent="0.25">
      <c r="A77" s="19"/>
      <c r="B77" s="86" t="s">
        <v>54</v>
      </c>
      <c r="C77" s="28"/>
      <c r="D77" s="27"/>
      <c r="E77" s="36">
        <v>82</v>
      </c>
      <c r="F77" s="28"/>
      <c r="G77" s="27"/>
      <c r="H77" s="36">
        <v>82</v>
      </c>
      <c r="I77" s="28"/>
      <c r="J77" s="27"/>
      <c r="K77" s="36">
        <v>121</v>
      </c>
      <c r="L77" s="28"/>
      <c r="M77" s="27"/>
      <c r="N77" s="36">
        <v>121</v>
      </c>
      <c r="O77" s="28"/>
    </row>
    <row r="78" spans="1:15" ht="26.25" x14ac:dyDescent="0.25">
      <c r="A78" s="19"/>
      <c r="B78" s="31" t="s">
        <v>590</v>
      </c>
      <c r="C78" s="32"/>
      <c r="D78" s="33"/>
      <c r="E78" s="35"/>
      <c r="F78" s="32"/>
      <c r="G78" s="33"/>
      <c r="H78" s="35"/>
      <c r="I78" s="32"/>
      <c r="J78" s="33"/>
      <c r="K78" s="35"/>
      <c r="L78" s="32"/>
      <c r="M78" s="33"/>
      <c r="N78" s="35"/>
      <c r="O78" s="32"/>
    </row>
    <row r="79" spans="1:15" x14ac:dyDescent="0.25">
      <c r="A79" s="19"/>
      <c r="B79" s="37" t="s">
        <v>591</v>
      </c>
      <c r="C79" s="28"/>
      <c r="D79" s="27"/>
      <c r="E79" s="36" t="s">
        <v>285</v>
      </c>
      <c r="F79" s="28"/>
      <c r="G79" s="27"/>
      <c r="H79" s="36" t="s">
        <v>285</v>
      </c>
      <c r="I79" s="28"/>
      <c r="J79" s="27"/>
      <c r="K79" s="36" t="s">
        <v>285</v>
      </c>
      <c r="L79" s="28"/>
      <c r="M79" s="27"/>
      <c r="N79" s="36" t="s">
        <v>285</v>
      </c>
      <c r="O79" s="28"/>
    </row>
    <row r="80" spans="1:15" x14ac:dyDescent="0.25">
      <c r="A80" s="19"/>
      <c r="B80" s="109" t="s">
        <v>592</v>
      </c>
      <c r="C80" s="32"/>
      <c r="D80" s="33"/>
      <c r="E80" s="35" t="s">
        <v>285</v>
      </c>
      <c r="F80" s="32"/>
      <c r="G80" s="33"/>
      <c r="H80" s="35" t="s">
        <v>285</v>
      </c>
      <c r="I80" s="32"/>
      <c r="J80" s="33"/>
      <c r="K80" s="35" t="s">
        <v>285</v>
      </c>
      <c r="L80" s="32"/>
      <c r="M80" s="33"/>
      <c r="N80" s="35" t="s">
        <v>285</v>
      </c>
      <c r="O80" s="32"/>
    </row>
    <row r="81" spans="1:15" x14ac:dyDescent="0.25">
      <c r="A81" s="19"/>
      <c r="B81" s="37" t="s">
        <v>593</v>
      </c>
      <c r="C81" s="28"/>
      <c r="D81" s="27"/>
      <c r="E81" s="36" t="s">
        <v>285</v>
      </c>
      <c r="F81" s="28"/>
      <c r="G81" s="27"/>
      <c r="H81" s="36" t="s">
        <v>285</v>
      </c>
      <c r="I81" s="28"/>
      <c r="J81" s="27"/>
      <c r="K81" s="36" t="s">
        <v>285</v>
      </c>
      <c r="L81" s="28"/>
      <c r="M81" s="27"/>
      <c r="N81" s="36" t="s">
        <v>285</v>
      </c>
      <c r="O81" s="28"/>
    </row>
    <row r="82" spans="1:15" x14ac:dyDescent="0.25">
      <c r="A82" s="19"/>
      <c r="B82" s="4"/>
    </row>
  </sheetData>
  <mergeCells count="101">
    <mergeCell ref="A57:A82"/>
    <mergeCell ref="B57:O57"/>
    <mergeCell ref="B58:O58"/>
    <mergeCell ref="B59:O59"/>
    <mergeCell ref="B5:O5"/>
    <mergeCell ref="B6:O6"/>
    <mergeCell ref="B22:O22"/>
    <mergeCell ref="A38:A56"/>
    <mergeCell ref="B38:O38"/>
    <mergeCell ref="B39:O39"/>
    <mergeCell ref="B40:O40"/>
    <mergeCell ref="B48:O48"/>
    <mergeCell ref="D62:E62"/>
    <mergeCell ref="G62:H62"/>
    <mergeCell ref="J62:K62"/>
    <mergeCell ref="M62:N62"/>
    <mergeCell ref="A1:A2"/>
    <mergeCell ref="B1:O1"/>
    <mergeCell ref="B2:O2"/>
    <mergeCell ref="B3:O3"/>
    <mergeCell ref="A4:A37"/>
    <mergeCell ref="B4:O4"/>
    <mergeCell ref="D60:H60"/>
    <mergeCell ref="J60:N60"/>
    <mergeCell ref="D61:E61"/>
    <mergeCell ref="G61:H61"/>
    <mergeCell ref="J61:K61"/>
    <mergeCell ref="M61:N61"/>
    <mergeCell ref="D52:E52"/>
    <mergeCell ref="G52:H52"/>
    <mergeCell ref="J52:K52"/>
    <mergeCell ref="M52:N52"/>
    <mergeCell ref="D53:E53"/>
    <mergeCell ref="G53:H53"/>
    <mergeCell ref="J53:K53"/>
    <mergeCell ref="M53:N53"/>
    <mergeCell ref="G50:H50"/>
    <mergeCell ref="J50:K50"/>
    <mergeCell ref="M50:N50"/>
    <mergeCell ref="D51:E51"/>
    <mergeCell ref="G51:H51"/>
    <mergeCell ref="J51:K51"/>
    <mergeCell ref="M51:N51"/>
    <mergeCell ref="D45:E45"/>
    <mergeCell ref="G45:H45"/>
    <mergeCell ref="J45:K45"/>
    <mergeCell ref="M45:N45"/>
    <mergeCell ref="G49:H49"/>
    <mergeCell ref="J49:K49"/>
    <mergeCell ref="M49:N49"/>
    <mergeCell ref="D43:E43"/>
    <mergeCell ref="G43:H43"/>
    <mergeCell ref="J43:K43"/>
    <mergeCell ref="M43:N43"/>
    <mergeCell ref="D44:E44"/>
    <mergeCell ref="G44:H44"/>
    <mergeCell ref="J44:K44"/>
    <mergeCell ref="M44:N44"/>
    <mergeCell ref="G41:H41"/>
    <mergeCell ref="J41:K41"/>
    <mergeCell ref="M41:N41"/>
    <mergeCell ref="G42:H42"/>
    <mergeCell ref="J42:K42"/>
    <mergeCell ref="M42:N42"/>
    <mergeCell ref="D26:E26"/>
    <mergeCell ref="G26:H26"/>
    <mergeCell ref="J26:K26"/>
    <mergeCell ref="M26:N26"/>
    <mergeCell ref="D27:E27"/>
    <mergeCell ref="G27:H27"/>
    <mergeCell ref="J27:K27"/>
    <mergeCell ref="M27:N27"/>
    <mergeCell ref="G24:H24"/>
    <mergeCell ref="J24:K24"/>
    <mergeCell ref="M24:N24"/>
    <mergeCell ref="D25:E25"/>
    <mergeCell ref="G25:H25"/>
    <mergeCell ref="J25:K25"/>
    <mergeCell ref="M25:N25"/>
    <mergeCell ref="D11:E11"/>
    <mergeCell ref="G11:H11"/>
    <mergeCell ref="J11:K11"/>
    <mergeCell ref="M11:N11"/>
    <mergeCell ref="D12:E12"/>
    <mergeCell ref="G23:H23"/>
    <mergeCell ref="J23:K23"/>
    <mergeCell ref="M23:N23"/>
    <mergeCell ref="D9:E9"/>
    <mergeCell ref="G9:H9"/>
    <mergeCell ref="J9:K9"/>
    <mergeCell ref="M9:N9"/>
    <mergeCell ref="D10:E10"/>
    <mergeCell ref="G10:H10"/>
    <mergeCell ref="J10:K10"/>
    <mergeCell ref="M10:N10"/>
    <mergeCell ref="G7:H7"/>
    <mergeCell ref="J7:K7"/>
    <mergeCell ref="M7:N7"/>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x14ac:dyDescent="0.25"/>
  <cols>
    <col min="1" max="2" width="36.5703125" bestFit="1" customWidth="1"/>
    <col min="3" max="3" width="5.28515625" bestFit="1" customWidth="1"/>
    <col min="4" max="4" width="36.5703125" bestFit="1" customWidth="1"/>
    <col min="5" max="5" width="10.5703125" bestFit="1" customWidth="1"/>
    <col min="6" max="6" width="7.7109375" bestFit="1" customWidth="1"/>
    <col min="7" max="7" width="9" bestFit="1" customWidth="1"/>
    <col min="8" max="8" width="7.7109375" bestFit="1" customWidth="1"/>
    <col min="9" max="9" width="2.7109375" customWidth="1"/>
    <col min="10" max="10" width="5.5703125" customWidth="1"/>
    <col min="11" max="11" width="6.5703125" bestFit="1" customWidth="1"/>
    <col min="12" max="12" width="9.42578125" bestFit="1" customWidth="1"/>
    <col min="13" max="13" width="1.85546875" bestFit="1" customWidth="1"/>
    <col min="14" max="14" width="7.140625" bestFit="1" customWidth="1"/>
    <col min="15" max="15" width="5.28515625" bestFit="1" customWidth="1"/>
    <col min="16" max="16" width="2.140625" customWidth="1"/>
    <col min="17" max="17" width="5.140625" customWidth="1"/>
    <col min="19" max="19" width="1.85546875" bestFit="1" customWidth="1"/>
    <col min="20" max="20" width="7.140625" bestFit="1" customWidth="1"/>
    <col min="22" max="22" width="1.85546875" customWidth="1"/>
    <col min="23" max="23" width="5.42578125" customWidth="1"/>
  </cols>
  <sheetData>
    <row r="1" spans="1:24" ht="15" customHeight="1" x14ac:dyDescent="0.25">
      <c r="A1" s="9" t="s">
        <v>82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45" x14ac:dyDescent="0.25">
      <c r="A3" s="3" t="s">
        <v>829</v>
      </c>
      <c r="B3" s="18" t="s">
        <v>6</v>
      </c>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9" t="s">
        <v>830</v>
      </c>
      <c r="B4" s="18" t="s">
        <v>6</v>
      </c>
      <c r="C4" s="18"/>
      <c r="D4" s="18"/>
      <c r="E4" s="18"/>
      <c r="F4" s="18"/>
      <c r="G4" s="18"/>
      <c r="H4" s="18"/>
      <c r="I4" s="18"/>
      <c r="J4" s="18"/>
      <c r="K4" s="18"/>
      <c r="L4" s="18"/>
      <c r="M4" s="18"/>
      <c r="N4" s="18"/>
      <c r="O4" s="18"/>
      <c r="P4" s="18"/>
      <c r="Q4" s="18"/>
      <c r="R4" s="18"/>
      <c r="S4" s="18"/>
      <c r="T4" s="18"/>
      <c r="U4" s="18"/>
      <c r="V4" s="18"/>
      <c r="W4" s="18"/>
      <c r="X4" s="18"/>
    </row>
    <row r="5" spans="1:24" x14ac:dyDescent="0.25">
      <c r="A5" s="19"/>
      <c r="B5" s="20" t="s">
        <v>604</v>
      </c>
      <c r="C5" s="20"/>
      <c r="D5" s="20"/>
      <c r="E5" s="20"/>
      <c r="F5" s="20"/>
      <c r="G5" s="20"/>
      <c r="H5" s="20"/>
      <c r="I5" s="20"/>
      <c r="J5" s="20"/>
      <c r="K5" s="20"/>
      <c r="L5" s="20"/>
      <c r="M5" s="20"/>
      <c r="N5" s="20"/>
      <c r="O5" s="20"/>
      <c r="P5" s="20"/>
      <c r="Q5" s="20"/>
      <c r="R5" s="20"/>
      <c r="S5" s="20"/>
      <c r="T5" s="20"/>
      <c r="U5" s="20"/>
      <c r="V5" s="20"/>
      <c r="W5" s="20"/>
      <c r="X5" s="20"/>
    </row>
    <row r="6" spans="1:24" x14ac:dyDescent="0.25">
      <c r="A6" s="19"/>
      <c r="B6" s="20"/>
      <c r="C6" s="20"/>
      <c r="D6" s="20"/>
      <c r="E6" s="20"/>
      <c r="F6" s="20"/>
      <c r="G6" s="20"/>
      <c r="H6" s="20"/>
      <c r="I6" s="20"/>
      <c r="J6" s="20"/>
      <c r="K6" s="20"/>
      <c r="L6" s="20"/>
      <c r="M6" s="20"/>
      <c r="N6" s="20"/>
      <c r="O6" s="20"/>
      <c r="P6" s="20"/>
      <c r="Q6" s="20"/>
      <c r="R6" s="20"/>
      <c r="S6" s="20"/>
      <c r="T6" s="20"/>
      <c r="U6" s="20"/>
      <c r="V6" s="20"/>
      <c r="W6" s="20"/>
      <c r="X6" s="20"/>
    </row>
    <row r="7" spans="1:24" ht="15.75" thickBot="1" x14ac:dyDescent="0.3">
      <c r="A7" s="19"/>
      <c r="B7" s="24"/>
      <c r="C7" s="24"/>
      <c r="D7" s="48" t="s">
        <v>605</v>
      </c>
      <c r="E7" s="48"/>
      <c r="F7" s="48"/>
      <c r="G7" s="48"/>
      <c r="H7" s="48"/>
      <c r="I7" s="24"/>
    </row>
    <row r="8" spans="1:24" ht="15.75" thickBot="1" x14ac:dyDescent="0.3">
      <c r="A8" s="19"/>
      <c r="B8" s="24"/>
      <c r="C8" s="24"/>
      <c r="D8" s="115">
        <v>2013</v>
      </c>
      <c r="E8" s="26"/>
      <c r="F8" s="115">
        <v>2012</v>
      </c>
      <c r="G8" s="26"/>
      <c r="H8" s="115">
        <v>2011</v>
      </c>
      <c r="I8" s="24"/>
    </row>
    <row r="9" spans="1:24" x14ac:dyDescent="0.25">
      <c r="A9" s="19"/>
      <c r="B9" s="24"/>
      <c r="C9" s="24"/>
      <c r="D9" s="26"/>
      <c r="E9" s="24"/>
      <c r="F9" s="26"/>
      <c r="G9" s="24"/>
      <c r="H9" s="26"/>
      <c r="I9" s="24"/>
    </row>
    <row r="10" spans="1:24" x14ac:dyDescent="0.25">
      <c r="A10" s="19"/>
      <c r="B10" s="27" t="s">
        <v>606</v>
      </c>
      <c r="C10" s="28"/>
      <c r="D10" s="36">
        <v>0</v>
      </c>
      <c r="E10" s="27" t="s">
        <v>607</v>
      </c>
      <c r="F10" s="36">
        <v>0</v>
      </c>
      <c r="G10" s="27" t="s">
        <v>607</v>
      </c>
      <c r="H10" s="36">
        <v>0</v>
      </c>
      <c r="I10" s="27" t="s">
        <v>607</v>
      </c>
    </row>
    <row r="11" spans="1:24" x14ac:dyDescent="0.25">
      <c r="A11" s="19"/>
      <c r="B11" s="33" t="s">
        <v>608</v>
      </c>
      <c r="C11" s="32"/>
      <c r="D11" s="35" t="s">
        <v>609</v>
      </c>
      <c r="E11" s="33"/>
      <c r="F11" s="35" t="s">
        <v>609</v>
      </c>
      <c r="G11" s="33"/>
      <c r="H11" s="35" t="s">
        <v>609</v>
      </c>
      <c r="I11" s="33"/>
    </row>
    <row r="12" spans="1:24" x14ac:dyDescent="0.25">
      <c r="A12" s="19"/>
      <c r="B12" s="27" t="s">
        <v>610</v>
      </c>
      <c r="C12" s="28"/>
      <c r="D12" s="36">
        <v>47.6</v>
      </c>
      <c r="E12" s="27" t="s">
        <v>607</v>
      </c>
      <c r="F12" s="36">
        <v>44.62</v>
      </c>
      <c r="G12" s="27" t="s">
        <v>607</v>
      </c>
      <c r="H12" s="36">
        <v>43.11</v>
      </c>
      <c r="I12" s="27" t="s">
        <v>607</v>
      </c>
    </row>
    <row r="13" spans="1:24" x14ac:dyDescent="0.25">
      <c r="A13" s="19"/>
      <c r="B13" s="33" t="s">
        <v>611</v>
      </c>
      <c r="C13" s="32"/>
      <c r="D13" s="35">
        <v>1.23</v>
      </c>
      <c r="E13" s="33" t="s">
        <v>607</v>
      </c>
      <c r="F13" s="35">
        <v>1.44</v>
      </c>
      <c r="G13" s="33" t="s">
        <v>607</v>
      </c>
      <c r="H13" s="35">
        <v>2.81</v>
      </c>
      <c r="I13" s="33" t="s">
        <v>607</v>
      </c>
    </row>
    <row r="14" spans="1:24" x14ac:dyDescent="0.25">
      <c r="A14" s="19"/>
      <c r="B14" s="4"/>
    </row>
    <row r="15" spans="1:24" ht="15" customHeight="1" x14ac:dyDescent="0.25">
      <c r="A15" s="2" t="s">
        <v>831</v>
      </c>
      <c r="B15" s="18" t="s">
        <v>6</v>
      </c>
      <c r="C15" s="18"/>
      <c r="D15" s="18"/>
      <c r="E15" s="18"/>
      <c r="F15" s="18"/>
      <c r="G15" s="18"/>
      <c r="H15" s="18"/>
      <c r="I15" s="18"/>
      <c r="J15" s="18"/>
      <c r="K15" s="18"/>
      <c r="L15" s="18"/>
      <c r="M15" s="18"/>
      <c r="N15" s="18"/>
      <c r="O15" s="18"/>
      <c r="P15" s="18"/>
      <c r="Q15" s="18"/>
      <c r="R15" s="18"/>
      <c r="S15" s="18"/>
      <c r="T15" s="18"/>
      <c r="U15" s="18"/>
      <c r="V15" s="18"/>
      <c r="W15" s="18"/>
      <c r="X15" s="18"/>
    </row>
    <row r="16" spans="1:24" ht="45" x14ac:dyDescent="0.25">
      <c r="A16" s="3" t="s">
        <v>829</v>
      </c>
      <c r="B16" s="18" t="s">
        <v>6</v>
      </c>
      <c r="C16" s="18"/>
      <c r="D16" s="18"/>
      <c r="E16" s="18"/>
      <c r="F16" s="18"/>
      <c r="G16" s="18"/>
      <c r="H16" s="18"/>
      <c r="I16" s="18"/>
      <c r="J16" s="18"/>
      <c r="K16" s="18"/>
      <c r="L16" s="18"/>
      <c r="M16" s="18"/>
      <c r="N16" s="18"/>
      <c r="O16" s="18"/>
      <c r="P16" s="18"/>
      <c r="Q16" s="18"/>
      <c r="R16" s="18"/>
      <c r="S16" s="18"/>
      <c r="T16" s="18"/>
      <c r="U16" s="18"/>
      <c r="V16" s="18"/>
      <c r="W16" s="18"/>
      <c r="X16" s="18"/>
    </row>
    <row r="17" spans="1:24" ht="15" customHeight="1" x14ac:dyDescent="0.25">
      <c r="A17" s="19" t="s">
        <v>832</v>
      </c>
      <c r="B17" s="18" t="s">
        <v>6</v>
      </c>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9"/>
      <c r="B18" s="21" t="s">
        <v>833</v>
      </c>
      <c r="C18" s="21"/>
      <c r="D18" s="21"/>
      <c r="E18" s="21"/>
      <c r="F18" s="21"/>
      <c r="G18" s="21"/>
      <c r="H18" s="21"/>
      <c r="I18" s="21"/>
      <c r="J18" s="21"/>
      <c r="K18" s="21"/>
      <c r="L18" s="21"/>
      <c r="M18" s="21"/>
      <c r="N18" s="21"/>
      <c r="O18" s="21"/>
      <c r="P18" s="21"/>
      <c r="Q18" s="21"/>
      <c r="R18" s="21"/>
      <c r="S18" s="21"/>
      <c r="T18" s="21"/>
      <c r="U18" s="21"/>
      <c r="V18" s="21"/>
      <c r="W18" s="21"/>
      <c r="X18" s="21"/>
    </row>
    <row r="19" spans="1:24" x14ac:dyDescent="0.25">
      <c r="A19" s="19"/>
      <c r="B19" s="20"/>
      <c r="C19" s="20"/>
      <c r="D19" s="20"/>
      <c r="E19" s="20"/>
      <c r="F19" s="20"/>
      <c r="G19" s="20"/>
      <c r="H19" s="20"/>
      <c r="I19" s="20"/>
      <c r="J19" s="20"/>
      <c r="K19" s="20"/>
      <c r="L19" s="20"/>
      <c r="M19" s="20"/>
      <c r="N19" s="20"/>
      <c r="O19" s="20"/>
      <c r="P19" s="20"/>
      <c r="Q19" s="20"/>
      <c r="R19" s="20"/>
      <c r="S19" s="20"/>
      <c r="T19" s="20"/>
      <c r="U19" s="20"/>
      <c r="V19" s="20"/>
      <c r="W19" s="20"/>
      <c r="X19" s="20"/>
    </row>
    <row r="20" spans="1:24" ht="15.75" thickBot="1" x14ac:dyDescent="0.3">
      <c r="A20" s="19"/>
      <c r="B20" s="24"/>
      <c r="C20" s="24"/>
      <c r="D20" s="48" t="s">
        <v>605</v>
      </c>
      <c r="E20" s="48"/>
      <c r="F20" s="48"/>
      <c r="G20" s="48"/>
      <c r="H20" s="48"/>
      <c r="I20" s="48"/>
      <c r="J20" s="48"/>
      <c r="K20" s="48"/>
      <c r="L20" s="48"/>
      <c r="M20" s="48"/>
      <c r="N20" s="48"/>
      <c r="O20" s="48"/>
      <c r="P20" s="48"/>
      <c r="Q20" s="48"/>
      <c r="R20" s="48"/>
      <c r="S20" s="48"/>
      <c r="T20" s="48"/>
      <c r="U20" s="48"/>
      <c r="V20" s="48"/>
      <c r="W20" s="48"/>
      <c r="X20" s="24"/>
    </row>
    <row r="21" spans="1:24" ht="15.75" thickBot="1" x14ac:dyDescent="0.3">
      <c r="A21" s="19"/>
      <c r="B21" s="24"/>
      <c r="C21" s="24"/>
      <c r="D21" s="122">
        <v>2013</v>
      </c>
      <c r="E21" s="122"/>
      <c r="F21" s="122"/>
      <c r="G21" s="122"/>
      <c r="H21" s="122"/>
      <c r="I21" s="122"/>
      <c r="J21" s="122"/>
      <c r="K21" s="122"/>
      <c r="L21" s="26"/>
      <c r="M21" s="122">
        <v>2012</v>
      </c>
      <c r="N21" s="122"/>
      <c r="O21" s="122"/>
      <c r="P21" s="122"/>
      <c r="Q21" s="122"/>
      <c r="R21" s="26"/>
      <c r="S21" s="122">
        <v>2011</v>
      </c>
      <c r="T21" s="122"/>
      <c r="U21" s="122"/>
      <c r="V21" s="122"/>
      <c r="W21" s="122"/>
      <c r="X21" s="24"/>
    </row>
    <row r="22" spans="1:24" x14ac:dyDescent="0.25">
      <c r="A22" s="19"/>
      <c r="B22" s="24"/>
      <c r="C22" s="24"/>
      <c r="D22" s="49"/>
      <c r="E22" s="49"/>
      <c r="F22" s="26"/>
      <c r="G22" s="49" t="s">
        <v>410</v>
      </c>
      <c r="H22" s="49"/>
      <c r="I22" s="26"/>
      <c r="J22" s="49" t="s">
        <v>615</v>
      </c>
      <c r="K22" s="49"/>
      <c r="L22" s="24"/>
      <c r="M22" s="26"/>
      <c r="N22" s="26"/>
      <c r="O22" s="26"/>
      <c r="P22" s="49" t="s">
        <v>410</v>
      </c>
      <c r="Q22" s="49"/>
      <c r="R22" s="24"/>
      <c r="S22" s="26"/>
      <c r="T22" s="26"/>
      <c r="U22" s="26"/>
      <c r="V22" s="49" t="s">
        <v>410</v>
      </c>
      <c r="W22" s="49"/>
      <c r="X22" s="24"/>
    </row>
    <row r="23" spans="1:24" x14ac:dyDescent="0.25">
      <c r="A23" s="19"/>
      <c r="B23" s="24"/>
      <c r="C23" s="24"/>
      <c r="D23" s="50"/>
      <c r="E23" s="50"/>
      <c r="F23" s="24"/>
      <c r="G23" s="50" t="s">
        <v>616</v>
      </c>
      <c r="H23" s="50"/>
      <c r="I23" s="24"/>
      <c r="J23" s="50" t="s">
        <v>617</v>
      </c>
      <c r="K23" s="50"/>
      <c r="L23" s="24"/>
      <c r="M23" s="50"/>
      <c r="N23" s="50"/>
      <c r="O23" s="24"/>
      <c r="P23" s="50" t="s">
        <v>616</v>
      </c>
      <c r="Q23" s="50"/>
      <c r="R23" s="24"/>
      <c r="S23" s="50"/>
      <c r="T23" s="50"/>
      <c r="U23" s="24"/>
      <c r="V23" s="50" t="s">
        <v>616</v>
      </c>
      <c r="W23" s="50"/>
      <c r="X23" s="24"/>
    </row>
    <row r="24" spans="1:24" ht="15.75" thickBot="1" x14ac:dyDescent="0.3">
      <c r="A24" s="19"/>
      <c r="B24" s="24"/>
      <c r="C24" s="24"/>
      <c r="D24" s="48" t="s">
        <v>618</v>
      </c>
      <c r="E24" s="48"/>
      <c r="F24" s="24"/>
      <c r="G24" s="48" t="s">
        <v>619</v>
      </c>
      <c r="H24" s="48"/>
      <c r="I24" s="24"/>
      <c r="J24" s="48" t="s">
        <v>620</v>
      </c>
      <c r="K24" s="48"/>
      <c r="L24" s="24"/>
      <c r="M24" s="48" t="s">
        <v>618</v>
      </c>
      <c r="N24" s="48"/>
      <c r="O24" s="24"/>
      <c r="P24" s="48" t="s">
        <v>619</v>
      </c>
      <c r="Q24" s="48"/>
      <c r="R24" s="24"/>
      <c r="S24" s="48" t="s">
        <v>618</v>
      </c>
      <c r="T24" s="48"/>
      <c r="U24" s="24"/>
      <c r="V24" s="48" t="s">
        <v>619</v>
      </c>
      <c r="W24" s="48"/>
      <c r="X24" s="24"/>
    </row>
    <row r="25" spans="1:24" x14ac:dyDescent="0.25">
      <c r="A25" s="19"/>
      <c r="B25" s="27" t="s">
        <v>621</v>
      </c>
      <c r="C25" s="28"/>
      <c r="D25" s="29"/>
      <c r="E25" s="113">
        <v>145250</v>
      </c>
      <c r="F25" s="28"/>
      <c r="G25" s="29" t="s">
        <v>284</v>
      </c>
      <c r="H25" s="30">
        <v>3.3</v>
      </c>
      <c r="I25" s="28"/>
      <c r="J25" s="29"/>
      <c r="K25" s="30"/>
      <c r="L25" s="28"/>
      <c r="M25" s="29"/>
      <c r="N25" s="113">
        <v>55250</v>
      </c>
      <c r="O25" s="28"/>
      <c r="P25" s="29" t="s">
        <v>284</v>
      </c>
      <c r="Q25" s="30">
        <v>5.98</v>
      </c>
      <c r="R25" s="28"/>
      <c r="S25" s="29"/>
      <c r="T25" s="113">
        <v>100250</v>
      </c>
      <c r="U25" s="28"/>
      <c r="V25" s="29" t="s">
        <v>284</v>
      </c>
      <c r="W25" s="30">
        <v>9.42</v>
      </c>
      <c r="X25" s="28"/>
    </row>
    <row r="26" spans="1:24" x14ac:dyDescent="0.25">
      <c r="A26" s="19"/>
      <c r="B26" s="33" t="s">
        <v>622</v>
      </c>
      <c r="C26" s="32"/>
      <c r="D26" s="33"/>
      <c r="E26" s="34">
        <v>45000</v>
      </c>
      <c r="F26" s="32"/>
      <c r="G26" s="33" t="s">
        <v>284</v>
      </c>
      <c r="H26" s="35">
        <v>2.37</v>
      </c>
      <c r="I26" s="32"/>
      <c r="J26" s="33"/>
      <c r="K26" s="35"/>
      <c r="L26" s="32"/>
      <c r="M26" s="33"/>
      <c r="N26" s="34">
        <v>90000</v>
      </c>
      <c r="O26" s="32"/>
      <c r="P26" s="33" t="s">
        <v>284</v>
      </c>
      <c r="Q26" s="35">
        <v>1.65</v>
      </c>
      <c r="R26" s="32"/>
      <c r="S26" s="33"/>
      <c r="T26" s="35" t="s">
        <v>285</v>
      </c>
      <c r="U26" s="32"/>
      <c r="V26" s="33"/>
      <c r="W26" s="35" t="s">
        <v>285</v>
      </c>
      <c r="X26" s="32"/>
    </row>
    <row r="27" spans="1:24" x14ac:dyDescent="0.25">
      <c r="A27" s="19"/>
      <c r="B27" s="27" t="s">
        <v>623</v>
      </c>
      <c r="C27" s="28"/>
      <c r="D27" s="27"/>
      <c r="E27" s="36" t="s">
        <v>285</v>
      </c>
      <c r="F27" s="28"/>
      <c r="G27" s="27"/>
      <c r="H27" s="36" t="s">
        <v>285</v>
      </c>
      <c r="I27" s="28"/>
      <c r="J27" s="27"/>
      <c r="K27" s="36"/>
      <c r="L27" s="28"/>
      <c r="M27" s="27"/>
      <c r="N27" s="36" t="s">
        <v>285</v>
      </c>
      <c r="O27" s="28"/>
      <c r="P27" s="27"/>
      <c r="Q27" s="36" t="s">
        <v>285</v>
      </c>
      <c r="R27" s="28"/>
      <c r="S27" s="27"/>
      <c r="T27" s="36" t="s">
        <v>285</v>
      </c>
      <c r="U27" s="28"/>
      <c r="V27" s="27"/>
      <c r="W27" s="36" t="s">
        <v>285</v>
      </c>
      <c r="X27" s="28"/>
    </row>
    <row r="28" spans="1:24" ht="15.75" thickBot="1" x14ac:dyDescent="0.3">
      <c r="A28" s="19"/>
      <c r="B28" s="33" t="s">
        <v>624</v>
      </c>
      <c r="C28" s="32"/>
      <c r="D28" s="51"/>
      <c r="E28" s="53" t="s">
        <v>285</v>
      </c>
      <c r="F28" s="32"/>
      <c r="G28" s="33"/>
      <c r="H28" s="35" t="s">
        <v>285</v>
      </c>
      <c r="I28" s="32"/>
      <c r="J28" s="33"/>
      <c r="K28" s="35"/>
      <c r="L28" s="32"/>
      <c r="M28" s="51"/>
      <c r="N28" s="53" t="s">
        <v>285</v>
      </c>
      <c r="O28" s="32"/>
      <c r="P28" s="33"/>
      <c r="Q28" s="35" t="s">
        <v>285</v>
      </c>
      <c r="R28" s="32"/>
      <c r="S28" s="51"/>
      <c r="T28" s="52">
        <v>45000</v>
      </c>
      <c r="U28" s="32"/>
      <c r="V28" s="33" t="s">
        <v>284</v>
      </c>
      <c r="W28" s="35">
        <v>13.65</v>
      </c>
      <c r="X28" s="32"/>
    </row>
    <row r="29" spans="1:24" ht="15.75" thickBot="1" x14ac:dyDescent="0.3">
      <c r="A29" s="19"/>
      <c r="B29" s="27" t="s">
        <v>625</v>
      </c>
      <c r="C29" s="28"/>
      <c r="D29" s="116"/>
      <c r="E29" s="117">
        <v>190250</v>
      </c>
      <c r="F29" s="28"/>
      <c r="G29" s="27" t="s">
        <v>284</v>
      </c>
      <c r="H29" s="36">
        <v>3.07</v>
      </c>
      <c r="I29" s="28"/>
      <c r="J29" s="27" t="s">
        <v>284</v>
      </c>
      <c r="K29" s="38">
        <v>64800</v>
      </c>
      <c r="L29" s="28"/>
      <c r="M29" s="116"/>
      <c r="N29" s="117">
        <v>145250</v>
      </c>
      <c r="O29" s="28"/>
      <c r="P29" s="27" t="s">
        <v>284</v>
      </c>
      <c r="Q29" s="36">
        <v>3.3</v>
      </c>
      <c r="R29" s="28"/>
      <c r="S29" s="116"/>
      <c r="T29" s="117">
        <v>55250</v>
      </c>
      <c r="U29" s="28"/>
      <c r="V29" s="27" t="s">
        <v>284</v>
      </c>
      <c r="W29" s="36">
        <v>5.98</v>
      </c>
      <c r="X29" s="28"/>
    </row>
    <row r="30" spans="1:24" ht="16.5" thickTop="1" thickBot="1" x14ac:dyDescent="0.3">
      <c r="A30" s="19"/>
      <c r="B30" s="33" t="s">
        <v>626</v>
      </c>
      <c r="C30" s="32"/>
      <c r="D30" s="118"/>
      <c r="E30" s="119">
        <v>100250</v>
      </c>
      <c r="F30" s="32"/>
      <c r="G30" s="33" t="s">
        <v>284</v>
      </c>
      <c r="H30" s="35">
        <v>4.03</v>
      </c>
      <c r="I30" s="32"/>
      <c r="J30" s="33" t="s">
        <v>284</v>
      </c>
      <c r="K30" s="34">
        <v>32400</v>
      </c>
      <c r="L30" s="32"/>
      <c r="M30" s="118"/>
      <c r="N30" s="119">
        <v>55250</v>
      </c>
      <c r="O30" s="32"/>
      <c r="P30" s="33" t="s">
        <v>284</v>
      </c>
      <c r="Q30" s="35">
        <v>5.98</v>
      </c>
      <c r="R30" s="32"/>
      <c r="S30" s="118"/>
      <c r="T30" s="119">
        <v>55250</v>
      </c>
      <c r="U30" s="32"/>
      <c r="V30" s="33" t="s">
        <v>284</v>
      </c>
      <c r="W30" s="35">
        <v>5.98</v>
      </c>
      <c r="X30" s="32"/>
    </row>
    <row r="31" spans="1:24" ht="27" thickTop="1" x14ac:dyDescent="0.25">
      <c r="A31" s="19"/>
      <c r="B31" s="27" t="s">
        <v>627</v>
      </c>
      <c r="C31" s="28"/>
      <c r="D31" s="120" t="s">
        <v>284</v>
      </c>
      <c r="E31" s="121">
        <v>1.17</v>
      </c>
      <c r="F31" s="28"/>
      <c r="G31" s="27"/>
      <c r="H31" s="36"/>
      <c r="I31" s="28"/>
      <c r="J31" s="27"/>
      <c r="K31" s="36"/>
      <c r="L31" s="28"/>
      <c r="M31" s="120" t="s">
        <v>284</v>
      </c>
      <c r="N31" s="121">
        <v>0.78</v>
      </c>
      <c r="O31" s="28"/>
      <c r="P31" s="27"/>
      <c r="Q31" s="36"/>
      <c r="R31" s="28"/>
      <c r="S31" s="120" t="s">
        <v>284</v>
      </c>
      <c r="T31" s="121" t="s">
        <v>285</v>
      </c>
      <c r="U31" s="28"/>
      <c r="V31" s="27"/>
      <c r="W31" s="36"/>
      <c r="X31" s="28"/>
    </row>
    <row r="32" spans="1:24" x14ac:dyDescent="0.25">
      <c r="A32" s="19"/>
      <c r="B32" s="21"/>
      <c r="C32" s="21"/>
      <c r="D32" s="21"/>
      <c r="E32" s="21"/>
      <c r="F32" s="21"/>
      <c r="G32" s="21"/>
      <c r="H32" s="21"/>
      <c r="I32" s="21"/>
      <c r="J32" s="21"/>
      <c r="K32" s="21"/>
      <c r="L32" s="21"/>
      <c r="M32" s="21"/>
      <c r="N32" s="21"/>
      <c r="O32" s="21"/>
      <c r="P32" s="21"/>
      <c r="Q32" s="21"/>
      <c r="R32" s="21"/>
      <c r="S32" s="21"/>
      <c r="T32" s="21"/>
      <c r="U32" s="21"/>
      <c r="V32" s="21"/>
      <c r="W32" s="21"/>
      <c r="X32" s="21"/>
    </row>
    <row r="33" spans="1:24" x14ac:dyDescent="0.25">
      <c r="A33" s="19"/>
      <c r="B33" s="20"/>
      <c r="C33" s="20"/>
      <c r="D33" s="20"/>
      <c r="E33" s="20"/>
      <c r="F33" s="20"/>
      <c r="G33" s="20"/>
      <c r="H33" s="20"/>
      <c r="I33" s="20"/>
      <c r="J33" s="20"/>
      <c r="K33" s="20"/>
      <c r="L33" s="20"/>
      <c r="M33" s="20"/>
      <c r="N33" s="20"/>
      <c r="O33" s="20"/>
      <c r="P33" s="20"/>
      <c r="Q33" s="20"/>
      <c r="R33" s="20"/>
      <c r="S33" s="20"/>
      <c r="T33" s="20"/>
      <c r="U33" s="20"/>
      <c r="V33" s="20"/>
      <c r="W33" s="20"/>
      <c r="X33" s="20"/>
    </row>
    <row r="34" spans="1:24" ht="127.5" x14ac:dyDescent="0.25">
      <c r="A34" s="19"/>
      <c r="B34" s="22"/>
      <c r="C34" s="22">
        <v>-1</v>
      </c>
      <c r="D34" s="11" t="s">
        <v>628</v>
      </c>
    </row>
    <row r="35" spans="1:24" x14ac:dyDescent="0.25">
      <c r="A35" s="19"/>
      <c r="B35" s="4"/>
    </row>
    <row r="36" spans="1:24" ht="15" customHeight="1" x14ac:dyDescent="0.25">
      <c r="A36" s="19" t="s">
        <v>834</v>
      </c>
      <c r="B36" s="18" t="s">
        <v>6</v>
      </c>
      <c r="C36" s="18"/>
      <c r="D36" s="18"/>
      <c r="E36" s="18"/>
      <c r="F36" s="18"/>
      <c r="G36" s="18"/>
      <c r="H36" s="18"/>
      <c r="I36" s="18"/>
      <c r="J36" s="18"/>
      <c r="K36" s="18"/>
      <c r="L36" s="18"/>
      <c r="M36" s="18"/>
      <c r="N36" s="18"/>
      <c r="O36" s="18"/>
      <c r="P36" s="18"/>
      <c r="Q36" s="18"/>
      <c r="R36" s="18"/>
      <c r="S36" s="18"/>
      <c r="T36" s="18"/>
      <c r="U36" s="18"/>
      <c r="V36" s="18"/>
      <c r="W36" s="18"/>
      <c r="X36" s="18"/>
    </row>
    <row r="37" spans="1:24" x14ac:dyDescent="0.25">
      <c r="A37" s="19"/>
      <c r="B37" s="20" t="s">
        <v>629</v>
      </c>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19"/>
      <c r="B38" s="20"/>
      <c r="C38" s="20"/>
      <c r="D38" s="20"/>
      <c r="E38" s="20"/>
      <c r="F38" s="20"/>
      <c r="G38" s="20"/>
      <c r="H38" s="20"/>
      <c r="I38" s="20"/>
      <c r="J38" s="20"/>
      <c r="K38" s="20"/>
      <c r="L38" s="20"/>
      <c r="M38" s="20"/>
      <c r="N38" s="20"/>
      <c r="O38" s="20"/>
      <c r="P38" s="20"/>
      <c r="Q38" s="20"/>
      <c r="R38" s="20"/>
      <c r="S38" s="20"/>
      <c r="T38" s="20"/>
      <c r="U38" s="20"/>
      <c r="V38" s="20"/>
      <c r="W38" s="20"/>
      <c r="X38" s="20"/>
    </row>
    <row r="39" spans="1:24" ht="15.75" thickBot="1" x14ac:dyDescent="0.3">
      <c r="A39" s="19"/>
      <c r="B39" s="24"/>
      <c r="C39" s="24"/>
      <c r="D39" s="24"/>
      <c r="E39" s="24"/>
      <c r="F39" s="24"/>
      <c r="G39" s="48" t="s">
        <v>630</v>
      </c>
      <c r="H39" s="48"/>
      <c r="I39" s="48"/>
      <c r="J39" s="48"/>
      <c r="K39" s="24"/>
      <c r="L39" s="48" t="s">
        <v>631</v>
      </c>
      <c r="M39" s="48"/>
      <c r="N39" s="48"/>
      <c r="O39" s="48"/>
      <c r="P39" s="24"/>
    </row>
    <row r="40" spans="1:24" x14ac:dyDescent="0.25">
      <c r="A40" s="19"/>
      <c r="B40" s="24"/>
      <c r="C40" s="24"/>
      <c r="D40" s="24"/>
      <c r="E40" s="24"/>
      <c r="F40" s="24"/>
      <c r="G40" s="26" t="s">
        <v>632</v>
      </c>
      <c r="H40" s="26"/>
      <c r="I40" s="49" t="s">
        <v>632</v>
      </c>
      <c r="J40" s="49"/>
      <c r="K40" s="24"/>
      <c r="L40" s="26"/>
      <c r="M40" s="26"/>
      <c r="N40" s="49" t="s">
        <v>632</v>
      </c>
      <c r="O40" s="49"/>
      <c r="P40" s="24"/>
    </row>
    <row r="41" spans="1:24" x14ac:dyDescent="0.25">
      <c r="A41" s="19"/>
      <c r="B41" s="50"/>
      <c r="C41" s="50"/>
      <c r="D41" s="24"/>
      <c r="E41" s="24"/>
      <c r="F41" s="24"/>
      <c r="G41" s="24" t="s">
        <v>410</v>
      </c>
      <c r="H41" s="24"/>
      <c r="I41" s="50" t="s">
        <v>410</v>
      </c>
      <c r="J41" s="50"/>
      <c r="K41" s="24"/>
      <c r="L41" s="24"/>
      <c r="M41" s="24"/>
      <c r="N41" s="50" t="s">
        <v>410</v>
      </c>
      <c r="O41" s="50"/>
      <c r="P41" s="24"/>
    </row>
    <row r="42" spans="1:24" x14ac:dyDescent="0.25">
      <c r="A42" s="19"/>
      <c r="B42" s="50" t="s">
        <v>616</v>
      </c>
      <c r="C42" s="50"/>
      <c r="D42" s="24"/>
      <c r="E42" s="24" t="s">
        <v>633</v>
      </c>
      <c r="F42" s="24"/>
      <c r="G42" s="24" t="s">
        <v>634</v>
      </c>
      <c r="H42" s="24"/>
      <c r="I42" s="50" t="s">
        <v>616</v>
      </c>
      <c r="J42" s="50"/>
      <c r="K42" s="24"/>
      <c r="L42" s="24" t="s">
        <v>633</v>
      </c>
      <c r="M42" s="24"/>
      <c r="N42" s="50" t="s">
        <v>616</v>
      </c>
      <c r="O42" s="50"/>
      <c r="P42" s="24"/>
    </row>
    <row r="43" spans="1:24" ht="15.75" thickBot="1" x14ac:dyDescent="0.3">
      <c r="A43" s="19"/>
      <c r="B43" s="48" t="s">
        <v>635</v>
      </c>
      <c r="C43" s="48"/>
      <c r="D43" s="24"/>
      <c r="E43" s="25" t="s">
        <v>636</v>
      </c>
      <c r="F43" s="24"/>
      <c r="G43" s="25" t="s">
        <v>637</v>
      </c>
      <c r="H43" s="24"/>
      <c r="I43" s="48" t="s">
        <v>619</v>
      </c>
      <c r="J43" s="48"/>
      <c r="K43" s="24"/>
      <c r="L43" s="25" t="s">
        <v>638</v>
      </c>
      <c r="M43" s="24"/>
      <c r="N43" s="48" t="s">
        <v>619</v>
      </c>
      <c r="O43" s="48"/>
      <c r="P43" s="24"/>
    </row>
    <row r="44" spans="1:24" x14ac:dyDescent="0.25">
      <c r="A44" s="19"/>
      <c r="B44" s="26"/>
      <c r="C44" s="26"/>
      <c r="D44" s="24"/>
      <c r="E44" s="26"/>
      <c r="F44" s="24"/>
      <c r="G44" s="123"/>
      <c r="H44" s="24"/>
      <c r="I44" s="26"/>
      <c r="J44" s="26"/>
      <c r="K44" s="24"/>
      <c r="L44" s="26"/>
      <c r="M44" s="24"/>
      <c r="N44" s="26"/>
      <c r="O44" s="26"/>
      <c r="P44" s="24"/>
    </row>
    <row r="45" spans="1:24" x14ac:dyDescent="0.25">
      <c r="A45" s="19"/>
      <c r="B45" s="27" t="s">
        <v>284</v>
      </c>
      <c r="C45" s="36">
        <v>5.44</v>
      </c>
      <c r="D45" s="28"/>
      <c r="E45" s="38">
        <v>16000</v>
      </c>
      <c r="F45" s="28"/>
      <c r="G45" s="36" t="s">
        <v>639</v>
      </c>
      <c r="H45" s="28"/>
      <c r="I45" s="27" t="s">
        <v>284</v>
      </c>
      <c r="J45" s="36">
        <v>5.44</v>
      </c>
      <c r="K45" s="28"/>
      <c r="L45" s="38">
        <v>16000</v>
      </c>
      <c r="M45" s="28"/>
      <c r="N45" s="27" t="s">
        <v>284</v>
      </c>
      <c r="O45" s="36">
        <v>5.44</v>
      </c>
      <c r="P45" s="28"/>
    </row>
    <row r="46" spans="1:24" x14ac:dyDescent="0.25">
      <c r="A46" s="19"/>
      <c r="B46" s="33"/>
      <c r="C46" s="35">
        <v>9.23</v>
      </c>
      <c r="D46" s="32"/>
      <c r="E46" s="34">
        <v>8000</v>
      </c>
      <c r="F46" s="32"/>
      <c r="G46" s="35" t="s">
        <v>640</v>
      </c>
      <c r="H46" s="32"/>
      <c r="I46" s="33"/>
      <c r="J46" s="35">
        <v>9.23</v>
      </c>
      <c r="K46" s="32"/>
      <c r="L46" s="34">
        <v>8000</v>
      </c>
      <c r="M46" s="32"/>
      <c r="N46" s="33"/>
      <c r="O46" s="35">
        <v>9.23</v>
      </c>
      <c r="P46" s="32"/>
    </row>
    <row r="47" spans="1:24" x14ac:dyDescent="0.25">
      <c r="A47" s="19"/>
      <c r="B47" s="27"/>
      <c r="C47" s="36">
        <v>7.99</v>
      </c>
      <c r="D47" s="28"/>
      <c r="E47" s="38">
        <v>12800</v>
      </c>
      <c r="F47" s="28"/>
      <c r="G47" s="36" t="s">
        <v>641</v>
      </c>
      <c r="H47" s="28"/>
      <c r="I47" s="27"/>
      <c r="J47" s="36">
        <v>7.99</v>
      </c>
      <c r="K47" s="28"/>
      <c r="L47" s="38">
        <v>12800</v>
      </c>
      <c r="M47" s="28"/>
      <c r="N47" s="27"/>
      <c r="O47" s="36">
        <v>7.99</v>
      </c>
      <c r="P47" s="28"/>
    </row>
    <row r="48" spans="1:24" x14ac:dyDescent="0.25">
      <c r="A48" s="19"/>
      <c r="B48" s="33"/>
      <c r="C48" s="35">
        <v>3.6</v>
      </c>
      <c r="D48" s="32"/>
      <c r="E48" s="34">
        <v>18450</v>
      </c>
      <c r="F48" s="32"/>
      <c r="G48" s="35" t="s">
        <v>642</v>
      </c>
      <c r="H48" s="32"/>
      <c r="I48" s="33"/>
      <c r="J48" s="35">
        <v>3.6</v>
      </c>
      <c r="K48" s="32"/>
      <c r="L48" s="34">
        <v>18450</v>
      </c>
      <c r="M48" s="32"/>
      <c r="N48" s="33"/>
      <c r="O48" s="35">
        <v>3.6</v>
      </c>
      <c r="P48" s="32"/>
    </row>
    <row r="49" spans="1:24" x14ac:dyDescent="0.25">
      <c r="A49" s="19"/>
      <c r="B49" s="27"/>
      <c r="C49" s="36">
        <v>1.65</v>
      </c>
      <c r="D49" s="28"/>
      <c r="E49" s="38">
        <v>90000</v>
      </c>
      <c r="F49" s="28"/>
      <c r="G49" s="36" t="s">
        <v>643</v>
      </c>
      <c r="H49" s="28"/>
      <c r="I49" s="27"/>
      <c r="J49" s="36">
        <v>1.65</v>
      </c>
      <c r="K49" s="28"/>
      <c r="L49" s="38">
        <v>45000</v>
      </c>
      <c r="M49" s="28"/>
      <c r="N49" s="27"/>
      <c r="O49" s="36">
        <v>1.65</v>
      </c>
      <c r="P49" s="28"/>
    </row>
    <row r="50" spans="1:24" ht="15.75" thickBot="1" x14ac:dyDescent="0.3">
      <c r="A50" s="19"/>
      <c r="B50" s="33"/>
      <c r="C50" s="35">
        <v>2.37</v>
      </c>
      <c r="D50" s="32"/>
      <c r="E50" s="52">
        <v>45000</v>
      </c>
      <c r="F50" s="32"/>
      <c r="G50" s="35" t="s">
        <v>644</v>
      </c>
      <c r="H50" s="32"/>
      <c r="I50" s="33"/>
      <c r="J50" s="35">
        <v>2.37</v>
      </c>
      <c r="K50" s="32"/>
      <c r="L50" s="53" t="s">
        <v>285</v>
      </c>
      <c r="M50" s="32"/>
      <c r="N50" s="33"/>
      <c r="O50" s="35" t="s">
        <v>285</v>
      </c>
      <c r="P50" s="32"/>
    </row>
    <row r="51" spans="1:24" x14ac:dyDescent="0.25">
      <c r="A51" s="19"/>
      <c r="B51" s="27"/>
      <c r="C51" s="36"/>
      <c r="D51" s="28"/>
      <c r="E51" s="30"/>
      <c r="F51" s="28"/>
      <c r="G51" s="36"/>
      <c r="H51" s="28"/>
      <c r="I51" s="27"/>
      <c r="J51" s="36"/>
      <c r="K51" s="28"/>
      <c r="L51" s="30"/>
      <c r="M51" s="28"/>
      <c r="N51" s="27"/>
      <c r="O51" s="36"/>
      <c r="P51" s="28"/>
    </row>
    <row r="52" spans="1:24" ht="15.75" thickBot="1" x14ac:dyDescent="0.3">
      <c r="A52" s="19"/>
      <c r="B52" s="124" t="s">
        <v>625</v>
      </c>
      <c r="C52" s="124"/>
      <c r="D52" s="32"/>
      <c r="E52" s="55">
        <v>190250</v>
      </c>
      <c r="F52" s="32"/>
      <c r="G52" s="35" t="s">
        <v>645</v>
      </c>
      <c r="H52" s="32"/>
      <c r="I52" s="33" t="s">
        <v>284</v>
      </c>
      <c r="J52" s="35">
        <v>3.07</v>
      </c>
      <c r="K52" s="32"/>
      <c r="L52" s="55">
        <v>100250</v>
      </c>
      <c r="M52" s="32"/>
      <c r="N52" s="33" t="s">
        <v>284</v>
      </c>
      <c r="O52" s="35">
        <v>4.03</v>
      </c>
      <c r="P52" s="32"/>
    </row>
    <row r="53" spans="1:24" ht="15.75" thickTop="1" x14ac:dyDescent="0.25">
      <c r="A53" s="19"/>
      <c r="B53" s="4"/>
    </row>
    <row r="54" spans="1:24" ht="15" customHeight="1" x14ac:dyDescent="0.25">
      <c r="A54" s="19" t="s">
        <v>835</v>
      </c>
      <c r="B54" s="18" t="s">
        <v>6</v>
      </c>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9"/>
      <c r="B55" s="21" t="s">
        <v>646</v>
      </c>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19"/>
      <c r="B56" s="20"/>
      <c r="C56" s="20"/>
      <c r="D56" s="20"/>
      <c r="E56" s="20"/>
      <c r="F56" s="20"/>
      <c r="G56" s="20"/>
      <c r="H56" s="20"/>
      <c r="I56" s="20"/>
      <c r="J56" s="20"/>
      <c r="K56" s="20"/>
      <c r="L56" s="20"/>
      <c r="M56" s="20"/>
      <c r="N56" s="20"/>
      <c r="O56" s="20"/>
      <c r="P56" s="20"/>
      <c r="Q56" s="20"/>
      <c r="R56" s="20"/>
      <c r="S56" s="20"/>
      <c r="T56" s="20"/>
      <c r="U56" s="20"/>
      <c r="V56" s="20"/>
      <c r="W56" s="20"/>
      <c r="X56" s="20"/>
    </row>
    <row r="57" spans="1:24" x14ac:dyDescent="0.25">
      <c r="A57" s="19"/>
      <c r="B57" s="24"/>
      <c r="C57" s="24"/>
      <c r="D57" s="24"/>
      <c r="E57" s="24"/>
      <c r="F57" s="50" t="s">
        <v>647</v>
      </c>
      <c r="G57" s="50"/>
      <c r="H57" s="24"/>
    </row>
    <row r="58" spans="1:24" x14ac:dyDescent="0.25">
      <c r="A58" s="19"/>
      <c r="B58" s="24"/>
      <c r="C58" s="24"/>
      <c r="D58" s="24" t="s">
        <v>633</v>
      </c>
      <c r="E58" s="24"/>
      <c r="F58" s="50" t="s">
        <v>648</v>
      </c>
      <c r="G58" s="50"/>
      <c r="H58" s="24"/>
    </row>
    <row r="59" spans="1:24" ht="15.75" thickBot="1" x14ac:dyDescent="0.3">
      <c r="A59" s="19"/>
      <c r="B59" s="24"/>
      <c r="C59" s="24"/>
      <c r="D59" s="25" t="s">
        <v>649</v>
      </c>
      <c r="E59" s="24"/>
      <c r="F59" s="48" t="s">
        <v>584</v>
      </c>
      <c r="G59" s="48"/>
      <c r="H59" s="24"/>
    </row>
    <row r="60" spans="1:24" x14ac:dyDescent="0.25">
      <c r="A60" s="19"/>
      <c r="B60" s="24"/>
      <c r="C60" s="24"/>
      <c r="D60" s="26"/>
      <c r="E60" s="24"/>
      <c r="F60" s="26"/>
      <c r="G60" s="26"/>
      <c r="H60" s="24"/>
    </row>
    <row r="61" spans="1:24" x14ac:dyDescent="0.25">
      <c r="A61" s="19"/>
      <c r="B61" s="27" t="s">
        <v>650</v>
      </c>
      <c r="C61" s="28"/>
      <c r="D61" s="38">
        <v>90000</v>
      </c>
      <c r="E61" s="28"/>
      <c r="F61" s="27" t="s">
        <v>284</v>
      </c>
      <c r="G61" s="36">
        <v>0.78</v>
      </c>
      <c r="H61" s="28"/>
    </row>
    <row r="62" spans="1:24" x14ac:dyDescent="0.25">
      <c r="A62" s="19"/>
      <c r="B62" s="33" t="s">
        <v>622</v>
      </c>
      <c r="C62" s="32"/>
      <c r="D62" s="34">
        <v>45000</v>
      </c>
      <c r="E62" s="32"/>
      <c r="F62" s="33"/>
      <c r="G62" s="35">
        <v>1.17</v>
      </c>
      <c r="H62" s="32"/>
    </row>
    <row r="63" spans="1:24" x14ac:dyDescent="0.25">
      <c r="A63" s="19"/>
      <c r="B63" s="27" t="s">
        <v>651</v>
      </c>
      <c r="C63" s="28"/>
      <c r="D63" s="38">
        <v>-45000</v>
      </c>
      <c r="E63" s="28"/>
      <c r="F63" s="27"/>
      <c r="G63" s="36">
        <v>0.78</v>
      </c>
      <c r="H63" s="28"/>
    </row>
    <row r="64" spans="1:24" ht="15.75" thickBot="1" x14ac:dyDescent="0.3">
      <c r="A64" s="19"/>
      <c r="B64" s="33" t="s">
        <v>624</v>
      </c>
      <c r="C64" s="32"/>
      <c r="D64" s="53" t="s">
        <v>285</v>
      </c>
      <c r="E64" s="32"/>
      <c r="F64" s="33"/>
      <c r="G64" s="35" t="s">
        <v>285</v>
      </c>
      <c r="H64" s="32"/>
    </row>
    <row r="65" spans="1:24" x14ac:dyDescent="0.25">
      <c r="A65" s="19"/>
      <c r="B65" s="27"/>
      <c r="C65" s="28"/>
      <c r="D65" s="30"/>
      <c r="E65" s="28"/>
      <c r="F65" s="27"/>
      <c r="G65" s="36"/>
      <c r="H65" s="28"/>
    </row>
    <row r="66" spans="1:24" ht="15.75" thickBot="1" x14ac:dyDescent="0.3">
      <c r="A66" s="19"/>
      <c r="B66" s="33" t="s">
        <v>652</v>
      </c>
      <c r="C66" s="32"/>
      <c r="D66" s="55">
        <v>90000</v>
      </c>
      <c r="E66" s="32"/>
      <c r="F66" s="33" t="s">
        <v>284</v>
      </c>
      <c r="G66" s="35">
        <v>0.98</v>
      </c>
      <c r="H66" s="32"/>
    </row>
    <row r="67" spans="1:24" ht="15.75" thickTop="1" x14ac:dyDescent="0.25">
      <c r="A67" s="19"/>
      <c r="B67" s="4"/>
    </row>
    <row r="68" spans="1:24" ht="15" customHeight="1" x14ac:dyDescent="0.25">
      <c r="A68" s="2" t="s">
        <v>836</v>
      </c>
      <c r="B68" s="18" t="s">
        <v>6</v>
      </c>
      <c r="C68" s="18"/>
      <c r="D68" s="18"/>
      <c r="E68" s="18"/>
      <c r="F68" s="18"/>
      <c r="G68" s="18"/>
      <c r="H68" s="18"/>
      <c r="I68" s="18"/>
      <c r="J68" s="18"/>
      <c r="K68" s="18"/>
      <c r="L68" s="18"/>
      <c r="M68" s="18"/>
      <c r="N68" s="18"/>
      <c r="O68" s="18"/>
      <c r="P68" s="18"/>
      <c r="Q68" s="18"/>
      <c r="R68" s="18"/>
      <c r="S68" s="18"/>
      <c r="T68" s="18"/>
      <c r="U68" s="18"/>
      <c r="V68" s="18"/>
      <c r="W68" s="18"/>
      <c r="X68" s="18"/>
    </row>
    <row r="69" spans="1:24" ht="45" x14ac:dyDescent="0.25">
      <c r="A69" s="3" t="s">
        <v>829</v>
      </c>
      <c r="B69" s="18" t="s">
        <v>6</v>
      </c>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19" t="s">
        <v>832</v>
      </c>
      <c r="B70" s="18" t="s">
        <v>6</v>
      </c>
      <c r="C70" s="18"/>
      <c r="D70" s="18"/>
      <c r="E70" s="18"/>
      <c r="F70" s="18"/>
      <c r="G70" s="18"/>
      <c r="H70" s="18"/>
      <c r="I70" s="18"/>
      <c r="J70" s="18"/>
      <c r="K70" s="18"/>
      <c r="L70" s="18"/>
      <c r="M70" s="18"/>
      <c r="N70" s="18"/>
      <c r="O70" s="18"/>
      <c r="P70" s="18"/>
      <c r="Q70" s="18"/>
      <c r="R70" s="18"/>
      <c r="S70" s="18"/>
      <c r="T70" s="18"/>
      <c r="U70" s="18"/>
      <c r="V70" s="18"/>
      <c r="W70" s="18"/>
      <c r="X70" s="18"/>
    </row>
    <row r="71" spans="1:24" x14ac:dyDescent="0.25">
      <c r="A71" s="19"/>
      <c r="B71" s="21" t="s">
        <v>837</v>
      </c>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19"/>
      <c r="B72" s="4"/>
    </row>
    <row r="73" spans="1:24" x14ac:dyDescent="0.25">
      <c r="A73" s="19"/>
      <c r="B73" s="21"/>
      <c r="C73" s="21"/>
      <c r="D73" s="21"/>
      <c r="E73" s="21"/>
      <c r="F73" s="21"/>
      <c r="G73" s="21"/>
      <c r="H73" s="21"/>
      <c r="I73" s="21"/>
      <c r="J73" s="21"/>
      <c r="K73" s="21"/>
      <c r="L73" s="21"/>
      <c r="M73" s="21"/>
      <c r="N73" s="21"/>
      <c r="O73" s="21"/>
      <c r="P73" s="21"/>
      <c r="Q73" s="21"/>
      <c r="R73" s="21"/>
      <c r="S73" s="21"/>
      <c r="T73" s="21"/>
      <c r="U73" s="21"/>
      <c r="V73" s="21"/>
      <c r="W73" s="21"/>
      <c r="X73" s="21"/>
    </row>
    <row r="74" spans="1:24" ht="15.75" thickBot="1" x14ac:dyDescent="0.3">
      <c r="A74" s="19"/>
      <c r="B74" s="24"/>
      <c r="C74" s="24"/>
      <c r="D74" s="48" t="s">
        <v>605</v>
      </c>
      <c r="E74" s="48"/>
      <c r="F74" s="48"/>
      <c r="G74" s="48"/>
      <c r="H74" s="48"/>
      <c r="I74" s="48"/>
      <c r="J74" s="48"/>
      <c r="K74" s="48"/>
      <c r="L74" s="48"/>
      <c r="M74" s="48"/>
      <c r="N74" s="48"/>
      <c r="O74" s="48"/>
      <c r="P74" s="48"/>
      <c r="Q74" s="48"/>
      <c r="R74" s="48"/>
      <c r="S74" s="48"/>
      <c r="T74" s="48"/>
      <c r="U74" s="48"/>
      <c r="V74" s="48"/>
      <c r="W74" s="48"/>
      <c r="X74" s="24"/>
    </row>
    <row r="75" spans="1:24" ht="15.75" thickBot="1" x14ac:dyDescent="0.3">
      <c r="A75" s="19"/>
      <c r="B75" s="24"/>
      <c r="C75" s="24"/>
      <c r="D75" s="122">
        <v>2013</v>
      </c>
      <c r="E75" s="122"/>
      <c r="F75" s="122"/>
      <c r="G75" s="122"/>
      <c r="H75" s="122"/>
      <c r="I75" s="122"/>
      <c r="J75" s="122"/>
      <c r="K75" s="122"/>
      <c r="L75" s="26"/>
      <c r="M75" s="122">
        <v>2012</v>
      </c>
      <c r="N75" s="122"/>
      <c r="O75" s="122"/>
      <c r="P75" s="122"/>
      <c r="Q75" s="122"/>
      <c r="R75" s="26"/>
      <c r="S75" s="122">
        <v>2011</v>
      </c>
      <c r="T75" s="122"/>
      <c r="U75" s="122"/>
      <c r="V75" s="122"/>
      <c r="W75" s="122"/>
      <c r="X75" s="24"/>
    </row>
    <row r="76" spans="1:24" x14ac:dyDescent="0.25">
      <c r="A76" s="19"/>
      <c r="B76" s="24"/>
      <c r="C76" s="24"/>
      <c r="D76" s="49"/>
      <c r="E76" s="49"/>
      <c r="F76" s="26"/>
      <c r="G76" s="49" t="s">
        <v>410</v>
      </c>
      <c r="H76" s="49"/>
      <c r="I76" s="26"/>
      <c r="J76" s="49" t="s">
        <v>615</v>
      </c>
      <c r="K76" s="49"/>
      <c r="L76" s="24"/>
      <c r="M76" s="49"/>
      <c r="N76" s="49"/>
      <c r="O76" s="26"/>
      <c r="P76" s="49" t="s">
        <v>410</v>
      </c>
      <c r="Q76" s="49"/>
      <c r="R76" s="24"/>
      <c r="S76" s="49"/>
      <c r="T76" s="49"/>
      <c r="U76" s="26"/>
      <c r="V76" s="49" t="s">
        <v>410</v>
      </c>
      <c r="W76" s="49"/>
      <c r="X76" s="24"/>
    </row>
    <row r="77" spans="1:24" x14ac:dyDescent="0.25">
      <c r="A77" s="19"/>
      <c r="B77" s="24"/>
      <c r="C77" s="24"/>
      <c r="D77" s="50"/>
      <c r="E77" s="50"/>
      <c r="F77" s="24"/>
      <c r="G77" s="50" t="s">
        <v>616</v>
      </c>
      <c r="H77" s="50"/>
      <c r="I77" s="24"/>
      <c r="J77" s="50" t="s">
        <v>617</v>
      </c>
      <c r="K77" s="50"/>
      <c r="L77" s="24"/>
      <c r="M77" s="50"/>
      <c r="N77" s="50"/>
      <c r="O77" s="24"/>
      <c r="P77" s="50" t="s">
        <v>616</v>
      </c>
      <c r="Q77" s="50"/>
      <c r="R77" s="24"/>
      <c r="S77" s="50"/>
      <c r="T77" s="50"/>
      <c r="U77" s="24"/>
      <c r="V77" s="50" t="s">
        <v>616</v>
      </c>
      <c r="W77" s="50"/>
      <c r="X77" s="24"/>
    </row>
    <row r="78" spans="1:24" ht="15.75" thickBot="1" x14ac:dyDescent="0.3">
      <c r="A78" s="19"/>
      <c r="B78" s="24"/>
      <c r="C78" s="24"/>
      <c r="D78" s="48" t="s">
        <v>618</v>
      </c>
      <c r="E78" s="48"/>
      <c r="F78" s="24"/>
      <c r="G78" s="48" t="s">
        <v>619</v>
      </c>
      <c r="H78" s="48"/>
      <c r="I78" s="24"/>
      <c r="J78" s="48" t="s">
        <v>620</v>
      </c>
      <c r="K78" s="48"/>
      <c r="L78" s="24"/>
      <c r="M78" s="48" t="s">
        <v>618</v>
      </c>
      <c r="N78" s="48"/>
      <c r="O78" s="24"/>
      <c r="P78" s="48" t="s">
        <v>619</v>
      </c>
      <c r="Q78" s="48"/>
      <c r="R78" s="24"/>
      <c r="S78" s="48" t="s">
        <v>618</v>
      </c>
      <c r="T78" s="48"/>
      <c r="U78" s="24"/>
      <c r="V78" s="48" t="s">
        <v>619</v>
      </c>
      <c r="W78" s="48"/>
      <c r="X78" s="24"/>
    </row>
    <row r="79" spans="1:24" x14ac:dyDescent="0.25">
      <c r="A79" s="19"/>
      <c r="B79" s="24"/>
      <c r="C79" s="24"/>
      <c r="D79" s="26"/>
      <c r="E79" s="26"/>
      <c r="F79" s="24"/>
      <c r="G79" s="26"/>
      <c r="H79" s="26"/>
      <c r="I79" s="24"/>
      <c r="J79" s="26"/>
      <c r="K79" s="26"/>
      <c r="L79" s="24"/>
      <c r="M79" s="26"/>
      <c r="N79" s="26"/>
      <c r="O79" s="24"/>
      <c r="P79" s="26"/>
      <c r="Q79" s="26"/>
      <c r="R79" s="24"/>
      <c r="S79" s="26"/>
      <c r="T79" s="26"/>
      <c r="U79" s="24"/>
      <c r="V79" s="26"/>
      <c r="W79" s="26"/>
      <c r="X79" s="24"/>
    </row>
    <row r="80" spans="1:24" x14ac:dyDescent="0.25">
      <c r="A80" s="19"/>
      <c r="B80" s="27" t="s">
        <v>621</v>
      </c>
      <c r="C80" s="28"/>
      <c r="D80" s="27"/>
      <c r="E80" s="38">
        <v>670300</v>
      </c>
      <c r="F80" s="28"/>
      <c r="G80" s="27" t="s">
        <v>284</v>
      </c>
      <c r="H80" s="36">
        <v>3.86</v>
      </c>
      <c r="I80" s="28"/>
      <c r="J80" s="27"/>
      <c r="K80" s="36"/>
      <c r="L80" s="28"/>
      <c r="M80" s="27"/>
      <c r="N80" s="38">
        <v>572600</v>
      </c>
      <c r="O80" s="28"/>
      <c r="P80" s="27" t="s">
        <v>284</v>
      </c>
      <c r="Q80" s="36">
        <v>4.63</v>
      </c>
      <c r="R80" s="28"/>
      <c r="S80" s="27"/>
      <c r="T80" s="38">
        <v>520900</v>
      </c>
      <c r="U80" s="28"/>
      <c r="V80" s="27" t="s">
        <v>284</v>
      </c>
      <c r="W80" s="36">
        <v>5.79</v>
      </c>
      <c r="X80" s="28"/>
    </row>
    <row r="81" spans="1:24" x14ac:dyDescent="0.25">
      <c r="A81" s="19"/>
      <c r="B81" s="33"/>
      <c r="C81" s="32"/>
      <c r="D81" s="33"/>
      <c r="E81" s="35"/>
      <c r="F81" s="32"/>
      <c r="G81" s="33"/>
      <c r="H81" s="35"/>
      <c r="I81" s="32"/>
      <c r="J81" s="33"/>
      <c r="K81" s="35"/>
      <c r="L81" s="32"/>
      <c r="M81" s="33"/>
      <c r="N81" s="35"/>
      <c r="O81" s="32"/>
      <c r="P81" s="33"/>
      <c r="Q81" s="35"/>
      <c r="R81" s="32"/>
      <c r="S81" s="33"/>
      <c r="T81" s="35"/>
      <c r="U81" s="32"/>
      <c r="V81" s="33"/>
      <c r="W81" s="35"/>
      <c r="X81" s="32"/>
    </row>
    <row r="82" spans="1:24" x14ac:dyDescent="0.25">
      <c r="A82" s="19"/>
      <c r="B82" s="27" t="s">
        <v>622</v>
      </c>
      <c r="C82" s="28"/>
      <c r="D82" s="27"/>
      <c r="E82" s="38">
        <v>203000</v>
      </c>
      <c r="F82" s="28"/>
      <c r="G82" s="27" t="s">
        <v>284</v>
      </c>
      <c r="H82" s="36">
        <v>2.37</v>
      </c>
      <c r="I82" s="28"/>
      <c r="J82" s="27"/>
      <c r="K82" s="36"/>
      <c r="L82" s="28"/>
      <c r="M82" s="27"/>
      <c r="N82" s="38">
        <v>202000</v>
      </c>
      <c r="O82" s="28"/>
      <c r="P82" s="27" t="s">
        <v>284</v>
      </c>
      <c r="Q82" s="36">
        <v>1.65</v>
      </c>
      <c r="R82" s="28"/>
      <c r="S82" s="27"/>
      <c r="T82" s="38">
        <v>221000</v>
      </c>
      <c r="U82" s="28"/>
      <c r="V82" s="27" t="s">
        <v>284</v>
      </c>
      <c r="W82" s="36">
        <v>1.67</v>
      </c>
      <c r="X82" s="28"/>
    </row>
    <row r="83" spans="1:24" x14ac:dyDescent="0.25">
      <c r="A83" s="19"/>
      <c r="B83" s="33"/>
      <c r="C83" s="32"/>
      <c r="D83" s="33"/>
      <c r="E83" s="35"/>
      <c r="F83" s="32"/>
      <c r="G83" s="33"/>
      <c r="H83" s="35"/>
      <c r="I83" s="32"/>
      <c r="J83" s="33"/>
      <c r="K83" s="35"/>
      <c r="L83" s="32"/>
      <c r="M83" s="33"/>
      <c r="N83" s="35"/>
      <c r="O83" s="32"/>
      <c r="P83" s="33"/>
      <c r="Q83" s="35"/>
      <c r="R83" s="32"/>
      <c r="S83" s="33"/>
      <c r="T83" s="35"/>
      <c r="U83" s="32"/>
      <c r="V83" s="33"/>
      <c r="W83" s="35"/>
      <c r="X83" s="32"/>
    </row>
    <row r="84" spans="1:24" x14ac:dyDescent="0.25">
      <c r="A84" s="19"/>
      <c r="B84" s="27" t="s">
        <v>623</v>
      </c>
      <c r="C84" s="28"/>
      <c r="D84" s="27"/>
      <c r="E84" s="36" t="s">
        <v>285</v>
      </c>
      <c r="F84" s="28"/>
      <c r="G84" s="27"/>
      <c r="H84" s="36" t="s">
        <v>285</v>
      </c>
      <c r="I84" s="28"/>
      <c r="J84" s="27"/>
      <c r="K84" s="36"/>
      <c r="L84" s="28"/>
      <c r="M84" s="27"/>
      <c r="N84" s="36" t="s">
        <v>285</v>
      </c>
      <c r="O84" s="28"/>
      <c r="P84" s="27"/>
      <c r="Q84" s="36" t="s">
        <v>285</v>
      </c>
      <c r="R84" s="28"/>
      <c r="S84" s="27"/>
      <c r="T84" s="36" t="s">
        <v>285</v>
      </c>
      <c r="U84" s="28"/>
      <c r="V84" s="27"/>
      <c r="W84" s="36" t="s">
        <v>285</v>
      </c>
      <c r="X84" s="28"/>
    </row>
    <row r="85" spans="1:24" x14ac:dyDescent="0.25">
      <c r="A85" s="19"/>
      <c r="B85" s="33"/>
      <c r="C85" s="32"/>
      <c r="D85" s="33"/>
      <c r="E85" s="35"/>
      <c r="F85" s="32"/>
      <c r="G85" s="33"/>
      <c r="H85" s="35"/>
      <c r="I85" s="32"/>
      <c r="J85" s="33"/>
      <c r="K85" s="35"/>
      <c r="L85" s="32"/>
      <c r="M85" s="33"/>
      <c r="N85" s="35"/>
      <c r="O85" s="32"/>
      <c r="P85" s="33"/>
      <c r="Q85" s="35"/>
      <c r="R85" s="32"/>
      <c r="S85" s="33"/>
      <c r="T85" s="35"/>
      <c r="U85" s="32"/>
      <c r="V85" s="33"/>
      <c r="W85" s="35"/>
      <c r="X85" s="32"/>
    </row>
    <row r="86" spans="1:24" ht="15.75" thickBot="1" x14ac:dyDescent="0.3">
      <c r="A86" s="19"/>
      <c r="B86" s="27" t="s">
        <v>624</v>
      </c>
      <c r="C86" s="28"/>
      <c r="D86" s="39"/>
      <c r="E86" s="40">
        <v>-62475</v>
      </c>
      <c r="F86" s="28"/>
      <c r="G86" s="27" t="s">
        <v>284</v>
      </c>
      <c r="H86" s="36">
        <v>3.4</v>
      </c>
      <c r="I86" s="28"/>
      <c r="J86" s="27"/>
      <c r="K86" s="36"/>
      <c r="L86" s="28"/>
      <c r="M86" s="39"/>
      <c r="N86" s="40">
        <v>-104300</v>
      </c>
      <c r="O86" s="28"/>
      <c r="P86" s="27" t="s">
        <v>284</v>
      </c>
      <c r="Q86" s="36">
        <v>3.89</v>
      </c>
      <c r="R86" s="28"/>
      <c r="S86" s="39"/>
      <c r="T86" s="40">
        <v>-169300</v>
      </c>
      <c r="U86" s="28"/>
      <c r="V86" s="27" t="s">
        <v>284</v>
      </c>
      <c r="W86" s="36">
        <v>4.3099999999999996</v>
      </c>
      <c r="X86" s="28"/>
    </row>
    <row r="87" spans="1:24" x14ac:dyDescent="0.25">
      <c r="A87" s="19"/>
      <c r="B87" s="33"/>
      <c r="C87" s="32"/>
      <c r="D87" s="41"/>
      <c r="E87" s="42"/>
      <c r="F87" s="32"/>
      <c r="G87" s="33"/>
      <c r="H87" s="35"/>
      <c r="I87" s="32"/>
      <c r="J87" s="33"/>
      <c r="K87" s="35"/>
      <c r="L87" s="32"/>
      <c r="M87" s="41"/>
      <c r="N87" s="42"/>
      <c r="O87" s="32"/>
      <c r="P87" s="33"/>
      <c r="Q87" s="35"/>
      <c r="R87" s="32"/>
      <c r="S87" s="41"/>
      <c r="T87" s="42"/>
      <c r="U87" s="32"/>
      <c r="V87" s="33"/>
      <c r="W87" s="35"/>
      <c r="X87" s="32"/>
    </row>
    <row r="88" spans="1:24" ht="15.75" thickBot="1" x14ac:dyDescent="0.3">
      <c r="A88" s="19"/>
      <c r="B88" s="27" t="s">
        <v>625</v>
      </c>
      <c r="C88" s="28"/>
      <c r="D88" s="43"/>
      <c r="E88" s="44">
        <v>810825</v>
      </c>
      <c r="F88" s="28"/>
      <c r="G88" s="27" t="s">
        <v>284</v>
      </c>
      <c r="H88" s="36">
        <v>3.51</v>
      </c>
      <c r="I88" s="28"/>
      <c r="J88" s="27" t="s">
        <v>284</v>
      </c>
      <c r="K88" s="38">
        <v>257570</v>
      </c>
      <c r="L88" s="28"/>
      <c r="M88" s="43"/>
      <c r="N88" s="44">
        <v>670300</v>
      </c>
      <c r="O88" s="28"/>
      <c r="P88" s="27" t="s">
        <v>284</v>
      </c>
      <c r="Q88" s="36">
        <v>3.86</v>
      </c>
      <c r="R88" s="28"/>
      <c r="S88" s="43"/>
      <c r="T88" s="44">
        <v>572600</v>
      </c>
      <c r="U88" s="28"/>
      <c r="V88" s="27" t="s">
        <v>284</v>
      </c>
      <c r="W88" s="36">
        <v>4.63</v>
      </c>
      <c r="X88" s="28"/>
    </row>
    <row r="89" spans="1:24" ht="15.75" thickTop="1" x14ac:dyDescent="0.25">
      <c r="A89" s="19"/>
      <c r="B89" s="33"/>
      <c r="C89" s="32"/>
      <c r="D89" s="45"/>
      <c r="E89" s="46"/>
      <c r="F89" s="32"/>
      <c r="G89" s="33"/>
      <c r="H89" s="35"/>
      <c r="I89" s="32"/>
      <c r="J89" s="33"/>
      <c r="K89" s="35"/>
      <c r="L89" s="32"/>
      <c r="M89" s="45"/>
      <c r="N89" s="46"/>
      <c r="O89" s="32"/>
      <c r="P89" s="33"/>
      <c r="Q89" s="35"/>
      <c r="R89" s="32"/>
      <c r="S89" s="45"/>
      <c r="T89" s="46"/>
      <c r="U89" s="32"/>
      <c r="V89" s="33"/>
      <c r="W89" s="35"/>
      <c r="X89" s="32"/>
    </row>
    <row r="90" spans="1:24" ht="15.75" thickBot="1" x14ac:dyDescent="0.3">
      <c r="A90" s="19"/>
      <c r="B90" s="27" t="s">
        <v>626</v>
      </c>
      <c r="C90" s="28"/>
      <c r="D90" s="43"/>
      <c r="E90" s="44">
        <v>307025</v>
      </c>
      <c r="F90" s="28"/>
      <c r="G90" s="27" t="s">
        <v>284</v>
      </c>
      <c r="H90" s="36">
        <v>6.1</v>
      </c>
      <c r="I90" s="28"/>
      <c r="J90" s="27" t="s">
        <v>284</v>
      </c>
      <c r="K90" s="38">
        <v>39039</v>
      </c>
      <c r="L90" s="28"/>
      <c r="M90" s="43"/>
      <c r="N90" s="44">
        <v>274680</v>
      </c>
      <c r="O90" s="28"/>
      <c r="P90" s="27" t="s">
        <v>284</v>
      </c>
      <c r="Q90" s="36">
        <v>6.82</v>
      </c>
      <c r="R90" s="28"/>
      <c r="S90" s="43"/>
      <c r="T90" s="44">
        <v>295415</v>
      </c>
      <c r="U90" s="28"/>
      <c r="V90" s="27" t="s">
        <v>284</v>
      </c>
      <c r="W90" s="36">
        <v>6.67</v>
      </c>
      <c r="X90" s="28"/>
    </row>
    <row r="91" spans="1:24" ht="15.75" thickTop="1" x14ac:dyDescent="0.25">
      <c r="A91" s="19"/>
      <c r="B91" s="33"/>
      <c r="C91" s="32"/>
      <c r="D91" s="45"/>
      <c r="E91" s="46"/>
      <c r="F91" s="32"/>
      <c r="G91" s="33"/>
      <c r="H91" s="35"/>
      <c r="I91" s="32"/>
      <c r="J91" s="33"/>
      <c r="K91" s="35"/>
      <c r="L91" s="32"/>
      <c r="M91" s="45"/>
      <c r="N91" s="46"/>
      <c r="O91" s="32"/>
      <c r="P91" s="33"/>
      <c r="Q91" s="35"/>
      <c r="R91" s="32"/>
      <c r="S91" s="45"/>
      <c r="T91" s="46"/>
      <c r="U91" s="32"/>
      <c r="V91" s="33"/>
      <c r="W91" s="35"/>
      <c r="X91" s="32"/>
    </row>
    <row r="92" spans="1:24" ht="26.25" x14ac:dyDescent="0.25">
      <c r="A92" s="19"/>
      <c r="B92" s="27" t="s">
        <v>627</v>
      </c>
      <c r="C92" s="28"/>
      <c r="D92" s="27" t="s">
        <v>284</v>
      </c>
      <c r="E92" s="36">
        <v>1.17</v>
      </c>
      <c r="F92" s="28"/>
      <c r="G92" s="27"/>
      <c r="H92" s="36"/>
      <c r="I92" s="28"/>
      <c r="J92" s="27"/>
      <c r="K92" s="36"/>
      <c r="L92" s="28"/>
      <c r="M92" s="27" t="s">
        <v>284</v>
      </c>
      <c r="N92" s="36">
        <v>0.78</v>
      </c>
      <c r="O92" s="28"/>
      <c r="P92" s="27"/>
      <c r="Q92" s="36"/>
      <c r="R92" s="28"/>
      <c r="S92" s="27" t="s">
        <v>284</v>
      </c>
      <c r="T92" s="36">
        <v>0.95</v>
      </c>
      <c r="U92" s="28"/>
      <c r="V92" s="27"/>
      <c r="W92" s="36"/>
      <c r="X92" s="28"/>
    </row>
    <row r="93" spans="1:24" x14ac:dyDescent="0.25">
      <c r="A93" s="19"/>
      <c r="B93" s="20"/>
      <c r="C93" s="20"/>
      <c r="D93" s="20"/>
      <c r="E93" s="20"/>
      <c r="F93" s="20"/>
      <c r="G93" s="20"/>
      <c r="H93" s="20"/>
      <c r="I93" s="20"/>
      <c r="J93" s="20"/>
      <c r="K93" s="20"/>
      <c r="L93" s="20"/>
      <c r="M93" s="20"/>
      <c r="N93" s="20"/>
      <c r="O93" s="20"/>
      <c r="P93" s="20"/>
      <c r="Q93" s="20"/>
      <c r="R93" s="20"/>
      <c r="S93" s="20"/>
      <c r="T93" s="20"/>
      <c r="U93" s="20"/>
      <c r="V93" s="20"/>
      <c r="W93" s="20"/>
      <c r="X93" s="20"/>
    </row>
    <row r="94" spans="1:24" ht="127.5" x14ac:dyDescent="0.25">
      <c r="A94" s="19"/>
      <c r="B94" s="22"/>
      <c r="C94" s="22">
        <v>-1</v>
      </c>
      <c r="D94" s="11" t="s">
        <v>628</v>
      </c>
    </row>
    <row r="95" spans="1:24" x14ac:dyDescent="0.25">
      <c r="A95" s="19"/>
      <c r="B95" s="4"/>
    </row>
    <row r="96" spans="1:24" ht="15" customHeight="1" x14ac:dyDescent="0.25">
      <c r="A96" s="19" t="s">
        <v>834</v>
      </c>
      <c r="B96" s="18" t="s">
        <v>6</v>
      </c>
      <c r="C96" s="18"/>
      <c r="D96" s="18"/>
      <c r="E96" s="18"/>
      <c r="F96" s="18"/>
      <c r="G96" s="18"/>
      <c r="H96" s="18"/>
      <c r="I96" s="18"/>
      <c r="J96" s="18"/>
      <c r="K96" s="18"/>
      <c r="L96" s="18"/>
      <c r="M96" s="18"/>
      <c r="N96" s="18"/>
      <c r="O96" s="18"/>
      <c r="P96" s="18"/>
      <c r="Q96" s="18"/>
      <c r="R96" s="18"/>
      <c r="S96" s="18"/>
      <c r="T96" s="18"/>
      <c r="U96" s="18"/>
      <c r="V96" s="18"/>
      <c r="W96" s="18"/>
      <c r="X96" s="18"/>
    </row>
    <row r="97" spans="1:24" x14ac:dyDescent="0.25">
      <c r="A97" s="19"/>
      <c r="B97" s="20" t="s">
        <v>629</v>
      </c>
      <c r="C97" s="20"/>
      <c r="D97" s="20"/>
      <c r="E97" s="20"/>
      <c r="F97" s="20"/>
      <c r="G97" s="20"/>
      <c r="H97" s="20"/>
      <c r="I97" s="20"/>
      <c r="J97" s="20"/>
      <c r="K97" s="20"/>
      <c r="L97" s="20"/>
      <c r="M97" s="20"/>
      <c r="N97" s="20"/>
      <c r="O97" s="20"/>
      <c r="P97" s="20"/>
      <c r="Q97" s="20"/>
      <c r="R97" s="20"/>
      <c r="S97" s="20"/>
      <c r="T97" s="20"/>
      <c r="U97" s="20"/>
      <c r="V97" s="20"/>
      <c r="W97" s="20"/>
      <c r="X97" s="20"/>
    </row>
    <row r="98" spans="1:24" x14ac:dyDescent="0.25">
      <c r="A98" s="19"/>
      <c r="B98" s="20"/>
      <c r="C98" s="20"/>
      <c r="D98" s="20"/>
      <c r="E98" s="20"/>
      <c r="F98" s="20"/>
      <c r="G98" s="20"/>
      <c r="H98" s="20"/>
      <c r="I98" s="20"/>
      <c r="J98" s="20"/>
      <c r="K98" s="20"/>
      <c r="L98" s="20"/>
      <c r="M98" s="20"/>
      <c r="N98" s="20"/>
      <c r="O98" s="20"/>
      <c r="P98" s="20"/>
      <c r="Q98" s="20"/>
      <c r="R98" s="20"/>
      <c r="S98" s="20"/>
      <c r="T98" s="20"/>
      <c r="U98" s="20"/>
      <c r="V98" s="20"/>
      <c r="W98" s="20"/>
      <c r="X98" s="20"/>
    </row>
    <row r="99" spans="1:24" ht="15.75" thickBot="1" x14ac:dyDescent="0.3">
      <c r="A99" s="19"/>
      <c r="B99" s="24"/>
      <c r="C99" s="24"/>
      <c r="D99" s="24"/>
      <c r="E99" s="48" t="s">
        <v>630</v>
      </c>
      <c r="F99" s="48"/>
      <c r="G99" s="48"/>
      <c r="H99" s="48"/>
      <c r="I99" s="48"/>
      <c r="J99" s="48"/>
      <c r="K99" s="24"/>
      <c r="L99" s="48" t="s">
        <v>631</v>
      </c>
      <c r="M99" s="48"/>
      <c r="N99" s="48"/>
      <c r="O99" s="48"/>
      <c r="P99" s="24"/>
    </row>
    <row r="100" spans="1:24" x14ac:dyDescent="0.25">
      <c r="A100" s="19"/>
      <c r="B100" s="24"/>
      <c r="C100" s="24"/>
      <c r="D100" s="24"/>
      <c r="E100" s="26"/>
      <c r="F100" s="26"/>
      <c r="G100" s="26" t="s">
        <v>632</v>
      </c>
      <c r="H100" s="26"/>
      <c r="I100" s="49" t="s">
        <v>632</v>
      </c>
      <c r="J100" s="49"/>
      <c r="K100" s="24"/>
      <c r="L100" s="26"/>
      <c r="M100" s="26"/>
      <c r="N100" s="49" t="s">
        <v>632</v>
      </c>
      <c r="O100" s="49"/>
      <c r="P100" s="24"/>
    </row>
    <row r="101" spans="1:24" x14ac:dyDescent="0.25">
      <c r="A101" s="19"/>
      <c r="B101" s="24"/>
      <c r="C101" s="24"/>
      <c r="D101" s="24"/>
      <c r="E101" s="24"/>
      <c r="F101" s="24"/>
      <c r="G101" s="24" t="s">
        <v>410</v>
      </c>
      <c r="H101" s="24"/>
      <c r="I101" s="50" t="s">
        <v>410</v>
      </c>
      <c r="J101" s="50"/>
      <c r="K101" s="24"/>
      <c r="L101" s="24"/>
      <c r="M101" s="24"/>
      <c r="N101" s="50" t="s">
        <v>410</v>
      </c>
      <c r="O101" s="50"/>
      <c r="P101" s="24"/>
    </row>
    <row r="102" spans="1:24" x14ac:dyDescent="0.25">
      <c r="A102" s="19"/>
      <c r="B102" s="50" t="s">
        <v>616</v>
      </c>
      <c r="C102" s="50"/>
      <c r="D102" s="24"/>
      <c r="E102" s="24" t="s">
        <v>633</v>
      </c>
      <c r="F102" s="24"/>
      <c r="G102" s="24" t="s">
        <v>634</v>
      </c>
      <c r="H102" s="24"/>
      <c r="I102" s="50" t="s">
        <v>616</v>
      </c>
      <c r="J102" s="50"/>
      <c r="K102" s="24"/>
      <c r="L102" s="24" t="s">
        <v>633</v>
      </c>
      <c r="M102" s="24"/>
      <c r="N102" s="50" t="s">
        <v>616</v>
      </c>
      <c r="O102" s="50"/>
      <c r="P102" s="24"/>
    </row>
    <row r="103" spans="1:24" ht="15.75" thickBot="1" x14ac:dyDescent="0.3">
      <c r="A103" s="19"/>
      <c r="B103" s="48" t="s">
        <v>635</v>
      </c>
      <c r="C103" s="48"/>
      <c r="D103" s="24"/>
      <c r="E103" s="25" t="s">
        <v>636</v>
      </c>
      <c r="F103" s="24"/>
      <c r="G103" s="25" t="s">
        <v>637</v>
      </c>
      <c r="H103" s="24"/>
      <c r="I103" s="48" t="s">
        <v>619</v>
      </c>
      <c r="J103" s="48"/>
      <c r="K103" s="24"/>
      <c r="L103" s="25" t="s">
        <v>638</v>
      </c>
      <c r="M103" s="24"/>
      <c r="N103" s="48" t="s">
        <v>619</v>
      </c>
      <c r="O103" s="48"/>
      <c r="P103" s="24"/>
    </row>
    <row r="104" spans="1:24" x14ac:dyDescent="0.25">
      <c r="A104" s="19"/>
      <c r="B104" s="26"/>
      <c r="C104" s="26"/>
      <c r="D104" s="24"/>
      <c r="E104" s="26"/>
      <c r="F104" s="24"/>
      <c r="G104" s="123"/>
      <c r="H104" s="24"/>
      <c r="I104" s="26"/>
      <c r="J104" s="26"/>
      <c r="K104" s="24"/>
      <c r="L104" s="26"/>
      <c r="M104" s="24"/>
      <c r="N104" s="26"/>
      <c r="O104" s="26"/>
      <c r="P104" s="24"/>
    </row>
    <row r="105" spans="1:24" x14ac:dyDescent="0.25">
      <c r="A105" s="19"/>
      <c r="B105" s="27" t="s">
        <v>284</v>
      </c>
      <c r="C105" s="36">
        <v>5.44</v>
      </c>
      <c r="D105" s="28"/>
      <c r="E105" s="38">
        <v>65640</v>
      </c>
      <c r="F105" s="28"/>
      <c r="G105" s="36" t="s">
        <v>639</v>
      </c>
      <c r="H105" s="28"/>
      <c r="I105" s="27" t="s">
        <v>284</v>
      </c>
      <c r="J105" s="36">
        <v>5.44</v>
      </c>
      <c r="K105" s="28"/>
      <c r="L105" s="38">
        <v>65640</v>
      </c>
      <c r="M105" s="28"/>
      <c r="N105" s="27" t="s">
        <v>284</v>
      </c>
      <c r="O105" s="36">
        <v>5.44</v>
      </c>
      <c r="P105" s="28"/>
    </row>
    <row r="106" spans="1:24" x14ac:dyDescent="0.25">
      <c r="A106" s="19"/>
      <c r="B106" s="33"/>
      <c r="C106" s="35">
        <v>9.23</v>
      </c>
      <c r="D106" s="32"/>
      <c r="E106" s="34">
        <v>39910</v>
      </c>
      <c r="F106" s="32"/>
      <c r="G106" s="35" t="s">
        <v>640</v>
      </c>
      <c r="H106" s="32"/>
      <c r="I106" s="33"/>
      <c r="J106" s="35">
        <v>9.23</v>
      </c>
      <c r="K106" s="32"/>
      <c r="L106" s="34">
        <v>39910</v>
      </c>
      <c r="M106" s="32"/>
      <c r="N106" s="33"/>
      <c r="O106" s="35">
        <v>9.23</v>
      </c>
      <c r="P106" s="32"/>
    </row>
    <row r="107" spans="1:24" x14ac:dyDescent="0.25">
      <c r="A107" s="19"/>
      <c r="B107" s="27"/>
      <c r="C107" s="36">
        <v>13.25</v>
      </c>
      <c r="D107" s="28"/>
      <c r="E107" s="38">
        <v>16800</v>
      </c>
      <c r="F107" s="28"/>
      <c r="G107" s="36" t="s">
        <v>656</v>
      </c>
      <c r="H107" s="28"/>
      <c r="I107" s="27"/>
      <c r="J107" s="36">
        <v>13.25</v>
      </c>
      <c r="K107" s="28"/>
      <c r="L107" s="38">
        <v>16800</v>
      </c>
      <c r="M107" s="28"/>
      <c r="N107" s="27"/>
      <c r="O107" s="36">
        <v>13.25</v>
      </c>
      <c r="P107" s="28"/>
    </row>
    <row r="108" spans="1:24" x14ac:dyDescent="0.25">
      <c r="A108" s="19"/>
      <c r="B108" s="33"/>
      <c r="C108" s="35">
        <v>15.25</v>
      </c>
      <c r="D108" s="32"/>
      <c r="E108" s="34">
        <v>11825</v>
      </c>
      <c r="F108" s="32"/>
      <c r="G108" s="35" t="s">
        <v>657</v>
      </c>
      <c r="H108" s="32"/>
      <c r="I108" s="33"/>
      <c r="J108" s="35">
        <v>15.25</v>
      </c>
      <c r="K108" s="32"/>
      <c r="L108" s="34">
        <v>11825</v>
      </c>
      <c r="M108" s="32"/>
      <c r="N108" s="33"/>
      <c r="O108" s="35">
        <v>15.25</v>
      </c>
      <c r="P108" s="32"/>
    </row>
    <row r="109" spans="1:24" x14ac:dyDescent="0.25">
      <c r="A109" s="19"/>
      <c r="B109" s="27"/>
      <c r="C109" s="36">
        <v>15.2</v>
      </c>
      <c r="D109" s="28"/>
      <c r="E109" s="38">
        <v>2750</v>
      </c>
      <c r="F109" s="28"/>
      <c r="G109" s="36" t="s">
        <v>658</v>
      </c>
      <c r="H109" s="28"/>
      <c r="I109" s="27"/>
      <c r="J109" s="36">
        <v>15.2</v>
      </c>
      <c r="K109" s="28"/>
      <c r="L109" s="38">
        <v>2750</v>
      </c>
      <c r="M109" s="28"/>
      <c r="N109" s="27"/>
      <c r="O109" s="36">
        <v>15.2</v>
      </c>
      <c r="P109" s="28"/>
    </row>
    <row r="110" spans="1:24" x14ac:dyDescent="0.25">
      <c r="A110" s="19"/>
      <c r="B110" s="33"/>
      <c r="C110" s="35">
        <v>7.99</v>
      </c>
      <c r="D110" s="32"/>
      <c r="E110" s="34">
        <v>45100</v>
      </c>
      <c r="F110" s="32"/>
      <c r="G110" s="35" t="s">
        <v>641</v>
      </c>
      <c r="H110" s="32"/>
      <c r="I110" s="33"/>
      <c r="J110" s="35">
        <v>7.99</v>
      </c>
      <c r="K110" s="32"/>
      <c r="L110" s="34">
        <v>45100</v>
      </c>
      <c r="M110" s="32"/>
      <c r="N110" s="33"/>
      <c r="O110" s="35">
        <v>7.99</v>
      </c>
      <c r="P110" s="32"/>
    </row>
    <row r="111" spans="1:24" x14ac:dyDescent="0.25">
      <c r="A111" s="19"/>
      <c r="B111" s="27"/>
      <c r="C111" s="36">
        <v>3.6</v>
      </c>
      <c r="D111" s="28"/>
      <c r="E111" s="38">
        <v>69800</v>
      </c>
      <c r="F111" s="28"/>
      <c r="G111" s="36" t="s">
        <v>642</v>
      </c>
      <c r="H111" s="28"/>
      <c r="I111" s="27"/>
      <c r="J111" s="36">
        <v>3.6</v>
      </c>
      <c r="K111" s="28"/>
      <c r="L111" s="38">
        <v>69800</v>
      </c>
      <c r="M111" s="28"/>
      <c r="N111" s="27"/>
      <c r="O111" s="36">
        <v>3.6</v>
      </c>
      <c r="P111" s="28"/>
    </row>
    <row r="112" spans="1:24" x14ac:dyDescent="0.25">
      <c r="A112" s="19"/>
      <c r="B112" s="33"/>
      <c r="C112" s="35">
        <v>1.7</v>
      </c>
      <c r="D112" s="32"/>
      <c r="E112" s="34">
        <v>171000</v>
      </c>
      <c r="F112" s="32"/>
      <c r="G112" s="35" t="s">
        <v>659</v>
      </c>
      <c r="H112" s="32"/>
      <c r="I112" s="33"/>
      <c r="J112" s="35">
        <v>1.7</v>
      </c>
      <c r="K112" s="32"/>
      <c r="L112" s="34">
        <v>51300</v>
      </c>
      <c r="M112" s="32"/>
      <c r="N112" s="33"/>
      <c r="O112" s="35">
        <v>1.7</v>
      </c>
      <c r="P112" s="32"/>
    </row>
    <row r="113" spans="1:24" x14ac:dyDescent="0.25">
      <c r="A113" s="19"/>
      <c r="B113" s="27"/>
      <c r="C113" s="36">
        <v>1.55</v>
      </c>
      <c r="D113" s="28"/>
      <c r="E113" s="38">
        <v>3000</v>
      </c>
      <c r="F113" s="28"/>
      <c r="G113" s="36" t="s">
        <v>660</v>
      </c>
      <c r="H113" s="28"/>
      <c r="I113" s="27"/>
      <c r="J113" s="36">
        <v>1.55</v>
      </c>
      <c r="K113" s="28"/>
      <c r="L113" s="36">
        <v>900</v>
      </c>
      <c r="M113" s="28"/>
      <c r="N113" s="27"/>
      <c r="O113" s="36">
        <v>1.55</v>
      </c>
      <c r="P113" s="28"/>
    </row>
    <row r="114" spans="1:24" x14ac:dyDescent="0.25">
      <c r="A114" s="19"/>
      <c r="B114" s="33"/>
      <c r="C114" s="35">
        <v>1.1000000000000001</v>
      </c>
      <c r="D114" s="32"/>
      <c r="E114" s="34">
        <v>5000</v>
      </c>
      <c r="F114" s="32"/>
      <c r="G114" s="35" t="s">
        <v>661</v>
      </c>
      <c r="H114" s="32"/>
      <c r="I114" s="33"/>
      <c r="J114" s="35">
        <v>1.1000000000000001</v>
      </c>
      <c r="K114" s="32"/>
      <c r="L114" s="34">
        <v>1500</v>
      </c>
      <c r="M114" s="32"/>
      <c r="N114" s="33"/>
      <c r="O114" s="35">
        <v>1.1000000000000001</v>
      </c>
      <c r="P114" s="32"/>
    </row>
    <row r="115" spans="1:24" x14ac:dyDescent="0.25">
      <c r="A115" s="19"/>
      <c r="B115" s="27"/>
      <c r="C115" s="36">
        <v>1.02</v>
      </c>
      <c r="D115" s="28"/>
      <c r="E115" s="38">
        <v>5000</v>
      </c>
      <c r="F115" s="28"/>
      <c r="G115" s="36" t="s">
        <v>662</v>
      </c>
      <c r="H115" s="28"/>
      <c r="I115" s="27"/>
      <c r="J115" s="36">
        <v>1.02</v>
      </c>
      <c r="K115" s="28"/>
      <c r="L115" s="38">
        <v>1500</v>
      </c>
      <c r="M115" s="28"/>
      <c r="N115" s="27"/>
      <c r="O115" s="36">
        <v>1.02</v>
      </c>
      <c r="P115" s="28"/>
    </row>
    <row r="116" spans="1:24" x14ac:dyDescent="0.25">
      <c r="A116" s="19"/>
      <c r="B116" s="33"/>
      <c r="C116" s="35">
        <v>1.65</v>
      </c>
      <c r="D116" s="32"/>
      <c r="E116" s="34">
        <v>177000</v>
      </c>
      <c r="F116" s="32"/>
      <c r="G116" s="35" t="s">
        <v>643</v>
      </c>
      <c r="H116" s="32"/>
      <c r="I116" s="33"/>
      <c r="J116" s="35">
        <v>1.65</v>
      </c>
      <c r="K116" s="32"/>
      <c r="L116" s="35" t="s">
        <v>285</v>
      </c>
      <c r="M116" s="32"/>
      <c r="N116" s="33"/>
      <c r="O116" s="35" t="s">
        <v>285</v>
      </c>
      <c r="P116" s="32"/>
    </row>
    <row r="117" spans="1:24" x14ac:dyDescent="0.25">
      <c r="A117" s="19"/>
      <c r="B117" s="27"/>
      <c r="C117" s="36">
        <v>2.37</v>
      </c>
      <c r="D117" s="28"/>
      <c r="E117" s="38">
        <v>193000</v>
      </c>
      <c r="F117" s="28"/>
      <c r="G117" s="36" t="s">
        <v>644</v>
      </c>
      <c r="H117" s="28"/>
      <c r="I117" s="27"/>
      <c r="J117" s="36">
        <v>2.37</v>
      </c>
      <c r="K117" s="28"/>
      <c r="L117" s="36" t="s">
        <v>285</v>
      </c>
      <c r="M117" s="28"/>
      <c r="N117" s="27"/>
      <c r="O117" s="36" t="s">
        <v>285</v>
      </c>
      <c r="P117" s="28"/>
    </row>
    <row r="118" spans="1:24" ht="15.75" thickBot="1" x14ac:dyDescent="0.3">
      <c r="A118" s="19"/>
      <c r="B118" s="33"/>
      <c r="C118" s="35">
        <v>2.5</v>
      </c>
      <c r="D118" s="32"/>
      <c r="E118" s="52">
        <v>5000</v>
      </c>
      <c r="F118" s="32"/>
      <c r="G118" s="35" t="s">
        <v>663</v>
      </c>
      <c r="H118" s="32"/>
      <c r="I118" s="33"/>
      <c r="J118" s="35">
        <v>2.5</v>
      </c>
      <c r="K118" s="32"/>
      <c r="L118" s="53" t="s">
        <v>285</v>
      </c>
      <c r="M118" s="32"/>
      <c r="N118" s="33"/>
      <c r="O118" s="35" t="s">
        <v>285</v>
      </c>
      <c r="P118" s="32"/>
    </row>
    <row r="119" spans="1:24" x14ac:dyDescent="0.25">
      <c r="A119" s="19"/>
      <c r="B119" s="27"/>
      <c r="C119" s="36"/>
      <c r="D119" s="28"/>
      <c r="E119" s="30"/>
      <c r="F119" s="28"/>
      <c r="G119" s="36"/>
      <c r="H119" s="28"/>
      <c r="I119" s="27"/>
      <c r="J119" s="36"/>
      <c r="K119" s="28"/>
      <c r="L119" s="30"/>
      <c r="M119" s="28"/>
      <c r="N119" s="27"/>
      <c r="O119" s="36"/>
      <c r="P119" s="28"/>
    </row>
    <row r="120" spans="1:24" ht="15.75" thickBot="1" x14ac:dyDescent="0.3">
      <c r="A120" s="19"/>
      <c r="B120" s="124" t="s">
        <v>625</v>
      </c>
      <c r="C120" s="124"/>
      <c r="D120" s="32"/>
      <c r="E120" s="55">
        <v>810825</v>
      </c>
      <c r="F120" s="32"/>
      <c r="G120" s="35" t="s">
        <v>664</v>
      </c>
      <c r="H120" s="32"/>
      <c r="I120" s="33" t="s">
        <v>284</v>
      </c>
      <c r="J120" s="35">
        <v>3.51</v>
      </c>
      <c r="K120" s="32"/>
      <c r="L120" s="55">
        <v>307025</v>
      </c>
      <c r="M120" s="32"/>
      <c r="N120" s="33" t="s">
        <v>284</v>
      </c>
      <c r="O120" s="35">
        <v>6.1</v>
      </c>
      <c r="P120" s="32"/>
    </row>
    <row r="121" spans="1:24" ht="15.75" thickTop="1" x14ac:dyDescent="0.25">
      <c r="A121" s="19"/>
      <c r="B121" s="4"/>
    </row>
    <row r="122" spans="1:24" ht="15" customHeight="1" x14ac:dyDescent="0.25">
      <c r="A122" s="19" t="s">
        <v>835</v>
      </c>
      <c r="B122" s="18" t="s">
        <v>6</v>
      </c>
      <c r="C122" s="18"/>
      <c r="D122" s="18"/>
      <c r="E122" s="18"/>
      <c r="F122" s="18"/>
      <c r="G122" s="18"/>
      <c r="H122" s="18"/>
      <c r="I122" s="18"/>
      <c r="J122" s="18"/>
      <c r="K122" s="18"/>
      <c r="L122" s="18"/>
      <c r="M122" s="18"/>
      <c r="N122" s="18"/>
      <c r="O122" s="18"/>
      <c r="P122" s="18"/>
      <c r="Q122" s="18"/>
      <c r="R122" s="18"/>
      <c r="S122" s="18"/>
      <c r="T122" s="18"/>
      <c r="U122" s="18"/>
      <c r="V122" s="18"/>
      <c r="W122" s="18"/>
      <c r="X122" s="18"/>
    </row>
    <row r="123" spans="1:24" x14ac:dyDescent="0.25">
      <c r="A123" s="19"/>
      <c r="B123" s="21" t="s">
        <v>646</v>
      </c>
      <c r="C123" s="21"/>
      <c r="D123" s="21"/>
      <c r="E123" s="21"/>
      <c r="F123" s="21"/>
      <c r="G123" s="21"/>
      <c r="H123" s="21"/>
      <c r="I123" s="21"/>
      <c r="J123" s="21"/>
      <c r="K123" s="21"/>
      <c r="L123" s="21"/>
      <c r="M123" s="21"/>
      <c r="N123" s="21"/>
      <c r="O123" s="21"/>
      <c r="P123" s="21"/>
      <c r="Q123" s="21"/>
      <c r="R123" s="21"/>
      <c r="S123" s="21"/>
      <c r="T123" s="21"/>
      <c r="U123" s="21"/>
      <c r="V123" s="21"/>
      <c r="W123" s="21"/>
      <c r="X123" s="21"/>
    </row>
    <row r="124" spans="1:24" x14ac:dyDescent="0.25">
      <c r="A124" s="19"/>
      <c r="B124" s="20"/>
      <c r="C124" s="20"/>
      <c r="D124" s="20"/>
      <c r="E124" s="20"/>
      <c r="F124" s="20"/>
      <c r="G124" s="20"/>
      <c r="H124" s="20"/>
      <c r="I124" s="20"/>
      <c r="J124" s="20"/>
      <c r="K124" s="20"/>
      <c r="L124" s="20"/>
      <c r="M124" s="20"/>
      <c r="N124" s="20"/>
      <c r="O124" s="20"/>
      <c r="P124" s="20"/>
      <c r="Q124" s="20"/>
      <c r="R124" s="20"/>
      <c r="S124" s="20"/>
      <c r="T124" s="20"/>
      <c r="U124" s="20"/>
      <c r="V124" s="20"/>
      <c r="W124" s="20"/>
      <c r="X124" s="20"/>
    </row>
    <row r="125" spans="1:24" x14ac:dyDescent="0.25">
      <c r="A125" s="19"/>
      <c r="B125" s="24"/>
      <c r="C125" s="24"/>
      <c r="D125" s="24"/>
      <c r="E125" s="24"/>
      <c r="F125" s="50" t="s">
        <v>647</v>
      </c>
      <c r="G125" s="50"/>
      <c r="H125" s="24"/>
    </row>
    <row r="126" spans="1:24" x14ac:dyDescent="0.25">
      <c r="A126" s="19"/>
      <c r="B126" s="24"/>
      <c r="C126" s="24"/>
      <c r="D126" s="24" t="s">
        <v>633</v>
      </c>
      <c r="E126" s="24"/>
      <c r="F126" s="50" t="s">
        <v>648</v>
      </c>
      <c r="G126" s="50"/>
      <c r="H126" s="24"/>
    </row>
    <row r="127" spans="1:24" ht="15.75" thickBot="1" x14ac:dyDescent="0.3">
      <c r="A127" s="19"/>
      <c r="B127" s="24"/>
      <c r="C127" s="24"/>
      <c r="D127" s="25" t="s">
        <v>649</v>
      </c>
      <c r="E127" s="24"/>
      <c r="F127" s="48" t="s">
        <v>584</v>
      </c>
      <c r="G127" s="48"/>
      <c r="H127" s="24"/>
    </row>
    <row r="128" spans="1:24" x14ac:dyDescent="0.25">
      <c r="A128" s="19"/>
      <c r="B128" s="24"/>
      <c r="C128" s="24"/>
      <c r="D128" s="26"/>
      <c r="E128" s="24"/>
      <c r="F128" s="26"/>
      <c r="G128" s="26"/>
      <c r="H128" s="24"/>
    </row>
    <row r="129" spans="1:8" x14ac:dyDescent="0.25">
      <c r="A129" s="19"/>
      <c r="B129" s="27" t="s">
        <v>650</v>
      </c>
      <c r="C129" s="28"/>
      <c r="D129" s="38">
        <v>395620</v>
      </c>
      <c r="E129" s="28"/>
      <c r="F129" s="27" t="s">
        <v>284</v>
      </c>
      <c r="G129" s="36">
        <v>0.88</v>
      </c>
      <c r="H129" s="28"/>
    </row>
    <row r="130" spans="1:8" x14ac:dyDescent="0.25">
      <c r="A130" s="19"/>
      <c r="B130" s="33" t="s">
        <v>622</v>
      </c>
      <c r="C130" s="32"/>
      <c r="D130" s="34">
        <v>203000</v>
      </c>
      <c r="E130" s="32"/>
      <c r="F130" s="33"/>
      <c r="G130" s="35">
        <v>1.17</v>
      </c>
      <c r="H130" s="32"/>
    </row>
    <row r="131" spans="1:8" x14ac:dyDescent="0.25">
      <c r="A131" s="19"/>
      <c r="B131" s="27" t="s">
        <v>651</v>
      </c>
      <c r="C131" s="28"/>
      <c r="D131" s="38">
        <v>-83120</v>
      </c>
      <c r="E131" s="28"/>
      <c r="F131" s="27"/>
      <c r="G131" s="36">
        <v>1.01</v>
      </c>
      <c r="H131" s="28"/>
    </row>
    <row r="132" spans="1:8" ht="15.75" thickBot="1" x14ac:dyDescent="0.3">
      <c r="A132" s="19"/>
      <c r="B132" s="33" t="s">
        <v>624</v>
      </c>
      <c r="C132" s="32"/>
      <c r="D132" s="52">
        <v>-11700</v>
      </c>
      <c r="E132" s="32"/>
      <c r="F132" s="33"/>
      <c r="G132" s="35">
        <v>0.97</v>
      </c>
      <c r="H132" s="32"/>
    </row>
    <row r="133" spans="1:8" x14ac:dyDescent="0.25">
      <c r="A133" s="19"/>
      <c r="B133" s="27"/>
      <c r="C133" s="28"/>
      <c r="D133" s="30"/>
      <c r="E133" s="28"/>
      <c r="F133" s="27"/>
      <c r="G133" s="36"/>
      <c r="H133" s="28"/>
    </row>
    <row r="134" spans="1:8" ht="15.75" thickBot="1" x14ac:dyDescent="0.3">
      <c r="A134" s="19"/>
      <c r="B134" s="33" t="s">
        <v>652</v>
      </c>
      <c r="C134" s="32"/>
      <c r="D134" s="55">
        <v>503800</v>
      </c>
      <c r="E134" s="32"/>
      <c r="F134" s="33" t="s">
        <v>284</v>
      </c>
      <c r="G134" s="35">
        <v>0.98</v>
      </c>
      <c r="H134" s="32"/>
    </row>
    <row r="135" spans="1:8" ht="15.75" thickTop="1" x14ac:dyDescent="0.25">
      <c r="A135" s="19"/>
      <c r="B135" s="4"/>
    </row>
  </sheetData>
  <mergeCells count="121">
    <mergeCell ref="A122:A135"/>
    <mergeCell ref="B122:X122"/>
    <mergeCell ref="B123:X123"/>
    <mergeCell ref="B124:X124"/>
    <mergeCell ref="A70:A95"/>
    <mergeCell ref="B70:X70"/>
    <mergeCell ref="B71:X71"/>
    <mergeCell ref="B73:X73"/>
    <mergeCell ref="B93:X93"/>
    <mergeCell ref="A96:A121"/>
    <mergeCell ref="B96:X96"/>
    <mergeCell ref="B97:X97"/>
    <mergeCell ref="B98:X98"/>
    <mergeCell ref="A36:A53"/>
    <mergeCell ref="B36:X36"/>
    <mergeCell ref="B37:X37"/>
    <mergeCell ref="B38:X38"/>
    <mergeCell ref="A54:A67"/>
    <mergeCell ref="B54:X54"/>
    <mergeCell ref="B55:X55"/>
    <mergeCell ref="B56:X56"/>
    <mergeCell ref="B5:X5"/>
    <mergeCell ref="B6:X6"/>
    <mergeCell ref="B15:X15"/>
    <mergeCell ref="B16:X16"/>
    <mergeCell ref="A17:A35"/>
    <mergeCell ref="B17:X17"/>
    <mergeCell ref="B18:X18"/>
    <mergeCell ref="B19:X19"/>
    <mergeCell ref="B32:X32"/>
    <mergeCell ref="B33:X33"/>
    <mergeCell ref="B120:C120"/>
    <mergeCell ref="F125:G125"/>
    <mergeCell ref="F126:G126"/>
    <mergeCell ref="F127:G127"/>
    <mergeCell ref="A1:A2"/>
    <mergeCell ref="B1:X1"/>
    <mergeCell ref="B2:X2"/>
    <mergeCell ref="B3:X3"/>
    <mergeCell ref="A4:A14"/>
    <mergeCell ref="B4:X4"/>
    <mergeCell ref="B102:C102"/>
    <mergeCell ref="I102:J102"/>
    <mergeCell ref="N102:O102"/>
    <mergeCell ref="B103:C103"/>
    <mergeCell ref="I103:J103"/>
    <mergeCell ref="N103:O103"/>
    <mergeCell ref="V78:W78"/>
    <mergeCell ref="E99:J99"/>
    <mergeCell ref="L99:O99"/>
    <mergeCell ref="I100:J100"/>
    <mergeCell ref="N100:O100"/>
    <mergeCell ref="I101:J101"/>
    <mergeCell ref="N101:O101"/>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B52:C52"/>
    <mergeCell ref="F57:G57"/>
    <mergeCell ref="F58:G58"/>
    <mergeCell ref="F59:G59"/>
    <mergeCell ref="D74:W74"/>
    <mergeCell ref="D75:K75"/>
    <mergeCell ref="M75:Q75"/>
    <mergeCell ref="S75:W75"/>
    <mergeCell ref="B68:X68"/>
    <mergeCell ref="B69:X69"/>
    <mergeCell ref="B42:C42"/>
    <mergeCell ref="I42:J42"/>
    <mergeCell ref="N42:O42"/>
    <mergeCell ref="B43:C43"/>
    <mergeCell ref="I43:J43"/>
    <mergeCell ref="N43:O43"/>
    <mergeCell ref="G39:J39"/>
    <mergeCell ref="L39:O39"/>
    <mergeCell ref="I40:J40"/>
    <mergeCell ref="N40:O40"/>
    <mergeCell ref="B41:C41"/>
    <mergeCell ref="I41:J41"/>
    <mergeCell ref="N41:O41"/>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D7:H7"/>
    <mergeCell ref="D20:W20"/>
    <mergeCell ref="D21:K21"/>
    <mergeCell ref="M21:Q21"/>
    <mergeCell ref="S21:W21"/>
    <mergeCell ref="D22:E22"/>
    <mergeCell ref="G22:H22"/>
    <mergeCell ref="J22:K22"/>
    <mergeCell ref="P22:Q22"/>
    <mergeCell ref="V22:W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v>
      </c>
      <c r="B1" s="9" t="s">
        <v>2</v>
      </c>
      <c r="C1" s="9"/>
      <c r="D1" s="9"/>
    </row>
    <row r="2" spans="1:4" x14ac:dyDescent="0.25">
      <c r="A2" s="9"/>
      <c r="B2" s="1" t="s">
        <v>3</v>
      </c>
      <c r="C2" s="1" t="s">
        <v>34</v>
      </c>
      <c r="D2" s="1" t="s">
        <v>78</v>
      </c>
    </row>
    <row r="3" spans="1:4" x14ac:dyDescent="0.25">
      <c r="A3" s="3" t="s">
        <v>79</v>
      </c>
      <c r="B3" s="4" t="s">
        <v>6</v>
      </c>
      <c r="C3" s="4" t="s">
        <v>6</v>
      </c>
      <c r="D3" s="4" t="s">
        <v>6</v>
      </c>
    </row>
    <row r="4" spans="1:4" x14ac:dyDescent="0.25">
      <c r="A4" s="2" t="s">
        <v>80</v>
      </c>
      <c r="B4" s="7">
        <v>16705237</v>
      </c>
      <c r="C4" s="7">
        <v>17288855</v>
      </c>
      <c r="D4" s="7">
        <v>18128907</v>
      </c>
    </row>
    <row r="5" spans="1:4" ht="30" x14ac:dyDescent="0.25">
      <c r="A5" s="2" t="s">
        <v>81</v>
      </c>
      <c r="B5" s="5">
        <v>1694292</v>
      </c>
      <c r="C5" s="5">
        <v>2003620</v>
      </c>
      <c r="D5" s="5">
        <v>2311690</v>
      </c>
    </row>
    <row r="6" spans="1:4" x14ac:dyDescent="0.25">
      <c r="A6" s="2" t="s">
        <v>82</v>
      </c>
      <c r="B6" s="5">
        <v>53502</v>
      </c>
      <c r="C6" s="5">
        <v>60404</v>
      </c>
      <c r="D6" s="5">
        <v>53139</v>
      </c>
    </row>
    <row r="7" spans="1:4" x14ac:dyDescent="0.25">
      <c r="A7" s="2" t="s">
        <v>83</v>
      </c>
      <c r="B7" s="5">
        <v>18453031</v>
      </c>
      <c r="C7" s="5">
        <v>19352879</v>
      </c>
      <c r="D7" s="5">
        <v>20493736</v>
      </c>
    </row>
    <row r="8" spans="1:4" x14ac:dyDescent="0.25">
      <c r="A8" s="3" t="s">
        <v>84</v>
      </c>
      <c r="B8" s="4" t="s">
        <v>6</v>
      </c>
      <c r="C8" s="4" t="s">
        <v>6</v>
      </c>
      <c r="D8" s="4" t="s">
        <v>6</v>
      </c>
    </row>
    <row r="9" spans="1:4" x14ac:dyDescent="0.25">
      <c r="A9" s="2" t="s">
        <v>52</v>
      </c>
      <c r="B9" s="5">
        <v>1766237</v>
      </c>
      <c r="C9" s="5">
        <v>2471135</v>
      </c>
      <c r="D9" s="5">
        <v>3767582</v>
      </c>
    </row>
    <row r="10" spans="1:4" x14ac:dyDescent="0.25">
      <c r="A10" s="2" t="s">
        <v>85</v>
      </c>
      <c r="B10" s="5">
        <v>473921</v>
      </c>
      <c r="C10" s="5">
        <v>546812</v>
      </c>
      <c r="D10" s="5">
        <v>424387</v>
      </c>
    </row>
    <row r="11" spans="1:4" ht="30" x14ac:dyDescent="0.25">
      <c r="A11" s="2" t="s">
        <v>55</v>
      </c>
      <c r="B11" s="5">
        <v>73903</v>
      </c>
      <c r="C11" s="5">
        <v>94402</v>
      </c>
      <c r="D11" s="5">
        <v>125538</v>
      </c>
    </row>
    <row r="12" spans="1:4" ht="30" x14ac:dyDescent="0.25">
      <c r="A12" s="2" t="s">
        <v>56</v>
      </c>
      <c r="B12" s="5">
        <v>1208490</v>
      </c>
      <c r="C12" s="5">
        <v>1672478</v>
      </c>
      <c r="D12" s="5">
        <v>2044361</v>
      </c>
    </row>
    <row r="13" spans="1:4" x14ac:dyDescent="0.25">
      <c r="A13" s="2" t="s">
        <v>86</v>
      </c>
      <c r="B13" s="5">
        <v>3522551</v>
      </c>
      <c r="C13" s="5">
        <v>4784827</v>
      </c>
      <c r="D13" s="5">
        <v>6361868</v>
      </c>
    </row>
    <row r="14" spans="1:4" ht="30" x14ac:dyDescent="0.25">
      <c r="A14" s="2" t="s">
        <v>87</v>
      </c>
      <c r="B14" s="5">
        <v>14930480</v>
      </c>
      <c r="C14" s="5">
        <v>14568052</v>
      </c>
      <c r="D14" s="5">
        <v>14131868</v>
      </c>
    </row>
    <row r="15" spans="1:4" x14ac:dyDescent="0.25">
      <c r="A15" s="2" t="s">
        <v>88</v>
      </c>
      <c r="B15" s="5">
        <v>300000</v>
      </c>
      <c r="C15" s="5">
        <v>430000</v>
      </c>
      <c r="D15" s="5">
        <v>445000</v>
      </c>
    </row>
    <row r="16" spans="1:4" ht="30" x14ac:dyDescent="0.25">
      <c r="A16" s="2" t="s">
        <v>89</v>
      </c>
      <c r="B16" s="5">
        <v>14630480</v>
      </c>
      <c r="C16" s="5">
        <v>14138052</v>
      </c>
      <c r="D16" s="5">
        <v>13686868</v>
      </c>
    </row>
    <row r="17" spans="1:4" x14ac:dyDescent="0.25">
      <c r="A17" s="3" t="s">
        <v>90</v>
      </c>
      <c r="B17" s="4" t="s">
        <v>6</v>
      </c>
      <c r="C17" s="4" t="s">
        <v>6</v>
      </c>
      <c r="D17" s="4" t="s">
        <v>6</v>
      </c>
    </row>
    <row r="18" spans="1:4" x14ac:dyDescent="0.25">
      <c r="A18" s="2" t="s">
        <v>91</v>
      </c>
      <c r="B18" s="5">
        <v>821072</v>
      </c>
      <c r="C18" s="5">
        <v>803251</v>
      </c>
      <c r="D18" s="5">
        <v>868935</v>
      </c>
    </row>
    <row r="19" spans="1:4" x14ac:dyDescent="0.25">
      <c r="A19" s="2" t="s">
        <v>92</v>
      </c>
      <c r="B19" s="5">
        <v>62457</v>
      </c>
      <c r="C19" s="5">
        <v>64519</v>
      </c>
      <c r="D19" s="5">
        <v>71542</v>
      </c>
    </row>
    <row r="20" spans="1:4" x14ac:dyDescent="0.25">
      <c r="A20" s="2" t="s">
        <v>93</v>
      </c>
      <c r="B20" s="5">
        <v>652421</v>
      </c>
      <c r="C20" s="4">
        <v>0</v>
      </c>
      <c r="D20" s="5">
        <v>107413</v>
      </c>
    </row>
    <row r="21" spans="1:4" ht="30" x14ac:dyDescent="0.25">
      <c r="A21" s="2" t="s">
        <v>94</v>
      </c>
      <c r="B21" s="5">
        <v>403569</v>
      </c>
      <c r="C21" s="5">
        <v>151710</v>
      </c>
      <c r="D21" s="5">
        <v>134997</v>
      </c>
    </row>
    <row r="22" spans="1:4" x14ac:dyDescent="0.25">
      <c r="A22" s="2" t="s">
        <v>95</v>
      </c>
      <c r="B22" s="5">
        <v>1939519</v>
      </c>
      <c r="C22" s="5">
        <v>1019480</v>
      </c>
      <c r="D22" s="5">
        <v>1182887</v>
      </c>
    </row>
    <row r="23" spans="1:4" x14ac:dyDescent="0.25">
      <c r="A23" s="3" t="s">
        <v>96</v>
      </c>
      <c r="B23" s="4" t="s">
        <v>6</v>
      </c>
      <c r="C23" s="4" t="s">
        <v>6</v>
      </c>
      <c r="D23" s="4" t="s">
        <v>6</v>
      </c>
    </row>
    <row r="24" spans="1:4" x14ac:dyDescent="0.25">
      <c r="A24" s="2" t="s">
        <v>97</v>
      </c>
      <c r="B24" s="5">
        <v>6555059</v>
      </c>
      <c r="C24" s="5">
        <v>6327226</v>
      </c>
      <c r="D24" s="5">
        <v>6117063</v>
      </c>
    </row>
    <row r="25" spans="1:4" ht="30" x14ac:dyDescent="0.25">
      <c r="A25" s="2" t="s">
        <v>98</v>
      </c>
      <c r="B25" s="5">
        <v>1335126</v>
      </c>
      <c r="C25" s="5">
        <v>1447204</v>
      </c>
      <c r="D25" s="5">
        <v>1431863</v>
      </c>
    </row>
    <row r="26" spans="1:4" x14ac:dyDescent="0.25">
      <c r="A26" s="2" t="s">
        <v>99</v>
      </c>
      <c r="B26" s="5">
        <v>644918</v>
      </c>
      <c r="C26" s="5">
        <v>803902</v>
      </c>
      <c r="D26" s="5">
        <v>1052591</v>
      </c>
    </row>
    <row r="27" spans="1:4" x14ac:dyDescent="0.25">
      <c r="A27" s="2" t="s">
        <v>100</v>
      </c>
      <c r="B27" s="5">
        <v>2001755</v>
      </c>
      <c r="C27" s="5">
        <v>1100670</v>
      </c>
      <c r="D27" s="5">
        <v>1922988</v>
      </c>
    </row>
    <row r="28" spans="1:4" x14ac:dyDescent="0.25">
      <c r="A28" s="2" t="s">
        <v>101</v>
      </c>
      <c r="B28" s="5">
        <v>3309532</v>
      </c>
      <c r="C28" s="5">
        <v>3498867</v>
      </c>
      <c r="D28" s="5">
        <v>3126998</v>
      </c>
    </row>
    <row r="29" spans="1:4" x14ac:dyDescent="0.25">
      <c r="A29" s="2" t="s">
        <v>102</v>
      </c>
      <c r="B29" s="5">
        <v>13846390</v>
      </c>
      <c r="C29" s="5">
        <v>13177869</v>
      </c>
      <c r="D29" s="5">
        <v>13651503</v>
      </c>
    </row>
    <row r="30" spans="1:4" x14ac:dyDescent="0.25">
      <c r="A30" s="2" t="s">
        <v>103</v>
      </c>
      <c r="B30" s="5">
        <v>2723609</v>
      </c>
      <c r="C30" s="5">
        <v>1979663</v>
      </c>
      <c r="D30" s="5">
        <v>1218252</v>
      </c>
    </row>
    <row r="31" spans="1:4" x14ac:dyDescent="0.25">
      <c r="A31" s="2" t="s">
        <v>104</v>
      </c>
      <c r="B31" s="5">
        <v>1042800</v>
      </c>
      <c r="C31" s="5">
        <v>577600</v>
      </c>
      <c r="D31" s="5">
        <v>188200</v>
      </c>
    </row>
    <row r="32" spans="1:4" x14ac:dyDescent="0.25">
      <c r="A32" s="2" t="s">
        <v>105</v>
      </c>
      <c r="B32" s="5">
        <v>1680809</v>
      </c>
      <c r="C32" s="5">
        <v>1402063</v>
      </c>
      <c r="D32" s="5">
        <v>1030052</v>
      </c>
    </row>
    <row r="33" spans="1:4" x14ac:dyDescent="0.25">
      <c r="A33" s="2" t="s">
        <v>106</v>
      </c>
      <c r="B33" s="5">
        <v>1500000</v>
      </c>
      <c r="C33" s="5">
        <v>1229780</v>
      </c>
      <c r="D33" s="5">
        <v>651119</v>
      </c>
    </row>
    <row r="34" spans="1:4" x14ac:dyDescent="0.25">
      <c r="A34" s="2" t="s">
        <v>107</v>
      </c>
      <c r="B34" s="5">
        <v>71381</v>
      </c>
      <c r="C34" s="5">
        <v>63924</v>
      </c>
      <c r="D34" s="5">
        <v>36718</v>
      </c>
    </row>
    <row r="35" spans="1:4" ht="30" x14ac:dyDescent="0.25">
      <c r="A35" s="2" t="s">
        <v>108</v>
      </c>
      <c r="B35" s="7">
        <v>109428</v>
      </c>
      <c r="C35" s="7">
        <v>108359</v>
      </c>
      <c r="D35" s="7">
        <v>342215</v>
      </c>
    </row>
    <row r="36" spans="1:4" x14ac:dyDescent="0.25">
      <c r="A36" s="3" t="s">
        <v>109</v>
      </c>
      <c r="B36" s="4" t="s">
        <v>6</v>
      </c>
      <c r="C36" s="4" t="s">
        <v>6</v>
      </c>
      <c r="D36" s="4" t="s">
        <v>6</v>
      </c>
    </row>
    <row r="37" spans="1:4" x14ac:dyDescent="0.25">
      <c r="A37" s="2" t="s">
        <v>110</v>
      </c>
      <c r="B37" s="8">
        <v>0.02</v>
      </c>
      <c r="C37" s="8">
        <v>0.02</v>
      </c>
      <c r="D37" s="8">
        <v>0.05</v>
      </c>
    </row>
    <row r="38" spans="1:4" x14ac:dyDescent="0.25">
      <c r="A38" s="2" t="s">
        <v>111</v>
      </c>
      <c r="B38" s="8">
        <v>0.02</v>
      </c>
      <c r="C38" s="8">
        <v>0.02</v>
      </c>
      <c r="D38" s="8">
        <v>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2" customWidth="1"/>
    <col min="6" max="7" width="35.140625" customWidth="1"/>
    <col min="8" max="8" width="17" customWidth="1"/>
    <col min="9" max="9" width="9.85546875" customWidth="1"/>
    <col min="10" max="10" width="7.140625" customWidth="1"/>
    <col min="11" max="11" width="22" customWidth="1"/>
    <col min="12" max="13" width="35.140625" customWidth="1"/>
    <col min="14" max="14" width="7.140625" customWidth="1"/>
    <col min="15" max="15" width="9.85546875" customWidth="1"/>
    <col min="16" max="16" width="7.140625" customWidth="1"/>
    <col min="17" max="17" width="22" customWidth="1"/>
    <col min="18" max="19" width="35.140625" customWidth="1"/>
    <col min="20" max="20" width="16.42578125" customWidth="1"/>
    <col min="21" max="21" width="9.85546875" customWidth="1"/>
  </cols>
  <sheetData>
    <row r="1" spans="1:21" ht="15" customHeight="1" x14ac:dyDescent="0.25">
      <c r="A1" s="9" t="s">
        <v>83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72</v>
      </c>
      <c r="B3" s="18" t="s">
        <v>6</v>
      </c>
      <c r="C3" s="18"/>
      <c r="D3" s="18"/>
      <c r="E3" s="18"/>
      <c r="F3" s="18"/>
      <c r="G3" s="18"/>
      <c r="H3" s="18"/>
      <c r="I3" s="18"/>
      <c r="J3" s="18"/>
      <c r="K3" s="18"/>
      <c r="L3" s="18"/>
      <c r="M3" s="18"/>
      <c r="N3" s="18"/>
      <c r="O3" s="18"/>
      <c r="P3" s="18"/>
      <c r="Q3" s="18"/>
      <c r="R3" s="18"/>
      <c r="S3" s="18"/>
      <c r="T3" s="18"/>
      <c r="U3" s="18"/>
    </row>
    <row r="4" spans="1:21" ht="15" customHeight="1" x14ac:dyDescent="0.25">
      <c r="A4" s="19" t="s">
        <v>839</v>
      </c>
      <c r="B4" s="18" t="s">
        <v>6</v>
      </c>
      <c r="C4" s="18"/>
      <c r="D4" s="18"/>
      <c r="E4" s="18"/>
      <c r="F4" s="18"/>
      <c r="G4" s="18"/>
      <c r="H4" s="18"/>
      <c r="I4" s="18"/>
      <c r="J4" s="18"/>
      <c r="K4" s="18"/>
      <c r="L4" s="18"/>
      <c r="M4" s="18"/>
      <c r="N4" s="18"/>
      <c r="O4" s="18"/>
      <c r="P4" s="18"/>
      <c r="Q4" s="18"/>
      <c r="R4" s="18"/>
      <c r="S4" s="18"/>
      <c r="T4" s="18"/>
      <c r="U4" s="18"/>
    </row>
    <row r="5" spans="1:21" ht="25.5" customHeight="1" x14ac:dyDescent="0.25">
      <c r="A5" s="19"/>
      <c r="B5" s="20" t="s">
        <v>677</v>
      </c>
      <c r="C5" s="20"/>
      <c r="D5" s="20"/>
      <c r="E5" s="20"/>
      <c r="F5" s="20"/>
      <c r="G5" s="20"/>
      <c r="H5" s="20"/>
      <c r="I5" s="20"/>
      <c r="J5" s="20"/>
      <c r="K5" s="20"/>
      <c r="L5" s="20"/>
      <c r="M5" s="20"/>
      <c r="N5" s="20"/>
      <c r="O5" s="20"/>
      <c r="P5" s="20"/>
      <c r="Q5" s="20"/>
      <c r="R5" s="20"/>
      <c r="S5" s="20"/>
      <c r="T5" s="20"/>
      <c r="U5" s="20"/>
    </row>
    <row r="6" spans="1:21" x14ac:dyDescent="0.25">
      <c r="A6" s="19"/>
      <c r="B6" s="21"/>
      <c r="C6" s="21"/>
      <c r="D6" s="21"/>
      <c r="E6" s="21"/>
      <c r="F6" s="21"/>
      <c r="G6" s="21"/>
      <c r="H6" s="21"/>
      <c r="I6" s="21"/>
      <c r="J6" s="21"/>
      <c r="K6" s="21"/>
      <c r="L6" s="21"/>
      <c r="M6" s="21"/>
      <c r="N6" s="21"/>
      <c r="O6" s="21"/>
      <c r="P6" s="21"/>
      <c r="Q6" s="21"/>
      <c r="R6" s="21"/>
      <c r="S6" s="21"/>
      <c r="T6" s="21"/>
      <c r="U6" s="21"/>
    </row>
    <row r="7" spans="1:21" x14ac:dyDescent="0.25">
      <c r="A7" s="19"/>
      <c r="B7" s="20" t="s">
        <v>199</v>
      </c>
      <c r="C7" s="20"/>
      <c r="D7" s="20"/>
      <c r="E7" s="20"/>
      <c r="F7" s="20"/>
      <c r="G7" s="20"/>
      <c r="H7" s="20"/>
      <c r="I7" s="20"/>
      <c r="J7" s="20"/>
      <c r="K7" s="20"/>
      <c r="L7" s="20"/>
      <c r="M7" s="20"/>
      <c r="N7" s="20"/>
      <c r="O7" s="20"/>
      <c r="P7" s="20"/>
      <c r="Q7" s="20"/>
      <c r="R7" s="20"/>
      <c r="S7" s="20"/>
      <c r="T7" s="20"/>
      <c r="U7" s="20"/>
    </row>
    <row r="8" spans="1:21" x14ac:dyDescent="0.25">
      <c r="A8" s="19"/>
      <c r="B8" s="24"/>
      <c r="C8" s="24"/>
      <c r="D8" s="24"/>
      <c r="E8" s="24"/>
      <c r="F8" s="24"/>
      <c r="G8" s="24"/>
      <c r="H8" s="24"/>
      <c r="I8" s="24"/>
      <c r="J8" s="24"/>
      <c r="K8" s="24"/>
      <c r="L8" s="24"/>
      <c r="M8" s="24"/>
      <c r="N8" s="24"/>
      <c r="O8" s="24"/>
      <c r="P8" s="50" t="s">
        <v>678</v>
      </c>
      <c r="Q8" s="50"/>
      <c r="R8" s="50"/>
      <c r="S8" s="50"/>
      <c r="T8" s="50"/>
      <c r="U8" s="24"/>
    </row>
    <row r="9" spans="1:21" x14ac:dyDescent="0.25">
      <c r="A9" s="19"/>
      <c r="B9" s="24"/>
      <c r="C9" s="24"/>
      <c r="D9" s="24"/>
      <c r="E9" s="24"/>
      <c r="F9" s="24"/>
      <c r="G9" s="24"/>
      <c r="H9" s="24"/>
      <c r="I9" s="24"/>
      <c r="J9" s="24"/>
      <c r="K9" s="24"/>
      <c r="L9" s="24"/>
      <c r="M9" s="24"/>
      <c r="N9" s="24"/>
      <c r="O9" s="24"/>
      <c r="P9" s="50" t="s">
        <v>679</v>
      </c>
      <c r="Q9" s="50"/>
      <c r="R9" s="50"/>
      <c r="S9" s="50"/>
      <c r="T9" s="50"/>
      <c r="U9" s="24"/>
    </row>
    <row r="10" spans="1:21" x14ac:dyDescent="0.25">
      <c r="A10" s="19"/>
      <c r="B10" s="24"/>
      <c r="C10" s="24"/>
      <c r="D10" s="24"/>
      <c r="E10" s="24"/>
      <c r="F10" s="24"/>
      <c r="G10" s="24"/>
      <c r="H10" s="24"/>
      <c r="I10" s="24"/>
      <c r="J10" s="50" t="s">
        <v>680</v>
      </c>
      <c r="K10" s="50"/>
      <c r="L10" s="50"/>
      <c r="M10" s="50"/>
      <c r="N10" s="50"/>
      <c r="O10" s="24"/>
      <c r="P10" s="50" t="s">
        <v>681</v>
      </c>
      <c r="Q10" s="50"/>
      <c r="R10" s="50"/>
      <c r="S10" s="50"/>
      <c r="T10" s="50"/>
      <c r="U10" s="24"/>
    </row>
    <row r="11" spans="1:21" ht="15.75" thickBot="1" x14ac:dyDescent="0.3">
      <c r="A11" s="19"/>
      <c r="B11" s="24"/>
      <c r="C11" s="24"/>
      <c r="D11" s="48" t="s">
        <v>682</v>
      </c>
      <c r="E11" s="48"/>
      <c r="F11" s="48"/>
      <c r="G11" s="48"/>
      <c r="H11" s="48"/>
      <c r="I11" s="24"/>
      <c r="J11" s="48" t="s">
        <v>683</v>
      </c>
      <c r="K11" s="48"/>
      <c r="L11" s="48"/>
      <c r="M11" s="48"/>
      <c r="N11" s="48"/>
      <c r="O11" s="24"/>
      <c r="P11" s="48" t="s">
        <v>684</v>
      </c>
      <c r="Q11" s="48"/>
      <c r="R11" s="48"/>
      <c r="S11" s="48"/>
      <c r="T11" s="48"/>
      <c r="U11" s="24"/>
    </row>
    <row r="12" spans="1:21" ht="15.75" thickBot="1" x14ac:dyDescent="0.3">
      <c r="A12" s="19"/>
      <c r="B12" s="24"/>
      <c r="C12" s="24"/>
      <c r="D12" s="122" t="s">
        <v>583</v>
      </c>
      <c r="E12" s="122"/>
      <c r="F12" s="26"/>
      <c r="G12" s="122" t="s">
        <v>685</v>
      </c>
      <c r="H12" s="122"/>
      <c r="I12" s="24"/>
      <c r="J12" s="122" t="s">
        <v>583</v>
      </c>
      <c r="K12" s="122"/>
      <c r="L12" s="26"/>
      <c r="M12" s="122" t="s">
        <v>685</v>
      </c>
      <c r="N12" s="122"/>
      <c r="O12" s="24"/>
      <c r="P12" s="122" t="s">
        <v>583</v>
      </c>
      <c r="Q12" s="122"/>
      <c r="R12" s="26"/>
      <c r="S12" s="122" t="s">
        <v>685</v>
      </c>
      <c r="T12" s="122"/>
      <c r="U12" s="24"/>
    </row>
    <row r="13" spans="1:21" x14ac:dyDescent="0.25">
      <c r="A13" s="19"/>
      <c r="B13" s="27" t="s">
        <v>357</v>
      </c>
      <c r="C13" s="28"/>
      <c r="D13" s="29"/>
      <c r="E13" s="30"/>
      <c r="F13" s="27"/>
      <c r="G13" s="125"/>
      <c r="H13" s="30"/>
      <c r="I13" s="27"/>
      <c r="J13" s="29"/>
      <c r="K13" s="30"/>
      <c r="L13" s="27"/>
      <c r="M13" s="125"/>
      <c r="N13" s="30"/>
      <c r="O13" s="27"/>
      <c r="P13" s="29"/>
      <c r="Q13" s="30"/>
      <c r="R13" s="27"/>
      <c r="S13" s="125"/>
      <c r="T13" s="30"/>
      <c r="U13" s="27"/>
    </row>
    <row r="14" spans="1:21" x14ac:dyDescent="0.25">
      <c r="A14" s="19"/>
      <c r="B14" s="31" t="s">
        <v>686</v>
      </c>
      <c r="C14" s="32"/>
      <c r="D14" s="33"/>
      <c r="E14" s="35"/>
      <c r="F14" s="33"/>
      <c r="G14" s="32"/>
      <c r="H14" s="35"/>
      <c r="I14" s="33"/>
      <c r="J14" s="33"/>
      <c r="K14" s="35"/>
      <c r="L14" s="33"/>
      <c r="M14" s="32"/>
      <c r="N14" s="35"/>
      <c r="O14" s="33"/>
      <c r="P14" s="33"/>
      <c r="Q14" s="35"/>
      <c r="R14" s="33"/>
      <c r="S14" s="32"/>
      <c r="T14" s="35"/>
      <c r="U14" s="33"/>
    </row>
    <row r="15" spans="1:21" x14ac:dyDescent="0.25">
      <c r="A15" s="19"/>
      <c r="B15" s="37" t="s">
        <v>687</v>
      </c>
      <c r="C15" s="28"/>
      <c r="D15" s="27" t="s">
        <v>284</v>
      </c>
      <c r="E15" s="38">
        <v>34820</v>
      </c>
      <c r="F15" s="27"/>
      <c r="G15" s="28"/>
      <c r="H15" s="36">
        <v>11.3</v>
      </c>
      <c r="I15" s="27" t="s">
        <v>607</v>
      </c>
      <c r="J15" s="27" t="s">
        <v>284</v>
      </c>
      <c r="K15" s="38">
        <v>24634</v>
      </c>
      <c r="L15" s="27"/>
      <c r="M15" s="28"/>
      <c r="N15" s="36">
        <v>8</v>
      </c>
      <c r="O15" s="27" t="s">
        <v>607</v>
      </c>
      <c r="P15" s="27"/>
      <c r="Q15" s="36" t="s">
        <v>688</v>
      </c>
      <c r="R15" s="27"/>
      <c r="S15" s="28"/>
      <c r="T15" s="36" t="s">
        <v>688</v>
      </c>
      <c r="U15" s="27"/>
    </row>
    <row r="16" spans="1:21" x14ac:dyDescent="0.25">
      <c r="A16" s="19"/>
      <c r="B16" s="109" t="s">
        <v>689</v>
      </c>
      <c r="C16" s="32"/>
      <c r="D16" s="33"/>
      <c r="E16" s="34">
        <v>39342</v>
      </c>
      <c r="F16" s="33"/>
      <c r="G16" s="32"/>
      <c r="H16" s="35">
        <v>12.8</v>
      </c>
      <c r="I16" s="33" t="s">
        <v>607</v>
      </c>
      <c r="J16" s="33"/>
      <c r="K16" s="34">
        <v>24552</v>
      </c>
      <c r="L16" s="33"/>
      <c r="M16" s="32"/>
      <c r="N16" s="35">
        <v>8</v>
      </c>
      <c r="O16" s="33" t="s">
        <v>607</v>
      </c>
      <c r="P16" s="33" t="s">
        <v>284</v>
      </c>
      <c r="Q16" s="34">
        <v>30691</v>
      </c>
      <c r="R16" s="33"/>
      <c r="S16" s="32"/>
      <c r="T16" s="35">
        <v>10</v>
      </c>
      <c r="U16" s="33" t="s">
        <v>607</v>
      </c>
    </row>
    <row r="17" spans="1:21" x14ac:dyDescent="0.25">
      <c r="A17" s="19"/>
      <c r="B17" s="27"/>
      <c r="C17" s="28"/>
      <c r="D17" s="27"/>
      <c r="E17" s="36"/>
      <c r="F17" s="27"/>
      <c r="G17" s="28"/>
      <c r="H17" s="36"/>
      <c r="I17" s="27"/>
      <c r="J17" s="27"/>
      <c r="K17" s="36"/>
      <c r="L17" s="27"/>
      <c r="M17" s="28"/>
      <c r="N17" s="36"/>
      <c r="O17" s="27"/>
      <c r="P17" s="27"/>
      <c r="Q17" s="36"/>
      <c r="R17" s="27"/>
      <c r="S17" s="28"/>
      <c r="T17" s="36"/>
      <c r="U17" s="27"/>
    </row>
    <row r="18" spans="1:21" x14ac:dyDescent="0.25">
      <c r="A18" s="19"/>
      <c r="B18" s="31" t="s">
        <v>690</v>
      </c>
      <c r="C18" s="32"/>
      <c r="D18" s="33"/>
      <c r="E18" s="35"/>
      <c r="F18" s="33"/>
      <c r="G18" s="32"/>
      <c r="H18" s="35"/>
      <c r="I18" s="33"/>
      <c r="J18" s="33"/>
      <c r="K18" s="35"/>
      <c r="L18" s="33"/>
      <c r="M18" s="32"/>
      <c r="N18" s="35"/>
      <c r="O18" s="33"/>
      <c r="P18" s="33"/>
      <c r="Q18" s="35"/>
      <c r="R18" s="33"/>
      <c r="S18" s="32"/>
      <c r="T18" s="35"/>
      <c r="U18" s="33"/>
    </row>
    <row r="19" spans="1:21" x14ac:dyDescent="0.25">
      <c r="A19" s="19"/>
      <c r="B19" s="37" t="s">
        <v>687</v>
      </c>
      <c r="C19" s="28"/>
      <c r="D19" s="27"/>
      <c r="E19" s="38">
        <v>31617</v>
      </c>
      <c r="F19" s="27"/>
      <c r="G19" s="28"/>
      <c r="H19" s="36">
        <v>10.3</v>
      </c>
      <c r="I19" s="27" t="s">
        <v>607</v>
      </c>
      <c r="J19" s="27"/>
      <c r="K19" s="38">
        <v>12317</v>
      </c>
      <c r="L19" s="27"/>
      <c r="M19" s="28"/>
      <c r="N19" s="36">
        <v>4</v>
      </c>
      <c r="O19" s="27" t="s">
        <v>607</v>
      </c>
      <c r="P19" s="27"/>
      <c r="Q19" s="36" t="s">
        <v>688</v>
      </c>
      <c r="R19" s="27"/>
      <c r="S19" s="28"/>
      <c r="T19" s="36" t="s">
        <v>688</v>
      </c>
      <c r="U19" s="27"/>
    </row>
    <row r="20" spans="1:21" x14ac:dyDescent="0.25">
      <c r="A20" s="19"/>
      <c r="B20" s="109" t="s">
        <v>689</v>
      </c>
      <c r="C20" s="32"/>
      <c r="D20" s="33"/>
      <c r="E20" s="34">
        <v>36139</v>
      </c>
      <c r="F20" s="33"/>
      <c r="G20" s="32"/>
      <c r="H20" s="35">
        <v>11.8</v>
      </c>
      <c r="I20" s="33" t="s">
        <v>607</v>
      </c>
      <c r="J20" s="33"/>
      <c r="K20" s="34">
        <v>12276</v>
      </c>
      <c r="L20" s="33"/>
      <c r="M20" s="32"/>
      <c r="N20" s="35">
        <v>4</v>
      </c>
      <c r="O20" s="33" t="s">
        <v>607</v>
      </c>
      <c r="P20" s="33"/>
      <c r="Q20" s="34">
        <v>18414</v>
      </c>
      <c r="R20" s="33"/>
      <c r="S20" s="32"/>
      <c r="T20" s="35">
        <v>6</v>
      </c>
      <c r="U20" s="33" t="s">
        <v>607</v>
      </c>
    </row>
    <row r="21" spans="1:21" x14ac:dyDescent="0.25">
      <c r="A21" s="19"/>
      <c r="B21" s="27"/>
      <c r="C21" s="28"/>
      <c r="D21" s="27"/>
      <c r="E21" s="36"/>
      <c r="F21" s="27"/>
      <c r="G21" s="28"/>
      <c r="H21" s="36"/>
      <c r="I21" s="27"/>
      <c r="J21" s="27"/>
      <c r="K21" s="36"/>
      <c r="L21" s="27"/>
      <c r="M21" s="28"/>
      <c r="N21" s="36"/>
      <c r="O21" s="27"/>
      <c r="P21" s="27"/>
      <c r="Q21" s="36"/>
      <c r="R21" s="27"/>
      <c r="S21" s="28"/>
      <c r="T21" s="36"/>
      <c r="U21" s="27"/>
    </row>
    <row r="22" spans="1:21" x14ac:dyDescent="0.25">
      <c r="A22" s="19"/>
      <c r="B22" s="31" t="s">
        <v>691</v>
      </c>
      <c r="C22" s="32"/>
      <c r="D22" s="33"/>
      <c r="E22" s="35"/>
      <c r="F22" s="33"/>
      <c r="G22" s="32"/>
      <c r="H22" s="35"/>
      <c r="I22" s="33"/>
      <c r="J22" s="33"/>
      <c r="K22" s="35"/>
      <c r="L22" s="33"/>
      <c r="M22" s="32"/>
      <c r="N22" s="35"/>
      <c r="O22" s="33"/>
      <c r="P22" s="33"/>
      <c r="Q22" s="35"/>
      <c r="R22" s="33"/>
      <c r="S22" s="32"/>
      <c r="T22" s="35"/>
      <c r="U22" s="33"/>
    </row>
    <row r="23" spans="1:21" x14ac:dyDescent="0.25">
      <c r="A23" s="19"/>
      <c r="B23" s="37" t="s">
        <v>687</v>
      </c>
      <c r="C23" s="28"/>
      <c r="D23" s="27"/>
      <c r="E23" s="38">
        <v>31617</v>
      </c>
      <c r="F23" s="27"/>
      <c r="G23" s="28"/>
      <c r="H23" s="36">
        <v>7.5</v>
      </c>
      <c r="I23" s="27" t="s">
        <v>607</v>
      </c>
      <c r="J23" s="27"/>
      <c r="K23" s="38">
        <v>16885</v>
      </c>
      <c r="L23" s="27"/>
      <c r="M23" s="28"/>
      <c r="N23" s="36">
        <v>4</v>
      </c>
      <c r="O23" s="27" t="s">
        <v>607</v>
      </c>
      <c r="P23" s="27"/>
      <c r="Q23" s="36" t="s">
        <v>688</v>
      </c>
      <c r="R23" s="27"/>
      <c r="S23" s="28"/>
      <c r="T23" s="36" t="s">
        <v>688</v>
      </c>
      <c r="U23" s="27"/>
    </row>
    <row r="24" spans="1:21" x14ac:dyDescent="0.25">
      <c r="A24" s="19"/>
      <c r="B24" s="109" t="s">
        <v>689</v>
      </c>
      <c r="C24" s="32"/>
      <c r="D24" s="33"/>
      <c r="E24" s="34">
        <v>36139</v>
      </c>
      <c r="F24" s="33"/>
      <c r="G24" s="32"/>
      <c r="H24" s="35">
        <v>8.6</v>
      </c>
      <c r="I24" s="33" t="s">
        <v>607</v>
      </c>
      <c r="J24" s="33"/>
      <c r="K24" s="34">
        <v>16870</v>
      </c>
      <c r="L24" s="33"/>
      <c r="M24" s="32"/>
      <c r="N24" s="35">
        <v>4</v>
      </c>
      <c r="O24" s="33" t="s">
        <v>607</v>
      </c>
      <c r="P24" s="33"/>
      <c r="Q24" s="34">
        <v>21087</v>
      </c>
      <c r="R24" s="33"/>
      <c r="S24" s="32"/>
      <c r="T24" s="35">
        <v>5</v>
      </c>
      <c r="U24" s="33" t="s">
        <v>607</v>
      </c>
    </row>
    <row r="25" spans="1:21" x14ac:dyDescent="0.25">
      <c r="A25" s="19"/>
      <c r="B25" s="27"/>
      <c r="C25" s="28"/>
      <c r="D25" s="27"/>
      <c r="E25" s="36"/>
      <c r="F25" s="27"/>
      <c r="G25" s="28"/>
      <c r="H25" s="36"/>
      <c r="I25" s="27"/>
      <c r="J25" s="27"/>
      <c r="K25" s="36"/>
      <c r="L25" s="27"/>
      <c r="M25" s="28"/>
      <c r="N25" s="36"/>
      <c r="O25" s="27"/>
      <c r="P25" s="27"/>
      <c r="Q25" s="36"/>
      <c r="R25" s="27"/>
      <c r="S25" s="28"/>
      <c r="T25" s="36"/>
      <c r="U25" s="27"/>
    </row>
    <row r="26" spans="1:21" x14ac:dyDescent="0.25">
      <c r="A26" s="19"/>
      <c r="B26" s="33" t="s">
        <v>370</v>
      </c>
      <c r="C26" s="32"/>
      <c r="D26" s="33"/>
      <c r="E26" s="35"/>
      <c r="F26" s="33"/>
      <c r="G26" s="32"/>
      <c r="H26" s="35"/>
      <c r="I26" s="33"/>
      <c r="J26" s="33"/>
      <c r="K26" s="35"/>
      <c r="L26" s="33"/>
      <c r="M26" s="32"/>
      <c r="N26" s="35"/>
      <c r="O26" s="33"/>
      <c r="P26" s="33"/>
      <c r="Q26" s="35"/>
      <c r="R26" s="33"/>
      <c r="S26" s="32"/>
      <c r="T26" s="35"/>
      <c r="U26" s="33"/>
    </row>
    <row r="27" spans="1:21" x14ac:dyDescent="0.25">
      <c r="A27" s="19"/>
      <c r="B27" s="86" t="s">
        <v>686</v>
      </c>
      <c r="C27" s="28"/>
      <c r="D27" s="27"/>
      <c r="E27" s="36"/>
      <c r="F27" s="27"/>
      <c r="G27" s="28"/>
      <c r="H27" s="36"/>
      <c r="I27" s="27"/>
      <c r="J27" s="27"/>
      <c r="K27" s="36"/>
      <c r="L27" s="27"/>
      <c r="M27" s="28"/>
      <c r="N27" s="36"/>
      <c r="O27" s="27"/>
      <c r="P27" s="27"/>
      <c r="Q27" s="36"/>
      <c r="R27" s="27"/>
      <c r="S27" s="28"/>
      <c r="T27" s="36"/>
      <c r="U27" s="27"/>
    </row>
    <row r="28" spans="1:21" x14ac:dyDescent="0.25">
      <c r="A28" s="19"/>
      <c r="B28" s="109" t="s">
        <v>687</v>
      </c>
      <c r="C28" s="32"/>
      <c r="D28" s="33" t="s">
        <v>284</v>
      </c>
      <c r="E28" s="34">
        <v>35795</v>
      </c>
      <c r="F28" s="33"/>
      <c r="G28" s="32"/>
      <c r="H28" s="35">
        <v>11.8</v>
      </c>
      <c r="I28" s="33" t="s">
        <v>607</v>
      </c>
      <c r="J28" s="33" t="s">
        <v>284</v>
      </c>
      <c r="K28" s="34">
        <v>24179</v>
      </c>
      <c r="L28" s="33"/>
      <c r="M28" s="32"/>
      <c r="N28" s="35">
        <v>8</v>
      </c>
      <c r="O28" s="33" t="s">
        <v>607</v>
      </c>
      <c r="P28" s="33"/>
      <c r="Q28" s="35" t="s">
        <v>688</v>
      </c>
      <c r="R28" s="33"/>
      <c r="S28" s="32"/>
      <c r="T28" s="35" t="s">
        <v>688</v>
      </c>
      <c r="U28" s="33"/>
    </row>
    <row r="29" spans="1:21" x14ac:dyDescent="0.25">
      <c r="A29" s="19"/>
      <c r="B29" s="37" t="s">
        <v>689</v>
      </c>
      <c r="C29" s="28"/>
      <c r="D29" s="27"/>
      <c r="E29" s="38">
        <v>38930</v>
      </c>
      <c r="F29" s="27"/>
      <c r="G29" s="28"/>
      <c r="H29" s="36">
        <v>12.9</v>
      </c>
      <c r="I29" s="27" t="s">
        <v>607</v>
      </c>
      <c r="J29" s="27"/>
      <c r="K29" s="38">
        <v>24123</v>
      </c>
      <c r="L29" s="27"/>
      <c r="M29" s="28"/>
      <c r="N29" s="36">
        <v>8</v>
      </c>
      <c r="O29" s="27" t="s">
        <v>607</v>
      </c>
      <c r="P29" s="27" t="s">
        <v>284</v>
      </c>
      <c r="Q29" s="38">
        <v>30154</v>
      </c>
      <c r="R29" s="27"/>
      <c r="S29" s="28"/>
      <c r="T29" s="36">
        <v>10</v>
      </c>
      <c r="U29" s="27" t="s">
        <v>607</v>
      </c>
    </row>
    <row r="30" spans="1:21" x14ac:dyDescent="0.25">
      <c r="A30" s="19"/>
      <c r="B30" s="33"/>
      <c r="C30" s="32"/>
      <c r="D30" s="33"/>
      <c r="E30" s="35"/>
      <c r="F30" s="33"/>
      <c r="G30" s="32"/>
      <c r="H30" s="35"/>
      <c r="I30" s="33"/>
      <c r="J30" s="33"/>
      <c r="K30" s="35"/>
      <c r="L30" s="33"/>
      <c r="M30" s="32"/>
      <c r="N30" s="35"/>
      <c r="O30" s="33"/>
      <c r="P30" s="33"/>
      <c r="Q30" s="35"/>
      <c r="R30" s="33"/>
      <c r="S30" s="32"/>
      <c r="T30" s="35"/>
      <c r="U30" s="33"/>
    </row>
    <row r="31" spans="1:21" x14ac:dyDescent="0.25">
      <c r="A31" s="19"/>
      <c r="B31" s="86" t="s">
        <v>690</v>
      </c>
      <c r="C31" s="28"/>
      <c r="D31" s="27"/>
      <c r="E31" s="36"/>
      <c r="F31" s="27"/>
      <c r="G31" s="28"/>
      <c r="H31" s="36"/>
      <c r="I31" s="27"/>
      <c r="J31" s="27"/>
      <c r="K31" s="36"/>
      <c r="L31" s="27"/>
      <c r="M31" s="28"/>
      <c r="N31" s="36"/>
      <c r="O31" s="27"/>
      <c r="P31" s="27"/>
      <c r="Q31" s="36"/>
      <c r="R31" s="27"/>
      <c r="S31" s="28"/>
      <c r="T31" s="36"/>
      <c r="U31" s="27"/>
    </row>
    <row r="32" spans="1:21" x14ac:dyDescent="0.25">
      <c r="A32" s="19"/>
      <c r="B32" s="109" t="s">
        <v>687</v>
      </c>
      <c r="C32" s="32"/>
      <c r="D32" s="33"/>
      <c r="E32" s="34">
        <v>31988</v>
      </c>
      <c r="F32" s="33"/>
      <c r="G32" s="32"/>
      <c r="H32" s="35">
        <v>10.6</v>
      </c>
      <c r="I32" s="33" t="s">
        <v>607</v>
      </c>
      <c r="J32" s="33"/>
      <c r="K32" s="34">
        <v>12090</v>
      </c>
      <c r="L32" s="33"/>
      <c r="M32" s="32"/>
      <c r="N32" s="35">
        <v>4</v>
      </c>
      <c r="O32" s="33" t="s">
        <v>607</v>
      </c>
      <c r="P32" s="33"/>
      <c r="Q32" s="35" t="s">
        <v>688</v>
      </c>
      <c r="R32" s="33"/>
      <c r="S32" s="32"/>
      <c r="T32" s="35" t="s">
        <v>688</v>
      </c>
      <c r="U32" s="33"/>
    </row>
    <row r="33" spans="1:21" x14ac:dyDescent="0.25">
      <c r="A33" s="19"/>
      <c r="B33" s="37" t="s">
        <v>689</v>
      </c>
      <c r="C33" s="28"/>
      <c r="D33" s="27"/>
      <c r="E33" s="38">
        <v>35132</v>
      </c>
      <c r="F33" s="27"/>
      <c r="G33" s="28"/>
      <c r="H33" s="36">
        <v>11.7</v>
      </c>
      <c r="I33" s="27" t="s">
        <v>607</v>
      </c>
      <c r="J33" s="27"/>
      <c r="K33" s="38">
        <v>12061</v>
      </c>
      <c r="L33" s="27"/>
      <c r="M33" s="28"/>
      <c r="N33" s="36">
        <v>4</v>
      </c>
      <c r="O33" s="27" t="s">
        <v>607</v>
      </c>
      <c r="P33" s="27"/>
      <c r="Q33" s="38">
        <v>18092</v>
      </c>
      <c r="R33" s="27"/>
      <c r="S33" s="28"/>
      <c r="T33" s="36">
        <v>6</v>
      </c>
      <c r="U33" s="27" t="s">
        <v>607</v>
      </c>
    </row>
    <row r="34" spans="1:21" x14ac:dyDescent="0.25">
      <c r="A34" s="19"/>
      <c r="B34" s="33"/>
      <c r="C34" s="32"/>
      <c r="D34" s="33"/>
      <c r="E34" s="35"/>
      <c r="F34" s="33"/>
      <c r="G34" s="32"/>
      <c r="H34" s="35"/>
      <c r="I34" s="33"/>
      <c r="J34" s="33"/>
      <c r="K34" s="35"/>
      <c r="L34" s="33"/>
      <c r="M34" s="32"/>
      <c r="N34" s="35"/>
      <c r="O34" s="33"/>
      <c r="P34" s="33"/>
      <c r="Q34" s="35"/>
      <c r="R34" s="33"/>
      <c r="S34" s="32"/>
      <c r="T34" s="35"/>
      <c r="U34" s="33"/>
    </row>
    <row r="35" spans="1:21" x14ac:dyDescent="0.25">
      <c r="A35" s="19"/>
      <c r="B35" s="86" t="s">
        <v>691</v>
      </c>
      <c r="C35" s="28"/>
      <c r="D35" s="27"/>
      <c r="E35" s="36"/>
      <c r="F35" s="27"/>
      <c r="G35" s="28"/>
      <c r="H35" s="36"/>
      <c r="I35" s="27"/>
      <c r="J35" s="27"/>
      <c r="K35" s="36"/>
      <c r="L35" s="27"/>
      <c r="M35" s="28"/>
      <c r="N35" s="36"/>
      <c r="O35" s="27"/>
      <c r="P35" s="27"/>
      <c r="Q35" s="36"/>
      <c r="R35" s="27"/>
      <c r="S35" s="28"/>
      <c r="T35" s="36"/>
      <c r="U35" s="27"/>
    </row>
    <row r="36" spans="1:21" x14ac:dyDescent="0.25">
      <c r="A36" s="19"/>
      <c r="B36" s="109" t="s">
        <v>687</v>
      </c>
      <c r="C36" s="32"/>
      <c r="D36" s="33"/>
      <c r="E36" s="34">
        <v>31988</v>
      </c>
      <c r="F36" s="33"/>
      <c r="G36" s="32"/>
      <c r="H36" s="35">
        <v>7.6</v>
      </c>
      <c r="I36" s="33" t="s">
        <v>607</v>
      </c>
      <c r="J36" s="33"/>
      <c r="K36" s="34">
        <v>16807</v>
      </c>
      <c r="L36" s="33"/>
      <c r="M36" s="32"/>
      <c r="N36" s="35">
        <v>4</v>
      </c>
      <c r="O36" s="33" t="s">
        <v>607</v>
      </c>
      <c r="P36" s="33"/>
      <c r="Q36" s="35" t="s">
        <v>688</v>
      </c>
      <c r="R36" s="33"/>
      <c r="S36" s="32"/>
      <c r="T36" s="35" t="s">
        <v>688</v>
      </c>
      <c r="U36" s="33"/>
    </row>
    <row r="37" spans="1:21" x14ac:dyDescent="0.25">
      <c r="A37" s="19"/>
      <c r="B37" s="37" t="s">
        <v>689</v>
      </c>
      <c r="C37" s="28"/>
      <c r="D37" s="27"/>
      <c r="E37" s="38">
        <v>35132</v>
      </c>
      <c r="F37" s="27"/>
      <c r="G37" s="28"/>
      <c r="H37" s="36">
        <v>8.4</v>
      </c>
      <c r="I37" s="27" t="s">
        <v>607</v>
      </c>
      <c r="J37" s="27"/>
      <c r="K37" s="38">
        <v>16787</v>
      </c>
      <c r="L37" s="27"/>
      <c r="M37" s="28"/>
      <c r="N37" s="36">
        <v>4</v>
      </c>
      <c r="O37" s="27" t="s">
        <v>607</v>
      </c>
      <c r="P37" s="27"/>
      <c r="Q37" s="38">
        <v>20984</v>
      </c>
      <c r="R37" s="27"/>
      <c r="S37" s="28"/>
      <c r="T37" s="36">
        <v>5</v>
      </c>
      <c r="U37" s="27" t="s">
        <v>607</v>
      </c>
    </row>
    <row r="38" spans="1:21" x14ac:dyDescent="0.25">
      <c r="A38" s="19"/>
      <c r="B38" s="4"/>
    </row>
  </sheetData>
  <mergeCells count="22">
    <mergeCell ref="A1:A2"/>
    <mergeCell ref="B1:U1"/>
    <mergeCell ref="B2:U2"/>
    <mergeCell ref="B3:U3"/>
    <mergeCell ref="A4:A38"/>
    <mergeCell ref="B4:U4"/>
    <mergeCell ref="B5:U5"/>
    <mergeCell ref="B6:U6"/>
    <mergeCell ref="B7:U7"/>
    <mergeCell ref="D12:E12"/>
    <mergeCell ref="G12:H12"/>
    <mergeCell ref="J12:K12"/>
    <mergeCell ref="M12:N12"/>
    <mergeCell ref="P12:Q12"/>
    <mergeCell ref="S12:T12"/>
    <mergeCell ref="P8:T8"/>
    <mergeCell ref="P9:T9"/>
    <mergeCell ref="J10:N10"/>
    <mergeCell ref="P10:T10"/>
    <mergeCell ref="D11:H11"/>
    <mergeCell ref="J11:N11"/>
    <mergeCell ref="P11:T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9" t="s">
        <v>8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93</v>
      </c>
      <c r="B3" s="18" t="s">
        <v>6</v>
      </c>
      <c r="C3" s="18"/>
      <c r="D3" s="18"/>
      <c r="E3" s="18"/>
      <c r="F3" s="18"/>
      <c r="G3" s="18"/>
      <c r="H3" s="18"/>
      <c r="I3" s="18"/>
      <c r="J3" s="18"/>
      <c r="K3" s="18"/>
      <c r="L3" s="18"/>
    </row>
    <row r="4" spans="1:12" ht="15" customHeight="1" x14ac:dyDescent="0.25">
      <c r="A4" s="19" t="s">
        <v>841</v>
      </c>
      <c r="B4" s="18" t="s">
        <v>6</v>
      </c>
      <c r="C4" s="18"/>
      <c r="D4" s="18"/>
      <c r="E4" s="18"/>
      <c r="F4" s="18"/>
      <c r="G4" s="18"/>
      <c r="H4" s="18"/>
      <c r="I4" s="18"/>
      <c r="J4" s="18"/>
      <c r="K4" s="18"/>
      <c r="L4" s="18"/>
    </row>
    <row r="5" spans="1:12" x14ac:dyDescent="0.25">
      <c r="A5" s="19"/>
      <c r="B5" s="20" t="s">
        <v>698</v>
      </c>
      <c r="C5" s="20"/>
      <c r="D5" s="20"/>
      <c r="E5" s="20"/>
      <c r="F5" s="20"/>
      <c r="G5" s="20"/>
      <c r="H5" s="20"/>
      <c r="I5" s="20"/>
      <c r="J5" s="20"/>
      <c r="K5" s="20"/>
      <c r="L5" s="20"/>
    </row>
    <row r="6" spans="1:12" x14ac:dyDescent="0.25">
      <c r="A6" s="19"/>
      <c r="B6" s="20"/>
      <c r="C6" s="20"/>
      <c r="D6" s="20"/>
      <c r="E6" s="20"/>
      <c r="F6" s="20"/>
      <c r="G6" s="20"/>
      <c r="H6" s="20"/>
      <c r="I6" s="20"/>
      <c r="J6" s="20"/>
      <c r="K6" s="20"/>
      <c r="L6" s="20"/>
    </row>
    <row r="7" spans="1:12" ht="15.75" thickBot="1" x14ac:dyDescent="0.3">
      <c r="A7" s="19"/>
      <c r="B7" s="24"/>
      <c r="C7" s="24"/>
      <c r="D7" s="48">
        <v>2013</v>
      </c>
      <c r="E7" s="48"/>
      <c r="F7" s="24"/>
      <c r="G7" s="48">
        <v>2012</v>
      </c>
      <c r="H7" s="48"/>
      <c r="I7" s="24"/>
      <c r="J7" s="48">
        <v>2011</v>
      </c>
      <c r="K7" s="48"/>
      <c r="L7" s="24"/>
    </row>
    <row r="8" spans="1:12" x14ac:dyDescent="0.25">
      <c r="A8" s="19"/>
      <c r="B8" s="24"/>
      <c r="C8" s="24"/>
      <c r="D8" s="26"/>
      <c r="E8" s="26"/>
      <c r="F8" s="24"/>
      <c r="G8" s="26"/>
      <c r="H8" s="26"/>
      <c r="I8" s="24"/>
      <c r="J8" s="26"/>
      <c r="K8" s="26"/>
      <c r="L8" s="24"/>
    </row>
    <row r="9" spans="1:12" x14ac:dyDescent="0.25">
      <c r="A9" s="19"/>
      <c r="B9" s="27" t="s">
        <v>105</v>
      </c>
      <c r="C9" s="28"/>
      <c r="D9" s="27" t="s">
        <v>284</v>
      </c>
      <c r="E9" s="38">
        <v>1680809</v>
      </c>
      <c r="F9" s="28"/>
      <c r="G9" s="27" t="s">
        <v>284</v>
      </c>
      <c r="H9" s="38">
        <v>1402063</v>
      </c>
      <c r="I9" s="28"/>
      <c r="J9" s="27" t="s">
        <v>284</v>
      </c>
      <c r="K9" s="38">
        <v>1030052</v>
      </c>
      <c r="L9" s="28"/>
    </row>
    <row r="10" spans="1:12" x14ac:dyDescent="0.25">
      <c r="A10" s="19"/>
      <c r="B10" s="33" t="s">
        <v>699</v>
      </c>
      <c r="C10" s="32"/>
      <c r="D10" s="33"/>
      <c r="E10" s="34">
        <v>1500000</v>
      </c>
      <c r="F10" s="32"/>
      <c r="G10" s="33"/>
      <c r="H10" s="34">
        <v>1229780</v>
      </c>
      <c r="I10" s="32"/>
      <c r="J10" s="33"/>
      <c r="K10" s="34">
        <v>651119</v>
      </c>
      <c r="L10" s="32"/>
    </row>
    <row r="11" spans="1:12" ht="15.75" thickBot="1" x14ac:dyDescent="0.3">
      <c r="A11" s="19"/>
      <c r="B11" s="27" t="s">
        <v>700</v>
      </c>
      <c r="C11" s="28"/>
      <c r="D11" s="39"/>
      <c r="E11" s="40">
        <v>71381</v>
      </c>
      <c r="F11" s="28"/>
      <c r="G11" s="27"/>
      <c r="H11" s="40">
        <v>63924</v>
      </c>
      <c r="I11" s="28"/>
      <c r="J11" s="27"/>
      <c r="K11" s="40">
        <v>36718</v>
      </c>
      <c r="L11" s="28"/>
    </row>
    <row r="12" spans="1:12" x14ac:dyDescent="0.25">
      <c r="A12" s="19"/>
      <c r="B12" s="33"/>
      <c r="C12" s="32"/>
      <c r="D12" s="41"/>
      <c r="E12" s="42"/>
      <c r="F12" s="32"/>
      <c r="G12" s="33"/>
      <c r="H12" s="42"/>
      <c r="I12" s="32"/>
      <c r="J12" s="33"/>
      <c r="K12" s="42"/>
      <c r="L12" s="32"/>
    </row>
    <row r="13" spans="1:12" ht="15.75" thickBot="1" x14ac:dyDescent="0.3">
      <c r="A13" s="19"/>
      <c r="B13" s="27" t="s">
        <v>701</v>
      </c>
      <c r="C13" s="28"/>
      <c r="D13" s="43" t="s">
        <v>284</v>
      </c>
      <c r="E13" s="44">
        <v>109428</v>
      </c>
      <c r="F13" s="28"/>
      <c r="G13" s="43" t="s">
        <v>284</v>
      </c>
      <c r="H13" s="44">
        <v>108359</v>
      </c>
      <c r="I13" s="28"/>
      <c r="J13" s="43" t="s">
        <v>284</v>
      </c>
      <c r="K13" s="44">
        <v>342215</v>
      </c>
      <c r="L13" s="28"/>
    </row>
    <row r="14" spans="1:12" ht="15.75" thickTop="1" x14ac:dyDescent="0.25">
      <c r="A14" s="19"/>
      <c r="B14" s="33"/>
      <c r="C14" s="32"/>
      <c r="D14" s="45"/>
      <c r="E14" s="46"/>
      <c r="F14" s="32"/>
      <c r="G14" s="45"/>
      <c r="H14" s="46"/>
      <c r="I14" s="32"/>
      <c r="J14" s="45"/>
      <c r="K14" s="46"/>
      <c r="L14" s="32"/>
    </row>
    <row r="15" spans="1:12" ht="26.25" x14ac:dyDescent="0.25">
      <c r="A15" s="19"/>
      <c r="B15" s="27" t="s">
        <v>702</v>
      </c>
      <c r="C15" s="28"/>
      <c r="D15" s="27"/>
      <c r="E15" s="38">
        <v>6547074</v>
      </c>
      <c r="F15" s="28"/>
      <c r="G15" s="27"/>
      <c r="H15" s="38">
        <v>6500396</v>
      </c>
      <c r="I15" s="28"/>
      <c r="J15" s="27"/>
      <c r="K15" s="38">
        <v>6500396</v>
      </c>
      <c r="L15" s="28"/>
    </row>
    <row r="16" spans="1:12" x14ac:dyDescent="0.25">
      <c r="A16" s="19"/>
      <c r="B16" s="33"/>
      <c r="C16" s="32"/>
      <c r="D16" s="33"/>
      <c r="E16" s="35"/>
      <c r="F16" s="32"/>
      <c r="G16" s="33"/>
      <c r="H16" s="35"/>
      <c r="I16" s="32"/>
      <c r="J16" s="33"/>
      <c r="K16" s="35"/>
      <c r="L16" s="32"/>
    </row>
    <row r="17" spans="1:12" ht="15.75" thickBot="1" x14ac:dyDescent="0.3">
      <c r="A17" s="19"/>
      <c r="B17" s="27" t="s">
        <v>703</v>
      </c>
      <c r="C17" s="28"/>
      <c r="D17" s="39"/>
      <c r="E17" s="40">
        <v>115213</v>
      </c>
      <c r="F17" s="28"/>
      <c r="G17" s="39"/>
      <c r="H17" s="40">
        <v>50136</v>
      </c>
      <c r="I17" s="28"/>
      <c r="J17" s="39"/>
      <c r="K17" s="92" t="s">
        <v>285</v>
      </c>
      <c r="L17" s="28"/>
    </row>
    <row r="18" spans="1:12" x14ac:dyDescent="0.25">
      <c r="A18" s="19"/>
      <c r="B18" s="33"/>
      <c r="C18" s="32"/>
      <c r="D18" s="41"/>
      <c r="E18" s="42"/>
      <c r="F18" s="32"/>
      <c r="G18" s="41"/>
      <c r="H18" s="42"/>
      <c r="I18" s="32"/>
      <c r="J18" s="41"/>
      <c r="K18" s="42"/>
      <c r="L18" s="32"/>
    </row>
    <row r="19" spans="1:12" ht="39.75" thickBot="1" x14ac:dyDescent="0.3">
      <c r="A19" s="19"/>
      <c r="B19" s="27" t="s">
        <v>704</v>
      </c>
      <c r="C19" s="28"/>
      <c r="D19" s="43"/>
      <c r="E19" s="44">
        <v>6662287</v>
      </c>
      <c r="F19" s="28"/>
      <c r="G19" s="43"/>
      <c r="H19" s="44">
        <v>6550532</v>
      </c>
      <c r="I19" s="28"/>
      <c r="J19" s="43"/>
      <c r="K19" s="44">
        <v>6500396</v>
      </c>
      <c r="L19" s="28"/>
    </row>
    <row r="20" spans="1:12" ht="15.75" thickTop="1" x14ac:dyDescent="0.25">
      <c r="A20" s="19"/>
      <c r="B20" s="4"/>
    </row>
  </sheetData>
  <mergeCells count="11">
    <mergeCell ref="B6:L6"/>
    <mergeCell ref="D7:E7"/>
    <mergeCell ref="G7:H7"/>
    <mergeCell ref="J7:K7"/>
    <mergeCell ref="A1:A2"/>
    <mergeCell ref="B1:L1"/>
    <mergeCell ref="B2:L2"/>
    <mergeCell ref="B3:L3"/>
    <mergeCell ref="A4:A20"/>
    <mergeCell ref="B4:L4"/>
    <mergeCell ref="B5: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 min="10" max="10" width="1.85546875" bestFit="1" customWidth="1"/>
    <col min="11" max="11" width="8.42578125" bestFit="1" customWidth="1"/>
  </cols>
  <sheetData>
    <row r="1" spans="1:12" ht="15" customHeight="1" x14ac:dyDescent="0.25">
      <c r="A1" s="9" t="s">
        <v>8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18</v>
      </c>
      <c r="B3" s="18" t="s">
        <v>6</v>
      </c>
      <c r="C3" s="18"/>
      <c r="D3" s="18"/>
      <c r="E3" s="18"/>
      <c r="F3" s="18"/>
      <c r="G3" s="18"/>
      <c r="H3" s="18"/>
      <c r="I3" s="18"/>
      <c r="J3" s="18"/>
      <c r="K3" s="18"/>
      <c r="L3" s="18"/>
    </row>
    <row r="4" spans="1:12" ht="15" customHeight="1" x14ac:dyDescent="0.25">
      <c r="A4" s="19" t="s">
        <v>843</v>
      </c>
      <c r="B4" s="18" t="s">
        <v>6</v>
      </c>
      <c r="C4" s="18"/>
      <c r="D4" s="18"/>
      <c r="E4" s="18"/>
      <c r="F4" s="18"/>
      <c r="G4" s="18"/>
      <c r="H4" s="18"/>
      <c r="I4" s="18"/>
      <c r="J4" s="18"/>
      <c r="K4" s="18"/>
      <c r="L4" s="18"/>
    </row>
    <row r="5" spans="1:12" ht="15.75" thickBot="1" x14ac:dyDescent="0.3">
      <c r="A5" s="19"/>
      <c r="B5" s="25" t="s">
        <v>721</v>
      </c>
      <c r="C5" s="24"/>
      <c r="D5" s="24"/>
      <c r="E5" s="24"/>
      <c r="F5" s="24"/>
      <c r="G5" s="24"/>
      <c r="H5" s="24"/>
      <c r="I5" s="24"/>
    </row>
    <row r="6" spans="1:12" x14ac:dyDescent="0.25">
      <c r="A6" s="19"/>
      <c r="B6" s="26"/>
      <c r="C6" s="24"/>
      <c r="D6" s="50" t="s">
        <v>570</v>
      </c>
      <c r="E6" s="50"/>
      <c r="F6" s="24"/>
      <c r="G6" s="50" t="s">
        <v>570</v>
      </c>
      <c r="H6" s="50"/>
      <c r="I6" s="24"/>
    </row>
    <row r="7" spans="1:12" ht="15.75" thickBot="1" x14ac:dyDescent="0.3">
      <c r="A7" s="19"/>
      <c r="B7" s="24"/>
      <c r="C7" s="24"/>
      <c r="D7" s="48">
        <v>2013</v>
      </c>
      <c r="E7" s="48"/>
      <c r="F7" s="24"/>
      <c r="G7" s="48">
        <v>2012</v>
      </c>
      <c r="H7" s="48"/>
      <c r="I7" s="24"/>
    </row>
    <row r="8" spans="1:12" x14ac:dyDescent="0.25">
      <c r="A8" s="19"/>
      <c r="B8" s="24"/>
      <c r="C8" s="24"/>
      <c r="D8" s="26"/>
      <c r="E8" s="26"/>
      <c r="F8" s="24"/>
      <c r="G8" s="26"/>
      <c r="H8" s="26"/>
      <c r="I8" s="24"/>
    </row>
    <row r="9" spans="1:12" x14ac:dyDescent="0.25">
      <c r="A9" s="19"/>
      <c r="B9" s="27" t="s">
        <v>35</v>
      </c>
      <c r="C9" s="28"/>
      <c r="D9" s="27"/>
      <c r="E9" s="36"/>
      <c r="F9" s="28"/>
      <c r="G9" s="27"/>
      <c r="H9" s="36"/>
      <c r="I9" s="28"/>
    </row>
    <row r="10" spans="1:12" x14ac:dyDescent="0.25">
      <c r="A10" s="19"/>
      <c r="B10" s="31" t="s">
        <v>722</v>
      </c>
      <c r="C10" s="32"/>
      <c r="D10" s="33" t="s">
        <v>284</v>
      </c>
      <c r="E10" s="34">
        <v>3376410</v>
      </c>
      <c r="F10" s="32"/>
      <c r="G10" s="33" t="s">
        <v>284</v>
      </c>
      <c r="H10" s="34">
        <v>5341137</v>
      </c>
      <c r="I10" s="32"/>
    </row>
    <row r="11" spans="1:12" x14ac:dyDescent="0.25">
      <c r="A11" s="19"/>
      <c r="B11" s="86" t="s">
        <v>723</v>
      </c>
      <c r="C11" s="28"/>
      <c r="D11" s="27"/>
      <c r="E11" s="38">
        <v>38096440</v>
      </c>
      <c r="F11" s="28"/>
      <c r="G11" s="27"/>
      <c r="H11" s="38">
        <v>37417245</v>
      </c>
      <c r="I11" s="28"/>
    </row>
    <row r="12" spans="1:12" ht="15.75" thickBot="1" x14ac:dyDescent="0.3">
      <c r="A12" s="19"/>
      <c r="B12" s="31" t="s">
        <v>46</v>
      </c>
      <c r="C12" s="32"/>
      <c r="D12" s="51"/>
      <c r="E12" s="52">
        <v>435972</v>
      </c>
      <c r="F12" s="32"/>
      <c r="G12" s="51"/>
      <c r="H12" s="52">
        <v>416104</v>
      </c>
      <c r="I12" s="32"/>
    </row>
    <row r="13" spans="1:12" x14ac:dyDescent="0.25">
      <c r="A13" s="19"/>
      <c r="B13" s="27"/>
      <c r="C13" s="28"/>
      <c r="D13" s="29"/>
      <c r="E13" s="30"/>
      <c r="F13" s="28"/>
      <c r="G13" s="29"/>
      <c r="H13" s="30"/>
      <c r="I13" s="28"/>
    </row>
    <row r="14" spans="1:12" ht="15.75" thickBot="1" x14ac:dyDescent="0.3">
      <c r="A14" s="19"/>
      <c r="B14" s="109" t="s">
        <v>47</v>
      </c>
      <c r="C14" s="32"/>
      <c r="D14" s="54" t="s">
        <v>284</v>
      </c>
      <c r="E14" s="55">
        <v>41908822</v>
      </c>
      <c r="F14" s="32"/>
      <c r="G14" s="54" t="s">
        <v>284</v>
      </c>
      <c r="H14" s="55">
        <v>43174486</v>
      </c>
      <c r="I14" s="32"/>
    </row>
    <row r="15" spans="1:12" ht="15.75" thickTop="1" x14ac:dyDescent="0.25">
      <c r="A15" s="19"/>
      <c r="B15" s="27"/>
      <c r="C15" s="28"/>
      <c r="D15" s="120"/>
      <c r="E15" s="121"/>
      <c r="F15" s="28"/>
      <c r="G15" s="120"/>
      <c r="H15" s="121"/>
      <c r="I15" s="28"/>
    </row>
    <row r="16" spans="1:12" ht="26.25" x14ac:dyDescent="0.25">
      <c r="A16" s="19"/>
      <c r="B16" s="33" t="s">
        <v>724</v>
      </c>
      <c r="C16" s="32"/>
      <c r="D16" s="33"/>
      <c r="E16" s="35"/>
      <c r="F16" s="32"/>
      <c r="G16" s="33"/>
      <c r="H16" s="35"/>
      <c r="I16" s="32"/>
    </row>
    <row r="17" spans="1:12" x14ac:dyDescent="0.25">
      <c r="A17" s="19"/>
      <c r="B17" s="86" t="s">
        <v>57</v>
      </c>
      <c r="C17" s="28"/>
      <c r="D17" s="27" t="s">
        <v>284</v>
      </c>
      <c r="E17" s="38">
        <v>35094</v>
      </c>
      <c r="F17" s="28"/>
      <c r="G17" s="27" t="s">
        <v>284</v>
      </c>
      <c r="H17" s="38">
        <v>110650</v>
      </c>
      <c r="I17" s="28"/>
    </row>
    <row r="18" spans="1:12" ht="15.75" thickBot="1" x14ac:dyDescent="0.3">
      <c r="A18" s="19"/>
      <c r="B18" s="31" t="s">
        <v>725</v>
      </c>
      <c r="C18" s="32"/>
      <c r="D18" s="51"/>
      <c r="E18" s="52">
        <v>1740000</v>
      </c>
      <c r="F18" s="32"/>
      <c r="G18" s="51"/>
      <c r="H18" s="52">
        <v>2175000</v>
      </c>
      <c r="I18" s="32"/>
    </row>
    <row r="19" spans="1:12" x14ac:dyDescent="0.25">
      <c r="A19" s="19"/>
      <c r="B19" s="27"/>
      <c r="C19" s="28"/>
      <c r="D19" s="29"/>
      <c r="E19" s="30"/>
      <c r="F19" s="28"/>
      <c r="G19" s="29"/>
      <c r="H19" s="30"/>
      <c r="I19" s="28"/>
    </row>
    <row r="20" spans="1:12" x14ac:dyDescent="0.25">
      <c r="A20" s="19"/>
      <c r="B20" s="109" t="s">
        <v>58</v>
      </c>
      <c r="C20" s="32"/>
      <c r="D20" s="33"/>
      <c r="E20" s="34">
        <v>1775094</v>
      </c>
      <c r="F20" s="32"/>
      <c r="G20" s="33"/>
      <c r="H20" s="34">
        <v>2285650</v>
      </c>
      <c r="I20" s="32"/>
    </row>
    <row r="21" spans="1:12" x14ac:dyDescent="0.25">
      <c r="A21" s="19"/>
      <c r="B21" s="27"/>
      <c r="C21" s="28"/>
      <c r="D21" s="27"/>
      <c r="E21" s="36"/>
      <c r="F21" s="28"/>
      <c r="G21" s="27"/>
      <c r="H21" s="36"/>
      <c r="I21" s="28"/>
    </row>
    <row r="22" spans="1:12" ht="15.75" thickBot="1" x14ac:dyDescent="0.3">
      <c r="A22" s="19"/>
      <c r="B22" s="31" t="s">
        <v>726</v>
      </c>
      <c r="C22" s="32"/>
      <c r="D22" s="51"/>
      <c r="E22" s="52">
        <v>40133728</v>
      </c>
      <c r="F22" s="32"/>
      <c r="G22" s="51"/>
      <c r="H22" s="52">
        <v>40888836</v>
      </c>
      <c r="I22" s="32"/>
    </row>
    <row r="23" spans="1:12" x14ac:dyDescent="0.25">
      <c r="A23" s="19"/>
      <c r="B23" s="27"/>
      <c r="C23" s="28"/>
      <c r="D23" s="29"/>
      <c r="E23" s="30"/>
      <c r="F23" s="28"/>
      <c r="G23" s="29"/>
      <c r="H23" s="30"/>
      <c r="I23" s="28"/>
    </row>
    <row r="24" spans="1:12" ht="15.75" thickBot="1" x14ac:dyDescent="0.3">
      <c r="A24" s="19"/>
      <c r="B24" s="109" t="s">
        <v>727</v>
      </c>
      <c r="C24" s="32"/>
      <c r="D24" s="54" t="s">
        <v>284</v>
      </c>
      <c r="E24" s="55">
        <v>41908822</v>
      </c>
      <c r="F24" s="32"/>
      <c r="G24" s="54" t="s">
        <v>284</v>
      </c>
      <c r="H24" s="55">
        <v>43174486</v>
      </c>
      <c r="I24" s="32"/>
    </row>
    <row r="25" spans="1:12" ht="15.75" thickTop="1" x14ac:dyDescent="0.25">
      <c r="A25" s="19"/>
      <c r="B25" s="4"/>
    </row>
    <row r="26" spans="1:12" ht="15" customHeight="1" x14ac:dyDescent="0.25">
      <c r="A26" s="19" t="s">
        <v>844</v>
      </c>
      <c r="B26" s="18" t="s">
        <v>6</v>
      </c>
      <c r="C26" s="18"/>
      <c r="D26" s="18"/>
      <c r="E26" s="18"/>
      <c r="F26" s="18"/>
      <c r="G26" s="18"/>
      <c r="H26" s="18"/>
      <c r="I26" s="18"/>
      <c r="J26" s="18"/>
      <c r="K26" s="18"/>
      <c r="L26" s="18"/>
    </row>
    <row r="27" spans="1:12" ht="15.75" thickBot="1" x14ac:dyDescent="0.3">
      <c r="A27" s="19"/>
      <c r="B27" s="25" t="s">
        <v>728</v>
      </c>
      <c r="C27" s="24"/>
      <c r="D27" s="24"/>
      <c r="E27" s="24"/>
      <c r="F27" s="24"/>
      <c r="G27" s="24"/>
      <c r="H27" s="24"/>
      <c r="I27" s="24"/>
      <c r="J27" s="24"/>
      <c r="K27" s="24"/>
      <c r="L27" s="24"/>
    </row>
    <row r="28" spans="1:12" x14ac:dyDescent="0.25">
      <c r="A28" s="19"/>
      <c r="B28" s="26"/>
      <c r="C28" s="24"/>
      <c r="D28" s="24"/>
      <c r="E28" s="24"/>
      <c r="F28" s="24"/>
      <c r="G28" s="24"/>
      <c r="H28" s="24"/>
      <c r="I28" s="24"/>
      <c r="J28" s="24"/>
      <c r="K28" s="24"/>
      <c r="L28" s="24"/>
    </row>
    <row r="29" spans="1:12" ht="15.75" thickBot="1" x14ac:dyDescent="0.3">
      <c r="A29" s="19"/>
      <c r="B29" s="24"/>
      <c r="C29" s="24"/>
      <c r="D29" s="48" t="s">
        <v>605</v>
      </c>
      <c r="E29" s="48"/>
      <c r="F29" s="48"/>
      <c r="G29" s="48"/>
      <c r="H29" s="48"/>
      <c r="I29" s="48"/>
      <c r="J29" s="48"/>
      <c r="K29" s="48"/>
      <c r="L29" s="24"/>
    </row>
    <row r="30" spans="1:12" ht="15.75" thickBot="1" x14ac:dyDescent="0.3">
      <c r="A30" s="19"/>
      <c r="B30" s="24"/>
      <c r="C30" s="24"/>
      <c r="D30" s="122">
        <v>2013</v>
      </c>
      <c r="E30" s="122"/>
      <c r="F30" s="24"/>
      <c r="G30" s="122">
        <v>2012</v>
      </c>
      <c r="H30" s="122"/>
      <c r="I30" s="24"/>
      <c r="J30" s="122">
        <v>2011</v>
      </c>
      <c r="K30" s="122"/>
      <c r="L30" s="24"/>
    </row>
    <row r="31" spans="1:12" x14ac:dyDescent="0.25">
      <c r="A31" s="19"/>
      <c r="B31" s="24"/>
      <c r="C31" s="24"/>
      <c r="D31" s="26"/>
      <c r="E31" s="26"/>
      <c r="F31" s="24"/>
      <c r="G31" s="26"/>
      <c r="H31" s="26"/>
      <c r="I31" s="24"/>
      <c r="J31" s="26"/>
      <c r="K31" s="26"/>
      <c r="L31" s="24"/>
    </row>
    <row r="32" spans="1:12" x14ac:dyDescent="0.25">
      <c r="A32" s="19"/>
      <c r="B32" s="27" t="s">
        <v>729</v>
      </c>
      <c r="C32" s="28"/>
      <c r="D32" s="27"/>
      <c r="E32" s="36"/>
      <c r="F32" s="28"/>
      <c r="G32" s="27"/>
      <c r="H32" s="36"/>
      <c r="I32" s="28"/>
      <c r="J32" s="27"/>
      <c r="K32" s="36"/>
      <c r="L32" s="28"/>
    </row>
    <row r="33" spans="1:12" x14ac:dyDescent="0.25">
      <c r="A33" s="19"/>
      <c r="B33" s="31" t="s">
        <v>730</v>
      </c>
      <c r="C33" s="32"/>
      <c r="D33" s="33" t="s">
        <v>284</v>
      </c>
      <c r="E33" s="35" t="s">
        <v>285</v>
      </c>
      <c r="F33" s="32"/>
      <c r="G33" s="33" t="s">
        <v>284</v>
      </c>
      <c r="H33" s="35" t="s">
        <v>285</v>
      </c>
      <c r="I33" s="32"/>
      <c r="J33" s="33" t="s">
        <v>284</v>
      </c>
      <c r="K33" s="35" t="s">
        <v>285</v>
      </c>
      <c r="L33" s="32"/>
    </row>
    <row r="34" spans="1:12" ht="15.75" thickBot="1" x14ac:dyDescent="0.3">
      <c r="A34" s="19"/>
      <c r="B34" s="86" t="s">
        <v>731</v>
      </c>
      <c r="C34" s="28"/>
      <c r="D34" s="39"/>
      <c r="E34" s="92">
        <v>956</v>
      </c>
      <c r="F34" s="28"/>
      <c r="G34" s="39"/>
      <c r="H34" s="92" t="s">
        <v>285</v>
      </c>
      <c r="I34" s="28"/>
      <c r="J34" s="39"/>
      <c r="K34" s="92" t="s">
        <v>285</v>
      </c>
      <c r="L34" s="28"/>
    </row>
    <row r="35" spans="1:12" x14ac:dyDescent="0.25">
      <c r="A35" s="19"/>
      <c r="B35" s="33"/>
      <c r="C35" s="32"/>
      <c r="D35" s="41"/>
      <c r="E35" s="42"/>
      <c r="F35" s="32"/>
      <c r="G35" s="41"/>
      <c r="H35" s="42"/>
      <c r="I35" s="32"/>
      <c r="J35" s="41"/>
      <c r="K35" s="42"/>
      <c r="L35" s="32"/>
    </row>
    <row r="36" spans="1:12" x14ac:dyDescent="0.25">
      <c r="A36" s="19"/>
      <c r="B36" s="27"/>
      <c r="C36" s="28"/>
      <c r="D36" s="27"/>
      <c r="E36" s="36">
        <v>956</v>
      </c>
      <c r="F36" s="28"/>
      <c r="G36" s="27"/>
      <c r="H36" s="36" t="s">
        <v>285</v>
      </c>
      <c r="I36" s="28"/>
      <c r="J36" s="27"/>
      <c r="K36" s="36" t="s">
        <v>285</v>
      </c>
      <c r="L36" s="28"/>
    </row>
    <row r="37" spans="1:12" x14ac:dyDescent="0.25">
      <c r="A37" s="19"/>
      <c r="B37" s="33"/>
      <c r="C37" s="32"/>
      <c r="D37" s="33"/>
      <c r="E37" s="35"/>
      <c r="F37" s="32"/>
      <c r="G37" s="33"/>
      <c r="H37" s="35"/>
      <c r="I37" s="32"/>
      <c r="J37" s="33"/>
      <c r="K37" s="35"/>
      <c r="L37" s="32"/>
    </row>
    <row r="38" spans="1:12" x14ac:dyDescent="0.25">
      <c r="A38" s="19"/>
      <c r="B38" s="27" t="s">
        <v>732</v>
      </c>
      <c r="C38" s="28"/>
      <c r="D38" s="27"/>
      <c r="E38" s="36"/>
      <c r="F38" s="28"/>
      <c r="G38" s="27"/>
      <c r="H38" s="36"/>
      <c r="I38" s="28"/>
      <c r="J38" s="27"/>
      <c r="K38" s="36"/>
      <c r="L38" s="28"/>
    </row>
    <row r="39" spans="1:12" x14ac:dyDescent="0.25">
      <c r="A39" s="19"/>
      <c r="B39" s="31" t="s">
        <v>733</v>
      </c>
      <c r="C39" s="32"/>
      <c r="D39" s="33"/>
      <c r="E39" s="34">
        <v>49836</v>
      </c>
      <c r="F39" s="32"/>
      <c r="G39" s="33"/>
      <c r="H39" s="34">
        <v>170872</v>
      </c>
      <c r="I39" s="32"/>
      <c r="J39" s="33"/>
      <c r="K39" s="34">
        <v>219250</v>
      </c>
      <c r="L39" s="32"/>
    </row>
    <row r="40" spans="1:12" ht="15.75" thickBot="1" x14ac:dyDescent="0.3">
      <c r="A40" s="19"/>
      <c r="B40" s="86" t="s">
        <v>101</v>
      </c>
      <c r="C40" s="28"/>
      <c r="D40" s="39"/>
      <c r="E40" s="40">
        <v>286105</v>
      </c>
      <c r="F40" s="28"/>
      <c r="G40" s="39"/>
      <c r="H40" s="40">
        <v>436283</v>
      </c>
      <c r="I40" s="28"/>
      <c r="J40" s="39"/>
      <c r="K40" s="40">
        <v>359409</v>
      </c>
      <c r="L40" s="28"/>
    </row>
    <row r="41" spans="1:12" x14ac:dyDescent="0.25">
      <c r="A41" s="19"/>
      <c r="B41" s="33"/>
      <c r="C41" s="32"/>
      <c r="D41" s="41"/>
      <c r="E41" s="42"/>
      <c r="F41" s="32"/>
      <c r="G41" s="41"/>
      <c r="H41" s="42"/>
      <c r="I41" s="32"/>
      <c r="J41" s="41"/>
      <c r="K41" s="42"/>
      <c r="L41" s="32"/>
    </row>
    <row r="42" spans="1:12" x14ac:dyDescent="0.25">
      <c r="A42" s="19"/>
      <c r="B42" s="27" t="s">
        <v>734</v>
      </c>
      <c r="C42" s="28"/>
      <c r="D42" s="27"/>
      <c r="E42" s="38">
        <v>-334985</v>
      </c>
      <c r="F42" s="28"/>
      <c r="G42" s="27"/>
      <c r="H42" s="38">
        <v>-607155</v>
      </c>
      <c r="I42" s="28"/>
      <c r="J42" s="27"/>
      <c r="K42" s="38">
        <v>-578659</v>
      </c>
      <c r="L42" s="28"/>
    </row>
    <row r="43" spans="1:12" x14ac:dyDescent="0.25">
      <c r="A43" s="19"/>
      <c r="B43" s="33"/>
      <c r="C43" s="32"/>
      <c r="D43" s="33"/>
      <c r="E43" s="35"/>
      <c r="F43" s="32"/>
      <c r="G43" s="33"/>
      <c r="H43" s="35"/>
      <c r="I43" s="32"/>
      <c r="J43" s="33"/>
      <c r="K43" s="35"/>
      <c r="L43" s="32"/>
    </row>
    <row r="44" spans="1:12" ht="26.25" x14ac:dyDescent="0.25">
      <c r="A44" s="19"/>
      <c r="B44" s="27" t="s">
        <v>735</v>
      </c>
      <c r="C44" s="28"/>
      <c r="D44" s="27"/>
      <c r="E44" s="38">
        <v>1887294</v>
      </c>
      <c r="F44" s="28"/>
      <c r="G44" s="27"/>
      <c r="H44" s="38">
        <v>1775918</v>
      </c>
      <c r="I44" s="28"/>
      <c r="J44" s="27"/>
      <c r="K44" s="38">
        <v>1386711</v>
      </c>
      <c r="L44" s="28"/>
    </row>
    <row r="45" spans="1:12" x14ac:dyDescent="0.25">
      <c r="A45" s="19"/>
      <c r="B45" s="33"/>
      <c r="C45" s="32"/>
      <c r="D45" s="33"/>
      <c r="E45" s="35"/>
      <c r="F45" s="32"/>
      <c r="G45" s="33"/>
      <c r="H45" s="35"/>
      <c r="I45" s="32"/>
      <c r="J45" s="33"/>
      <c r="K45" s="35"/>
      <c r="L45" s="32"/>
    </row>
    <row r="46" spans="1:12" ht="15.75" thickBot="1" x14ac:dyDescent="0.3">
      <c r="A46" s="19"/>
      <c r="B46" s="27" t="s">
        <v>736</v>
      </c>
      <c r="C46" s="28"/>
      <c r="D46" s="39"/>
      <c r="E46" s="40">
        <v>128500</v>
      </c>
      <c r="F46" s="28"/>
      <c r="G46" s="39"/>
      <c r="H46" s="40">
        <v>233300</v>
      </c>
      <c r="I46" s="28"/>
      <c r="J46" s="39"/>
      <c r="K46" s="40">
        <v>222000</v>
      </c>
      <c r="L46" s="28"/>
    </row>
    <row r="47" spans="1:12" x14ac:dyDescent="0.25">
      <c r="A47" s="19"/>
      <c r="B47" s="33"/>
      <c r="C47" s="32"/>
      <c r="D47" s="41"/>
      <c r="E47" s="42"/>
      <c r="F47" s="32"/>
      <c r="G47" s="41"/>
      <c r="H47" s="42"/>
      <c r="I47" s="32"/>
      <c r="J47" s="41"/>
      <c r="K47" s="42"/>
      <c r="L47" s="32"/>
    </row>
    <row r="48" spans="1:12" x14ac:dyDescent="0.25">
      <c r="A48" s="19"/>
      <c r="B48" s="37" t="s">
        <v>105</v>
      </c>
      <c r="C48" s="28"/>
      <c r="D48" s="27"/>
      <c r="E48" s="38">
        <v>1680809</v>
      </c>
      <c r="F48" s="28"/>
      <c r="G48" s="27"/>
      <c r="H48" s="38">
        <v>1402063</v>
      </c>
      <c r="I48" s="28"/>
      <c r="J48" s="27"/>
      <c r="K48" s="38">
        <v>1030052</v>
      </c>
      <c r="L48" s="28"/>
    </row>
    <row r="49" spans="1:12" x14ac:dyDescent="0.25">
      <c r="A49" s="19"/>
      <c r="B49" s="33"/>
      <c r="C49" s="32"/>
      <c r="D49" s="33"/>
      <c r="E49" s="35"/>
      <c r="F49" s="32"/>
      <c r="G49" s="33"/>
      <c r="H49" s="35"/>
      <c r="I49" s="32"/>
      <c r="J49" s="33"/>
      <c r="K49" s="35"/>
      <c r="L49" s="32"/>
    </row>
    <row r="50" spans="1:12" x14ac:dyDescent="0.25">
      <c r="A50" s="19"/>
      <c r="B50" s="86" t="s">
        <v>106</v>
      </c>
      <c r="C50" s="28"/>
      <c r="D50" s="27"/>
      <c r="E50" s="38">
        <v>1500000</v>
      </c>
      <c r="F50" s="28"/>
      <c r="G50" s="27"/>
      <c r="H50" s="38">
        <v>1229780</v>
      </c>
      <c r="I50" s="28"/>
      <c r="J50" s="27"/>
      <c r="K50" s="38">
        <v>651119</v>
      </c>
      <c r="L50" s="28"/>
    </row>
    <row r="51" spans="1:12" ht="15.75" thickBot="1" x14ac:dyDescent="0.3">
      <c r="A51" s="19"/>
      <c r="B51" s="31" t="s">
        <v>107</v>
      </c>
      <c r="C51" s="32"/>
      <c r="D51" s="51"/>
      <c r="E51" s="52">
        <v>71381</v>
      </c>
      <c r="F51" s="32"/>
      <c r="G51" s="51"/>
      <c r="H51" s="52">
        <v>63924</v>
      </c>
      <c r="I51" s="32"/>
      <c r="J51" s="51"/>
      <c r="K51" s="52">
        <v>36718</v>
      </c>
      <c r="L51" s="32"/>
    </row>
    <row r="52" spans="1:12" x14ac:dyDescent="0.25">
      <c r="A52" s="19"/>
      <c r="B52" s="27"/>
      <c r="C52" s="28"/>
      <c r="D52" s="29"/>
      <c r="E52" s="30"/>
      <c r="F52" s="28"/>
      <c r="G52" s="29"/>
      <c r="H52" s="30"/>
      <c r="I52" s="28"/>
      <c r="J52" s="29"/>
      <c r="K52" s="30"/>
      <c r="L52" s="28"/>
    </row>
    <row r="53" spans="1:12" ht="27" thickBot="1" x14ac:dyDescent="0.3">
      <c r="A53" s="19"/>
      <c r="B53" s="109" t="s">
        <v>737</v>
      </c>
      <c r="C53" s="32"/>
      <c r="D53" s="54" t="s">
        <v>284</v>
      </c>
      <c r="E53" s="55">
        <v>109428</v>
      </c>
      <c r="F53" s="32"/>
      <c r="G53" s="54" t="s">
        <v>284</v>
      </c>
      <c r="H53" s="55">
        <v>108359</v>
      </c>
      <c r="I53" s="32"/>
      <c r="J53" s="54" t="s">
        <v>284</v>
      </c>
      <c r="K53" s="55">
        <v>342215</v>
      </c>
      <c r="L53" s="32"/>
    </row>
    <row r="54" spans="1:12" ht="15.75" thickTop="1" x14ac:dyDescent="0.25">
      <c r="A54" s="19"/>
      <c r="B54" s="4"/>
    </row>
    <row r="55" spans="1:12" ht="15" customHeight="1" x14ac:dyDescent="0.25">
      <c r="A55" s="19" t="s">
        <v>845</v>
      </c>
      <c r="B55" s="18" t="s">
        <v>6</v>
      </c>
      <c r="C55" s="18"/>
      <c r="D55" s="18"/>
      <c r="E55" s="18"/>
      <c r="F55" s="18"/>
      <c r="G55" s="18"/>
      <c r="H55" s="18"/>
      <c r="I55" s="18"/>
      <c r="J55" s="18"/>
      <c r="K55" s="18"/>
      <c r="L55" s="18"/>
    </row>
    <row r="56" spans="1:12" ht="15.75" thickBot="1" x14ac:dyDescent="0.3">
      <c r="A56" s="19"/>
      <c r="B56" s="25" t="s">
        <v>738</v>
      </c>
      <c r="C56" s="24"/>
      <c r="D56" s="24"/>
      <c r="E56" s="24"/>
      <c r="F56" s="24"/>
      <c r="G56" s="24"/>
      <c r="H56" s="24"/>
      <c r="I56" s="24"/>
      <c r="J56" s="24"/>
      <c r="K56" s="24"/>
      <c r="L56" s="24"/>
    </row>
    <row r="57" spans="1:12" x14ac:dyDescent="0.25">
      <c r="A57" s="19"/>
      <c r="B57" s="26"/>
      <c r="C57" s="24"/>
      <c r="D57" s="24"/>
      <c r="E57" s="24"/>
      <c r="F57" s="24"/>
      <c r="G57" s="24"/>
      <c r="H57" s="24"/>
      <c r="I57" s="24"/>
      <c r="J57" s="24"/>
      <c r="K57" s="24"/>
      <c r="L57" s="24"/>
    </row>
    <row r="58" spans="1:12" ht="15.75" thickBot="1" x14ac:dyDescent="0.3">
      <c r="A58" s="19"/>
      <c r="B58" s="24"/>
      <c r="C58" s="24"/>
      <c r="D58" s="48">
        <v>2013</v>
      </c>
      <c r="E58" s="48"/>
      <c r="F58" s="24"/>
      <c r="G58" s="48">
        <v>2012</v>
      </c>
      <c r="H58" s="48"/>
      <c r="I58" s="24"/>
      <c r="J58" s="48">
        <v>2011</v>
      </c>
      <c r="K58" s="48"/>
      <c r="L58" s="24"/>
    </row>
    <row r="59" spans="1:12" x14ac:dyDescent="0.25">
      <c r="A59" s="19"/>
      <c r="B59" s="24"/>
      <c r="C59" s="24"/>
      <c r="D59" s="26"/>
      <c r="E59" s="26"/>
      <c r="F59" s="24"/>
      <c r="G59" s="26"/>
      <c r="H59" s="26"/>
      <c r="I59" s="24"/>
      <c r="J59" s="26"/>
      <c r="K59" s="26"/>
      <c r="L59" s="24"/>
    </row>
    <row r="60" spans="1:12" ht="26.25" x14ac:dyDescent="0.25">
      <c r="A60" s="19"/>
      <c r="B60" s="27" t="s">
        <v>140</v>
      </c>
      <c r="C60" s="28"/>
      <c r="D60" s="27"/>
      <c r="E60" s="36"/>
      <c r="F60" s="28"/>
      <c r="G60" s="27"/>
      <c r="H60" s="36"/>
      <c r="I60" s="28"/>
      <c r="J60" s="27"/>
      <c r="K60" s="36"/>
      <c r="L60" s="28"/>
    </row>
    <row r="61" spans="1:12" x14ac:dyDescent="0.25">
      <c r="A61" s="19"/>
      <c r="B61" s="31" t="s">
        <v>105</v>
      </c>
      <c r="C61" s="32"/>
      <c r="D61" s="33" t="s">
        <v>284</v>
      </c>
      <c r="E61" s="34">
        <v>1680809</v>
      </c>
      <c r="F61" s="32"/>
      <c r="G61" s="33" t="s">
        <v>284</v>
      </c>
      <c r="H61" s="34">
        <v>1402063</v>
      </c>
      <c r="I61" s="32"/>
      <c r="J61" s="33" t="s">
        <v>284</v>
      </c>
      <c r="K61" s="34">
        <v>1030052</v>
      </c>
      <c r="L61" s="32"/>
    </row>
    <row r="62" spans="1:12" ht="39" x14ac:dyDescent="0.25">
      <c r="A62" s="19"/>
      <c r="B62" s="86" t="s">
        <v>739</v>
      </c>
      <c r="C62" s="28"/>
      <c r="D62" s="27"/>
      <c r="E62" s="36"/>
      <c r="F62" s="28"/>
      <c r="G62" s="27"/>
      <c r="H62" s="36"/>
      <c r="I62" s="28"/>
      <c r="J62" s="27"/>
      <c r="K62" s="36"/>
      <c r="L62" s="28"/>
    </row>
    <row r="63" spans="1:12" x14ac:dyDescent="0.25">
      <c r="A63" s="19"/>
      <c r="B63" s="109" t="s">
        <v>129</v>
      </c>
      <c r="C63" s="32"/>
      <c r="D63" s="33"/>
      <c r="E63" s="34">
        <v>129056</v>
      </c>
      <c r="F63" s="32"/>
      <c r="G63" s="33"/>
      <c r="H63" s="34">
        <v>74048</v>
      </c>
      <c r="I63" s="32"/>
      <c r="J63" s="33"/>
      <c r="K63" s="34">
        <v>79140</v>
      </c>
      <c r="L63" s="32"/>
    </row>
    <row r="64" spans="1:12" ht="26.25" x14ac:dyDescent="0.25">
      <c r="A64" s="19"/>
      <c r="B64" s="37" t="s">
        <v>740</v>
      </c>
      <c r="C64" s="28"/>
      <c r="D64" s="27"/>
      <c r="E64" s="38">
        <v>-1887294</v>
      </c>
      <c r="F64" s="28"/>
      <c r="G64" s="27"/>
      <c r="H64" s="38">
        <v>-1775918</v>
      </c>
      <c r="I64" s="28"/>
      <c r="J64" s="27"/>
      <c r="K64" s="38">
        <v>-1386711</v>
      </c>
      <c r="L64" s="28"/>
    </row>
    <row r="65" spans="1:12" ht="15.75" thickBot="1" x14ac:dyDescent="0.3">
      <c r="A65" s="19"/>
      <c r="B65" s="109" t="s">
        <v>484</v>
      </c>
      <c r="C65" s="32"/>
      <c r="D65" s="51"/>
      <c r="E65" s="52">
        <v>-95424</v>
      </c>
      <c r="F65" s="32"/>
      <c r="G65" s="51"/>
      <c r="H65" s="52">
        <v>1719222</v>
      </c>
      <c r="I65" s="32"/>
      <c r="J65" s="51"/>
      <c r="K65" s="52">
        <v>-1726685</v>
      </c>
      <c r="L65" s="32"/>
    </row>
    <row r="66" spans="1:12" x14ac:dyDescent="0.25">
      <c r="A66" s="19"/>
      <c r="B66" s="27"/>
      <c r="C66" s="28"/>
      <c r="D66" s="29"/>
      <c r="E66" s="30"/>
      <c r="F66" s="28"/>
      <c r="G66" s="29"/>
      <c r="H66" s="30"/>
      <c r="I66" s="28"/>
      <c r="J66" s="29"/>
      <c r="K66" s="30"/>
      <c r="L66" s="28"/>
    </row>
    <row r="67" spans="1:12" ht="27" thickBot="1" x14ac:dyDescent="0.3">
      <c r="A67" s="19"/>
      <c r="B67" s="126" t="s">
        <v>741</v>
      </c>
      <c r="C67" s="32"/>
      <c r="D67" s="51"/>
      <c r="E67" s="52">
        <v>-172853</v>
      </c>
      <c r="F67" s="32"/>
      <c r="G67" s="51"/>
      <c r="H67" s="52">
        <v>1419415</v>
      </c>
      <c r="I67" s="32"/>
      <c r="J67" s="51"/>
      <c r="K67" s="52">
        <v>-2004204</v>
      </c>
      <c r="L67" s="32"/>
    </row>
    <row r="68" spans="1:12" x14ac:dyDescent="0.25">
      <c r="A68" s="19"/>
      <c r="B68" s="27"/>
      <c r="C68" s="28"/>
      <c r="D68" s="29"/>
      <c r="E68" s="30"/>
      <c r="F68" s="28"/>
      <c r="G68" s="29"/>
      <c r="H68" s="30"/>
      <c r="I68" s="28"/>
      <c r="J68" s="29"/>
      <c r="K68" s="30"/>
      <c r="L68" s="28"/>
    </row>
    <row r="69" spans="1:12" ht="26.25" x14ac:dyDescent="0.25">
      <c r="A69" s="19"/>
      <c r="B69" s="33" t="s">
        <v>148</v>
      </c>
      <c r="C69" s="32"/>
      <c r="D69" s="33"/>
      <c r="E69" s="35"/>
      <c r="F69" s="32"/>
      <c r="G69" s="33"/>
      <c r="H69" s="35"/>
      <c r="I69" s="32"/>
      <c r="J69" s="33"/>
      <c r="K69" s="35"/>
      <c r="L69" s="32"/>
    </row>
    <row r="70" spans="1:12" ht="15.75" thickBot="1" x14ac:dyDescent="0.3">
      <c r="A70" s="19"/>
      <c r="B70" s="86" t="s">
        <v>742</v>
      </c>
      <c r="C70" s="28"/>
      <c r="D70" s="39"/>
      <c r="E70" s="92" t="s">
        <v>285</v>
      </c>
      <c r="F70" s="28"/>
      <c r="G70" s="39"/>
      <c r="H70" s="92" t="s">
        <v>285</v>
      </c>
      <c r="I70" s="28"/>
      <c r="J70" s="39"/>
      <c r="K70" s="40">
        <v>-4500000</v>
      </c>
      <c r="L70" s="28"/>
    </row>
    <row r="71" spans="1:12" x14ac:dyDescent="0.25">
      <c r="A71" s="19"/>
      <c r="B71" s="33"/>
      <c r="C71" s="32"/>
      <c r="D71" s="41"/>
      <c r="E71" s="42"/>
      <c r="F71" s="32"/>
      <c r="G71" s="41"/>
      <c r="H71" s="42"/>
      <c r="I71" s="32"/>
      <c r="J71" s="41"/>
      <c r="K71" s="42"/>
      <c r="L71" s="32"/>
    </row>
    <row r="72" spans="1:12" ht="15.75" thickBot="1" x14ac:dyDescent="0.3">
      <c r="A72" s="19"/>
      <c r="B72" s="27" t="s">
        <v>743</v>
      </c>
      <c r="C72" s="28"/>
      <c r="D72" s="39"/>
      <c r="E72" s="92" t="s">
        <v>285</v>
      </c>
      <c r="F72" s="28"/>
      <c r="G72" s="39"/>
      <c r="H72" s="92" t="s">
        <v>285</v>
      </c>
      <c r="I72" s="28"/>
      <c r="J72" s="39"/>
      <c r="K72" s="40">
        <v>-4500000</v>
      </c>
      <c r="L72" s="28"/>
    </row>
    <row r="73" spans="1:12" x14ac:dyDescent="0.25">
      <c r="A73" s="19"/>
      <c r="B73" s="33"/>
      <c r="C73" s="32"/>
      <c r="D73" s="41"/>
      <c r="E73" s="42"/>
      <c r="F73" s="32"/>
      <c r="G73" s="41"/>
      <c r="H73" s="42"/>
      <c r="I73" s="32"/>
      <c r="J73" s="41"/>
      <c r="K73" s="42"/>
      <c r="L73" s="32"/>
    </row>
    <row r="74" spans="1:12" ht="26.25" x14ac:dyDescent="0.25">
      <c r="A74" s="19"/>
      <c r="B74" s="27" t="s">
        <v>155</v>
      </c>
      <c r="C74" s="28"/>
      <c r="D74" s="27"/>
      <c r="E74" s="36"/>
      <c r="F74" s="28"/>
      <c r="G74" s="27"/>
      <c r="H74" s="36"/>
      <c r="I74" s="28"/>
      <c r="J74" s="27"/>
      <c r="K74" s="36"/>
      <c r="L74" s="28"/>
    </row>
    <row r="75" spans="1:12" x14ac:dyDescent="0.25">
      <c r="A75" s="19"/>
      <c r="B75" s="31" t="s">
        <v>744</v>
      </c>
      <c r="C75" s="32"/>
      <c r="D75" s="33"/>
      <c r="E75" s="34">
        <v>-435000</v>
      </c>
      <c r="F75" s="32"/>
      <c r="G75" s="33"/>
      <c r="H75" s="34">
        <v>-870000</v>
      </c>
      <c r="I75" s="32"/>
      <c r="J75" s="33"/>
      <c r="K75" s="34">
        <v>-1670000</v>
      </c>
      <c r="L75" s="32"/>
    </row>
    <row r="76" spans="1:12" x14ac:dyDescent="0.25">
      <c r="A76" s="19"/>
      <c r="B76" s="86" t="s">
        <v>162</v>
      </c>
      <c r="C76" s="28"/>
      <c r="D76" s="27"/>
      <c r="E76" s="36" t="s">
        <v>285</v>
      </c>
      <c r="F76" s="28"/>
      <c r="G76" s="27"/>
      <c r="H76" s="38">
        <v>4858078</v>
      </c>
      <c r="I76" s="28"/>
      <c r="J76" s="27"/>
      <c r="K76" s="38">
        <v>7135402</v>
      </c>
      <c r="L76" s="28"/>
    </row>
    <row r="77" spans="1:12" x14ac:dyDescent="0.25">
      <c r="A77" s="19"/>
      <c r="B77" s="31" t="s">
        <v>161</v>
      </c>
      <c r="C77" s="32"/>
      <c r="D77" s="33"/>
      <c r="E77" s="34">
        <v>77019</v>
      </c>
      <c r="F77" s="32"/>
      <c r="G77" s="33"/>
      <c r="H77" s="35" t="s">
        <v>285</v>
      </c>
      <c r="I77" s="32"/>
      <c r="J77" s="33"/>
      <c r="K77" s="35" t="s">
        <v>285</v>
      </c>
      <c r="L77" s="32"/>
    </row>
    <row r="78" spans="1:12" ht="15.75" thickBot="1" x14ac:dyDescent="0.3">
      <c r="A78" s="19"/>
      <c r="B78" s="86" t="s">
        <v>745</v>
      </c>
      <c r="C78" s="28"/>
      <c r="D78" s="39"/>
      <c r="E78" s="40">
        <v>-1433893</v>
      </c>
      <c r="F78" s="28"/>
      <c r="G78" s="39"/>
      <c r="H78" s="40">
        <v>-985917</v>
      </c>
      <c r="I78" s="28"/>
      <c r="J78" s="39"/>
      <c r="K78" s="40">
        <v>-303412</v>
      </c>
      <c r="L78" s="28"/>
    </row>
    <row r="79" spans="1:12" x14ac:dyDescent="0.25">
      <c r="A79" s="19"/>
      <c r="B79" s="33"/>
      <c r="C79" s="32"/>
      <c r="D79" s="41"/>
      <c r="E79" s="42"/>
      <c r="F79" s="32"/>
      <c r="G79" s="41"/>
      <c r="H79" s="42"/>
      <c r="I79" s="32"/>
      <c r="J79" s="41"/>
      <c r="K79" s="42"/>
      <c r="L79" s="32"/>
    </row>
    <row r="80" spans="1:12" ht="27" thickBot="1" x14ac:dyDescent="0.3">
      <c r="A80" s="19"/>
      <c r="B80" s="127" t="s">
        <v>163</v>
      </c>
      <c r="C80" s="28"/>
      <c r="D80" s="39"/>
      <c r="E80" s="40">
        <v>-1791874</v>
      </c>
      <c r="F80" s="28"/>
      <c r="G80" s="39"/>
      <c r="H80" s="40">
        <v>3002161</v>
      </c>
      <c r="I80" s="28"/>
      <c r="J80" s="39"/>
      <c r="K80" s="40">
        <v>5161990</v>
      </c>
      <c r="L80" s="28"/>
    </row>
    <row r="81" spans="1:12" x14ac:dyDescent="0.25">
      <c r="A81" s="19"/>
      <c r="B81" s="33"/>
      <c r="C81" s="32"/>
      <c r="D81" s="41"/>
      <c r="E81" s="42"/>
      <c r="F81" s="32"/>
      <c r="G81" s="41"/>
      <c r="H81" s="42"/>
      <c r="I81" s="32"/>
      <c r="J81" s="41"/>
      <c r="K81" s="42"/>
      <c r="L81" s="32"/>
    </row>
    <row r="82" spans="1:12" ht="26.25" x14ac:dyDescent="0.25">
      <c r="A82" s="19"/>
      <c r="B82" s="27" t="s">
        <v>164</v>
      </c>
      <c r="C82" s="28"/>
      <c r="D82" s="27"/>
      <c r="E82" s="38">
        <v>-1964727</v>
      </c>
      <c r="F82" s="28"/>
      <c r="G82" s="27"/>
      <c r="H82" s="38">
        <v>4421576</v>
      </c>
      <c r="I82" s="28"/>
      <c r="J82" s="27"/>
      <c r="K82" s="38">
        <v>-1342214</v>
      </c>
      <c r="L82" s="28"/>
    </row>
    <row r="83" spans="1:12" x14ac:dyDescent="0.25">
      <c r="A83" s="19"/>
      <c r="B83" s="33"/>
      <c r="C83" s="32"/>
      <c r="D83" s="33"/>
      <c r="E83" s="35"/>
      <c r="F83" s="32"/>
      <c r="G83" s="33"/>
      <c r="H83" s="35"/>
      <c r="I83" s="32"/>
      <c r="J83" s="33"/>
      <c r="K83" s="35"/>
      <c r="L83" s="32"/>
    </row>
    <row r="84" spans="1:12" ht="27" thickBot="1" x14ac:dyDescent="0.3">
      <c r="A84" s="19"/>
      <c r="B84" s="27" t="s">
        <v>165</v>
      </c>
      <c r="C84" s="28"/>
      <c r="D84" s="39"/>
      <c r="E84" s="40">
        <v>5341137</v>
      </c>
      <c r="F84" s="28"/>
      <c r="G84" s="39"/>
      <c r="H84" s="40">
        <v>919561</v>
      </c>
      <c r="I84" s="28"/>
      <c r="J84" s="39"/>
      <c r="K84" s="40">
        <v>2261775</v>
      </c>
      <c r="L84" s="28"/>
    </row>
    <row r="85" spans="1:12" x14ac:dyDescent="0.25">
      <c r="A85" s="19"/>
      <c r="B85" s="33"/>
      <c r="C85" s="32"/>
      <c r="D85" s="41"/>
      <c r="E85" s="42"/>
      <c r="F85" s="32"/>
      <c r="G85" s="41"/>
      <c r="H85" s="42"/>
      <c r="I85" s="32"/>
      <c r="J85" s="41"/>
      <c r="K85" s="42"/>
      <c r="L85" s="32"/>
    </row>
    <row r="86" spans="1:12" ht="27" thickBot="1" x14ac:dyDescent="0.3">
      <c r="A86" s="19"/>
      <c r="B86" s="27" t="s">
        <v>166</v>
      </c>
      <c r="C86" s="28"/>
      <c r="D86" s="43" t="s">
        <v>284</v>
      </c>
      <c r="E86" s="44">
        <v>3376410</v>
      </c>
      <c r="F86" s="28"/>
      <c r="G86" s="43" t="s">
        <v>284</v>
      </c>
      <c r="H86" s="44">
        <v>5341137</v>
      </c>
      <c r="I86" s="28"/>
      <c r="J86" s="43" t="s">
        <v>284</v>
      </c>
      <c r="K86" s="44">
        <v>919561</v>
      </c>
      <c r="L86" s="28"/>
    </row>
    <row r="87" spans="1:12" ht="15.75" thickTop="1" x14ac:dyDescent="0.25">
      <c r="A87" s="19"/>
      <c r="B87" s="33"/>
      <c r="C87" s="32"/>
      <c r="D87" s="45"/>
      <c r="E87" s="46"/>
      <c r="F87" s="32"/>
      <c r="G87" s="45"/>
      <c r="H87" s="46"/>
      <c r="I87" s="32"/>
      <c r="J87" s="45"/>
      <c r="K87" s="46"/>
      <c r="L87" s="32"/>
    </row>
    <row r="88" spans="1:12" ht="26.25" x14ac:dyDescent="0.25">
      <c r="A88" s="19"/>
      <c r="B88" s="27" t="s">
        <v>167</v>
      </c>
      <c r="C88" s="28"/>
      <c r="D88" s="27"/>
      <c r="E88" s="36"/>
      <c r="F88" s="28"/>
      <c r="G88" s="27"/>
      <c r="H88" s="36"/>
      <c r="I88" s="28"/>
      <c r="J88" s="27"/>
      <c r="K88" s="36"/>
      <c r="L88" s="28"/>
    </row>
    <row r="89" spans="1:12" x14ac:dyDescent="0.25">
      <c r="A89" s="19"/>
      <c r="B89" s="31" t="s">
        <v>746</v>
      </c>
      <c r="C89" s="32"/>
      <c r="D89" s="33"/>
      <c r="E89" s="35"/>
      <c r="F89" s="32"/>
      <c r="G89" s="33"/>
      <c r="H89" s="35"/>
      <c r="I89" s="32"/>
      <c r="J89" s="33"/>
      <c r="K89" s="35"/>
      <c r="L89" s="32"/>
    </row>
    <row r="90" spans="1:12" x14ac:dyDescent="0.25">
      <c r="A90" s="19"/>
      <c r="B90" s="37" t="s">
        <v>411</v>
      </c>
      <c r="C90" s="28"/>
      <c r="D90" s="27" t="s">
        <v>284</v>
      </c>
      <c r="E90" s="38">
        <v>85236</v>
      </c>
      <c r="F90" s="28"/>
      <c r="G90" s="27" t="s">
        <v>284</v>
      </c>
      <c r="H90" s="38">
        <v>174473</v>
      </c>
      <c r="I90" s="28"/>
      <c r="J90" s="27" t="s">
        <v>284</v>
      </c>
      <c r="K90" s="38">
        <v>249555</v>
      </c>
      <c r="L90" s="28"/>
    </row>
    <row r="91" spans="1:12" ht="15.75" thickBot="1" x14ac:dyDescent="0.3">
      <c r="A91" s="19"/>
      <c r="B91" s="109" t="s">
        <v>747</v>
      </c>
      <c r="C91" s="32"/>
      <c r="D91" s="54"/>
      <c r="E91" s="93" t="s">
        <v>285</v>
      </c>
      <c r="F91" s="32"/>
      <c r="G91" s="54"/>
      <c r="H91" s="93" t="s">
        <v>285</v>
      </c>
      <c r="I91" s="32"/>
      <c r="J91" s="54"/>
      <c r="K91" s="93" t="s">
        <v>285</v>
      </c>
      <c r="L91" s="32"/>
    </row>
    <row r="92" spans="1:12" ht="15.75" thickTop="1" x14ac:dyDescent="0.25">
      <c r="A92" s="19"/>
      <c r="B92" s="4"/>
    </row>
  </sheetData>
  <mergeCells count="21">
    <mergeCell ref="A55:A92"/>
    <mergeCell ref="B55:L55"/>
    <mergeCell ref="D58:E58"/>
    <mergeCell ref="G58:H58"/>
    <mergeCell ref="J58:K58"/>
    <mergeCell ref="A1:A2"/>
    <mergeCell ref="B1:L1"/>
    <mergeCell ref="B2:L2"/>
    <mergeCell ref="B3:L3"/>
    <mergeCell ref="A4:A25"/>
    <mergeCell ref="B4:L4"/>
    <mergeCell ref="A26:A54"/>
    <mergeCell ref="D6:E6"/>
    <mergeCell ref="G6:H6"/>
    <mergeCell ref="D7:E7"/>
    <mergeCell ref="G7:H7"/>
    <mergeCell ref="D29:K29"/>
    <mergeCell ref="D30:E30"/>
    <mergeCell ref="G30:H30"/>
    <mergeCell ref="J30:K30"/>
    <mergeCell ref="B26:L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5" max="25" width="1.85546875" bestFit="1" customWidth="1"/>
    <col min="26" max="26" width="7.85546875" bestFit="1" customWidth="1"/>
  </cols>
  <sheetData>
    <row r="1" spans="1:27" ht="15" customHeight="1" x14ac:dyDescent="0.25">
      <c r="A1" s="9" t="s">
        <v>84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49</v>
      </c>
      <c r="B3" s="18" t="s">
        <v>6</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x14ac:dyDescent="0.25">
      <c r="A4" s="19" t="s">
        <v>847</v>
      </c>
      <c r="B4" s="18" t="s">
        <v>6</v>
      </c>
      <c r="C4" s="18"/>
      <c r="D4" s="18"/>
      <c r="E4" s="18"/>
      <c r="F4" s="18"/>
      <c r="G4" s="18"/>
      <c r="H4" s="18"/>
      <c r="I4" s="18"/>
      <c r="J4" s="18"/>
      <c r="K4" s="18"/>
      <c r="L4" s="18"/>
      <c r="M4" s="18"/>
      <c r="N4" s="18"/>
      <c r="O4" s="18"/>
      <c r="P4" s="18"/>
      <c r="Q4" s="18"/>
      <c r="R4" s="18"/>
      <c r="S4" s="18"/>
      <c r="T4" s="18"/>
      <c r="U4" s="18"/>
      <c r="V4" s="18"/>
      <c r="W4" s="18"/>
      <c r="X4" s="18"/>
      <c r="Y4" s="18"/>
      <c r="Z4" s="18"/>
      <c r="AA4" s="18"/>
    </row>
    <row r="5" spans="1:27" ht="15.75" thickBot="1" x14ac:dyDescent="0.3">
      <c r="A5" s="19"/>
      <c r="B5" s="56"/>
      <c r="C5" s="56"/>
      <c r="D5" s="72" t="s">
        <v>605</v>
      </c>
      <c r="E5" s="72"/>
      <c r="F5" s="72"/>
      <c r="G5" s="72"/>
      <c r="H5" s="72"/>
      <c r="I5" s="72"/>
      <c r="J5" s="72"/>
      <c r="K5" s="72"/>
      <c r="L5" s="72"/>
      <c r="M5" s="72"/>
      <c r="N5" s="72"/>
      <c r="O5" s="72"/>
      <c r="P5" s="72"/>
      <c r="Q5" s="72"/>
      <c r="R5" s="72"/>
      <c r="S5" s="72"/>
      <c r="T5" s="72"/>
      <c r="U5" s="72"/>
      <c r="V5" s="72"/>
      <c r="W5" s="72"/>
      <c r="X5" s="72"/>
      <c r="Y5" s="72"/>
      <c r="Z5" s="72"/>
      <c r="AA5" s="56"/>
    </row>
    <row r="6" spans="1:27" ht="15.75" thickBot="1" x14ac:dyDescent="0.3">
      <c r="A6" s="19"/>
      <c r="B6" s="56"/>
      <c r="C6" s="56"/>
      <c r="D6" s="73">
        <v>2013</v>
      </c>
      <c r="E6" s="73"/>
      <c r="F6" s="73"/>
      <c r="G6" s="73"/>
      <c r="H6" s="73"/>
      <c r="I6" s="73"/>
      <c r="J6" s="73"/>
      <c r="K6" s="73"/>
      <c r="L6" s="73"/>
      <c r="M6" s="73"/>
      <c r="N6" s="73"/>
      <c r="O6" s="57"/>
      <c r="P6" s="73">
        <v>2012</v>
      </c>
      <c r="Q6" s="73"/>
      <c r="R6" s="73"/>
      <c r="S6" s="73"/>
      <c r="T6" s="73"/>
      <c r="U6" s="73"/>
      <c r="V6" s="73"/>
      <c r="W6" s="73"/>
      <c r="X6" s="73"/>
      <c r="Y6" s="73"/>
      <c r="Z6" s="73"/>
      <c r="AA6" s="56"/>
    </row>
    <row r="7" spans="1:27" x14ac:dyDescent="0.25">
      <c r="A7" s="19"/>
      <c r="B7" s="56"/>
      <c r="C7" s="56"/>
      <c r="D7" s="74" t="s">
        <v>752</v>
      </c>
      <c r="E7" s="74"/>
      <c r="F7" s="57"/>
      <c r="G7" s="74" t="s">
        <v>753</v>
      </c>
      <c r="H7" s="74"/>
      <c r="I7" s="57"/>
      <c r="J7" s="74" t="s">
        <v>754</v>
      </c>
      <c r="K7" s="74"/>
      <c r="L7" s="57"/>
      <c r="M7" s="74" t="s">
        <v>755</v>
      </c>
      <c r="N7" s="74"/>
      <c r="O7" s="56"/>
      <c r="P7" s="74" t="s">
        <v>752</v>
      </c>
      <c r="Q7" s="74"/>
      <c r="R7" s="57"/>
      <c r="S7" s="74" t="s">
        <v>753</v>
      </c>
      <c r="T7" s="74"/>
      <c r="U7" s="57"/>
      <c r="V7" s="74" t="s">
        <v>754</v>
      </c>
      <c r="W7" s="74"/>
      <c r="X7" s="57"/>
      <c r="Y7" s="74" t="s">
        <v>755</v>
      </c>
      <c r="Z7" s="74"/>
      <c r="AA7" s="56"/>
    </row>
    <row r="8" spans="1:27" ht="15.75" thickBot="1" x14ac:dyDescent="0.3">
      <c r="A8" s="19"/>
      <c r="B8" s="56"/>
      <c r="C8" s="56"/>
      <c r="D8" s="72" t="s">
        <v>756</v>
      </c>
      <c r="E8" s="72"/>
      <c r="F8" s="56"/>
      <c r="G8" s="72" t="s">
        <v>756</v>
      </c>
      <c r="H8" s="72"/>
      <c r="I8" s="56"/>
      <c r="J8" s="72" t="s">
        <v>756</v>
      </c>
      <c r="K8" s="72"/>
      <c r="L8" s="56"/>
      <c r="M8" s="72" t="s">
        <v>756</v>
      </c>
      <c r="N8" s="72"/>
      <c r="O8" s="56"/>
      <c r="P8" s="72" t="s">
        <v>756</v>
      </c>
      <c r="Q8" s="72"/>
      <c r="R8" s="56"/>
      <c r="S8" s="72" t="s">
        <v>756</v>
      </c>
      <c r="T8" s="72"/>
      <c r="U8" s="56"/>
      <c r="V8" s="72" t="s">
        <v>756</v>
      </c>
      <c r="W8" s="72"/>
      <c r="X8" s="56"/>
      <c r="Y8" s="72" t="s">
        <v>756</v>
      </c>
      <c r="Z8" s="72"/>
      <c r="AA8" s="56"/>
    </row>
    <row r="9" spans="1:27" x14ac:dyDescent="0.25">
      <c r="A9" s="19"/>
      <c r="B9" s="56"/>
      <c r="C9" s="56"/>
      <c r="D9" s="57"/>
      <c r="E9" s="57"/>
      <c r="F9" s="56"/>
      <c r="G9" s="57"/>
      <c r="H9" s="57"/>
      <c r="I9" s="56"/>
      <c r="J9" s="57"/>
      <c r="K9" s="57"/>
      <c r="L9" s="56"/>
      <c r="M9" s="57"/>
      <c r="N9" s="57"/>
      <c r="O9" s="56"/>
      <c r="P9" s="57"/>
      <c r="Q9" s="57"/>
      <c r="R9" s="56"/>
      <c r="S9" s="57"/>
      <c r="T9" s="57"/>
      <c r="U9" s="56"/>
      <c r="V9" s="57"/>
      <c r="W9" s="57"/>
      <c r="X9" s="56"/>
      <c r="Y9" s="57"/>
      <c r="Z9" s="57"/>
      <c r="AA9" s="56"/>
    </row>
    <row r="10" spans="1:27" x14ac:dyDescent="0.25">
      <c r="A10" s="19"/>
      <c r="B10" s="58" t="s">
        <v>731</v>
      </c>
      <c r="C10" s="59"/>
      <c r="D10" s="58" t="s">
        <v>284</v>
      </c>
      <c r="E10" s="60">
        <v>4513506</v>
      </c>
      <c r="F10" s="59"/>
      <c r="G10" s="58" t="s">
        <v>284</v>
      </c>
      <c r="H10" s="60">
        <v>4760392</v>
      </c>
      <c r="I10" s="59"/>
      <c r="J10" s="58" t="s">
        <v>284</v>
      </c>
      <c r="K10" s="60">
        <v>4576019</v>
      </c>
      <c r="L10" s="59"/>
      <c r="M10" s="58" t="s">
        <v>284</v>
      </c>
      <c r="N10" s="60">
        <v>4603114</v>
      </c>
      <c r="O10" s="59"/>
      <c r="P10" s="58" t="s">
        <v>284</v>
      </c>
      <c r="Q10" s="60">
        <v>5174178</v>
      </c>
      <c r="R10" s="59"/>
      <c r="S10" s="58" t="s">
        <v>284</v>
      </c>
      <c r="T10" s="60">
        <v>4735311</v>
      </c>
      <c r="U10" s="59"/>
      <c r="V10" s="58" t="s">
        <v>284</v>
      </c>
      <c r="W10" s="60">
        <v>4817353</v>
      </c>
      <c r="X10" s="59"/>
      <c r="Y10" s="58" t="s">
        <v>284</v>
      </c>
      <c r="Z10" s="60">
        <v>4626037</v>
      </c>
      <c r="AA10" s="59"/>
    </row>
    <row r="11" spans="1:27" ht="15.75" thickBot="1" x14ac:dyDescent="0.3">
      <c r="A11" s="19"/>
      <c r="B11" s="62" t="s">
        <v>733</v>
      </c>
      <c r="C11" s="63"/>
      <c r="D11" s="66"/>
      <c r="E11" s="67">
        <v>772240</v>
      </c>
      <c r="F11" s="63"/>
      <c r="G11" s="66"/>
      <c r="H11" s="67">
        <v>869041</v>
      </c>
      <c r="I11" s="63"/>
      <c r="J11" s="66"/>
      <c r="K11" s="67">
        <v>919565</v>
      </c>
      <c r="L11" s="63"/>
      <c r="M11" s="66"/>
      <c r="N11" s="67">
        <v>961705</v>
      </c>
      <c r="O11" s="63"/>
      <c r="P11" s="66"/>
      <c r="Q11" s="67">
        <v>1081424</v>
      </c>
      <c r="R11" s="63"/>
      <c r="S11" s="66"/>
      <c r="T11" s="67">
        <v>1172398</v>
      </c>
      <c r="U11" s="63"/>
      <c r="V11" s="66"/>
      <c r="W11" s="67">
        <v>1217231</v>
      </c>
      <c r="X11" s="63"/>
      <c r="Y11" s="66"/>
      <c r="Z11" s="67">
        <v>1313774</v>
      </c>
      <c r="AA11" s="63"/>
    </row>
    <row r="12" spans="1:27" x14ac:dyDescent="0.25">
      <c r="A12" s="19"/>
      <c r="B12" s="58"/>
      <c r="C12" s="59"/>
      <c r="D12" s="68"/>
      <c r="E12" s="69"/>
      <c r="F12" s="59"/>
      <c r="G12" s="68"/>
      <c r="H12" s="69"/>
      <c r="I12" s="59"/>
      <c r="J12" s="68"/>
      <c r="K12" s="69"/>
      <c r="L12" s="59"/>
      <c r="M12" s="68"/>
      <c r="N12" s="69"/>
      <c r="O12" s="59"/>
      <c r="P12" s="68"/>
      <c r="Q12" s="69"/>
      <c r="R12" s="59"/>
      <c r="S12" s="68"/>
      <c r="T12" s="69"/>
      <c r="U12" s="59"/>
      <c r="V12" s="68"/>
      <c r="W12" s="69"/>
      <c r="X12" s="59"/>
      <c r="Y12" s="68"/>
      <c r="Z12" s="69"/>
      <c r="AA12" s="59"/>
    </row>
    <row r="13" spans="1:27" x14ac:dyDescent="0.25">
      <c r="A13" s="19"/>
      <c r="B13" s="62" t="s">
        <v>757</v>
      </c>
      <c r="C13" s="63"/>
      <c r="D13" s="62"/>
      <c r="E13" s="76">
        <v>3741266</v>
      </c>
      <c r="F13" s="63"/>
      <c r="G13" s="62"/>
      <c r="H13" s="76">
        <v>3891351</v>
      </c>
      <c r="I13" s="63"/>
      <c r="J13" s="62"/>
      <c r="K13" s="76">
        <v>3656454</v>
      </c>
      <c r="L13" s="63"/>
      <c r="M13" s="62"/>
      <c r="N13" s="76">
        <v>3641409</v>
      </c>
      <c r="O13" s="63"/>
      <c r="P13" s="62"/>
      <c r="Q13" s="76">
        <v>4092754</v>
      </c>
      <c r="R13" s="63"/>
      <c r="S13" s="62"/>
      <c r="T13" s="76">
        <v>3562913</v>
      </c>
      <c r="U13" s="63"/>
      <c r="V13" s="62"/>
      <c r="W13" s="76">
        <v>3600122</v>
      </c>
      <c r="X13" s="63"/>
      <c r="Y13" s="62"/>
      <c r="Z13" s="76">
        <v>3312263</v>
      </c>
      <c r="AA13" s="63"/>
    </row>
    <row r="14" spans="1:27" x14ac:dyDescent="0.25">
      <c r="A14" s="19"/>
      <c r="B14" s="58"/>
      <c r="C14" s="59"/>
      <c r="D14" s="58"/>
      <c r="E14" s="61"/>
      <c r="F14" s="59"/>
      <c r="G14" s="58"/>
      <c r="H14" s="61"/>
      <c r="I14" s="59"/>
      <c r="J14" s="58"/>
      <c r="K14" s="61"/>
      <c r="L14" s="59"/>
      <c r="M14" s="58"/>
      <c r="N14" s="61"/>
      <c r="O14" s="59"/>
      <c r="P14" s="58"/>
      <c r="Q14" s="61"/>
      <c r="R14" s="59"/>
      <c r="S14" s="58"/>
      <c r="T14" s="61"/>
      <c r="U14" s="59"/>
      <c r="V14" s="58"/>
      <c r="W14" s="61"/>
      <c r="X14" s="59"/>
      <c r="Y14" s="58"/>
      <c r="Z14" s="61"/>
      <c r="AA14" s="59"/>
    </row>
    <row r="15" spans="1:27" ht="15.75" thickBot="1" x14ac:dyDescent="0.3">
      <c r="A15" s="19"/>
      <c r="B15" s="62" t="s">
        <v>88</v>
      </c>
      <c r="C15" s="63"/>
      <c r="D15" s="66"/>
      <c r="E15" s="77" t="s">
        <v>285</v>
      </c>
      <c r="F15" s="63"/>
      <c r="G15" s="66"/>
      <c r="H15" s="77" t="s">
        <v>285</v>
      </c>
      <c r="I15" s="63"/>
      <c r="J15" s="66"/>
      <c r="K15" s="77" t="s">
        <v>285</v>
      </c>
      <c r="L15" s="63"/>
      <c r="M15" s="66"/>
      <c r="N15" s="67">
        <v>300000</v>
      </c>
      <c r="O15" s="63"/>
      <c r="P15" s="66"/>
      <c r="Q15" s="67">
        <v>330000</v>
      </c>
      <c r="R15" s="63"/>
      <c r="S15" s="66"/>
      <c r="T15" s="67">
        <v>100000</v>
      </c>
      <c r="U15" s="63"/>
      <c r="V15" s="66"/>
      <c r="W15" s="77" t="s">
        <v>285</v>
      </c>
      <c r="X15" s="63"/>
      <c r="Y15" s="66"/>
      <c r="Z15" s="77" t="s">
        <v>285</v>
      </c>
      <c r="AA15" s="63"/>
    </row>
    <row r="16" spans="1:27" x14ac:dyDescent="0.25">
      <c r="A16" s="19"/>
      <c r="B16" s="58"/>
      <c r="C16" s="59"/>
      <c r="D16" s="68"/>
      <c r="E16" s="69"/>
      <c r="F16" s="59"/>
      <c r="G16" s="68"/>
      <c r="H16" s="69"/>
      <c r="I16" s="59"/>
      <c r="J16" s="68"/>
      <c r="K16" s="69"/>
      <c r="L16" s="59"/>
      <c r="M16" s="68"/>
      <c r="N16" s="69"/>
      <c r="O16" s="59"/>
      <c r="P16" s="68"/>
      <c r="Q16" s="69"/>
      <c r="R16" s="59"/>
      <c r="S16" s="68"/>
      <c r="T16" s="69"/>
      <c r="U16" s="59"/>
      <c r="V16" s="68"/>
      <c r="W16" s="69"/>
      <c r="X16" s="59"/>
      <c r="Y16" s="68"/>
      <c r="Z16" s="69"/>
      <c r="AA16" s="59"/>
    </row>
    <row r="17" spans="1:27" x14ac:dyDescent="0.25">
      <c r="A17" s="19"/>
      <c r="B17" s="62" t="s">
        <v>758</v>
      </c>
      <c r="C17" s="63"/>
      <c r="D17" s="62"/>
      <c r="E17" s="76">
        <v>3741266</v>
      </c>
      <c r="F17" s="63"/>
      <c r="G17" s="62"/>
      <c r="H17" s="76">
        <v>3891351</v>
      </c>
      <c r="I17" s="63"/>
      <c r="J17" s="62"/>
      <c r="K17" s="76">
        <v>3656454</v>
      </c>
      <c r="L17" s="63"/>
      <c r="M17" s="62"/>
      <c r="N17" s="76">
        <v>3341409</v>
      </c>
      <c r="O17" s="63"/>
      <c r="P17" s="62"/>
      <c r="Q17" s="76">
        <v>3762754</v>
      </c>
      <c r="R17" s="63"/>
      <c r="S17" s="62"/>
      <c r="T17" s="76">
        <v>3462913</v>
      </c>
      <c r="U17" s="63"/>
      <c r="V17" s="62"/>
      <c r="W17" s="76">
        <v>3600122</v>
      </c>
      <c r="X17" s="63"/>
      <c r="Y17" s="62"/>
      <c r="Z17" s="76">
        <v>3312263</v>
      </c>
      <c r="AA17" s="63"/>
    </row>
    <row r="18" spans="1:27" x14ac:dyDescent="0.25">
      <c r="A18" s="19"/>
      <c r="B18" s="58"/>
      <c r="C18" s="59"/>
      <c r="D18" s="58"/>
      <c r="E18" s="61"/>
      <c r="F18" s="59"/>
      <c r="G18" s="58"/>
      <c r="H18" s="61"/>
      <c r="I18" s="59"/>
      <c r="J18" s="58"/>
      <c r="K18" s="61"/>
      <c r="L18" s="59"/>
      <c r="M18" s="58"/>
      <c r="N18" s="61"/>
      <c r="O18" s="59"/>
      <c r="P18" s="58"/>
      <c r="Q18" s="61"/>
      <c r="R18" s="59"/>
      <c r="S18" s="58"/>
      <c r="T18" s="61"/>
      <c r="U18" s="59"/>
      <c r="V18" s="58"/>
      <c r="W18" s="61"/>
      <c r="X18" s="59"/>
      <c r="Y18" s="58"/>
      <c r="Z18" s="61"/>
      <c r="AA18" s="59"/>
    </row>
    <row r="19" spans="1:27" x14ac:dyDescent="0.25">
      <c r="A19" s="19"/>
      <c r="B19" s="62" t="s">
        <v>759</v>
      </c>
      <c r="C19" s="63"/>
      <c r="D19" s="62"/>
      <c r="E19" s="76">
        <v>616747</v>
      </c>
      <c r="F19" s="63"/>
      <c r="G19" s="62"/>
      <c r="H19" s="76">
        <v>269968</v>
      </c>
      <c r="I19" s="63"/>
      <c r="J19" s="62"/>
      <c r="K19" s="76">
        <v>697305</v>
      </c>
      <c r="L19" s="63"/>
      <c r="M19" s="62"/>
      <c r="N19" s="76">
        <v>355499</v>
      </c>
      <c r="O19" s="63"/>
      <c r="P19" s="62"/>
      <c r="Q19" s="76">
        <v>241420</v>
      </c>
      <c r="R19" s="63"/>
      <c r="S19" s="62"/>
      <c r="T19" s="76">
        <v>258652</v>
      </c>
      <c r="U19" s="63"/>
      <c r="V19" s="62"/>
      <c r="W19" s="76">
        <v>252022</v>
      </c>
      <c r="X19" s="63"/>
      <c r="Y19" s="62"/>
      <c r="Z19" s="76">
        <v>267386</v>
      </c>
      <c r="AA19" s="63"/>
    </row>
    <row r="20" spans="1:27" ht="15.75" thickBot="1" x14ac:dyDescent="0.3">
      <c r="A20" s="19"/>
      <c r="B20" s="58" t="s">
        <v>760</v>
      </c>
      <c r="C20" s="59"/>
      <c r="D20" s="128"/>
      <c r="E20" s="129">
        <v>3704211</v>
      </c>
      <c r="F20" s="59"/>
      <c r="G20" s="128"/>
      <c r="H20" s="129">
        <v>3464571</v>
      </c>
      <c r="I20" s="59"/>
      <c r="J20" s="128"/>
      <c r="K20" s="129">
        <v>3701728</v>
      </c>
      <c r="L20" s="59"/>
      <c r="M20" s="128"/>
      <c r="N20" s="129">
        <v>2975880</v>
      </c>
      <c r="O20" s="59"/>
      <c r="P20" s="128"/>
      <c r="Q20" s="129">
        <v>3477359</v>
      </c>
      <c r="R20" s="59"/>
      <c r="S20" s="128"/>
      <c r="T20" s="129">
        <v>3203019</v>
      </c>
      <c r="U20" s="59"/>
      <c r="V20" s="128"/>
      <c r="W20" s="129">
        <v>3423359</v>
      </c>
      <c r="X20" s="59"/>
      <c r="Y20" s="128"/>
      <c r="Z20" s="129">
        <v>3074132</v>
      </c>
      <c r="AA20" s="59"/>
    </row>
    <row r="21" spans="1:27" x14ac:dyDescent="0.25">
      <c r="A21" s="19"/>
      <c r="B21" s="62"/>
      <c r="C21" s="63"/>
      <c r="D21" s="130"/>
      <c r="E21" s="131"/>
      <c r="F21" s="63"/>
      <c r="G21" s="130"/>
      <c r="H21" s="131"/>
      <c r="I21" s="63"/>
      <c r="J21" s="130"/>
      <c r="K21" s="131"/>
      <c r="L21" s="63"/>
      <c r="M21" s="130"/>
      <c r="N21" s="131"/>
      <c r="O21" s="63"/>
      <c r="P21" s="130"/>
      <c r="Q21" s="131"/>
      <c r="R21" s="63"/>
      <c r="S21" s="130"/>
      <c r="T21" s="131"/>
      <c r="U21" s="63"/>
      <c r="V21" s="130"/>
      <c r="W21" s="131"/>
      <c r="X21" s="63"/>
      <c r="Y21" s="130"/>
      <c r="Z21" s="131"/>
      <c r="AA21" s="63"/>
    </row>
    <row r="22" spans="1:27" x14ac:dyDescent="0.25">
      <c r="A22" s="19"/>
      <c r="B22" s="58" t="s">
        <v>761</v>
      </c>
      <c r="C22" s="59"/>
      <c r="D22" s="58"/>
      <c r="E22" s="60">
        <v>653802</v>
      </c>
      <c r="F22" s="59"/>
      <c r="G22" s="58"/>
      <c r="H22" s="60">
        <v>696748</v>
      </c>
      <c r="I22" s="59"/>
      <c r="J22" s="58"/>
      <c r="K22" s="60">
        <v>652031</v>
      </c>
      <c r="L22" s="59"/>
      <c r="M22" s="58"/>
      <c r="N22" s="60">
        <v>721028</v>
      </c>
      <c r="O22" s="59"/>
      <c r="P22" s="58"/>
      <c r="Q22" s="60">
        <v>526815</v>
      </c>
      <c r="R22" s="59"/>
      <c r="S22" s="58"/>
      <c r="T22" s="60">
        <v>518546</v>
      </c>
      <c r="U22" s="59"/>
      <c r="V22" s="58"/>
      <c r="W22" s="60">
        <v>428785</v>
      </c>
      <c r="X22" s="59"/>
      <c r="Y22" s="58"/>
      <c r="Z22" s="60">
        <v>505517</v>
      </c>
      <c r="AA22" s="59"/>
    </row>
    <row r="23" spans="1:27" ht="15.75" thickBot="1" x14ac:dyDescent="0.3">
      <c r="A23" s="19"/>
      <c r="B23" s="62" t="s">
        <v>104</v>
      </c>
      <c r="C23" s="63"/>
      <c r="D23" s="66"/>
      <c r="E23" s="67">
        <v>249700</v>
      </c>
      <c r="F23" s="63"/>
      <c r="G23" s="66"/>
      <c r="H23" s="67">
        <v>268200</v>
      </c>
      <c r="I23" s="63"/>
      <c r="J23" s="66"/>
      <c r="K23" s="67">
        <v>256000</v>
      </c>
      <c r="L23" s="63"/>
      <c r="M23" s="66"/>
      <c r="N23" s="67">
        <v>268900</v>
      </c>
      <c r="O23" s="63"/>
      <c r="P23" s="66"/>
      <c r="Q23" s="67">
        <v>156100</v>
      </c>
      <c r="R23" s="63"/>
      <c r="S23" s="66"/>
      <c r="T23" s="67">
        <v>154300</v>
      </c>
      <c r="U23" s="63"/>
      <c r="V23" s="66"/>
      <c r="W23" s="67">
        <v>118200</v>
      </c>
      <c r="X23" s="63"/>
      <c r="Y23" s="66"/>
      <c r="Z23" s="67">
        <v>149000</v>
      </c>
      <c r="AA23" s="63"/>
    </row>
    <row r="24" spans="1:27" x14ac:dyDescent="0.25">
      <c r="A24" s="19"/>
      <c r="B24" s="58"/>
      <c r="C24" s="59"/>
      <c r="D24" s="68"/>
      <c r="E24" s="69"/>
      <c r="F24" s="59"/>
      <c r="G24" s="68"/>
      <c r="H24" s="69"/>
      <c r="I24" s="59"/>
      <c r="J24" s="68"/>
      <c r="K24" s="69"/>
      <c r="L24" s="59"/>
      <c r="M24" s="68"/>
      <c r="N24" s="69"/>
      <c r="O24" s="59"/>
      <c r="P24" s="68"/>
      <c r="Q24" s="69"/>
      <c r="R24" s="59"/>
      <c r="S24" s="68"/>
      <c r="T24" s="69"/>
      <c r="U24" s="59"/>
      <c r="V24" s="68"/>
      <c r="W24" s="69"/>
      <c r="X24" s="59"/>
      <c r="Y24" s="68"/>
      <c r="Z24" s="69"/>
      <c r="AA24" s="59"/>
    </row>
    <row r="25" spans="1:27" x14ac:dyDescent="0.25">
      <c r="A25" s="19"/>
      <c r="B25" s="62" t="s">
        <v>105</v>
      </c>
      <c r="C25" s="63"/>
      <c r="D25" s="62"/>
      <c r="E25" s="76">
        <v>404102</v>
      </c>
      <c r="F25" s="63"/>
      <c r="G25" s="62"/>
      <c r="H25" s="76">
        <v>428548</v>
      </c>
      <c r="I25" s="63"/>
      <c r="J25" s="62"/>
      <c r="K25" s="76">
        <v>396031</v>
      </c>
      <c r="L25" s="63"/>
      <c r="M25" s="62"/>
      <c r="N25" s="76">
        <v>452128</v>
      </c>
      <c r="O25" s="63"/>
      <c r="P25" s="62"/>
      <c r="Q25" s="76">
        <v>370715</v>
      </c>
      <c r="R25" s="63"/>
      <c r="S25" s="62"/>
      <c r="T25" s="76">
        <v>364246</v>
      </c>
      <c r="U25" s="63"/>
      <c r="V25" s="62"/>
      <c r="W25" s="76">
        <v>310585</v>
      </c>
      <c r="X25" s="63"/>
      <c r="Y25" s="62"/>
      <c r="Z25" s="76">
        <v>356517</v>
      </c>
      <c r="AA25" s="63"/>
    </row>
    <row r="26" spans="1:27" x14ac:dyDescent="0.25">
      <c r="A26" s="19"/>
      <c r="B26" s="58"/>
      <c r="C26" s="59"/>
      <c r="D26" s="58"/>
      <c r="E26" s="61"/>
      <c r="F26" s="59"/>
      <c r="G26" s="58"/>
      <c r="H26" s="61"/>
      <c r="I26" s="59"/>
      <c r="J26" s="58"/>
      <c r="K26" s="61"/>
      <c r="L26" s="59"/>
      <c r="M26" s="58"/>
      <c r="N26" s="61"/>
      <c r="O26" s="59"/>
      <c r="P26" s="58"/>
      <c r="Q26" s="61"/>
      <c r="R26" s="59"/>
      <c r="S26" s="58"/>
      <c r="T26" s="61"/>
      <c r="U26" s="59"/>
      <c r="V26" s="58"/>
      <c r="W26" s="61"/>
      <c r="X26" s="59"/>
      <c r="Y26" s="58"/>
      <c r="Z26" s="61"/>
      <c r="AA26" s="59"/>
    </row>
    <row r="27" spans="1:27" x14ac:dyDescent="0.25">
      <c r="A27" s="19"/>
      <c r="B27" s="62" t="s">
        <v>762</v>
      </c>
      <c r="C27" s="63"/>
      <c r="D27" s="62"/>
      <c r="E27" s="76">
        <v>375000</v>
      </c>
      <c r="F27" s="63"/>
      <c r="G27" s="62"/>
      <c r="H27" s="76">
        <v>375000</v>
      </c>
      <c r="I27" s="63"/>
      <c r="J27" s="62"/>
      <c r="K27" s="76">
        <v>375000</v>
      </c>
      <c r="L27" s="63"/>
      <c r="M27" s="62"/>
      <c r="N27" s="76">
        <v>375000</v>
      </c>
      <c r="O27" s="63"/>
      <c r="P27" s="62"/>
      <c r="Q27" s="76">
        <v>375000</v>
      </c>
      <c r="R27" s="63"/>
      <c r="S27" s="62"/>
      <c r="T27" s="76">
        <v>308893</v>
      </c>
      <c r="U27" s="63"/>
      <c r="V27" s="62"/>
      <c r="W27" s="76">
        <v>280031</v>
      </c>
      <c r="X27" s="63"/>
      <c r="Y27" s="62"/>
      <c r="Z27" s="76">
        <v>265856</v>
      </c>
      <c r="AA27" s="63"/>
    </row>
    <row r="28" spans="1:27" ht="15.75" thickBot="1" x14ac:dyDescent="0.3">
      <c r="A28" s="19"/>
      <c r="B28" s="58" t="s">
        <v>763</v>
      </c>
      <c r="C28" s="59"/>
      <c r="D28" s="128"/>
      <c r="E28" s="129">
        <v>17846</v>
      </c>
      <c r="F28" s="59"/>
      <c r="G28" s="128"/>
      <c r="H28" s="129">
        <v>17845</v>
      </c>
      <c r="I28" s="59"/>
      <c r="J28" s="128"/>
      <c r="K28" s="129">
        <v>17845</v>
      </c>
      <c r="L28" s="59"/>
      <c r="M28" s="128"/>
      <c r="N28" s="129">
        <v>17845</v>
      </c>
      <c r="O28" s="59"/>
      <c r="P28" s="128"/>
      <c r="Q28" s="129">
        <v>17845</v>
      </c>
      <c r="R28" s="59"/>
      <c r="S28" s="128"/>
      <c r="T28" s="129">
        <v>16370</v>
      </c>
      <c r="U28" s="59"/>
      <c r="V28" s="128"/>
      <c r="W28" s="129">
        <v>15241</v>
      </c>
      <c r="X28" s="59"/>
      <c r="Y28" s="128"/>
      <c r="Z28" s="129">
        <v>14468</v>
      </c>
      <c r="AA28" s="59"/>
    </row>
    <row r="29" spans="1:27" x14ac:dyDescent="0.25">
      <c r="A29" s="19"/>
      <c r="B29" s="62"/>
      <c r="C29" s="63"/>
      <c r="D29" s="130"/>
      <c r="E29" s="131"/>
      <c r="F29" s="63"/>
      <c r="G29" s="130"/>
      <c r="H29" s="131"/>
      <c r="I29" s="63"/>
      <c r="J29" s="130"/>
      <c r="K29" s="131"/>
      <c r="L29" s="63"/>
      <c r="M29" s="130"/>
      <c r="N29" s="131"/>
      <c r="O29" s="63"/>
      <c r="P29" s="130"/>
      <c r="Q29" s="131"/>
      <c r="R29" s="63"/>
      <c r="S29" s="130"/>
      <c r="T29" s="131"/>
      <c r="U29" s="63"/>
      <c r="V29" s="130"/>
      <c r="W29" s="131"/>
      <c r="X29" s="63"/>
      <c r="Y29" s="130"/>
      <c r="Z29" s="131"/>
      <c r="AA29" s="63"/>
    </row>
    <row r="30" spans="1:27" x14ac:dyDescent="0.25">
      <c r="A30" s="19"/>
      <c r="B30" s="58" t="s">
        <v>764</v>
      </c>
      <c r="C30" s="137"/>
      <c r="D30" s="138" t="s">
        <v>284</v>
      </c>
      <c r="E30" s="140">
        <v>11256</v>
      </c>
      <c r="F30" s="137"/>
      <c r="G30" s="138" t="s">
        <v>284</v>
      </c>
      <c r="H30" s="140">
        <v>35703</v>
      </c>
      <c r="I30" s="137"/>
      <c r="J30" s="138" t="s">
        <v>284</v>
      </c>
      <c r="K30" s="140">
        <v>3186</v>
      </c>
      <c r="L30" s="137"/>
      <c r="M30" s="138" t="s">
        <v>284</v>
      </c>
      <c r="N30" s="140">
        <v>59283</v>
      </c>
      <c r="O30" s="137"/>
      <c r="P30" s="138" t="s">
        <v>284</v>
      </c>
      <c r="Q30" s="140">
        <v>-22130</v>
      </c>
      <c r="R30" s="137"/>
      <c r="S30" s="138" t="s">
        <v>284</v>
      </c>
      <c r="T30" s="140">
        <v>38983</v>
      </c>
      <c r="U30" s="137"/>
      <c r="V30" s="138" t="s">
        <v>284</v>
      </c>
      <c r="W30" s="140">
        <v>15313</v>
      </c>
      <c r="X30" s="137"/>
      <c r="Y30" s="138" t="s">
        <v>284</v>
      </c>
      <c r="Z30" s="140">
        <v>76193</v>
      </c>
      <c r="AA30" s="137"/>
    </row>
    <row r="31" spans="1:27" ht="15.75" thickBot="1" x14ac:dyDescent="0.3">
      <c r="A31" s="19"/>
      <c r="B31" s="58" t="s">
        <v>765</v>
      </c>
      <c r="C31" s="137"/>
      <c r="D31" s="139"/>
      <c r="E31" s="141"/>
      <c r="F31" s="137"/>
      <c r="G31" s="139"/>
      <c r="H31" s="141"/>
      <c r="I31" s="137"/>
      <c r="J31" s="139"/>
      <c r="K31" s="141"/>
      <c r="L31" s="137"/>
      <c r="M31" s="139"/>
      <c r="N31" s="141"/>
      <c r="O31" s="137"/>
      <c r="P31" s="139"/>
      <c r="Q31" s="141"/>
      <c r="R31" s="137"/>
      <c r="S31" s="139"/>
      <c r="T31" s="141"/>
      <c r="U31" s="137"/>
      <c r="V31" s="139"/>
      <c r="W31" s="141"/>
      <c r="X31" s="137"/>
      <c r="Y31" s="139"/>
      <c r="Z31" s="141"/>
      <c r="AA31" s="137"/>
    </row>
    <row r="32" spans="1:27" ht="15.75" thickTop="1" x14ac:dyDescent="0.25">
      <c r="A32" s="19"/>
      <c r="B32" s="62"/>
      <c r="C32" s="63"/>
      <c r="D32" s="132"/>
      <c r="E32" s="133"/>
      <c r="F32" s="63"/>
      <c r="G32" s="132"/>
      <c r="H32" s="133"/>
      <c r="I32" s="63"/>
      <c r="J32" s="132"/>
      <c r="K32" s="133"/>
      <c r="L32" s="63"/>
      <c r="M32" s="132"/>
      <c r="N32" s="133"/>
      <c r="O32" s="63"/>
      <c r="P32" s="132"/>
      <c r="Q32" s="133"/>
      <c r="R32" s="63"/>
      <c r="S32" s="132"/>
      <c r="T32" s="133"/>
      <c r="U32" s="63"/>
      <c r="V32" s="132"/>
      <c r="W32" s="133"/>
      <c r="X32" s="63"/>
      <c r="Y32" s="132"/>
      <c r="Z32" s="133"/>
      <c r="AA32" s="63"/>
    </row>
    <row r="33" spans="1:27" x14ac:dyDescent="0.25">
      <c r="A33" s="19"/>
      <c r="B33" s="58" t="s">
        <v>240</v>
      </c>
      <c r="C33" s="59"/>
      <c r="D33" s="58"/>
      <c r="E33" s="61"/>
      <c r="F33" s="59"/>
      <c r="G33" s="58"/>
      <c r="H33" s="61"/>
      <c r="I33" s="59"/>
      <c r="J33" s="58"/>
      <c r="K33" s="61"/>
      <c r="L33" s="59"/>
      <c r="M33" s="58"/>
      <c r="N33" s="61"/>
      <c r="O33" s="59"/>
      <c r="P33" s="58"/>
      <c r="Q33" s="61"/>
      <c r="R33" s="59"/>
      <c r="S33" s="58"/>
      <c r="T33" s="61"/>
      <c r="U33" s="59"/>
      <c r="V33" s="58"/>
      <c r="W33" s="61"/>
      <c r="X33" s="59"/>
      <c r="Y33" s="58"/>
      <c r="Z33" s="61"/>
      <c r="AA33" s="59"/>
    </row>
    <row r="34" spans="1:27" ht="15.75" thickBot="1" x14ac:dyDescent="0.3">
      <c r="A34" s="19"/>
      <c r="B34" s="65" t="s">
        <v>766</v>
      </c>
      <c r="C34" s="63"/>
      <c r="D34" s="70" t="s">
        <v>284</v>
      </c>
      <c r="E34" s="78" t="s">
        <v>285</v>
      </c>
      <c r="F34" s="63"/>
      <c r="G34" s="70" t="s">
        <v>284</v>
      </c>
      <c r="H34" s="78">
        <v>0.01</v>
      </c>
      <c r="I34" s="63"/>
      <c r="J34" s="70" t="s">
        <v>284</v>
      </c>
      <c r="K34" s="78" t="s">
        <v>285</v>
      </c>
      <c r="L34" s="63"/>
      <c r="M34" s="70" t="s">
        <v>284</v>
      </c>
      <c r="N34" s="78">
        <v>0.01</v>
      </c>
      <c r="O34" s="63"/>
      <c r="P34" s="70" t="s">
        <v>284</v>
      </c>
      <c r="Q34" s="78" t="s">
        <v>285</v>
      </c>
      <c r="R34" s="63"/>
      <c r="S34" s="70" t="s">
        <v>284</v>
      </c>
      <c r="T34" s="78">
        <v>0.01</v>
      </c>
      <c r="U34" s="63"/>
      <c r="V34" s="70" t="s">
        <v>284</v>
      </c>
      <c r="W34" s="78" t="s">
        <v>285</v>
      </c>
      <c r="X34" s="63"/>
      <c r="Y34" s="70" t="s">
        <v>284</v>
      </c>
      <c r="Z34" s="78">
        <v>0.01</v>
      </c>
      <c r="AA34" s="63"/>
    </row>
    <row r="35" spans="1:27" ht="16.5" thickTop="1" thickBot="1" x14ac:dyDescent="0.3">
      <c r="A35" s="19"/>
      <c r="B35" s="134" t="s">
        <v>767</v>
      </c>
      <c r="C35" s="59"/>
      <c r="D35" s="135" t="s">
        <v>284</v>
      </c>
      <c r="E35" s="136" t="s">
        <v>285</v>
      </c>
      <c r="F35" s="59"/>
      <c r="G35" s="135" t="s">
        <v>284</v>
      </c>
      <c r="H35" s="136">
        <v>0.01</v>
      </c>
      <c r="I35" s="59"/>
      <c r="J35" s="135" t="s">
        <v>284</v>
      </c>
      <c r="K35" s="136" t="s">
        <v>285</v>
      </c>
      <c r="L35" s="59"/>
      <c r="M35" s="135" t="s">
        <v>284</v>
      </c>
      <c r="N35" s="136">
        <v>0.01</v>
      </c>
      <c r="O35" s="59"/>
      <c r="P35" s="135" t="s">
        <v>284</v>
      </c>
      <c r="Q35" s="136" t="s">
        <v>285</v>
      </c>
      <c r="R35" s="59"/>
      <c r="S35" s="135" t="s">
        <v>284</v>
      </c>
      <c r="T35" s="136">
        <v>0.01</v>
      </c>
      <c r="U35" s="59"/>
      <c r="V35" s="135" t="s">
        <v>284</v>
      </c>
      <c r="W35" s="136" t="s">
        <v>285</v>
      </c>
      <c r="X35" s="59"/>
      <c r="Y35" s="135" t="s">
        <v>284</v>
      </c>
      <c r="Z35" s="136">
        <v>0.01</v>
      </c>
      <c r="AA35" s="59"/>
    </row>
    <row r="36" spans="1:27" ht="15.75" thickTop="1" x14ac:dyDescent="0.25">
      <c r="A36" s="19"/>
      <c r="B36" s="4"/>
    </row>
  </sheetData>
  <mergeCells count="50">
    <mergeCell ref="AA30:AA31"/>
    <mergeCell ref="A1:A2"/>
    <mergeCell ref="B1:AA1"/>
    <mergeCell ref="B2:AA2"/>
    <mergeCell ref="B3:AA3"/>
    <mergeCell ref="A4:A36"/>
    <mergeCell ref="B4:AA4"/>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Y7:Z7"/>
    <mergeCell ref="D8:E8"/>
    <mergeCell ref="G8:H8"/>
    <mergeCell ref="J8:K8"/>
    <mergeCell ref="M8:N8"/>
    <mergeCell ref="P8:Q8"/>
    <mergeCell ref="S8:T8"/>
    <mergeCell ref="V8:W8"/>
    <mergeCell ref="Y8:Z8"/>
    <mergeCell ref="D5:Z5"/>
    <mergeCell ref="D6:N6"/>
    <mergeCell ref="P6:Z6"/>
    <mergeCell ref="D7:E7"/>
    <mergeCell ref="G7:H7"/>
    <mergeCell ref="J7:K7"/>
    <mergeCell ref="M7:N7"/>
    <mergeCell ref="P7:Q7"/>
    <mergeCell ref="S7:T7"/>
    <mergeCell ref="V7:W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5.5703125" bestFit="1" customWidth="1"/>
    <col min="6" max="6" width="36.5703125" bestFit="1" customWidth="1"/>
    <col min="7" max="7" width="30.85546875" bestFit="1" customWidth="1"/>
    <col min="8" max="8" width="36.5703125" bestFit="1" customWidth="1"/>
    <col min="9" max="9" width="30.85546875" bestFit="1" customWidth="1"/>
    <col min="10" max="10" width="15.42578125" bestFit="1" customWidth="1"/>
  </cols>
  <sheetData>
    <row r="1" spans="1:10" ht="15" customHeight="1" x14ac:dyDescent="0.25">
      <c r="A1" s="9" t="s">
        <v>848</v>
      </c>
      <c r="B1" s="9" t="s">
        <v>2</v>
      </c>
      <c r="C1" s="9"/>
      <c r="D1" s="9"/>
      <c r="E1" s="1"/>
      <c r="F1" s="9" t="s">
        <v>2</v>
      </c>
      <c r="G1" s="9"/>
      <c r="H1" s="9"/>
      <c r="I1" s="9"/>
      <c r="J1" s="1"/>
    </row>
    <row r="2" spans="1:10" x14ac:dyDescent="0.25">
      <c r="A2" s="9"/>
      <c r="B2" s="9" t="s">
        <v>3</v>
      </c>
      <c r="C2" s="9" t="s">
        <v>34</v>
      </c>
      <c r="D2" s="9" t="s">
        <v>78</v>
      </c>
      <c r="E2" s="1" t="s">
        <v>3</v>
      </c>
      <c r="F2" s="1" t="s">
        <v>3</v>
      </c>
      <c r="G2" s="1" t="s">
        <v>3</v>
      </c>
      <c r="H2" s="1" t="s">
        <v>3</v>
      </c>
      <c r="I2" s="1" t="s">
        <v>3</v>
      </c>
      <c r="J2" s="1" t="s">
        <v>854</v>
      </c>
    </row>
    <row r="3" spans="1:10" x14ac:dyDescent="0.25">
      <c r="A3" s="9"/>
      <c r="B3" s="9"/>
      <c r="C3" s="9"/>
      <c r="D3" s="9"/>
      <c r="E3" s="1" t="s">
        <v>849</v>
      </c>
      <c r="F3" s="1" t="s">
        <v>850</v>
      </c>
      <c r="G3" s="1" t="s">
        <v>850</v>
      </c>
      <c r="H3" s="1" t="s">
        <v>853</v>
      </c>
      <c r="I3" s="1" t="s">
        <v>853</v>
      </c>
      <c r="J3" s="1" t="s">
        <v>855</v>
      </c>
    </row>
    <row r="4" spans="1:10" ht="30" x14ac:dyDescent="0.25">
      <c r="A4" s="9"/>
      <c r="B4" s="9"/>
      <c r="C4" s="9"/>
      <c r="D4" s="9"/>
      <c r="E4" s="1"/>
      <c r="F4" s="1" t="s">
        <v>851</v>
      </c>
      <c r="G4" s="1" t="s">
        <v>852</v>
      </c>
      <c r="H4" s="1" t="s">
        <v>851</v>
      </c>
      <c r="I4" s="1" t="s">
        <v>852</v>
      </c>
      <c r="J4" s="1"/>
    </row>
    <row r="5" spans="1:10" x14ac:dyDescent="0.25">
      <c r="A5" s="3" t="s">
        <v>856</v>
      </c>
      <c r="B5" s="4" t="s">
        <v>6</v>
      </c>
      <c r="C5" s="4" t="s">
        <v>6</v>
      </c>
      <c r="D5" s="4" t="s">
        <v>6</v>
      </c>
      <c r="E5" s="4" t="s">
        <v>6</v>
      </c>
      <c r="F5" s="4" t="s">
        <v>6</v>
      </c>
      <c r="G5" s="4" t="s">
        <v>6</v>
      </c>
      <c r="H5" s="4" t="s">
        <v>6</v>
      </c>
      <c r="I5" s="4" t="s">
        <v>6</v>
      </c>
      <c r="J5" s="4" t="s">
        <v>6</v>
      </c>
    </row>
    <row r="6" spans="1:10" x14ac:dyDescent="0.25">
      <c r="A6" s="2" t="s">
        <v>47</v>
      </c>
      <c r="B6" s="7">
        <v>432223353</v>
      </c>
      <c r="C6" s="7">
        <v>443446400</v>
      </c>
      <c r="D6" s="4" t="s">
        <v>6</v>
      </c>
      <c r="E6" s="4" t="s">
        <v>6</v>
      </c>
      <c r="F6" s="4" t="s">
        <v>6</v>
      </c>
      <c r="G6" s="4" t="s">
        <v>6</v>
      </c>
      <c r="H6" s="4" t="s">
        <v>6</v>
      </c>
      <c r="I6" s="4" t="s">
        <v>6</v>
      </c>
      <c r="J6" s="7">
        <v>3700000</v>
      </c>
    </row>
    <row r="7" spans="1:10" x14ac:dyDescent="0.25">
      <c r="A7" s="2" t="s">
        <v>58</v>
      </c>
      <c r="B7" s="5">
        <v>392089625</v>
      </c>
      <c r="C7" s="5">
        <v>402557564</v>
      </c>
      <c r="D7" s="4" t="s">
        <v>6</v>
      </c>
      <c r="E7" s="4" t="s">
        <v>6</v>
      </c>
      <c r="F7" s="4" t="s">
        <v>6</v>
      </c>
      <c r="G7" s="4" t="s">
        <v>6</v>
      </c>
      <c r="H7" s="4" t="s">
        <v>6</v>
      </c>
      <c r="I7" s="4" t="s">
        <v>6</v>
      </c>
      <c r="J7" s="5">
        <v>255000</v>
      </c>
    </row>
    <row r="8" spans="1:10" ht="30" x14ac:dyDescent="0.25">
      <c r="A8" s="2" t="s">
        <v>857</v>
      </c>
      <c r="B8" s="143">
        <v>0.54</v>
      </c>
      <c r="C8" s="143">
        <v>0.54</v>
      </c>
      <c r="D8" s="4" t="s">
        <v>6</v>
      </c>
      <c r="E8" s="4" t="s">
        <v>6</v>
      </c>
      <c r="F8" s="4" t="s">
        <v>6</v>
      </c>
      <c r="G8" s="4" t="s">
        <v>6</v>
      </c>
      <c r="H8" s="4" t="s">
        <v>6</v>
      </c>
      <c r="I8" s="4" t="s">
        <v>6</v>
      </c>
      <c r="J8" s="4" t="s">
        <v>6</v>
      </c>
    </row>
    <row r="9" spans="1:10" x14ac:dyDescent="0.25">
      <c r="A9" s="2" t="s">
        <v>858</v>
      </c>
      <c r="B9" s="5">
        <v>341414377</v>
      </c>
      <c r="C9" s="5">
        <v>344880593</v>
      </c>
      <c r="D9" s="4" t="s">
        <v>6</v>
      </c>
      <c r="E9" s="5">
        <v>20204000</v>
      </c>
      <c r="F9" s="4" t="s">
        <v>6</v>
      </c>
      <c r="G9" s="4" t="s">
        <v>6</v>
      </c>
      <c r="H9" s="4" t="s">
        <v>6</v>
      </c>
      <c r="I9" s="4" t="s">
        <v>6</v>
      </c>
      <c r="J9" s="4" t="s">
        <v>6</v>
      </c>
    </row>
    <row r="10" spans="1:10" x14ac:dyDescent="0.25">
      <c r="A10" s="2" t="s">
        <v>859</v>
      </c>
      <c r="B10" s="4" t="s">
        <v>6</v>
      </c>
      <c r="C10" s="4" t="s">
        <v>6</v>
      </c>
      <c r="D10" s="4" t="s">
        <v>6</v>
      </c>
      <c r="E10" s="143">
        <v>0.06</v>
      </c>
      <c r="F10" s="4" t="s">
        <v>6</v>
      </c>
      <c r="G10" s="4" t="s">
        <v>6</v>
      </c>
      <c r="H10" s="4" t="s">
        <v>6</v>
      </c>
      <c r="I10" s="4" t="s">
        <v>6</v>
      </c>
      <c r="J10" s="4" t="s">
        <v>6</v>
      </c>
    </row>
    <row r="11" spans="1:10" ht="30" x14ac:dyDescent="0.25">
      <c r="A11" s="2" t="s">
        <v>860</v>
      </c>
      <c r="B11" s="5">
        <v>22974117</v>
      </c>
      <c r="C11" s="4" t="s">
        <v>6</v>
      </c>
      <c r="D11" s="4" t="s">
        <v>6</v>
      </c>
      <c r="E11" s="4" t="s">
        <v>6</v>
      </c>
      <c r="F11" s="4" t="s">
        <v>6</v>
      </c>
      <c r="G11" s="4" t="s">
        <v>6</v>
      </c>
      <c r="H11" s="4" t="s">
        <v>6</v>
      </c>
      <c r="I11" s="4" t="s">
        <v>6</v>
      </c>
      <c r="J11" s="4" t="s">
        <v>6</v>
      </c>
    </row>
    <row r="12" spans="1:10" x14ac:dyDescent="0.25">
      <c r="A12" s="2" t="s">
        <v>861</v>
      </c>
      <c r="B12" s="5">
        <v>89859</v>
      </c>
      <c r="C12" s="5">
        <v>89068</v>
      </c>
      <c r="D12" s="5">
        <v>78097</v>
      </c>
      <c r="E12" s="4" t="s">
        <v>6</v>
      </c>
      <c r="F12" s="4" t="s">
        <v>6</v>
      </c>
      <c r="G12" s="4" t="s">
        <v>6</v>
      </c>
      <c r="H12" s="4" t="s">
        <v>6</v>
      </c>
      <c r="I12" s="4" t="s">
        <v>6</v>
      </c>
      <c r="J12" s="4" t="s">
        <v>6</v>
      </c>
    </row>
    <row r="13" spans="1:10" ht="30" x14ac:dyDescent="0.25">
      <c r="A13" s="2" t="s">
        <v>862</v>
      </c>
      <c r="B13" s="7">
        <v>25521000</v>
      </c>
      <c r="C13" s="4" t="s">
        <v>6</v>
      </c>
      <c r="D13" s="4" t="s">
        <v>6</v>
      </c>
      <c r="E13" s="4" t="s">
        <v>6</v>
      </c>
      <c r="F13" s="4" t="s">
        <v>6</v>
      </c>
      <c r="G13" s="4" t="s">
        <v>6</v>
      </c>
      <c r="H13" s="4" t="s">
        <v>6</v>
      </c>
      <c r="I13" s="4" t="s">
        <v>6</v>
      </c>
      <c r="J13" s="4" t="s">
        <v>6</v>
      </c>
    </row>
    <row r="14" spans="1:10" ht="30" x14ac:dyDescent="0.25">
      <c r="A14" s="2" t="s">
        <v>863</v>
      </c>
      <c r="B14" s="4" t="s">
        <v>6</v>
      </c>
      <c r="C14" s="4" t="s">
        <v>6</v>
      </c>
      <c r="D14" s="4" t="s">
        <v>6</v>
      </c>
      <c r="E14" s="4" t="s">
        <v>6</v>
      </c>
      <c r="F14" s="4" t="s">
        <v>864</v>
      </c>
      <c r="G14" s="4" t="s">
        <v>865</v>
      </c>
      <c r="H14" s="4" t="s">
        <v>865</v>
      </c>
      <c r="I14" s="4" t="s">
        <v>866</v>
      </c>
      <c r="J14" s="4" t="s">
        <v>6</v>
      </c>
    </row>
  </sheetData>
  <mergeCells count="6">
    <mergeCell ref="A1:A4"/>
    <mergeCell ref="B1:D1"/>
    <mergeCell ref="F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0.85546875" bestFit="1" customWidth="1"/>
  </cols>
  <sheetData>
    <row r="1" spans="1:5" x14ac:dyDescent="0.25">
      <c r="A1" s="9" t="s">
        <v>867</v>
      </c>
      <c r="B1" s="1" t="s">
        <v>2</v>
      </c>
      <c r="C1" s="1"/>
      <c r="D1" s="1"/>
      <c r="E1" s="1" t="s">
        <v>2</v>
      </c>
    </row>
    <row r="2" spans="1:5" x14ac:dyDescent="0.25">
      <c r="A2" s="9"/>
      <c r="B2" s="9" t="s">
        <v>78</v>
      </c>
      <c r="C2" s="9" t="s">
        <v>3</v>
      </c>
      <c r="D2" s="9" t="s">
        <v>34</v>
      </c>
      <c r="E2" s="1" t="s">
        <v>34</v>
      </c>
    </row>
    <row r="3" spans="1:5" x14ac:dyDescent="0.25">
      <c r="A3" s="9"/>
      <c r="B3" s="9"/>
      <c r="C3" s="9"/>
      <c r="D3" s="9"/>
      <c r="E3" s="1" t="s">
        <v>868</v>
      </c>
    </row>
    <row r="4" spans="1:5" x14ac:dyDescent="0.25">
      <c r="A4" s="3" t="s">
        <v>869</v>
      </c>
      <c r="B4" s="4" t="s">
        <v>6</v>
      </c>
      <c r="C4" s="4" t="s">
        <v>6</v>
      </c>
      <c r="D4" s="4" t="s">
        <v>6</v>
      </c>
      <c r="E4" s="4" t="s">
        <v>6</v>
      </c>
    </row>
    <row r="5" spans="1:5" x14ac:dyDescent="0.25">
      <c r="A5" s="2" t="s">
        <v>71</v>
      </c>
      <c r="B5" s="4" t="s">
        <v>6</v>
      </c>
      <c r="C5" s="5">
        <v>600000</v>
      </c>
      <c r="D5" s="5">
        <v>600000</v>
      </c>
      <c r="E5" s="5">
        <v>600000</v>
      </c>
    </row>
    <row r="6" spans="1:5" ht="30" x14ac:dyDescent="0.25">
      <c r="A6" s="2" t="s">
        <v>870</v>
      </c>
      <c r="B6" s="4" t="s">
        <v>6</v>
      </c>
      <c r="C6" s="4" t="s">
        <v>6</v>
      </c>
      <c r="D6" s="4" t="s">
        <v>6</v>
      </c>
      <c r="E6" s="7">
        <v>25</v>
      </c>
    </row>
    <row r="7" spans="1:5" ht="30" x14ac:dyDescent="0.25">
      <c r="A7" s="2" t="s">
        <v>871</v>
      </c>
      <c r="B7" s="4" t="s">
        <v>6</v>
      </c>
      <c r="C7" s="4" t="s">
        <v>6</v>
      </c>
      <c r="D7" s="4" t="s">
        <v>6</v>
      </c>
      <c r="E7" s="8">
        <v>2.5</v>
      </c>
    </row>
    <row r="8" spans="1:5" ht="30" x14ac:dyDescent="0.25">
      <c r="A8" s="2" t="s">
        <v>872</v>
      </c>
      <c r="B8" s="4" t="s">
        <v>6</v>
      </c>
      <c r="C8" s="4" t="s">
        <v>6</v>
      </c>
      <c r="D8" s="4" t="s">
        <v>6</v>
      </c>
      <c r="E8" s="143">
        <v>0.1</v>
      </c>
    </row>
    <row r="9" spans="1:5" ht="30" x14ac:dyDescent="0.25">
      <c r="A9" s="2" t="s">
        <v>873</v>
      </c>
      <c r="B9" s="4" t="s">
        <v>6</v>
      </c>
      <c r="C9" s="4" t="s">
        <v>6</v>
      </c>
      <c r="D9" s="4" t="s">
        <v>6</v>
      </c>
      <c r="E9" s="4">
        <v>5</v>
      </c>
    </row>
    <row r="10" spans="1:5" ht="30" x14ac:dyDescent="0.25">
      <c r="A10" s="2" t="s">
        <v>874</v>
      </c>
      <c r="B10" s="4" t="s">
        <v>6</v>
      </c>
      <c r="C10" s="4" t="s">
        <v>6</v>
      </c>
      <c r="D10" s="4" t="s">
        <v>6</v>
      </c>
      <c r="E10" s="7">
        <v>5</v>
      </c>
    </row>
    <row r="11" spans="1:5" ht="30" x14ac:dyDescent="0.25">
      <c r="A11" s="2" t="s">
        <v>875</v>
      </c>
      <c r="B11" s="4" t="s">
        <v>6</v>
      </c>
      <c r="C11" s="4" t="s">
        <v>6</v>
      </c>
      <c r="D11" s="4" t="s">
        <v>6</v>
      </c>
      <c r="E11" s="6">
        <v>42216</v>
      </c>
    </row>
    <row r="12" spans="1:5" ht="30" x14ac:dyDescent="0.25">
      <c r="A12" s="2" t="s">
        <v>876</v>
      </c>
      <c r="B12" s="4" t="s">
        <v>6</v>
      </c>
      <c r="C12" s="4" t="s">
        <v>6</v>
      </c>
      <c r="D12" s="4" t="s">
        <v>6</v>
      </c>
      <c r="E12" s="143">
        <v>1.5</v>
      </c>
    </row>
    <row r="13" spans="1:5" x14ac:dyDescent="0.25">
      <c r="A13" s="2" t="s">
        <v>877</v>
      </c>
      <c r="B13" s="5">
        <v>56440</v>
      </c>
      <c r="C13" s="4" t="s">
        <v>6</v>
      </c>
      <c r="D13" s="4" t="s">
        <v>6</v>
      </c>
      <c r="E13" s="4" t="s">
        <v>6</v>
      </c>
    </row>
    <row r="14" spans="1:5" x14ac:dyDescent="0.25">
      <c r="A14" s="2" t="s">
        <v>878</v>
      </c>
      <c r="B14" s="7">
        <v>1399665</v>
      </c>
      <c r="C14" s="4" t="s">
        <v>6</v>
      </c>
      <c r="D14" s="4" t="s">
        <v>6</v>
      </c>
      <c r="E14" s="4" t="s">
        <v>6</v>
      </c>
    </row>
    <row r="15" spans="1:5" ht="30" x14ac:dyDescent="0.25">
      <c r="A15" s="2" t="s">
        <v>879</v>
      </c>
      <c r="B15" s="4" t="s">
        <v>6</v>
      </c>
      <c r="C15" s="7">
        <v>750000</v>
      </c>
      <c r="D15" s="7">
        <v>683893</v>
      </c>
      <c r="E15" s="4" t="s">
        <v>6</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1" t="s">
        <v>3</v>
      </c>
      <c r="C1" s="1" t="s">
        <v>34</v>
      </c>
    </row>
    <row r="2" spans="1:3" ht="30" x14ac:dyDescent="0.25">
      <c r="A2" s="3" t="s">
        <v>881</v>
      </c>
      <c r="B2" s="4" t="s">
        <v>6</v>
      </c>
      <c r="C2" s="4" t="s">
        <v>6</v>
      </c>
    </row>
    <row r="3" spans="1:3" ht="30" x14ac:dyDescent="0.25">
      <c r="A3" s="2" t="s">
        <v>882</v>
      </c>
      <c r="B3" s="7">
        <v>724000</v>
      </c>
      <c r="C3" s="7">
        <v>59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3</v>
      </c>
      <c r="B1" s="9" t="s">
        <v>2</v>
      </c>
      <c r="C1" s="9"/>
    </row>
    <row r="2" spans="1:3" x14ac:dyDescent="0.25">
      <c r="A2" s="9"/>
      <c r="B2" s="1" t="s">
        <v>3</v>
      </c>
      <c r="C2" s="1" t="s">
        <v>34</v>
      </c>
    </row>
    <row r="3" spans="1:3" x14ac:dyDescent="0.25">
      <c r="A3" s="3" t="s">
        <v>884</v>
      </c>
      <c r="B3" s="4" t="s">
        <v>6</v>
      </c>
      <c r="C3" s="4" t="s">
        <v>6</v>
      </c>
    </row>
    <row r="4" spans="1:3" ht="30" x14ac:dyDescent="0.25">
      <c r="A4" s="2" t="s">
        <v>885</v>
      </c>
      <c r="B4" s="7">
        <v>91798028</v>
      </c>
      <c r="C4" s="7">
        <v>73737456</v>
      </c>
    </row>
    <row r="5" spans="1:3" ht="30" x14ac:dyDescent="0.25">
      <c r="A5" s="2" t="s">
        <v>886</v>
      </c>
      <c r="B5" s="5">
        <v>763368</v>
      </c>
      <c r="C5" s="5">
        <v>2375922</v>
      </c>
    </row>
    <row r="6" spans="1:3" ht="30" x14ac:dyDescent="0.25">
      <c r="A6" s="2" t="s">
        <v>887</v>
      </c>
      <c r="B6" s="5">
        <v>-352724</v>
      </c>
      <c r="C6" s="5">
        <v>-16732</v>
      </c>
    </row>
    <row r="7" spans="1:3" ht="30" x14ac:dyDescent="0.25">
      <c r="A7" s="2" t="s">
        <v>888</v>
      </c>
      <c r="B7" s="5">
        <v>92208672</v>
      </c>
      <c r="C7" s="5">
        <v>76096646</v>
      </c>
    </row>
    <row r="8" spans="1:3" ht="30" x14ac:dyDescent="0.25">
      <c r="A8" s="2" t="s">
        <v>889</v>
      </c>
      <c r="B8" s="5">
        <v>35027</v>
      </c>
      <c r="C8" s="5">
        <v>46212</v>
      </c>
    </row>
    <row r="9" spans="1:3" ht="30" x14ac:dyDescent="0.25">
      <c r="A9" s="2" t="s">
        <v>890</v>
      </c>
      <c r="B9" s="4" t="s">
        <v>6</v>
      </c>
      <c r="C9" s="4" t="s">
        <v>6</v>
      </c>
    </row>
    <row r="10" spans="1:3" x14ac:dyDescent="0.25">
      <c r="A10" s="3" t="s">
        <v>884</v>
      </c>
      <c r="B10" s="4" t="s">
        <v>6</v>
      </c>
      <c r="C10" s="4" t="s">
        <v>6</v>
      </c>
    </row>
    <row r="11" spans="1:3" ht="30" x14ac:dyDescent="0.25">
      <c r="A11" s="2" t="s">
        <v>885</v>
      </c>
      <c r="B11" s="5">
        <v>3433216</v>
      </c>
      <c r="C11" s="5">
        <v>3961956</v>
      </c>
    </row>
    <row r="12" spans="1:3" ht="30" x14ac:dyDescent="0.25">
      <c r="A12" s="2" t="s">
        <v>886</v>
      </c>
      <c r="B12" s="5">
        <v>48119</v>
      </c>
      <c r="C12" s="5">
        <v>56195</v>
      </c>
    </row>
    <row r="13" spans="1:3" ht="30" x14ac:dyDescent="0.25">
      <c r="A13" s="2" t="s">
        <v>887</v>
      </c>
      <c r="B13" s="4">
        <v>0</v>
      </c>
      <c r="C13" s="4">
        <v>0</v>
      </c>
    </row>
    <row r="14" spans="1:3" ht="30" x14ac:dyDescent="0.25">
      <c r="A14" s="2" t="s">
        <v>888</v>
      </c>
      <c r="B14" s="5">
        <v>3481335</v>
      </c>
      <c r="C14" s="5">
        <v>4018151</v>
      </c>
    </row>
    <row r="15" spans="1:3" ht="30" x14ac:dyDescent="0.25">
      <c r="A15" s="2" t="s">
        <v>891</v>
      </c>
      <c r="B15" s="4" t="s">
        <v>6</v>
      </c>
      <c r="C15" s="4" t="s">
        <v>6</v>
      </c>
    </row>
    <row r="16" spans="1:3" x14ac:dyDescent="0.25">
      <c r="A16" s="3" t="s">
        <v>884</v>
      </c>
      <c r="B16" s="4" t="s">
        <v>6</v>
      </c>
      <c r="C16" s="4" t="s">
        <v>6</v>
      </c>
    </row>
    <row r="17" spans="1:3" ht="30" x14ac:dyDescent="0.25">
      <c r="A17" s="2" t="s">
        <v>885</v>
      </c>
      <c r="B17" s="5">
        <v>14908761</v>
      </c>
      <c r="C17" s="5">
        <v>21531727</v>
      </c>
    </row>
    <row r="18" spans="1:3" ht="30" x14ac:dyDescent="0.25">
      <c r="A18" s="2" t="s">
        <v>886</v>
      </c>
      <c r="B18" s="5">
        <v>425021</v>
      </c>
      <c r="C18" s="5">
        <v>2101590</v>
      </c>
    </row>
    <row r="19" spans="1:3" ht="30" x14ac:dyDescent="0.25">
      <c r="A19" s="2" t="s">
        <v>887</v>
      </c>
      <c r="B19" s="5">
        <v>-84544</v>
      </c>
      <c r="C19" s="4">
        <v>0</v>
      </c>
    </row>
    <row r="20" spans="1:3" ht="30" x14ac:dyDescent="0.25">
      <c r="A20" s="2" t="s">
        <v>888</v>
      </c>
      <c r="B20" s="5">
        <v>15249238</v>
      </c>
      <c r="C20" s="5">
        <v>23633317</v>
      </c>
    </row>
    <row r="21" spans="1:3" ht="30" x14ac:dyDescent="0.25">
      <c r="A21" s="2" t="s">
        <v>892</v>
      </c>
      <c r="B21" s="4" t="s">
        <v>6</v>
      </c>
      <c r="C21" s="4" t="s">
        <v>6</v>
      </c>
    </row>
    <row r="22" spans="1:3" x14ac:dyDescent="0.25">
      <c r="A22" s="3" t="s">
        <v>884</v>
      </c>
      <c r="B22" s="4" t="s">
        <v>6</v>
      </c>
      <c r="C22" s="4" t="s">
        <v>6</v>
      </c>
    </row>
    <row r="23" spans="1:3" ht="30" x14ac:dyDescent="0.25">
      <c r="A23" s="2" t="s">
        <v>885</v>
      </c>
      <c r="B23" s="5">
        <v>7047076</v>
      </c>
      <c r="C23" s="5">
        <v>9092205</v>
      </c>
    </row>
    <row r="24" spans="1:3" ht="30" x14ac:dyDescent="0.25">
      <c r="A24" s="2" t="s">
        <v>886</v>
      </c>
      <c r="B24" s="5">
        <v>85203</v>
      </c>
      <c r="C24" s="5">
        <v>132038</v>
      </c>
    </row>
    <row r="25" spans="1:3" ht="30" x14ac:dyDescent="0.25">
      <c r="A25" s="2" t="s">
        <v>887</v>
      </c>
      <c r="B25" s="4">
        <v>0</v>
      </c>
      <c r="C25" s="5">
        <v>-1824</v>
      </c>
    </row>
    <row r="26" spans="1:3" ht="30" x14ac:dyDescent="0.25">
      <c r="A26" s="2" t="s">
        <v>888</v>
      </c>
      <c r="B26" s="5">
        <v>7132279</v>
      </c>
      <c r="C26" s="5">
        <v>9222419</v>
      </c>
    </row>
    <row r="27" spans="1:3" ht="30" x14ac:dyDescent="0.25">
      <c r="A27" s="2" t="s">
        <v>893</v>
      </c>
      <c r="B27" s="5">
        <v>34165</v>
      </c>
      <c r="C27" s="5">
        <v>45086</v>
      </c>
    </row>
    <row r="28" spans="1:3" ht="30" x14ac:dyDescent="0.25">
      <c r="A28" s="2" t="s">
        <v>894</v>
      </c>
      <c r="B28" s="4">
        <v>862</v>
      </c>
      <c r="C28" s="5">
        <v>1134</v>
      </c>
    </row>
    <row r="29" spans="1:3" ht="30" x14ac:dyDescent="0.25">
      <c r="A29" s="2" t="s">
        <v>895</v>
      </c>
      <c r="B29" s="4">
        <v>0</v>
      </c>
      <c r="C29" s="4">
        <v>-8</v>
      </c>
    </row>
    <row r="30" spans="1:3" ht="30" x14ac:dyDescent="0.25">
      <c r="A30" s="2" t="s">
        <v>889</v>
      </c>
      <c r="B30" s="5">
        <v>35027</v>
      </c>
      <c r="C30" s="5">
        <v>46212</v>
      </c>
    </row>
    <row r="31" spans="1:3" ht="30" x14ac:dyDescent="0.25">
      <c r="A31" s="2" t="s">
        <v>896</v>
      </c>
      <c r="B31" s="4" t="s">
        <v>6</v>
      </c>
      <c r="C31" s="4" t="s">
        <v>6</v>
      </c>
    </row>
    <row r="32" spans="1:3" x14ac:dyDescent="0.25">
      <c r="A32" s="3" t="s">
        <v>884</v>
      </c>
      <c r="B32" s="4" t="s">
        <v>6</v>
      </c>
      <c r="C32" s="4" t="s">
        <v>6</v>
      </c>
    </row>
    <row r="33" spans="1:3" ht="30" x14ac:dyDescent="0.25">
      <c r="A33" s="2" t="s">
        <v>885</v>
      </c>
      <c r="B33" s="5">
        <v>66408975</v>
      </c>
      <c r="C33" s="5">
        <v>39151568</v>
      </c>
    </row>
    <row r="34" spans="1:3" ht="30" x14ac:dyDescent="0.25">
      <c r="A34" s="2" t="s">
        <v>886</v>
      </c>
      <c r="B34" s="5">
        <v>205025</v>
      </c>
      <c r="C34" s="5">
        <v>86099</v>
      </c>
    </row>
    <row r="35" spans="1:3" ht="30" x14ac:dyDescent="0.25">
      <c r="A35" s="2" t="s">
        <v>887</v>
      </c>
      <c r="B35" s="5">
        <v>-268180</v>
      </c>
      <c r="C35" s="5">
        <v>-14908</v>
      </c>
    </row>
    <row r="36" spans="1:3" ht="30" x14ac:dyDescent="0.25">
      <c r="A36" s="2" t="s">
        <v>888</v>
      </c>
      <c r="B36" s="7">
        <v>66345820</v>
      </c>
      <c r="C36" s="7">
        <v>392227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7</v>
      </c>
      <c r="B1" s="1" t="s">
        <v>3</v>
      </c>
      <c r="C1" s="1" t="s">
        <v>34</v>
      </c>
    </row>
    <row r="2" spans="1:3" ht="30" x14ac:dyDescent="0.25">
      <c r="A2" s="3" t="s">
        <v>898</v>
      </c>
      <c r="B2" s="4" t="s">
        <v>6</v>
      </c>
      <c r="C2" s="4" t="s">
        <v>6</v>
      </c>
    </row>
    <row r="3" spans="1:3" ht="30" x14ac:dyDescent="0.25">
      <c r="A3" s="2" t="s">
        <v>899</v>
      </c>
      <c r="B3" s="7">
        <v>0</v>
      </c>
      <c r="C3" s="4" t="s">
        <v>6</v>
      </c>
    </row>
    <row r="4" spans="1:3" ht="30" x14ac:dyDescent="0.25">
      <c r="A4" s="2" t="s">
        <v>900</v>
      </c>
      <c r="B4" s="5">
        <v>1266474</v>
      </c>
      <c r="C4" s="4" t="s">
        <v>6</v>
      </c>
    </row>
    <row r="5" spans="1:3" ht="30" x14ac:dyDescent="0.25">
      <c r="A5" s="2" t="s">
        <v>901</v>
      </c>
      <c r="B5" s="5">
        <v>4236801</v>
      </c>
      <c r="C5" s="4" t="s">
        <v>6</v>
      </c>
    </row>
    <row r="6" spans="1:3" ht="30" x14ac:dyDescent="0.25">
      <c r="A6" s="2" t="s">
        <v>902</v>
      </c>
      <c r="B6" s="5">
        <v>12838702</v>
      </c>
      <c r="C6" s="4" t="s">
        <v>6</v>
      </c>
    </row>
    <row r="7" spans="1:3" ht="30" x14ac:dyDescent="0.25">
      <c r="A7" s="2" t="s">
        <v>903</v>
      </c>
      <c r="B7" s="5">
        <v>18341977</v>
      </c>
      <c r="C7" s="4" t="s">
        <v>6</v>
      </c>
    </row>
    <row r="8" spans="1:3" ht="30" x14ac:dyDescent="0.25">
      <c r="A8" s="2" t="s">
        <v>904</v>
      </c>
      <c r="B8" s="5">
        <v>73456051</v>
      </c>
      <c r="C8" s="4" t="s">
        <v>6</v>
      </c>
    </row>
    <row r="9" spans="1:3" ht="30" x14ac:dyDescent="0.25">
      <c r="A9" s="2" t="s">
        <v>905</v>
      </c>
      <c r="B9" s="5">
        <v>91798028</v>
      </c>
      <c r="C9" s="4" t="s">
        <v>6</v>
      </c>
    </row>
    <row r="10" spans="1:3" ht="30" x14ac:dyDescent="0.25">
      <c r="A10" s="2" t="s">
        <v>906</v>
      </c>
      <c r="B10" s="4">
        <v>0</v>
      </c>
      <c r="C10" s="4" t="s">
        <v>6</v>
      </c>
    </row>
    <row r="11" spans="1:3" ht="30" x14ac:dyDescent="0.25">
      <c r="A11" s="2" t="s">
        <v>907</v>
      </c>
      <c r="B11" s="5">
        <v>1333645</v>
      </c>
      <c r="C11" s="4" t="s">
        <v>6</v>
      </c>
    </row>
    <row r="12" spans="1:3" ht="30" x14ac:dyDescent="0.25">
      <c r="A12" s="2" t="s">
        <v>908</v>
      </c>
      <c r="B12" s="5">
        <v>4394333</v>
      </c>
      <c r="C12" s="4" t="s">
        <v>6</v>
      </c>
    </row>
    <row r="13" spans="1:3" ht="30" x14ac:dyDescent="0.25">
      <c r="A13" s="2" t="s">
        <v>909</v>
      </c>
      <c r="B13" s="5">
        <v>13002595</v>
      </c>
      <c r="C13" s="4" t="s">
        <v>6</v>
      </c>
    </row>
    <row r="14" spans="1:3" ht="30" x14ac:dyDescent="0.25">
      <c r="A14" s="2" t="s">
        <v>910</v>
      </c>
      <c r="B14" s="5">
        <v>18730573</v>
      </c>
      <c r="C14" s="4" t="s">
        <v>6</v>
      </c>
    </row>
    <row r="15" spans="1:3" ht="30" x14ac:dyDescent="0.25">
      <c r="A15" s="2" t="s">
        <v>911</v>
      </c>
      <c r="B15" s="5">
        <v>73478099</v>
      </c>
      <c r="C15" s="4" t="s">
        <v>6</v>
      </c>
    </row>
    <row r="16" spans="1:3" x14ac:dyDescent="0.25">
      <c r="A16" s="2" t="s">
        <v>912</v>
      </c>
      <c r="B16" s="5">
        <v>92208672</v>
      </c>
      <c r="C16" s="5">
        <v>76096646</v>
      </c>
    </row>
    <row r="17" spans="1:3" ht="30" x14ac:dyDescent="0.25">
      <c r="A17" s="2" t="s">
        <v>913</v>
      </c>
      <c r="B17" s="4">
        <v>0</v>
      </c>
      <c r="C17" s="4" t="s">
        <v>6</v>
      </c>
    </row>
    <row r="18" spans="1:3" ht="30" x14ac:dyDescent="0.25">
      <c r="A18" s="2" t="s">
        <v>914</v>
      </c>
      <c r="B18" s="4">
        <v>0</v>
      </c>
      <c r="C18" s="4" t="s">
        <v>6</v>
      </c>
    </row>
    <row r="19" spans="1:3" ht="30" x14ac:dyDescent="0.25">
      <c r="A19" s="2" t="s">
        <v>915</v>
      </c>
      <c r="B19" s="4">
        <v>0</v>
      </c>
      <c r="C19" s="4" t="s">
        <v>6</v>
      </c>
    </row>
    <row r="20" spans="1:3" ht="30" x14ac:dyDescent="0.25">
      <c r="A20" s="2" t="s">
        <v>916</v>
      </c>
      <c r="B20" s="4">
        <v>0</v>
      </c>
      <c r="C20" s="4" t="s">
        <v>6</v>
      </c>
    </row>
    <row r="21" spans="1:3" ht="30" x14ac:dyDescent="0.25">
      <c r="A21" s="2" t="s">
        <v>917</v>
      </c>
      <c r="B21" s="4">
        <v>0</v>
      </c>
      <c r="C21" s="4" t="s">
        <v>6</v>
      </c>
    </row>
    <row r="22" spans="1:3" ht="30" x14ac:dyDescent="0.25">
      <c r="A22" s="2" t="s">
        <v>918</v>
      </c>
      <c r="B22" s="5">
        <v>34165</v>
      </c>
      <c r="C22" s="4" t="s">
        <v>6</v>
      </c>
    </row>
    <row r="23" spans="1:3" ht="30" x14ac:dyDescent="0.25">
      <c r="A23" s="2" t="s">
        <v>919</v>
      </c>
      <c r="B23" s="5">
        <v>34165</v>
      </c>
      <c r="C23" s="5">
        <v>45086</v>
      </c>
    </row>
    <row r="24" spans="1:3" ht="30" x14ac:dyDescent="0.25">
      <c r="A24" s="2" t="s">
        <v>920</v>
      </c>
      <c r="B24" s="4">
        <v>0</v>
      </c>
      <c r="C24" s="4" t="s">
        <v>6</v>
      </c>
    </row>
    <row r="25" spans="1:3" ht="30" x14ac:dyDescent="0.25">
      <c r="A25" s="2" t="s">
        <v>921</v>
      </c>
      <c r="B25" s="4">
        <v>0</v>
      </c>
      <c r="C25" s="4" t="s">
        <v>6</v>
      </c>
    </row>
    <row r="26" spans="1:3" ht="30" x14ac:dyDescent="0.25">
      <c r="A26" s="2" t="s">
        <v>922</v>
      </c>
      <c r="B26" s="4">
        <v>0</v>
      </c>
      <c r="C26" s="4" t="s">
        <v>6</v>
      </c>
    </row>
    <row r="27" spans="1:3" ht="30" x14ac:dyDescent="0.25">
      <c r="A27" s="2" t="s">
        <v>923</v>
      </c>
      <c r="B27" s="4">
        <v>0</v>
      </c>
      <c r="C27" s="4" t="s">
        <v>6</v>
      </c>
    </row>
    <row r="28" spans="1:3" ht="30" x14ac:dyDescent="0.25">
      <c r="A28" s="2" t="s">
        <v>924</v>
      </c>
      <c r="B28" s="4">
        <v>0</v>
      </c>
      <c r="C28" s="4" t="s">
        <v>6</v>
      </c>
    </row>
    <row r="29" spans="1:3" ht="30" x14ac:dyDescent="0.25">
      <c r="A29" s="2" t="s">
        <v>925</v>
      </c>
      <c r="B29" s="5">
        <v>35027</v>
      </c>
      <c r="C29" s="4" t="s">
        <v>6</v>
      </c>
    </row>
    <row r="30" spans="1:3" x14ac:dyDescent="0.25">
      <c r="A30" s="2" t="s">
        <v>926</v>
      </c>
      <c r="B30" s="7">
        <v>35027</v>
      </c>
      <c r="C30" s="7">
        <v>462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7</v>
      </c>
      <c r="B1" s="9" t="s">
        <v>2</v>
      </c>
      <c r="C1" s="9"/>
    </row>
    <row r="2" spans="1:3" x14ac:dyDescent="0.25">
      <c r="A2" s="9"/>
      <c r="B2" s="1" t="s">
        <v>3</v>
      </c>
      <c r="C2" s="1" t="s">
        <v>34</v>
      </c>
    </row>
    <row r="3" spans="1:3" x14ac:dyDescent="0.25">
      <c r="A3" s="3" t="s">
        <v>884</v>
      </c>
      <c r="B3" s="4" t="s">
        <v>6</v>
      </c>
      <c r="C3" s="4" t="s">
        <v>6</v>
      </c>
    </row>
    <row r="4" spans="1:3" x14ac:dyDescent="0.25">
      <c r="A4" s="2" t="s">
        <v>928</v>
      </c>
      <c r="B4" s="7">
        <v>30808192</v>
      </c>
      <c r="C4" s="7">
        <v>23181966</v>
      </c>
    </row>
    <row r="5" spans="1:3" ht="30" x14ac:dyDescent="0.25">
      <c r="A5" s="2" t="s">
        <v>929</v>
      </c>
      <c r="B5" s="5">
        <v>-306371</v>
      </c>
      <c r="C5" s="5">
        <v>-16732</v>
      </c>
    </row>
    <row r="6" spans="1:3" x14ac:dyDescent="0.25">
      <c r="A6" s="2" t="s">
        <v>930</v>
      </c>
      <c r="B6" s="5">
        <v>8761049</v>
      </c>
      <c r="C6" s="4">
        <v>0</v>
      </c>
    </row>
    <row r="7" spans="1:3" ht="30" x14ac:dyDescent="0.25">
      <c r="A7" s="2" t="s">
        <v>931</v>
      </c>
      <c r="B7" s="5">
        <v>-46353</v>
      </c>
      <c r="C7" s="4">
        <v>0</v>
      </c>
    </row>
    <row r="8" spans="1:3" x14ac:dyDescent="0.25">
      <c r="A8" s="2" t="s">
        <v>932</v>
      </c>
      <c r="B8" s="5">
        <v>39569241</v>
      </c>
      <c r="C8" s="5">
        <v>23181966</v>
      </c>
    </row>
    <row r="9" spans="1:3" x14ac:dyDescent="0.25">
      <c r="A9" s="2" t="s">
        <v>933</v>
      </c>
      <c r="B9" s="5">
        <v>-352724</v>
      </c>
      <c r="C9" s="5">
        <v>-16732</v>
      </c>
    </row>
    <row r="10" spans="1:3" ht="30" x14ac:dyDescent="0.25">
      <c r="A10" s="2" t="s">
        <v>891</v>
      </c>
      <c r="B10" s="4" t="s">
        <v>6</v>
      </c>
      <c r="C10" s="4" t="s">
        <v>6</v>
      </c>
    </row>
    <row r="11" spans="1:3" x14ac:dyDescent="0.25">
      <c r="A11" s="3" t="s">
        <v>884</v>
      </c>
      <c r="B11" s="4" t="s">
        <v>6</v>
      </c>
      <c r="C11" s="4" t="s">
        <v>6</v>
      </c>
    </row>
    <row r="12" spans="1:3" x14ac:dyDescent="0.25">
      <c r="A12" s="2" t="s">
        <v>928</v>
      </c>
      <c r="B12" s="5">
        <v>3025250</v>
      </c>
      <c r="C12" s="4" t="s">
        <v>6</v>
      </c>
    </row>
    <row r="13" spans="1:3" ht="30" x14ac:dyDescent="0.25">
      <c r="A13" s="2" t="s">
        <v>929</v>
      </c>
      <c r="B13" s="5">
        <v>-84544</v>
      </c>
      <c r="C13" s="4" t="s">
        <v>6</v>
      </c>
    </row>
    <row r="14" spans="1:3" x14ac:dyDescent="0.25">
      <c r="A14" s="2" t="s">
        <v>930</v>
      </c>
      <c r="B14" s="4">
        <v>0</v>
      </c>
      <c r="C14" s="4" t="s">
        <v>6</v>
      </c>
    </row>
    <row r="15" spans="1:3" ht="30" x14ac:dyDescent="0.25">
      <c r="A15" s="2" t="s">
        <v>931</v>
      </c>
      <c r="B15" s="4">
        <v>0</v>
      </c>
      <c r="C15" s="4" t="s">
        <v>6</v>
      </c>
    </row>
    <row r="16" spans="1:3" x14ac:dyDescent="0.25">
      <c r="A16" s="2" t="s">
        <v>932</v>
      </c>
      <c r="B16" s="5">
        <v>3025250</v>
      </c>
      <c r="C16" s="4" t="s">
        <v>6</v>
      </c>
    </row>
    <row r="17" spans="1:3" x14ac:dyDescent="0.25">
      <c r="A17" s="2" t="s">
        <v>933</v>
      </c>
      <c r="B17" s="5">
        <v>-84544</v>
      </c>
      <c r="C17" s="4" t="s">
        <v>6</v>
      </c>
    </row>
    <row r="18" spans="1:3" ht="30" x14ac:dyDescent="0.25">
      <c r="A18" s="2" t="s">
        <v>892</v>
      </c>
      <c r="B18" s="4" t="s">
        <v>6</v>
      </c>
      <c r="C18" s="4" t="s">
        <v>6</v>
      </c>
    </row>
    <row r="19" spans="1:3" x14ac:dyDescent="0.25">
      <c r="A19" s="3" t="s">
        <v>884</v>
      </c>
      <c r="B19" s="4" t="s">
        <v>6</v>
      </c>
      <c r="C19" s="4" t="s">
        <v>6</v>
      </c>
    </row>
    <row r="20" spans="1:3" x14ac:dyDescent="0.25">
      <c r="A20" s="2" t="s">
        <v>928</v>
      </c>
      <c r="B20" s="4" t="s">
        <v>6</v>
      </c>
      <c r="C20" s="5">
        <v>667325</v>
      </c>
    </row>
    <row r="21" spans="1:3" ht="30" x14ac:dyDescent="0.25">
      <c r="A21" s="2" t="s">
        <v>929</v>
      </c>
      <c r="B21" s="4" t="s">
        <v>6</v>
      </c>
      <c r="C21" s="5">
        <v>-1824</v>
      </c>
    </row>
    <row r="22" spans="1:3" x14ac:dyDescent="0.25">
      <c r="A22" s="2" t="s">
        <v>930</v>
      </c>
      <c r="B22" s="4" t="s">
        <v>6</v>
      </c>
      <c r="C22" s="4">
        <v>0</v>
      </c>
    </row>
    <row r="23" spans="1:3" ht="30" x14ac:dyDescent="0.25">
      <c r="A23" s="2" t="s">
        <v>931</v>
      </c>
      <c r="B23" s="4" t="s">
        <v>6</v>
      </c>
      <c r="C23" s="4">
        <v>0</v>
      </c>
    </row>
    <row r="24" spans="1:3" x14ac:dyDescent="0.25">
      <c r="A24" s="2" t="s">
        <v>932</v>
      </c>
      <c r="B24" s="4" t="s">
        <v>6</v>
      </c>
      <c r="C24" s="5">
        <v>667325</v>
      </c>
    </row>
    <row r="25" spans="1:3" x14ac:dyDescent="0.25">
      <c r="A25" s="2" t="s">
        <v>933</v>
      </c>
      <c r="B25" s="4" t="s">
        <v>6</v>
      </c>
      <c r="C25" s="5">
        <v>-1824</v>
      </c>
    </row>
    <row r="26" spans="1:3" ht="30" x14ac:dyDescent="0.25">
      <c r="A26" s="2" t="s">
        <v>896</v>
      </c>
      <c r="B26" s="4" t="s">
        <v>6</v>
      </c>
      <c r="C26" s="4" t="s">
        <v>6</v>
      </c>
    </row>
    <row r="27" spans="1:3" x14ac:dyDescent="0.25">
      <c r="A27" s="3" t="s">
        <v>884</v>
      </c>
      <c r="B27" s="4" t="s">
        <v>6</v>
      </c>
      <c r="C27" s="4" t="s">
        <v>6</v>
      </c>
    </row>
    <row r="28" spans="1:3" x14ac:dyDescent="0.25">
      <c r="A28" s="2" t="s">
        <v>928</v>
      </c>
      <c r="B28" s="5">
        <v>27782942</v>
      </c>
      <c r="C28" s="5">
        <v>22514641</v>
      </c>
    </row>
    <row r="29" spans="1:3" ht="30" x14ac:dyDescent="0.25">
      <c r="A29" s="2" t="s">
        <v>929</v>
      </c>
      <c r="B29" s="5">
        <v>-221827</v>
      </c>
      <c r="C29" s="5">
        <v>-14908</v>
      </c>
    </row>
    <row r="30" spans="1:3" x14ac:dyDescent="0.25">
      <c r="A30" s="2" t="s">
        <v>930</v>
      </c>
      <c r="B30" s="5">
        <v>8761049</v>
      </c>
      <c r="C30" s="4">
        <v>0</v>
      </c>
    </row>
    <row r="31" spans="1:3" ht="30" x14ac:dyDescent="0.25">
      <c r="A31" s="2" t="s">
        <v>931</v>
      </c>
      <c r="B31" s="5">
        <v>-46353</v>
      </c>
      <c r="C31" s="4">
        <v>0</v>
      </c>
    </row>
    <row r="32" spans="1:3" x14ac:dyDescent="0.25">
      <c r="A32" s="2" t="s">
        <v>932</v>
      </c>
      <c r="B32" s="5">
        <v>36543991</v>
      </c>
      <c r="C32" s="5">
        <v>22514641</v>
      </c>
    </row>
    <row r="33" spans="1:3" x14ac:dyDescent="0.25">
      <c r="A33" s="2" t="s">
        <v>933</v>
      </c>
      <c r="B33" s="7">
        <v>-268180</v>
      </c>
      <c r="C33" s="7">
        <v>-14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v>
      </c>
      <c r="B1" s="9" t="s">
        <v>2</v>
      </c>
      <c r="C1" s="9"/>
      <c r="D1" s="9"/>
    </row>
    <row r="2" spans="1:4" x14ac:dyDescent="0.25">
      <c r="A2" s="9"/>
      <c r="B2" s="1" t="s">
        <v>3</v>
      </c>
      <c r="C2" s="1" t="s">
        <v>34</v>
      </c>
      <c r="D2" s="1" t="s">
        <v>78</v>
      </c>
    </row>
    <row r="3" spans="1:4" x14ac:dyDescent="0.25">
      <c r="A3" s="2" t="s">
        <v>105</v>
      </c>
      <c r="B3" s="7">
        <v>1680809</v>
      </c>
      <c r="C3" s="7">
        <v>1402063</v>
      </c>
      <c r="D3" s="7">
        <v>1030052</v>
      </c>
    </row>
    <row r="4" spans="1:4" ht="30" x14ac:dyDescent="0.25">
      <c r="A4" s="3" t="s">
        <v>113</v>
      </c>
      <c r="B4" s="4" t="s">
        <v>6</v>
      </c>
      <c r="C4" s="4" t="s">
        <v>6</v>
      </c>
      <c r="D4" s="4" t="s">
        <v>6</v>
      </c>
    </row>
    <row r="5" spans="1:4" ht="75" x14ac:dyDescent="0.25">
      <c r="A5" s="2" t="s">
        <v>114</v>
      </c>
      <c r="B5" s="5">
        <v>-803598</v>
      </c>
      <c r="C5" s="5">
        <v>332259</v>
      </c>
      <c r="D5" s="5">
        <v>1514566</v>
      </c>
    </row>
    <row r="6" spans="1:4" ht="60" x14ac:dyDescent="0.25">
      <c r="A6" s="2" t="s">
        <v>115</v>
      </c>
      <c r="B6" s="5">
        <v>-404501</v>
      </c>
      <c r="C6" s="4">
        <v>0</v>
      </c>
      <c r="D6" s="5">
        <v>-66596</v>
      </c>
    </row>
    <row r="7" spans="1:4" ht="30" x14ac:dyDescent="0.25">
      <c r="A7" s="2" t="s">
        <v>116</v>
      </c>
      <c r="B7" s="5">
        <v>-1208099</v>
      </c>
      <c r="C7" s="5">
        <v>332259</v>
      </c>
      <c r="D7" s="5">
        <v>1447970</v>
      </c>
    </row>
    <row r="8" spans="1:4" x14ac:dyDescent="0.25">
      <c r="A8" s="2" t="s">
        <v>117</v>
      </c>
      <c r="B8" s="7">
        <v>472710</v>
      </c>
      <c r="C8" s="7">
        <v>1734322</v>
      </c>
      <c r="D8" s="7">
        <v>2478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4</v>
      </c>
      <c r="B1" s="9" t="s">
        <v>2</v>
      </c>
      <c r="C1" s="9"/>
      <c r="D1" s="9"/>
    </row>
    <row r="2" spans="1:4" x14ac:dyDescent="0.25">
      <c r="A2" s="9"/>
      <c r="B2" s="1" t="s">
        <v>3</v>
      </c>
      <c r="C2" s="1" t="s">
        <v>34</v>
      </c>
      <c r="D2" s="1" t="s">
        <v>78</v>
      </c>
    </row>
    <row r="3" spans="1:4" ht="30" x14ac:dyDescent="0.25">
      <c r="A3" s="3" t="s">
        <v>898</v>
      </c>
      <c r="B3" s="4" t="s">
        <v>6</v>
      </c>
      <c r="C3" s="4" t="s">
        <v>6</v>
      </c>
      <c r="D3" s="4" t="s">
        <v>6</v>
      </c>
    </row>
    <row r="4" spans="1:4" ht="30" x14ac:dyDescent="0.25">
      <c r="A4" s="2" t="s">
        <v>935</v>
      </c>
      <c r="B4" s="7">
        <v>14385000</v>
      </c>
      <c r="C4" s="7">
        <v>14817000</v>
      </c>
      <c r="D4" s="4" t="s">
        <v>6</v>
      </c>
    </row>
    <row r="5" spans="1:4" ht="45" x14ac:dyDescent="0.25">
      <c r="A5" s="2" t="s">
        <v>936</v>
      </c>
      <c r="B5" s="5">
        <v>25521000</v>
      </c>
      <c r="C5" s="5">
        <v>25130000</v>
      </c>
      <c r="D5" s="4" t="s">
        <v>6</v>
      </c>
    </row>
    <row r="6" spans="1:4" ht="45" x14ac:dyDescent="0.25">
      <c r="A6" s="2" t="s">
        <v>937</v>
      </c>
      <c r="B6" s="5">
        <v>20140000</v>
      </c>
      <c r="C6" s="5">
        <v>27897000</v>
      </c>
      <c r="D6" s="4" t="s">
        <v>6</v>
      </c>
    </row>
    <row r="7" spans="1:4" ht="45" x14ac:dyDescent="0.25">
      <c r="A7" s="2" t="s">
        <v>938</v>
      </c>
      <c r="B7" s="5">
        <v>11978000</v>
      </c>
      <c r="C7" s="5">
        <v>3428000</v>
      </c>
      <c r="D7" s="4" t="s">
        <v>6</v>
      </c>
    </row>
    <row r="8" spans="1:4" ht="30" x14ac:dyDescent="0.25">
      <c r="A8" s="2" t="s">
        <v>939</v>
      </c>
      <c r="B8" s="5">
        <v>8171961</v>
      </c>
      <c r="C8" s="4" t="s">
        <v>6</v>
      </c>
      <c r="D8" s="5">
        <v>18954410</v>
      </c>
    </row>
    <row r="9" spans="1:4" x14ac:dyDescent="0.25">
      <c r="A9" s="2" t="s">
        <v>93</v>
      </c>
      <c r="B9" s="7">
        <v>652421</v>
      </c>
      <c r="C9" s="7">
        <v>0</v>
      </c>
      <c r="D9" s="7">
        <v>1074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940</v>
      </c>
      <c r="B1" s="1" t="s">
        <v>3</v>
      </c>
      <c r="C1" s="1" t="s">
        <v>34</v>
      </c>
      <c r="D1" s="1" t="s">
        <v>78</v>
      </c>
      <c r="E1" s="1" t="s">
        <v>941</v>
      </c>
    </row>
    <row r="2" spans="1:5" ht="30" x14ac:dyDescent="0.25">
      <c r="A2" s="3" t="s">
        <v>942</v>
      </c>
      <c r="B2" s="4" t="s">
        <v>6</v>
      </c>
      <c r="C2" s="4" t="s">
        <v>6</v>
      </c>
      <c r="D2" s="4" t="s">
        <v>6</v>
      </c>
      <c r="E2" s="4" t="s">
        <v>6</v>
      </c>
    </row>
    <row r="3" spans="1:5" x14ac:dyDescent="0.25">
      <c r="A3" s="2" t="s">
        <v>943</v>
      </c>
      <c r="B3" s="7">
        <v>289440000</v>
      </c>
      <c r="C3" s="7">
        <v>276991000</v>
      </c>
      <c r="D3" s="4" t="s">
        <v>6</v>
      </c>
      <c r="E3" s="4" t="s">
        <v>6</v>
      </c>
    </row>
    <row r="4" spans="1:5" x14ac:dyDescent="0.25">
      <c r="A4" s="2" t="s">
        <v>330</v>
      </c>
      <c r="B4" s="5">
        <v>3203158</v>
      </c>
      <c r="C4" s="5">
        <v>6141281</v>
      </c>
      <c r="D4" s="5">
        <v>7400049</v>
      </c>
      <c r="E4" s="5">
        <v>9132171</v>
      </c>
    </row>
    <row r="5" spans="1:5" x14ac:dyDescent="0.25">
      <c r="A5" s="2" t="s">
        <v>334</v>
      </c>
      <c r="B5" s="5">
        <v>286236578</v>
      </c>
      <c r="C5" s="5">
        <v>270850465</v>
      </c>
      <c r="D5" s="4" t="s">
        <v>6</v>
      </c>
      <c r="E5" s="4" t="s">
        <v>6</v>
      </c>
    </row>
    <row r="6" spans="1:5" ht="30" x14ac:dyDescent="0.25">
      <c r="A6" s="2" t="s">
        <v>944</v>
      </c>
      <c r="B6" s="4" t="s">
        <v>6</v>
      </c>
      <c r="C6" s="4" t="s">
        <v>6</v>
      </c>
      <c r="D6" s="4" t="s">
        <v>6</v>
      </c>
      <c r="E6" s="4" t="s">
        <v>6</v>
      </c>
    </row>
    <row r="7" spans="1:5" ht="30" x14ac:dyDescent="0.25">
      <c r="A7" s="3" t="s">
        <v>942</v>
      </c>
      <c r="B7" s="4" t="s">
        <v>6</v>
      </c>
      <c r="C7" s="4" t="s">
        <v>6</v>
      </c>
      <c r="D7" s="4" t="s">
        <v>6</v>
      </c>
      <c r="E7" s="4" t="s">
        <v>6</v>
      </c>
    </row>
    <row r="8" spans="1:5" x14ac:dyDescent="0.25">
      <c r="A8" s="2" t="s">
        <v>943</v>
      </c>
      <c r="B8" s="5">
        <v>65747000</v>
      </c>
      <c r="C8" s="5">
        <v>58425000</v>
      </c>
      <c r="D8" s="4" t="s">
        <v>6</v>
      </c>
      <c r="E8" s="4" t="s">
        <v>6</v>
      </c>
    </row>
    <row r="9" spans="1:5" ht="30" x14ac:dyDescent="0.25">
      <c r="A9" s="2" t="s">
        <v>945</v>
      </c>
      <c r="B9" s="4" t="s">
        <v>6</v>
      </c>
      <c r="C9" s="4" t="s">
        <v>6</v>
      </c>
      <c r="D9" s="4" t="s">
        <v>6</v>
      </c>
      <c r="E9" s="4" t="s">
        <v>6</v>
      </c>
    </row>
    <row r="10" spans="1:5" ht="30" x14ac:dyDescent="0.25">
      <c r="A10" s="3" t="s">
        <v>942</v>
      </c>
      <c r="B10" s="4" t="s">
        <v>6</v>
      </c>
      <c r="C10" s="4" t="s">
        <v>6</v>
      </c>
      <c r="D10" s="4" t="s">
        <v>6</v>
      </c>
      <c r="E10" s="4" t="s">
        <v>6</v>
      </c>
    </row>
    <row r="11" spans="1:5" x14ac:dyDescent="0.25">
      <c r="A11" s="2" t="s">
        <v>943</v>
      </c>
      <c r="B11" s="5">
        <v>64052000</v>
      </c>
      <c r="C11" s="5">
        <v>66747000</v>
      </c>
      <c r="D11" s="4" t="s">
        <v>6</v>
      </c>
      <c r="E11" s="4" t="s">
        <v>6</v>
      </c>
    </row>
    <row r="12" spans="1:5" ht="30" x14ac:dyDescent="0.25">
      <c r="A12" s="2" t="s">
        <v>946</v>
      </c>
      <c r="B12" s="4" t="s">
        <v>6</v>
      </c>
      <c r="C12" s="4" t="s">
        <v>6</v>
      </c>
      <c r="D12" s="4" t="s">
        <v>6</v>
      </c>
      <c r="E12" s="4" t="s">
        <v>6</v>
      </c>
    </row>
    <row r="13" spans="1:5" ht="30" x14ac:dyDescent="0.25">
      <c r="A13" s="3" t="s">
        <v>942</v>
      </c>
      <c r="B13" s="4" t="s">
        <v>6</v>
      </c>
      <c r="C13" s="4" t="s">
        <v>6</v>
      </c>
      <c r="D13" s="4" t="s">
        <v>6</v>
      </c>
      <c r="E13" s="4" t="s">
        <v>6</v>
      </c>
    </row>
    <row r="14" spans="1:5" x14ac:dyDescent="0.25">
      <c r="A14" s="2" t="s">
        <v>943</v>
      </c>
      <c r="B14" s="5">
        <v>76315000</v>
      </c>
      <c r="C14" s="5">
        <v>71195000</v>
      </c>
      <c r="D14" s="4" t="s">
        <v>6</v>
      </c>
      <c r="E14" s="4" t="s">
        <v>6</v>
      </c>
    </row>
    <row r="15" spans="1:5" x14ac:dyDescent="0.25">
      <c r="A15" s="2" t="s">
        <v>330</v>
      </c>
      <c r="B15" s="5">
        <v>938000</v>
      </c>
      <c r="C15" s="5">
        <v>1528000</v>
      </c>
      <c r="D15" s="5">
        <v>2518000</v>
      </c>
      <c r="E15" s="4" t="s">
        <v>6</v>
      </c>
    </row>
    <row r="16" spans="1:5" ht="30" x14ac:dyDescent="0.25">
      <c r="A16" s="2" t="s">
        <v>947</v>
      </c>
      <c r="B16" s="4" t="s">
        <v>6</v>
      </c>
      <c r="C16" s="4" t="s">
        <v>6</v>
      </c>
      <c r="D16" s="4" t="s">
        <v>6</v>
      </c>
      <c r="E16" s="4" t="s">
        <v>6</v>
      </c>
    </row>
    <row r="17" spans="1:5" ht="30" x14ac:dyDescent="0.25">
      <c r="A17" s="3" t="s">
        <v>942</v>
      </c>
      <c r="B17" s="4" t="s">
        <v>6</v>
      </c>
      <c r="C17" s="4" t="s">
        <v>6</v>
      </c>
      <c r="D17" s="4" t="s">
        <v>6</v>
      </c>
      <c r="E17" s="4" t="s">
        <v>6</v>
      </c>
    </row>
    <row r="18" spans="1:5" x14ac:dyDescent="0.25">
      <c r="A18" s="2" t="s">
        <v>943</v>
      </c>
      <c r="B18" s="5">
        <v>41597000</v>
      </c>
      <c r="C18" s="5">
        <v>38557000</v>
      </c>
      <c r="D18" s="4" t="s">
        <v>6</v>
      </c>
      <c r="E18" s="4" t="s">
        <v>6</v>
      </c>
    </row>
    <row r="19" spans="1:5" x14ac:dyDescent="0.25">
      <c r="A19" s="2" t="s">
        <v>330</v>
      </c>
      <c r="B19" s="5">
        <v>319000</v>
      </c>
      <c r="C19" s="5">
        <v>1241000</v>
      </c>
      <c r="D19" s="5">
        <v>827000</v>
      </c>
      <c r="E19" s="4" t="s">
        <v>6</v>
      </c>
    </row>
    <row r="20" spans="1:5" ht="30" x14ac:dyDescent="0.25">
      <c r="A20" s="2" t="s">
        <v>948</v>
      </c>
      <c r="B20" s="4" t="s">
        <v>6</v>
      </c>
      <c r="C20" s="4" t="s">
        <v>6</v>
      </c>
      <c r="D20" s="4" t="s">
        <v>6</v>
      </c>
      <c r="E20" s="4" t="s">
        <v>6</v>
      </c>
    </row>
    <row r="21" spans="1:5" ht="30" x14ac:dyDescent="0.25">
      <c r="A21" s="3" t="s">
        <v>942</v>
      </c>
      <c r="B21" s="4" t="s">
        <v>6</v>
      </c>
      <c r="C21" s="4" t="s">
        <v>6</v>
      </c>
      <c r="D21" s="4" t="s">
        <v>6</v>
      </c>
      <c r="E21" s="4" t="s">
        <v>6</v>
      </c>
    </row>
    <row r="22" spans="1:5" x14ac:dyDescent="0.25">
      <c r="A22" s="2" t="s">
        <v>943</v>
      </c>
      <c r="B22" s="5">
        <v>38999000</v>
      </c>
      <c r="C22" s="5">
        <v>40140000</v>
      </c>
      <c r="D22" s="4" t="s">
        <v>6</v>
      </c>
      <c r="E22" s="4" t="s">
        <v>6</v>
      </c>
    </row>
    <row r="23" spans="1:5" x14ac:dyDescent="0.25">
      <c r="A23" s="2" t="s">
        <v>330</v>
      </c>
      <c r="B23" s="5">
        <v>352000</v>
      </c>
      <c r="C23" s="5">
        <v>809000</v>
      </c>
      <c r="D23" s="5">
        <v>482000</v>
      </c>
      <c r="E23" s="4" t="s">
        <v>6</v>
      </c>
    </row>
    <row r="24" spans="1:5" x14ac:dyDescent="0.25">
      <c r="A24" s="2" t="s">
        <v>949</v>
      </c>
      <c r="B24" s="4" t="s">
        <v>6</v>
      </c>
      <c r="C24" s="4" t="s">
        <v>6</v>
      </c>
      <c r="D24" s="4" t="s">
        <v>6</v>
      </c>
      <c r="E24" s="4" t="s">
        <v>6</v>
      </c>
    </row>
    <row r="25" spans="1:5" ht="30" x14ac:dyDescent="0.25">
      <c r="A25" s="3" t="s">
        <v>942</v>
      </c>
      <c r="B25" s="4" t="s">
        <v>6</v>
      </c>
      <c r="C25" s="4" t="s">
        <v>6</v>
      </c>
      <c r="D25" s="4" t="s">
        <v>6</v>
      </c>
      <c r="E25" s="4" t="s">
        <v>6</v>
      </c>
    </row>
    <row r="26" spans="1:5" x14ac:dyDescent="0.25">
      <c r="A26" s="2" t="s">
        <v>943</v>
      </c>
      <c r="B26" s="5">
        <v>2730000</v>
      </c>
      <c r="C26" s="5">
        <v>1927000</v>
      </c>
      <c r="D26" s="4" t="s">
        <v>6</v>
      </c>
      <c r="E26" s="4" t="s">
        <v>6</v>
      </c>
    </row>
    <row r="27" spans="1:5" x14ac:dyDescent="0.25">
      <c r="A27" s="2" t="s">
        <v>330</v>
      </c>
      <c r="B27" s="7">
        <v>45000</v>
      </c>
      <c r="C27" s="7">
        <v>14000</v>
      </c>
      <c r="D27" s="7">
        <v>16000</v>
      </c>
      <c r="E2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0</v>
      </c>
      <c r="B1" s="9" t="s">
        <v>2</v>
      </c>
      <c r="C1" s="9"/>
      <c r="D1" s="9"/>
    </row>
    <row r="2" spans="1:4" x14ac:dyDescent="0.25">
      <c r="A2" s="9"/>
      <c r="B2" s="1" t="s">
        <v>3</v>
      </c>
      <c r="C2" s="1" t="s">
        <v>34</v>
      </c>
      <c r="D2" s="1" t="s">
        <v>78</v>
      </c>
    </row>
    <row r="3" spans="1:4" ht="30" x14ac:dyDescent="0.25">
      <c r="A3" s="3" t="s">
        <v>942</v>
      </c>
      <c r="B3" s="4" t="s">
        <v>6</v>
      </c>
      <c r="C3" s="4" t="s">
        <v>6</v>
      </c>
      <c r="D3" s="4" t="s">
        <v>6</v>
      </c>
    </row>
    <row r="4" spans="1:4" x14ac:dyDescent="0.25">
      <c r="A4" s="2" t="s">
        <v>348</v>
      </c>
      <c r="B4" s="7">
        <v>6141281</v>
      </c>
      <c r="C4" s="7">
        <v>7400049</v>
      </c>
      <c r="D4" s="7">
        <v>9132171</v>
      </c>
    </row>
    <row r="5" spans="1:4" x14ac:dyDescent="0.25">
      <c r="A5" s="2" t="s">
        <v>88</v>
      </c>
      <c r="B5" s="5">
        <v>300000</v>
      </c>
      <c r="C5" s="5">
        <v>430000</v>
      </c>
      <c r="D5" s="5">
        <v>445000</v>
      </c>
    </row>
    <row r="6" spans="1:4" x14ac:dyDescent="0.25">
      <c r="A6" s="2" t="s">
        <v>349</v>
      </c>
      <c r="B6" s="5">
        <v>-4708605</v>
      </c>
      <c r="C6" s="5">
        <v>-2868576</v>
      </c>
      <c r="D6" s="5">
        <v>-3148314</v>
      </c>
    </row>
    <row r="7" spans="1:4" x14ac:dyDescent="0.25">
      <c r="A7" s="2" t="s">
        <v>353</v>
      </c>
      <c r="B7" s="5">
        <v>1470482</v>
      </c>
      <c r="C7" s="5">
        <v>1179808</v>
      </c>
      <c r="D7" s="5">
        <v>971192</v>
      </c>
    </row>
    <row r="8" spans="1:4" x14ac:dyDescent="0.25">
      <c r="A8" s="2" t="s">
        <v>354</v>
      </c>
      <c r="B8" s="7">
        <v>3203158</v>
      </c>
      <c r="C8" s="7">
        <v>6141281</v>
      </c>
      <c r="D8" s="7">
        <v>74000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9" t="s">
        <v>3</v>
      </c>
      <c r="C1" s="9" t="s">
        <v>34</v>
      </c>
    </row>
    <row r="2" spans="1:3" ht="30" x14ac:dyDescent="0.25">
      <c r="A2" s="1" t="s">
        <v>952</v>
      </c>
      <c r="B2" s="9"/>
      <c r="C2" s="9"/>
    </row>
    <row r="3" spans="1:3" ht="30" x14ac:dyDescent="0.25">
      <c r="A3" s="3" t="s">
        <v>942</v>
      </c>
      <c r="B3" s="4" t="s">
        <v>6</v>
      </c>
      <c r="C3" s="4" t="s">
        <v>6</v>
      </c>
    </row>
    <row r="4" spans="1:3" ht="30" x14ac:dyDescent="0.25">
      <c r="A4" s="2" t="s">
        <v>953</v>
      </c>
      <c r="B4" s="7">
        <v>289440</v>
      </c>
      <c r="C4" s="7">
        <v>276991</v>
      </c>
    </row>
    <row r="5" spans="1:3" ht="30" x14ac:dyDescent="0.25">
      <c r="A5" s="2" t="s">
        <v>954</v>
      </c>
      <c r="B5" s="4" t="s">
        <v>6</v>
      </c>
      <c r="C5" s="4" t="s">
        <v>6</v>
      </c>
    </row>
    <row r="6" spans="1:3" ht="30" x14ac:dyDescent="0.25">
      <c r="A6" s="3" t="s">
        <v>942</v>
      </c>
      <c r="B6" s="4" t="s">
        <v>6</v>
      </c>
      <c r="C6" s="4" t="s">
        <v>6</v>
      </c>
    </row>
    <row r="7" spans="1:3" ht="30" x14ac:dyDescent="0.25">
      <c r="A7" s="2" t="s">
        <v>953</v>
      </c>
      <c r="B7" s="5">
        <v>129799</v>
      </c>
      <c r="C7" s="5">
        <v>125172</v>
      </c>
    </row>
    <row r="8" spans="1:3" ht="30" x14ac:dyDescent="0.25">
      <c r="A8" s="2" t="s">
        <v>946</v>
      </c>
      <c r="B8" s="4" t="s">
        <v>6</v>
      </c>
      <c r="C8" s="4" t="s">
        <v>6</v>
      </c>
    </row>
    <row r="9" spans="1:3" ht="30" x14ac:dyDescent="0.25">
      <c r="A9" s="3" t="s">
        <v>942</v>
      </c>
      <c r="B9" s="4" t="s">
        <v>6</v>
      </c>
      <c r="C9" s="4" t="s">
        <v>6</v>
      </c>
    </row>
    <row r="10" spans="1:3" ht="30" x14ac:dyDescent="0.25">
      <c r="A10" s="2" t="s">
        <v>953</v>
      </c>
      <c r="B10" s="5">
        <v>76315</v>
      </c>
      <c r="C10" s="5">
        <v>71195</v>
      </c>
    </row>
    <row r="11" spans="1:3" ht="30" x14ac:dyDescent="0.25">
      <c r="A11" s="2" t="s">
        <v>947</v>
      </c>
      <c r="B11" s="4" t="s">
        <v>6</v>
      </c>
      <c r="C11" s="4" t="s">
        <v>6</v>
      </c>
    </row>
    <row r="12" spans="1:3" ht="30" x14ac:dyDescent="0.25">
      <c r="A12" s="3" t="s">
        <v>942</v>
      </c>
      <c r="B12" s="4" t="s">
        <v>6</v>
      </c>
      <c r="C12" s="4" t="s">
        <v>6</v>
      </c>
    </row>
    <row r="13" spans="1:3" ht="30" x14ac:dyDescent="0.25">
      <c r="A13" s="2" t="s">
        <v>953</v>
      </c>
      <c r="B13" s="5">
        <v>41597</v>
      </c>
      <c r="C13" s="5">
        <v>38557</v>
      </c>
    </row>
    <row r="14" spans="1:3" ht="30" x14ac:dyDescent="0.25">
      <c r="A14" s="2" t="s">
        <v>948</v>
      </c>
      <c r="B14" s="4" t="s">
        <v>6</v>
      </c>
      <c r="C14" s="4" t="s">
        <v>6</v>
      </c>
    </row>
    <row r="15" spans="1:3" ht="30" x14ac:dyDescent="0.25">
      <c r="A15" s="3" t="s">
        <v>942</v>
      </c>
      <c r="B15" s="4" t="s">
        <v>6</v>
      </c>
      <c r="C15" s="4" t="s">
        <v>6</v>
      </c>
    </row>
    <row r="16" spans="1:3" ht="30" x14ac:dyDescent="0.25">
      <c r="A16" s="2" t="s">
        <v>953</v>
      </c>
      <c r="B16" s="5">
        <v>38999</v>
      </c>
      <c r="C16" s="5">
        <v>40140</v>
      </c>
    </row>
    <row r="17" spans="1:3" x14ac:dyDescent="0.25">
      <c r="A17" s="2" t="s">
        <v>949</v>
      </c>
      <c r="B17" s="4" t="s">
        <v>6</v>
      </c>
      <c r="C17" s="4" t="s">
        <v>6</v>
      </c>
    </row>
    <row r="18" spans="1:3" ht="30" x14ac:dyDescent="0.25">
      <c r="A18" s="3" t="s">
        <v>942</v>
      </c>
      <c r="B18" s="4" t="s">
        <v>6</v>
      </c>
      <c r="C18" s="4" t="s">
        <v>6</v>
      </c>
    </row>
    <row r="19" spans="1:3" ht="30" x14ac:dyDescent="0.25">
      <c r="A19" s="2" t="s">
        <v>953</v>
      </c>
      <c r="B19" s="5">
        <v>2730</v>
      </c>
      <c r="C19" s="5">
        <v>1927</v>
      </c>
    </row>
    <row r="20" spans="1:3" x14ac:dyDescent="0.25">
      <c r="A20" s="2" t="s">
        <v>955</v>
      </c>
      <c r="B20" s="4" t="s">
        <v>6</v>
      </c>
      <c r="C20" s="4" t="s">
        <v>6</v>
      </c>
    </row>
    <row r="21" spans="1:3" ht="30" x14ac:dyDescent="0.25">
      <c r="A21" s="3" t="s">
        <v>942</v>
      </c>
      <c r="B21" s="4" t="s">
        <v>6</v>
      </c>
      <c r="C21" s="4" t="s">
        <v>6</v>
      </c>
    </row>
    <row r="22" spans="1:3" ht="30" x14ac:dyDescent="0.25">
      <c r="A22" s="2" t="s">
        <v>953</v>
      </c>
      <c r="B22" s="5">
        <v>275650</v>
      </c>
      <c r="C22" s="5">
        <v>261802</v>
      </c>
    </row>
    <row r="23" spans="1:3" ht="45" x14ac:dyDescent="0.25">
      <c r="A23" s="2" t="s">
        <v>956</v>
      </c>
      <c r="B23" s="4" t="s">
        <v>6</v>
      </c>
      <c r="C23" s="4" t="s">
        <v>6</v>
      </c>
    </row>
    <row r="24" spans="1:3" ht="30" x14ac:dyDescent="0.25">
      <c r="A24" s="3" t="s">
        <v>942</v>
      </c>
      <c r="B24" s="4" t="s">
        <v>6</v>
      </c>
      <c r="C24" s="4" t="s">
        <v>6</v>
      </c>
    </row>
    <row r="25" spans="1:3" ht="30" x14ac:dyDescent="0.25">
      <c r="A25" s="2" t="s">
        <v>953</v>
      </c>
      <c r="B25" s="5">
        <v>121817</v>
      </c>
      <c r="C25" s="5">
        <v>115959</v>
      </c>
    </row>
    <row r="26" spans="1:3" ht="45" x14ac:dyDescent="0.25">
      <c r="A26" s="2" t="s">
        <v>957</v>
      </c>
      <c r="B26" s="4" t="s">
        <v>6</v>
      </c>
      <c r="C26" s="4" t="s">
        <v>6</v>
      </c>
    </row>
    <row r="27" spans="1:3" ht="30" x14ac:dyDescent="0.25">
      <c r="A27" s="3" t="s">
        <v>942</v>
      </c>
      <c r="B27" s="4" t="s">
        <v>6</v>
      </c>
      <c r="C27" s="4" t="s">
        <v>6</v>
      </c>
    </row>
    <row r="28" spans="1:3" ht="30" x14ac:dyDescent="0.25">
      <c r="A28" s="2" t="s">
        <v>953</v>
      </c>
      <c r="B28" s="5">
        <v>72868</v>
      </c>
      <c r="C28" s="5">
        <v>69329</v>
      </c>
    </row>
    <row r="29" spans="1:3" ht="45" x14ac:dyDescent="0.25">
      <c r="A29" s="2" t="s">
        <v>958</v>
      </c>
      <c r="B29" s="4" t="s">
        <v>6</v>
      </c>
      <c r="C29" s="4" t="s">
        <v>6</v>
      </c>
    </row>
    <row r="30" spans="1:3" ht="30" x14ac:dyDescent="0.25">
      <c r="A30" s="3" t="s">
        <v>942</v>
      </c>
      <c r="B30" s="4" t="s">
        <v>6</v>
      </c>
      <c r="C30" s="4" t="s">
        <v>6</v>
      </c>
    </row>
    <row r="31" spans="1:3" ht="30" x14ac:dyDescent="0.25">
      <c r="A31" s="2" t="s">
        <v>953</v>
      </c>
      <c r="B31" s="5">
        <v>41228</v>
      </c>
      <c r="C31" s="5">
        <v>37607</v>
      </c>
    </row>
    <row r="32" spans="1:3" ht="45" x14ac:dyDescent="0.25">
      <c r="A32" s="2" t="s">
        <v>959</v>
      </c>
      <c r="B32" s="4" t="s">
        <v>6</v>
      </c>
      <c r="C32" s="4" t="s">
        <v>6</v>
      </c>
    </row>
    <row r="33" spans="1:3" ht="30" x14ac:dyDescent="0.25">
      <c r="A33" s="3" t="s">
        <v>942</v>
      </c>
      <c r="B33" s="4" t="s">
        <v>6</v>
      </c>
      <c r="C33" s="4" t="s">
        <v>6</v>
      </c>
    </row>
    <row r="34" spans="1:3" ht="30" x14ac:dyDescent="0.25">
      <c r="A34" s="2" t="s">
        <v>953</v>
      </c>
      <c r="B34" s="5">
        <v>37007</v>
      </c>
      <c r="C34" s="5">
        <v>36980</v>
      </c>
    </row>
    <row r="35" spans="1:3" ht="30" x14ac:dyDescent="0.25">
      <c r="A35" s="2" t="s">
        <v>960</v>
      </c>
      <c r="B35" s="4" t="s">
        <v>6</v>
      </c>
      <c r="C35" s="4" t="s">
        <v>6</v>
      </c>
    </row>
    <row r="36" spans="1:3" ht="30" x14ac:dyDescent="0.25">
      <c r="A36" s="3" t="s">
        <v>942</v>
      </c>
      <c r="B36" s="4" t="s">
        <v>6</v>
      </c>
      <c r="C36" s="4" t="s">
        <v>6</v>
      </c>
    </row>
    <row r="37" spans="1:3" ht="30" x14ac:dyDescent="0.25">
      <c r="A37" s="2" t="s">
        <v>953</v>
      </c>
      <c r="B37" s="5">
        <v>2730</v>
      </c>
      <c r="C37" s="5">
        <v>1927</v>
      </c>
    </row>
    <row r="38" spans="1:3" x14ac:dyDescent="0.25">
      <c r="A38" s="2" t="s">
        <v>961</v>
      </c>
      <c r="B38" s="4" t="s">
        <v>6</v>
      </c>
      <c r="C38" s="4" t="s">
        <v>6</v>
      </c>
    </row>
    <row r="39" spans="1:3" ht="30" x14ac:dyDescent="0.25">
      <c r="A39" s="3" t="s">
        <v>942</v>
      </c>
      <c r="B39" s="4" t="s">
        <v>6</v>
      </c>
      <c r="C39" s="4" t="s">
        <v>6</v>
      </c>
    </row>
    <row r="40" spans="1:3" ht="30" x14ac:dyDescent="0.25">
      <c r="A40" s="2" t="s">
        <v>953</v>
      </c>
      <c r="B40" s="5">
        <v>13790</v>
      </c>
      <c r="C40" s="5">
        <v>15189</v>
      </c>
    </row>
    <row r="41" spans="1:3" ht="45" x14ac:dyDescent="0.25">
      <c r="A41" s="2" t="s">
        <v>962</v>
      </c>
      <c r="B41" s="4" t="s">
        <v>6</v>
      </c>
      <c r="C41" s="4" t="s">
        <v>6</v>
      </c>
    </row>
    <row r="42" spans="1:3" ht="30" x14ac:dyDescent="0.25">
      <c r="A42" s="3" t="s">
        <v>942</v>
      </c>
      <c r="B42" s="4" t="s">
        <v>6</v>
      </c>
      <c r="C42" s="4" t="s">
        <v>6</v>
      </c>
    </row>
    <row r="43" spans="1:3" ht="30" x14ac:dyDescent="0.25">
      <c r="A43" s="2" t="s">
        <v>953</v>
      </c>
      <c r="B43" s="5">
        <v>7982</v>
      </c>
      <c r="C43" s="5">
        <v>9213</v>
      </c>
    </row>
    <row r="44" spans="1:3" ht="30" x14ac:dyDescent="0.25">
      <c r="A44" s="2" t="s">
        <v>963</v>
      </c>
      <c r="B44" s="4" t="s">
        <v>6</v>
      </c>
      <c r="C44" s="4" t="s">
        <v>6</v>
      </c>
    </row>
    <row r="45" spans="1:3" ht="30" x14ac:dyDescent="0.25">
      <c r="A45" s="3" t="s">
        <v>942</v>
      </c>
      <c r="B45" s="4" t="s">
        <v>6</v>
      </c>
      <c r="C45" s="4" t="s">
        <v>6</v>
      </c>
    </row>
    <row r="46" spans="1:3" ht="30" x14ac:dyDescent="0.25">
      <c r="A46" s="2" t="s">
        <v>953</v>
      </c>
      <c r="B46" s="5">
        <v>3447</v>
      </c>
      <c r="C46" s="5">
        <v>1866</v>
      </c>
    </row>
    <row r="47" spans="1:3" ht="45" x14ac:dyDescent="0.25">
      <c r="A47" s="2" t="s">
        <v>964</v>
      </c>
      <c r="B47" s="4" t="s">
        <v>6</v>
      </c>
      <c r="C47" s="4" t="s">
        <v>6</v>
      </c>
    </row>
    <row r="48" spans="1:3" ht="30" x14ac:dyDescent="0.25">
      <c r="A48" s="3" t="s">
        <v>942</v>
      </c>
      <c r="B48" s="4" t="s">
        <v>6</v>
      </c>
      <c r="C48" s="4" t="s">
        <v>6</v>
      </c>
    </row>
    <row r="49" spans="1:3" ht="30" x14ac:dyDescent="0.25">
      <c r="A49" s="2" t="s">
        <v>953</v>
      </c>
      <c r="B49" s="4">
        <v>369</v>
      </c>
      <c r="C49" s="4">
        <v>950</v>
      </c>
    </row>
    <row r="50" spans="1:3" ht="45" x14ac:dyDescent="0.25">
      <c r="A50" s="2" t="s">
        <v>965</v>
      </c>
      <c r="B50" s="4" t="s">
        <v>6</v>
      </c>
      <c r="C50" s="4" t="s">
        <v>6</v>
      </c>
    </row>
    <row r="51" spans="1:3" ht="30" x14ac:dyDescent="0.25">
      <c r="A51" s="3" t="s">
        <v>942</v>
      </c>
      <c r="B51" s="4" t="s">
        <v>6</v>
      </c>
      <c r="C51" s="4" t="s">
        <v>6</v>
      </c>
    </row>
    <row r="52" spans="1:3" ht="30" x14ac:dyDescent="0.25">
      <c r="A52" s="2" t="s">
        <v>953</v>
      </c>
      <c r="B52" s="5">
        <v>1992</v>
      </c>
      <c r="C52" s="5">
        <v>3160</v>
      </c>
    </row>
    <row r="53" spans="1:3" ht="30" x14ac:dyDescent="0.25">
      <c r="A53" s="2" t="s">
        <v>966</v>
      </c>
      <c r="B53" s="4" t="s">
        <v>6</v>
      </c>
      <c r="C53" s="4" t="s">
        <v>6</v>
      </c>
    </row>
    <row r="54" spans="1:3" ht="30" x14ac:dyDescent="0.25">
      <c r="A54" s="3" t="s">
        <v>942</v>
      </c>
      <c r="B54" s="4" t="s">
        <v>6</v>
      </c>
      <c r="C54" s="4" t="s">
        <v>6</v>
      </c>
    </row>
    <row r="55" spans="1:3" ht="30" x14ac:dyDescent="0.25">
      <c r="A55" s="2" t="s">
        <v>953</v>
      </c>
      <c r="B55" s="7">
        <v>0</v>
      </c>
      <c r="C55"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67</v>
      </c>
      <c r="B1" s="1" t="s">
        <v>3</v>
      </c>
      <c r="C1" s="1" t="s">
        <v>34</v>
      </c>
      <c r="D1" s="1" t="s">
        <v>78</v>
      </c>
      <c r="E1" s="1" t="s">
        <v>941</v>
      </c>
    </row>
    <row r="2" spans="1:5" ht="30" x14ac:dyDescent="0.25">
      <c r="A2" s="3" t="s">
        <v>942</v>
      </c>
      <c r="B2" s="4" t="s">
        <v>6</v>
      </c>
      <c r="C2" s="4" t="s">
        <v>6</v>
      </c>
      <c r="D2" s="4" t="s">
        <v>6</v>
      </c>
      <c r="E2" s="4" t="s">
        <v>6</v>
      </c>
    </row>
    <row r="3" spans="1:5" ht="30" x14ac:dyDescent="0.25">
      <c r="A3" s="2" t="s">
        <v>968</v>
      </c>
      <c r="B3" s="7">
        <v>3203158</v>
      </c>
      <c r="C3" s="7">
        <v>6141281</v>
      </c>
      <c r="D3" s="7">
        <v>7400049</v>
      </c>
      <c r="E3" s="7">
        <v>9132171</v>
      </c>
    </row>
    <row r="4" spans="1:5" ht="30" x14ac:dyDescent="0.25">
      <c r="A4" s="2" t="s">
        <v>954</v>
      </c>
      <c r="B4" s="4" t="s">
        <v>6</v>
      </c>
      <c r="C4" s="4" t="s">
        <v>6</v>
      </c>
      <c r="D4" s="4" t="s">
        <v>6</v>
      </c>
      <c r="E4" s="4" t="s">
        <v>6</v>
      </c>
    </row>
    <row r="5" spans="1:5" ht="30" x14ac:dyDescent="0.25">
      <c r="A5" s="3" t="s">
        <v>942</v>
      </c>
      <c r="B5" s="4" t="s">
        <v>6</v>
      </c>
      <c r="C5" s="4" t="s">
        <v>6</v>
      </c>
      <c r="D5" s="4" t="s">
        <v>6</v>
      </c>
      <c r="E5" s="4" t="s">
        <v>6</v>
      </c>
    </row>
    <row r="6" spans="1:5" ht="30" x14ac:dyDescent="0.25">
      <c r="A6" s="2" t="s">
        <v>968</v>
      </c>
      <c r="B6" s="5">
        <v>1549000</v>
      </c>
      <c r="C6" s="5">
        <v>2549000</v>
      </c>
      <c r="D6" s="5">
        <v>3557000</v>
      </c>
      <c r="E6" s="4" t="s">
        <v>6</v>
      </c>
    </row>
    <row r="7" spans="1:5" ht="30" x14ac:dyDescent="0.25">
      <c r="A7" s="2" t="s">
        <v>946</v>
      </c>
      <c r="B7" s="4" t="s">
        <v>6</v>
      </c>
      <c r="C7" s="4" t="s">
        <v>6</v>
      </c>
      <c r="D7" s="4" t="s">
        <v>6</v>
      </c>
      <c r="E7" s="4" t="s">
        <v>6</v>
      </c>
    </row>
    <row r="8" spans="1:5" ht="30" x14ac:dyDescent="0.25">
      <c r="A8" s="3" t="s">
        <v>942</v>
      </c>
      <c r="B8" s="4" t="s">
        <v>6</v>
      </c>
      <c r="C8" s="4" t="s">
        <v>6</v>
      </c>
      <c r="D8" s="4" t="s">
        <v>6</v>
      </c>
      <c r="E8" s="4" t="s">
        <v>6</v>
      </c>
    </row>
    <row r="9" spans="1:5" ht="30" x14ac:dyDescent="0.25">
      <c r="A9" s="2" t="s">
        <v>968</v>
      </c>
      <c r="B9" s="5">
        <v>938000</v>
      </c>
      <c r="C9" s="5">
        <v>1528000</v>
      </c>
      <c r="D9" s="5">
        <v>2518000</v>
      </c>
      <c r="E9" s="4" t="s">
        <v>6</v>
      </c>
    </row>
    <row r="10" spans="1:5" ht="30" x14ac:dyDescent="0.25">
      <c r="A10" s="2" t="s">
        <v>947</v>
      </c>
      <c r="B10" s="4" t="s">
        <v>6</v>
      </c>
      <c r="C10" s="4" t="s">
        <v>6</v>
      </c>
      <c r="D10" s="4" t="s">
        <v>6</v>
      </c>
      <c r="E10" s="4" t="s">
        <v>6</v>
      </c>
    </row>
    <row r="11" spans="1:5" ht="30" x14ac:dyDescent="0.25">
      <c r="A11" s="3" t="s">
        <v>942</v>
      </c>
      <c r="B11" s="4" t="s">
        <v>6</v>
      </c>
      <c r="C11" s="4" t="s">
        <v>6</v>
      </c>
      <c r="D11" s="4" t="s">
        <v>6</v>
      </c>
      <c r="E11" s="4" t="s">
        <v>6</v>
      </c>
    </row>
    <row r="12" spans="1:5" ht="30" x14ac:dyDescent="0.25">
      <c r="A12" s="2" t="s">
        <v>968</v>
      </c>
      <c r="B12" s="5">
        <v>319000</v>
      </c>
      <c r="C12" s="5">
        <v>1241000</v>
      </c>
      <c r="D12" s="5">
        <v>827000</v>
      </c>
      <c r="E12" s="4" t="s">
        <v>6</v>
      </c>
    </row>
    <row r="13" spans="1:5" ht="30" x14ac:dyDescent="0.25">
      <c r="A13" s="2" t="s">
        <v>948</v>
      </c>
      <c r="B13" s="4" t="s">
        <v>6</v>
      </c>
      <c r="C13" s="4" t="s">
        <v>6</v>
      </c>
      <c r="D13" s="4" t="s">
        <v>6</v>
      </c>
      <c r="E13" s="4" t="s">
        <v>6</v>
      </c>
    </row>
    <row r="14" spans="1:5" ht="30" x14ac:dyDescent="0.25">
      <c r="A14" s="3" t="s">
        <v>942</v>
      </c>
      <c r="B14" s="4" t="s">
        <v>6</v>
      </c>
      <c r="C14" s="4" t="s">
        <v>6</v>
      </c>
      <c r="D14" s="4" t="s">
        <v>6</v>
      </c>
      <c r="E14" s="4" t="s">
        <v>6</v>
      </c>
    </row>
    <row r="15" spans="1:5" ht="30" x14ac:dyDescent="0.25">
      <c r="A15" s="2" t="s">
        <v>968</v>
      </c>
      <c r="B15" s="5">
        <v>352000</v>
      </c>
      <c r="C15" s="5">
        <v>809000</v>
      </c>
      <c r="D15" s="5">
        <v>482000</v>
      </c>
      <c r="E15" s="4" t="s">
        <v>6</v>
      </c>
    </row>
    <row r="16" spans="1:5" x14ac:dyDescent="0.25">
      <c r="A16" s="2" t="s">
        <v>949</v>
      </c>
      <c r="B16" s="4" t="s">
        <v>6</v>
      </c>
      <c r="C16" s="4" t="s">
        <v>6</v>
      </c>
      <c r="D16" s="4" t="s">
        <v>6</v>
      </c>
      <c r="E16" s="4" t="s">
        <v>6</v>
      </c>
    </row>
    <row r="17" spans="1:5" ht="30" x14ac:dyDescent="0.25">
      <c r="A17" s="3" t="s">
        <v>942</v>
      </c>
      <c r="B17" s="4" t="s">
        <v>6</v>
      </c>
      <c r="C17" s="4" t="s">
        <v>6</v>
      </c>
      <c r="D17" s="4" t="s">
        <v>6</v>
      </c>
      <c r="E17" s="4" t="s">
        <v>6</v>
      </c>
    </row>
    <row r="18" spans="1:5" ht="30" x14ac:dyDescent="0.25">
      <c r="A18" s="2" t="s">
        <v>968</v>
      </c>
      <c r="B18" s="5">
        <v>45000</v>
      </c>
      <c r="C18" s="5">
        <v>14000</v>
      </c>
      <c r="D18" s="5">
        <v>16000</v>
      </c>
      <c r="E18" s="4" t="s">
        <v>6</v>
      </c>
    </row>
    <row r="19" spans="1:5" x14ac:dyDescent="0.25">
      <c r="A19" s="2" t="s">
        <v>955</v>
      </c>
      <c r="B19" s="4" t="s">
        <v>6</v>
      </c>
      <c r="C19" s="4" t="s">
        <v>6</v>
      </c>
      <c r="D19" s="4" t="s">
        <v>6</v>
      </c>
      <c r="E19" s="4" t="s">
        <v>6</v>
      </c>
    </row>
    <row r="20" spans="1:5" ht="30" x14ac:dyDescent="0.25">
      <c r="A20" s="3" t="s">
        <v>942</v>
      </c>
      <c r="B20" s="4" t="s">
        <v>6</v>
      </c>
      <c r="C20" s="4" t="s">
        <v>6</v>
      </c>
      <c r="D20" s="4" t="s">
        <v>6</v>
      </c>
      <c r="E20" s="4" t="s">
        <v>6</v>
      </c>
    </row>
    <row r="21" spans="1:5" ht="30" x14ac:dyDescent="0.25">
      <c r="A21" s="2" t="s">
        <v>968</v>
      </c>
      <c r="B21" s="5">
        <v>2639000</v>
      </c>
      <c r="C21" s="5">
        <v>2095000</v>
      </c>
      <c r="D21" s="4" t="s">
        <v>6</v>
      </c>
      <c r="E21" s="4" t="s">
        <v>6</v>
      </c>
    </row>
    <row r="22" spans="1:5" ht="45" x14ac:dyDescent="0.25">
      <c r="A22" s="2" t="s">
        <v>956</v>
      </c>
      <c r="B22" s="4" t="s">
        <v>6</v>
      </c>
      <c r="C22" s="4" t="s">
        <v>6</v>
      </c>
      <c r="D22" s="4" t="s">
        <v>6</v>
      </c>
      <c r="E22" s="4" t="s">
        <v>6</v>
      </c>
    </row>
    <row r="23" spans="1:5" ht="30" x14ac:dyDescent="0.25">
      <c r="A23" s="3" t="s">
        <v>942</v>
      </c>
      <c r="B23" s="4" t="s">
        <v>6</v>
      </c>
      <c r="C23" s="4" t="s">
        <v>6</v>
      </c>
      <c r="D23" s="4" t="s">
        <v>6</v>
      </c>
      <c r="E23" s="4" t="s">
        <v>6</v>
      </c>
    </row>
    <row r="24" spans="1:5" ht="30" x14ac:dyDescent="0.25">
      <c r="A24" s="2" t="s">
        <v>968</v>
      </c>
      <c r="B24" s="5">
        <v>1051000</v>
      </c>
      <c r="C24" s="5">
        <v>319000</v>
      </c>
      <c r="D24" s="4" t="s">
        <v>6</v>
      </c>
      <c r="E24" s="4" t="s">
        <v>6</v>
      </c>
    </row>
    <row r="25" spans="1:5" ht="45" x14ac:dyDescent="0.25">
      <c r="A25" s="2" t="s">
        <v>957</v>
      </c>
      <c r="B25" s="4" t="s">
        <v>6</v>
      </c>
      <c r="C25" s="4" t="s">
        <v>6</v>
      </c>
      <c r="D25" s="4" t="s">
        <v>6</v>
      </c>
      <c r="E25" s="4" t="s">
        <v>6</v>
      </c>
    </row>
    <row r="26" spans="1:5" ht="30" x14ac:dyDescent="0.25">
      <c r="A26" s="3" t="s">
        <v>942</v>
      </c>
      <c r="B26" s="4" t="s">
        <v>6</v>
      </c>
      <c r="C26" s="4" t="s">
        <v>6</v>
      </c>
      <c r="D26" s="4" t="s">
        <v>6</v>
      </c>
      <c r="E26" s="4" t="s">
        <v>6</v>
      </c>
    </row>
    <row r="27" spans="1:5" ht="30" x14ac:dyDescent="0.25">
      <c r="A27" s="2" t="s">
        <v>968</v>
      </c>
      <c r="B27" s="5">
        <v>927000</v>
      </c>
      <c r="C27" s="5">
        <v>952000</v>
      </c>
      <c r="D27" s="4" t="s">
        <v>6</v>
      </c>
      <c r="E27" s="4" t="s">
        <v>6</v>
      </c>
    </row>
    <row r="28" spans="1:5" ht="45" x14ac:dyDescent="0.25">
      <c r="A28" s="2" t="s">
        <v>958</v>
      </c>
      <c r="B28" s="4" t="s">
        <v>6</v>
      </c>
      <c r="C28" s="4" t="s">
        <v>6</v>
      </c>
      <c r="D28" s="4" t="s">
        <v>6</v>
      </c>
      <c r="E28" s="4" t="s">
        <v>6</v>
      </c>
    </row>
    <row r="29" spans="1:5" ht="30" x14ac:dyDescent="0.25">
      <c r="A29" s="3" t="s">
        <v>942</v>
      </c>
      <c r="B29" s="4" t="s">
        <v>6</v>
      </c>
      <c r="C29" s="4" t="s">
        <v>6</v>
      </c>
      <c r="D29" s="4" t="s">
        <v>6</v>
      </c>
      <c r="E29" s="4" t="s">
        <v>6</v>
      </c>
    </row>
    <row r="30" spans="1:5" ht="30" x14ac:dyDescent="0.25">
      <c r="A30" s="2" t="s">
        <v>968</v>
      </c>
      <c r="B30" s="5">
        <v>319000</v>
      </c>
      <c r="C30" s="5">
        <v>781000</v>
      </c>
      <c r="D30" s="4" t="s">
        <v>6</v>
      </c>
      <c r="E30" s="4" t="s">
        <v>6</v>
      </c>
    </row>
    <row r="31" spans="1:5" ht="45" x14ac:dyDescent="0.25">
      <c r="A31" s="2" t="s">
        <v>959</v>
      </c>
      <c r="B31" s="4" t="s">
        <v>6</v>
      </c>
      <c r="C31" s="4" t="s">
        <v>6</v>
      </c>
      <c r="D31" s="4" t="s">
        <v>6</v>
      </c>
      <c r="E31" s="4" t="s">
        <v>6</v>
      </c>
    </row>
    <row r="32" spans="1:5" ht="30" x14ac:dyDescent="0.25">
      <c r="A32" s="3" t="s">
        <v>942</v>
      </c>
      <c r="B32" s="4" t="s">
        <v>6</v>
      </c>
      <c r="C32" s="4" t="s">
        <v>6</v>
      </c>
      <c r="D32" s="4" t="s">
        <v>6</v>
      </c>
      <c r="E32" s="4" t="s">
        <v>6</v>
      </c>
    </row>
    <row r="33" spans="1:5" ht="30" x14ac:dyDescent="0.25">
      <c r="A33" s="2" t="s">
        <v>968</v>
      </c>
      <c r="B33" s="5">
        <v>297000</v>
      </c>
      <c r="C33" s="5">
        <v>29000</v>
      </c>
      <c r="D33" s="4" t="s">
        <v>6</v>
      </c>
      <c r="E33" s="4" t="s">
        <v>6</v>
      </c>
    </row>
    <row r="34" spans="1:5" ht="30" x14ac:dyDescent="0.25">
      <c r="A34" s="2" t="s">
        <v>960</v>
      </c>
      <c r="B34" s="4" t="s">
        <v>6</v>
      </c>
      <c r="C34" s="4" t="s">
        <v>6</v>
      </c>
      <c r="D34" s="4" t="s">
        <v>6</v>
      </c>
      <c r="E34" s="4" t="s">
        <v>6</v>
      </c>
    </row>
    <row r="35" spans="1:5" ht="30" x14ac:dyDescent="0.25">
      <c r="A35" s="3" t="s">
        <v>942</v>
      </c>
      <c r="B35" s="4" t="s">
        <v>6</v>
      </c>
      <c r="C35" s="4" t="s">
        <v>6</v>
      </c>
      <c r="D35" s="4" t="s">
        <v>6</v>
      </c>
      <c r="E35" s="4" t="s">
        <v>6</v>
      </c>
    </row>
    <row r="36" spans="1:5" ht="30" x14ac:dyDescent="0.25">
      <c r="A36" s="2" t="s">
        <v>968</v>
      </c>
      <c r="B36" s="5">
        <v>45000</v>
      </c>
      <c r="C36" s="5">
        <v>14000</v>
      </c>
      <c r="D36" s="4" t="s">
        <v>6</v>
      </c>
      <c r="E36" s="4" t="s">
        <v>6</v>
      </c>
    </row>
    <row r="37" spans="1:5" x14ac:dyDescent="0.25">
      <c r="A37" s="2" t="s">
        <v>961</v>
      </c>
      <c r="B37" s="4" t="s">
        <v>6</v>
      </c>
      <c r="C37" s="4" t="s">
        <v>6</v>
      </c>
      <c r="D37" s="4" t="s">
        <v>6</v>
      </c>
      <c r="E37" s="4" t="s">
        <v>6</v>
      </c>
    </row>
    <row r="38" spans="1:5" ht="30" x14ac:dyDescent="0.25">
      <c r="A38" s="3" t="s">
        <v>942</v>
      </c>
      <c r="B38" s="4" t="s">
        <v>6</v>
      </c>
      <c r="C38" s="4" t="s">
        <v>6</v>
      </c>
      <c r="D38" s="4" t="s">
        <v>6</v>
      </c>
      <c r="E38" s="4" t="s">
        <v>6</v>
      </c>
    </row>
    <row r="39" spans="1:5" ht="30" x14ac:dyDescent="0.25">
      <c r="A39" s="2" t="s">
        <v>968</v>
      </c>
      <c r="B39" s="5">
        <v>564000</v>
      </c>
      <c r="C39" s="5">
        <v>4046000</v>
      </c>
      <c r="D39" s="4" t="s">
        <v>6</v>
      </c>
      <c r="E39" s="4" t="s">
        <v>6</v>
      </c>
    </row>
    <row r="40" spans="1:5" ht="45" x14ac:dyDescent="0.25">
      <c r="A40" s="2" t="s">
        <v>962</v>
      </c>
      <c r="B40" s="4" t="s">
        <v>6</v>
      </c>
      <c r="C40" s="4" t="s">
        <v>6</v>
      </c>
      <c r="D40" s="4" t="s">
        <v>6</v>
      </c>
      <c r="E40" s="4" t="s">
        <v>6</v>
      </c>
    </row>
    <row r="41" spans="1:5" ht="30" x14ac:dyDescent="0.25">
      <c r="A41" s="3" t="s">
        <v>942</v>
      </c>
      <c r="B41" s="4" t="s">
        <v>6</v>
      </c>
      <c r="C41" s="4" t="s">
        <v>6</v>
      </c>
      <c r="D41" s="4" t="s">
        <v>6</v>
      </c>
      <c r="E41" s="4" t="s">
        <v>6</v>
      </c>
    </row>
    <row r="42" spans="1:5" ht="30" x14ac:dyDescent="0.25">
      <c r="A42" s="2" t="s">
        <v>968</v>
      </c>
      <c r="B42" s="5">
        <v>498000</v>
      </c>
      <c r="C42" s="5">
        <v>2230000</v>
      </c>
      <c r="D42" s="4" t="s">
        <v>6</v>
      </c>
      <c r="E42" s="4" t="s">
        <v>6</v>
      </c>
    </row>
    <row r="43" spans="1:5" ht="30" x14ac:dyDescent="0.25">
      <c r="A43" s="2" t="s">
        <v>963</v>
      </c>
      <c r="B43" s="4" t="s">
        <v>6</v>
      </c>
      <c r="C43" s="4" t="s">
        <v>6</v>
      </c>
      <c r="D43" s="4" t="s">
        <v>6</v>
      </c>
      <c r="E43" s="4" t="s">
        <v>6</v>
      </c>
    </row>
    <row r="44" spans="1:5" ht="30" x14ac:dyDescent="0.25">
      <c r="A44" s="3" t="s">
        <v>942</v>
      </c>
      <c r="B44" s="4" t="s">
        <v>6</v>
      </c>
      <c r="C44" s="4" t="s">
        <v>6</v>
      </c>
      <c r="D44" s="4" t="s">
        <v>6</v>
      </c>
      <c r="E44" s="4" t="s">
        <v>6</v>
      </c>
    </row>
    <row r="45" spans="1:5" ht="30" x14ac:dyDescent="0.25">
      <c r="A45" s="2" t="s">
        <v>968</v>
      </c>
      <c r="B45" s="5">
        <v>11000</v>
      </c>
      <c r="C45" s="5">
        <v>576000</v>
      </c>
      <c r="D45" s="4" t="s">
        <v>6</v>
      </c>
      <c r="E45" s="4" t="s">
        <v>6</v>
      </c>
    </row>
    <row r="46" spans="1:5" ht="45" x14ac:dyDescent="0.25">
      <c r="A46" s="2" t="s">
        <v>964</v>
      </c>
      <c r="B46" s="4" t="s">
        <v>6</v>
      </c>
      <c r="C46" s="4" t="s">
        <v>6</v>
      </c>
      <c r="D46" s="4" t="s">
        <v>6</v>
      </c>
      <c r="E46" s="4" t="s">
        <v>6</v>
      </c>
    </row>
    <row r="47" spans="1:5" ht="30" x14ac:dyDescent="0.25">
      <c r="A47" s="3" t="s">
        <v>942</v>
      </c>
      <c r="B47" s="4" t="s">
        <v>6</v>
      </c>
      <c r="C47" s="4" t="s">
        <v>6</v>
      </c>
      <c r="D47" s="4" t="s">
        <v>6</v>
      </c>
      <c r="E47" s="4" t="s">
        <v>6</v>
      </c>
    </row>
    <row r="48" spans="1:5" ht="30" x14ac:dyDescent="0.25">
      <c r="A48" s="2" t="s">
        <v>968</v>
      </c>
      <c r="B48" s="4">
        <v>0</v>
      </c>
      <c r="C48" s="5">
        <v>460000</v>
      </c>
      <c r="D48" s="4" t="s">
        <v>6</v>
      </c>
      <c r="E48" s="4" t="s">
        <v>6</v>
      </c>
    </row>
    <row r="49" spans="1:5" ht="45" x14ac:dyDescent="0.25">
      <c r="A49" s="2" t="s">
        <v>965</v>
      </c>
      <c r="B49" s="4" t="s">
        <v>6</v>
      </c>
      <c r="C49" s="4" t="s">
        <v>6</v>
      </c>
      <c r="D49" s="4" t="s">
        <v>6</v>
      </c>
      <c r="E49" s="4" t="s">
        <v>6</v>
      </c>
    </row>
    <row r="50" spans="1:5" ht="30" x14ac:dyDescent="0.25">
      <c r="A50" s="3" t="s">
        <v>942</v>
      </c>
      <c r="B50" s="4" t="s">
        <v>6</v>
      </c>
      <c r="C50" s="4" t="s">
        <v>6</v>
      </c>
      <c r="D50" s="4" t="s">
        <v>6</v>
      </c>
      <c r="E50" s="4" t="s">
        <v>6</v>
      </c>
    </row>
    <row r="51" spans="1:5" ht="30" x14ac:dyDescent="0.25">
      <c r="A51" s="2" t="s">
        <v>968</v>
      </c>
      <c r="B51" s="5">
        <v>55000</v>
      </c>
      <c r="C51" s="5">
        <v>780000</v>
      </c>
      <c r="D51" s="4" t="s">
        <v>6</v>
      </c>
      <c r="E51" s="4" t="s">
        <v>6</v>
      </c>
    </row>
    <row r="52" spans="1:5" ht="30" x14ac:dyDescent="0.25">
      <c r="A52" s="2" t="s">
        <v>966</v>
      </c>
      <c r="B52" s="4" t="s">
        <v>6</v>
      </c>
      <c r="C52" s="4" t="s">
        <v>6</v>
      </c>
      <c r="D52" s="4" t="s">
        <v>6</v>
      </c>
      <c r="E52" s="4" t="s">
        <v>6</v>
      </c>
    </row>
    <row r="53" spans="1:5" ht="30" x14ac:dyDescent="0.25">
      <c r="A53" s="3" t="s">
        <v>942</v>
      </c>
      <c r="B53" s="4" t="s">
        <v>6</v>
      </c>
      <c r="C53" s="4" t="s">
        <v>6</v>
      </c>
      <c r="D53" s="4" t="s">
        <v>6</v>
      </c>
      <c r="E53" s="4" t="s">
        <v>6</v>
      </c>
    </row>
    <row r="54" spans="1:5" ht="30" x14ac:dyDescent="0.25">
      <c r="A54" s="2" t="s">
        <v>968</v>
      </c>
      <c r="B54" s="7">
        <v>0</v>
      </c>
      <c r="C54" s="7">
        <v>0</v>
      </c>
      <c r="D54" s="4" t="s">
        <v>6</v>
      </c>
      <c r="E5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9</v>
      </c>
      <c r="B1" s="9" t="s">
        <v>2</v>
      </c>
      <c r="C1" s="9"/>
      <c r="D1" s="9"/>
    </row>
    <row r="2" spans="1:4" x14ac:dyDescent="0.25">
      <c r="A2" s="9"/>
      <c r="B2" s="1" t="s">
        <v>3</v>
      </c>
      <c r="C2" s="1" t="s">
        <v>34</v>
      </c>
      <c r="D2" s="1" t="s">
        <v>78</v>
      </c>
    </row>
    <row r="3" spans="1:4" ht="30" x14ac:dyDescent="0.25">
      <c r="A3" s="3" t="s">
        <v>942</v>
      </c>
      <c r="B3" s="4" t="s">
        <v>6</v>
      </c>
      <c r="C3" s="4" t="s">
        <v>6</v>
      </c>
      <c r="D3" s="4" t="s">
        <v>6</v>
      </c>
    </row>
    <row r="4" spans="1:4" x14ac:dyDescent="0.25">
      <c r="A4" s="2" t="s">
        <v>348</v>
      </c>
      <c r="B4" s="7">
        <v>6141281</v>
      </c>
      <c r="C4" s="7">
        <v>7400049</v>
      </c>
      <c r="D4" s="7">
        <v>9132171</v>
      </c>
    </row>
    <row r="5" spans="1:4" x14ac:dyDescent="0.25">
      <c r="A5" s="2" t="s">
        <v>88</v>
      </c>
      <c r="B5" s="5">
        <v>300000</v>
      </c>
      <c r="C5" s="5">
        <v>430000</v>
      </c>
      <c r="D5" s="5">
        <v>445000</v>
      </c>
    </row>
    <row r="6" spans="1:4" x14ac:dyDescent="0.25">
      <c r="A6" s="2" t="s">
        <v>349</v>
      </c>
      <c r="B6" s="5">
        <v>-4708605</v>
      </c>
      <c r="C6" s="5">
        <v>-2868576</v>
      </c>
      <c r="D6" s="5">
        <v>-3148314</v>
      </c>
    </row>
    <row r="7" spans="1:4" x14ac:dyDescent="0.25">
      <c r="A7" s="2" t="s">
        <v>353</v>
      </c>
      <c r="B7" s="5">
        <v>1470482</v>
      </c>
      <c r="C7" s="5">
        <v>1179808</v>
      </c>
      <c r="D7" s="5">
        <v>971192</v>
      </c>
    </row>
    <row r="8" spans="1:4" x14ac:dyDescent="0.25">
      <c r="A8" s="2" t="s">
        <v>354</v>
      </c>
      <c r="B8" s="5">
        <v>3203158</v>
      </c>
      <c r="C8" s="5">
        <v>6141281</v>
      </c>
      <c r="D8" s="5">
        <v>7400049</v>
      </c>
    </row>
    <row r="9" spans="1:4" ht="30" x14ac:dyDescent="0.25">
      <c r="A9" s="2" t="s">
        <v>954</v>
      </c>
      <c r="B9" s="4" t="s">
        <v>6</v>
      </c>
      <c r="C9" s="4" t="s">
        <v>6</v>
      </c>
      <c r="D9" s="4" t="s">
        <v>6</v>
      </c>
    </row>
    <row r="10" spans="1:4" ht="30" x14ac:dyDescent="0.25">
      <c r="A10" s="3" t="s">
        <v>942</v>
      </c>
      <c r="B10" s="4" t="s">
        <v>6</v>
      </c>
      <c r="C10" s="4" t="s">
        <v>6</v>
      </c>
      <c r="D10" s="4" t="s">
        <v>6</v>
      </c>
    </row>
    <row r="11" spans="1:4" x14ac:dyDescent="0.25">
      <c r="A11" s="2" t="s">
        <v>348</v>
      </c>
      <c r="B11" s="5">
        <v>2549000</v>
      </c>
      <c r="C11" s="5">
        <v>3557000</v>
      </c>
      <c r="D11" s="4" t="s">
        <v>6</v>
      </c>
    </row>
    <row r="12" spans="1:4" x14ac:dyDescent="0.25">
      <c r="A12" s="2" t="s">
        <v>88</v>
      </c>
      <c r="B12" s="5">
        <v>811000</v>
      </c>
      <c r="C12" s="5">
        <v>-888000</v>
      </c>
      <c r="D12" s="4" t="s">
        <v>6</v>
      </c>
    </row>
    <row r="13" spans="1:4" x14ac:dyDescent="0.25">
      <c r="A13" s="2" t="s">
        <v>349</v>
      </c>
      <c r="B13" s="5">
        <v>-1879000</v>
      </c>
      <c r="C13" s="5">
        <v>-958000</v>
      </c>
      <c r="D13" s="4" t="s">
        <v>6</v>
      </c>
    </row>
    <row r="14" spans="1:4" x14ac:dyDescent="0.25">
      <c r="A14" s="2" t="s">
        <v>353</v>
      </c>
      <c r="B14" s="5">
        <v>68000</v>
      </c>
      <c r="C14" s="5">
        <v>838000</v>
      </c>
      <c r="D14" s="4" t="s">
        <v>6</v>
      </c>
    </row>
    <row r="15" spans="1:4" x14ac:dyDescent="0.25">
      <c r="A15" s="2" t="s">
        <v>354</v>
      </c>
      <c r="B15" s="5">
        <v>1549000</v>
      </c>
      <c r="C15" s="5">
        <v>2549000</v>
      </c>
      <c r="D15" s="4" t="s">
        <v>6</v>
      </c>
    </row>
    <row r="16" spans="1:4" ht="30" x14ac:dyDescent="0.25">
      <c r="A16" s="2" t="s">
        <v>946</v>
      </c>
      <c r="B16" s="4" t="s">
        <v>6</v>
      </c>
      <c r="C16" s="4" t="s">
        <v>6</v>
      </c>
      <c r="D16" s="4" t="s">
        <v>6</v>
      </c>
    </row>
    <row r="17" spans="1:4" ht="30" x14ac:dyDescent="0.25">
      <c r="A17" s="3" t="s">
        <v>942</v>
      </c>
      <c r="B17" s="4" t="s">
        <v>6</v>
      </c>
      <c r="C17" s="4" t="s">
        <v>6</v>
      </c>
      <c r="D17" s="4" t="s">
        <v>6</v>
      </c>
    </row>
    <row r="18" spans="1:4" x14ac:dyDescent="0.25">
      <c r="A18" s="2" t="s">
        <v>348</v>
      </c>
      <c r="B18" s="5">
        <v>1528000</v>
      </c>
      <c r="C18" s="5">
        <v>2518000</v>
      </c>
      <c r="D18" s="4" t="s">
        <v>6</v>
      </c>
    </row>
    <row r="19" spans="1:4" x14ac:dyDescent="0.25">
      <c r="A19" s="2" t="s">
        <v>88</v>
      </c>
      <c r="B19" s="5">
        <v>11000</v>
      </c>
      <c r="C19" s="5">
        <v>-4000</v>
      </c>
      <c r="D19" s="4" t="s">
        <v>6</v>
      </c>
    </row>
    <row r="20" spans="1:4" x14ac:dyDescent="0.25">
      <c r="A20" s="2" t="s">
        <v>349</v>
      </c>
      <c r="B20" s="5">
        <v>-842000</v>
      </c>
      <c r="C20" s="5">
        <v>-1022000</v>
      </c>
      <c r="D20" s="4" t="s">
        <v>6</v>
      </c>
    </row>
    <row r="21" spans="1:4" x14ac:dyDescent="0.25">
      <c r="A21" s="2" t="s">
        <v>353</v>
      </c>
      <c r="B21" s="5">
        <v>241000</v>
      </c>
      <c r="C21" s="5">
        <v>36000</v>
      </c>
      <c r="D21" s="4" t="s">
        <v>6</v>
      </c>
    </row>
    <row r="22" spans="1:4" x14ac:dyDescent="0.25">
      <c r="A22" s="2" t="s">
        <v>354</v>
      </c>
      <c r="B22" s="5">
        <v>938000</v>
      </c>
      <c r="C22" s="5">
        <v>1528000</v>
      </c>
      <c r="D22" s="4" t="s">
        <v>6</v>
      </c>
    </row>
    <row r="23" spans="1:4" ht="30" x14ac:dyDescent="0.25">
      <c r="A23" s="2" t="s">
        <v>947</v>
      </c>
      <c r="B23" s="4" t="s">
        <v>6</v>
      </c>
      <c r="C23" s="4" t="s">
        <v>6</v>
      </c>
      <c r="D23" s="4" t="s">
        <v>6</v>
      </c>
    </row>
    <row r="24" spans="1:4" ht="30" x14ac:dyDescent="0.25">
      <c r="A24" s="3" t="s">
        <v>942</v>
      </c>
      <c r="B24" s="4" t="s">
        <v>6</v>
      </c>
      <c r="C24" s="4" t="s">
        <v>6</v>
      </c>
      <c r="D24" s="4" t="s">
        <v>6</v>
      </c>
    </row>
    <row r="25" spans="1:4" x14ac:dyDescent="0.25">
      <c r="A25" s="2" t="s">
        <v>348</v>
      </c>
      <c r="B25" s="5">
        <v>1241000</v>
      </c>
      <c r="C25" s="5">
        <v>827000</v>
      </c>
      <c r="D25" s="4" t="s">
        <v>6</v>
      </c>
    </row>
    <row r="26" spans="1:4" x14ac:dyDescent="0.25">
      <c r="A26" s="2" t="s">
        <v>88</v>
      </c>
      <c r="B26" s="5">
        <v>-787000</v>
      </c>
      <c r="C26" s="5">
        <v>1051000</v>
      </c>
      <c r="D26" s="4" t="s">
        <v>6</v>
      </c>
    </row>
    <row r="27" spans="1:4" x14ac:dyDescent="0.25">
      <c r="A27" s="2" t="s">
        <v>349</v>
      </c>
      <c r="B27" s="5">
        <v>-1193000</v>
      </c>
      <c r="C27" s="5">
        <v>-782000</v>
      </c>
      <c r="D27" s="4" t="s">
        <v>6</v>
      </c>
    </row>
    <row r="28" spans="1:4" x14ac:dyDescent="0.25">
      <c r="A28" s="2" t="s">
        <v>353</v>
      </c>
      <c r="B28" s="5">
        <v>1058000</v>
      </c>
      <c r="C28" s="5">
        <v>145000</v>
      </c>
      <c r="D28" s="4" t="s">
        <v>6</v>
      </c>
    </row>
    <row r="29" spans="1:4" x14ac:dyDescent="0.25">
      <c r="A29" s="2" t="s">
        <v>354</v>
      </c>
      <c r="B29" s="5">
        <v>319000</v>
      </c>
      <c r="C29" s="5">
        <v>1241000</v>
      </c>
      <c r="D29" s="4" t="s">
        <v>6</v>
      </c>
    </row>
    <row r="30" spans="1:4" ht="30" x14ac:dyDescent="0.25">
      <c r="A30" s="2" t="s">
        <v>948</v>
      </c>
      <c r="B30" s="4" t="s">
        <v>6</v>
      </c>
      <c r="C30" s="4" t="s">
        <v>6</v>
      </c>
      <c r="D30" s="4" t="s">
        <v>6</v>
      </c>
    </row>
    <row r="31" spans="1:4" ht="30" x14ac:dyDescent="0.25">
      <c r="A31" s="3" t="s">
        <v>942</v>
      </c>
      <c r="B31" s="4" t="s">
        <v>6</v>
      </c>
      <c r="C31" s="4" t="s">
        <v>6</v>
      </c>
      <c r="D31" s="4" t="s">
        <v>6</v>
      </c>
    </row>
    <row r="32" spans="1:4" x14ac:dyDescent="0.25">
      <c r="A32" s="2" t="s">
        <v>348</v>
      </c>
      <c r="B32" s="5">
        <v>809000</v>
      </c>
      <c r="C32" s="5">
        <v>482000</v>
      </c>
      <c r="D32" s="4" t="s">
        <v>6</v>
      </c>
    </row>
    <row r="33" spans="1:4" x14ac:dyDescent="0.25">
      <c r="A33" s="2" t="s">
        <v>88</v>
      </c>
      <c r="B33" s="5">
        <v>143000</v>
      </c>
      <c r="C33" s="5">
        <v>257000</v>
      </c>
      <c r="D33" s="4" t="s">
        <v>6</v>
      </c>
    </row>
    <row r="34" spans="1:4" x14ac:dyDescent="0.25">
      <c r="A34" s="2" t="s">
        <v>349</v>
      </c>
      <c r="B34" s="5">
        <v>-699000</v>
      </c>
      <c r="C34" s="5">
        <v>-74000</v>
      </c>
      <c r="D34" s="4" t="s">
        <v>6</v>
      </c>
    </row>
    <row r="35" spans="1:4" x14ac:dyDescent="0.25">
      <c r="A35" s="2" t="s">
        <v>353</v>
      </c>
      <c r="B35" s="5">
        <v>99000</v>
      </c>
      <c r="C35" s="5">
        <v>144000</v>
      </c>
      <c r="D35" s="4" t="s">
        <v>6</v>
      </c>
    </row>
    <row r="36" spans="1:4" x14ac:dyDescent="0.25">
      <c r="A36" s="2" t="s">
        <v>354</v>
      </c>
      <c r="B36" s="5">
        <v>352000</v>
      </c>
      <c r="C36" s="5">
        <v>809000</v>
      </c>
      <c r="D36" s="4" t="s">
        <v>6</v>
      </c>
    </row>
    <row r="37" spans="1:4" x14ac:dyDescent="0.25">
      <c r="A37" s="2" t="s">
        <v>949</v>
      </c>
      <c r="B37" s="4" t="s">
        <v>6</v>
      </c>
      <c r="C37" s="4" t="s">
        <v>6</v>
      </c>
      <c r="D37" s="4" t="s">
        <v>6</v>
      </c>
    </row>
    <row r="38" spans="1:4" ht="30" x14ac:dyDescent="0.25">
      <c r="A38" s="3" t="s">
        <v>942</v>
      </c>
      <c r="B38" s="4" t="s">
        <v>6</v>
      </c>
      <c r="C38" s="4" t="s">
        <v>6</v>
      </c>
      <c r="D38" s="4" t="s">
        <v>6</v>
      </c>
    </row>
    <row r="39" spans="1:4" x14ac:dyDescent="0.25">
      <c r="A39" s="2" t="s">
        <v>348</v>
      </c>
      <c r="B39" s="5">
        <v>14000</v>
      </c>
      <c r="C39" s="5">
        <v>16000</v>
      </c>
      <c r="D39" s="4" t="s">
        <v>6</v>
      </c>
    </row>
    <row r="40" spans="1:4" x14ac:dyDescent="0.25">
      <c r="A40" s="2" t="s">
        <v>88</v>
      </c>
      <c r="B40" s="5">
        <v>122000</v>
      </c>
      <c r="C40" s="5">
        <v>14000</v>
      </c>
      <c r="D40" s="4" t="s">
        <v>6</v>
      </c>
    </row>
    <row r="41" spans="1:4" x14ac:dyDescent="0.25">
      <c r="A41" s="2" t="s">
        <v>349</v>
      </c>
      <c r="B41" s="5">
        <v>-96000</v>
      </c>
      <c r="C41" s="5">
        <v>-33000</v>
      </c>
      <c r="D41" s="4" t="s">
        <v>6</v>
      </c>
    </row>
    <row r="42" spans="1:4" x14ac:dyDescent="0.25">
      <c r="A42" s="2" t="s">
        <v>353</v>
      </c>
      <c r="B42" s="5">
        <v>5000</v>
      </c>
      <c r="C42" s="5">
        <v>17000</v>
      </c>
      <c r="D42" s="4" t="s">
        <v>6</v>
      </c>
    </row>
    <row r="43" spans="1:4" x14ac:dyDescent="0.25">
      <c r="A43" s="2" t="s">
        <v>354</v>
      </c>
      <c r="B43" s="7">
        <v>45000</v>
      </c>
      <c r="C43" s="7">
        <v>14000</v>
      </c>
      <c r="D4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9" t="s">
        <v>3</v>
      </c>
      <c r="C1" s="9" t="s">
        <v>34</v>
      </c>
    </row>
    <row r="2" spans="1:3" ht="30" x14ac:dyDescent="0.25">
      <c r="A2" s="1" t="s">
        <v>952</v>
      </c>
      <c r="B2" s="9"/>
      <c r="C2" s="9"/>
    </row>
    <row r="3" spans="1:3" ht="30" x14ac:dyDescent="0.25">
      <c r="A3" s="3" t="s">
        <v>971</v>
      </c>
      <c r="B3" s="4" t="s">
        <v>6</v>
      </c>
      <c r="C3" s="4" t="s">
        <v>6</v>
      </c>
    </row>
    <row r="4" spans="1:3" ht="30" x14ac:dyDescent="0.25">
      <c r="A4" s="2" t="s">
        <v>953</v>
      </c>
      <c r="B4" s="7">
        <v>289440</v>
      </c>
      <c r="C4" s="7">
        <v>276991</v>
      </c>
    </row>
    <row r="5" spans="1:3" ht="30" x14ac:dyDescent="0.25">
      <c r="A5" s="2" t="s">
        <v>954</v>
      </c>
      <c r="B5" s="4" t="s">
        <v>6</v>
      </c>
      <c r="C5" s="4" t="s">
        <v>6</v>
      </c>
    </row>
    <row r="6" spans="1:3" ht="30" x14ac:dyDescent="0.25">
      <c r="A6" s="3" t="s">
        <v>971</v>
      </c>
      <c r="B6" s="4" t="s">
        <v>6</v>
      </c>
      <c r="C6" s="4" t="s">
        <v>6</v>
      </c>
    </row>
    <row r="7" spans="1:3" ht="30" x14ac:dyDescent="0.25">
      <c r="A7" s="2" t="s">
        <v>953</v>
      </c>
      <c r="B7" s="5">
        <v>129799</v>
      </c>
      <c r="C7" s="5">
        <v>125172</v>
      </c>
    </row>
    <row r="8" spans="1:3" ht="30" x14ac:dyDescent="0.25">
      <c r="A8" s="2" t="s">
        <v>946</v>
      </c>
      <c r="B8" s="4" t="s">
        <v>6</v>
      </c>
      <c r="C8" s="4" t="s">
        <v>6</v>
      </c>
    </row>
    <row r="9" spans="1:3" ht="30" x14ac:dyDescent="0.25">
      <c r="A9" s="3" t="s">
        <v>971</v>
      </c>
      <c r="B9" s="4" t="s">
        <v>6</v>
      </c>
      <c r="C9" s="4" t="s">
        <v>6</v>
      </c>
    </row>
    <row r="10" spans="1:3" ht="30" x14ac:dyDescent="0.25">
      <c r="A10" s="2" t="s">
        <v>953</v>
      </c>
      <c r="B10" s="5">
        <v>76315</v>
      </c>
      <c r="C10" s="5">
        <v>71195</v>
      </c>
    </row>
    <row r="11" spans="1:3" ht="30" x14ac:dyDescent="0.25">
      <c r="A11" s="2" t="s">
        <v>947</v>
      </c>
      <c r="B11" s="4" t="s">
        <v>6</v>
      </c>
      <c r="C11" s="4" t="s">
        <v>6</v>
      </c>
    </row>
    <row r="12" spans="1:3" ht="30" x14ac:dyDescent="0.25">
      <c r="A12" s="3" t="s">
        <v>971</v>
      </c>
      <c r="B12" s="4" t="s">
        <v>6</v>
      </c>
      <c r="C12" s="4" t="s">
        <v>6</v>
      </c>
    </row>
    <row r="13" spans="1:3" ht="30" x14ac:dyDescent="0.25">
      <c r="A13" s="2" t="s">
        <v>953</v>
      </c>
      <c r="B13" s="5">
        <v>41597</v>
      </c>
      <c r="C13" s="5">
        <v>38557</v>
      </c>
    </row>
    <row r="14" spans="1:3" ht="30" x14ac:dyDescent="0.25">
      <c r="A14" s="2" t="s">
        <v>948</v>
      </c>
      <c r="B14" s="4" t="s">
        <v>6</v>
      </c>
      <c r="C14" s="4" t="s">
        <v>6</v>
      </c>
    </row>
    <row r="15" spans="1:3" ht="30" x14ac:dyDescent="0.25">
      <c r="A15" s="3" t="s">
        <v>971</v>
      </c>
      <c r="B15" s="4" t="s">
        <v>6</v>
      </c>
      <c r="C15" s="4" t="s">
        <v>6</v>
      </c>
    </row>
    <row r="16" spans="1:3" ht="30" x14ac:dyDescent="0.25">
      <c r="A16" s="2" t="s">
        <v>953</v>
      </c>
      <c r="B16" s="5">
        <v>38999</v>
      </c>
      <c r="C16" s="5">
        <v>40140</v>
      </c>
    </row>
    <row r="17" spans="1:3" x14ac:dyDescent="0.25">
      <c r="A17" s="2" t="s">
        <v>949</v>
      </c>
      <c r="B17" s="4" t="s">
        <v>6</v>
      </c>
      <c r="C17" s="4" t="s">
        <v>6</v>
      </c>
    </row>
    <row r="18" spans="1:3" ht="30" x14ac:dyDescent="0.25">
      <c r="A18" s="3" t="s">
        <v>971</v>
      </c>
      <c r="B18" s="4" t="s">
        <v>6</v>
      </c>
      <c r="C18" s="4" t="s">
        <v>6</v>
      </c>
    </row>
    <row r="19" spans="1:3" ht="30" x14ac:dyDescent="0.25">
      <c r="A19" s="2" t="s">
        <v>953</v>
      </c>
      <c r="B19" s="5">
        <v>2730</v>
      </c>
      <c r="C19" s="5">
        <v>1927</v>
      </c>
    </row>
    <row r="20" spans="1:3" x14ac:dyDescent="0.25">
      <c r="A20" s="2" t="s">
        <v>972</v>
      </c>
      <c r="B20" s="4" t="s">
        <v>6</v>
      </c>
      <c r="C20" s="4" t="s">
        <v>6</v>
      </c>
    </row>
    <row r="21" spans="1:3" ht="30" x14ac:dyDescent="0.25">
      <c r="A21" s="3" t="s">
        <v>971</v>
      </c>
      <c r="B21" s="4" t="s">
        <v>6</v>
      </c>
      <c r="C21" s="4" t="s">
        <v>6</v>
      </c>
    </row>
    <row r="22" spans="1:3" ht="30" x14ac:dyDescent="0.25">
      <c r="A22" s="2" t="s">
        <v>953</v>
      </c>
      <c r="B22" s="5">
        <v>263816</v>
      </c>
      <c r="C22" s="5">
        <v>244460</v>
      </c>
    </row>
    <row r="23" spans="1:3" ht="30" x14ac:dyDescent="0.25">
      <c r="A23" s="2" t="s">
        <v>973</v>
      </c>
      <c r="B23" s="4" t="s">
        <v>6</v>
      </c>
      <c r="C23" s="4" t="s">
        <v>6</v>
      </c>
    </row>
    <row r="24" spans="1:3" ht="30" x14ac:dyDescent="0.25">
      <c r="A24" s="3" t="s">
        <v>971</v>
      </c>
      <c r="B24" s="4" t="s">
        <v>6</v>
      </c>
      <c r="C24" s="4" t="s">
        <v>6</v>
      </c>
    </row>
    <row r="25" spans="1:3" ht="30" x14ac:dyDescent="0.25">
      <c r="A25" s="2" t="s">
        <v>953</v>
      </c>
      <c r="B25" s="5">
        <v>119398</v>
      </c>
      <c r="C25" s="5">
        <v>111313</v>
      </c>
    </row>
    <row r="26" spans="1:3" ht="30" x14ac:dyDescent="0.25">
      <c r="A26" s="2" t="s">
        <v>974</v>
      </c>
      <c r="B26" s="4" t="s">
        <v>6</v>
      </c>
      <c r="C26" s="4" t="s">
        <v>6</v>
      </c>
    </row>
    <row r="27" spans="1:3" ht="30" x14ac:dyDescent="0.25">
      <c r="A27" s="3" t="s">
        <v>971</v>
      </c>
      <c r="B27" s="4" t="s">
        <v>6</v>
      </c>
      <c r="C27" s="4" t="s">
        <v>6</v>
      </c>
    </row>
    <row r="28" spans="1:3" ht="30" x14ac:dyDescent="0.25">
      <c r="A28" s="2" t="s">
        <v>953</v>
      </c>
      <c r="B28" s="5">
        <v>67444</v>
      </c>
      <c r="C28" s="5">
        <v>57959</v>
      </c>
    </row>
    <row r="29" spans="1:3" ht="30" x14ac:dyDescent="0.25">
      <c r="A29" s="2" t="s">
        <v>975</v>
      </c>
      <c r="B29" s="4" t="s">
        <v>6</v>
      </c>
      <c r="C29" s="4" t="s">
        <v>6</v>
      </c>
    </row>
    <row r="30" spans="1:3" ht="30" x14ac:dyDescent="0.25">
      <c r="A30" s="3" t="s">
        <v>971</v>
      </c>
      <c r="B30" s="4" t="s">
        <v>6</v>
      </c>
      <c r="C30" s="4" t="s">
        <v>6</v>
      </c>
    </row>
    <row r="31" spans="1:3" ht="30" x14ac:dyDescent="0.25">
      <c r="A31" s="2" t="s">
        <v>953</v>
      </c>
      <c r="B31" s="5">
        <v>40850</v>
      </c>
      <c r="C31" s="5">
        <v>36802</v>
      </c>
    </row>
    <row r="32" spans="1:3" ht="30" x14ac:dyDescent="0.25">
      <c r="A32" s="2" t="s">
        <v>976</v>
      </c>
      <c r="B32" s="4" t="s">
        <v>6</v>
      </c>
      <c r="C32" s="4" t="s">
        <v>6</v>
      </c>
    </row>
    <row r="33" spans="1:3" ht="30" x14ac:dyDescent="0.25">
      <c r="A33" s="3" t="s">
        <v>971</v>
      </c>
      <c r="B33" s="4" t="s">
        <v>6</v>
      </c>
      <c r="C33" s="4" t="s">
        <v>6</v>
      </c>
    </row>
    <row r="34" spans="1:3" ht="30" x14ac:dyDescent="0.25">
      <c r="A34" s="2" t="s">
        <v>953</v>
      </c>
      <c r="B34" s="5">
        <v>33394</v>
      </c>
      <c r="C34" s="5">
        <v>36482</v>
      </c>
    </row>
    <row r="35" spans="1:3" ht="30" x14ac:dyDescent="0.25">
      <c r="A35" s="2" t="s">
        <v>977</v>
      </c>
      <c r="B35" s="4" t="s">
        <v>6</v>
      </c>
      <c r="C35" s="4" t="s">
        <v>6</v>
      </c>
    </row>
    <row r="36" spans="1:3" ht="30" x14ac:dyDescent="0.25">
      <c r="A36" s="3" t="s">
        <v>971</v>
      </c>
      <c r="B36" s="4" t="s">
        <v>6</v>
      </c>
      <c r="C36" s="4" t="s">
        <v>6</v>
      </c>
    </row>
    <row r="37" spans="1:3" ht="30" x14ac:dyDescent="0.25">
      <c r="A37" s="2" t="s">
        <v>953</v>
      </c>
      <c r="B37" s="5">
        <v>2730</v>
      </c>
      <c r="C37" s="5">
        <v>1904</v>
      </c>
    </row>
    <row r="38" spans="1:3" x14ac:dyDescent="0.25">
      <c r="A38" s="2" t="s">
        <v>978</v>
      </c>
      <c r="B38" s="4" t="s">
        <v>6</v>
      </c>
      <c r="C38" s="4" t="s">
        <v>6</v>
      </c>
    </row>
    <row r="39" spans="1:3" ht="30" x14ac:dyDescent="0.25">
      <c r="A39" s="3" t="s">
        <v>971</v>
      </c>
      <c r="B39" s="4" t="s">
        <v>6</v>
      </c>
      <c r="C39" s="4" t="s">
        <v>6</v>
      </c>
    </row>
    <row r="40" spans="1:3" ht="30" x14ac:dyDescent="0.25">
      <c r="A40" s="2" t="s">
        <v>953</v>
      </c>
      <c r="B40" s="5">
        <v>10615</v>
      </c>
      <c r="C40" s="5">
        <v>13092</v>
      </c>
    </row>
    <row r="41" spans="1:3" ht="45" x14ac:dyDescent="0.25">
      <c r="A41" s="2" t="s">
        <v>979</v>
      </c>
      <c r="B41" s="4" t="s">
        <v>6</v>
      </c>
      <c r="C41" s="4" t="s">
        <v>6</v>
      </c>
    </row>
    <row r="42" spans="1:3" ht="30" x14ac:dyDescent="0.25">
      <c r="A42" s="3" t="s">
        <v>971</v>
      </c>
      <c r="B42" s="4" t="s">
        <v>6</v>
      </c>
      <c r="C42" s="4" t="s">
        <v>6</v>
      </c>
    </row>
    <row r="43" spans="1:3" ht="30" x14ac:dyDescent="0.25">
      <c r="A43" s="2" t="s">
        <v>953</v>
      </c>
      <c r="B43" s="5">
        <v>3538</v>
      </c>
      <c r="C43" s="5">
        <v>4145</v>
      </c>
    </row>
    <row r="44" spans="1:3" ht="30" x14ac:dyDescent="0.25">
      <c r="A44" s="2" t="s">
        <v>980</v>
      </c>
      <c r="B44" s="4" t="s">
        <v>6</v>
      </c>
      <c r="C44" s="4" t="s">
        <v>6</v>
      </c>
    </row>
    <row r="45" spans="1:3" ht="30" x14ac:dyDescent="0.25">
      <c r="A45" s="3" t="s">
        <v>971</v>
      </c>
      <c r="B45" s="4" t="s">
        <v>6</v>
      </c>
      <c r="C45" s="4" t="s">
        <v>6</v>
      </c>
    </row>
    <row r="46" spans="1:3" ht="30" x14ac:dyDescent="0.25">
      <c r="A46" s="2" t="s">
        <v>953</v>
      </c>
      <c r="B46" s="5">
        <v>3536</v>
      </c>
      <c r="C46" s="5">
        <v>8401</v>
      </c>
    </row>
    <row r="47" spans="1:3" ht="45" x14ac:dyDescent="0.25">
      <c r="A47" s="2" t="s">
        <v>981</v>
      </c>
      <c r="B47" s="4" t="s">
        <v>6</v>
      </c>
      <c r="C47" s="4" t="s">
        <v>6</v>
      </c>
    </row>
    <row r="48" spans="1:3" ht="30" x14ac:dyDescent="0.25">
      <c r="A48" s="3" t="s">
        <v>971</v>
      </c>
      <c r="B48" s="4" t="s">
        <v>6</v>
      </c>
      <c r="C48" s="4" t="s">
        <v>6</v>
      </c>
    </row>
    <row r="49" spans="1:3" ht="30" x14ac:dyDescent="0.25">
      <c r="A49" s="2" t="s">
        <v>953</v>
      </c>
      <c r="B49" s="4">
        <v>73</v>
      </c>
      <c r="C49" s="4">
        <v>198</v>
      </c>
    </row>
    <row r="50" spans="1:3" ht="45" x14ac:dyDescent="0.25">
      <c r="A50" s="2" t="s">
        <v>982</v>
      </c>
      <c r="B50" s="4" t="s">
        <v>6</v>
      </c>
      <c r="C50" s="4" t="s">
        <v>6</v>
      </c>
    </row>
    <row r="51" spans="1:3" ht="30" x14ac:dyDescent="0.25">
      <c r="A51" s="3" t="s">
        <v>971</v>
      </c>
      <c r="B51" s="4" t="s">
        <v>6</v>
      </c>
      <c r="C51" s="4" t="s">
        <v>6</v>
      </c>
    </row>
    <row r="52" spans="1:3" ht="30" x14ac:dyDescent="0.25">
      <c r="A52" s="2" t="s">
        <v>953</v>
      </c>
      <c r="B52" s="5">
        <v>3468</v>
      </c>
      <c r="C52" s="4">
        <v>330</v>
      </c>
    </row>
    <row r="53" spans="1:3" ht="30" x14ac:dyDescent="0.25">
      <c r="A53" s="2" t="s">
        <v>983</v>
      </c>
      <c r="B53" s="4" t="s">
        <v>6</v>
      </c>
      <c r="C53" s="4" t="s">
        <v>6</v>
      </c>
    </row>
    <row r="54" spans="1:3" ht="30" x14ac:dyDescent="0.25">
      <c r="A54" s="3" t="s">
        <v>971</v>
      </c>
      <c r="B54" s="4" t="s">
        <v>6</v>
      </c>
      <c r="C54" s="4" t="s">
        <v>6</v>
      </c>
    </row>
    <row r="55" spans="1:3" ht="30" x14ac:dyDescent="0.25">
      <c r="A55" s="2" t="s">
        <v>953</v>
      </c>
      <c r="B55" s="4">
        <v>0</v>
      </c>
      <c r="C55" s="4">
        <v>18</v>
      </c>
    </row>
    <row r="56" spans="1:3" x14ac:dyDescent="0.25">
      <c r="A56" s="2" t="s">
        <v>984</v>
      </c>
      <c r="B56" s="4" t="s">
        <v>6</v>
      </c>
      <c r="C56" s="4" t="s">
        <v>6</v>
      </c>
    </row>
    <row r="57" spans="1:3" ht="30" x14ac:dyDescent="0.25">
      <c r="A57" s="3" t="s">
        <v>971</v>
      </c>
      <c r="B57" s="4" t="s">
        <v>6</v>
      </c>
      <c r="C57" s="4" t="s">
        <v>6</v>
      </c>
    </row>
    <row r="58" spans="1:3" ht="30" x14ac:dyDescent="0.25">
      <c r="A58" s="2" t="s">
        <v>953</v>
      </c>
      <c r="B58" s="5">
        <v>15009</v>
      </c>
      <c r="C58" s="5">
        <v>19439</v>
      </c>
    </row>
    <row r="59" spans="1:3" ht="30" x14ac:dyDescent="0.25">
      <c r="A59" s="2" t="s">
        <v>985</v>
      </c>
      <c r="B59" s="4" t="s">
        <v>6</v>
      </c>
      <c r="C59" s="4" t="s">
        <v>6</v>
      </c>
    </row>
    <row r="60" spans="1:3" ht="30" x14ac:dyDescent="0.25">
      <c r="A60" s="3" t="s">
        <v>971</v>
      </c>
      <c r="B60" s="4" t="s">
        <v>6</v>
      </c>
      <c r="C60" s="4" t="s">
        <v>6</v>
      </c>
    </row>
    <row r="61" spans="1:3" ht="30" x14ac:dyDescent="0.25">
      <c r="A61" s="2" t="s">
        <v>953</v>
      </c>
      <c r="B61" s="5">
        <v>6863</v>
      </c>
      <c r="C61" s="5">
        <v>9714</v>
      </c>
    </row>
    <row r="62" spans="1:3" ht="30" x14ac:dyDescent="0.25">
      <c r="A62" s="2" t="s">
        <v>986</v>
      </c>
      <c r="B62" s="4" t="s">
        <v>6</v>
      </c>
      <c r="C62" s="4" t="s">
        <v>6</v>
      </c>
    </row>
    <row r="63" spans="1:3" ht="30" x14ac:dyDescent="0.25">
      <c r="A63" s="3" t="s">
        <v>971</v>
      </c>
      <c r="B63" s="4" t="s">
        <v>6</v>
      </c>
      <c r="C63" s="4" t="s">
        <v>6</v>
      </c>
    </row>
    <row r="64" spans="1:3" ht="30" x14ac:dyDescent="0.25">
      <c r="A64" s="2" t="s">
        <v>953</v>
      </c>
      <c r="B64" s="5">
        <v>5335</v>
      </c>
      <c r="C64" s="5">
        <v>4835</v>
      </c>
    </row>
    <row r="65" spans="1:3" ht="30" x14ac:dyDescent="0.25">
      <c r="A65" s="2" t="s">
        <v>987</v>
      </c>
      <c r="B65" s="4" t="s">
        <v>6</v>
      </c>
      <c r="C65" s="4" t="s">
        <v>6</v>
      </c>
    </row>
    <row r="66" spans="1:3" ht="30" x14ac:dyDescent="0.25">
      <c r="A66" s="3" t="s">
        <v>971</v>
      </c>
      <c r="B66" s="4" t="s">
        <v>6</v>
      </c>
      <c r="C66" s="4" t="s">
        <v>6</v>
      </c>
    </row>
    <row r="67" spans="1:3" ht="30" x14ac:dyDescent="0.25">
      <c r="A67" s="2" t="s">
        <v>953</v>
      </c>
      <c r="B67" s="4">
        <v>674</v>
      </c>
      <c r="C67" s="5">
        <v>1557</v>
      </c>
    </row>
    <row r="68" spans="1:3" ht="30" x14ac:dyDescent="0.25">
      <c r="A68" s="2" t="s">
        <v>988</v>
      </c>
      <c r="B68" s="4" t="s">
        <v>6</v>
      </c>
      <c r="C68" s="4" t="s">
        <v>6</v>
      </c>
    </row>
    <row r="69" spans="1:3" ht="30" x14ac:dyDescent="0.25">
      <c r="A69" s="3" t="s">
        <v>971</v>
      </c>
      <c r="B69" s="4" t="s">
        <v>6</v>
      </c>
      <c r="C69" s="4" t="s">
        <v>6</v>
      </c>
    </row>
    <row r="70" spans="1:3" ht="30" x14ac:dyDescent="0.25">
      <c r="A70" s="2" t="s">
        <v>953</v>
      </c>
      <c r="B70" s="5">
        <v>2137</v>
      </c>
      <c r="C70" s="5">
        <v>3328</v>
      </c>
    </row>
    <row r="71" spans="1:3" ht="30" x14ac:dyDescent="0.25">
      <c r="A71" s="2" t="s">
        <v>989</v>
      </c>
      <c r="B71" s="4" t="s">
        <v>6</v>
      </c>
      <c r="C71" s="4" t="s">
        <v>6</v>
      </c>
    </row>
    <row r="72" spans="1:3" ht="30" x14ac:dyDescent="0.25">
      <c r="A72" s="3" t="s">
        <v>971</v>
      </c>
      <c r="B72" s="4" t="s">
        <v>6</v>
      </c>
      <c r="C72" s="4" t="s">
        <v>6</v>
      </c>
    </row>
    <row r="73" spans="1:3" ht="30" x14ac:dyDescent="0.25">
      <c r="A73" s="2" t="s">
        <v>953</v>
      </c>
      <c r="B73" s="7">
        <v>0</v>
      </c>
      <c r="C73" s="7">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9" t="s">
        <v>2</v>
      </c>
      <c r="C1" s="9"/>
      <c r="D1" s="9"/>
    </row>
    <row r="2" spans="1:4" ht="30" x14ac:dyDescent="0.25">
      <c r="A2" s="1" t="s">
        <v>952</v>
      </c>
      <c r="B2" s="1" t="s">
        <v>3</v>
      </c>
      <c r="C2" s="1" t="s">
        <v>34</v>
      </c>
      <c r="D2" s="1" t="s">
        <v>78</v>
      </c>
    </row>
    <row r="3" spans="1:4" ht="30" x14ac:dyDescent="0.25">
      <c r="A3" s="3" t="s">
        <v>991</v>
      </c>
      <c r="B3" s="4" t="s">
        <v>6</v>
      </c>
      <c r="C3" s="4" t="s">
        <v>6</v>
      </c>
      <c r="D3" s="4" t="s">
        <v>6</v>
      </c>
    </row>
    <row r="4" spans="1:4" ht="30" x14ac:dyDescent="0.25">
      <c r="A4" s="2" t="s">
        <v>992</v>
      </c>
      <c r="B4" s="7">
        <v>9895</v>
      </c>
      <c r="C4" s="7">
        <v>6274</v>
      </c>
      <c r="D4" s="7">
        <v>8196</v>
      </c>
    </row>
    <row r="5" spans="1:4" ht="30" x14ac:dyDescent="0.25">
      <c r="A5" s="2" t="s">
        <v>993</v>
      </c>
      <c r="B5" s="5">
        <v>10060</v>
      </c>
      <c r="C5" s="5">
        <v>6399</v>
      </c>
      <c r="D5" s="5">
        <v>8390</v>
      </c>
    </row>
    <row r="6" spans="1:4" ht="45" x14ac:dyDescent="0.25">
      <c r="A6" s="2" t="s">
        <v>994</v>
      </c>
      <c r="B6" s="5">
        <v>9541</v>
      </c>
      <c r="C6" s="5">
        <v>8562</v>
      </c>
      <c r="D6" s="5">
        <v>11273</v>
      </c>
    </row>
    <row r="7" spans="1:4" ht="30" x14ac:dyDescent="0.25">
      <c r="A7" s="2" t="s">
        <v>995</v>
      </c>
      <c r="B7" s="4">
        <v>519</v>
      </c>
      <c r="C7" s="4">
        <v>306</v>
      </c>
      <c r="D7" s="4">
        <v>575</v>
      </c>
    </row>
    <row r="8" spans="1:4" ht="30" x14ac:dyDescent="0.25">
      <c r="A8" s="2" t="s">
        <v>996</v>
      </c>
      <c r="B8" s="5">
        <v>3895</v>
      </c>
      <c r="C8" s="5">
        <v>8915</v>
      </c>
      <c r="D8" s="5">
        <v>17221</v>
      </c>
    </row>
    <row r="9" spans="1:4" ht="30" x14ac:dyDescent="0.25">
      <c r="A9" s="2" t="s">
        <v>997</v>
      </c>
      <c r="B9" s="5">
        <v>3996</v>
      </c>
      <c r="C9" s="5">
        <v>8956</v>
      </c>
      <c r="D9" s="5">
        <v>17338</v>
      </c>
    </row>
    <row r="10" spans="1:4" ht="30" x14ac:dyDescent="0.25">
      <c r="A10" s="2" t="s">
        <v>998</v>
      </c>
      <c r="B10" s="4">
        <v>564</v>
      </c>
      <c r="C10" s="5">
        <v>4046</v>
      </c>
      <c r="D10" s="5">
        <v>4976</v>
      </c>
    </row>
    <row r="11" spans="1:4" ht="45" x14ac:dyDescent="0.25">
      <c r="A11" s="2" t="s">
        <v>999</v>
      </c>
      <c r="B11" s="5">
        <v>6996</v>
      </c>
      <c r="C11" s="5">
        <v>10564</v>
      </c>
      <c r="D11" s="5">
        <v>12323</v>
      </c>
    </row>
    <row r="12" spans="1:4" ht="30" x14ac:dyDescent="0.25">
      <c r="A12" s="2" t="s">
        <v>1000</v>
      </c>
      <c r="B12" s="4">
        <v>261</v>
      </c>
      <c r="C12" s="4">
        <v>457</v>
      </c>
      <c r="D12" s="5">
        <v>1066</v>
      </c>
    </row>
    <row r="13" spans="1:4" ht="30" x14ac:dyDescent="0.25">
      <c r="A13" s="2" t="s">
        <v>1001</v>
      </c>
      <c r="B13" s="5">
        <v>13790</v>
      </c>
      <c r="C13" s="5">
        <v>15189</v>
      </c>
      <c r="D13" s="5">
        <v>25417</v>
      </c>
    </row>
    <row r="14" spans="1:4" ht="30" x14ac:dyDescent="0.25">
      <c r="A14" s="2" t="s">
        <v>1002</v>
      </c>
      <c r="B14" s="5">
        <v>14056</v>
      </c>
      <c r="C14" s="5">
        <v>15355</v>
      </c>
      <c r="D14" s="5">
        <v>25728</v>
      </c>
    </row>
    <row r="15" spans="1:4" ht="30" x14ac:dyDescent="0.25">
      <c r="A15" s="2" t="s">
        <v>1003</v>
      </c>
      <c r="B15" s="4">
        <v>564</v>
      </c>
      <c r="C15" s="5">
        <v>4046</v>
      </c>
      <c r="D15" s="5">
        <v>4976</v>
      </c>
    </row>
    <row r="16" spans="1:4" ht="30" x14ac:dyDescent="0.25">
      <c r="A16" s="2" t="s">
        <v>1004</v>
      </c>
      <c r="B16" s="5">
        <v>16537</v>
      </c>
      <c r="C16" s="5">
        <v>19126</v>
      </c>
      <c r="D16" s="5">
        <v>23596</v>
      </c>
    </row>
    <row r="17" spans="1:4" ht="30" x14ac:dyDescent="0.25">
      <c r="A17" s="2" t="s">
        <v>1005</v>
      </c>
      <c r="B17" s="4">
        <v>780</v>
      </c>
      <c r="C17" s="4">
        <v>763</v>
      </c>
      <c r="D17" s="5">
        <v>1641</v>
      </c>
    </row>
    <row r="18" spans="1:4" ht="30" x14ac:dyDescent="0.25">
      <c r="A18" s="2" t="s">
        <v>954</v>
      </c>
      <c r="B18" s="4" t="s">
        <v>6</v>
      </c>
      <c r="C18" s="4" t="s">
        <v>6</v>
      </c>
      <c r="D18" s="4" t="s">
        <v>6</v>
      </c>
    </row>
    <row r="19" spans="1:4" ht="30" x14ac:dyDescent="0.25">
      <c r="A19" s="3" t="s">
        <v>991</v>
      </c>
      <c r="B19" s="4" t="s">
        <v>6</v>
      </c>
      <c r="C19" s="4" t="s">
        <v>6</v>
      </c>
      <c r="D19" s="4" t="s">
        <v>6</v>
      </c>
    </row>
    <row r="20" spans="1:4" ht="30" x14ac:dyDescent="0.25">
      <c r="A20" s="2" t="s">
        <v>992</v>
      </c>
      <c r="B20" s="5">
        <v>5786</v>
      </c>
      <c r="C20" s="5">
        <v>3406</v>
      </c>
      <c r="D20" s="5">
        <v>4354</v>
      </c>
    </row>
    <row r="21" spans="1:4" ht="30" x14ac:dyDescent="0.25">
      <c r="A21" s="2" t="s">
        <v>993</v>
      </c>
      <c r="B21" s="5">
        <v>5854</v>
      </c>
      <c r="C21" s="5">
        <v>3453</v>
      </c>
      <c r="D21" s="5">
        <v>4354</v>
      </c>
    </row>
    <row r="22" spans="1:4" ht="45" x14ac:dyDescent="0.25">
      <c r="A22" s="2" t="s">
        <v>994</v>
      </c>
      <c r="B22" s="5">
        <v>4657</v>
      </c>
      <c r="C22" s="5">
        <v>4389</v>
      </c>
      <c r="D22" s="5">
        <v>5378</v>
      </c>
    </row>
    <row r="23" spans="1:4" ht="30" x14ac:dyDescent="0.25">
      <c r="A23" s="2" t="s">
        <v>995</v>
      </c>
      <c r="B23" s="4">
        <v>340</v>
      </c>
      <c r="C23" s="4">
        <v>180</v>
      </c>
      <c r="D23" s="4">
        <v>330</v>
      </c>
    </row>
    <row r="24" spans="1:4" ht="30" x14ac:dyDescent="0.25">
      <c r="A24" s="2" t="s">
        <v>996</v>
      </c>
      <c r="B24" s="5">
        <v>2196</v>
      </c>
      <c r="C24" s="5">
        <v>5807</v>
      </c>
      <c r="D24" s="5">
        <v>9639</v>
      </c>
    </row>
    <row r="25" spans="1:4" ht="30" x14ac:dyDescent="0.25">
      <c r="A25" s="2" t="s">
        <v>997</v>
      </c>
      <c r="B25" s="5">
        <v>2285</v>
      </c>
      <c r="C25" s="5">
        <v>5848</v>
      </c>
      <c r="D25" s="5">
        <v>9694</v>
      </c>
    </row>
    <row r="26" spans="1:4" ht="30" x14ac:dyDescent="0.25">
      <c r="A26" s="2" t="s">
        <v>998</v>
      </c>
      <c r="B26" s="4">
        <v>498</v>
      </c>
      <c r="C26" s="5">
        <v>2230</v>
      </c>
      <c r="D26" s="5">
        <v>2605</v>
      </c>
    </row>
    <row r="27" spans="1:4" ht="45" x14ac:dyDescent="0.25">
      <c r="A27" s="2" t="s">
        <v>999</v>
      </c>
      <c r="B27" s="5">
        <v>4869</v>
      </c>
      <c r="C27" s="5">
        <v>6616</v>
      </c>
      <c r="D27" s="5">
        <v>5912</v>
      </c>
    </row>
    <row r="28" spans="1:4" ht="30" x14ac:dyDescent="0.25">
      <c r="A28" s="2" t="s">
        <v>1000</v>
      </c>
      <c r="B28" s="4">
        <v>118</v>
      </c>
      <c r="C28" s="4">
        <v>215</v>
      </c>
      <c r="D28" s="4">
        <v>645</v>
      </c>
    </row>
    <row r="29" spans="1:4" ht="30" x14ac:dyDescent="0.25">
      <c r="A29" s="2" t="s">
        <v>946</v>
      </c>
      <c r="B29" s="4" t="s">
        <v>6</v>
      </c>
      <c r="C29" s="4" t="s">
        <v>6</v>
      </c>
      <c r="D29" s="4" t="s">
        <v>6</v>
      </c>
    </row>
    <row r="30" spans="1:4" ht="30" x14ac:dyDescent="0.25">
      <c r="A30" s="3" t="s">
        <v>991</v>
      </c>
      <c r="B30" s="4" t="s">
        <v>6</v>
      </c>
      <c r="C30" s="4" t="s">
        <v>6</v>
      </c>
      <c r="D30" s="4" t="s">
        <v>6</v>
      </c>
    </row>
    <row r="31" spans="1:4" ht="30" x14ac:dyDescent="0.25">
      <c r="A31" s="2" t="s">
        <v>992</v>
      </c>
      <c r="B31" s="5">
        <v>2177</v>
      </c>
      <c r="C31" s="4">
        <v>513</v>
      </c>
      <c r="D31" s="4">
        <v>322</v>
      </c>
    </row>
    <row r="32" spans="1:4" ht="30" x14ac:dyDescent="0.25">
      <c r="A32" s="2" t="s">
        <v>993</v>
      </c>
      <c r="B32" s="5">
        <v>2202</v>
      </c>
      <c r="C32" s="4">
        <v>540</v>
      </c>
      <c r="D32" s="4">
        <v>322</v>
      </c>
    </row>
    <row r="33" spans="1:4" ht="45" x14ac:dyDescent="0.25">
      <c r="A33" s="2" t="s">
        <v>994</v>
      </c>
      <c r="B33" s="5">
        <v>2669</v>
      </c>
      <c r="C33" s="5">
        <v>1538</v>
      </c>
      <c r="D33" s="5">
        <v>3589</v>
      </c>
    </row>
    <row r="34" spans="1:4" ht="30" x14ac:dyDescent="0.25">
      <c r="A34" s="2" t="s">
        <v>995</v>
      </c>
      <c r="B34" s="4">
        <v>96</v>
      </c>
      <c r="C34" s="4">
        <v>52</v>
      </c>
      <c r="D34" s="4">
        <v>21</v>
      </c>
    </row>
    <row r="35" spans="1:4" ht="30" x14ac:dyDescent="0.25">
      <c r="A35" s="2" t="s">
        <v>996</v>
      </c>
      <c r="B35" s="5">
        <v>1270</v>
      </c>
      <c r="C35" s="5">
        <v>1353</v>
      </c>
      <c r="D35" s="5">
        <v>6195</v>
      </c>
    </row>
    <row r="36" spans="1:4" ht="30" x14ac:dyDescent="0.25">
      <c r="A36" s="2" t="s">
        <v>997</v>
      </c>
      <c r="B36" s="5">
        <v>1281</v>
      </c>
      <c r="C36" s="5">
        <v>1353</v>
      </c>
      <c r="D36" s="5">
        <v>6257</v>
      </c>
    </row>
    <row r="37" spans="1:4" ht="30" x14ac:dyDescent="0.25">
      <c r="A37" s="2" t="s">
        <v>998</v>
      </c>
      <c r="B37" s="4">
        <v>11</v>
      </c>
      <c r="C37" s="4">
        <v>576</v>
      </c>
      <c r="D37" s="5">
        <v>1254</v>
      </c>
    </row>
    <row r="38" spans="1:4" ht="45" x14ac:dyDescent="0.25">
      <c r="A38" s="2" t="s">
        <v>999</v>
      </c>
      <c r="B38" s="5">
        <v>1353</v>
      </c>
      <c r="C38" s="5">
        <v>2606</v>
      </c>
      <c r="D38" s="5">
        <v>5333</v>
      </c>
    </row>
    <row r="39" spans="1:4" ht="30" x14ac:dyDescent="0.25">
      <c r="A39" s="2" t="s">
        <v>1000</v>
      </c>
      <c r="B39" s="4">
        <v>90</v>
      </c>
      <c r="C39" s="4">
        <v>61</v>
      </c>
      <c r="D39" s="4">
        <v>294</v>
      </c>
    </row>
    <row r="40" spans="1:4" ht="30" x14ac:dyDescent="0.25">
      <c r="A40" s="2" t="s">
        <v>947</v>
      </c>
      <c r="B40" s="4" t="s">
        <v>6</v>
      </c>
      <c r="C40" s="4" t="s">
        <v>6</v>
      </c>
      <c r="D40" s="4" t="s">
        <v>6</v>
      </c>
    </row>
    <row r="41" spans="1:4" ht="30" x14ac:dyDescent="0.25">
      <c r="A41" s="3" t="s">
        <v>991</v>
      </c>
      <c r="B41" s="4" t="s">
        <v>6</v>
      </c>
      <c r="C41" s="4" t="s">
        <v>6</v>
      </c>
      <c r="D41" s="4" t="s">
        <v>6</v>
      </c>
    </row>
    <row r="42" spans="1:4" ht="30" x14ac:dyDescent="0.25">
      <c r="A42" s="2" t="s">
        <v>992</v>
      </c>
      <c r="B42" s="4">
        <v>369</v>
      </c>
      <c r="C42" s="4">
        <v>244</v>
      </c>
      <c r="D42" s="4">
        <v>829</v>
      </c>
    </row>
    <row r="43" spans="1:4" ht="30" x14ac:dyDescent="0.25">
      <c r="A43" s="2" t="s">
        <v>993</v>
      </c>
      <c r="B43" s="4">
        <v>383</v>
      </c>
      <c r="C43" s="4">
        <v>251</v>
      </c>
      <c r="D43" s="5">
        <v>1023</v>
      </c>
    </row>
    <row r="44" spans="1:4" ht="45" x14ac:dyDescent="0.25">
      <c r="A44" s="2" t="s">
        <v>994</v>
      </c>
      <c r="B44" s="4">
        <v>358</v>
      </c>
      <c r="C44" s="4">
        <v>358</v>
      </c>
      <c r="D44" s="5">
        <v>1099</v>
      </c>
    </row>
    <row r="45" spans="1:4" ht="30" x14ac:dyDescent="0.25">
      <c r="A45" s="2" t="s">
        <v>995</v>
      </c>
      <c r="B45" s="4">
        <v>23</v>
      </c>
      <c r="C45" s="4">
        <v>19</v>
      </c>
      <c r="D45" s="4">
        <v>59</v>
      </c>
    </row>
    <row r="46" spans="1:4" ht="30" x14ac:dyDescent="0.25">
      <c r="A46" s="2" t="s">
        <v>996</v>
      </c>
      <c r="B46" s="4">
        <v>0</v>
      </c>
      <c r="C46" s="4">
        <v>706</v>
      </c>
      <c r="D46" s="4">
        <v>879</v>
      </c>
    </row>
    <row r="47" spans="1:4" ht="30" x14ac:dyDescent="0.25">
      <c r="A47" s="2" t="s">
        <v>997</v>
      </c>
      <c r="B47" s="4">
        <v>0</v>
      </c>
      <c r="C47" s="4">
        <v>706</v>
      </c>
      <c r="D47" s="4">
        <v>879</v>
      </c>
    </row>
    <row r="48" spans="1:4" ht="30" x14ac:dyDescent="0.25">
      <c r="A48" s="2" t="s">
        <v>998</v>
      </c>
      <c r="B48" s="4">
        <v>0</v>
      </c>
      <c r="C48" s="4">
        <v>460</v>
      </c>
      <c r="D48" s="4">
        <v>653</v>
      </c>
    </row>
    <row r="49" spans="1:4" ht="45" x14ac:dyDescent="0.25">
      <c r="A49" s="2" t="s">
        <v>999</v>
      </c>
      <c r="B49" s="4">
        <v>177</v>
      </c>
      <c r="C49" s="4">
        <v>642</v>
      </c>
      <c r="D49" s="4">
        <v>294</v>
      </c>
    </row>
    <row r="50" spans="1:4" ht="30" x14ac:dyDescent="0.25">
      <c r="A50" s="2" t="s">
        <v>1000</v>
      </c>
      <c r="B50" s="4">
        <v>0</v>
      </c>
      <c r="C50" s="4">
        <v>49</v>
      </c>
      <c r="D50" s="4">
        <v>62</v>
      </c>
    </row>
    <row r="51" spans="1:4" ht="30" x14ac:dyDescent="0.25">
      <c r="A51" s="2" t="s">
        <v>948</v>
      </c>
      <c r="B51" s="4" t="s">
        <v>6</v>
      </c>
      <c r="C51" s="4" t="s">
        <v>6</v>
      </c>
      <c r="D51" s="4" t="s">
        <v>6</v>
      </c>
    </row>
    <row r="52" spans="1:4" ht="30" x14ac:dyDescent="0.25">
      <c r="A52" s="3" t="s">
        <v>991</v>
      </c>
      <c r="B52" s="4" t="s">
        <v>6</v>
      </c>
      <c r="C52" s="4" t="s">
        <v>6</v>
      </c>
      <c r="D52" s="4" t="s">
        <v>6</v>
      </c>
    </row>
    <row r="53" spans="1:4" ht="30" x14ac:dyDescent="0.25">
      <c r="A53" s="2" t="s">
        <v>992</v>
      </c>
      <c r="B53" s="5">
        <v>1563</v>
      </c>
      <c r="C53" s="5">
        <v>2111</v>
      </c>
      <c r="D53" s="5">
        <v>2691</v>
      </c>
    </row>
    <row r="54" spans="1:4" ht="30" x14ac:dyDescent="0.25">
      <c r="A54" s="2" t="s">
        <v>993</v>
      </c>
      <c r="B54" s="5">
        <v>1621</v>
      </c>
      <c r="C54" s="5">
        <v>2155</v>
      </c>
      <c r="D54" s="5">
        <v>2691</v>
      </c>
    </row>
    <row r="55" spans="1:4" ht="45" x14ac:dyDescent="0.25">
      <c r="A55" s="2" t="s">
        <v>994</v>
      </c>
      <c r="B55" s="5">
        <v>1857</v>
      </c>
      <c r="C55" s="5">
        <v>2277</v>
      </c>
      <c r="D55" s="5">
        <v>1207</v>
      </c>
    </row>
    <row r="56" spans="1:4" ht="30" x14ac:dyDescent="0.25">
      <c r="A56" s="2" t="s">
        <v>995</v>
      </c>
      <c r="B56" s="4">
        <v>60</v>
      </c>
      <c r="C56" s="4">
        <v>55</v>
      </c>
      <c r="D56" s="4">
        <v>165</v>
      </c>
    </row>
    <row r="57" spans="1:4" ht="30" x14ac:dyDescent="0.25">
      <c r="A57" s="2" t="s">
        <v>996</v>
      </c>
      <c r="B57" s="4">
        <v>429</v>
      </c>
      <c r="C57" s="5">
        <v>1049</v>
      </c>
      <c r="D57" s="4">
        <v>508</v>
      </c>
    </row>
    <row r="58" spans="1:4" ht="30" x14ac:dyDescent="0.25">
      <c r="A58" s="2" t="s">
        <v>997</v>
      </c>
      <c r="B58" s="4">
        <v>430</v>
      </c>
      <c r="C58" s="5">
        <v>1049</v>
      </c>
      <c r="D58" s="4">
        <v>508</v>
      </c>
    </row>
    <row r="59" spans="1:4" ht="30" x14ac:dyDescent="0.25">
      <c r="A59" s="2" t="s">
        <v>998</v>
      </c>
      <c r="B59" s="4">
        <v>55</v>
      </c>
      <c r="C59" s="4">
        <v>780</v>
      </c>
      <c r="D59" s="4">
        <v>464</v>
      </c>
    </row>
    <row r="60" spans="1:4" ht="45" x14ac:dyDescent="0.25">
      <c r="A60" s="2" t="s">
        <v>999</v>
      </c>
      <c r="B60" s="4">
        <v>597</v>
      </c>
      <c r="C60" s="4">
        <v>700</v>
      </c>
      <c r="D60" s="4">
        <v>784</v>
      </c>
    </row>
    <row r="61" spans="1:4" ht="30" x14ac:dyDescent="0.25">
      <c r="A61" s="2" t="s">
        <v>1000</v>
      </c>
      <c r="B61" s="4">
        <v>53</v>
      </c>
      <c r="C61" s="4">
        <v>132</v>
      </c>
      <c r="D61" s="4">
        <v>65</v>
      </c>
    </row>
    <row r="62" spans="1:4" x14ac:dyDescent="0.25">
      <c r="A62" s="2" t="s">
        <v>949</v>
      </c>
      <c r="B62" s="4" t="s">
        <v>6</v>
      </c>
      <c r="C62" s="4" t="s">
        <v>6</v>
      </c>
      <c r="D62" s="4" t="s">
        <v>6</v>
      </c>
    </row>
    <row r="63" spans="1:4" ht="30" x14ac:dyDescent="0.25">
      <c r="A63" s="3" t="s">
        <v>991</v>
      </c>
      <c r="B63" s="4" t="s">
        <v>6</v>
      </c>
      <c r="C63" s="4" t="s">
        <v>6</v>
      </c>
      <c r="D63" s="4" t="s">
        <v>6</v>
      </c>
    </row>
    <row r="64" spans="1:4" ht="30" x14ac:dyDescent="0.25">
      <c r="A64" s="2" t="s">
        <v>992</v>
      </c>
      <c r="B64" s="4">
        <v>0</v>
      </c>
      <c r="C64" s="4">
        <v>0</v>
      </c>
      <c r="D64" s="4">
        <v>0</v>
      </c>
    </row>
    <row r="65" spans="1:4" ht="30" x14ac:dyDescent="0.25">
      <c r="A65" s="2" t="s">
        <v>993</v>
      </c>
      <c r="B65" s="4">
        <v>0</v>
      </c>
      <c r="C65" s="4">
        <v>0</v>
      </c>
      <c r="D65" s="4">
        <v>0</v>
      </c>
    </row>
    <row r="66" spans="1:4" ht="45" x14ac:dyDescent="0.25">
      <c r="A66" s="2" t="s">
        <v>994</v>
      </c>
      <c r="B66" s="4">
        <v>0</v>
      </c>
      <c r="C66" s="4">
        <v>0</v>
      </c>
      <c r="D66" s="4">
        <v>0</v>
      </c>
    </row>
    <row r="67" spans="1:4" ht="30" x14ac:dyDescent="0.25">
      <c r="A67" s="2" t="s">
        <v>995</v>
      </c>
      <c r="B67" s="4">
        <v>0</v>
      </c>
      <c r="C67" s="4">
        <v>0</v>
      </c>
      <c r="D67" s="4">
        <v>0</v>
      </c>
    </row>
    <row r="68" spans="1:4" ht="30" x14ac:dyDescent="0.25">
      <c r="A68" s="2" t="s">
        <v>996</v>
      </c>
      <c r="B68" s="4">
        <v>0</v>
      </c>
      <c r="C68" s="4">
        <v>0</v>
      </c>
      <c r="D68" s="4">
        <v>0</v>
      </c>
    </row>
    <row r="69" spans="1:4" ht="30" x14ac:dyDescent="0.25">
      <c r="A69" s="2" t="s">
        <v>997</v>
      </c>
      <c r="B69" s="4">
        <v>0</v>
      </c>
      <c r="C69" s="4">
        <v>0</v>
      </c>
      <c r="D69" s="4">
        <v>0</v>
      </c>
    </row>
    <row r="70" spans="1:4" ht="30" x14ac:dyDescent="0.25">
      <c r="A70" s="2" t="s">
        <v>998</v>
      </c>
      <c r="B70" s="4">
        <v>0</v>
      </c>
      <c r="C70" s="4">
        <v>0</v>
      </c>
      <c r="D70" s="4">
        <v>0</v>
      </c>
    </row>
    <row r="71" spans="1:4" ht="45" x14ac:dyDescent="0.25">
      <c r="A71" s="2" t="s">
        <v>999</v>
      </c>
      <c r="B71" s="4">
        <v>0</v>
      </c>
      <c r="C71" s="4">
        <v>0</v>
      </c>
      <c r="D71" s="4">
        <v>0</v>
      </c>
    </row>
    <row r="72" spans="1:4" ht="30" x14ac:dyDescent="0.25">
      <c r="A72" s="2" t="s">
        <v>1000</v>
      </c>
      <c r="B72" s="7">
        <v>0</v>
      </c>
      <c r="C72" s="7">
        <v>0</v>
      </c>
      <c r="D72"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9" t="s">
        <v>3</v>
      </c>
      <c r="C1" s="9" t="s">
        <v>34</v>
      </c>
    </row>
    <row r="2" spans="1:3" ht="30" x14ac:dyDescent="0.25">
      <c r="A2" s="1" t="s">
        <v>952</v>
      </c>
      <c r="B2" s="9"/>
      <c r="C2" s="9"/>
    </row>
    <row r="3" spans="1:3" ht="30" x14ac:dyDescent="0.25">
      <c r="A3" s="3" t="s">
        <v>1007</v>
      </c>
      <c r="B3" s="4" t="s">
        <v>6</v>
      </c>
      <c r="C3" s="4" t="s">
        <v>6</v>
      </c>
    </row>
    <row r="4" spans="1:3" x14ac:dyDescent="0.25">
      <c r="A4" s="2" t="s">
        <v>1008</v>
      </c>
      <c r="B4" s="7">
        <v>2250</v>
      </c>
      <c r="C4" s="7">
        <v>6594</v>
      </c>
    </row>
    <row r="5" spans="1:3" x14ac:dyDescent="0.25">
      <c r="A5" s="2" t="s">
        <v>1009</v>
      </c>
      <c r="B5" s="4">
        <v>0</v>
      </c>
      <c r="C5" s="4">
        <v>0</v>
      </c>
    </row>
    <row r="6" spans="1:3" x14ac:dyDescent="0.25">
      <c r="A6" s="2" t="s">
        <v>435</v>
      </c>
      <c r="B6" s="5">
        <v>3566</v>
      </c>
      <c r="C6" s="5">
        <v>6005</v>
      </c>
    </row>
    <row r="7" spans="1:3" x14ac:dyDescent="0.25">
      <c r="A7" s="2" t="s">
        <v>1010</v>
      </c>
      <c r="B7" s="5">
        <v>5816</v>
      </c>
      <c r="C7" s="5">
        <v>12599</v>
      </c>
    </row>
    <row r="8" spans="1:3" x14ac:dyDescent="0.25">
      <c r="A8" s="2" t="s">
        <v>1011</v>
      </c>
      <c r="B8" s="5">
        <v>283624</v>
      </c>
      <c r="C8" s="5">
        <v>264392</v>
      </c>
    </row>
    <row r="9" spans="1:3" x14ac:dyDescent="0.25">
      <c r="A9" s="2" t="s">
        <v>943</v>
      </c>
      <c r="B9" s="5">
        <v>289440</v>
      </c>
      <c r="C9" s="5">
        <v>276991</v>
      </c>
    </row>
    <row r="10" spans="1:3" ht="30" x14ac:dyDescent="0.25">
      <c r="A10" s="2" t="s">
        <v>944</v>
      </c>
      <c r="B10" s="4" t="s">
        <v>6</v>
      </c>
      <c r="C10" s="4" t="s">
        <v>6</v>
      </c>
    </row>
    <row r="11" spans="1:3" ht="30" x14ac:dyDescent="0.25">
      <c r="A11" s="3" t="s">
        <v>1007</v>
      </c>
      <c r="B11" s="4" t="s">
        <v>6</v>
      </c>
      <c r="C11" s="4" t="s">
        <v>6</v>
      </c>
    </row>
    <row r="12" spans="1:3" x14ac:dyDescent="0.25">
      <c r="A12" s="2" t="s">
        <v>1008</v>
      </c>
      <c r="B12" s="4">
        <v>678</v>
      </c>
      <c r="C12" s="5">
        <v>2738</v>
      </c>
    </row>
    <row r="13" spans="1:3" x14ac:dyDescent="0.25">
      <c r="A13" s="2" t="s">
        <v>1009</v>
      </c>
      <c r="B13" s="4">
        <v>0</v>
      </c>
      <c r="C13" s="4">
        <v>0</v>
      </c>
    </row>
    <row r="14" spans="1:3" x14ac:dyDescent="0.25">
      <c r="A14" s="2" t="s">
        <v>435</v>
      </c>
      <c r="B14" s="4">
        <v>838</v>
      </c>
      <c r="C14" s="4">
        <v>956</v>
      </c>
    </row>
    <row r="15" spans="1:3" x14ac:dyDescent="0.25">
      <c r="A15" s="2" t="s">
        <v>1010</v>
      </c>
      <c r="B15" s="5">
        <v>1516</v>
      </c>
      <c r="C15" s="5">
        <v>3694</v>
      </c>
    </row>
    <row r="16" spans="1:3" x14ac:dyDescent="0.25">
      <c r="A16" s="2" t="s">
        <v>1011</v>
      </c>
      <c r="B16" s="5">
        <v>64231</v>
      </c>
      <c r="C16" s="5">
        <v>54731</v>
      </c>
    </row>
    <row r="17" spans="1:3" x14ac:dyDescent="0.25">
      <c r="A17" s="2" t="s">
        <v>943</v>
      </c>
      <c r="B17" s="5">
        <v>65747</v>
      </c>
      <c r="C17" s="5">
        <v>58425</v>
      </c>
    </row>
    <row r="18" spans="1:3" ht="30" x14ac:dyDescent="0.25">
      <c r="A18" s="2" t="s">
        <v>945</v>
      </c>
      <c r="B18" s="4" t="s">
        <v>6</v>
      </c>
      <c r="C18" s="4" t="s">
        <v>6</v>
      </c>
    </row>
    <row r="19" spans="1:3" ht="30" x14ac:dyDescent="0.25">
      <c r="A19" s="3" t="s">
        <v>1007</v>
      </c>
      <c r="B19" s="4" t="s">
        <v>6</v>
      </c>
      <c r="C19" s="4" t="s">
        <v>6</v>
      </c>
    </row>
    <row r="20" spans="1:3" x14ac:dyDescent="0.25">
      <c r="A20" s="2" t="s">
        <v>1008</v>
      </c>
      <c r="B20" s="4">
        <v>867</v>
      </c>
      <c r="C20" s="4">
        <v>636</v>
      </c>
    </row>
    <row r="21" spans="1:3" x14ac:dyDescent="0.25">
      <c r="A21" s="2" t="s">
        <v>1009</v>
      </c>
      <c r="B21" s="4">
        <v>0</v>
      </c>
      <c r="C21" s="4">
        <v>0</v>
      </c>
    </row>
    <row r="22" spans="1:3" x14ac:dyDescent="0.25">
      <c r="A22" s="2" t="s">
        <v>435</v>
      </c>
      <c r="B22" s="4">
        <v>44</v>
      </c>
      <c r="C22" s="5">
        <v>1913</v>
      </c>
    </row>
    <row r="23" spans="1:3" x14ac:dyDescent="0.25">
      <c r="A23" s="2" t="s">
        <v>1010</v>
      </c>
      <c r="B23" s="4">
        <v>911</v>
      </c>
      <c r="C23" s="5">
        <v>2549</v>
      </c>
    </row>
    <row r="24" spans="1:3" x14ac:dyDescent="0.25">
      <c r="A24" s="2" t="s">
        <v>1011</v>
      </c>
      <c r="B24" s="5">
        <v>63141</v>
      </c>
      <c r="C24" s="5">
        <v>64198</v>
      </c>
    </row>
    <row r="25" spans="1:3" x14ac:dyDescent="0.25">
      <c r="A25" s="2" t="s">
        <v>943</v>
      </c>
      <c r="B25" s="5">
        <v>64052</v>
      </c>
      <c r="C25" s="5">
        <v>66747</v>
      </c>
    </row>
    <row r="26" spans="1:3" ht="30" x14ac:dyDescent="0.25">
      <c r="A26" s="2" t="s">
        <v>946</v>
      </c>
      <c r="B26" s="4" t="s">
        <v>6</v>
      </c>
      <c r="C26" s="4" t="s">
        <v>6</v>
      </c>
    </row>
    <row r="27" spans="1:3" ht="30" x14ac:dyDescent="0.25">
      <c r="A27" s="3" t="s">
        <v>1007</v>
      </c>
      <c r="B27" s="4" t="s">
        <v>6</v>
      </c>
      <c r="C27" s="4" t="s">
        <v>6</v>
      </c>
    </row>
    <row r="28" spans="1:3" x14ac:dyDescent="0.25">
      <c r="A28" s="2" t="s">
        <v>1008</v>
      </c>
      <c r="B28" s="4">
        <v>419</v>
      </c>
      <c r="C28" s="5">
        <v>1858</v>
      </c>
    </row>
    <row r="29" spans="1:3" x14ac:dyDescent="0.25">
      <c r="A29" s="2" t="s">
        <v>1009</v>
      </c>
      <c r="B29" s="4">
        <v>0</v>
      </c>
      <c r="C29" s="4">
        <v>0</v>
      </c>
    </row>
    <row r="30" spans="1:3" x14ac:dyDescent="0.25">
      <c r="A30" s="2" t="s">
        <v>435</v>
      </c>
      <c r="B30" s="5">
        <v>1006</v>
      </c>
      <c r="C30" s="4">
        <v>616</v>
      </c>
    </row>
    <row r="31" spans="1:3" x14ac:dyDescent="0.25">
      <c r="A31" s="2" t="s">
        <v>1010</v>
      </c>
      <c r="B31" s="5">
        <v>1425</v>
      </c>
      <c r="C31" s="5">
        <v>2474</v>
      </c>
    </row>
    <row r="32" spans="1:3" x14ac:dyDescent="0.25">
      <c r="A32" s="2" t="s">
        <v>1011</v>
      </c>
      <c r="B32" s="5">
        <v>74890</v>
      </c>
      <c r="C32" s="5">
        <v>68721</v>
      </c>
    </row>
    <row r="33" spans="1:3" x14ac:dyDescent="0.25">
      <c r="A33" s="2" t="s">
        <v>943</v>
      </c>
      <c r="B33" s="5">
        <v>76315</v>
      </c>
      <c r="C33" s="5">
        <v>71195</v>
      </c>
    </row>
    <row r="34" spans="1:3" ht="30" x14ac:dyDescent="0.25">
      <c r="A34" s="2" t="s">
        <v>947</v>
      </c>
      <c r="B34" s="4" t="s">
        <v>6</v>
      </c>
      <c r="C34" s="4" t="s">
        <v>6</v>
      </c>
    </row>
    <row r="35" spans="1:3" ht="30" x14ac:dyDescent="0.25">
      <c r="A35" s="3" t="s">
        <v>1007</v>
      </c>
      <c r="B35" s="4" t="s">
        <v>6</v>
      </c>
      <c r="C35" s="4" t="s">
        <v>6</v>
      </c>
    </row>
    <row r="36" spans="1:3" x14ac:dyDescent="0.25">
      <c r="A36" s="2" t="s">
        <v>1008</v>
      </c>
      <c r="B36" s="4">
        <v>50</v>
      </c>
      <c r="C36" s="4">
        <v>100</v>
      </c>
    </row>
    <row r="37" spans="1:3" x14ac:dyDescent="0.25">
      <c r="A37" s="2" t="s">
        <v>1009</v>
      </c>
      <c r="B37" s="4">
        <v>0</v>
      </c>
      <c r="C37" s="4">
        <v>0</v>
      </c>
    </row>
    <row r="38" spans="1:3" x14ac:dyDescent="0.25">
      <c r="A38" s="2" t="s">
        <v>435</v>
      </c>
      <c r="B38" s="4">
        <v>47</v>
      </c>
      <c r="C38" s="4">
        <v>53</v>
      </c>
    </row>
    <row r="39" spans="1:3" x14ac:dyDescent="0.25">
      <c r="A39" s="2" t="s">
        <v>1010</v>
      </c>
      <c r="B39" s="4">
        <v>97</v>
      </c>
      <c r="C39" s="4">
        <v>153</v>
      </c>
    </row>
    <row r="40" spans="1:3" x14ac:dyDescent="0.25">
      <c r="A40" s="2" t="s">
        <v>1011</v>
      </c>
      <c r="B40" s="5">
        <v>41500</v>
      </c>
      <c r="C40" s="5">
        <v>38404</v>
      </c>
    </row>
    <row r="41" spans="1:3" x14ac:dyDescent="0.25">
      <c r="A41" s="2" t="s">
        <v>943</v>
      </c>
      <c r="B41" s="5">
        <v>41597</v>
      </c>
      <c r="C41" s="5">
        <v>38557</v>
      </c>
    </row>
    <row r="42" spans="1:3" ht="30" x14ac:dyDescent="0.25">
      <c r="A42" s="2" t="s">
        <v>948</v>
      </c>
      <c r="B42" s="4" t="s">
        <v>6</v>
      </c>
      <c r="C42" s="4" t="s">
        <v>6</v>
      </c>
    </row>
    <row r="43" spans="1:3" ht="30" x14ac:dyDescent="0.25">
      <c r="A43" s="3" t="s">
        <v>1007</v>
      </c>
      <c r="B43" s="4" t="s">
        <v>6</v>
      </c>
      <c r="C43" s="4" t="s">
        <v>6</v>
      </c>
    </row>
    <row r="44" spans="1:3" x14ac:dyDescent="0.25">
      <c r="A44" s="2" t="s">
        <v>1008</v>
      </c>
      <c r="B44" s="4">
        <v>201</v>
      </c>
      <c r="C44" s="5">
        <v>1227</v>
      </c>
    </row>
    <row r="45" spans="1:3" x14ac:dyDescent="0.25">
      <c r="A45" s="2" t="s">
        <v>1009</v>
      </c>
      <c r="B45" s="4">
        <v>0</v>
      </c>
      <c r="C45" s="4">
        <v>0</v>
      </c>
    </row>
    <row r="46" spans="1:3" x14ac:dyDescent="0.25">
      <c r="A46" s="2" t="s">
        <v>435</v>
      </c>
      <c r="B46" s="5">
        <v>1631</v>
      </c>
      <c r="C46" s="5">
        <v>2467</v>
      </c>
    </row>
    <row r="47" spans="1:3" x14ac:dyDescent="0.25">
      <c r="A47" s="2" t="s">
        <v>1010</v>
      </c>
      <c r="B47" s="5">
        <v>1832</v>
      </c>
      <c r="C47" s="5">
        <v>3694</v>
      </c>
    </row>
    <row r="48" spans="1:3" x14ac:dyDescent="0.25">
      <c r="A48" s="2" t="s">
        <v>1011</v>
      </c>
      <c r="B48" s="5">
        <v>37167</v>
      </c>
      <c r="C48" s="5">
        <v>36446</v>
      </c>
    </row>
    <row r="49" spans="1:3" x14ac:dyDescent="0.25">
      <c r="A49" s="2" t="s">
        <v>943</v>
      </c>
      <c r="B49" s="5">
        <v>38999</v>
      </c>
      <c r="C49" s="5">
        <v>40140</v>
      </c>
    </row>
    <row r="50" spans="1:3" x14ac:dyDescent="0.25">
      <c r="A50" s="2" t="s">
        <v>949</v>
      </c>
      <c r="B50" s="4" t="s">
        <v>6</v>
      </c>
      <c r="C50" s="4" t="s">
        <v>6</v>
      </c>
    </row>
    <row r="51" spans="1:3" ht="30" x14ac:dyDescent="0.25">
      <c r="A51" s="3" t="s">
        <v>1007</v>
      </c>
      <c r="B51" s="4" t="s">
        <v>6</v>
      </c>
      <c r="C51" s="4" t="s">
        <v>6</v>
      </c>
    </row>
    <row r="52" spans="1:3" x14ac:dyDescent="0.25">
      <c r="A52" s="2" t="s">
        <v>1008</v>
      </c>
      <c r="B52" s="4">
        <v>35</v>
      </c>
      <c r="C52" s="4">
        <v>35</v>
      </c>
    </row>
    <row r="53" spans="1:3" x14ac:dyDescent="0.25">
      <c r="A53" s="2" t="s">
        <v>1009</v>
      </c>
      <c r="B53" s="4">
        <v>0</v>
      </c>
      <c r="C53" s="4">
        <v>0</v>
      </c>
    </row>
    <row r="54" spans="1:3" x14ac:dyDescent="0.25">
      <c r="A54" s="2" t="s">
        <v>435</v>
      </c>
      <c r="B54" s="4">
        <v>0</v>
      </c>
      <c r="C54" s="4">
        <v>0</v>
      </c>
    </row>
    <row r="55" spans="1:3" x14ac:dyDescent="0.25">
      <c r="A55" s="2" t="s">
        <v>1010</v>
      </c>
      <c r="B55" s="4">
        <v>35</v>
      </c>
      <c r="C55" s="4">
        <v>35</v>
      </c>
    </row>
    <row r="56" spans="1:3" x14ac:dyDescent="0.25">
      <c r="A56" s="2" t="s">
        <v>1011</v>
      </c>
      <c r="B56" s="5">
        <v>2695</v>
      </c>
      <c r="C56" s="5">
        <v>1892</v>
      </c>
    </row>
    <row r="57" spans="1:3" x14ac:dyDescent="0.25">
      <c r="A57" s="2" t="s">
        <v>943</v>
      </c>
      <c r="B57" s="7">
        <v>2730</v>
      </c>
      <c r="C57" s="7">
        <v>19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9" t="s">
        <v>2</v>
      </c>
      <c r="C1" s="9"/>
      <c r="D1" s="9"/>
    </row>
    <row r="2" spans="1:4" ht="30" x14ac:dyDescent="0.25">
      <c r="A2" s="1" t="s">
        <v>952</v>
      </c>
      <c r="B2" s="1" t="s">
        <v>3</v>
      </c>
      <c r="C2" s="1" t="s">
        <v>34</v>
      </c>
      <c r="D2" s="1" t="s">
        <v>78</v>
      </c>
    </row>
    <row r="3" spans="1:4" ht="30" x14ac:dyDescent="0.25">
      <c r="A3" s="2" t="s">
        <v>954</v>
      </c>
      <c r="B3" s="4" t="s">
        <v>6</v>
      </c>
      <c r="C3" s="4" t="s">
        <v>6</v>
      </c>
      <c r="D3" s="4" t="s">
        <v>6</v>
      </c>
    </row>
    <row r="4" spans="1:4" ht="30" x14ac:dyDescent="0.25">
      <c r="A4" s="3" t="s">
        <v>1013</v>
      </c>
      <c r="B4" s="4" t="s">
        <v>6</v>
      </c>
      <c r="C4" s="4" t="s">
        <v>6</v>
      </c>
      <c r="D4" s="4" t="s">
        <v>6</v>
      </c>
    </row>
    <row r="5" spans="1:4" ht="30" x14ac:dyDescent="0.25">
      <c r="A5" s="2" t="s">
        <v>1014</v>
      </c>
      <c r="B5" s="4">
        <v>2</v>
      </c>
      <c r="C5" s="4">
        <v>5</v>
      </c>
      <c r="D5" s="4" t="s">
        <v>6</v>
      </c>
    </row>
    <row r="6" spans="1:4" ht="30" x14ac:dyDescent="0.25">
      <c r="A6" s="2" t="s">
        <v>1015</v>
      </c>
      <c r="B6" s="7">
        <v>2073</v>
      </c>
      <c r="C6" s="7">
        <v>5971</v>
      </c>
      <c r="D6" s="4" t="s">
        <v>6</v>
      </c>
    </row>
    <row r="7" spans="1:4" ht="45" x14ac:dyDescent="0.25">
      <c r="A7" s="2" t="s">
        <v>1016</v>
      </c>
      <c r="B7" s="5">
        <v>2073</v>
      </c>
      <c r="C7" s="5">
        <v>5971</v>
      </c>
      <c r="D7" s="4" t="s">
        <v>6</v>
      </c>
    </row>
    <row r="8" spans="1:4" ht="30" x14ac:dyDescent="0.25">
      <c r="A8" s="2" t="s">
        <v>946</v>
      </c>
      <c r="B8" s="4" t="s">
        <v>6</v>
      </c>
      <c r="C8" s="4" t="s">
        <v>6</v>
      </c>
      <c r="D8" s="4" t="s">
        <v>6</v>
      </c>
    </row>
    <row r="9" spans="1:4" ht="30" x14ac:dyDescent="0.25">
      <c r="A9" s="3" t="s">
        <v>1013</v>
      </c>
      <c r="B9" s="4" t="s">
        <v>6</v>
      </c>
      <c r="C9" s="4" t="s">
        <v>6</v>
      </c>
      <c r="D9" s="4" t="s">
        <v>6</v>
      </c>
    </row>
    <row r="10" spans="1:4" ht="30" x14ac:dyDescent="0.25">
      <c r="A10" s="2" t="s">
        <v>1014</v>
      </c>
      <c r="B10" s="4">
        <v>2</v>
      </c>
      <c r="C10" s="4">
        <v>1</v>
      </c>
      <c r="D10" s="4">
        <v>5</v>
      </c>
    </row>
    <row r="11" spans="1:4" ht="30" x14ac:dyDescent="0.25">
      <c r="A11" s="2" t="s">
        <v>1015</v>
      </c>
      <c r="B11" s="4">
        <v>239</v>
      </c>
      <c r="C11" s="4">
        <v>65</v>
      </c>
      <c r="D11" s="5">
        <v>3573</v>
      </c>
    </row>
    <row r="12" spans="1:4" ht="45" x14ac:dyDescent="0.25">
      <c r="A12" s="2" t="s">
        <v>1016</v>
      </c>
      <c r="B12" s="4">
        <v>239</v>
      </c>
      <c r="C12" s="4">
        <v>65</v>
      </c>
      <c r="D12" s="5">
        <v>3573</v>
      </c>
    </row>
    <row r="13" spans="1:4" ht="30" x14ac:dyDescent="0.25">
      <c r="A13" s="2" t="s">
        <v>947</v>
      </c>
      <c r="B13" s="4" t="s">
        <v>6</v>
      </c>
      <c r="C13" s="4" t="s">
        <v>6</v>
      </c>
      <c r="D13" s="4" t="s">
        <v>6</v>
      </c>
    </row>
    <row r="14" spans="1:4" ht="30" x14ac:dyDescent="0.25">
      <c r="A14" s="3" t="s">
        <v>1013</v>
      </c>
      <c r="B14" s="4" t="s">
        <v>6</v>
      </c>
      <c r="C14" s="4" t="s">
        <v>6</v>
      </c>
      <c r="D14" s="4" t="s">
        <v>6</v>
      </c>
    </row>
    <row r="15" spans="1:4" ht="30" x14ac:dyDescent="0.25">
      <c r="A15" s="2" t="s">
        <v>1014</v>
      </c>
      <c r="B15" s="4">
        <v>3</v>
      </c>
      <c r="C15" s="4">
        <v>3</v>
      </c>
      <c r="D15" s="4">
        <v>2</v>
      </c>
    </row>
    <row r="16" spans="1:4" ht="30" x14ac:dyDescent="0.25">
      <c r="A16" s="2" t="s">
        <v>1015</v>
      </c>
      <c r="B16" s="4">
        <v>728</v>
      </c>
      <c r="C16" s="5">
        <v>1178</v>
      </c>
      <c r="D16" s="4">
        <v>778</v>
      </c>
    </row>
    <row r="17" spans="1:4" ht="45" x14ac:dyDescent="0.25">
      <c r="A17" s="2" t="s">
        <v>1016</v>
      </c>
      <c r="B17" s="4">
        <v>728</v>
      </c>
      <c r="C17" s="5">
        <v>1178</v>
      </c>
      <c r="D17" s="4">
        <v>778</v>
      </c>
    </row>
    <row r="18" spans="1:4" ht="30" x14ac:dyDescent="0.25">
      <c r="A18" s="2" t="s">
        <v>948</v>
      </c>
      <c r="B18" s="4" t="s">
        <v>6</v>
      </c>
      <c r="C18" s="4" t="s">
        <v>6</v>
      </c>
      <c r="D18" s="4" t="s">
        <v>6</v>
      </c>
    </row>
    <row r="19" spans="1:4" ht="30" x14ac:dyDescent="0.25">
      <c r="A19" s="3" t="s">
        <v>1013</v>
      </c>
      <c r="B19" s="4" t="s">
        <v>6</v>
      </c>
      <c r="C19" s="4" t="s">
        <v>6</v>
      </c>
      <c r="D19" s="4" t="s">
        <v>6</v>
      </c>
    </row>
    <row r="20" spans="1:4" ht="30" x14ac:dyDescent="0.25">
      <c r="A20" s="2" t="s">
        <v>1014</v>
      </c>
      <c r="B20" s="4">
        <v>3</v>
      </c>
      <c r="C20" s="4">
        <v>5</v>
      </c>
      <c r="D20" s="4">
        <v>1</v>
      </c>
    </row>
    <row r="21" spans="1:4" ht="30" x14ac:dyDescent="0.25">
      <c r="A21" s="2" t="s">
        <v>1015</v>
      </c>
      <c r="B21" s="5">
        <v>2389</v>
      </c>
      <c r="C21" s="5">
        <v>2432</v>
      </c>
      <c r="D21" s="4">
        <v>20</v>
      </c>
    </row>
    <row r="22" spans="1:4" ht="45" x14ac:dyDescent="0.25">
      <c r="A22" s="2" t="s">
        <v>1016</v>
      </c>
      <c r="B22" s="7">
        <v>2389</v>
      </c>
      <c r="C22" s="7">
        <v>2432</v>
      </c>
      <c r="D22" s="7">
        <v>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8</v>
      </c>
      <c r="B1" s="9" t="s">
        <v>2</v>
      </c>
      <c r="C1" s="9"/>
      <c r="D1" s="9"/>
    </row>
    <row r="2" spans="1:4" x14ac:dyDescent="0.25">
      <c r="A2" s="9"/>
      <c r="B2" s="1" t="s">
        <v>3</v>
      </c>
      <c r="C2" s="1" t="s">
        <v>34</v>
      </c>
      <c r="D2" s="1" t="s">
        <v>78</v>
      </c>
    </row>
    <row r="3" spans="1:4" ht="45" x14ac:dyDescent="0.25">
      <c r="A3" s="2" t="s">
        <v>119</v>
      </c>
      <c r="B3" s="7">
        <v>492528</v>
      </c>
      <c r="C3" s="7">
        <v>-203643</v>
      </c>
      <c r="D3" s="7">
        <v>-928281</v>
      </c>
    </row>
    <row r="4" spans="1:4" ht="30" x14ac:dyDescent="0.25">
      <c r="A4" s="2" t="s">
        <v>120</v>
      </c>
      <c r="B4" s="7">
        <v>247920</v>
      </c>
      <c r="C4" s="4" t="s">
        <v>6</v>
      </c>
      <c r="D4" s="7">
        <v>408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7</v>
      </c>
      <c r="B1" s="1" t="s">
        <v>2</v>
      </c>
    </row>
    <row r="2" spans="1:2" ht="30" x14ac:dyDescent="0.25">
      <c r="A2" s="1" t="s">
        <v>952</v>
      </c>
      <c r="B2" s="1" t="s">
        <v>78</v>
      </c>
    </row>
    <row r="3" spans="1:2" ht="30" x14ac:dyDescent="0.25">
      <c r="A3" s="3" t="s">
        <v>1013</v>
      </c>
      <c r="B3" s="4" t="s">
        <v>6</v>
      </c>
    </row>
    <row r="4" spans="1:2" x14ac:dyDescent="0.25">
      <c r="A4" s="2" t="s">
        <v>1018</v>
      </c>
      <c r="B4" s="7">
        <v>90</v>
      </c>
    </row>
    <row r="5" spans="1:2" ht="30" x14ac:dyDescent="0.25">
      <c r="A5" s="2" t="s">
        <v>954</v>
      </c>
      <c r="B5" s="4" t="s">
        <v>6</v>
      </c>
    </row>
    <row r="6" spans="1:2" ht="30" x14ac:dyDescent="0.25">
      <c r="A6" s="3" t="s">
        <v>1013</v>
      </c>
      <c r="B6" s="4" t="s">
        <v>6</v>
      </c>
    </row>
    <row r="7" spans="1:2" x14ac:dyDescent="0.25">
      <c r="A7" s="2" t="s">
        <v>1019</v>
      </c>
      <c r="B7" s="4">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20</v>
      </c>
      <c r="B1" s="9" t="s">
        <v>2</v>
      </c>
      <c r="C1" s="9"/>
    </row>
    <row r="2" spans="1:3" x14ac:dyDescent="0.25">
      <c r="A2" s="9"/>
      <c r="B2" s="1" t="s">
        <v>3</v>
      </c>
      <c r="C2" s="1" t="s">
        <v>34</v>
      </c>
    </row>
    <row r="3" spans="1:3" ht="30" x14ac:dyDescent="0.25">
      <c r="A3" s="3" t="s">
        <v>1013</v>
      </c>
      <c r="B3" s="4" t="s">
        <v>6</v>
      </c>
      <c r="C3" s="4" t="s">
        <v>6</v>
      </c>
    </row>
    <row r="4" spans="1:3" x14ac:dyDescent="0.25">
      <c r="A4" s="2" t="s">
        <v>451</v>
      </c>
      <c r="B4" s="7">
        <v>1833982</v>
      </c>
      <c r="C4" s="7">
        <v>1514908</v>
      </c>
    </row>
    <row r="5" spans="1:3" x14ac:dyDescent="0.25">
      <c r="A5" s="2" t="s">
        <v>452</v>
      </c>
      <c r="B5" s="5">
        <v>50384</v>
      </c>
      <c r="C5" s="5">
        <v>436051</v>
      </c>
    </row>
    <row r="6" spans="1:3" x14ac:dyDescent="0.25">
      <c r="A6" s="2" t="s">
        <v>453</v>
      </c>
      <c r="B6" s="5">
        <v>-504196</v>
      </c>
      <c r="C6" s="5">
        <v>-116977</v>
      </c>
    </row>
    <row r="7" spans="1:3" x14ac:dyDescent="0.25">
      <c r="A7" s="2" t="s">
        <v>456</v>
      </c>
      <c r="B7" s="7">
        <v>1380170</v>
      </c>
      <c r="C7" s="7">
        <v>18339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021</v>
      </c>
      <c r="B1" s="1" t="s">
        <v>2</v>
      </c>
      <c r="C1" s="1"/>
    </row>
    <row r="2" spans="1:3" x14ac:dyDescent="0.25">
      <c r="A2" s="9"/>
      <c r="B2" s="1" t="s">
        <v>3</v>
      </c>
      <c r="C2" s="1" t="s">
        <v>34</v>
      </c>
    </row>
    <row r="3" spans="1:3" ht="30" x14ac:dyDescent="0.25">
      <c r="A3" s="3" t="s">
        <v>1013</v>
      </c>
      <c r="B3" s="4" t="s">
        <v>6</v>
      </c>
      <c r="C3" s="4" t="s">
        <v>6</v>
      </c>
    </row>
    <row r="4" spans="1:3" ht="390" x14ac:dyDescent="0.25">
      <c r="A4" s="2" t="s">
        <v>1022</v>
      </c>
      <c r="B4" s="4" t="s">
        <v>1023</v>
      </c>
      <c r="C4" s="4" t="s">
        <v>6</v>
      </c>
    </row>
    <row r="5" spans="1:3" ht="30" x14ac:dyDescent="0.25">
      <c r="A5" s="2" t="s">
        <v>1024</v>
      </c>
      <c r="B5" s="7">
        <v>5753000</v>
      </c>
      <c r="C5" s="7">
        <v>9403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1" t="s">
        <v>3</v>
      </c>
      <c r="C1" s="1" t="s">
        <v>34</v>
      </c>
    </row>
    <row r="2" spans="1:3" ht="30" x14ac:dyDescent="0.25">
      <c r="A2" s="3" t="s">
        <v>1026</v>
      </c>
      <c r="B2" s="4" t="s">
        <v>6</v>
      </c>
      <c r="C2" s="4" t="s">
        <v>6</v>
      </c>
    </row>
    <row r="3" spans="1:3" x14ac:dyDescent="0.25">
      <c r="A3" s="2" t="s">
        <v>462</v>
      </c>
      <c r="B3" s="7">
        <v>2145003</v>
      </c>
      <c r="C3" s="7">
        <v>2145003</v>
      </c>
    </row>
    <row r="4" spans="1:3" x14ac:dyDescent="0.25">
      <c r="A4" s="2" t="s">
        <v>217</v>
      </c>
      <c r="B4" s="5">
        <v>4297565</v>
      </c>
      <c r="C4" s="5">
        <v>4284293</v>
      </c>
    </row>
    <row r="5" spans="1:3" x14ac:dyDescent="0.25">
      <c r="A5" s="2" t="s">
        <v>463</v>
      </c>
      <c r="B5" s="5">
        <v>3313948</v>
      </c>
      <c r="C5" s="5">
        <v>3713758</v>
      </c>
    </row>
    <row r="6" spans="1:3" x14ac:dyDescent="0.25">
      <c r="A6" s="2" t="s">
        <v>1027</v>
      </c>
      <c r="B6" s="5">
        <v>9756516</v>
      </c>
      <c r="C6" s="5">
        <v>10143054</v>
      </c>
    </row>
    <row r="7" spans="1:3" x14ac:dyDescent="0.25">
      <c r="A7" s="2" t="s">
        <v>464</v>
      </c>
      <c r="B7" s="5">
        <v>-4764067</v>
      </c>
      <c r="C7" s="5">
        <v>-4743714</v>
      </c>
    </row>
    <row r="8" spans="1:3" x14ac:dyDescent="0.25">
      <c r="A8" s="2" t="s">
        <v>43</v>
      </c>
      <c r="B8" s="7">
        <v>4992449</v>
      </c>
      <c r="C8" s="7">
        <v>539934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1" t="s">
        <v>3</v>
      </c>
    </row>
    <row r="2" spans="1:2" ht="30" x14ac:dyDescent="0.25">
      <c r="A2" s="3" t="s">
        <v>1026</v>
      </c>
      <c r="B2" s="4" t="s">
        <v>6</v>
      </c>
    </row>
    <row r="3" spans="1:2" x14ac:dyDescent="0.25">
      <c r="A3" s="2">
        <v>2014</v>
      </c>
      <c r="B3" s="7">
        <v>348444</v>
      </c>
    </row>
    <row r="4" spans="1:2" x14ac:dyDescent="0.25">
      <c r="A4" s="2">
        <v>2015</v>
      </c>
      <c r="B4" s="5">
        <v>233649</v>
      </c>
    </row>
    <row r="5" spans="1:2" x14ac:dyDescent="0.25">
      <c r="A5" s="2">
        <v>2016</v>
      </c>
      <c r="B5" s="5">
        <v>128600</v>
      </c>
    </row>
    <row r="6" spans="1:2" x14ac:dyDescent="0.25">
      <c r="A6" s="2" t="s">
        <v>122</v>
      </c>
      <c r="B6" s="7">
        <v>7106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9</v>
      </c>
      <c r="B1" s="9" t="s">
        <v>2</v>
      </c>
      <c r="C1" s="9"/>
      <c r="D1" s="9"/>
    </row>
    <row r="2" spans="1:4" x14ac:dyDescent="0.25">
      <c r="A2" s="9"/>
      <c r="B2" s="1" t="s">
        <v>3</v>
      </c>
      <c r="C2" s="1" t="s">
        <v>34</v>
      </c>
      <c r="D2" s="1" t="s">
        <v>78</v>
      </c>
    </row>
    <row r="3" spans="1:4" ht="30" x14ac:dyDescent="0.25">
      <c r="A3" s="3" t="s">
        <v>1026</v>
      </c>
      <c r="B3" s="4" t="s">
        <v>6</v>
      </c>
      <c r="C3" s="4" t="s">
        <v>6</v>
      </c>
      <c r="D3" s="4" t="s">
        <v>6</v>
      </c>
    </row>
    <row r="4" spans="1:4" x14ac:dyDescent="0.25">
      <c r="A4" s="2" t="s">
        <v>495</v>
      </c>
      <c r="B4" s="7">
        <v>420287</v>
      </c>
      <c r="C4" s="7">
        <v>461905</v>
      </c>
      <c r="D4" s="7">
        <v>475938</v>
      </c>
    </row>
    <row r="5" spans="1:4" x14ac:dyDescent="0.25">
      <c r="A5" s="2" t="s">
        <v>1030</v>
      </c>
      <c r="B5" s="7">
        <v>390464</v>
      </c>
      <c r="C5" s="7">
        <v>390571</v>
      </c>
      <c r="D5" s="7">
        <v>3921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1</v>
      </c>
      <c r="B1" s="9" t="s">
        <v>3</v>
      </c>
    </row>
    <row r="2" spans="1:2" ht="30" x14ac:dyDescent="0.25">
      <c r="A2" s="1" t="s">
        <v>952</v>
      </c>
      <c r="B2" s="9"/>
    </row>
    <row r="3" spans="1:2" x14ac:dyDescent="0.25">
      <c r="A3" s="3" t="s">
        <v>1032</v>
      </c>
      <c r="B3" s="4" t="s">
        <v>6</v>
      </c>
    </row>
    <row r="4" spans="1:2" x14ac:dyDescent="0.25">
      <c r="A4" s="2">
        <v>2014</v>
      </c>
      <c r="B4" s="7">
        <v>97362</v>
      </c>
    </row>
    <row r="5" spans="1:2" x14ac:dyDescent="0.25">
      <c r="A5" s="2">
        <v>2015</v>
      </c>
      <c r="B5" s="5">
        <v>30811</v>
      </c>
    </row>
    <row r="6" spans="1:2" x14ac:dyDescent="0.25">
      <c r="A6" s="2">
        <v>2016</v>
      </c>
      <c r="B6" s="5">
        <v>7355</v>
      </c>
    </row>
    <row r="7" spans="1:2" x14ac:dyDescent="0.25">
      <c r="A7" s="2">
        <v>2017</v>
      </c>
      <c r="B7" s="5">
        <v>11636</v>
      </c>
    </row>
    <row r="8" spans="1:2" x14ac:dyDescent="0.25">
      <c r="A8" s="2">
        <v>2018</v>
      </c>
      <c r="B8" s="5">
        <v>8150</v>
      </c>
    </row>
    <row r="9" spans="1:2" x14ac:dyDescent="0.25">
      <c r="A9" s="2" t="s">
        <v>122</v>
      </c>
      <c r="B9" s="7">
        <v>15531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1" t="s">
        <v>3</v>
      </c>
      <c r="C1" s="1" t="s">
        <v>34</v>
      </c>
    </row>
    <row r="2" spans="1:3" x14ac:dyDescent="0.25">
      <c r="A2" s="3" t="s">
        <v>1032</v>
      </c>
      <c r="B2" s="4" t="s">
        <v>6</v>
      </c>
      <c r="C2" s="4" t="s">
        <v>6</v>
      </c>
    </row>
    <row r="3" spans="1:3" x14ac:dyDescent="0.25">
      <c r="A3" s="2" t="s">
        <v>1034</v>
      </c>
      <c r="B3" s="7">
        <v>779000</v>
      </c>
      <c r="C3" s="7">
        <v>788000</v>
      </c>
    </row>
    <row r="4" spans="1:3" x14ac:dyDescent="0.25">
      <c r="A4" s="2" t="s">
        <v>1035</v>
      </c>
      <c r="B4" s="7">
        <v>81234000</v>
      </c>
      <c r="C4" s="7">
        <v>87737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36</v>
      </c>
      <c r="B1" s="9" t="s">
        <v>1037</v>
      </c>
      <c r="C1" s="9"/>
      <c r="D1" s="9"/>
      <c r="E1" s="9"/>
      <c r="F1" s="9"/>
      <c r="G1" s="9"/>
      <c r="H1" s="9"/>
      <c r="I1" s="9"/>
      <c r="J1" s="9" t="s">
        <v>2</v>
      </c>
      <c r="K1" s="9"/>
      <c r="L1" s="9"/>
    </row>
    <row r="2" spans="1:12" x14ac:dyDescent="0.25">
      <c r="A2" s="9"/>
      <c r="B2" s="1" t="s">
        <v>3</v>
      </c>
      <c r="C2" s="1" t="s">
        <v>1038</v>
      </c>
      <c r="D2" s="1" t="s">
        <v>4</v>
      </c>
      <c r="E2" s="1" t="s">
        <v>1039</v>
      </c>
      <c r="F2" s="1" t="s">
        <v>34</v>
      </c>
      <c r="G2" s="1" t="s">
        <v>1040</v>
      </c>
      <c r="H2" s="1" t="s">
        <v>1041</v>
      </c>
      <c r="I2" s="1" t="s">
        <v>1042</v>
      </c>
      <c r="J2" s="1" t="s">
        <v>3</v>
      </c>
      <c r="K2" s="1" t="s">
        <v>34</v>
      </c>
      <c r="L2" s="1" t="s">
        <v>78</v>
      </c>
    </row>
    <row r="3" spans="1:12" x14ac:dyDescent="0.25">
      <c r="A3" s="3" t="s">
        <v>1043</v>
      </c>
      <c r="B3" s="4" t="s">
        <v>6</v>
      </c>
      <c r="C3" s="4" t="s">
        <v>6</v>
      </c>
      <c r="D3" s="4" t="s">
        <v>6</v>
      </c>
      <c r="E3" s="4" t="s">
        <v>6</v>
      </c>
      <c r="F3" s="4" t="s">
        <v>6</v>
      </c>
      <c r="G3" s="4" t="s">
        <v>6</v>
      </c>
      <c r="H3" s="4" t="s">
        <v>6</v>
      </c>
      <c r="I3" s="4" t="s">
        <v>6</v>
      </c>
      <c r="J3" s="4" t="s">
        <v>6</v>
      </c>
      <c r="K3" s="4" t="s">
        <v>6</v>
      </c>
      <c r="L3" s="4" t="s">
        <v>6</v>
      </c>
    </row>
    <row r="4" spans="1:12" x14ac:dyDescent="0.25">
      <c r="A4" s="2" t="s">
        <v>481</v>
      </c>
      <c r="B4" s="4" t="s">
        <v>6</v>
      </c>
      <c r="C4" s="4" t="s">
        <v>6</v>
      </c>
      <c r="D4" s="4" t="s">
        <v>6</v>
      </c>
      <c r="E4" s="4" t="s">
        <v>6</v>
      </c>
      <c r="F4" s="4" t="s">
        <v>6</v>
      </c>
      <c r="G4" s="4" t="s">
        <v>6</v>
      </c>
      <c r="H4" s="4" t="s">
        <v>6</v>
      </c>
      <c r="I4" s="4" t="s">
        <v>6</v>
      </c>
      <c r="J4" s="7">
        <v>937460</v>
      </c>
      <c r="K4" s="7">
        <v>960750</v>
      </c>
      <c r="L4" s="7">
        <v>77279</v>
      </c>
    </row>
    <row r="5" spans="1:12" ht="30" x14ac:dyDescent="0.25">
      <c r="A5" s="3" t="s">
        <v>482</v>
      </c>
      <c r="B5" s="4" t="s">
        <v>6</v>
      </c>
      <c r="C5" s="4" t="s">
        <v>6</v>
      </c>
      <c r="D5" s="4" t="s">
        <v>6</v>
      </c>
      <c r="E5" s="4" t="s">
        <v>6</v>
      </c>
      <c r="F5" s="4" t="s">
        <v>6</v>
      </c>
      <c r="G5" s="4" t="s">
        <v>6</v>
      </c>
      <c r="H5" s="4" t="s">
        <v>6</v>
      </c>
      <c r="I5" s="4" t="s">
        <v>6</v>
      </c>
      <c r="J5" s="4" t="s">
        <v>6</v>
      </c>
      <c r="K5" s="4" t="s">
        <v>6</v>
      </c>
      <c r="L5" s="4" t="s">
        <v>6</v>
      </c>
    </row>
    <row r="6" spans="1:12" x14ac:dyDescent="0.25">
      <c r="A6" s="2" t="s">
        <v>483</v>
      </c>
      <c r="B6" s="4" t="s">
        <v>6</v>
      </c>
      <c r="C6" s="4" t="s">
        <v>6</v>
      </c>
      <c r="D6" s="4" t="s">
        <v>6</v>
      </c>
      <c r="E6" s="4" t="s">
        <v>6</v>
      </c>
      <c r="F6" s="4" t="s">
        <v>6</v>
      </c>
      <c r="G6" s="4" t="s">
        <v>6</v>
      </c>
      <c r="H6" s="4" t="s">
        <v>6</v>
      </c>
      <c r="I6" s="4" t="s">
        <v>6</v>
      </c>
      <c r="J6" s="5">
        <v>244565</v>
      </c>
      <c r="K6" s="5">
        <v>-255287</v>
      </c>
      <c r="L6" s="5">
        <v>509358</v>
      </c>
    </row>
    <row r="7" spans="1:12" x14ac:dyDescent="0.25">
      <c r="A7" s="2" t="s">
        <v>484</v>
      </c>
      <c r="B7" s="4" t="s">
        <v>6</v>
      </c>
      <c r="C7" s="4" t="s">
        <v>6</v>
      </c>
      <c r="D7" s="4" t="s">
        <v>6</v>
      </c>
      <c r="E7" s="4" t="s">
        <v>6</v>
      </c>
      <c r="F7" s="4" t="s">
        <v>6</v>
      </c>
      <c r="G7" s="4" t="s">
        <v>6</v>
      </c>
      <c r="H7" s="4" t="s">
        <v>6</v>
      </c>
      <c r="I7" s="4" t="s">
        <v>6</v>
      </c>
      <c r="J7" s="5">
        <v>-139225</v>
      </c>
      <c r="K7" s="5">
        <v>-127863</v>
      </c>
      <c r="L7" s="5">
        <v>-398437</v>
      </c>
    </row>
    <row r="8" spans="1:12" x14ac:dyDescent="0.25">
      <c r="A8" s="2" t="s">
        <v>104</v>
      </c>
      <c r="B8" s="7">
        <v>249700</v>
      </c>
      <c r="C8" s="7">
        <v>268200</v>
      </c>
      <c r="D8" s="7">
        <v>256000</v>
      </c>
      <c r="E8" s="7">
        <v>268900</v>
      </c>
      <c r="F8" s="7">
        <v>156100</v>
      </c>
      <c r="G8" s="7">
        <v>154300</v>
      </c>
      <c r="H8" s="7">
        <v>118200</v>
      </c>
      <c r="I8" s="7">
        <v>149000</v>
      </c>
      <c r="J8" s="7">
        <v>1042800</v>
      </c>
      <c r="K8" s="7">
        <v>577600</v>
      </c>
      <c r="L8" s="7">
        <v>1882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44</v>
      </c>
      <c r="B1" s="9" t="s">
        <v>1037</v>
      </c>
      <c r="C1" s="9"/>
      <c r="D1" s="9"/>
      <c r="E1" s="9"/>
      <c r="F1" s="9"/>
      <c r="G1" s="9"/>
      <c r="H1" s="9"/>
      <c r="I1" s="9"/>
      <c r="J1" s="9" t="s">
        <v>2</v>
      </c>
      <c r="K1" s="9"/>
      <c r="L1" s="9"/>
    </row>
    <row r="2" spans="1:12" x14ac:dyDescent="0.25">
      <c r="A2" s="9"/>
      <c r="B2" s="1" t="s">
        <v>3</v>
      </c>
      <c r="C2" s="1" t="s">
        <v>1038</v>
      </c>
      <c r="D2" s="1" t="s">
        <v>4</v>
      </c>
      <c r="E2" s="1" t="s">
        <v>1039</v>
      </c>
      <c r="F2" s="1" t="s">
        <v>34</v>
      </c>
      <c r="G2" s="1" t="s">
        <v>1040</v>
      </c>
      <c r="H2" s="1" t="s">
        <v>1041</v>
      </c>
      <c r="I2" s="1" t="s">
        <v>1042</v>
      </c>
      <c r="J2" s="1" t="s">
        <v>3</v>
      </c>
      <c r="K2" s="1" t="s">
        <v>34</v>
      </c>
      <c r="L2" s="1" t="s">
        <v>78</v>
      </c>
    </row>
    <row r="3" spans="1:12" x14ac:dyDescent="0.25">
      <c r="A3" s="3" t="s">
        <v>1043</v>
      </c>
      <c r="B3" s="4" t="s">
        <v>6</v>
      </c>
      <c r="C3" s="4" t="s">
        <v>6</v>
      </c>
      <c r="D3" s="4" t="s">
        <v>6</v>
      </c>
      <c r="E3" s="4" t="s">
        <v>6</v>
      </c>
      <c r="F3" s="4" t="s">
        <v>6</v>
      </c>
      <c r="G3" s="4" t="s">
        <v>6</v>
      </c>
      <c r="H3" s="4" t="s">
        <v>6</v>
      </c>
      <c r="I3" s="4" t="s">
        <v>6</v>
      </c>
      <c r="J3" s="4" t="s">
        <v>6</v>
      </c>
      <c r="K3" s="4" t="s">
        <v>6</v>
      </c>
      <c r="L3" s="4" t="s">
        <v>6</v>
      </c>
    </row>
    <row r="4" spans="1:12" x14ac:dyDescent="0.25">
      <c r="A4" s="2" t="s">
        <v>486</v>
      </c>
      <c r="B4" s="4" t="s">
        <v>6</v>
      </c>
      <c r="C4" s="4" t="s">
        <v>6</v>
      </c>
      <c r="D4" s="4" t="s">
        <v>6</v>
      </c>
      <c r="E4" s="4" t="s">
        <v>6</v>
      </c>
      <c r="F4" s="4" t="s">
        <v>6</v>
      </c>
      <c r="G4" s="4" t="s">
        <v>6</v>
      </c>
      <c r="H4" s="4" t="s">
        <v>6</v>
      </c>
      <c r="I4" s="4" t="s">
        <v>6</v>
      </c>
      <c r="J4" s="7">
        <v>926027</v>
      </c>
      <c r="K4" s="7">
        <v>673085</v>
      </c>
      <c r="L4" s="7">
        <v>414206</v>
      </c>
    </row>
    <row r="5" spans="1:12" ht="30" x14ac:dyDescent="0.25">
      <c r="A5" s="3" t="s">
        <v>487</v>
      </c>
      <c r="B5" s="4" t="s">
        <v>6</v>
      </c>
      <c r="C5" s="4" t="s">
        <v>6</v>
      </c>
      <c r="D5" s="4" t="s">
        <v>6</v>
      </c>
      <c r="E5" s="4" t="s">
        <v>6</v>
      </c>
      <c r="F5" s="4" t="s">
        <v>6</v>
      </c>
      <c r="G5" s="4" t="s">
        <v>6</v>
      </c>
      <c r="H5" s="4" t="s">
        <v>6</v>
      </c>
      <c r="I5" s="4" t="s">
        <v>6</v>
      </c>
      <c r="J5" s="4" t="s">
        <v>6</v>
      </c>
      <c r="K5" s="4" t="s">
        <v>6</v>
      </c>
      <c r="L5" s="4" t="s">
        <v>6</v>
      </c>
    </row>
    <row r="6" spans="1:12" ht="30" x14ac:dyDescent="0.25">
      <c r="A6" s="2" t="s">
        <v>488</v>
      </c>
      <c r="B6" s="4" t="s">
        <v>6</v>
      </c>
      <c r="C6" s="4" t="s">
        <v>6</v>
      </c>
      <c r="D6" s="4" t="s">
        <v>6</v>
      </c>
      <c r="E6" s="4" t="s">
        <v>6</v>
      </c>
      <c r="F6" s="4" t="s">
        <v>6</v>
      </c>
      <c r="G6" s="4" t="s">
        <v>6</v>
      </c>
      <c r="H6" s="4" t="s">
        <v>6</v>
      </c>
      <c r="I6" s="4" t="s">
        <v>6</v>
      </c>
      <c r="J6" s="5">
        <v>116843</v>
      </c>
      <c r="K6" s="5">
        <v>84928</v>
      </c>
      <c r="L6" s="5">
        <v>52263</v>
      </c>
    </row>
    <row r="7" spans="1:12" x14ac:dyDescent="0.25">
      <c r="A7" s="2" t="s">
        <v>489</v>
      </c>
      <c r="B7" s="4" t="s">
        <v>6</v>
      </c>
      <c r="C7" s="4" t="s">
        <v>6</v>
      </c>
      <c r="D7" s="4" t="s">
        <v>6</v>
      </c>
      <c r="E7" s="4" t="s">
        <v>6</v>
      </c>
      <c r="F7" s="4" t="s">
        <v>6</v>
      </c>
      <c r="G7" s="4" t="s">
        <v>6</v>
      </c>
      <c r="H7" s="4" t="s">
        <v>6</v>
      </c>
      <c r="I7" s="4" t="s">
        <v>6</v>
      </c>
      <c r="J7" s="4">
        <v>0</v>
      </c>
      <c r="K7" s="5">
        <v>-180000</v>
      </c>
      <c r="L7" s="5">
        <v>-277500</v>
      </c>
    </row>
    <row r="8" spans="1:12" x14ac:dyDescent="0.25">
      <c r="A8" s="2" t="s">
        <v>484</v>
      </c>
      <c r="B8" s="4" t="s">
        <v>6</v>
      </c>
      <c r="C8" s="4" t="s">
        <v>6</v>
      </c>
      <c r="D8" s="4" t="s">
        <v>6</v>
      </c>
      <c r="E8" s="4" t="s">
        <v>6</v>
      </c>
      <c r="F8" s="4" t="s">
        <v>6</v>
      </c>
      <c r="G8" s="4" t="s">
        <v>6</v>
      </c>
      <c r="H8" s="4" t="s">
        <v>6</v>
      </c>
      <c r="I8" s="4" t="s">
        <v>6</v>
      </c>
      <c r="J8" s="4">
        <v>-70</v>
      </c>
      <c r="K8" s="4">
        <v>-413</v>
      </c>
      <c r="L8" s="4">
        <v>-769</v>
      </c>
    </row>
    <row r="9" spans="1:12" x14ac:dyDescent="0.25">
      <c r="A9" s="2" t="s">
        <v>104</v>
      </c>
      <c r="B9" s="7">
        <v>249700</v>
      </c>
      <c r="C9" s="7">
        <v>268200</v>
      </c>
      <c r="D9" s="7">
        <v>256000</v>
      </c>
      <c r="E9" s="7">
        <v>268900</v>
      </c>
      <c r="F9" s="7">
        <v>156100</v>
      </c>
      <c r="G9" s="7">
        <v>154300</v>
      </c>
      <c r="H9" s="7">
        <v>118200</v>
      </c>
      <c r="I9" s="7">
        <v>149000</v>
      </c>
      <c r="J9" s="7">
        <v>1042800</v>
      </c>
      <c r="K9" s="7">
        <v>577600</v>
      </c>
      <c r="L9" s="7">
        <v>1882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45" x14ac:dyDescent="0.25">
      <c r="A1" s="1" t="s">
        <v>121</v>
      </c>
      <c r="B1" s="1" t="s">
        <v>122</v>
      </c>
      <c r="C1" s="1" t="s">
        <v>123</v>
      </c>
      <c r="D1" s="1" t="s">
        <v>124</v>
      </c>
      <c r="E1" s="1" t="s">
        <v>125</v>
      </c>
      <c r="F1" s="1" t="s">
        <v>126</v>
      </c>
      <c r="G1" s="1" t="s">
        <v>127</v>
      </c>
    </row>
    <row r="2" spans="1:7" x14ac:dyDescent="0.25">
      <c r="A2" s="2" t="s">
        <v>128</v>
      </c>
      <c r="B2" s="7">
        <v>25819153</v>
      </c>
      <c r="C2" s="7">
        <v>2727424</v>
      </c>
      <c r="D2" s="7">
        <v>6500396</v>
      </c>
      <c r="E2" s="7">
        <v>21237298</v>
      </c>
      <c r="F2" s="7">
        <v>-4317130</v>
      </c>
      <c r="G2" s="7">
        <v>-328835</v>
      </c>
    </row>
    <row r="3" spans="1:7" x14ac:dyDescent="0.25">
      <c r="A3" s="2" t="s">
        <v>129</v>
      </c>
      <c r="B3" s="5">
        <v>79140</v>
      </c>
      <c r="C3" s="4">
        <v>0</v>
      </c>
      <c r="D3" s="4">
        <v>0</v>
      </c>
      <c r="E3" s="5">
        <v>79140</v>
      </c>
      <c r="F3" s="4">
        <v>0</v>
      </c>
      <c r="G3" s="4">
        <v>0</v>
      </c>
    </row>
    <row r="4" spans="1:7" x14ac:dyDescent="0.25">
      <c r="A4" s="2" t="s">
        <v>130</v>
      </c>
      <c r="B4" s="5">
        <v>7135402</v>
      </c>
      <c r="C4" s="5">
        <v>7135402</v>
      </c>
      <c r="D4" s="4">
        <v>0</v>
      </c>
      <c r="E4" s="4">
        <v>0</v>
      </c>
      <c r="F4" s="4">
        <v>0</v>
      </c>
      <c r="G4" s="4">
        <v>0</v>
      </c>
    </row>
    <row r="5" spans="1:7" x14ac:dyDescent="0.25">
      <c r="A5" s="2" t="s">
        <v>131</v>
      </c>
      <c r="B5" s="5">
        <v>-303412</v>
      </c>
      <c r="C5" s="4">
        <v>0</v>
      </c>
      <c r="D5" s="4">
        <v>0</v>
      </c>
      <c r="E5" s="4">
        <v>0</v>
      </c>
      <c r="F5" s="5">
        <v>-303412</v>
      </c>
      <c r="G5" s="4">
        <v>0</v>
      </c>
    </row>
    <row r="6" spans="1:7" x14ac:dyDescent="0.25">
      <c r="A6" s="2" t="s">
        <v>132</v>
      </c>
      <c r="B6" s="4">
        <v>0</v>
      </c>
      <c r="C6" s="5">
        <v>36718</v>
      </c>
      <c r="D6" s="4">
        <v>0</v>
      </c>
      <c r="E6" s="4">
        <v>0</v>
      </c>
      <c r="F6" s="5">
        <v>-36718</v>
      </c>
      <c r="G6" s="4">
        <v>0</v>
      </c>
    </row>
    <row r="7" spans="1:7" x14ac:dyDescent="0.25">
      <c r="A7" s="2" t="s">
        <v>105</v>
      </c>
      <c r="B7" s="5">
        <v>1030052</v>
      </c>
      <c r="C7" s="4">
        <v>0</v>
      </c>
      <c r="D7" s="4">
        <v>0</v>
      </c>
      <c r="E7" s="4">
        <v>0</v>
      </c>
      <c r="F7" s="5">
        <v>1030052</v>
      </c>
      <c r="G7" s="4">
        <v>0</v>
      </c>
    </row>
    <row r="8" spans="1:7" ht="45" x14ac:dyDescent="0.25">
      <c r="A8" s="2" t="s">
        <v>133</v>
      </c>
      <c r="B8" s="5">
        <v>1447970</v>
      </c>
      <c r="C8" s="4">
        <v>0</v>
      </c>
      <c r="D8" s="4">
        <v>0</v>
      </c>
      <c r="E8" s="4">
        <v>0</v>
      </c>
      <c r="F8" s="4">
        <v>0</v>
      </c>
      <c r="G8" s="5">
        <v>1447970</v>
      </c>
    </row>
    <row r="9" spans="1:7" x14ac:dyDescent="0.25">
      <c r="A9" s="2" t="s">
        <v>134</v>
      </c>
      <c r="B9" s="5">
        <v>35208305</v>
      </c>
      <c r="C9" s="5">
        <v>9899544</v>
      </c>
      <c r="D9" s="5">
        <v>6500396</v>
      </c>
      <c r="E9" s="5">
        <v>21316438</v>
      </c>
      <c r="F9" s="5">
        <v>-3627208</v>
      </c>
      <c r="G9" s="5">
        <v>1119135</v>
      </c>
    </row>
    <row r="10" spans="1:7" x14ac:dyDescent="0.25">
      <c r="A10" s="2" t="s">
        <v>129</v>
      </c>
      <c r="B10" s="5">
        <v>74048</v>
      </c>
      <c r="C10" s="4">
        <v>0</v>
      </c>
      <c r="D10" s="4">
        <v>0</v>
      </c>
      <c r="E10" s="5">
        <v>74048</v>
      </c>
      <c r="F10" s="4">
        <v>0</v>
      </c>
      <c r="G10" s="4">
        <v>0</v>
      </c>
    </row>
    <row r="11" spans="1:7" x14ac:dyDescent="0.25">
      <c r="A11" s="2" t="s">
        <v>130</v>
      </c>
      <c r="B11" s="5">
        <v>4858078</v>
      </c>
      <c r="C11" s="5">
        <v>4858078</v>
      </c>
      <c r="D11" s="4">
        <v>0</v>
      </c>
      <c r="E11" s="4">
        <v>0</v>
      </c>
      <c r="F11" s="4">
        <v>0</v>
      </c>
      <c r="G11" s="4">
        <v>0</v>
      </c>
    </row>
    <row r="12" spans="1:7" x14ac:dyDescent="0.25">
      <c r="A12" s="2" t="s">
        <v>131</v>
      </c>
      <c r="B12" s="5">
        <v>-985917</v>
      </c>
      <c r="C12" s="4">
        <v>0</v>
      </c>
      <c r="D12" s="4">
        <v>0</v>
      </c>
      <c r="E12" s="4">
        <v>0</v>
      </c>
      <c r="F12" s="5">
        <v>-985917</v>
      </c>
      <c r="G12" s="4">
        <v>0</v>
      </c>
    </row>
    <row r="13" spans="1:7" x14ac:dyDescent="0.25">
      <c r="A13" s="2" t="s">
        <v>132</v>
      </c>
      <c r="B13" s="4">
        <v>0</v>
      </c>
      <c r="C13" s="5">
        <v>63924</v>
      </c>
      <c r="D13" s="4">
        <v>0</v>
      </c>
      <c r="E13" s="4">
        <v>0</v>
      </c>
      <c r="F13" s="5">
        <v>-63924</v>
      </c>
      <c r="G13" s="4">
        <v>0</v>
      </c>
    </row>
    <row r="14" spans="1:7" x14ac:dyDescent="0.25">
      <c r="A14" s="2" t="s">
        <v>105</v>
      </c>
      <c r="B14" s="5">
        <v>1402063</v>
      </c>
      <c r="C14" s="4">
        <v>0</v>
      </c>
      <c r="D14" s="4">
        <v>0</v>
      </c>
      <c r="E14" s="4">
        <v>0</v>
      </c>
      <c r="F14" s="5">
        <v>1402063</v>
      </c>
      <c r="G14" s="4">
        <v>0</v>
      </c>
    </row>
    <row r="15" spans="1:7" ht="45" x14ac:dyDescent="0.25">
      <c r="A15" s="2" t="s">
        <v>133</v>
      </c>
      <c r="B15" s="5">
        <v>332259</v>
      </c>
      <c r="C15" s="4">
        <v>0</v>
      </c>
      <c r="D15" s="4">
        <v>0</v>
      </c>
      <c r="E15" s="4">
        <v>0</v>
      </c>
      <c r="F15" s="4">
        <v>0</v>
      </c>
      <c r="G15" s="5">
        <v>332259</v>
      </c>
    </row>
    <row r="16" spans="1:7" x14ac:dyDescent="0.25">
      <c r="A16" s="2" t="s">
        <v>135</v>
      </c>
      <c r="B16" s="5">
        <v>40888836</v>
      </c>
      <c r="C16" s="5">
        <v>14821546</v>
      </c>
      <c r="D16" s="5">
        <v>6500396</v>
      </c>
      <c r="E16" s="5">
        <v>21390486</v>
      </c>
      <c r="F16" s="5">
        <v>-3274986</v>
      </c>
      <c r="G16" s="5">
        <v>1451394</v>
      </c>
    </row>
    <row r="17" spans="1:7" x14ac:dyDescent="0.25">
      <c r="A17" s="2" t="s">
        <v>129</v>
      </c>
      <c r="B17" s="5">
        <v>129056</v>
      </c>
      <c r="C17" s="4">
        <v>0</v>
      </c>
      <c r="D17" s="4">
        <v>0</v>
      </c>
      <c r="E17" s="5">
        <v>129056</v>
      </c>
      <c r="F17" s="4">
        <v>0</v>
      </c>
      <c r="G17" s="4">
        <v>0</v>
      </c>
    </row>
    <row r="18" spans="1:7" x14ac:dyDescent="0.25">
      <c r="A18" s="2" t="s">
        <v>130</v>
      </c>
      <c r="B18" s="5">
        <v>77019</v>
      </c>
      <c r="C18" s="4">
        <v>0</v>
      </c>
      <c r="D18" s="5">
        <v>46678</v>
      </c>
      <c r="E18" s="5">
        <v>30341</v>
      </c>
      <c r="F18" s="4">
        <v>0</v>
      </c>
      <c r="G18" s="4">
        <v>0</v>
      </c>
    </row>
    <row r="19" spans="1:7" x14ac:dyDescent="0.25">
      <c r="A19" s="2" t="s">
        <v>131</v>
      </c>
      <c r="B19" s="5">
        <v>-1433893</v>
      </c>
      <c r="C19" s="4">
        <v>0</v>
      </c>
      <c r="D19" s="4">
        <v>0</v>
      </c>
      <c r="E19" s="4">
        <v>0</v>
      </c>
      <c r="F19" s="5">
        <v>-1433893</v>
      </c>
      <c r="G19" s="4">
        <v>0</v>
      </c>
    </row>
    <row r="20" spans="1:7" x14ac:dyDescent="0.25">
      <c r="A20" s="2" t="s">
        <v>132</v>
      </c>
      <c r="B20" s="4">
        <v>0</v>
      </c>
      <c r="C20" s="5">
        <v>71381</v>
      </c>
      <c r="D20" s="4">
        <v>0</v>
      </c>
      <c r="E20" s="4">
        <v>0</v>
      </c>
      <c r="F20" s="5">
        <v>-71381</v>
      </c>
      <c r="G20" s="4">
        <v>0</v>
      </c>
    </row>
    <row r="21" spans="1:7" x14ac:dyDescent="0.25">
      <c r="A21" s="2" t="s">
        <v>105</v>
      </c>
      <c r="B21" s="5">
        <v>1680809</v>
      </c>
      <c r="C21" s="4">
        <v>0</v>
      </c>
      <c r="D21" s="4">
        <v>0</v>
      </c>
      <c r="E21" s="4">
        <v>0</v>
      </c>
      <c r="F21" s="5">
        <v>1680809</v>
      </c>
      <c r="G21" s="4">
        <v>0</v>
      </c>
    </row>
    <row r="22" spans="1:7" ht="45" x14ac:dyDescent="0.25">
      <c r="A22" s="2" t="s">
        <v>133</v>
      </c>
      <c r="B22" s="5">
        <v>-1208099</v>
      </c>
      <c r="C22" s="4">
        <v>0</v>
      </c>
      <c r="D22" s="4">
        <v>0</v>
      </c>
      <c r="E22" s="4">
        <v>0</v>
      </c>
      <c r="F22" s="4">
        <v>0</v>
      </c>
      <c r="G22" s="5">
        <v>-1208099</v>
      </c>
    </row>
    <row r="23" spans="1:7" x14ac:dyDescent="0.25">
      <c r="A23" s="2" t="s">
        <v>136</v>
      </c>
      <c r="B23" s="7">
        <v>40133728</v>
      </c>
      <c r="C23" s="7">
        <v>14892927</v>
      </c>
      <c r="D23" s="7">
        <v>6547074</v>
      </c>
      <c r="E23" s="7">
        <v>21549883</v>
      </c>
      <c r="F23" s="7">
        <v>-3099451</v>
      </c>
      <c r="G23" s="7">
        <v>24329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5</v>
      </c>
      <c r="B1" s="1" t="s">
        <v>3</v>
      </c>
      <c r="C1" s="1" t="s">
        <v>34</v>
      </c>
    </row>
    <row r="2" spans="1:3" x14ac:dyDescent="0.25">
      <c r="A2" s="3" t="s">
        <v>491</v>
      </c>
      <c r="B2" s="4" t="s">
        <v>6</v>
      </c>
      <c r="C2" s="4" t="s">
        <v>6</v>
      </c>
    </row>
    <row r="3" spans="1:3" x14ac:dyDescent="0.25">
      <c r="A3" s="2" t="s">
        <v>492</v>
      </c>
      <c r="B3" s="7">
        <v>87383</v>
      </c>
      <c r="C3" s="7">
        <v>104709</v>
      </c>
    </row>
    <row r="4" spans="1:3" x14ac:dyDescent="0.25">
      <c r="A4" s="2" t="s">
        <v>493</v>
      </c>
      <c r="B4" s="5">
        <v>43838</v>
      </c>
      <c r="C4" s="5">
        <v>107143</v>
      </c>
    </row>
    <row r="5" spans="1:3" x14ac:dyDescent="0.25">
      <c r="A5" s="2" t="s">
        <v>483</v>
      </c>
      <c r="B5" s="5">
        <v>1226489</v>
      </c>
      <c r="C5" s="5">
        <v>1471054</v>
      </c>
    </row>
    <row r="6" spans="1:3" x14ac:dyDescent="0.25">
      <c r="A6" s="2" t="s">
        <v>45</v>
      </c>
      <c r="B6" s="5">
        <v>1445972</v>
      </c>
      <c r="C6" s="5">
        <v>1226489</v>
      </c>
    </row>
    <row r="7" spans="1:3" x14ac:dyDescent="0.25">
      <c r="A7" s="2" t="s">
        <v>1046</v>
      </c>
      <c r="B7" s="5">
        <v>2803682</v>
      </c>
      <c r="C7" s="5">
        <v>2909395</v>
      </c>
    </row>
    <row r="8" spans="1:3" x14ac:dyDescent="0.25">
      <c r="A8" s="3" t="s">
        <v>494</v>
      </c>
      <c r="B8" s="4" t="s">
        <v>6</v>
      </c>
      <c r="C8" s="4" t="s">
        <v>6</v>
      </c>
    </row>
    <row r="9" spans="1:3" x14ac:dyDescent="0.25">
      <c r="A9" s="2" t="s">
        <v>495</v>
      </c>
      <c r="B9" s="5">
        <v>76884</v>
      </c>
      <c r="C9" s="5">
        <v>83150</v>
      </c>
    </row>
    <row r="10" spans="1:3" x14ac:dyDescent="0.25">
      <c r="A10" s="2" t="s">
        <v>496</v>
      </c>
      <c r="B10" s="5">
        <v>205443</v>
      </c>
      <c r="C10" s="5">
        <v>204386</v>
      </c>
    </row>
    <row r="11" spans="1:3" ht="30" x14ac:dyDescent="0.25">
      <c r="A11" s="2" t="s">
        <v>497</v>
      </c>
      <c r="B11" s="5">
        <v>167349</v>
      </c>
      <c r="C11" s="5">
        <v>907797</v>
      </c>
    </row>
    <row r="12" spans="1:3" x14ac:dyDescent="0.25">
      <c r="A12" s="2" t="s">
        <v>484</v>
      </c>
      <c r="B12" s="5">
        <v>11826</v>
      </c>
      <c r="C12" s="5">
        <v>6990</v>
      </c>
    </row>
    <row r="13" spans="1:3" x14ac:dyDescent="0.25">
      <c r="A13" s="2" t="s">
        <v>1047</v>
      </c>
      <c r="B13" s="5">
        <v>461502</v>
      </c>
      <c r="C13" s="5">
        <v>1202323</v>
      </c>
    </row>
    <row r="14" spans="1:3" x14ac:dyDescent="0.25">
      <c r="A14" s="2" t="s">
        <v>498</v>
      </c>
      <c r="B14" s="7">
        <v>2342180</v>
      </c>
      <c r="C14" s="7">
        <v>17070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1" t="s">
        <v>3</v>
      </c>
      <c r="C1" s="1" t="s">
        <v>34</v>
      </c>
    </row>
    <row r="2" spans="1:3" ht="30" x14ac:dyDescent="0.25">
      <c r="A2" s="3" t="s">
        <v>1049</v>
      </c>
      <c r="B2" s="4" t="s">
        <v>6</v>
      </c>
      <c r="C2" s="4" t="s">
        <v>6</v>
      </c>
    </row>
    <row r="3" spans="1:3" ht="30" x14ac:dyDescent="0.25">
      <c r="A3" s="2" t="s">
        <v>1050</v>
      </c>
      <c r="B3" s="7">
        <v>25000000</v>
      </c>
      <c r="C3" s="7">
        <v>35000000</v>
      </c>
    </row>
    <row r="4" spans="1:3" ht="30" x14ac:dyDescent="0.25">
      <c r="A4" s="2" t="s">
        <v>1051</v>
      </c>
      <c r="B4" s="4" t="s">
        <v>6</v>
      </c>
      <c r="C4" s="4" t="s">
        <v>6</v>
      </c>
    </row>
    <row r="5" spans="1:3" ht="30" x14ac:dyDescent="0.25">
      <c r="A5" s="3" t="s">
        <v>1049</v>
      </c>
      <c r="B5" s="4" t="s">
        <v>6</v>
      </c>
      <c r="C5" s="4" t="s">
        <v>6</v>
      </c>
    </row>
    <row r="6" spans="1:3" ht="30" x14ac:dyDescent="0.25">
      <c r="A6" s="2" t="s">
        <v>1050</v>
      </c>
      <c r="B6" s="5">
        <v>5000000</v>
      </c>
      <c r="C6" s="5">
        <v>5000000</v>
      </c>
    </row>
    <row r="7" spans="1:3" ht="30" x14ac:dyDescent="0.25">
      <c r="A7" s="2" t="s">
        <v>1052</v>
      </c>
      <c r="B7" s="4" t="s">
        <v>6</v>
      </c>
      <c r="C7" s="4" t="s">
        <v>6</v>
      </c>
    </row>
    <row r="8" spans="1:3" ht="30" x14ac:dyDescent="0.25">
      <c r="A8" s="3" t="s">
        <v>1049</v>
      </c>
      <c r="B8" s="4" t="s">
        <v>6</v>
      </c>
      <c r="C8" s="4" t="s">
        <v>6</v>
      </c>
    </row>
    <row r="9" spans="1:3" ht="30" x14ac:dyDescent="0.25">
      <c r="A9" s="2" t="s">
        <v>1050</v>
      </c>
      <c r="B9" s="4">
        <v>0</v>
      </c>
      <c r="C9" s="5">
        <v>5000000</v>
      </c>
    </row>
    <row r="10" spans="1:3" ht="30" x14ac:dyDescent="0.25">
      <c r="A10" s="2" t="s">
        <v>1053</v>
      </c>
      <c r="B10" s="4" t="s">
        <v>6</v>
      </c>
      <c r="C10" s="4" t="s">
        <v>6</v>
      </c>
    </row>
    <row r="11" spans="1:3" ht="30" x14ac:dyDescent="0.25">
      <c r="A11" s="3" t="s">
        <v>1049</v>
      </c>
      <c r="B11" s="4" t="s">
        <v>6</v>
      </c>
      <c r="C11" s="4" t="s">
        <v>6</v>
      </c>
    </row>
    <row r="12" spans="1:3" ht="30" x14ac:dyDescent="0.25">
      <c r="A12" s="2" t="s">
        <v>1050</v>
      </c>
      <c r="B12" s="4">
        <v>0</v>
      </c>
      <c r="C12" s="5">
        <v>5000000</v>
      </c>
    </row>
    <row r="13" spans="1:3" ht="30" x14ac:dyDescent="0.25">
      <c r="A13" s="2" t="s">
        <v>1054</v>
      </c>
      <c r="B13" s="4" t="s">
        <v>6</v>
      </c>
      <c r="C13" s="4" t="s">
        <v>6</v>
      </c>
    </row>
    <row r="14" spans="1:3" ht="30" x14ac:dyDescent="0.25">
      <c r="A14" s="3" t="s">
        <v>1049</v>
      </c>
      <c r="B14" s="4" t="s">
        <v>6</v>
      </c>
      <c r="C14" s="4" t="s">
        <v>6</v>
      </c>
    </row>
    <row r="15" spans="1:3" ht="30" x14ac:dyDescent="0.25">
      <c r="A15" s="2" t="s">
        <v>1050</v>
      </c>
      <c r="B15" s="5">
        <v>5000000</v>
      </c>
      <c r="C15" s="5">
        <v>5000000</v>
      </c>
    </row>
    <row r="16" spans="1:3" ht="30" x14ac:dyDescent="0.25">
      <c r="A16" s="2" t="s">
        <v>1055</v>
      </c>
      <c r="B16" s="4" t="s">
        <v>6</v>
      </c>
      <c r="C16" s="4" t="s">
        <v>6</v>
      </c>
    </row>
    <row r="17" spans="1:3" ht="30" x14ac:dyDescent="0.25">
      <c r="A17" s="3" t="s">
        <v>1049</v>
      </c>
      <c r="B17" s="4" t="s">
        <v>6</v>
      </c>
      <c r="C17" s="4" t="s">
        <v>6</v>
      </c>
    </row>
    <row r="18" spans="1:3" ht="30" x14ac:dyDescent="0.25">
      <c r="A18" s="2" t="s">
        <v>1050</v>
      </c>
      <c r="B18" s="5">
        <v>5000000</v>
      </c>
      <c r="C18" s="5">
        <v>5000000</v>
      </c>
    </row>
    <row r="19" spans="1:3" ht="30" x14ac:dyDescent="0.25">
      <c r="A19" s="2" t="s">
        <v>1056</v>
      </c>
      <c r="B19" s="4" t="s">
        <v>6</v>
      </c>
      <c r="C19" s="4" t="s">
        <v>6</v>
      </c>
    </row>
    <row r="20" spans="1:3" ht="30" x14ac:dyDescent="0.25">
      <c r="A20" s="3" t="s">
        <v>1049</v>
      </c>
      <c r="B20" s="4" t="s">
        <v>6</v>
      </c>
      <c r="C20" s="4" t="s">
        <v>6</v>
      </c>
    </row>
    <row r="21" spans="1:3" ht="30" x14ac:dyDescent="0.25">
      <c r="A21" s="2" t="s">
        <v>1050</v>
      </c>
      <c r="B21" s="5">
        <v>5000000</v>
      </c>
      <c r="C21" s="5">
        <v>5000000</v>
      </c>
    </row>
    <row r="22" spans="1:3" ht="30" x14ac:dyDescent="0.25">
      <c r="A22" s="2" t="s">
        <v>1057</v>
      </c>
      <c r="B22" s="4" t="s">
        <v>6</v>
      </c>
      <c r="C22" s="4" t="s">
        <v>6</v>
      </c>
    </row>
    <row r="23" spans="1:3" ht="30" x14ac:dyDescent="0.25">
      <c r="A23" s="3" t="s">
        <v>1049</v>
      </c>
      <c r="B23" s="4" t="s">
        <v>6</v>
      </c>
      <c r="C23" s="4" t="s">
        <v>6</v>
      </c>
    </row>
    <row r="24" spans="1:3" ht="30" x14ac:dyDescent="0.25">
      <c r="A24" s="2" t="s">
        <v>1050</v>
      </c>
      <c r="B24" s="7">
        <v>5000000</v>
      </c>
      <c r="C24" s="7">
        <v>5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8</v>
      </c>
      <c r="B1" s="1" t="s">
        <v>3</v>
      </c>
    </row>
    <row r="2" spans="1:2" ht="30" x14ac:dyDescent="0.25">
      <c r="A2" s="3" t="s">
        <v>1049</v>
      </c>
      <c r="B2" s="4" t="s">
        <v>6</v>
      </c>
    </row>
    <row r="3" spans="1:2" x14ac:dyDescent="0.25">
      <c r="A3" s="2">
        <v>2014</v>
      </c>
      <c r="B3" s="7">
        <v>6740000</v>
      </c>
    </row>
    <row r="4" spans="1:2" x14ac:dyDescent="0.25">
      <c r="A4" s="2">
        <v>2015</v>
      </c>
      <c r="B4" s="5">
        <v>10000000</v>
      </c>
    </row>
    <row r="5" spans="1:2" x14ac:dyDescent="0.25">
      <c r="A5" s="2">
        <v>2016</v>
      </c>
      <c r="B5" s="5">
        <v>5000000</v>
      </c>
    </row>
    <row r="6" spans="1:2" x14ac:dyDescent="0.25">
      <c r="A6" s="2">
        <v>2017</v>
      </c>
      <c r="B6" s="5">
        <v>5000000</v>
      </c>
    </row>
    <row r="7" spans="1:2" x14ac:dyDescent="0.25">
      <c r="A7" s="2" t="s">
        <v>122</v>
      </c>
      <c r="B7" s="7">
        <v>2674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customHeight="1" x14ac:dyDescent="0.25">
      <c r="A1" s="9" t="s">
        <v>1059</v>
      </c>
      <c r="B1" s="9" t="s">
        <v>3</v>
      </c>
      <c r="C1" s="9" t="s">
        <v>34</v>
      </c>
      <c r="D1" s="1" t="s">
        <v>3</v>
      </c>
      <c r="E1" s="1" t="s">
        <v>3</v>
      </c>
      <c r="F1" s="1" t="s">
        <v>3</v>
      </c>
      <c r="G1" s="1" t="s">
        <v>3</v>
      </c>
      <c r="H1" s="1" t="s">
        <v>3</v>
      </c>
      <c r="I1" s="1" t="s">
        <v>3</v>
      </c>
      <c r="J1" s="1" t="s">
        <v>3</v>
      </c>
    </row>
    <row r="2" spans="1:10" ht="30" x14ac:dyDescent="0.25">
      <c r="A2" s="9"/>
      <c r="B2" s="9"/>
      <c r="C2" s="9"/>
      <c r="D2" s="1" t="s">
        <v>1051</v>
      </c>
      <c r="E2" s="1" t="s">
        <v>1052</v>
      </c>
      <c r="F2" s="1" t="s">
        <v>1053</v>
      </c>
      <c r="G2" s="1" t="s">
        <v>1054</v>
      </c>
      <c r="H2" s="1" t="s">
        <v>1055</v>
      </c>
      <c r="I2" s="1" t="s">
        <v>1056</v>
      </c>
      <c r="J2" s="1" t="s">
        <v>1057</v>
      </c>
    </row>
    <row r="3" spans="1:10" ht="30" x14ac:dyDescent="0.25">
      <c r="A3" s="3" t="s">
        <v>1049</v>
      </c>
      <c r="B3" s="4" t="s">
        <v>6</v>
      </c>
      <c r="C3" s="4" t="s">
        <v>6</v>
      </c>
      <c r="D3" s="4" t="s">
        <v>6</v>
      </c>
      <c r="E3" s="4" t="s">
        <v>6</v>
      </c>
      <c r="F3" s="4" t="s">
        <v>6</v>
      </c>
      <c r="G3" s="4" t="s">
        <v>6</v>
      </c>
      <c r="H3" s="4" t="s">
        <v>6</v>
      </c>
      <c r="I3" s="4" t="s">
        <v>6</v>
      </c>
      <c r="J3" s="4" t="s">
        <v>6</v>
      </c>
    </row>
    <row r="4" spans="1:10" x14ac:dyDescent="0.25">
      <c r="A4" s="2" t="s">
        <v>725</v>
      </c>
      <c r="B4" s="7">
        <v>1740000</v>
      </c>
      <c r="C4" s="7">
        <v>2175000</v>
      </c>
      <c r="D4" s="4" t="s">
        <v>6</v>
      </c>
      <c r="E4" s="4" t="s">
        <v>6</v>
      </c>
      <c r="F4" s="4" t="s">
        <v>6</v>
      </c>
      <c r="G4" s="4" t="s">
        <v>6</v>
      </c>
      <c r="H4" s="4" t="s">
        <v>6</v>
      </c>
      <c r="I4" s="4" t="s">
        <v>6</v>
      </c>
      <c r="J4" s="4" t="s">
        <v>6</v>
      </c>
    </row>
    <row r="5" spans="1:10" ht="30" x14ac:dyDescent="0.25">
      <c r="A5" s="2" t="s">
        <v>1060</v>
      </c>
      <c r="B5" s="5">
        <v>20140000</v>
      </c>
      <c r="C5" s="4" t="s">
        <v>6</v>
      </c>
      <c r="D5" s="4" t="s">
        <v>6</v>
      </c>
      <c r="E5" s="4" t="s">
        <v>6</v>
      </c>
      <c r="F5" s="4" t="s">
        <v>6</v>
      </c>
      <c r="G5" s="4" t="s">
        <v>6</v>
      </c>
      <c r="H5" s="4" t="s">
        <v>6</v>
      </c>
      <c r="I5" s="4" t="s">
        <v>6</v>
      </c>
      <c r="J5" s="4" t="s">
        <v>6</v>
      </c>
    </row>
    <row r="6" spans="1:10" ht="30" x14ac:dyDescent="0.25">
      <c r="A6" s="2" t="s">
        <v>1061</v>
      </c>
      <c r="B6" s="4" t="s">
        <v>6</v>
      </c>
      <c r="C6" s="4" t="s">
        <v>6</v>
      </c>
      <c r="D6" s="143">
        <v>3.8600000000000002E-2</v>
      </c>
      <c r="E6" s="143">
        <v>3.5900000000000001E-2</v>
      </c>
      <c r="F6" s="143">
        <v>4.4999999999999998E-2</v>
      </c>
      <c r="G6" s="143">
        <v>4.4299999999999999E-2</v>
      </c>
      <c r="H6" s="143">
        <v>3.5200000000000002E-2</v>
      </c>
      <c r="I6" s="143">
        <v>4.1799999999999997E-2</v>
      </c>
      <c r="J6" s="143">
        <v>4.2500000000000003E-2</v>
      </c>
    </row>
    <row r="7" spans="1:10" ht="30" x14ac:dyDescent="0.25">
      <c r="A7" s="2" t="s">
        <v>1062</v>
      </c>
      <c r="B7" s="4" t="s">
        <v>6</v>
      </c>
      <c r="C7" s="4" t="s">
        <v>6</v>
      </c>
      <c r="D7" s="4" t="s">
        <v>1063</v>
      </c>
      <c r="E7" s="4" t="s">
        <v>26</v>
      </c>
      <c r="F7" s="4" t="s">
        <v>26</v>
      </c>
      <c r="G7" s="4" t="s">
        <v>1064</v>
      </c>
      <c r="H7" s="4" t="s">
        <v>1063</v>
      </c>
      <c r="I7" s="4" t="s">
        <v>1065</v>
      </c>
      <c r="J7" s="4" t="s">
        <v>1066</v>
      </c>
    </row>
    <row r="8" spans="1:10" ht="30" x14ac:dyDescent="0.25">
      <c r="A8" s="2" t="s">
        <v>1067</v>
      </c>
      <c r="B8" s="4" t="s">
        <v>6</v>
      </c>
      <c r="C8" s="4" t="s">
        <v>6</v>
      </c>
      <c r="D8" s="4" t="s">
        <v>6</v>
      </c>
      <c r="E8" s="4" t="s">
        <v>6</v>
      </c>
      <c r="F8" s="4" t="s">
        <v>1068</v>
      </c>
      <c r="G8" s="4" t="s">
        <v>1069</v>
      </c>
      <c r="H8" s="4" t="s">
        <v>1070</v>
      </c>
      <c r="I8" s="4" t="s">
        <v>1071</v>
      </c>
      <c r="J8" s="4" t="s">
        <v>1072</v>
      </c>
    </row>
    <row r="9" spans="1:10" ht="45" x14ac:dyDescent="0.25">
      <c r="A9" s="2" t="s">
        <v>1073</v>
      </c>
      <c r="B9" s="7">
        <v>46425500</v>
      </c>
      <c r="C9" s="4" t="s">
        <v>6</v>
      </c>
      <c r="D9" s="4" t="s">
        <v>6</v>
      </c>
      <c r="E9" s="4" t="s">
        <v>6</v>
      </c>
      <c r="F9" s="4" t="s">
        <v>6</v>
      </c>
      <c r="G9" s="4" t="s">
        <v>6</v>
      </c>
      <c r="H9" s="4" t="s">
        <v>6</v>
      </c>
      <c r="I9" s="4" t="s">
        <v>6</v>
      </c>
      <c r="J9" s="4" t="s">
        <v>6</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4</v>
      </c>
      <c r="B1" s="9" t="s">
        <v>2</v>
      </c>
      <c r="C1" s="9"/>
    </row>
    <row r="2" spans="1:3" x14ac:dyDescent="0.25">
      <c r="A2" s="9"/>
      <c r="B2" s="1" t="s">
        <v>3</v>
      </c>
      <c r="C2" s="1" t="s">
        <v>34</v>
      </c>
    </row>
    <row r="3" spans="1:3" x14ac:dyDescent="0.25">
      <c r="A3" s="2" t="s">
        <v>1075</v>
      </c>
      <c r="B3" s="4" t="s">
        <v>6</v>
      </c>
      <c r="C3" s="4" t="s">
        <v>6</v>
      </c>
    </row>
    <row r="4" spans="1:3" ht="30" x14ac:dyDescent="0.25">
      <c r="A4" s="3" t="s">
        <v>1076</v>
      </c>
      <c r="B4" s="4" t="s">
        <v>6</v>
      </c>
      <c r="C4" s="4" t="s">
        <v>6</v>
      </c>
    </row>
    <row r="5" spans="1:3" ht="45" x14ac:dyDescent="0.25">
      <c r="A5" s="2" t="s">
        <v>1077</v>
      </c>
      <c r="B5" s="4" t="s">
        <v>1078</v>
      </c>
      <c r="C5" s="4" t="s">
        <v>6</v>
      </c>
    </row>
    <row r="6" spans="1:3" ht="30" x14ac:dyDescent="0.25">
      <c r="A6" s="2" t="s">
        <v>1079</v>
      </c>
      <c r="B6" s="4" t="s">
        <v>6</v>
      </c>
      <c r="C6" s="4" t="s">
        <v>6</v>
      </c>
    </row>
    <row r="7" spans="1:3" ht="30" x14ac:dyDescent="0.25">
      <c r="A7" s="3" t="s">
        <v>1076</v>
      </c>
      <c r="B7" s="4" t="s">
        <v>6</v>
      </c>
      <c r="C7" s="4" t="s">
        <v>6</v>
      </c>
    </row>
    <row r="8" spans="1:3" ht="45" x14ac:dyDescent="0.25">
      <c r="A8" s="2" t="s">
        <v>1080</v>
      </c>
      <c r="B8" s="143">
        <v>1</v>
      </c>
      <c r="C8" s="4" t="s">
        <v>6</v>
      </c>
    </row>
    <row r="9" spans="1:3" ht="45" x14ac:dyDescent="0.25">
      <c r="A9" s="2" t="s">
        <v>1077</v>
      </c>
      <c r="B9" s="4" t="s">
        <v>1081</v>
      </c>
      <c r="C9" s="4" t="s">
        <v>6</v>
      </c>
    </row>
    <row r="10" spans="1:3" ht="45" x14ac:dyDescent="0.25">
      <c r="A10" s="2" t="s">
        <v>1082</v>
      </c>
      <c r="B10" s="4" t="s">
        <v>866</v>
      </c>
      <c r="C10" s="4" t="s">
        <v>6</v>
      </c>
    </row>
    <row r="11" spans="1:3" ht="60" x14ac:dyDescent="0.25">
      <c r="A11" s="2" t="s">
        <v>1083</v>
      </c>
      <c r="B11" s="143">
        <v>1</v>
      </c>
      <c r="C11" s="4" t="s">
        <v>6</v>
      </c>
    </row>
    <row r="12" spans="1:3" ht="30" x14ac:dyDescent="0.25">
      <c r="A12" s="2" t="s">
        <v>1084</v>
      </c>
      <c r="B12" s="4" t="s">
        <v>6</v>
      </c>
      <c r="C12" s="7">
        <v>3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1" t="s">
        <v>3</v>
      </c>
      <c r="C1" s="1" t="s">
        <v>34</v>
      </c>
    </row>
    <row r="2" spans="1:3" ht="30" x14ac:dyDescent="0.25">
      <c r="A2" s="3" t="s">
        <v>1086</v>
      </c>
      <c r="B2" s="4" t="s">
        <v>6</v>
      </c>
      <c r="C2" s="4" t="s">
        <v>6</v>
      </c>
    </row>
    <row r="3" spans="1:3" x14ac:dyDescent="0.25">
      <c r="A3" s="2" t="s">
        <v>1087</v>
      </c>
      <c r="B3" s="7">
        <v>33664000</v>
      </c>
      <c r="C3" s="7">
        <v>37415000</v>
      </c>
    </row>
    <row r="4" spans="1:3" x14ac:dyDescent="0.25">
      <c r="A4" s="2" t="s">
        <v>1088</v>
      </c>
      <c r="B4" s="7">
        <v>396000</v>
      </c>
      <c r="C4" s="7">
        <v>321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9</v>
      </c>
      <c r="B1" s="1" t="s">
        <v>3</v>
      </c>
      <c r="C1" s="1" t="s">
        <v>34</v>
      </c>
    </row>
    <row r="2" spans="1:3" ht="45" x14ac:dyDescent="0.25">
      <c r="A2" s="3" t="s">
        <v>1090</v>
      </c>
      <c r="B2" s="4" t="s">
        <v>6</v>
      </c>
      <c r="C2" s="4" t="s">
        <v>6</v>
      </c>
    </row>
    <row r="3" spans="1:3" x14ac:dyDescent="0.25">
      <c r="A3" s="2" t="s">
        <v>576</v>
      </c>
      <c r="B3" s="7">
        <v>92208672</v>
      </c>
      <c r="C3" s="7">
        <v>76096646</v>
      </c>
    </row>
    <row r="4" spans="1:3" x14ac:dyDescent="0.25">
      <c r="A4" s="2" t="s">
        <v>1091</v>
      </c>
      <c r="B4" s="4" t="s">
        <v>6</v>
      </c>
      <c r="C4" s="4" t="s">
        <v>6</v>
      </c>
    </row>
    <row r="5" spans="1:3" ht="45" x14ac:dyDescent="0.25">
      <c r="A5" s="3" t="s">
        <v>1090</v>
      </c>
      <c r="B5" s="4" t="s">
        <v>6</v>
      </c>
      <c r="C5" s="4" t="s">
        <v>6</v>
      </c>
    </row>
    <row r="6" spans="1:3" x14ac:dyDescent="0.25">
      <c r="A6" s="2" t="s">
        <v>576</v>
      </c>
      <c r="B6" s="4">
        <v>0</v>
      </c>
      <c r="C6" s="4">
        <v>0</v>
      </c>
    </row>
    <row r="7" spans="1:3" x14ac:dyDescent="0.25">
      <c r="A7" s="2" t="s">
        <v>1092</v>
      </c>
      <c r="B7" s="4" t="s">
        <v>6</v>
      </c>
      <c r="C7" s="4" t="s">
        <v>6</v>
      </c>
    </row>
    <row r="8" spans="1:3" ht="45" x14ac:dyDescent="0.25">
      <c r="A8" s="3" t="s">
        <v>1090</v>
      </c>
      <c r="B8" s="4" t="s">
        <v>6</v>
      </c>
      <c r="C8" s="4" t="s">
        <v>6</v>
      </c>
    </row>
    <row r="9" spans="1:3" x14ac:dyDescent="0.25">
      <c r="A9" s="2" t="s">
        <v>576</v>
      </c>
      <c r="B9" s="5">
        <v>92208672</v>
      </c>
      <c r="C9" s="5">
        <v>76096646</v>
      </c>
    </row>
    <row r="10" spans="1:3" x14ac:dyDescent="0.25">
      <c r="A10" s="2" t="s">
        <v>1093</v>
      </c>
      <c r="B10" s="4" t="s">
        <v>6</v>
      </c>
      <c r="C10" s="4" t="s">
        <v>6</v>
      </c>
    </row>
    <row r="11" spans="1:3" ht="45" x14ac:dyDescent="0.25">
      <c r="A11" s="3" t="s">
        <v>1090</v>
      </c>
      <c r="B11" s="4" t="s">
        <v>6</v>
      </c>
      <c r="C11" s="4" t="s">
        <v>6</v>
      </c>
    </row>
    <row r="12" spans="1:3" x14ac:dyDescent="0.25">
      <c r="A12" s="2" t="s">
        <v>576</v>
      </c>
      <c r="B12" s="4">
        <v>0</v>
      </c>
      <c r="C12" s="4">
        <v>0</v>
      </c>
    </row>
    <row r="13" spans="1:3" ht="30" x14ac:dyDescent="0.25">
      <c r="A13" s="2" t="s">
        <v>890</v>
      </c>
      <c r="B13" s="4" t="s">
        <v>6</v>
      </c>
      <c r="C13" s="4" t="s">
        <v>6</v>
      </c>
    </row>
    <row r="14" spans="1:3" ht="45" x14ac:dyDescent="0.25">
      <c r="A14" s="3" t="s">
        <v>1090</v>
      </c>
      <c r="B14" s="4" t="s">
        <v>6</v>
      </c>
      <c r="C14" s="4" t="s">
        <v>6</v>
      </c>
    </row>
    <row r="15" spans="1:3" x14ac:dyDescent="0.25">
      <c r="A15" s="2" t="s">
        <v>576</v>
      </c>
      <c r="B15" s="5">
        <v>3481335</v>
      </c>
      <c r="C15" s="5">
        <v>4018151</v>
      </c>
    </row>
    <row r="16" spans="1:3" ht="45" x14ac:dyDescent="0.25">
      <c r="A16" s="2" t="s">
        <v>1094</v>
      </c>
      <c r="B16" s="4" t="s">
        <v>6</v>
      </c>
      <c r="C16" s="4" t="s">
        <v>6</v>
      </c>
    </row>
    <row r="17" spans="1:3" ht="45" x14ac:dyDescent="0.25">
      <c r="A17" s="3" t="s">
        <v>1090</v>
      </c>
      <c r="B17" s="4" t="s">
        <v>6</v>
      </c>
      <c r="C17" s="4" t="s">
        <v>6</v>
      </c>
    </row>
    <row r="18" spans="1:3" x14ac:dyDescent="0.25">
      <c r="A18" s="2" t="s">
        <v>576</v>
      </c>
      <c r="B18" s="4">
        <v>0</v>
      </c>
      <c r="C18" s="4">
        <v>0</v>
      </c>
    </row>
    <row r="19" spans="1:3" ht="45" x14ac:dyDescent="0.25">
      <c r="A19" s="2" t="s">
        <v>1095</v>
      </c>
      <c r="B19" s="4" t="s">
        <v>6</v>
      </c>
      <c r="C19" s="4" t="s">
        <v>6</v>
      </c>
    </row>
    <row r="20" spans="1:3" ht="45" x14ac:dyDescent="0.25">
      <c r="A20" s="3" t="s">
        <v>1090</v>
      </c>
      <c r="B20" s="4" t="s">
        <v>6</v>
      </c>
      <c r="C20" s="4" t="s">
        <v>6</v>
      </c>
    </row>
    <row r="21" spans="1:3" x14ac:dyDescent="0.25">
      <c r="A21" s="2" t="s">
        <v>576</v>
      </c>
      <c r="B21" s="5">
        <v>3481335</v>
      </c>
      <c r="C21" s="5">
        <v>4018151</v>
      </c>
    </row>
    <row r="22" spans="1:3" ht="45" x14ac:dyDescent="0.25">
      <c r="A22" s="2" t="s">
        <v>1096</v>
      </c>
      <c r="B22" s="4" t="s">
        <v>6</v>
      </c>
      <c r="C22" s="4" t="s">
        <v>6</v>
      </c>
    </row>
    <row r="23" spans="1:3" ht="45" x14ac:dyDescent="0.25">
      <c r="A23" s="3" t="s">
        <v>1090</v>
      </c>
      <c r="B23" s="4" t="s">
        <v>6</v>
      </c>
      <c r="C23" s="4" t="s">
        <v>6</v>
      </c>
    </row>
    <row r="24" spans="1:3" x14ac:dyDescent="0.25">
      <c r="A24" s="2" t="s">
        <v>576</v>
      </c>
      <c r="B24" s="4">
        <v>0</v>
      </c>
      <c r="C24" s="4">
        <v>0</v>
      </c>
    </row>
    <row r="25" spans="1:3" ht="30" x14ac:dyDescent="0.25">
      <c r="A25" s="2" t="s">
        <v>891</v>
      </c>
      <c r="B25" s="4" t="s">
        <v>6</v>
      </c>
      <c r="C25" s="4" t="s">
        <v>6</v>
      </c>
    </row>
    <row r="26" spans="1:3" ht="45" x14ac:dyDescent="0.25">
      <c r="A26" s="3" t="s">
        <v>1090</v>
      </c>
      <c r="B26" s="4" t="s">
        <v>6</v>
      </c>
      <c r="C26" s="4" t="s">
        <v>6</v>
      </c>
    </row>
    <row r="27" spans="1:3" x14ac:dyDescent="0.25">
      <c r="A27" s="2" t="s">
        <v>576</v>
      </c>
      <c r="B27" s="5">
        <v>15249238</v>
      </c>
      <c r="C27" s="5">
        <v>23633317</v>
      </c>
    </row>
    <row r="28" spans="1:3" ht="45" x14ac:dyDescent="0.25">
      <c r="A28" s="2" t="s">
        <v>1097</v>
      </c>
      <c r="B28" s="4" t="s">
        <v>6</v>
      </c>
      <c r="C28" s="4" t="s">
        <v>6</v>
      </c>
    </row>
    <row r="29" spans="1:3" ht="45" x14ac:dyDescent="0.25">
      <c r="A29" s="3" t="s">
        <v>1090</v>
      </c>
      <c r="B29" s="4" t="s">
        <v>6</v>
      </c>
      <c r="C29" s="4" t="s">
        <v>6</v>
      </c>
    </row>
    <row r="30" spans="1:3" x14ac:dyDescent="0.25">
      <c r="A30" s="2" t="s">
        <v>576</v>
      </c>
      <c r="B30" s="4">
        <v>0</v>
      </c>
      <c r="C30" s="4">
        <v>0</v>
      </c>
    </row>
    <row r="31" spans="1:3" ht="45" x14ac:dyDescent="0.25">
      <c r="A31" s="2" t="s">
        <v>1098</v>
      </c>
      <c r="B31" s="4" t="s">
        <v>6</v>
      </c>
      <c r="C31" s="4" t="s">
        <v>6</v>
      </c>
    </row>
    <row r="32" spans="1:3" ht="45" x14ac:dyDescent="0.25">
      <c r="A32" s="3" t="s">
        <v>1090</v>
      </c>
      <c r="B32" s="4" t="s">
        <v>6</v>
      </c>
      <c r="C32" s="4" t="s">
        <v>6</v>
      </c>
    </row>
    <row r="33" spans="1:3" x14ac:dyDescent="0.25">
      <c r="A33" s="2" t="s">
        <v>576</v>
      </c>
      <c r="B33" s="5">
        <v>15249238</v>
      </c>
      <c r="C33" s="5">
        <v>23633317</v>
      </c>
    </row>
    <row r="34" spans="1:3" ht="45" x14ac:dyDescent="0.25">
      <c r="A34" s="2" t="s">
        <v>1099</v>
      </c>
      <c r="B34" s="4" t="s">
        <v>6</v>
      </c>
      <c r="C34" s="4" t="s">
        <v>6</v>
      </c>
    </row>
    <row r="35" spans="1:3" ht="45" x14ac:dyDescent="0.25">
      <c r="A35" s="3" t="s">
        <v>1090</v>
      </c>
      <c r="B35" s="4" t="s">
        <v>6</v>
      </c>
      <c r="C35" s="4" t="s">
        <v>6</v>
      </c>
    </row>
    <row r="36" spans="1:3" x14ac:dyDescent="0.25">
      <c r="A36" s="2" t="s">
        <v>576</v>
      </c>
      <c r="B36" s="4">
        <v>0</v>
      </c>
      <c r="C36" s="4">
        <v>0</v>
      </c>
    </row>
    <row r="37" spans="1:3" ht="30" x14ac:dyDescent="0.25">
      <c r="A37" s="2" t="s">
        <v>892</v>
      </c>
      <c r="B37" s="4" t="s">
        <v>6</v>
      </c>
      <c r="C37" s="4" t="s">
        <v>6</v>
      </c>
    </row>
    <row r="38" spans="1:3" ht="45" x14ac:dyDescent="0.25">
      <c r="A38" s="3" t="s">
        <v>1090</v>
      </c>
      <c r="B38" s="4" t="s">
        <v>6</v>
      </c>
      <c r="C38" s="4" t="s">
        <v>6</v>
      </c>
    </row>
    <row r="39" spans="1:3" x14ac:dyDescent="0.25">
      <c r="A39" s="2" t="s">
        <v>576</v>
      </c>
      <c r="B39" s="5">
        <v>7132279</v>
      </c>
      <c r="C39" s="5">
        <v>9222419</v>
      </c>
    </row>
    <row r="40" spans="1:3" ht="45" x14ac:dyDescent="0.25">
      <c r="A40" s="2" t="s">
        <v>1100</v>
      </c>
      <c r="B40" s="4" t="s">
        <v>6</v>
      </c>
      <c r="C40" s="4" t="s">
        <v>6</v>
      </c>
    </row>
    <row r="41" spans="1:3" ht="45" x14ac:dyDescent="0.25">
      <c r="A41" s="3" t="s">
        <v>1090</v>
      </c>
      <c r="B41" s="4" t="s">
        <v>6</v>
      </c>
      <c r="C41" s="4" t="s">
        <v>6</v>
      </c>
    </row>
    <row r="42" spans="1:3" x14ac:dyDescent="0.25">
      <c r="A42" s="2" t="s">
        <v>576</v>
      </c>
      <c r="B42" s="4">
        <v>0</v>
      </c>
      <c r="C42" s="4">
        <v>0</v>
      </c>
    </row>
    <row r="43" spans="1:3" ht="45" x14ac:dyDescent="0.25">
      <c r="A43" s="2" t="s">
        <v>1101</v>
      </c>
      <c r="B43" s="4" t="s">
        <v>6</v>
      </c>
      <c r="C43" s="4" t="s">
        <v>6</v>
      </c>
    </row>
    <row r="44" spans="1:3" ht="45" x14ac:dyDescent="0.25">
      <c r="A44" s="3" t="s">
        <v>1090</v>
      </c>
      <c r="B44" s="4" t="s">
        <v>6</v>
      </c>
      <c r="C44" s="4" t="s">
        <v>6</v>
      </c>
    </row>
    <row r="45" spans="1:3" x14ac:dyDescent="0.25">
      <c r="A45" s="2" t="s">
        <v>576</v>
      </c>
      <c r="B45" s="5">
        <v>7132279</v>
      </c>
      <c r="C45" s="5">
        <v>9222419</v>
      </c>
    </row>
    <row r="46" spans="1:3" ht="45" x14ac:dyDescent="0.25">
      <c r="A46" s="2" t="s">
        <v>1102</v>
      </c>
      <c r="B46" s="4" t="s">
        <v>6</v>
      </c>
      <c r="C46" s="4" t="s">
        <v>6</v>
      </c>
    </row>
    <row r="47" spans="1:3" ht="45" x14ac:dyDescent="0.25">
      <c r="A47" s="3" t="s">
        <v>1090</v>
      </c>
      <c r="B47" s="4" t="s">
        <v>6</v>
      </c>
      <c r="C47" s="4" t="s">
        <v>6</v>
      </c>
    </row>
    <row r="48" spans="1:3" x14ac:dyDescent="0.25">
      <c r="A48" s="2" t="s">
        <v>576</v>
      </c>
      <c r="B48" s="4">
        <v>0</v>
      </c>
      <c r="C48" s="4">
        <v>0</v>
      </c>
    </row>
    <row r="49" spans="1:3" ht="30" x14ac:dyDescent="0.25">
      <c r="A49" s="2" t="s">
        <v>896</v>
      </c>
      <c r="B49" s="4" t="s">
        <v>6</v>
      </c>
      <c r="C49" s="4" t="s">
        <v>6</v>
      </c>
    </row>
    <row r="50" spans="1:3" ht="45" x14ac:dyDescent="0.25">
      <c r="A50" s="3" t="s">
        <v>1090</v>
      </c>
      <c r="B50" s="4" t="s">
        <v>6</v>
      </c>
      <c r="C50" s="4" t="s">
        <v>6</v>
      </c>
    </row>
    <row r="51" spans="1:3" x14ac:dyDescent="0.25">
      <c r="A51" s="2" t="s">
        <v>576</v>
      </c>
      <c r="B51" s="5">
        <v>66345820</v>
      </c>
      <c r="C51" s="5">
        <v>39222759</v>
      </c>
    </row>
    <row r="52" spans="1:3" ht="45" x14ac:dyDescent="0.25">
      <c r="A52" s="2" t="s">
        <v>1103</v>
      </c>
      <c r="B52" s="4" t="s">
        <v>6</v>
      </c>
      <c r="C52" s="4" t="s">
        <v>6</v>
      </c>
    </row>
    <row r="53" spans="1:3" ht="45" x14ac:dyDescent="0.25">
      <c r="A53" s="3" t="s">
        <v>1090</v>
      </c>
      <c r="B53" s="4" t="s">
        <v>6</v>
      </c>
      <c r="C53" s="4" t="s">
        <v>6</v>
      </c>
    </row>
    <row r="54" spans="1:3" x14ac:dyDescent="0.25">
      <c r="A54" s="2" t="s">
        <v>576</v>
      </c>
      <c r="B54" s="4">
        <v>0</v>
      </c>
      <c r="C54" s="4">
        <v>0</v>
      </c>
    </row>
    <row r="55" spans="1:3" ht="45" x14ac:dyDescent="0.25">
      <c r="A55" s="2" t="s">
        <v>1104</v>
      </c>
      <c r="B55" s="4" t="s">
        <v>6</v>
      </c>
      <c r="C55" s="4" t="s">
        <v>6</v>
      </c>
    </row>
    <row r="56" spans="1:3" ht="45" x14ac:dyDescent="0.25">
      <c r="A56" s="3" t="s">
        <v>1090</v>
      </c>
      <c r="B56" s="4" t="s">
        <v>6</v>
      </c>
      <c r="C56" s="4" t="s">
        <v>6</v>
      </c>
    </row>
    <row r="57" spans="1:3" x14ac:dyDescent="0.25">
      <c r="A57" s="2" t="s">
        <v>576</v>
      </c>
      <c r="B57" s="5">
        <v>66345820</v>
      </c>
      <c r="C57" s="5">
        <v>39222759</v>
      </c>
    </row>
    <row r="58" spans="1:3" ht="45" x14ac:dyDescent="0.25">
      <c r="A58" s="2" t="s">
        <v>1105</v>
      </c>
      <c r="B58" s="4" t="s">
        <v>6</v>
      </c>
      <c r="C58" s="4" t="s">
        <v>6</v>
      </c>
    </row>
    <row r="59" spans="1:3" ht="45" x14ac:dyDescent="0.25">
      <c r="A59" s="3" t="s">
        <v>1090</v>
      </c>
      <c r="B59" s="4" t="s">
        <v>6</v>
      </c>
      <c r="C59" s="4" t="s">
        <v>6</v>
      </c>
    </row>
    <row r="60" spans="1:3" x14ac:dyDescent="0.25">
      <c r="A60" s="2" t="s">
        <v>576</v>
      </c>
      <c r="B60" s="7">
        <v>0</v>
      </c>
      <c r="C60"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1" t="s">
        <v>3</v>
      </c>
      <c r="C1" s="1" t="s">
        <v>34</v>
      </c>
    </row>
    <row r="2" spans="1:3" ht="45" x14ac:dyDescent="0.25">
      <c r="A2" s="3" t="s">
        <v>1090</v>
      </c>
      <c r="B2" s="4" t="s">
        <v>6</v>
      </c>
      <c r="C2" s="4" t="s">
        <v>6</v>
      </c>
    </row>
    <row r="3" spans="1:3" x14ac:dyDescent="0.25">
      <c r="A3" s="2" t="s">
        <v>369</v>
      </c>
      <c r="B3" s="7">
        <v>3331680</v>
      </c>
      <c r="C3" s="7">
        <v>4869154</v>
      </c>
    </row>
    <row r="4" spans="1:3" x14ac:dyDescent="0.25">
      <c r="A4" s="2" t="s">
        <v>45</v>
      </c>
      <c r="B4" s="5">
        <v>12925748</v>
      </c>
      <c r="C4" s="5">
        <v>20332313</v>
      </c>
    </row>
    <row r="5" spans="1:3" x14ac:dyDescent="0.25">
      <c r="A5" s="2" t="s">
        <v>1091</v>
      </c>
      <c r="B5" s="4" t="s">
        <v>6</v>
      </c>
      <c r="C5" s="4" t="s">
        <v>6</v>
      </c>
    </row>
    <row r="6" spans="1:3" ht="45" x14ac:dyDescent="0.25">
      <c r="A6" s="3" t="s">
        <v>1090</v>
      </c>
      <c r="B6" s="4" t="s">
        <v>6</v>
      </c>
      <c r="C6" s="4" t="s">
        <v>6</v>
      </c>
    </row>
    <row r="7" spans="1:3" x14ac:dyDescent="0.25">
      <c r="A7" s="2" t="s">
        <v>369</v>
      </c>
      <c r="B7" s="4">
        <v>0</v>
      </c>
      <c r="C7" s="4">
        <v>0</v>
      </c>
    </row>
    <row r="8" spans="1:3" x14ac:dyDescent="0.25">
      <c r="A8" s="2" t="s">
        <v>45</v>
      </c>
      <c r="B8" s="4">
        <v>0</v>
      </c>
      <c r="C8" s="4">
        <v>0</v>
      </c>
    </row>
    <row r="9" spans="1:3" x14ac:dyDescent="0.25">
      <c r="A9" s="2" t="s">
        <v>1092</v>
      </c>
      <c r="B9" s="4" t="s">
        <v>6</v>
      </c>
      <c r="C9" s="4" t="s">
        <v>6</v>
      </c>
    </row>
    <row r="10" spans="1:3" ht="45" x14ac:dyDescent="0.25">
      <c r="A10" s="3" t="s">
        <v>1090</v>
      </c>
      <c r="B10" s="4" t="s">
        <v>6</v>
      </c>
      <c r="C10" s="4" t="s">
        <v>6</v>
      </c>
    </row>
    <row r="11" spans="1:3" x14ac:dyDescent="0.25">
      <c r="A11" s="2" t="s">
        <v>369</v>
      </c>
      <c r="B11" s="5">
        <v>890640</v>
      </c>
      <c r="C11" s="5">
        <v>4869154</v>
      </c>
    </row>
    <row r="12" spans="1:3" x14ac:dyDescent="0.25">
      <c r="A12" s="2" t="s">
        <v>45</v>
      </c>
      <c r="B12" s="5">
        <v>12925748</v>
      </c>
      <c r="C12" s="5">
        <v>20332313</v>
      </c>
    </row>
    <row r="13" spans="1:3" x14ac:dyDescent="0.25">
      <c r="A13" s="2" t="s">
        <v>1093</v>
      </c>
      <c r="B13" s="4" t="s">
        <v>6</v>
      </c>
      <c r="C13" s="4" t="s">
        <v>6</v>
      </c>
    </row>
    <row r="14" spans="1:3" ht="45" x14ac:dyDescent="0.25">
      <c r="A14" s="3" t="s">
        <v>1090</v>
      </c>
      <c r="B14" s="4" t="s">
        <v>6</v>
      </c>
      <c r="C14" s="4" t="s">
        <v>6</v>
      </c>
    </row>
    <row r="15" spans="1:3" x14ac:dyDescent="0.25">
      <c r="A15" s="2" t="s">
        <v>369</v>
      </c>
      <c r="B15" s="5">
        <v>2441040</v>
      </c>
      <c r="C15" s="4">
        <v>0</v>
      </c>
    </row>
    <row r="16" spans="1:3" x14ac:dyDescent="0.25">
      <c r="A16" s="2" t="s">
        <v>45</v>
      </c>
      <c r="B16" s="7">
        <v>0</v>
      </c>
      <c r="C16" s="7">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7</v>
      </c>
      <c r="B1" s="1" t="s">
        <v>3</v>
      </c>
      <c r="C1" s="1" t="s">
        <v>34</v>
      </c>
      <c r="D1" s="1" t="s">
        <v>78</v>
      </c>
      <c r="E1" s="1" t="s">
        <v>941</v>
      </c>
    </row>
    <row r="2" spans="1:5" x14ac:dyDescent="0.25">
      <c r="A2" s="3" t="s">
        <v>585</v>
      </c>
      <c r="B2" s="4" t="s">
        <v>6</v>
      </c>
      <c r="C2" s="4" t="s">
        <v>6</v>
      </c>
      <c r="D2" s="4" t="s">
        <v>6</v>
      </c>
      <c r="E2" s="4" t="s">
        <v>6</v>
      </c>
    </row>
    <row r="3" spans="1:5" ht="30" x14ac:dyDescent="0.25">
      <c r="A3" s="2" t="s">
        <v>1108</v>
      </c>
      <c r="B3" s="7">
        <v>24851737</v>
      </c>
      <c r="C3" s="7">
        <v>59395238</v>
      </c>
      <c r="D3" s="7">
        <v>38882691</v>
      </c>
      <c r="E3" s="7">
        <v>22981952</v>
      </c>
    </row>
    <row r="4" spans="1:5" x14ac:dyDescent="0.25">
      <c r="A4" s="2" t="s">
        <v>1109</v>
      </c>
      <c r="B4" s="5">
        <v>92243000</v>
      </c>
      <c r="C4" s="5">
        <v>76142000</v>
      </c>
      <c r="D4" s="4" t="s">
        <v>6</v>
      </c>
      <c r="E4" s="4" t="s">
        <v>6</v>
      </c>
    </row>
    <row r="5" spans="1:5" ht="30" x14ac:dyDescent="0.25">
      <c r="A5" s="2" t="s">
        <v>1110</v>
      </c>
      <c r="B5" s="5">
        <v>2322900</v>
      </c>
      <c r="C5" s="5">
        <v>2322900</v>
      </c>
      <c r="D5" s="4" t="s">
        <v>6</v>
      </c>
      <c r="E5" s="4" t="s">
        <v>6</v>
      </c>
    </row>
    <row r="6" spans="1:5" x14ac:dyDescent="0.25">
      <c r="A6" s="2" t="s">
        <v>1111</v>
      </c>
      <c r="B6" s="5">
        <v>286236578</v>
      </c>
      <c r="C6" s="5">
        <v>270850465</v>
      </c>
      <c r="D6" s="4" t="s">
        <v>6</v>
      </c>
      <c r="E6" s="4" t="s">
        <v>6</v>
      </c>
    </row>
    <row r="7" spans="1:5" ht="30" x14ac:dyDescent="0.25">
      <c r="A7" s="2" t="s">
        <v>1112</v>
      </c>
      <c r="B7" s="5">
        <v>1233000</v>
      </c>
      <c r="C7" s="5">
        <v>1200000</v>
      </c>
      <c r="D7" s="4" t="s">
        <v>6</v>
      </c>
      <c r="E7" s="4" t="s">
        <v>6</v>
      </c>
    </row>
    <row r="8" spans="1:5" ht="30" x14ac:dyDescent="0.25">
      <c r="A8" s="2" t="s">
        <v>1113</v>
      </c>
      <c r="B8" s="5">
        <v>977925</v>
      </c>
      <c r="C8" s="5">
        <v>1213778</v>
      </c>
      <c r="D8" s="4" t="s">
        <v>6</v>
      </c>
      <c r="E8" s="4" t="s">
        <v>6</v>
      </c>
    </row>
    <row r="9" spans="1:5" ht="30" x14ac:dyDescent="0.25">
      <c r="A9" s="2" t="s">
        <v>1114</v>
      </c>
      <c r="B9" s="5">
        <v>24852000</v>
      </c>
      <c r="C9" s="5">
        <v>59395000</v>
      </c>
      <c r="D9" s="4" t="s">
        <v>6</v>
      </c>
      <c r="E9" s="4" t="s">
        <v>6</v>
      </c>
    </row>
    <row r="10" spans="1:5" x14ac:dyDescent="0.25">
      <c r="A10" s="2" t="s">
        <v>1115</v>
      </c>
      <c r="B10" s="5">
        <v>92244000</v>
      </c>
      <c r="C10" s="5">
        <v>76143000</v>
      </c>
      <c r="D10" s="4" t="s">
        <v>6</v>
      </c>
      <c r="E10" s="4" t="s">
        <v>6</v>
      </c>
    </row>
    <row r="11" spans="1:5" ht="30" x14ac:dyDescent="0.25">
      <c r="A11" s="2" t="s">
        <v>1116</v>
      </c>
      <c r="B11" s="5">
        <v>2323000</v>
      </c>
      <c r="C11" s="5">
        <v>2323000</v>
      </c>
      <c r="D11" s="4" t="s">
        <v>6</v>
      </c>
      <c r="E11" s="4" t="s">
        <v>6</v>
      </c>
    </row>
    <row r="12" spans="1:5" x14ac:dyDescent="0.25">
      <c r="A12" s="2" t="s">
        <v>1117</v>
      </c>
      <c r="B12" s="5">
        <v>287411000</v>
      </c>
      <c r="C12" s="5">
        <v>271128000</v>
      </c>
      <c r="D12" s="4" t="s">
        <v>6</v>
      </c>
      <c r="E12" s="4" t="s">
        <v>6</v>
      </c>
    </row>
    <row r="13" spans="1:5" ht="30" x14ac:dyDescent="0.25">
      <c r="A13" s="2" t="s">
        <v>1118</v>
      </c>
      <c r="B13" s="5">
        <v>1233000</v>
      </c>
      <c r="C13" s="5">
        <v>1200000</v>
      </c>
      <c r="D13" s="4" t="s">
        <v>6</v>
      </c>
      <c r="E13" s="4" t="s">
        <v>6</v>
      </c>
    </row>
    <row r="14" spans="1:5" ht="30" x14ac:dyDescent="0.25">
      <c r="A14" s="2" t="s">
        <v>1119</v>
      </c>
      <c r="B14" s="5">
        <v>978000</v>
      </c>
      <c r="C14" s="5">
        <v>1214000</v>
      </c>
      <c r="D14" s="4" t="s">
        <v>6</v>
      </c>
      <c r="E14" s="4" t="s">
        <v>6</v>
      </c>
    </row>
    <row r="15" spans="1:5" x14ac:dyDescent="0.25">
      <c r="A15" s="3" t="s">
        <v>589</v>
      </c>
      <c r="B15" s="4" t="s">
        <v>6</v>
      </c>
      <c r="C15" s="4" t="s">
        <v>6</v>
      </c>
      <c r="D15" s="4" t="s">
        <v>6</v>
      </c>
      <c r="E15" s="4" t="s">
        <v>6</v>
      </c>
    </row>
    <row r="16" spans="1:5" ht="30" x14ac:dyDescent="0.25">
      <c r="A16" s="2" t="s">
        <v>1120</v>
      </c>
      <c r="B16" s="5">
        <v>75206540</v>
      </c>
      <c r="C16" s="5">
        <v>60053838</v>
      </c>
      <c r="D16" s="4" t="s">
        <v>6</v>
      </c>
      <c r="E16" s="4" t="s">
        <v>6</v>
      </c>
    </row>
    <row r="17" spans="1:5" ht="30" x14ac:dyDescent="0.25">
      <c r="A17" s="2" t="s">
        <v>1121</v>
      </c>
      <c r="B17" s="5">
        <v>24563987</v>
      </c>
      <c r="C17" s="5">
        <v>30178624</v>
      </c>
      <c r="D17" s="4" t="s">
        <v>6</v>
      </c>
      <c r="E17" s="4" t="s">
        <v>6</v>
      </c>
    </row>
    <row r="18" spans="1:5" ht="30" x14ac:dyDescent="0.25">
      <c r="A18" s="2" t="s">
        <v>1122</v>
      </c>
      <c r="B18" s="5">
        <v>86329930</v>
      </c>
      <c r="C18" s="5">
        <v>80994239</v>
      </c>
      <c r="D18" s="4" t="s">
        <v>6</v>
      </c>
      <c r="E18" s="4" t="s">
        <v>6</v>
      </c>
    </row>
    <row r="19" spans="1:5" x14ac:dyDescent="0.25">
      <c r="A19" s="2" t="s">
        <v>1123</v>
      </c>
      <c r="B19" s="5">
        <v>155313920</v>
      </c>
      <c r="C19" s="5">
        <v>173653892</v>
      </c>
      <c r="D19" s="4" t="s">
        <v>6</v>
      </c>
      <c r="E19" s="4" t="s">
        <v>6</v>
      </c>
    </row>
    <row r="20" spans="1:5" ht="45" x14ac:dyDescent="0.25">
      <c r="A20" s="2" t="s">
        <v>1124</v>
      </c>
      <c r="B20" s="5">
        <v>22974117</v>
      </c>
      <c r="C20" s="5">
        <v>19587387</v>
      </c>
      <c r="D20" s="4" t="s">
        <v>6</v>
      </c>
      <c r="E20" s="4" t="s">
        <v>6</v>
      </c>
    </row>
    <row r="21" spans="1:5" ht="30" x14ac:dyDescent="0.25">
      <c r="A21" s="2" t="s">
        <v>1125</v>
      </c>
      <c r="B21" s="5">
        <v>26740000</v>
      </c>
      <c r="C21" s="5">
        <v>37175000</v>
      </c>
      <c r="D21" s="4" t="s">
        <v>6</v>
      </c>
      <c r="E21" s="4" t="s">
        <v>6</v>
      </c>
    </row>
    <row r="22" spans="1:5" ht="30" x14ac:dyDescent="0.25">
      <c r="A22" s="2" t="s">
        <v>1126</v>
      </c>
      <c r="B22" s="5">
        <v>82320</v>
      </c>
      <c r="C22" s="5">
        <v>120558</v>
      </c>
      <c r="D22" s="4" t="s">
        <v>6</v>
      </c>
      <c r="E22" s="4" t="s">
        <v>6</v>
      </c>
    </row>
    <row r="23" spans="1:5" ht="30" x14ac:dyDescent="0.25">
      <c r="A23" s="2" t="s">
        <v>1127</v>
      </c>
      <c r="B23" s="5">
        <v>75207000</v>
      </c>
      <c r="C23" s="5">
        <v>60054000</v>
      </c>
      <c r="D23" s="4" t="s">
        <v>6</v>
      </c>
      <c r="E23" s="4" t="s">
        <v>6</v>
      </c>
    </row>
    <row r="24" spans="1:5" ht="30" x14ac:dyDescent="0.25">
      <c r="A24" s="2" t="s">
        <v>1128</v>
      </c>
      <c r="B24" s="5">
        <v>24564000</v>
      </c>
      <c r="C24" s="5">
        <v>30179000</v>
      </c>
      <c r="D24" s="4" t="s">
        <v>6</v>
      </c>
      <c r="E24" s="4" t="s">
        <v>6</v>
      </c>
    </row>
    <row r="25" spans="1:5" ht="30" x14ac:dyDescent="0.25">
      <c r="A25" s="2" t="s">
        <v>1129</v>
      </c>
      <c r="B25" s="5">
        <v>86330000</v>
      </c>
      <c r="C25" s="5">
        <v>80994000</v>
      </c>
      <c r="D25" s="4" t="s">
        <v>6</v>
      </c>
      <c r="E25" s="4" t="s">
        <v>6</v>
      </c>
    </row>
    <row r="26" spans="1:5" x14ac:dyDescent="0.25">
      <c r="A26" s="2" t="s">
        <v>1130</v>
      </c>
      <c r="B26" s="5">
        <v>156698000</v>
      </c>
      <c r="C26" s="5">
        <v>175177000</v>
      </c>
      <c r="D26" s="4" t="s">
        <v>6</v>
      </c>
      <c r="E26" s="4" t="s">
        <v>6</v>
      </c>
    </row>
    <row r="27" spans="1:5" ht="45" x14ac:dyDescent="0.25">
      <c r="A27" s="2" t="s">
        <v>1131</v>
      </c>
      <c r="B27" s="5">
        <v>22974000</v>
      </c>
      <c r="C27" s="5">
        <v>19587000</v>
      </c>
      <c r="D27" s="4" t="s">
        <v>6</v>
      </c>
      <c r="E27" s="4" t="s">
        <v>6</v>
      </c>
    </row>
    <row r="28" spans="1:5" ht="30" x14ac:dyDescent="0.25">
      <c r="A28" s="2" t="s">
        <v>1132</v>
      </c>
      <c r="B28" s="5">
        <v>27449000</v>
      </c>
      <c r="C28" s="5">
        <v>38521000</v>
      </c>
      <c r="D28" s="4" t="s">
        <v>6</v>
      </c>
      <c r="E28" s="4" t="s">
        <v>6</v>
      </c>
    </row>
    <row r="29" spans="1:5" ht="30" x14ac:dyDescent="0.25">
      <c r="A29" s="2" t="s">
        <v>1133</v>
      </c>
      <c r="B29" s="5">
        <v>82000</v>
      </c>
      <c r="C29" s="5">
        <v>121000</v>
      </c>
      <c r="D29" s="4" t="s">
        <v>6</v>
      </c>
      <c r="E29" s="4" t="s">
        <v>6</v>
      </c>
    </row>
    <row r="30" spans="1:5" ht="30" x14ac:dyDescent="0.25">
      <c r="A30" s="3" t="s">
        <v>590</v>
      </c>
      <c r="B30" s="4" t="s">
        <v>6</v>
      </c>
      <c r="C30" s="4" t="s">
        <v>6</v>
      </c>
      <c r="D30" s="4" t="s">
        <v>6</v>
      </c>
      <c r="E30" s="4" t="s">
        <v>6</v>
      </c>
    </row>
    <row r="31" spans="1:5" ht="30" x14ac:dyDescent="0.25">
      <c r="A31" s="2" t="s">
        <v>1134</v>
      </c>
      <c r="B31" s="4">
        <v>0</v>
      </c>
      <c r="C31" s="4">
        <v>0</v>
      </c>
      <c r="D31" s="4" t="s">
        <v>6</v>
      </c>
      <c r="E31" s="4" t="s">
        <v>6</v>
      </c>
    </row>
    <row r="32" spans="1:5" x14ac:dyDescent="0.25">
      <c r="A32" s="2" t="s">
        <v>1135</v>
      </c>
      <c r="B32" s="4">
        <v>0</v>
      </c>
      <c r="C32" s="4">
        <v>0</v>
      </c>
      <c r="D32" s="4" t="s">
        <v>6</v>
      </c>
      <c r="E32" s="4" t="s">
        <v>6</v>
      </c>
    </row>
    <row r="33" spans="1:5" x14ac:dyDescent="0.25">
      <c r="A33" s="2" t="s">
        <v>1136</v>
      </c>
      <c r="B33" s="4">
        <v>0</v>
      </c>
      <c r="C33" s="4">
        <v>0</v>
      </c>
      <c r="D33" s="4" t="s">
        <v>6</v>
      </c>
      <c r="E33" s="4" t="s">
        <v>6</v>
      </c>
    </row>
    <row r="34" spans="1:5" ht="30" x14ac:dyDescent="0.25">
      <c r="A34" s="2" t="s">
        <v>1137</v>
      </c>
      <c r="B34" s="4">
        <v>0</v>
      </c>
      <c r="C34" s="4">
        <v>0</v>
      </c>
      <c r="D34" s="4" t="s">
        <v>6</v>
      </c>
      <c r="E34" s="4" t="s">
        <v>6</v>
      </c>
    </row>
    <row r="35" spans="1:5" x14ac:dyDescent="0.25">
      <c r="A35" s="2" t="s">
        <v>1138</v>
      </c>
      <c r="B35" s="4">
        <v>0</v>
      </c>
      <c r="C35" s="4">
        <v>0</v>
      </c>
      <c r="D35" s="4" t="s">
        <v>6</v>
      </c>
      <c r="E35" s="4" t="s">
        <v>6</v>
      </c>
    </row>
    <row r="36" spans="1:5" x14ac:dyDescent="0.25">
      <c r="A36" s="2" t="s">
        <v>1139</v>
      </c>
      <c r="B36" s="7">
        <v>0</v>
      </c>
      <c r="C36" s="7">
        <v>0</v>
      </c>
      <c r="D36" s="4" t="s">
        <v>6</v>
      </c>
      <c r="E36"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0</v>
      </c>
      <c r="B1" s="9" t="s">
        <v>2</v>
      </c>
      <c r="C1" s="9"/>
      <c r="D1" s="9"/>
    </row>
    <row r="2" spans="1:4" x14ac:dyDescent="0.25">
      <c r="A2" s="9"/>
      <c r="B2" s="1" t="s">
        <v>3</v>
      </c>
      <c r="C2" s="1" t="s">
        <v>34</v>
      </c>
      <c r="D2" s="1" t="s">
        <v>78</v>
      </c>
    </row>
    <row r="3" spans="1:4" ht="45" x14ac:dyDescent="0.25">
      <c r="A3" s="3" t="s">
        <v>829</v>
      </c>
      <c r="B3" s="4" t="s">
        <v>6</v>
      </c>
      <c r="C3" s="4" t="s">
        <v>6</v>
      </c>
      <c r="D3" s="4" t="s">
        <v>6</v>
      </c>
    </row>
    <row r="4" spans="1:4" x14ac:dyDescent="0.25">
      <c r="A4" s="2" t="s">
        <v>606</v>
      </c>
      <c r="B4" s="143">
        <v>0</v>
      </c>
      <c r="C4" s="143">
        <v>0</v>
      </c>
      <c r="D4" s="143">
        <v>0</v>
      </c>
    </row>
    <row r="5" spans="1:4" x14ac:dyDescent="0.25">
      <c r="A5" s="2" t="s">
        <v>608</v>
      </c>
      <c r="B5" s="4" t="s">
        <v>1141</v>
      </c>
      <c r="C5" s="4" t="s">
        <v>1141</v>
      </c>
      <c r="D5" s="4" t="s">
        <v>1141</v>
      </c>
    </row>
    <row r="6" spans="1:4" x14ac:dyDescent="0.25">
      <c r="A6" s="2" t="s">
        <v>610</v>
      </c>
      <c r="B6" s="143">
        <v>0.47599999999999998</v>
      </c>
      <c r="C6" s="143">
        <v>0.44619999999999999</v>
      </c>
      <c r="D6" s="143">
        <v>0.43109999999999998</v>
      </c>
    </row>
    <row r="7" spans="1:4" x14ac:dyDescent="0.25">
      <c r="A7" s="2" t="s">
        <v>611</v>
      </c>
      <c r="B7" s="143">
        <v>1.23E-2</v>
      </c>
      <c r="C7" s="143">
        <v>1.44E-2</v>
      </c>
      <c r="D7" s="143">
        <v>2.81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7</v>
      </c>
      <c r="B1" s="1" t="s">
        <v>2</v>
      </c>
    </row>
    <row r="2" spans="1:2" x14ac:dyDescent="0.25">
      <c r="A2" s="9"/>
      <c r="B2" s="1" t="s">
        <v>3</v>
      </c>
    </row>
    <row r="3" spans="1:2" ht="30" x14ac:dyDescent="0.25">
      <c r="A3" s="2" t="s">
        <v>138</v>
      </c>
      <c r="B3" s="5">
        <v>46678</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9" t="s">
        <v>1142</v>
      </c>
      <c r="B1" s="9" t="s">
        <v>2</v>
      </c>
      <c r="C1" s="9"/>
      <c r="D1" s="9"/>
      <c r="E1" s="9"/>
    </row>
    <row r="2" spans="1:5" ht="15" customHeight="1" x14ac:dyDescent="0.25">
      <c r="A2" s="9"/>
      <c r="B2" s="9" t="s">
        <v>3</v>
      </c>
      <c r="C2" s="9"/>
      <c r="D2" s="1" t="s">
        <v>34</v>
      </c>
      <c r="E2" s="1" t="s">
        <v>78</v>
      </c>
    </row>
    <row r="3" spans="1:5" x14ac:dyDescent="0.25">
      <c r="A3" s="2" t="s">
        <v>831</v>
      </c>
      <c r="B3" s="4" t="s">
        <v>6</v>
      </c>
      <c r="C3" s="4"/>
      <c r="D3" s="4" t="s">
        <v>6</v>
      </c>
      <c r="E3" s="4" t="s">
        <v>6</v>
      </c>
    </row>
    <row r="4" spans="1:5" ht="45" x14ac:dyDescent="0.25">
      <c r="A4" s="3" t="s">
        <v>829</v>
      </c>
      <c r="B4" s="4" t="s">
        <v>6</v>
      </c>
      <c r="C4" s="4"/>
      <c r="D4" s="4" t="s">
        <v>6</v>
      </c>
      <c r="E4" s="4" t="s">
        <v>6</v>
      </c>
    </row>
    <row r="5" spans="1:5" x14ac:dyDescent="0.25">
      <c r="A5" s="2" t="s">
        <v>1143</v>
      </c>
      <c r="B5" s="5">
        <v>145250</v>
      </c>
      <c r="C5" s="4"/>
      <c r="D5" s="5">
        <v>55250</v>
      </c>
      <c r="E5" s="5">
        <v>100250</v>
      </c>
    </row>
    <row r="6" spans="1:5" x14ac:dyDescent="0.25">
      <c r="A6" s="2" t="s">
        <v>1144</v>
      </c>
      <c r="B6" s="5">
        <v>45000</v>
      </c>
      <c r="C6" s="4"/>
      <c r="D6" s="5">
        <v>90000</v>
      </c>
      <c r="E6" s="4">
        <v>0</v>
      </c>
    </row>
    <row r="7" spans="1:5" x14ac:dyDescent="0.25">
      <c r="A7" s="2" t="s">
        <v>1145</v>
      </c>
      <c r="B7" s="4">
        <v>0</v>
      </c>
      <c r="C7" s="4"/>
      <c r="D7" s="4">
        <v>0</v>
      </c>
      <c r="E7" s="4">
        <v>0</v>
      </c>
    </row>
    <row r="8" spans="1:5" x14ac:dyDescent="0.25">
      <c r="A8" s="2" t="s">
        <v>1146</v>
      </c>
      <c r="B8" s="4">
        <v>0</v>
      </c>
      <c r="C8" s="4"/>
      <c r="D8" s="4">
        <v>0</v>
      </c>
      <c r="E8" s="5">
        <v>45000</v>
      </c>
    </row>
    <row r="9" spans="1:5" x14ac:dyDescent="0.25">
      <c r="A9" s="2" t="s">
        <v>1143</v>
      </c>
      <c r="B9" s="5">
        <v>190250</v>
      </c>
      <c r="C9" s="4"/>
      <c r="D9" s="5">
        <v>145250</v>
      </c>
      <c r="E9" s="5">
        <v>55250</v>
      </c>
    </row>
    <row r="10" spans="1:5" x14ac:dyDescent="0.25">
      <c r="A10" s="2" t="s">
        <v>1147</v>
      </c>
      <c r="B10" s="5">
        <v>100250</v>
      </c>
      <c r="C10" s="4"/>
      <c r="D10" s="5">
        <v>55250</v>
      </c>
      <c r="E10" s="5">
        <v>55250</v>
      </c>
    </row>
    <row r="11" spans="1:5" ht="30" x14ac:dyDescent="0.25">
      <c r="A11" s="2" t="s">
        <v>627</v>
      </c>
      <c r="B11" s="8">
        <v>1.17</v>
      </c>
      <c r="C11" s="4"/>
      <c r="D11" s="8">
        <v>0.78</v>
      </c>
      <c r="E11" s="7">
        <v>0</v>
      </c>
    </row>
    <row r="12" spans="1:5" ht="30" x14ac:dyDescent="0.25">
      <c r="A12" s="2" t="s">
        <v>1148</v>
      </c>
      <c r="B12" s="8">
        <v>3.3</v>
      </c>
      <c r="C12" s="4"/>
      <c r="D12" s="8">
        <v>5.98</v>
      </c>
      <c r="E12" s="8">
        <v>9.42</v>
      </c>
    </row>
    <row r="13" spans="1:5" ht="30" x14ac:dyDescent="0.25">
      <c r="A13" s="2" t="s">
        <v>1149</v>
      </c>
      <c r="B13" s="8">
        <v>2.37</v>
      </c>
      <c r="C13" s="4"/>
      <c r="D13" s="8">
        <v>1.65</v>
      </c>
      <c r="E13" s="7">
        <v>0</v>
      </c>
    </row>
    <row r="14" spans="1:5" ht="30" x14ac:dyDescent="0.25">
      <c r="A14" s="2" t="s">
        <v>1150</v>
      </c>
      <c r="B14" s="7">
        <v>0</v>
      </c>
      <c r="C14" s="4"/>
      <c r="D14" s="7">
        <v>0</v>
      </c>
      <c r="E14" s="7">
        <v>0</v>
      </c>
    </row>
    <row r="15" spans="1:5" ht="30" x14ac:dyDescent="0.25">
      <c r="A15" s="2" t="s">
        <v>1151</v>
      </c>
      <c r="B15" s="7">
        <v>0</v>
      </c>
      <c r="C15" s="4"/>
      <c r="D15" s="7">
        <v>0</v>
      </c>
      <c r="E15" s="8">
        <v>13.65</v>
      </c>
    </row>
    <row r="16" spans="1:5" ht="30" x14ac:dyDescent="0.25">
      <c r="A16" s="2" t="s">
        <v>1148</v>
      </c>
      <c r="B16" s="8">
        <v>3.07</v>
      </c>
      <c r="C16" s="4"/>
      <c r="D16" s="8">
        <v>3.3</v>
      </c>
      <c r="E16" s="8">
        <v>5.98</v>
      </c>
    </row>
    <row r="17" spans="1:5" ht="30" x14ac:dyDescent="0.25">
      <c r="A17" s="2" t="s">
        <v>1152</v>
      </c>
      <c r="B17" s="8">
        <v>4.03</v>
      </c>
      <c r="C17" s="4"/>
      <c r="D17" s="8">
        <v>5.98</v>
      </c>
      <c r="E17" s="8">
        <v>5.98</v>
      </c>
    </row>
    <row r="18" spans="1:5" ht="17.25" x14ac:dyDescent="0.25">
      <c r="A18" s="2" t="s">
        <v>1153</v>
      </c>
      <c r="B18" s="7">
        <v>64800</v>
      </c>
      <c r="C18" s="144" t="s">
        <v>1154</v>
      </c>
      <c r="D18" s="4" t="s">
        <v>6</v>
      </c>
      <c r="E18" s="4" t="s">
        <v>6</v>
      </c>
    </row>
    <row r="19" spans="1:5" ht="30" x14ac:dyDescent="0.25">
      <c r="A19" s="2" t="s">
        <v>1155</v>
      </c>
      <c r="B19" s="7">
        <v>32400</v>
      </c>
      <c r="C19" s="144" t="s">
        <v>1154</v>
      </c>
      <c r="D19" s="4" t="s">
        <v>6</v>
      </c>
      <c r="E19" s="4" t="s">
        <v>6</v>
      </c>
    </row>
    <row r="20" spans="1:5" x14ac:dyDescent="0.25">
      <c r="A20" s="18"/>
      <c r="B20" s="18"/>
      <c r="C20" s="18"/>
      <c r="D20" s="18"/>
      <c r="E20" s="18"/>
    </row>
    <row r="21" spans="1:5" ht="60" customHeight="1" x14ac:dyDescent="0.25">
      <c r="A21" s="2" t="s">
        <v>1154</v>
      </c>
      <c r="B21" s="19" t="s">
        <v>628</v>
      </c>
      <c r="C21" s="19"/>
      <c r="D21" s="19"/>
      <c r="E21" s="19"/>
    </row>
  </sheetData>
  <mergeCells count="5">
    <mergeCell ref="A1:A2"/>
    <mergeCell ref="B1:E1"/>
    <mergeCell ref="B2:C2"/>
    <mergeCell ref="A20:E20"/>
    <mergeCell ref="B21:E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9" t="s">
        <v>1156</v>
      </c>
      <c r="B1" s="1" t="s">
        <v>2</v>
      </c>
      <c r="C1" s="1"/>
      <c r="D1" s="1"/>
      <c r="E1" s="1"/>
    </row>
    <row r="2" spans="1:5" x14ac:dyDescent="0.25">
      <c r="A2" s="9"/>
      <c r="B2" s="1" t="s">
        <v>3</v>
      </c>
      <c r="C2" s="1" t="s">
        <v>34</v>
      </c>
      <c r="D2" s="1" t="s">
        <v>78</v>
      </c>
      <c r="E2" s="1" t="s">
        <v>941</v>
      </c>
    </row>
    <row r="3" spans="1:5" ht="45" x14ac:dyDescent="0.25">
      <c r="A3" s="3" t="s">
        <v>1157</v>
      </c>
      <c r="B3" s="4" t="s">
        <v>6</v>
      </c>
      <c r="C3" s="4" t="s">
        <v>6</v>
      </c>
      <c r="D3" s="4" t="s">
        <v>6</v>
      </c>
      <c r="E3" s="4" t="s">
        <v>6</v>
      </c>
    </row>
    <row r="4" spans="1:5" x14ac:dyDescent="0.25">
      <c r="A4" s="2" t="s">
        <v>1158</v>
      </c>
      <c r="B4" s="8">
        <v>3.07</v>
      </c>
      <c r="C4" s="8">
        <v>3.3</v>
      </c>
      <c r="D4" s="8">
        <v>5.98</v>
      </c>
      <c r="E4" s="8">
        <v>9.42</v>
      </c>
    </row>
    <row r="5" spans="1:5" x14ac:dyDescent="0.25">
      <c r="A5" s="2" t="s">
        <v>1159</v>
      </c>
      <c r="B5" s="5">
        <v>190250</v>
      </c>
      <c r="C5" s="5">
        <v>145250</v>
      </c>
      <c r="D5" s="5">
        <v>55250</v>
      </c>
      <c r="E5" s="5">
        <v>100250</v>
      </c>
    </row>
    <row r="6" spans="1:5" ht="30" x14ac:dyDescent="0.25">
      <c r="A6" s="2" t="s">
        <v>1160</v>
      </c>
      <c r="B6" s="4" t="s">
        <v>1161</v>
      </c>
      <c r="C6" s="4" t="s">
        <v>6</v>
      </c>
      <c r="D6" s="4" t="s">
        <v>6</v>
      </c>
      <c r="E6" s="4" t="s">
        <v>6</v>
      </c>
    </row>
    <row r="7" spans="1:5" ht="30" x14ac:dyDescent="0.25">
      <c r="A7" s="2" t="s">
        <v>1162</v>
      </c>
      <c r="B7" s="8">
        <v>3.07</v>
      </c>
      <c r="C7" s="4" t="s">
        <v>6</v>
      </c>
      <c r="D7" s="4" t="s">
        <v>6</v>
      </c>
      <c r="E7" s="4" t="s">
        <v>6</v>
      </c>
    </row>
    <row r="8" spans="1:5" x14ac:dyDescent="0.25">
      <c r="A8" s="2" t="s">
        <v>1163</v>
      </c>
      <c r="B8" s="5">
        <v>100250</v>
      </c>
      <c r="C8" s="5">
        <v>55250</v>
      </c>
      <c r="D8" s="5">
        <v>55250</v>
      </c>
      <c r="E8" s="4" t="s">
        <v>6</v>
      </c>
    </row>
    <row r="9" spans="1:5" ht="30" x14ac:dyDescent="0.25">
      <c r="A9" s="2" t="s">
        <v>1164</v>
      </c>
      <c r="B9" s="8">
        <v>4.03</v>
      </c>
      <c r="C9" s="4" t="s">
        <v>6</v>
      </c>
      <c r="D9" s="4" t="s">
        <v>6</v>
      </c>
      <c r="E9" s="4" t="s">
        <v>6</v>
      </c>
    </row>
    <row r="10" spans="1:5" x14ac:dyDescent="0.25">
      <c r="A10" s="2" t="s">
        <v>1165</v>
      </c>
      <c r="B10" s="4" t="s">
        <v>6</v>
      </c>
      <c r="C10" s="4" t="s">
        <v>6</v>
      </c>
      <c r="D10" s="4" t="s">
        <v>6</v>
      </c>
      <c r="E10" s="4" t="s">
        <v>6</v>
      </c>
    </row>
    <row r="11" spans="1:5" ht="45" x14ac:dyDescent="0.25">
      <c r="A11" s="3" t="s">
        <v>1157</v>
      </c>
      <c r="B11" s="4" t="s">
        <v>6</v>
      </c>
      <c r="C11" s="4" t="s">
        <v>6</v>
      </c>
      <c r="D11" s="4" t="s">
        <v>6</v>
      </c>
      <c r="E11" s="4" t="s">
        <v>6</v>
      </c>
    </row>
    <row r="12" spans="1:5" x14ac:dyDescent="0.25">
      <c r="A12" s="2" t="s">
        <v>1158</v>
      </c>
      <c r="B12" s="8">
        <v>5.44</v>
      </c>
      <c r="C12" s="4" t="s">
        <v>6</v>
      </c>
      <c r="D12" s="4" t="s">
        <v>6</v>
      </c>
      <c r="E12" s="4" t="s">
        <v>6</v>
      </c>
    </row>
    <row r="13" spans="1:5" x14ac:dyDescent="0.25">
      <c r="A13" s="2" t="s">
        <v>1159</v>
      </c>
      <c r="B13" s="5">
        <v>16000</v>
      </c>
      <c r="C13" s="4" t="s">
        <v>6</v>
      </c>
      <c r="D13" s="4" t="s">
        <v>6</v>
      </c>
      <c r="E13" s="4" t="s">
        <v>6</v>
      </c>
    </row>
    <row r="14" spans="1:5" ht="30" x14ac:dyDescent="0.25">
      <c r="A14" s="2" t="s">
        <v>1160</v>
      </c>
      <c r="B14" s="4" t="s">
        <v>1166</v>
      </c>
      <c r="C14" s="4" t="s">
        <v>6</v>
      </c>
      <c r="D14" s="4" t="s">
        <v>6</v>
      </c>
      <c r="E14" s="4" t="s">
        <v>6</v>
      </c>
    </row>
    <row r="15" spans="1:5" ht="30" x14ac:dyDescent="0.25">
      <c r="A15" s="2" t="s">
        <v>1162</v>
      </c>
      <c r="B15" s="8">
        <v>5.44</v>
      </c>
      <c r="C15" s="4" t="s">
        <v>6</v>
      </c>
      <c r="D15" s="4" t="s">
        <v>6</v>
      </c>
      <c r="E15" s="4" t="s">
        <v>6</v>
      </c>
    </row>
    <row r="16" spans="1:5" x14ac:dyDescent="0.25">
      <c r="A16" s="2" t="s">
        <v>1163</v>
      </c>
      <c r="B16" s="5">
        <v>16000</v>
      </c>
      <c r="C16" s="4" t="s">
        <v>6</v>
      </c>
      <c r="D16" s="4" t="s">
        <v>6</v>
      </c>
      <c r="E16" s="4" t="s">
        <v>6</v>
      </c>
    </row>
    <row r="17" spans="1:5" ht="30" x14ac:dyDescent="0.25">
      <c r="A17" s="2" t="s">
        <v>1164</v>
      </c>
      <c r="B17" s="8">
        <v>5.44</v>
      </c>
      <c r="C17" s="4" t="s">
        <v>6</v>
      </c>
      <c r="D17" s="4" t="s">
        <v>6</v>
      </c>
      <c r="E17" s="4" t="s">
        <v>6</v>
      </c>
    </row>
    <row r="18" spans="1:5" x14ac:dyDescent="0.25">
      <c r="A18" s="2" t="s">
        <v>1167</v>
      </c>
      <c r="B18" s="4" t="s">
        <v>6</v>
      </c>
      <c r="C18" s="4" t="s">
        <v>6</v>
      </c>
      <c r="D18" s="4" t="s">
        <v>6</v>
      </c>
      <c r="E18" s="4" t="s">
        <v>6</v>
      </c>
    </row>
    <row r="19" spans="1:5" ht="45" x14ac:dyDescent="0.25">
      <c r="A19" s="3" t="s">
        <v>1157</v>
      </c>
      <c r="B19" s="4" t="s">
        <v>6</v>
      </c>
      <c r="C19" s="4" t="s">
        <v>6</v>
      </c>
      <c r="D19" s="4" t="s">
        <v>6</v>
      </c>
      <c r="E19" s="4" t="s">
        <v>6</v>
      </c>
    </row>
    <row r="20" spans="1:5" x14ac:dyDescent="0.25">
      <c r="A20" s="2" t="s">
        <v>1158</v>
      </c>
      <c r="B20" s="8">
        <v>9.23</v>
      </c>
      <c r="C20" s="4" t="s">
        <v>6</v>
      </c>
      <c r="D20" s="4" t="s">
        <v>6</v>
      </c>
      <c r="E20" s="4" t="s">
        <v>6</v>
      </c>
    </row>
    <row r="21" spans="1:5" x14ac:dyDescent="0.25">
      <c r="A21" s="2" t="s">
        <v>1159</v>
      </c>
      <c r="B21" s="5">
        <v>8000</v>
      </c>
      <c r="C21" s="4" t="s">
        <v>6</v>
      </c>
      <c r="D21" s="4" t="s">
        <v>6</v>
      </c>
      <c r="E21" s="4" t="s">
        <v>6</v>
      </c>
    </row>
    <row r="22" spans="1:5" ht="30" x14ac:dyDescent="0.25">
      <c r="A22" s="2" t="s">
        <v>1160</v>
      </c>
      <c r="B22" s="4" t="s">
        <v>1168</v>
      </c>
      <c r="C22" s="4" t="s">
        <v>6</v>
      </c>
      <c r="D22" s="4" t="s">
        <v>6</v>
      </c>
      <c r="E22" s="4" t="s">
        <v>6</v>
      </c>
    </row>
    <row r="23" spans="1:5" ht="30" x14ac:dyDescent="0.25">
      <c r="A23" s="2" t="s">
        <v>1162</v>
      </c>
      <c r="B23" s="8">
        <v>9.23</v>
      </c>
      <c r="C23" s="4" t="s">
        <v>6</v>
      </c>
      <c r="D23" s="4" t="s">
        <v>6</v>
      </c>
      <c r="E23" s="4" t="s">
        <v>6</v>
      </c>
    </row>
    <row r="24" spans="1:5" x14ac:dyDescent="0.25">
      <c r="A24" s="2" t="s">
        <v>1163</v>
      </c>
      <c r="B24" s="5">
        <v>8000</v>
      </c>
      <c r="C24" s="4" t="s">
        <v>6</v>
      </c>
      <c r="D24" s="4" t="s">
        <v>6</v>
      </c>
      <c r="E24" s="4" t="s">
        <v>6</v>
      </c>
    </row>
    <row r="25" spans="1:5" ht="30" x14ac:dyDescent="0.25">
      <c r="A25" s="2" t="s">
        <v>1164</v>
      </c>
      <c r="B25" s="8">
        <v>9.23</v>
      </c>
      <c r="C25" s="4" t="s">
        <v>6</v>
      </c>
      <c r="D25" s="4" t="s">
        <v>6</v>
      </c>
      <c r="E25" s="4" t="s">
        <v>6</v>
      </c>
    </row>
    <row r="26" spans="1:5" x14ac:dyDescent="0.25">
      <c r="A26" s="2" t="s">
        <v>1169</v>
      </c>
      <c r="B26" s="4" t="s">
        <v>6</v>
      </c>
      <c r="C26" s="4" t="s">
        <v>6</v>
      </c>
      <c r="D26" s="4" t="s">
        <v>6</v>
      </c>
      <c r="E26" s="4" t="s">
        <v>6</v>
      </c>
    </row>
    <row r="27" spans="1:5" ht="45" x14ac:dyDescent="0.25">
      <c r="A27" s="3" t="s">
        <v>1157</v>
      </c>
      <c r="B27" s="4" t="s">
        <v>6</v>
      </c>
      <c r="C27" s="4" t="s">
        <v>6</v>
      </c>
      <c r="D27" s="4" t="s">
        <v>6</v>
      </c>
      <c r="E27" s="4" t="s">
        <v>6</v>
      </c>
    </row>
    <row r="28" spans="1:5" x14ac:dyDescent="0.25">
      <c r="A28" s="2" t="s">
        <v>1158</v>
      </c>
      <c r="B28" s="8">
        <v>7.99</v>
      </c>
      <c r="C28" s="4" t="s">
        <v>6</v>
      </c>
      <c r="D28" s="4" t="s">
        <v>6</v>
      </c>
      <c r="E28" s="4" t="s">
        <v>6</v>
      </c>
    </row>
    <row r="29" spans="1:5" x14ac:dyDescent="0.25">
      <c r="A29" s="2" t="s">
        <v>1159</v>
      </c>
      <c r="B29" s="5">
        <v>12800</v>
      </c>
      <c r="C29" s="4" t="s">
        <v>6</v>
      </c>
      <c r="D29" s="4" t="s">
        <v>6</v>
      </c>
      <c r="E29" s="4" t="s">
        <v>6</v>
      </c>
    </row>
    <row r="30" spans="1:5" ht="30" x14ac:dyDescent="0.25">
      <c r="A30" s="2" t="s">
        <v>1160</v>
      </c>
      <c r="B30" s="4" t="s">
        <v>1170</v>
      </c>
      <c r="C30" s="4" t="s">
        <v>6</v>
      </c>
      <c r="D30" s="4" t="s">
        <v>6</v>
      </c>
      <c r="E30" s="4" t="s">
        <v>6</v>
      </c>
    </row>
    <row r="31" spans="1:5" ht="30" x14ac:dyDescent="0.25">
      <c r="A31" s="2" t="s">
        <v>1162</v>
      </c>
      <c r="B31" s="8">
        <v>7.99</v>
      </c>
      <c r="C31" s="4" t="s">
        <v>6</v>
      </c>
      <c r="D31" s="4" t="s">
        <v>6</v>
      </c>
      <c r="E31" s="4" t="s">
        <v>6</v>
      </c>
    </row>
    <row r="32" spans="1:5" x14ac:dyDescent="0.25">
      <c r="A32" s="2" t="s">
        <v>1163</v>
      </c>
      <c r="B32" s="5">
        <v>12800</v>
      </c>
      <c r="C32" s="4" t="s">
        <v>6</v>
      </c>
      <c r="D32" s="4" t="s">
        <v>6</v>
      </c>
      <c r="E32" s="4" t="s">
        <v>6</v>
      </c>
    </row>
    <row r="33" spans="1:5" ht="30" x14ac:dyDescent="0.25">
      <c r="A33" s="2" t="s">
        <v>1164</v>
      </c>
      <c r="B33" s="8">
        <v>7.99</v>
      </c>
      <c r="C33" s="4" t="s">
        <v>6</v>
      </c>
      <c r="D33" s="4" t="s">
        <v>6</v>
      </c>
      <c r="E33" s="4" t="s">
        <v>6</v>
      </c>
    </row>
    <row r="34" spans="1:5" x14ac:dyDescent="0.25">
      <c r="A34" s="2" t="s">
        <v>1171</v>
      </c>
      <c r="B34" s="4" t="s">
        <v>6</v>
      </c>
      <c r="C34" s="4" t="s">
        <v>6</v>
      </c>
      <c r="D34" s="4" t="s">
        <v>6</v>
      </c>
      <c r="E34" s="4" t="s">
        <v>6</v>
      </c>
    </row>
    <row r="35" spans="1:5" ht="45" x14ac:dyDescent="0.25">
      <c r="A35" s="3" t="s">
        <v>1157</v>
      </c>
      <c r="B35" s="4" t="s">
        <v>6</v>
      </c>
      <c r="C35" s="4" t="s">
        <v>6</v>
      </c>
      <c r="D35" s="4" t="s">
        <v>6</v>
      </c>
      <c r="E35" s="4" t="s">
        <v>6</v>
      </c>
    </row>
    <row r="36" spans="1:5" x14ac:dyDescent="0.25">
      <c r="A36" s="2" t="s">
        <v>1158</v>
      </c>
      <c r="B36" s="8">
        <v>3.6</v>
      </c>
      <c r="C36" s="4" t="s">
        <v>6</v>
      </c>
      <c r="D36" s="4" t="s">
        <v>6</v>
      </c>
      <c r="E36" s="4" t="s">
        <v>6</v>
      </c>
    </row>
    <row r="37" spans="1:5" x14ac:dyDescent="0.25">
      <c r="A37" s="2" t="s">
        <v>1159</v>
      </c>
      <c r="B37" s="5">
        <v>18450</v>
      </c>
      <c r="C37" s="4" t="s">
        <v>6</v>
      </c>
      <c r="D37" s="4" t="s">
        <v>6</v>
      </c>
      <c r="E37" s="4" t="s">
        <v>6</v>
      </c>
    </row>
    <row r="38" spans="1:5" ht="30" x14ac:dyDescent="0.25">
      <c r="A38" s="2" t="s">
        <v>1160</v>
      </c>
      <c r="B38" s="4" t="s">
        <v>1172</v>
      </c>
      <c r="C38" s="4" t="s">
        <v>6</v>
      </c>
      <c r="D38" s="4" t="s">
        <v>6</v>
      </c>
      <c r="E38" s="4" t="s">
        <v>6</v>
      </c>
    </row>
    <row r="39" spans="1:5" ht="30" x14ac:dyDescent="0.25">
      <c r="A39" s="2" t="s">
        <v>1162</v>
      </c>
      <c r="B39" s="8">
        <v>3.6</v>
      </c>
      <c r="C39" s="4" t="s">
        <v>6</v>
      </c>
      <c r="D39" s="4" t="s">
        <v>6</v>
      </c>
      <c r="E39" s="4" t="s">
        <v>6</v>
      </c>
    </row>
    <row r="40" spans="1:5" x14ac:dyDescent="0.25">
      <c r="A40" s="2" t="s">
        <v>1163</v>
      </c>
      <c r="B40" s="5">
        <v>18450</v>
      </c>
      <c r="C40" s="4" t="s">
        <v>6</v>
      </c>
      <c r="D40" s="4" t="s">
        <v>6</v>
      </c>
      <c r="E40" s="4" t="s">
        <v>6</v>
      </c>
    </row>
    <row r="41" spans="1:5" ht="30" x14ac:dyDescent="0.25">
      <c r="A41" s="2" t="s">
        <v>1164</v>
      </c>
      <c r="B41" s="8">
        <v>3.6</v>
      </c>
      <c r="C41" s="4" t="s">
        <v>6</v>
      </c>
      <c r="D41" s="4" t="s">
        <v>6</v>
      </c>
      <c r="E41" s="4" t="s">
        <v>6</v>
      </c>
    </row>
    <row r="42" spans="1:5" x14ac:dyDescent="0.25">
      <c r="A42" s="2" t="s">
        <v>1173</v>
      </c>
      <c r="B42" s="4" t="s">
        <v>6</v>
      </c>
      <c r="C42" s="4" t="s">
        <v>6</v>
      </c>
      <c r="D42" s="4" t="s">
        <v>6</v>
      </c>
      <c r="E42" s="4" t="s">
        <v>6</v>
      </c>
    </row>
    <row r="43" spans="1:5" ht="45" x14ac:dyDescent="0.25">
      <c r="A43" s="3" t="s">
        <v>1157</v>
      </c>
      <c r="B43" s="4" t="s">
        <v>6</v>
      </c>
      <c r="C43" s="4" t="s">
        <v>6</v>
      </c>
      <c r="D43" s="4" t="s">
        <v>6</v>
      </c>
      <c r="E43" s="4" t="s">
        <v>6</v>
      </c>
    </row>
    <row r="44" spans="1:5" x14ac:dyDescent="0.25">
      <c r="A44" s="2" t="s">
        <v>1158</v>
      </c>
      <c r="B44" s="8">
        <v>1.65</v>
      </c>
      <c r="C44" s="4" t="s">
        <v>6</v>
      </c>
      <c r="D44" s="4" t="s">
        <v>6</v>
      </c>
      <c r="E44" s="4" t="s">
        <v>6</v>
      </c>
    </row>
    <row r="45" spans="1:5" x14ac:dyDescent="0.25">
      <c r="A45" s="2" t="s">
        <v>1159</v>
      </c>
      <c r="B45" s="5">
        <v>90000</v>
      </c>
      <c r="C45" s="4" t="s">
        <v>6</v>
      </c>
      <c r="D45" s="4" t="s">
        <v>6</v>
      </c>
      <c r="E45" s="4" t="s">
        <v>6</v>
      </c>
    </row>
    <row r="46" spans="1:5" ht="30" x14ac:dyDescent="0.25">
      <c r="A46" s="2" t="s">
        <v>1160</v>
      </c>
      <c r="B46" s="4" t="s">
        <v>1174</v>
      </c>
      <c r="C46" s="4" t="s">
        <v>6</v>
      </c>
      <c r="D46" s="4" t="s">
        <v>6</v>
      </c>
      <c r="E46" s="4" t="s">
        <v>6</v>
      </c>
    </row>
    <row r="47" spans="1:5" ht="30" x14ac:dyDescent="0.25">
      <c r="A47" s="2" t="s">
        <v>1162</v>
      </c>
      <c r="B47" s="8">
        <v>1.65</v>
      </c>
      <c r="C47" s="4" t="s">
        <v>6</v>
      </c>
      <c r="D47" s="4" t="s">
        <v>6</v>
      </c>
      <c r="E47" s="4" t="s">
        <v>6</v>
      </c>
    </row>
    <row r="48" spans="1:5" x14ac:dyDescent="0.25">
      <c r="A48" s="2" t="s">
        <v>1163</v>
      </c>
      <c r="B48" s="5">
        <v>45000</v>
      </c>
      <c r="C48" s="4" t="s">
        <v>6</v>
      </c>
      <c r="D48" s="4" t="s">
        <v>6</v>
      </c>
      <c r="E48" s="4" t="s">
        <v>6</v>
      </c>
    </row>
    <row r="49" spans="1:5" ht="30" x14ac:dyDescent="0.25">
      <c r="A49" s="2" t="s">
        <v>1164</v>
      </c>
      <c r="B49" s="8">
        <v>1.65</v>
      </c>
      <c r="C49" s="4" t="s">
        <v>6</v>
      </c>
      <c r="D49" s="4" t="s">
        <v>6</v>
      </c>
      <c r="E49" s="4" t="s">
        <v>6</v>
      </c>
    </row>
    <row r="50" spans="1:5" x14ac:dyDescent="0.25">
      <c r="A50" s="2" t="s">
        <v>1175</v>
      </c>
      <c r="B50" s="4" t="s">
        <v>6</v>
      </c>
      <c r="C50" s="4" t="s">
        <v>6</v>
      </c>
      <c r="D50" s="4" t="s">
        <v>6</v>
      </c>
      <c r="E50" s="4" t="s">
        <v>6</v>
      </c>
    </row>
    <row r="51" spans="1:5" ht="45" x14ac:dyDescent="0.25">
      <c r="A51" s="3" t="s">
        <v>1157</v>
      </c>
      <c r="B51" s="4" t="s">
        <v>6</v>
      </c>
      <c r="C51" s="4" t="s">
        <v>6</v>
      </c>
      <c r="D51" s="4" t="s">
        <v>6</v>
      </c>
      <c r="E51" s="4" t="s">
        <v>6</v>
      </c>
    </row>
    <row r="52" spans="1:5" x14ac:dyDescent="0.25">
      <c r="A52" s="2" t="s">
        <v>1158</v>
      </c>
      <c r="B52" s="8">
        <v>2.37</v>
      </c>
      <c r="C52" s="4" t="s">
        <v>6</v>
      </c>
      <c r="D52" s="4" t="s">
        <v>6</v>
      </c>
      <c r="E52" s="4" t="s">
        <v>6</v>
      </c>
    </row>
    <row r="53" spans="1:5" x14ac:dyDescent="0.25">
      <c r="A53" s="2" t="s">
        <v>1159</v>
      </c>
      <c r="B53" s="5">
        <v>45000</v>
      </c>
      <c r="C53" s="4" t="s">
        <v>6</v>
      </c>
      <c r="D53" s="4" t="s">
        <v>6</v>
      </c>
      <c r="E53" s="4" t="s">
        <v>6</v>
      </c>
    </row>
    <row r="54" spans="1:5" ht="30" x14ac:dyDescent="0.25">
      <c r="A54" s="2" t="s">
        <v>1160</v>
      </c>
      <c r="B54" s="4" t="s">
        <v>1176</v>
      </c>
      <c r="C54" s="4" t="s">
        <v>6</v>
      </c>
      <c r="D54" s="4" t="s">
        <v>6</v>
      </c>
      <c r="E54" s="4" t="s">
        <v>6</v>
      </c>
    </row>
    <row r="55" spans="1:5" ht="30" x14ac:dyDescent="0.25">
      <c r="A55" s="2" t="s">
        <v>1162</v>
      </c>
      <c r="B55" s="8">
        <v>2.37</v>
      </c>
      <c r="C55" s="4" t="s">
        <v>6</v>
      </c>
      <c r="D55" s="4" t="s">
        <v>6</v>
      </c>
      <c r="E55" s="4" t="s">
        <v>6</v>
      </c>
    </row>
    <row r="56" spans="1:5" x14ac:dyDescent="0.25">
      <c r="A56" s="2" t="s">
        <v>1163</v>
      </c>
      <c r="B56" s="4">
        <v>0</v>
      </c>
      <c r="C56" s="4" t="s">
        <v>6</v>
      </c>
      <c r="D56" s="4" t="s">
        <v>6</v>
      </c>
      <c r="E56" s="4" t="s">
        <v>6</v>
      </c>
    </row>
    <row r="57" spans="1:5" ht="30" x14ac:dyDescent="0.25">
      <c r="A57" s="2" t="s">
        <v>1164</v>
      </c>
      <c r="B57" s="7">
        <v>0</v>
      </c>
      <c r="C57" s="4" t="s">
        <v>6</v>
      </c>
      <c r="D57" s="4" t="s">
        <v>6</v>
      </c>
      <c r="E57"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77</v>
      </c>
      <c r="B1" s="1" t="s">
        <v>2</v>
      </c>
    </row>
    <row r="2" spans="1:2" x14ac:dyDescent="0.25">
      <c r="A2" s="9"/>
      <c r="B2" s="1" t="s">
        <v>3</v>
      </c>
    </row>
    <row r="3" spans="1:2" x14ac:dyDescent="0.25">
      <c r="A3" s="2" t="s">
        <v>831</v>
      </c>
      <c r="B3" s="4" t="s">
        <v>6</v>
      </c>
    </row>
    <row r="4" spans="1:2" ht="45" x14ac:dyDescent="0.25">
      <c r="A4" s="3" t="s">
        <v>829</v>
      </c>
      <c r="B4" s="4" t="s">
        <v>6</v>
      </c>
    </row>
    <row r="5" spans="1:2" x14ac:dyDescent="0.25">
      <c r="A5" s="2" t="s">
        <v>1178</v>
      </c>
      <c r="B5" s="5">
        <v>90000</v>
      </c>
    </row>
    <row r="6" spans="1:2" x14ac:dyDescent="0.25">
      <c r="A6" s="2" t="s">
        <v>1179</v>
      </c>
      <c r="B6" s="5">
        <v>45000</v>
      </c>
    </row>
    <row r="7" spans="1:2" x14ac:dyDescent="0.25">
      <c r="A7" s="2" t="s">
        <v>1180</v>
      </c>
      <c r="B7" s="5">
        <v>-45000</v>
      </c>
    </row>
    <row r="8" spans="1:2" x14ac:dyDescent="0.25">
      <c r="A8" s="2" t="s">
        <v>1181</v>
      </c>
      <c r="B8" s="4">
        <v>0</v>
      </c>
    </row>
    <row r="9" spans="1:2" x14ac:dyDescent="0.25">
      <c r="A9" s="2" t="s">
        <v>1178</v>
      </c>
      <c r="B9" s="5">
        <v>90000</v>
      </c>
    </row>
    <row r="10" spans="1:2" ht="45" x14ac:dyDescent="0.25">
      <c r="A10" s="2" t="s">
        <v>1182</v>
      </c>
      <c r="B10" s="8">
        <v>0.78</v>
      </c>
    </row>
    <row r="11" spans="1:2" ht="30" x14ac:dyDescent="0.25">
      <c r="A11" s="2" t="s">
        <v>1183</v>
      </c>
      <c r="B11" s="8">
        <v>1.17</v>
      </c>
    </row>
    <row r="12" spans="1:2" ht="30" x14ac:dyDescent="0.25">
      <c r="A12" s="2" t="s">
        <v>1184</v>
      </c>
      <c r="B12" s="8">
        <v>0.78</v>
      </c>
    </row>
    <row r="13" spans="1:2" ht="30" x14ac:dyDescent="0.25">
      <c r="A13" s="2" t="s">
        <v>1185</v>
      </c>
      <c r="B13" s="7">
        <v>0</v>
      </c>
    </row>
    <row r="14" spans="1:2" ht="45" x14ac:dyDescent="0.25">
      <c r="A14" s="2" t="s">
        <v>1182</v>
      </c>
      <c r="B14" s="8">
        <v>0.9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6</v>
      </c>
      <c r="B1" s="9" t="s">
        <v>2</v>
      </c>
      <c r="C1" s="9"/>
      <c r="D1" s="9"/>
    </row>
    <row r="2" spans="1:4" x14ac:dyDescent="0.25">
      <c r="A2" s="9"/>
      <c r="B2" s="1" t="s">
        <v>3</v>
      </c>
      <c r="C2" s="1" t="s">
        <v>34</v>
      </c>
      <c r="D2" s="1" t="s">
        <v>78</v>
      </c>
    </row>
    <row r="3" spans="1:4" x14ac:dyDescent="0.25">
      <c r="A3" s="2" t="s">
        <v>836</v>
      </c>
      <c r="B3" s="4" t="s">
        <v>6</v>
      </c>
      <c r="C3" s="4" t="s">
        <v>6</v>
      </c>
      <c r="D3" s="4" t="s">
        <v>6</v>
      </c>
    </row>
    <row r="4" spans="1:4" ht="45" x14ac:dyDescent="0.25">
      <c r="A4" s="3" t="s">
        <v>829</v>
      </c>
      <c r="B4" s="4" t="s">
        <v>6</v>
      </c>
      <c r="C4" s="4" t="s">
        <v>6</v>
      </c>
      <c r="D4" s="4" t="s">
        <v>6</v>
      </c>
    </row>
    <row r="5" spans="1:4" x14ac:dyDescent="0.25">
      <c r="A5" s="2" t="s">
        <v>1143</v>
      </c>
      <c r="B5" s="5">
        <v>670300</v>
      </c>
      <c r="C5" s="5">
        <v>572600</v>
      </c>
      <c r="D5" s="5">
        <v>520900</v>
      </c>
    </row>
    <row r="6" spans="1:4" x14ac:dyDescent="0.25">
      <c r="A6" s="2" t="s">
        <v>1144</v>
      </c>
      <c r="B6" s="5">
        <v>203000</v>
      </c>
      <c r="C6" s="5">
        <v>202000</v>
      </c>
      <c r="D6" s="5">
        <v>221000</v>
      </c>
    </row>
    <row r="7" spans="1:4" x14ac:dyDescent="0.25">
      <c r="A7" s="2" t="s">
        <v>1145</v>
      </c>
      <c r="B7" s="4">
        <v>0</v>
      </c>
      <c r="C7" s="4">
        <v>0</v>
      </c>
      <c r="D7" s="4">
        <v>0</v>
      </c>
    </row>
    <row r="8" spans="1:4" x14ac:dyDescent="0.25">
      <c r="A8" s="2" t="s">
        <v>1146</v>
      </c>
      <c r="B8" s="5">
        <v>-62475</v>
      </c>
      <c r="C8" s="5">
        <v>-104300</v>
      </c>
      <c r="D8" s="5">
        <v>-169300</v>
      </c>
    </row>
    <row r="9" spans="1:4" x14ac:dyDescent="0.25">
      <c r="A9" s="2" t="s">
        <v>1143</v>
      </c>
      <c r="B9" s="5">
        <v>810825</v>
      </c>
      <c r="C9" s="5">
        <v>670300</v>
      </c>
      <c r="D9" s="5">
        <v>572600</v>
      </c>
    </row>
    <row r="10" spans="1:4" x14ac:dyDescent="0.25">
      <c r="A10" s="2" t="s">
        <v>1147</v>
      </c>
      <c r="B10" s="5">
        <v>307025</v>
      </c>
      <c r="C10" s="5">
        <v>274680</v>
      </c>
      <c r="D10" s="5">
        <v>295415</v>
      </c>
    </row>
    <row r="11" spans="1:4" ht="30" x14ac:dyDescent="0.25">
      <c r="A11" s="2" t="s">
        <v>627</v>
      </c>
      <c r="B11" s="8">
        <v>1.17</v>
      </c>
      <c r="C11" s="8">
        <v>0.78</v>
      </c>
      <c r="D11" s="8">
        <v>0.95</v>
      </c>
    </row>
    <row r="12" spans="1:4" ht="30" x14ac:dyDescent="0.25">
      <c r="A12" s="2" t="s">
        <v>1148</v>
      </c>
      <c r="B12" s="8">
        <v>3.86</v>
      </c>
      <c r="C12" s="8">
        <v>4.63</v>
      </c>
      <c r="D12" s="8">
        <v>5.79</v>
      </c>
    </row>
    <row r="13" spans="1:4" ht="30" x14ac:dyDescent="0.25">
      <c r="A13" s="2" t="s">
        <v>1149</v>
      </c>
      <c r="B13" s="8">
        <v>2.37</v>
      </c>
      <c r="C13" s="8">
        <v>1.65</v>
      </c>
      <c r="D13" s="8">
        <v>1.67</v>
      </c>
    </row>
    <row r="14" spans="1:4" ht="30" x14ac:dyDescent="0.25">
      <c r="A14" s="2" t="s">
        <v>1150</v>
      </c>
      <c r="B14" s="7">
        <v>0</v>
      </c>
      <c r="C14" s="7">
        <v>0</v>
      </c>
      <c r="D14" s="7">
        <v>0</v>
      </c>
    </row>
    <row r="15" spans="1:4" ht="30" x14ac:dyDescent="0.25">
      <c r="A15" s="2" t="s">
        <v>1151</v>
      </c>
      <c r="B15" s="8">
        <v>3.4</v>
      </c>
      <c r="C15" s="8">
        <v>3.89</v>
      </c>
      <c r="D15" s="8">
        <v>4.3099999999999996</v>
      </c>
    </row>
    <row r="16" spans="1:4" ht="30" x14ac:dyDescent="0.25">
      <c r="A16" s="2" t="s">
        <v>1148</v>
      </c>
      <c r="B16" s="8">
        <v>3.51</v>
      </c>
      <c r="C16" s="8">
        <v>3.86</v>
      </c>
      <c r="D16" s="8">
        <v>4.63</v>
      </c>
    </row>
    <row r="17" spans="1:4" ht="30" x14ac:dyDescent="0.25">
      <c r="A17" s="2" t="s">
        <v>1152</v>
      </c>
      <c r="B17" s="8">
        <v>6.1</v>
      </c>
      <c r="C17" s="8">
        <v>6.82</v>
      </c>
      <c r="D17" s="8">
        <v>6.67</v>
      </c>
    </row>
    <row r="18" spans="1:4" x14ac:dyDescent="0.25">
      <c r="A18" s="2" t="s">
        <v>1153</v>
      </c>
      <c r="B18" s="7">
        <v>257570</v>
      </c>
      <c r="C18" s="4" t="s">
        <v>6</v>
      </c>
      <c r="D18" s="4" t="s">
        <v>6</v>
      </c>
    </row>
    <row r="19" spans="1:4" ht="30" x14ac:dyDescent="0.25">
      <c r="A19" s="2" t="s">
        <v>1155</v>
      </c>
      <c r="B19" s="7">
        <v>39039</v>
      </c>
      <c r="C19" s="4" t="s">
        <v>6</v>
      </c>
      <c r="D19"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9" t="s">
        <v>1187</v>
      </c>
      <c r="B1" s="1" t="s">
        <v>2</v>
      </c>
      <c r="C1" s="1"/>
      <c r="D1" s="1"/>
      <c r="E1" s="1"/>
    </row>
    <row r="2" spans="1:5" x14ac:dyDescent="0.25">
      <c r="A2" s="9"/>
      <c r="B2" s="1" t="s">
        <v>3</v>
      </c>
      <c r="C2" s="1" t="s">
        <v>34</v>
      </c>
      <c r="D2" s="1" t="s">
        <v>78</v>
      </c>
      <c r="E2" s="1" t="s">
        <v>941</v>
      </c>
    </row>
    <row r="3" spans="1:5" ht="45" x14ac:dyDescent="0.25">
      <c r="A3" s="3" t="s">
        <v>1157</v>
      </c>
      <c r="B3" s="4" t="s">
        <v>6</v>
      </c>
      <c r="C3" s="4" t="s">
        <v>6</v>
      </c>
      <c r="D3" s="4" t="s">
        <v>6</v>
      </c>
      <c r="E3" s="4" t="s">
        <v>6</v>
      </c>
    </row>
    <row r="4" spans="1:5" x14ac:dyDescent="0.25">
      <c r="A4" s="2" t="s">
        <v>1158</v>
      </c>
      <c r="B4" s="8">
        <v>3.51</v>
      </c>
      <c r="C4" s="8">
        <v>3.86</v>
      </c>
      <c r="D4" s="8">
        <v>4.63</v>
      </c>
      <c r="E4" s="8">
        <v>5.79</v>
      </c>
    </row>
    <row r="5" spans="1:5" x14ac:dyDescent="0.25">
      <c r="A5" s="2" t="s">
        <v>1159</v>
      </c>
      <c r="B5" s="5">
        <v>810825</v>
      </c>
      <c r="C5" s="5">
        <v>670300</v>
      </c>
      <c r="D5" s="5">
        <v>572600</v>
      </c>
      <c r="E5" s="5">
        <v>520900</v>
      </c>
    </row>
    <row r="6" spans="1:5" ht="30" x14ac:dyDescent="0.25">
      <c r="A6" s="2" t="s">
        <v>1160</v>
      </c>
      <c r="B6" s="4" t="s">
        <v>1188</v>
      </c>
      <c r="C6" s="4" t="s">
        <v>6</v>
      </c>
      <c r="D6" s="4" t="s">
        <v>6</v>
      </c>
      <c r="E6" s="4" t="s">
        <v>6</v>
      </c>
    </row>
    <row r="7" spans="1:5" ht="30" x14ac:dyDescent="0.25">
      <c r="A7" s="2" t="s">
        <v>1162</v>
      </c>
      <c r="B7" s="8">
        <v>3.51</v>
      </c>
      <c r="C7" s="4" t="s">
        <v>6</v>
      </c>
      <c r="D7" s="4" t="s">
        <v>6</v>
      </c>
      <c r="E7" s="4" t="s">
        <v>6</v>
      </c>
    </row>
    <row r="8" spans="1:5" x14ac:dyDescent="0.25">
      <c r="A8" s="2" t="s">
        <v>1163</v>
      </c>
      <c r="B8" s="5">
        <v>307025</v>
      </c>
      <c r="C8" s="5">
        <v>274680</v>
      </c>
      <c r="D8" s="5">
        <v>295415</v>
      </c>
      <c r="E8" s="4" t="s">
        <v>6</v>
      </c>
    </row>
    <row r="9" spans="1:5" ht="30" x14ac:dyDescent="0.25">
      <c r="A9" s="2" t="s">
        <v>1164</v>
      </c>
      <c r="B9" s="8">
        <v>6.1</v>
      </c>
      <c r="C9" s="4" t="s">
        <v>6</v>
      </c>
      <c r="D9" s="4" t="s">
        <v>6</v>
      </c>
      <c r="E9" s="4" t="s">
        <v>6</v>
      </c>
    </row>
    <row r="10" spans="1:5" x14ac:dyDescent="0.25">
      <c r="A10" s="2" t="s">
        <v>1165</v>
      </c>
      <c r="B10" s="4" t="s">
        <v>6</v>
      </c>
      <c r="C10" s="4" t="s">
        <v>6</v>
      </c>
      <c r="D10" s="4" t="s">
        <v>6</v>
      </c>
      <c r="E10" s="4" t="s">
        <v>6</v>
      </c>
    </row>
    <row r="11" spans="1:5" ht="45" x14ac:dyDescent="0.25">
      <c r="A11" s="3" t="s">
        <v>1157</v>
      </c>
      <c r="B11" s="4" t="s">
        <v>6</v>
      </c>
      <c r="C11" s="4" t="s">
        <v>6</v>
      </c>
      <c r="D11" s="4" t="s">
        <v>6</v>
      </c>
      <c r="E11" s="4" t="s">
        <v>6</v>
      </c>
    </row>
    <row r="12" spans="1:5" x14ac:dyDescent="0.25">
      <c r="A12" s="2" t="s">
        <v>1158</v>
      </c>
      <c r="B12" s="8">
        <v>5.44</v>
      </c>
      <c r="C12" s="4" t="s">
        <v>6</v>
      </c>
      <c r="D12" s="4" t="s">
        <v>6</v>
      </c>
      <c r="E12" s="4" t="s">
        <v>6</v>
      </c>
    </row>
    <row r="13" spans="1:5" x14ac:dyDescent="0.25">
      <c r="A13" s="2" t="s">
        <v>1159</v>
      </c>
      <c r="B13" s="5">
        <v>65640</v>
      </c>
      <c r="C13" s="4" t="s">
        <v>6</v>
      </c>
      <c r="D13" s="4" t="s">
        <v>6</v>
      </c>
      <c r="E13" s="4" t="s">
        <v>6</v>
      </c>
    </row>
    <row r="14" spans="1:5" ht="30" x14ac:dyDescent="0.25">
      <c r="A14" s="2" t="s">
        <v>1160</v>
      </c>
      <c r="B14" s="4" t="s">
        <v>1166</v>
      </c>
      <c r="C14" s="4" t="s">
        <v>6</v>
      </c>
      <c r="D14" s="4" t="s">
        <v>6</v>
      </c>
      <c r="E14" s="4" t="s">
        <v>6</v>
      </c>
    </row>
    <row r="15" spans="1:5" ht="30" x14ac:dyDescent="0.25">
      <c r="A15" s="2" t="s">
        <v>1162</v>
      </c>
      <c r="B15" s="8">
        <v>5.44</v>
      </c>
      <c r="C15" s="4" t="s">
        <v>6</v>
      </c>
      <c r="D15" s="4" t="s">
        <v>6</v>
      </c>
      <c r="E15" s="4" t="s">
        <v>6</v>
      </c>
    </row>
    <row r="16" spans="1:5" x14ac:dyDescent="0.25">
      <c r="A16" s="2" t="s">
        <v>1163</v>
      </c>
      <c r="B16" s="5">
        <v>65640</v>
      </c>
      <c r="C16" s="4" t="s">
        <v>6</v>
      </c>
      <c r="D16" s="4" t="s">
        <v>6</v>
      </c>
      <c r="E16" s="4" t="s">
        <v>6</v>
      </c>
    </row>
    <row r="17" spans="1:5" ht="30" x14ac:dyDescent="0.25">
      <c r="A17" s="2" t="s">
        <v>1164</v>
      </c>
      <c r="B17" s="8">
        <v>5.44</v>
      </c>
      <c r="C17" s="4" t="s">
        <v>6</v>
      </c>
      <c r="D17" s="4" t="s">
        <v>6</v>
      </c>
      <c r="E17" s="4" t="s">
        <v>6</v>
      </c>
    </row>
    <row r="18" spans="1:5" x14ac:dyDescent="0.25">
      <c r="A18" s="2" t="s">
        <v>1167</v>
      </c>
      <c r="B18" s="4" t="s">
        <v>6</v>
      </c>
      <c r="C18" s="4" t="s">
        <v>6</v>
      </c>
      <c r="D18" s="4" t="s">
        <v>6</v>
      </c>
      <c r="E18" s="4" t="s">
        <v>6</v>
      </c>
    </row>
    <row r="19" spans="1:5" ht="45" x14ac:dyDescent="0.25">
      <c r="A19" s="3" t="s">
        <v>1157</v>
      </c>
      <c r="B19" s="4" t="s">
        <v>6</v>
      </c>
      <c r="C19" s="4" t="s">
        <v>6</v>
      </c>
      <c r="D19" s="4" t="s">
        <v>6</v>
      </c>
      <c r="E19" s="4" t="s">
        <v>6</v>
      </c>
    </row>
    <row r="20" spans="1:5" x14ac:dyDescent="0.25">
      <c r="A20" s="2" t="s">
        <v>1158</v>
      </c>
      <c r="B20" s="8">
        <v>9.23</v>
      </c>
      <c r="C20" s="4" t="s">
        <v>6</v>
      </c>
      <c r="D20" s="4" t="s">
        <v>6</v>
      </c>
      <c r="E20" s="4" t="s">
        <v>6</v>
      </c>
    </row>
    <row r="21" spans="1:5" x14ac:dyDescent="0.25">
      <c r="A21" s="2" t="s">
        <v>1159</v>
      </c>
      <c r="B21" s="5">
        <v>39910</v>
      </c>
      <c r="C21" s="4" t="s">
        <v>6</v>
      </c>
      <c r="D21" s="4" t="s">
        <v>6</v>
      </c>
      <c r="E21" s="4" t="s">
        <v>6</v>
      </c>
    </row>
    <row r="22" spans="1:5" ht="30" x14ac:dyDescent="0.25">
      <c r="A22" s="2" t="s">
        <v>1160</v>
      </c>
      <c r="B22" s="4" t="s">
        <v>1168</v>
      </c>
      <c r="C22" s="4" t="s">
        <v>6</v>
      </c>
      <c r="D22" s="4" t="s">
        <v>6</v>
      </c>
      <c r="E22" s="4" t="s">
        <v>6</v>
      </c>
    </row>
    <row r="23" spans="1:5" ht="30" x14ac:dyDescent="0.25">
      <c r="A23" s="2" t="s">
        <v>1162</v>
      </c>
      <c r="B23" s="8">
        <v>9.23</v>
      </c>
      <c r="C23" s="4" t="s">
        <v>6</v>
      </c>
      <c r="D23" s="4" t="s">
        <v>6</v>
      </c>
      <c r="E23" s="4" t="s">
        <v>6</v>
      </c>
    </row>
    <row r="24" spans="1:5" x14ac:dyDescent="0.25">
      <c r="A24" s="2" t="s">
        <v>1163</v>
      </c>
      <c r="B24" s="5">
        <v>39910</v>
      </c>
      <c r="C24" s="4" t="s">
        <v>6</v>
      </c>
      <c r="D24" s="4" t="s">
        <v>6</v>
      </c>
      <c r="E24" s="4" t="s">
        <v>6</v>
      </c>
    </row>
    <row r="25" spans="1:5" ht="30" x14ac:dyDescent="0.25">
      <c r="A25" s="2" t="s">
        <v>1164</v>
      </c>
      <c r="B25" s="8">
        <v>9.23</v>
      </c>
      <c r="C25" s="4" t="s">
        <v>6</v>
      </c>
      <c r="D25" s="4" t="s">
        <v>6</v>
      </c>
      <c r="E25" s="4" t="s">
        <v>6</v>
      </c>
    </row>
    <row r="26" spans="1:5" x14ac:dyDescent="0.25">
      <c r="A26" s="2" t="s">
        <v>1169</v>
      </c>
      <c r="B26" s="4" t="s">
        <v>6</v>
      </c>
      <c r="C26" s="4" t="s">
        <v>6</v>
      </c>
      <c r="D26" s="4" t="s">
        <v>6</v>
      </c>
      <c r="E26" s="4" t="s">
        <v>6</v>
      </c>
    </row>
    <row r="27" spans="1:5" ht="45" x14ac:dyDescent="0.25">
      <c r="A27" s="3" t="s">
        <v>1157</v>
      </c>
      <c r="B27" s="4" t="s">
        <v>6</v>
      </c>
      <c r="C27" s="4" t="s">
        <v>6</v>
      </c>
      <c r="D27" s="4" t="s">
        <v>6</v>
      </c>
      <c r="E27" s="4" t="s">
        <v>6</v>
      </c>
    </row>
    <row r="28" spans="1:5" x14ac:dyDescent="0.25">
      <c r="A28" s="2" t="s">
        <v>1158</v>
      </c>
      <c r="B28" s="8">
        <v>13.25</v>
      </c>
      <c r="C28" s="4" t="s">
        <v>6</v>
      </c>
      <c r="D28" s="4" t="s">
        <v>6</v>
      </c>
      <c r="E28" s="4" t="s">
        <v>6</v>
      </c>
    </row>
    <row r="29" spans="1:5" x14ac:dyDescent="0.25">
      <c r="A29" s="2" t="s">
        <v>1159</v>
      </c>
      <c r="B29" s="5">
        <v>16800</v>
      </c>
      <c r="C29" s="4" t="s">
        <v>6</v>
      </c>
      <c r="D29" s="4" t="s">
        <v>6</v>
      </c>
      <c r="E29" s="4" t="s">
        <v>6</v>
      </c>
    </row>
    <row r="30" spans="1:5" ht="30" x14ac:dyDescent="0.25">
      <c r="A30" s="2" t="s">
        <v>1160</v>
      </c>
      <c r="B30" s="4" t="s">
        <v>1189</v>
      </c>
      <c r="C30" s="4" t="s">
        <v>6</v>
      </c>
      <c r="D30" s="4" t="s">
        <v>6</v>
      </c>
      <c r="E30" s="4" t="s">
        <v>6</v>
      </c>
    </row>
    <row r="31" spans="1:5" ht="30" x14ac:dyDescent="0.25">
      <c r="A31" s="2" t="s">
        <v>1162</v>
      </c>
      <c r="B31" s="8">
        <v>13.25</v>
      </c>
      <c r="C31" s="4" t="s">
        <v>6</v>
      </c>
      <c r="D31" s="4" t="s">
        <v>6</v>
      </c>
      <c r="E31" s="4" t="s">
        <v>6</v>
      </c>
    </row>
    <row r="32" spans="1:5" x14ac:dyDescent="0.25">
      <c r="A32" s="2" t="s">
        <v>1163</v>
      </c>
      <c r="B32" s="5">
        <v>16800</v>
      </c>
      <c r="C32" s="4" t="s">
        <v>6</v>
      </c>
      <c r="D32" s="4" t="s">
        <v>6</v>
      </c>
      <c r="E32" s="4" t="s">
        <v>6</v>
      </c>
    </row>
    <row r="33" spans="1:5" ht="30" x14ac:dyDescent="0.25">
      <c r="A33" s="2" t="s">
        <v>1164</v>
      </c>
      <c r="B33" s="8">
        <v>13.25</v>
      </c>
      <c r="C33" s="4" t="s">
        <v>6</v>
      </c>
      <c r="D33" s="4" t="s">
        <v>6</v>
      </c>
      <c r="E33" s="4" t="s">
        <v>6</v>
      </c>
    </row>
    <row r="34" spans="1:5" x14ac:dyDescent="0.25">
      <c r="A34" s="2" t="s">
        <v>1171</v>
      </c>
      <c r="B34" s="4" t="s">
        <v>6</v>
      </c>
      <c r="C34" s="4" t="s">
        <v>6</v>
      </c>
      <c r="D34" s="4" t="s">
        <v>6</v>
      </c>
      <c r="E34" s="4" t="s">
        <v>6</v>
      </c>
    </row>
    <row r="35" spans="1:5" ht="45" x14ac:dyDescent="0.25">
      <c r="A35" s="3" t="s">
        <v>1157</v>
      </c>
      <c r="B35" s="4" t="s">
        <v>6</v>
      </c>
      <c r="C35" s="4" t="s">
        <v>6</v>
      </c>
      <c r="D35" s="4" t="s">
        <v>6</v>
      </c>
      <c r="E35" s="4" t="s">
        <v>6</v>
      </c>
    </row>
    <row r="36" spans="1:5" x14ac:dyDescent="0.25">
      <c r="A36" s="2" t="s">
        <v>1158</v>
      </c>
      <c r="B36" s="8">
        <v>15.25</v>
      </c>
      <c r="C36" s="4" t="s">
        <v>6</v>
      </c>
      <c r="D36" s="4" t="s">
        <v>6</v>
      </c>
      <c r="E36" s="4" t="s">
        <v>6</v>
      </c>
    </row>
    <row r="37" spans="1:5" x14ac:dyDescent="0.25">
      <c r="A37" s="2" t="s">
        <v>1159</v>
      </c>
      <c r="B37" s="5">
        <v>11825</v>
      </c>
      <c r="C37" s="4" t="s">
        <v>6</v>
      </c>
      <c r="D37" s="4" t="s">
        <v>6</v>
      </c>
      <c r="E37" s="4" t="s">
        <v>6</v>
      </c>
    </row>
    <row r="38" spans="1:5" ht="30" x14ac:dyDescent="0.25">
      <c r="A38" s="2" t="s">
        <v>1160</v>
      </c>
      <c r="B38" s="4" t="s">
        <v>1190</v>
      </c>
      <c r="C38" s="4" t="s">
        <v>6</v>
      </c>
      <c r="D38" s="4" t="s">
        <v>6</v>
      </c>
      <c r="E38" s="4" t="s">
        <v>6</v>
      </c>
    </row>
    <row r="39" spans="1:5" ht="30" x14ac:dyDescent="0.25">
      <c r="A39" s="2" t="s">
        <v>1162</v>
      </c>
      <c r="B39" s="8">
        <v>15.25</v>
      </c>
      <c r="C39" s="4" t="s">
        <v>6</v>
      </c>
      <c r="D39" s="4" t="s">
        <v>6</v>
      </c>
      <c r="E39" s="4" t="s">
        <v>6</v>
      </c>
    </row>
    <row r="40" spans="1:5" x14ac:dyDescent="0.25">
      <c r="A40" s="2" t="s">
        <v>1163</v>
      </c>
      <c r="B40" s="5">
        <v>11825</v>
      </c>
      <c r="C40" s="4" t="s">
        <v>6</v>
      </c>
      <c r="D40" s="4" t="s">
        <v>6</v>
      </c>
      <c r="E40" s="4" t="s">
        <v>6</v>
      </c>
    </row>
    <row r="41" spans="1:5" ht="30" x14ac:dyDescent="0.25">
      <c r="A41" s="2" t="s">
        <v>1164</v>
      </c>
      <c r="B41" s="8">
        <v>15.25</v>
      </c>
      <c r="C41" s="4" t="s">
        <v>6</v>
      </c>
      <c r="D41" s="4" t="s">
        <v>6</v>
      </c>
      <c r="E41" s="4" t="s">
        <v>6</v>
      </c>
    </row>
    <row r="42" spans="1:5" x14ac:dyDescent="0.25">
      <c r="A42" s="2" t="s">
        <v>1173</v>
      </c>
      <c r="B42" s="4" t="s">
        <v>6</v>
      </c>
      <c r="C42" s="4" t="s">
        <v>6</v>
      </c>
      <c r="D42" s="4" t="s">
        <v>6</v>
      </c>
      <c r="E42" s="4" t="s">
        <v>6</v>
      </c>
    </row>
    <row r="43" spans="1:5" ht="45" x14ac:dyDescent="0.25">
      <c r="A43" s="3" t="s">
        <v>1157</v>
      </c>
      <c r="B43" s="4" t="s">
        <v>6</v>
      </c>
      <c r="C43" s="4" t="s">
        <v>6</v>
      </c>
      <c r="D43" s="4" t="s">
        <v>6</v>
      </c>
      <c r="E43" s="4" t="s">
        <v>6</v>
      </c>
    </row>
    <row r="44" spans="1:5" x14ac:dyDescent="0.25">
      <c r="A44" s="2" t="s">
        <v>1158</v>
      </c>
      <c r="B44" s="8">
        <v>15.2</v>
      </c>
      <c r="C44" s="4" t="s">
        <v>6</v>
      </c>
      <c r="D44" s="4" t="s">
        <v>6</v>
      </c>
      <c r="E44" s="4" t="s">
        <v>6</v>
      </c>
    </row>
    <row r="45" spans="1:5" x14ac:dyDescent="0.25">
      <c r="A45" s="2" t="s">
        <v>1159</v>
      </c>
      <c r="B45" s="5">
        <v>2750</v>
      </c>
      <c r="C45" s="4" t="s">
        <v>6</v>
      </c>
      <c r="D45" s="4" t="s">
        <v>6</v>
      </c>
      <c r="E45" s="4" t="s">
        <v>6</v>
      </c>
    </row>
    <row r="46" spans="1:5" ht="30" x14ac:dyDescent="0.25">
      <c r="A46" s="2" t="s">
        <v>1160</v>
      </c>
      <c r="B46" s="4" t="s">
        <v>1191</v>
      </c>
      <c r="C46" s="4" t="s">
        <v>6</v>
      </c>
      <c r="D46" s="4" t="s">
        <v>6</v>
      </c>
      <c r="E46" s="4" t="s">
        <v>6</v>
      </c>
    </row>
    <row r="47" spans="1:5" ht="30" x14ac:dyDescent="0.25">
      <c r="A47" s="2" t="s">
        <v>1162</v>
      </c>
      <c r="B47" s="8">
        <v>15.2</v>
      </c>
      <c r="C47" s="4" t="s">
        <v>6</v>
      </c>
      <c r="D47" s="4" t="s">
        <v>6</v>
      </c>
      <c r="E47" s="4" t="s">
        <v>6</v>
      </c>
    </row>
    <row r="48" spans="1:5" x14ac:dyDescent="0.25">
      <c r="A48" s="2" t="s">
        <v>1163</v>
      </c>
      <c r="B48" s="5">
        <v>2750</v>
      </c>
      <c r="C48" s="4" t="s">
        <v>6</v>
      </c>
      <c r="D48" s="4" t="s">
        <v>6</v>
      </c>
      <c r="E48" s="4" t="s">
        <v>6</v>
      </c>
    </row>
    <row r="49" spans="1:5" ht="30" x14ac:dyDescent="0.25">
      <c r="A49" s="2" t="s">
        <v>1164</v>
      </c>
      <c r="B49" s="8">
        <v>15.2</v>
      </c>
      <c r="C49" s="4" t="s">
        <v>6</v>
      </c>
      <c r="D49" s="4" t="s">
        <v>6</v>
      </c>
      <c r="E49" s="4" t="s">
        <v>6</v>
      </c>
    </row>
    <row r="50" spans="1:5" x14ac:dyDescent="0.25">
      <c r="A50" s="2" t="s">
        <v>1175</v>
      </c>
      <c r="B50" s="4" t="s">
        <v>6</v>
      </c>
      <c r="C50" s="4" t="s">
        <v>6</v>
      </c>
      <c r="D50" s="4" t="s">
        <v>6</v>
      </c>
      <c r="E50" s="4" t="s">
        <v>6</v>
      </c>
    </row>
    <row r="51" spans="1:5" ht="45" x14ac:dyDescent="0.25">
      <c r="A51" s="3" t="s">
        <v>1157</v>
      </c>
      <c r="B51" s="4" t="s">
        <v>6</v>
      </c>
      <c r="C51" s="4" t="s">
        <v>6</v>
      </c>
      <c r="D51" s="4" t="s">
        <v>6</v>
      </c>
      <c r="E51" s="4" t="s">
        <v>6</v>
      </c>
    </row>
    <row r="52" spans="1:5" x14ac:dyDescent="0.25">
      <c r="A52" s="2" t="s">
        <v>1158</v>
      </c>
      <c r="B52" s="8">
        <v>7.99</v>
      </c>
      <c r="C52" s="4" t="s">
        <v>6</v>
      </c>
      <c r="D52" s="4" t="s">
        <v>6</v>
      </c>
      <c r="E52" s="4" t="s">
        <v>6</v>
      </c>
    </row>
    <row r="53" spans="1:5" x14ac:dyDescent="0.25">
      <c r="A53" s="2" t="s">
        <v>1159</v>
      </c>
      <c r="B53" s="5">
        <v>45100</v>
      </c>
      <c r="C53" s="4" t="s">
        <v>6</v>
      </c>
      <c r="D53" s="4" t="s">
        <v>6</v>
      </c>
      <c r="E53" s="4" t="s">
        <v>6</v>
      </c>
    </row>
    <row r="54" spans="1:5" ht="30" x14ac:dyDescent="0.25">
      <c r="A54" s="2" t="s">
        <v>1160</v>
      </c>
      <c r="B54" s="4" t="s">
        <v>1170</v>
      </c>
      <c r="C54" s="4" t="s">
        <v>6</v>
      </c>
      <c r="D54" s="4" t="s">
        <v>6</v>
      </c>
      <c r="E54" s="4" t="s">
        <v>6</v>
      </c>
    </row>
    <row r="55" spans="1:5" ht="30" x14ac:dyDescent="0.25">
      <c r="A55" s="2" t="s">
        <v>1162</v>
      </c>
      <c r="B55" s="8">
        <v>7.99</v>
      </c>
      <c r="C55" s="4" t="s">
        <v>6</v>
      </c>
      <c r="D55" s="4" t="s">
        <v>6</v>
      </c>
      <c r="E55" s="4" t="s">
        <v>6</v>
      </c>
    </row>
    <row r="56" spans="1:5" x14ac:dyDescent="0.25">
      <c r="A56" s="2" t="s">
        <v>1163</v>
      </c>
      <c r="B56" s="5">
        <v>45100</v>
      </c>
      <c r="C56" s="4" t="s">
        <v>6</v>
      </c>
      <c r="D56" s="4" t="s">
        <v>6</v>
      </c>
      <c r="E56" s="4" t="s">
        <v>6</v>
      </c>
    </row>
    <row r="57" spans="1:5" ht="30" x14ac:dyDescent="0.25">
      <c r="A57" s="2" t="s">
        <v>1164</v>
      </c>
      <c r="B57" s="8">
        <v>7.99</v>
      </c>
      <c r="C57" s="4" t="s">
        <v>6</v>
      </c>
      <c r="D57" s="4" t="s">
        <v>6</v>
      </c>
      <c r="E57" s="4" t="s">
        <v>6</v>
      </c>
    </row>
    <row r="58" spans="1:5" x14ac:dyDescent="0.25">
      <c r="A58" s="2" t="s">
        <v>1192</v>
      </c>
      <c r="B58" s="4" t="s">
        <v>6</v>
      </c>
      <c r="C58" s="4" t="s">
        <v>6</v>
      </c>
      <c r="D58" s="4" t="s">
        <v>6</v>
      </c>
      <c r="E58" s="4" t="s">
        <v>6</v>
      </c>
    </row>
    <row r="59" spans="1:5" ht="45" x14ac:dyDescent="0.25">
      <c r="A59" s="3" t="s">
        <v>1157</v>
      </c>
      <c r="B59" s="4" t="s">
        <v>6</v>
      </c>
      <c r="C59" s="4" t="s">
        <v>6</v>
      </c>
      <c r="D59" s="4" t="s">
        <v>6</v>
      </c>
      <c r="E59" s="4" t="s">
        <v>6</v>
      </c>
    </row>
    <row r="60" spans="1:5" x14ac:dyDescent="0.25">
      <c r="A60" s="2" t="s">
        <v>1158</v>
      </c>
      <c r="B60" s="8">
        <v>3.6</v>
      </c>
      <c r="C60" s="4" t="s">
        <v>6</v>
      </c>
      <c r="D60" s="4" t="s">
        <v>6</v>
      </c>
      <c r="E60" s="4" t="s">
        <v>6</v>
      </c>
    </row>
    <row r="61" spans="1:5" x14ac:dyDescent="0.25">
      <c r="A61" s="2" t="s">
        <v>1159</v>
      </c>
      <c r="B61" s="5">
        <v>69800</v>
      </c>
      <c r="C61" s="4" t="s">
        <v>6</v>
      </c>
      <c r="D61" s="4" t="s">
        <v>6</v>
      </c>
      <c r="E61" s="4" t="s">
        <v>6</v>
      </c>
    </row>
    <row r="62" spans="1:5" ht="30" x14ac:dyDescent="0.25">
      <c r="A62" s="2" t="s">
        <v>1160</v>
      </c>
      <c r="B62" s="4" t="s">
        <v>1172</v>
      </c>
      <c r="C62" s="4" t="s">
        <v>6</v>
      </c>
      <c r="D62" s="4" t="s">
        <v>6</v>
      </c>
      <c r="E62" s="4" t="s">
        <v>6</v>
      </c>
    </row>
    <row r="63" spans="1:5" ht="30" x14ac:dyDescent="0.25">
      <c r="A63" s="2" t="s">
        <v>1162</v>
      </c>
      <c r="B63" s="8">
        <v>3.6</v>
      </c>
      <c r="C63" s="4" t="s">
        <v>6</v>
      </c>
      <c r="D63" s="4" t="s">
        <v>6</v>
      </c>
      <c r="E63" s="4" t="s">
        <v>6</v>
      </c>
    </row>
    <row r="64" spans="1:5" x14ac:dyDescent="0.25">
      <c r="A64" s="2" t="s">
        <v>1163</v>
      </c>
      <c r="B64" s="5">
        <v>69800</v>
      </c>
      <c r="C64" s="4" t="s">
        <v>6</v>
      </c>
      <c r="D64" s="4" t="s">
        <v>6</v>
      </c>
      <c r="E64" s="4" t="s">
        <v>6</v>
      </c>
    </row>
    <row r="65" spans="1:5" ht="30" x14ac:dyDescent="0.25">
      <c r="A65" s="2" t="s">
        <v>1164</v>
      </c>
      <c r="B65" s="8">
        <v>3.6</v>
      </c>
      <c r="C65" s="4" t="s">
        <v>6</v>
      </c>
      <c r="D65" s="4" t="s">
        <v>6</v>
      </c>
      <c r="E65" s="4" t="s">
        <v>6</v>
      </c>
    </row>
    <row r="66" spans="1:5" x14ac:dyDescent="0.25">
      <c r="A66" s="2" t="s">
        <v>1193</v>
      </c>
      <c r="B66" s="4" t="s">
        <v>6</v>
      </c>
      <c r="C66" s="4" t="s">
        <v>6</v>
      </c>
      <c r="D66" s="4" t="s">
        <v>6</v>
      </c>
      <c r="E66" s="4" t="s">
        <v>6</v>
      </c>
    </row>
    <row r="67" spans="1:5" ht="45" x14ac:dyDescent="0.25">
      <c r="A67" s="3" t="s">
        <v>1157</v>
      </c>
      <c r="B67" s="4" t="s">
        <v>6</v>
      </c>
      <c r="C67" s="4" t="s">
        <v>6</v>
      </c>
      <c r="D67" s="4" t="s">
        <v>6</v>
      </c>
      <c r="E67" s="4" t="s">
        <v>6</v>
      </c>
    </row>
    <row r="68" spans="1:5" x14ac:dyDescent="0.25">
      <c r="A68" s="2" t="s">
        <v>1158</v>
      </c>
      <c r="B68" s="8">
        <v>1.7</v>
      </c>
      <c r="C68" s="4" t="s">
        <v>6</v>
      </c>
      <c r="D68" s="4" t="s">
        <v>6</v>
      </c>
      <c r="E68" s="4" t="s">
        <v>6</v>
      </c>
    </row>
    <row r="69" spans="1:5" x14ac:dyDescent="0.25">
      <c r="A69" s="2" t="s">
        <v>1159</v>
      </c>
      <c r="B69" s="5">
        <v>171000</v>
      </c>
      <c r="C69" s="4" t="s">
        <v>6</v>
      </c>
      <c r="D69" s="4" t="s">
        <v>6</v>
      </c>
      <c r="E69" s="4" t="s">
        <v>6</v>
      </c>
    </row>
    <row r="70" spans="1:5" ht="30" x14ac:dyDescent="0.25">
      <c r="A70" s="2" t="s">
        <v>1160</v>
      </c>
      <c r="B70" s="4" t="s">
        <v>1194</v>
      </c>
      <c r="C70" s="4" t="s">
        <v>6</v>
      </c>
      <c r="D70" s="4" t="s">
        <v>6</v>
      </c>
      <c r="E70" s="4" t="s">
        <v>6</v>
      </c>
    </row>
    <row r="71" spans="1:5" ht="30" x14ac:dyDescent="0.25">
      <c r="A71" s="2" t="s">
        <v>1162</v>
      </c>
      <c r="B71" s="8">
        <v>1.7</v>
      </c>
      <c r="C71" s="4" t="s">
        <v>6</v>
      </c>
      <c r="D71" s="4" t="s">
        <v>6</v>
      </c>
      <c r="E71" s="4" t="s">
        <v>6</v>
      </c>
    </row>
    <row r="72" spans="1:5" x14ac:dyDescent="0.25">
      <c r="A72" s="2" t="s">
        <v>1163</v>
      </c>
      <c r="B72" s="5">
        <v>51300</v>
      </c>
      <c r="C72" s="4" t="s">
        <v>6</v>
      </c>
      <c r="D72" s="4" t="s">
        <v>6</v>
      </c>
      <c r="E72" s="4" t="s">
        <v>6</v>
      </c>
    </row>
    <row r="73" spans="1:5" ht="30" x14ac:dyDescent="0.25">
      <c r="A73" s="2" t="s">
        <v>1164</v>
      </c>
      <c r="B73" s="8">
        <v>1.7</v>
      </c>
      <c r="C73" s="4" t="s">
        <v>6</v>
      </c>
      <c r="D73" s="4" t="s">
        <v>6</v>
      </c>
      <c r="E73" s="4" t="s">
        <v>6</v>
      </c>
    </row>
    <row r="74" spans="1:5" x14ac:dyDescent="0.25">
      <c r="A74" s="2" t="s">
        <v>1195</v>
      </c>
      <c r="B74" s="4" t="s">
        <v>6</v>
      </c>
      <c r="C74" s="4" t="s">
        <v>6</v>
      </c>
      <c r="D74" s="4" t="s">
        <v>6</v>
      </c>
      <c r="E74" s="4" t="s">
        <v>6</v>
      </c>
    </row>
    <row r="75" spans="1:5" ht="45" x14ac:dyDescent="0.25">
      <c r="A75" s="3" t="s">
        <v>1157</v>
      </c>
      <c r="B75" s="4" t="s">
        <v>6</v>
      </c>
      <c r="C75" s="4" t="s">
        <v>6</v>
      </c>
      <c r="D75" s="4" t="s">
        <v>6</v>
      </c>
      <c r="E75" s="4" t="s">
        <v>6</v>
      </c>
    </row>
    <row r="76" spans="1:5" x14ac:dyDescent="0.25">
      <c r="A76" s="2" t="s">
        <v>1158</v>
      </c>
      <c r="B76" s="8">
        <v>1.55</v>
      </c>
      <c r="C76" s="4" t="s">
        <v>6</v>
      </c>
      <c r="D76" s="4" t="s">
        <v>6</v>
      </c>
      <c r="E76" s="4" t="s">
        <v>6</v>
      </c>
    </row>
    <row r="77" spans="1:5" x14ac:dyDescent="0.25">
      <c r="A77" s="2" t="s">
        <v>1159</v>
      </c>
      <c r="B77" s="5">
        <v>3000</v>
      </c>
      <c r="C77" s="4" t="s">
        <v>6</v>
      </c>
      <c r="D77" s="4" t="s">
        <v>6</v>
      </c>
      <c r="E77" s="4" t="s">
        <v>6</v>
      </c>
    </row>
    <row r="78" spans="1:5" ht="30" x14ac:dyDescent="0.25">
      <c r="A78" s="2" t="s">
        <v>1160</v>
      </c>
      <c r="B78" s="4" t="s">
        <v>1196</v>
      </c>
      <c r="C78" s="4" t="s">
        <v>6</v>
      </c>
      <c r="D78" s="4" t="s">
        <v>6</v>
      </c>
      <c r="E78" s="4" t="s">
        <v>6</v>
      </c>
    </row>
    <row r="79" spans="1:5" ht="30" x14ac:dyDescent="0.25">
      <c r="A79" s="2" t="s">
        <v>1162</v>
      </c>
      <c r="B79" s="8">
        <v>1.55</v>
      </c>
      <c r="C79" s="4" t="s">
        <v>6</v>
      </c>
      <c r="D79" s="4" t="s">
        <v>6</v>
      </c>
      <c r="E79" s="4" t="s">
        <v>6</v>
      </c>
    </row>
    <row r="80" spans="1:5" x14ac:dyDescent="0.25">
      <c r="A80" s="2" t="s">
        <v>1163</v>
      </c>
      <c r="B80" s="4">
        <v>900</v>
      </c>
      <c r="C80" s="4" t="s">
        <v>6</v>
      </c>
      <c r="D80" s="4" t="s">
        <v>6</v>
      </c>
      <c r="E80" s="4" t="s">
        <v>6</v>
      </c>
    </row>
    <row r="81" spans="1:5" ht="30" x14ac:dyDescent="0.25">
      <c r="A81" s="2" t="s">
        <v>1164</v>
      </c>
      <c r="B81" s="8">
        <v>1.55</v>
      </c>
      <c r="C81" s="4" t="s">
        <v>6</v>
      </c>
      <c r="D81" s="4" t="s">
        <v>6</v>
      </c>
      <c r="E81" s="4" t="s">
        <v>6</v>
      </c>
    </row>
    <row r="82" spans="1:5" x14ac:dyDescent="0.25">
      <c r="A82" s="2" t="s">
        <v>1197</v>
      </c>
      <c r="B82" s="4" t="s">
        <v>6</v>
      </c>
      <c r="C82" s="4" t="s">
        <v>6</v>
      </c>
      <c r="D82" s="4" t="s">
        <v>6</v>
      </c>
      <c r="E82" s="4" t="s">
        <v>6</v>
      </c>
    </row>
    <row r="83" spans="1:5" ht="45" x14ac:dyDescent="0.25">
      <c r="A83" s="3" t="s">
        <v>1157</v>
      </c>
      <c r="B83" s="4" t="s">
        <v>6</v>
      </c>
      <c r="C83" s="4" t="s">
        <v>6</v>
      </c>
      <c r="D83" s="4" t="s">
        <v>6</v>
      </c>
      <c r="E83" s="4" t="s">
        <v>6</v>
      </c>
    </row>
    <row r="84" spans="1:5" x14ac:dyDescent="0.25">
      <c r="A84" s="2" t="s">
        <v>1158</v>
      </c>
      <c r="B84" s="8">
        <v>1.1000000000000001</v>
      </c>
      <c r="C84" s="4" t="s">
        <v>6</v>
      </c>
      <c r="D84" s="4" t="s">
        <v>6</v>
      </c>
      <c r="E84" s="4" t="s">
        <v>6</v>
      </c>
    </row>
    <row r="85" spans="1:5" x14ac:dyDescent="0.25">
      <c r="A85" s="2" t="s">
        <v>1159</v>
      </c>
      <c r="B85" s="5">
        <v>5000</v>
      </c>
      <c r="C85" s="4" t="s">
        <v>6</v>
      </c>
      <c r="D85" s="4" t="s">
        <v>6</v>
      </c>
      <c r="E85" s="4" t="s">
        <v>6</v>
      </c>
    </row>
    <row r="86" spans="1:5" ht="30" x14ac:dyDescent="0.25">
      <c r="A86" s="2" t="s">
        <v>1160</v>
      </c>
      <c r="B86" s="4" t="s">
        <v>1198</v>
      </c>
      <c r="C86" s="4" t="s">
        <v>6</v>
      </c>
      <c r="D86" s="4" t="s">
        <v>6</v>
      </c>
      <c r="E86" s="4" t="s">
        <v>6</v>
      </c>
    </row>
    <row r="87" spans="1:5" ht="30" x14ac:dyDescent="0.25">
      <c r="A87" s="2" t="s">
        <v>1162</v>
      </c>
      <c r="B87" s="8">
        <v>1.1000000000000001</v>
      </c>
      <c r="C87" s="4" t="s">
        <v>6</v>
      </c>
      <c r="D87" s="4" t="s">
        <v>6</v>
      </c>
      <c r="E87" s="4" t="s">
        <v>6</v>
      </c>
    </row>
    <row r="88" spans="1:5" x14ac:dyDescent="0.25">
      <c r="A88" s="2" t="s">
        <v>1163</v>
      </c>
      <c r="B88" s="5">
        <v>1500</v>
      </c>
      <c r="C88" s="4" t="s">
        <v>6</v>
      </c>
      <c r="D88" s="4" t="s">
        <v>6</v>
      </c>
      <c r="E88" s="4" t="s">
        <v>6</v>
      </c>
    </row>
    <row r="89" spans="1:5" ht="30" x14ac:dyDescent="0.25">
      <c r="A89" s="2" t="s">
        <v>1164</v>
      </c>
      <c r="B89" s="8">
        <v>1.1000000000000001</v>
      </c>
      <c r="C89" s="4" t="s">
        <v>6</v>
      </c>
      <c r="D89" s="4" t="s">
        <v>6</v>
      </c>
      <c r="E89" s="4" t="s">
        <v>6</v>
      </c>
    </row>
    <row r="90" spans="1:5" x14ac:dyDescent="0.25">
      <c r="A90" s="2" t="s">
        <v>1199</v>
      </c>
      <c r="B90" s="4" t="s">
        <v>6</v>
      </c>
      <c r="C90" s="4" t="s">
        <v>6</v>
      </c>
      <c r="D90" s="4" t="s">
        <v>6</v>
      </c>
      <c r="E90" s="4" t="s">
        <v>6</v>
      </c>
    </row>
    <row r="91" spans="1:5" ht="45" x14ac:dyDescent="0.25">
      <c r="A91" s="3" t="s">
        <v>1157</v>
      </c>
      <c r="B91" s="4" t="s">
        <v>6</v>
      </c>
      <c r="C91" s="4" t="s">
        <v>6</v>
      </c>
      <c r="D91" s="4" t="s">
        <v>6</v>
      </c>
      <c r="E91" s="4" t="s">
        <v>6</v>
      </c>
    </row>
    <row r="92" spans="1:5" x14ac:dyDescent="0.25">
      <c r="A92" s="2" t="s">
        <v>1158</v>
      </c>
      <c r="B92" s="8">
        <v>1.02</v>
      </c>
      <c r="C92" s="4" t="s">
        <v>6</v>
      </c>
      <c r="D92" s="4" t="s">
        <v>6</v>
      </c>
      <c r="E92" s="4" t="s">
        <v>6</v>
      </c>
    </row>
    <row r="93" spans="1:5" x14ac:dyDescent="0.25">
      <c r="A93" s="2" t="s">
        <v>1159</v>
      </c>
      <c r="B93" s="5">
        <v>5000</v>
      </c>
      <c r="C93" s="4" t="s">
        <v>6</v>
      </c>
      <c r="D93" s="4" t="s">
        <v>6</v>
      </c>
      <c r="E93" s="4" t="s">
        <v>6</v>
      </c>
    </row>
    <row r="94" spans="1:5" ht="30" x14ac:dyDescent="0.25">
      <c r="A94" s="2" t="s">
        <v>1160</v>
      </c>
      <c r="B94" s="4" t="s">
        <v>1200</v>
      </c>
      <c r="C94" s="4" t="s">
        <v>6</v>
      </c>
      <c r="D94" s="4" t="s">
        <v>6</v>
      </c>
      <c r="E94" s="4" t="s">
        <v>6</v>
      </c>
    </row>
    <row r="95" spans="1:5" ht="30" x14ac:dyDescent="0.25">
      <c r="A95" s="2" t="s">
        <v>1162</v>
      </c>
      <c r="B95" s="8">
        <v>1.02</v>
      </c>
      <c r="C95" s="4" t="s">
        <v>6</v>
      </c>
      <c r="D95" s="4" t="s">
        <v>6</v>
      </c>
      <c r="E95" s="4" t="s">
        <v>6</v>
      </c>
    </row>
    <row r="96" spans="1:5" x14ac:dyDescent="0.25">
      <c r="A96" s="2" t="s">
        <v>1163</v>
      </c>
      <c r="B96" s="5">
        <v>1500</v>
      </c>
      <c r="C96" s="4" t="s">
        <v>6</v>
      </c>
      <c r="D96" s="4" t="s">
        <v>6</v>
      </c>
      <c r="E96" s="4" t="s">
        <v>6</v>
      </c>
    </row>
    <row r="97" spans="1:5" ht="30" x14ac:dyDescent="0.25">
      <c r="A97" s="2" t="s">
        <v>1164</v>
      </c>
      <c r="B97" s="8">
        <v>1.02</v>
      </c>
      <c r="C97" s="4" t="s">
        <v>6</v>
      </c>
      <c r="D97" s="4" t="s">
        <v>6</v>
      </c>
      <c r="E97" s="4" t="s">
        <v>6</v>
      </c>
    </row>
    <row r="98" spans="1:5" x14ac:dyDescent="0.25">
      <c r="A98" s="2" t="s">
        <v>1201</v>
      </c>
      <c r="B98" s="4" t="s">
        <v>6</v>
      </c>
      <c r="C98" s="4" t="s">
        <v>6</v>
      </c>
      <c r="D98" s="4" t="s">
        <v>6</v>
      </c>
      <c r="E98" s="4" t="s">
        <v>6</v>
      </c>
    </row>
    <row r="99" spans="1:5" ht="45" x14ac:dyDescent="0.25">
      <c r="A99" s="3" t="s">
        <v>1157</v>
      </c>
      <c r="B99" s="4" t="s">
        <v>6</v>
      </c>
      <c r="C99" s="4" t="s">
        <v>6</v>
      </c>
      <c r="D99" s="4" t="s">
        <v>6</v>
      </c>
      <c r="E99" s="4" t="s">
        <v>6</v>
      </c>
    </row>
    <row r="100" spans="1:5" x14ac:dyDescent="0.25">
      <c r="A100" s="2" t="s">
        <v>1158</v>
      </c>
      <c r="B100" s="8">
        <v>1.65</v>
      </c>
      <c r="C100" s="4" t="s">
        <v>6</v>
      </c>
      <c r="D100" s="4" t="s">
        <v>6</v>
      </c>
      <c r="E100" s="4" t="s">
        <v>6</v>
      </c>
    </row>
    <row r="101" spans="1:5" x14ac:dyDescent="0.25">
      <c r="A101" s="2" t="s">
        <v>1159</v>
      </c>
      <c r="B101" s="5">
        <v>177000</v>
      </c>
      <c r="C101" s="4" t="s">
        <v>6</v>
      </c>
      <c r="D101" s="4" t="s">
        <v>6</v>
      </c>
      <c r="E101" s="4" t="s">
        <v>6</v>
      </c>
    </row>
    <row r="102" spans="1:5" ht="30" x14ac:dyDescent="0.25">
      <c r="A102" s="2" t="s">
        <v>1160</v>
      </c>
      <c r="B102" s="4" t="s">
        <v>1174</v>
      </c>
      <c r="C102" s="4" t="s">
        <v>6</v>
      </c>
      <c r="D102" s="4" t="s">
        <v>6</v>
      </c>
      <c r="E102" s="4" t="s">
        <v>6</v>
      </c>
    </row>
    <row r="103" spans="1:5" ht="30" x14ac:dyDescent="0.25">
      <c r="A103" s="2" t="s">
        <v>1162</v>
      </c>
      <c r="B103" s="8">
        <v>1.65</v>
      </c>
      <c r="C103" s="4" t="s">
        <v>6</v>
      </c>
      <c r="D103" s="4" t="s">
        <v>6</v>
      </c>
      <c r="E103" s="4" t="s">
        <v>6</v>
      </c>
    </row>
    <row r="104" spans="1:5" x14ac:dyDescent="0.25">
      <c r="A104" s="2" t="s">
        <v>1163</v>
      </c>
      <c r="B104" s="4">
        <v>0</v>
      </c>
      <c r="C104" s="4" t="s">
        <v>6</v>
      </c>
      <c r="D104" s="4" t="s">
        <v>6</v>
      </c>
      <c r="E104" s="4" t="s">
        <v>6</v>
      </c>
    </row>
    <row r="105" spans="1:5" ht="30" x14ac:dyDescent="0.25">
      <c r="A105" s="2" t="s">
        <v>1164</v>
      </c>
      <c r="B105" s="7">
        <v>0</v>
      </c>
      <c r="C105" s="4" t="s">
        <v>6</v>
      </c>
      <c r="D105" s="4" t="s">
        <v>6</v>
      </c>
      <c r="E105" s="4" t="s">
        <v>6</v>
      </c>
    </row>
    <row r="106" spans="1:5" x14ac:dyDescent="0.25">
      <c r="A106" s="2" t="s">
        <v>1202</v>
      </c>
      <c r="B106" s="4" t="s">
        <v>6</v>
      </c>
      <c r="C106" s="4" t="s">
        <v>6</v>
      </c>
      <c r="D106" s="4" t="s">
        <v>6</v>
      </c>
      <c r="E106" s="4" t="s">
        <v>6</v>
      </c>
    </row>
    <row r="107" spans="1:5" ht="45" x14ac:dyDescent="0.25">
      <c r="A107" s="3" t="s">
        <v>1157</v>
      </c>
      <c r="B107" s="4" t="s">
        <v>6</v>
      </c>
      <c r="C107" s="4" t="s">
        <v>6</v>
      </c>
      <c r="D107" s="4" t="s">
        <v>6</v>
      </c>
      <c r="E107" s="4" t="s">
        <v>6</v>
      </c>
    </row>
    <row r="108" spans="1:5" x14ac:dyDescent="0.25">
      <c r="A108" s="2" t="s">
        <v>1158</v>
      </c>
      <c r="B108" s="8">
        <v>2.37</v>
      </c>
      <c r="C108" s="4" t="s">
        <v>6</v>
      </c>
      <c r="D108" s="4" t="s">
        <v>6</v>
      </c>
      <c r="E108" s="4" t="s">
        <v>6</v>
      </c>
    </row>
    <row r="109" spans="1:5" x14ac:dyDescent="0.25">
      <c r="A109" s="2" t="s">
        <v>1159</v>
      </c>
      <c r="B109" s="5">
        <v>193000</v>
      </c>
      <c r="C109" s="4" t="s">
        <v>6</v>
      </c>
      <c r="D109" s="4" t="s">
        <v>6</v>
      </c>
      <c r="E109" s="4" t="s">
        <v>6</v>
      </c>
    </row>
    <row r="110" spans="1:5" ht="30" x14ac:dyDescent="0.25">
      <c r="A110" s="2" t="s">
        <v>1160</v>
      </c>
      <c r="B110" s="4" t="s">
        <v>1176</v>
      </c>
      <c r="C110" s="4" t="s">
        <v>6</v>
      </c>
      <c r="D110" s="4" t="s">
        <v>6</v>
      </c>
      <c r="E110" s="4" t="s">
        <v>6</v>
      </c>
    </row>
    <row r="111" spans="1:5" ht="30" x14ac:dyDescent="0.25">
      <c r="A111" s="2" t="s">
        <v>1162</v>
      </c>
      <c r="B111" s="8">
        <v>2.37</v>
      </c>
      <c r="C111" s="4" t="s">
        <v>6</v>
      </c>
      <c r="D111" s="4" t="s">
        <v>6</v>
      </c>
      <c r="E111" s="4" t="s">
        <v>6</v>
      </c>
    </row>
    <row r="112" spans="1:5" x14ac:dyDescent="0.25">
      <c r="A112" s="2" t="s">
        <v>1163</v>
      </c>
      <c r="B112" s="4">
        <v>0</v>
      </c>
      <c r="C112" s="4" t="s">
        <v>6</v>
      </c>
      <c r="D112" s="4" t="s">
        <v>6</v>
      </c>
      <c r="E112" s="4" t="s">
        <v>6</v>
      </c>
    </row>
    <row r="113" spans="1:5" ht="30" x14ac:dyDescent="0.25">
      <c r="A113" s="2" t="s">
        <v>1164</v>
      </c>
      <c r="B113" s="7">
        <v>0</v>
      </c>
      <c r="C113" s="4" t="s">
        <v>6</v>
      </c>
      <c r="D113" s="4" t="s">
        <v>6</v>
      </c>
      <c r="E113" s="4" t="s">
        <v>6</v>
      </c>
    </row>
    <row r="114" spans="1:5" x14ac:dyDescent="0.25">
      <c r="A114" s="2" t="s">
        <v>1203</v>
      </c>
      <c r="B114" s="4" t="s">
        <v>6</v>
      </c>
      <c r="C114" s="4" t="s">
        <v>6</v>
      </c>
      <c r="D114" s="4" t="s">
        <v>6</v>
      </c>
      <c r="E114" s="4" t="s">
        <v>6</v>
      </c>
    </row>
    <row r="115" spans="1:5" ht="45" x14ac:dyDescent="0.25">
      <c r="A115" s="3" t="s">
        <v>1157</v>
      </c>
      <c r="B115" s="4" t="s">
        <v>6</v>
      </c>
      <c r="C115" s="4" t="s">
        <v>6</v>
      </c>
      <c r="D115" s="4" t="s">
        <v>6</v>
      </c>
      <c r="E115" s="4" t="s">
        <v>6</v>
      </c>
    </row>
    <row r="116" spans="1:5" x14ac:dyDescent="0.25">
      <c r="A116" s="2" t="s">
        <v>1158</v>
      </c>
      <c r="B116" s="8">
        <v>2.5</v>
      </c>
      <c r="C116" s="4" t="s">
        <v>6</v>
      </c>
      <c r="D116" s="4" t="s">
        <v>6</v>
      </c>
      <c r="E116" s="4" t="s">
        <v>6</v>
      </c>
    </row>
    <row r="117" spans="1:5" x14ac:dyDescent="0.25">
      <c r="A117" s="2" t="s">
        <v>1159</v>
      </c>
      <c r="B117" s="5">
        <v>5000</v>
      </c>
      <c r="C117" s="4" t="s">
        <v>6</v>
      </c>
      <c r="D117" s="4" t="s">
        <v>6</v>
      </c>
      <c r="E117" s="4" t="s">
        <v>6</v>
      </c>
    </row>
    <row r="118" spans="1:5" ht="30" x14ac:dyDescent="0.25">
      <c r="A118" s="2" t="s">
        <v>1160</v>
      </c>
      <c r="B118" s="4" t="s">
        <v>1204</v>
      </c>
      <c r="C118" s="4" t="s">
        <v>6</v>
      </c>
      <c r="D118" s="4" t="s">
        <v>6</v>
      </c>
      <c r="E118" s="4" t="s">
        <v>6</v>
      </c>
    </row>
    <row r="119" spans="1:5" ht="30" x14ac:dyDescent="0.25">
      <c r="A119" s="2" t="s">
        <v>1162</v>
      </c>
      <c r="B119" s="8">
        <v>2.5</v>
      </c>
      <c r="C119" s="4" t="s">
        <v>6</v>
      </c>
      <c r="D119" s="4" t="s">
        <v>6</v>
      </c>
      <c r="E119" s="4" t="s">
        <v>6</v>
      </c>
    </row>
    <row r="120" spans="1:5" x14ac:dyDescent="0.25">
      <c r="A120" s="2" t="s">
        <v>1163</v>
      </c>
      <c r="B120" s="4">
        <v>0</v>
      </c>
      <c r="C120" s="4" t="s">
        <v>6</v>
      </c>
      <c r="D120" s="4" t="s">
        <v>6</v>
      </c>
      <c r="E120" s="4" t="s">
        <v>6</v>
      </c>
    </row>
    <row r="121" spans="1:5" ht="30" x14ac:dyDescent="0.25">
      <c r="A121" s="2" t="s">
        <v>1164</v>
      </c>
      <c r="B121" s="7">
        <v>0</v>
      </c>
      <c r="C121" s="4" t="s">
        <v>6</v>
      </c>
      <c r="D121" s="4" t="s">
        <v>6</v>
      </c>
      <c r="E121"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05</v>
      </c>
      <c r="B1" s="1" t="s">
        <v>2</v>
      </c>
    </row>
    <row r="2" spans="1:2" x14ac:dyDescent="0.25">
      <c r="A2" s="9"/>
      <c r="B2" s="1" t="s">
        <v>3</v>
      </c>
    </row>
    <row r="3" spans="1:2" x14ac:dyDescent="0.25">
      <c r="A3" s="2" t="s">
        <v>836</v>
      </c>
      <c r="B3" s="4" t="s">
        <v>6</v>
      </c>
    </row>
    <row r="4" spans="1:2" ht="45" x14ac:dyDescent="0.25">
      <c r="A4" s="3" t="s">
        <v>829</v>
      </c>
      <c r="B4" s="4" t="s">
        <v>6</v>
      </c>
    </row>
    <row r="5" spans="1:2" x14ac:dyDescent="0.25">
      <c r="A5" s="2" t="s">
        <v>1178</v>
      </c>
      <c r="B5" s="5">
        <v>395620</v>
      </c>
    </row>
    <row r="6" spans="1:2" x14ac:dyDescent="0.25">
      <c r="A6" s="2" t="s">
        <v>1179</v>
      </c>
      <c r="B6" s="5">
        <v>203000</v>
      </c>
    </row>
    <row r="7" spans="1:2" x14ac:dyDescent="0.25">
      <c r="A7" s="2" t="s">
        <v>1180</v>
      </c>
      <c r="B7" s="5">
        <v>-83120</v>
      </c>
    </row>
    <row r="8" spans="1:2" x14ac:dyDescent="0.25">
      <c r="A8" s="2" t="s">
        <v>1181</v>
      </c>
      <c r="B8" s="5">
        <v>-11700</v>
      </c>
    </row>
    <row r="9" spans="1:2" x14ac:dyDescent="0.25">
      <c r="A9" s="2" t="s">
        <v>1178</v>
      </c>
      <c r="B9" s="5">
        <v>503800</v>
      </c>
    </row>
    <row r="10" spans="1:2" ht="45" x14ac:dyDescent="0.25">
      <c r="A10" s="2" t="s">
        <v>1182</v>
      </c>
      <c r="B10" s="8">
        <v>0.88</v>
      </c>
    </row>
    <row r="11" spans="1:2" ht="30" x14ac:dyDescent="0.25">
      <c r="A11" s="2" t="s">
        <v>1183</v>
      </c>
      <c r="B11" s="8">
        <v>1.17</v>
      </c>
    </row>
    <row r="12" spans="1:2" ht="30" x14ac:dyDescent="0.25">
      <c r="A12" s="2" t="s">
        <v>1184</v>
      </c>
      <c r="B12" s="8">
        <v>1.01</v>
      </c>
    </row>
    <row r="13" spans="1:2" ht="30" x14ac:dyDescent="0.25">
      <c r="A13" s="2" t="s">
        <v>1185</v>
      </c>
      <c r="B13" s="8">
        <v>0.97</v>
      </c>
    </row>
    <row r="14" spans="1:2" ht="45" x14ac:dyDescent="0.25">
      <c r="A14" s="2" t="s">
        <v>1182</v>
      </c>
      <c r="B14" s="8">
        <v>0.9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206</v>
      </c>
      <c r="B1" s="9" t="s">
        <v>2</v>
      </c>
      <c r="C1" s="9"/>
      <c r="D1" s="9"/>
    </row>
    <row r="2" spans="1:4" x14ac:dyDescent="0.25">
      <c r="A2" s="9"/>
      <c r="B2" s="1" t="s">
        <v>3</v>
      </c>
      <c r="C2" s="1" t="s">
        <v>34</v>
      </c>
      <c r="D2" s="1" t="s">
        <v>78</v>
      </c>
    </row>
    <row r="3" spans="1:4" ht="45" x14ac:dyDescent="0.25">
      <c r="A3" s="3" t="s">
        <v>829</v>
      </c>
      <c r="B3" s="4" t="s">
        <v>6</v>
      </c>
      <c r="C3" s="4" t="s">
        <v>6</v>
      </c>
      <c r="D3" s="4" t="s">
        <v>6</v>
      </c>
    </row>
    <row r="4" spans="1:4" x14ac:dyDescent="0.25">
      <c r="A4" s="2" t="s">
        <v>1207</v>
      </c>
      <c r="B4" s="7">
        <v>129056</v>
      </c>
      <c r="C4" s="7">
        <v>74048</v>
      </c>
      <c r="D4" s="7">
        <v>79140</v>
      </c>
    </row>
    <row r="5" spans="1:4" x14ac:dyDescent="0.25">
      <c r="A5" s="2" t="s">
        <v>836</v>
      </c>
      <c r="B5" s="4" t="s">
        <v>6</v>
      </c>
      <c r="C5" s="4" t="s">
        <v>6</v>
      </c>
      <c r="D5" s="4" t="s">
        <v>6</v>
      </c>
    </row>
    <row r="6" spans="1:4" ht="45" x14ac:dyDescent="0.25">
      <c r="A6" s="3" t="s">
        <v>829</v>
      </c>
      <c r="B6" s="4" t="s">
        <v>6</v>
      </c>
      <c r="C6" s="4" t="s">
        <v>6</v>
      </c>
      <c r="D6" s="4" t="s">
        <v>6</v>
      </c>
    </row>
    <row r="7" spans="1:4" ht="60" x14ac:dyDescent="0.25">
      <c r="A7" s="2" t="s">
        <v>1208</v>
      </c>
      <c r="B7" s="5">
        <v>496000</v>
      </c>
      <c r="C7" s="4" t="s">
        <v>6</v>
      </c>
      <c r="D7" s="4" t="s">
        <v>6</v>
      </c>
    </row>
    <row r="8" spans="1:4" ht="60" x14ac:dyDescent="0.25">
      <c r="A8" s="2" t="s">
        <v>1209</v>
      </c>
      <c r="B8" s="5">
        <v>190000</v>
      </c>
      <c r="C8" s="5">
        <v>73000</v>
      </c>
      <c r="D8" s="5">
        <v>56000</v>
      </c>
    </row>
    <row r="9" spans="1:4" ht="45" x14ac:dyDescent="0.25">
      <c r="A9" s="2" t="s">
        <v>1210</v>
      </c>
      <c r="B9" s="143">
        <v>0.3</v>
      </c>
      <c r="C9" s="4" t="s">
        <v>6</v>
      </c>
      <c r="D9" s="4" t="s">
        <v>6</v>
      </c>
    </row>
    <row r="10" spans="1:4" ht="45" x14ac:dyDescent="0.25">
      <c r="A10" s="2" t="s">
        <v>1211</v>
      </c>
      <c r="B10" s="143">
        <v>0.4</v>
      </c>
      <c r="C10" s="4" t="s">
        <v>6</v>
      </c>
      <c r="D10" s="4" t="s">
        <v>6</v>
      </c>
    </row>
    <row r="11" spans="1:4" ht="45" x14ac:dyDescent="0.25">
      <c r="A11" s="2" t="s">
        <v>1212</v>
      </c>
      <c r="B11" s="4" t="s">
        <v>865</v>
      </c>
      <c r="C11" s="4" t="s">
        <v>6</v>
      </c>
      <c r="D11" s="4" t="s">
        <v>6</v>
      </c>
    </row>
    <row r="12" spans="1:4" ht="60" x14ac:dyDescent="0.25">
      <c r="A12" s="2" t="s">
        <v>1213</v>
      </c>
      <c r="B12" s="4" t="s">
        <v>1214</v>
      </c>
      <c r="C12" s="4" t="s">
        <v>6</v>
      </c>
      <c r="D12" s="4" t="s">
        <v>6</v>
      </c>
    </row>
    <row r="13" spans="1:4" ht="45" x14ac:dyDescent="0.25">
      <c r="A13" s="2" t="s">
        <v>1215</v>
      </c>
      <c r="B13" s="4" t="s">
        <v>6</v>
      </c>
      <c r="C13" s="4" t="s">
        <v>6</v>
      </c>
      <c r="D13" s="4" t="s">
        <v>6</v>
      </c>
    </row>
    <row r="14" spans="1:4" ht="45" x14ac:dyDescent="0.25">
      <c r="A14" s="3" t="s">
        <v>829</v>
      </c>
      <c r="B14" s="4" t="s">
        <v>6</v>
      </c>
      <c r="C14" s="4" t="s">
        <v>6</v>
      </c>
      <c r="D14" s="4" t="s">
        <v>6</v>
      </c>
    </row>
    <row r="15" spans="1:4" ht="30" x14ac:dyDescent="0.25">
      <c r="A15" s="2" t="s">
        <v>1216</v>
      </c>
      <c r="B15" s="5">
        <v>1200000</v>
      </c>
      <c r="C15" s="4" t="s">
        <v>6</v>
      </c>
      <c r="D15" s="4" t="s">
        <v>6</v>
      </c>
    </row>
    <row r="16" spans="1:4" ht="45" x14ac:dyDescent="0.25">
      <c r="A16" s="2" t="s">
        <v>1217</v>
      </c>
      <c r="B16" s="4" t="s">
        <v>6</v>
      </c>
      <c r="C16" s="4" t="s">
        <v>6</v>
      </c>
      <c r="D16" s="4" t="s">
        <v>6</v>
      </c>
    </row>
    <row r="17" spans="1:4" ht="45" x14ac:dyDescent="0.25">
      <c r="A17" s="3" t="s">
        <v>829</v>
      </c>
      <c r="B17" s="4" t="s">
        <v>6</v>
      </c>
      <c r="C17" s="4" t="s">
        <v>6</v>
      </c>
      <c r="D17" s="4" t="s">
        <v>6</v>
      </c>
    </row>
    <row r="18" spans="1:4" ht="30" x14ac:dyDescent="0.25">
      <c r="A18" s="2" t="s">
        <v>1216</v>
      </c>
      <c r="B18" s="5">
        <v>220000</v>
      </c>
      <c r="C18" s="4" t="s">
        <v>6</v>
      </c>
      <c r="D18" s="4" t="s">
        <v>6</v>
      </c>
    </row>
    <row r="19" spans="1:4" x14ac:dyDescent="0.25">
      <c r="A19" s="2" t="s">
        <v>831</v>
      </c>
      <c r="B19" s="4" t="s">
        <v>6</v>
      </c>
      <c r="C19" s="4" t="s">
        <v>6</v>
      </c>
      <c r="D19" s="4" t="s">
        <v>6</v>
      </c>
    </row>
    <row r="20" spans="1:4" ht="45" x14ac:dyDescent="0.25">
      <c r="A20" s="3" t="s">
        <v>829</v>
      </c>
      <c r="B20" s="4" t="s">
        <v>6</v>
      </c>
      <c r="C20" s="4" t="s">
        <v>6</v>
      </c>
      <c r="D20" s="4" t="s">
        <v>6</v>
      </c>
    </row>
    <row r="21" spans="1:4" ht="45" x14ac:dyDescent="0.25">
      <c r="A21" s="2" t="s">
        <v>1218</v>
      </c>
      <c r="B21" s="5">
        <v>600000</v>
      </c>
      <c r="C21" s="4" t="s">
        <v>6</v>
      </c>
      <c r="D21" s="4" t="s">
        <v>6</v>
      </c>
    </row>
    <row r="22" spans="1:4" ht="60" x14ac:dyDescent="0.25">
      <c r="A22" s="2" t="s">
        <v>1208</v>
      </c>
      <c r="B22" s="5">
        <v>88000</v>
      </c>
      <c r="C22" s="4" t="s">
        <v>6</v>
      </c>
      <c r="D22" s="4" t="s">
        <v>6</v>
      </c>
    </row>
    <row r="23" spans="1:4" ht="60" x14ac:dyDescent="0.25">
      <c r="A23" s="2" t="s">
        <v>1209</v>
      </c>
      <c r="B23" s="7">
        <v>102600</v>
      </c>
      <c r="C23" s="4" t="s">
        <v>6</v>
      </c>
      <c r="D23" s="7">
        <v>11900</v>
      </c>
    </row>
    <row r="24" spans="1:4" ht="45" x14ac:dyDescent="0.25">
      <c r="A24" s="2" t="s">
        <v>1219</v>
      </c>
      <c r="B24" s="4" t="s">
        <v>6</v>
      </c>
      <c r="C24" s="4" t="s">
        <v>6</v>
      </c>
      <c r="D24" s="4" t="s">
        <v>6</v>
      </c>
    </row>
    <row r="25" spans="1:4" ht="45" x14ac:dyDescent="0.25">
      <c r="A25" s="3" t="s">
        <v>829</v>
      </c>
      <c r="B25" s="4" t="s">
        <v>6</v>
      </c>
      <c r="C25" s="4" t="s">
        <v>6</v>
      </c>
      <c r="D25" s="4" t="s">
        <v>6</v>
      </c>
    </row>
    <row r="26" spans="1:4" ht="30" x14ac:dyDescent="0.25">
      <c r="A26" s="2" t="s">
        <v>1216</v>
      </c>
      <c r="B26" s="5">
        <v>1200000</v>
      </c>
      <c r="C26" s="4" t="s">
        <v>6</v>
      </c>
      <c r="D26" s="4" t="s">
        <v>6</v>
      </c>
    </row>
    <row r="27" spans="1:4" ht="30" x14ac:dyDescent="0.25">
      <c r="A27" s="2" t="s">
        <v>1220</v>
      </c>
      <c r="B27" s="143">
        <v>0.5</v>
      </c>
      <c r="C27" s="4" t="s">
        <v>6</v>
      </c>
      <c r="D27" s="4" t="s">
        <v>6</v>
      </c>
    </row>
    <row r="28" spans="1:4" ht="45" x14ac:dyDescent="0.25">
      <c r="A28" s="2" t="s">
        <v>1221</v>
      </c>
      <c r="B28" s="143">
        <v>0.5</v>
      </c>
      <c r="C28" s="4" t="s">
        <v>6</v>
      </c>
      <c r="D28" s="4" t="s">
        <v>6</v>
      </c>
    </row>
    <row r="29" spans="1:4" ht="45" x14ac:dyDescent="0.25">
      <c r="A29" s="2" t="s">
        <v>1212</v>
      </c>
      <c r="B29" s="4" t="s">
        <v>865</v>
      </c>
      <c r="C29" s="4" t="s">
        <v>6</v>
      </c>
      <c r="D29"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9" t="s">
        <v>3</v>
      </c>
      <c r="C1" s="9" t="s">
        <v>34</v>
      </c>
    </row>
    <row r="2" spans="1:3" ht="30" x14ac:dyDescent="0.25">
      <c r="A2" s="1" t="s">
        <v>952</v>
      </c>
      <c r="B2" s="9"/>
      <c r="C2" s="9"/>
    </row>
    <row r="3" spans="1:3" x14ac:dyDescent="0.25">
      <c r="A3" s="2" t="s">
        <v>1223</v>
      </c>
      <c r="B3" s="4" t="s">
        <v>6</v>
      </c>
      <c r="C3" s="4" t="s">
        <v>6</v>
      </c>
    </row>
    <row r="4" spans="1:3" x14ac:dyDescent="0.25">
      <c r="A4" s="3" t="s">
        <v>686</v>
      </c>
      <c r="B4" s="4" t="s">
        <v>6</v>
      </c>
      <c r="C4" s="4" t="s">
        <v>6</v>
      </c>
    </row>
    <row r="5" spans="1:3" x14ac:dyDescent="0.25">
      <c r="A5" s="2" t="s">
        <v>1224</v>
      </c>
      <c r="B5" s="7">
        <v>34820</v>
      </c>
      <c r="C5" s="7">
        <v>35795</v>
      </c>
    </row>
    <row r="6" spans="1:3" x14ac:dyDescent="0.25">
      <c r="A6" s="2" t="s">
        <v>1225</v>
      </c>
      <c r="B6" s="143">
        <v>0.113</v>
      </c>
      <c r="C6" s="143">
        <v>0.11799999999999999</v>
      </c>
    </row>
    <row r="7" spans="1:3" ht="30" x14ac:dyDescent="0.25">
      <c r="A7" s="2" t="s">
        <v>1226</v>
      </c>
      <c r="B7" s="5">
        <v>24634</v>
      </c>
      <c r="C7" s="5">
        <v>24179</v>
      </c>
    </row>
    <row r="8" spans="1:3" ht="45" x14ac:dyDescent="0.25">
      <c r="A8" s="2" t="s">
        <v>1227</v>
      </c>
      <c r="B8" s="143">
        <v>0.08</v>
      </c>
      <c r="C8" s="143">
        <v>0.08</v>
      </c>
    </row>
    <row r="9" spans="1:3" x14ac:dyDescent="0.25">
      <c r="A9" s="3" t="s">
        <v>690</v>
      </c>
      <c r="B9" s="4" t="s">
        <v>6</v>
      </c>
      <c r="C9" s="4" t="s">
        <v>6</v>
      </c>
    </row>
    <row r="10" spans="1:3" x14ac:dyDescent="0.25">
      <c r="A10" s="2" t="s">
        <v>1228</v>
      </c>
      <c r="B10" s="5">
        <v>31617</v>
      </c>
      <c r="C10" s="5">
        <v>31988</v>
      </c>
    </row>
    <row r="11" spans="1:3" ht="30" x14ac:dyDescent="0.25">
      <c r="A11" s="2" t="s">
        <v>1229</v>
      </c>
      <c r="B11" s="143">
        <v>0.10299999999999999</v>
      </c>
      <c r="C11" s="143">
        <v>0.106</v>
      </c>
    </row>
    <row r="12" spans="1:3" ht="45" x14ac:dyDescent="0.25">
      <c r="A12" s="2" t="s">
        <v>1230</v>
      </c>
      <c r="B12" s="5">
        <v>12317</v>
      </c>
      <c r="C12" s="5">
        <v>12090</v>
      </c>
    </row>
    <row r="13" spans="1:3" ht="45" x14ac:dyDescent="0.25">
      <c r="A13" s="2" t="s">
        <v>1231</v>
      </c>
      <c r="B13" s="143">
        <v>0.04</v>
      </c>
      <c r="C13" s="143">
        <v>0.04</v>
      </c>
    </row>
    <row r="14" spans="1:3" x14ac:dyDescent="0.25">
      <c r="A14" s="3" t="s">
        <v>691</v>
      </c>
      <c r="B14" s="4" t="s">
        <v>6</v>
      </c>
      <c r="C14" s="4" t="s">
        <v>6</v>
      </c>
    </row>
    <row r="15" spans="1:3" x14ac:dyDescent="0.25">
      <c r="A15" s="2" t="s">
        <v>1232</v>
      </c>
      <c r="B15" s="5">
        <v>31617</v>
      </c>
      <c r="C15" s="5">
        <v>31988</v>
      </c>
    </row>
    <row r="16" spans="1:3" ht="30" x14ac:dyDescent="0.25">
      <c r="A16" s="2" t="s">
        <v>1233</v>
      </c>
      <c r="B16" s="143">
        <v>7.4999999999999997E-2</v>
      </c>
      <c r="C16" s="143">
        <v>7.5999999999999998E-2</v>
      </c>
    </row>
    <row r="17" spans="1:3" ht="30" x14ac:dyDescent="0.25">
      <c r="A17" s="2" t="s">
        <v>1234</v>
      </c>
      <c r="B17" s="5">
        <v>16885</v>
      </c>
      <c r="C17" s="5">
        <v>16807</v>
      </c>
    </row>
    <row r="18" spans="1:3" ht="45" x14ac:dyDescent="0.25">
      <c r="A18" s="2" t="s">
        <v>1235</v>
      </c>
      <c r="B18" s="143">
        <v>0.04</v>
      </c>
      <c r="C18" s="143">
        <v>0.04</v>
      </c>
    </row>
    <row r="19" spans="1:3" ht="30" x14ac:dyDescent="0.25">
      <c r="A19" s="2" t="s">
        <v>1236</v>
      </c>
      <c r="B19" s="4" t="s">
        <v>6</v>
      </c>
      <c r="C19" s="4" t="s">
        <v>6</v>
      </c>
    </row>
    <row r="20" spans="1:3" x14ac:dyDescent="0.25">
      <c r="A20" s="3" t="s">
        <v>686</v>
      </c>
      <c r="B20" s="4" t="s">
        <v>6</v>
      </c>
      <c r="C20" s="4" t="s">
        <v>6</v>
      </c>
    </row>
    <row r="21" spans="1:3" x14ac:dyDescent="0.25">
      <c r="A21" s="2" t="s">
        <v>1224</v>
      </c>
      <c r="B21" s="5">
        <v>39342</v>
      </c>
      <c r="C21" s="5">
        <v>38930</v>
      </c>
    </row>
    <row r="22" spans="1:3" x14ac:dyDescent="0.25">
      <c r="A22" s="2" t="s">
        <v>1225</v>
      </c>
      <c r="B22" s="143">
        <v>0.128</v>
      </c>
      <c r="C22" s="143">
        <v>0.129</v>
      </c>
    </row>
    <row r="23" spans="1:3" ht="30" x14ac:dyDescent="0.25">
      <c r="A23" s="2" t="s">
        <v>1226</v>
      </c>
      <c r="B23" s="5">
        <v>24552</v>
      </c>
      <c r="C23" s="5">
        <v>24123</v>
      </c>
    </row>
    <row r="24" spans="1:3" ht="45" x14ac:dyDescent="0.25">
      <c r="A24" s="2" t="s">
        <v>1227</v>
      </c>
      <c r="B24" s="143">
        <v>0.08</v>
      </c>
      <c r="C24" s="143">
        <v>0.08</v>
      </c>
    </row>
    <row r="25" spans="1:3" ht="45" x14ac:dyDescent="0.25">
      <c r="A25" s="2" t="s">
        <v>1237</v>
      </c>
      <c r="B25" s="5">
        <v>30691</v>
      </c>
      <c r="C25" s="5">
        <v>30154</v>
      </c>
    </row>
    <row r="26" spans="1:3" ht="60" x14ac:dyDescent="0.25">
      <c r="A26" s="2" t="s">
        <v>1238</v>
      </c>
      <c r="B26" s="143">
        <v>0.1</v>
      </c>
      <c r="C26" s="143">
        <v>0.1</v>
      </c>
    </row>
    <row r="27" spans="1:3" x14ac:dyDescent="0.25">
      <c r="A27" s="3" t="s">
        <v>690</v>
      </c>
      <c r="B27" s="4" t="s">
        <v>6</v>
      </c>
      <c r="C27" s="4" t="s">
        <v>6</v>
      </c>
    </row>
    <row r="28" spans="1:3" x14ac:dyDescent="0.25">
      <c r="A28" s="2" t="s">
        <v>1228</v>
      </c>
      <c r="B28" s="5">
        <v>36139</v>
      </c>
      <c r="C28" s="5">
        <v>35132</v>
      </c>
    </row>
    <row r="29" spans="1:3" ht="30" x14ac:dyDescent="0.25">
      <c r="A29" s="2" t="s">
        <v>1229</v>
      </c>
      <c r="B29" s="143">
        <v>0.11799999999999999</v>
      </c>
      <c r="C29" s="143">
        <v>0.11700000000000001</v>
      </c>
    </row>
    <row r="30" spans="1:3" ht="45" x14ac:dyDescent="0.25">
      <c r="A30" s="2" t="s">
        <v>1230</v>
      </c>
      <c r="B30" s="5">
        <v>12276</v>
      </c>
      <c r="C30" s="5">
        <v>12061</v>
      </c>
    </row>
    <row r="31" spans="1:3" ht="45" x14ac:dyDescent="0.25">
      <c r="A31" s="2" t="s">
        <v>1231</v>
      </c>
      <c r="B31" s="143">
        <v>0.04</v>
      </c>
      <c r="C31" s="143">
        <v>0.04</v>
      </c>
    </row>
    <row r="32" spans="1:3" ht="45" x14ac:dyDescent="0.25">
      <c r="A32" s="2" t="s">
        <v>1239</v>
      </c>
      <c r="B32" s="5">
        <v>18414</v>
      </c>
      <c r="C32" s="5">
        <v>18092</v>
      </c>
    </row>
    <row r="33" spans="1:3" ht="60" x14ac:dyDescent="0.25">
      <c r="A33" s="2" t="s">
        <v>1240</v>
      </c>
      <c r="B33" s="143">
        <v>0.06</v>
      </c>
      <c r="C33" s="143">
        <v>0.06</v>
      </c>
    </row>
    <row r="34" spans="1:3" x14ac:dyDescent="0.25">
      <c r="A34" s="3" t="s">
        <v>691</v>
      </c>
      <c r="B34" s="4" t="s">
        <v>6</v>
      </c>
      <c r="C34" s="4" t="s">
        <v>6</v>
      </c>
    </row>
    <row r="35" spans="1:3" x14ac:dyDescent="0.25">
      <c r="A35" s="2" t="s">
        <v>1232</v>
      </c>
      <c r="B35" s="5">
        <v>36139</v>
      </c>
      <c r="C35" s="5">
        <v>35132</v>
      </c>
    </row>
    <row r="36" spans="1:3" ht="30" x14ac:dyDescent="0.25">
      <c r="A36" s="2" t="s">
        <v>1233</v>
      </c>
      <c r="B36" s="143">
        <v>8.5999999999999993E-2</v>
      </c>
      <c r="C36" s="143">
        <v>8.4000000000000005E-2</v>
      </c>
    </row>
    <row r="37" spans="1:3" ht="30" x14ac:dyDescent="0.25">
      <c r="A37" s="2" t="s">
        <v>1234</v>
      </c>
      <c r="B37" s="5">
        <v>16870</v>
      </c>
      <c r="C37" s="5">
        <v>16787</v>
      </c>
    </row>
    <row r="38" spans="1:3" ht="45" x14ac:dyDescent="0.25">
      <c r="A38" s="2" t="s">
        <v>1235</v>
      </c>
      <c r="B38" s="143">
        <v>0.04</v>
      </c>
      <c r="C38" s="143">
        <v>0.04</v>
      </c>
    </row>
    <row r="39" spans="1:3" ht="45" x14ac:dyDescent="0.25">
      <c r="A39" s="2" t="s">
        <v>1241</v>
      </c>
      <c r="B39" s="7">
        <v>21087</v>
      </c>
      <c r="C39" s="7">
        <v>20984</v>
      </c>
    </row>
    <row r="40" spans="1:3" ht="60" x14ac:dyDescent="0.25">
      <c r="A40" s="2" t="s">
        <v>1242</v>
      </c>
      <c r="B40" s="143">
        <v>0.05</v>
      </c>
      <c r="C40" s="143">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43</v>
      </c>
      <c r="B1" s="9" t="s">
        <v>1037</v>
      </c>
      <c r="C1" s="9"/>
      <c r="D1" s="9"/>
      <c r="E1" s="9"/>
      <c r="F1" s="9"/>
      <c r="G1" s="9"/>
      <c r="H1" s="9"/>
      <c r="I1" s="9"/>
      <c r="J1" s="9" t="s">
        <v>2</v>
      </c>
      <c r="K1" s="9"/>
      <c r="L1" s="9"/>
    </row>
    <row r="2" spans="1:12" x14ac:dyDescent="0.25">
      <c r="A2" s="9"/>
      <c r="B2" s="1" t="s">
        <v>3</v>
      </c>
      <c r="C2" s="1" t="s">
        <v>1038</v>
      </c>
      <c r="D2" s="1" t="s">
        <v>4</v>
      </c>
      <c r="E2" s="1" t="s">
        <v>1039</v>
      </c>
      <c r="F2" s="1" t="s">
        <v>34</v>
      </c>
      <c r="G2" s="1" t="s">
        <v>1040</v>
      </c>
      <c r="H2" s="1" t="s">
        <v>1041</v>
      </c>
      <c r="I2" s="1" t="s">
        <v>1042</v>
      </c>
      <c r="J2" s="1" t="s">
        <v>3</v>
      </c>
      <c r="K2" s="1" t="s">
        <v>34</v>
      </c>
      <c r="L2" s="1" t="s">
        <v>78</v>
      </c>
    </row>
    <row r="3" spans="1:12" ht="45" x14ac:dyDescent="0.25">
      <c r="A3" s="3" t="s">
        <v>1244</v>
      </c>
      <c r="B3" s="4" t="s">
        <v>6</v>
      </c>
      <c r="C3" s="4" t="s">
        <v>6</v>
      </c>
      <c r="D3" s="4" t="s">
        <v>6</v>
      </c>
      <c r="E3" s="4" t="s">
        <v>6</v>
      </c>
      <c r="F3" s="4" t="s">
        <v>6</v>
      </c>
      <c r="G3" s="4" t="s">
        <v>6</v>
      </c>
      <c r="H3" s="4" t="s">
        <v>6</v>
      </c>
      <c r="I3" s="4" t="s">
        <v>6</v>
      </c>
      <c r="J3" s="4" t="s">
        <v>6</v>
      </c>
      <c r="K3" s="4" t="s">
        <v>6</v>
      </c>
      <c r="L3" s="4" t="s">
        <v>6</v>
      </c>
    </row>
    <row r="4" spans="1:12" x14ac:dyDescent="0.25">
      <c r="A4" s="2" t="s">
        <v>105</v>
      </c>
      <c r="B4" s="7">
        <v>404102</v>
      </c>
      <c r="C4" s="7">
        <v>428548</v>
      </c>
      <c r="D4" s="7">
        <v>396031</v>
      </c>
      <c r="E4" s="7">
        <v>452128</v>
      </c>
      <c r="F4" s="7">
        <v>370715</v>
      </c>
      <c r="G4" s="7">
        <v>364246</v>
      </c>
      <c r="H4" s="7">
        <v>310585</v>
      </c>
      <c r="I4" s="7">
        <v>356517</v>
      </c>
      <c r="J4" s="7">
        <v>1680809</v>
      </c>
      <c r="K4" s="7">
        <v>1402063</v>
      </c>
      <c r="L4" s="7">
        <v>1030052</v>
      </c>
    </row>
    <row r="5" spans="1:12" ht="30" x14ac:dyDescent="0.25">
      <c r="A5" s="2" t="s">
        <v>699</v>
      </c>
      <c r="B5" s="5">
        <v>375000</v>
      </c>
      <c r="C5" s="5">
        <v>375000</v>
      </c>
      <c r="D5" s="5">
        <v>375000</v>
      </c>
      <c r="E5" s="5">
        <v>375000</v>
      </c>
      <c r="F5" s="5">
        <v>375000</v>
      </c>
      <c r="G5" s="5">
        <v>308893</v>
      </c>
      <c r="H5" s="5">
        <v>280031</v>
      </c>
      <c r="I5" s="5">
        <v>265856</v>
      </c>
      <c r="J5" s="5">
        <v>1500000</v>
      </c>
      <c r="K5" s="5">
        <v>1229780</v>
      </c>
      <c r="L5" s="5">
        <v>651119</v>
      </c>
    </row>
    <row r="6" spans="1:12" x14ac:dyDescent="0.25">
      <c r="A6" s="2" t="s">
        <v>700</v>
      </c>
      <c r="B6" s="4" t="s">
        <v>6</v>
      </c>
      <c r="C6" s="4" t="s">
        <v>6</v>
      </c>
      <c r="D6" s="4" t="s">
        <v>6</v>
      </c>
      <c r="E6" s="4" t="s">
        <v>6</v>
      </c>
      <c r="F6" s="4" t="s">
        <v>6</v>
      </c>
      <c r="G6" s="4" t="s">
        <v>6</v>
      </c>
      <c r="H6" s="4" t="s">
        <v>6</v>
      </c>
      <c r="I6" s="4" t="s">
        <v>6</v>
      </c>
      <c r="J6" s="5">
        <v>71381</v>
      </c>
      <c r="K6" s="5">
        <v>63924</v>
      </c>
      <c r="L6" s="5">
        <v>36718</v>
      </c>
    </row>
    <row r="7" spans="1:12" ht="30" x14ac:dyDescent="0.25">
      <c r="A7" s="2" t="s">
        <v>701</v>
      </c>
      <c r="B7" s="5">
        <v>11256</v>
      </c>
      <c r="C7" s="5">
        <v>35703</v>
      </c>
      <c r="D7" s="5">
        <v>3186</v>
      </c>
      <c r="E7" s="5">
        <v>59283</v>
      </c>
      <c r="F7" s="5">
        <v>-22130</v>
      </c>
      <c r="G7" s="5">
        <v>38983</v>
      </c>
      <c r="H7" s="5">
        <v>15313</v>
      </c>
      <c r="I7" s="5">
        <v>76193</v>
      </c>
      <c r="J7" s="5">
        <v>109428</v>
      </c>
      <c r="K7" s="5">
        <v>108359</v>
      </c>
      <c r="L7" s="5">
        <v>342215</v>
      </c>
    </row>
    <row r="8" spans="1:12" ht="30" x14ac:dyDescent="0.25">
      <c r="A8" s="2" t="s">
        <v>702</v>
      </c>
      <c r="B8" s="5">
        <v>6547074</v>
      </c>
      <c r="C8" s="4" t="s">
        <v>6</v>
      </c>
      <c r="D8" s="4" t="s">
        <v>6</v>
      </c>
      <c r="E8" s="4" t="s">
        <v>6</v>
      </c>
      <c r="F8" s="5">
        <v>6500396</v>
      </c>
      <c r="G8" s="4" t="s">
        <v>6</v>
      </c>
      <c r="H8" s="4" t="s">
        <v>6</v>
      </c>
      <c r="I8" s="4" t="s">
        <v>6</v>
      </c>
      <c r="J8" s="5">
        <v>6547074</v>
      </c>
      <c r="K8" s="5">
        <v>6500396</v>
      </c>
      <c r="L8" s="5">
        <v>6500396</v>
      </c>
    </row>
    <row r="9" spans="1:12" x14ac:dyDescent="0.25">
      <c r="A9" s="2" t="s">
        <v>703</v>
      </c>
      <c r="B9" s="4" t="s">
        <v>6</v>
      </c>
      <c r="C9" s="4" t="s">
        <v>6</v>
      </c>
      <c r="D9" s="4" t="s">
        <v>6</v>
      </c>
      <c r="E9" s="4" t="s">
        <v>6</v>
      </c>
      <c r="F9" s="4" t="s">
        <v>6</v>
      </c>
      <c r="G9" s="4" t="s">
        <v>6</v>
      </c>
      <c r="H9" s="4" t="s">
        <v>6</v>
      </c>
      <c r="I9" s="4" t="s">
        <v>6</v>
      </c>
      <c r="J9" s="7">
        <v>115213</v>
      </c>
      <c r="K9" s="7">
        <v>50136</v>
      </c>
      <c r="L9" s="7">
        <v>0</v>
      </c>
    </row>
    <row r="10" spans="1:12" ht="45" x14ac:dyDescent="0.25">
      <c r="A10" s="2" t="s">
        <v>1245</v>
      </c>
      <c r="B10" s="4" t="s">
        <v>6</v>
      </c>
      <c r="C10" s="4" t="s">
        <v>6</v>
      </c>
      <c r="D10" s="4" t="s">
        <v>6</v>
      </c>
      <c r="E10" s="4" t="s">
        <v>6</v>
      </c>
      <c r="F10" s="4" t="s">
        <v>6</v>
      </c>
      <c r="G10" s="4" t="s">
        <v>6</v>
      </c>
      <c r="H10" s="4" t="s">
        <v>6</v>
      </c>
      <c r="I10" s="4" t="s">
        <v>6</v>
      </c>
      <c r="J10" s="5">
        <v>6662287</v>
      </c>
      <c r="K10" s="5">
        <v>6550532</v>
      </c>
      <c r="L10" s="5">
        <v>650039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46</v>
      </c>
      <c r="B1" s="9" t="s">
        <v>2</v>
      </c>
      <c r="C1" s="9"/>
      <c r="D1" s="9"/>
    </row>
    <row r="2" spans="1:4" x14ac:dyDescent="0.25">
      <c r="A2" s="9"/>
      <c r="B2" s="1" t="s">
        <v>3</v>
      </c>
      <c r="C2" s="1" t="s">
        <v>34</v>
      </c>
      <c r="D2" s="1" t="s">
        <v>78</v>
      </c>
    </row>
    <row r="3" spans="1:4" ht="45" x14ac:dyDescent="0.25">
      <c r="A3" s="3" t="s">
        <v>1244</v>
      </c>
      <c r="B3" s="4" t="s">
        <v>6</v>
      </c>
      <c r="C3" s="4" t="s">
        <v>6</v>
      </c>
      <c r="D3" s="4" t="s">
        <v>6</v>
      </c>
    </row>
    <row r="4" spans="1:4" ht="45" x14ac:dyDescent="0.25">
      <c r="A4" s="2" t="s">
        <v>1247</v>
      </c>
      <c r="B4" s="5">
        <v>358550</v>
      </c>
      <c r="C4" s="5">
        <v>358550</v>
      </c>
      <c r="D4" s="5">
        <v>6728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v>
      </c>
      <c r="B1" s="9" t="s">
        <v>2</v>
      </c>
      <c r="C1" s="9"/>
      <c r="D1" s="9"/>
    </row>
    <row r="2" spans="1:4" x14ac:dyDescent="0.25">
      <c r="A2" s="9"/>
      <c r="B2" s="1" t="s">
        <v>3</v>
      </c>
      <c r="C2" s="1" t="s">
        <v>34</v>
      </c>
      <c r="D2" s="1" t="s">
        <v>78</v>
      </c>
    </row>
    <row r="3" spans="1:4" ht="30" x14ac:dyDescent="0.25">
      <c r="A3" s="3" t="s">
        <v>140</v>
      </c>
      <c r="B3" s="4" t="s">
        <v>6</v>
      </c>
      <c r="C3" s="4" t="s">
        <v>6</v>
      </c>
      <c r="D3" s="4" t="s">
        <v>6</v>
      </c>
    </row>
    <row r="4" spans="1:4" x14ac:dyDescent="0.25">
      <c r="A4" s="2" t="s">
        <v>105</v>
      </c>
      <c r="B4" s="7">
        <v>1680809</v>
      </c>
      <c r="C4" s="7">
        <v>1402063</v>
      </c>
      <c r="D4" s="7">
        <v>1030052</v>
      </c>
    </row>
    <row r="5" spans="1:4" ht="45" x14ac:dyDescent="0.25">
      <c r="A5" s="3" t="s">
        <v>141</v>
      </c>
      <c r="B5" s="4" t="s">
        <v>6</v>
      </c>
      <c r="C5" s="4" t="s">
        <v>6</v>
      </c>
      <c r="D5" s="4" t="s">
        <v>6</v>
      </c>
    </row>
    <row r="6" spans="1:4" x14ac:dyDescent="0.25">
      <c r="A6" s="2" t="s">
        <v>142</v>
      </c>
      <c r="B6" s="5">
        <v>506902</v>
      </c>
      <c r="C6" s="5">
        <v>529001</v>
      </c>
      <c r="D6" s="5">
        <v>510280</v>
      </c>
    </row>
    <row r="7" spans="1:4" x14ac:dyDescent="0.25">
      <c r="A7" s="2" t="s">
        <v>88</v>
      </c>
      <c r="B7" s="5">
        <v>300000</v>
      </c>
      <c r="C7" s="5">
        <v>430000</v>
      </c>
      <c r="D7" s="5">
        <v>445000</v>
      </c>
    </row>
    <row r="8" spans="1:4" x14ac:dyDescent="0.25">
      <c r="A8" s="2" t="s">
        <v>129</v>
      </c>
      <c r="B8" s="5">
        <v>129056</v>
      </c>
      <c r="C8" s="5">
        <v>74048</v>
      </c>
      <c r="D8" s="5">
        <v>79140</v>
      </c>
    </row>
    <row r="9" spans="1:4" x14ac:dyDescent="0.25">
      <c r="A9" s="2" t="s">
        <v>93</v>
      </c>
      <c r="B9" s="5">
        <v>-652421</v>
      </c>
      <c r="C9" s="4">
        <v>0</v>
      </c>
      <c r="D9" s="5">
        <v>-107413</v>
      </c>
    </row>
    <row r="10" spans="1:4" ht="30" x14ac:dyDescent="0.25">
      <c r="A10" s="2" t="s">
        <v>94</v>
      </c>
      <c r="B10" s="5">
        <v>-403569</v>
      </c>
      <c r="C10" s="5">
        <v>-151710</v>
      </c>
      <c r="D10" s="5">
        <v>-134997</v>
      </c>
    </row>
    <row r="11" spans="1:4" ht="30" x14ac:dyDescent="0.25">
      <c r="A11" s="2" t="s">
        <v>143</v>
      </c>
      <c r="B11" s="5">
        <v>1687965</v>
      </c>
      <c r="C11" s="5">
        <v>899534</v>
      </c>
      <c r="D11" s="5">
        <v>1593794</v>
      </c>
    </row>
    <row r="12" spans="1:4" x14ac:dyDescent="0.25">
      <c r="A12" s="2" t="s">
        <v>144</v>
      </c>
      <c r="B12" s="5">
        <v>105340</v>
      </c>
      <c r="C12" s="5">
        <v>-383150</v>
      </c>
      <c r="D12" s="5">
        <v>110921</v>
      </c>
    </row>
    <row r="13" spans="1:4" ht="30" x14ac:dyDescent="0.25">
      <c r="A13" s="3" t="s">
        <v>145</v>
      </c>
      <c r="B13" s="4" t="s">
        <v>6</v>
      </c>
      <c r="C13" s="4" t="s">
        <v>6</v>
      </c>
      <c r="D13" s="4" t="s">
        <v>6</v>
      </c>
    </row>
    <row r="14" spans="1:4" x14ac:dyDescent="0.25">
      <c r="A14" s="2" t="s">
        <v>44</v>
      </c>
      <c r="B14" s="5">
        <v>235853</v>
      </c>
      <c r="C14" s="5">
        <v>113680</v>
      </c>
      <c r="D14" s="4">
        <v>-978</v>
      </c>
    </row>
    <row r="15" spans="1:4" x14ac:dyDescent="0.25">
      <c r="A15" s="2" t="s">
        <v>54</v>
      </c>
      <c r="B15" s="5">
        <v>-38238</v>
      </c>
      <c r="C15" s="5">
        <v>9855</v>
      </c>
      <c r="D15" s="5">
        <v>-66058</v>
      </c>
    </row>
    <row r="16" spans="1:4" x14ac:dyDescent="0.25">
      <c r="A16" s="2" t="s">
        <v>146</v>
      </c>
      <c r="B16" s="5">
        <v>869860</v>
      </c>
      <c r="C16" s="5">
        <v>1720001</v>
      </c>
      <c r="D16" s="5">
        <v>-1000404</v>
      </c>
    </row>
    <row r="17" spans="1:4" ht="30" x14ac:dyDescent="0.25">
      <c r="A17" s="2" t="s">
        <v>147</v>
      </c>
      <c r="B17" s="5">
        <v>4421557</v>
      </c>
      <c r="C17" s="5">
        <v>4643322</v>
      </c>
      <c r="D17" s="5">
        <v>2459337</v>
      </c>
    </row>
    <row r="18" spans="1:4" ht="30" x14ac:dyDescent="0.25">
      <c r="A18" s="3" t="s">
        <v>148</v>
      </c>
      <c r="B18" s="4" t="s">
        <v>6</v>
      </c>
      <c r="C18" s="4" t="s">
        <v>6</v>
      </c>
      <c r="D18" s="4" t="s">
        <v>6</v>
      </c>
    </row>
    <row r="19" spans="1:4" x14ac:dyDescent="0.25">
      <c r="A19" s="2" t="s">
        <v>39</v>
      </c>
      <c r="B19" s="5">
        <v>34902675</v>
      </c>
      <c r="C19" s="5">
        <v>43951252</v>
      </c>
      <c r="D19" s="5">
        <v>43761765</v>
      </c>
    </row>
    <row r="20" spans="1:4" x14ac:dyDescent="0.25">
      <c r="A20" s="2" t="s">
        <v>149</v>
      </c>
      <c r="B20" s="5">
        <v>10892</v>
      </c>
      <c r="C20" s="5">
        <v>24032</v>
      </c>
      <c r="D20" s="5">
        <v>27560</v>
      </c>
    </row>
    <row r="21" spans="1:4" x14ac:dyDescent="0.25">
      <c r="A21" s="2" t="s">
        <v>150</v>
      </c>
      <c r="B21" s="5">
        <v>-52397426</v>
      </c>
      <c r="C21" s="5">
        <v>-33522131</v>
      </c>
      <c r="D21" s="5">
        <v>-19160612</v>
      </c>
    </row>
    <row r="22" spans="1:4" ht="30" x14ac:dyDescent="0.25">
      <c r="A22" s="2" t="s">
        <v>151</v>
      </c>
      <c r="B22" s="5">
        <v>-13018303</v>
      </c>
      <c r="C22" s="5">
        <v>-15789776</v>
      </c>
      <c r="D22" s="5">
        <v>7416394</v>
      </c>
    </row>
    <row r="23" spans="1:4" ht="30" x14ac:dyDescent="0.25">
      <c r="A23" s="2" t="s">
        <v>152</v>
      </c>
      <c r="B23" s="5">
        <v>-14253</v>
      </c>
      <c r="C23" s="5">
        <v>-160164</v>
      </c>
      <c r="D23" s="5">
        <v>-123670</v>
      </c>
    </row>
    <row r="24" spans="1:4" ht="30" x14ac:dyDescent="0.25">
      <c r="A24" s="2" t="s">
        <v>153</v>
      </c>
      <c r="B24" s="5">
        <v>3422717</v>
      </c>
      <c r="C24" s="5">
        <v>2328625</v>
      </c>
      <c r="D24" s="5">
        <v>2697683</v>
      </c>
    </row>
    <row r="25" spans="1:4" ht="30" x14ac:dyDescent="0.25">
      <c r="A25" s="2" t="s">
        <v>154</v>
      </c>
      <c r="B25" s="5">
        <v>-27093698</v>
      </c>
      <c r="C25" s="5">
        <v>-3168162</v>
      </c>
      <c r="D25" s="5">
        <v>34619120</v>
      </c>
    </row>
    <row r="26" spans="1:4" ht="30" x14ac:dyDescent="0.25">
      <c r="A26" s="3" t="s">
        <v>155</v>
      </c>
      <c r="B26" s="4" t="s">
        <v>6</v>
      </c>
      <c r="C26" s="4" t="s">
        <v>6</v>
      </c>
      <c r="D26" s="4" t="s">
        <v>6</v>
      </c>
    </row>
    <row r="27" spans="1:4" x14ac:dyDescent="0.25">
      <c r="A27" s="2" t="s">
        <v>156</v>
      </c>
      <c r="B27" s="5">
        <v>-3466216</v>
      </c>
      <c r="C27" s="5">
        <v>30838649</v>
      </c>
      <c r="D27" s="5">
        <v>-21405146</v>
      </c>
    </row>
    <row r="28" spans="1:4" ht="45" x14ac:dyDescent="0.25">
      <c r="A28" s="2" t="s">
        <v>157</v>
      </c>
      <c r="B28" s="5">
        <v>3386730</v>
      </c>
      <c r="C28" s="5">
        <v>-9803423</v>
      </c>
      <c r="D28" s="5">
        <v>5065438</v>
      </c>
    </row>
    <row r="29" spans="1:4" ht="30" x14ac:dyDescent="0.25">
      <c r="A29" s="2" t="s">
        <v>158</v>
      </c>
      <c r="B29" s="5">
        <v>-10000000</v>
      </c>
      <c r="C29" s="5">
        <v>-5000000</v>
      </c>
      <c r="D29" s="5">
        <v>-10000000</v>
      </c>
    </row>
    <row r="30" spans="1:4" x14ac:dyDescent="0.25">
      <c r="A30" s="2" t="s">
        <v>159</v>
      </c>
      <c r="B30" s="5">
        <v>-435000</v>
      </c>
      <c r="C30" s="5">
        <v>-870000</v>
      </c>
      <c r="D30" s="5">
        <v>-1670000</v>
      </c>
    </row>
    <row r="31" spans="1:4" x14ac:dyDescent="0.25">
      <c r="A31" s="2" t="s">
        <v>160</v>
      </c>
      <c r="B31" s="5">
        <v>-1433893</v>
      </c>
      <c r="C31" s="5">
        <v>-985917</v>
      </c>
      <c r="D31" s="5">
        <v>-303412</v>
      </c>
    </row>
    <row r="32" spans="1:4" x14ac:dyDescent="0.25">
      <c r="A32" s="2" t="s">
        <v>161</v>
      </c>
      <c r="B32" s="5">
        <v>77019</v>
      </c>
      <c r="C32" s="4">
        <v>0</v>
      </c>
      <c r="D32" s="4">
        <v>0</v>
      </c>
    </row>
    <row r="33" spans="1:4" x14ac:dyDescent="0.25">
      <c r="A33" s="2" t="s">
        <v>162</v>
      </c>
      <c r="B33" s="4">
        <v>0</v>
      </c>
      <c r="C33" s="5">
        <v>4858078</v>
      </c>
      <c r="D33" s="5">
        <v>7135402</v>
      </c>
    </row>
    <row r="34" spans="1:4" ht="30" x14ac:dyDescent="0.25">
      <c r="A34" s="2" t="s">
        <v>163</v>
      </c>
      <c r="B34" s="5">
        <v>-11871360</v>
      </c>
      <c r="C34" s="5">
        <v>19037387</v>
      </c>
      <c r="D34" s="5">
        <v>-21177718</v>
      </c>
    </row>
    <row r="35" spans="1:4" ht="30" x14ac:dyDescent="0.25">
      <c r="A35" s="2" t="s">
        <v>164</v>
      </c>
      <c r="B35" s="5">
        <v>-34543501</v>
      </c>
      <c r="C35" s="5">
        <v>20512547</v>
      </c>
      <c r="D35" s="5">
        <v>15900739</v>
      </c>
    </row>
    <row r="36" spans="1:4" ht="30" x14ac:dyDescent="0.25">
      <c r="A36" s="2" t="s">
        <v>165</v>
      </c>
      <c r="B36" s="5">
        <v>59395238</v>
      </c>
      <c r="C36" s="5">
        <v>38882691</v>
      </c>
      <c r="D36" s="5">
        <v>22981952</v>
      </c>
    </row>
    <row r="37" spans="1:4" ht="30" x14ac:dyDescent="0.25">
      <c r="A37" s="2" t="s">
        <v>166</v>
      </c>
      <c r="B37" s="5">
        <v>24851737</v>
      </c>
      <c r="C37" s="5">
        <v>59395238</v>
      </c>
      <c r="D37" s="5">
        <v>38882691</v>
      </c>
    </row>
    <row r="38" spans="1:4" ht="30" x14ac:dyDescent="0.25">
      <c r="A38" s="3" t="s">
        <v>167</v>
      </c>
      <c r="B38" s="4" t="s">
        <v>6</v>
      </c>
      <c r="C38" s="4" t="s">
        <v>6</v>
      </c>
      <c r="D38" s="4" t="s">
        <v>6</v>
      </c>
    </row>
    <row r="39" spans="1:4" x14ac:dyDescent="0.25">
      <c r="A39" s="2" t="s">
        <v>168</v>
      </c>
      <c r="B39" s="5">
        <v>3560789</v>
      </c>
      <c r="C39" s="5">
        <v>4774972</v>
      </c>
      <c r="D39" s="5">
        <v>6427926</v>
      </c>
    </row>
    <row r="40" spans="1:4" x14ac:dyDescent="0.25">
      <c r="A40" s="2" t="s">
        <v>169</v>
      </c>
      <c r="B40" s="5">
        <v>1107997</v>
      </c>
      <c r="C40" s="5">
        <v>965888</v>
      </c>
      <c r="D40" s="5">
        <v>44600</v>
      </c>
    </row>
    <row r="41" spans="1:4" ht="30" x14ac:dyDescent="0.25">
      <c r="A41" s="3" t="s">
        <v>170</v>
      </c>
      <c r="B41" s="4" t="s">
        <v>6</v>
      </c>
      <c r="C41" s="4" t="s">
        <v>6</v>
      </c>
      <c r="D41" s="4" t="s">
        <v>6</v>
      </c>
    </row>
    <row r="42" spans="1:4" ht="30" x14ac:dyDescent="0.25">
      <c r="A42" s="2" t="s">
        <v>171</v>
      </c>
      <c r="B42" s="5">
        <v>11300888</v>
      </c>
      <c r="C42" s="5">
        <v>8530357</v>
      </c>
      <c r="D42" s="5">
        <v>1672659</v>
      </c>
    </row>
    <row r="43" spans="1:4" x14ac:dyDescent="0.25">
      <c r="A43" s="2" t="s">
        <v>172</v>
      </c>
      <c r="B43" s="7">
        <v>3939495</v>
      </c>
      <c r="C43" s="7">
        <v>3484160</v>
      </c>
      <c r="D43" s="7">
        <v>32849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48</v>
      </c>
      <c r="B1" s="9" t="s">
        <v>2</v>
      </c>
      <c r="C1" s="9"/>
      <c r="D1" s="9"/>
    </row>
    <row r="2" spans="1:4" x14ac:dyDescent="0.25">
      <c r="A2" s="9"/>
      <c r="B2" s="1" t="s">
        <v>3</v>
      </c>
      <c r="C2" s="1" t="s">
        <v>34</v>
      </c>
      <c r="D2" s="1" t="s">
        <v>78</v>
      </c>
    </row>
    <row r="3" spans="1:4" ht="30" x14ac:dyDescent="0.25">
      <c r="A3" s="3" t="s">
        <v>1249</v>
      </c>
      <c r="B3" s="4" t="s">
        <v>6</v>
      </c>
      <c r="C3" s="4" t="s">
        <v>6</v>
      </c>
      <c r="D3" s="4" t="s">
        <v>6</v>
      </c>
    </row>
    <row r="4" spans="1:4" x14ac:dyDescent="0.25">
      <c r="A4" s="2" t="s">
        <v>723</v>
      </c>
      <c r="B4" s="7">
        <v>3000000</v>
      </c>
      <c r="C4" s="4" t="s">
        <v>6</v>
      </c>
      <c r="D4" s="4" t="s">
        <v>6</v>
      </c>
    </row>
    <row r="5" spans="1:4" ht="30" x14ac:dyDescent="0.25">
      <c r="A5" s="2" t="s">
        <v>1250</v>
      </c>
      <c r="B5" s="143">
        <v>0.25</v>
      </c>
      <c r="C5" s="4" t="s">
        <v>6</v>
      </c>
      <c r="D5" s="4" t="s">
        <v>6</v>
      </c>
    </row>
    <row r="6" spans="1:4" ht="30" x14ac:dyDescent="0.25">
      <c r="A6" s="2" t="s">
        <v>1251</v>
      </c>
      <c r="B6" s="7">
        <v>0</v>
      </c>
      <c r="C6" s="7">
        <v>180000</v>
      </c>
      <c r="D6" s="7">
        <v>277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52</v>
      </c>
      <c r="B1" s="1" t="s">
        <v>3</v>
      </c>
      <c r="C1" s="1" t="s">
        <v>34</v>
      </c>
      <c r="D1" s="1" t="s">
        <v>78</v>
      </c>
      <c r="E1" s="1" t="s">
        <v>941</v>
      </c>
    </row>
    <row r="2" spans="1:5" x14ac:dyDescent="0.25">
      <c r="A2" s="3" t="s">
        <v>35</v>
      </c>
      <c r="B2" s="4" t="s">
        <v>6</v>
      </c>
      <c r="C2" s="4" t="s">
        <v>6</v>
      </c>
      <c r="D2" s="4" t="s">
        <v>6</v>
      </c>
      <c r="E2" s="4" t="s">
        <v>6</v>
      </c>
    </row>
    <row r="3" spans="1:5" x14ac:dyDescent="0.25">
      <c r="A3" s="2" t="s">
        <v>723</v>
      </c>
      <c r="B3" s="7">
        <v>3000000</v>
      </c>
      <c r="C3" s="4" t="s">
        <v>6</v>
      </c>
      <c r="D3" s="4" t="s">
        <v>6</v>
      </c>
      <c r="E3" s="4" t="s">
        <v>6</v>
      </c>
    </row>
    <row r="4" spans="1:5" x14ac:dyDescent="0.25">
      <c r="A4" s="2" t="s">
        <v>46</v>
      </c>
      <c r="B4" s="5">
        <v>7673179</v>
      </c>
      <c r="C4" s="5">
        <v>7790634</v>
      </c>
      <c r="D4" s="4" t="s">
        <v>6</v>
      </c>
      <c r="E4" s="4" t="s">
        <v>6</v>
      </c>
    </row>
    <row r="5" spans="1:5" x14ac:dyDescent="0.25">
      <c r="A5" s="2" t="s">
        <v>47</v>
      </c>
      <c r="B5" s="5">
        <v>432223353</v>
      </c>
      <c r="C5" s="5">
        <v>443446400</v>
      </c>
      <c r="D5" s="4" t="s">
        <v>6</v>
      </c>
      <c r="E5" s="4" t="s">
        <v>6</v>
      </c>
    </row>
    <row r="6" spans="1:5" ht="30" x14ac:dyDescent="0.25">
      <c r="A6" s="3" t="s">
        <v>1253</v>
      </c>
      <c r="B6" s="4" t="s">
        <v>6</v>
      </c>
      <c r="C6" s="4" t="s">
        <v>6</v>
      </c>
      <c r="D6" s="4" t="s">
        <v>6</v>
      </c>
      <c r="E6" s="4" t="s">
        <v>6</v>
      </c>
    </row>
    <row r="7" spans="1:5" x14ac:dyDescent="0.25">
      <c r="A7" s="2" t="s">
        <v>725</v>
      </c>
      <c r="B7" s="5">
        <v>1740000</v>
      </c>
      <c r="C7" s="5">
        <v>2175000</v>
      </c>
      <c r="D7" s="4" t="s">
        <v>6</v>
      </c>
      <c r="E7" s="4" t="s">
        <v>6</v>
      </c>
    </row>
    <row r="8" spans="1:5" x14ac:dyDescent="0.25">
      <c r="A8" s="2" t="s">
        <v>58</v>
      </c>
      <c r="B8" s="5">
        <v>392089625</v>
      </c>
      <c r="C8" s="5">
        <v>402557564</v>
      </c>
      <c r="D8" s="4" t="s">
        <v>6</v>
      </c>
      <c r="E8" s="4" t="s">
        <v>6</v>
      </c>
    </row>
    <row r="9" spans="1:5" x14ac:dyDescent="0.25">
      <c r="A9" s="2" t="s">
        <v>1254</v>
      </c>
      <c r="B9" s="5">
        <v>40133728</v>
      </c>
      <c r="C9" s="5">
        <v>40888836</v>
      </c>
      <c r="D9" s="5">
        <v>35208305</v>
      </c>
      <c r="E9" s="5">
        <v>25819153</v>
      </c>
    </row>
    <row r="10" spans="1:5" ht="30" x14ac:dyDescent="0.25">
      <c r="A10" s="2" t="s">
        <v>66</v>
      </c>
      <c r="B10" s="5">
        <v>432223353</v>
      </c>
      <c r="C10" s="5">
        <v>443446400</v>
      </c>
      <c r="D10" s="4" t="s">
        <v>6</v>
      </c>
      <c r="E10" s="4" t="s">
        <v>6</v>
      </c>
    </row>
    <row r="11" spans="1:5" x14ac:dyDescent="0.25">
      <c r="A11" s="2" t="s">
        <v>1255</v>
      </c>
      <c r="B11" s="4" t="s">
        <v>6</v>
      </c>
      <c r="C11" s="4" t="s">
        <v>6</v>
      </c>
      <c r="D11" s="4" t="s">
        <v>6</v>
      </c>
      <c r="E11" s="4" t="s">
        <v>6</v>
      </c>
    </row>
    <row r="12" spans="1:5" x14ac:dyDescent="0.25">
      <c r="A12" s="3" t="s">
        <v>35</v>
      </c>
      <c r="B12" s="4" t="s">
        <v>6</v>
      </c>
      <c r="C12" s="4" t="s">
        <v>6</v>
      </c>
      <c r="D12" s="4" t="s">
        <v>6</v>
      </c>
      <c r="E12" s="4" t="s">
        <v>6</v>
      </c>
    </row>
    <row r="13" spans="1:5" x14ac:dyDescent="0.25">
      <c r="A13" s="2" t="s">
        <v>722</v>
      </c>
      <c r="B13" s="5">
        <v>3376410</v>
      </c>
      <c r="C13" s="5">
        <v>5341137</v>
      </c>
      <c r="D13" s="4" t="s">
        <v>6</v>
      </c>
      <c r="E13" s="4" t="s">
        <v>6</v>
      </c>
    </row>
    <row r="14" spans="1:5" x14ac:dyDescent="0.25">
      <c r="A14" s="2" t="s">
        <v>723</v>
      </c>
      <c r="B14" s="5">
        <v>38096440</v>
      </c>
      <c r="C14" s="5">
        <v>37417245</v>
      </c>
      <c r="D14" s="4" t="s">
        <v>6</v>
      </c>
      <c r="E14" s="4" t="s">
        <v>6</v>
      </c>
    </row>
    <row r="15" spans="1:5" x14ac:dyDescent="0.25">
      <c r="A15" s="2" t="s">
        <v>46</v>
      </c>
      <c r="B15" s="5">
        <v>435972</v>
      </c>
      <c r="C15" s="5">
        <v>416104</v>
      </c>
      <c r="D15" s="4" t="s">
        <v>6</v>
      </c>
      <c r="E15" s="4" t="s">
        <v>6</v>
      </c>
    </row>
    <row r="16" spans="1:5" x14ac:dyDescent="0.25">
      <c r="A16" s="2" t="s">
        <v>47</v>
      </c>
      <c r="B16" s="5">
        <v>41908822</v>
      </c>
      <c r="C16" s="5">
        <v>43174486</v>
      </c>
      <c r="D16" s="4" t="s">
        <v>6</v>
      </c>
      <c r="E16" s="4" t="s">
        <v>6</v>
      </c>
    </row>
    <row r="17" spans="1:5" ht="30" x14ac:dyDescent="0.25">
      <c r="A17" s="3" t="s">
        <v>1253</v>
      </c>
      <c r="B17" s="4" t="s">
        <v>6</v>
      </c>
      <c r="C17" s="4" t="s">
        <v>6</v>
      </c>
      <c r="D17" s="4" t="s">
        <v>6</v>
      </c>
      <c r="E17" s="4" t="s">
        <v>6</v>
      </c>
    </row>
    <row r="18" spans="1:5" x14ac:dyDescent="0.25">
      <c r="A18" s="2" t="s">
        <v>57</v>
      </c>
      <c r="B18" s="5">
        <v>35094</v>
      </c>
      <c r="C18" s="5">
        <v>110650</v>
      </c>
      <c r="D18" s="4" t="s">
        <v>6</v>
      </c>
      <c r="E18" s="4" t="s">
        <v>6</v>
      </c>
    </row>
    <row r="19" spans="1:5" x14ac:dyDescent="0.25">
      <c r="A19" s="2" t="s">
        <v>725</v>
      </c>
      <c r="B19" s="5">
        <v>1740000</v>
      </c>
      <c r="C19" s="5">
        <v>2175000</v>
      </c>
      <c r="D19" s="4" t="s">
        <v>6</v>
      </c>
      <c r="E19" s="4" t="s">
        <v>6</v>
      </c>
    </row>
    <row r="20" spans="1:5" x14ac:dyDescent="0.25">
      <c r="A20" s="2" t="s">
        <v>58</v>
      </c>
      <c r="B20" s="5">
        <v>1775094</v>
      </c>
      <c r="C20" s="5">
        <v>2285650</v>
      </c>
      <c r="D20" s="4" t="s">
        <v>6</v>
      </c>
      <c r="E20" s="4" t="s">
        <v>6</v>
      </c>
    </row>
    <row r="21" spans="1:5" x14ac:dyDescent="0.25">
      <c r="A21" s="2" t="s">
        <v>1254</v>
      </c>
      <c r="B21" s="5">
        <v>40133728</v>
      </c>
      <c r="C21" s="5">
        <v>40888836</v>
      </c>
      <c r="D21" s="4" t="s">
        <v>6</v>
      </c>
      <c r="E21" s="4" t="s">
        <v>6</v>
      </c>
    </row>
    <row r="22" spans="1:5" ht="30" x14ac:dyDescent="0.25">
      <c r="A22" s="2" t="s">
        <v>66</v>
      </c>
      <c r="B22" s="7">
        <v>41908822</v>
      </c>
      <c r="C22" s="7">
        <v>43174486</v>
      </c>
      <c r="D22" s="4" t="s">
        <v>6</v>
      </c>
      <c r="E22"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56</v>
      </c>
      <c r="B1" s="9" t="s">
        <v>1037</v>
      </c>
      <c r="C1" s="9"/>
      <c r="D1" s="9"/>
      <c r="E1" s="9"/>
      <c r="F1" s="9"/>
      <c r="G1" s="9"/>
      <c r="H1" s="9"/>
      <c r="I1" s="9"/>
      <c r="J1" s="9" t="s">
        <v>2</v>
      </c>
      <c r="K1" s="9"/>
      <c r="L1" s="9"/>
    </row>
    <row r="2" spans="1:12" x14ac:dyDescent="0.25">
      <c r="A2" s="9"/>
      <c r="B2" s="1" t="s">
        <v>3</v>
      </c>
      <c r="C2" s="1" t="s">
        <v>1038</v>
      </c>
      <c r="D2" s="1" t="s">
        <v>4</v>
      </c>
      <c r="E2" s="1" t="s">
        <v>1039</v>
      </c>
      <c r="F2" s="1" t="s">
        <v>34</v>
      </c>
      <c r="G2" s="1" t="s">
        <v>1040</v>
      </c>
      <c r="H2" s="1" t="s">
        <v>1041</v>
      </c>
      <c r="I2" s="1" t="s">
        <v>1042</v>
      </c>
      <c r="J2" s="1" t="s">
        <v>3</v>
      </c>
      <c r="K2" s="1" t="s">
        <v>34</v>
      </c>
      <c r="L2" s="1" t="s">
        <v>78</v>
      </c>
    </row>
    <row r="3" spans="1:12" x14ac:dyDescent="0.25">
      <c r="A3" s="3" t="s">
        <v>729</v>
      </c>
      <c r="B3" s="4" t="s">
        <v>6</v>
      </c>
      <c r="C3" s="4" t="s">
        <v>6</v>
      </c>
      <c r="D3" s="4" t="s">
        <v>6</v>
      </c>
      <c r="E3" s="4" t="s">
        <v>6</v>
      </c>
      <c r="F3" s="4" t="s">
        <v>6</v>
      </c>
      <c r="G3" s="4" t="s">
        <v>6</v>
      </c>
      <c r="H3" s="4" t="s">
        <v>6</v>
      </c>
      <c r="I3" s="4" t="s">
        <v>6</v>
      </c>
      <c r="J3" s="4" t="s">
        <v>6</v>
      </c>
      <c r="K3" s="4" t="s">
        <v>6</v>
      </c>
      <c r="L3" s="4" t="s">
        <v>6</v>
      </c>
    </row>
    <row r="4" spans="1:12" x14ac:dyDescent="0.25">
      <c r="A4" s="2" t="s">
        <v>731</v>
      </c>
      <c r="B4" s="7">
        <v>4513506</v>
      </c>
      <c r="C4" s="7">
        <v>4760392</v>
      </c>
      <c r="D4" s="7">
        <v>4576019</v>
      </c>
      <c r="E4" s="7">
        <v>4603114</v>
      </c>
      <c r="F4" s="7">
        <v>5174178</v>
      </c>
      <c r="G4" s="7">
        <v>4735311</v>
      </c>
      <c r="H4" s="7">
        <v>4817353</v>
      </c>
      <c r="I4" s="7">
        <v>4626037</v>
      </c>
      <c r="J4" s="7">
        <v>18453031</v>
      </c>
      <c r="K4" s="7">
        <v>19352879</v>
      </c>
      <c r="L4" s="7">
        <v>20493736</v>
      </c>
    </row>
    <row r="5" spans="1:12" x14ac:dyDescent="0.25">
      <c r="A5" s="3" t="s">
        <v>732</v>
      </c>
      <c r="B5" s="4" t="s">
        <v>6</v>
      </c>
      <c r="C5" s="4" t="s">
        <v>6</v>
      </c>
      <c r="D5" s="4" t="s">
        <v>6</v>
      </c>
      <c r="E5" s="4" t="s">
        <v>6</v>
      </c>
      <c r="F5" s="4" t="s">
        <v>6</v>
      </c>
      <c r="G5" s="4" t="s">
        <v>6</v>
      </c>
      <c r="H5" s="4" t="s">
        <v>6</v>
      </c>
      <c r="I5" s="4" t="s">
        <v>6</v>
      </c>
      <c r="J5" s="4" t="s">
        <v>6</v>
      </c>
      <c r="K5" s="4" t="s">
        <v>6</v>
      </c>
      <c r="L5" s="4" t="s">
        <v>6</v>
      </c>
    </row>
    <row r="6" spans="1:12" x14ac:dyDescent="0.25">
      <c r="A6" s="2" t="s">
        <v>733</v>
      </c>
      <c r="B6" s="5">
        <v>772240</v>
      </c>
      <c r="C6" s="5">
        <v>869041</v>
      </c>
      <c r="D6" s="5">
        <v>919565</v>
      </c>
      <c r="E6" s="5">
        <v>961705</v>
      </c>
      <c r="F6" s="5">
        <v>1081424</v>
      </c>
      <c r="G6" s="5">
        <v>1172398</v>
      </c>
      <c r="H6" s="5">
        <v>1217231</v>
      </c>
      <c r="I6" s="5">
        <v>1313774</v>
      </c>
      <c r="J6" s="5">
        <v>3522551</v>
      </c>
      <c r="K6" s="5">
        <v>4784827</v>
      </c>
      <c r="L6" s="5">
        <v>6361868</v>
      </c>
    </row>
    <row r="7" spans="1:12" x14ac:dyDescent="0.25">
      <c r="A7" s="2" t="s">
        <v>104</v>
      </c>
      <c r="B7" s="5">
        <v>249700</v>
      </c>
      <c r="C7" s="5">
        <v>268200</v>
      </c>
      <c r="D7" s="5">
        <v>256000</v>
      </c>
      <c r="E7" s="5">
        <v>268900</v>
      </c>
      <c r="F7" s="5">
        <v>156100</v>
      </c>
      <c r="G7" s="5">
        <v>154300</v>
      </c>
      <c r="H7" s="5">
        <v>118200</v>
      </c>
      <c r="I7" s="5">
        <v>149000</v>
      </c>
      <c r="J7" s="5">
        <v>1042800</v>
      </c>
      <c r="K7" s="5">
        <v>577600</v>
      </c>
      <c r="L7" s="5">
        <v>188200</v>
      </c>
    </row>
    <row r="8" spans="1:12" x14ac:dyDescent="0.25">
      <c r="A8" s="2" t="s">
        <v>105</v>
      </c>
      <c r="B8" s="5">
        <v>404102</v>
      </c>
      <c r="C8" s="5">
        <v>428548</v>
      </c>
      <c r="D8" s="5">
        <v>396031</v>
      </c>
      <c r="E8" s="5">
        <v>452128</v>
      </c>
      <c r="F8" s="5">
        <v>370715</v>
      </c>
      <c r="G8" s="5">
        <v>364246</v>
      </c>
      <c r="H8" s="5">
        <v>310585</v>
      </c>
      <c r="I8" s="5">
        <v>356517</v>
      </c>
      <c r="J8" s="5">
        <v>1680809</v>
      </c>
      <c r="K8" s="5">
        <v>1402063</v>
      </c>
      <c r="L8" s="5">
        <v>1030052</v>
      </c>
    </row>
    <row r="9" spans="1:12" x14ac:dyDescent="0.25">
      <c r="A9" s="2" t="s">
        <v>106</v>
      </c>
      <c r="B9" s="5">
        <v>375000</v>
      </c>
      <c r="C9" s="5">
        <v>375000</v>
      </c>
      <c r="D9" s="5">
        <v>375000</v>
      </c>
      <c r="E9" s="5">
        <v>375000</v>
      </c>
      <c r="F9" s="5">
        <v>375000</v>
      </c>
      <c r="G9" s="5">
        <v>308893</v>
      </c>
      <c r="H9" s="5">
        <v>280031</v>
      </c>
      <c r="I9" s="5">
        <v>265856</v>
      </c>
      <c r="J9" s="5">
        <v>1500000</v>
      </c>
      <c r="K9" s="5">
        <v>1229780</v>
      </c>
      <c r="L9" s="5">
        <v>651119</v>
      </c>
    </row>
    <row r="10" spans="1:12" x14ac:dyDescent="0.25">
      <c r="A10" s="2" t="s">
        <v>107</v>
      </c>
      <c r="B10" s="4" t="s">
        <v>6</v>
      </c>
      <c r="C10" s="4" t="s">
        <v>6</v>
      </c>
      <c r="D10" s="4" t="s">
        <v>6</v>
      </c>
      <c r="E10" s="4" t="s">
        <v>6</v>
      </c>
      <c r="F10" s="4" t="s">
        <v>6</v>
      </c>
      <c r="G10" s="4" t="s">
        <v>6</v>
      </c>
      <c r="H10" s="4" t="s">
        <v>6</v>
      </c>
      <c r="I10" s="4" t="s">
        <v>6</v>
      </c>
      <c r="J10" s="5">
        <v>71381</v>
      </c>
      <c r="K10" s="5">
        <v>63924</v>
      </c>
      <c r="L10" s="5">
        <v>36718</v>
      </c>
    </row>
    <row r="11" spans="1:12" ht="30" x14ac:dyDescent="0.25">
      <c r="A11" s="2" t="s">
        <v>737</v>
      </c>
      <c r="B11" s="5">
        <v>11256</v>
      </c>
      <c r="C11" s="5">
        <v>35703</v>
      </c>
      <c r="D11" s="5">
        <v>3186</v>
      </c>
      <c r="E11" s="5">
        <v>59283</v>
      </c>
      <c r="F11" s="5">
        <v>-22130</v>
      </c>
      <c r="G11" s="5">
        <v>38983</v>
      </c>
      <c r="H11" s="5">
        <v>15313</v>
      </c>
      <c r="I11" s="5">
        <v>76193</v>
      </c>
      <c r="J11" s="5">
        <v>109428</v>
      </c>
      <c r="K11" s="5">
        <v>108359</v>
      </c>
      <c r="L11" s="5">
        <v>342215</v>
      </c>
    </row>
    <row r="12" spans="1:12" x14ac:dyDescent="0.25">
      <c r="A12" s="2" t="s">
        <v>1255</v>
      </c>
      <c r="B12" s="4" t="s">
        <v>6</v>
      </c>
      <c r="C12" s="4" t="s">
        <v>6</v>
      </c>
      <c r="D12" s="4" t="s">
        <v>6</v>
      </c>
      <c r="E12" s="4" t="s">
        <v>6</v>
      </c>
      <c r="F12" s="4" t="s">
        <v>6</v>
      </c>
      <c r="G12" s="4" t="s">
        <v>6</v>
      </c>
      <c r="H12" s="4" t="s">
        <v>6</v>
      </c>
      <c r="I12" s="4" t="s">
        <v>6</v>
      </c>
      <c r="J12" s="4" t="s">
        <v>6</v>
      </c>
      <c r="K12" s="4" t="s">
        <v>6</v>
      </c>
      <c r="L12" s="4" t="s">
        <v>6</v>
      </c>
    </row>
    <row r="13" spans="1:12" x14ac:dyDescent="0.25">
      <c r="A13" s="3" t="s">
        <v>729</v>
      </c>
      <c r="B13" s="4" t="s">
        <v>6</v>
      </c>
      <c r="C13" s="4" t="s">
        <v>6</v>
      </c>
      <c r="D13" s="4" t="s">
        <v>6</v>
      </c>
      <c r="E13" s="4" t="s">
        <v>6</v>
      </c>
      <c r="F13" s="4" t="s">
        <v>6</v>
      </c>
      <c r="G13" s="4" t="s">
        <v>6</v>
      </c>
      <c r="H13" s="4" t="s">
        <v>6</v>
      </c>
      <c r="I13" s="4" t="s">
        <v>6</v>
      </c>
      <c r="J13" s="4" t="s">
        <v>6</v>
      </c>
      <c r="K13" s="4" t="s">
        <v>6</v>
      </c>
      <c r="L13" s="4" t="s">
        <v>6</v>
      </c>
    </row>
    <row r="14" spans="1:12" x14ac:dyDescent="0.25">
      <c r="A14" s="2" t="s">
        <v>730</v>
      </c>
      <c r="B14" s="4" t="s">
        <v>6</v>
      </c>
      <c r="C14" s="4" t="s">
        <v>6</v>
      </c>
      <c r="D14" s="4" t="s">
        <v>6</v>
      </c>
      <c r="E14" s="4" t="s">
        <v>6</v>
      </c>
      <c r="F14" s="4" t="s">
        <v>6</v>
      </c>
      <c r="G14" s="4" t="s">
        <v>6</v>
      </c>
      <c r="H14" s="4" t="s">
        <v>6</v>
      </c>
      <c r="I14" s="4" t="s">
        <v>6</v>
      </c>
      <c r="J14" s="4">
        <v>0</v>
      </c>
      <c r="K14" s="4">
        <v>0</v>
      </c>
      <c r="L14" s="4">
        <v>0</v>
      </c>
    </row>
    <row r="15" spans="1:12" x14ac:dyDescent="0.25">
      <c r="A15" s="2" t="s">
        <v>731</v>
      </c>
      <c r="B15" s="4" t="s">
        <v>6</v>
      </c>
      <c r="C15" s="4" t="s">
        <v>6</v>
      </c>
      <c r="D15" s="4" t="s">
        <v>6</v>
      </c>
      <c r="E15" s="4" t="s">
        <v>6</v>
      </c>
      <c r="F15" s="4" t="s">
        <v>6</v>
      </c>
      <c r="G15" s="4" t="s">
        <v>6</v>
      </c>
      <c r="H15" s="4" t="s">
        <v>6</v>
      </c>
      <c r="I15" s="4" t="s">
        <v>6</v>
      </c>
      <c r="J15" s="4">
        <v>956</v>
      </c>
      <c r="K15" s="4">
        <v>0</v>
      </c>
      <c r="L15" s="4">
        <v>0</v>
      </c>
    </row>
    <row r="16" spans="1:12" ht="30" x14ac:dyDescent="0.25">
      <c r="A16" s="2" t="s">
        <v>1257</v>
      </c>
      <c r="B16" s="4" t="s">
        <v>6</v>
      </c>
      <c r="C16" s="4" t="s">
        <v>6</v>
      </c>
      <c r="D16" s="4" t="s">
        <v>6</v>
      </c>
      <c r="E16" s="4" t="s">
        <v>6</v>
      </c>
      <c r="F16" s="4" t="s">
        <v>6</v>
      </c>
      <c r="G16" s="4" t="s">
        <v>6</v>
      </c>
      <c r="H16" s="4" t="s">
        <v>6</v>
      </c>
      <c r="I16" s="4" t="s">
        <v>6</v>
      </c>
      <c r="J16" s="4">
        <v>956</v>
      </c>
      <c r="K16" s="4">
        <v>0</v>
      </c>
      <c r="L16" s="4">
        <v>0</v>
      </c>
    </row>
    <row r="17" spans="1:12" x14ac:dyDescent="0.25">
      <c r="A17" s="3" t="s">
        <v>732</v>
      </c>
      <c r="B17" s="4" t="s">
        <v>6</v>
      </c>
      <c r="C17" s="4" t="s">
        <v>6</v>
      </c>
      <c r="D17" s="4" t="s">
        <v>6</v>
      </c>
      <c r="E17" s="4" t="s">
        <v>6</v>
      </c>
      <c r="F17" s="4" t="s">
        <v>6</v>
      </c>
      <c r="G17" s="4" t="s">
        <v>6</v>
      </c>
      <c r="H17" s="4" t="s">
        <v>6</v>
      </c>
      <c r="I17" s="4" t="s">
        <v>6</v>
      </c>
      <c r="J17" s="4" t="s">
        <v>6</v>
      </c>
      <c r="K17" s="4" t="s">
        <v>6</v>
      </c>
      <c r="L17" s="4" t="s">
        <v>6</v>
      </c>
    </row>
    <row r="18" spans="1:12" x14ac:dyDescent="0.25">
      <c r="A18" s="2" t="s">
        <v>733</v>
      </c>
      <c r="B18" s="4" t="s">
        <v>6</v>
      </c>
      <c r="C18" s="4" t="s">
        <v>6</v>
      </c>
      <c r="D18" s="4" t="s">
        <v>6</v>
      </c>
      <c r="E18" s="4" t="s">
        <v>6</v>
      </c>
      <c r="F18" s="4" t="s">
        <v>6</v>
      </c>
      <c r="G18" s="4" t="s">
        <v>6</v>
      </c>
      <c r="H18" s="4" t="s">
        <v>6</v>
      </c>
      <c r="I18" s="4" t="s">
        <v>6</v>
      </c>
      <c r="J18" s="5">
        <v>49836</v>
      </c>
      <c r="K18" s="5">
        <v>170872</v>
      </c>
      <c r="L18" s="5">
        <v>219250</v>
      </c>
    </row>
    <row r="19" spans="1:12" x14ac:dyDescent="0.25">
      <c r="A19" s="2" t="s">
        <v>101</v>
      </c>
      <c r="B19" s="4" t="s">
        <v>6</v>
      </c>
      <c r="C19" s="4" t="s">
        <v>6</v>
      </c>
      <c r="D19" s="4" t="s">
        <v>6</v>
      </c>
      <c r="E19" s="4" t="s">
        <v>6</v>
      </c>
      <c r="F19" s="4" t="s">
        <v>6</v>
      </c>
      <c r="G19" s="4" t="s">
        <v>6</v>
      </c>
      <c r="H19" s="4" t="s">
        <v>6</v>
      </c>
      <c r="I19" s="4" t="s">
        <v>6</v>
      </c>
      <c r="J19" s="5">
        <v>286105</v>
      </c>
      <c r="K19" s="5">
        <v>436283</v>
      </c>
      <c r="L19" s="5">
        <v>359409</v>
      </c>
    </row>
    <row r="20" spans="1:12" ht="30" x14ac:dyDescent="0.25">
      <c r="A20" s="2" t="s">
        <v>734</v>
      </c>
      <c r="B20" s="4" t="s">
        <v>6</v>
      </c>
      <c r="C20" s="4" t="s">
        <v>6</v>
      </c>
      <c r="D20" s="4" t="s">
        <v>6</v>
      </c>
      <c r="E20" s="4" t="s">
        <v>6</v>
      </c>
      <c r="F20" s="4" t="s">
        <v>6</v>
      </c>
      <c r="G20" s="4" t="s">
        <v>6</v>
      </c>
      <c r="H20" s="4" t="s">
        <v>6</v>
      </c>
      <c r="I20" s="4" t="s">
        <v>6</v>
      </c>
      <c r="J20" s="5">
        <v>-334985</v>
      </c>
      <c r="K20" s="5">
        <v>-607155</v>
      </c>
      <c r="L20" s="5">
        <v>-578659</v>
      </c>
    </row>
    <row r="21" spans="1:12" ht="30" x14ac:dyDescent="0.25">
      <c r="A21" s="2" t="s">
        <v>735</v>
      </c>
      <c r="B21" s="4" t="s">
        <v>6</v>
      </c>
      <c r="C21" s="4" t="s">
        <v>6</v>
      </c>
      <c r="D21" s="4" t="s">
        <v>6</v>
      </c>
      <c r="E21" s="4" t="s">
        <v>6</v>
      </c>
      <c r="F21" s="4" t="s">
        <v>6</v>
      </c>
      <c r="G21" s="4" t="s">
        <v>6</v>
      </c>
      <c r="H21" s="4" t="s">
        <v>6</v>
      </c>
      <c r="I21" s="4" t="s">
        <v>6</v>
      </c>
      <c r="J21" s="5">
        <v>1887294</v>
      </c>
      <c r="K21" s="5">
        <v>1775918</v>
      </c>
      <c r="L21" s="5">
        <v>1386711</v>
      </c>
    </row>
    <row r="22" spans="1:12" x14ac:dyDescent="0.25">
      <c r="A22" s="2" t="s">
        <v>104</v>
      </c>
      <c r="B22" s="4" t="s">
        <v>6</v>
      </c>
      <c r="C22" s="4" t="s">
        <v>6</v>
      </c>
      <c r="D22" s="4" t="s">
        <v>6</v>
      </c>
      <c r="E22" s="4" t="s">
        <v>6</v>
      </c>
      <c r="F22" s="4" t="s">
        <v>6</v>
      </c>
      <c r="G22" s="4" t="s">
        <v>6</v>
      </c>
      <c r="H22" s="4" t="s">
        <v>6</v>
      </c>
      <c r="I22" s="4" t="s">
        <v>6</v>
      </c>
      <c r="J22" s="5">
        <v>128500</v>
      </c>
      <c r="K22" s="5">
        <v>233300</v>
      </c>
      <c r="L22" s="5">
        <v>222000</v>
      </c>
    </row>
    <row r="23" spans="1:12" x14ac:dyDescent="0.25">
      <c r="A23" s="2" t="s">
        <v>105</v>
      </c>
      <c r="B23" s="4" t="s">
        <v>6</v>
      </c>
      <c r="C23" s="4" t="s">
        <v>6</v>
      </c>
      <c r="D23" s="4" t="s">
        <v>6</v>
      </c>
      <c r="E23" s="4" t="s">
        <v>6</v>
      </c>
      <c r="F23" s="4" t="s">
        <v>6</v>
      </c>
      <c r="G23" s="4" t="s">
        <v>6</v>
      </c>
      <c r="H23" s="4" t="s">
        <v>6</v>
      </c>
      <c r="I23" s="4" t="s">
        <v>6</v>
      </c>
      <c r="J23" s="5">
        <v>1680809</v>
      </c>
      <c r="K23" s="5">
        <v>1402063</v>
      </c>
      <c r="L23" s="5">
        <v>1030052</v>
      </c>
    </row>
    <row r="24" spans="1:12" x14ac:dyDescent="0.25">
      <c r="A24" s="2" t="s">
        <v>106</v>
      </c>
      <c r="B24" s="4" t="s">
        <v>6</v>
      </c>
      <c r="C24" s="4" t="s">
        <v>6</v>
      </c>
      <c r="D24" s="4" t="s">
        <v>6</v>
      </c>
      <c r="E24" s="4" t="s">
        <v>6</v>
      </c>
      <c r="F24" s="4" t="s">
        <v>6</v>
      </c>
      <c r="G24" s="4" t="s">
        <v>6</v>
      </c>
      <c r="H24" s="4" t="s">
        <v>6</v>
      </c>
      <c r="I24" s="4" t="s">
        <v>6</v>
      </c>
      <c r="J24" s="5">
        <v>1500000</v>
      </c>
      <c r="K24" s="5">
        <v>1229780</v>
      </c>
      <c r="L24" s="5">
        <v>651119</v>
      </c>
    </row>
    <row r="25" spans="1:12" x14ac:dyDescent="0.25">
      <c r="A25" s="2" t="s">
        <v>107</v>
      </c>
      <c r="B25" s="4" t="s">
        <v>6</v>
      </c>
      <c r="C25" s="4" t="s">
        <v>6</v>
      </c>
      <c r="D25" s="4" t="s">
        <v>6</v>
      </c>
      <c r="E25" s="4" t="s">
        <v>6</v>
      </c>
      <c r="F25" s="4" t="s">
        <v>6</v>
      </c>
      <c r="G25" s="4" t="s">
        <v>6</v>
      </c>
      <c r="H25" s="4" t="s">
        <v>6</v>
      </c>
      <c r="I25" s="4" t="s">
        <v>6</v>
      </c>
      <c r="J25" s="5">
        <v>71381</v>
      </c>
      <c r="K25" s="5">
        <v>63924</v>
      </c>
      <c r="L25" s="5">
        <v>36718</v>
      </c>
    </row>
    <row r="26" spans="1:12" ht="30" x14ac:dyDescent="0.25">
      <c r="A26" s="2" t="s">
        <v>737</v>
      </c>
      <c r="B26" s="4" t="s">
        <v>6</v>
      </c>
      <c r="C26" s="4" t="s">
        <v>6</v>
      </c>
      <c r="D26" s="4" t="s">
        <v>6</v>
      </c>
      <c r="E26" s="4" t="s">
        <v>6</v>
      </c>
      <c r="F26" s="4" t="s">
        <v>6</v>
      </c>
      <c r="G26" s="4" t="s">
        <v>6</v>
      </c>
      <c r="H26" s="4" t="s">
        <v>6</v>
      </c>
      <c r="I26" s="4" t="s">
        <v>6</v>
      </c>
      <c r="J26" s="7">
        <v>109428</v>
      </c>
      <c r="K26" s="7">
        <v>108359</v>
      </c>
      <c r="L26" s="7">
        <v>34221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58</v>
      </c>
      <c r="B1" s="9" t="s">
        <v>1037</v>
      </c>
      <c r="C1" s="9"/>
      <c r="D1" s="9"/>
      <c r="E1" s="9"/>
      <c r="F1" s="9"/>
      <c r="G1" s="9"/>
      <c r="H1" s="9"/>
      <c r="I1" s="9"/>
      <c r="J1" s="9" t="s">
        <v>2</v>
      </c>
      <c r="K1" s="9"/>
      <c r="L1" s="9"/>
    </row>
    <row r="2" spans="1:12" x14ac:dyDescent="0.25">
      <c r="A2" s="9"/>
      <c r="B2" s="1" t="s">
        <v>3</v>
      </c>
      <c r="C2" s="1" t="s">
        <v>1038</v>
      </c>
      <c r="D2" s="1" t="s">
        <v>4</v>
      </c>
      <c r="E2" s="1" t="s">
        <v>1039</v>
      </c>
      <c r="F2" s="1" t="s">
        <v>34</v>
      </c>
      <c r="G2" s="1" t="s">
        <v>1040</v>
      </c>
      <c r="H2" s="1" t="s">
        <v>1041</v>
      </c>
      <c r="I2" s="1" t="s">
        <v>1042</v>
      </c>
      <c r="J2" s="1" t="s">
        <v>3</v>
      </c>
      <c r="K2" s="1" t="s">
        <v>34</v>
      </c>
      <c r="L2" s="1" t="s">
        <v>78</v>
      </c>
    </row>
    <row r="3" spans="1:12" ht="30" x14ac:dyDescent="0.25">
      <c r="A3" s="3" t="s">
        <v>140</v>
      </c>
      <c r="B3" s="4" t="s">
        <v>6</v>
      </c>
      <c r="C3" s="4" t="s">
        <v>6</v>
      </c>
      <c r="D3" s="4" t="s">
        <v>6</v>
      </c>
      <c r="E3" s="4" t="s">
        <v>6</v>
      </c>
      <c r="F3" s="4" t="s">
        <v>6</v>
      </c>
      <c r="G3" s="4" t="s">
        <v>6</v>
      </c>
      <c r="H3" s="4" t="s">
        <v>6</v>
      </c>
      <c r="I3" s="4" t="s">
        <v>6</v>
      </c>
      <c r="J3" s="4" t="s">
        <v>6</v>
      </c>
      <c r="K3" s="4" t="s">
        <v>6</v>
      </c>
      <c r="L3" s="4" t="s">
        <v>6</v>
      </c>
    </row>
    <row r="4" spans="1:12" x14ac:dyDescent="0.25">
      <c r="A4" s="2" t="s">
        <v>105</v>
      </c>
      <c r="B4" s="7">
        <v>404102</v>
      </c>
      <c r="C4" s="7">
        <v>428548</v>
      </c>
      <c r="D4" s="7">
        <v>396031</v>
      </c>
      <c r="E4" s="7">
        <v>452128</v>
      </c>
      <c r="F4" s="7">
        <v>370715</v>
      </c>
      <c r="G4" s="7">
        <v>364246</v>
      </c>
      <c r="H4" s="7">
        <v>310585</v>
      </c>
      <c r="I4" s="7">
        <v>356517</v>
      </c>
      <c r="J4" s="7">
        <v>1680809</v>
      </c>
      <c r="K4" s="7">
        <v>1402063</v>
      </c>
      <c r="L4" s="7">
        <v>1030052</v>
      </c>
    </row>
    <row r="5" spans="1:12" ht="45" x14ac:dyDescent="0.25">
      <c r="A5" s="3" t="s">
        <v>739</v>
      </c>
      <c r="B5" s="4" t="s">
        <v>6</v>
      </c>
      <c r="C5" s="4" t="s">
        <v>6</v>
      </c>
      <c r="D5" s="4" t="s">
        <v>6</v>
      </c>
      <c r="E5" s="4" t="s">
        <v>6</v>
      </c>
      <c r="F5" s="4" t="s">
        <v>6</v>
      </c>
      <c r="G5" s="4" t="s">
        <v>6</v>
      </c>
      <c r="H5" s="4" t="s">
        <v>6</v>
      </c>
      <c r="I5" s="4" t="s">
        <v>6</v>
      </c>
      <c r="J5" s="4" t="s">
        <v>6</v>
      </c>
      <c r="K5" s="4" t="s">
        <v>6</v>
      </c>
      <c r="L5" s="4" t="s">
        <v>6</v>
      </c>
    </row>
    <row r="6" spans="1:12" x14ac:dyDescent="0.25">
      <c r="A6" s="2" t="s">
        <v>129</v>
      </c>
      <c r="B6" s="4" t="s">
        <v>6</v>
      </c>
      <c r="C6" s="4" t="s">
        <v>6</v>
      </c>
      <c r="D6" s="4" t="s">
        <v>6</v>
      </c>
      <c r="E6" s="4" t="s">
        <v>6</v>
      </c>
      <c r="F6" s="4" t="s">
        <v>6</v>
      </c>
      <c r="G6" s="4" t="s">
        <v>6</v>
      </c>
      <c r="H6" s="4" t="s">
        <v>6</v>
      </c>
      <c r="I6" s="4" t="s">
        <v>6</v>
      </c>
      <c r="J6" s="5">
        <v>129056</v>
      </c>
      <c r="K6" s="5">
        <v>74048</v>
      </c>
      <c r="L6" s="5">
        <v>79140</v>
      </c>
    </row>
    <row r="7" spans="1:12" x14ac:dyDescent="0.25">
      <c r="A7" s="2" t="s">
        <v>484</v>
      </c>
      <c r="B7" s="4" t="s">
        <v>6</v>
      </c>
      <c r="C7" s="4" t="s">
        <v>6</v>
      </c>
      <c r="D7" s="4" t="s">
        <v>6</v>
      </c>
      <c r="E7" s="4" t="s">
        <v>6</v>
      </c>
      <c r="F7" s="4" t="s">
        <v>6</v>
      </c>
      <c r="G7" s="4" t="s">
        <v>6</v>
      </c>
      <c r="H7" s="4" t="s">
        <v>6</v>
      </c>
      <c r="I7" s="4" t="s">
        <v>6</v>
      </c>
      <c r="J7" s="5">
        <v>-869860</v>
      </c>
      <c r="K7" s="5">
        <v>-1720001</v>
      </c>
      <c r="L7" s="5">
        <v>1000404</v>
      </c>
    </row>
    <row r="8" spans="1:12" ht="30" x14ac:dyDescent="0.25">
      <c r="A8" s="3" t="s">
        <v>155</v>
      </c>
      <c r="B8" s="4" t="s">
        <v>6</v>
      </c>
      <c r="C8" s="4" t="s">
        <v>6</v>
      </c>
      <c r="D8" s="4" t="s">
        <v>6</v>
      </c>
      <c r="E8" s="4" t="s">
        <v>6</v>
      </c>
      <c r="F8" s="4" t="s">
        <v>6</v>
      </c>
      <c r="G8" s="4" t="s">
        <v>6</v>
      </c>
      <c r="H8" s="4" t="s">
        <v>6</v>
      </c>
      <c r="I8" s="4" t="s">
        <v>6</v>
      </c>
      <c r="J8" s="4" t="s">
        <v>6</v>
      </c>
      <c r="K8" s="4" t="s">
        <v>6</v>
      </c>
      <c r="L8" s="4" t="s">
        <v>6</v>
      </c>
    </row>
    <row r="9" spans="1:12" ht="30" x14ac:dyDescent="0.25">
      <c r="A9" s="2" t="s">
        <v>744</v>
      </c>
      <c r="B9" s="4" t="s">
        <v>6</v>
      </c>
      <c r="C9" s="4" t="s">
        <v>6</v>
      </c>
      <c r="D9" s="4" t="s">
        <v>6</v>
      </c>
      <c r="E9" s="4" t="s">
        <v>6</v>
      </c>
      <c r="F9" s="4" t="s">
        <v>6</v>
      </c>
      <c r="G9" s="4" t="s">
        <v>6</v>
      </c>
      <c r="H9" s="4" t="s">
        <v>6</v>
      </c>
      <c r="I9" s="4" t="s">
        <v>6</v>
      </c>
      <c r="J9" s="5">
        <v>-435000</v>
      </c>
      <c r="K9" s="5">
        <v>-870000</v>
      </c>
      <c r="L9" s="5">
        <v>-1670000</v>
      </c>
    </row>
    <row r="10" spans="1:12" x14ac:dyDescent="0.25">
      <c r="A10" s="2" t="s">
        <v>161</v>
      </c>
      <c r="B10" s="4" t="s">
        <v>6</v>
      </c>
      <c r="C10" s="4" t="s">
        <v>6</v>
      </c>
      <c r="D10" s="4" t="s">
        <v>6</v>
      </c>
      <c r="E10" s="4" t="s">
        <v>6</v>
      </c>
      <c r="F10" s="4" t="s">
        <v>6</v>
      </c>
      <c r="G10" s="4" t="s">
        <v>6</v>
      </c>
      <c r="H10" s="4" t="s">
        <v>6</v>
      </c>
      <c r="I10" s="4" t="s">
        <v>6</v>
      </c>
      <c r="J10" s="5">
        <v>77019</v>
      </c>
      <c r="K10" s="4">
        <v>0</v>
      </c>
      <c r="L10" s="4">
        <v>0</v>
      </c>
    </row>
    <row r="11" spans="1:12" x14ac:dyDescent="0.25">
      <c r="A11" s="2" t="s">
        <v>162</v>
      </c>
      <c r="B11" s="4" t="s">
        <v>6</v>
      </c>
      <c r="C11" s="4" t="s">
        <v>6</v>
      </c>
      <c r="D11" s="4" t="s">
        <v>6</v>
      </c>
      <c r="E11" s="4" t="s">
        <v>6</v>
      </c>
      <c r="F11" s="4" t="s">
        <v>6</v>
      </c>
      <c r="G11" s="4" t="s">
        <v>6</v>
      </c>
      <c r="H11" s="4" t="s">
        <v>6</v>
      </c>
      <c r="I11" s="4" t="s">
        <v>6</v>
      </c>
      <c r="J11" s="4">
        <v>0</v>
      </c>
      <c r="K11" s="5">
        <v>4858078</v>
      </c>
      <c r="L11" s="5">
        <v>7135402</v>
      </c>
    </row>
    <row r="12" spans="1:12" x14ac:dyDescent="0.25">
      <c r="A12" s="2" t="s">
        <v>745</v>
      </c>
      <c r="B12" s="4" t="s">
        <v>6</v>
      </c>
      <c r="C12" s="4" t="s">
        <v>6</v>
      </c>
      <c r="D12" s="4" t="s">
        <v>6</v>
      </c>
      <c r="E12" s="4" t="s">
        <v>6</v>
      </c>
      <c r="F12" s="4" t="s">
        <v>6</v>
      </c>
      <c r="G12" s="4" t="s">
        <v>6</v>
      </c>
      <c r="H12" s="4" t="s">
        <v>6</v>
      </c>
      <c r="I12" s="4" t="s">
        <v>6</v>
      </c>
      <c r="J12" s="5">
        <v>-1433893</v>
      </c>
      <c r="K12" s="5">
        <v>-985917</v>
      </c>
      <c r="L12" s="5">
        <v>-303412</v>
      </c>
    </row>
    <row r="13" spans="1:12" ht="30" x14ac:dyDescent="0.25">
      <c r="A13" s="2" t="s">
        <v>164</v>
      </c>
      <c r="B13" s="4" t="s">
        <v>6</v>
      </c>
      <c r="C13" s="4" t="s">
        <v>6</v>
      </c>
      <c r="D13" s="4" t="s">
        <v>6</v>
      </c>
      <c r="E13" s="4" t="s">
        <v>6</v>
      </c>
      <c r="F13" s="4" t="s">
        <v>6</v>
      </c>
      <c r="G13" s="4" t="s">
        <v>6</v>
      </c>
      <c r="H13" s="4" t="s">
        <v>6</v>
      </c>
      <c r="I13" s="4" t="s">
        <v>6</v>
      </c>
      <c r="J13" s="5">
        <v>-34543501</v>
      </c>
      <c r="K13" s="5">
        <v>20512547</v>
      </c>
      <c r="L13" s="5">
        <v>15900739</v>
      </c>
    </row>
    <row r="14" spans="1:12" ht="30" x14ac:dyDescent="0.25">
      <c r="A14" s="2" t="s">
        <v>165</v>
      </c>
      <c r="B14" s="4" t="s">
        <v>6</v>
      </c>
      <c r="C14" s="4" t="s">
        <v>6</v>
      </c>
      <c r="D14" s="4" t="s">
        <v>6</v>
      </c>
      <c r="E14" s="5">
        <v>59395238</v>
      </c>
      <c r="F14" s="4" t="s">
        <v>6</v>
      </c>
      <c r="G14" s="4" t="s">
        <v>6</v>
      </c>
      <c r="H14" s="4" t="s">
        <v>6</v>
      </c>
      <c r="I14" s="5">
        <v>38882691</v>
      </c>
      <c r="J14" s="5">
        <v>59395238</v>
      </c>
      <c r="K14" s="5">
        <v>38882691</v>
      </c>
      <c r="L14" s="5">
        <v>22981952</v>
      </c>
    </row>
    <row r="15" spans="1:12" ht="30" x14ac:dyDescent="0.25">
      <c r="A15" s="2" t="s">
        <v>166</v>
      </c>
      <c r="B15" s="5">
        <v>24851737</v>
      </c>
      <c r="C15" s="4" t="s">
        <v>6</v>
      </c>
      <c r="D15" s="4" t="s">
        <v>6</v>
      </c>
      <c r="E15" s="4" t="s">
        <v>6</v>
      </c>
      <c r="F15" s="5">
        <v>59395238</v>
      </c>
      <c r="G15" s="4" t="s">
        <v>6</v>
      </c>
      <c r="H15" s="4" t="s">
        <v>6</v>
      </c>
      <c r="I15" s="4" t="s">
        <v>6</v>
      </c>
      <c r="J15" s="5">
        <v>24851737</v>
      </c>
      <c r="K15" s="5">
        <v>59395238</v>
      </c>
      <c r="L15" s="5">
        <v>38882691</v>
      </c>
    </row>
    <row r="16" spans="1:12" ht="30" x14ac:dyDescent="0.25">
      <c r="A16" s="3" t="s">
        <v>167</v>
      </c>
      <c r="B16" s="4" t="s">
        <v>6</v>
      </c>
      <c r="C16" s="4" t="s">
        <v>6</v>
      </c>
      <c r="D16" s="4" t="s">
        <v>6</v>
      </c>
      <c r="E16" s="4" t="s">
        <v>6</v>
      </c>
      <c r="F16" s="4" t="s">
        <v>6</v>
      </c>
      <c r="G16" s="4" t="s">
        <v>6</v>
      </c>
      <c r="H16" s="4" t="s">
        <v>6</v>
      </c>
      <c r="I16" s="4" t="s">
        <v>6</v>
      </c>
      <c r="J16" s="4" t="s">
        <v>6</v>
      </c>
      <c r="K16" s="4" t="s">
        <v>6</v>
      </c>
      <c r="L16" s="4" t="s">
        <v>6</v>
      </c>
    </row>
    <row r="17" spans="1:12" x14ac:dyDescent="0.25">
      <c r="A17" s="2" t="s">
        <v>411</v>
      </c>
      <c r="B17" s="4" t="s">
        <v>6</v>
      </c>
      <c r="C17" s="4" t="s">
        <v>6</v>
      </c>
      <c r="D17" s="4" t="s">
        <v>6</v>
      </c>
      <c r="E17" s="4" t="s">
        <v>6</v>
      </c>
      <c r="F17" s="4" t="s">
        <v>6</v>
      </c>
      <c r="G17" s="4" t="s">
        <v>6</v>
      </c>
      <c r="H17" s="4" t="s">
        <v>6</v>
      </c>
      <c r="I17" s="4" t="s">
        <v>6</v>
      </c>
      <c r="J17" s="5">
        <v>3560789</v>
      </c>
      <c r="K17" s="5">
        <v>4774972</v>
      </c>
      <c r="L17" s="5">
        <v>6427926</v>
      </c>
    </row>
    <row r="18" spans="1:12" x14ac:dyDescent="0.25">
      <c r="A18" s="2" t="s">
        <v>747</v>
      </c>
      <c r="B18" s="4" t="s">
        <v>6</v>
      </c>
      <c r="C18" s="4" t="s">
        <v>6</v>
      </c>
      <c r="D18" s="4" t="s">
        <v>6</v>
      </c>
      <c r="E18" s="4" t="s">
        <v>6</v>
      </c>
      <c r="F18" s="4" t="s">
        <v>6</v>
      </c>
      <c r="G18" s="4" t="s">
        <v>6</v>
      </c>
      <c r="H18" s="4" t="s">
        <v>6</v>
      </c>
      <c r="I18" s="4" t="s">
        <v>6</v>
      </c>
      <c r="J18" s="5">
        <v>1107997</v>
      </c>
      <c r="K18" s="5">
        <v>965888</v>
      </c>
      <c r="L18" s="5">
        <v>44600</v>
      </c>
    </row>
    <row r="19" spans="1:12" x14ac:dyDescent="0.25">
      <c r="A19" s="2" t="s">
        <v>1255</v>
      </c>
      <c r="B19" s="4" t="s">
        <v>6</v>
      </c>
      <c r="C19" s="4" t="s">
        <v>6</v>
      </c>
      <c r="D19" s="4" t="s">
        <v>6</v>
      </c>
      <c r="E19" s="4" t="s">
        <v>6</v>
      </c>
      <c r="F19" s="4" t="s">
        <v>6</v>
      </c>
      <c r="G19" s="4" t="s">
        <v>6</v>
      </c>
      <c r="H19" s="4" t="s">
        <v>6</v>
      </c>
      <c r="I19" s="4" t="s">
        <v>6</v>
      </c>
      <c r="J19" s="4" t="s">
        <v>6</v>
      </c>
      <c r="K19" s="4" t="s">
        <v>6</v>
      </c>
      <c r="L19" s="4" t="s">
        <v>6</v>
      </c>
    </row>
    <row r="20" spans="1:12" ht="30" x14ac:dyDescent="0.25">
      <c r="A20" s="3" t="s">
        <v>140</v>
      </c>
      <c r="B20" s="4" t="s">
        <v>6</v>
      </c>
      <c r="C20" s="4" t="s">
        <v>6</v>
      </c>
      <c r="D20" s="4" t="s">
        <v>6</v>
      </c>
      <c r="E20" s="4" t="s">
        <v>6</v>
      </c>
      <c r="F20" s="4" t="s">
        <v>6</v>
      </c>
      <c r="G20" s="4" t="s">
        <v>6</v>
      </c>
      <c r="H20" s="4" t="s">
        <v>6</v>
      </c>
      <c r="I20" s="4" t="s">
        <v>6</v>
      </c>
      <c r="J20" s="4" t="s">
        <v>6</v>
      </c>
      <c r="K20" s="4" t="s">
        <v>6</v>
      </c>
      <c r="L20" s="4" t="s">
        <v>6</v>
      </c>
    </row>
    <row r="21" spans="1:12" x14ac:dyDescent="0.25">
      <c r="A21" s="2" t="s">
        <v>105</v>
      </c>
      <c r="B21" s="4" t="s">
        <v>6</v>
      </c>
      <c r="C21" s="4" t="s">
        <v>6</v>
      </c>
      <c r="D21" s="4" t="s">
        <v>6</v>
      </c>
      <c r="E21" s="4" t="s">
        <v>6</v>
      </c>
      <c r="F21" s="4" t="s">
        <v>6</v>
      </c>
      <c r="G21" s="4" t="s">
        <v>6</v>
      </c>
      <c r="H21" s="4" t="s">
        <v>6</v>
      </c>
      <c r="I21" s="4" t="s">
        <v>6</v>
      </c>
      <c r="J21" s="5">
        <v>1680809</v>
      </c>
      <c r="K21" s="5">
        <v>1402063</v>
      </c>
      <c r="L21" s="5">
        <v>1030052</v>
      </c>
    </row>
    <row r="22" spans="1:12" ht="45" x14ac:dyDescent="0.25">
      <c r="A22" s="3" t="s">
        <v>739</v>
      </c>
      <c r="B22" s="4" t="s">
        <v>6</v>
      </c>
      <c r="C22" s="4" t="s">
        <v>6</v>
      </c>
      <c r="D22" s="4" t="s">
        <v>6</v>
      </c>
      <c r="E22" s="4" t="s">
        <v>6</v>
      </c>
      <c r="F22" s="4" t="s">
        <v>6</v>
      </c>
      <c r="G22" s="4" t="s">
        <v>6</v>
      </c>
      <c r="H22" s="4" t="s">
        <v>6</v>
      </c>
      <c r="I22" s="4" t="s">
        <v>6</v>
      </c>
      <c r="J22" s="4" t="s">
        <v>6</v>
      </c>
      <c r="K22" s="4" t="s">
        <v>6</v>
      </c>
      <c r="L22" s="4" t="s">
        <v>6</v>
      </c>
    </row>
    <row r="23" spans="1:12" x14ac:dyDescent="0.25">
      <c r="A23" s="2" t="s">
        <v>129</v>
      </c>
      <c r="B23" s="4" t="s">
        <v>6</v>
      </c>
      <c r="C23" s="4" t="s">
        <v>6</v>
      </c>
      <c r="D23" s="4" t="s">
        <v>6</v>
      </c>
      <c r="E23" s="4" t="s">
        <v>6</v>
      </c>
      <c r="F23" s="4" t="s">
        <v>6</v>
      </c>
      <c r="G23" s="4" t="s">
        <v>6</v>
      </c>
      <c r="H23" s="4" t="s">
        <v>6</v>
      </c>
      <c r="I23" s="4" t="s">
        <v>6</v>
      </c>
      <c r="J23" s="5">
        <v>129056</v>
      </c>
      <c r="K23" s="5">
        <v>74048</v>
      </c>
      <c r="L23" s="5">
        <v>79140</v>
      </c>
    </row>
    <row r="24" spans="1:12" ht="30" x14ac:dyDescent="0.25">
      <c r="A24" s="2" t="s">
        <v>740</v>
      </c>
      <c r="B24" s="4" t="s">
        <v>6</v>
      </c>
      <c r="C24" s="4" t="s">
        <v>6</v>
      </c>
      <c r="D24" s="4" t="s">
        <v>6</v>
      </c>
      <c r="E24" s="4" t="s">
        <v>6</v>
      </c>
      <c r="F24" s="4" t="s">
        <v>6</v>
      </c>
      <c r="G24" s="4" t="s">
        <v>6</v>
      </c>
      <c r="H24" s="4" t="s">
        <v>6</v>
      </c>
      <c r="I24" s="4" t="s">
        <v>6</v>
      </c>
      <c r="J24" s="5">
        <v>-1887294</v>
      </c>
      <c r="K24" s="5">
        <v>-1775918</v>
      </c>
      <c r="L24" s="5">
        <v>-1386711</v>
      </c>
    </row>
    <row r="25" spans="1:12" x14ac:dyDescent="0.25">
      <c r="A25" s="2" t="s">
        <v>484</v>
      </c>
      <c r="B25" s="4" t="s">
        <v>6</v>
      </c>
      <c r="C25" s="4" t="s">
        <v>6</v>
      </c>
      <c r="D25" s="4" t="s">
        <v>6</v>
      </c>
      <c r="E25" s="4" t="s">
        <v>6</v>
      </c>
      <c r="F25" s="4" t="s">
        <v>6</v>
      </c>
      <c r="G25" s="4" t="s">
        <v>6</v>
      </c>
      <c r="H25" s="4" t="s">
        <v>6</v>
      </c>
      <c r="I25" s="4" t="s">
        <v>6</v>
      </c>
      <c r="J25" s="5">
        <v>-95424</v>
      </c>
      <c r="K25" s="5">
        <v>1719222</v>
      </c>
      <c r="L25" s="5">
        <v>-1726685</v>
      </c>
    </row>
    <row r="26" spans="1:12" ht="30" x14ac:dyDescent="0.25">
      <c r="A26" s="2" t="s">
        <v>741</v>
      </c>
      <c r="B26" s="4" t="s">
        <v>6</v>
      </c>
      <c r="C26" s="4" t="s">
        <v>6</v>
      </c>
      <c r="D26" s="4" t="s">
        <v>6</v>
      </c>
      <c r="E26" s="4" t="s">
        <v>6</v>
      </c>
      <c r="F26" s="4" t="s">
        <v>6</v>
      </c>
      <c r="G26" s="4" t="s">
        <v>6</v>
      </c>
      <c r="H26" s="4" t="s">
        <v>6</v>
      </c>
      <c r="I26" s="4" t="s">
        <v>6</v>
      </c>
      <c r="J26" s="5">
        <v>-172853</v>
      </c>
      <c r="K26" s="5">
        <v>1419415</v>
      </c>
      <c r="L26" s="5">
        <v>-2004204</v>
      </c>
    </row>
    <row r="27" spans="1:12" ht="30" x14ac:dyDescent="0.25">
      <c r="A27" s="3" t="s">
        <v>148</v>
      </c>
      <c r="B27" s="4" t="s">
        <v>6</v>
      </c>
      <c r="C27" s="4" t="s">
        <v>6</v>
      </c>
      <c r="D27" s="4" t="s">
        <v>6</v>
      </c>
      <c r="E27" s="4" t="s">
        <v>6</v>
      </c>
      <c r="F27" s="4" t="s">
        <v>6</v>
      </c>
      <c r="G27" s="4" t="s">
        <v>6</v>
      </c>
      <c r="H27" s="4" t="s">
        <v>6</v>
      </c>
      <c r="I27" s="4" t="s">
        <v>6</v>
      </c>
      <c r="J27" s="4" t="s">
        <v>6</v>
      </c>
      <c r="K27" s="4" t="s">
        <v>6</v>
      </c>
      <c r="L27" s="4" t="s">
        <v>6</v>
      </c>
    </row>
    <row r="28" spans="1:12" x14ac:dyDescent="0.25">
      <c r="A28" s="2" t="s">
        <v>742</v>
      </c>
      <c r="B28" s="4" t="s">
        <v>6</v>
      </c>
      <c r="C28" s="4" t="s">
        <v>6</v>
      </c>
      <c r="D28" s="4" t="s">
        <v>6</v>
      </c>
      <c r="E28" s="4" t="s">
        <v>6</v>
      </c>
      <c r="F28" s="4" t="s">
        <v>6</v>
      </c>
      <c r="G28" s="4" t="s">
        <v>6</v>
      </c>
      <c r="H28" s="4" t="s">
        <v>6</v>
      </c>
      <c r="I28" s="4" t="s">
        <v>6</v>
      </c>
      <c r="J28" s="4">
        <v>0</v>
      </c>
      <c r="K28" s="4">
        <v>0</v>
      </c>
      <c r="L28" s="5">
        <v>-4500000</v>
      </c>
    </row>
    <row r="29" spans="1:12" x14ac:dyDescent="0.25">
      <c r="A29" s="2" t="s">
        <v>743</v>
      </c>
      <c r="B29" s="4" t="s">
        <v>6</v>
      </c>
      <c r="C29" s="4" t="s">
        <v>6</v>
      </c>
      <c r="D29" s="4" t="s">
        <v>6</v>
      </c>
      <c r="E29" s="4" t="s">
        <v>6</v>
      </c>
      <c r="F29" s="4" t="s">
        <v>6</v>
      </c>
      <c r="G29" s="4" t="s">
        <v>6</v>
      </c>
      <c r="H29" s="4" t="s">
        <v>6</v>
      </c>
      <c r="I29" s="4" t="s">
        <v>6</v>
      </c>
      <c r="J29" s="4">
        <v>0</v>
      </c>
      <c r="K29" s="4">
        <v>0</v>
      </c>
      <c r="L29" s="5">
        <v>-4500000</v>
      </c>
    </row>
    <row r="30" spans="1:12" ht="30" x14ac:dyDescent="0.25">
      <c r="A30" s="3" t="s">
        <v>155</v>
      </c>
      <c r="B30" s="4" t="s">
        <v>6</v>
      </c>
      <c r="C30" s="4" t="s">
        <v>6</v>
      </c>
      <c r="D30" s="4" t="s">
        <v>6</v>
      </c>
      <c r="E30" s="4" t="s">
        <v>6</v>
      </c>
      <c r="F30" s="4" t="s">
        <v>6</v>
      </c>
      <c r="G30" s="4" t="s">
        <v>6</v>
      </c>
      <c r="H30" s="4" t="s">
        <v>6</v>
      </c>
      <c r="I30" s="4" t="s">
        <v>6</v>
      </c>
      <c r="J30" s="4" t="s">
        <v>6</v>
      </c>
      <c r="K30" s="4" t="s">
        <v>6</v>
      </c>
      <c r="L30" s="4" t="s">
        <v>6</v>
      </c>
    </row>
    <row r="31" spans="1:12" ht="30" x14ac:dyDescent="0.25">
      <c r="A31" s="2" t="s">
        <v>744</v>
      </c>
      <c r="B31" s="4" t="s">
        <v>6</v>
      </c>
      <c r="C31" s="4" t="s">
        <v>6</v>
      </c>
      <c r="D31" s="4" t="s">
        <v>6</v>
      </c>
      <c r="E31" s="4" t="s">
        <v>6</v>
      </c>
      <c r="F31" s="4" t="s">
        <v>6</v>
      </c>
      <c r="G31" s="4" t="s">
        <v>6</v>
      </c>
      <c r="H31" s="4" t="s">
        <v>6</v>
      </c>
      <c r="I31" s="4" t="s">
        <v>6</v>
      </c>
      <c r="J31" s="5">
        <v>-435000</v>
      </c>
      <c r="K31" s="5">
        <v>-870000</v>
      </c>
      <c r="L31" s="5">
        <v>-1670000</v>
      </c>
    </row>
    <row r="32" spans="1:12" x14ac:dyDescent="0.25">
      <c r="A32" s="2" t="s">
        <v>161</v>
      </c>
      <c r="B32" s="4" t="s">
        <v>6</v>
      </c>
      <c r="C32" s="4" t="s">
        <v>6</v>
      </c>
      <c r="D32" s="4" t="s">
        <v>6</v>
      </c>
      <c r="E32" s="4" t="s">
        <v>6</v>
      </c>
      <c r="F32" s="4" t="s">
        <v>6</v>
      </c>
      <c r="G32" s="4" t="s">
        <v>6</v>
      </c>
      <c r="H32" s="4" t="s">
        <v>6</v>
      </c>
      <c r="I32" s="4" t="s">
        <v>6</v>
      </c>
      <c r="J32" s="5">
        <v>77019</v>
      </c>
      <c r="K32" s="4">
        <v>0</v>
      </c>
      <c r="L32" s="4">
        <v>0</v>
      </c>
    </row>
    <row r="33" spans="1:12" x14ac:dyDescent="0.25">
      <c r="A33" s="2" t="s">
        <v>162</v>
      </c>
      <c r="B33" s="4" t="s">
        <v>6</v>
      </c>
      <c r="C33" s="4" t="s">
        <v>6</v>
      </c>
      <c r="D33" s="4" t="s">
        <v>6</v>
      </c>
      <c r="E33" s="4" t="s">
        <v>6</v>
      </c>
      <c r="F33" s="4" t="s">
        <v>6</v>
      </c>
      <c r="G33" s="4" t="s">
        <v>6</v>
      </c>
      <c r="H33" s="4" t="s">
        <v>6</v>
      </c>
      <c r="I33" s="4" t="s">
        <v>6</v>
      </c>
      <c r="J33" s="4">
        <v>0</v>
      </c>
      <c r="K33" s="5">
        <v>4858078</v>
      </c>
      <c r="L33" s="5">
        <v>7135402</v>
      </c>
    </row>
    <row r="34" spans="1:12" x14ac:dyDescent="0.25">
      <c r="A34" s="2" t="s">
        <v>745</v>
      </c>
      <c r="B34" s="4" t="s">
        <v>6</v>
      </c>
      <c r="C34" s="4" t="s">
        <v>6</v>
      </c>
      <c r="D34" s="4" t="s">
        <v>6</v>
      </c>
      <c r="E34" s="4" t="s">
        <v>6</v>
      </c>
      <c r="F34" s="4" t="s">
        <v>6</v>
      </c>
      <c r="G34" s="4" t="s">
        <v>6</v>
      </c>
      <c r="H34" s="4" t="s">
        <v>6</v>
      </c>
      <c r="I34" s="4" t="s">
        <v>6</v>
      </c>
      <c r="J34" s="5">
        <v>-1433893</v>
      </c>
      <c r="K34" s="5">
        <v>-985917</v>
      </c>
      <c r="L34" s="5">
        <v>-303412</v>
      </c>
    </row>
    <row r="35" spans="1:12" ht="30" x14ac:dyDescent="0.25">
      <c r="A35" s="2" t="s">
        <v>163</v>
      </c>
      <c r="B35" s="4" t="s">
        <v>6</v>
      </c>
      <c r="C35" s="4" t="s">
        <v>6</v>
      </c>
      <c r="D35" s="4" t="s">
        <v>6</v>
      </c>
      <c r="E35" s="4" t="s">
        <v>6</v>
      </c>
      <c r="F35" s="4" t="s">
        <v>6</v>
      </c>
      <c r="G35" s="4" t="s">
        <v>6</v>
      </c>
      <c r="H35" s="4" t="s">
        <v>6</v>
      </c>
      <c r="I35" s="4" t="s">
        <v>6</v>
      </c>
      <c r="J35" s="5">
        <v>-1791874</v>
      </c>
      <c r="K35" s="5">
        <v>3002161</v>
      </c>
      <c r="L35" s="5">
        <v>5161990</v>
      </c>
    </row>
    <row r="36" spans="1:12" ht="30" x14ac:dyDescent="0.25">
      <c r="A36" s="2" t="s">
        <v>164</v>
      </c>
      <c r="B36" s="4" t="s">
        <v>6</v>
      </c>
      <c r="C36" s="4" t="s">
        <v>6</v>
      </c>
      <c r="D36" s="4" t="s">
        <v>6</v>
      </c>
      <c r="E36" s="4" t="s">
        <v>6</v>
      </c>
      <c r="F36" s="4" t="s">
        <v>6</v>
      </c>
      <c r="G36" s="4" t="s">
        <v>6</v>
      </c>
      <c r="H36" s="4" t="s">
        <v>6</v>
      </c>
      <c r="I36" s="4" t="s">
        <v>6</v>
      </c>
      <c r="J36" s="5">
        <v>-1964727</v>
      </c>
      <c r="K36" s="5">
        <v>4421576</v>
      </c>
      <c r="L36" s="5">
        <v>-1342214</v>
      </c>
    </row>
    <row r="37" spans="1:12" ht="30" x14ac:dyDescent="0.25">
      <c r="A37" s="2" t="s">
        <v>165</v>
      </c>
      <c r="B37" s="4" t="s">
        <v>6</v>
      </c>
      <c r="C37" s="4" t="s">
        <v>6</v>
      </c>
      <c r="D37" s="4" t="s">
        <v>6</v>
      </c>
      <c r="E37" s="5">
        <v>5341137</v>
      </c>
      <c r="F37" s="4" t="s">
        <v>6</v>
      </c>
      <c r="G37" s="4" t="s">
        <v>6</v>
      </c>
      <c r="H37" s="4" t="s">
        <v>6</v>
      </c>
      <c r="I37" s="5">
        <v>919561</v>
      </c>
      <c r="J37" s="5">
        <v>5341137</v>
      </c>
      <c r="K37" s="5">
        <v>919561</v>
      </c>
      <c r="L37" s="5">
        <v>2261775</v>
      </c>
    </row>
    <row r="38" spans="1:12" ht="30" x14ac:dyDescent="0.25">
      <c r="A38" s="2" t="s">
        <v>166</v>
      </c>
      <c r="B38" s="5">
        <v>3376410</v>
      </c>
      <c r="C38" s="4" t="s">
        <v>6</v>
      </c>
      <c r="D38" s="4" t="s">
        <v>6</v>
      </c>
      <c r="E38" s="4" t="s">
        <v>6</v>
      </c>
      <c r="F38" s="5">
        <v>5341137</v>
      </c>
      <c r="G38" s="4" t="s">
        <v>6</v>
      </c>
      <c r="H38" s="4" t="s">
        <v>6</v>
      </c>
      <c r="I38" s="4" t="s">
        <v>6</v>
      </c>
      <c r="J38" s="5">
        <v>3376410</v>
      </c>
      <c r="K38" s="5">
        <v>5341137</v>
      </c>
      <c r="L38" s="5">
        <v>919561</v>
      </c>
    </row>
    <row r="39" spans="1:12" ht="30" x14ac:dyDescent="0.25">
      <c r="A39" s="3" t="s">
        <v>167</v>
      </c>
      <c r="B39" s="4" t="s">
        <v>6</v>
      </c>
      <c r="C39" s="4" t="s">
        <v>6</v>
      </c>
      <c r="D39" s="4" t="s">
        <v>6</v>
      </c>
      <c r="E39" s="4" t="s">
        <v>6</v>
      </c>
      <c r="F39" s="4" t="s">
        <v>6</v>
      </c>
      <c r="G39" s="4" t="s">
        <v>6</v>
      </c>
      <c r="H39" s="4" t="s">
        <v>6</v>
      </c>
      <c r="I39" s="4" t="s">
        <v>6</v>
      </c>
      <c r="J39" s="4" t="s">
        <v>6</v>
      </c>
      <c r="K39" s="4" t="s">
        <v>6</v>
      </c>
      <c r="L39" s="4" t="s">
        <v>6</v>
      </c>
    </row>
    <row r="40" spans="1:12" x14ac:dyDescent="0.25">
      <c r="A40" s="2" t="s">
        <v>411</v>
      </c>
      <c r="B40" s="4" t="s">
        <v>6</v>
      </c>
      <c r="C40" s="4" t="s">
        <v>6</v>
      </c>
      <c r="D40" s="4" t="s">
        <v>6</v>
      </c>
      <c r="E40" s="4" t="s">
        <v>6</v>
      </c>
      <c r="F40" s="4" t="s">
        <v>6</v>
      </c>
      <c r="G40" s="4" t="s">
        <v>6</v>
      </c>
      <c r="H40" s="4" t="s">
        <v>6</v>
      </c>
      <c r="I40" s="4" t="s">
        <v>6</v>
      </c>
      <c r="J40" s="5">
        <v>85236</v>
      </c>
      <c r="K40" s="5">
        <v>174473</v>
      </c>
      <c r="L40" s="5">
        <v>249555</v>
      </c>
    </row>
    <row r="41" spans="1:12" x14ac:dyDescent="0.25">
      <c r="A41" s="2" t="s">
        <v>747</v>
      </c>
      <c r="B41" s="4" t="s">
        <v>6</v>
      </c>
      <c r="C41" s="4" t="s">
        <v>6</v>
      </c>
      <c r="D41" s="4" t="s">
        <v>6</v>
      </c>
      <c r="E41" s="4" t="s">
        <v>6</v>
      </c>
      <c r="F41" s="4" t="s">
        <v>6</v>
      </c>
      <c r="G41" s="4" t="s">
        <v>6</v>
      </c>
      <c r="H41" s="4" t="s">
        <v>6</v>
      </c>
      <c r="I41" s="4" t="s">
        <v>6</v>
      </c>
      <c r="J41" s="7">
        <v>0</v>
      </c>
      <c r="K41" s="7">
        <v>0</v>
      </c>
      <c r="L41" s="7">
        <v>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59</v>
      </c>
      <c r="B1" s="9" t="s">
        <v>1037</v>
      </c>
      <c r="C1" s="9"/>
      <c r="D1" s="9"/>
      <c r="E1" s="9"/>
      <c r="F1" s="9"/>
      <c r="G1" s="9"/>
      <c r="H1" s="9"/>
      <c r="I1" s="9"/>
      <c r="J1" s="9" t="s">
        <v>2</v>
      </c>
      <c r="K1" s="9"/>
      <c r="L1" s="9"/>
    </row>
    <row r="2" spans="1:12" x14ac:dyDescent="0.25">
      <c r="A2" s="9"/>
      <c r="B2" s="1" t="s">
        <v>3</v>
      </c>
      <c r="C2" s="1" t="s">
        <v>1038</v>
      </c>
      <c r="D2" s="1" t="s">
        <v>4</v>
      </c>
      <c r="E2" s="1" t="s">
        <v>1039</v>
      </c>
      <c r="F2" s="1" t="s">
        <v>34</v>
      </c>
      <c r="G2" s="1" t="s">
        <v>1040</v>
      </c>
      <c r="H2" s="1" t="s">
        <v>1041</v>
      </c>
      <c r="I2" s="1" t="s">
        <v>1042</v>
      </c>
      <c r="J2" s="1" t="s">
        <v>3</v>
      </c>
      <c r="K2" s="1" t="s">
        <v>34</v>
      </c>
      <c r="L2" s="1" t="s">
        <v>78</v>
      </c>
    </row>
    <row r="3" spans="1:12" x14ac:dyDescent="0.25">
      <c r="A3" s="3" t="s">
        <v>1260</v>
      </c>
      <c r="B3" s="4" t="s">
        <v>6</v>
      </c>
      <c r="C3" s="4" t="s">
        <v>6</v>
      </c>
      <c r="D3" s="4" t="s">
        <v>6</v>
      </c>
      <c r="E3" s="4" t="s">
        <v>6</v>
      </c>
      <c r="F3" s="4" t="s">
        <v>6</v>
      </c>
      <c r="G3" s="4" t="s">
        <v>6</v>
      </c>
      <c r="H3" s="4" t="s">
        <v>6</v>
      </c>
      <c r="I3" s="4" t="s">
        <v>6</v>
      </c>
      <c r="J3" s="4" t="s">
        <v>6</v>
      </c>
      <c r="K3" s="4" t="s">
        <v>6</v>
      </c>
      <c r="L3" s="4" t="s">
        <v>6</v>
      </c>
    </row>
    <row r="4" spans="1:12" x14ac:dyDescent="0.25">
      <c r="A4" s="2" t="s">
        <v>731</v>
      </c>
      <c r="B4" s="7">
        <v>4513506</v>
      </c>
      <c r="C4" s="7">
        <v>4760392</v>
      </c>
      <c r="D4" s="7">
        <v>4576019</v>
      </c>
      <c r="E4" s="7">
        <v>4603114</v>
      </c>
      <c r="F4" s="7">
        <v>5174178</v>
      </c>
      <c r="G4" s="7">
        <v>4735311</v>
      </c>
      <c r="H4" s="7">
        <v>4817353</v>
      </c>
      <c r="I4" s="7">
        <v>4626037</v>
      </c>
      <c r="J4" s="7">
        <v>18453031</v>
      </c>
      <c r="K4" s="7">
        <v>19352879</v>
      </c>
      <c r="L4" s="7">
        <v>20493736</v>
      </c>
    </row>
    <row r="5" spans="1:12" x14ac:dyDescent="0.25">
      <c r="A5" s="2" t="s">
        <v>733</v>
      </c>
      <c r="B5" s="5">
        <v>772240</v>
      </c>
      <c r="C5" s="5">
        <v>869041</v>
      </c>
      <c r="D5" s="5">
        <v>919565</v>
      </c>
      <c r="E5" s="5">
        <v>961705</v>
      </c>
      <c r="F5" s="5">
        <v>1081424</v>
      </c>
      <c r="G5" s="5">
        <v>1172398</v>
      </c>
      <c r="H5" s="5">
        <v>1217231</v>
      </c>
      <c r="I5" s="5">
        <v>1313774</v>
      </c>
      <c r="J5" s="5">
        <v>3522551</v>
      </c>
      <c r="K5" s="5">
        <v>4784827</v>
      </c>
      <c r="L5" s="5">
        <v>6361868</v>
      </c>
    </row>
    <row r="6" spans="1:12" ht="30" x14ac:dyDescent="0.25">
      <c r="A6" s="2" t="s">
        <v>87</v>
      </c>
      <c r="B6" s="5">
        <v>3741266</v>
      </c>
      <c r="C6" s="5">
        <v>3891351</v>
      </c>
      <c r="D6" s="5">
        <v>3656454</v>
      </c>
      <c r="E6" s="5">
        <v>3641409</v>
      </c>
      <c r="F6" s="5">
        <v>4092754</v>
      </c>
      <c r="G6" s="5">
        <v>3562913</v>
      </c>
      <c r="H6" s="5">
        <v>3600122</v>
      </c>
      <c r="I6" s="5">
        <v>3312263</v>
      </c>
      <c r="J6" s="5">
        <v>14930480</v>
      </c>
      <c r="K6" s="5">
        <v>14568052</v>
      </c>
      <c r="L6" s="5">
        <v>14131868</v>
      </c>
    </row>
    <row r="7" spans="1:12" x14ac:dyDescent="0.25">
      <c r="A7" s="2" t="s">
        <v>88</v>
      </c>
      <c r="B7" s="4">
        <v>0</v>
      </c>
      <c r="C7" s="4">
        <v>0</v>
      </c>
      <c r="D7" s="4">
        <v>0</v>
      </c>
      <c r="E7" s="5">
        <v>300000</v>
      </c>
      <c r="F7" s="5">
        <v>330000</v>
      </c>
      <c r="G7" s="5">
        <v>100000</v>
      </c>
      <c r="H7" s="4">
        <v>0</v>
      </c>
      <c r="I7" s="4">
        <v>0</v>
      </c>
      <c r="J7" s="5">
        <v>300000</v>
      </c>
      <c r="K7" s="5">
        <v>430000</v>
      </c>
      <c r="L7" s="5">
        <v>445000</v>
      </c>
    </row>
    <row r="8" spans="1:12" ht="30" x14ac:dyDescent="0.25">
      <c r="A8" s="2" t="s">
        <v>89</v>
      </c>
      <c r="B8" s="5">
        <v>3741266</v>
      </c>
      <c r="C8" s="5">
        <v>3891351</v>
      </c>
      <c r="D8" s="5">
        <v>3656454</v>
      </c>
      <c r="E8" s="5">
        <v>3341409</v>
      </c>
      <c r="F8" s="5">
        <v>3762754</v>
      </c>
      <c r="G8" s="5">
        <v>3462913</v>
      </c>
      <c r="H8" s="5">
        <v>3600122</v>
      </c>
      <c r="I8" s="5">
        <v>3312263</v>
      </c>
      <c r="J8" s="5">
        <v>14630480</v>
      </c>
      <c r="K8" s="5">
        <v>14138052</v>
      </c>
      <c r="L8" s="5">
        <v>13686868</v>
      </c>
    </row>
    <row r="9" spans="1:12" x14ac:dyDescent="0.25">
      <c r="A9" s="2" t="s">
        <v>759</v>
      </c>
      <c r="B9" s="5">
        <v>616747</v>
      </c>
      <c r="C9" s="5">
        <v>269968</v>
      </c>
      <c r="D9" s="5">
        <v>697305</v>
      </c>
      <c r="E9" s="5">
        <v>355499</v>
      </c>
      <c r="F9" s="5">
        <v>241420</v>
      </c>
      <c r="G9" s="5">
        <v>258652</v>
      </c>
      <c r="H9" s="5">
        <v>252022</v>
      </c>
      <c r="I9" s="5">
        <v>267386</v>
      </c>
      <c r="J9" s="5">
        <v>1939519</v>
      </c>
      <c r="K9" s="5">
        <v>1019480</v>
      </c>
      <c r="L9" s="5">
        <v>1182887</v>
      </c>
    </row>
    <row r="10" spans="1:12" x14ac:dyDescent="0.25">
      <c r="A10" s="2" t="s">
        <v>760</v>
      </c>
      <c r="B10" s="5">
        <v>3704211</v>
      </c>
      <c r="C10" s="5">
        <v>3464571</v>
      </c>
      <c r="D10" s="5">
        <v>3701728</v>
      </c>
      <c r="E10" s="5">
        <v>2975880</v>
      </c>
      <c r="F10" s="5">
        <v>3477359</v>
      </c>
      <c r="G10" s="5">
        <v>3203019</v>
      </c>
      <c r="H10" s="5">
        <v>3423359</v>
      </c>
      <c r="I10" s="5">
        <v>3074132</v>
      </c>
      <c r="J10" s="5">
        <v>13846390</v>
      </c>
      <c r="K10" s="5">
        <v>13177869</v>
      </c>
      <c r="L10" s="5">
        <v>13651503</v>
      </c>
    </row>
    <row r="11" spans="1:12" x14ac:dyDescent="0.25">
      <c r="A11" s="2" t="s">
        <v>761</v>
      </c>
      <c r="B11" s="5">
        <v>653802</v>
      </c>
      <c r="C11" s="5">
        <v>696748</v>
      </c>
      <c r="D11" s="5">
        <v>652031</v>
      </c>
      <c r="E11" s="5">
        <v>721028</v>
      </c>
      <c r="F11" s="5">
        <v>526815</v>
      </c>
      <c r="G11" s="5">
        <v>518546</v>
      </c>
      <c r="H11" s="5">
        <v>428785</v>
      </c>
      <c r="I11" s="5">
        <v>505517</v>
      </c>
      <c r="J11" s="5">
        <v>2723609</v>
      </c>
      <c r="K11" s="5">
        <v>1979663</v>
      </c>
      <c r="L11" s="5">
        <v>1218252</v>
      </c>
    </row>
    <row r="12" spans="1:12" x14ac:dyDescent="0.25">
      <c r="A12" s="2" t="s">
        <v>104</v>
      </c>
      <c r="B12" s="5">
        <v>249700</v>
      </c>
      <c r="C12" s="5">
        <v>268200</v>
      </c>
      <c r="D12" s="5">
        <v>256000</v>
      </c>
      <c r="E12" s="5">
        <v>268900</v>
      </c>
      <c r="F12" s="5">
        <v>156100</v>
      </c>
      <c r="G12" s="5">
        <v>154300</v>
      </c>
      <c r="H12" s="5">
        <v>118200</v>
      </c>
      <c r="I12" s="5">
        <v>149000</v>
      </c>
      <c r="J12" s="5">
        <v>1042800</v>
      </c>
      <c r="K12" s="5">
        <v>577600</v>
      </c>
      <c r="L12" s="5">
        <v>188200</v>
      </c>
    </row>
    <row r="13" spans="1:12" x14ac:dyDescent="0.25">
      <c r="A13" s="2" t="s">
        <v>105</v>
      </c>
      <c r="B13" s="5">
        <v>404102</v>
      </c>
      <c r="C13" s="5">
        <v>428548</v>
      </c>
      <c r="D13" s="5">
        <v>396031</v>
      </c>
      <c r="E13" s="5">
        <v>452128</v>
      </c>
      <c r="F13" s="5">
        <v>370715</v>
      </c>
      <c r="G13" s="5">
        <v>364246</v>
      </c>
      <c r="H13" s="5">
        <v>310585</v>
      </c>
      <c r="I13" s="5">
        <v>356517</v>
      </c>
      <c r="J13" s="5">
        <v>1680809</v>
      </c>
      <c r="K13" s="5">
        <v>1402063</v>
      </c>
      <c r="L13" s="5">
        <v>1030052</v>
      </c>
    </row>
    <row r="14" spans="1:12" x14ac:dyDescent="0.25">
      <c r="A14" s="2" t="s">
        <v>762</v>
      </c>
      <c r="B14" s="5">
        <v>375000</v>
      </c>
      <c r="C14" s="5">
        <v>375000</v>
      </c>
      <c r="D14" s="5">
        <v>375000</v>
      </c>
      <c r="E14" s="5">
        <v>375000</v>
      </c>
      <c r="F14" s="5">
        <v>375000</v>
      </c>
      <c r="G14" s="5">
        <v>308893</v>
      </c>
      <c r="H14" s="5">
        <v>280031</v>
      </c>
      <c r="I14" s="5">
        <v>265856</v>
      </c>
      <c r="J14" s="5">
        <v>1500000</v>
      </c>
      <c r="K14" s="5">
        <v>1229780</v>
      </c>
      <c r="L14" s="5">
        <v>651119</v>
      </c>
    </row>
    <row r="15" spans="1:12" x14ac:dyDescent="0.25">
      <c r="A15" s="2" t="s">
        <v>763</v>
      </c>
      <c r="B15" s="5">
        <v>17846</v>
      </c>
      <c r="C15" s="5">
        <v>17845</v>
      </c>
      <c r="D15" s="5">
        <v>17845</v>
      </c>
      <c r="E15" s="5">
        <v>17845</v>
      </c>
      <c r="F15" s="5">
        <v>17845</v>
      </c>
      <c r="G15" s="5">
        <v>16370</v>
      </c>
      <c r="H15" s="5">
        <v>15241</v>
      </c>
      <c r="I15" s="5">
        <v>14468</v>
      </c>
      <c r="J15" s="4" t="s">
        <v>6</v>
      </c>
      <c r="K15" s="4" t="s">
        <v>6</v>
      </c>
      <c r="L15" s="4" t="s">
        <v>6</v>
      </c>
    </row>
    <row r="16" spans="1:12" ht="30" x14ac:dyDescent="0.25">
      <c r="A16" s="2" t="s">
        <v>108</v>
      </c>
      <c r="B16" s="7">
        <v>11256</v>
      </c>
      <c r="C16" s="7">
        <v>35703</v>
      </c>
      <c r="D16" s="7">
        <v>3186</v>
      </c>
      <c r="E16" s="7">
        <v>59283</v>
      </c>
      <c r="F16" s="7">
        <v>-22130</v>
      </c>
      <c r="G16" s="7">
        <v>38983</v>
      </c>
      <c r="H16" s="7">
        <v>15313</v>
      </c>
      <c r="I16" s="7">
        <v>76193</v>
      </c>
      <c r="J16" s="7">
        <v>109428</v>
      </c>
      <c r="K16" s="7">
        <v>108359</v>
      </c>
      <c r="L16" s="7">
        <v>342215</v>
      </c>
    </row>
    <row r="17" spans="1:12" x14ac:dyDescent="0.25">
      <c r="A17" s="3" t="s">
        <v>240</v>
      </c>
      <c r="B17" s="4" t="s">
        <v>6</v>
      </c>
      <c r="C17" s="4" t="s">
        <v>6</v>
      </c>
      <c r="D17" s="4" t="s">
        <v>6</v>
      </c>
      <c r="E17" s="4" t="s">
        <v>6</v>
      </c>
      <c r="F17" s="4" t="s">
        <v>6</v>
      </c>
      <c r="G17" s="4" t="s">
        <v>6</v>
      </c>
      <c r="H17" s="4" t="s">
        <v>6</v>
      </c>
      <c r="I17" s="4" t="s">
        <v>6</v>
      </c>
      <c r="J17" s="4" t="s">
        <v>6</v>
      </c>
      <c r="K17" s="4" t="s">
        <v>6</v>
      </c>
      <c r="L17" s="4" t="s">
        <v>6</v>
      </c>
    </row>
    <row r="18" spans="1:12" x14ac:dyDescent="0.25">
      <c r="A18" s="2" t="s">
        <v>110</v>
      </c>
      <c r="B18" s="7">
        <v>0</v>
      </c>
      <c r="C18" s="8">
        <v>0.01</v>
      </c>
      <c r="D18" s="7">
        <v>0</v>
      </c>
      <c r="E18" s="8">
        <v>0.01</v>
      </c>
      <c r="F18" s="7">
        <v>0</v>
      </c>
      <c r="G18" s="8">
        <v>0.01</v>
      </c>
      <c r="H18" s="7">
        <v>0</v>
      </c>
      <c r="I18" s="8">
        <v>0.01</v>
      </c>
      <c r="J18" s="8">
        <v>0.02</v>
      </c>
      <c r="K18" s="8">
        <v>0.02</v>
      </c>
      <c r="L18" s="8">
        <v>0.05</v>
      </c>
    </row>
    <row r="19" spans="1:12" x14ac:dyDescent="0.25">
      <c r="A19" s="2" t="s">
        <v>111</v>
      </c>
      <c r="B19" s="7">
        <v>0</v>
      </c>
      <c r="C19" s="8">
        <v>0.01</v>
      </c>
      <c r="D19" s="7">
        <v>0</v>
      </c>
      <c r="E19" s="8">
        <v>0.01</v>
      </c>
      <c r="F19" s="7">
        <v>0</v>
      </c>
      <c r="G19" s="8">
        <v>0.01</v>
      </c>
      <c r="H19" s="7">
        <v>0</v>
      </c>
      <c r="I19" s="8">
        <v>0.01</v>
      </c>
      <c r="J19" s="8">
        <v>0.02</v>
      </c>
      <c r="K19" s="8">
        <v>0.02</v>
      </c>
      <c r="L19" s="8">
        <v>0.0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Preferred_Stock</vt:lpstr>
      <vt:lpstr>Restrictions_on_Cash_and_Due_F</vt:lpstr>
      <vt:lpstr>Securities</vt:lpstr>
      <vt:lpstr>Loans_and_Allowance_for_Loan_L</vt:lpstr>
      <vt:lpstr>Bank_Premises_and_Equipment</vt:lpstr>
      <vt:lpstr>Time_and_RelatedParty_Deposits</vt:lpstr>
      <vt:lpstr>Income_Taxes</vt:lpstr>
      <vt:lpstr>Federal_Home_Loan_Bank_Advance</vt:lpstr>
      <vt:lpstr>Employee_Benefit_Plans</vt:lpstr>
      <vt:lpstr>Financial_Instruments_With_Off</vt:lpstr>
      <vt:lpstr>Fair_Value_Disclosures</vt:lpstr>
      <vt:lpstr>Contingencies</vt:lpstr>
      <vt:lpstr>Stock_Option_Plans</vt:lpstr>
      <vt:lpstr>Liquidity_and_Capital_Resource</vt:lpstr>
      <vt:lpstr>Minimum_Regulatory_Capital_Req</vt:lpstr>
      <vt:lpstr>Earnings_per_Common_Share</vt:lpstr>
      <vt:lpstr>Recent_Accounting_Pronouncemen</vt:lpstr>
      <vt:lpstr>Equity_Investment</vt:lpstr>
      <vt:lpstr>Condensed_Parent_Information</vt:lpstr>
      <vt:lpstr>Quarterly_Data_unaudited</vt:lpstr>
      <vt:lpstr>Summary_of_Significant_Account1</vt:lpstr>
      <vt:lpstr>Securities_Tables</vt:lpstr>
      <vt:lpstr>Loans_and_Allowance_for_Loan_L1</vt:lpstr>
      <vt:lpstr>Bank_Premises_and_Equipment_Ta</vt:lpstr>
      <vt:lpstr>Time_and_RelatedParty_Deposits1</vt:lpstr>
      <vt:lpstr>Income_Taxes_Tables</vt:lpstr>
      <vt:lpstr>Federal_Home_Loan_Bank_Advance1</vt:lpstr>
      <vt:lpstr>Fair_Value_Disclosures_Tables</vt:lpstr>
      <vt:lpstr>Stock_Option_Plans_Tables</vt:lpstr>
      <vt:lpstr>Minimum_Regulatory_Capital_Req1</vt:lpstr>
      <vt:lpstr>Earnings_per_Common_Share_Tabl</vt:lpstr>
      <vt:lpstr>Condensed_Parent_Information_T</vt:lpstr>
      <vt:lpstr>Quarterly_Data_unaudited_Table</vt:lpstr>
      <vt:lpstr>Summary_of_Significant_Account2</vt:lpstr>
      <vt:lpstr>Preferred_Stock_Details_Textua</vt:lpstr>
      <vt:lpstr>Restrictions_on_Cash_and_Due_F1</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Bank_Premises_and_Equipment_De</vt:lpstr>
      <vt:lpstr>Bank_Premises_and_Equipment_De1</vt:lpstr>
      <vt:lpstr>Bank_Premises_and_Equipment_De2</vt:lpstr>
      <vt:lpstr>Time_and_RelatedParty_Deposits2</vt:lpstr>
      <vt:lpstr>Time_and_RelatedParty_Deposits3</vt:lpstr>
      <vt:lpstr>Income_Taxes_Details</vt:lpstr>
      <vt:lpstr>Income_Taxes_Details_1</vt:lpstr>
      <vt:lpstr>Income_Taxes_Details_2</vt:lpstr>
      <vt:lpstr>Federal_Home_Loan_Bank_Advance2</vt:lpstr>
      <vt:lpstr>Federal_Home_Loan_Bank_Advance3</vt:lpstr>
      <vt:lpstr>Federal_Home_Loan_Bank_Advance4</vt:lpstr>
      <vt:lpstr>Employee_Benefit_Plans_Details</vt:lpstr>
      <vt:lpstr>Financial_Instruments_With_Off1</vt:lpstr>
      <vt:lpstr>Fair_Value_Disclosures_Details</vt:lpstr>
      <vt:lpstr>Fair_Value_Disclosures_Details1</vt:lpstr>
      <vt:lpstr>Fair_Value_Disclosures_Details2</vt:lpstr>
      <vt:lpstr>Stock_Option_Plans_Details</vt:lpstr>
      <vt:lpstr>Stock_Option_Plans_Details_1</vt:lpstr>
      <vt:lpstr>Stock_Option_Plans_Details_2</vt:lpstr>
      <vt:lpstr>Stock_Option_Plans_Details_3</vt:lpstr>
      <vt:lpstr>Stock_Option_Plans_Details_4</vt:lpstr>
      <vt:lpstr>Stock_Option_Plans_Details_5</vt:lpstr>
      <vt:lpstr>Stock_Option_Plans_Details_6</vt:lpstr>
      <vt:lpstr>Stock_Option_Plans_Details_Tex</vt:lpstr>
      <vt:lpstr>Minimum_Regulatory_Capital_Req2</vt:lpstr>
      <vt:lpstr>Earnings_per_Common_Share_Deta</vt:lpstr>
      <vt:lpstr>Earnings_per_Common_Share_Deta1</vt:lpstr>
      <vt:lpstr>Equity_Investment_Details_Text</vt:lpstr>
      <vt:lpstr>Condensed_Parent_Information_D</vt:lpstr>
      <vt:lpstr>Condensed_Parent_Information_D1</vt:lpstr>
      <vt:lpstr>Condensed_Parent_Information_D2</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4:14Z</dcterms:created>
  <dcterms:modified xsi:type="dcterms:W3CDTF">2014-03-31T18:04:14Z</dcterms:modified>
</cp:coreProperties>
</file>